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Agreements and Related Party _2" sheetId="34" state="visible" r:id="rId34"/>
    <sheet xmlns:r="http://schemas.openxmlformats.org/officeDocument/2006/relationships" name="Investments - Schedule of Compo" sheetId="35" state="visible" r:id="rId35"/>
    <sheet xmlns:r="http://schemas.openxmlformats.org/officeDocument/2006/relationships" name="Investments - Schedule of Indus" sheetId="36" state="visible" r:id="rId36"/>
    <sheet xmlns:r="http://schemas.openxmlformats.org/officeDocument/2006/relationships" name="Debt - Narrative (Details)" sheetId="37" state="visible" r:id="rId37"/>
    <sheet xmlns:r="http://schemas.openxmlformats.org/officeDocument/2006/relationships" name="Debt - Schedule of Debt Obligat" sheetId="38" state="visible" r:id="rId38"/>
    <sheet xmlns:r="http://schemas.openxmlformats.org/officeDocument/2006/relationships" name="Debt - Schedule of Components o" sheetId="39" state="visible" r:id="rId39"/>
    <sheet xmlns:r="http://schemas.openxmlformats.org/officeDocument/2006/relationships" name="Debt - Subscription Credit Faci" sheetId="40" state="visible" r:id="rId40"/>
    <sheet xmlns:r="http://schemas.openxmlformats.org/officeDocument/2006/relationships" name="Debt - Revolving Credit Facilit" sheetId="41" state="visible" r:id="rId41"/>
    <sheet xmlns:r="http://schemas.openxmlformats.org/officeDocument/2006/relationships" name="Debt - SPV Asset Facilities (Na" sheetId="42" state="visible" r:id="rId42"/>
    <sheet xmlns:r="http://schemas.openxmlformats.org/officeDocument/2006/relationships" name="Debt - Unsecured Notes (Narrati" sheetId="43" state="visible" r:id="rId43"/>
    <sheet xmlns:r="http://schemas.openxmlformats.org/officeDocument/2006/relationships" name="Debt - CLO 2020-1 (Narrative) (" sheetId="44" state="visible" r:id="rId44"/>
    <sheet xmlns:r="http://schemas.openxmlformats.org/officeDocument/2006/relationships" name="Debt - CLO 2020-1 Refinancing ("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Commitments and Contingencies_2" sheetId="51" state="visible" r:id="rId51"/>
    <sheet xmlns:r="http://schemas.openxmlformats.org/officeDocument/2006/relationships" name="Net Assets - Narrative (Details" sheetId="52" state="visible" r:id="rId52"/>
    <sheet xmlns:r="http://schemas.openxmlformats.org/officeDocument/2006/relationships" name="Net Assets - Schedule of Distri" sheetId="53" state="visible" r:id="rId53"/>
    <sheet xmlns:r="http://schemas.openxmlformats.org/officeDocument/2006/relationships" name="Net Assets - Schedule of Common"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77</t>
        </is>
      </c>
      <c r="C8" s="4" t="inlineStr">
        <is>
          <t xml:space="preserve"> </t>
        </is>
      </c>
    </row>
    <row r="9">
      <c r="A9" s="4" t="inlineStr">
        <is>
          <t>Entity Registrant Name</t>
        </is>
      </c>
      <c r="B9" s="4" t="inlineStr">
        <is>
          <t>BLUE OWL TECHNOLOGY FINANC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73258</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8464789</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4777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and 2023, PIK income earned was $37.3 million and $39.1 million, representing 21.7% and 24.2% of investment income, respectively.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8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May 6, 2024, the Board approved the continuation of the Administration Agreement.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if approved annually by a majority of the Board or by the holders of a majority of the Company’s outstanding voting securities and, in each case, a majority of the independent directors. The Administration Agreement may be terminated at any time, without the payment of any penalty, 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4 and 2023, the Company incurred expenses of approximately $0.8 million and $0.7 million, respectively, for costs and expenses reimbursable to the Adviser under the terms of the Administration Agreement. As of March 31, 2024 and 2023, amounts reimbursable to the Adviser pursuant to the Administration Agreement were $2.1 million and $1.4 million, respectively.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6, 2024, the Board approved the continuation of the Investment Advisory Agreement. The Adviser’s services under the Investment Advisory Agreement are not exclusive, and accordingly, the Adviser may provide similar services to others.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Investment Advisory Agreement may be terminated by the vote of the outstanding voting securities of the Company (as defined in the 1940 Act), or by the vote of a majority of the Board.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Management Fee”) is payable quarterly in arrears. Prior to the future quotation or listing of the Company’s securities on a national securities exchange (an “Exchange Listing”) or the future quotation or listing of its securities on any other public trading market, the Management Fee is payable at an annual rate of 0.90% of the Company’s (i) average gross assets, excluding cash and cash equivalents but including assets purchased with borrowed amounts, at the end of the two most recently completed calendar quarters; provided, however, that no Management Fee will be charged on the value of gross assets (excluding cash and cash- equivalents but including assets purchased with borrowed amounts) that is below an asset coverage ratio of 200% calculated in accordance with Sections 18 and 61 of the 1940 Act; plus (ii) the average of any remaining unfunded Capital Commitments at the end of the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payable quarterly in arrears. The Management Fee will be appropriately prorated and adjusted (based on the actual number of days elapsed relative to the total number of days in such calendar quarter) for any share issuances or repurchases during the relevant calendar quarters. The Management Fee for any partial month or quarter, as the case may be, will be appropriately prorated and adjusted (based on the actual number of days elapsed relative to the total number of days in such calendar quarter). For purposes of the Investment Advisory Agreement, gross assets means the Company’s total assets determined on a consolidated basis in accordance with generally accepted accounting principles in the United States, excluding cash and cash equivalents, but including assets purchased with borrowed amounts. For the three months ended March 31, 2024 and 2023, management fees were $14.0 million and $14.6 million, respectively. Pursuant to the Investment Advisory Agreement, the Adviser is entitled to an incentive fee (“Incentive Fee”), which consists of two components that are independent of each other, with the result that one component may be payable even if the other is not. The Incentive Fee consists of two components that are independent of each other, with the result that one component may be payable even if the other is not. A portion of the Incentive Fee is based on our income and a portion is based on our capital gains, each as described below. The portion of the Incentive Fee based on income is determined and paid quarterly in arrears commencing with the first calendar quarter following the Initial Closing Date, and equals (i) prior to an Exchange Listing, 100% of the pre-Incentive Fee net investment income in excess of a 1.5% quarterly “hurdle rate”, until the Adviser has received 10% of the total pre-Incentive Fee net investment income for that calendar quarter and, for pre-Incentive Fee net investment income in excess of 1.67% quarterly, 10% of all remaining pre-Incentive Fee net investment income for that calendar quarter, and (ii) subsequent to an Exchange Listing,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100% “catch-up” provision for pre-Incentive Fee net investment income in excess of the 1.5% “hurdle rate” is intended to provide the Adviser with an Incentive Fee of (i) prior to an Exchange Listing, 10% on all pre-Incentive Fee net investment income when that amount equals 1.67% in a calendar quarter (6.67% annualized), and (ii) subsequent to an Exchange Listing, 17.5% on all pre-Incentive Fee net investment income when that amount equals 1.82% in a calendar quarter (7.27% annualized), which, in each case, is the rate at which catch-up is achieved. Once the “hurdle rate” is reached and catch-up is achieved, (i) prior to an Exchange Listing, 10% of any pre-Incentive Fee net investment income in excess of 1.67% in any calendar quarter is payable to the Adviser, and (ii) subsequent to an Exchange Listing, 17.5% of any pre-Incentive Fee net investment income in excess of 1.82% in any calendar quarter is payable to the Adviser. For the three months ended March 31, 2024 and 2023, the Company incurred incentive fees of $10.3 million and $9.2 million, respectively, based on net investment income. The second component of the Incentive Fee, the “Capital Gains Incentive Fee,” payable at the end of each calendar year in arrears, equals, (i) prior to an Exchange Listing, 10% of cumulative realized capital gains from the initial closing date to the end of each calendar year, less cumulative realized capital losses and unrealized capital depreciation from the initial closing date to the end of each calendar year, and (ii) subsequent to an Exchange Listing, 17.5% of cumulative realized capital gains from the Listing Date to the end of each calendar year, less cumulative realized capital losses and unrealized capital depreciation from the Listing Date to the end of each calendar year. Each year, the fee paid for the Capital Gains Incentive Fee is net of the aggregate amount of any previously paid Capital Gains Incentive Fee for prior periods.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 fees that are payable under the Investment Advisory Agreement for any partial period will be appropriately prorated. In no event will the Capital Gains Fee payable pursuant to the Investment Advisory Agreement be in excess of the amount permitted by the Advisers Act, including Section 205 thereof. For the three months ended March 31, 2024, the Company recorded a reversal of previously recorded performance based incentive fees based on capital gains of $0.2 million. For the three months ended March 31, 2023, the Company incurred performance-based incentive fees based on capital gains of $1.5 million, of which $1.5 million was related to unrealized gains.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exemptive relief (as amended, the “Order”) that has been granted by the SEC to Blue Owl Credit Advisors LLC (“OCA”) and certain of its affiliates to permit the Company to co-invest with other funds managed by the Adviser or its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s) except to the extent permitted by the Order and applicable law, including the limitations set forth in Section 57(k) of the 1940 Act. In addition, the Order permits us to participate in follow-on investments in our existing portfolio companies with certain affiliates that are private funds if such private funds did not have an investment in such existing portfolio company. The Adviser is affiliated with OCA, Blue Owl Private Credit Fund Advisors LLC (“OPCA”), Blue Owl Diversified Credit Advisors LLC (“ODCA”) and Blue Owl Technology Credit Advisors II LLC (“OTCA II”), together with OCA, OPFA, ODCA and the Adviser, the “Blue Owl Credit Advisers”, which are also investment advisers. The Blue Owl Credit Advisers are indirect affiliates of Blue Owl and comprise part of Blue Owl’s Credit platform, which focuses on direct lending. The Blue Owl Credit Advisers’ investment allocation policy seeks to ensure equitable allocation of investment opportunities between the Company and other funds managed by the Adviser or its affiliates. As a result of the Order, there could be significant overlap in the Company’s investment portfolio and investment portfolios of the BDCs, private funds and separately managed accounts managed by the Blue Owl Credit Advisers (collectively, the “Blue Owl Credit Clients”) and/or other funds managed by the Adviser or its affiliates that could avail themselves of the Order and that have investment objective similar to the Company. License Agreement On July 6, 2023, the Company entered into a license agreement (the “License Agreement”) with an affiliate of Blue Owl, pursuant to which we were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has no legal right to the “Blue Owl” name or logo. Controlled/Affiliated Portfolio Companie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Company has made investments in non-controlled, affiliated companies, including Fifth Season Investments LLC (“Fifth Season”) and LSI Financing DAC 1 (“LSI Financing”).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March 31, 2024 its equity investment in Fifth Season was $65.3 million at fair value. The Company’s investment in Fifth Season is a co-investment with its affiliates in accordance with the terms of the exemptive relief that the Company received from the SEC. The Company does not consolidate its equity interest in Fifth Season. LSI Financing is a portfolio company formed to acquire contractual rights to revenue pursuant to earnout agreements generally in the life sciences space. On December 14, 2022, the Company made an initial investment in LSI Financing. As of March 31, 2024 its investment in LSI Financing was $12.9 million at fair value. The Company’s investment in LSI Financing is a co-investment with its affiliates in accordance with the terms of the exemptive relief that the Company received from the SEC. The Company does not consolidate its equity interest in LSI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table below presents the composition of investments at fair value and amortized cost as of the following periods: March 31, 2024 December 31, 2023 ($ in thousands) Amortized Cost Fair Value Amortized Cost Fair Value First-lien senior secured debt investments $ 4,029,472 $ 4,015,880 $ 3,987,458 $ 3,983,668 Second-lien senior secured debt investments 406,612 402,057 460,037 454,090 Unsecured debt investments 411,870 401,446 436,423 427,862 Preferred equity investments(1) 912,812 837,241 905,784 861,779 Common equity investments(2) 378,591 420,564 423,524 404,623 Total Investments $ 6,139,357 $ 6,077,188 $ 6,213,226 $ 6,132,022 ________________ (1) Includes equity investment in LSI Financing. (2) Includes equity investment in Fifth Season. The Company uses Global Industry Classification Standards (“GICS”) for classifying the industry groupings of its portfolio companies. The table below presents the industry composition of investments based on fair value as of the following periods: March 31, 2024 December 31, 2023 Aerospace &amp; Defense 2.3 % 2.2 % Application Software 13.4 14.0 Banks 1.2 1.2 Building Products 0.9 0.9 Capital Markets — 0.5 Commercial Services &amp; Supplies — — Construction &amp; Engineering — — Consumer Finance — 0.3 Diversified Consumer Services 5.3 5.1 Diversified Financial Services 7.1 6.2 Electrical Equipment — 0.8 Energy Equipment &amp; Services 2.0 2.0 Food &amp; Staples Retailing 0.4 0.4 Health Care Providers &amp; Services 1.1 1.1 Health Care Technology 14.8 14.4 Hotels, Restaurants &amp; Leisure 3.0 2.6 Household Durables 1.3 1.3 Industrial Conglomerates 1.5 1.4 Insurance(1) 1.9 1.6 Internet &amp; Direct Marketing Retail 3.8 3.8 IT Services 4.7 5.1 Life Sciences Tools &amp; Services 0.1 0.1 Media 1.0 — Multiline Retail 0.1 — Pharmaceuticals(2) 0.9 0.4 Professional Services 5.9 7.7 Real Estate Management &amp; Development 0.9 0.9 Road &amp; Rail 0.2 0.2 Systems Software 25.1 24.7 Thrifts &amp; Mortgage Finance 1.1 1.1 Total 100.0 % 100.0 % ________________ (1) Includes investment in Fifth Season. (2) Includes investment in LSI Financing. The table below presents the geographic composition of investments based on fair value as of the following periods: March 31, 2024 December 31, 2023 United States: Midwest 20.1 % 19.7 % Northeast 16.3 16.0 South 17.8 17.1 West 30.6 31.5 Brazil 0.6 0.6 Canada 4.3 4.3 Estonia 0.2 0.2 Guernsey 3.5 3.7 Ireland 0.2 0.2 Israel 2.5 2.5 Netherlands 0.7 1.0 United Kingdom 3.2 3.2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In accordance with the 1940 Act, with certain limitations, the Company is allowed to borrow amounts such that its asset coverage, as defined in the 1940 Act, is at least 150% after such borrowing. The Company’s asset coverage was 218% and 217% as of March 31, 2024 and December 31, 2023, respectively. The tables below present the debt obligations for the following periods: March 31, 2024 ($ in thousands) Aggregate Principal Committed Outstanding Principal Amount Available (1) Net Carrying Value (2) Revolving Credit Facility(3) $ 1,115,000 $ 349,038 $ 765,962 $ 333,600 SPV Asset Facility I 600,000 600,000 — 594,642 SPV Asset Facility II 300,000 300,000 — 298,450 June 2025 Notes 210,000 210,000 — 208,472 December 2025 Notes 650,000 650,000 — 652,660 June 2026 Notes 375,000 375,000 — 371,669 January 2027 Notes 300,000 300,000 — 295,734 CLO 2020-1 204,000 204,000 — 199,666 Total Debt $ 3,754,000 $ 2,988,038 $ 765,962 $ 2,954,893 ________________ (1) The amount available reflects any limitations related to each credit facility’s borrowing base. (2) The carrying value of the Company’s Revolving Credit Facility, SPV Asset Facility I, SPV Asset Facility II, June 2025 Notes, December 2025 Notes, June 2026 Notes, January 2027 Notes, and CLO 2020-1 is presented net of unamortized debt issuance costs/premium of $15.4 million, $5.4 million, $1.5 million, $1.5 million, -$2.7 million, $3.3 million, $4.3 million and $4.4 million, respectively. (3) Net carrying value includes the unrealized translation gain (loss) on borrowings denominated in foreign currencies. December 31, 2023 ($ in thousands) Aggregate Principal Committed Outstanding Principal Amount Available (1) Net Carrying Value (2) Revolving Credit Facility(3) $ 1,090,000 $ 343,393 $ 746,607 $ 327,266 SPV Asset Facility I 600,000 600,000 — 594,453 SPV Asset Facility II 300,000 300,000 — 298,103 June 2025 Notes 210,000 210,000 — 208,175 December 2025 Notes 650,000 650,000 — 653,042 June 2026 Notes 375,000 375,000 — 371,316 January 2027 Notes 300,000 300,000 — 295,364 CLO 2020-1 204,000 204,000 — 199,610 Total Debt $ 3,729,000 $ 2,982,393 $ 746,607 $ 2,947,329 ________________ (1) The amount available reflects any limitations related to each credit facility’s borrowing base. (2) The carrying value of the Company’s Revolving Credit Facility, SPV Asset Facility I, SPV Asset Facility II, June 2025 Notes, December 2025 Notes, June 2026 Notes, January 2027 Notes, and CLO 2020-1 is presented net of unamortized debt issuance costs/premium of $16.1 million, $5.6 million, $1.9 million, $1.8 million, -$3.0 million, $3.7 million, $4.6 million, and $4.4 million, respectively. (3) Includes the unrealized translation gain (loss) on borrowings denominated in foreign currencies. The table below presents the components of interest expense for the following periods: For the Three Months Ended March 31, ($ in thousands) 2024 2023 Interest expense $ 46,961 $ 46,217 Amortization of debt issuance costs 2,294 1,994 Total Interest Expense $ 49,255 $ 48,211 Average interest rate 6.3 % 5.8 % Average daily borrowings $ 2,986,183 $ 3,207,224 Credit Facilities Subscription Credit Facility On November 19, 2018, the Company entered into a revolving credit facility (as amended, the “Subscription Credit Facility”) with Wells Fargo Bank, National Association (“Wells Fargo”) as administrative agent (the “Administrative Agent”) and letter of credit issuer, and the banks and financial institutions from time to time party thereto, as lenders. The Subscription Credit Facility permitted the Company to borrow up to $700 million, subject to availability under the "Borrowing Base". The Borrowing Base was calculated based on the unused Capital Commitments of the investors meeting various eligibility requirements above certain concentration limits. Effective November 5, 2021, the outstanding balance on the Subscription Credit Facility was paid in full and the facility was terminated pursuant to its terms. Borrowings under the Subscription Credit Facility bore interest, at the Company’s election at the time of drawdown, at a rate per annum equal to (i) in the case of LIBOR rate loans, an adjusted LIBOR rate for the applicable interest period plus 1.50% or (ii) in the case of reference rate loans, the greatest of (A) a prime rate plus 0.50%, (B) the federal funds rate plus 1.00%, and (C) one-month LIBOR plus 1.50%. The Company generally borrowed utilizing LIBOR rate loans, generally electing one-month LIBOR upon borrowing. Loans were able to be converted from one rate to another at any time at the Company’s election, subject to certain conditions. The Company also paid an unused commitment fee of 0.25% per annum on the unused commitments. Revolving Credit Facility On November 15, 2022, the Company entered into an Amended and Restated Senior Secured Revolving Credit Agreement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the Company,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September 26, 2023 (the "Revolving Credit Facility First Amendment Date"), the parties to the Revolving Credit Facility entered into an amendment, including to increase the maximum commitments available under the facility, extend the availability period and maturity date, reduce the credit adjustment spread for US dollar denominated term SOFR loans and make various other changes. The following describes the terms of the Revolving Credit Facility amended through February 29, 2024. The Revolving Credit Facility is guaranteed by certain of the Company's domestic subsidiaries in existence on the Revolving Credit Facility First Amendment Date,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As of February 29, 2024, the Revolving Credit Facility provides for (a) a term loan in a principal amount of $75.0 million (which term loan amount was increased from $50.0 million to $75.0 million on the February 29, 2024) and (b) subject to availability under the borrowing base, which is based on the Company’s portfolio investments and other outstanding indebtedness, a revolving credit facility in a principal amount of up to $1.04 billion (on an aggregated basis, the aggregate outstanding term loans and revolving credit facility commitments under the Revolving Credit Facility increased from $1.09 billion to $1.12 billion on February 29, 2024). The amount available for borrowing under the Revolving Credit Facility is reduced by any standby letters of credit issued through the Revolving Credit Facility. Maximum capacity under the Revolving Credit Facility may be increased to $1.64 billion through the Company's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under the Revolving Credit Facility will terminate on September 24, 2027 (the “Revolving Credit Facility Commitment Termination Date”) and the Revolving Credit Facility will mature on September 26,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i) term SOFR plus a credit spread adjustment plus margin of 1.875% or 1.75% per annum, subject to certain conditions, or (ii) the prime rate plus margin of 0.875% or 0.75% per annum, subject to certain conditions. The Company may elect either the term SOFR or prime rate at the time of drawdown, and loans denominated in U.S. dollars may be converted from one rate to another at any time at the Company’s option, subject to certain conditions. Amounts drawn under the Revolving Credit Facility in other permitted currencies will bear interest at the relevant rate specified therein plus an applicable margin (including any applicable credit spread adjustment).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our wholly owned subsidiaries are parties to credit facilities (the “SPV Asset Facilities”). Pursuant to the SPV Asset Facilities,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the Company of additional indebtedness and on the Company’s ability to make distributions to their shareholders, or redeem, repurchase or retire shares of stock, upon the occurrence of certain events, and customary events of default (with customary cure and notice provisions). SPV Asset Facility I On December 22, 2022 (the “SPV Asset Facility I Closing Date”), OR Tech Financing I LLC ("OR Tech Financing I”), a Delaware limited liability company and wholly-owned subsidiary of the Company entered into an Amended and Restated Credit Agreement (the “SPV Asset Facility I”), which amends and restates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March 30, 2023, the parties to the SPV Asset Facility I entered into an amendment and the following describes the terms of SPV Asset Facility I as amended through such date. From time to time, the Company expects to sell and contribute certain investments to OR Tech Financing I pursuant to a Sale and Contribution Agreement by and between the Company and OR Tech Financing I. No gain or loss will be recognized as a result of the contribution. Proceeds from the SPV Asset Facility I will be used to finance the origination and acquisition of eligible assets by OR Tech Financing I, including the purchase of such assets from the Company. The Company retains a residual interest in assets contributed to or acquired by OR Tech Financing I through ownership of OR Tech Financing I. The total term loan commitment of the SPV Asset Facility I is $600 million (increased from $450 million on March 30, 2023).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hree years after the SPV Asset Facility I Closing Date unless the commitments are terminated as provided in the SPV Asset Facility I. Unless otherwise terminated, the SPV Asset Facility I will mature on December 22, 2033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the Company, subject to certain conditions. On the SPV Asset Facility I Stated Maturity, OR Tech Financing I must pay in full all outstanding fees and expenses and all principal and interest on outstanding borrowings, and the excess may be returned to the Company. Amounts drawn bear interest at term SOFR plus a spread of 3.31%. The SPV Asset Facility I contains customary covenants, limitations on the activities of OR Tech Financing I, including limitations on incurrence of incremental indebtedness, and customary events of default. The SPV Asset Facility I is secured by a perfected first priority security interest in the assets of OR Tech Financing I and on any payments received by OR Tech Financing I in respect of those assets. Assets pledged to the SPV Asset Facility I Lenders will not be available to pay the debts of the Company. SPV Asset Facility II On November 16, 2021 (the “SPV Asset Facility II Closing Date”), ORTF Funding I LLC (“ORTF Funding I”), a Delaware limited liability company and the Company’s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The following describes the terms of the SPV Asset Facility II as amended through June 23, 2023. From time to time, the Company expects to sell and contribute certain investments to ORTF Funding I pursuant to a Sale and Contribution Agreement by and between the Company and ORTF Funding I. No gain or loss will be recognized as a result of the contribution. Proceeds from SPV Asset Facility II will be used to finance the origination and acquisition of eligible assets by ORTF Funding I, including the purchase of such assets from the Company. The Company retains a residual interest in assets contributed to or acquired by ORTF Funding I through their ownership of ORTF Funding I. The maximum principal amount which may be borrowed under SPV Asset Facility II is $300 million;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of up to three years after the SPV Asset Facility II Closing Date. Unless otherwise terminated, the SPV Asset Facility II will mature on November 16, 2026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the Company, subject to certain conditions. On the SPV Asset Facility II Stated Maturity, ORTF Funding I must pay in full all outstanding fees and expenses and all principal and interest on outstanding borrowings, and the excess may be returned to the Company. The SPV Asset Facility II may be permanently reduced, in whole or in part, at the option of ORTF Funding I subject to payment of a premium for a period of time. Amounts drawn bear interest at Term SOFR plus a spread of 2.625%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Unsecured Notes June 2025 Notes On June 12, 2020, the Company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the Company and Computershare Trust Company, N.A. as successor to Wells Fargo Bank, National Association, as trustee (the “Trustee”), and a First Supplemental Indenture, dated as of June 12, 2020 (the “First Supplemental Indenture” and together with the Base Indenture, the “June 2025 Indenture”), between the Company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the Company’s control, a “nationally recognized statistical rating organization,” as defined in Section 3(a)(62) of the Exchange Act, selected by the Company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the Company’s direct, general unsecured obligations and rank senior in right of payment to all of the Company’s future indebtedness or other obligations that are expressly subordinated, or junior, in right of payment to the June 2025 Notes. The June 2025 Notes rank pari passu, or equal, in right of payment with all of the Company’s existing and future indebtedness or other obligations that are not so subordinated, or junior. The June 2025 Notes rank effectively subordinated, or junior, to any of the Company’s future secured indebtedness or other obligations (including unsecured indebtedness that the Company later secures) to the extent of the value of the assets securing such indebtedness. The June 2025 Notes will rank structurally subordinated, or junior, to all existing and future indebtedness and other obligations (including trade payables) incurred by the Company’s subsidiaries, financing vehicles or similar facilities. The June 2025 Indenture contains certain covenants, including covenants requiring the Company to (i) comply with the asset coverage requirements of the 1940 Act, whether or not it is subject to those requirements, and (ii) provide financial information to the holders of the June 2025 Notes and the Trustee if the Company is no longer subject to the reporting requirements under the Exchange Act. These covenants are subject to important limitations and exceptions that are described in the June 2025 Indenture. In addition, if a change of control repurchase event, as defined in the June 2025 Indenture, occurs prior to maturity, holders of the June 2025 Notes will have the right, at their option, to require the Company to repurchase for cash some or all of the June 2025 Notes at a repurchase price equal to 100% of the aggregate principal amount of the June 2025 Notes being repurchased, plus accrued and unpaid interest to, but excluding, the repurchase date. December 2025 Notes On September 23, 2020, the Company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the Company and the Trustee. The December 2025 Notes will mature on December 15, 2025 and may be redeemed in whole or in part at the Company’s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the Company’s direct, general unsecured obligations and rank senior in right of payment to all of the Company’s future indebtedness or other obligations that are expressly subordinated, or junior, in right of payment to the December 2025 Notes. The December 2025 Notes rank pari passu, or equal, in right of payment with all of the Company’s existing and future indebtedness or other obligations that are not so subordinated, or junior. The December 2025 Notes rank effectively subordinated, or junior, to any of the Company’s future secured indebtedness or other obligations (including unsecured indebtedness that the Company later secures) to the extent of the value of the assets securing such indebtedness. The December 2025 Notes rank structurally subordinated, or junior, to all existing and future indebtedness and other obligations (including trade payables) incurred by the Company’s subsidiaries, financing vehicles or similar facilities. The Indenture contains certain covenants, including covenants requiring the Company to (i) comply with the asset coverage requirements of the 1940 Act, whether or not it is subject to those requirements, and (ii) provide financial information to the holders of the December 2025 Notes and the Trustee if the Company is no longer subject to the reporting requirements under the Exchange Act. These covenants are subject to important limitations and exceptions that are described in the Indenture. In addition, if a change of control repurchase event, as defined in the December 2025 Indenture, occurs prior to maturity, holders of the December 2025 Notes will have the right, at their option, to require the Company to repurchase for cash some or all of the December 2025 Notes at a repurchase price equal to 100% of the aggregate principal amount of the December 2025 Notes being repurchased, plus accrued and unpaid interest to, but excluding, the repurchase date. June 2026 Notes On December 17, 2020, the Company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the Company’s option at any time or from time to time at the redemption prices set forth in the June 2026 Indenture. The June 2026 Notes bear interest at a rate of 3.75% per year payable semi-annually on June 17 and December 17 of each year, commencing on June 17, 2021. The June 2026 Notes are the Company’s direct, general unsecured obligations and will rank senior in right of payment to all of our future indebtedness or other obligations that are expressly subordinated, or junior, in right of payment to the June 2026 Notes. The June 2026 Notes rank pari passu, or equal, in right of payment with all of the Company’s existing and future indebtedness or other obligations that are not so subordinated, or junior to the June 2026 Notes. The June 2026 Notes rank effectively subordinated, or junior, to any of the Company’s future secured indebtedness or other obligations (including unsecured indebtedness that the Company later secures) to the extent of the value of the assets securing such indebtedness. The June 2026 Notes rank structurally subordinated, or junior, to all existing and future indebtedness and other obligations (including trade payables) incurred by the Company’s subsidiaries, financing vehicles or similar facilities. The June 2026 Indenture contains certain covenants, including covenants requiring the Company to (i) comply with the asset coverage requirements of the Investment Company Act of 1940, as amended 1940, whether or not it is subject to those requirements, and (ii) provide financial information to the holders of the June 2026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 January 2027 Notes On June 14, 2021, the Company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the Company and the Trustee. The January 2027 Notes will mature on January 15, 2027 and may be redeemed in whole or in part at the Company’s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the Company’s direct, general unsecured obligations and rank senior in right of payment to all of the Company’s future indebtedness or other obligations that are expressly subordinated, or junior, in right of payment to the January 2027 Notes. The January 2027 Notes rank pari passu, or equal, in right of payment with all of the Company’s existing and future indebtedness or other obligations that are not so subordinated, or junior to the January 2027 Notes. The January 2027 Notes rank effectively subordinated, or junior, to any of the Company’s future secured indebtedness or other obligations (including unsecured indebtedness that the Company later secures) to the extent of the value of the assets securing such indebtedness. The January 2027 Notes rank structurally subordinated, or junior, to all existing and future indebtedness and other obligations (including trade payables) incurred by the Company’s subsidiaries, financing vehicles or similar facilities. The January 2027 Indenture contains certain covenants, including covenants requiring the Company to (i) comply with the asset coverage requirements of the Investment Company Act of 1940, as amended 1940 Act, whether or not it is subject to those requirements, and (ii) provide financial information to the holders of the January 2027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January 2027 Indenture, occurs prior to maturity, holders of the January 2027 Notes will have the right, at their option, to require us to repurchase for cash some or all of the January 2027 Notes at a repurchase price equal to 100% of the aggregate principal amount of the January 2027 Notes being repurchased, plus accrued and unpaid interest to, but excluding, the repurchase date. CLO CLO 2020-1 On December 16, 2020 (the “CLO 2020-1 Closing Date”), the Company completed a $333.5 million term debt securitization transaction (the “CLO 2020-1 Transaction”), also known as a collateralized loan obligation transaction, which is a form of secured financing incurred by the Company. The secured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tables below present the fair value hierarchy of cash and investments as of the following periods: Fair Value Hierarchy as of March 31, 2024 ($ in thousands) Level 1 Level 2 Level 3 Total Cash $ 499,838 $ — $ — $ 499,838 Investments: First-lien senior secured debt investments — 68,548 3,947,332 4,015,880 Second-lien senior secured debt investments — 146,333 255,724 402,057 Unsecured debt investments — — 401,446 401,446 Preferred equity investments(1) — — 837,241 837,241 Common equity investments(2) 46,606 15,467 358,491 420,564 Total Investments at fair value $ 46,606 $ 230,348 $ 5,800,234 $ 6,077,188 ________________ (1) Includes equity investment in LSI Financing. (2) Includes equity investment in Fifth Season. Fair Value Hierarchy as of December 31, 2023 ($ in thousands) Level 1 Level 2 Level 3 Total Cash $ 469,017 $ — $ — $ 469,017 Investments: First-lien senior secured debt investments — 8,521 3,975,147 3,983,668 Second-lien senior secured debt investments — 218,798 235,292 454,090 Unsecured debt investments — 20,455 407,407 427,862 Preferred equity investments(1) — — 861,779 861,779 Common equity investments(2) 75,928 18,110 310,585 404,623 Total Investments at fair value $ 75,928 $ 265,884 $ 5,790,210 $ 6,132,022 ________________ (1) Includes equity investment in LSI Financing. (2) Includes equity investment in Fifth Season. The following tables present changes in the fair value of investments for which Level 3 inputs were used to determine the fair value as of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74,887 — — 1 19,426 194,314 Payment-in-kind 10,570 1,209 10,567 7,153 — 29,499 Proceeds from investments, net (206,082) — (17,979) (242) (23) (224,326) Net change in unrealized gain (loss) (11,043) 2,333 (586) (31,564) 28,503 (12,357) Net realized gains (losses) — — (1,658) — — (1,658) Net amortization/accretion of premium/discount on investments 3,853 90 3,695 114 — 7,752 Transfers between investment types — — — — — — Transfers into (out of) Level 3 (1) — 16,800 — — — 16,800 Fair value, end of period $ 3,947,332 $ 255,724 $ 401,446 $ 837,241 $ 358,491 $ 5,800,234 ________________ (1) Transfers between levels, if any, are recognized at the beginning of the period noted. For the three months ended March 31, 2024, transfers into (out of) Level 3 were as a result of changes in the observability of significant inputs for certain portfolio companies. As of and for the Three Months Ended March 31, 2023 ($ in thousands) First-lien senior secured debt investments Second-lien senior secured debt investments Unsecured debt investments Preferred equity investments Common equity investments Total Fair value, beginning of period $ 4,232,118 $ 448,075 $ 347,322 $ 834,593 $ 343,941 $ 6,206,049 Purchases of investments, net 49,655 — — 9,778 1,729 61,162 Payment-in-kind 14,507 2,762 8,452 9,432 — 35,153 Proceeds from investments, net (19,397) — — — — (19,397) Net change in unrealized gain (loss) 25,179 (400) 5,680 (20,585) 1,090 10,964 Net realized gains (losses) (15,503) — — — — (15,503) Net amortization of discount on investments 2,705 107 3,579 101 — 6,492 Transfers between investment types (9,500) — — — 9,500 — Transfers into (out of) Level 3 (1) (371) (139,894) — — — (140,265) Fair value, end of period $ 4,279,393 $ 310,650 $ 365,033 $ 833,319 $ 356,260 $ 6,144,655 ________________ (1) Transfers between levels, if any, are recognized at the beginning of the period noted. For the three months ended March 31, 2023, transfers into (out of) Level 3 were as a result of changes in the observability of significant inputs for certain portfolio companies. The table below presents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10,248) $ 8,809 Second-lien senior secured debt investments 2,333 (399) Unsecured debt investments (586) 5,681 Preferred equity investments (31,564) (20,584) Common equity investments 28,503 1,089 Total Investments $ (11,562) $ (5,404)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3,802,649 Yield Analysis Market Yield 6.8%-21.6% (12.6%) Decrease 144,683 Recent Transaction Transaction Price 98.0%-100.0% (98.9%) Increase Second-lien senior secured debt investments $ 255,724 Yield Analysis Market Yield 11.9%-19.2% (15.6%) Decrease Unsecured debt investments $ 254,750 Yield Analysis Market Yield 10.0%-17.5% (12.6%) Decrease 146,696 Market Approach Transaction Price 100.0%-100.0% (100.0%) Increase Preferred equity investments $ 247,583 Yield Analysis Market Yield 10.9%-32.7% (21.3%) Decrease 488,711 Market Approach Revenue Multiple 3.2x-23.5x (9.0x) Increase 68,756 Market Approach EBITDA Multiple 18.3x-18.3x (18.3x) Increase 32,191 Recent Transaction Transaction Price 100.0%-106.5% (102.5%) Increase Common equity investments $ 149,854 Market Approach Revenue Multiple 6.3x-14.5x (11.4x) Increase 15,396 Market Approach EBITDA Multiple 5.8x-20.0x (16.3x) Increase 48,765 Market Approach Transaction Price $92.00-$92.00 ($92.00) Increase 74,118 Option Pricing Model Volatility 60.0%-70.0% (65.0%) Increase 240 Market Approach Gross Profit Multiple 9.6x-9.6x (9.6x) Increase 65,309 Market Approach AUM Multiple 1.0x-1.0x (1.0x) Increase 4,809 Recent Transaction Transaction Price 100.0%-100.0% (100.0%) Increase As of December 31, 2023 ($ in thousands) Fair Value Valuation Technique Unobservable Input Range (Weighted Average) Impact to Valuation from an Increase in Input First-lien senior secured debt investments $ 3,625,053 Yield Analysis Market Yield 9.3%-15.9% (12.3%) Decrease 350,094 Recent Transaction Transaction Price 97.0%-100.0% (98.6%) Increase Second-lien senior secured debt investments $ 235,292 Yield Analysis Market Yield 11.4%-17.5% (15.3%) Decrease Unsecured debt investments $ 266,030 Yield Analysis Market Yield 10.6%-17.2% (12.3%) Decrease 141,377 Market Approach Transaction Price 100.0%-100.0% (100.0%) Increase Preferred equity investments $ 236,932 Yield Analysis Market Yield 12.6%-25.0% (14.6%) Decrease 537,989 Market Approach Revenue Multiple 4.5x-21.0x (11.1x) Increase 67,221 Market Approach EBITDA Multiple 18.3x-18.3x (18.3x) Increase 19,637 Recent Transaction Transaction Price 98.0%-107.5% (104.3%) Increase Common equity investments $ 152,731 Market Approach Revenue Multiple 6.3x-14.7x (12.5x) Increase 16,133 Market Approach EBITDA Multiple 6.0x-20.3x (16.2x) Increase 46,326 Market Approach Transaction Price $92.00-$92.00 ($92.00) Increase 46,443 Option Pricing Model Volatility 60.0%-63.5% (63.5%) Decrease 225 Market Approach Gross Profit Multiple 9.9x-9.9x (9.9x) Increase 48,727 Recent Transaction Transaction Price 100.0%-100.0% (100.0%)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ka waterfall)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4 December 31, 2023 ($ in thousands) Net Carrying Value (1) Fair Value Net Carrying Value (2) Fair Value Revolving Credit Facility (3) 333,600 333,600 327,266 327,267 SPV Asset Facility I 594,642 594,642 594,453 594,453 SPV Asset Facility II 298,450 298,450 298,103 298,103 June 2025 Notes 208,472 208,425 208,175 205,800 December 2025 Notes 652,660 624,000 653,042 614,250 June 2026 Notes 371,669 346,875 371,316 343,125 January 2027 Notes 295,734 266,160 295,364 261,750 CLO 2020-1 199,666 199,665 199,610 199,610 Total Debt $ 2,954,893 $ 2,871,817 $ 2,947,329 $ 2,844,358 ________________ (1) The carrying value of the Company’s Revolving Credit Facility, SPV Asset Facility I, SPV Asset Facility II, June 2025 Notes, December 2025 Notes, June 2026 Notes, January 2027 Notes, and CLO 2020-1 is presented net of unamortized debt issuance costs/premium of $15.4 million, $5.4 million, $1.5 million, $1.5 million, -$2.7 million, $3.3 million, $4.3 million and $4.4 million, respectively. (2) The carrying value of the Company’s Revolving Credit Facility, SPV Asset Facility I, SPV Asset Facility II, June 2025 Notes, December 2025 Notes, June 2026 Notes, January 2027 Notes, and CLO 2020-1 is presented net of unamortized debt issuance costs/premium of $16.1 million, $5.6 million, $1.9 million, $1.8 million, -$3.0 million, $3.7 million, $4.6 million, and $4.4 million, respectively. (3) Net carrying value includes unrealized translation gain (loss) on borrowings denominated in foreign currencies. The below table presents the fair value measurements of the Company ’ s debt obligations as of the following periods: March 31, 2024 December 31, 2023 Level 1 $ — $ — Level 2 1,445,460 1,424,925 Level 3 1,426,357 1,419,433 Total Debt $ 2,871,817 $ 2,844,358 Financial Instruments Not Carried at Fair Value As of March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table below presents outstanding commitments to fund investments in current portfolio companies as of the following periods: Portfolio Company Investment March 31, 2024 December 31, 2023 ($ in thousands) Activate Holdings (US) Corp. (dba Absolute Software) First lien senior secured revolving loan $ 352 $ 282 3ES Innovation Inc. (dba Aucerna) First lien senior secured revolving loan 2,580 1,580 AAM Series 1.1 Rail and Domestic Intermodal Feeder, LLC LLC Interest 222 296 AAM Series 2.1 Aviation Feeder, LLC LLC Interest — 17 Acquia Inc. First lien senior secured revolving loan 7,875 5,989 Anaplan, Inc. First lien senior secured revolving loan 3,542 3,542 Aptean Acquiror, Inc. First lien senior secured delayed draw term loan 506 — Aptean Acquiror, Inc. First lien senior secured revolving loan 273 — Azurite Intermediate Holdings, Inc. (dba Alteryx, Inc.) First lien senior secured delayed draw term loan 29,688 — Azurite Intermediate Holdings, Inc. (dba Alteryx, Inc.) First lien senior secured revolving loan 4,750 — Aurelia Netherlands Midco 2 B.V. First lien senior secured EUR term loan 13,693 14,005 Aurelia Netherlands Midco 2 B.V. First lien senior secured NOK term loan 13,720 14,656 Aurelia Netherlands Midco 2 B.V. First lien senior secured EUR revolving loan 1,521 1,556 Avalara, Inc. First lien senior secured revolving loan 909 909 Bamboo US BidCo LLC First lien senior secured delayed draw term loan 687 716 Bamboo US BidCo LLC First lien senior secured revolving loan 1,026 1,026 Bayshore Intermediate #2, L.P. (dba Boomi) First lien senior secured revolving loan 10,134 9,355 BCPE Osprey Buyer, Inc. (dba PartsSource) First lien senior secured delayed draw term loan 26,309 26,309 BCPE Osprey Buyer, Inc. (dba PartsSource) First lien senior secured revolving loan 5,708 8,426 BCTO BSI Buyer, Inc. (dba Buildertrend) First lien senior secured revolving loan 11,250 11,250 BTRS Holdings Inc. (dba Billtrust) First lien senior secured delayed draw term loan 27 36 BTRS Holdings Inc. (dba Billtrust) First lien senior secured revolving loan 45 67 Catalis Intermediate, Inc. (fka GovBrands Intermediate, Inc.) First lien senior secured revolving loan 4,450 4,450 Portfolio Company Investment March 31, 2024 December 31, 2023 Certinia, Inc. First lien senior secured revolving loan 2,941 2,941 Circana Group, L.P. (fka The NPD Group, L.P.) First lien senior secured revolving loan 664 1,238 CivicPlus, LLC First lien senior secured revolving loan 4,664 3,078 Community Brands ParentCo, LLC First lien senior secured delayed draw term loan — 1,500 Community Brands ParentCo, LLC First lien senior secured revolving loan 750 750 Computer Services, Inc. (dba CSI) First lien senior secured delayed draw term loan 9,196 — Coupa Holdings, LLC First lien senior secured delayed draw term loan 70 70 Coupa Holdings, LLC First lien senior secured revolving loan 54 54 Crewline Buyer, Inc. (dba New Relic) First lien senior secured revolving loan 9,434 9,434 Delinea Buyer, Inc. (f/k/a Centrify) First lien senior secured revolving loan 8,163 8,163 Diligent Corporation First lien senior secured revolving loan 853 701 Disco Parent, Inc. (dba Duck Creek Technologies, Inc.) First lien senior secured revolving loan 91 91 Entrata, Inc. First lien senior secured revolving loan 103 103 EET Buyer, Inc. (dba e-Emphasys) First lien senior secured revolving loan 4,278 4,278 Finastra USA, Inc. First lien senior secured revolving loan 6,092 5,498 Forescout Technologies, Inc. First lien senior secured delayed draw term loan 32,175 32,175 Forescout Technologies, Inc. First lien senior secured revolving loan 8,333 8,333 Fullsteam Operations, LLC First lien senior secured loan 9,720 3,805 Fullsteam Operations, LLC First lien senior secured revolving loan 593 593 Gainsight, Inc. First lien senior secured revolving loan 2,700 2,700 Gerson Lehrman Group, Inc. First lien senior secured revolving loan 956 3,647 GI Ranger Intermediate, LLC (dba Rectangle Health) First lien senior secured revolving loan 2,211 885 Granicus, Inc. First lien senior secured delayed draw term loan 289 — Granicus, Inc. First lien senior secured revolving loan 274 — Granicus, Inc. First lien senior secured revolving loan — 2,069 Grayshift, LLC First lien senior secured revolving loan 968 968 GS Acquisitionco, Inc. (dba insightsoftware) First lien senior secured delayed draw term loan 5,821 — Portfolio Company Investment March 31, 2024 December 31, 2023 GS Acquisitionco, Inc. (dba insightsoftware) First lien senior secured revolving loan 4,799 3,344 H&amp;F Opportunities LUX III S.À R.L (dba Checkmarx) First lien senior secured revolving loan 25,000 25,000 Hyland Software, Inc. First lien senior secured revolving loan 4,070 4,070 Icefall Parent, Inc. (dba EngageSmart) First lien senior secured revolving loan 1,217 — Indikami Bidco, LLC (dba IntegriChain) First lien senior secured delayed draw term loan 8,382 8,382 Indikami Bidco, LLC (dba IntegriChain) First lien senior secured revolving loan 4,790 5,987 Inovalon Holdings, Inc. First lien senior secured delayed draw term loan 7,355 13,834 Integrity Marketing Acquisition, LLC First lien senior secured delayed draw term loan 13,714 13,714 Integrity Marketing Acquisition, LLC First lien senior secured revolving loan 3,409 3,409 Interoperability Bidco, Inc. (dba Lyniate) First lien senior secured revolving loan 4,198 3,927 Kaseya Inc. First lien senior secured delayed draw term loan 887 887 Kaseya Inc. First lien senior secured revolving loan 709 709 KWOL Acquisition Inc. (dba Worldwide Clinical Trials) First lien senior secured revolving loan 2,937 2,056 Litera Bidco LLC First lien senior secured revolving loan 8,250 8,250 LSI Financing 1 DAC Preferred Equity 32,622 — ManTech International Corporation First lien senior secured delayed draw term loan 1,030 1,030 ManTech International Corporation First lien senior secured revolving loan 860 860 MINDBODY, Inc. First lien senior secured revolving loan 7,143 7,143 Ministry Brands Holdings, LLC First lien senior secured revolving loan 664 344 Monotype Imaging Holdings Inc. First lien senior secured delayed draw term loan 4,913 — Monotype Imaging Holdings Inc. First lien senior secured revolving loan 7,369 — Neptune Holdings, Inc. (dba NexTech) First lien senior secured revolving loan 588 588 NMI Acquisitionco, Inc. (dba Network Merchants) First lien senior secured revolving loan 1,115 1,115 Oranje Holdco, Inc. (dba KnowBe4) First lien senior secured revolving loan 1,602 1,602 PDI TA Holdings, Inc. First lien senior secured delayed draw term loan 3,052 — PDI TA Holdings, Inc. First lien senior secured revolving loan 918 — PetVet Care Centers, LLC First lien senior secured delayed draw term loan 5,120 5,120 Portfolio Company Investment March 31, 2024 December 31, 2023 PetVet Care Centers, LLC First lien senior secured revolving loan 5,373 5,373 Ping Identity Holding Corp. First lien senior secured revolving loan 91 91 Pluralsight, LLC First lien senior secured revolving loan — 2,230 Project Power Buyer, LLC (dba PEC-Veriforce) First lien senior secured revolving loan 3,750 3,750 QAD, Inc. First lien senior secured revolving loan 11,429 11,429 Relativity ODA LLC First lien senior secured revolving loan 11,250 11,250 RL Datix Holdings (USA), Inc. First lien senior secured revolving loan 1,330 778 Rubrik, Inc. First lien senior secured delayed draw term loan 958 1,306 SailPoint Technologies Holdings, Inc. First lien senior secured revolving loan 4,358 4,358 Securonix, Inc. First lien senior secured revolving loan 3,559 3,559 SimpliSafe Holding Corporation First lien senior secured delayed draw term loan 75 75 Smarsh Inc. First lien senior secured delayed draw term loan 5,524 5,524 Smarsh Inc. First lien senior secured revolving loan 265 442 Talon MidCo 2 Limited (dba Tufin) First lien senior secured delayed draw term loan 18 13 Talon MidCo 2 Limited (dba Tufin) First lien senior secured revolving loan 119 119 Tamarack Intermediate, L.L.C. (dba Verisk 3E) First lien senior secured delayed draw term loan 744 744 Tamarack Intermediate, L.L.C. (dba Verisk 3E) First lien senior secured revolving loan 1,682 1,682 Thunder Purchaser, Inc. (dba Vector Solutions) First lien senior secured revolving loan 3,488 4,613 Velocity HoldCo III Inc. (dba VelocityEHS) First lien senior secured revolving loan 2,188 2,188 Walker Edison Furniture Company LLC First lien senior secured delayed draw term loan 1,629 2,809 When I Work, Inc. First lien senior secured revolving loan 5,605 5,605 XRL 1 LLC (dba XOMA) First lien senior secured delayed draw term loan 1,000 1,000 Zendesk, Inc. First lien senior secured delayed draw term loan 12,922 12,922 Zendesk, Inc. First lien senior secured revolving loan 5,321 5,321 Total Unfunded Portfolio Company Commitments $ 490,051 $ 396,093 The Company maintains sufficient borrowing capacity to cover outstanding unfunded portfolio company commitments that the Company may be required to fund. Other Commitments and Contingencies From time to time, the Company may become a party to certain legal proceedings incidental to the normal course of its business. At March 31, 2024, management was not aware of any pending or threatened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 xml:space="preserve">Net Assets Equity Issuances The Company has the authority to issue 500,000,000 common shares at $0.01 per share par value. There were no sales of the Company’s common stock during the three months ended March 31, 2024 and 2023. Distributions The following table reflects the distributions declared on shares of the Company’s common stock during the following periods: For the Three Months Ended March 31, 2024 Date Declared Record Date Payment Date Distribution per Share February 21, 2024(1) March 29, 2024 May 15, 2024 $ 0.37 ________________ (1) Expected to be paid or was paid from sources other than ordinary income, including long-term capital gains. For the Three Months Ended March 31, 2023 Date Declared Record Date Payment Date Distribution per Share February 21, 2023(1) March 31, 2023 May 15, 2023 $ 0.34 ________________ (1) Expected to be paid or was paid from sources other than ordinary income, including long-term capital gains.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following table reflects the common stock issued pursuant to the dividend reinvestment plan during the following periods: For the Three Months Ended March 31, 2024 Date Declared Record Date Payment Date Shares November 7, 2023 December 29, 2023 January 31, 2024 1,212,560 For the Three Months Ended March 31, 2023 Date Declared Record Date Payment Date Shares November 1, 2022 December 31, 2022 January 31, 2023 912,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table below presents the computation of basic and diluted earnings (loss) per common share for the following periods: For the Three Months Ended March 31, ($ in thousands, except per share amounts) 2024 2023 Increase (decrease) in net assets resulting from operations $ 90,874 $ 96,895 Weighted average shares of common stock outstanding—basic and diluted 208,065,044 203,490,453 Earnings (loss) per common share-basic and diluted $ 0.44 $ 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the Company intends to operate in a manner so as to continue to qualify for the tax treatment applicable to RICs. To qualify for tax treatment as a RIC, the Company must, among other things, distribute to its shareholders in each taxable year generally at least the sum of 90% of our investment company taxable income, as defined by the Code, and net tax-exempt income for that taxable year. To maintain its tax treatment as a RIC, the Company, among other things, intends to make the requisite distributions to our shareholders, which generally relieves the Company from U.S. federal income taxes at corporate rat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4 and 2023, the Company recorded U.S. federal excise tax expense of $3.3 million and $3.1 million, respectively. Taxable Subsidiaries Certain of the Company’s consolidated subsidiaries are subject to U.S. federal and state corporate-level income taxes. For the three months ended March 31, 2024 and 2023, the Company recorded a net tax benefit of approximately $1 thousand and $1 thousand, respectively. The Company recorded a net deferred tax asset of $7 thousand as of March 31, 2024, for taxable subsidiaries, which is significantly related to GAAP to tax outside basis differences in the taxable subsidiaries’ investment in certain partnership interests. The Company recorded a net deferred tax asset of $5 thousand as of December 31, 2023, for taxable subsidiaries, which is significantly related to GAAP to tax outside basis differences in the taxable subsidiaries' investment in certain partnership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Three Months Ended March 31, ($ in thousands, except share and per share amounts) 2024 2023 Per share data: Net asset value, beginning of period $ 17.03 $ 16.70 Net investment income (loss)(1) 0.45 0.40 Net realized and unrealized gain (loss)(1) (0.01) 0.07 Total from operations(1) 0.44 0.47 Distributions declared from net investment income(2) (0.37) (0.34) Total increase (decrease) in net assets 0.07 0.13 Net asset value, end of period $ 17.10 $ 16.83 Shares outstanding, end of period 208,464,789 203,794,524 Total Return(3) 2.6 % 2.8 % Ratios / Supplemental Data Ratio of total expenses to average net assets(4) 9.0 % 9.4 % Ratio of net investment income to average net assets(4) 10.4 % 9.6 % Net assets, end of period $ 3,565,013 $ 3,429,316 Weighted-average shares outstanding 208,065,044 203,490,453 Total capital commitments, end of period $ 3,134,815 $ 3,134,815 Ratio of total contributed capital to total committed capital, end of period 100.0 % 100.0 % Portfolio turnover rate 4.4 % 0.2 % Year of formation 2018 2018 ________________ (1) The per share data was derived using the weighted average shares outstanding during the period. (2) The per share data was derived using actual shares outstanding at the date of the relevant transaction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4) The ratio reflects an annualized amount, except in the case of non-recurring expenses (e.g. initial organization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6077188</v>
      </c>
      <c r="C3" s="4" t="inlineStr">
        <is>
          <t>[1],[2],[3],[4]</t>
        </is>
      </c>
      <c r="D3" s="6" t="n">
        <v>6132022</v>
      </c>
      <c r="E3" s="4" t="inlineStr">
        <is>
          <t>[5],[6],[7],[8]</t>
        </is>
      </c>
    </row>
    <row r="4">
      <c r="A4" s="4" t="inlineStr">
        <is>
          <t>Cash</t>
        </is>
      </c>
      <c r="B4" s="5" t="n">
        <v>499838</v>
      </c>
      <c r="D4" s="5" t="n">
        <v>469017</v>
      </c>
    </row>
    <row r="5">
      <c r="A5" s="4" t="inlineStr">
        <is>
          <t>Interest receivable</t>
        </is>
      </c>
      <c r="B5" s="5" t="n">
        <v>55243</v>
      </c>
      <c r="D5" s="5" t="n">
        <v>44188</v>
      </c>
    </row>
    <row r="6">
      <c r="A6" s="4" t="inlineStr">
        <is>
          <t>Dividend income receivable</t>
        </is>
      </c>
      <c r="B6" s="5" t="n">
        <v>8130</v>
      </c>
      <c r="D6" s="5" t="n">
        <v>5842</v>
      </c>
    </row>
    <row r="7">
      <c r="A7" s="4" t="inlineStr">
        <is>
          <t>Prepaid expenses and other assets</t>
        </is>
      </c>
      <c r="B7" s="5" t="n">
        <v>28794</v>
      </c>
      <c r="D7" s="5" t="n">
        <v>1114</v>
      </c>
    </row>
    <row r="8">
      <c r="A8" s="4" t="inlineStr">
        <is>
          <t>Total Assets</t>
        </is>
      </c>
      <c r="B8" s="5" t="n">
        <v>6669193</v>
      </c>
      <c r="D8" s="5" t="n">
        <v>6652183</v>
      </c>
    </row>
    <row r="9">
      <c r="A9" s="3" t="inlineStr">
        <is>
          <t>Liabilities</t>
        </is>
      </c>
      <c r="B9" s="4" t="inlineStr">
        <is>
          <t xml:space="preserve"> </t>
        </is>
      </c>
      <c r="D9" s="4" t="inlineStr">
        <is>
          <t xml:space="preserve"> </t>
        </is>
      </c>
    </row>
    <row r="10">
      <c r="A10" s="4" t="inlineStr">
        <is>
          <t>Debt (net of unamortized debt issuance costs of $33,146 and $35,064, respectively)</t>
        </is>
      </c>
      <c r="B10" s="5" t="n">
        <v>2954893</v>
      </c>
      <c r="D10" s="5" t="n">
        <v>2947329</v>
      </c>
    </row>
    <row r="11">
      <c r="A11" s="4" t="inlineStr">
        <is>
          <t>Management fee payable</t>
        </is>
      </c>
      <c r="B11" s="5" t="n">
        <v>13991</v>
      </c>
      <c r="D11" s="5" t="n">
        <v>14252</v>
      </c>
    </row>
    <row r="12">
      <c r="A12" s="4" t="inlineStr">
        <is>
          <t>Distribution payable</t>
        </is>
      </c>
      <c r="B12" s="5" t="n">
        <v>76360</v>
      </c>
      <c r="D12" s="5" t="n">
        <v>76883</v>
      </c>
    </row>
    <row r="13">
      <c r="A13" s="4" t="inlineStr">
        <is>
          <t>Incentive fee payable</t>
        </is>
      </c>
      <c r="B13" s="5" t="n">
        <v>16860</v>
      </c>
      <c r="D13" s="5" t="n">
        <v>17915</v>
      </c>
    </row>
    <row r="14">
      <c r="A14" s="4" t="inlineStr">
        <is>
          <t>Payable for investments purchased</t>
        </is>
      </c>
      <c r="B14" s="5" t="n">
        <v>0</v>
      </c>
      <c r="D14" s="5" t="n">
        <v>24163</v>
      </c>
    </row>
    <row r="15">
      <c r="A15" s="4" t="inlineStr">
        <is>
          <t>Accrued expenses and other liabilities</t>
        </is>
      </c>
      <c r="B15" s="5" t="n">
        <v>39981</v>
      </c>
      <c r="D15" s="5" t="n">
        <v>40528</v>
      </c>
    </row>
    <row r="16">
      <c r="A16" s="4" t="inlineStr">
        <is>
          <t>Total Liabilities</t>
        </is>
      </c>
      <c r="B16" s="5" t="n">
        <v>3104180</v>
      </c>
      <c r="D16" s="5" t="n">
        <v>3122189</v>
      </c>
    </row>
    <row r="17">
      <c r="A17" s="4" t="inlineStr">
        <is>
          <t>Commitments and contingencies (Note 7)</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Common shares $0.01 par value, 500,000,000 shares authorized; 208,464,789 and 207,252,229 shares issued and outstanding, respectively</t>
        </is>
      </c>
      <c r="B19" s="5" t="n">
        <v>2085</v>
      </c>
      <c r="D19" s="5" t="n">
        <v>2073</v>
      </c>
    </row>
    <row r="20">
      <c r="A20" s="4" t="inlineStr">
        <is>
          <t>Additional paid-in-capital</t>
        </is>
      </c>
      <c r="B20" s="5" t="n">
        <v>3301258</v>
      </c>
      <c r="D20" s="5" t="n">
        <v>3280766</v>
      </c>
    </row>
    <row r="21">
      <c r="A21" s="4" t="inlineStr">
        <is>
          <t>Accumulated undistributed (overdistributed) earnings</t>
        </is>
      </c>
      <c r="B21" s="5" t="n">
        <v>261670</v>
      </c>
      <c r="D21" s="5" t="n">
        <v>247155</v>
      </c>
    </row>
    <row r="22">
      <c r="A22" s="4" t="inlineStr">
        <is>
          <t>Total Net Assets</t>
        </is>
      </c>
      <c r="B22" s="5" t="n">
        <v>3565013</v>
      </c>
      <c r="D22" s="5" t="n">
        <v>3529994</v>
      </c>
    </row>
    <row r="23">
      <c r="A23" s="4" t="inlineStr">
        <is>
          <t>Total Liabilities and Net Assets</t>
        </is>
      </c>
      <c r="B23" s="6" t="n">
        <v>6669193</v>
      </c>
      <c r="D23" s="6" t="n">
        <v>6652183</v>
      </c>
    </row>
    <row r="24">
      <c r="A24" s="4" t="inlineStr">
        <is>
          <t>Net Asset Value Per Share (in usd per share)</t>
        </is>
      </c>
      <c r="B24" s="7" t="n">
        <v>17.1</v>
      </c>
      <c r="D24" s="7" t="n">
        <v>17.03</v>
      </c>
    </row>
    <row r="25">
      <c r="A25" s="4" t="inlineStr">
        <is>
          <t>Affiliated Entity</t>
        </is>
      </c>
      <c r="B25" s="4" t="inlineStr">
        <is>
          <t xml:space="preserve"> </t>
        </is>
      </c>
      <c r="D25" s="4" t="inlineStr">
        <is>
          <t xml:space="preserve"> </t>
        </is>
      </c>
    </row>
    <row r="26">
      <c r="A26" s="3" t="inlineStr">
        <is>
          <t>Liabilities</t>
        </is>
      </c>
      <c r="B26" s="4" t="inlineStr">
        <is>
          <t xml:space="preserve"> </t>
        </is>
      </c>
      <c r="D26" s="4" t="inlineStr">
        <is>
          <t xml:space="preserve"> </t>
        </is>
      </c>
    </row>
    <row r="27">
      <c r="A27" s="4" t="inlineStr">
        <is>
          <t>Payables to affiliates</t>
        </is>
      </c>
      <c r="B27" s="6" t="n">
        <v>2095</v>
      </c>
      <c r="D27" s="6" t="n">
        <v>1119</v>
      </c>
    </row>
    <row r="28">
      <c r="A28" s="4" t="inlineStr">
        <is>
          <t>Non-controlled, 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5" t="n">
        <v>5720662</v>
      </c>
      <c r="D30" s="5" t="n">
        <v>5793420</v>
      </c>
    </row>
    <row r="31">
      <c r="A31" s="4" t="inlineStr">
        <is>
          <t>Non-controlled, affiliated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294472</v>
      </c>
      <c r="D33" s="5" t="n">
        <v>272093</v>
      </c>
    </row>
    <row r="34">
      <c r="A34" s="4" t="inlineStr">
        <is>
          <t>Controlled, affiliated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62054</v>
      </c>
      <c r="D36" s="6" t="n">
        <v>66509</v>
      </c>
    </row>
    <row r="37"/>
    <row r="38">
      <c r="A38"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t>
        </is>
      </c>
    </row>
  </sheetData>
  <mergeCells count="4">
    <mergeCell ref="B1:C1"/>
    <mergeCell ref="D1:E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Amended and Restated Dividend Reinvestment Plan On May 6, 2024, the Board adopted an amended and restated dividend reinvestment plan. Dividends On May 7, 2024, the Board declared a distribution of 90% of estimated second quarter investment company taxable income, if any, and, to the extent that such investment company taxable income is less than 6% of the Company’s weighted average capital called since inception, an additional amount of net capital gains for shareholders of record on June 28, 2024, payable on or before August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90874</v>
      </c>
      <c r="C4" s="6" t="n">
        <v>9689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 $ / shares in Units, $ in Millions</t>
        </is>
      </c>
      <c r="B1" s="2" t="inlineStr">
        <is>
          <t>3 Months Ended</t>
        </is>
      </c>
    </row>
    <row r="2">
      <c r="B2" s="2" t="inlineStr">
        <is>
          <t>Mar. 31, 2024</t>
        </is>
      </c>
      <c r="C2" s="2" t="inlineStr">
        <is>
          <t>Dec. 31, 2023</t>
        </is>
      </c>
      <c r="D2" s="2" t="inlineStr">
        <is>
          <t>Mar. 31, 2023</t>
        </is>
      </c>
      <c r="E2" s="2" t="inlineStr">
        <is>
          <t>Dec. 31, 2022</t>
        </is>
      </c>
      <c r="F2" s="2" t="inlineStr">
        <is>
          <t>Dec. 31, 2021</t>
        </is>
      </c>
      <c r="G2" s="2" t="inlineStr">
        <is>
          <t>Dec. 31, 2020</t>
        </is>
      </c>
      <c r="H2" s="2" t="inlineStr">
        <is>
          <t>Dec. 31, 2019</t>
        </is>
      </c>
      <c r="I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74777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000-5597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BLUE OWL TECHNOLOGY FINANCE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Securities [Table Text Block]</t>
        </is>
      </c>
      <c r="B17"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Revolving Credit Facility March 31, 2024 (Unaudited) $ 349.0 $ 2,181.6 — N/A December 31, 2023 $ 343.4 $ 2,165.0 — N/A December 31, 2022 $ 705.9 $ 2,057.3 — N/A December 31, 2021 $ 650.8 $ 2,309.9 — N/A December 31, 2020 $ 68.3 $ 1,905.6 — N/A December 31, 2019 $ 185.0 $ 1,934.6 — N/A Subscription Credit Facility (5) December 31, 2021 $ — $ 2,309.9 — N/A December 31, 2020 $ 105.8 $ 1,905.6 — N/A December 31, 2019 $ 645.7 $ 1,934.6 — N/A December 31, 2018 $ 300.0 $ 1,954.6 — N/A SPV Asset Facility I March 31, 2024 (Unaudited) $ 600.0 $ 2,181.6 — N/A December 31, 2023 $ 600.0 $ 2,165.0 — N/A December 31, 2022 $ 450.0 $ 2,057.3 — N/A December 31, 2021 $ 290.0 $ 2,309.9 — N/A December 31, 2020 $ 290.0 $ 1,905.6 — N/A SPV Asset Facility II March 31, 2024 (Unaudited) $ 300.0 $ 2,181.6 — N/A December 31, 2023 $ 300.0 $ 2,165.0 — N/A December 31, 2022 $ 300.0 $ 2,057.3 — N/A December 31, 2021 $ — $ 2,309.9 — N/A June 2025 Notes March 31, 2024 (Unaudited) $ 210.0 $ 2,181.6 — N/A December 31, 2023 $ 210.0 $ 2,165.0 — N/A December 31, 2022 $ 210.0 $ 2,057.3 — N/A December 31, 2021 $ 210.0 $ 2,309.9 — N/A Class and Period Total Amount Outstanding Exclusive of Treasury Securities (1) ($ in millions) Asset Coverage per Unit (2) Involuntary Liquidating Preference per Unit (3) Average Market Value per Unit (4) December 31, 2020 $ 210.0 $ 1,905.6 — N/A December 2025 Notes March 31, 2024 (Unaudited) $ 650.0 $ 2,181.6 — N/A December 31, 2023 $ 650.0 $ 2,165.0 — N/A December 31, 2022 $ 650.0 $ 2,057.3 — N/A December 31, 2021 $ 650.0 $ 2,309.9 — N/A December 31, 2020 $ 400.0 $ 1,905.6 — N/A June 2026 Notes March 31, 2024 (Unaudited) $ 375.0 $ 2,181.6 — N/A December 31, 2023 $ 375.0 $ 2,165.0 — N/A December 31, 2022 $ 375.0 $ 2,057.3 — N/A December 31, 2021 $ 375.0 $ 2,309.9 — N/A December 31, 2020 $ 375.0 $ 1,905.6 — N/A January 2027 Notes March 31, 2024 (Unaudited) $ 300.0 $ 2,181.6 — N/A December 31, 2023 $ 300.0 $ 2,165.0 — N/A December 31, 2022 $ 300.0 $ 2,057.3 — N/A December 31, 2021 $ 300.0 $ 2,309.9 — N/A CLO 2020-1 March 31, 2024 (Unaudited) $ 204.0 $ 2,181.6 — N/A December 31, 2023 $ 204.0 $ 2,165.0 — N/A December 31, 2022 $ 200.0 $ 2,057.3 — N/A December 31, 2021 $ 200.0 $ 2,309.9 — N/A December 31, 2020 $ 200.0 $ 1,905.6 — N/A 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ities Averaging Method, Note [Text Block]</t>
        </is>
      </c>
      <c r="B18" s="4" t="inlineStr">
        <is>
          <t>Not applicable because the senior securities are not registered for public tra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Securities Headings, Note [Text Block]</t>
        </is>
      </c>
      <c r="B19"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Objectives and Practices [Text Block]</t>
        </is>
      </c>
      <c r="B21" s="4" t="inlineStr">
        <is>
          <t>Our Investment Framework We are a Maryland corporation organized primarily to originate and make debt and equity investments in technology-related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debt investments and other income producing securities, and capital appreciation from our equity and equity-linked investments. We may hold our investments directly or through special purpose vehicles. We generally intend to invest in companies with a low loan-to-value ratio, which we consider to be 50% or below. Since our Adviser’s affiliates began investment activities in April 2016 through March 31, 2024, the Blue Owl Credit Advisers have originated $99.59 billion aggregate principal amount of investments across multiple industries, of which $95.77 billion of aggregate principal amount of investments prior to any subsequent exits or repayments, was retained by either us or a corporation or fund advised by our Adviser or its affiliates. We invest in a broad range of established and high growth technology-related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we intend to invest in companies that are developing or offering goods and services to businesses and consumers which utilize scientific knowledge, including techniques, skills, methods, devices and processes, to solve problems. We refer to all of these companies as “technology-related” companies and intend, under normal circumstances, to invest at least 80% of the value of our total assets in such businesses and to target portfolio companies that comprise 1-2% of our portfolio. Generally, no individual portfolio company is expected to comprise greater than 5% of our portfolio; however, from time to time certain of our investments may comprise greater than 5% of our portfolio.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 market companies,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March 31, 2024, our average investment size in each of our portfolio companies was approximately $46.7 million based on fair value. As of March 31, 2024, investments we classify as traditional financing, excluding certain investments that fall outside our typical borrower profile, represented 72.7% of our total portfolio based on fair value and these portfolio companies had weighted average annual revenue of $644 million, weighted average annual EBITDA of $175 million and weighted average enterprise value of $3.87 billion. As of March 31, 2024, investments we classify as growth capital represented 26.5% of our total portfolio based on fair value and these portfolio companies had weighted average annual revenue of $531 million and a weighted average enterprise value of $11.25 billion.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AV Per Share</t>
        </is>
      </c>
      <c r="B22" s="7" t="n">
        <v>17.1</v>
      </c>
      <c r="C22" s="7" t="n">
        <v>17.03</v>
      </c>
      <c r="D22" s="7" t="n">
        <v>16.83</v>
      </c>
      <c r="E22" s="7" t="n">
        <v>16.7</v>
      </c>
      <c r="F22" s="4" t="inlineStr">
        <is>
          <t xml:space="preserve"> </t>
        </is>
      </c>
      <c r="G22" s="4" t="inlineStr">
        <is>
          <t xml:space="preserve"> </t>
        </is>
      </c>
      <c r="H22" s="4" t="inlineStr">
        <is>
          <t xml:space="preserve"> </t>
        </is>
      </c>
      <c r="I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Table Text Block]</t>
        </is>
      </c>
      <c r="B24" s="4" t="inlineStr">
        <is>
          <t xml:space="preserve">Credit Facilities Subscription Credit Facility On November 19, 2018, we entered into a revolving credit facility (as amended, the “Subscription Credit Facility”) with Wells Fargo Bank, National Association (“Wells Fargo”) as administrative agent (the “Administrative Agent”) and letter of credit issuer, and the banks of financial institutions from time to time party thereto, as lenders. The Subscription Credit Facility permitted us to borrow up to $700 million, subject to availability under the “Borrowing Base.” The Borrowing Base was calculated based on the unused Capital Commitments of the investors meeting various eligibility requirements above certain concentration limits. Effective November 5, 2021, the outstanding balance on the Subscription Credit Facility was paid in full and the facility was terminated pursuant to its terms. Borrowings under the Subscription Credit Facility bore interest, at our election at the time of drawdown, at a rate per annum equal to (i) in the case of LIBOR rate loans, an adjusted LIBOR rate for the applicable interest period plus 1.50% or (ii) in the case of reference rate loans, the greatest of (A) a prime rate plus 0.50%, (B) the federal funds rate plus 1.00%, and (C) one-month LIBOR plus 1.50%. We generally borrowed utilizing LIBOR rate loans, generally electing one-month LIBOR upon borrowing. Loans were able to be converted from one rate to another at any time at our election, subject to certain conditions. We also will paid an unused commitment fee of 0.25% per annum on the unused commitments. Revolving Credit Facility On November 15, 2022, we entered into an Amended and Restated Senior Secured Revolving Credit Agreement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September 26, 2023 (the "Revolving Credit Facility First Amendment Date"), the parties to the Revolving Credit Facility entered into an amendment, including to increase the maximum commitments available under the facility, extend the availability period and maturity date, reduce the credit adjustment spread for US dollar denominated term SOFR loans and make various other changes. The following describes the terms of the Revolving Credit Facility amended through February 29, 2024. The Revolving Credit Facility is guaranteed by certain of the Company's domestic subsidiaries in existence on the Revolving Credit Facility First Amendment Date, and will be guaranteed by certain of our domestic subsidiaries that are formed or acquired by us in the future (collectively, the “Guarantors”). Proceeds of the Revolving Credit Facility may be used for general corporate purposes, including the funding of portfolio investments. As of February 29, 2024, the Revolving Credit Facility provides for (a) a term loan in a principal amount of $75.0 million (which term loan amount was increased from $50.0 million to $75.0 million on the February 29, 2024) and (b) subject to availability under the borrowing base, which is based on the Company’s portfolio investments and other outstanding indebtedness, a revolving credit facility in a principal amount of up to $1.04 billion (on an aggregated basis, the aggregate outstanding term loans and revolving credit facility commitments under the Revolving Credit Facility increased from $1.09 billion to $1.12 billion on February 29, 2024). The amount available for borrowing under the Revolving Credit Facility is reduced by any standby letters of credit issued through the Revolving Credit Facility. Maximum capacity under the Revolving Credit Facility may be increased to $1.64 billion through our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September 24, 2027 (the “Revolving Credit Facility Commitment Termination Date”) and the Revolving Credit Facility will mature on September 26, 2028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i) term SOFR plus a credit spread adjustment plus margin of 1.875% or 1.75% per annum, subject to certain conditions, or (ii) the prime rate plus margin of 0.875% or 0.75% per annum, subject to certain conditions.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including any applicable credit spread adjustment). We will also pay a fee of 0.375% on daily undrawn amounts under the Revolving Credit Facility. The Revolving Credit Facility includes customary covenants, including certain limitations on the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December 22, 2022 (the “SPV Asset Facility I Closing Date”), OR Tech Financing I LLC ("OR Tech Financing I”), a Delaware limited liability company and our wholly-owned subsidiary entered into an Amended and Restated Credit Agreement (the “SPV Asset Facility I”), which amends and restates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March 30, 2023, the parties to the SPV Asset Facility I entered into an amendment and the following describes the terms of SPV Asset Facility I as amended through such date. From time to time, we expect to sell and contribute certain investments to OR Tech Financing I pursuant to a Sale and Contribution Agreement by and between us and OR Tech Financing I. No gain or loss will be recognized as a result of the contribution. Proceeds from the SPV Asset Facility I will be used to finance the origination and acquisition of eligible assets by OR Tech Financing I, including the purchase of such assets from us. We retain a residual interest in assets contributed to or acquired by OR Tech Financing I through our ownership of OR Tech Financing I. The total term loan commitment of the SPV Asset Facility I is $600 million (increased from $450 million on March 30, 2023).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wo years after the SPV Asset Facility I Closing Date unless the commitments are terminated as provided in the SPV Asset Facility I. Unless otherwise terminated, the SPV Asset Facility I will mature on December 22, 2033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3.31%. The SPV Asset Facility I contains customary covenants, limitations on the activities of OR Tech Financing I, including limitations on incurrence of incremental indebtedness, and customary events of default. The SPV Asset Facility I is secured by a perfected first priority security interest in the assets of OR Tech Financing I and on any payments received by OR Tech Financing I in respect of those assets. Assets pledged to the SPV Asset Facility I Lenders will not be available to pay our debts. SPV Asset Facility II On November 16, 2021 (the “SPV Asset Facility II Closing Date”), ORTF Funding I LLC (“ORTF Funding ”),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The following describes the terms of the SPV Asset Facility II as amended through June 23, 2023. From time to time, we expect to sell and contribute certain investments to ORTF Funding I pursuant to a Sale and Contribution Agreement by and between us and ORTF Funding I. No gain or loss will be recognized as a result of the contribution. Proceeds from SPV Asset Facility II will be used to finance the origination and acquisition of eligible assets by ORTF Funding I, including the purchase of such assets from us. We retain a residual interest in assets contributed to or acquired by ORTF Funding I through our ownership of ORTF Funding I. The maximum principal amount which may be borrowed under SPV Asset Facility II is $300 million;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of up to three years after the SPV Asset Facility II Closing Date. Unless otherwise terminated, the SPV Asset Facility II will mature on November 16, 2026 (the “SPV Asset Facility II State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625%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al,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Unsecured Notes June 2025 Notes On June 12, 2020, we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us and Computershare Trust Company, N.A., as successor to Wells Fargo Bank, National Association, as trustee (the “Trustee”), and a First Supplemental Indenture, dated as of June 12, 2020 (the “First Supplemental Indenture” and together with the Base Indenture, the “June 2025 Indenture”), between us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our control, a “nationally recognized statistical rating organization,” as defined in Section 3(a)(62) of the Securities Exchange Act of 1934, as amended (the “Exchange Act”) selected by us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our direct, general unsecured obligations and rank senior in right of payment to all of our future indebtedness or other obligations that are expressly subordinated, or junior, in right of payment to the June 2025 Notes. The June 2025 Notes rank pari passu, or equal, in right of payment with all of our existing and future indebtedness or other obligations that are not so subordinated, or junior. The June 2025 Notes rank effectively subordinated, or junior, to any of our future secured indebtedness or other obligations. The June 2025 Notes rank structurally subordinated, or junior, to all existing and future indebtedness and other obligations (including trade payables) incurred by our subsidiaries, financing vehicles or similar facilities. 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 In addition, if a change of control repurchase event, as defined in the June 2025 Indenture, occurs prior to maturity, holders of the June 2025 Notes will have the right, at their option, to require us to repurchase for cash some or all of the June 2025 Notes at a repurchase price equal to 100% of the aggregate principal amount of the June 2025 Notes being repurchased, plus accrued and unpaid interest to, but excluding, the repurchase date. December 2025 Notes On September 23, 2020, we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us and the Trustee. The December 2025 Notes will mature on December 15, 2025 and may be redeemed in whole or in part at our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our direct, general unsecured obligations and rank senior in right of payment to all of our future indebtedness or other obligations that are expressly subordinated, or junior, in right of payment to the December 2025 Notes. The December 2025 Notes rank pari passu, or equal, in right of payment with all of our existing and future indebtedness or other obligations that are not so subordinated, or junior. The December 2025 Notes rank effectively subordinated, or junior, to any of our future secured indebtedness or other obligations (including unsecured indebtedness that we later secure) to the extent of the value of the assets securing such indebtedness. The December 2025 Notes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1940 Act, as amended, whether or not it is subject to those requirements, and (ii) provide financial information to the holders of the December 2025 Notes and the Trustee we no longer are subject to the reporting requirements under the Exchange Act, as amended. These covenants are subject to important limitations and exceptions that are described in the Indenture. In addition, if a change of control repurchase event, as defined in the December 2025 Indenture, occurs prior to maturity, holders of the December 2025 Notes will have the right, at their option, to require us to repurchase for cash some or all of the December 2025 Notes at a repurchase price equal to 100% of the aggregate principal amount of the December 2025 Notes being repurchased, plus accrued and unpaid interest to, but excluding, the repurchase date. June 2026 Notes On December 17, 2020, we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our option at any time or from time to time at the redemption prices set forth in the June 2026 Indenture. The June 2026 Notes bear interest at a rate of 3.75% per year payable semi-annually on June 17 and December 17 of each year, commencing on June 17, 2021. The June 2026 Notes are our direct, general unsecured obligations and rank senior in right of payment to all of our future indebtedness or other obligations that are expressly subordinated, or junior, in right of payment to the June 2026 Notes. The June 2026 Notes rank pari passu, or equal, in right of payment with all of our existing and future indebtedness or other obligations that are not so subordinated, or junior to the June 2026 Notes. The June 2026 Notes rank effectively subordinated, or junior, to any of our future secured indebtedness or other obligations (including unsecured indebtedness that we later secure) to the extent of the value of the assets securing such indebtedness. The June 2026 Notes rank structurally subordinated, or junior, to all existing and future indebtedness and other obligations (including trade payables) incurred by our subsidiaries, financing vehicles or similar facilities. The June 2026 Indenture contains certain covenants, including covenants requiring us to (i) comply with the asset coverage requirements of the 1940 Act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 January 2027 Notes On June 14, 2021, we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us and the Trustee. The January 2027 Notes will mature on January 15, 2027 and may be redeemed in whole or in part at our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our direct, general unsecured obligations and rank senior in right of payment to all of our future indebtedness or other obligations that are expressly subordinated, or junior, in right of payment to the January 2027 Notes. The January 2027 Notes rank pari passu, or equal, in right of payment with all of our existing and future indebtedness or other obligations that are not so subordinated, or junior to the January 2027 Notes. The January 2027 Notes rank effectively subordinated, or junior, to any of our future secured indebtedness or other obligations (including unsecured indebtedness that we later secure) to the extent of the value of the assets securing such indebtedness. The January 2027 Notes rank structurally subordinated, or junior, to all existing and future indebtedness and other obligations (including trade payables) incurred by our subsidiaries, financing vehicles or similar facilities. The January 2027 Indenture contains certain covenants, including covenants requiring us to (i) comply with the asset coverage requirements of the 1940,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anuary 2027 Indenture, occurs prior to maturity, holders of the January 2027 Notes will have the right, at their option, to require us to repurchase for cash some or all of the January 2027 Notes at a repurchase price equal to 100% of the aggregate principal amount of the January 2027 Notes being repurchased, plus accrued and unpaid interest to, but excluding, the repurchase date. CLO CLO 2020-1 On December 16, 2020 (the “CLO 2020-1 Closing Date”), we completed a $333.5 million term debt securitization transaction (the “CLO 2020-1 Transaction”), also known as a collateralized loan obligation transaction, which is a form of secured financing incurred by us. The secured notes and preferred shares issued in the CLO 2020-1 Transaction were issued by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and were backed by a portfolio of collateral obligations consisting of middle market loans, recurring revenue loans and participation interests in middle market loans, recurring revenue loans as well as by other assets of the CLO 2020-1 Issuer.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as of July 18, 2023, bore interest at term SOFR (plus a spread adjustment) plus 2.95% (the “CLO 2020-1 Secured Notes”). The CLO 2020-1 Secured Notes were secured by the middle market loans, recurring revenue loans, participation interests in middle market loans and recurring revenue loans and other assets of the Issuer. The CLO 2020-1 Secured Notes we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U.S.$1,000 per share (the “CLO 2020-1 Preferred Shares”). The CLO 2020-1 Preferred Shares were issued by the CLO 2020-1 Issuer as part of its issued share capital and are not secured by the collateral securing the CLO 2020-1 Secured Notes. We purchased all of the CLO 2020-1 Preferred Shares. We acted as a retention holder in connection with the CLO 2020-1 Transaction for the purposes of satisfying certain U.S. and European Union regulations requiring sponsors of securitization transactions to retain exposure to the performance of the securitized assets and as such were required to retain a portion of the CLO 2020-1 Preferred Shares. As part of the CLO 2020-1 Transaction, we entered into a loan sale agreement with the CLO 2020-1 Issuer dated as of the Closing Date, which provided for the sale and contribution of approximately $243.4 million par amount of middle 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 market loans and recurring revenue loans under the direction of the Adviser, in its capacity as collateral manager for the CLO 2020-1 Issuer and in accordance with our investing strategy and ability to originate eligible middle market loans and recurring revenue loans. The CLO 2020-1 Secured Notes were the secured obligation of the CLO 2020-1 Issuers, and the CLO 2020-1 Indenture included customary covenants and events of default. The CLO 2020-1 Secured Notes were not registered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ities Amount</t>
        </is>
      </c>
      <c r="B27" s="6" t="n">
        <v>349</v>
      </c>
      <c r="C27" s="12" t="n">
        <v>343.4</v>
      </c>
      <c r="D27" s="4" t="inlineStr">
        <is>
          <t xml:space="preserve"> </t>
        </is>
      </c>
      <c r="E27" s="12" t="n">
        <v>705.9</v>
      </c>
      <c r="F27" s="12" t="n">
        <v>650.8</v>
      </c>
      <c r="G27" s="12" t="n">
        <v>68.3</v>
      </c>
      <c r="H27" s="6" t="n">
        <v>185</v>
      </c>
      <c r="I27" s="4" t="inlineStr">
        <is>
          <t xml:space="preserve"> </t>
        </is>
      </c>
    </row>
    <row r="28">
      <c r="A28" s="4" t="inlineStr">
        <is>
          <t>Senior Securities Coverage per Unit</t>
        </is>
      </c>
      <c r="B28" s="12" t="n">
        <v>2181.6</v>
      </c>
      <c r="C28" s="6" t="n">
        <v>2165</v>
      </c>
      <c r="D28" s="4" t="inlineStr">
        <is>
          <t xml:space="preserve"> </t>
        </is>
      </c>
      <c r="E28" s="12" t="n">
        <v>2057.3</v>
      </c>
      <c r="F28" s="12" t="n">
        <v>2309.9</v>
      </c>
      <c r="G28" s="12" t="n">
        <v>1905.6</v>
      </c>
      <c r="H28" s="12" t="n">
        <v>1934.6</v>
      </c>
      <c r="I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 Term Debt, Title [Text Block]</t>
        </is>
      </c>
      <c r="B30" s="4" t="inlineStr">
        <is>
          <t>Revolving 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Term Debt, Structuring [Text Block]</t>
        </is>
      </c>
      <c r="B31" s="4" t="inlineStr">
        <is>
          <t>On November 15, 2022, we entered into an Amended and Restated Senior Secured Revolving Credit Agreement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September 26, 2023 (the "Revolving Credit Facility First Amendment Date"), the parties to the Revolving Credit Facility entered into an amendment, including to increase the maximum commitments available under the facility, extend the availability period and maturity date, reduce the credit adjustment spread for US dollar denominated term SOFR loans and make various other changes. The following describes the terms of the Revolving Credit Facility amended through February 29, 2024. The Revolving Credit Facility is guaranteed by certain of the Company's domestic subsidiaries in existence on the Revolving Credit Facility First Amendment Date, and will be guaranteed by certain of our domestic subsidiaries that are formed or acquired by us in the future (collectively, the “Guarantors”). Proceeds of the Revolving Credit Facility may be used for general corporate purposes, including the funding of portfolio investments. As of February 29, 2024, the Revolving Credit Facility provides for (a) a term loan in a principal amount of $75.0 million (which term loan amount was increased from $50.0 million to $75.0 million on the February 29, 2024) and (b) subject to availability under the borrowing base, which is based on the Company’s portfolio investments and other outstanding indebtedness, a revolving credit facility in a principal amount of up to $1.04 billion (on an aggregated basis, the aggregate outstanding term loans and revolving credit facility commitments under the Revolving Credit Facility increased from $1.09 billion to $1.12 billion on February 29, 2024). The amount available for borrowing under the Revolving Credit Facility is reduced by any standby letters of credit issued through the Revolving Credit Facility. Maximum capacity under the Revolving Credit Facility may be increased to $1.64 billion through our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September 24, 2027 (the “Revolving Credit Facility Commitment Termination Date”) and the Revolving Credit Facility will mature on September 26, 2028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i) term SOFR plus a credit spread adjustment plus margin of 1.875% or 1.75% per annum, subject to certain conditions, or (ii) the prime rate plus margin of 0.875% or 0.75% per annum, subject to certain conditions.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including any applicable credit spread adjustment). We will also pay a fee of 0.375% on daily undrawn amounts under the Revolving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Debt, Dividends and Covenants [Text Block]</t>
        </is>
      </c>
      <c r="B32" s="4" t="inlineStr">
        <is>
          <t>The Revolving Credit Facility includes customary covenants, including certain limitations on the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V Asset Facility 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Securities Amount</t>
        </is>
      </c>
      <c r="B35" s="6" t="n">
        <v>600</v>
      </c>
      <c r="C35" s="6" t="n">
        <v>600</v>
      </c>
      <c r="D35" s="4" t="inlineStr">
        <is>
          <t xml:space="preserve"> </t>
        </is>
      </c>
      <c r="E35" s="6" t="n">
        <v>450</v>
      </c>
      <c r="F35" s="6" t="n">
        <v>290</v>
      </c>
      <c r="G35" s="6" t="n">
        <v>290</v>
      </c>
      <c r="H35" s="4" t="inlineStr">
        <is>
          <t xml:space="preserve"> </t>
        </is>
      </c>
      <c r="I35" s="4" t="inlineStr">
        <is>
          <t xml:space="preserve"> </t>
        </is>
      </c>
    </row>
    <row r="36">
      <c r="A36" s="4" t="inlineStr">
        <is>
          <t>Senior Securities Coverage per Unit</t>
        </is>
      </c>
      <c r="B36" s="12" t="n">
        <v>2181.6</v>
      </c>
      <c r="C36" s="6" t="n">
        <v>2165</v>
      </c>
      <c r="D36" s="4" t="inlineStr">
        <is>
          <t xml:space="preserve"> </t>
        </is>
      </c>
      <c r="E36" s="12" t="n">
        <v>2057.3</v>
      </c>
      <c r="F36" s="12" t="n">
        <v>2309.9</v>
      </c>
      <c r="G36" s="12" t="n">
        <v>1905.6</v>
      </c>
      <c r="H36" s="4" t="inlineStr">
        <is>
          <t xml:space="preserve"> </t>
        </is>
      </c>
      <c r="I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 Term Debt, Title [Text Block]</t>
        </is>
      </c>
      <c r="B38" s="4" t="inlineStr">
        <is>
          <t>SPV Asset Facility I</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 Term Debt, Structuring [Text Block]</t>
        </is>
      </c>
      <c r="B39" s="4" t="inlineStr">
        <is>
          <t>On December 22, 2022 (the “SPV Asset Facility I Closing Date”), OR Tech Financing I LLC ("OR Tech Financing I”), a Delaware limited liability company and our wholly-owned subsidiary entered into an Amended and Restated Credit Agreement (the “SPV Asset Facility I”), which amends and restates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March 30, 2023, the parties to the SPV Asset Facility I entered into an amendment and the following describes the terms of SPV Asset Facility I as amended through such date. From time to time, we expect to sell and contribute certain investments to OR Tech Financing I pursuant to a Sale and Contribution Agreement by and between us and OR Tech Financing I. No gain or loss will be recognized as a result of the contribution. Proceeds from the SPV Asset Facility I will be used to finance the origination and acquisition of eligible assets by OR Tech Financing I, including the purchase of such assets from us. We retain a residual interest in assets contributed to or acquired by OR Tech Financing I through our ownership of OR Tech Financing I. The total term loan commitment of the SPV Asset Facility I is $600 million (increased from $450 million on March 30, 2023).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wo years after the SPV Asset Facility I Closing Date unless the commitments are terminated as provided in the SPV Asset Facility I. Unless otherwise terminated, the SPV Asset Facility I will mature on December 22, 2033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3.31%. The SPV Asset Facility I contains customary covenants, limitations on the activities of OR Tech Financing I, including limitations on incurrence of incremental indebtedness, and customary events of default. The SPV Asset Facility I is secured by a perfected first priority security interest in the assets of OR Tech Financing I and on any payments received by OR Tech Financing I in respect of those assets. Assets pledged to the SPV Asset Facility I Lenders will not be available to pay our deb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V Asset Facility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ities Amount</t>
        </is>
      </c>
      <c r="B42" s="6" t="n">
        <v>300</v>
      </c>
      <c r="C42" s="6" t="n">
        <v>300</v>
      </c>
      <c r="D42" s="4" t="inlineStr">
        <is>
          <t xml:space="preserve"> </t>
        </is>
      </c>
      <c r="E42" s="6" t="n">
        <v>300</v>
      </c>
      <c r="F42" s="6" t="n">
        <v>0</v>
      </c>
      <c r="G42" s="4" t="inlineStr">
        <is>
          <t xml:space="preserve"> </t>
        </is>
      </c>
      <c r="H42" s="4" t="inlineStr">
        <is>
          <t xml:space="preserve"> </t>
        </is>
      </c>
      <c r="I42" s="4" t="inlineStr">
        <is>
          <t xml:space="preserve"> </t>
        </is>
      </c>
    </row>
    <row r="43">
      <c r="A43" s="4" t="inlineStr">
        <is>
          <t>Senior Securities Coverage per Unit</t>
        </is>
      </c>
      <c r="B43" s="12" t="n">
        <v>2181.6</v>
      </c>
      <c r="C43" s="6" t="n">
        <v>2165</v>
      </c>
      <c r="D43" s="4" t="inlineStr">
        <is>
          <t xml:space="preserve"> </t>
        </is>
      </c>
      <c r="E43" s="12" t="n">
        <v>2057.3</v>
      </c>
      <c r="F43" s="12" t="n">
        <v>2309.9</v>
      </c>
      <c r="G43" s="4" t="inlineStr">
        <is>
          <t xml:space="preserve"> </t>
        </is>
      </c>
      <c r="H43" s="4" t="inlineStr">
        <is>
          <t xml:space="preserve"> </t>
        </is>
      </c>
      <c r="I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 Term Debt, Title [Text Block]</t>
        </is>
      </c>
      <c r="B45" s="4" t="inlineStr">
        <is>
          <t>SPV Asset Facility I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 Term Debt, Structuring [Text Block]</t>
        </is>
      </c>
      <c r="B46" s="4" t="inlineStr">
        <is>
          <t>On November 16, 2021 (the “SPV Asset Facility II Closing Date”), ORTF Funding I LLC (“ORTF Funding ”),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The following describes the terms of the SPV Asset Facility II as amended through June 23, 2023. From time to time, we expect to sell and contribute certain investments to ORTF Funding I pursuant to a Sale and Contribution Agreement by and between us and ORTF Funding I. No gain or loss will be recognized as a result of the contribution. Proceeds from SPV Asset Facility II will be used to finance the origination and acquisition of eligible assets by ORTF Funding I, including the purchase of such assets from us. We retain a residual interest in assets contributed to or acquired by ORTF Funding I through our ownership of ORTF Funding I. The maximum principal amount which may be borrowed under SPV Asset Facility II is $300 million;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of up to three years after the SPV Asset Facility II Closing Date. Unless otherwise terminated, the SPV Asset Facility II will mature on November 16, 2026 (the “SPV Asset Facility II State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625% and the spread is payable on the amount by which the undrawn amount exceeds a minimum threshold, initially zero and ramping to 75% of the commitment amount. The undrawn amount of the commitment not subject to such spread payment is subject to an undrawn fee of 0.50% per annum. Certain additional fees are payable on each payment date to Goldman Sachs Bank USA as Administrative Agent. In additional,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une 2025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al Highligh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Securities Amount</t>
        </is>
      </c>
      <c r="B49" s="6" t="n">
        <v>210</v>
      </c>
      <c r="C49" s="6" t="n">
        <v>210</v>
      </c>
      <c r="D49" s="4" t="inlineStr">
        <is>
          <t xml:space="preserve"> </t>
        </is>
      </c>
      <c r="E49" s="6" t="n">
        <v>210</v>
      </c>
      <c r="F49" s="6" t="n">
        <v>210</v>
      </c>
      <c r="G49" s="6" t="n">
        <v>210</v>
      </c>
      <c r="H49" s="4" t="inlineStr">
        <is>
          <t xml:space="preserve"> </t>
        </is>
      </c>
      <c r="I49" s="4" t="inlineStr">
        <is>
          <t xml:space="preserve"> </t>
        </is>
      </c>
    </row>
    <row r="50">
      <c r="A50" s="4" t="inlineStr">
        <is>
          <t>Senior Securities Coverage per Unit</t>
        </is>
      </c>
      <c r="B50" s="12" t="n">
        <v>2181.6</v>
      </c>
      <c r="C50" s="6" t="n">
        <v>2165</v>
      </c>
      <c r="D50" s="4" t="inlineStr">
        <is>
          <t xml:space="preserve"> </t>
        </is>
      </c>
      <c r="E50" s="12" t="n">
        <v>2057.3</v>
      </c>
      <c r="F50" s="12" t="n">
        <v>2309.9</v>
      </c>
      <c r="G50" s="12" t="n">
        <v>1905.6</v>
      </c>
      <c r="H50" s="4" t="inlineStr">
        <is>
          <t xml:space="preserve"> </t>
        </is>
      </c>
      <c r="I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 Term Debt, Title [Text Block]</t>
        </is>
      </c>
      <c r="B52" s="4" t="inlineStr">
        <is>
          <t>June 2025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 Term Debt, Structuring [Text Block]</t>
        </is>
      </c>
      <c r="B53" s="4" t="inlineStr">
        <is>
          <t>On June 12, 2020, we issued $21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us and Computershare Trust Company, N.A., as successor to Wells Fargo Bank, National Association, as trustee (the “Trustee”), and a First Supplemental Indenture, dated as of June 12, 2020 (the “First Supplemental Indenture” and together with the Base Indenture, the “June 2025 Indenture”), between us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our control, a “nationally recognized statistical rating organization,” as defined in Section 3(a)(62) of the Securities Exchange Act of 1934, as amended (the “Exchange Act”) selected by us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our direct, general unsecured obligations and rank senior in right of payment to all of our future indebtedness or other obligations that are expressly subordinated, or junior, in right of payment to the June 2025 Notes. The June 2025 Notes rank pari passu, or equal, in right of payment with all of our existing and future indebtedness or other obligations that are not so subordinated, or junior. The June 2025 Notes rank effectively subordinated, or junior, to any of our future secured indebtedness or other obligations. The June 2025 Notes rank structurally subordinated, or junior, to all existing and future indebtedness and other obligations (including trade payables) incurred by our subsidiaries, financing vehicles or similar facilities. In addition, if a change of control repurchase event, as defined in the June 2025 Indenture, occurs prior to maturity, holders of the June 2025 Notes will have the right, at their option, to require us to repurchase for cash some or all of the June 2025 Notes at a repurchase price equal to 100% of the aggregate principal amount of the June 2025 Notes being repurchased, plus accrued and unpaid interest to, but excluding, the repurchase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 Term Debt, Dividends and Covenants [Text Block]</t>
        </is>
      </c>
      <c r="B54" s="4" t="inlineStr">
        <is>
          <t>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ember 2025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Securities Amount</t>
        </is>
      </c>
      <c r="B57" s="6" t="n">
        <v>650</v>
      </c>
      <c r="C57" s="6" t="n">
        <v>650</v>
      </c>
      <c r="D57" s="4" t="inlineStr">
        <is>
          <t xml:space="preserve"> </t>
        </is>
      </c>
      <c r="E57" s="6" t="n">
        <v>650</v>
      </c>
      <c r="F57" s="6" t="n">
        <v>650</v>
      </c>
      <c r="G57" s="6" t="n">
        <v>400</v>
      </c>
      <c r="H57" s="4" t="inlineStr">
        <is>
          <t xml:space="preserve"> </t>
        </is>
      </c>
      <c r="I57" s="4" t="inlineStr">
        <is>
          <t xml:space="preserve"> </t>
        </is>
      </c>
    </row>
    <row r="58">
      <c r="A58" s="4" t="inlineStr">
        <is>
          <t>Senior Securities Coverage per Unit</t>
        </is>
      </c>
      <c r="B58" s="12" t="n">
        <v>2181.6</v>
      </c>
      <c r="C58" s="6" t="n">
        <v>2165</v>
      </c>
      <c r="D58" s="4" t="inlineStr">
        <is>
          <t xml:space="preserve"> </t>
        </is>
      </c>
      <c r="E58" s="12" t="n">
        <v>2057.3</v>
      </c>
      <c r="F58" s="12" t="n">
        <v>2309.9</v>
      </c>
      <c r="G58" s="12" t="n">
        <v>1905.6</v>
      </c>
      <c r="H58" s="4" t="inlineStr">
        <is>
          <t xml:space="preserve"> </t>
        </is>
      </c>
      <c r="I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 Term Debt, Title [Text Block]</t>
        </is>
      </c>
      <c r="B60" s="4" t="inlineStr">
        <is>
          <t>December 2025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 Term Debt, Structuring [Text Block]</t>
        </is>
      </c>
      <c r="B61" s="4" t="inlineStr">
        <is>
          <t>On September 23, 2020, we issued $4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In addition, if a change of control repurchase event, as defined in the December 2025 Indenture, occurs prior to maturity, holders of the December 2025 Notes will have the right, at their option, to require us to repurchase for cash some or all of the December 2025 Notes at a repurchase price equal to 100% of the aggregate principal amount of the December 2025 Notes being repurchased, plus accrued and unpaid interest to, but excluding, the repurchase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 Term Debt, Dividends and Covenants [Text Block]</t>
        </is>
      </c>
      <c r="B62" s="4" t="inlineStr">
        <is>
          <t>The Indenture contains certain covenants, including covenants requiring us to (i) comply with the asset coverage requirements of the 1940 Act, as amended, whether or not it is subject to those requirements, and (ii) provide financial information to the holders of the December 2025 Notes and the Trustee we no longer are subject to the reporting requirements under the Exchange Act, as amended. These covenants are subject to important limitations and exceptions that are described in the Indentu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June 2026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ecurities Amount</t>
        </is>
      </c>
      <c r="B65" s="6" t="n">
        <v>375</v>
      </c>
      <c r="C65" s="6" t="n">
        <v>375</v>
      </c>
      <c r="D65" s="4" t="inlineStr">
        <is>
          <t xml:space="preserve"> </t>
        </is>
      </c>
      <c r="E65" s="6" t="n">
        <v>375</v>
      </c>
      <c r="F65" s="6" t="n">
        <v>375</v>
      </c>
      <c r="G65" s="6" t="n">
        <v>375</v>
      </c>
      <c r="H65" s="4" t="inlineStr">
        <is>
          <t xml:space="preserve"> </t>
        </is>
      </c>
      <c r="I65" s="4" t="inlineStr">
        <is>
          <t xml:space="preserve"> </t>
        </is>
      </c>
    </row>
    <row r="66">
      <c r="A66" s="4" t="inlineStr">
        <is>
          <t>Senior Securities Coverage per Unit</t>
        </is>
      </c>
      <c r="B66" s="12" t="n">
        <v>2181.6</v>
      </c>
      <c r="C66" s="6" t="n">
        <v>2165</v>
      </c>
      <c r="D66" s="4" t="inlineStr">
        <is>
          <t xml:space="preserve"> </t>
        </is>
      </c>
      <c r="E66" s="12" t="n">
        <v>2057.3</v>
      </c>
      <c r="F66" s="12" t="n">
        <v>2309.9</v>
      </c>
      <c r="G66" s="12" t="n">
        <v>1905.6</v>
      </c>
      <c r="H66" s="4" t="inlineStr">
        <is>
          <t xml:space="preserve"> </t>
        </is>
      </c>
      <c r="I66" s="4" t="inlineStr">
        <is>
          <t xml:space="preserve"> </t>
        </is>
      </c>
    </row>
    <row r="67">
      <c r="A67" s="3" t="inlineStr">
        <is>
          <t>Capital Stock, Long-Term Debt, and Other Securi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 Term Debt, Title [Text Block]</t>
        </is>
      </c>
      <c r="B68" s="4" t="inlineStr">
        <is>
          <t>June 2026 No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 Term Debt, Structuring [Text Block]</t>
        </is>
      </c>
      <c r="B69" s="4" t="inlineStr">
        <is>
          <t>On December 17, 2020, we issued $375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our option at any time or from time to time at the redemption prices set forth in the June 2026 Indenture. The June 2026 Notes bear interest at a rate of 3.75% per year payable semi-annually on June 17 and December 17 of each year, commencing on June 17, 2021. The June 2026 Notes are our direct, general unsecured obligations and rank senior in right of payment to all of our future indebtedness or other obligations that are expressly subordinated, or junior, in right of payment to the June 2026 Notes. The June 2026 Notes rank pari passu, or equal, in right of payment with all of our existing and future indebtedness or other obligations that are not so subordinated, or junior to the June 2026 Notes. The June 2026 Notes rank effectively subordinated, or junior, to any of our future secured indebtedness or other obligations (including unsecured indebtedness that we later secure) to the extent of the value of the assets securing such indebtedness. The June 2026 Notes rank structurally subordinated, or junior, to all existing and future indebtedness and other obligations (including trade payables) incurred by our subsidiaries, financing vehicles or similar facilities.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 Term Debt, Dividends and Covenants [Text Block]</t>
        </is>
      </c>
      <c r="B70" s="4" t="inlineStr">
        <is>
          <t>The June 2026 Indenture contains certain covenants, including covenants requiring us to (i) comply with the asset coverage requirements of the 1940 Act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January 2027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Securities Amount</t>
        </is>
      </c>
      <c r="B73" s="6" t="n">
        <v>300</v>
      </c>
      <c r="C73" s="6" t="n">
        <v>300</v>
      </c>
      <c r="D73" s="4" t="inlineStr">
        <is>
          <t xml:space="preserve"> </t>
        </is>
      </c>
      <c r="E73" s="6" t="n">
        <v>300</v>
      </c>
      <c r="F73" s="6" t="n">
        <v>300</v>
      </c>
      <c r="G73" s="4" t="inlineStr">
        <is>
          <t xml:space="preserve"> </t>
        </is>
      </c>
      <c r="H73" s="4" t="inlineStr">
        <is>
          <t xml:space="preserve"> </t>
        </is>
      </c>
      <c r="I73" s="4" t="inlineStr">
        <is>
          <t xml:space="preserve"> </t>
        </is>
      </c>
    </row>
    <row r="74">
      <c r="A74" s="4" t="inlineStr">
        <is>
          <t>Senior Securities Coverage per Unit</t>
        </is>
      </c>
      <c r="B74" s="12" t="n">
        <v>2181.6</v>
      </c>
      <c r="C74" s="6" t="n">
        <v>2165</v>
      </c>
      <c r="D74" s="4" t="inlineStr">
        <is>
          <t xml:space="preserve"> </t>
        </is>
      </c>
      <c r="E74" s="12" t="n">
        <v>2057.3</v>
      </c>
      <c r="F74" s="12" t="n">
        <v>2309.9</v>
      </c>
      <c r="G74" s="4" t="inlineStr">
        <is>
          <t xml:space="preserve"> </t>
        </is>
      </c>
      <c r="H74" s="4" t="inlineStr">
        <is>
          <t xml:space="preserve"> </t>
        </is>
      </c>
      <c r="I74" s="4" t="inlineStr">
        <is>
          <t xml:space="preserve"> </t>
        </is>
      </c>
    </row>
    <row r="75">
      <c r="A75" s="3" t="inlineStr">
        <is>
          <t>Capital Stock, Long-Term Debt, and Other Secur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 Term Debt, Title [Text Block]</t>
        </is>
      </c>
      <c r="B76" s="4" t="inlineStr">
        <is>
          <t>January 2027 Not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 Term Debt, Structuring [Text Block]</t>
        </is>
      </c>
      <c r="B77" s="4" t="inlineStr">
        <is>
          <t>On June 14, 2021, we issued $3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us and the Trustee. The January 2027 Notes will mature on January 15, 2027 and may be redeemed in whole or in part at our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our direct, general unsecured obligations and rank senior in right of payment to all of our future indebtedness or other obligations that are expressly subordinated, or junior, in right of payment to the January 2027 Notes. The January 2027 Notes rank pari passu, or equal, in right of payment with all of our existing and future indebtedness or other obligations that are not so subordinated, or junior to the January 2027 Notes. The January 2027 Notes rank effectively subordinated, or junior, to any of our future secured indebtedness or other obligations (including unsecured indebtedness that we later secure) to the extent of the value of the assets securing such indebtedness. The January 2027 Notes rank structurally subordinated, or junior, to all existing and future indebtedness and other obligations (including trade payables) incurred by our subsidiaries, financing vehicles or similar fac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 Term Debt, Dividends and Covenants [Text Block]</t>
        </is>
      </c>
      <c r="B78" s="4" t="inlineStr">
        <is>
          <t>The January 2027 Indenture contains certain covenants, including covenants requiring us to (i) comply with the asset coverage requirements of the 1940,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O 2020-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nior Securities Amount</t>
        </is>
      </c>
      <c r="B81" s="6" t="n">
        <v>204</v>
      </c>
      <c r="C81" s="6" t="n">
        <v>204</v>
      </c>
      <c r="D81" s="4" t="inlineStr">
        <is>
          <t xml:space="preserve"> </t>
        </is>
      </c>
      <c r="E81" s="6" t="n">
        <v>200</v>
      </c>
      <c r="F81" s="6" t="n">
        <v>200</v>
      </c>
      <c r="G81" s="6" t="n">
        <v>200</v>
      </c>
      <c r="H81" s="4" t="inlineStr">
        <is>
          <t xml:space="preserve"> </t>
        </is>
      </c>
      <c r="I81" s="4" t="inlineStr">
        <is>
          <t xml:space="preserve"> </t>
        </is>
      </c>
    </row>
    <row r="82">
      <c r="A82" s="4" t="inlineStr">
        <is>
          <t>Senior Securities Coverage per Unit</t>
        </is>
      </c>
      <c r="B82" s="12" t="n">
        <v>2181.6</v>
      </c>
      <c r="C82" s="6" t="n">
        <v>2165</v>
      </c>
      <c r="D82" s="4" t="inlineStr">
        <is>
          <t xml:space="preserve"> </t>
        </is>
      </c>
      <c r="E82" s="12" t="n">
        <v>2057.3</v>
      </c>
      <c r="F82" s="12" t="n">
        <v>2309.9</v>
      </c>
      <c r="G82" s="12" t="n">
        <v>1905.6</v>
      </c>
      <c r="H82" s="4" t="inlineStr">
        <is>
          <t xml:space="preserve"> </t>
        </is>
      </c>
      <c r="I82" s="4" t="inlineStr">
        <is>
          <t xml:space="preserve"> </t>
        </is>
      </c>
    </row>
    <row r="83">
      <c r="A83" s="3" t="inlineStr">
        <is>
          <t>Capital Stock, Long-Term Debt, and Other Securiti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 Term Debt, Title [Text Block]</t>
        </is>
      </c>
      <c r="B84" s="4" t="inlineStr">
        <is>
          <t>CLO 2020-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 Term Debt, Structuring [Text Block]</t>
        </is>
      </c>
      <c r="B85" s="4" t="inlineStr">
        <is>
          <t>On December 16, 2020 (the “CLO 2020-1 Closing Date”), we completed a $333.5 million term debt securitization transaction (the “CLO 2020-1 Transaction”), also known as a collateralized loan obligation transaction, which is a form of secured financing incurred by us. The secured notes and preferred shares issued in the CLO 2020-1 Transaction were issued by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and were backed by a portfolio of collateral obligations consisting of middle market loans, recurring revenue loans and participation interests in middle market loans, recurring revenue loans as well as by other assets of the CLO 2020-1 Issuer.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as of July 18, 2023, bore interest at term SOFR (plus a spread adjustment) plus 2.95% (the “CLO 2020-1 Secured Notes”). The CLO 2020-1 Secured Notes were secured by the middle market loans, recurring revenue loans, participation interests in middle market loans and recurring revenue loans and other assets of the Issuer. The CLO 2020-1 Secured Notes we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U.S.$1,000 per share (the “CLO 2020-1 Preferred Shares”). The CLO 2020-1 Preferred Shares were issued by the CLO 2020-1 Issuer as part of its issued share capital and are not secured by the collateral securing the CLO 2020-1 Secured Notes. We purchased all of the CLO 2020-1 Preferred Shares. We acted as a retention holder in connection with the CLO 2020-1 Transaction for the purposes of satisfying certain U.S. and European Union regulations requiring sponsors of securitization transactions to retain exposure to the performance of the securitized assets and as such were required to retain a portion of the CLO 2020-1 Preferred Shares. As part of the CLO 2020-1 Transaction, we entered into a loan sale agreement with the CLO 2020-1 Issuer dated as of the Closing Date, which provided for the sale and contribution of approximately $243.4 million par amount of middle 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 market loans and recurring revenue loans under the direction of the Adviser, in its capacity as collateral manager for the CLO 2020-1 Issuer and in accordance with our investing strategy and ability to originate eligible middle market loans and recurring revenue loans. On August 23, 2023 (the “CLO 2020-1 Refinancing Date”), we completed a $337,500,000 term debt securitization refinancing (the “CLO 2020-1 Refinancing”), also known as a collateralized loan obligation refinancing, which is a form of secured financing incurred by us. The secured notes issued in the CLO 2020-1 Refinancing were issued by the our consolidated subsidiary Owl Rock Technology Financing 2020-1 LLC, a Delaware limited liability company (the “CLO 2020-1 Refinancing Issuer”) and are backed by a portfolio of collateral obligations consisting of middle market loans and participation interests in middle market loans as well as by other assets of the CLO 2020-1 Refinancing Issuer. The CLO 2020-1 Refinancing was executed by the issuance of the following classes of notes pursuant to an indenture and security agreement dated as of the CLO 2020-1 Closing Date by and among the CLO 2020-1 Issuer, the CLO 2020-1 Refinancing Issuer, as co-issuer and State Street Bank and Trust Company as trustee, as supplemented by the First Supplemental Indenture dated as of July 18, 2023 by and among the CLO 2020-1 Issuer, as issuer, the CLO 2020-1 Refinancing Issuer, as co-issuer and the Trustee and the Second Supplemental Indenture dated as of the CLO 2020-1 Refinancing Date (the “CLO 2020-1 Refinancing Indenture”), by and among the CLO 2020-1 Refinancing Issuer and the Trustee: (i) $112,500,000 of AAA(sf) Class A-1R Notes, which bear interest at the Benchmark plus 3.05%, (ii) $23,500,000 of AAA(sf) Class A-2R Notes, which bear interest at 6.937%, (iii) $53,000,000 of A(sf) Class B-1R Notes, which bear interest at the Benchmark plus 4.64% and (iv) $15,000,000 of A(sf) Class B-2R Notes, which bear interest at 8.497%, (together, the “CLO 2020-1 Refinancing Secured Notes”). The CLO 2020-1 Refinancing Secured Notes are secured by the middle market loans and other assets of the CLO 2020-1 Refinancing Issuer. The CLO 2020-1 Refinancing Secured Notes are scheduled to mature on the Payment Date (as defined in the CLO 2020-1 Refinancing Indenture) in October, 2035. The CLO 2020-1 Refinancing Secured Notes were privately placed by MUFG Securities Americas Inc. and Scotia Capital (USA) Inc. The proceeds from the CLO 2020-1 Refinancing were used to redeem in full the classes of notes issued on the CLO 2020-1 Closing Date and to pay expenses incurred in connection with the CLO 2020-1 Refinancing. On the CLO 2020-1 Refinancing Date, the CLO 2020-1 Issuer was merged with and into the CLO 2020-1 Refinancing Issuer, with the CLO 2020-1 Refinancing Issuer surviving the merger. The CLO 2020-1 Refinancing Issuer assumed by all operation of law all of the rights and obligations of the CLO 2020-1 Issuer, including the subordinated securities issued by the CLO 2020-1 Issuer on the CLO 2020-1 Closing Date. On the CLO 2020-1 Closing Date, the CLO 2020-1 Issuer entered into a loan sale agreement with us, which provided for the sale and contribution of approximately $243.43 million par amount of middle market loans from us to the CLO 2020-1 Issuer on the CLO 2020-1 Refinancing Date and for future sales from us to the CLO 2020-1 Issuer on an ongoing basis. As part of the CLO 2020-1 Refinancing, the CLO 2020-1 Refinancing Issuer, as the successor to the CLO 2020-1 Issuer, entered into an amended and restated loan sale agreement with us dated as of the CLO 2020-1 Refinancing Date, pursuant to which the CLO 2020-1 Refinancing Issuer assumed all ongoing obligations of the CLO 2020-1 Issuer under the original agreement and we sold and contributed approximately $83.93 million par amount middle market loans to the CLO 2020-1 Refinancing Issuer on the CLO 2020-1 Refinancing Date and provides for future sales from us to the CLO 2020-1 Refinancing Issuer on an ongoing basis. Such loans constituted part of the portfolio of assets securing the CLO 2020-1 Refinancing Secured Notes. We made customary representations, warranties, and covenants to the Issuer under the loan sale agreement. Through October 15, 2027, a portion of the proceeds received by the CLO 2020-1 Refinancing Issuer from the loans securing the CLO 2020-1 Refinancing Secured Notes may be used by the CLO 2020-1 Refinancing Issuer to purchase additional middle market loans under the direction of the Adviser, in its capacity as collateral manager for the CLO 2020-1 Refinancing Issuer and in accordance with our investing strategy and ability to originate eligible middle market loan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 Term Debt, Dividends and Covenants [Text Block]</t>
        </is>
      </c>
      <c r="B86" s="4" t="inlineStr">
        <is>
          <t>The CLO 2020-1 Secured Notes were the secured obligation of the CLO 2020-1 Issuers, and the CLO 2020-1 Indenture included customary covenants and events of default. The CLO 2020-1 Secured Notes were not registered under the Securities Act, or any state securities (e.g., “blue sky”) laws, and were not able to be offered or sold in the United States absent registration with the SEC or pursuant to an applicable exemption from such registration. The Adviser served as collateral manager for the CLO 2020-1 Issuer under a collateral management agreement dated as of the Closing Date. The Adviser was entitled to receive fees for providing these services. The Adviser waived its right to receive such fees but may rescind such waiver at any time; provided, however, that if the Adviser rescinds such waiver, the management fee payable to the Adviser pursuant to the Investment Advisory Agreement, dated August 10, 2018, between the Adviser and us will be offset by the amount of the collateral management fee attributable to the CLO 2020-1 Issuers’ equity or notes owned by us. The CLO 2020-1 Refinancing Secured Notes are the secured obligation of the CLO 2020-1 Refinancing Issuer, and the CLO 2020-1 Refinancing Indenture includes customary covenants and events of default. The CLO 2020-1 Refinancing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2020-1 Refinancing Issuer under an amended and restated collateral management agreement dated as of the CLO 2020-1 Refinancing Date. The Adviser is entitled to receive fees for providing these services. The Adviser has waived its right to receive such fees but may rescind such waiver at any tim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cription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nior Securities Amount</t>
        </is>
      </c>
      <c r="B89" s="4" t="inlineStr">
        <is>
          <t xml:space="preserve"> </t>
        </is>
      </c>
      <c r="C89" s="4" t="inlineStr">
        <is>
          <t xml:space="preserve"> </t>
        </is>
      </c>
      <c r="D89" s="4" t="inlineStr">
        <is>
          <t xml:space="preserve"> </t>
        </is>
      </c>
      <c r="E89" s="4" t="inlineStr">
        <is>
          <t xml:space="preserve"> </t>
        </is>
      </c>
      <c r="F89" s="6" t="n">
        <v>0</v>
      </c>
      <c r="G89" s="12" t="n">
        <v>105.8</v>
      </c>
      <c r="H89" s="12" t="n">
        <v>645.7</v>
      </c>
      <c r="I89" s="6" t="n">
        <v>300</v>
      </c>
    </row>
    <row r="90">
      <c r="A90" s="4" t="inlineStr">
        <is>
          <t>Senior Securities Coverage per Unit</t>
        </is>
      </c>
      <c r="B90" s="4" t="inlineStr">
        <is>
          <t xml:space="preserve"> </t>
        </is>
      </c>
      <c r="C90" s="4" t="inlineStr">
        <is>
          <t xml:space="preserve"> </t>
        </is>
      </c>
      <c r="D90" s="4" t="inlineStr">
        <is>
          <t xml:space="preserve"> </t>
        </is>
      </c>
      <c r="E90" s="4" t="inlineStr">
        <is>
          <t xml:space="preserve"> </t>
        </is>
      </c>
      <c r="F90" s="12" t="n">
        <v>2309.9</v>
      </c>
      <c r="G90" s="12" t="n">
        <v>1905.6</v>
      </c>
      <c r="H90" s="12" t="n">
        <v>1934.6</v>
      </c>
      <c r="I90" s="12" t="n">
        <v>195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the recordkeeping requirements of Rule 18f-4.</t>
        </is>
      </c>
    </row>
    <row r="9">
      <c r="A9" s="4" t="inlineStr">
        <is>
          <t>Foreign Currency</t>
        </is>
      </c>
      <c r="B9"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0">
      <c r="A10" s="4" t="inlineStr">
        <is>
          <t>Interest and Dividend Income Recognition and Other Income</t>
        </is>
      </c>
      <c r="B10"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and 2023, PIK income earned was $37.3 million and $39.1 million, representing 21.7% and 24.2% of investment income, respectively.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1">
      <c r="A11" s="4" t="inlineStr">
        <is>
          <t>Organization Expenses</t>
        </is>
      </c>
      <c r="B11" s="4" t="inlineStr">
        <is>
          <t>Organization Expenses Costs associated with the organization of the Company are expensed as incurred. These expenses consist primarily of legal fees and other costs of organizing the Company.</t>
        </is>
      </c>
    </row>
    <row r="12">
      <c r="A12" s="4" t="inlineStr">
        <is>
          <t>Offering Expenses and Distributions to Common Shareholders</t>
        </is>
      </c>
      <c r="B12"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3">
      <c r="A13" s="4" t="inlineStr">
        <is>
          <t>Debt Issuance Costs</t>
        </is>
      </c>
      <c r="B13"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4">
      <c r="A14" s="4" t="inlineStr">
        <is>
          <t>Reimbursement of Transaction-Related Expenses</t>
        </is>
      </c>
      <c r="B14"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5">
      <c r="A15" s="4" t="inlineStr">
        <is>
          <t>Income Taxes</t>
        </is>
      </c>
      <c r="B15" s="4" t="inlineStr">
        <is>
          <t>Income Taxes The Company has elected to be treated as a BDC under the 1940 Act. The Company has elected to be treated as a RIC under the Code beginning with its taxable year ending December 31, 2018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t>
        </is>
      </c>
    </row>
    <row r="16">
      <c r="A16" s="4" t="inlineStr">
        <is>
          <t>Consolidation</t>
        </is>
      </c>
      <c r="B16"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17">
      <c r="A17" s="4" t="inlineStr">
        <is>
          <t>New Accounting Pronouncements</t>
        </is>
      </c>
      <c r="B17"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March 31, 2024 December 31, 2023 ($ in thousands) Amortized Cost Fair Value Amortized Cost Fair Value First-lien senior secured debt investments $ 4,029,472 $ 4,015,880 $ 3,987,458 $ 3,983,668 Second-lien senior secured debt investments 406,612 402,057 460,037 454,090 Unsecured debt investments 411,870 401,446 436,423 427,862 Preferred equity investments(1) 912,812 837,241 905,784 861,779 Common equity investments(2) 378,591 420,564 423,524 404,623 Total Investments $ 6,139,357 $ 6,077,188 $ 6,213,226 $ 6,132,022 ________________ (1) Includes equity investment in LSI Financing. (2) Includes equity investment in Fifth Season. The Company uses Global Industry Classification Standards (“GICS”) for classifying the industry groupings of its portfolio companies. The table below presents the industry composition of investments based on fair value as of the following periods: March 31, 2024 December 31, 2023 Aerospace &amp; Defense 2.3 % 2.2 % Application Software 13.4 14.0 Banks 1.2 1.2 Building Products 0.9 0.9 Capital Markets — 0.5 Commercial Services &amp; Supplies — — Construction &amp; Engineering — — Consumer Finance — 0.3 Diversified Consumer Services 5.3 5.1 Diversified Financial Services 7.1 6.2 Electrical Equipment — 0.8 Energy Equipment &amp; Services 2.0 2.0 Food &amp; Staples Retailing 0.4 0.4 Health Care Providers &amp; Services 1.1 1.1 Health Care Technology 14.8 14.4 Hotels, Restaurants &amp; Leisure 3.0 2.6 Household Durables 1.3 1.3 Industrial Conglomerates 1.5 1.4 Insurance(1) 1.9 1.6 Internet &amp; Direct Marketing Retail 3.8 3.8 IT Services 4.7 5.1 Life Sciences Tools &amp; Services 0.1 0.1 Media 1.0 — Multiline Retail 0.1 — Pharmaceuticals(2) 0.9 0.4 Professional Services 5.9 7.7 Real Estate Management &amp; Development 0.9 0.9 Road &amp; Rail 0.2 0.2 Systems Software 25.1 24.7 Thrifts &amp; Mortgage Finance 1.1 1.1 Total 100.0 % 100.0 % ________________ (1) Includes investment in Fifth Season. (2) Includes investment in LSI Financing. The table below presents the geographic composition of investments based on fair value as of the following periods: March 31, 2024 December 31, 2023 United States: Midwest 20.1 % 19.7 % Northeast 16.3 16.0 South 17.8 17.1 West 30.6 31.5 Brazil 0.6 0.6 Canada 4.3 4.3 Estonia 0.2 0.2 Guernsey 3.5 3.7 Ireland 0.2 0.2 Israel 2.5 2.5 Netherlands 0.7 1.0 United Kingdom 3.2 3.2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The tables below present the debt obligations for the following periods: March 31, 2024 ($ in thousands) Aggregate Principal Committed Outstanding Principal Amount Available (1) Net Carrying Value (2) Revolving Credit Facility(3) $ 1,115,000 $ 349,038 $ 765,962 $ 333,600 SPV Asset Facility I 600,000 600,000 — 594,642 SPV Asset Facility II 300,000 300,000 — 298,450 June 2025 Notes 210,000 210,000 — 208,472 December 2025 Notes 650,000 650,000 — 652,660 June 2026 Notes 375,000 375,000 — 371,669 January 2027 Notes 300,000 300,000 — 295,734 CLO 2020-1 204,000 204,000 — 199,666 Total Debt $ 3,754,000 $ 2,988,038 $ 765,962 $ 2,954,893 ________________ (1) The amount available reflects any limitations related to each credit facility’s borrowing base. (2) The carrying value of the Company’s Revolving Credit Facility, SPV Asset Facility I, SPV Asset Facility II, June 2025 Notes, December 2025 Notes, June 2026 Notes, January 2027 Notes, and CLO 2020-1 is presented net of unamortized debt issuance costs/premium of $15.4 million, $5.4 million, $1.5 million, $1.5 million, -$2.7 million, $3.3 million, $4.3 million and $4.4 million, respectively. (3) Net carrying value includes the unrealized translation gain (loss) on borrowings denominated in foreign currencies. December 31, 2023 ($ in thousands) Aggregate Principal Committed Outstanding Principal Amount Available (1) Net Carrying Value (2) Revolving Credit Facility(3) $ 1,090,000 $ 343,393 $ 746,607 $ 327,266 SPV Asset Facility I 600,000 600,000 — 594,453 SPV Asset Facility II 300,000 300,000 — 298,103 June 2025 Notes 210,000 210,000 — 208,175 December 2025 Notes 650,000 650,000 — 653,042 June 2026 Notes 375,000 375,000 — 371,316 January 2027 Notes 300,000 300,000 — 295,364 CLO 2020-1 204,000 204,000 — 199,610 Total Debt $ 3,729,000 $ 2,982,393 $ 746,607 $ 2,947,329 ________________ (1) The amount available reflects any limitations related to each credit facility’s borrowing base. (2) The carrying value of the Company’s Revolving Credit Facility, SPV Asset Facility I, SPV Asset Facility II, June 2025 Notes, December 2025 Notes, June 2026 Notes, January 2027 Notes, and CLO 2020-1 is presented net of unamortized debt issuance costs/premium of $16.1 million, $5.6 million, $1.9 million, $1.8 million, -$3.0 million, $3.7 million, $4.6 million, and $4.4 million, respectively. (3) Includes the unrealized translation gain (loss) on borrowings denominated in foreign currencies.</t>
        </is>
      </c>
    </row>
    <row r="5">
      <c r="A5" s="4" t="inlineStr">
        <is>
          <t>Schedule of Components of Interest Expense</t>
        </is>
      </c>
      <c r="B5" s="4" t="inlineStr">
        <is>
          <t xml:space="preserve">The table below presents the components of interest expense for the following periods: For the Three Months Ended March 31, ($ in thousands) 2024 2023 Interest expense $ 46,961 $ 46,217 Amortization of debt issuance costs 2,294 1,994 Total Interest Expense $ 49,255 $ 48,211 Average interest rate 6.3 % 5.8 % Average daily borrowings $ 2,986,183 $ 3,207,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Cash and Investments</t>
        </is>
      </c>
      <c r="B4" s="4" t="inlineStr">
        <is>
          <t>The tables below present the fair value hierarchy of cash and investments as of the following periods: Fair Value Hierarchy as of March 31, 2024 ($ in thousands) Level 1 Level 2 Level 3 Total Cash $ 499,838 $ — $ — $ 499,838 Investments: First-lien senior secured debt investments — 68,548 3,947,332 4,015,880 Second-lien senior secured debt investments — 146,333 255,724 402,057 Unsecured debt investments — — 401,446 401,446 Preferred equity investments(1) — — 837,241 837,241 Common equity investments(2) 46,606 15,467 358,491 420,564 Total Investments at fair value $ 46,606 $ 230,348 $ 5,800,234 $ 6,077,188 ________________ (1) Includes equity investment in LSI Financing. (2) Includes equity investment in Fifth Season. Fair Value Hierarchy as of December 31, 2023 ($ in thousands) Level 1 Level 2 Level 3 Total Cash $ 469,017 $ — $ — $ 469,017 Investments: First-lien senior secured debt investments — 8,521 3,975,147 3,983,668 Second-lien senior secured debt investments — 218,798 235,292 454,090 Unsecured debt investments — 20,455 407,407 427,862 Preferred equity investments(1) — — 861,779 861,779 Common equity investments(2) 75,928 18,110 310,585 404,623 Total Investments at fair value $ 75,928 $ 265,884 $ 5,790,210 $ 6,132,022 ________________ (1) Includes equity investment in LSI Financing. (2) Includes equity investment in Fifth Season.</t>
        </is>
      </c>
    </row>
    <row r="5">
      <c r="A5" s="4" t="inlineStr">
        <is>
          <t>Schedule of Changes in the Fair Value of Investments</t>
        </is>
      </c>
      <c r="B5" s="4" t="inlineStr">
        <is>
          <t>The following tables present changes in the fair value of investments for which Level 3 inputs were used to determine the fair value as of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74,887 — — 1 19,426 194,314 Payment-in-kind 10,570 1,209 10,567 7,153 — 29,499 Proceeds from investments, net (206,082) — (17,979) (242) (23) (224,326) Net change in unrealized gain (loss) (11,043) 2,333 (586) (31,564) 28,503 (12,357) Net realized gains (losses) — — (1,658) — — (1,658) Net amortization/accretion of premium/discount on investments 3,853 90 3,695 114 — 7,752 Transfers between investment types — — — — — — Transfers into (out of) Level 3 (1) — 16,800 — — — 16,800 Fair value, end of period $ 3,947,332 $ 255,724 $ 401,446 $ 837,241 $ 358,491 $ 5,800,234 ________________ (1) Transfers between levels, if any, are recognized at the beginning of the period noted. For the three months ended March 31, 2024, transfers into (out of) Level 3 were as a result of changes in the observability of significant inputs for certain portfolio companies. As of and for the Three Months Ended March 31, 2023 ($ in thousands) First-lien senior secured debt investments Second-lien senior secured debt investments Unsecured debt investments Preferred equity investments Common equity investments Total Fair value, beginning of period $ 4,232,118 $ 448,075 $ 347,322 $ 834,593 $ 343,941 $ 6,206,049 Purchases of investments, net 49,655 — — 9,778 1,729 61,162 Payment-in-kind 14,507 2,762 8,452 9,432 — 35,153 Proceeds from investments, net (19,397) — — — — (19,397) Net change in unrealized gain (loss) 25,179 (400) 5,680 (20,585) 1,090 10,964 Net realized gains (losses) (15,503) — — — — (15,503) Net amortization of discount on investments 2,705 107 3,579 101 — 6,492 Transfers between investment types (9,500) — — — 9,500 — Transfers into (out of) Level 3 (1) (371) (139,894) — — — (140,265) Fair value, end of period $ 4,279,393 $ 310,650 $ 365,033 $ 833,319 $ 356,260 $ 6,144,655 ________________ (1) Transfers between levels, if any, are recognized at the beginning of the period noted. For the three months ended March 31, 2023, transfers into (out of) Level 3 were as a result of changes in the observability of significant inputs for certain portfolio companies. The table below presents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10,248) $ 8,809 Second-lien senior secured debt investments 2,333 (399) Unsecured debt investments (586) 5,681 Preferred equity investments (31,564) (20,584) Common equity investments 28,503 1,089 Total Investments $ (11,562) $ (5,404)</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3,802,649 Yield Analysis Market Yield 6.8%-21.6% (12.6%) Decrease 144,683 Recent Transaction Transaction Price 98.0%-100.0% (98.9%) Increase Second-lien senior secured debt investments $ 255,724 Yield Analysis Market Yield 11.9%-19.2% (15.6%) Decrease Unsecured debt investments $ 254,750 Yield Analysis Market Yield 10.0%-17.5% (12.6%) Decrease 146,696 Market Approach Transaction Price 100.0%-100.0% (100.0%) Increase Preferred equity investments $ 247,583 Yield Analysis Market Yield 10.9%-32.7% (21.3%) Decrease 488,711 Market Approach Revenue Multiple 3.2x-23.5x (9.0x) Increase 68,756 Market Approach EBITDA Multiple 18.3x-18.3x (18.3x) Increase 32,191 Recent Transaction Transaction Price 100.0%-106.5% (102.5%) Increase Common equity investments $ 149,854 Market Approach Revenue Multiple 6.3x-14.5x (11.4x) Increase 15,396 Market Approach EBITDA Multiple 5.8x-20.0x (16.3x) Increase 48,765 Market Approach Transaction Price $92.00-$92.00 ($92.00) Increase 74,118 Option Pricing Model Volatility 60.0%-70.0% (65.0%) Increase 240 Market Approach Gross Profit Multiple 9.6x-9.6x (9.6x) Increase 65,309 Market Approach AUM Multiple 1.0x-1.0x (1.0x) Increase 4,809 Recent Transaction Transaction Price 100.0%-100.0% (100.0%) Increase As of December 31, 2023 ($ in thousands) Fair Value Valuation Technique Unobservable Input Range (Weighted Average) Impact to Valuation from an Increase in Input First-lien senior secured debt investments $ 3,625,053 Yield Analysis Market Yield 9.3%-15.9% (12.3%) Decrease 350,094 Recent Transaction Transaction Price 97.0%-100.0% (98.6%) Increase Second-lien senior secured debt investments $ 235,292 Yield Analysis Market Yield 11.4%-17.5% (15.3%) Decrease Unsecured debt investments $ 266,030 Yield Analysis Market Yield 10.6%-17.2% (12.3%) Decrease 141,377 Market Approach Transaction Price 100.0%-100.0% (100.0%) Increase Preferred equity investments $ 236,932 Yield Analysis Market Yield 12.6%-25.0% (14.6%) Decrease 537,989 Market Approach Revenue Multiple 4.5x-21.0x (11.1x) Increase 67,221 Market Approach EBITDA Multiple 18.3x-18.3x (18.3x) Increase 19,637 Recent Transaction Transaction Price 98.0%-107.5% (104.3%) Increase Common equity investments $ 152,731 Market Approach Revenue Multiple 6.3x-14.7x (12.5x) Increase 16,133 Market Approach EBITDA Multiple 6.0x-20.3x (16.2x) Increase 46,326 Market Approach Transaction Price $92.00-$92.00 ($92.00) Increase 46,443 Option Pricing Model Volatility 60.0%-63.5% (63.5%) Decrease 225 Market Approach Gross Profit Multiple 9.9x-9.9x (9.9x) Increase 48,727 Recent Transaction Transaction Price 100.0%-100.0% (100.0%) Increase</t>
        </is>
      </c>
    </row>
    <row r="7">
      <c r="A7" s="4" t="inlineStr">
        <is>
          <t>Schedule of Carrying and Fair Values of the Company’s Debt Obligations</t>
        </is>
      </c>
      <c r="B7" s="4" t="inlineStr">
        <is>
          <t xml:space="preserve">The table below presents the carrying and fair values of the Company’s debt obligations as of the following periods: March 31, 2024 December 31, 2023 ($ in thousands) Net Carrying Value (1) Fair Value Net Carrying Value (2) Fair Value Revolving Credit Facility (3) 333,600 333,600 327,266 327,267 SPV Asset Facility I 594,642 594,642 594,453 594,453 SPV Asset Facility II 298,450 298,450 298,103 298,103 June 2025 Notes 208,472 208,425 208,175 205,800 December 2025 Notes 652,660 624,000 653,042 614,250 June 2026 Notes 371,669 346,875 371,316 343,125 January 2027 Notes 295,734 266,160 295,364 261,750 CLO 2020-1 199,666 199,665 199,610 199,610 Total Debt $ 2,954,893 $ 2,871,817 $ 2,947,329 $ 2,844,358 ________________ (1) The carrying value of the Company’s Revolving Credit Facility, SPV Asset Facility I, SPV Asset Facility II, June 2025 Notes, December 2025 Notes, June 2026 Notes, January 2027 Notes, and CLO 2020-1 is presented net of unamortized debt issuance costs/premium of $15.4 million, $5.4 million, $1.5 million, $1.5 million, -$2.7 million, $3.3 million, $4.3 million and $4.4 million, respectively. (2) The carrying value of the Company’s Revolving Credit Facility, SPV Asset Facility I, SPV Asset Facility II, June 2025 Notes, December 2025 Notes, June 2026 Notes, January 2027 Notes, and CLO 2020-1 is presented net of unamortized debt issuance costs/premium of $16.1 million, $5.6 million, $1.9 million, $1.8 million, -$3.0 million, $3.7 million, $4.6 million, and $4.4 million, respectively. (3) Net carrying value includes unrealized translation gain (loss) on borrowings denominated in foreign currencies. The below table presents the fair value measurements of the Company ’ s debt obligations as of the following periods: March 31, 2024 December 31, 2023 Level 1 $ — $ — Level 2 1,445,460 1,424,925 Level 3 1,426,357 1,419,433 Total Debt $ 2,871,817 $ 2,844,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outstanding commitments to fund investments in current portfolio companies as of the following periods: Portfolio Company Investment March 31, 2024 December 31, 2023 ($ in thousands) Activate Holdings (US) Corp. (dba Absolute Software) First lien senior secured revolving loan $ 352 $ 282 3ES Innovation Inc. (dba Aucerna) First lien senior secured revolving loan 2,580 1,580 AAM Series 1.1 Rail and Domestic Intermodal Feeder, LLC LLC Interest 222 296 AAM Series 2.1 Aviation Feeder, LLC LLC Interest — 17 Acquia Inc. First lien senior secured revolving loan 7,875 5,989 Anaplan, Inc. First lien senior secured revolving loan 3,542 3,542 Aptean Acquiror, Inc. First lien senior secured delayed draw term loan 506 — Aptean Acquiror, Inc. First lien senior secured revolving loan 273 — Azurite Intermediate Holdings, Inc. (dba Alteryx, Inc.) First lien senior secured delayed draw term loan 29,688 — Azurite Intermediate Holdings, Inc. (dba Alteryx, Inc.) First lien senior secured revolving loan 4,750 — Aurelia Netherlands Midco 2 B.V. First lien senior secured EUR term loan 13,693 14,005 Aurelia Netherlands Midco 2 B.V. First lien senior secured NOK term loan 13,720 14,656 Aurelia Netherlands Midco 2 B.V. First lien senior secured EUR revolving loan 1,521 1,556 Avalara, Inc. First lien senior secured revolving loan 909 909 Bamboo US BidCo LLC First lien senior secured delayed draw term loan 687 716 Bamboo US BidCo LLC First lien senior secured revolving loan 1,026 1,026 Bayshore Intermediate #2, L.P. (dba Boomi) First lien senior secured revolving loan 10,134 9,355 BCPE Osprey Buyer, Inc. (dba PartsSource) First lien senior secured delayed draw term loan 26,309 26,309 BCPE Osprey Buyer, Inc. (dba PartsSource) First lien senior secured revolving loan 5,708 8,426 BCTO BSI Buyer, Inc. (dba Buildertrend) First lien senior secured revolving loan 11,250 11,250 BTRS Holdings Inc. (dba Billtrust) First lien senior secured delayed draw term loan 27 36 BTRS Holdings Inc. (dba Billtrust) First lien senior secured revolving loan 45 67 Catalis Intermediate, Inc. (fka GovBrands Intermediate, Inc.) First lien senior secured revolving loan 4,450 4,450 Portfolio Company Investment March 31, 2024 December 31, 2023 Certinia, Inc. First lien senior secured revolving loan 2,941 2,941 Circana Group, L.P. (fka The NPD Group, L.P.) First lien senior secured revolving loan 664 1,238 CivicPlus, LLC First lien senior secured revolving loan 4,664 3,078 Community Brands ParentCo, LLC First lien senior secured delayed draw term loan — 1,500 Community Brands ParentCo, LLC First lien senior secured revolving loan 750 750 Computer Services, Inc. (dba CSI) First lien senior secured delayed draw term loan 9,196 — Coupa Holdings, LLC First lien senior secured delayed draw term loan 70 70 Coupa Holdings, LLC First lien senior secured revolving loan 54 54 Crewline Buyer, Inc. (dba New Relic) First lien senior secured revolving loan 9,434 9,434 Delinea Buyer, Inc. (f/k/a Centrify) First lien senior secured revolving loan 8,163 8,163 Diligent Corporation First lien senior secured revolving loan 853 701 Disco Parent, Inc. (dba Duck Creek Technologies, Inc.) First lien senior secured revolving loan 91 91 Entrata, Inc. First lien senior secured revolving loan 103 103 EET Buyer, Inc. (dba e-Emphasys) First lien senior secured revolving loan 4,278 4,278 Finastra USA, Inc. First lien senior secured revolving loan 6,092 5,498 Forescout Technologies, Inc. First lien senior secured delayed draw term loan 32,175 32,175 Forescout Technologies, Inc. First lien senior secured revolving loan 8,333 8,333 Fullsteam Operations, LLC First lien senior secured loan 9,720 3,805 Fullsteam Operations, LLC First lien senior secured revolving loan 593 593 Gainsight, Inc. First lien senior secured revolving loan 2,700 2,700 Gerson Lehrman Group, Inc. First lien senior secured revolving loan 956 3,647 GI Ranger Intermediate, LLC (dba Rectangle Health) First lien senior secured revolving loan 2,211 885 Granicus, Inc. First lien senior secured delayed draw term loan 289 — Granicus, Inc. First lien senior secured revolving loan 274 — Granicus, Inc. First lien senior secured revolving loan — 2,069 Grayshift, LLC First lien senior secured revolving loan 968 968 GS Acquisitionco, Inc. (dba insightsoftware) First lien senior secured delayed draw term loan 5,821 — Portfolio Company Investment March 31, 2024 December 31, 2023 GS Acquisitionco, Inc. (dba insightsoftware) First lien senior secured revolving loan 4,799 3,344 H&amp;F Opportunities LUX III S.À R.L (dba Checkmarx) First lien senior secured revolving loan 25,000 25,000 Hyland Software, Inc. First lien senior secured revolving loan 4,070 4,070 Icefall Parent, Inc. (dba EngageSmart) First lien senior secured revolving loan 1,217 — Indikami Bidco, LLC (dba IntegriChain) First lien senior secured delayed draw term loan 8,382 8,382 Indikami Bidco, LLC (dba IntegriChain) First lien senior secured revolving loan 4,790 5,987 Inovalon Holdings, Inc. First lien senior secured delayed draw term loan 7,355 13,834 Integrity Marketing Acquisition, LLC First lien senior secured delayed draw term loan 13,714 13,714 Integrity Marketing Acquisition, LLC First lien senior secured revolving loan 3,409 3,409 Interoperability Bidco, Inc. (dba Lyniate) First lien senior secured revolving loan 4,198 3,927 Kaseya Inc. First lien senior secured delayed draw term loan 887 887 Kaseya Inc. First lien senior secured revolving loan 709 709 KWOL Acquisition Inc. (dba Worldwide Clinical Trials) First lien senior secured revolving loan 2,937 2,056 Litera Bidco LLC First lien senior secured revolving loan 8,250 8,250 LSI Financing 1 DAC Preferred Equity 32,622 — ManTech International Corporation First lien senior secured delayed draw term loan 1,030 1,030 ManTech International Corporation First lien senior secured revolving loan 860 860 MINDBODY, Inc. First lien senior secured revolving loan 7,143 7,143 Ministry Brands Holdings, LLC First lien senior secured revolving loan 664 344 Monotype Imaging Holdings Inc. First lien senior secured delayed draw term loan 4,913 — Monotype Imaging Holdings Inc. First lien senior secured revolving loan 7,369 — Neptune Holdings, Inc. (dba NexTech) First lien senior secured revolving loan 588 588 NMI Acquisitionco, Inc. (dba Network Merchants) First lien senior secured revolving loan 1,115 1,115 Oranje Holdco, Inc. (dba KnowBe4) First lien senior secured revolving loan 1,602 1,602 PDI TA Holdings, Inc. First lien senior secured delayed draw term loan 3,052 — PDI TA Holdings, Inc. First lien senior secured revolving loan 918 — PetVet Care Centers, LLC First lien senior secured delayed draw term loan 5,120 5,120 Portfolio Company Investment March 31, 2024 December 31, 2023 PetVet Care Centers, LLC First lien senior secured revolving loan 5,373 5,373 Ping Identity Holding Corp. First lien senior secured revolving loan 91 91 Pluralsight, LLC First lien senior secured revolving loan — 2,230 Project Power Buyer, LLC (dba PEC-Veriforce) First lien senior secured revolving loan 3,750 3,750 QAD, Inc. First lien senior secured revolving loan 11,429 11,429 Relativity ODA LLC First lien senior secured revolving loan 11,250 11,250 RL Datix Holdings (USA), Inc. First lien senior secured revolving loan 1,330 778 Rubrik, Inc. First lien senior secured delayed draw term loan 958 1,306 SailPoint Technologies Holdings, Inc. First lien senior secured revolving loan 4,358 4,358 Securonix, Inc. First lien senior secured revolving loan 3,559 3,559 SimpliSafe Holding Corporation First lien senior secured delayed draw term loan 75 75 Smarsh Inc. First lien senior secured delayed draw term loan 5,524 5,524 Smarsh Inc. First lien senior secured revolving loan 265 442 Talon MidCo 2 Limited (dba Tufin) First lien senior secured delayed draw term loan 18 13 Talon MidCo 2 Limited (dba Tufin) First lien senior secured revolving loan 119 119 Tamarack Intermediate, L.L.C. (dba Verisk 3E) First lien senior secured delayed draw term loan 744 744 Tamarack Intermediate, L.L.C. (dba Verisk 3E) First lien senior secured revolving loan 1,682 1,682 Thunder Purchaser, Inc. (dba Vector Solutions) First lien senior secured revolving loan 3,488 4,613 Velocity HoldCo III Inc. (dba VelocityEHS) First lien senior secured revolving loan 2,188 2,188 Walker Edison Furniture Company LLC First lien senior secured delayed draw term loan 1,629 2,809 When I Work, Inc. First lien senior secured revolving loan 5,605 5,605 XRL 1 LLC (dba XOMA) First lien senior secured delayed draw term loan 1,000 1,000 Zendesk, Inc. First lien senior secured delayed draw term loan 12,922 12,922 Zendesk, Inc. First lien senior secured revolving loan 5,321 5,321 Total Unfunded Portfolio Company Commitments $ 490,051 $ 396,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Distributions Declared</t>
        </is>
      </c>
      <c r="B4" s="4" t="inlineStr">
        <is>
          <t>The following table reflects the distributions declared on shares of the Company’s common stock during the following periods: For the Three Months Ended March 31, 2024 Date Declared Record Date Payment Date Distribution per Share February 21, 2024(1) March 29, 2024 May 15, 2024 $ 0.37 ________________ (1) Expected to be paid or was paid from sources other than ordinary income, including long-term capital gains. For the Three Months Ended March 31, 2023 Date Declared Record Date Payment Date Distribution per Share February 21, 2023(1) March 31, 2023 May 15, 2023 $ 0.34 ________________ (1) Expected to be paid or was paid from sources other than ordinary income, including long-term capital gains.</t>
        </is>
      </c>
    </row>
    <row r="5">
      <c r="A5" s="4" t="inlineStr">
        <is>
          <t>Schedule of Common Stock Issued Pursuant to the Dividend Reinvestment Plan</t>
        </is>
      </c>
      <c r="B5" s="4" t="inlineStr">
        <is>
          <t xml:space="preserve">The following table reflects the common stock issued pursuant to the dividend reinvestment plan during the following periods: For the Three Months Ended March 31, 2024 Date Declared Record Date Payment Date Shares November 7, 2023 December 29, 2023 January 31, 2024 1,212,560 For the Three Months Ended March 31, 2023 Date Declared Record Date Payment Date Shares November 1, 2022 December 31, 2022 January 31, 2023 912,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Consolidated Statements of Assets and Liabilities (Parenthetical) - USD ($) $ in Thousands</t>
        </is>
      </c>
      <c r="B1" s="2" t="inlineStr">
        <is>
          <t>Mar. 31, 2024</t>
        </is>
      </c>
      <c r="D1" s="2" t="inlineStr">
        <is>
          <t>Dec. 31, 2023</t>
        </is>
      </c>
    </row>
    <row r="2">
      <c r="A2" s="4" t="inlineStr">
        <is>
          <t>Amortized cost</t>
        </is>
      </c>
      <c r="B2" s="6" t="n">
        <v>6139357</v>
      </c>
      <c r="C2" s="4" t="inlineStr">
        <is>
          <t>[1],[2],[3],[4],[5],[6]</t>
        </is>
      </c>
      <c r="D2" s="6" t="n">
        <v>6213226</v>
      </c>
      <c r="E2" s="4" t="inlineStr">
        <is>
          <t>[7],[8],[9],[10],[11],[12]</t>
        </is>
      </c>
    </row>
    <row r="3">
      <c r="A3" s="4" t="inlineStr">
        <is>
          <t>Unamortized debt issuance costs</t>
        </is>
      </c>
      <c r="B3" s="6" t="n">
        <v>33146</v>
      </c>
      <c r="D3" s="6" t="n">
        <v>35064</v>
      </c>
    </row>
    <row r="4">
      <c r="A4" s="4" t="inlineStr">
        <is>
          <t>Common stock, par value (in usd per share)</t>
        </is>
      </c>
      <c r="B4" s="7" t="n">
        <v>0.01</v>
      </c>
      <c r="D4" s="7" t="n">
        <v>0.01</v>
      </c>
    </row>
    <row r="5">
      <c r="A5" s="4" t="inlineStr">
        <is>
          <t>Common stock, shares authorized (in shares)</t>
        </is>
      </c>
      <c r="B5" s="5" t="n">
        <v>500000000</v>
      </c>
      <c r="D5" s="5" t="n">
        <v>500000000</v>
      </c>
    </row>
    <row r="6">
      <c r="A6" s="4" t="inlineStr">
        <is>
          <t>Common stock, shares issued (in shares)</t>
        </is>
      </c>
      <c r="B6" s="5" t="n">
        <v>208464789</v>
      </c>
      <c r="D6" s="5" t="n">
        <v>207252229</v>
      </c>
    </row>
    <row r="7">
      <c r="A7" s="4" t="inlineStr">
        <is>
          <t>Common stock, shares outstanding (in shares)</t>
        </is>
      </c>
      <c r="B7" s="5" t="n">
        <v>208464789</v>
      </c>
      <c r="D7" s="5" t="n">
        <v>207252229</v>
      </c>
    </row>
    <row r="8">
      <c r="A8" s="4" t="inlineStr">
        <is>
          <t>Non-controlled, non-affiliated investments</t>
        </is>
      </c>
      <c r="B8" s="4" t="inlineStr">
        <is>
          <t xml:space="preserve"> </t>
        </is>
      </c>
      <c r="D8" s="4" t="inlineStr">
        <is>
          <t xml:space="preserve"> </t>
        </is>
      </c>
    </row>
    <row r="9">
      <c r="A9" s="4" t="inlineStr">
        <is>
          <t>Amortized cost</t>
        </is>
      </c>
      <c r="B9" s="6" t="n">
        <v>5747227</v>
      </c>
      <c r="C9" s="4" t="inlineStr">
        <is>
          <t>[1],[3]</t>
        </is>
      </c>
      <c r="D9" s="6" t="n">
        <v>5841371</v>
      </c>
      <c r="E9" s="4" t="inlineStr">
        <is>
          <t>[7],[9]</t>
        </is>
      </c>
    </row>
    <row r="10">
      <c r="A10" s="4" t="inlineStr">
        <is>
          <t>Non-controlled, affiliated investments</t>
        </is>
      </c>
      <c r="B10" s="4" t="inlineStr">
        <is>
          <t xml:space="preserve"> </t>
        </is>
      </c>
      <c r="D10" s="4" t="inlineStr">
        <is>
          <t xml:space="preserve"> </t>
        </is>
      </c>
    </row>
    <row r="11">
      <c r="A11" s="4" t="inlineStr">
        <is>
          <t>Amortized cost</t>
        </is>
      </c>
      <c r="B11" s="5" t="n">
        <v>316868</v>
      </c>
      <c r="C11" s="4" t="inlineStr">
        <is>
          <t>[1],[3]</t>
        </is>
      </c>
      <c r="D11" s="5" t="n">
        <v>296593</v>
      </c>
      <c r="E11" s="4" t="inlineStr">
        <is>
          <t>[7],[9]</t>
        </is>
      </c>
    </row>
    <row r="12">
      <c r="A12" s="4" t="inlineStr">
        <is>
          <t>Controlled, affiliated investments</t>
        </is>
      </c>
      <c r="B12" s="4" t="inlineStr">
        <is>
          <t xml:space="preserve"> </t>
        </is>
      </c>
      <c r="D12" s="4" t="inlineStr">
        <is>
          <t xml:space="preserve"> </t>
        </is>
      </c>
    </row>
    <row r="13">
      <c r="A13" s="4" t="inlineStr">
        <is>
          <t>Amortized cost</t>
        </is>
      </c>
      <c r="B13" s="6" t="n">
        <v>75262</v>
      </c>
      <c r="C13" s="4" t="inlineStr">
        <is>
          <t>[1],[3]</t>
        </is>
      </c>
      <c r="D13" s="6" t="n">
        <v>75262</v>
      </c>
      <c r="E13" s="4" t="inlineStr">
        <is>
          <t>[7],[9]</t>
        </is>
      </c>
    </row>
    <row r="14"/>
    <row r="15">
      <c r="A15" s="4" t="inlineStr">
        <is>
          <t>[1] As of March 31, 2024, the net estimated unrealized gain on investments for U.S. federal income tax purposes was $0.7 million based on a tax cost basis of $6.10 billion. As of March 31, 2024, the estimated aggregate gross unrealized loss for U.S. federal income tax purposes was $163.8 million and the estimated aggregate gross unrealized gain for U.S. federal income tax purposes was $164.5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As of December 31, 2023, the net estimated unrealized loss on investments for U.S. federal income tax purposes was $25.4 million based on a tax cost basis of $6.2 billion. As of December 31, 2023, the estimated aggregate gross unrealized loss for U.S. federal income tax purposes was $160.4 million and the estimated aggregate gross unrealized gain for U.S. federal income tax purposes was $135.0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t>
        </is>
      </c>
    </row>
  </sheetData>
  <mergeCells count="4">
    <mergeCell ref="B1:C1"/>
    <mergeCell ref="D1:E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table below presents the computation of basic and diluted earnings (loss) per common share for the following periods: For the Three Months Ended March 31, ($ in thousands, except per share amounts) 2024 2023 Increase (decrease) in net assets resulting from operations $ 90,874 $ 96,895 Weighted average shares of common stock outstanding—basic and diluted 208,065,044 203,490,453 Earnings (loss) per common share-basic and diluted $ 0.44 $ 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For the Three Months Ended March 31, ($ in thousands, except share and per share amounts) 2024 2023 Per share data: Net asset value, beginning of period $ 17.03 $ 16.70 Net investment income (loss)(1) 0.45 0.40 Net realized and unrealized gain (loss)(1) (0.01) 0.07 Total from operations(1) 0.44 0.47 Distributions declared from net investment income(2) (0.37) (0.34) Total increase (decrease) in net assets 0.07 0.13 Net asset value, end of period $ 17.10 $ 16.83 Shares outstanding, end of period 208,464,789 203,794,524 Total Return(3) 2.6 % 2.8 % Ratios / Supplemental Data Ratio of total expenses to average net assets(4) 9.0 % 9.4 % Ratio of net investment income to average net assets(4) 10.4 % 9.6 % Net assets, end of period $ 3,565,013 $ 3,429,316 Weighted-average shares outstanding 208,065,044 203,490,453 Total capital commitments, end of period $ 3,134,815 $ 3,134,815 Ratio of total contributed capital to total committed capital, end of period 100.0 % 100.0 % Portfolio turnover rate 4.4 % 0.2 % Year of formation 2018 2018 ________________ (1) The per share data was derived using the weighted average shares outstanding during the period. (2) The per share data was derived using actual shares outstanding at the date of the relevant transaction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4) The ratio reflects an annualized amount, except in the case of non-recurring expenses (e.g. initial organizatio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rganization (Details)</t>
        </is>
      </c>
      <c r="C1" s="2" t="inlineStr">
        <is>
          <t>3 Months Ended</t>
        </is>
      </c>
    </row>
    <row r="2">
      <c r="B2" s="2" t="inlineStr">
        <is>
          <t>Aug. 10, 2018 extension</t>
        </is>
      </c>
      <c r="C2" s="2" t="inlineStr">
        <is>
          <t>Mar. 31, 2024 division</t>
        </is>
      </c>
    </row>
    <row r="3">
      <c r="A3" s="3" t="inlineStr">
        <is>
          <t>Organization, Consolidation and Presentation of Financial Statements [Abstract]</t>
        </is>
      </c>
      <c r="B3" s="4" t="inlineStr">
        <is>
          <t xml:space="preserve"> </t>
        </is>
      </c>
      <c r="C3" s="4" t="inlineStr">
        <is>
          <t xml:space="preserve"> </t>
        </is>
      </c>
    </row>
    <row r="4">
      <c r="A4" s="4" t="inlineStr">
        <is>
          <t>Percentage threshold of total assets invested in technology related companies</t>
        </is>
      </c>
      <c r="B4" s="4" t="inlineStr">
        <is>
          <t xml:space="preserve"> </t>
        </is>
      </c>
      <c r="C4" s="9" t="n">
        <v>0.8</v>
      </c>
    </row>
    <row r="5">
      <c r="A5" s="4" t="inlineStr">
        <is>
          <t>Number of divisions | division</t>
        </is>
      </c>
      <c r="B5" s="4" t="inlineStr">
        <is>
          <t xml:space="preserve"> </t>
        </is>
      </c>
      <c r="C5" s="5" t="n">
        <v>3</v>
      </c>
    </row>
    <row r="6">
      <c r="A6" s="4" t="inlineStr">
        <is>
          <t>Anniversary of final closing</t>
        </is>
      </c>
      <c r="B6" s="4" t="inlineStr">
        <is>
          <t>5 years</t>
        </is>
      </c>
      <c r="C6" s="4" t="inlineStr">
        <is>
          <t xml:space="preserve"> </t>
        </is>
      </c>
    </row>
    <row r="7">
      <c r="A7" s="4" t="inlineStr">
        <is>
          <t>Anniversary of initial closing</t>
        </is>
      </c>
      <c r="B7" s="4" t="inlineStr">
        <is>
          <t>7 years</t>
        </is>
      </c>
      <c r="C7" s="4" t="inlineStr">
        <is>
          <t xml:space="preserve"> </t>
        </is>
      </c>
    </row>
    <row r="8">
      <c r="A8" s="4" t="inlineStr">
        <is>
          <t>Number of extensions | extension</t>
        </is>
      </c>
      <c r="B8" s="5" t="n">
        <v>2</v>
      </c>
      <c r="C8" s="4" t="inlineStr">
        <is>
          <t xml:space="preserve"> </t>
        </is>
      </c>
    </row>
    <row r="9">
      <c r="A9" s="4" t="inlineStr">
        <is>
          <t>Extension period</t>
        </is>
      </c>
      <c r="B9" s="4" t="inlineStr">
        <is>
          <t>1 year</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31, 2024</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Income earned</t>
        </is>
      </c>
      <c r="B4" s="12" t="n">
        <v>37.3</v>
      </c>
      <c r="C4" s="12" t="n">
        <v>39.1</v>
      </c>
    </row>
    <row r="5">
      <c r="A5" s="4" t="inlineStr">
        <is>
          <t>Paid-In-Kind Dividend and Income | Revenue Benchmark | Product Concentration Risk</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ncentration risk (as a percent)</t>
        </is>
      </c>
      <c r="B7" s="8" t="n">
        <v>0.217</v>
      </c>
      <c r="C7" s="8" t="n">
        <v>0.2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Agreements and Related Party Transactions (Details) $ in Thousands</t>
        </is>
      </c>
      <c r="C1" s="2" t="inlineStr">
        <is>
          <t>3 Months Ended</t>
        </is>
      </c>
    </row>
    <row r="2">
      <c r="B2" s="2" t="inlineStr">
        <is>
          <t>May 06, 2024 component</t>
        </is>
      </c>
      <c r="C2" s="2" t="inlineStr">
        <is>
          <t>Mar. 31, 2024 USD ($)</t>
        </is>
      </c>
      <c r="D2" s="2" t="inlineStr">
        <is>
          <t>Mar. 31, 2023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13991</v>
      </c>
      <c r="D4" s="6" t="n">
        <v>14612</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ables to affiliates</t>
        </is>
      </c>
      <c r="B7" s="4" t="inlineStr">
        <is>
          <t xml:space="preserve"> </t>
        </is>
      </c>
      <c r="C7" s="5" t="n">
        <v>2095</v>
      </c>
      <c r="D7" s="4" t="inlineStr">
        <is>
          <t xml:space="preserve"> </t>
        </is>
      </c>
      <c r="E7" s="6" t="n">
        <v>1119</v>
      </c>
    </row>
    <row r="8">
      <c r="A8" s="4" t="inlineStr">
        <is>
          <t>Administration Agreement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urred expenses</t>
        </is>
      </c>
      <c r="B10" s="4" t="inlineStr">
        <is>
          <t xml:space="preserve"> </t>
        </is>
      </c>
      <c r="C10" s="5" t="n">
        <v>800</v>
      </c>
      <c r="D10" s="5" t="n">
        <v>700</v>
      </c>
      <c r="E10" s="4" t="inlineStr">
        <is>
          <t xml:space="preserve"> </t>
        </is>
      </c>
    </row>
    <row r="11">
      <c r="A11" s="4" t="inlineStr">
        <is>
          <t>Payables to affiliates</t>
        </is>
      </c>
      <c r="B11" s="4" t="inlineStr">
        <is>
          <t xml:space="preserve"> </t>
        </is>
      </c>
      <c r="C11" s="5" t="n">
        <v>2100</v>
      </c>
      <c r="D11" s="5" t="n">
        <v>1400</v>
      </c>
      <c r="E11" s="4" t="inlineStr">
        <is>
          <t xml:space="preserve"> </t>
        </is>
      </c>
    </row>
    <row r="12">
      <c r="A12" s="4" t="inlineStr">
        <is>
          <t>Administration Agreement | Affiliated Entity | Subsequent Ev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ntract term</t>
        </is>
      </c>
      <c r="B14" s="4" t="inlineStr">
        <is>
          <t>2 years</t>
        </is>
      </c>
      <c r="C14" s="4" t="inlineStr">
        <is>
          <t xml:space="preserve"> </t>
        </is>
      </c>
      <c r="D14" s="4" t="inlineStr">
        <is>
          <t xml:space="preserve"> </t>
        </is>
      </c>
      <c r="E14" s="4" t="inlineStr">
        <is>
          <t xml:space="preserve"> </t>
        </is>
      </c>
    </row>
    <row r="15">
      <c r="A15" s="4" t="inlineStr">
        <is>
          <t>Written notice for contract termination, term</t>
        </is>
      </c>
      <c r="B15" s="4" t="inlineStr">
        <is>
          <t>60 days</t>
        </is>
      </c>
      <c r="C15" s="4" t="inlineStr">
        <is>
          <t xml:space="preserve"> </t>
        </is>
      </c>
      <c r="D15" s="4" t="inlineStr">
        <is>
          <t xml:space="preserve"> </t>
        </is>
      </c>
      <c r="E15" s="4" t="inlineStr">
        <is>
          <t xml:space="preserve"> </t>
        </is>
      </c>
    </row>
    <row r="16">
      <c r="A16" s="4" t="inlineStr">
        <is>
          <t>Investment Advisory Agreement | 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Management fees</t>
        </is>
      </c>
      <c r="B18" s="4" t="inlineStr">
        <is>
          <t xml:space="preserve"> </t>
        </is>
      </c>
      <c r="C18" s="5" t="n">
        <v>14000</v>
      </c>
      <c r="D18" s="5" t="n">
        <v>14600</v>
      </c>
      <c r="E18" s="4" t="inlineStr">
        <is>
          <t xml:space="preserve"> </t>
        </is>
      </c>
    </row>
    <row r="19">
      <c r="A19" s="4" t="inlineStr">
        <is>
          <t>Incentive fees</t>
        </is>
      </c>
      <c r="B19" s="4" t="inlineStr">
        <is>
          <t xml:space="preserve"> </t>
        </is>
      </c>
      <c r="C19" s="5" t="n">
        <v>10300</v>
      </c>
      <c r="D19" s="5" t="n">
        <v>9200</v>
      </c>
      <c r="E19" s="4" t="inlineStr">
        <is>
          <t xml:space="preserve"> </t>
        </is>
      </c>
    </row>
    <row r="20">
      <c r="A20" s="4" t="inlineStr">
        <is>
          <t>Investment Advisory Agreement | Affiliated Entity | Subsequent Ev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ntract term</t>
        </is>
      </c>
      <c r="B22" s="4" t="inlineStr">
        <is>
          <t>2 years</t>
        </is>
      </c>
      <c r="C22" s="4" t="inlineStr">
        <is>
          <t xml:space="preserve"> </t>
        </is>
      </c>
      <c r="D22" s="4" t="inlineStr">
        <is>
          <t xml:space="preserve"> </t>
        </is>
      </c>
      <c r="E22" s="4" t="inlineStr">
        <is>
          <t xml:space="preserve"> </t>
        </is>
      </c>
    </row>
    <row r="23">
      <c r="A23" s="4" t="inlineStr">
        <is>
          <t>Written notice for contract termination, term</t>
        </is>
      </c>
      <c r="B23" s="4" t="inlineStr">
        <is>
          <t>60 days</t>
        </is>
      </c>
      <c r="C23" s="4" t="inlineStr">
        <is>
          <t xml:space="preserve"> </t>
        </is>
      </c>
      <c r="D23" s="4" t="inlineStr">
        <is>
          <t xml:space="preserve"> </t>
        </is>
      </c>
      <c r="E23" s="4" t="inlineStr">
        <is>
          <t xml:space="preserve"> </t>
        </is>
      </c>
    </row>
    <row r="24">
      <c r="A24" s="4" t="inlineStr">
        <is>
          <t>Number of incentive fee components | component</t>
        </is>
      </c>
      <c r="B24" s="5" t="n">
        <v>2</v>
      </c>
      <c r="C24" s="4" t="inlineStr">
        <is>
          <t xml:space="preserve"> </t>
        </is>
      </c>
      <c r="D24" s="4" t="inlineStr">
        <is>
          <t xml:space="preserve"> </t>
        </is>
      </c>
      <c r="E24" s="4" t="inlineStr">
        <is>
          <t xml:space="preserve"> </t>
        </is>
      </c>
    </row>
    <row r="25">
      <c r="A25" s="4" t="inlineStr">
        <is>
          <t>Before Exchange Listing | Affiliated Entity | Subsequent Ev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anagement fee percentage</t>
        </is>
      </c>
      <c r="B27" s="8" t="n">
        <v>0.008999999999999999</v>
      </c>
      <c r="C27" s="4" t="inlineStr">
        <is>
          <t xml:space="preserve"> </t>
        </is>
      </c>
      <c r="D27" s="4" t="inlineStr">
        <is>
          <t xml:space="preserve"> </t>
        </is>
      </c>
      <c r="E27" s="4" t="inlineStr">
        <is>
          <t xml:space="preserve"> </t>
        </is>
      </c>
    </row>
    <row r="28">
      <c r="A28" s="4" t="inlineStr">
        <is>
          <t>Management fee, asset coverage ratio maximum</t>
        </is>
      </c>
      <c r="B28" s="9" t="n">
        <v>2</v>
      </c>
      <c r="C28" s="4" t="inlineStr">
        <is>
          <t xml:space="preserve"> </t>
        </is>
      </c>
      <c r="D28" s="4" t="inlineStr">
        <is>
          <t xml:space="preserve"> </t>
        </is>
      </c>
      <c r="E28" s="4" t="inlineStr">
        <is>
          <t xml:space="preserve"> </t>
        </is>
      </c>
    </row>
    <row r="29">
      <c r="A29" s="4" t="inlineStr">
        <is>
          <t>Pre-Incentive Fee Net Investment Income Below Catch-Up Threshold | Affiliated Entity | Subsequent Ev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entive fee percentage</t>
        </is>
      </c>
      <c r="B31" s="9" t="n">
        <v>1</v>
      </c>
      <c r="C31" s="4" t="inlineStr">
        <is>
          <t xml:space="preserve"> </t>
        </is>
      </c>
      <c r="D31" s="4" t="inlineStr">
        <is>
          <t xml:space="preserve"> </t>
        </is>
      </c>
      <c r="E31" s="4" t="inlineStr">
        <is>
          <t xml:space="preserve"> </t>
        </is>
      </c>
    </row>
    <row r="32">
      <c r="A32" s="4" t="inlineStr">
        <is>
          <t>Quarterly Hurdle Rate | Affiliated Entity | Subsequent Event</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entive fee percentage</t>
        </is>
      </c>
      <c r="B34" s="8" t="n">
        <v>0.015</v>
      </c>
      <c r="C34" s="4" t="inlineStr">
        <is>
          <t xml:space="preserve"> </t>
        </is>
      </c>
      <c r="D34" s="4" t="inlineStr">
        <is>
          <t xml:space="preserve"> </t>
        </is>
      </c>
      <c r="E34" s="4" t="inlineStr">
        <is>
          <t xml:space="preserve"> </t>
        </is>
      </c>
    </row>
    <row r="35">
      <c r="A35" s="4" t="inlineStr">
        <is>
          <t>Pre-Incentive Fee Net Investment Income, Quarterly Threshold | Affiliated Entity | Subsequent Event</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Incentive fee percentage</t>
        </is>
      </c>
      <c r="B37" s="9" t="n">
        <v>0.1</v>
      </c>
      <c r="C37" s="4" t="inlineStr">
        <is>
          <t xml:space="preserve"> </t>
        </is>
      </c>
      <c r="D37" s="4" t="inlineStr">
        <is>
          <t xml:space="preserve"> </t>
        </is>
      </c>
      <c r="E37" s="4" t="inlineStr">
        <is>
          <t xml:space="preserve"> </t>
        </is>
      </c>
    </row>
    <row r="38">
      <c r="A38" s="4" t="inlineStr">
        <is>
          <t>Quarterly Catch-Up Threshold | Affiliated Entity | Subsequent Even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Incentive fee percentage</t>
        </is>
      </c>
      <c r="B40" s="8" t="n">
        <v>0.0167</v>
      </c>
      <c r="C40" s="4" t="inlineStr">
        <is>
          <t xml:space="preserve"> </t>
        </is>
      </c>
      <c r="D40" s="4" t="inlineStr">
        <is>
          <t xml:space="preserve"> </t>
        </is>
      </c>
      <c r="E40" s="4" t="inlineStr">
        <is>
          <t xml:space="preserve"> </t>
        </is>
      </c>
    </row>
    <row r="41">
      <c r="A41" s="4" t="inlineStr">
        <is>
          <t>Annualized Catch-Up Threshold | Affiliated Entity | Subsequent Event</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Incentive fee percentage</t>
        </is>
      </c>
      <c r="B43" s="8" t="n">
        <v>0.0667</v>
      </c>
      <c r="C43" s="4" t="inlineStr">
        <is>
          <t xml:space="preserve"> </t>
        </is>
      </c>
      <c r="D43" s="4" t="inlineStr">
        <is>
          <t xml:space="preserve"> </t>
        </is>
      </c>
      <c r="E43" s="4" t="inlineStr">
        <is>
          <t xml:space="preserve"> </t>
        </is>
      </c>
    </row>
    <row r="44">
      <c r="A44" s="4" t="inlineStr">
        <is>
          <t>Realized Capital Gains | Affiliated Entity | Subsequent Even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Incentive fee percentage</t>
        </is>
      </c>
      <c r="B46" s="9" t="n">
        <v>0.1</v>
      </c>
      <c r="C46" s="4" t="inlineStr">
        <is>
          <t xml:space="preserve"> </t>
        </is>
      </c>
      <c r="D46" s="4" t="inlineStr">
        <is>
          <t xml:space="preserve"> </t>
        </is>
      </c>
      <c r="E46" s="4" t="inlineStr">
        <is>
          <t xml:space="preserve"> </t>
        </is>
      </c>
    </row>
    <row r="47">
      <c r="A47" s="4" t="inlineStr">
        <is>
          <t>After Exchange Listing | Affiliated Entity | Subsequent Event</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Management fee percentage</t>
        </is>
      </c>
      <c r="B49" s="8" t="n">
        <v>0.015</v>
      </c>
      <c r="C49" s="4" t="inlineStr">
        <is>
          <t xml:space="preserve"> </t>
        </is>
      </c>
      <c r="D49" s="4" t="inlineStr">
        <is>
          <t xml:space="preserve"> </t>
        </is>
      </c>
      <c r="E49" s="4" t="inlineStr">
        <is>
          <t xml:space="preserve"> </t>
        </is>
      </c>
    </row>
    <row r="50">
      <c r="A50" s="4" t="inlineStr">
        <is>
          <t>Management fee, asset coverage ratio maximum</t>
        </is>
      </c>
      <c r="B50" s="9" t="n">
        <v>2</v>
      </c>
      <c r="C50" s="4" t="inlineStr">
        <is>
          <t xml:space="preserve"> </t>
        </is>
      </c>
      <c r="D50" s="4" t="inlineStr">
        <is>
          <t xml:space="preserve"> </t>
        </is>
      </c>
      <c r="E50" s="4" t="inlineStr">
        <is>
          <t xml:space="preserve"> </t>
        </is>
      </c>
    </row>
    <row r="51">
      <c r="A51" s="4" t="inlineStr">
        <is>
          <t>Management fee, average gross assets</t>
        </is>
      </c>
      <c r="B51" s="9" t="n">
        <v>0.01</v>
      </c>
      <c r="C51" s="4" t="inlineStr">
        <is>
          <t xml:space="preserve"> </t>
        </is>
      </c>
      <c r="D51" s="4" t="inlineStr">
        <is>
          <t xml:space="preserve"> </t>
        </is>
      </c>
      <c r="E51" s="4" t="inlineStr">
        <is>
          <t xml:space="preserve"> </t>
        </is>
      </c>
    </row>
    <row r="52">
      <c r="A52" s="4" t="inlineStr">
        <is>
          <t>Pre-Incentive Fee Net Investment Income Below Catch-Up Threshold | Affiliated Entity | Subsequent Event</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Incentive fee percentage</t>
        </is>
      </c>
      <c r="B54" s="9" t="n">
        <v>1</v>
      </c>
      <c r="C54" s="4" t="inlineStr">
        <is>
          <t xml:space="preserve"> </t>
        </is>
      </c>
      <c r="D54" s="4" t="inlineStr">
        <is>
          <t xml:space="preserve"> </t>
        </is>
      </c>
      <c r="E54" s="4" t="inlineStr">
        <is>
          <t xml:space="preserve"> </t>
        </is>
      </c>
    </row>
    <row r="55">
      <c r="A55" s="4" t="inlineStr">
        <is>
          <t>Quarterly Hurdle Rate | Affiliated Entity | Subsequent Event</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Incentive fee percentage</t>
        </is>
      </c>
      <c r="B57" s="8" t="n">
        <v>0.015</v>
      </c>
      <c r="C57" s="4" t="inlineStr">
        <is>
          <t xml:space="preserve"> </t>
        </is>
      </c>
      <c r="D57" s="4" t="inlineStr">
        <is>
          <t xml:space="preserve"> </t>
        </is>
      </c>
      <c r="E57" s="4" t="inlineStr">
        <is>
          <t xml:space="preserve"> </t>
        </is>
      </c>
    </row>
    <row r="58">
      <c r="A58" s="4" t="inlineStr">
        <is>
          <t>Pre-Incentive Fee Net Investment Income, Quarterly Threshold | Affiliated Entity | Subsequent Event</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Incentive fee percentage</t>
        </is>
      </c>
      <c r="B60" s="8" t="n">
        <v>0.175</v>
      </c>
      <c r="C60" s="4" t="inlineStr">
        <is>
          <t xml:space="preserve"> </t>
        </is>
      </c>
      <c r="D60" s="4" t="inlineStr">
        <is>
          <t xml:space="preserve"> </t>
        </is>
      </c>
      <c r="E60" s="4" t="inlineStr">
        <is>
          <t xml:space="preserve"> </t>
        </is>
      </c>
    </row>
    <row r="61">
      <c r="A61" s="4" t="inlineStr">
        <is>
          <t>Quarterly Catch-Up Threshold | Affiliated Entity | Subsequent Event</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Incentive fee percentage</t>
        </is>
      </c>
      <c r="B63" s="8" t="n">
        <v>0.0182</v>
      </c>
      <c r="C63" s="4" t="inlineStr">
        <is>
          <t xml:space="preserve"> </t>
        </is>
      </c>
      <c r="D63" s="4" t="inlineStr">
        <is>
          <t xml:space="preserve"> </t>
        </is>
      </c>
      <c r="E63" s="4" t="inlineStr">
        <is>
          <t xml:space="preserve"> </t>
        </is>
      </c>
    </row>
    <row r="64">
      <c r="A64" s="4" t="inlineStr">
        <is>
          <t>Annualized Catch-Up Threshold | Affiliated Entity | Subsequent Event</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Incentive fee percentage</t>
        </is>
      </c>
      <c r="B66" s="8" t="n">
        <v>0.0727</v>
      </c>
      <c r="C66" s="4" t="inlineStr">
        <is>
          <t xml:space="preserve"> </t>
        </is>
      </c>
      <c r="D66" s="4" t="inlineStr">
        <is>
          <t xml:space="preserve"> </t>
        </is>
      </c>
      <c r="E66" s="4" t="inlineStr">
        <is>
          <t xml:space="preserve"> </t>
        </is>
      </c>
    </row>
    <row r="67">
      <c r="A67" s="4" t="inlineStr">
        <is>
          <t>Realized Capital Gains | Affiliated Entity | Subsequent Event</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Incentive fee percentage</t>
        </is>
      </c>
      <c r="B69" s="8" t="n">
        <v>0.175</v>
      </c>
      <c r="C69" s="4" t="inlineStr">
        <is>
          <t xml:space="preserve"> </t>
        </is>
      </c>
      <c r="D69" s="4" t="inlineStr">
        <is>
          <t xml:space="preserve"> </t>
        </is>
      </c>
      <c r="E69" s="4" t="inlineStr">
        <is>
          <t xml:space="preserve"> </t>
        </is>
      </c>
    </row>
    <row r="70">
      <c r="A70" s="4" t="inlineStr">
        <is>
          <t>Catch-Up Provision | Affiliated Entity | Subsequent Event</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Incentive fee percentage</t>
        </is>
      </c>
      <c r="B72" s="9" t="n">
        <v>1</v>
      </c>
      <c r="C72" s="4" t="inlineStr">
        <is>
          <t xml:space="preserve"> </t>
        </is>
      </c>
      <c r="D72" s="4" t="inlineStr">
        <is>
          <t xml:space="preserve"> </t>
        </is>
      </c>
      <c r="E72" s="4" t="inlineStr">
        <is>
          <t xml:space="preserve"> </t>
        </is>
      </c>
    </row>
    <row r="73">
      <c r="A73" s="4" t="inlineStr">
        <is>
          <t>Quarterly Hurdle Rate | Affiliated Entity | Subsequent Event</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Incentive fee percentage</t>
        </is>
      </c>
      <c r="B75" s="8" t="n">
        <v>0.015</v>
      </c>
      <c r="C75" s="4" t="inlineStr">
        <is>
          <t xml:space="preserve"> </t>
        </is>
      </c>
      <c r="D75" s="4" t="inlineStr">
        <is>
          <t xml:space="preserve"> </t>
        </is>
      </c>
      <c r="E75" s="4" t="inlineStr">
        <is>
          <t xml:space="preserve"> </t>
        </is>
      </c>
    </row>
    <row r="76">
      <c r="A76" s="4" t="inlineStr">
        <is>
          <t>Performance Based | Affiliated Entity</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Incentive fees</t>
        </is>
      </c>
      <c r="B78" s="4" t="inlineStr">
        <is>
          <t xml:space="preserve"> </t>
        </is>
      </c>
      <c r="C78" s="5" t="n">
        <v>200</v>
      </c>
      <c r="D78" s="5" t="n">
        <v>1500</v>
      </c>
      <c r="E78" s="4" t="inlineStr">
        <is>
          <t xml:space="preserve"> </t>
        </is>
      </c>
    </row>
    <row r="79">
      <c r="A79" s="4" t="inlineStr">
        <is>
          <t>Performance Based, Unrealized Gains | Affiliated Entity</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Incentive fees</t>
        </is>
      </c>
      <c r="B81" s="4" t="inlineStr">
        <is>
          <t xml:space="preserve"> </t>
        </is>
      </c>
      <c r="C81" s="4" t="inlineStr">
        <is>
          <t xml:space="preserve"> </t>
        </is>
      </c>
      <c r="D81" s="6" t="n">
        <v>1500</v>
      </c>
      <c r="E81" s="4" t="inlineStr">
        <is>
          <t xml:space="preserve"> </t>
        </is>
      </c>
    </row>
    <row r="82">
      <c r="A82" s="4" t="inlineStr">
        <is>
          <t>Equity Commitment | Affiliated Entity | Fifth Season</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Amounts of transaction</t>
        </is>
      </c>
      <c r="B84" s="4" t="inlineStr">
        <is>
          <t xml:space="preserve"> </t>
        </is>
      </c>
      <c r="C84" s="5" t="n">
        <v>65300</v>
      </c>
      <c r="D84" s="4" t="inlineStr">
        <is>
          <t xml:space="preserve"> </t>
        </is>
      </c>
      <c r="E84" s="4" t="inlineStr">
        <is>
          <t xml:space="preserve"> </t>
        </is>
      </c>
    </row>
    <row r="85">
      <c r="A85" s="4" t="inlineStr">
        <is>
          <t>Equity Commitment | Affiliated Entity | LSI Financing</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Amounts of transaction</t>
        </is>
      </c>
      <c r="B87" s="4" t="inlineStr">
        <is>
          <t xml:space="preserve"> </t>
        </is>
      </c>
      <c r="C87" s="6" t="n">
        <v>12900</v>
      </c>
      <c r="D87" s="4" t="inlineStr">
        <is>
          <t xml:space="preserve"> </t>
        </is>
      </c>
      <c r="E8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Investments - Schedule of Composition of Investments at Fair Value and Amortized Cost (Details) - USD ($) $ in Thousands</t>
        </is>
      </c>
      <c r="B1" s="2" t="inlineStr">
        <is>
          <t>Mar.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6139357</v>
      </c>
      <c r="C3" s="4" t="inlineStr">
        <is>
          <t>[1],[2],[3],[4],[5],[6]</t>
        </is>
      </c>
      <c r="D3" s="6" t="n">
        <v>6213226</v>
      </c>
      <c r="E3" s="4" t="inlineStr">
        <is>
          <t>[7],[8],[9],[10],[11],[12]</t>
        </is>
      </c>
    </row>
    <row r="4">
      <c r="A4" s="4" t="inlineStr">
        <is>
          <t>Fair Value</t>
        </is>
      </c>
      <c r="B4" s="5" t="n">
        <v>6077188</v>
      </c>
      <c r="C4" s="4" t="inlineStr">
        <is>
          <t>[2],[4],[5],[6]</t>
        </is>
      </c>
      <c r="D4" s="5" t="n">
        <v>6132022</v>
      </c>
      <c r="E4" s="4" t="inlineStr">
        <is>
          <t>[8],[10],[11],[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4029472</v>
      </c>
      <c r="D7" s="5" t="n">
        <v>3987458</v>
      </c>
    </row>
    <row r="8">
      <c r="A8" s="4" t="inlineStr">
        <is>
          <t>Fair Value</t>
        </is>
      </c>
      <c r="B8" s="5" t="n">
        <v>4015880</v>
      </c>
      <c r="D8" s="5" t="n">
        <v>3983668</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406612</v>
      </c>
      <c r="D11" s="5" t="n">
        <v>460037</v>
      </c>
    </row>
    <row r="12">
      <c r="A12" s="4" t="inlineStr">
        <is>
          <t>Fair Value</t>
        </is>
      </c>
      <c r="B12" s="5" t="n">
        <v>402057</v>
      </c>
      <c r="D12" s="5" t="n">
        <v>454090</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411870</v>
      </c>
      <c r="D15" s="5" t="n">
        <v>436423</v>
      </c>
    </row>
    <row r="16">
      <c r="A16" s="4" t="inlineStr">
        <is>
          <t>Fair Value</t>
        </is>
      </c>
      <c r="B16" s="5" t="n">
        <v>401446</v>
      </c>
      <c r="D16" s="5" t="n">
        <v>427862</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912812</v>
      </c>
      <c r="D19" s="5" t="n">
        <v>905784</v>
      </c>
    </row>
    <row r="20">
      <c r="A20" s="4" t="inlineStr">
        <is>
          <t>Fair Value</t>
        </is>
      </c>
      <c r="B20" s="5" t="n">
        <v>837241</v>
      </c>
      <c r="D20" s="5" t="n">
        <v>861779</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378591</v>
      </c>
      <c r="D23" s="5" t="n">
        <v>423524</v>
      </c>
    </row>
    <row r="24">
      <c r="A24" s="4" t="inlineStr">
        <is>
          <t>Fair Value</t>
        </is>
      </c>
      <c r="B24" s="6" t="n">
        <v>420564</v>
      </c>
      <c r="D24" s="6" t="n">
        <v>404623</v>
      </c>
    </row>
    <row r="25"/>
    <row r="26">
      <c r="A26" s="4" t="inlineStr">
        <is>
          <t>[1] As of March 31, 2024, the net estimated unrealized gain on investments for U.S. federal income tax purposes was $0.7 million based on a tax cost basis of $6.10 billion. As of March 31, 2024, the estimated aggregate gross unrealized loss for U.S. federal income tax purposes was $163.8 million and the estimated aggregate gross unrealized gain for U.S. federal income tax purposes was $164.5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As of December 31, 2023, the net estimated unrealized loss on investments for U.S. federal income tax purposes was $25.4 million based on a tax cost basis of $6.2 billion. As of December 31, 2023, the estimated aggregate gross unrealized loss for U.S. federal income tax purposes was $160.4 million and the estimated aggregate gross unrealized gain for U.S. federal income tax purposes was $135.0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t>
        </is>
      </c>
    </row>
  </sheetData>
  <mergeCells count="4">
    <mergeCell ref="B1:C1"/>
    <mergeCell ref="D1:E1"/>
    <mergeCell ref="A25:E25"/>
    <mergeCell ref="A26:E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dustry and Geographic Composition of Investments Based on Fair Value (Details) - Investment Owned, at Fair Value</t>
        </is>
      </c>
      <c r="B1" s="2" t="inlineStr">
        <is>
          <t>3 Months Ended</t>
        </is>
      </c>
      <c r="C1" s="2" t="inlineStr">
        <is>
          <t>12 Months Ended</t>
        </is>
      </c>
    </row>
    <row r="2">
      <c r="B2" s="2" t="inlineStr">
        <is>
          <t>Mar.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23</v>
      </c>
      <c r="C8" s="8" t="n">
        <v>0.022</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34</v>
      </c>
      <c r="C11" s="9" t="n">
        <v>0.14</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2</v>
      </c>
      <c r="C14" s="8" t="n">
        <v>0.012</v>
      </c>
    </row>
    <row r="15">
      <c r="A15" s="4" t="inlineStr">
        <is>
          <t>Industry Concentration Risk | Building Produc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8999999999999999</v>
      </c>
      <c r="C17" s="8" t="n">
        <v>0.008999999999999999</v>
      </c>
    </row>
    <row r="18">
      <c r="A18" s="4" t="inlineStr">
        <is>
          <t>Industry Concentration Risk | Capital Marke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9" t="n">
        <v>0</v>
      </c>
      <c r="C20" s="8" t="n">
        <v>0.005</v>
      </c>
    </row>
    <row r="21">
      <c r="A21" s="4" t="inlineStr">
        <is>
          <t>Industry Concentration Risk | Commercial Services &amp; Suppli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v>
      </c>
      <c r="C23" s="9" t="n">
        <v>0</v>
      </c>
    </row>
    <row r="24">
      <c r="A24" s="4" t="inlineStr">
        <is>
          <t>Industry Concentration Risk | Construction &amp; Engineering</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9" t="n">
        <v>0</v>
      </c>
      <c r="C26" s="9" t="n">
        <v>0</v>
      </c>
    </row>
    <row r="27">
      <c r="A27" s="4" t="inlineStr">
        <is>
          <t>Industry Concentration Risk | Consumer Finance</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v>
      </c>
      <c r="C29" s="8" t="n">
        <v>0.003</v>
      </c>
    </row>
    <row r="30">
      <c r="A30" s="4" t="inlineStr">
        <is>
          <t>Industry Concentration Risk | Diversified Consumer Servic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53</v>
      </c>
      <c r="C32" s="8" t="n">
        <v>0.051</v>
      </c>
    </row>
    <row r="33">
      <c r="A33" s="4" t="inlineStr">
        <is>
          <t>Industry Concentration Risk | Diversified Financial Servic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7099999999999999</v>
      </c>
      <c r="C35" s="8" t="n">
        <v>0.062</v>
      </c>
    </row>
    <row r="36">
      <c r="A36" s="4" t="inlineStr">
        <is>
          <t>Industry Concentration Risk | Electrical Equipment</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9" t="n">
        <v>0</v>
      </c>
      <c r="C38" s="8" t="n">
        <v>0.008</v>
      </c>
    </row>
    <row r="39">
      <c r="A39" s="4" t="inlineStr">
        <is>
          <t>Industry Concentration Risk | Energy Equipment &amp;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2</v>
      </c>
      <c r="C41" s="9" t="n">
        <v>0.02</v>
      </c>
    </row>
    <row r="42">
      <c r="A42" s="4" t="inlineStr">
        <is>
          <t>Industry Concentration Risk | Food &amp; Staples Retailing</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04</v>
      </c>
      <c r="C44" s="8" t="n">
        <v>0.004</v>
      </c>
    </row>
    <row r="45">
      <c r="A45" s="4" t="inlineStr">
        <is>
          <t>Industry Concentration Risk | Health Care Providers &amp;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11</v>
      </c>
      <c r="C47" s="8" t="n">
        <v>0.011</v>
      </c>
    </row>
    <row r="48">
      <c r="A48" s="4" t="inlineStr">
        <is>
          <t>Industry Concentration Risk | Health Care Technology</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148</v>
      </c>
      <c r="C50" s="8" t="n">
        <v>0.144</v>
      </c>
    </row>
    <row r="51">
      <c r="A51" s="4" t="inlineStr">
        <is>
          <t>Industry Concentration Risk | Hotels, Restaurants &amp; Leisur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9" t="n">
        <v>0.03</v>
      </c>
      <c r="C53" s="8" t="n">
        <v>0.026</v>
      </c>
    </row>
    <row r="54">
      <c r="A54" s="4" t="inlineStr">
        <is>
          <t>Industry Concentration Risk | Household Durabl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13</v>
      </c>
      <c r="C56" s="8" t="n">
        <v>0.013</v>
      </c>
    </row>
    <row r="57">
      <c r="A57" s="4" t="inlineStr">
        <is>
          <t>Industry Concentration Risk | Industrial Conglomerat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5</v>
      </c>
      <c r="C59" s="8" t="n">
        <v>0.014</v>
      </c>
    </row>
    <row r="60">
      <c r="A60" s="4" t="inlineStr">
        <is>
          <t>Industry Concentration Risk | Insurance</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9</v>
      </c>
      <c r="C62" s="8" t="n">
        <v>0.016</v>
      </c>
    </row>
    <row r="63">
      <c r="A63" s="4" t="inlineStr">
        <is>
          <t>Industry Concentration Risk | Internet &amp; Direct Marketing Retail</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38</v>
      </c>
      <c r="C65" s="8" t="n">
        <v>0.038</v>
      </c>
    </row>
    <row r="66">
      <c r="A66" s="4" t="inlineStr">
        <is>
          <t>Industry Concentration Risk | IT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47</v>
      </c>
      <c r="C68" s="8" t="n">
        <v>0.051</v>
      </c>
    </row>
    <row r="69">
      <c r="A69" s="4" t="inlineStr">
        <is>
          <t>Industry Concentration Risk | Life Sciences Tools &amp;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01</v>
      </c>
      <c r="C71" s="8" t="n">
        <v>0.001</v>
      </c>
    </row>
    <row r="72">
      <c r="A72" s="4" t="inlineStr">
        <is>
          <t>Industry Concentration Risk | Media</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01</v>
      </c>
      <c r="C74" s="9" t="n">
        <v>0</v>
      </c>
    </row>
    <row r="75">
      <c r="A75" s="4" t="inlineStr">
        <is>
          <t>Industry Concentration Risk | Multiline Retail</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01</v>
      </c>
      <c r="C77" s="9" t="n">
        <v>0</v>
      </c>
    </row>
    <row r="78">
      <c r="A78" s="4" t="inlineStr">
        <is>
          <t>Industry Concentration Risk | Pharmaceutical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08999999999999999</v>
      </c>
      <c r="C80" s="8" t="n">
        <v>0.004</v>
      </c>
    </row>
    <row r="81">
      <c r="A81" s="4" t="inlineStr">
        <is>
          <t>Industry Concentration Risk | Professional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59</v>
      </c>
      <c r="C83" s="8" t="n">
        <v>0.077</v>
      </c>
    </row>
    <row r="84">
      <c r="A84" s="4" t="inlineStr">
        <is>
          <t>Industry Concentration Risk | Real Estate Management &amp; Development</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08999999999999999</v>
      </c>
      <c r="C86" s="8" t="n">
        <v>0.008999999999999999</v>
      </c>
    </row>
    <row r="87">
      <c r="A87" s="4" t="inlineStr">
        <is>
          <t>Industry Concentration Risk | Road &amp; R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02</v>
      </c>
      <c r="C89" s="8" t="n">
        <v>0.002</v>
      </c>
    </row>
    <row r="90">
      <c r="A90" s="4" t="inlineStr">
        <is>
          <t>Industry Concentration Risk | Systems Software</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251</v>
      </c>
      <c r="C92" s="8" t="n">
        <v>0.247</v>
      </c>
    </row>
    <row r="93">
      <c r="A93" s="4" t="inlineStr">
        <is>
          <t>Industry Concentration Risk | Thrifts &amp; Mortgage Finance</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11</v>
      </c>
      <c r="C95" s="8" t="n">
        <v>0.011</v>
      </c>
    </row>
    <row r="96">
      <c r="A96" s="4" t="inlineStr">
        <is>
          <t>Geographic Concentration Risk</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1</v>
      </c>
      <c r="C98" s="9" t="n">
        <v>1</v>
      </c>
    </row>
    <row r="99">
      <c r="A99" s="4" t="inlineStr">
        <is>
          <t>Geographic Concentration Risk | Mid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201</v>
      </c>
      <c r="C101" s="8" t="n">
        <v>0.197</v>
      </c>
    </row>
    <row r="102">
      <c r="A102" s="4" t="inlineStr">
        <is>
          <t>Geographic Concentration Risk | Northea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163</v>
      </c>
      <c r="C104" s="9" t="n">
        <v>0.16</v>
      </c>
    </row>
    <row r="105">
      <c r="A105" s="4" t="inlineStr">
        <is>
          <t>Geographic Concentration Risk | South</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178</v>
      </c>
      <c r="C107" s="8" t="n">
        <v>0.171</v>
      </c>
    </row>
    <row r="108">
      <c r="A108" s="4" t="inlineStr">
        <is>
          <t>Geographic Concentration Risk | West</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306</v>
      </c>
      <c r="C110" s="8" t="n">
        <v>0.315</v>
      </c>
    </row>
    <row r="111">
      <c r="A111" s="4" t="inlineStr">
        <is>
          <t>Geographic Concentration Risk | Brazil</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006</v>
      </c>
      <c r="C113" s="8" t="n">
        <v>0.006</v>
      </c>
    </row>
    <row r="114">
      <c r="A114" s="4" t="inlineStr">
        <is>
          <t>Geographic Concentration Risk | Canada</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043</v>
      </c>
      <c r="C116" s="8" t="n">
        <v>0.043</v>
      </c>
    </row>
    <row r="117">
      <c r="A117" s="4" t="inlineStr">
        <is>
          <t>Geographic Concentration Risk | Estonia</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8" t="n">
        <v>0.002</v>
      </c>
      <c r="C119" s="8" t="n">
        <v>0.002</v>
      </c>
    </row>
    <row r="120">
      <c r="A120" s="4" t="inlineStr">
        <is>
          <t>Geographic Concentration Risk | Guernsey</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8" t="n">
        <v>0.035</v>
      </c>
      <c r="C122" s="8" t="n">
        <v>0.037</v>
      </c>
    </row>
    <row r="123">
      <c r="A123" s="4" t="inlineStr">
        <is>
          <t>Geographic Concentration Risk | Irelan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0.002</v>
      </c>
      <c r="C125" s="8" t="n">
        <v>0.002</v>
      </c>
    </row>
    <row r="126">
      <c r="A126" s="4" t="inlineStr">
        <is>
          <t>Geographic Concentration Risk | Israel</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8" t="n">
        <v>0.025</v>
      </c>
      <c r="C128" s="8" t="n">
        <v>0.025</v>
      </c>
    </row>
    <row r="129">
      <c r="A129" s="4" t="inlineStr">
        <is>
          <t>Geographic Concentration Risk | Netherlands</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8" t="n">
        <v>0.007</v>
      </c>
      <c r="C131" s="9" t="n">
        <v>0.01</v>
      </c>
    </row>
    <row r="132">
      <c r="A132" s="4" t="inlineStr">
        <is>
          <t>Geographic Concentration Risk | United Kingdom</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8" t="n">
        <v>0.032</v>
      </c>
      <c r="C134" s="8" t="n">
        <v>0.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18</v>
      </c>
      <c r="C3" s="9" t="n">
        <v>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71" customWidth="1" min="1" max="1"/>
    <col width="15" customWidth="1" min="2" max="2"/>
    <col width="15" customWidth="1" min="3" max="3"/>
    <col width="18" customWidth="1" min="4" max="4"/>
    <col width="15" customWidth="1" min="5" max="5"/>
    <col width="14" customWidth="1" min="6" max="6"/>
    <col width="14"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Schedule of Debt Obligations (Details) - USD ($)</t>
        </is>
      </c>
      <c r="B1" s="2" t="inlineStr">
        <is>
          <t>Mar. 31, 2024</t>
        </is>
      </c>
      <c r="C1" s="2" t="inlineStr">
        <is>
          <t>Feb. 29, 2024</t>
        </is>
      </c>
      <c r="D1" s="2" t="inlineStr">
        <is>
          <t>Feb. 28, 2024</t>
        </is>
      </c>
      <c r="E1" s="2" t="inlineStr">
        <is>
          <t>Dec. 31, 2023</t>
        </is>
      </c>
      <c r="F1" s="2" t="inlineStr">
        <is>
          <t>Aug. 23, 2023</t>
        </is>
      </c>
      <c r="G1" s="2" t="inlineStr">
        <is>
          <t>Mar. 30, 2023</t>
        </is>
      </c>
      <c r="H1" s="2" t="inlineStr">
        <is>
          <t>Dec. 22, 2022</t>
        </is>
      </c>
      <c r="I1" s="2" t="inlineStr">
        <is>
          <t>Nov. 15, 2022</t>
        </is>
      </c>
      <c r="J1" s="2" t="inlineStr">
        <is>
          <t>Nov. 23, 2021</t>
        </is>
      </c>
      <c r="K1" s="2" t="inlineStr">
        <is>
          <t>Nov. 16, 2021</t>
        </is>
      </c>
      <c r="L1" s="2" t="inlineStr">
        <is>
          <t>Jun. 14, 2021</t>
        </is>
      </c>
      <c r="M1" s="2" t="inlineStr">
        <is>
          <t>Dec. 17, 2020</t>
        </is>
      </c>
      <c r="N1" s="2" t="inlineStr">
        <is>
          <t>Dec. 16, 2020</t>
        </is>
      </c>
      <c r="O1" s="2" t="inlineStr">
        <is>
          <t>Sep. 23, 2020</t>
        </is>
      </c>
      <c r="P1" s="2" t="inlineStr">
        <is>
          <t>Jun.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otal Debt</t>
        </is>
      </c>
      <c r="B3" s="6" t="n">
        <v>3754000000</v>
      </c>
      <c r="C3" s="4" t="inlineStr">
        <is>
          <t xml:space="preserve"> </t>
        </is>
      </c>
      <c r="D3" s="4" t="inlineStr">
        <is>
          <t xml:space="preserve"> </t>
        </is>
      </c>
      <c r="E3" s="6" t="n">
        <v>3729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5" t="n">
        <v>2988038000</v>
      </c>
      <c r="C4" s="4" t="inlineStr">
        <is>
          <t xml:space="preserve"> </t>
        </is>
      </c>
      <c r="D4" s="4" t="inlineStr">
        <is>
          <t xml:space="preserve"> </t>
        </is>
      </c>
      <c r="E4" s="5" t="n">
        <v>298239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available</t>
        </is>
      </c>
      <c r="B5" s="5" t="n">
        <v>765962000</v>
      </c>
      <c r="C5" s="4" t="inlineStr">
        <is>
          <t xml:space="preserve"> </t>
        </is>
      </c>
      <c r="D5" s="4" t="inlineStr">
        <is>
          <t xml:space="preserve"> </t>
        </is>
      </c>
      <c r="E5" s="5" t="n">
        <v>74660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carrying value</t>
        </is>
      </c>
      <c r="B6" s="5" t="n">
        <v>2954893000</v>
      </c>
      <c r="C6" s="4" t="inlineStr">
        <is>
          <t xml:space="preserve"> </t>
        </is>
      </c>
      <c r="D6" s="4" t="inlineStr">
        <is>
          <t xml:space="preserve"> </t>
        </is>
      </c>
      <c r="E6" s="5" t="n">
        <v>294732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ssuance costs, net</t>
        </is>
      </c>
      <c r="B7" s="5" t="n">
        <v>33146000</v>
      </c>
      <c r="C7" s="4" t="inlineStr">
        <is>
          <t xml:space="preserve"> </t>
        </is>
      </c>
      <c r="D7" s="4" t="inlineStr">
        <is>
          <t xml:space="preserve"> </t>
        </is>
      </c>
      <c r="E7" s="5" t="n">
        <v>3506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PV Asset Facility I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committed, maximum borrowing capacity</t>
        </is>
      </c>
      <c r="B10" s="5" t="n">
        <v>600000000</v>
      </c>
      <c r="C10" s="4" t="inlineStr">
        <is>
          <t xml:space="preserve"> </t>
        </is>
      </c>
      <c r="D10" s="4" t="inlineStr">
        <is>
          <t xml:space="preserve"> </t>
        </is>
      </c>
      <c r="E10" s="5" t="n">
        <v>600000000</v>
      </c>
      <c r="F10" s="4" t="inlineStr">
        <is>
          <t xml:space="preserve"> </t>
        </is>
      </c>
      <c r="G10" s="6" t="n">
        <v>600000000</v>
      </c>
      <c r="H10" s="6" t="n">
        <v>4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Principal</t>
        </is>
      </c>
      <c r="B11" s="5" t="n">
        <v>600000000</v>
      </c>
      <c r="C11" s="4" t="inlineStr">
        <is>
          <t xml:space="preserve"> </t>
        </is>
      </c>
      <c r="D11" s="4" t="inlineStr">
        <is>
          <t xml:space="preserve"> </t>
        </is>
      </c>
      <c r="E11" s="5" t="n">
        <v>6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available</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carrying value</t>
        </is>
      </c>
      <c r="B13" s="5" t="n">
        <v>594642000</v>
      </c>
      <c r="C13" s="4" t="inlineStr">
        <is>
          <t xml:space="preserve"> </t>
        </is>
      </c>
      <c r="D13" s="4" t="inlineStr">
        <is>
          <t xml:space="preserve"> </t>
        </is>
      </c>
      <c r="E13" s="5" t="n">
        <v>59445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ssuance costs, net</t>
        </is>
      </c>
      <c r="B14" s="5" t="n">
        <v>5400000</v>
      </c>
      <c r="C14" s="4" t="inlineStr">
        <is>
          <t xml:space="preserve"> </t>
        </is>
      </c>
      <c r="D14" s="4" t="inlineStr">
        <is>
          <t xml:space="preserve"> </t>
        </is>
      </c>
      <c r="E14" s="5" t="n">
        <v>5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PV Asset Facility II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committed, maximum borrowing capacity</t>
        </is>
      </c>
      <c r="B17" s="5" t="n">
        <v>300000000</v>
      </c>
      <c r="C17" s="4" t="inlineStr">
        <is>
          <t xml:space="preserve"> </t>
        </is>
      </c>
      <c r="D17" s="4" t="inlineStr">
        <is>
          <t xml:space="preserve"> </t>
        </is>
      </c>
      <c r="E17" s="5" t="n">
        <v>300000000</v>
      </c>
      <c r="F17" s="4" t="inlineStr">
        <is>
          <t xml:space="preserve"> </t>
        </is>
      </c>
      <c r="G17" s="4" t="inlineStr">
        <is>
          <t xml:space="preserve"> </t>
        </is>
      </c>
      <c r="H17" s="4" t="inlineStr">
        <is>
          <t xml:space="preserve"> </t>
        </is>
      </c>
      <c r="I17" s="4" t="inlineStr">
        <is>
          <t xml:space="preserve"> </t>
        </is>
      </c>
      <c r="J17" s="4" t="inlineStr">
        <is>
          <t xml:space="preserve"> </t>
        </is>
      </c>
      <c r="K17" s="6" t="n">
        <v>300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Principal</t>
        </is>
      </c>
      <c r="B18" s="5" t="n">
        <v>300000000</v>
      </c>
      <c r="C18" s="4" t="inlineStr">
        <is>
          <t xml:space="preserve"> </t>
        </is>
      </c>
      <c r="D18" s="4" t="inlineStr">
        <is>
          <t xml:space="preserve"> </t>
        </is>
      </c>
      <c r="E18" s="5" t="n">
        <v>3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unt available</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carrying value</t>
        </is>
      </c>
      <c r="B20" s="5" t="n">
        <v>298450000</v>
      </c>
      <c r="C20" s="4" t="inlineStr">
        <is>
          <t xml:space="preserve"> </t>
        </is>
      </c>
      <c r="D20" s="4" t="inlineStr">
        <is>
          <t xml:space="preserve"> </t>
        </is>
      </c>
      <c r="E20" s="5" t="n">
        <v>29810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ssuance costs, net</t>
        </is>
      </c>
      <c r="B21" s="5" t="n">
        <v>1500000</v>
      </c>
      <c r="C21" s="4" t="inlineStr">
        <is>
          <t xml:space="preserve"> </t>
        </is>
      </c>
      <c r="D21" s="4" t="inlineStr">
        <is>
          <t xml:space="preserve"> </t>
        </is>
      </c>
      <c r="E21" s="5" t="n">
        <v>1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ne 2025 Notes | Unsecured debt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principal committed, face amount</t>
        </is>
      </c>
      <c r="B24" s="5" t="n">
        <v>210000000</v>
      </c>
      <c r="C24" s="4" t="inlineStr">
        <is>
          <t xml:space="preserve"> </t>
        </is>
      </c>
      <c r="D24" s="4" t="inlineStr">
        <is>
          <t xml:space="preserve"> </t>
        </is>
      </c>
      <c r="E24" s="5" t="n">
        <v>2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10000000</v>
      </c>
    </row>
    <row r="25">
      <c r="A25" s="4" t="inlineStr">
        <is>
          <t>Outstanding Principal</t>
        </is>
      </c>
      <c r="B25" s="5" t="n">
        <v>210000000</v>
      </c>
      <c r="C25" s="4" t="inlineStr">
        <is>
          <t xml:space="preserve"> </t>
        </is>
      </c>
      <c r="D25" s="4" t="inlineStr">
        <is>
          <t xml:space="preserve"> </t>
        </is>
      </c>
      <c r="E25" s="5" t="n">
        <v>21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carrying value</t>
        </is>
      </c>
      <c r="B26" s="5" t="n">
        <v>208472000</v>
      </c>
      <c r="C26" s="4" t="inlineStr">
        <is>
          <t xml:space="preserve"> </t>
        </is>
      </c>
      <c r="D26" s="4" t="inlineStr">
        <is>
          <t xml:space="preserve"> </t>
        </is>
      </c>
      <c r="E26" s="5" t="n">
        <v>2081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ssuance costs, net</t>
        </is>
      </c>
      <c r="B27" s="5" t="n">
        <v>1500000</v>
      </c>
      <c r="C27" s="4" t="inlineStr">
        <is>
          <t xml:space="preserve"> </t>
        </is>
      </c>
      <c r="D27" s="4" t="inlineStr">
        <is>
          <t xml:space="preserve"> </t>
        </is>
      </c>
      <c r="E27" s="5" t="n">
        <v>1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cember 2025 Notes | Unsecured debt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incipal committed, face amount</t>
        </is>
      </c>
      <c r="B30" s="5" t="n">
        <v>650000000</v>
      </c>
      <c r="C30" s="4" t="inlineStr">
        <is>
          <t xml:space="preserve"> </t>
        </is>
      </c>
      <c r="D30" s="4" t="inlineStr">
        <is>
          <t xml:space="preserve"> </t>
        </is>
      </c>
      <c r="E30" s="5" t="n">
        <v>650000000</v>
      </c>
      <c r="F30" s="4" t="inlineStr">
        <is>
          <t xml:space="preserve"> </t>
        </is>
      </c>
      <c r="G30" s="4" t="inlineStr">
        <is>
          <t xml:space="preserve"> </t>
        </is>
      </c>
      <c r="H30" s="4" t="inlineStr">
        <is>
          <t xml:space="preserve"> </t>
        </is>
      </c>
      <c r="I30" s="4" t="inlineStr">
        <is>
          <t xml:space="preserve"> </t>
        </is>
      </c>
      <c r="J30" s="6" t="n">
        <v>250000000</v>
      </c>
      <c r="K30" s="4" t="inlineStr">
        <is>
          <t xml:space="preserve"> </t>
        </is>
      </c>
      <c r="L30" s="4" t="inlineStr">
        <is>
          <t xml:space="preserve"> </t>
        </is>
      </c>
      <c r="M30" s="4" t="inlineStr">
        <is>
          <t xml:space="preserve"> </t>
        </is>
      </c>
      <c r="N30" s="4" t="inlineStr">
        <is>
          <t xml:space="preserve"> </t>
        </is>
      </c>
      <c r="O30" s="6" t="n">
        <v>400000000</v>
      </c>
      <c r="P30" s="4" t="inlineStr">
        <is>
          <t xml:space="preserve"> </t>
        </is>
      </c>
    </row>
    <row r="31">
      <c r="A31" s="4" t="inlineStr">
        <is>
          <t>Outstanding Principal</t>
        </is>
      </c>
      <c r="B31" s="5" t="n">
        <v>650000000</v>
      </c>
      <c r="C31" s="4" t="inlineStr">
        <is>
          <t xml:space="preserve"> </t>
        </is>
      </c>
      <c r="D31" s="4" t="inlineStr">
        <is>
          <t xml:space="preserve"> </t>
        </is>
      </c>
      <c r="E31" s="5" t="n">
        <v>6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carrying value</t>
        </is>
      </c>
      <c r="B32" s="5" t="n">
        <v>652660000</v>
      </c>
      <c r="C32" s="4" t="inlineStr">
        <is>
          <t xml:space="preserve"> </t>
        </is>
      </c>
      <c r="D32" s="4" t="inlineStr">
        <is>
          <t xml:space="preserve"> </t>
        </is>
      </c>
      <c r="E32" s="5" t="n">
        <v>65304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amortized debt issuance costs, net</t>
        </is>
      </c>
      <c r="B33" s="5" t="n">
        <v>-2700000</v>
      </c>
      <c r="C33" s="4" t="inlineStr">
        <is>
          <t xml:space="preserve"> </t>
        </is>
      </c>
      <c r="D33" s="4" t="inlineStr">
        <is>
          <t xml:space="preserve"> </t>
        </is>
      </c>
      <c r="E33" s="5"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une 2026 Notes | Unsecured debt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principal committed, face amount</t>
        </is>
      </c>
      <c r="B36" s="5" t="n">
        <v>375000000</v>
      </c>
      <c r="C36" s="4" t="inlineStr">
        <is>
          <t xml:space="preserve"> </t>
        </is>
      </c>
      <c r="D36" s="4" t="inlineStr">
        <is>
          <t xml:space="preserve"> </t>
        </is>
      </c>
      <c r="E36" s="5" t="n">
        <v>37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75000000</v>
      </c>
      <c r="N36" s="4" t="inlineStr">
        <is>
          <t xml:space="preserve"> </t>
        </is>
      </c>
      <c r="O36" s="4" t="inlineStr">
        <is>
          <t xml:space="preserve"> </t>
        </is>
      </c>
      <c r="P36" s="4" t="inlineStr">
        <is>
          <t xml:space="preserve"> </t>
        </is>
      </c>
    </row>
    <row r="37">
      <c r="A37" s="4" t="inlineStr">
        <is>
          <t>Outstanding Principal</t>
        </is>
      </c>
      <c r="B37" s="5" t="n">
        <v>375000000</v>
      </c>
      <c r="C37" s="4" t="inlineStr">
        <is>
          <t xml:space="preserve"> </t>
        </is>
      </c>
      <c r="D37" s="4" t="inlineStr">
        <is>
          <t xml:space="preserve"> </t>
        </is>
      </c>
      <c r="E37" s="5" t="n">
        <v>37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carrying value</t>
        </is>
      </c>
      <c r="B38" s="5" t="n">
        <v>371669000</v>
      </c>
      <c r="C38" s="4" t="inlineStr">
        <is>
          <t xml:space="preserve"> </t>
        </is>
      </c>
      <c r="D38" s="4" t="inlineStr">
        <is>
          <t xml:space="preserve"> </t>
        </is>
      </c>
      <c r="E38" s="5" t="n">
        <v>37131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ssuance costs, net</t>
        </is>
      </c>
      <c r="B39" s="5" t="n">
        <v>3300000</v>
      </c>
      <c r="C39" s="4" t="inlineStr">
        <is>
          <t xml:space="preserve"> </t>
        </is>
      </c>
      <c r="D39" s="4" t="inlineStr">
        <is>
          <t xml:space="preserve"> </t>
        </is>
      </c>
      <c r="E39" s="5" t="n">
        <v>37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anuary 2027 Notes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principal committed, face amount</t>
        </is>
      </c>
      <c r="B42" s="5" t="n">
        <v>300000000</v>
      </c>
      <c r="C42" s="4" t="inlineStr">
        <is>
          <t xml:space="preserve"> </t>
        </is>
      </c>
      <c r="D42" s="4" t="inlineStr">
        <is>
          <t xml:space="preserve"> </t>
        </is>
      </c>
      <c r="E42" s="5" t="n">
        <v>3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00000000</v>
      </c>
      <c r="M42" s="4" t="inlineStr">
        <is>
          <t xml:space="preserve"> </t>
        </is>
      </c>
      <c r="N42" s="4" t="inlineStr">
        <is>
          <t xml:space="preserve"> </t>
        </is>
      </c>
      <c r="O42" s="4" t="inlineStr">
        <is>
          <t xml:space="preserve"> </t>
        </is>
      </c>
      <c r="P42" s="4" t="inlineStr">
        <is>
          <t xml:space="preserve"> </t>
        </is>
      </c>
    </row>
    <row r="43">
      <c r="A43" s="4" t="inlineStr">
        <is>
          <t>Outstanding Principal</t>
        </is>
      </c>
      <c r="B43" s="5" t="n">
        <v>300000000</v>
      </c>
      <c r="C43" s="4" t="inlineStr">
        <is>
          <t xml:space="preserve"> </t>
        </is>
      </c>
      <c r="D43" s="4" t="inlineStr">
        <is>
          <t xml:space="preserve"> </t>
        </is>
      </c>
      <c r="E43" s="5" t="n">
        <v>3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carrying value</t>
        </is>
      </c>
      <c r="B44" s="5" t="n">
        <v>295734000</v>
      </c>
      <c r="C44" s="4" t="inlineStr">
        <is>
          <t xml:space="preserve"> </t>
        </is>
      </c>
      <c r="D44" s="4" t="inlineStr">
        <is>
          <t xml:space="preserve"> </t>
        </is>
      </c>
      <c r="E44" s="5" t="n">
        <v>29536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ssuance costs, net</t>
        </is>
      </c>
      <c r="B45" s="5" t="n">
        <v>4300000</v>
      </c>
      <c r="C45" s="4" t="inlineStr">
        <is>
          <t xml:space="preserve"> </t>
        </is>
      </c>
      <c r="D45" s="4" t="inlineStr">
        <is>
          <t xml:space="preserve"> </t>
        </is>
      </c>
      <c r="E45" s="5" t="n">
        <v>4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O 2020-1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principal committed, face amount</t>
        </is>
      </c>
      <c r="B48" s="5" t="n">
        <v>204000000</v>
      </c>
      <c r="C48" s="4" t="inlineStr">
        <is>
          <t xml:space="preserve"> </t>
        </is>
      </c>
      <c r="D48" s="4" t="inlineStr">
        <is>
          <t xml:space="preserve"> </t>
        </is>
      </c>
      <c r="E48" s="5" t="n">
        <v>204000000</v>
      </c>
      <c r="F48" s="6" t="n">
        <v>337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33500000</v>
      </c>
      <c r="O48" s="4" t="inlineStr">
        <is>
          <t xml:space="preserve"> </t>
        </is>
      </c>
      <c r="P48" s="4" t="inlineStr">
        <is>
          <t xml:space="preserve"> </t>
        </is>
      </c>
    </row>
    <row r="49">
      <c r="A49" s="4" t="inlineStr">
        <is>
          <t>Outstanding Principal</t>
        </is>
      </c>
      <c r="B49" s="5" t="n">
        <v>204000000</v>
      </c>
      <c r="C49" s="4" t="inlineStr">
        <is>
          <t xml:space="preserve"> </t>
        </is>
      </c>
      <c r="D49" s="4" t="inlineStr">
        <is>
          <t xml:space="preserve"> </t>
        </is>
      </c>
      <c r="E49" s="5" t="n">
        <v>204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carrying value</t>
        </is>
      </c>
      <c r="B50" s="5" t="n">
        <v>199666000</v>
      </c>
      <c r="C50" s="4" t="inlineStr">
        <is>
          <t xml:space="preserve"> </t>
        </is>
      </c>
      <c r="D50" s="4" t="inlineStr">
        <is>
          <t xml:space="preserve"> </t>
        </is>
      </c>
      <c r="E50" s="5" t="n">
        <v>1996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ssuance costs, net</t>
        </is>
      </c>
      <c r="B51" s="5" t="n">
        <v>4400000</v>
      </c>
      <c r="C51" s="4" t="inlineStr">
        <is>
          <t xml:space="preserve"> </t>
        </is>
      </c>
      <c r="D51" s="4" t="inlineStr">
        <is>
          <t xml:space="preserve"> </t>
        </is>
      </c>
      <c r="E51" s="5" t="n">
        <v>4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olving Credit Facility | Revolving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gregate principal committed, maximum borrowing capacity</t>
        </is>
      </c>
      <c r="B54" s="5" t="n">
        <v>1115000000</v>
      </c>
      <c r="C54" s="6" t="n">
        <v>1120000000</v>
      </c>
      <c r="D54" s="6" t="n">
        <v>1090000000</v>
      </c>
      <c r="E54" s="5" t="n">
        <v>1090000000</v>
      </c>
      <c r="F54" s="4" t="inlineStr">
        <is>
          <t xml:space="preserve"> </t>
        </is>
      </c>
      <c r="G54" s="4" t="inlineStr">
        <is>
          <t xml:space="preserve"> </t>
        </is>
      </c>
      <c r="H54" s="4" t="inlineStr">
        <is>
          <t xml:space="preserve"> </t>
        </is>
      </c>
      <c r="I54" s="6" t="n">
        <v>104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utstanding Principal</t>
        </is>
      </c>
      <c r="B55" s="5" t="n">
        <v>349038000</v>
      </c>
      <c r="C55" s="4" t="inlineStr">
        <is>
          <t xml:space="preserve"> </t>
        </is>
      </c>
      <c r="D55" s="4" t="inlineStr">
        <is>
          <t xml:space="preserve"> </t>
        </is>
      </c>
      <c r="E55" s="5" t="n">
        <v>343393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ount available</t>
        </is>
      </c>
      <c r="B56" s="5" t="n">
        <v>765962000</v>
      </c>
      <c r="C56" s="4" t="inlineStr">
        <is>
          <t xml:space="preserve"> </t>
        </is>
      </c>
      <c r="D56" s="4" t="inlineStr">
        <is>
          <t xml:space="preserve"> </t>
        </is>
      </c>
      <c r="E56" s="5" t="n">
        <v>74660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carrying value</t>
        </is>
      </c>
      <c r="B57" s="5" t="n">
        <v>333600000</v>
      </c>
      <c r="C57" s="4" t="inlineStr">
        <is>
          <t xml:space="preserve"> </t>
        </is>
      </c>
      <c r="D57" s="4" t="inlineStr">
        <is>
          <t xml:space="preserve"> </t>
        </is>
      </c>
      <c r="E57" s="5" t="n">
        <v>327266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ssuance costs, net</t>
        </is>
      </c>
      <c r="B58" s="6" t="n">
        <v>15400000</v>
      </c>
      <c r="C58" s="4" t="inlineStr">
        <is>
          <t xml:space="preserve"> </t>
        </is>
      </c>
      <c r="D58" s="4" t="inlineStr">
        <is>
          <t xml:space="preserve"> </t>
        </is>
      </c>
      <c r="E58" s="6" t="n">
        <v>16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46961</v>
      </c>
      <c r="C4" s="6" t="n">
        <v>46217</v>
      </c>
    </row>
    <row r="5">
      <c r="A5" s="4" t="inlineStr">
        <is>
          <t>Amortization of debt issuance costs</t>
        </is>
      </c>
      <c r="B5" s="5" t="n">
        <v>2294</v>
      </c>
      <c r="C5" s="5" t="n">
        <v>1994</v>
      </c>
    </row>
    <row r="6">
      <c r="A6" s="4" t="inlineStr">
        <is>
          <t>Total Interest Expense</t>
        </is>
      </c>
      <c r="B6" s="6" t="n">
        <v>49255</v>
      </c>
      <c r="C6" s="6" t="n">
        <v>48211</v>
      </c>
    </row>
    <row r="7">
      <c r="A7" s="4" t="inlineStr">
        <is>
          <t>Average interest rate</t>
        </is>
      </c>
      <c r="B7" s="8" t="n">
        <v>0.063</v>
      </c>
      <c r="C7" s="8" t="n">
        <v>0.058</v>
      </c>
    </row>
    <row r="8">
      <c r="A8" s="4" t="inlineStr">
        <is>
          <t>Average daily borrowings</t>
        </is>
      </c>
      <c r="B8" s="6" t="n">
        <v>2986183</v>
      </c>
      <c r="C8" s="6" t="n">
        <v>32072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172261</v>
      </c>
      <c r="C4" s="6" t="n">
        <v>161488</v>
      </c>
    </row>
    <row r="5">
      <c r="A5" s="3" t="inlineStr">
        <is>
          <t>Expenses</t>
        </is>
      </c>
      <c r="B5" s="4" t="inlineStr">
        <is>
          <t xml:space="preserve"> </t>
        </is>
      </c>
      <c r="C5" s="4" t="inlineStr">
        <is>
          <t xml:space="preserve"> </t>
        </is>
      </c>
    </row>
    <row r="6">
      <c r="A6" s="4" t="inlineStr">
        <is>
          <t>Interest expense</t>
        </is>
      </c>
      <c r="B6" s="5" t="n">
        <v>49255</v>
      </c>
      <c r="C6" s="5" t="n">
        <v>48211</v>
      </c>
    </row>
    <row r="7">
      <c r="A7" s="4" t="inlineStr">
        <is>
          <t>Management fees</t>
        </is>
      </c>
      <c r="B7" s="5" t="n">
        <v>13991</v>
      </c>
      <c r="C7" s="5" t="n">
        <v>14612</v>
      </c>
    </row>
    <row r="8">
      <c r="A8" s="4" t="inlineStr">
        <is>
          <t>Incentive fees</t>
        </is>
      </c>
      <c r="B8" s="5" t="n">
        <v>10097</v>
      </c>
      <c r="C8" s="5" t="n">
        <v>10763</v>
      </c>
    </row>
    <row r="9">
      <c r="A9" s="4" t="inlineStr">
        <is>
          <t>Professional fees</t>
        </is>
      </c>
      <c r="B9" s="5" t="n">
        <v>1548</v>
      </c>
      <c r="C9" s="5" t="n">
        <v>2031</v>
      </c>
    </row>
    <row r="10">
      <c r="A10" s="4" t="inlineStr">
        <is>
          <t>Directors' fees</t>
        </is>
      </c>
      <c r="B10" s="5" t="n">
        <v>258</v>
      </c>
      <c r="C10" s="5" t="n">
        <v>226</v>
      </c>
    </row>
    <row r="11">
      <c r="A11" s="4" t="inlineStr">
        <is>
          <t>Other general and administrative</t>
        </is>
      </c>
      <c r="B11" s="5" t="n">
        <v>1190</v>
      </c>
      <c r="C11" s="5" t="n">
        <v>966</v>
      </c>
    </row>
    <row r="12">
      <c r="A12" s="4" t="inlineStr">
        <is>
          <t>Total Expenses</t>
        </is>
      </c>
      <c r="B12" s="5" t="n">
        <v>76339</v>
      </c>
      <c r="C12" s="5" t="n">
        <v>76809</v>
      </c>
    </row>
    <row r="13">
      <c r="A13" s="4" t="inlineStr">
        <is>
          <t>Net Investment Income (Loss) Before Taxes</t>
        </is>
      </c>
      <c r="B13" s="5" t="n">
        <v>95922</v>
      </c>
      <c r="C13" s="5" t="n">
        <v>84679</v>
      </c>
    </row>
    <row r="14">
      <c r="A14" s="4" t="inlineStr">
        <is>
          <t>Income tax expense (benefit), including excise tax expense (benefit)</t>
        </is>
      </c>
      <c r="B14" s="5" t="n">
        <v>3284</v>
      </c>
      <c r="C14" s="5" t="n">
        <v>3074</v>
      </c>
    </row>
    <row r="15">
      <c r="A15" s="4" t="inlineStr">
        <is>
          <t>Net Investment Income (Loss) After Taxes</t>
        </is>
      </c>
      <c r="B15" s="5" t="n">
        <v>92638</v>
      </c>
      <c r="C15" s="5" t="n">
        <v>81605</v>
      </c>
    </row>
    <row r="16">
      <c r="A16" s="3" t="inlineStr">
        <is>
          <t>Net Change in Unrealized Gain (Loss)</t>
        </is>
      </c>
      <c r="B16" s="4" t="inlineStr">
        <is>
          <t xml:space="preserve"> </t>
        </is>
      </c>
      <c r="C16" s="4" t="inlineStr">
        <is>
          <t xml:space="preserve"> </t>
        </is>
      </c>
    </row>
    <row r="17">
      <c r="A17" s="4" t="inlineStr">
        <is>
          <t>Net change in unrealized gain (loss)</t>
        </is>
      </c>
      <c r="B17" s="5" t="n">
        <v>22559</v>
      </c>
      <c r="C17" s="5" t="n">
        <v>30814</v>
      </c>
    </row>
    <row r="18">
      <c r="A18" s="4" t="inlineStr">
        <is>
          <t>Translation of assets and liabilities in foreign currencies</t>
        </is>
      </c>
      <c r="B18" s="5" t="n">
        <v>-598</v>
      </c>
      <c r="C18" s="5" t="n">
        <v>14</v>
      </c>
    </row>
    <row r="19">
      <c r="A19" s="4" t="inlineStr">
        <is>
          <t>Total Net Change in Unrealized Gain (Loss)</t>
        </is>
      </c>
      <c r="B19" s="5" t="n">
        <v>21961</v>
      </c>
      <c r="C19" s="5" t="n">
        <v>30828</v>
      </c>
    </row>
    <row r="20">
      <c r="A20" s="3" t="inlineStr">
        <is>
          <t>Net Realized Gain (Loss):</t>
        </is>
      </c>
      <c r="B20" s="4" t="inlineStr">
        <is>
          <t xml:space="preserve"> </t>
        </is>
      </c>
      <c r="C20" s="4" t="inlineStr">
        <is>
          <t xml:space="preserve"> </t>
        </is>
      </c>
    </row>
    <row r="21">
      <c r="A21" s="4" t="inlineStr">
        <is>
          <t>Non-controlled, non-affiliated investments</t>
        </is>
      </c>
      <c r="B21" s="5" t="n">
        <v>-22797</v>
      </c>
      <c r="C21" s="5" t="n">
        <v>-15503</v>
      </c>
    </row>
    <row r="22">
      <c r="A22" s="4" t="inlineStr">
        <is>
          <t>Foreign currency transactions</t>
        </is>
      </c>
      <c r="B22" s="5" t="n">
        <v>-928</v>
      </c>
      <c r="C22" s="5" t="n">
        <v>-35</v>
      </c>
    </row>
    <row r="23">
      <c r="A23" s="4" t="inlineStr">
        <is>
          <t>Total Net Realized Gain (Loss)</t>
        </is>
      </c>
      <c r="B23" s="5" t="n">
        <v>-23725</v>
      </c>
      <c r="C23" s="5" t="n">
        <v>-15538</v>
      </c>
    </row>
    <row r="24">
      <c r="A24" s="4" t="inlineStr">
        <is>
          <t>Total Net Realized and Change in Unrealized Gain (Loss)</t>
        </is>
      </c>
      <c r="B24" s="5" t="n">
        <v>-1764</v>
      </c>
      <c r="C24" s="5" t="n">
        <v>15290</v>
      </c>
    </row>
    <row r="25">
      <c r="A25" s="4" t="inlineStr">
        <is>
          <t>Net Increase (Decrease) in Net Assets Resulting from Operations</t>
        </is>
      </c>
      <c r="B25" s="6" t="n">
        <v>90874</v>
      </c>
      <c r="C25" s="6" t="n">
        <v>96895</v>
      </c>
    </row>
    <row r="26">
      <c r="A26" s="4" t="inlineStr">
        <is>
          <t>Earnings (Loss) Per Share - Basic (in usd per share)</t>
        </is>
      </c>
      <c r="B26" s="7" t="n">
        <v>0.44</v>
      </c>
      <c r="C26" s="7" t="n">
        <v>0.48</v>
      </c>
    </row>
    <row r="27">
      <c r="A27" s="4" t="inlineStr">
        <is>
          <t>Earnings (Loss) Per Share - Diluted (in usd per share)</t>
        </is>
      </c>
      <c r="B27" s="7" t="n">
        <v>0.44</v>
      </c>
      <c r="C27" s="7" t="n">
        <v>0.48</v>
      </c>
    </row>
    <row r="28">
      <c r="A28" s="4" t="inlineStr">
        <is>
          <t>Weighted Average Shares Outstanding - Basic (in shares)</t>
        </is>
      </c>
      <c r="B28" s="5" t="n">
        <v>208065044</v>
      </c>
      <c r="C28" s="5" t="n">
        <v>203490453</v>
      </c>
    </row>
    <row r="29">
      <c r="A29" s="4" t="inlineStr">
        <is>
          <t>Weighted Average Shares Outstanding - Diluted (in shares)</t>
        </is>
      </c>
      <c r="B29" s="5" t="n">
        <v>208065044</v>
      </c>
      <c r="C29" s="5" t="n">
        <v>203490453</v>
      </c>
    </row>
    <row r="30">
      <c r="A30" s="4" t="inlineStr">
        <is>
          <t>Non-controlled, non-affiliated investments</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Interest income</t>
        </is>
      </c>
      <c r="B32" s="6" t="n">
        <v>131552</v>
      </c>
      <c r="C32" s="6" t="n">
        <v>120797</v>
      </c>
    </row>
    <row r="33">
      <c r="A33" s="4" t="inlineStr">
        <is>
          <t>Payment-in-kind interest income</t>
        </is>
      </c>
      <c r="B33" s="5" t="n">
        <v>27923</v>
      </c>
      <c r="C33" s="5" t="n">
        <v>30133</v>
      </c>
    </row>
    <row r="34">
      <c r="A34" s="4" t="inlineStr">
        <is>
          <t>Dividend income</t>
        </is>
      </c>
      <c r="B34" s="5" t="n">
        <v>7047</v>
      </c>
      <c r="C34" s="5" t="n">
        <v>6339</v>
      </c>
    </row>
    <row r="35">
      <c r="A35" s="4" t="inlineStr">
        <is>
          <t>Other income</t>
        </is>
      </c>
      <c r="B35" s="5" t="n">
        <v>2094</v>
      </c>
      <c r="C35" s="5" t="n">
        <v>1605</v>
      </c>
    </row>
    <row r="36">
      <c r="A36" s="4" t="inlineStr">
        <is>
          <t>Total Investment Income</t>
        </is>
      </c>
      <c r="B36" s="5" t="n">
        <v>168616</v>
      </c>
      <c r="C36" s="5" t="n">
        <v>158874</v>
      </c>
    </row>
    <row r="37">
      <c r="A37" s="3" t="inlineStr">
        <is>
          <t>Net Change in Unrealized Gain (Loss)</t>
        </is>
      </c>
      <c r="B37" s="4" t="inlineStr">
        <is>
          <t xml:space="preserve"> </t>
        </is>
      </c>
      <c r="C37" s="4" t="inlineStr">
        <is>
          <t xml:space="preserve"> </t>
        </is>
      </c>
    </row>
    <row r="38">
      <c r="A38" s="4" t="inlineStr">
        <is>
          <t>Net change in unrealized gain (loss)</t>
        </is>
      </c>
      <c r="B38" s="5" t="n">
        <v>24911</v>
      </c>
      <c r="C38" s="5" t="n">
        <v>30865</v>
      </c>
    </row>
    <row r="39">
      <c r="A39" s="3" t="inlineStr">
        <is>
          <t>Net Realized Gain (Loss):</t>
        </is>
      </c>
      <c r="B39" s="4" t="inlineStr">
        <is>
          <t xml:space="preserve"> </t>
        </is>
      </c>
      <c r="C39" s="4" t="inlineStr">
        <is>
          <t xml:space="preserve"> </t>
        </is>
      </c>
    </row>
    <row r="40">
      <c r="A40" s="4" t="inlineStr">
        <is>
          <t>Non-controlled, non-affiliated investments</t>
        </is>
      </c>
      <c r="B40" s="5" t="n">
        <v>-22797</v>
      </c>
      <c r="C40" s="5" t="n">
        <v>-15503</v>
      </c>
    </row>
    <row r="41">
      <c r="A41" s="4" t="inlineStr">
        <is>
          <t>Non-controlled, affiliated investments</t>
        </is>
      </c>
      <c r="B41" s="4" t="inlineStr">
        <is>
          <t xml:space="preserve"> </t>
        </is>
      </c>
      <c r="C41" s="4" t="inlineStr">
        <is>
          <t xml:space="preserve"> </t>
        </is>
      </c>
    </row>
    <row r="42">
      <c r="A42" s="3" t="inlineStr">
        <is>
          <t>Investment Income</t>
        </is>
      </c>
      <c r="B42" s="4" t="inlineStr">
        <is>
          <t xml:space="preserve"> </t>
        </is>
      </c>
      <c r="C42" s="4" t="inlineStr">
        <is>
          <t xml:space="preserve"> </t>
        </is>
      </c>
    </row>
    <row r="43">
      <c r="A43" s="4" t="inlineStr">
        <is>
          <t>Dividend income</t>
        </is>
      </c>
      <c r="B43" s="5" t="n">
        <v>3642</v>
      </c>
      <c r="C43" s="5" t="n">
        <v>2614</v>
      </c>
    </row>
    <row r="44">
      <c r="A44" s="4" t="inlineStr">
        <is>
          <t>Other income</t>
        </is>
      </c>
      <c r="B44" s="5" t="n">
        <v>3</v>
      </c>
      <c r="C44" s="5" t="n">
        <v>0</v>
      </c>
    </row>
    <row r="45">
      <c r="A45" s="4" t="inlineStr">
        <is>
          <t>Total Investment Income</t>
        </is>
      </c>
      <c r="B45" s="5" t="n">
        <v>3645</v>
      </c>
      <c r="C45" s="5" t="n">
        <v>2614</v>
      </c>
    </row>
    <row r="46">
      <c r="A46" s="3" t="inlineStr">
        <is>
          <t>Net Change in Unrealized Gain (Loss)</t>
        </is>
      </c>
      <c r="B46" s="4" t="inlineStr">
        <is>
          <t xml:space="preserve"> </t>
        </is>
      </c>
      <c r="C46" s="4" t="inlineStr">
        <is>
          <t xml:space="preserve"> </t>
        </is>
      </c>
    </row>
    <row r="47">
      <c r="A47" s="4" t="inlineStr">
        <is>
          <t>Net change in unrealized gain (loss)</t>
        </is>
      </c>
      <c r="B47" s="5" t="n">
        <v>2103</v>
      </c>
      <c r="C47" s="5" t="n">
        <v>-51</v>
      </c>
    </row>
    <row r="48">
      <c r="A48" s="3" t="inlineStr">
        <is>
          <t>Net Realized Gain (Loss):</t>
        </is>
      </c>
      <c r="B48" s="4" t="inlineStr">
        <is>
          <t xml:space="preserve"> </t>
        </is>
      </c>
      <c r="C48" s="4" t="inlineStr">
        <is>
          <t xml:space="preserve"> </t>
        </is>
      </c>
    </row>
    <row r="49">
      <c r="A49" s="4" t="inlineStr">
        <is>
          <t>Non-controlled, non-affiliated investments</t>
        </is>
      </c>
      <c r="B49" s="5" t="n">
        <v>0</v>
      </c>
      <c r="C49" s="4" t="inlineStr">
        <is>
          <t xml:space="preserve"> </t>
        </is>
      </c>
    </row>
    <row r="50">
      <c r="A50" s="4" t="inlineStr">
        <is>
          <t>Controlled, affiliated investments</t>
        </is>
      </c>
      <c r="B50" s="4" t="inlineStr">
        <is>
          <t xml:space="preserve"> </t>
        </is>
      </c>
      <c r="C50" s="4" t="inlineStr">
        <is>
          <t xml:space="preserve"> </t>
        </is>
      </c>
    </row>
    <row r="51">
      <c r="A51" s="3" t="inlineStr">
        <is>
          <t>Net Change in Unrealized Gain (Loss)</t>
        </is>
      </c>
      <c r="B51" s="4" t="inlineStr">
        <is>
          <t xml:space="preserve"> </t>
        </is>
      </c>
      <c r="C51" s="4" t="inlineStr">
        <is>
          <t xml:space="preserve"> </t>
        </is>
      </c>
    </row>
    <row r="52">
      <c r="A52" s="4" t="inlineStr">
        <is>
          <t>Net change in unrealized gain (loss)</t>
        </is>
      </c>
      <c r="B52" s="5" t="n">
        <v>-4455</v>
      </c>
      <c r="C52" s="6" t="n">
        <v>0</v>
      </c>
    </row>
    <row r="53">
      <c r="A53" s="3" t="inlineStr">
        <is>
          <t>Net Realized Gain (Loss):</t>
        </is>
      </c>
      <c r="B53" s="4" t="inlineStr">
        <is>
          <t xml:space="preserve"> </t>
        </is>
      </c>
      <c r="C53" s="4" t="inlineStr">
        <is>
          <t xml:space="preserve"> </t>
        </is>
      </c>
    </row>
    <row r="54">
      <c r="A54" s="4" t="inlineStr">
        <is>
          <t>Non-controlled, non-affiliated investments</t>
        </is>
      </c>
      <c r="B54" s="6" t="n">
        <v>0</v>
      </c>
      <c r="C5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bscription Credit Facility (Narrative) (Details) - Revolving Credit Facility - Subscription Credit Facility - Line of Credit</t>
        </is>
      </c>
      <c r="B1" s="2" t="inlineStr">
        <is>
          <t>Nov. 19, 2018 USD ($)</t>
        </is>
      </c>
    </row>
    <row r="2">
      <c r="A2" s="3" t="inlineStr">
        <is>
          <t>Debt Instrument [Line Items]</t>
        </is>
      </c>
      <c r="B2" s="4" t="inlineStr">
        <is>
          <t xml:space="preserve"> </t>
        </is>
      </c>
    </row>
    <row r="3">
      <c r="A3" s="4" t="inlineStr">
        <is>
          <t>Aggregate principal committed, maximum borrowing capacity</t>
        </is>
      </c>
      <c r="B3" s="6" t="n">
        <v>700000000</v>
      </c>
    </row>
    <row r="4">
      <c r="A4" s="4" t="inlineStr">
        <is>
          <t>Unused commitment fee percent</t>
        </is>
      </c>
      <c r="B4" s="8" t="n">
        <v>0.0025</v>
      </c>
    </row>
    <row r="5">
      <c r="A5" s="4" t="inlineStr">
        <is>
          <t>LIBOR</t>
        </is>
      </c>
      <c r="B5" s="4" t="inlineStr">
        <is>
          <t xml:space="preserve"> </t>
        </is>
      </c>
    </row>
    <row r="6">
      <c r="A6" s="3" t="inlineStr">
        <is>
          <t>Debt Instrument [Line Items]</t>
        </is>
      </c>
      <c r="B6" s="4" t="inlineStr">
        <is>
          <t xml:space="preserve"> </t>
        </is>
      </c>
    </row>
    <row r="7">
      <c r="A7" s="4" t="inlineStr">
        <is>
          <t>Basis spread on variable rate</t>
        </is>
      </c>
      <c r="B7" s="8" t="n">
        <v>0.015</v>
      </c>
    </row>
    <row r="8">
      <c r="A8" s="4" t="inlineStr">
        <is>
          <t>Prime Rate</t>
        </is>
      </c>
      <c r="B8" s="4" t="inlineStr">
        <is>
          <t xml:space="preserve"> </t>
        </is>
      </c>
    </row>
    <row r="9">
      <c r="A9" s="3" t="inlineStr">
        <is>
          <t>Debt Instrument [Line Items]</t>
        </is>
      </c>
      <c r="B9" s="4" t="inlineStr">
        <is>
          <t xml:space="preserve"> </t>
        </is>
      </c>
    </row>
    <row r="10">
      <c r="A10" s="4" t="inlineStr">
        <is>
          <t>Basis spread on variable rate</t>
        </is>
      </c>
      <c r="B10" s="8" t="n">
        <v>0.005</v>
      </c>
    </row>
    <row r="11">
      <c r="A11" s="4" t="inlineStr">
        <is>
          <t>Federal Funds Rate</t>
        </is>
      </c>
      <c r="B11" s="4" t="inlineStr">
        <is>
          <t xml:space="preserve"> </t>
        </is>
      </c>
    </row>
    <row r="12">
      <c r="A12" s="3" t="inlineStr">
        <is>
          <t>Debt Instrument [Line Items]</t>
        </is>
      </c>
      <c r="B12" s="4" t="inlineStr">
        <is>
          <t xml:space="preserve"> </t>
        </is>
      </c>
    </row>
    <row r="13">
      <c r="A13" s="4" t="inlineStr">
        <is>
          <t>Basis spread on variable rate</t>
        </is>
      </c>
      <c r="B13" s="9" t="n">
        <v>0.01</v>
      </c>
    </row>
    <row r="14">
      <c r="A14" s="4" t="inlineStr">
        <is>
          <t>One-Month (LIBOR)</t>
        </is>
      </c>
      <c r="B14" s="4" t="inlineStr">
        <is>
          <t xml:space="preserve"> </t>
        </is>
      </c>
    </row>
    <row r="15">
      <c r="A15" s="3" t="inlineStr">
        <is>
          <t>Debt Instrument [Line Items]</t>
        </is>
      </c>
      <c r="B15" s="4" t="inlineStr">
        <is>
          <t xml:space="preserve"> </t>
        </is>
      </c>
    </row>
    <row r="16">
      <c r="A16" s="4" t="inlineStr">
        <is>
          <t>Basis spread on variable rate</t>
        </is>
      </c>
      <c r="B16" s="8" t="n">
        <v>0.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Debt - Revolving Credit Facility (Narrative) (Details) - Line of Credit</t>
        </is>
      </c>
      <c r="B1" s="2" t="inlineStr">
        <is>
          <t>Feb. 29, 2024 USD ($)</t>
        </is>
      </c>
      <c r="C1" s="2" t="inlineStr">
        <is>
          <t>Mar. 31, 2024 USD ($)</t>
        </is>
      </c>
      <c r="D1" s="2" t="inlineStr">
        <is>
          <t>Feb. 28, 2024 USD ($)</t>
        </is>
      </c>
      <c r="E1" s="2" t="inlineStr">
        <is>
          <t>Dec. 31, 2023 USD ($)</t>
        </is>
      </c>
      <c r="F1" s="2" t="inlineStr">
        <is>
          <t>Nov. 15, 2022 USD ($)</t>
        </is>
      </c>
    </row>
    <row r="2">
      <c r="A2" s="4" t="inlineStr">
        <is>
          <t>Secured Deb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6" t="n">
        <v>75000000</v>
      </c>
      <c r="C4" s="4" t="inlineStr">
        <is>
          <t xml:space="preserve"> </t>
        </is>
      </c>
      <c r="D4" s="6" t="n">
        <v>50000000</v>
      </c>
      <c r="E4" s="4" t="inlineStr">
        <is>
          <t xml:space="preserve"> </t>
        </is>
      </c>
      <c r="F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committed</t>
        </is>
      </c>
      <c r="B7" s="5" t="n">
        <v>1120000000</v>
      </c>
      <c r="C7" s="6" t="n">
        <v>1115000000</v>
      </c>
      <c r="D7" s="6" t="n">
        <v>1090000000</v>
      </c>
      <c r="E7" s="6" t="n">
        <v>1090000000</v>
      </c>
      <c r="F7" s="6" t="n">
        <v>1040000000</v>
      </c>
    </row>
    <row r="8">
      <c r="A8" s="4" t="inlineStr">
        <is>
          <t>Maximum borrowing capacity</t>
        </is>
      </c>
      <c r="B8" s="6" t="n">
        <v>1640000000</v>
      </c>
      <c r="C8" s="4" t="inlineStr">
        <is>
          <t xml:space="preserve"> </t>
        </is>
      </c>
      <c r="D8" s="4" t="inlineStr">
        <is>
          <t xml:space="preserve"> </t>
        </is>
      </c>
      <c r="E8" s="4" t="inlineStr">
        <is>
          <t xml:space="preserve"> </t>
        </is>
      </c>
      <c r="F8" s="4" t="inlineStr">
        <is>
          <t xml:space="preserve"> </t>
        </is>
      </c>
    </row>
    <row r="9">
      <c r="A9" s="4" t="inlineStr">
        <is>
          <t>Undrawn fee percentage</t>
        </is>
      </c>
      <c r="B9" s="13" t="n">
        <v>0.00375</v>
      </c>
      <c r="C9" s="4" t="inlineStr">
        <is>
          <t xml:space="preserve"> </t>
        </is>
      </c>
      <c r="D9" s="4" t="inlineStr">
        <is>
          <t xml:space="preserve"> </t>
        </is>
      </c>
      <c r="E9" s="4" t="inlineStr">
        <is>
          <t xml:space="preserve"> </t>
        </is>
      </c>
      <c r="F9" s="4" t="inlineStr">
        <is>
          <t xml:space="preserve"> </t>
        </is>
      </c>
    </row>
    <row r="10">
      <c r="A10" s="4" t="inlineStr">
        <is>
          <t>Asset coverage ratio, minimum</t>
        </is>
      </c>
      <c r="B10" s="14" t="n">
        <v>1.5</v>
      </c>
      <c r="C10" s="4" t="inlineStr">
        <is>
          <t xml:space="preserve"> </t>
        </is>
      </c>
      <c r="D10" s="4" t="inlineStr">
        <is>
          <t xml:space="preserve"> </t>
        </is>
      </c>
      <c r="E10" s="4" t="inlineStr">
        <is>
          <t xml:space="preserve"> </t>
        </is>
      </c>
      <c r="F10" s="4" t="inlineStr">
        <is>
          <t xml:space="preserve"> </t>
        </is>
      </c>
    </row>
    <row r="11">
      <c r="A11" s="4" t="inlineStr">
        <is>
          <t>Revolving Credit Facility | Borrowed in U.S. Dolalrs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8" t="n">
        <v>0.0175</v>
      </c>
      <c r="C13" s="4" t="inlineStr">
        <is>
          <t xml:space="preserve"> </t>
        </is>
      </c>
      <c r="D13" s="4" t="inlineStr">
        <is>
          <t xml:space="preserve"> </t>
        </is>
      </c>
      <c r="E13" s="4" t="inlineStr">
        <is>
          <t xml:space="preserve"> </t>
        </is>
      </c>
      <c r="F13" s="4" t="inlineStr">
        <is>
          <t xml:space="preserve"> </t>
        </is>
      </c>
    </row>
    <row r="14">
      <c r="A14" s="4" t="inlineStr">
        <is>
          <t>Revolving Credit Facility | Borrowed in U.S. Dolalrs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3" t="n">
        <v>0.008750000000000001</v>
      </c>
      <c r="C16" s="4" t="inlineStr">
        <is>
          <t xml:space="preserve"> </t>
        </is>
      </c>
      <c r="D16" s="4" t="inlineStr">
        <is>
          <t xml:space="preserve"> </t>
        </is>
      </c>
      <c r="E16" s="4" t="inlineStr">
        <is>
          <t xml:space="preserve"> </t>
        </is>
      </c>
      <c r="F16" s="4" t="inlineStr">
        <is>
          <t xml:space="preserve"> </t>
        </is>
      </c>
    </row>
    <row r="17">
      <c r="A17" s="4" t="inlineStr">
        <is>
          <t>Revolving Credit Facility | Not Borrowed in U.S. Dollars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3" t="n">
        <v>0.01875</v>
      </c>
      <c r="C19" s="4" t="inlineStr">
        <is>
          <t xml:space="preserve"> </t>
        </is>
      </c>
      <c r="D19" s="4" t="inlineStr">
        <is>
          <t xml:space="preserve"> </t>
        </is>
      </c>
      <c r="E19" s="4" t="inlineStr">
        <is>
          <t xml:space="preserve"> </t>
        </is>
      </c>
      <c r="F19" s="4" t="inlineStr">
        <is>
          <t xml:space="preserve"> </t>
        </is>
      </c>
    </row>
    <row r="20">
      <c r="A20" s="4" t="inlineStr">
        <is>
          <t>Revolving Credit Facility | Not Borrowed in U.S. Dollars | Prim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8" t="n">
        <v>0.0075</v>
      </c>
      <c r="C22" s="4" t="inlineStr">
        <is>
          <t xml:space="preserve"> </t>
        </is>
      </c>
      <c r="D22" s="4" t="inlineStr">
        <is>
          <t xml:space="preserve"> </t>
        </is>
      </c>
      <c r="E22" s="4" t="inlineStr">
        <is>
          <t xml:space="preserve"> </t>
        </is>
      </c>
      <c r="F22" s="4" t="inlineStr">
        <is>
          <t xml:space="preserve"> </t>
        </is>
      </c>
    </row>
    <row r="23">
      <c r="A23" s="4" t="inlineStr">
        <is>
          <t>Bridge Loa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committed</t>
        </is>
      </c>
      <c r="B25" s="6" t="n">
        <v>2000000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PV Asset Facilities (Narrative) (Details) - Line of Credit - USD ($)</t>
        </is>
      </c>
      <c r="B1" s="2" t="inlineStr">
        <is>
          <t>Dec. 22, 2022</t>
        </is>
      </c>
      <c r="C1" s="2" t="inlineStr">
        <is>
          <t>Nov. 16, 2021</t>
        </is>
      </c>
      <c r="D1" s="2" t="inlineStr">
        <is>
          <t>Mar. 31, 2024</t>
        </is>
      </c>
      <c r="E1" s="2" t="inlineStr">
        <is>
          <t>Dec. 31, 2023</t>
        </is>
      </c>
      <c r="F1" s="2" t="inlineStr">
        <is>
          <t>Mar. 30,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6" t="n">
        <v>450000000</v>
      </c>
      <c r="C4" s="4" t="inlineStr">
        <is>
          <t xml:space="preserve"> </t>
        </is>
      </c>
      <c r="D4" s="6" t="n">
        <v>600000000</v>
      </c>
      <c r="E4" s="6" t="n">
        <v>600000000</v>
      </c>
      <c r="F4" s="6" t="n">
        <v>600000000</v>
      </c>
    </row>
    <row r="5">
      <c r="A5" s="4" t="inlineStr">
        <is>
          <t>Debt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SPV Asset Facility I |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8" t="n">
        <v>0.0331</v>
      </c>
      <c r="C8" s="4" t="inlineStr">
        <is>
          <t xml:space="preserve"> </t>
        </is>
      </c>
      <c r="D8" s="4" t="inlineStr">
        <is>
          <t xml:space="preserve"> </t>
        </is>
      </c>
      <c r="E8" s="4" t="inlineStr">
        <is>
          <t xml:space="preserve"> </t>
        </is>
      </c>
      <c r="F8" s="4" t="inlineStr">
        <is>
          <t xml:space="preserve"> </t>
        </is>
      </c>
    </row>
    <row r="9">
      <c r="A9" s="4" t="inlineStr">
        <is>
          <t>SPV Asset Facility I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committed</t>
        </is>
      </c>
      <c r="B11" s="4" t="inlineStr">
        <is>
          <t xml:space="preserve"> </t>
        </is>
      </c>
      <c r="C11" s="6" t="n">
        <v>300000000</v>
      </c>
      <c r="D11" s="6" t="n">
        <v>300000000</v>
      </c>
      <c r="E11" s="6" t="n">
        <v>300000000</v>
      </c>
      <c r="F11" s="4" t="inlineStr">
        <is>
          <t xml:space="preserve"> </t>
        </is>
      </c>
    </row>
    <row r="12">
      <c r="A12" s="4" t="inlineStr">
        <is>
          <t>Debt term</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Undrawn fee percentage</t>
        </is>
      </c>
      <c r="B13" s="4" t="inlineStr">
        <is>
          <t xml:space="preserve"> </t>
        </is>
      </c>
      <c r="C13" s="8" t="n">
        <v>0.005</v>
      </c>
      <c r="D13" s="4" t="inlineStr">
        <is>
          <t xml:space="preserve"> </t>
        </is>
      </c>
      <c r="E13" s="4" t="inlineStr">
        <is>
          <t xml:space="preserve"> </t>
        </is>
      </c>
      <c r="F13" s="4" t="inlineStr">
        <is>
          <t xml:space="preserve"> </t>
        </is>
      </c>
    </row>
    <row r="14">
      <c r="A14" s="4" t="inlineStr">
        <is>
          <t>Borrowing base test over the total percentage of amount drawn</t>
        </is>
      </c>
      <c r="B14" s="4" t="inlineStr">
        <is>
          <t xml:space="preserve"> </t>
        </is>
      </c>
      <c r="C14" s="9" t="n">
        <v>0.2</v>
      </c>
      <c r="D14" s="4" t="inlineStr">
        <is>
          <t xml:space="preserve"> </t>
        </is>
      </c>
      <c r="E14" s="4" t="inlineStr">
        <is>
          <t xml:space="preserve"> </t>
        </is>
      </c>
      <c r="F14" s="4" t="inlineStr">
        <is>
          <t xml:space="preserve"> </t>
        </is>
      </c>
    </row>
    <row r="15">
      <c r="A15" s="4" t="inlineStr">
        <is>
          <t>SPV Asset Facility II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threshold</t>
        </is>
      </c>
      <c r="B17" s="4" t="inlineStr">
        <is>
          <t xml:space="preserve"> </t>
        </is>
      </c>
      <c r="C17" s="9" t="n">
        <v>0</v>
      </c>
      <c r="D17" s="4" t="inlineStr">
        <is>
          <t xml:space="preserve"> </t>
        </is>
      </c>
      <c r="E17" s="4" t="inlineStr">
        <is>
          <t xml:space="preserve"> </t>
        </is>
      </c>
      <c r="F17" s="4" t="inlineStr">
        <is>
          <t xml:space="preserve"> </t>
        </is>
      </c>
    </row>
    <row r="18">
      <c r="A18" s="4" t="inlineStr">
        <is>
          <t>SPV Asset Facility II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threshold</t>
        </is>
      </c>
      <c r="B20" s="4" t="inlineStr">
        <is>
          <t xml:space="preserve"> </t>
        </is>
      </c>
      <c r="C20" s="9" t="n">
        <v>0.75</v>
      </c>
      <c r="D20" s="4" t="inlineStr">
        <is>
          <t xml:space="preserve"> </t>
        </is>
      </c>
      <c r="E20" s="4" t="inlineStr">
        <is>
          <t xml:space="preserve"> </t>
        </is>
      </c>
      <c r="F20" s="4" t="inlineStr">
        <is>
          <t xml:space="preserve"> </t>
        </is>
      </c>
    </row>
    <row r="21">
      <c r="A21" s="4" t="inlineStr">
        <is>
          <t>SPV Asset Facility II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13" t="n">
        <v>0.02625</v>
      </c>
      <c r="D23" s="4" t="inlineStr">
        <is>
          <t xml:space="preserve"> </t>
        </is>
      </c>
      <c r="E23" s="4" t="inlineStr">
        <is>
          <t xml:space="preserve"> </t>
        </is>
      </c>
      <c r="F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secured Notes (Narrative) (Details) - Unsecured debt investments - USD ($)</t>
        </is>
      </c>
      <c r="B1" s="2" t="inlineStr">
        <is>
          <t>Jun. 14, 2021</t>
        </is>
      </c>
      <c r="C1" s="2" t="inlineStr">
        <is>
          <t>Dec. 17, 2020</t>
        </is>
      </c>
      <c r="D1" s="2" t="inlineStr">
        <is>
          <t>Sep. 23, 2020</t>
        </is>
      </c>
      <c r="E1" s="2" t="inlineStr">
        <is>
          <t>Jun. 12, 2020</t>
        </is>
      </c>
      <c r="F1" s="2" t="inlineStr">
        <is>
          <t>Mar. 31, 2024</t>
        </is>
      </c>
      <c r="G1" s="2" t="inlineStr">
        <is>
          <t>Dec. 31, 2023</t>
        </is>
      </c>
      <c r="H1" s="2" t="inlineStr">
        <is>
          <t>Nov. 23, 2021</t>
        </is>
      </c>
    </row>
    <row r="2">
      <c r="A2" s="4" t="inlineStr">
        <is>
          <t>June 2025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committed</t>
        </is>
      </c>
      <c r="B4" s="4" t="inlineStr">
        <is>
          <t xml:space="preserve"> </t>
        </is>
      </c>
      <c r="C4" s="4" t="inlineStr">
        <is>
          <t xml:space="preserve"> </t>
        </is>
      </c>
      <c r="D4" s="4" t="inlineStr">
        <is>
          <t xml:space="preserve"> </t>
        </is>
      </c>
      <c r="E4" s="6" t="n">
        <v>210000000</v>
      </c>
      <c r="F4" s="6" t="n">
        <v>210000000</v>
      </c>
      <c r="G4" s="6" t="n">
        <v>210000000</v>
      </c>
      <c r="H4" s="4" t="inlineStr">
        <is>
          <t xml:space="preserve"> </t>
        </is>
      </c>
    </row>
    <row r="5">
      <c r="A5" s="4" t="inlineStr">
        <is>
          <t>Interest rate</t>
        </is>
      </c>
      <c r="B5" s="4" t="inlineStr">
        <is>
          <t xml:space="preserve"> </t>
        </is>
      </c>
      <c r="C5" s="4" t="inlineStr">
        <is>
          <t xml:space="preserve"> </t>
        </is>
      </c>
      <c r="D5" s="4" t="inlineStr">
        <is>
          <t xml:space="preserve"> </t>
        </is>
      </c>
      <c r="E5" s="8" t="n">
        <v>0.0675</v>
      </c>
      <c r="F5" s="4" t="inlineStr">
        <is>
          <t xml:space="preserve"> </t>
        </is>
      </c>
      <c r="G5" s="4" t="inlineStr">
        <is>
          <t xml:space="preserve"> </t>
        </is>
      </c>
      <c r="H5" s="4" t="inlineStr">
        <is>
          <t xml:space="preserve"> </t>
        </is>
      </c>
    </row>
    <row r="6">
      <c r="A6" s="4" t="inlineStr">
        <is>
          <t>Debt instrument percentage</t>
        </is>
      </c>
      <c r="B6" s="4" t="inlineStr">
        <is>
          <t xml:space="preserve"> </t>
        </is>
      </c>
      <c r="C6" s="4" t="inlineStr">
        <is>
          <t xml:space="preserve"> </t>
        </is>
      </c>
      <c r="D6" s="4" t="inlineStr">
        <is>
          <t xml:space="preserve"> </t>
        </is>
      </c>
      <c r="E6" s="9" t="n">
        <v>1</v>
      </c>
      <c r="F6" s="4" t="inlineStr">
        <is>
          <t xml:space="preserve"> </t>
        </is>
      </c>
      <c r="G6" s="4" t="inlineStr">
        <is>
          <t xml:space="preserve"> </t>
        </is>
      </c>
      <c r="H6" s="4" t="inlineStr">
        <is>
          <t xml:space="preserve"> </t>
        </is>
      </c>
    </row>
    <row r="7">
      <c r="A7" s="4" t="inlineStr">
        <is>
          <t>June 2025 Notes | Adjustm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8" t="n">
        <v>0.075</v>
      </c>
      <c r="F9" s="4" t="inlineStr">
        <is>
          <t xml:space="preserve"> </t>
        </is>
      </c>
      <c r="G9" s="4" t="inlineStr">
        <is>
          <t xml:space="preserve"> </t>
        </is>
      </c>
      <c r="H9" s="4" t="inlineStr">
        <is>
          <t xml:space="preserve"> </t>
        </is>
      </c>
    </row>
    <row r="10">
      <c r="A10" s="4" t="inlineStr">
        <is>
          <t>December 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committed</t>
        </is>
      </c>
      <c r="B12" s="4" t="inlineStr">
        <is>
          <t xml:space="preserve"> </t>
        </is>
      </c>
      <c r="C12" s="4" t="inlineStr">
        <is>
          <t xml:space="preserve"> </t>
        </is>
      </c>
      <c r="D12" s="6" t="n">
        <v>400000000</v>
      </c>
      <c r="E12" s="4" t="inlineStr">
        <is>
          <t xml:space="preserve"> </t>
        </is>
      </c>
      <c r="F12" s="5" t="n">
        <v>650000000</v>
      </c>
      <c r="G12" s="5" t="n">
        <v>650000000</v>
      </c>
      <c r="H12" s="6" t="n">
        <v>250000000</v>
      </c>
    </row>
    <row r="13">
      <c r="A13" s="4" t="inlineStr">
        <is>
          <t>Interest rate</t>
        </is>
      </c>
      <c r="B13" s="4" t="inlineStr">
        <is>
          <t xml:space="preserve"> </t>
        </is>
      </c>
      <c r="C13" s="4" t="inlineStr">
        <is>
          <t xml:space="preserve"> </t>
        </is>
      </c>
      <c r="D13" s="8" t="n">
        <v>0.0475</v>
      </c>
      <c r="E13" s="4" t="inlineStr">
        <is>
          <t xml:space="preserve"> </t>
        </is>
      </c>
      <c r="F13" s="4" t="inlineStr">
        <is>
          <t xml:space="preserve"> </t>
        </is>
      </c>
      <c r="G13" s="4" t="inlineStr">
        <is>
          <t xml:space="preserve"> </t>
        </is>
      </c>
      <c r="H13" s="4" t="inlineStr">
        <is>
          <t xml:space="preserve"> </t>
        </is>
      </c>
    </row>
    <row r="14">
      <c r="A14" s="4" t="inlineStr">
        <is>
          <t>Debt instrument pe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June 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committed</t>
        </is>
      </c>
      <c r="B17" s="4" t="inlineStr">
        <is>
          <t xml:space="preserve"> </t>
        </is>
      </c>
      <c r="C17" s="6" t="n">
        <v>375000000</v>
      </c>
      <c r="D17" s="4" t="inlineStr">
        <is>
          <t xml:space="preserve"> </t>
        </is>
      </c>
      <c r="E17" s="4" t="inlineStr">
        <is>
          <t xml:space="preserve"> </t>
        </is>
      </c>
      <c r="F17" s="5" t="n">
        <v>375000000</v>
      </c>
      <c r="G17" s="5" t="n">
        <v>375000000</v>
      </c>
      <c r="H17" s="4" t="inlineStr">
        <is>
          <t xml:space="preserve"> </t>
        </is>
      </c>
    </row>
    <row r="18">
      <c r="A18" s="4" t="inlineStr">
        <is>
          <t>Interest rate</t>
        </is>
      </c>
      <c r="B18" s="4" t="inlineStr">
        <is>
          <t xml:space="preserve"> </t>
        </is>
      </c>
      <c r="C18" s="8" t="n">
        <v>0.0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anuary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committed</t>
        </is>
      </c>
      <c r="B22" s="6" t="n">
        <v>300000000</v>
      </c>
      <c r="C22" s="4" t="inlineStr">
        <is>
          <t xml:space="preserve"> </t>
        </is>
      </c>
      <c r="D22" s="4" t="inlineStr">
        <is>
          <t xml:space="preserve"> </t>
        </is>
      </c>
      <c r="E22" s="4" t="inlineStr">
        <is>
          <t xml:space="preserve"> </t>
        </is>
      </c>
      <c r="F22" s="6" t="n">
        <v>300000000</v>
      </c>
      <c r="G22" s="6" t="n">
        <v>300000000</v>
      </c>
      <c r="H22" s="4" t="inlineStr">
        <is>
          <t xml:space="preserve"> </t>
        </is>
      </c>
    </row>
    <row r="23">
      <c r="A23" s="4" t="inlineStr">
        <is>
          <t>Interest rate</t>
        </is>
      </c>
      <c r="B23" s="8"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Debt - CLO 2020-1 (Narrative) (Details) - USD ($)</t>
        </is>
      </c>
      <c r="C1" s="2" t="inlineStr">
        <is>
          <t>3 Months Ended</t>
        </is>
      </c>
    </row>
    <row r="2">
      <c r="B2" s="2" t="inlineStr">
        <is>
          <t>Dec. 16, 2020</t>
        </is>
      </c>
      <c r="C2" s="2" t="inlineStr">
        <is>
          <t>Mar. 31, 2024</t>
        </is>
      </c>
      <c r="D2" s="2" t="inlineStr">
        <is>
          <t>Mar. 31, 2023</t>
        </is>
      </c>
      <c r="E2" s="2" t="inlineStr">
        <is>
          <t>Dec. 31, 2023</t>
        </is>
      </c>
      <c r="F2" s="2" t="inlineStr">
        <is>
          <t>Aug.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5" t="n">
        <v>0</v>
      </c>
      <c r="D4" s="5" t="n">
        <v>0</v>
      </c>
      <c r="E4" s="4" t="inlineStr">
        <is>
          <t xml:space="preserve"> </t>
        </is>
      </c>
      <c r="F4" s="4" t="inlineStr">
        <is>
          <t xml:space="preserve"> </t>
        </is>
      </c>
    </row>
    <row r="5">
      <c r="A5" s="4" t="inlineStr">
        <is>
          <t>Preferred equity investments | CLO 2020-1 Issu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hares</t>
        </is>
      </c>
      <c r="B7" s="6" t="n">
        <v>133500000</v>
      </c>
      <c r="C7" s="4" t="inlineStr">
        <is>
          <t xml:space="preserve"> </t>
        </is>
      </c>
      <c r="D7" s="4" t="inlineStr">
        <is>
          <t xml:space="preserve"> </t>
        </is>
      </c>
      <c r="E7" s="4" t="inlineStr">
        <is>
          <t xml:space="preserve"> </t>
        </is>
      </c>
      <c r="F7" s="4" t="inlineStr">
        <is>
          <t xml:space="preserve"> </t>
        </is>
      </c>
    </row>
    <row r="8">
      <c r="A8" s="4" t="inlineStr">
        <is>
          <t>Shares issued (in shares)</t>
        </is>
      </c>
      <c r="B8" s="5" t="n">
        <v>133500</v>
      </c>
      <c r="C8" s="4" t="inlineStr">
        <is>
          <t xml:space="preserve"> </t>
        </is>
      </c>
      <c r="D8" s="4" t="inlineStr">
        <is>
          <t xml:space="preserve"> </t>
        </is>
      </c>
      <c r="E8" s="4" t="inlineStr">
        <is>
          <t xml:space="preserve"> </t>
        </is>
      </c>
      <c r="F8" s="4" t="inlineStr">
        <is>
          <t xml:space="preserve"> </t>
        </is>
      </c>
    </row>
    <row r="9">
      <c r="A9" s="4" t="inlineStr">
        <is>
          <t>Shares issued, price (in usd per share)</t>
        </is>
      </c>
      <c r="B9" s="6" t="n">
        <v>1000</v>
      </c>
      <c r="C9" s="4" t="inlineStr">
        <is>
          <t xml:space="preserve"> </t>
        </is>
      </c>
      <c r="D9" s="4" t="inlineStr">
        <is>
          <t xml:space="preserve"> </t>
        </is>
      </c>
      <c r="E9" s="4" t="inlineStr">
        <is>
          <t xml:space="preserve"> </t>
        </is>
      </c>
      <c r="F9" s="4" t="inlineStr">
        <is>
          <t xml:space="preserve"> </t>
        </is>
      </c>
    </row>
    <row r="10">
      <c r="A10" s="4" t="inlineStr">
        <is>
          <t>Middle Market Loans | CLO 2020-1 Issu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committed</t>
        </is>
      </c>
      <c r="B12" s="6" t="n">
        <v>243400000</v>
      </c>
      <c r="C12" s="4" t="inlineStr">
        <is>
          <t xml:space="preserve"> </t>
        </is>
      </c>
      <c r="D12" s="4" t="inlineStr">
        <is>
          <t xml:space="preserve"> </t>
        </is>
      </c>
      <c r="E12" s="4" t="inlineStr">
        <is>
          <t xml:space="preserve"> </t>
        </is>
      </c>
      <c r="F12" s="6" t="n">
        <v>83930000</v>
      </c>
    </row>
    <row r="13">
      <c r="A13" s="4" t="inlineStr">
        <is>
          <t>CLO 2020-1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committed</t>
        </is>
      </c>
      <c r="B15" s="5" t="n">
        <v>333500000</v>
      </c>
      <c r="C15" s="6" t="n">
        <v>204000000</v>
      </c>
      <c r="D15" s="4" t="inlineStr">
        <is>
          <t xml:space="preserve"> </t>
        </is>
      </c>
      <c r="E15" s="6" t="n">
        <v>204000000</v>
      </c>
      <c r="F15" s="6" t="n">
        <v>337500000</v>
      </c>
    </row>
    <row r="16">
      <c r="A16" s="4" t="inlineStr">
        <is>
          <t>CLO I, Class A Notes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committed</t>
        </is>
      </c>
      <c r="B18" s="6" t="n">
        <v>200000000</v>
      </c>
      <c r="C18" s="4" t="inlineStr">
        <is>
          <t xml:space="preserve"> </t>
        </is>
      </c>
      <c r="D18" s="4" t="inlineStr">
        <is>
          <t xml:space="preserve"> </t>
        </is>
      </c>
      <c r="E18" s="4" t="inlineStr">
        <is>
          <t xml:space="preserve"> </t>
        </is>
      </c>
      <c r="F18" s="4" t="inlineStr">
        <is>
          <t xml:space="preserve"> </t>
        </is>
      </c>
    </row>
    <row r="19">
      <c r="A19" s="4" t="inlineStr">
        <is>
          <t>CLO I, Class A Notes | Secured Deb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8" t="n">
        <v>0.0295</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CLO 2020-1 Refinancing (Narrative) (Details) - USD ($)</t>
        </is>
      </c>
      <c r="B1" s="2" t="inlineStr">
        <is>
          <t>Aug. 23, 2023</t>
        </is>
      </c>
      <c r="C1" s="2" t="inlineStr">
        <is>
          <t>Mar. 31, 2024</t>
        </is>
      </c>
      <c r="D1" s="2" t="inlineStr">
        <is>
          <t>Dec. 31, 2023</t>
        </is>
      </c>
      <c r="E1" s="2" t="inlineStr">
        <is>
          <t>Dec. 16, 2020</t>
        </is>
      </c>
    </row>
    <row r="2">
      <c r="A2" s="4" t="inlineStr">
        <is>
          <t>Middle Market Loans | CLO 2020-1 Issu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6" t="n">
        <v>83930000</v>
      </c>
      <c r="C4" s="4" t="inlineStr">
        <is>
          <t xml:space="preserve"> </t>
        </is>
      </c>
      <c r="D4" s="4" t="inlineStr">
        <is>
          <t xml:space="preserve"> </t>
        </is>
      </c>
      <c r="E4" s="6" t="n">
        <v>243400000</v>
      </c>
    </row>
    <row r="5">
      <c r="A5" s="4" t="inlineStr">
        <is>
          <t>CLO 2020-1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committed</t>
        </is>
      </c>
      <c r="B7" s="5" t="n">
        <v>337500000</v>
      </c>
      <c r="C7" s="6" t="n">
        <v>204000000</v>
      </c>
      <c r="D7" s="6" t="n">
        <v>204000000</v>
      </c>
      <c r="E7" s="6" t="n">
        <v>333500000</v>
      </c>
    </row>
    <row r="8">
      <c r="A8" s="4" t="inlineStr">
        <is>
          <t>CLO 2020-1, Class A-1R Notes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6" t="n">
        <v>112500000</v>
      </c>
      <c r="C10" s="4" t="inlineStr">
        <is>
          <t xml:space="preserve"> </t>
        </is>
      </c>
      <c r="D10" s="4" t="inlineStr">
        <is>
          <t xml:space="preserve"> </t>
        </is>
      </c>
      <c r="E10" s="4" t="inlineStr">
        <is>
          <t xml:space="preserve"> </t>
        </is>
      </c>
    </row>
    <row r="11">
      <c r="A11" s="4" t="inlineStr">
        <is>
          <t>CLO 2020-1, Class A-1R Notes | Secured Debt | Benchmar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8" t="n">
        <v>0.0305</v>
      </c>
      <c r="C13" s="4" t="inlineStr">
        <is>
          <t xml:space="preserve"> </t>
        </is>
      </c>
      <c r="D13" s="4" t="inlineStr">
        <is>
          <t xml:space="preserve"> </t>
        </is>
      </c>
      <c r="E13" s="4" t="inlineStr">
        <is>
          <t xml:space="preserve"> </t>
        </is>
      </c>
    </row>
    <row r="14">
      <c r="A14" s="4" t="inlineStr">
        <is>
          <t>CLO 2020-1, Class A-2R Notes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committed</t>
        </is>
      </c>
      <c r="B16" s="6" t="n">
        <v>23500000</v>
      </c>
      <c r="C16" s="4" t="inlineStr">
        <is>
          <t xml:space="preserve"> </t>
        </is>
      </c>
      <c r="D16" s="4" t="inlineStr">
        <is>
          <t xml:space="preserve"> </t>
        </is>
      </c>
      <c r="E16" s="4" t="inlineStr">
        <is>
          <t xml:space="preserve"> </t>
        </is>
      </c>
    </row>
    <row r="17">
      <c r="A17" s="4" t="inlineStr">
        <is>
          <t>Interest rate</t>
        </is>
      </c>
      <c r="B17" s="13" t="n">
        <v>0.06937</v>
      </c>
      <c r="C17" s="4" t="inlineStr">
        <is>
          <t xml:space="preserve"> </t>
        </is>
      </c>
      <c r="D17" s="4" t="inlineStr">
        <is>
          <t xml:space="preserve"> </t>
        </is>
      </c>
      <c r="E17" s="4" t="inlineStr">
        <is>
          <t xml:space="preserve"> </t>
        </is>
      </c>
    </row>
    <row r="18">
      <c r="A18" s="4" t="inlineStr">
        <is>
          <t>CLO 2020-1, Class B-1R Notes | 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committed</t>
        </is>
      </c>
      <c r="B20" s="6" t="n">
        <v>53000000</v>
      </c>
      <c r="C20" s="4" t="inlineStr">
        <is>
          <t xml:space="preserve"> </t>
        </is>
      </c>
      <c r="D20" s="4" t="inlineStr">
        <is>
          <t xml:space="preserve"> </t>
        </is>
      </c>
      <c r="E20" s="4" t="inlineStr">
        <is>
          <t xml:space="preserve"> </t>
        </is>
      </c>
    </row>
    <row r="21">
      <c r="A21" s="4" t="inlineStr">
        <is>
          <t>CLO 2020-1, Class B-1R Notes | Secured Debt | Benchmark</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8" t="n">
        <v>0.0464</v>
      </c>
      <c r="C23" s="4" t="inlineStr">
        <is>
          <t xml:space="preserve"> </t>
        </is>
      </c>
      <c r="D23" s="4" t="inlineStr">
        <is>
          <t xml:space="preserve"> </t>
        </is>
      </c>
      <c r="E23" s="4" t="inlineStr">
        <is>
          <t xml:space="preserve"> </t>
        </is>
      </c>
    </row>
    <row r="24">
      <c r="A24" s="4" t="inlineStr">
        <is>
          <t>CLO 2020-1, Class B-2R Notes | 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committed</t>
        </is>
      </c>
      <c r="B26" s="6" t="n">
        <v>15000000</v>
      </c>
      <c r="C26" s="4" t="inlineStr">
        <is>
          <t xml:space="preserve"> </t>
        </is>
      </c>
      <c r="D26" s="4" t="inlineStr">
        <is>
          <t xml:space="preserve"> </t>
        </is>
      </c>
      <c r="E26" s="4" t="inlineStr">
        <is>
          <t xml:space="preserve"> </t>
        </is>
      </c>
    </row>
    <row r="27">
      <c r="A27" s="4" t="inlineStr">
        <is>
          <t>Interest rate</t>
        </is>
      </c>
      <c r="B27" s="13" t="n">
        <v>0.08497</v>
      </c>
      <c r="C27" s="4" t="inlineStr">
        <is>
          <t xml:space="preserve"> </t>
        </is>
      </c>
      <c r="D27" s="4" t="inlineStr">
        <is>
          <t xml:space="preserve"> </t>
        </is>
      </c>
      <c r="E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of Financial Instruments - Schedule of Fair Value Hierarchy of Cash and Investment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Cash</t>
        </is>
      </c>
      <c r="B3" s="6" t="n">
        <v>499838</v>
      </c>
      <c r="D3" s="6" t="n">
        <v>469017</v>
      </c>
    </row>
    <row r="4">
      <c r="A4" s="4" t="inlineStr">
        <is>
          <t>Total Investments at fair value</t>
        </is>
      </c>
      <c r="B4" s="5" t="n">
        <v>6077188</v>
      </c>
      <c r="C4" s="4" t="inlineStr">
        <is>
          <t>[1],[2],[3],[4]</t>
        </is>
      </c>
      <c r="D4" s="5" t="n">
        <v>6132022</v>
      </c>
      <c r="E4" s="4" t="inlineStr">
        <is>
          <t>[5],[6],[7],[8]</t>
        </is>
      </c>
    </row>
    <row r="5">
      <c r="A5" s="4" t="inlineStr">
        <is>
          <t>First-lien senior secured debt invest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Total Investments at fair value</t>
        </is>
      </c>
      <c r="B7" s="5" t="n">
        <v>4015880</v>
      </c>
      <c r="D7" s="5" t="n">
        <v>3983668</v>
      </c>
    </row>
    <row r="8">
      <c r="A8" s="4" t="inlineStr">
        <is>
          <t>Second-lien senior secured debt investment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Total Investments at fair value</t>
        </is>
      </c>
      <c r="B10" s="5" t="n">
        <v>402057</v>
      </c>
      <c r="D10" s="5" t="n">
        <v>454090</v>
      </c>
    </row>
    <row r="11">
      <c r="A11" s="4" t="inlineStr">
        <is>
          <t>Unsecured debt investments</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Total Investments at fair value</t>
        </is>
      </c>
      <c r="B13" s="5" t="n">
        <v>401446</v>
      </c>
      <c r="D13" s="5" t="n">
        <v>427862</v>
      </c>
    </row>
    <row r="14">
      <c r="A14" s="4" t="inlineStr">
        <is>
          <t>Preferred equity investment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Total Investments at fair value</t>
        </is>
      </c>
      <c r="B16" s="5" t="n">
        <v>837241</v>
      </c>
      <c r="D16" s="5" t="n">
        <v>861779</v>
      </c>
    </row>
    <row r="17">
      <c r="A17" s="4" t="inlineStr">
        <is>
          <t>Common equity investments</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Total Investments at fair value</t>
        </is>
      </c>
      <c r="B19" s="5" t="n">
        <v>420564</v>
      </c>
      <c r="D19" s="5" t="n">
        <v>404623</v>
      </c>
    </row>
    <row r="20">
      <c r="A20" s="4" t="inlineStr">
        <is>
          <t>Level 1</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Cash</t>
        </is>
      </c>
      <c r="B22" s="5" t="n">
        <v>499838</v>
      </c>
      <c r="D22" s="5" t="n">
        <v>469017</v>
      </c>
    </row>
    <row r="23">
      <c r="A23" s="4" t="inlineStr">
        <is>
          <t>Total Investments at fair value</t>
        </is>
      </c>
      <c r="B23" s="5" t="n">
        <v>46606</v>
      </c>
      <c r="D23" s="5" t="n">
        <v>75928</v>
      </c>
    </row>
    <row r="24">
      <c r="A24" s="4" t="inlineStr">
        <is>
          <t>Level 1 | First-lien senior secured debt investments</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 Investments at fair value</t>
        </is>
      </c>
      <c r="B26" s="5" t="n">
        <v>0</v>
      </c>
      <c r="D26" s="5" t="n">
        <v>0</v>
      </c>
    </row>
    <row r="27">
      <c r="A27" s="4" t="inlineStr">
        <is>
          <t>Level 1 | Second-lien senior secured debt investments</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 at fair value</t>
        </is>
      </c>
      <c r="B29" s="5" t="n">
        <v>0</v>
      </c>
      <c r="D29" s="5" t="n">
        <v>0</v>
      </c>
    </row>
    <row r="30">
      <c r="A30" s="4" t="inlineStr">
        <is>
          <t>Level 1 | Unsecured debt investments</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Total Investments at fair value</t>
        </is>
      </c>
      <c r="B32" s="5" t="n">
        <v>0</v>
      </c>
      <c r="D32" s="5" t="n">
        <v>0</v>
      </c>
    </row>
    <row r="33">
      <c r="A33" s="4" t="inlineStr">
        <is>
          <t>Level 1 | Preferred equity investments</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Total Investments at fair value</t>
        </is>
      </c>
      <c r="B35" s="5" t="n">
        <v>0</v>
      </c>
      <c r="D35" s="5" t="n">
        <v>0</v>
      </c>
    </row>
    <row r="36">
      <c r="A36" s="4" t="inlineStr">
        <is>
          <t>Level 1 | Common equity investments</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Total Investments at fair value</t>
        </is>
      </c>
      <c r="B38" s="5" t="n">
        <v>46606</v>
      </c>
      <c r="D38" s="5" t="n">
        <v>75928</v>
      </c>
    </row>
    <row r="39">
      <c r="A39" s="4" t="inlineStr">
        <is>
          <t>Level 2</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Cash</t>
        </is>
      </c>
      <c r="B41" s="5" t="n">
        <v>0</v>
      </c>
      <c r="D41" s="5" t="n">
        <v>0</v>
      </c>
    </row>
    <row r="42">
      <c r="A42" s="4" t="inlineStr">
        <is>
          <t>Total Investments at fair value</t>
        </is>
      </c>
      <c r="B42" s="5" t="n">
        <v>230348</v>
      </c>
      <c r="D42" s="5" t="n">
        <v>265884</v>
      </c>
    </row>
    <row r="43">
      <c r="A43" s="4" t="inlineStr">
        <is>
          <t>Level 2 | First-lien senior secured deb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Investments at fair value</t>
        </is>
      </c>
      <c r="B45" s="5" t="n">
        <v>68548</v>
      </c>
      <c r="D45" s="5" t="n">
        <v>8521</v>
      </c>
    </row>
    <row r="46">
      <c r="A46" s="4" t="inlineStr">
        <is>
          <t>Level 2 | Second-lien senior secured debt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Investments at fair value</t>
        </is>
      </c>
      <c r="B48" s="5" t="n">
        <v>146333</v>
      </c>
      <c r="D48" s="5" t="n">
        <v>218798</v>
      </c>
    </row>
    <row r="49">
      <c r="A49" s="4" t="inlineStr">
        <is>
          <t>Level 2 | Unsecured debt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Total Investments at fair value</t>
        </is>
      </c>
      <c r="B51" s="5" t="n">
        <v>0</v>
      </c>
      <c r="D51" s="5" t="n">
        <v>20455</v>
      </c>
    </row>
    <row r="52">
      <c r="A52" s="4" t="inlineStr">
        <is>
          <t>Level 2 | Preferred equity investm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Total Investments at fair value</t>
        </is>
      </c>
      <c r="B54" s="5" t="n">
        <v>0</v>
      </c>
      <c r="D54" s="5" t="n">
        <v>0</v>
      </c>
    </row>
    <row r="55">
      <c r="A55" s="4" t="inlineStr">
        <is>
          <t>Level 2 | Common equity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Total Investments at fair value</t>
        </is>
      </c>
      <c r="B57" s="5" t="n">
        <v>15467</v>
      </c>
      <c r="D57" s="5" t="n">
        <v>18110</v>
      </c>
    </row>
    <row r="58">
      <c r="A58" s="4" t="inlineStr">
        <is>
          <t>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Cash</t>
        </is>
      </c>
      <c r="B60" s="5" t="n">
        <v>0</v>
      </c>
      <c r="D60" s="5" t="n">
        <v>0</v>
      </c>
    </row>
    <row r="61">
      <c r="A61" s="4" t="inlineStr">
        <is>
          <t>Total Investments at fair value</t>
        </is>
      </c>
      <c r="B61" s="5" t="n">
        <v>5800234</v>
      </c>
      <c r="D61" s="5" t="n">
        <v>5790210</v>
      </c>
    </row>
    <row r="62">
      <c r="A62" s="4" t="inlineStr">
        <is>
          <t>Level 3 | First-lien senior secured debt investments</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Total Investments at fair value</t>
        </is>
      </c>
      <c r="B64" s="5" t="n">
        <v>3947332</v>
      </c>
      <c r="D64" s="5" t="n">
        <v>3975147</v>
      </c>
    </row>
    <row r="65">
      <c r="A65" s="4" t="inlineStr">
        <is>
          <t>Level 3 | Second-lien senior secured debt investments</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Total Investments at fair value</t>
        </is>
      </c>
      <c r="B67" s="5" t="n">
        <v>255724</v>
      </c>
      <c r="D67" s="5" t="n">
        <v>235292</v>
      </c>
    </row>
    <row r="68">
      <c r="A68" s="4" t="inlineStr">
        <is>
          <t>Level 3 | Unsecured debt investments</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Total Investments at fair value</t>
        </is>
      </c>
      <c r="B70" s="5" t="n">
        <v>401446</v>
      </c>
      <c r="D70" s="5" t="n">
        <v>407407</v>
      </c>
    </row>
    <row r="71">
      <c r="A71" s="4" t="inlineStr">
        <is>
          <t>Level 3 | Preferred equity investments</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Total Investments at fair value</t>
        </is>
      </c>
      <c r="B73" s="5" t="n">
        <v>837241</v>
      </c>
      <c r="D73" s="5" t="n">
        <v>861779</v>
      </c>
    </row>
    <row r="74">
      <c r="A74" s="4" t="inlineStr">
        <is>
          <t>Level 3 | Common equity investments</t>
        </is>
      </c>
      <c r="B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D75" s="4" t="inlineStr">
        <is>
          <t xml:space="preserve"> </t>
        </is>
      </c>
    </row>
    <row r="76">
      <c r="A76" s="4" t="inlineStr">
        <is>
          <t>Total Investments at fair value</t>
        </is>
      </c>
      <c r="B76" s="6" t="n">
        <v>358491</v>
      </c>
      <c r="D76" s="6" t="n">
        <v>310585</v>
      </c>
    </row>
    <row r="77"/>
    <row r="78">
      <c r="A78"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t>
        </is>
      </c>
    </row>
  </sheetData>
  <mergeCells count="4">
    <mergeCell ref="B1:C1"/>
    <mergeCell ref="D1:E1"/>
    <mergeCell ref="A77:E77"/>
    <mergeCell ref="A78:E7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of Financial Instruments - Schedule of Changes in the Fair Value of Investmen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5790210</v>
      </c>
      <c r="C4" s="6" t="n">
        <v>6206049</v>
      </c>
    </row>
    <row r="5">
      <c r="A5" s="4" t="inlineStr">
        <is>
          <t>Purchases of investments, net</t>
        </is>
      </c>
      <c r="B5" s="5" t="n">
        <v>194314</v>
      </c>
      <c r="C5" s="5" t="n">
        <v>61162</v>
      </c>
    </row>
    <row r="6">
      <c r="A6" s="4" t="inlineStr">
        <is>
          <t>Payment-in-kind</t>
        </is>
      </c>
      <c r="B6" s="5" t="n">
        <v>29499</v>
      </c>
      <c r="C6" s="5" t="n">
        <v>35153</v>
      </c>
    </row>
    <row r="7">
      <c r="A7" s="4" t="inlineStr">
        <is>
          <t>Proceeds from investments, net</t>
        </is>
      </c>
      <c r="B7" s="5" t="n">
        <v>-224326</v>
      </c>
      <c r="C7" s="5" t="n">
        <v>-19397</v>
      </c>
    </row>
    <row r="8">
      <c r="A8" s="4" t="inlineStr">
        <is>
          <t>Net amortization/accretion of premium/discount on investments</t>
        </is>
      </c>
      <c r="B8" s="5" t="n">
        <v>7752</v>
      </c>
      <c r="C8" s="5" t="n">
        <v>6492</v>
      </c>
    </row>
    <row r="9">
      <c r="A9" s="4" t="inlineStr">
        <is>
          <t>Transfers between investment types</t>
        </is>
      </c>
      <c r="B9" s="5" t="n">
        <v>0</v>
      </c>
      <c r="C9" s="5" t="n">
        <v>0</v>
      </c>
    </row>
    <row r="10">
      <c r="A10" s="4" t="inlineStr">
        <is>
          <t>Transfers into (out of) Level 3</t>
        </is>
      </c>
      <c r="B10" s="5" t="n">
        <v>16800</v>
      </c>
      <c r="C10" s="5" t="n">
        <v>-140265</v>
      </c>
    </row>
    <row r="11">
      <c r="A11" s="4" t="inlineStr">
        <is>
          <t>Fair value, end of period</t>
        </is>
      </c>
      <c r="B11" s="6" t="n">
        <v>5800234</v>
      </c>
      <c r="C11" s="6" t="n">
        <v>6144655</v>
      </c>
    </row>
    <row r="12">
      <c r="A12" s="4" t="inlineStr">
        <is>
          <t>Net change in un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et change in unrealized gain (loss)</t>
        </is>
      </c>
      <c r="C14" s="4" t="inlineStr">
        <is>
          <t>Net change in unrealized gain (loss)</t>
        </is>
      </c>
    </row>
    <row r="15">
      <c r="A15" s="4" t="inlineStr">
        <is>
          <t>Net gains or losses included in earnings</t>
        </is>
      </c>
      <c r="B15" s="6" t="n">
        <v>-12357</v>
      </c>
      <c r="C15" s="6" t="n">
        <v>10964</v>
      </c>
    </row>
    <row r="16">
      <c r="A16" s="4" t="inlineStr">
        <is>
          <t>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sset, Recurring Basis, Unobservable Input Reconciliation, Gain (Loss), Statement of Income or Comprehensive Income [Extensible Enumeration]</t>
        </is>
      </c>
      <c r="B18" s="4" t="inlineStr">
        <is>
          <t>Realized Gain/(Loss)</t>
        </is>
      </c>
      <c r="C18" s="4" t="inlineStr">
        <is>
          <t>Realized Gain/(Loss)</t>
        </is>
      </c>
    </row>
    <row r="19">
      <c r="A19" s="4" t="inlineStr">
        <is>
          <t>Net gains or losses included in earnings</t>
        </is>
      </c>
      <c r="B19" s="6" t="n">
        <v>-1658</v>
      </c>
      <c r="C19" s="6" t="n">
        <v>-15503</v>
      </c>
    </row>
    <row r="20">
      <c r="A20" s="4" t="inlineStr">
        <is>
          <t>First-lien senior secured debt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eginning of period</t>
        </is>
      </c>
      <c r="B22" s="5" t="n">
        <v>3975147</v>
      </c>
      <c r="C22" s="5" t="n">
        <v>4232118</v>
      </c>
    </row>
    <row r="23">
      <c r="A23" s="4" t="inlineStr">
        <is>
          <t>Purchases of investments, net</t>
        </is>
      </c>
      <c r="B23" s="5" t="n">
        <v>174887</v>
      </c>
      <c r="C23" s="5" t="n">
        <v>49655</v>
      </c>
    </row>
    <row r="24">
      <c r="A24" s="4" t="inlineStr">
        <is>
          <t>Payment-in-kind</t>
        </is>
      </c>
      <c r="B24" s="5" t="n">
        <v>10570</v>
      </c>
      <c r="C24" s="5" t="n">
        <v>14507</v>
      </c>
    </row>
    <row r="25">
      <c r="A25" s="4" t="inlineStr">
        <is>
          <t>Proceeds from investments, net</t>
        </is>
      </c>
      <c r="B25" s="5" t="n">
        <v>-206082</v>
      </c>
      <c r="C25" s="5" t="n">
        <v>-19397</v>
      </c>
    </row>
    <row r="26">
      <c r="A26" s="4" t="inlineStr">
        <is>
          <t>Net amortization/accretion of premium/discount on investments</t>
        </is>
      </c>
      <c r="B26" s="5" t="n">
        <v>3853</v>
      </c>
      <c r="C26" s="5" t="n">
        <v>2705</v>
      </c>
    </row>
    <row r="27">
      <c r="A27" s="4" t="inlineStr">
        <is>
          <t>Transfers between investment types</t>
        </is>
      </c>
      <c r="B27" s="5" t="n">
        <v>0</v>
      </c>
      <c r="C27" s="5" t="n">
        <v>-9500</v>
      </c>
    </row>
    <row r="28">
      <c r="A28" s="4" t="inlineStr">
        <is>
          <t>Transfers into (out of) Level 3</t>
        </is>
      </c>
      <c r="B28" s="5" t="n">
        <v>0</v>
      </c>
      <c r="C28" s="5" t="n">
        <v>-371</v>
      </c>
    </row>
    <row r="29">
      <c r="A29" s="4" t="inlineStr">
        <is>
          <t>Fair value, end of period</t>
        </is>
      </c>
      <c r="B29" s="5" t="n">
        <v>3947332</v>
      </c>
      <c r="C29" s="5" t="n">
        <v>4279393</v>
      </c>
    </row>
    <row r="30">
      <c r="A30" s="4" t="inlineStr">
        <is>
          <t>First-lien senior secured debt investments | Net change in unrealized gain (los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gains or losses included in earnings</t>
        </is>
      </c>
      <c r="B32" s="5" t="n">
        <v>-11043</v>
      </c>
      <c r="C32" s="5" t="n">
        <v>25179</v>
      </c>
    </row>
    <row r="33">
      <c r="A33" s="4" t="inlineStr">
        <is>
          <t>First-lien senior secured debt investments | Net realized gains (loss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gains or losses included in earnings</t>
        </is>
      </c>
      <c r="B35" s="5" t="n">
        <v>0</v>
      </c>
      <c r="C35" s="5" t="n">
        <v>-15503</v>
      </c>
    </row>
    <row r="36">
      <c r="A36" s="4" t="inlineStr">
        <is>
          <t>Second-lien senior secured debt 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of period</t>
        </is>
      </c>
      <c r="B38" s="5" t="n">
        <v>235292</v>
      </c>
      <c r="C38" s="5" t="n">
        <v>448075</v>
      </c>
    </row>
    <row r="39">
      <c r="A39" s="4" t="inlineStr">
        <is>
          <t>Purchases of investments, net</t>
        </is>
      </c>
      <c r="B39" s="5" t="n">
        <v>0</v>
      </c>
      <c r="C39" s="5" t="n">
        <v>0</v>
      </c>
    </row>
    <row r="40">
      <c r="A40" s="4" t="inlineStr">
        <is>
          <t>Payment-in-kind</t>
        </is>
      </c>
      <c r="B40" s="5" t="n">
        <v>1209</v>
      </c>
      <c r="C40" s="5" t="n">
        <v>2762</v>
      </c>
    </row>
    <row r="41">
      <c r="A41" s="4" t="inlineStr">
        <is>
          <t>Proceeds from investments, net</t>
        </is>
      </c>
      <c r="B41" s="5" t="n">
        <v>0</v>
      </c>
      <c r="C41" s="5" t="n">
        <v>0</v>
      </c>
    </row>
    <row r="42">
      <c r="A42" s="4" t="inlineStr">
        <is>
          <t>Net amortization/accretion of premium/discount on investments</t>
        </is>
      </c>
      <c r="B42" s="5" t="n">
        <v>90</v>
      </c>
      <c r="C42" s="5" t="n">
        <v>107</v>
      </c>
    </row>
    <row r="43">
      <c r="A43" s="4" t="inlineStr">
        <is>
          <t>Transfers between investment types</t>
        </is>
      </c>
      <c r="B43" s="5" t="n">
        <v>0</v>
      </c>
      <c r="C43" s="5" t="n">
        <v>0</v>
      </c>
    </row>
    <row r="44">
      <c r="A44" s="4" t="inlineStr">
        <is>
          <t>Transfers into (out of) Level 3</t>
        </is>
      </c>
      <c r="B44" s="5" t="n">
        <v>16800</v>
      </c>
      <c r="C44" s="5" t="n">
        <v>-139894</v>
      </c>
    </row>
    <row r="45">
      <c r="A45" s="4" t="inlineStr">
        <is>
          <t>Fair value, end of period</t>
        </is>
      </c>
      <c r="B45" s="5" t="n">
        <v>255724</v>
      </c>
      <c r="C45" s="5" t="n">
        <v>310650</v>
      </c>
    </row>
    <row r="46">
      <c r="A46" s="4" t="inlineStr">
        <is>
          <t>Second-lien senior secured debt investments | Net change in unrealized gain (los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Net gains or losses included in earnings</t>
        </is>
      </c>
      <c r="B48" s="5" t="n">
        <v>2333</v>
      </c>
      <c r="C48" s="5" t="n">
        <v>-400</v>
      </c>
    </row>
    <row r="49">
      <c r="A49" s="4" t="inlineStr">
        <is>
          <t>Second-lien senior secured debt investments | Net realized gains (losse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Net gains or losses included in earnings</t>
        </is>
      </c>
      <c r="B51" s="5" t="n">
        <v>0</v>
      </c>
      <c r="C51" s="5" t="n">
        <v>0</v>
      </c>
    </row>
    <row r="52">
      <c r="A52" s="4" t="inlineStr">
        <is>
          <t>Unsecured debt investment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beginning of period</t>
        </is>
      </c>
      <c r="B54" s="5" t="n">
        <v>407407</v>
      </c>
      <c r="C54" s="5" t="n">
        <v>347322</v>
      </c>
    </row>
    <row r="55">
      <c r="A55" s="4" t="inlineStr">
        <is>
          <t>Purchases of investments, net</t>
        </is>
      </c>
      <c r="B55" s="5" t="n">
        <v>0</v>
      </c>
      <c r="C55" s="5" t="n">
        <v>0</v>
      </c>
    </row>
    <row r="56">
      <c r="A56" s="4" t="inlineStr">
        <is>
          <t>Payment-in-kind</t>
        </is>
      </c>
      <c r="B56" s="5" t="n">
        <v>10567</v>
      </c>
      <c r="C56" s="5" t="n">
        <v>8452</v>
      </c>
    </row>
    <row r="57">
      <c r="A57" s="4" t="inlineStr">
        <is>
          <t>Proceeds from investments, net</t>
        </is>
      </c>
      <c r="B57" s="5" t="n">
        <v>-17979</v>
      </c>
      <c r="C57" s="5" t="n">
        <v>0</v>
      </c>
    </row>
    <row r="58">
      <c r="A58" s="4" t="inlineStr">
        <is>
          <t>Net amortization/accretion of premium/discount on investments</t>
        </is>
      </c>
      <c r="B58" s="5" t="n">
        <v>3695</v>
      </c>
      <c r="C58" s="5" t="n">
        <v>3579</v>
      </c>
    </row>
    <row r="59">
      <c r="A59" s="4" t="inlineStr">
        <is>
          <t>Transfers between investment types</t>
        </is>
      </c>
      <c r="B59" s="5" t="n">
        <v>0</v>
      </c>
      <c r="C59" s="5" t="n">
        <v>0</v>
      </c>
    </row>
    <row r="60">
      <c r="A60" s="4" t="inlineStr">
        <is>
          <t>Transfers into (out of) Level 3</t>
        </is>
      </c>
      <c r="B60" s="5" t="n">
        <v>0</v>
      </c>
      <c r="C60" s="5" t="n">
        <v>0</v>
      </c>
    </row>
    <row r="61">
      <c r="A61" s="4" t="inlineStr">
        <is>
          <t>Fair value, end of period</t>
        </is>
      </c>
      <c r="B61" s="5" t="n">
        <v>401446</v>
      </c>
      <c r="C61" s="5" t="n">
        <v>365033</v>
      </c>
    </row>
    <row r="62">
      <c r="A62" s="4" t="inlineStr">
        <is>
          <t>Unsecured debt investments | Net change in unrealized gain (los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Net gains or losses included in earnings</t>
        </is>
      </c>
      <c r="B64" s="5" t="n">
        <v>-586</v>
      </c>
      <c r="C64" s="5" t="n">
        <v>5680</v>
      </c>
    </row>
    <row r="65">
      <c r="A65" s="4" t="inlineStr">
        <is>
          <t>Unsecured debt investments | Net realized gains (loss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Net gains or losses included in earnings</t>
        </is>
      </c>
      <c r="B67" s="5" t="n">
        <v>-1658</v>
      </c>
      <c r="C67" s="5" t="n">
        <v>0</v>
      </c>
    </row>
    <row r="68">
      <c r="A68" s="4" t="inlineStr">
        <is>
          <t>Preferred equity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beginning of period</t>
        </is>
      </c>
      <c r="B70" s="5" t="n">
        <v>861779</v>
      </c>
      <c r="C70" s="5" t="n">
        <v>834593</v>
      </c>
    </row>
    <row r="71">
      <c r="A71" s="4" t="inlineStr">
        <is>
          <t>Purchases of investments, net</t>
        </is>
      </c>
      <c r="B71" s="5" t="n">
        <v>1</v>
      </c>
      <c r="C71" s="5" t="n">
        <v>9778</v>
      </c>
    </row>
    <row r="72">
      <c r="A72" s="4" t="inlineStr">
        <is>
          <t>Payment-in-kind</t>
        </is>
      </c>
      <c r="B72" s="5" t="n">
        <v>7153</v>
      </c>
      <c r="C72" s="5" t="n">
        <v>9432</v>
      </c>
    </row>
    <row r="73">
      <c r="A73" s="4" t="inlineStr">
        <is>
          <t>Proceeds from investments, net</t>
        </is>
      </c>
      <c r="B73" s="5" t="n">
        <v>-242</v>
      </c>
      <c r="C73" s="5" t="n">
        <v>0</v>
      </c>
    </row>
    <row r="74">
      <c r="A74" s="4" t="inlineStr">
        <is>
          <t>Net amortization/accretion of premium/discount on investments</t>
        </is>
      </c>
      <c r="B74" s="5" t="n">
        <v>114</v>
      </c>
      <c r="C74" s="5" t="n">
        <v>101</v>
      </c>
    </row>
    <row r="75">
      <c r="A75" s="4" t="inlineStr">
        <is>
          <t>Transfers between investment types</t>
        </is>
      </c>
      <c r="B75" s="5" t="n">
        <v>0</v>
      </c>
      <c r="C75" s="5" t="n">
        <v>0</v>
      </c>
    </row>
    <row r="76">
      <c r="A76" s="4" t="inlineStr">
        <is>
          <t>Transfers into (out of) Level 3</t>
        </is>
      </c>
      <c r="B76" s="5" t="n">
        <v>0</v>
      </c>
      <c r="C76" s="5" t="n">
        <v>0</v>
      </c>
    </row>
    <row r="77">
      <c r="A77" s="4" t="inlineStr">
        <is>
          <t>Fair value, end of period</t>
        </is>
      </c>
      <c r="B77" s="5" t="n">
        <v>837241</v>
      </c>
      <c r="C77" s="5" t="n">
        <v>833319</v>
      </c>
    </row>
    <row r="78">
      <c r="A78" s="4" t="inlineStr">
        <is>
          <t>Preferred equity investments | Net change in unrealized gain (los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Net gains or losses included in earnings</t>
        </is>
      </c>
      <c r="B80" s="5" t="n">
        <v>-31564</v>
      </c>
      <c r="C80" s="5" t="n">
        <v>-20585</v>
      </c>
    </row>
    <row r="81">
      <c r="A81" s="4" t="inlineStr">
        <is>
          <t>Preferred equity investments | Net realized gains (loss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Net gains or losses included in earnings</t>
        </is>
      </c>
      <c r="B83" s="5" t="n">
        <v>0</v>
      </c>
      <c r="C83" s="5" t="n">
        <v>0</v>
      </c>
    </row>
    <row r="84">
      <c r="A84" s="4" t="inlineStr">
        <is>
          <t>Common equity investment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Fair value, beginning of period</t>
        </is>
      </c>
      <c r="B86" s="5" t="n">
        <v>310585</v>
      </c>
      <c r="C86" s="5" t="n">
        <v>343941</v>
      </c>
    </row>
    <row r="87">
      <c r="A87" s="4" t="inlineStr">
        <is>
          <t>Purchases of investments, net</t>
        </is>
      </c>
      <c r="B87" s="5" t="n">
        <v>19426</v>
      </c>
      <c r="C87" s="5" t="n">
        <v>1729</v>
      </c>
    </row>
    <row r="88">
      <c r="A88" s="4" t="inlineStr">
        <is>
          <t>Payment-in-kind</t>
        </is>
      </c>
      <c r="B88" s="5" t="n">
        <v>0</v>
      </c>
      <c r="C88" s="5" t="n">
        <v>0</v>
      </c>
    </row>
    <row r="89">
      <c r="A89" s="4" t="inlineStr">
        <is>
          <t>Proceeds from investments, net</t>
        </is>
      </c>
      <c r="B89" s="5" t="n">
        <v>-23</v>
      </c>
      <c r="C89" s="5" t="n">
        <v>0</v>
      </c>
    </row>
    <row r="90">
      <c r="A90" s="4" t="inlineStr">
        <is>
          <t>Net amortization/accretion of premium/discount on investments</t>
        </is>
      </c>
      <c r="B90" s="5" t="n">
        <v>0</v>
      </c>
      <c r="C90" s="5" t="n">
        <v>0</v>
      </c>
    </row>
    <row r="91">
      <c r="A91" s="4" t="inlineStr">
        <is>
          <t>Transfers between investment types</t>
        </is>
      </c>
      <c r="B91" s="5" t="n">
        <v>0</v>
      </c>
      <c r="C91" s="5" t="n">
        <v>9500</v>
      </c>
    </row>
    <row r="92">
      <c r="A92" s="4" t="inlineStr">
        <is>
          <t>Transfers into (out of) Level 3</t>
        </is>
      </c>
      <c r="B92" s="5" t="n">
        <v>0</v>
      </c>
      <c r="C92" s="5" t="n">
        <v>0</v>
      </c>
    </row>
    <row r="93">
      <c r="A93" s="4" t="inlineStr">
        <is>
          <t>Fair value, end of period</t>
        </is>
      </c>
      <c r="B93" s="5" t="n">
        <v>358491</v>
      </c>
      <c r="C93" s="5" t="n">
        <v>356260</v>
      </c>
    </row>
    <row r="94">
      <c r="A94" s="4" t="inlineStr">
        <is>
          <t>Common equity investments | Net change in unrealized gain (los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Net gains or losses included in earnings</t>
        </is>
      </c>
      <c r="B96" s="5" t="n">
        <v>28503</v>
      </c>
      <c r="C96" s="5" t="n">
        <v>1090</v>
      </c>
    </row>
    <row r="97">
      <c r="A97" s="4" t="inlineStr">
        <is>
          <t>Common equity investments | Net realized gains (losse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Net gains or losses included in earnings</t>
        </is>
      </c>
      <c r="B99" s="6" t="n">
        <v>0</v>
      </c>
      <c r="C9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of Financial Instruments - Schedule of Net Change in Unrealized Gains (Losses) on Investmen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 on investments held</t>
        </is>
      </c>
      <c r="B4" s="6" t="n">
        <v>-11562</v>
      </c>
      <c r="C4" s="6" t="n">
        <v>-5404</v>
      </c>
    </row>
    <row r="5">
      <c r="A5" s="4" t="inlineStr">
        <is>
          <t>Fair Value, Asset, Recurring Basis, Still Held, Unrealized Gain (Loss), Statement of Income or Comprehensive Income [Extensible Enumeration]</t>
        </is>
      </c>
      <c r="B5" s="4" t="inlineStr">
        <is>
          <t>Unrealized Gain (Loss) on Investments</t>
        </is>
      </c>
      <c r="C5" s="4" t="inlineStr">
        <is>
          <t>Unrealized Gain (Loss) on Investments</t>
        </is>
      </c>
    </row>
    <row r="6">
      <c r="A6" s="4" t="inlineStr">
        <is>
          <t>First-lien senior secured debt investme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Net change in unrealized gain (loss) on investments held</t>
        </is>
      </c>
      <c r="B8" s="6" t="n">
        <v>-10248</v>
      </c>
      <c r="C8" s="6" t="n">
        <v>8809</v>
      </c>
    </row>
    <row r="9">
      <c r="A9" s="4" t="inlineStr">
        <is>
          <t>Second-lien senior secured debt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Net change in unrealized gain (loss) on investments held</t>
        </is>
      </c>
      <c r="B11" s="5" t="n">
        <v>2333</v>
      </c>
      <c r="C11" s="5" t="n">
        <v>-399</v>
      </c>
    </row>
    <row r="12">
      <c r="A12" s="4" t="inlineStr">
        <is>
          <t>Unsecured debt investment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Net change in unrealized gain (loss) on investments held</t>
        </is>
      </c>
      <c r="B14" s="5" t="n">
        <v>-586</v>
      </c>
      <c r="C14" s="5" t="n">
        <v>5681</v>
      </c>
    </row>
    <row r="15">
      <c r="A15" s="4" t="inlineStr">
        <is>
          <t>Preferred equity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Net change in unrealized gain (loss) on investments held</t>
        </is>
      </c>
      <c r="B17" s="5" t="n">
        <v>-31564</v>
      </c>
      <c r="C17" s="5" t="n">
        <v>-20584</v>
      </c>
    </row>
    <row r="18">
      <c r="A18" s="4" t="inlineStr">
        <is>
          <t>Common equity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Net change in unrealized gain (loss) on investments held</t>
        </is>
      </c>
      <c r="B20" s="6" t="n">
        <v>28503</v>
      </c>
      <c r="C20" s="6" t="n">
        <v>1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6" customWidth="1" min="5" max="5"/>
  </cols>
  <sheetData>
    <row r="1">
      <c r="A1" s="1" t="inlineStr">
        <is>
          <t>Fair Value of Financial Instruments - Schedule of Quantitative Information About Significant Unobservable Inputs of Level 3 Investments (Details) $ in Thousands</t>
        </is>
      </c>
      <c r="B1" s="2" t="inlineStr">
        <is>
          <t>Mar. 31, 2024 USD ($) $ / shares</t>
        </is>
      </c>
      <c r="D1" s="2" t="inlineStr">
        <is>
          <t>Dec. 31, 2023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6" t="n">
        <v>6077188</v>
      </c>
      <c r="C3" s="4" t="inlineStr">
        <is>
          <t>[1],[2],[3],[4]</t>
        </is>
      </c>
      <c r="D3" s="6" t="n">
        <v>6132022</v>
      </c>
      <c r="E3" s="4" t="inlineStr">
        <is>
          <t>[5],[6],[7],[8]</t>
        </is>
      </c>
    </row>
    <row r="4">
      <c r="A4" s="4" t="inlineStr">
        <is>
          <t>First-lien senior secured 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4015880</v>
      </c>
      <c r="D6" s="5" t="n">
        <v>3983668</v>
      </c>
    </row>
    <row r="7">
      <c r="A7" s="4" t="inlineStr">
        <is>
          <t>Second-lien senior secured deb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402057</v>
      </c>
      <c r="D9" s="5" t="n">
        <v>454090</v>
      </c>
    </row>
    <row r="10">
      <c r="A10" s="4" t="inlineStr">
        <is>
          <t>Unsecured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401446</v>
      </c>
      <c r="D12" s="5" t="n">
        <v>427862</v>
      </c>
    </row>
    <row r="13">
      <c r="A13" s="4" t="inlineStr">
        <is>
          <t>Preferred equity investmen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837241</v>
      </c>
      <c r="D15" s="5" t="n">
        <v>861779</v>
      </c>
    </row>
    <row r="16">
      <c r="A16" s="4" t="inlineStr">
        <is>
          <t>Common equity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420564</v>
      </c>
      <c r="D18" s="5" t="n">
        <v>404623</v>
      </c>
    </row>
    <row r="19">
      <c r="A19" s="4" t="inlineStr">
        <is>
          <t>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5800234</v>
      </c>
      <c r="D21" s="5" t="n">
        <v>5790210</v>
      </c>
    </row>
    <row r="22">
      <c r="A22" s="4" t="inlineStr">
        <is>
          <t>Level 3 | First-lien senior secured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5" t="n">
        <v>3947332</v>
      </c>
      <c r="D24" s="5" t="n">
        <v>3975147</v>
      </c>
    </row>
    <row r="25">
      <c r="A25" s="4" t="inlineStr">
        <is>
          <t>Level 3 | First-lien senior secured debt investments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3802649</v>
      </c>
      <c r="D27" s="6" t="n">
        <v>3625053</v>
      </c>
    </row>
    <row r="28">
      <c r="A28" s="4" t="inlineStr">
        <is>
          <t>Level 3 | First-lien senior secured debt investments | Yield Analysis | Market Yield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5" t="n">
        <v>0.068</v>
      </c>
      <c r="D30" s="15" t="n">
        <v>0.093</v>
      </c>
    </row>
    <row r="31">
      <c r="A31" s="4" t="inlineStr">
        <is>
          <t>Level 3 | First-lien senior secured debt investments | Yield Analysis | Market Yield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measurement input</t>
        </is>
      </c>
      <c r="B33" s="15" t="n">
        <v>0.216</v>
      </c>
      <c r="D33" s="15" t="n">
        <v>0.159</v>
      </c>
    </row>
    <row r="34">
      <c r="A34" s="4" t="inlineStr">
        <is>
          <t>Level 3 | First-lien senior secured debt investments | Yield Analysis | Market Yield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5" t="n">
        <v>0.126</v>
      </c>
      <c r="D36" s="15" t="n">
        <v>0.123</v>
      </c>
    </row>
    <row r="37">
      <c r="A37" s="4" t="inlineStr">
        <is>
          <t>Level 3 | First-lien senior secured debt investments | Recent Transaction</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144683</v>
      </c>
      <c r="D39" s="6" t="n">
        <v>350094</v>
      </c>
    </row>
    <row r="40">
      <c r="A40" s="4" t="inlineStr">
        <is>
          <t>Level 3 | First-lien senior secured debt investments | Recent Transaction | Transaction Price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5" t="n">
        <v>0.98</v>
      </c>
      <c r="D42" s="15" t="n">
        <v>0.97</v>
      </c>
    </row>
    <row r="43">
      <c r="A43" s="4" t="inlineStr">
        <is>
          <t>Level 3 | First-lien senior secured debt investments | Recent Transaction | Transaction Price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measurement input</t>
        </is>
      </c>
      <c r="B45" s="5" t="n">
        <v>1</v>
      </c>
      <c r="D45" s="5" t="n">
        <v>1</v>
      </c>
    </row>
    <row r="46">
      <c r="A46" s="4" t="inlineStr">
        <is>
          <t>Level 3 | First-lien senior secured debt investments | Recent Transaction | Transaction Price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15" t="n">
        <v>0.989</v>
      </c>
      <c r="D48" s="15" t="n">
        <v>0.986</v>
      </c>
    </row>
    <row r="49">
      <c r="A49" s="4" t="inlineStr">
        <is>
          <t>Level 3 | Second-lien senior secured debt investment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255724</v>
      </c>
      <c r="D51" s="6" t="n">
        <v>235292</v>
      </c>
    </row>
    <row r="52">
      <c r="A52" s="4" t="inlineStr">
        <is>
          <t>Level 3 | Second-lien senior secured debt investments | Yield Analysi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255724</v>
      </c>
      <c r="D54" s="6" t="n">
        <v>235292</v>
      </c>
    </row>
    <row r="55">
      <c r="A55" s="4" t="inlineStr">
        <is>
          <t>Level 3 | Second-lien senior secured debt investments | Yield Analysis | Market Yield | Min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5" t="n">
        <v>0.119</v>
      </c>
      <c r="D57" s="15" t="n">
        <v>0.114</v>
      </c>
    </row>
    <row r="58">
      <c r="A58" s="4" t="inlineStr">
        <is>
          <t>Level 3 | Second-lien senior secured debt investments | Yield Analysis | Market Yield | Max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5" t="n">
        <v>0.192</v>
      </c>
      <c r="D60" s="15" t="n">
        <v>0.175</v>
      </c>
    </row>
    <row r="61">
      <c r="A61" s="4" t="inlineStr">
        <is>
          <t>Level 3 | Second-lien senior secured debt investments | Yield Analysis | Market Yield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5" t="n">
        <v>0.156</v>
      </c>
      <c r="D63" s="15" t="n">
        <v>0.153</v>
      </c>
    </row>
    <row r="64">
      <c r="A64" s="4" t="inlineStr">
        <is>
          <t>Level 3 | Unsecured debt investment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401446</v>
      </c>
      <c r="D66" s="6" t="n">
        <v>407407</v>
      </c>
    </row>
    <row r="67">
      <c r="A67" s="4" t="inlineStr">
        <is>
          <t>Level 3 | Unsecured debt investments | Yield Analysi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254750</v>
      </c>
      <c r="D69" s="6" t="n">
        <v>266030</v>
      </c>
    </row>
    <row r="70">
      <c r="A70" s="4" t="inlineStr">
        <is>
          <t>Level 3 | Unsecured debt investments | Yield Analysis | Market Yield | Min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5" t="n">
        <v>0.1</v>
      </c>
      <c r="D72" s="15" t="n">
        <v>0.106</v>
      </c>
    </row>
    <row r="73">
      <c r="A73" s="4" t="inlineStr">
        <is>
          <t>Level 3 | Unsecured debt investments | Yield Analysis | Market Yield | Maximum</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5" t="n">
        <v>0.175</v>
      </c>
      <c r="D75" s="15" t="n">
        <v>0.172</v>
      </c>
    </row>
    <row r="76">
      <c r="A76" s="4" t="inlineStr">
        <is>
          <t>Level 3 | Unsecured debt investments | Yield Analysis | Market Yield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15" t="n">
        <v>0.126</v>
      </c>
      <c r="D78" s="15" t="n">
        <v>0.123</v>
      </c>
    </row>
    <row r="79">
      <c r="A79" s="4" t="inlineStr">
        <is>
          <t>Level 3 | Unsecured debt investments | Market Approach</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146696</v>
      </c>
      <c r="D81" s="6" t="n">
        <v>141377</v>
      </c>
    </row>
    <row r="82">
      <c r="A82" s="4" t="inlineStr">
        <is>
          <t>Level 3 | Unsecured debt investments | Market Approach | Transaction Price | Min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measurement input</t>
        </is>
      </c>
      <c r="B84" s="5" t="n">
        <v>1</v>
      </c>
      <c r="D84" s="5" t="n">
        <v>1</v>
      </c>
    </row>
    <row r="85">
      <c r="A85" s="4" t="inlineStr">
        <is>
          <t>Level 3 | Unsecured debt investments | Market Approach | Transaction Price | Max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5" t="n">
        <v>1</v>
      </c>
      <c r="D87" s="5" t="n">
        <v>1</v>
      </c>
    </row>
    <row r="88">
      <c r="A88" s="4" t="inlineStr">
        <is>
          <t>Level 3 | Unsecured debt investments | Market Approach | Transaction Price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5" t="n">
        <v>1</v>
      </c>
      <c r="D90" s="5" t="n">
        <v>1</v>
      </c>
    </row>
    <row r="91">
      <c r="A91" s="4" t="inlineStr">
        <is>
          <t>Level 3 | Preferred equity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837241</v>
      </c>
      <c r="D93" s="6" t="n">
        <v>861779</v>
      </c>
    </row>
    <row r="94">
      <c r="A94" s="4" t="inlineStr">
        <is>
          <t>Level 3 | Preferred equity investments | Yield Analysi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247583</v>
      </c>
      <c r="D96" s="6" t="n">
        <v>236932</v>
      </c>
    </row>
    <row r="97">
      <c r="A97" s="4" t="inlineStr">
        <is>
          <t>Level 3 | Preferred equity investments | Yield Analysis | Market Yield | Min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15" t="n">
        <v>0.109</v>
      </c>
      <c r="D99" s="15" t="n">
        <v>0.126</v>
      </c>
    </row>
    <row r="100">
      <c r="A100" s="4" t="inlineStr">
        <is>
          <t>Level 3 | Preferred equity investments | Yield Analysis | Market Yield | Maximum</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15" t="n">
        <v>0.327</v>
      </c>
      <c r="D102" s="15" t="n">
        <v>0.25</v>
      </c>
    </row>
    <row r="103">
      <c r="A103" s="4" t="inlineStr">
        <is>
          <t>Level 3 | Preferred equity investments | Yield Analysis | Market Yield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15" t="n">
        <v>0.213</v>
      </c>
      <c r="D105" s="15" t="n">
        <v>0.146</v>
      </c>
    </row>
    <row r="106">
      <c r="A106" s="4" t="inlineStr">
        <is>
          <t>Level 3 | Preferred equity investments | Recent Transaction</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32191</v>
      </c>
      <c r="D108" s="6" t="n">
        <v>19637</v>
      </c>
    </row>
    <row r="109">
      <c r="A109" s="4" t="inlineStr">
        <is>
          <t>Level 3 | Preferred equity investments | Recent Transaction | Transaction Price | Min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measurement input</t>
        </is>
      </c>
      <c r="B111" s="5" t="n">
        <v>1</v>
      </c>
      <c r="D111" s="15" t="n">
        <v>0.98</v>
      </c>
    </row>
    <row r="112">
      <c r="A112" s="4" t="inlineStr">
        <is>
          <t>Level 3 | Preferred equity investments | Recent Transaction | Transaction Price | Maximu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measurement input</t>
        </is>
      </c>
      <c r="B114" s="15" t="n">
        <v>1.065</v>
      </c>
      <c r="D114" s="15" t="n">
        <v>1.075</v>
      </c>
    </row>
    <row r="115">
      <c r="A115" s="4" t="inlineStr">
        <is>
          <t>Level 3 | Preferred equity investments | Recent Transaction | Transaction Pric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measurement input</t>
        </is>
      </c>
      <c r="B117" s="15" t="n">
        <v>1.025</v>
      </c>
      <c r="D117" s="15" t="n">
        <v>1.043</v>
      </c>
    </row>
    <row r="118">
      <c r="A118" s="4" t="inlineStr">
        <is>
          <t>Level 3 | Preferred equity investments | Market Approach | Revenue Multipl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Fair Value</t>
        </is>
      </c>
      <c r="B120" s="6" t="n">
        <v>488711</v>
      </c>
      <c r="D120" s="6" t="n">
        <v>537989</v>
      </c>
    </row>
    <row r="121">
      <c r="A121" s="4" t="inlineStr">
        <is>
          <t>Level 3 | Preferred equity investments | Market Approach | Revenue Multiple | Min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measurement input</t>
        </is>
      </c>
      <c r="B123" s="16" t="n">
        <v>3.2</v>
      </c>
      <c r="D123" s="16" t="n">
        <v>4.5</v>
      </c>
    </row>
    <row r="124">
      <c r="A124" s="4" t="inlineStr">
        <is>
          <t>Level 3 | Preferred equity investments | Market Approach | Revenue Multiple | Maximum</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measurement input</t>
        </is>
      </c>
      <c r="B126" s="16" t="n">
        <v>23.5</v>
      </c>
      <c r="D126" s="5" t="n">
        <v>21</v>
      </c>
    </row>
    <row r="127">
      <c r="A127" s="4" t="inlineStr">
        <is>
          <t>Level 3 | Preferred equity investments | Market Approach | Revenue Multipl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measurement input</t>
        </is>
      </c>
      <c r="B129" s="5" t="n">
        <v>9</v>
      </c>
      <c r="D129" s="16" t="n">
        <v>11.1</v>
      </c>
    </row>
    <row r="130">
      <c r="A130" s="4" t="inlineStr">
        <is>
          <t>Level 3 | Preferred equity investments | Market Approach | EBITDA Multipl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Fair Value</t>
        </is>
      </c>
      <c r="B132" s="6" t="n">
        <v>68756</v>
      </c>
      <c r="D132" s="6" t="n">
        <v>67221</v>
      </c>
    </row>
    <row r="133">
      <c r="A133" s="4" t="inlineStr">
        <is>
          <t>Level 3 | Preferred equity investments | Market Approach | EBITDA Multiple | Minimum</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measurement input</t>
        </is>
      </c>
      <c r="B135" s="16" t="n">
        <v>18.3</v>
      </c>
      <c r="D135" s="16" t="n">
        <v>18.3</v>
      </c>
    </row>
    <row r="136">
      <c r="A136" s="4" t="inlineStr">
        <is>
          <t>Level 3 | Preferred equity investments | Market Approach | EBITDA Multiple | Maximum</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 measurement input</t>
        </is>
      </c>
      <c r="B138" s="16" t="n">
        <v>18.3</v>
      </c>
      <c r="D138" s="16" t="n">
        <v>18.3</v>
      </c>
    </row>
    <row r="139">
      <c r="A139" s="4" t="inlineStr">
        <is>
          <t>Level 3 | Preferred equity investments | Market Approach | EBITDA Multiple | Weighted Averag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 measurement input</t>
        </is>
      </c>
      <c r="B141" s="16" t="n">
        <v>18.3</v>
      </c>
      <c r="D141" s="16" t="n">
        <v>18.3</v>
      </c>
    </row>
    <row r="142">
      <c r="A142" s="4" t="inlineStr">
        <is>
          <t>Level 3 | Common equity investment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6" t="n">
        <v>358491</v>
      </c>
      <c r="D144" s="6" t="n">
        <v>310585</v>
      </c>
    </row>
    <row r="145">
      <c r="A145" s="4" t="inlineStr">
        <is>
          <t>Level 3 | Common equity investments | Recent Transaction</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Fair Value</t>
        </is>
      </c>
      <c r="B147" s="6" t="n">
        <v>4809</v>
      </c>
      <c r="D147" s="6" t="n">
        <v>48727</v>
      </c>
    </row>
    <row r="148">
      <c r="A148" s="4" t="inlineStr">
        <is>
          <t>Level 3 | Common equity investments | Recent Transaction | Transaction Price | Minimum</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 measurement input</t>
        </is>
      </c>
      <c r="B150" s="5" t="n">
        <v>1</v>
      </c>
      <c r="D150" s="5" t="n">
        <v>1</v>
      </c>
    </row>
    <row r="151">
      <c r="A151" s="4" t="inlineStr">
        <is>
          <t>Level 3 | Common equity investments | Recent Transaction | Transaction Price | Maximum</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 measurement input</t>
        </is>
      </c>
      <c r="B153" s="5" t="n">
        <v>1</v>
      </c>
      <c r="D153" s="5" t="n">
        <v>1</v>
      </c>
    </row>
    <row r="154">
      <c r="A154" s="4" t="inlineStr">
        <is>
          <t>Level 3 | Common equity investments | Recent Transaction | Transaction Price | Weighted Averag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 measurement input</t>
        </is>
      </c>
      <c r="B156" s="5" t="n">
        <v>1</v>
      </c>
      <c r="D156" s="5" t="n">
        <v>1</v>
      </c>
    </row>
    <row r="157">
      <c r="A157" s="4" t="inlineStr">
        <is>
          <t>Level 3 | Common equity investments | Market Approach | Transaction Pric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Fair Value</t>
        </is>
      </c>
      <c r="B159" s="6" t="n">
        <v>48765</v>
      </c>
      <c r="D159" s="6" t="n">
        <v>46326</v>
      </c>
    </row>
    <row r="160">
      <c r="A160" s="4" t="inlineStr">
        <is>
          <t>Level 3 | Common equity investments | Market Approach | Transaction Price | Minimum</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 measurement input | $ / shares</t>
        </is>
      </c>
      <c r="B162" s="5" t="n">
        <v>92</v>
      </c>
      <c r="D162" s="5" t="n">
        <v>92</v>
      </c>
    </row>
    <row r="163">
      <c r="A163" s="4" t="inlineStr">
        <is>
          <t>Level 3 | Common equity investments | Market Approach | Transaction Price | Maximum</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 measurement input | $ / shares</t>
        </is>
      </c>
      <c r="B165" s="5" t="n">
        <v>92</v>
      </c>
      <c r="D165" s="5" t="n">
        <v>92</v>
      </c>
    </row>
    <row r="166">
      <c r="A166" s="4" t="inlineStr">
        <is>
          <t>Level 3 | Common equity investments | Market Approach | Transaction Price | Weighted Averag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 measurement input | $ / shares</t>
        </is>
      </c>
      <c r="B168" s="5" t="n">
        <v>92</v>
      </c>
      <c r="D168" s="5" t="n">
        <v>92</v>
      </c>
    </row>
    <row r="169">
      <c r="A169" s="4" t="inlineStr">
        <is>
          <t>Level 3 | Common equity investments | Market Approach | Revenue Multiple</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Fair Value</t>
        </is>
      </c>
      <c r="B171" s="6" t="n">
        <v>149854</v>
      </c>
      <c r="D171" s="6" t="n">
        <v>152731</v>
      </c>
    </row>
    <row r="172">
      <c r="A172" s="4" t="inlineStr">
        <is>
          <t>Level 3 | Common equity investments | Market Approach | Revenue Multiple | Minimu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 measurement input</t>
        </is>
      </c>
      <c r="B174" s="16" t="n">
        <v>6.3</v>
      </c>
      <c r="D174" s="16" t="n">
        <v>6.3</v>
      </c>
    </row>
    <row r="175">
      <c r="A175" s="4" t="inlineStr">
        <is>
          <t>Level 3 | Common equity investments | Market Approach | Revenue Multiple | Maximum</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 measurement input</t>
        </is>
      </c>
      <c r="B177" s="16" t="n">
        <v>14.5</v>
      </c>
      <c r="D177" s="16" t="n">
        <v>14.7</v>
      </c>
    </row>
    <row r="178">
      <c r="A178" s="4" t="inlineStr">
        <is>
          <t>Level 3 | Common equity investments | Market Approach | Revenue Multiple | Weighted Average</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 measurement input</t>
        </is>
      </c>
      <c r="B180" s="16" t="n">
        <v>11.4</v>
      </c>
      <c r="D180" s="16" t="n">
        <v>12.5</v>
      </c>
    </row>
    <row r="181">
      <c r="A181" s="4" t="inlineStr">
        <is>
          <t>Level 3 | Common equity investments | Market Approach | EBITDA Multiple</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Fair Value</t>
        </is>
      </c>
      <c r="B183" s="6" t="n">
        <v>15396</v>
      </c>
      <c r="D183" s="6" t="n">
        <v>16133</v>
      </c>
    </row>
    <row r="184">
      <c r="A184" s="4" t="inlineStr">
        <is>
          <t>Level 3 | Common equity investments | Market Approach | EBITDA Multiple | Minimum</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 measurement input</t>
        </is>
      </c>
      <c r="B186" s="16" t="n">
        <v>5.8</v>
      </c>
      <c r="D186" s="5" t="n">
        <v>6</v>
      </c>
    </row>
    <row r="187">
      <c r="A187" s="4" t="inlineStr">
        <is>
          <t>Level 3 | Common equity investments | Market Approach | EBITDA Multiple | Maximum</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 measurement input</t>
        </is>
      </c>
      <c r="B189" s="5" t="n">
        <v>20</v>
      </c>
      <c r="D189" s="16" t="n">
        <v>20.3</v>
      </c>
    </row>
    <row r="190">
      <c r="A190" s="4" t="inlineStr">
        <is>
          <t>Level 3 | Common equity investments | Market Approach | EBITDA Multiple | Weighted Average</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 measurement input</t>
        </is>
      </c>
      <c r="B192" s="16" t="n">
        <v>16.3</v>
      </c>
      <c r="D192" s="16" t="n">
        <v>16.2</v>
      </c>
    </row>
    <row r="193">
      <c r="A193" s="4" t="inlineStr">
        <is>
          <t>Level 3 | Common equity investments | Market Approach | Gross Profit Multipl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Fair Value</t>
        </is>
      </c>
      <c r="B195" s="6" t="n">
        <v>240</v>
      </c>
      <c r="D195" s="6" t="n">
        <v>225</v>
      </c>
    </row>
    <row r="196">
      <c r="A196" s="4" t="inlineStr">
        <is>
          <t>Level 3 | Common equity investments | Market Approach | Gross Profit Multiple | Minimum</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 measurement input</t>
        </is>
      </c>
      <c r="B198" s="16" t="n">
        <v>9.6</v>
      </c>
      <c r="D198" s="16" t="n">
        <v>9.9</v>
      </c>
    </row>
    <row r="199">
      <c r="A199" s="4" t="inlineStr">
        <is>
          <t>Level 3 | Common equity investments | Market Approach | Gross Profit Multiple | Maximum</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 measurement input</t>
        </is>
      </c>
      <c r="B201" s="16" t="n">
        <v>9.6</v>
      </c>
      <c r="D201" s="16" t="n">
        <v>9.9</v>
      </c>
    </row>
    <row r="202">
      <c r="A202" s="4" t="inlineStr">
        <is>
          <t>Level 3 | Common equity investments | Market Approach | Gross Profit Multiple | Weighted Average</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 measurement input</t>
        </is>
      </c>
      <c r="B204" s="16" t="n">
        <v>9.6</v>
      </c>
      <c r="D204" s="16" t="n">
        <v>9.9</v>
      </c>
    </row>
    <row r="205">
      <c r="A205" s="4" t="inlineStr">
        <is>
          <t>Level 3 | Common equity investments | Market Approach | AUM Multiple</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Fair Value</t>
        </is>
      </c>
      <c r="B207" s="6" t="n">
        <v>65309</v>
      </c>
      <c r="D207" s="4" t="inlineStr">
        <is>
          <t xml:space="preserve"> </t>
        </is>
      </c>
    </row>
    <row r="208">
      <c r="A208" s="4" t="inlineStr">
        <is>
          <t>Level 3 | Common equity investments | Market Approach | AUM Multiple | Minimum</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 measurement input</t>
        </is>
      </c>
      <c r="B210" s="5" t="n">
        <v>1</v>
      </c>
      <c r="D210" s="4" t="inlineStr">
        <is>
          <t xml:space="preserve"> </t>
        </is>
      </c>
    </row>
    <row r="211">
      <c r="A211" s="4" t="inlineStr">
        <is>
          <t>Level 3 | Common equity investments | Market Approach | AUM Multiple | Maximum</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Investment measurement input</t>
        </is>
      </c>
      <c r="B213" s="5" t="n">
        <v>1</v>
      </c>
      <c r="D213" s="4" t="inlineStr">
        <is>
          <t xml:space="preserve"> </t>
        </is>
      </c>
    </row>
    <row r="214">
      <c r="A214" s="4" t="inlineStr">
        <is>
          <t>Level 3 | Common equity investments | Market Approach | AUM Multiple | Weighted Average</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Investment measurement input</t>
        </is>
      </c>
      <c r="B216" s="5" t="n">
        <v>1</v>
      </c>
      <c r="D216" s="4" t="inlineStr">
        <is>
          <t xml:space="preserve"> </t>
        </is>
      </c>
    </row>
    <row r="217">
      <c r="A217" s="4" t="inlineStr">
        <is>
          <t>Level 3 | Common equity investments | Option Pricing Model</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Fair Value</t>
        </is>
      </c>
      <c r="B219" s="6" t="n">
        <v>74118</v>
      </c>
      <c r="D219" s="6" t="n">
        <v>46443</v>
      </c>
    </row>
    <row r="220">
      <c r="A220" s="4" t="inlineStr">
        <is>
          <t>Level 3 | Common equity investments | Option Pricing Model | Volatility | Minimum</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Investment measurement input</t>
        </is>
      </c>
      <c r="B222" s="15" t="n">
        <v>0.6</v>
      </c>
      <c r="D222" s="15" t="n">
        <v>0.6</v>
      </c>
    </row>
    <row r="223">
      <c r="A223" s="4" t="inlineStr">
        <is>
          <t>Level 3 | Common equity investments | Option Pricing Model | Volatility | Maximum</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Investment measurement input</t>
        </is>
      </c>
      <c r="B225" s="15" t="n">
        <v>0.7</v>
      </c>
      <c r="D225" s="15" t="n">
        <v>0.635</v>
      </c>
    </row>
    <row r="226">
      <c r="A226" s="4" t="inlineStr">
        <is>
          <t>Level 3 | Common equity investments | Option Pricing Model | Volatility | Weighted Average</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Investment measurement input</t>
        </is>
      </c>
      <c r="B228" s="15" t="n">
        <v>0.65</v>
      </c>
      <c r="D228" s="15" t="n">
        <v>0.635</v>
      </c>
    </row>
    <row r="229"/>
    <row r="230">
      <c r="A230"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t>
        </is>
      </c>
    </row>
  </sheetData>
  <mergeCells count="4">
    <mergeCell ref="B1:C1"/>
    <mergeCell ref="D1:E1"/>
    <mergeCell ref="A229:E229"/>
    <mergeCell ref="A230:E2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91"/>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0" customWidth="1" min="6" max="6"/>
    <col width="29" customWidth="1" min="7" max="7"/>
    <col width="30" customWidth="1" min="8" max="8"/>
    <col width="29" customWidth="1" min="9" max="9"/>
    <col width="30" customWidth="1" min="10" max="10"/>
    <col width="29" customWidth="1" min="11" max="11"/>
    <col width="30" customWidth="1" min="12" max="12"/>
    <col width="29" customWidth="1" min="13" max="13"/>
    <col width="30" customWidth="1" min="14" max="14"/>
    <col width="22" customWidth="1" min="15" max="15"/>
  </cols>
  <sheetData>
    <row r="1">
      <c r="A1" s="1" t="inlineStr">
        <is>
          <t>Consolidated Schedule of Investments € in Thousands, £ in Thousands, $ in Thousands</t>
        </is>
      </c>
      <c r="C1" s="2" t="inlineStr">
        <is>
          <t>Mar. 31, 2024 USD ($) shares</t>
        </is>
      </c>
      <c r="E1" s="2" t="inlineStr">
        <is>
          <t>Mar. 31, 2024 GBP (£) shares</t>
        </is>
      </c>
      <c r="G1" s="2" t="inlineStr">
        <is>
          <t>Mar.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6" t="n">
        <v>6139357</v>
      </c>
      <c r="D3" s="4" t="inlineStr">
        <is>
          <t>[1],[2],[3],[4],[5],[6]</t>
        </is>
      </c>
      <c r="E3" s="4" t="inlineStr">
        <is>
          <t xml:space="preserve"> </t>
        </is>
      </c>
      <c r="G3" s="4" t="inlineStr">
        <is>
          <t xml:space="preserve"> </t>
        </is>
      </c>
      <c r="I3" s="6" t="n">
        <v>6213226</v>
      </c>
      <c r="J3" s="4" t="inlineStr">
        <is>
          <t>[7],[8],[9],[10],[11],[12]</t>
        </is>
      </c>
      <c r="K3" s="4" t="inlineStr">
        <is>
          <t xml:space="preserve"> </t>
        </is>
      </c>
      <c r="M3" s="4" t="inlineStr">
        <is>
          <t xml:space="preserve"> </t>
        </is>
      </c>
      <c r="O3" s="4" t="inlineStr">
        <is>
          <t xml:space="preserve"> </t>
        </is>
      </c>
    </row>
    <row r="4">
      <c r="A4" s="4" t="inlineStr">
        <is>
          <t>Fair Value</t>
        </is>
      </c>
      <c r="C4" s="6" t="n">
        <v>6077188</v>
      </c>
      <c r="D4" s="4" t="inlineStr">
        <is>
          <t>[2],[4],[5],[6]</t>
        </is>
      </c>
      <c r="E4" s="4" t="inlineStr">
        <is>
          <t xml:space="preserve"> </t>
        </is>
      </c>
      <c r="G4" s="4" t="inlineStr">
        <is>
          <t xml:space="preserve"> </t>
        </is>
      </c>
      <c r="I4" s="6" t="n">
        <v>6132022</v>
      </c>
      <c r="J4" s="4" t="inlineStr">
        <is>
          <t>[8],[10],[11],[12]</t>
        </is>
      </c>
      <c r="K4" s="4" t="inlineStr">
        <is>
          <t xml:space="preserve"> </t>
        </is>
      </c>
      <c r="M4" s="4" t="inlineStr">
        <is>
          <t xml:space="preserve"> </t>
        </is>
      </c>
      <c r="O4" s="4" t="inlineStr">
        <is>
          <t xml:space="preserve"> </t>
        </is>
      </c>
    </row>
    <row r="5">
      <c r="A5" s="4" t="inlineStr">
        <is>
          <t>Percentage of Net Assets</t>
        </is>
      </c>
      <c r="C5" s="8" t="n">
        <v>1.705</v>
      </c>
      <c r="D5" s="4" t="inlineStr">
        <is>
          <t>[2],[4],[5],[6]</t>
        </is>
      </c>
      <c r="E5" s="8" t="n">
        <v>1.705</v>
      </c>
      <c r="F5" s="4" t="inlineStr">
        <is>
          <t>[2],[4],[5],[6]</t>
        </is>
      </c>
      <c r="G5" s="8" t="n">
        <v>1.705</v>
      </c>
      <c r="H5" s="4" t="inlineStr">
        <is>
          <t>[2],[4],[5],[6]</t>
        </is>
      </c>
      <c r="I5" s="8" t="n">
        <v>1.737</v>
      </c>
      <c r="J5" s="4" t="inlineStr">
        <is>
          <t>[8],[10],[11],[12]</t>
        </is>
      </c>
      <c r="K5" s="8" t="n">
        <v>1.737</v>
      </c>
      <c r="L5" s="4" t="inlineStr">
        <is>
          <t>[8],[10],[11],[12]</t>
        </is>
      </c>
      <c r="M5" s="8" t="n">
        <v>1.737</v>
      </c>
      <c r="N5" s="4" t="inlineStr">
        <is>
          <t>[8],[10],[11],[12]</t>
        </is>
      </c>
      <c r="O5" s="4" t="inlineStr">
        <is>
          <t xml:space="preserve"> </t>
        </is>
      </c>
    </row>
    <row r="6">
      <c r="A6" s="4" t="inlineStr">
        <is>
          <t>Non-controlled, non-affiliated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6" t="n">
        <v>5747227</v>
      </c>
      <c r="D8" s="4" t="inlineStr">
        <is>
          <t>[1],[3]</t>
        </is>
      </c>
      <c r="E8" s="4" t="inlineStr">
        <is>
          <t xml:space="preserve"> </t>
        </is>
      </c>
      <c r="G8" s="4" t="inlineStr">
        <is>
          <t xml:space="preserve"> </t>
        </is>
      </c>
      <c r="I8" s="6" t="n">
        <v>5841371</v>
      </c>
      <c r="J8" s="4" t="inlineStr">
        <is>
          <t>[7],[9]</t>
        </is>
      </c>
      <c r="K8" s="4" t="inlineStr">
        <is>
          <t xml:space="preserve"> </t>
        </is>
      </c>
      <c r="M8" s="4" t="inlineStr">
        <is>
          <t xml:space="preserve"> </t>
        </is>
      </c>
      <c r="O8" s="4" t="inlineStr">
        <is>
          <t xml:space="preserve"> </t>
        </is>
      </c>
    </row>
    <row r="9">
      <c r="A9" s="4" t="inlineStr">
        <is>
          <t>Fair Value</t>
        </is>
      </c>
      <c r="C9" s="6" t="n">
        <v>5720662</v>
      </c>
      <c r="E9" s="4" t="inlineStr">
        <is>
          <t xml:space="preserve"> </t>
        </is>
      </c>
      <c r="G9" s="4" t="inlineStr">
        <is>
          <t xml:space="preserve"> </t>
        </is>
      </c>
      <c r="I9" s="6" t="n">
        <v>5793420</v>
      </c>
      <c r="K9" s="4" t="inlineStr">
        <is>
          <t xml:space="preserve"> </t>
        </is>
      </c>
      <c r="M9" s="4" t="inlineStr">
        <is>
          <t xml:space="preserve"> </t>
        </is>
      </c>
      <c r="O9" s="4" t="inlineStr">
        <is>
          <t xml:space="preserve"> </t>
        </is>
      </c>
    </row>
    <row r="10">
      <c r="A10" s="4" t="inlineStr">
        <is>
          <t>Percentage of Net Assets</t>
        </is>
      </c>
      <c r="C10" s="8" t="n">
        <v>1.604</v>
      </c>
      <c r="E10" s="8" t="n">
        <v>1.604</v>
      </c>
      <c r="G10" s="8" t="n">
        <v>1.604</v>
      </c>
      <c r="I10" s="8" t="n">
        <v>1.641</v>
      </c>
      <c r="K10" s="8" t="n">
        <v>1.641</v>
      </c>
      <c r="M10" s="8" t="n">
        <v>1.641</v>
      </c>
      <c r="O10" s="4" t="inlineStr">
        <is>
          <t xml:space="preserve"> </t>
        </is>
      </c>
    </row>
    <row r="11">
      <c r="A11" s="4" t="inlineStr">
        <is>
          <t>Non-controlled, affiliated 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6" t="n">
        <v>316868</v>
      </c>
      <c r="D13" s="4" t="inlineStr">
        <is>
          <t>[1],[3]</t>
        </is>
      </c>
      <c r="E13" s="4" t="inlineStr">
        <is>
          <t xml:space="preserve"> </t>
        </is>
      </c>
      <c r="G13" s="4" t="inlineStr">
        <is>
          <t xml:space="preserve"> </t>
        </is>
      </c>
      <c r="I13" s="6" t="n">
        <v>296593</v>
      </c>
      <c r="J13" s="4" t="inlineStr">
        <is>
          <t>[7],[9]</t>
        </is>
      </c>
      <c r="K13" s="4" t="inlineStr">
        <is>
          <t xml:space="preserve"> </t>
        </is>
      </c>
      <c r="M13" s="4" t="inlineStr">
        <is>
          <t xml:space="preserve"> </t>
        </is>
      </c>
      <c r="O13" s="4" t="inlineStr">
        <is>
          <t xml:space="preserve"> </t>
        </is>
      </c>
    </row>
    <row r="14">
      <c r="A14" s="4" t="inlineStr">
        <is>
          <t>Fair Value</t>
        </is>
      </c>
      <c r="C14" s="6" t="n">
        <v>294472</v>
      </c>
      <c r="E14" s="4" t="inlineStr">
        <is>
          <t xml:space="preserve"> </t>
        </is>
      </c>
      <c r="G14" s="4" t="inlineStr">
        <is>
          <t xml:space="preserve"> </t>
        </is>
      </c>
      <c r="I14" s="6" t="n">
        <v>272093</v>
      </c>
      <c r="K14" s="4" t="inlineStr">
        <is>
          <t xml:space="preserve"> </t>
        </is>
      </c>
      <c r="M14" s="4" t="inlineStr">
        <is>
          <t xml:space="preserve"> </t>
        </is>
      </c>
      <c r="O14" s="6" t="n">
        <v>231367</v>
      </c>
    </row>
    <row r="15">
      <c r="A15" s="4" t="inlineStr">
        <is>
          <t>Percentage of Net Assets</t>
        </is>
      </c>
      <c r="C15" s="8" t="n">
        <v>0.083</v>
      </c>
      <c r="E15" s="8" t="n">
        <v>0.083</v>
      </c>
      <c r="G15" s="8" t="n">
        <v>0.083</v>
      </c>
      <c r="I15" s="8" t="n">
        <v>0.077</v>
      </c>
      <c r="K15" s="8" t="n">
        <v>0.077</v>
      </c>
      <c r="M15" s="8" t="n">
        <v>0.077</v>
      </c>
      <c r="O15" s="4" t="inlineStr">
        <is>
          <t xml:space="preserve"> </t>
        </is>
      </c>
    </row>
    <row r="16">
      <c r="A16" s="4" t="inlineStr">
        <is>
          <t>Controlled, affiliated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mortized Cost</t>
        </is>
      </c>
      <c r="C18" s="6" t="n">
        <v>75262</v>
      </c>
      <c r="D18" s="4" t="inlineStr">
        <is>
          <t>[1],[3]</t>
        </is>
      </c>
      <c r="E18" s="4" t="inlineStr">
        <is>
          <t xml:space="preserve"> </t>
        </is>
      </c>
      <c r="G18" s="4" t="inlineStr">
        <is>
          <t xml:space="preserve"> </t>
        </is>
      </c>
      <c r="I18" s="6" t="n">
        <v>75262</v>
      </c>
      <c r="J18" s="4" t="inlineStr">
        <is>
          <t>[7],[9]</t>
        </is>
      </c>
      <c r="K18" s="4" t="inlineStr">
        <is>
          <t xml:space="preserve"> </t>
        </is>
      </c>
      <c r="M18" s="4" t="inlineStr">
        <is>
          <t xml:space="preserve"> </t>
        </is>
      </c>
      <c r="O18" s="4" t="inlineStr">
        <is>
          <t xml:space="preserve"> </t>
        </is>
      </c>
    </row>
    <row r="19">
      <c r="A19" s="4" t="inlineStr">
        <is>
          <t>Fair Value</t>
        </is>
      </c>
      <c r="C19" s="6" t="n">
        <v>62054</v>
      </c>
      <c r="E19" s="4" t="inlineStr">
        <is>
          <t xml:space="preserve"> </t>
        </is>
      </c>
      <c r="G19" s="4" t="inlineStr">
        <is>
          <t xml:space="preserve"> </t>
        </is>
      </c>
      <c r="I19" s="6" t="n">
        <v>66509</v>
      </c>
      <c r="K19" s="4" t="inlineStr">
        <is>
          <t xml:space="preserve"> </t>
        </is>
      </c>
      <c r="M19" s="4" t="inlineStr">
        <is>
          <t xml:space="preserve"> </t>
        </is>
      </c>
      <c r="O19" s="5" t="n">
        <v>66509</v>
      </c>
    </row>
    <row r="20">
      <c r="A20" s="4" t="inlineStr">
        <is>
          <t>Percentage of Net Assets</t>
        </is>
      </c>
      <c r="C20" s="8" t="n">
        <v>0.018</v>
      </c>
      <c r="E20" s="8" t="n">
        <v>0.018</v>
      </c>
      <c r="G20" s="8" t="n">
        <v>0.018</v>
      </c>
      <c r="I20" s="8" t="n">
        <v>0.019</v>
      </c>
      <c r="K20" s="8" t="n">
        <v>0.019</v>
      </c>
      <c r="M20" s="8" t="n">
        <v>0.019</v>
      </c>
      <c r="O20" s="4" t="inlineStr">
        <is>
          <t xml:space="preserve"> </t>
        </is>
      </c>
    </row>
    <row r="21">
      <c r="A21" s="4" t="inlineStr">
        <is>
          <t>Debt Securities | Non-controlled, non-affiliated investmen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Par / Units</t>
        </is>
      </c>
      <c r="C23" s="6" t="n">
        <v>4799259</v>
      </c>
      <c r="E23" s="4" t="inlineStr">
        <is>
          <t xml:space="preserve"> </t>
        </is>
      </c>
      <c r="G23" s="4" t="inlineStr">
        <is>
          <t xml:space="preserve"> </t>
        </is>
      </c>
      <c r="I23" s="6" t="n">
        <v>4843349</v>
      </c>
      <c r="K23" s="4" t="inlineStr">
        <is>
          <t xml:space="preserve"> </t>
        </is>
      </c>
      <c r="M23" s="4" t="inlineStr">
        <is>
          <t xml:space="preserve"> </t>
        </is>
      </c>
      <c r="O23" s="4" t="inlineStr">
        <is>
          <t xml:space="preserve"> </t>
        </is>
      </c>
    </row>
    <row r="24">
      <c r="A24" s="4" t="inlineStr">
        <is>
          <t>Amortized Cost</t>
        </is>
      </c>
      <c r="C24" s="5" t="n">
        <v>4832883</v>
      </c>
      <c r="D24" s="4" t="inlineStr">
        <is>
          <t>[1],[3]</t>
        </is>
      </c>
      <c r="E24" s="4" t="inlineStr">
        <is>
          <t xml:space="preserve"> </t>
        </is>
      </c>
      <c r="G24" s="4" t="inlineStr">
        <is>
          <t xml:space="preserve"> </t>
        </is>
      </c>
      <c r="I24" s="5" t="n">
        <v>4870032</v>
      </c>
      <c r="J24" s="4" t="inlineStr">
        <is>
          <t>[7],[9]</t>
        </is>
      </c>
      <c r="K24" s="4" t="inlineStr">
        <is>
          <t xml:space="preserve"> </t>
        </is>
      </c>
      <c r="M24" s="4" t="inlineStr">
        <is>
          <t xml:space="preserve"> </t>
        </is>
      </c>
      <c r="O24" s="4" t="inlineStr">
        <is>
          <t xml:space="preserve"> </t>
        </is>
      </c>
    </row>
    <row r="25">
      <c r="A25" s="4" t="inlineStr">
        <is>
          <t>Fair Value</t>
        </is>
      </c>
      <c r="C25" s="6" t="n">
        <v>4804525</v>
      </c>
      <c r="E25" s="4" t="inlineStr">
        <is>
          <t xml:space="preserve"> </t>
        </is>
      </c>
      <c r="G25" s="4" t="inlineStr">
        <is>
          <t xml:space="preserve"> </t>
        </is>
      </c>
      <c r="I25" s="6" t="n">
        <v>4851651</v>
      </c>
      <c r="K25" s="4" t="inlineStr">
        <is>
          <t xml:space="preserve"> </t>
        </is>
      </c>
      <c r="M25" s="4" t="inlineStr">
        <is>
          <t xml:space="preserve"> </t>
        </is>
      </c>
      <c r="O25" s="4" t="inlineStr">
        <is>
          <t xml:space="preserve"> </t>
        </is>
      </c>
    </row>
    <row r="26">
      <c r="A26" s="4" t="inlineStr">
        <is>
          <t>Percentage of Net Assets</t>
        </is>
      </c>
      <c r="C26" s="8" t="n">
        <v>1.347</v>
      </c>
      <c r="E26" s="8" t="n">
        <v>1.347</v>
      </c>
      <c r="G26" s="8" t="n">
        <v>1.347</v>
      </c>
      <c r="I26" s="8" t="n">
        <v>1.374</v>
      </c>
      <c r="K26" s="8" t="n">
        <v>1.374</v>
      </c>
      <c r="M26" s="8" t="n">
        <v>1.374</v>
      </c>
      <c r="O26" s="4" t="inlineStr">
        <is>
          <t xml:space="preserve"> </t>
        </is>
      </c>
    </row>
    <row r="27">
      <c r="A27" s="4" t="inlineStr">
        <is>
          <t>Debt Securities | Non-controlled, affiliated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Par / Units</t>
        </is>
      </c>
      <c r="C29" s="6" t="n">
        <v>17020</v>
      </c>
      <c r="E29" s="4" t="inlineStr">
        <is>
          <t xml:space="preserve"> </t>
        </is>
      </c>
      <c r="G29" s="4" t="inlineStr">
        <is>
          <t xml:space="preserve"> </t>
        </is>
      </c>
      <c r="I29" s="6" t="n">
        <v>15357</v>
      </c>
      <c r="K29" s="4" t="inlineStr">
        <is>
          <t xml:space="preserve"> </t>
        </is>
      </c>
      <c r="M29" s="4" t="inlineStr">
        <is>
          <t xml:space="preserve"> </t>
        </is>
      </c>
      <c r="O29" s="4" t="inlineStr">
        <is>
          <t xml:space="preserve"> </t>
        </is>
      </c>
    </row>
    <row r="30">
      <c r="A30" s="4" t="inlineStr">
        <is>
          <t>Amortized Cost</t>
        </is>
      </c>
      <c r="C30" s="5" t="n">
        <v>15071</v>
      </c>
      <c r="D30" s="4" t="inlineStr">
        <is>
          <t>[1],[3]</t>
        </is>
      </c>
      <c r="E30" s="4" t="inlineStr">
        <is>
          <t xml:space="preserve"> </t>
        </is>
      </c>
      <c r="G30" s="4" t="inlineStr">
        <is>
          <t xml:space="preserve"> </t>
        </is>
      </c>
      <c r="I30" s="5" t="n">
        <v>13886</v>
      </c>
      <c r="J30" s="4" t="inlineStr">
        <is>
          <t>[7],[9]</t>
        </is>
      </c>
      <c r="K30" s="4" t="inlineStr">
        <is>
          <t xml:space="preserve"> </t>
        </is>
      </c>
      <c r="M30" s="4" t="inlineStr">
        <is>
          <t xml:space="preserve"> </t>
        </is>
      </c>
      <c r="O30" s="4" t="inlineStr">
        <is>
          <t xml:space="preserve"> </t>
        </is>
      </c>
    </row>
    <row r="31">
      <c r="A31" s="4" t="inlineStr">
        <is>
          <t>Fair Value</t>
        </is>
      </c>
      <c r="C31" s="6" t="n">
        <v>14858</v>
      </c>
      <c r="E31" s="4" t="inlineStr">
        <is>
          <t xml:space="preserve"> </t>
        </is>
      </c>
      <c r="G31" s="4" t="inlineStr">
        <is>
          <t xml:space="preserve"> </t>
        </is>
      </c>
      <c r="I31" s="6" t="n">
        <v>13969</v>
      </c>
      <c r="K31" s="4" t="inlineStr">
        <is>
          <t xml:space="preserve"> </t>
        </is>
      </c>
      <c r="M31" s="4" t="inlineStr">
        <is>
          <t xml:space="preserve"> </t>
        </is>
      </c>
      <c r="O31" s="4" t="inlineStr">
        <is>
          <t xml:space="preserve"> </t>
        </is>
      </c>
    </row>
    <row r="32">
      <c r="A32" s="4" t="inlineStr">
        <is>
          <t>Percentage of Net Assets</t>
        </is>
      </c>
      <c r="C32" s="8" t="n">
        <v>0.004</v>
      </c>
      <c r="E32" s="8" t="n">
        <v>0.004</v>
      </c>
      <c r="G32" s="8" t="n">
        <v>0.004</v>
      </c>
      <c r="I32" s="8" t="n">
        <v>0.004</v>
      </c>
      <c r="K32" s="8" t="n">
        <v>0.004</v>
      </c>
      <c r="M32" s="8" t="n">
        <v>0.004</v>
      </c>
      <c r="O32" s="4" t="inlineStr">
        <is>
          <t xml:space="preserve"> </t>
        </is>
      </c>
    </row>
    <row r="33">
      <c r="A33" s="4" t="inlineStr">
        <is>
          <t>Equity Securities | Non-controlled, non-affiliated investment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Amortized Cost</t>
        </is>
      </c>
      <c r="C35" s="6" t="n">
        <v>914344</v>
      </c>
      <c r="D35" s="4" t="inlineStr">
        <is>
          <t>[1],[3]</t>
        </is>
      </c>
      <c r="E35" s="4" t="inlineStr">
        <is>
          <t xml:space="preserve"> </t>
        </is>
      </c>
      <c r="G35" s="4" t="inlineStr">
        <is>
          <t xml:space="preserve"> </t>
        </is>
      </c>
      <c r="I35" s="6" t="n">
        <v>971339</v>
      </c>
      <c r="J35" s="4" t="inlineStr">
        <is>
          <t>[7],[9]</t>
        </is>
      </c>
      <c r="K35" s="4" t="inlineStr">
        <is>
          <t xml:space="preserve"> </t>
        </is>
      </c>
      <c r="M35" s="4" t="inlineStr">
        <is>
          <t xml:space="preserve"> </t>
        </is>
      </c>
      <c r="O35" s="4" t="inlineStr">
        <is>
          <t xml:space="preserve"> </t>
        </is>
      </c>
    </row>
    <row r="36">
      <c r="A36" s="4" t="inlineStr">
        <is>
          <t>Fair Value</t>
        </is>
      </c>
      <c r="C36" s="6" t="n">
        <v>916137</v>
      </c>
      <c r="E36" s="4" t="inlineStr">
        <is>
          <t xml:space="preserve"> </t>
        </is>
      </c>
      <c r="G36" s="4" t="inlineStr">
        <is>
          <t xml:space="preserve"> </t>
        </is>
      </c>
      <c r="I36" s="6" t="n">
        <v>941769</v>
      </c>
      <c r="K36" s="4" t="inlineStr">
        <is>
          <t xml:space="preserve"> </t>
        </is>
      </c>
      <c r="M36" s="4" t="inlineStr">
        <is>
          <t xml:space="preserve"> </t>
        </is>
      </c>
      <c r="O36" s="4" t="inlineStr">
        <is>
          <t xml:space="preserve"> </t>
        </is>
      </c>
    </row>
    <row r="37">
      <c r="A37" s="4" t="inlineStr">
        <is>
          <t>Percentage of Net Assets</t>
        </is>
      </c>
      <c r="C37" s="8" t="n">
        <v>0.257</v>
      </c>
      <c r="E37" s="8" t="n">
        <v>0.257</v>
      </c>
      <c r="G37" s="8" t="n">
        <v>0.257</v>
      </c>
      <c r="I37" s="8" t="n">
        <v>0.267</v>
      </c>
      <c r="K37" s="8" t="n">
        <v>0.267</v>
      </c>
      <c r="M37" s="8" t="n">
        <v>0.267</v>
      </c>
      <c r="O37" s="4" t="inlineStr">
        <is>
          <t xml:space="preserve"> </t>
        </is>
      </c>
    </row>
    <row r="38">
      <c r="A38" s="4" t="inlineStr">
        <is>
          <t>Equity Securities | Non-controlled, affiliated investm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Amortized Cost</t>
        </is>
      </c>
      <c r="C40" s="6" t="n">
        <v>301797</v>
      </c>
      <c r="D40" s="4" t="inlineStr">
        <is>
          <t>[1],[3]</t>
        </is>
      </c>
      <c r="E40" s="4" t="inlineStr">
        <is>
          <t xml:space="preserve"> </t>
        </is>
      </c>
      <c r="G40" s="4" t="inlineStr">
        <is>
          <t xml:space="preserve"> </t>
        </is>
      </c>
      <c r="I40" s="6" t="n">
        <v>282707</v>
      </c>
      <c r="J40" s="4" t="inlineStr">
        <is>
          <t>[7],[9]</t>
        </is>
      </c>
      <c r="K40" s="4" t="inlineStr">
        <is>
          <t xml:space="preserve"> </t>
        </is>
      </c>
      <c r="M40" s="4" t="inlineStr">
        <is>
          <t xml:space="preserve"> </t>
        </is>
      </c>
      <c r="O40" s="4" t="inlineStr">
        <is>
          <t xml:space="preserve"> </t>
        </is>
      </c>
    </row>
    <row r="41">
      <c r="A41" s="4" t="inlineStr">
        <is>
          <t>Fair Value</t>
        </is>
      </c>
      <c r="C41" s="6" t="n">
        <v>279614</v>
      </c>
      <c r="E41" s="4" t="inlineStr">
        <is>
          <t xml:space="preserve"> </t>
        </is>
      </c>
      <c r="G41" s="4" t="inlineStr">
        <is>
          <t xml:space="preserve"> </t>
        </is>
      </c>
      <c r="I41" s="6" t="n">
        <v>258124</v>
      </c>
      <c r="K41" s="4" t="inlineStr">
        <is>
          <t xml:space="preserve"> </t>
        </is>
      </c>
      <c r="M41" s="4" t="inlineStr">
        <is>
          <t xml:space="preserve"> </t>
        </is>
      </c>
      <c r="O41" s="4" t="inlineStr">
        <is>
          <t xml:space="preserve"> </t>
        </is>
      </c>
    </row>
    <row r="42">
      <c r="A42" s="4" t="inlineStr">
        <is>
          <t>Percentage of Net Assets</t>
        </is>
      </c>
      <c r="C42" s="8" t="n">
        <v>0.079</v>
      </c>
      <c r="E42" s="8" t="n">
        <v>0.079</v>
      </c>
      <c r="G42" s="8" t="n">
        <v>0.079</v>
      </c>
      <c r="I42" s="8" t="n">
        <v>0.073</v>
      </c>
      <c r="K42" s="8" t="n">
        <v>0.073</v>
      </c>
      <c r="M42" s="8" t="n">
        <v>0.073</v>
      </c>
      <c r="O42" s="4" t="inlineStr">
        <is>
          <t xml:space="preserve"> </t>
        </is>
      </c>
    </row>
    <row r="43">
      <c r="A43" s="4" t="inlineStr">
        <is>
          <t>Equity Securities | Controlled, affiliated investment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Amortized Cost</t>
        </is>
      </c>
      <c r="C45" s="6" t="n">
        <v>75262</v>
      </c>
      <c r="D45" s="4" t="inlineStr">
        <is>
          <t>[1],[3]</t>
        </is>
      </c>
      <c r="E45" s="4" t="inlineStr">
        <is>
          <t xml:space="preserve"> </t>
        </is>
      </c>
      <c r="G45" s="4" t="inlineStr">
        <is>
          <t xml:space="preserve"> </t>
        </is>
      </c>
      <c r="I45" s="6" t="n">
        <v>75262</v>
      </c>
      <c r="J45" s="4" t="inlineStr">
        <is>
          <t>[7],[9]</t>
        </is>
      </c>
      <c r="K45" s="4" t="inlineStr">
        <is>
          <t xml:space="preserve"> </t>
        </is>
      </c>
      <c r="M45" s="4" t="inlineStr">
        <is>
          <t xml:space="preserve"> </t>
        </is>
      </c>
      <c r="O45" s="4" t="inlineStr">
        <is>
          <t xml:space="preserve"> </t>
        </is>
      </c>
    </row>
    <row r="46">
      <c r="A46" s="4" t="inlineStr">
        <is>
          <t>Fair Value</t>
        </is>
      </c>
      <c r="C46" s="6" t="n">
        <v>62054</v>
      </c>
      <c r="E46" s="4" t="inlineStr">
        <is>
          <t xml:space="preserve"> </t>
        </is>
      </c>
      <c r="G46" s="4" t="inlineStr">
        <is>
          <t xml:space="preserve"> </t>
        </is>
      </c>
      <c r="I46" s="6" t="n">
        <v>66509</v>
      </c>
      <c r="K46" s="4" t="inlineStr">
        <is>
          <t xml:space="preserve"> </t>
        </is>
      </c>
      <c r="M46" s="4" t="inlineStr">
        <is>
          <t xml:space="preserve"> </t>
        </is>
      </c>
      <c r="O46" s="4" t="inlineStr">
        <is>
          <t xml:space="preserve"> </t>
        </is>
      </c>
    </row>
    <row r="47">
      <c r="A47" s="4" t="inlineStr">
        <is>
          <t>Percentage of Net Assets</t>
        </is>
      </c>
      <c r="C47" s="8" t="n">
        <v>0.018</v>
      </c>
      <c r="E47" s="8" t="n">
        <v>0.018</v>
      </c>
      <c r="G47" s="8" t="n">
        <v>0.018</v>
      </c>
      <c r="I47" s="8" t="n">
        <v>0.019</v>
      </c>
      <c r="K47" s="8" t="n">
        <v>0.019</v>
      </c>
      <c r="M47" s="8" t="n">
        <v>0.019</v>
      </c>
      <c r="O47" s="4" t="inlineStr">
        <is>
          <t xml:space="preserve"> </t>
        </is>
      </c>
    </row>
    <row r="48">
      <c r="A48" s="4" t="inlineStr">
        <is>
          <t>Aerospace &amp; Defense | Debt Securities | Non-controlled, non-affiliated investment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Par / Units</t>
        </is>
      </c>
      <c r="C50" s="6" t="n">
        <v>91591</v>
      </c>
      <c r="E50" s="4" t="inlineStr">
        <is>
          <t xml:space="preserve"> </t>
        </is>
      </c>
      <c r="G50" s="4" t="inlineStr">
        <is>
          <t xml:space="preserve"> </t>
        </is>
      </c>
      <c r="I50" s="6" t="n">
        <v>91803</v>
      </c>
      <c r="K50" s="4" t="inlineStr">
        <is>
          <t xml:space="preserve"> </t>
        </is>
      </c>
      <c r="M50" s="4" t="inlineStr">
        <is>
          <t xml:space="preserve"> </t>
        </is>
      </c>
      <c r="O50" s="4" t="inlineStr">
        <is>
          <t xml:space="preserve"> </t>
        </is>
      </c>
    </row>
    <row r="51">
      <c r="A51" s="4" t="inlineStr">
        <is>
          <t>Amortized Cost</t>
        </is>
      </c>
      <c r="C51" s="5" t="n">
        <v>90556</v>
      </c>
      <c r="E51" s="4" t="inlineStr">
        <is>
          <t xml:space="preserve"> </t>
        </is>
      </c>
      <c r="G51" s="4" t="inlineStr">
        <is>
          <t xml:space="preserve"> </t>
        </is>
      </c>
      <c r="I51" s="5" t="n">
        <v>90726</v>
      </c>
      <c r="K51" s="4" t="inlineStr">
        <is>
          <t xml:space="preserve"> </t>
        </is>
      </c>
      <c r="M51" s="4" t="inlineStr">
        <is>
          <t xml:space="preserve"> </t>
        </is>
      </c>
      <c r="O51" s="4" t="inlineStr">
        <is>
          <t xml:space="preserve"> </t>
        </is>
      </c>
    </row>
    <row r="52">
      <c r="A52" s="4" t="inlineStr">
        <is>
          <t>Fair Value</t>
        </is>
      </c>
      <c r="C52" s="6" t="n">
        <v>91717</v>
      </c>
      <c r="E52" s="4" t="inlineStr">
        <is>
          <t xml:space="preserve"> </t>
        </is>
      </c>
      <c r="G52" s="4" t="inlineStr">
        <is>
          <t xml:space="preserve"> </t>
        </is>
      </c>
      <c r="I52" s="6" t="n">
        <v>91108</v>
      </c>
      <c r="K52" s="4" t="inlineStr">
        <is>
          <t xml:space="preserve"> </t>
        </is>
      </c>
      <c r="M52" s="4" t="inlineStr">
        <is>
          <t xml:space="preserve"> </t>
        </is>
      </c>
      <c r="O52" s="4" t="inlineStr">
        <is>
          <t xml:space="preserve"> </t>
        </is>
      </c>
    </row>
    <row r="53">
      <c r="A53" s="4" t="inlineStr">
        <is>
          <t>Percentage of Net Assets</t>
        </is>
      </c>
      <c r="C53" s="8" t="n">
        <v>0.026</v>
      </c>
      <c r="E53" s="8" t="n">
        <v>0.026</v>
      </c>
      <c r="G53" s="8" t="n">
        <v>0.026</v>
      </c>
      <c r="I53" s="8" t="n">
        <v>0.026</v>
      </c>
      <c r="K53" s="8" t="n">
        <v>0.026</v>
      </c>
      <c r="M53" s="8" t="n">
        <v>0.026</v>
      </c>
      <c r="O53" s="4" t="inlineStr">
        <is>
          <t xml:space="preserve"> </t>
        </is>
      </c>
    </row>
    <row r="54">
      <c r="A54" s="4" t="inlineStr">
        <is>
          <t>Aerospace &amp; Defense | Equity Securities | Non-controlled, non-affiliated investment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Amortized Cost</t>
        </is>
      </c>
      <c r="C56" s="6" t="n">
        <v>27024</v>
      </c>
      <c r="E56" s="4" t="inlineStr">
        <is>
          <t xml:space="preserve"> </t>
        </is>
      </c>
      <c r="G56" s="4" t="inlineStr">
        <is>
          <t xml:space="preserve"> </t>
        </is>
      </c>
      <c r="I56" s="6" t="n">
        <v>27024</v>
      </c>
      <c r="K56" s="4" t="inlineStr">
        <is>
          <t xml:space="preserve"> </t>
        </is>
      </c>
      <c r="M56" s="4" t="inlineStr">
        <is>
          <t xml:space="preserve"> </t>
        </is>
      </c>
      <c r="O56" s="4" t="inlineStr">
        <is>
          <t xml:space="preserve"> </t>
        </is>
      </c>
    </row>
    <row r="57">
      <c r="A57" s="4" t="inlineStr">
        <is>
          <t>Fair Value</t>
        </is>
      </c>
      <c r="C57" s="6" t="n">
        <v>48765</v>
      </c>
      <c r="E57" s="4" t="inlineStr">
        <is>
          <t xml:space="preserve"> </t>
        </is>
      </c>
      <c r="G57" s="4" t="inlineStr">
        <is>
          <t xml:space="preserve"> </t>
        </is>
      </c>
      <c r="I57" s="6" t="n">
        <v>46326</v>
      </c>
      <c r="K57" s="4" t="inlineStr">
        <is>
          <t xml:space="preserve"> </t>
        </is>
      </c>
      <c r="M57" s="4" t="inlineStr">
        <is>
          <t xml:space="preserve"> </t>
        </is>
      </c>
      <c r="O57" s="4" t="inlineStr">
        <is>
          <t xml:space="preserve"> </t>
        </is>
      </c>
    </row>
    <row r="58">
      <c r="A58" s="4" t="inlineStr">
        <is>
          <t>Percentage of Net Assets</t>
        </is>
      </c>
      <c r="C58" s="8" t="n">
        <v>0.013</v>
      </c>
      <c r="E58" s="8" t="n">
        <v>0.013</v>
      </c>
      <c r="G58" s="8" t="n">
        <v>0.013</v>
      </c>
      <c r="I58" s="8" t="n">
        <v>0.013</v>
      </c>
      <c r="K58" s="8" t="n">
        <v>0.013</v>
      </c>
      <c r="M58" s="8" t="n">
        <v>0.013</v>
      </c>
      <c r="O58" s="4" t="inlineStr">
        <is>
          <t xml:space="preserve"> </t>
        </is>
      </c>
    </row>
    <row r="59">
      <c r="A59" s="4" t="inlineStr">
        <is>
          <t>Application Software | Debt Securities | Non-controlled, non-affiliated investment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Par / Units</t>
        </is>
      </c>
      <c r="C61" s="6" t="n">
        <v>676214</v>
      </c>
      <c r="E61" s="4" t="inlineStr">
        <is>
          <t xml:space="preserve"> </t>
        </is>
      </c>
      <c r="G61" s="4" t="inlineStr">
        <is>
          <t xml:space="preserve"> </t>
        </is>
      </c>
      <c r="I61" s="6" t="n">
        <v>724911</v>
      </c>
      <c r="K61" s="4" t="inlineStr">
        <is>
          <t xml:space="preserve"> </t>
        </is>
      </c>
      <c r="M61" s="4" t="inlineStr">
        <is>
          <t xml:space="preserve"> </t>
        </is>
      </c>
      <c r="O61" s="4" t="inlineStr">
        <is>
          <t xml:space="preserve"> </t>
        </is>
      </c>
    </row>
    <row r="62">
      <c r="A62" s="4" t="inlineStr">
        <is>
          <t>Amortized Cost</t>
        </is>
      </c>
      <c r="C62" s="5" t="n">
        <v>668864</v>
      </c>
      <c r="E62" s="4" t="inlineStr">
        <is>
          <t xml:space="preserve"> </t>
        </is>
      </c>
      <c r="G62" s="4" t="inlineStr">
        <is>
          <t xml:space="preserve"> </t>
        </is>
      </c>
      <c r="I62" s="5" t="n">
        <v>716427</v>
      </c>
      <c r="K62" s="4" t="inlineStr">
        <is>
          <t xml:space="preserve"> </t>
        </is>
      </c>
      <c r="M62" s="4" t="inlineStr">
        <is>
          <t xml:space="preserve"> </t>
        </is>
      </c>
      <c r="O62" s="4" t="inlineStr">
        <is>
          <t xml:space="preserve"> </t>
        </is>
      </c>
    </row>
    <row r="63">
      <c r="A63" s="4" t="inlineStr">
        <is>
          <t>Fair Value</t>
        </is>
      </c>
      <c r="C63" s="6" t="n">
        <v>672847</v>
      </c>
      <c r="E63" s="4" t="inlineStr">
        <is>
          <t xml:space="preserve"> </t>
        </is>
      </c>
      <c r="G63" s="4" t="inlineStr">
        <is>
          <t xml:space="preserve"> </t>
        </is>
      </c>
      <c r="I63" s="6" t="n">
        <v>719441</v>
      </c>
      <c r="K63" s="4" t="inlineStr">
        <is>
          <t xml:space="preserve"> </t>
        </is>
      </c>
      <c r="M63" s="4" t="inlineStr">
        <is>
          <t xml:space="preserve"> </t>
        </is>
      </c>
      <c r="O63" s="4" t="inlineStr">
        <is>
          <t xml:space="preserve"> </t>
        </is>
      </c>
    </row>
    <row r="64">
      <c r="A64" s="4" t="inlineStr">
        <is>
          <t>Percentage of Net Assets</t>
        </is>
      </c>
      <c r="C64" s="9" t="n">
        <v>0.19</v>
      </c>
      <c r="E64" s="9" t="n">
        <v>0.19</v>
      </c>
      <c r="G64" s="9" t="n">
        <v>0.19</v>
      </c>
      <c r="I64" s="8" t="n">
        <v>0.204</v>
      </c>
      <c r="K64" s="8" t="n">
        <v>0.204</v>
      </c>
      <c r="M64" s="8" t="n">
        <v>0.204</v>
      </c>
      <c r="O64" s="4" t="inlineStr">
        <is>
          <t xml:space="preserve"> </t>
        </is>
      </c>
    </row>
    <row r="65">
      <c r="A65" s="4" t="inlineStr">
        <is>
          <t>Application Software | Equity Securities | Non-controlled, non-affiliated investment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Amortized Cost</t>
        </is>
      </c>
      <c r="C67" s="6" t="n">
        <v>123104</v>
      </c>
      <c r="E67" s="4" t="inlineStr">
        <is>
          <t xml:space="preserve"> </t>
        </is>
      </c>
      <c r="G67" s="4" t="inlineStr">
        <is>
          <t xml:space="preserve"> </t>
        </is>
      </c>
      <c r="I67" s="6" t="n">
        <v>122844</v>
      </c>
      <c r="K67" s="4" t="inlineStr">
        <is>
          <t xml:space="preserve"> </t>
        </is>
      </c>
      <c r="M67" s="4" t="inlineStr">
        <is>
          <t xml:space="preserve"> </t>
        </is>
      </c>
      <c r="O67" s="4" t="inlineStr">
        <is>
          <t xml:space="preserve"> </t>
        </is>
      </c>
    </row>
    <row r="68">
      <c r="A68" s="4" t="inlineStr">
        <is>
          <t>Fair Value</t>
        </is>
      </c>
      <c r="C68" s="6" t="n">
        <v>139737</v>
      </c>
      <c r="E68" s="4" t="inlineStr">
        <is>
          <t xml:space="preserve"> </t>
        </is>
      </c>
      <c r="G68" s="4" t="inlineStr">
        <is>
          <t xml:space="preserve"> </t>
        </is>
      </c>
      <c r="I68" s="6" t="n">
        <v>138522</v>
      </c>
      <c r="K68" s="4" t="inlineStr">
        <is>
          <t xml:space="preserve"> </t>
        </is>
      </c>
      <c r="M68" s="4" t="inlineStr">
        <is>
          <t xml:space="preserve"> </t>
        </is>
      </c>
      <c r="O68" s="4" t="inlineStr">
        <is>
          <t xml:space="preserve"> </t>
        </is>
      </c>
    </row>
    <row r="69">
      <c r="A69" s="4" t="inlineStr">
        <is>
          <t>Percentage of Net Assets</t>
        </is>
      </c>
      <c r="C69" s="8" t="n">
        <v>0.038</v>
      </c>
      <c r="E69" s="8" t="n">
        <v>0.038</v>
      </c>
      <c r="G69" s="8" t="n">
        <v>0.038</v>
      </c>
      <c r="I69" s="8" t="n">
        <v>0.038</v>
      </c>
      <c r="K69" s="8" t="n">
        <v>0.038</v>
      </c>
      <c r="M69" s="8" t="n">
        <v>0.038</v>
      </c>
      <c r="O69" s="4" t="inlineStr">
        <is>
          <t xml:space="preserve"> </t>
        </is>
      </c>
    </row>
    <row r="70">
      <c r="A70" s="4" t="inlineStr">
        <is>
          <t>Banks | Debt Securities | Non-controlled, non-affiliated investment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Par / Units</t>
        </is>
      </c>
      <c r="C72" s="6" t="n">
        <v>73469</v>
      </c>
      <c r="E72" s="4" t="inlineStr">
        <is>
          <t xml:space="preserve"> </t>
        </is>
      </c>
      <c r="G72" s="4" t="inlineStr">
        <is>
          <t xml:space="preserve"> </t>
        </is>
      </c>
      <c r="I72" s="6" t="n">
        <v>74063</v>
      </c>
      <c r="K72" s="4" t="inlineStr">
        <is>
          <t xml:space="preserve"> </t>
        </is>
      </c>
      <c r="M72" s="4" t="inlineStr">
        <is>
          <t xml:space="preserve"> </t>
        </is>
      </c>
      <c r="O72" s="4" t="inlineStr">
        <is>
          <t xml:space="preserve"> </t>
        </is>
      </c>
    </row>
    <row r="73">
      <c r="A73" s="4" t="inlineStr">
        <is>
          <t>Amortized Cost</t>
        </is>
      </c>
      <c r="C73" s="5" t="n">
        <v>72674</v>
      </c>
      <c r="E73" s="4" t="inlineStr">
        <is>
          <t xml:space="preserve"> </t>
        </is>
      </c>
      <c r="G73" s="4" t="inlineStr">
        <is>
          <t xml:space="preserve"> </t>
        </is>
      </c>
      <c r="I73" s="5" t="n">
        <v>73267</v>
      </c>
      <c r="K73" s="4" t="inlineStr">
        <is>
          <t xml:space="preserve"> </t>
        </is>
      </c>
      <c r="M73" s="4" t="inlineStr">
        <is>
          <t xml:space="preserve"> </t>
        </is>
      </c>
      <c r="O73" s="4" t="inlineStr">
        <is>
          <t xml:space="preserve"> </t>
        </is>
      </c>
    </row>
    <row r="74">
      <c r="A74" s="4" t="inlineStr">
        <is>
          <t>Fair Value</t>
        </is>
      </c>
      <c r="C74" s="6" t="n">
        <v>73071</v>
      </c>
      <c r="E74" s="4" t="inlineStr">
        <is>
          <t xml:space="preserve"> </t>
        </is>
      </c>
      <c r="G74" s="4" t="inlineStr">
        <is>
          <t xml:space="preserve"> </t>
        </is>
      </c>
      <c r="I74" s="6" t="n">
        <v>73267</v>
      </c>
      <c r="K74" s="4" t="inlineStr">
        <is>
          <t xml:space="preserve"> </t>
        </is>
      </c>
      <c r="M74" s="4" t="inlineStr">
        <is>
          <t xml:space="preserve"> </t>
        </is>
      </c>
      <c r="O74" s="4" t="inlineStr">
        <is>
          <t xml:space="preserve"> </t>
        </is>
      </c>
    </row>
    <row r="75">
      <c r="A75" s="4" t="inlineStr">
        <is>
          <t>Percentage of Net Assets</t>
        </is>
      </c>
      <c r="C75" s="9" t="n">
        <v>0.02</v>
      </c>
      <c r="E75" s="9" t="n">
        <v>0.02</v>
      </c>
      <c r="G75" s="9" t="n">
        <v>0.02</v>
      </c>
      <c r="I75" s="8" t="n">
        <v>0.021</v>
      </c>
      <c r="K75" s="8" t="n">
        <v>0.021</v>
      </c>
      <c r="M75" s="8" t="n">
        <v>0.021</v>
      </c>
      <c r="O75" s="4" t="inlineStr">
        <is>
          <t xml:space="preserve"> </t>
        </is>
      </c>
    </row>
    <row r="76">
      <c r="A76" s="4" t="inlineStr">
        <is>
          <t>Building Products | Debt Securities | Non-controlled, non-affiliated investm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Par / Units</t>
        </is>
      </c>
      <c r="C78" s="6" t="n">
        <v>55193</v>
      </c>
      <c r="E78" s="4" t="inlineStr">
        <is>
          <t xml:space="preserve"> </t>
        </is>
      </c>
      <c r="G78" s="4" t="inlineStr">
        <is>
          <t xml:space="preserve"> </t>
        </is>
      </c>
      <c r="I78" s="6" t="n">
        <v>55331</v>
      </c>
      <c r="K78" s="4" t="inlineStr">
        <is>
          <t xml:space="preserve"> </t>
        </is>
      </c>
      <c r="M78" s="4" t="inlineStr">
        <is>
          <t xml:space="preserve"> </t>
        </is>
      </c>
      <c r="O78" s="4" t="inlineStr">
        <is>
          <t xml:space="preserve"> </t>
        </is>
      </c>
    </row>
    <row r="79">
      <c r="A79" s="4" t="inlineStr">
        <is>
          <t>Amortized Cost</t>
        </is>
      </c>
      <c r="C79" s="5" t="n">
        <v>54742</v>
      </c>
      <c r="E79" s="4" t="inlineStr">
        <is>
          <t xml:space="preserve"> </t>
        </is>
      </c>
      <c r="G79" s="4" t="inlineStr">
        <is>
          <t xml:space="preserve"> </t>
        </is>
      </c>
      <c r="I79" s="5" t="n">
        <v>54852</v>
      </c>
      <c r="K79" s="4" t="inlineStr">
        <is>
          <t xml:space="preserve"> </t>
        </is>
      </c>
      <c r="M79" s="4" t="inlineStr">
        <is>
          <t xml:space="preserve"> </t>
        </is>
      </c>
      <c r="O79" s="4" t="inlineStr">
        <is>
          <t xml:space="preserve"> </t>
        </is>
      </c>
    </row>
    <row r="80">
      <c r="A80" s="4" t="inlineStr">
        <is>
          <t>Fair Value</t>
        </is>
      </c>
      <c r="C80" s="6" t="n">
        <v>55193</v>
      </c>
      <c r="E80" s="4" t="inlineStr">
        <is>
          <t xml:space="preserve"> </t>
        </is>
      </c>
      <c r="G80" s="4" t="inlineStr">
        <is>
          <t xml:space="preserve"> </t>
        </is>
      </c>
      <c r="I80" s="6" t="n">
        <v>55331</v>
      </c>
      <c r="K80" s="4" t="inlineStr">
        <is>
          <t xml:space="preserve"> </t>
        </is>
      </c>
      <c r="M80" s="4" t="inlineStr">
        <is>
          <t xml:space="preserve"> </t>
        </is>
      </c>
      <c r="O80" s="4" t="inlineStr">
        <is>
          <t xml:space="preserve"> </t>
        </is>
      </c>
    </row>
    <row r="81">
      <c r="A81" s="4" t="inlineStr">
        <is>
          <t>Percentage of Net Assets</t>
        </is>
      </c>
      <c r="C81" s="8" t="n">
        <v>0.015</v>
      </c>
      <c r="E81" s="8" t="n">
        <v>0.015</v>
      </c>
      <c r="G81" s="8" t="n">
        <v>0.015</v>
      </c>
      <c r="I81" s="8" t="n">
        <v>0.015</v>
      </c>
      <c r="K81" s="8" t="n">
        <v>0.015</v>
      </c>
      <c r="M81" s="8" t="n">
        <v>0.015</v>
      </c>
      <c r="O81" s="4" t="inlineStr">
        <is>
          <t xml:space="preserve"> </t>
        </is>
      </c>
    </row>
    <row r="82">
      <c r="A82" s="4" t="inlineStr">
        <is>
          <t>Commercial Services &amp; Supplies | Debt Securities | Non-controlled, non-affiliated investment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Par / Units</t>
        </is>
      </c>
      <c r="C84" s="6" t="n">
        <v>836</v>
      </c>
      <c r="E84" s="4" t="inlineStr">
        <is>
          <t xml:space="preserve"> </t>
        </is>
      </c>
      <c r="G84" s="4" t="inlineStr">
        <is>
          <t xml:space="preserve"> </t>
        </is>
      </c>
      <c r="I84" s="6" t="n">
        <v>838</v>
      </c>
      <c r="K84" s="4" t="inlineStr">
        <is>
          <t xml:space="preserve"> </t>
        </is>
      </c>
      <c r="M84" s="4" t="inlineStr">
        <is>
          <t xml:space="preserve"> </t>
        </is>
      </c>
      <c r="O84" s="4" t="inlineStr">
        <is>
          <t xml:space="preserve"> </t>
        </is>
      </c>
    </row>
    <row r="85">
      <c r="A85" s="4" t="inlineStr">
        <is>
          <t>Amortized Cost</t>
        </is>
      </c>
      <c r="C85" s="5" t="n">
        <v>823</v>
      </c>
      <c r="E85" s="4" t="inlineStr">
        <is>
          <t xml:space="preserve"> </t>
        </is>
      </c>
      <c r="G85" s="4" t="inlineStr">
        <is>
          <t xml:space="preserve"> </t>
        </is>
      </c>
      <c r="I85" s="5" t="n">
        <v>824</v>
      </c>
      <c r="K85" s="4" t="inlineStr">
        <is>
          <t xml:space="preserve"> </t>
        </is>
      </c>
      <c r="M85" s="4" t="inlineStr">
        <is>
          <t xml:space="preserve"> </t>
        </is>
      </c>
      <c r="O85" s="4" t="inlineStr">
        <is>
          <t xml:space="preserve"> </t>
        </is>
      </c>
    </row>
    <row r="86">
      <c r="A86" s="4" t="inlineStr">
        <is>
          <t>Fair Value</t>
        </is>
      </c>
      <c r="C86" s="6" t="n">
        <v>834</v>
      </c>
      <c r="E86" s="4" t="inlineStr">
        <is>
          <t xml:space="preserve"> </t>
        </is>
      </c>
      <c r="G86" s="4" t="inlineStr">
        <is>
          <t xml:space="preserve"> </t>
        </is>
      </c>
      <c r="I86" s="6" t="n">
        <v>830</v>
      </c>
      <c r="K86" s="4" t="inlineStr">
        <is>
          <t xml:space="preserve"> </t>
        </is>
      </c>
      <c r="M86" s="4" t="inlineStr">
        <is>
          <t xml:space="preserve"> </t>
        </is>
      </c>
      <c r="O86" s="4" t="inlineStr">
        <is>
          <t xml:space="preserve"> </t>
        </is>
      </c>
    </row>
    <row r="87">
      <c r="A87" s="4" t="inlineStr">
        <is>
          <t>Percentage of Net Assets</t>
        </is>
      </c>
      <c r="C87" s="9" t="n">
        <v>0</v>
      </c>
      <c r="E87" s="9" t="n">
        <v>0</v>
      </c>
      <c r="G87" s="9" t="n">
        <v>0</v>
      </c>
      <c r="I87" s="9" t="n">
        <v>0</v>
      </c>
      <c r="K87" s="9" t="n">
        <v>0</v>
      </c>
      <c r="M87" s="9" t="n">
        <v>0</v>
      </c>
      <c r="O87" s="4" t="inlineStr">
        <is>
          <t xml:space="preserve"> </t>
        </is>
      </c>
    </row>
    <row r="88">
      <c r="A88" s="4" t="inlineStr">
        <is>
          <t>Diversified Consumer Services | Debt Securities | Non-controlled, non-affiliated investment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Par / Units</t>
        </is>
      </c>
      <c r="C90" s="6" t="n">
        <v>304422</v>
      </c>
      <c r="E90" s="4" t="inlineStr">
        <is>
          <t xml:space="preserve"> </t>
        </is>
      </c>
      <c r="G90" s="4" t="inlineStr">
        <is>
          <t xml:space="preserve"> </t>
        </is>
      </c>
      <c r="I90" s="6" t="n">
        <v>292054</v>
      </c>
      <c r="K90" s="4" t="inlineStr">
        <is>
          <t xml:space="preserve"> </t>
        </is>
      </c>
      <c r="M90" s="4" t="inlineStr">
        <is>
          <t xml:space="preserve"> </t>
        </is>
      </c>
      <c r="O90" s="4" t="inlineStr">
        <is>
          <t xml:space="preserve"> </t>
        </is>
      </c>
    </row>
    <row r="91">
      <c r="A91" s="4" t="inlineStr">
        <is>
          <t>Amortized Cost</t>
        </is>
      </c>
      <c r="C91" s="5" t="n">
        <v>302122</v>
      </c>
      <c r="E91" s="4" t="inlineStr">
        <is>
          <t xml:space="preserve"> </t>
        </is>
      </c>
      <c r="G91" s="4" t="inlineStr">
        <is>
          <t xml:space="preserve"> </t>
        </is>
      </c>
      <c r="I91" s="5" t="n">
        <v>289850</v>
      </c>
      <c r="K91" s="4" t="inlineStr">
        <is>
          <t xml:space="preserve"> </t>
        </is>
      </c>
      <c r="M91" s="4" t="inlineStr">
        <is>
          <t xml:space="preserve"> </t>
        </is>
      </c>
      <c r="O91" s="4" t="inlineStr">
        <is>
          <t xml:space="preserve"> </t>
        </is>
      </c>
    </row>
    <row r="92">
      <c r="A92" s="4" t="inlineStr">
        <is>
          <t>Fair Value</t>
        </is>
      </c>
      <c r="C92" s="6" t="n">
        <v>304156</v>
      </c>
      <c r="E92" s="4" t="inlineStr">
        <is>
          <t xml:space="preserve"> </t>
        </is>
      </c>
      <c r="G92" s="4" t="inlineStr">
        <is>
          <t xml:space="preserve"> </t>
        </is>
      </c>
      <c r="I92" s="6" t="n">
        <v>292054</v>
      </c>
      <c r="K92" s="4" t="inlineStr">
        <is>
          <t xml:space="preserve"> </t>
        </is>
      </c>
      <c r="M92" s="4" t="inlineStr">
        <is>
          <t xml:space="preserve"> </t>
        </is>
      </c>
      <c r="O92" s="4" t="inlineStr">
        <is>
          <t xml:space="preserve"> </t>
        </is>
      </c>
    </row>
    <row r="93">
      <c r="A93" s="4" t="inlineStr">
        <is>
          <t>Percentage of Net Assets</t>
        </is>
      </c>
      <c r="C93" s="8" t="n">
        <v>0.08500000000000001</v>
      </c>
      <c r="E93" s="8" t="n">
        <v>0.08500000000000001</v>
      </c>
      <c r="G93" s="8" t="n">
        <v>0.08500000000000001</v>
      </c>
      <c r="I93" s="8" t="n">
        <v>0.082</v>
      </c>
      <c r="K93" s="8" t="n">
        <v>0.082</v>
      </c>
      <c r="M93" s="8" t="n">
        <v>0.082</v>
      </c>
      <c r="O93" s="4" t="inlineStr">
        <is>
          <t xml:space="preserve"> </t>
        </is>
      </c>
    </row>
    <row r="94">
      <c r="A94" s="4" t="inlineStr">
        <is>
          <t>Diversified Consumer Services | Equity Securities | Non-controlled, non-affiliated investment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Amortized Cost</t>
        </is>
      </c>
      <c r="C96" s="6" t="n">
        <v>15217</v>
      </c>
      <c r="E96" s="4" t="inlineStr">
        <is>
          <t xml:space="preserve"> </t>
        </is>
      </c>
      <c r="G96" s="4" t="inlineStr">
        <is>
          <t xml:space="preserve"> </t>
        </is>
      </c>
      <c r="I96" s="6" t="n">
        <v>15217</v>
      </c>
      <c r="K96" s="4" t="inlineStr">
        <is>
          <t xml:space="preserve"> </t>
        </is>
      </c>
      <c r="M96" s="4" t="inlineStr">
        <is>
          <t xml:space="preserve"> </t>
        </is>
      </c>
      <c r="O96" s="4" t="inlineStr">
        <is>
          <t xml:space="preserve"> </t>
        </is>
      </c>
    </row>
    <row r="97">
      <c r="A97" s="4" t="inlineStr">
        <is>
          <t>Fair Value</t>
        </is>
      </c>
      <c r="C97" s="6" t="n">
        <v>15467</v>
      </c>
      <c r="E97" s="4" t="inlineStr">
        <is>
          <t xml:space="preserve"> </t>
        </is>
      </c>
      <c r="G97" s="4" t="inlineStr">
        <is>
          <t xml:space="preserve"> </t>
        </is>
      </c>
      <c r="I97" s="6" t="n">
        <v>18110</v>
      </c>
      <c r="K97" s="4" t="inlineStr">
        <is>
          <t xml:space="preserve"> </t>
        </is>
      </c>
      <c r="M97" s="4" t="inlineStr">
        <is>
          <t xml:space="preserve"> </t>
        </is>
      </c>
      <c r="O97" s="4" t="inlineStr">
        <is>
          <t xml:space="preserve"> </t>
        </is>
      </c>
    </row>
    <row r="98">
      <c r="A98" s="4" t="inlineStr">
        <is>
          <t>Percentage of Net Assets</t>
        </is>
      </c>
      <c r="C98" s="8" t="n">
        <v>0.004</v>
      </c>
      <c r="E98" s="8" t="n">
        <v>0.004</v>
      </c>
      <c r="G98" s="8" t="n">
        <v>0.004</v>
      </c>
      <c r="I98" s="8" t="n">
        <v>0.005</v>
      </c>
      <c r="K98" s="8" t="n">
        <v>0.005</v>
      </c>
      <c r="M98" s="8" t="n">
        <v>0.005</v>
      </c>
      <c r="O98" s="4" t="inlineStr">
        <is>
          <t xml:space="preserve"> </t>
        </is>
      </c>
    </row>
    <row r="99">
      <c r="A99" s="4" t="inlineStr">
        <is>
          <t>Diversified Financial Services | Debt Securities | Non-controlled, non-affiliated investment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Par / Units</t>
        </is>
      </c>
      <c r="C101" s="6" t="n">
        <v>319369</v>
      </c>
      <c r="E101" s="4" t="inlineStr">
        <is>
          <t xml:space="preserve"> </t>
        </is>
      </c>
      <c r="G101" s="4" t="inlineStr">
        <is>
          <t xml:space="preserve"> </t>
        </is>
      </c>
      <c r="I101" s="6" t="n">
        <v>260151</v>
      </c>
      <c r="K101" s="4" t="inlineStr">
        <is>
          <t xml:space="preserve"> </t>
        </is>
      </c>
      <c r="M101" s="4" t="inlineStr">
        <is>
          <t xml:space="preserve"> </t>
        </is>
      </c>
      <c r="O101" s="4" t="inlineStr">
        <is>
          <t xml:space="preserve"> </t>
        </is>
      </c>
    </row>
    <row r="102">
      <c r="A102" s="4" t="inlineStr">
        <is>
          <t>Amortized Cost</t>
        </is>
      </c>
      <c r="C102" s="5" t="n">
        <v>372065</v>
      </c>
      <c r="E102" s="4" t="inlineStr">
        <is>
          <t xml:space="preserve"> </t>
        </is>
      </c>
      <c r="G102" s="4" t="inlineStr">
        <is>
          <t xml:space="preserve"> </t>
        </is>
      </c>
      <c r="I102" s="5" t="n">
        <v>317516</v>
      </c>
      <c r="K102" s="4" t="inlineStr">
        <is>
          <t xml:space="preserve"> </t>
        </is>
      </c>
      <c r="M102" s="4" t="inlineStr">
        <is>
          <t xml:space="preserve"> </t>
        </is>
      </c>
      <c r="O102" s="4" t="inlineStr">
        <is>
          <t xml:space="preserve"> </t>
        </is>
      </c>
    </row>
    <row r="103">
      <c r="A103" s="4" t="inlineStr">
        <is>
          <t>Fair Value</t>
        </is>
      </c>
      <c r="C103" s="6" t="n">
        <v>362961</v>
      </c>
      <c r="E103" s="4" t="inlineStr">
        <is>
          <t xml:space="preserve"> </t>
        </is>
      </c>
      <c r="G103" s="4" t="inlineStr">
        <is>
          <t xml:space="preserve"> </t>
        </is>
      </c>
      <c r="I103" s="6" t="n">
        <v>307658</v>
      </c>
      <c r="K103" s="4" t="inlineStr">
        <is>
          <t xml:space="preserve"> </t>
        </is>
      </c>
      <c r="M103" s="4" t="inlineStr">
        <is>
          <t xml:space="preserve"> </t>
        </is>
      </c>
      <c r="O103" s="4" t="inlineStr">
        <is>
          <t xml:space="preserve"> </t>
        </is>
      </c>
    </row>
    <row r="104">
      <c r="A104" s="4" t="inlineStr">
        <is>
          <t>Percentage of Net Assets</t>
        </is>
      </c>
      <c r="C104" s="8" t="n">
        <v>0.103</v>
      </c>
      <c r="E104" s="8" t="n">
        <v>0.103</v>
      </c>
      <c r="G104" s="8" t="n">
        <v>0.103</v>
      </c>
      <c r="I104" s="8" t="n">
        <v>0.08699999999999999</v>
      </c>
      <c r="K104" s="8" t="n">
        <v>0.08699999999999999</v>
      </c>
      <c r="M104" s="8" t="n">
        <v>0.08699999999999999</v>
      </c>
      <c r="O104" s="4" t="inlineStr">
        <is>
          <t xml:space="preserve"> </t>
        </is>
      </c>
    </row>
    <row r="105">
      <c r="A105" s="4" t="inlineStr">
        <is>
          <t>Diversified Financial Services | Equity Securities | Non-controlled, non-affiliated investment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Amortized Cost</t>
        </is>
      </c>
      <c r="C107" s="6" t="n">
        <v>8238</v>
      </c>
      <c r="E107" s="4" t="inlineStr">
        <is>
          <t xml:space="preserve"> </t>
        </is>
      </c>
      <c r="G107" s="4" t="inlineStr">
        <is>
          <t xml:space="preserve"> </t>
        </is>
      </c>
      <c r="I107" s="6" t="n">
        <v>8168</v>
      </c>
      <c r="K107" s="4" t="inlineStr">
        <is>
          <t xml:space="preserve"> </t>
        </is>
      </c>
      <c r="M107" s="4" t="inlineStr">
        <is>
          <t xml:space="preserve"> </t>
        </is>
      </c>
      <c r="O107" s="4" t="inlineStr">
        <is>
          <t xml:space="preserve"> </t>
        </is>
      </c>
    </row>
    <row r="108">
      <c r="A108" s="4" t="inlineStr">
        <is>
          <t>Fair Value</t>
        </is>
      </c>
      <c r="C108" s="6" t="n">
        <v>6444</v>
      </c>
      <c r="E108" s="4" t="inlineStr">
        <is>
          <t xml:space="preserve"> </t>
        </is>
      </c>
      <c r="G108" s="4" t="inlineStr">
        <is>
          <t xml:space="preserve"> </t>
        </is>
      </c>
      <c r="I108" s="6" t="n">
        <v>6376</v>
      </c>
      <c r="K108" s="4" t="inlineStr">
        <is>
          <t xml:space="preserve"> </t>
        </is>
      </c>
      <c r="M108" s="4" t="inlineStr">
        <is>
          <t xml:space="preserve"> </t>
        </is>
      </c>
      <c r="O108" s="4" t="inlineStr">
        <is>
          <t xml:space="preserve"> </t>
        </is>
      </c>
    </row>
    <row r="109">
      <c r="A109" s="4" t="inlineStr">
        <is>
          <t>Percentage of Net Assets</t>
        </is>
      </c>
      <c r="C109" s="8" t="n">
        <v>0.001</v>
      </c>
      <c r="E109" s="8" t="n">
        <v>0.001</v>
      </c>
      <c r="G109" s="8" t="n">
        <v>0.001</v>
      </c>
      <c r="I109" s="8" t="n">
        <v>0.001</v>
      </c>
      <c r="K109" s="8" t="n">
        <v>0.001</v>
      </c>
      <c r="M109" s="8" t="n">
        <v>0.001</v>
      </c>
      <c r="O109" s="4" t="inlineStr">
        <is>
          <t xml:space="preserve"> </t>
        </is>
      </c>
    </row>
    <row r="110">
      <c r="A110" s="4" t="inlineStr">
        <is>
          <t>Diversified Financial Services | Equity Securities | Controlled, affiliated investment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Amortized Cost</t>
        </is>
      </c>
      <c r="C112" s="6" t="n">
        <v>75262</v>
      </c>
      <c r="E112" s="4" t="inlineStr">
        <is>
          <t xml:space="preserve"> </t>
        </is>
      </c>
      <c r="G112" s="4" t="inlineStr">
        <is>
          <t xml:space="preserve"> </t>
        </is>
      </c>
      <c r="I112" s="6" t="n">
        <v>75262</v>
      </c>
      <c r="K112" s="4" t="inlineStr">
        <is>
          <t xml:space="preserve"> </t>
        </is>
      </c>
      <c r="M112" s="4" t="inlineStr">
        <is>
          <t xml:space="preserve"> </t>
        </is>
      </c>
      <c r="O112" s="4" t="inlineStr">
        <is>
          <t xml:space="preserve"> </t>
        </is>
      </c>
    </row>
    <row r="113">
      <c r="A113" s="4" t="inlineStr">
        <is>
          <t>Fair Value</t>
        </is>
      </c>
      <c r="C113" s="6" t="n">
        <v>62054</v>
      </c>
      <c r="E113" s="4" t="inlineStr">
        <is>
          <t xml:space="preserve"> </t>
        </is>
      </c>
      <c r="G113" s="4" t="inlineStr">
        <is>
          <t xml:space="preserve"> </t>
        </is>
      </c>
      <c r="I113" s="6" t="n">
        <v>66509</v>
      </c>
      <c r="K113" s="4" t="inlineStr">
        <is>
          <t xml:space="preserve"> </t>
        </is>
      </c>
      <c r="M113" s="4" t="inlineStr">
        <is>
          <t xml:space="preserve"> </t>
        </is>
      </c>
      <c r="O113" s="4" t="inlineStr">
        <is>
          <t xml:space="preserve"> </t>
        </is>
      </c>
    </row>
    <row r="114">
      <c r="A114" s="4" t="inlineStr">
        <is>
          <t>Percentage of Net Assets</t>
        </is>
      </c>
      <c r="C114" s="8" t="n">
        <v>0.018</v>
      </c>
      <c r="E114" s="8" t="n">
        <v>0.018</v>
      </c>
      <c r="G114" s="8" t="n">
        <v>0.018</v>
      </c>
      <c r="I114" s="8" t="n">
        <v>0.019</v>
      </c>
      <c r="K114" s="8" t="n">
        <v>0.019</v>
      </c>
      <c r="M114" s="8" t="n">
        <v>0.019</v>
      </c>
      <c r="O114" s="4" t="inlineStr">
        <is>
          <t xml:space="preserve"> </t>
        </is>
      </c>
    </row>
    <row r="115">
      <c r="A115" s="4" t="inlineStr">
        <is>
          <t>Energy Equipment &amp; Services | Debt Securities | Non-controlled, non-affiliated investment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Par / Units</t>
        </is>
      </c>
      <c r="C117" s="6" t="n">
        <v>124256</v>
      </c>
      <c r="E117" s="4" t="inlineStr">
        <is>
          <t xml:space="preserve"> </t>
        </is>
      </c>
      <c r="G117" s="4" t="inlineStr">
        <is>
          <t xml:space="preserve"> </t>
        </is>
      </c>
      <c r="I117" s="6" t="n">
        <v>125573</v>
      </c>
      <c r="K117" s="4" t="inlineStr">
        <is>
          <t xml:space="preserve"> </t>
        </is>
      </c>
      <c r="M117" s="4" t="inlineStr">
        <is>
          <t xml:space="preserve"> </t>
        </is>
      </c>
      <c r="O117" s="4" t="inlineStr">
        <is>
          <t xml:space="preserve"> </t>
        </is>
      </c>
    </row>
    <row r="118">
      <c r="A118" s="4" t="inlineStr">
        <is>
          <t>Amortized Cost</t>
        </is>
      </c>
      <c r="C118" s="5" t="n">
        <v>123743</v>
      </c>
      <c r="E118" s="4" t="inlineStr">
        <is>
          <t xml:space="preserve"> </t>
        </is>
      </c>
      <c r="G118" s="4" t="inlineStr">
        <is>
          <t xml:space="preserve"> </t>
        </is>
      </c>
      <c r="I118" s="5" t="n">
        <v>124980</v>
      </c>
      <c r="K118" s="4" t="inlineStr">
        <is>
          <t xml:space="preserve"> </t>
        </is>
      </c>
      <c r="M118" s="4" t="inlineStr">
        <is>
          <t xml:space="preserve"> </t>
        </is>
      </c>
      <c r="O118" s="4" t="inlineStr">
        <is>
          <t xml:space="preserve"> </t>
        </is>
      </c>
    </row>
    <row r="119">
      <c r="A119" s="4" t="inlineStr">
        <is>
          <t>Fair Value</t>
        </is>
      </c>
      <c r="C119" s="6" t="n">
        <v>124256</v>
      </c>
      <c r="E119" s="4" t="inlineStr">
        <is>
          <t xml:space="preserve"> </t>
        </is>
      </c>
      <c r="G119" s="4" t="inlineStr">
        <is>
          <t xml:space="preserve"> </t>
        </is>
      </c>
      <c r="I119" s="6" t="n">
        <v>125294</v>
      </c>
      <c r="K119" s="4" t="inlineStr">
        <is>
          <t xml:space="preserve"> </t>
        </is>
      </c>
      <c r="M119" s="4" t="inlineStr">
        <is>
          <t xml:space="preserve"> </t>
        </is>
      </c>
      <c r="O119" s="4" t="inlineStr">
        <is>
          <t xml:space="preserve"> </t>
        </is>
      </c>
    </row>
    <row r="120">
      <c r="A120" s="4" t="inlineStr">
        <is>
          <t>Percentage of Net Assets</t>
        </is>
      </c>
      <c r="C120" s="8" t="n">
        <v>0.036</v>
      </c>
      <c r="E120" s="8" t="n">
        <v>0.036</v>
      </c>
      <c r="G120" s="8" t="n">
        <v>0.036</v>
      </c>
      <c r="I120" s="8" t="n">
        <v>0.036</v>
      </c>
      <c r="K120" s="8" t="n">
        <v>0.036</v>
      </c>
      <c r="M120" s="8" t="n">
        <v>0.036</v>
      </c>
      <c r="O120" s="4" t="inlineStr">
        <is>
          <t xml:space="preserve"> </t>
        </is>
      </c>
    </row>
    <row r="121">
      <c r="A121" s="4" t="inlineStr">
        <is>
          <t>Food &amp; Staples Retailing | Debt Securities | Non-controlled, non-affiliated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Par / Units</t>
        </is>
      </c>
      <c r="C123" s="6" t="n">
        <v>25128</v>
      </c>
      <c r="E123" s="4" t="inlineStr">
        <is>
          <t xml:space="preserve"> </t>
        </is>
      </c>
      <c r="G123" s="4" t="inlineStr">
        <is>
          <t xml:space="preserve"> </t>
        </is>
      </c>
      <c r="I123" s="6" t="n">
        <v>24436</v>
      </c>
      <c r="K123" s="4" t="inlineStr">
        <is>
          <t xml:space="preserve"> </t>
        </is>
      </c>
      <c r="M123" s="4" t="inlineStr">
        <is>
          <t xml:space="preserve"> </t>
        </is>
      </c>
      <c r="O123" s="4" t="inlineStr">
        <is>
          <t xml:space="preserve"> </t>
        </is>
      </c>
    </row>
    <row r="124">
      <c r="A124" s="4" t="inlineStr">
        <is>
          <t>Amortized Cost</t>
        </is>
      </c>
      <c r="C124" s="5" t="n">
        <v>24724</v>
      </c>
      <c r="E124" s="4" t="inlineStr">
        <is>
          <t xml:space="preserve"> </t>
        </is>
      </c>
      <c r="G124" s="4" t="inlineStr">
        <is>
          <t xml:space="preserve"> </t>
        </is>
      </c>
      <c r="I124" s="5" t="n">
        <v>24014</v>
      </c>
      <c r="K124" s="4" t="inlineStr">
        <is>
          <t xml:space="preserve"> </t>
        </is>
      </c>
      <c r="M124" s="4" t="inlineStr">
        <is>
          <t xml:space="preserve"> </t>
        </is>
      </c>
      <c r="O124" s="4" t="inlineStr">
        <is>
          <t xml:space="preserve"> </t>
        </is>
      </c>
    </row>
    <row r="125">
      <c r="A125" s="4" t="inlineStr">
        <is>
          <t>Fair Value</t>
        </is>
      </c>
      <c r="C125" s="6" t="n">
        <v>25000</v>
      </c>
      <c r="E125" s="4" t="inlineStr">
        <is>
          <t xml:space="preserve"> </t>
        </is>
      </c>
      <c r="G125" s="4" t="inlineStr">
        <is>
          <t xml:space="preserve"> </t>
        </is>
      </c>
      <c r="I125" s="6" t="n">
        <v>24180</v>
      </c>
      <c r="K125" s="4" t="inlineStr">
        <is>
          <t xml:space="preserve"> </t>
        </is>
      </c>
      <c r="M125" s="4" t="inlineStr">
        <is>
          <t xml:space="preserve"> </t>
        </is>
      </c>
      <c r="O125" s="4" t="inlineStr">
        <is>
          <t xml:space="preserve"> </t>
        </is>
      </c>
    </row>
    <row r="126">
      <c r="A126" s="4" t="inlineStr">
        <is>
          <t>Percentage of Net Assets</t>
        </is>
      </c>
      <c r="C126" s="8" t="n">
        <v>0.007</v>
      </c>
      <c r="E126" s="8" t="n">
        <v>0.007</v>
      </c>
      <c r="G126" s="8" t="n">
        <v>0.007</v>
      </c>
      <c r="I126" s="8" t="n">
        <v>0.007</v>
      </c>
      <c r="K126" s="8" t="n">
        <v>0.007</v>
      </c>
      <c r="M126" s="8" t="n">
        <v>0.007</v>
      </c>
      <c r="O126" s="4" t="inlineStr">
        <is>
          <t xml:space="preserve"> </t>
        </is>
      </c>
    </row>
    <row r="127">
      <c r="A127" s="4" t="inlineStr">
        <is>
          <t>Health Care Providers &amp; Services | Debt Securities | Non-controlled, non-affiliated investment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Par / Units</t>
        </is>
      </c>
      <c r="C129" s="6" t="n">
        <v>60787</v>
      </c>
      <c r="E129" s="4" t="inlineStr">
        <is>
          <t xml:space="preserve"> </t>
        </is>
      </c>
      <c r="G129" s="4" t="inlineStr">
        <is>
          <t xml:space="preserve"> </t>
        </is>
      </c>
      <c r="I129" s="6" t="n">
        <v>61766</v>
      </c>
      <c r="K129" s="4" t="inlineStr">
        <is>
          <t xml:space="preserve"> </t>
        </is>
      </c>
      <c r="M129" s="4" t="inlineStr">
        <is>
          <t xml:space="preserve"> </t>
        </is>
      </c>
      <c r="O129" s="4" t="inlineStr">
        <is>
          <t xml:space="preserve"> </t>
        </is>
      </c>
    </row>
    <row r="130">
      <c r="A130" s="4" t="inlineStr">
        <is>
          <t>Amortized Cost</t>
        </is>
      </c>
      <c r="C130" s="5" t="n">
        <v>59864</v>
      </c>
      <c r="E130" s="4" t="inlineStr">
        <is>
          <t xml:space="preserve"> </t>
        </is>
      </c>
      <c r="G130" s="4" t="inlineStr">
        <is>
          <t xml:space="preserve"> </t>
        </is>
      </c>
      <c r="I130" s="5" t="n">
        <v>60814</v>
      </c>
      <c r="K130" s="4" t="inlineStr">
        <is>
          <t xml:space="preserve"> </t>
        </is>
      </c>
      <c r="M130" s="4" t="inlineStr">
        <is>
          <t xml:space="preserve"> </t>
        </is>
      </c>
      <c r="O130" s="4" t="inlineStr">
        <is>
          <t xml:space="preserve"> </t>
        </is>
      </c>
    </row>
    <row r="131">
      <c r="A131" s="4" t="inlineStr">
        <is>
          <t>Fair Value</t>
        </is>
      </c>
      <c r="C131" s="6" t="n">
        <v>60195</v>
      </c>
      <c r="E131" s="4" t="inlineStr">
        <is>
          <t xml:space="preserve"> </t>
        </is>
      </c>
      <c r="G131" s="4" t="inlineStr">
        <is>
          <t xml:space="preserve"> </t>
        </is>
      </c>
      <c r="I131" s="6" t="n">
        <v>60808</v>
      </c>
      <c r="K131" s="4" t="inlineStr">
        <is>
          <t xml:space="preserve"> </t>
        </is>
      </c>
      <c r="M131" s="4" t="inlineStr">
        <is>
          <t xml:space="preserve"> </t>
        </is>
      </c>
      <c r="O131" s="4" t="inlineStr">
        <is>
          <t xml:space="preserve"> </t>
        </is>
      </c>
    </row>
    <row r="132">
      <c r="A132" s="4" t="inlineStr">
        <is>
          <t>Percentage of Net Assets</t>
        </is>
      </c>
      <c r="C132" s="8" t="n">
        <v>0.017</v>
      </c>
      <c r="E132" s="8" t="n">
        <v>0.017</v>
      </c>
      <c r="G132" s="8" t="n">
        <v>0.017</v>
      </c>
      <c r="I132" s="8" t="n">
        <v>0.017</v>
      </c>
      <c r="K132" s="8" t="n">
        <v>0.017</v>
      </c>
      <c r="M132" s="8" t="n">
        <v>0.017</v>
      </c>
      <c r="O132" s="4" t="inlineStr">
        <is>
          <t xml:space="preserve"> </t>
        </is>
      </c>
    </row>
    <row r="133">
      <c r="A133" s="4" t="inlineStr">
        <is>
          <t>Health Care Providers &amp; Services | Equity Securities | Non-controlled, non-affiliated investment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Amortized Cost</t>
        </is>
      </c>
      <c r="C135" s="6" t="n">
        <v>6090</v>
      </c>
      <c r="E135" s="4" t="inlineStr">
        <is>
          <t xml:space="preserve"> </t>
        </is>
      </c>
      <c r="G135" s="4" t="inlineStr">
        <is>
          <t xml:space="preserve"> </t>
        </is>
      </c>
      <c r="I135" s="6" t="n">
        <v>5917</v>
      </c>
      <c r="K135" s="4" t="inlineStr">
        <is>
          <t xml:space="preserve"> </t>
        </is>
      </c>
      <c r="M135" s="4" t="inlineStr">
        <is>
          <t xml:space="preserve"> </t>
        </is>
      </c>
      <c r="O135" s="4" t="inlineStr">
        <is>
          <t xml:space="preserve"> </t>
        </is>
      </c>
    </row>
    <row r="136">
      <c r="A136" s="4" t="inlineStr">
        <is>
          <t>Fair Value</t>
        </is>
      </c>
      <c r="C136" s="6" t="n">
        <v>6082</v>
      </c>
      <c r="E136" s="4" t="inlineStr">
        <is>
          <t xml:space="preserve"> </t>
        </is>
      </c>
      <c r="G136" s="4" t="inlineStr">
        <is>
          <t xml:space="preserve"> </t>
        </is>
      </c>
      <c r="I136" s="6" t="n">
        <v>5916</v>
      </c>
      <c r="K136" s="4" t="inlineStr">
        <is>
          <t xml:space="preserve"> </t>
        </is>
      </c>
      <c r="M136" s="4" t="inlineStr">
        <is>
          <t xml:space="preserve"> </t>
        </is>
      </c>
      <c r="O136" s="4" t="inlineStr">
        <is>
          <t xml:space="preserve"> </t>
        </is>
      </c>
    </row>
    <row r="137">
      <c r="A137" s="4" t="inlineStr">
        <is>
          <t>Percentage of Net Assets</t>
        </is>
      </c>
      <c r="C137" s="8" t="n">
        <v>0.002</v>
      </c>
      <c r="E137" s="8" t="n">
        <v>0.002</v>
      </c>
      <c r="G137" s="8" t="n">
        <v>0.002</v>
      </c>
      <c r="I137" s="8" t="n">
        <v>0.002</v>
      </c>
      <c r="K137" s="8" t="n">
        <v>0.002</v>
      </c>
      <c r="M137" s="8" t="n">
        <v>0.002</v>
      </c>
      <c r="O137" s="4" t="inlineStr">
        <is>
          <t xml:space="preserve"> </t>
        </is>
      </c>
    </row>
    <row r="138">
      <c r="A138" s="4" t="inlineStr">
        <is>
          <t>Health Care Technology | Debt Securities | Non-controlled, non-affiliated investment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Par / Units</t>
        </is>
      </c>
      <c r="C140" s="6" t="n">
        <v>845939</v>
      </c>
      <c r="E140" s="4" t="inlineStr">
        <is>
          <t xml:space="preserve"> </t>
        </is>
      </c>
      <c r="G140" s="4" t="inlineStr">
        <is>
          <t xml:space="preserve"> </t>
        </is>
      </c>
      <c r="I140" s="6" t="n">
        <v>837290</v>
      </c>
      <c r="K140" s="4" t="inlineStr">
        <is>
          <t xml:space="preserve"> </t>
        </is>
      </c>
      <c r="M140" s="4" t="inlineStr">
        <is>
          <t xml:space="preserve"> </t>
        </is>
      </c>
      <c r="O140" s="4" t="inlineStr">
        <is>
          <t xml:space="preserve"> </t>
        </is>
      </c>
    </row>
    <row r="141">
      <c r="A141" s="4" t="inlineStr">
        <is>
          <t>Amortized Cost</t>
        </is>
      </c>
      <c r="C141" s="5" t="n">
        <v>837901</v>
      </c>
      <c r="E141" s="4" t="inlineStr">
        <is>
          <t xml:space="preserve"> </t>
        </is>
      </c>
      <c r="G141" s="4" t="inlineStr">
        <is>
          <t xml:space="preserve"> </t>
        </is>
      </c>
      <c r="I141" s="5" t="n">
        <v>828884</v>
      </c>
      <c r="K141" s="4" t="inlineStr">
        <is>
          <t xml:space="preserve"> </t>
        </is>
      </c>
      <c r="M141" s="4" t="inlineStr">
        <is>
          <t xml:space="preserve"> </t>
        </is>
      </c>
      <c r="O141" s="4" t="inlineStr">
        <is>
          <t xml:space="preserve"> </t>
        </is>
      </c>
    </row>
    <row r="142">
      <c r="A142" s="4" t="inlineStr">
        <is>
          <t>Fair Value</t>
        </is>
      </c>
      <c r="C142" s="6" t="n">
        <v>834947</v>
      </c>
      <c r="E142" s="4" t="inlineStr">
        <is>
          <t xml:space="preserve"> </t>
        </is>
      </c>
      <c r="G142" s="4" t="inlineStr">
        <is>
          <t xml:space="preserve"> </t>
        </is>
      </c>
      <c r="I142" s="6" t="n">
        <v>825635</v>
      </c>
      <c r="K142" s="4" t="inlineStr">
        <is>
          <t xml:space="preserve"> </t>
        </is>
      </c>
      <c r="M142" s="4" t="inlineStr">
        <is>
          <t xml:space="preserve"> </t>
        </is>
      </c>
      <c r="O142" s="4" t="inlineStr">
        <is>
          <t xml:space="preserve"> </t>
        </is>
      </c>
    </row>
    <row r="143">
      <c r="A143" s="4" t="inlineStr">
        <is>
          <t>Percentage of Net Assets</t>
        </is>
      </c>
      <c r="C143" s="8" t="n">
        <v>0.233</v>
      </c>
      <c r="E143" s="8" t="n">
        <v>0.233</v>
      </c>
      <c r="G143" s="8" t="n">
        <v>0.233</v>
      </c>
      <c r="I143" s="8" t="n">
        <v>0.232</v>
      </c>
      <c r="K143" s="8" t="n">
        <v>0.232</v>
      </c>
      <c r="M143" s="8" t="n">
        <v>0.232</v>
      </c>
      <c r="O143" s="4" t="inlineStr">
        <is>
          <t xml:space="preserve"> </t>
        </is>
      </c>
    </row>
    <row r="144">
      <c r="A144" s="4" t="inlineStr">
        <is>
          <t>Health Care Technology | Equity Securities | Non-controlled, non-affiliated investment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Amortized Cost</t>
        </is>
      </c>
      <c r="C146" s="6" t="n">
        <v>62947</v>
      </c>
      <c r="E146" s="4" t="inlineStr">
        <is>
          <t xml:space="preserve"> </t>
        </is>
      </c>
      <c r="G146" s="4" t="inlineStr">
        <is>
          <t xml:space="preserve"> </t>
        </is>
      </c>
      <c r="I146" s="6" t="n">
        <v>61286</v>
      </c>
      <c r="K146" s="4" t="inlineStr">
        <is>
          <t xml:space="preserve"> </t>
        </is>
      </c>
      <c r="M146" s="4" t="inlineStr">
        <is>
          <t xml:space="preserve"> </t>
        </is>
      </c>
      <c r="O146" s="4" t="inlineStr">
        <is>
          <t xml:space="preserve"> </t>
        </is>
      </c>
    </row>
    <row r="147">
      <c r="A147" s="4" t="inlineStr">
        <is>
          <t>Fair Value</t>
        </is>
      </c>
      <c r="C147" s="6" t="n">
        <v>61156</v>
      </c>
      <c r="E147" s="4" t="inlineStr">
        <is>
          <t xml:space="preserve"> </t>
        </is>
      </c>
      <c r="G147" s="4" t="inlineStr">
        <is>
          <t xml:space="preserve"> </t>
        </is>
      </c>
      <c r="I147" s="6" t="n">
        <v>60333</v>
      </c>
      <c r="K147" s="4" t="inlineStr">
        <is>
          <t xml:space="preserve"> </t>
        </is>
      </c>
      <c r="M147" s="4" t="inlineStr">
        <is>
          <t xml:space="preserve"> </t>
        </is>
      </c>
      <c r="O147" s="4" t="inlineStr">
        <is>
          <t xml:space="preserve"> </t>
        </is>
      </c>
    </row>
    <row r="148">
      <c r="A148" s="4" t="inlineStr">
        <is>
          <t>Percentage of Net Assets</t>
        </is>
      </c>
      <c r="C148" s="8" t="n">
        <v>0.016</v>
      </c>
      <c r="E148" s="8" t="n">
        <v>0.016</v>
      </c>
      <c r="G148" s="8" t="n">
        <v>0.016</v>
      </c>
      <c r="I148" s="8" t="n">
        <v>0.016</v>
      </c>
      <c r="K148" s="8" t="n">
        <v>0.016</v>
      </c>
      <c r="M148" s="8" t="n">
        <v>0.016</v>
      </c>
      <c r="O148" s="4" t="inlineStr">
        <is>
          <t xml:space="preserve"> </t>
        </is>
      </c>
    </row>
    <row r="149">
      <c r="A149" s="4" t="inlineStr">
        <is>
          <t>Hotels, Restaurants &amp; Leisure | Debt Securities | Non-controlled, non-affiliated investment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Par / Units</t>
        </is>
      </c>
      <c r="C151" s="6" t="n">
        <v>72962</v>
      </c>
      <c r="E151" s="4" t="inlineStr">
        <is>
          <t xml:space="preserve"> </t>
        </is>
      </c>
      <c r="G151" s="4" t="inlineStr">
        <is>
          <t xml:space="preserve"> </t>
        </is>
      </c>
      <c r="I151" s="6" t="n">
        <v>76739</v>
      </c>
      <c r="K151" s="4" t="inlineStr">
        <is>
          <t xml:space="preserve"> </t>
        </is>
      </c>
      <c r="M151" s="4" t="inlineStr">
        <is>
          <t xml:space="preserve"> </t>
        </is>
      </c>
      <c r="O151" s="4" t="inlineStr">
        <is>
          <t xml:space="preserve"> </t>
        </is>
      </c>
    </row>
    <row r="152">
      <c r="A152" s="4" t="inlineStr">
        <is>
          <t>Amortized Cost</t>
        </is>
      </c>
      <c r="C152" s="5" t="n">
        <v>72812</v>
      </c>
      <c r="E152" s="4" t="inlineStr">
        <is>
          <t xml:space="preserve"> </t>
        </is>
      </c>
      <c r="G152" s="4" t="inlineStr">
        <is>
          <t xml:space="preserve"> </t>
        </is>
      </c>
      <c r="I152" s="5" t="n">
        <v>76525</v>
      </c>
      <c r="K152" s="4" t="inlineStr">
        <is>
          <t xml:space="preserve"> </t>
        </is>
      </c>
      <c r="M152" s="4" t="inlineStr">
        <is>
          <t xml:space="preserve"> </t>
        </is>
      </c>
      <c r="O152" s="4" t="inlineStr">
        <is>
          <t xml:space="preserve"> </t>
        </is>
      </c>
    </row>
    <row r="153">
      <c r="A153" s="4" t="inlineStr">
        <is>
          <t>Fair Value</t>
        </is>
      </c>
      <c r="C153" s="6" t="n">
        <v>72762</v>
      </c>
      <c r="E153" s="4" t="inlineStr">
        <is>
          <t xml:space="preserve"> </t>
        </is>
      </c>
      <c r="G153" s="4" t="inlineStr">
        <is>
          <t xml:space="preserve"> </t>
        </is>
      </c>
      <c r="I153" s="6" t="n">
        <v>76320</v>
      </c>
      <c r="K153" s="4" t="inlineStr">
        <is>
          <t xml:space="preserve"> </t>
        </is>
      </c>
      <c r="M153" s="4" t="inlineStr">
        <is>
          <t xml:space="preserve"> </t>
        </is>
      </c>
      <c r="O153" s="4" t="inlineStr">
        <is>
          <t xml:space="preserve"> </t>
        </is>
      </c>
    </row>
    <row r="154">
      <c r="A154" s="4" t="inlineStr">
        <is>
          <t>Percentage of Net Assets</t>
        </is>
      </c>
      <c r="C154" s="9" t="n">
        <v>0.02</v>
      </c>
      <c r="E154" s="9" t="n">
        <v>0.02</v>
      </c>
      <c r="G154" s="9" t="n">
        <v>0.02</v>
      </c>
      <c r="I154" s="8" t="n">
        <v>0.022</v>
      </c>
      <c r="K154" s="8" t="n">
        <v>0.022</v>
      </c>
      <c r="M154" s="8" t="n">
        <v>0.022</v>
      </c>
      <c r="O154" s="4" t="inlineStr">
        <is>
          <t xml:space="preserve"> </t>
        </is>
      </c>
    </row>
    <row r="155">
      <c r="A155" s="4" t="inlineStr">
        <is>
          <t>Hotels, Restaurants &amp; Leisure | Equity Securities | Non-controlled, non-affiliated investment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Amortized Cost</t>
        </is>
      </c>
      <c r="C157" s="6" t="n">
        <v>71524</v>
      </c>
      <c r="E157" s="4" t="inlineStr">
        <is>
          <t xml:space="preserve"> </t>
        </is>
      </c>
      <c r="G157" s="4" t="inlineStr">
        <is>
          <t xml:space="preserve"> </t>
        </is>
      </c>
      <c r="I157" s="6" t="n">
        <v>70954</v>
      </c>
      <c r="K157" s="4" t="inlineStr">
        <is>
          <t xml:space="preserve"> </t>
        </is>
      </c>
      <c r="M157" s="4" t="inlineStr">
        <is>
          <t xml:space="preserve"> </t>
        </is>
      </c>
      <c r="O157" s="4" t="inlineStr">
        <is>
          <t xml:space="preserve"> </t>
        </is>
      </c>
    </row>
    <row r="158">
      <c r="A158" s="4" t="inlineStr">
        <is>
          <t>Fair Value</t>
        </is>
      </c>
      <c r="C158" s="6" t="n">
        <v>110651</v>
      </c>
      <c r="E158" s="4" t="inlineStr">
        <is>
          <t xml:space="preserve"> </t>
        </is>
      </c>
      <c r="G158" s="4" t="inlineStr">
        <is>
          <t xml:space="preserve"> </t>
        </is>
      </c>
      <c r="I158" s="6" t="n">
        <v>80337</v>
      </c>
      <c r="K158" s="4" t="inlineStr">
        <is>
          <t xml:space="preserve"> </t>
        </is>
      </c>
      <c r="M158" s="4" t="inlineStr">
        <is>
          <t xml:space="preserve"> </t>
        </is>
      </c>
      <c r="O158" s="4" t="inlineStr">
        <is>
          <t xml:space="preserve"> </t>
        </is>
      </c>
    </row>
    <row r="159">
      <c r="A159" s="4" t="inlineStr">
        <is>
          <t>Percentage of Net Assets</t>
        </is>
      </c>
      <c r="C159" s="8" t="n">
        <v>0.031</v>
      </c>
      <c r="E159" s="8" t="n">
        <v>0.031</v>
      </c>
      <c r="G159" s="8" t="n">
        <v>0.031</v>
      </c>
      <c r="I159" s="8" t="n">
        <v>0.023</v>
      </c>
      <c r="K159" s="8" t="n">
        <v>0.023</v>
      </c>
      <c r="M159" s="8" t="n">
        <v>0.023</v>
      </c>
      <c r="O159" s="4" t="inlineStr">
        <is>
          <t xml:space="preserve"> </t>
        </is>
      </c>
    </row>
    <row r="160">
      <c r="A160" s="4" t="inlineStr">
        <is>
          <t>Household Durables | Debt Securities | Non-controlled, non-affiliated investment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Par / Units</t>
        </is>
      </c>
      <c r="C162" s="6" t="n">
        <v>79995</v>
      </c>
      <c r="E162" s="4" t="inlineStr">
        <is>
          <t xml:space="preserve"> </t>
        </is>
      </c>
      <c r="G162" s="4" t="inlineStr">
        <is>
          <t xml:space="preserve"> </t>
        </is>
      </c>
      <c r="I162" s="6" t="n">
        <v>78695</v>
      </c>
      <c r="K162" s="4" t="inlineStr">
        <is>
          <t xml:space="preserve"> </t>
        </is>
      </c>
      <c r="M162" s="4" t="inlineStr">
        <is>
          <t xml:space="preserve"> </t>
        </is>
      </c>
      <c r="O162" s="4" t="inlineStr">
        <is>
          <t xml:space="preserve"> </t>
        </is>
      </c>
    </row>
    <row r="163">
      <c r="A163" s="4" t="inlineStr">
        <is>
          <t>Amortized Cost</t>
        </is>
      </c>
      <c r="C163" s="5" t="n">
        <v>79486</v>
      </c>
      <c r="E163" s="4" t="inlineStr">
        <is>
          <t xml:space="preserve"> </t>
        </is>
      </c>
      <c r="G163" s="4" t="inlineStr">
        <is>
          <t xml:space="preserve"> </t>
        </is>
      </c>
      <c r="I163" s="5" t="n">
        <v>78145</v>
      </c>
      <c r="K163" s="4" t="inlineStr">
        <is>
          <t xml:space="preserve"> </t>
        </is>
      </c>
      <c r="M163" s="4" t="inlineStr">
        <is>
          <t xml:space="preserve"> </t>
        </is>
      </c>
      <c r="O163" s="4" t="inlineStr">
        <is>
          <t xml:space="preserve"> </t>
        </is>
      </c>
    </row>
    <row r="164">
      <c r="A164" s="4" t="inlineStr">
        <is>
          <t>Fair Value</t>
        </is>
      </c>
      <c r="C164" s="6" t="n">
        <v>79995</v>
      </c>
      <c r="E164" s="4" t="inlineStr">
        <is>
          <t xml:space="preserve"> </t>
        </is>
      </c>
      <c r="G164" s="4" t="inlineStr">
        <is>
          <t xml:space="preserve"> </t>
        </is>
      </c>
      <c r="I164" s="6" t="n">
        <v>78695</v>
      </c>
      <c r="K164" s="4" t="inlineStr">
        <is>
          <t xml:space="preserve"> </t>
        </is>
      </c>
      <c r="M164" s="4" t="inlineStr">
        <is>
          <t xml:space="preserve"> </t>
        </is>
      </c>
      <c r="O164" s="4" t="inlineStr">
        <is>
          <t xml:space="preserve"> </t>
        </is>
      </c>
    </row>
    <row r="165">
      <c r="A165" s="4" t="inlineStr">
        <is>
          <t>Percentage of Net Assets</t>
        </is>
      </c>
      <c r="C165" s="8" t="n">
        <v>0.022</v>
      </c>
      <c r="E165" s="8" t="n">
        <v>0.022</v>
      </c>
      <c r="G165" s="8" t="n">
        <v>0.022</v>
      </c>
      <c r="I165" s="8" t="n">
        <v>0.022</v>
      </c>
      <c r="K165" s="8" t="n">
        <v>0.022</v>
      </c>
      <c r="M165" s="8" t="n">
        <v>0.022</v>
      </c>
      <c r="O165" s="4" t="inlineStr">
        <is>
          <t xml:space="preserve"> </t>
        </is>
      </c>
    </row>
    <row r="166">
      <c r="A166" s="4" t="inlineStr">
        <is>
          <t>Industrial Conglomerates | Debt Securities | Non-controlled, non-affiliated investm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Par / Units</t>
        </is>
      </c>
      <c r="C168" s="6" t="n">
        <v>89771</v>
      </c>
      <c r="E168" s="4" t="inlineStr">
        <is>
          <t xml:space="preserve"> </t>
        </is>
      </c>
      <c r="G168" s="4" t="inlineStr">
        <is>
          <t xml:space="preserve"> </t>
        </is>
      </c>
      <c r="I168" s="6" t="n">
        <v>87021</v>
      </c>
      <c r="K168" s="4" t="inlineStr">
        <is>
          <t xml:space="preserve"> </t>
        </is>
      </c>
      <c r="M168" s="4" t="inlineStr">
        <is>
          <t xml:space="preserve"> </t>
        </is>
      </c>
      <c r="O168" s="4" t="inlineStr">
        <is>
          <t xml:space="preserve"> </t>
        </is>
      </c>
    </row>
    <row r="169">
      <c r="A169" s="4" t="inlineStr">
        <is>
          <t>Amortized Cost</t>
        </is>
      </c>
      <c r="C169" s="5" t="n">
        <v>88453</v>
      </c>
      <c r="E169" s="4" t="inlineStr">
        <is>
          <t xml:space="preserve"> </t>
        </is>
      </c>
      <c r="G169" s="4" t="inlineStr">
        <is>
          <t xml:space="preserve"> </t>
        </is>
      </c>
      <c r="I169" s="5" t="n">
        <v>85661</v>
      </c>
      <c r="K169" s="4" t="inlineStr">
        <is>
          <t xml:space="preserve"> </t>
        </is>
      </c>
      <c r="M169" s="4" t="inlineStr">
        <is>
          <t xml:space="preserve"> </t>
        </is>
      </c>
      <c r="O169" s="4" t="inlineStr">
        <is>
          <t xml:space="preserve"> </t>
        </is>
      </c>
    </row>
    <row r="170">
      <c r="A170" s="4" t="inlineStr">
        <is>
          <t>Fair Value</t>
        </is>
      </c>
      <c r="C170" s="6" t="n">
        <v>88998</v>
      </c>
      <c r="E170" s="4" t="inlineStr">
        <is>
          <t xml:space="preserve"> </t>
        </is>
      </c>
      <c r="G170" s="4" t="inlineStr">
        <is>
          <t xml:space="preserve"> </t>
        </is>
      </c>
      <c r="I170" s="6" t="n">
        <v>85545</v>
      </c>
      <c r="K170" s="4" t="inlineStr">
        <is>
          <t xml:space="preserve"> </t>
        </is>
      </c>
      <c r="M170" s="4" t="inlineStr">
        <is>
          <t xml:space="preserve"> </t>
        </is>
      </c>
      <c r="O170" s="4" t="inlineStr">
        <is>
          <t xml:space="preserve"> </t>
        </is>
      </c>
    </row>
    <row r="171">
      <c r="A171" s="4" t="inlineStr">
        <is>
          <t>Percentage of Net Assets</t>
        </is>
      </c>
      <c r="C171" s="8" t="n">
        <v>0.025</v>
      </c>
      <c r="E171" s="8" t="n">
        <v>0.025</v>
      </c>
      <c r="G171" s="8" t="n">
        <v>0.025</v>
      </c>
      <c r="I171" s="8" t="n">
        <v>0.024</v>
      </c>
      <c r="K171" s="8" t="n">
        <v>0.024</v>
      </c>
      <c r="M171" s="8" t="n">
        <v>0.024</v>
      </c>
      <c r="O171" s="4" t="inlineStr">
        <is>
          <t xml:space="preserve"> </t>
        </is>
      </c>
    </row>
    <row r="172">
      <c r="A172" s="4" t="inlineStr">
        <is>
          <t>Insurance | Debt Securities | Non-controlled, non-affiliated investmen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Par / Units</t>
        </is>
      </c>
      <c r="C174" s="6" t="n">
        <v>52346</v>
      </c>
      <c r="E174" s="4" t="inlineStr">
        <is>
          <t xml:space="preserve"> </t>
        </is>
      </c>
      <c r="G174" s="4" t="inlineStr">
        <is>
          <t xml:space="preserve"> </t>
        </is>
      </c>
      <c r="I174" s="6" t="n">
        <v>52448</v>
      </c>
      <c r="K174" s="4" t="inlineStr">
        <is>
          <t xml:space="preserve"> </t>
        </is>
      </c>
      <c r="M174" s="4" t="inlineStr">
        <is>
          <t xml:space="preserve"> </t>
        </is>
      </c>
      <c r="O174" s="4" t="inlineStr">
        <is>
          <t xml:space="preserve"> </t>
        </is>
      </c>
    </row>
    <row r="175">
      <c r="A175" s="4" t="inlineStr">
        <is>
          <t>Amortized Cost</t>
        </is>
      </c>
      <c r="C175" s="5" t="n">
        <v>52000</v>
      </c>
      <c r="E175" s="4" t="inlineStr">
        <is>
          <t xml:space="preserve"> </t>
        </is>
      </c>
      <c r="G175" s="4" t="inlineStr">
        <is>
          <t xml:space="preserve"> </t>
        </is>
      </c>
      <c r="I175" s="5" t="n">
        <v>52075</v>
      </c>
      <c r="K175" s="4" t="inlineStr">
        <is>
          <t xml:space="preserve"> </t>
        </is>
      </c>
      <c r="M175" s="4" t="inlineStr">
        <is>
          <t xml:space="preserve"> </t>
        </is>
      </c>
      <c r="O175" s="4" t="inlineStr">
        <is>
          <t xml:space="preserve"> </t>
        </is>
      </c>
    </row>
    <row r="176">
      <c r="A176" s="4" t="inlineStr">
        <is>
          <t>Fair Value</t>
        </is>
      </c>
      <c r="C176" s="6" t="n">
        <v>51226</v>
      </c>
      <c r="E176" s="4" t="inlineStr">
        <is>
          <t xml:space="preserve"> </t>
        </is>
      </c>
      <c r="G176" s="4" t="inlineStr">
        <is>
          <t xml:space="preserve"> </t>
        </is>
      </c>
      <c r="I176" s="6" t="n">
        <v>51900</v>
      </c>
      <c r="K176" s="4" t="inlineStr">
        <is>
          <t xml:space="preserve"> </t>
        </is>
      </c>
      <c r="M176" s="4" t="inlineStr">
        <is>
          <t xml:space="preserve"> </t>
        </is>
      </c>
      <c r="O176" s="4" t="inlineStr">
        <is>
          <t xml:space="preserve"> </t>
        </is>
      </c>
    </row>
    <row r="177">
      <c r="A177" s="4" t="inlineStr">
        <is>
          <t>Percentage of Net Assets</t>
        </is>
      </c>
      <c r="C177" s="8" t="n">
        <v>0.014</v>
      </c>
      <c r="E177" s="8" t="n">
        <v>0.014</v>
      </c>
      <c r="G177" s="8" t="n">
        <v>0.014</v>
      </c>
      <c r="I177" s="8" t="n">
        <v>0.014</v>
      </c>
      <c r="K177" s="8" t="n">
        <v>0.014</v>
      </c>
      <c r="M177" s="8" t="n">
        <v>0.014</v>
      </c>
      <c r="O177" s="4" t="inlineStr">
        <is>
          <t xml:space="preserve"> </t>
        </is>
      </c>
    </row>
    <row r="178">
      <c r="A178" s="4" t="inlineStr">
        <is>
          <t>Insurance | Equity Securities | Non-controlled, affiliated investmen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Amortized Cost</t>
        </is>
      </c>
      <c r="C180" s="6" t="n">
        <v>63235</v>
      </c>
      <c r="E180" s="4" t="inlineStr">
        <is>
          <t xml:space="preserve"> </t>
        </is>
      </c>
      <c r="G180" s="4" t="inlineStr">
        <is>
          <t xml:space="preserve"> </t>
        </is>
      </c>
      <c r="I180" s="6" t="n">
        <v>43904</v>
      </c>
      <c r="K180" s="4" t="inlineStr">
        <is>
          <t xml:space="preserve"> </t>
        </is>
      </c>
      <c r="M180" s="4" t="inlineStr">
        <is>
          <t xml:space="preserve"> </t>
        </is>
      </c>
      <c r="O180" s="4" t="inlineStr">
        <is>
          <t xml:space="preserve"> </t>
        </is>
      </c>
    </row>
    <row r="181">
      <c r="A181" s="4" t="inlineStr">
        <is>
          <t>Fair Value</t>
        </is>
      </c>
      <c r="C181" s="6" t="n">
        <v>65309</v>
      </c>
      <c r="E181" s="4" t="inlineStr">
        <is>
          <t xml:space="preserve"> </t>
        </is>
      </c>
      <c r="G181" s="4" t="inlineStr">
        <is>
          <t xml:space="preserve"> </t>
        </is>
      </c>
      <c r="I181" s="6" t="n">
        <v>43904</v>
      </c>
      <c r="K181" s="4" t="inlineStr">
        <is>
          <t xml:space="preserve"> </t>
        </is>
      </c>
      <c r="M181" s="4" t="inlineStr">
        <is>
          <t xml:space="preserve"> </t>
        </is>
      </c>
      <c r="O181" s="4" t="inlineStr">
        <is>
          <t xml:space="preserve"> </t>
        </is>
      </c>
    </row>
    <row r="182">
      <c r="A182" s="4" t="inlineStr">
        <is>
          <t>Percentage of Net Assets</t>
        </is>
      </c>
      <c r="C182" s="8" t="n">
        <v>0.018</v>
      </c>
      <c r="E182" s="8" t="n">
        <v>0.018</v>
      </c>
      <c r="G182" s="8" t="n">
        <v>0.018</v>
      </c>
      <c r="I182" s="8" t="n">
        <v>0.012</v>
      </c>
      <c r="K182" s="8" t="n">
        <v>0.012</v>
      </c>
      <c r="M182" s="8" t="n">
        <v>0.012</v>
      </c>
      <c r="O182" s="4" t="inlineStr">
        <is>
          <t xml:space="preserve"> </t>
        </is>
      </c>
    </row>
    <row r="183">
      <c r="A183" s="4" t="inlineStr">
        <is>
          <t>IT Services | Debt Securities | Non-controlled, non-affiliated investment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Par / Units</t>
        </is>
      </c>
      <c r="C185" s="6" t="n">
        <v>185636</v>
      </c>
      <c r="E185" s="4" t="inlineStr">
        <is>
          <t xml:space="preserve"> </t>
        </is>
      </c>
      <c r="G185" s="4" t="inlineStr">
        <is>
          <t xml:space="preserve"> </t>
        </is>
      </c>
      <c r="I185" s="6" t="n">
        <v>183305</v>
      </c>
      <c r="K185" s="4" t="inlineStr">
        <is>
          <t xml:space="preserve"> </t>
        </is>
      </c>
      <c r="M185" s="4" t="inlineStr">
        <is>
          <t xml:space="preserve"> </t>
        </is>
      </c>
      <c r="O185" s="4" t="inlineStr">
        <is>
          <t xml:space="preserve"> </t>
        </is>
      </c>
    </row>
    <row r="186">
      <c r="A186" s="4" t="inlineStr">
        <is>
          <t>Amortized Cost</t>
        </is>
      </c>
      <c r="C186" s="5" t="n">
        <v>184434</v>
      </c>
      <c r="E186" s="4" t="inlineStr">
        <is>
          <t xml:space="preserve"> </t>
        </is>
      </c>
      <c r="G186" s="4" t="inlineStr">
        <is>
          <t xml:space="preserve"> </t>
        </is>
      </c>
      <c r="I186" s="5" t="n">
        <v>182033</v>
      </c>
      <c r="K186" s="4" t="inlineStr">
        <is>
          <t xml:space="preserve"> </t>
        </is>
      </c>
      <c r="M186" s="4" t="inlineStr">
        <is>
          <t xml:space="preserve"> </t>
        </is>
      </c>
      <c r="O186" s="4" t="inlineStr">
        <is>
          <t xml:space="preserve"> </t>
        </is>
      </c>
    </row>
    <row r="187">
      <c r="A187" s="4" t="inlineStr">
        <is>
          <t>Fair Value</t>
        </is>
      </c>
      <c r="C187" s="6" t="n">
        <v>157670</v>
      </c>
      <c r="E187" s="4" t="inlineStr">
        <is>
          <t xml:space="preserve"> </t>
        </is>
      </c>
      <c r="G187" s="4" t="inlineStr">
        <is>
          <t xml:space="preserve"> </t>
        </is>
      </c>
      <c r="I187" s="6" t="n">
        <v>177754</v>
      </c>
      <c r="K187" s="4" t="inlineStr">
        <is>
          <t xml:space="preserve"> </t>
        </is>
      </c>
      <c r="M187" s="4" t="inlineStr">
        <is>
          <t xml:space="preserve"> </t>
        </is>
      </c>
      <c r="O187" s="4" t="inlineStr">
        <is>
          <t xml:space="preserve"> </t>
        </is>
      </c>
    </row>
    <row r="188">
      <c r="A188" s="4" t="inlineStr">
        <is>
          <t>Percentage of Net Assets</t>
        </is>
      </c>
      <c r="C188" s="8" t="n">
        <v>0.043</v>
      </c>
      <c r="E188" s="8" t="n">
        <v>0.043</v>
      </c>
      <c r="G188" s="8" t="n">
        <v>0.043</v>
      </c>
      <c r="I188" s="9" t="n">
        <v>0.05</v>
      </c>
      <c r="K188" s="9" t="n">
        <v>0.05</v>
      </c>
      <c r="M188" s="9" t="n">
        <v>0.05</v>
      </c>
      <c r="O188" s="4" t="inlineStr">
        <is>
          <t xml:space="preserve"> </t>
        </is>
      </c>
    </row>
    <row r="189">
      <c r="A189" s="4" t="inlineStr">
        <is>
          <t>IT Services | Equity Securities | Non-controlled, non-affiliated investment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Amortized Cost</t>
        </is>
      </c>
      <c r="C191" s="6" t="n">
        <v>164606</v>
      </c>
      <c r="E191" s="4" t="inlineStr">
        <is>
          <t xml:space="preserve"> </t>
        </is>
      </c>
      <c r="G191" s="4" t="inlineStr">
        <is>
          <t xml:space="preserve"> </t>
        </is>
      </c>
      <c r="I191" s="6" t="n">
        <v>161984</v>
      </c>
      <c r="K191" s="4" t="inlineStr">
        <is>
          <t xml:space="preserve"> </t>
        </is>
      </c>
      <c r="M191" s="4" t="inlineStr">
        <is>
          <t xml:space="preserve"> </t>
        </is>
      </c>
      <c r="O191" s="4" t="inlineStr">
        <is>
          <t xml:space="preserve"> </t>
        </is>
      </c>
    </row>
    <row r="192">
      <c r="A192" s="4" t="inlineStr">
        <is>
          <t>Fair Value</t>
        </is>
      </c>
      <c r="C192" s="6" t="n">
        <v>130911</v>
      </c>
      <c r="E192" s="4" t="inlineStr">
        <is>
          <t xml:space="preserve"> </t>
        </is>
      </c>
      <c r="G192" s="4" t="inlineStr">
        <is>
          <t xml:space="preserve"> </t>
        </is>
      </c>
      <c r="I192" s="6" t="n">
        <v>133519</v>
      </c>
      <c r="K192" s="4" t="inlineStr">
        <is>
          <t xml:space="preserve"> </t>
        </is>
      </c>
      <c r="M192" s="4" t="inlineStr">
        <is>
          <t xml:space="preserve"> </t>
        </is>
      </c>
      <c r="O192" s="4" t="inlineStr">
        <is>
          <t xml:space="preserve"> </t>
        </is>
      </c>
    </row>
    <row r="193">
      <c r="A193" s="4" t="inlineStr">
        <is>
          <t>Percentage of Net Assets</t>
        </is>
      </c>
      <c r="C193" s="8" t="n">
        <v>0.037</v>
      </c>
      <c r="E193" s="8" t="n">
        <v>0.037</v>
      </c>
      <c r="G193" s="8" t="n">
        <v>0.037</v>
      </c>
      <c r="I193" s="8" t="n">
        <v>0.039</v>
      </c>
      <c r="K193" s="8" t="n">
        <v>0.039</v>
      </c>
      <c r="M193" s="8" t="n">
        <v>0.039</v>
      </c>
      <c r="O193" s="4" t="inlineStr">
        <is>
          <t xml:space="preserve"> </t>
        </is>
      </c>
    </row>
    <row r="194">
      <c r="A194" s="4" t="inlineStr">
        <is>
          <t>Life Sciences Tools &amp; Services | Debt Securities | Non-controlled, non-affiliated investment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Par / Units</t>
        </is>
      </c>
      <c r="C196" s="6" t="n">
        <v>8137</v>
      </c>
      <c r="E196" s="4" t="inlineStr">
        <is>
          <t xml:space="preserve"> </t>
        </is>
      </c>
      <c r="G196" s="4" t="inlineStr">
        <is>
          <t xml:space="preserve"> </t>
        </is>
      </c>
      <c r="I196" s="6" t="n">
        <v>8039</v>
      </c>
      <c r="K196" s="4" t="inlineStr">
        <is>
          <t xml:space="preserve"> </t>
        </is>
      </c>
      <c r="M196" s="4" t="inlineStr">
        <is>
          <t xml:space="preserve"> </t>
        </is>
      </c>
      <c r="O196" s="4" t="inlineStr">
        <is>
          <t xml:space="preserve"> </t>
        </is>
      </c>
    </row>
    <row r="197">
      <c r="A197" s="4" t="inlineStr">
        <is>
          <t>Amortized Cost</t>
        </is>
      </c>
      <c r="C197" s="5" t="n">
        <v>8046</v>
      </c>
      <c r="E197" s="4" t="inlineStr">
        <is>
          <t xml:space="preserve"> </t>
        </is>
      </c>
      <c r="G197" s="4" t="inlineStr">
        <is>
          <t xml:space="preserve"> </t>
        </is>
      </c>
      <c r="I197" s="5" t="n">
        <v>7939</v>
      </c>
      <c r="K197" s="4" t="inlineStr">
        <is>
          <t xml:space="preserve"> </t>
        </is>
      </c>
      <c r="M197" s="4" t="inlineStr">
        <is>
          <t xml:space="preserve"> </t>
        </is>
      </c>
      <c r="O197" s="4" t="inlineStr">
        <is>
          <t xml:space="preserve"> </t>
        </is>
      </c>
    </row>
    <row r="198">
      <c r="A198" s="4" t="inlineStr">
        <is>
          <t>Fair Value</t>
        </is>
      </c>
      <c r="C198" s="6" t="n">
        <v>8168</v>
      </c>
      <c r="E198" s="4" t="inlineStr">
        <is>
          <t xml:space="preserve"> </t>
        </is>
      </c>
      <c r="G198" s="4" t="inlineStr">
        <is>
          <t xml:space="preserve"> </t>
        </is>
      </c>
      <c r="I198" s="6" t="n">
        <v>8066</v>
      </c>
      <c r="K198" s="4" t="inlineStr">
        <is>
          <t xml:space="preserve"> </t>
        </is>
      </c>
      <c r="M198" s="4" t="inlineStr">
        <is>
          <t xml:space="preserve"> </t>
        </is>
      </c>
      <c r="O198" s="4" t="inlineStr">
        <is>
          <t xml:space="preserve"> </t>
        </is>
      </c>
    </row>
    <row r="199">
      <c r="A199" s="4" t="inlineStr">
        <is>
          <t>Percentage of Net Assets</t>
        </is>
      </c>
      <c r="C199" s="8" t="n">
        <v>0.002</v>
      </c>
      <c r="E199" s="8" t="n">
        <v>0.002</v>
      </c>
      <c r="G199" s="8" t="n">
        <v>0.002</v>
      </c>
      <c r="I199" s="8" t="n">
        <v>0.002</v>
      </c>
      <c r="K199" s="8" t="n">
        <v>0.002</v>
      </c>
      <c r="M199" s="8" t="n">
        <v>0.002</v>
      </c>
      <c r="O199" s="4" t="inlineStr">
        <is>
          <t xml:space="preserve"> </t>
        </is>
      </c>
    </row>
    <row r="200">
      <c r="A200" s="4" t="inlineStr">
        <is>
          <t>Media | Debt Securities | Non-controlled, non-affiliated investment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Par / Units</t>
        </is>
      </c>
      <c r="C202" s="6" t="n">
        <v>58955</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Amortized Cost</t>
        </is>
      </c>
      <c r="C203" s="5" t="n">
        <v>58445</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Fair Value</t>
        </is>
      </c>
      <c r="C204" s="6" t="n">
        <v>58437</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Percentage of Net Assets</t>
        </is>
      </c>
      <c r="C205" s="8" t="n">
        <v>0.016</v>
      </c>
      <c r="E205" s="8" t="n">
        <v>0.016</v>
      </c>
      <c r="G205" s="8" t="n">
        <v>0.016</v>
      </c>
      <c r="I205" s="4" t="inlineStr">
        <is>
          <t xml:space="preserve"> </t>
        </is>
      </c>
      <c r="K205" s="4" t="inlineStr">
        <is>
          <t xml:space="preserve"> </t>
        </is>
      </c>
      <c r="M205" s="4" t="inlineStr">
        <is>
          <t xml:space="preserve"> </t>
        </is>
      </c>
      <c r="O205" s="4" t="inlineStr">
        <is>
          <t xml:space="preserve"> </t>
        </is>
      </c>
    </row>
    <row r="206">
      <c r="A206" s="4" t="inlineStr">
        <is>
          <t>Multiline Retail | Debt Securities | Non-controlled, non-affiliated investment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Par / Units</t>
        </is>
      </c>
      <c r="C208" s="6" t="n">
        <v>8070</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Amortized Cost</t>
        </is>
      </c>
      <c r="C209" s="5" t="n">
        <v>7908</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Fair Value</t>
        </is>
      </c>
      <c r="C210" s="6" t="n">
        <v>7904</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Percentage of Net Assets</t>
        </is>
      </c>
      <c r="C211" s="8" t="n">
        <v>0.002</v>
      </c>
      <c r="E211" s="8" t="n">
        <v>0.002</v>
      </c>
      <c r="G211" s="8" t="n">
        <v>0.002</v>
      </c>
      <c r="I211" s="4" t="inlineStr">
        <is>
          <t xml:space="preserve"> </t>
        </is>
      </c>
      <c r="K211" s="4" t="inlineStr">
        <is>
          <t xml:space="preserve"> </t>
        </is>
      </c>
      <c r="M211" s="4" t="inlineStr">
        <is>
          <t xml:space="preserve"> </t>
        </is>
      </c>
      <c r="O211" s="4" t="inlineStr">
        <is>
          <t xml:space="preserve"> </t>
        </is>
      </c>
    </row>
    <row r="212">
      <c r="A212" s="4" t="inlineStr">
        <is>
          <t>Pharmaceuticals | Debt Securities | Non-controlled, non-affiliated investment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Par / Units</t>
        </is>
      </c>
      <c r="C214" s="6" t="n">
        <v>43000</v>
      </c>
      <c r="E214" s="4" t="inlineStr">
        <is>
          <t xml:space="preserve"> </t>
        </is>
      </c>
      <c r="G214" s="4" t="inlineStr">
        <is>
          <t xml:space="preserve"> </t>
        </is>
      </c>
      <c r="I214" s="6" t="n">
        <v>13000</v>
      </c>
      <c r="K214" s="4" t="inlineStr">
        <is>
          <t xml:space="preserve"> </t>
        </is>
      </c>
      <c r="M214" s="4" t="inlineStr">
        <is>
          <t xml:space="preserve"> </t>
        </is>
      </c>
      <c r="O214" s="4" t="inlineStr">
        <is>
          <t xml:space="preserve"> </t>
        </is>
      </c>
    </row>
    <row r="215">
      <c r="A215" s="4" t="inlineStr">
        <is>
          <t>Amortized Cost</t>
        </is>
      </c>
      <c r="C215" s="5" t="n">
        <v>42708</v>
      </c>
      <c r="E215" s="4" t="inlineStr">
        <is>
          <t xml:space="preserve"> </t>
        </is>
      </c>
      <c r="G215" s="4" t="inlineStr">
        <is>
          <t xml:space="preserve"> </t>
        </is>
      </c>
      <c r="I215" s="5" t="n">
        <v>12710</v>
      </c>
      <c r="K215" s="4" t="inlineStr">
        <is>
          <t xml:space="preserve"> </t>
        </is>
      </c>
      <c r="M215" s="4" t="inlineStr">
        <is>
          <t xml:space="preserve"> </t>
        </is>
      </c>
      <c r="O215" s="4" t="inlineStr">
        <is>
          <t xml:space="preserve"> </t>
        </is>
      </c>
    </row>
    <row r="216">
      <c r="A216" s="4" t="inlineStr">
        <is>
          <t>Fair Value</t>
        </is>
      </c>
      <c r="C216" s="6" t="n">
        <v>42280</v>
      </c>
      <c r="E216" s="4" t="inlineStr">
        <is>
          <t xml:space="preserve"> </t>
        </is>
      </c>
      <c r="G216" s="4" t="inlineStr">
        <is>
          <t xml:space="preserve"> </t>
        </is>
      </c>
      <c r="I216" s="6" t="n">
        <v>12685</v>
      </c>
      <c r="K216" s="4" t="inlineStr">
        <is>
          <t xml:space="preserve"> </t>
        </is>
      </c>
      <c r="M216" s="4" t="inlineStr">
        <is>
          <t xml:space="preserve"> </t>
        </is>
      </c>
      <c r="O216" s="4" t="inlineStr">
        <is>
          <t xml:space="preserve"> </t>
        </is>
      </c>
    </row>
    <row r="217">
      <c r="A217" s="4" t="inlineStr">
        <is>
          <t>Percentage of Net Assets</t>
        </is>
      </c>
      <c r="C217" s="8" t="n">
        <v>0.012</v>
      </c>
      <c r="E217" s="8" t="n">
        <v>0.012</v>
      </c>
      <c r="G217" s="8" t="n">
        <v>0.012</v>
      </c>
      <c r="I217" s="8" t="n">
        <v>0.004</v>
      </c>
      <c r="K217" s="8" t="n">
        <v>0.004</v>
      </c>
      <c r="M217" s="8" t="n">
        <v>0.004</v>
      </c>
      <c r="O217" s="4" t="inlineStr">
        <is>
          <t xml:space="preserve"> </t>
        </is>
      </c>
    </row>
    <row r="218">
      <c r="A218" s="4" t="inlineStr">
        <is>
          <t>Pharmaceuticals | Equity Securities | Non-controlled, non-affiliated investment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Amortized Cost</t>
        </is>
      </c>
      <c r="C220" s="6" t="n">
        <v>82</v>
      </c>
      <c r="E220" s="4" t="inlineStr">
        <is>
          <t xml:space="preserve"> </t>
        </is>
      </c>
      <c r="G220" s="4" t="inlineStr">
        <is>
          <t xml:space="preserve"> </t>
        </is>
      </c>
      <c r="I220" s="6" t="n">
        <v>82</v>
      </c>
      <c r="K220" s="4" t="inlineStr">
        <is>
          <t xml:space="preserve"> </t>
        </is>
      </c>
      <c r="M220" s="4" t="inlineStr">
        <is>
          <t xml:space="preserve"> </t>
        </is>
      </c>
      <c r="O220" s="4" t="inlineStr">
        <is>
          <t xml:space="preserve"> </t>
        </is>
      </c>
    </row>
    <row r="221">
      <c r="A221" s="4" t="inlineStr">
        <is>
          <t>Fair Value</t>
        </is>
      </c>
      <c r="C221" s="6" t="n">
        <v>136</v>
      </c>
      <c r="E221" s="4" t="inlineStr">
        <is>
          <t xml:space="preserve"> </t>
        </is>
      </c>
      <c r="G221" s="4" t="inlineStr">
        <is>
          <t xml:space="preserve"> </t>
        </is>
      </c>
      <c r="I221" s="6" t="n">
        <v>82</v>
      </c>
      <c r="K221" s="4" t="inlineStr">
        <is>
          <t xml:space="preserve"> </t>
        </is>
      </c>
      <c r="M221" s="4" t="inlineStr">
        <is>
          <t xml:space="preserve"> </t>
        </is>
      </c>
      <c r="O221" s="4" t="inlineStr">
        <is>
          <t xml:space="preserve"> </t>
        </is>
      </c>
    </row>
    <row r="222">
      <c r="A222" s="4" t="inlineStr">
        <is>
          <t>Percentage of Net Assets</t>
        </is>
      </c>
      <c r="C222" s="9" t="n">
        <v>0</v>
      </c>
      <c r="E222" s="9" t="n">
        <v>0</v>
      </c>
      <c r="G222" s="9" t="n">
        <v>0</v>
      </c>
      <c r="I222" s="9" t="n">
        <v>0</v>
      </c>
      <c r="K222" s="9" t="n">
        <v>0</v>
      </c>
      <c r="M222" s="9" t="n">
        <v>0</v>
      </c>
      <c r="O222" s="4" t="inlineStr">
        <is>
          <t xml:space="preserve"> </t>
        </is>
      </c>
    </row>
    <row r="223">
      <c r="A223" s="4" t="inlineStr">
        <is>
          <t>Pharmaceuticals | Equity Securities | Non-controlled, affiliated investment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Amortized Cost</t>
        </is>
      </c>
      <c r="C225" s="6" t="n">
        <v>12155</v>
      </c>
      <c r="E225" s="4" t="inlineStr">
        <is>
          <t xml:space="preserve"> </t>
        </is>
      </c>
      <c r="G225" s="4" t="inlineStr">
        <is>
          <t xml:space="preserve"> </t>
        </is>
      </c>
      <c r="I225" s="6" t="n">
        <v>12396</v>
      </c>
      <c r="K225" s="4" t="inlineStr">
        <is>
          <t xml:space="preserve"> </t>
        </is>
      </c>
      <c r="M225" s="4" t="inlineStr">
        <is>
          <t xml:space="preserve"> </t>
        </is>
      </c>
      <c r="O225" s="4" t="inlineStr">
        <is>
          <t xml:space="preserve"> </t>
        </is>
      </c>
    </row>
    <row r="226">
      <c r="A226" s="4" t="inlineStr">
        <is>
          <t>Fair Value</t>
        </is>
      </c>
      <c r="C226" s="6" t="n">
        <v>12898</v>
      </c>
      <c r="E226" s="4" t="inlineStr">
        <is>
          <t xml:space="preserve"> </t>
        </is>
      </c>
      <c r="G226" s="4" t="inlineStr">
        <is>
          <t xml:space="preserve"> </t>
        </is>
      </c>
      <c r="I226" s="6" t="n">
        <v>12992</v>
      </c>
      <c r="K226" s="4" t="inlineStr">
        <is>
          <t xml:space="preserve"> </t>
        </is>
      </c>
      <c r="M226" s="4" t="inlineStr">
        <is>
          <t xml:space="preserve"> </t>
        </is>
      </c>
      <c r="O226" s="4" t="inlineStr">
        <is>
          <t xml:space="preserve"> </t>
        </is>
      </c>
    </row>
    <row r="227">
      <c r="A227" s="4" t="inlineStr">
        <is>
          <t>Percentage of Net Assets</t>
        </is>
      </c>
      <c r="C227" s="8" t="n">
        <v>0.004</v>
      </c>
      <c r="E227" s="8" t="n">
        <v>0.004</v>
      </c>
      <c r="G227" s="8" t="n">
        <v>0.004</v>
      </c>
      <c r="I227" s="8" t="n">
        <v>0.004</v>
      </c>
      <c r="K227" s="8" t="n">
        <v>0.004</v>
      </c>
      <c r="M227" s="8" t="n">
        <v>0.004</v>
      </c>
      <c r="O227" s="4" t="inlineStr">
        <is>
          <t xml:space="preserve"> </t>
        </is>
      </c>
    </row>
    <row r="228">
      <c r="A228" s="4" t="inlineStr">
        <is>
          <t>Professional Services | Debt Securities | Non-controlled, non-affiliated investment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Par / Units</t>
        </is>
      </c>
      <c r="C230" s="6" t="n">
        <v>313158</v>
      </c>
      <c r="E230" s="4" t="inlineStr">
        <is>
          <t xml:space="preserve"> </t>
        </is>
      </c>
      <c r="G230" s="4" t="inlineStr">
        <is>
          <t xml:space="preserve"> </t>
        </is>
      </c>
      <c r="I230" s="6" t="n">
        <v>428231</v>
      </c>
      <c r="K230" s="4" t="inlineStr">
        <is>
          <t xml:space="preserve"> </t>
        </is>
      </c>
      <c r="M230" s="4" t="inlineStr">
        <is>
          <t xml:space="preserve"> </t>
        </is>
      </c>
      <c r="O230" s="4" t="inlineStr">
        <is>
          <t xml:space="preserve"> </t>
        </is>
      </c>
    </row>
    <row r="231">
      <c r="A231" s="4" t="inlineStr">
        <is>
          <t>Amortized Cost</t>
        </is>
      </c>
      <c r="C231" s="5" t="n">
        <v>310315</v>
      </c>
      <c r="E231" s="4" t="inlineStr">
        <is>
          <t xml:space="preserve"> </t>
        </is>
      </c>
      <c r="G231" s="4" t="inlineStr">
        <is>
          <t xml:space="preserve"> </t>
        </is>
      </c>
      <c r="I231" s="5" t="n">
        <v>424997</v>
      </c>
      <c r="K231" s="4" t="inlineStr">
        <is>
          <t xml:space="preserve"> </t>
        </is>
      </c>
      <c r="M231" s="4" t="inlineStr">
        <is>
          <t xml:space="preserve"> </t>
        </is>
      </c>
      <c r="O231" s="4" t="inlineStr">
        <is>
          <t xml:space="preserve"> </t>
        </is>
      </c>
    </row>
    <row r="232">
      <c r="A232" s="4" t="inlineStr">
        <is>
          <t>Fair Value</t>
        </is>
      </c>
      <c r="C232" s="6" t="n">
        <v>308003</v>
      </c>
      <c r="E232" s="4" t="inlineStr">
        <is>
          <t xml:space="preserve"> </t>
        </is>
      </c>
      <c r="G232" s="4" t="inlineStr">
        <is>
          <t xml:space="preserve"> </t>
        </is>
      </c>
      <c r="I232" s="6" t="n">
        <v>422214</v>
      </c>
      <c r="K232" s="4" t="inlineStr">
        <is>
          <t xml:space="preserve"> </t>
        </is>
      </c>
      <c r="M232" s="4" t="inlineStr">
        <is>
          <t xml:space="preserve"> </t>
        </is>
      </c>
      <c r="O232" s="4" t="inlineStr">
        <is>
          <t xml:space="preserve"> </t>
        </is>
      </c>
    </row>
    <row r="233">
      <c r="A233" s="4" t="inlineStr">
        <is>
          <t>Percentage of Net Assets</t>
        </is>
      </c>
      <c r="C233" s="8" t="n">
        <v>0.08500000000000001</v>
      </c>
      <c r="E233" s="8" t="n">
        <v>0.08500000000000001</v>
      </c>
      <c r="G233" s="8" t="n">
        <v>0.08500000000000001</v>
      </c>
      <c r="I233" s="9" t="n">
        <v>0.12</v>
      </c>
      <c r="K233" s="9" t="n">
        <v>0.12</v>
      </c>
      <c r="M233" s="9" t="n">
        <v>0.12</v>
      </c>
      <c r="O233" s="4" t="inlineStr">
        <is>
          <t xml:space="preserve"> </t>
        </is>
      </c>
    </row>
    <row r="234">
      <c r="A234" s="4" t="inlineStr">
        <is>
          <t>Professional Services | Equity Securities | Non-controlled, non-affiliated investment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Amortized Cost</t>
        </is>
      </c>
      <c r="C236" s="6" t="n">
        <v>52453</v>
      </c>
      <c r="E236" s="4" t="inlineStr">
        <is>
          <t xml:space="preserve"> </t>
        </is>
      </c>
      <c r="G236" s="4" t="inlineStr">
        <is>
          <t xml:space="preserve"> </t>
        </is>
      </c>
      <c r="I236" s="6" t="n">
        <v>50650</v>
      </c>
      <c r="K236" s="4" t="inlineStr">
        <is>
          <t xml:space="preserve"> </t>
        </is>
      </c>
      <c r="M236" s="4" t="inlineStr">
        <is>
          <t xml:space="preserve"> </t>
        </is>
      </c>
      <c r="O236" s="4" t="inlineStr">
        <is>
          <t xml:space="preserve"> </t>
        </is>
      </c>
    </row>
    <row r="237">
      <c r="A237" s="4" t="inlineStr">
        <is>
          <t>Fair Value</t>
        </is>
      </c>
      <c r="C237" s="6" t="n">
        <v>48474</v>
      </c>
      <c r="E237" s="4" t="inlineStr">
        <is>
          <t xml:space="preserve"> </t>
        </is>
      </c>
      <c r="G237" s="4" t="inlineStr">
        <is>
          <t xml:space="preserve"> </t>
        </is>
      </c>
      <c r="I237" s="6" t="n">
        <v>46976</v>
      </c>
      <c r="K237" s="4" t="inlineStr">
        <is>
          <t xml:space="preserve"> </t>
        </is>
      </c>
      <c r="M237" s="4" t="inlineStr">
        <is>
          <t xml:space="preserve"> </t>
        </is>
      </c>
      <c r="O237" s="4" t="inlineStr">
        <is>
          <t xml:space="preserve"> </t>
        </is>
      </c>
    </row>
    <row r="238">
      <c r="A238" s="4" t="inlineStr">
        <is>
          <t>Percentage of Net Assets</t>
        </is>
      </c>
      <c r="C238" s="8" t="n">
        <v>0.014</v>
      </c>
      <c r="E238" s="8" t="n">
        <v>0.014</v>
      </c>
      <c r="G238" s="8" t="n">
        <v>0.014</v>
      </c>
      <c r="I238" s="8" t="n">
        <v>0.015</v>
      </c>
      <c r="K238" s="8" t="n">
        <v>0.015</v>
      </c>
      <c r="M238" s="8" t="n">
        <v>0.015</v>
      </c>
      <c r="O238" s="4" t="inlineStr">
        <is>
          <t xml:space="preserve"> </t>
        </is>
      </c>
    </row>
    <row r="239">
      <c r="A239" s="4" t="inlineStr">
        <is>
          <t>Real Estate Management &amp; Development | Debt Securities | Non-controlled, non-affiliated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Par / Units</t>
        </is>
      </c>
      <c r="C241" s="6" t="n">
        <v>53395</v>
      </c>
      <c r="E241" s="4" t="inlineStr">
        <is>
          <t xml:space="preserve"> </t>
        </is>
      </c>
      <c r="G241" s="4" t="inlineStr">
        <is>
          <t xml:space="preserve"> </t>
        </is>
      </c>
      <c r="I241" s="6" t="n">
        <v>53397</v>
      </c>
      <c r="K241" s="4" t="inlineStr">
        <is>
          <t xml:space="preserve"> </t>
        </is>
      </c>
      <c r="M241" s="4" t="inlineStr">
        <is>
          <t xml:space="preserve"> </t>
        </is>
      </c>
      <c r="O241" s="4" t="inlineStr">
        <is>
          <t xml:space="preserve"> </t>
        </is>
      </c>
    </row>
    <row r="242">
      <c r="A242" s="4" t="inlineStr">
        <is>
          <t>Amortized Cost</t>
        </is>
      </c>
      <c r="C242" s="5" t="n">
        <v>52822</v>
      </c>
      <c r="E242" s="4" t="inlineStr">
        <is>
          <t xml:space="preserve"> </t>
        </is>
      </c>
      <c r="G242" s="4" t="inlineStr">
        <is>
          <t xml:space="preserve"> </t>
        </is>
      </c>
      <c r="I242" s="5" t="n">
        <v>52804</v>
      </c>
      <c r="K242" s="4" t="inlineStr">
        <is>
          <t xml:space="preserve"> </t>
        </is>
      </c>
      <c r="M242" s="4" t="inlineStr">
        <is>
          <t xml:space="preserve"> </t>
        </is>
      </c>
      <c r="O242" s="4" t="inlineStr">
        <is>
          <t xml:space="preserve"> </t>
        </is>
      </c>
    </row>
    <row r="243">
      <c r="A243" s="4" t="inlineStr">
        <is>
          <t>Fair Value</t>
        </is>
      </c>
      <c r="C243" s="6" t="n">
        <v>52820</v>
      </c>
      <c r="E243" s="4" t="inlineStr">
        <is>
          <t xml:space="preserve"> </t>
        </is>
      </c>
      <c r="G243" s="4" t="inlineStr">
        <is>
          <t xml:space="preserve"> </t>
        </is>
      </c>
      <c r="I243" s="6" t="n">
        <v>53251</v>
      </c>
      <c r="K243" s="4" t="inlineStr">
        <is>
          <t xml:space="preserve"> </t>
        </is>
      </c>
      <c r="M243" s="4" t="inlineStr">
        <is>
          <t xml:space="preserve"> </t>
        </is>
      </c>
      <c r="O243" s="4" t="inlineStr">
        <is>
          <t xml:space="preserve"> </t>
        </is>
      </c>
    </row>
    <row r="244">
      <c r="A244" s="4" t="inlineStr">
        <is>
          <t>Percentage of Net Assets</t>
        </is>
      </c>
      <c r="C244" s="8" t="n">
        <v>0.015</v>
      </c>
      <c r="E244" s="8" t="n">
        <v>0.015</v>
      </c>
      <c r="G244" s="8" t="n">
        <v>0.015</v>
      </c>
      <c r="I244" s="8" t="n">
        <v>0.015</v>
      </c>
      <c r="K244" s="8" t="n">
        <v>0.015</v>
      </c>
      <c r="M244" s="8" t="n">
        <v>0.015</v>
      </c>
      <c r="O244" s="4" t="inlineStr">
        <is>
          <t xml:space="preserve"> </t>
        </is>
      </c>
    </row>
    <row r="245">
      <c r="A245" s="4" t="inlineStr">
        <is>
          <t>Systems Software | Debt Securities | Non-controlled, non-affiliated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Par / Units</t>
        </is>
      </c>
      <c r="C247" s="6" t="n">
        <v>1186630</v>
      </c>
      <c r="E247" s="4" t="inlineStr">
        <is>
          <t xml:space="preserve"> </t>
        </is>
      </c>
      <c r="G247" s="4" t="inlineStr">
        <is>
          <t xml:space="preserve"> </t>
        </is>
      </c>
      <c r="I247" s="6" t="n">
        <v>1169258</v>
      </c>
      <c r="K247" s="4" t="inlineStr">
        <is>
          <t xml:space="preserve"> </t>
        </is>
      </c>
      <c r="M247" s="4" t="inlineStr">
        <is>
          <t xml:space="preserve"> </t>
        </is>
      </c>
      <c r="O247" s="4" t="inlineStr">
        <is>
          <t xml:space="preserve"> </t>
        </is>
      </c>
    </row>
    <row r="248">
      <c r="A248" s="4" t="inlineStr">
        <is>
          <t>Amortized Cost</t>
        </is>
      </c>
      <c r="C248" s="5" t="n">
        <v>1198248</v>
      </c>
      <c r="E248" s="4" t="inlineStr">
        <is>
          <t xml:space="preserve"> </t>
        </is>
      </c>
      <c r="G248" s="4" t="inlineStr">
        <is>
          <t xml:space="preserve"> </t>
        </is>
      </c>
      <c r="I248" s="5" t="n">
        <v>1177168</v>
      </c>
      <c r="K248" s="4" t="inlineStr">
        <is>
          <t xml:space="preserve"> </t>
        </is>
      </c>
      <c r="M248" s="4" t="inlineStr">
        <is>
          <t xml:space="preserve"> </t>
        </is>
      </c>
      <c r="O248" s="4" t="inlineStr">
        <is>
          <t xml:space="preserve"> </t>
        </is>
      </c>
    </row>
    <row r="249">
      <c r="A249" s="4" t="inlineStr">
        <is>
          <t>Fair Value</t>
        </is>
      </c>
      <c r="C249" s="6" t="n">
        <v>1202485</v>
      </c>
      <c r="E249" s="4" t="inlineStr">
        <is>
          <t xml:space="preserve"> </t>
        </is>
      </c>
      <c r="G249" s="4" t="inlineStr">
        <is>
          <t xml:space="preserve"> </t>
        </is>
      </c>
      <c r="I249" s="6" t="n">
        <v>1171160</v>
      </c>
      <c r="K249" s="4" t="inlineStr">
        <is>
          <t xml:space="preserve"> </t>
        </is>
      </c>
      <c r="M249" s="4" t="inlineStr">
        <is>
          <t xml:space="preserve"> </t>
        </is>
      </c>
      <c r="O249" s="4" t="inlineStr">
        <is>
          <t xml:space="preserve"> </t>
        </is>
      </c>
    </row>
    <row r="250">
      <c r="A250" s="4" t="inlineStr">
        <is>
          <t>Percentage of Net Assets</t>
        </is>
      </c>
      <c r="C250" s="9" t="n">
        <v>0.34</v>
      </c>
      <c r="E250" s="9" t="n">
        <v>0.34</v>
      </c>
      <c r="G250" s="9" t="n">
        <v>0.34</v>
      </c>
      <c r="I250" s="8" t="n">
        <v>0.334</v>
      </c>
      <c r="K250" s="8" t="n">
        <v>0.334</v>
      </c>
      <c r="M250" s="8" t="n">
        <v>0.334</v>
      </c>
      <c r="O250" s="4" t="inlineStr">
        <is>
          <t xml:space="preserve"> </t>
        </is>
      </c>
    </row>
    <row r="251">
      <c r="A251" s="4" t="inlineStr">
        <is>
          <t>Systems Software | Equity Securities | Non-controlled, non-affiliated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Amortized Cost</t>
        </is>
      </c>
      <c r="C253" s="6" t="n">
        <v>231667</v>
      </c>
      <c r="E253" s="4" t="inlineStr">
        <is>
          <t xml:space="preserve"> </t>
        </is>
      </c>
      <c r="G253" s="4" t="inlineStr">
        <is>
          <t xml:space="preserve"> </t>
        </is>
      </c>
      <c r="I253" s="6" t="n">
        <v>231486</v>
      </c>
      <c r="K253" s="4" t="inlineStr">
        <is>
          <t xml:space="preserve"> </t>
        </is>
      </c>
      <c r="M253" s="4" t="inlineStr">
        <is>
          <t xml:space="preserve"> </t>
        </is>
      </c>
      <c r="O253" s="4" t="inlineStr">
        <is>
          <t xml:space="preserve"> </t>
        </is>
      </c>
    </row>
    <row r="254">
      <c r="A254" s="4" t="inlineStr">
        <is>
          <t>Fair Value</t>
        </is>
      </c>
      <c r="C254" s="6" t="n">
        <v>227384</v>
      </c>
      <c r="E254" s="4" t="inlineStr">
        <is>
          <t xml:space="preserve"> </t>
        </is>
      </c>
      <c r="G254" s="4" t="inlineStr">
        <is>
          <t xml:space="preserve"> </t>
        </is>
      </c>
      <c r="I254" s="6" t="n">
        <v>252562</v>
      </c>
      <c r="K254" s="4" t="inlineStr">
        <is>
          <t xml:space="preserve"> </t>
        </is>
      </c>
      <c r="M254" s="4" t="inlineStr">
        <is>
          <t xml:space="preserve"> </t>
        </is>
      </c>
      <c r="O254" s="4" t="inlineStr">
        <is>
          <t xml:space="preserve"> </t>
        </is>
      </c>
    </row>
    <row r="255">
      <c r="A255" s="4" t="inlineStr">
        <is>
          <t>Percentage of Net Assets</t>
        </is>
      </c>
      <c r="C255" s="8" t="n">
        <v>0.066</v>
      </c>
      <c r="E255" s="8" t="n">
        <v>0.066</v>
      </c>
      <c r="G255" s="8" t="n">
        <v>0.066</v>
      </c>
      <c r="I255" s="8" t="n">
        <v>0.07099999999999999</v>
      </c>
      <c r="K255" s="8" t="n">
        <v>0.07099999999999999</v>
      </c>
      <c r="M255" s="8" t="n">
        <v>0.07099999999999999</v>
      </c>
      <c r="O255" s="4" t="inlineStr">
        <is>
          <t xml:space="preserve"> </t>
        </is>
      </c>
    </row>
    <row r="256">
      <c r="A256" s="4" t="inlineStr">
        <is>
          <t>Systems Software | Equity Securities | Non-controlled, affiliated investment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Amortized Cost</t>
        </is>
      </c>
      <c r="C258" s="6" t="n">
        <v>89384</v>
      </c>
      <c r="E258" s="4" t="inlineStr">
        <is>
          <t xml:space="preserve"> </t>
        </is>
      </c>
      <c r="G258" s="4" t="inlineStr">
        <is>
          <t xml:space="preserve"> </t>
        </is>
      </c>
      <c r="I258" s="6" t="n">
        <v>89384</v>
      </c>
      <c r="K258" s="4" t="inlineStr">
        <is>
          <t xml:space="preserve"> </t>
        </is>
      </c>
      <c r="M258" s="4" t="inlineStr">
        <is>
          <t xml:space="preserve"> </t>
        </is>
      </c>
      <c r="O258" s="4" t="inlineStr">
        <is>
          <t xml:space="preserve"> </t>
        </is>
      </c>
    </row>
    <row r="259">
      <c r="A259" s="4" t="inlineStr">
        <is>
          <t>Fair Value</t>
        </is>
      </c>
      <c r="C259" s="6" t="n">
        <v>89809</v>
      </c>
      <c r="E259" s="4" t="inlineStr">
        <is>
          <t xml:space="preserve"> </t>
        </is>
      </c>
      <c r="G259" s="4" t="inlineStr">
        <is>
          <t xml:space="preserve"> </t>
        </is>
      </c>
      <c r="I259" s="6" t="n">
        <v>89705</v>
      </c>
      <c r="K259" s="4" t="inlineStr">
        <is>
          <t xml:space="preserve"> </t>
        </is>
      </c>
      <c r="M259" s="4" t="inlineStr">
        <is>
          <t xml:space="preserve"> </t>
        </is>
      </c>
      <c r="O259" s="4" t="inlineStr">
        <is>
          <t xml:space="preserve"> </t>
        </is>
      </c>
    </row>
    <row r="260">
      <c r="A260" s="4" t="inlineStr">
        <is>
          <t>Percentage of Net Assets</t>
        </is>
      </c>
      <c r="C260" s="8" t="n">
        <v>0.026</v>
      </c>
      <c r="E260" s="8" t="n">
        <v>0.026</v>
      </c>
      <c r="G260" s="8" t="n">
        <v>0.026</v>
      </c>
      <c r="I260" s="8" t="n">
        <v>0.026</v>
      </c>
      <c r="K260" s="8" t="n">
        <v>0.026</v>
      </c>
      <c r="M260" s="8" t="n">
        <v>0.026</v>
      </c>
      <c r="O260" s="4" t="inlineStr">
        <is>
          <t xml:space="preserve"> </t>
        </is>
      </c>
    </row>
    <row r="261">
      <c r="A261" s="4" t="inlineStr">
        <is>
          <t>Thrifts &amp; Mortgage Finance | Debt Securities | Non-controlled, non-affiliated investment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Par / Units</t>
        </is>
      </c>
      <c r="C263" s="6" t="n">
        <v>70000</v>
      </c>
      <c r="E263" s="4" t="inlineStr">
        <is>
          <t xml:space="preserve"> </t>
        </is>
      </c>
      <c r="G263" s="4" t="inlineStr">
        <is>
          <t xml:space="preserve"> </t>
        </is>
      </c>
      <c r="I263" s="6" t="n">
        <v>70000</v>
      </c>
      <c r="K263" s="4" t="inlineStr">
        <is>
          <t xml:space="preserve"> </t>
        </is>
      </c>
      <c r="M263" s="4" t="inlineStr">
        <is>
          <t xml:space="preserve"> </t>
        </is>
      </c>
      <c r="O263" s="4" t="inlineStr">
        <is>
          <t xml:space="preserve"> </t>
        </is>
      </c>
    </row>
    <row r="264">
      <c r="A264" s="4" t="inlineStr">
        <is>
          <t>Amortized Cost</t>
        </is>
      </c>
      <c r="C264" s="5" t="n">
        <v>69128</v>
      </c>
      <c r="E264" s="4" t="inlineStr">
        <is>
          <t xml:space="preserve"> </t>
        </is>
      </c>
      <c r="G264" s="4" t="inlineStr">
        <is>
          <t xml:space="preserve"> </t>
        </is>
      </c>
      <c r="I264" s="5" t="n">
        <v>69043</v>
      </c>
      <c r="K264" s="4" t="inlineStr">
        <is>
          <t xml:space="preserve"> </t>
        </is>
      </c>
      <c r="M264" s="4" t="inlineStr">
        <is>
          <t xml:space="preserve"> </t>
        </is>
      </c>
      <c r="O264" s="4" t="inlineStr">
        <is>
          <t xml:space="preserve"> </t>
        </is>
      </c>
    </row>
    <row r="265">
      <c r="A265" s="4" t="inlineStr">
        <is>
          <t>Fair Value</t>
        </is>
      </c>
      <c r="C265" s="6" t="n">
        <v>68600</v>
      </c>
      <c r="E265" s="4" t="inlineStr">
        <is>
          <t xml:space="preserve"> </t>
        </is>
      </c>
      <c r="G265" s="4" t="inlineStr">
        <is>
          <t xml:space="preserve"> </t>
        </is>
      </c>
      <c r="I265" s="6" t="n">
        <v>68250</v>
      </c>
      <c r="K265" s="4" t="inlineStr">
        <is>
          <t xml:space="preserve"> </t>
        </is>
      </c>
      <c r="M265" s="4" t="inlineStr">
        <is>
          <t xml:space="preserve"> </t>
        </is>
      </c>
      <c r="O265" s="4" t="inlineStr">
        <is>
          <t xml:space="preserve"> </t>
        </is>
      </c>
    </row>
    <row r="266">
      <c r="A266" s="4" t="inlineStr">
        <is>
          <t>Percentage of Net Assets</t>
        </is>
      </c>
      <c r="C266" s="8" t="n">
        <v>0.019</v>
      </c>
      <c r="E266" s="8" t="n">
        <v>0.019</v>
      </c>
      <c r="G266" s="8" t="n">
        <v>0.019</v>
      </c>
      <c r="I266" s="8" t="n">
        <v>0.019</v>
      </c>
      <c r="K266" s="8" t="n">
        <v>0.019</v>
      </c>
      <c r="M266" s="8" t="n">
        <v>0.019</v>
      </c>
      <c r="O266" s="4" t="inlineStr">
        <is>
          <t xml:space="preserve"> </t>
        </is>
      </c>
    </row>
    <row r="267">
      <c r="A267" s="4" t="inlineStr">
        <is>
          <t>Thrifts &amp; Mortgage Finance | Equity Securities | Non-controlled, non-affiliated investment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Amortized Cost</t>
        </is>
      </c>
      <c r="C269" s="6" t="n">
        <v>4625</v>
      </c>
      <c r="E269" s="4" t="inlineStr">
        <is>
          <t xml:space="preserve"> </t>
        </is>
      </c>
      <c r="G269" s="4" t="inlineStr">
        <is>
          <t xml:space="preserve"> </t>
        </is>
      </c>
      <c r="I269" s="6" t="n">
        <v>4625</v>
      </c>
      <c r="K269" s="4" t="inlineStr">
        <is>
          <t xml:space="preserve"> </t>
        </is>
      </c>
      <c r="M269" s="4" t="inlineStr">
        <is>
          <t xml:space="preserve"> </t>
        </is>
      </c>
      <c r="O269" s="4" t="inlineStr">
        <is>
          <t xml:space="preserve"> </t>
        </is>
      </c>
    </row>
    <row r="270">
      <c r="A270" s="4" t="inlineStr">
        <is>
          <t>Fair Value</t>
        </is>
      </c>
      <c r="C270" s="6" t="n">
        <v>730</v>
      </c>
      <c r="E270" s="4" t="inlineStr">
        <is>
          <t xml:space="preserve"> </t>
        </is>
      </c>
      <c r="G270" s="4" t="inlineStr">
        <is>
          <t xml:space="preserve"> </t>
        </is>
      </c>
      <c r="I270" s="6" t="n">
        <v>568</v>
      </c>
      <c r="K270" s="4" t="inlineStr">
        <is>
          <t xml:space="preserve"> </t>
        </is>
      </c>
      <c r="M270" s="4" t="inlineStr">
        <is>
          <t xml:space="preserve"> </t>
        </is>
      </c>
      <c r="O270" s="4" t="inlineStr">
        <is>
          <t xml:space="preserve"> </t>
        </is>
      </c>
    </row>
    <row r="271">
      <c r="A271" s="4" t="inlineStr">
        <is>
          <t>Percentage of Net Assets</t>
        </is>
      </c>
      <c r="C271" s="9" t="n">
        <v>0</v>
      </c>
      <c r="E271" s="9" t="n">
        <v>0</v>
      </c>
      <c r="G271" s="9" t="n">
        <v>0</v>
      </c>
      <c r="I271" s="9" t="n">
        <v>0</v>
      </c>
      <c r="K271" s="9" t="n">
        <v>0</v>
      </c>
      <c r="M271" s="9" t="n">
        <v>0</v>
      </c>
      <c r="O271" s="4" t="inlineStr">
        <is>
          <t xml:space="preserve"> </t>
        </is>
      </c>
    </row>
    <row r="272">
      <c r="A272" s="4" t="inlineStr">
        <is>
          <t>Construction &amp; Engineering | Equity Securities | Non-controlled, non-affiliated investment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Amortized Cost</t>
        </is>
      </c>
      <c r="C274" s="6" t="n">
        <v>2910</v>
      </c>
      <c r="E274" s="4" t="inlineStr">
        <is>
          <t xml:space="preserve"> </t>
        </is>
      </c>
      <c r="G274" s="4" t="inlineStr">
        <is>
          <t xml:space="preserve"> </t>
        </is>
      </c>
      <c r="I274" s="6" t="n">
        <v>2910</v>
      </c>
      <c r="K274" s="4" t="inlineStr">
        <is>
          <t xml:space="preserve"> </t>
        </is>
      </c>
      <c r="M274" s="4" t="inlineStr">
        <is>
          <t xml:space="preserve"> </t>
        </is>
      </c>
      <c r="O274" s="4" t="inlineStr">
        <is>
          <t xml:space="preserve"> </t>
        </is>
      </c>
    </row>
    <row r="275">
      <c r="A275" s="4" t="inlineStr">
        <is>
          <t>Fair Value</t>
        </is>
      </c>
      <c r="C275" s="6" t="n">
        <v>2331</v>
      </c>
      <c r="E275" s="4" t="inlineStr">
        <is>
          <t xml:space="preserve"> </t>
        </is>
      </c>
      <c r="G275" s="4" t="inlineStr">
        <is>
          <t xml:space="preserve"> </t>
        </is>
      </c>
      <c r="I275" s="6" t="n">
        <v>2330</v>
      </c>
      <c r="K275" s="4" t="inlineStr">
        <is>
          <t xml:space="preserve"> </t>
        </is>
      </c>
      <c r="M275" s="4" t="inlineStr">
        <is>
          <t xml:space="preserve"> </t>
        </is>
      </c>
      <c r="O275" s="4" t="inlineStr">
        <is>
          <t xml:space="preserve"> </t>
        </is>
      </c>
    </row>
    <row r="276">
      <c r="A276" s="4" t="inlineStr">
        <is>
          <t>Percentage of Net Assets</t>
        </is>
      </c>
      <c r="C276" s="8" t="n">
        <v>0.001</v>
      </c>
      <c r="E276" s="8" t="n">
        <v>0.001</v>
      </c>
      <c r="G276" s="8" t="n">
        <v>0.001</v>
      </c>
      <c r="I276" s="8" t="n">
        <v>0.001</v>
      </c>
      <c r="K276" s="8" t="n">
        <v>0.001</v>
      </c>
      <c r="M276" s="8" t="n">
        <v>0.001</v>
      </c>
      <c r="O276" s="4" t="inlineStr">
        <is>
          <t xml:space="preserve"> </t>
        </is>
      </c>
    </row>
    <row r="277">
      <c r="A277" s="4" t="inlineStr">
        <is>
          <t>Road &amp; Rail | Equity Securities | Non-controlled, non-affiliated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Amortized Cost</t>
        </is>
      </c>
      <c r="C279" s="6" t="n">
        <v>11318</v>
      </c>
      <c r="E279" s="4" t="inlineStr">
        <is>
          <t xml:space="preserve"> </t>
        </is>
      </c>
      <c r="G279" s="4" t="inlineStr">
        <is>
          <t xml:space="preserve"> </t>
        </is>
      </c>
      <c r="I279" s="6" t="n">
        <v>11318</v>
      </c>
      <c r="K279" s="4" t="inlineStr">
        <is>
          <t xml:space="preserve"> </t>
        </is>
      </c>
      <c r="M279" s="4" t="inlineStr">
        <is>
          <t xml:space="preserve"> </t>
        </is>
      </c>
      <c r="O279" s="4" t="inlineStr">
        <is>
          <t xml:space="preserve"> </t>
        </is>
      </c>
    </row>
    <row r="280">
      <c r="A280" s="4" t="inlineStr">
        <is>
          <t>Fair Value</t>
        </is>
      </c>
      <c r="C280" s="6" t="n">
        <v>10429</v>
      </c>
      <c r="E280" s="4" t="inlineStr">
        <is>
          <t xml:space="preserve"> </t>
        </is>
      </c>
      <c r="G280" s="4" t="inlineStr">
        <is>
          <t xml:space="preserve"> </t>
        </is>
      </c>
      <c r="I280" s="6" t="n">
        <v>10667</v>
      </c>
      <c r="K280" s="4" t="inlineStr">
        <is>
          <t xml:space="preserve"> </t>
        </is>
      </c>
      <c r="M280" s="4" t="inlineStr">
        <is>
          <t xml:space="preserve"> </t>
        </is>
      </c>
      <c r="O280" s="4" t="inlineStr">
        <is>
          <t xml:space="preserve"> </t>
        </is>
      </c>
    </row>
    <row r="281">
      <c r="A281" s="4" t="inlineStr">
        <is>
          <t>Percentage of Net Assets</t>
        </is>
      </c>
      <c r="C281" s="8" t="n">
        <v>0.003</v>
      </c>
      <c r="E281" s="8" t="n">
        <v>0.003</v>
      </c>
      <c r="G281" s="8" t="n">
        <v>0.003</v>
      </c>
      <c r="I281" s="8" t="n">
        <v>0.003</v>
      </c>
      <c r="K281" s="8" t="n">
        <v>0.003</v>
      </c>
      <c r="M281" s="8" t="n">
        <v>0.003</v>
      </c>
      <c r="O281" s="4" t="inlineStr">
        <is>
          <t xml:space="preserve"> </t>
        </is>
      </c>
    </row>
    <row r="282">
      <c r="A282" s="4" t="inlineStr">
        <is>
          <t>Internet &amp; Direct Marketing Retail | Debt Securities | Non-controlled, affiliated investme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Par / Units</t>
        </is>
      </c>
      <c r="C284" s="6" t="n">
        <v>17020</v>
      </c>
      <c r="E284" s="4" t="inlineStr">
        <is>
          <t xml:space="preserve"> </t>
        </is>
      </c>
      <c r="G284" s="4" t="inlineStr">
        <is>
          <t xml:space="preserve"> </t>
        </is>
      </c>
      <c r="I284" s="6" t="n">
        <v>15357</v>
      </c>
      <c r="K284" s="4" t="inlineStr">
        <is>
          <t xml:space="preserve"> </t>
        </is>
      </c>
      <c r="M284" s="4" t="inlineStr">
        <is>
          <t xml:space="preserve"> </t>
        </is>
      </c>
      <c r="O284" s="4" t="inlineStr">
        <is>
          <t xml:space="preserve"> </t>
        </is>
      </c>
    </row>
    <row r="285">
      <c r="A285" s="4" t="inlineStr">
        <is>
          <t>Amortized Cost</t>
        </is>
      </c>
      <c r="C285" s="5" t="n">
        <v>15071</v>
      </c>
      <c r="E285" s="4" t="inlineStr">
        <is>
          <t xml:space="preserve"> </t>
        </is>
      </c>
      <c r="G285" s="4" t="inlineStr">
        <is>
          <t xml:space="preserve"> </t>
        </is>
      </c>
      <c r="I285" s="5" t="n">
        <v>13886</v>
      </c>
      <c r="K285" s="4" t="inlineStr">
        <is>
          <t xml:space="preserve"> </t>
        </is>
      </c>
      <c r="M285" s="4" t="inlineStr">
        <is>
          <t xml:space="preserve"> </t>
        </is>
      </c>
      <c r="O285" s="4" t="inlineStr">
        <is>
          <t xml:space="preserve"> </t>
        </is>
      </c>
    </row>
    <row r="286">
      <c r="A286" s="4" t="inlineStr">
        <is>
          <t>Fair Value</t>
        </is>
      </c>
      <c r="C286" s="6" t="n">
        <v>14858</v>
      </c>
      <c r="E286" s="4" t="inlineStr">
        <is>
          <t xml:space="preserve"> </t>
        </is>
      </c>
      <c r="G286" s="4" t="inlineStr">
        <is>
          <t xml:space="preserve"> </t>
        </is>
      </c>
      <c r="I286" s="6" t="n">
        <v>13969</v>
      </c>
      <c r="K286" s="4" t="inlineStr">
        <is>
          <t xml:space="preserve"> </t>
        </is>
      </c>
      <c r="M286" s="4" t="inlineStr">
        <is>
          <t xml:space="preserve"> </t>
        </is>
      </c>
      <c r="O286" s="4" t="inlineStr">
        <is>
          <t xml:space="preserve"> </t>
        </is>
      </c>
    </row>
    <row r="287">
      <c r="A287" s="4" t="inlineStr">
        <is>
          <t>Percentage of Net Assets</t>
        </is>
      </c>
      <c r="C287" s="8" t="n">
        <v>0.004</v>
      </c>
      <c r="E287" s="8" t="n">
        <v>0.004</v>
      </c>
      <c r="G287" s="8" t="n">
        <v>0.004</v>
      </c>
      <c r="I287" s="8" t="n">
        <v>0.004</v>
      </c>
      <c r="K287" s="8" t="n">
        <v>0.004</v>
      </c>
      <c r="M287" s="8" t="n">
        <v>0.004</v>
      </c>
      <c r="O287" s="4" t="inlineStr">
        <is>
          <t xml:space="preserve"> </t>
        </is>
      </c>
    </row>
    <row r="288">
      <c r="A288" s="4" t="inlineStr">
        <is>
          <t>Internet &amp; Direct Marketing Retail | Equity Securities | Non-controlled, non-affiliated investment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Amortized Cost</t>
        </is>
      </c>
      <c r="C290" s="6" t="n">
        <v>132539</v>
      </c>
      <c r="E290" s="4" t="inlineStr">
        <is>
          <t xml:space="preserve"> </t>
        </is>
      </c>
      <c r="G290" s="4" t="inlineStr">
        <is>
          <t xml:space="preserve"> </t>
        </is>
      </c>
      <c r="I290" s="6" t="n">
        <v>132539</v>
      </c>
      <c r="K290" s="4" t="inlineStr">
        <is>
          <t xml:space="preserve"> </t>
        </is>
      </c>
      <c r="M290" s="4" t="inlineStr">
        <is>
          <t xml:space="preserve"> </t>
        </is>
      </c>
      <c r="O290" s="4" t="inlineStr">
        <is>
          <t xml:space="preserve"> </t>
        </is>
      </c>
    </row>
    <row r="291">
      <c r="A291" s="4" t="inlineStr">
        <is>
          <t>Fair Value</t>
        </is>
      </c>
      <c r="C291" s="6" t="n">
        <v>107440</v>
      </c>
      <c r="E291" s="4" t="inlineStr">
        <is>
          <t xml:space="preserve"> </t>
        </is>
      </c>
      <c r="G291" s="4" t="inlineStr">
        <is>
          <t xml:space="preserve"> </t>
        </is>
      </c>
      <c r="I291" s="6" t="n">
        <v>108365</v>
      </c>
      <c r="K291" s="4" t="inlineStr">
        <is>
          <t xml:space="preserve"> </t>
        </is>
      </c>
      <c r="M291" s="4" t="inlineStr">
        <is>
          <t xml:space="preserve"> </t>
        </is>
      </c>
      <c r="O291" s="4" t="inlineStr">
        <is>
          <t xml:space="preserve"> </t>
        </is>
      </c>
    </row>
    <row r="292">
      <c r="A292" s="4" t="inlineStr">
        <is>
          <t>Percentage of Net Assets</t>
        </is>
      </c>
      <c r="C292" s="8" t="n">
        <v>0.031</v>
      </c>
      <c r="E292" s="8" t="n">
        <v>0.031</v>
      </c>
      <c r="G292" s="8" t="n">
        <v>0.031</v>
      </c>
      <c r="I292" s="8" t="n">
        <v>0.031</v>
      </c>
      <c r="K292" s="8" t="n">
        <v>0.031</v>
      </c>
      <c r="M292" s="8" t="n">
        <v>0.031</v>
      </c>
      <c r="O292" s="4" t="inlineStr">
        <is>
          <t xml:space="preserve"> </t>
        </is>
      </c>
    </row>
    <row r="293">
      <c r="A293" s="4" t="inlineStr">
        <is>
          <t>Internet &amp; Direct Marketing Retail | Equity Securities | Non-controlled, affiliated investment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Amortized Cost</t>
        </is>
      </c>
      <c r="C295" s="6" t="n">
        <v>137023</v>
      </c>
      <c r="E295" s="4" t="inlineStr">
        <is>
          <t xml:space="preserve"> </t>
        </is>
      </c>
      <c r="G295" s="4" t="inlineStr">
        <is>
          <t xml:space="preserve"> </t>
        </is>
      </c>
      <c r="I295" s="6" t="n">
        <v>137023</v>
      </c>
      <c r="K295" s="4" t="inlineStr">
        <is>
          <t xml:space="preserve"> </t>
        </is>
      </c>
      <c r="M295" s="4" t="inlineStr">
        <is>
          <t xml:space="preserve"> </t>
        </is>
      </c>
      <c r="O295" s="4" t="inlineStr">
        <is>
          <t xml:space="preserve"> </t>
        </is>
      </c>
    </row>
    <row r="296">
      <c r="A296" s="4" t="inlineStr">
        <is>
          <t>Fair Value</t>
        </is>
      </c>
      <c r="C296" s="6" t="n">
        <v>111598</v>
      </c>
      <c r="E296" s="4" t="inlineStr">
        <is>
          <t xml:space="preserve"> </t>
        </is>
      </c>
      <c r="G296" s="4" t="inlineStr">
        <is>
          <t xml:space="preserve"> </t>
        </is>
      </c>
      <c r="I296" s="6" t="n">
        <v>111523</v>
      </c>
      <c r="K296" s="4" t="inlineStr">
        <is>
          <t xml:space="preserve"> </t>
        </is>
      </c>
      <c r="M296" s="4" t="inlineStr">
        <is>
          <t xml:space="preserve"> </t>
        </is>
      </c>
      <c r="O296" s="4" t="inlineStr">
        <is>
          <t xml:space="preserve"> </t>
        </is>
      </c>
    </row>
    <row r="297">
      <c r="A297" s="4" t="inlineStr">
        <is>
          <t>Percentage of Net Assets</t>
        </is>
      </c>
      <c r="C297" s="8" t="n">
        <v>0.031</v>
      </c>
      <c r="E297" s="8" t="n">
        <v>0.031</v>
      </c>
      <c r="G297" s="8" t="n">
        <v>0.031</v>
      </c>
      <c r="I297" s="8" t="n">
        <v>0.031</v>
      </c>
      <c r="K297" s="8" t="n">
        <v>0.031</v>
      </c>
      <c r="M297" s="8" t="n">
        <v>0.031</v>
      </c>
      <c r="O297" s="4" t="inlineStr">
        <is>
          <t xml:space="preserve"> </t>
        </is>
      </c>
    </row>
    <row r="298">
      <c r="A298" s="4" t="inlineStr">
        <is>
          <t>Consumer Finance | Debt Securities | Non-controlled, non-affiliated investment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Par / Units</t>
        </is>
      </c>
      <c r="C300" s="4" t="inlineStr">
        <is>
          <t xml:space="preserve"> </t>
        </is>
      </c>
      <c r="E300" s="4" t="inlineStr">
        <is>
          <t xml:space="preserve"> </t>
        </is>
      </c>
      <c r="G300" s="4" t="inlineStr">
        <is>
          <t xml:space="preserve"> </t>
        </is>
      </c>
      <c r="I300" s="6" t="n">
        <v>25000</v>
      </c>
      <c r="K300" s="4" t="inlineStr">
        <is>
          <t xml:space="preserve"> </t>
        </is>
      </c>
      <c r="M300" s="4" t="inlineStr">
        <is>
          <t xml:space="preserve"> </t>
        </is>
      </c>
      <c r="O300" s="4" t="inlineStr">
        <is>
          <t xml:space="preserve"> </t>
        </is>
      </c>
    </row>
    <row r="301">
      <c r="A301" s="4" t="inlineStr">
        <is>
          <t>Amortized Cost</t>
        </is>
      </c>
      <c r="C301" s="4" t="inlineStr">
        <is>
          <t xml:space="preserve"> </t>
        </is>
      </c>
      <c r="E301" s="4" t="inlineStr">
        <is>
          <t xml:space="preserve"> </t>
        </is>
      </c>
      <c r="G301" s="4" t="inlineStr">
        <is>
          <t xml:space="preserve"> </t>
        </is>
      </c>
      <c r="I301" s="5" t="n">
        <v>19180</v>
      </c>
      <c r="K301" s="4" t="inlineStr">
        <is>
          <t xml:space="preserve"> </t>
        </is>
      </c>
      <c r="M301" s="4" t="inlineStr">
        <is>
          <t xml:space="preserve"> </t>
        </is>
      </c>
      <c r="O301" s="4" t="inlineStr">
        <is>
          <t xml:space="preserve"> </t>
        </is>
      </c>
    </row>
    <row r="302">
      <c r="A302" s="4" t="inlineStr">
        <is>
          <t>Fair Value</t>
        </is>
      </c>
      <c r="C302" s="4" t="inlineStr">
        <is>
          <t xml:space="preserve"> </t>
        </is>
      </c>
      <c r="E302" s="4" t="inlineStr">
        <is>
          <t xml:space="preserve"> </t>
        </is>
      </c>
      <c r="G302" s="4" t="inlineStr">
        <is>
          <t xml:space="preserve"> </t>
        </is>
      </c>
      <c r="I302" s="6" t="n">
        <v>20455</v>
      </c>
      <c r="K302" s="4" t="inlineStr">
        <is>
          <t xml:space="preserve"> </t>
        </is>
      </c>
      <c r="M302" s="4" t="inlineStr">
        <is>
          <t xml:space="preserve"> </t>
        </is>
      </c>
      <c r="O302" s="4" t="inlineStr">
        <is>
          <t xml:space="preserve"> </t>
        </is>
      </c>
    </row>
    <row r="303">
      <c r="A303" s="4" t="inlineStr">
        <is>
          <t>Percentage of Net Assets</t>
        </is>
      </c>
      <c r="C303" s="4" t="inlineStr">
        <is>
          <t xml:space="preserve"> </t>
        </is>
      </c>
      <c r="E303" s="4" t="inlineStr">
        <is>
          <t xml:space="preserve"> </t>
        </is>
      </c>
      <c r="G303" s="4" t="inlineStr">
        <is>
          <t xml:space="preserve"> </t>
        </is>
      </c>
      <c r="I303" s="8" t="n">
        <v>0.006</v>
      </c>
      <c r="K303" s="8" t="n">
        <v>0.006</v>
      </c>
      <c r="M303" s="8" t="n">
        <v>0.006</v>
      </c>
      <c r="O303" s="4" t="inlineStr">
        <is>
          <t xml:space="preserve"> </t>
        </is>
      </c>
    </row>
    <row r="304">
      <c r="A304" s="4" t="inlineStr">
        <is>
          <t>Electrical Equipment | Debt Securities | Non-controlled, non-affiliated investment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Par / Units</t>
        </is>
      </c>
      <c r="C306" s="4" t="inlineStr">
        <is>
          <t xml:space="preserve"> </t>
        </is>
      </c>
      <c r="E306" s="4" t="inlineStr">
        <is>
          <t xml:space="preserve"> </t>
        </is>
      </c>
      <c r="G306" s="4" t="inlineStr">
        <is>
          <t xml:space="preserve"> </t>
        </is>
      </c>
      <c r="I306" s="6" t="n">
        <v>50000</v>
      </c>
      <c r="K306" s="4" t="inlineStr">
        <is>
          <t xml:space="preserve"> </t>
        </is>
      </c>
      <c r="M306" s="4" t="inlineStr">
        <is>
          <t xml:space="preserve"> </t>
        </is>
      </c>
      <c r="O306" s="4" t="inlineStr">
        <is>
          <t xml:space="preserve"> </t>
        </is>
      </c>
    </row>
    <row r="307">
      <c r="A307" s="4" t="inlineStr">
        <is>
          <t>Amortized Cost</t>
        </is>
      </c>
      <c r="C307" s="4" t="inlineStr">
        <is>
          <t xml:space="preserve"> </t>
        </is>
      </c>
      <c r="E307" s="4" t="inlineStr">
        <is>
          <t xml:space="preserve"> </t>
        </is>
      </c>
      <c r="G307" s="4" t="inlineStr">
        <is>
          <t xml:space="preserve"> </t>
        </is>
      </c>
      <c r="I307" s="5" t="n">
        <v>49598</v>
      </c>
      <c r="K307" s="4" t="inlineStr">
        <is>
          <t xml:space="preserve"> </t>
        </is>
      </c>
      <c r="M307" s="4" t="inlineStr">
        <is>
          <t xml:space="preserve"> </t>
        </is>
      </c>
      <c r="O307" s="4" t="inlineStr">
        <is>
          <t xml:space="preserve"> </t>
        </is>
      </c>
    </row>
    <row r="308">
      <c r="A308" s="4" t="inlineStr">
        <is>
          <t>Fair Value</t>
        </is>
      </c>
      <c r="C308" s="4" t="inlineStr">
        <is>
          <t xml:space="preserve"> </t>
        </is>
      </c>
      <c r="E308" s="4" t="inlineStr">
        <is>
          <t xml:space="preserve"> </t>
        </is>
      </c>
      <c r="G308" s="4" t="inlineStr">
        <is>
          <t xml:space="preserve"> </t>
        </is>
      </c>
      <c r="I308" s="6" t="n">
        <v>49750</v>
      </c>
      <c r="K308" s="4" t="inlineStr">
        <is>
          <t xml:space="preserve"> </t>
        </is>
      </c>
      <c r="M308" s="4" t="inlineStr">
        <is>
          <t xml:space="preserve"> </t>
        </is>
      </c>
      <c r="O308" s="4" t="inlineStr">
        <is>
          <t xml:space="preserve"> </t>
        </is>
      </c>
    </row>
    <row r="309">
      <c r="A309" s="4" t="inlineStr">
        <is>
          <t>Percentage of Net Assets</t>
        </is>
      </c>
      <c r="C309" s="4" t="inlineStr">
        <is>
          <t xml:space="preserve"> </t>
        </is>
      </c>
      <c r="E309" s="4" t="inlineStr">
        <is>
          <t xml:space="preserve"> </t>
        </is>
      </c>
      <c r="G309" s="4" t="inlineStr">
        <is>
          <t xml:space="preserve"> </t>
        </is>
      </c>
      <c r="I309" s="8" t="n">
        <v>0.015</v>
      </c>
      <c r="K309" s="8" t="n">
        <v>0.015</v>
      </c>
      <c r="M309" s="8" t="n">
        <v>0.015</v>
      </c>
      <c r="O309" s="4" t="inlineStr">
        <is>
          <t xml:space="preserve"> </t>
        </is>
      </c>
    </row>
    <row r="310">
      <c r="A310" s="4" t="inlineStr">
        <is>
          <t>Capital Markets | Equity Securities | Non-controlled, non-affiliated investment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Amortized Cost</t>
        </is>
      </c>
      <c r="C312" s="4" t="inlineStr">
        <is>
          <t xml:space="preserve"> </t>
        </is>
      </c>
      <c r="E312" s="4" t="inlineStr">
        <is>
          <t xml:space="preserve"> </t>
        </is>
      </c>
      <c r="G312" s="4" t="inlineStr">
        <is>
          <t xml:space="preserve"> </t>
        </is>
      </c>
      <c r="I312" s="6" t="n">
        <v>64335</v>
      </c>
      <c r="K312" s="4" t="inlineStr">
        <is>
          <t xml:space="preserve"> </t>
        </is>
      </c>
      <c r="M312" s="4" t="inlineStr">
        <is>
          <t xml:space="preserve"> </t>
        </is>
      </c>
      <c r="O312" s="4" t="inlineStr">
        <is>
          <t xml:space="preserve"> </t>
        </is>
      </c>
    </row>
    <row r="313">
      <c r="A313" s="4" t="inlineStr">
        <is>
          <t>Fair Value</t>
        </is>
      </c>
      <c r="C313" s="4" t="inlineStr">
        <is>
          <t xml:space="preserve"> </t>
        </is>
      </c>
      <c r="E313" s="4" t="inlineStr">
        <is>
          <t xml:space="preserve"> </t>
        </is>
      </c>
      <c r="G313" s="4" t="inlineStr">
        <is>
          <t xml:space="preserve"> </t>
        </is>
      </c>
      <c r="I313" s="6" t="n">
        <v>30780</v>
      </c>
      <c r="K313" s="4" t="inlineStr">
        <is>
          <t xml:space="preserve"> </t>
        </is>
      </c>
      <c r="M313" s="4" t="inlineStr">
        <is>
          <t xml:space="preserve"> </t>
        </is>
      </c>
      <c r="O313" s="4" t="inlineStr">
        <is>
          <t xml:space="preserve"> </t>
        </is>
      </c>
    </row>
    <row r="314">
      <c r="A314" s="4" t="inlineStr">
        <is>
          <t>Percentage of Net Assets</t>
        </is>
      </c>
      <c r="C314" s="4" t="inlineStr">
        <is>
          <t xml:space="preserve"> </t>
        </is>
      </c>
      <c r="E314" s="4" t="inlineStr">
        <is>
          <t xml:space="preserve"> </t>
        </is>
      </c>
      <c r="G314" s="4" t="inlineStr">
        <is>
          <t xml:space="preserve"> </t>
        </is>
      </c>
      <c r="I314" s="8" t="n">
        <v>0.008999999999999999</v>
      </c>
      <c r="K314" s="8" t="n">
        <v>0.008999999999999999</v>
      </c>
      <c r="M314" s="8" t="n">
        <v>0.008999999999999999</v>
      </c>
      <c r="O314" s="4" t="inlineStr">
        <is>
          <t xml:space="preserve"> </t>
        </is>
      </c>
    </row>
    <row r="315">
      <c r="A315" s="4" t="inlineStr">
        <is>
          <t>Investment, Identifier [Axis]: 3ES Innovation Inc. (dba Aucerna), First lien senior secured loan</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terest</t>
        </is>
      </c>
      <c r="C317" s="8" t="n">
        <v>0.0675</v>
      </c>
      <c r="D317" s="4" t="inlineStr">
        <is>
          <t>[13],[14],[15],[16]</t>
        </is>
      </c>
      <c r="E317" s="8" t="n">
        <v>0.0675</v>
      </c>
      <c r="F317" s="4" t="inlineStr">
        <is>
          <t>[13],[14],[15],[16]</t>
        </is>
      </c>
      <c r="G317" s="8" t="n">
        <v>0.0675</v>
      </c>
      <c r="H317" s="4" t="inlineStr">
        <is>
          <t>[13],[14],[15],[16]</t>
        </is>
      </c>
      <c r="I317" s="8" t="n">
        <v>0.0675</v>
      </c>
      <c r="J317" s="4" t="inlineStr">
        <is>
          <t>[17],[18],[19],[20]</t>
        </is>
      </c>
      <c r="K317" s="8" t="n">
        <v>0.0675</v>
      </c>
      <c r="L317" s="4" t="inlineStr">
        <is>
          <t>[17],[18],[19],[20]</t>
        </is>
      </c>
      <c r="M317" s="8" t="n">
        <v>0.0675</v>
      </c>
      <c r="N317" s="4" t="inlineStr">
        <is>
          <t>[17],[18],[19],[20]</t>
        </is>
      </c>
      <c r="O317" s="4" t="inlineStr">
        <is>
          <t xml:space="preserve"> </t>
        </is>
      </c>
    </row>
    <row r="318">
      <c r="A318" s="4" t="inlineStr">
        <is>
          <t>Par / Units</t>
        </is>
      </c>
      <c r="C318" s="6" t="n">
        <v>70417</v>
      </c>
      <c r="D318" s="4" t="inlineStr">
        <is>
          <t>[13],[14],[15],[16]</t>
        </is>
      </c>
      <c r="E318" s="4" t="inlineStr">
        <is>
          <t xml:space="preserve"> </t>
        </is>
      </c>
      <c r="G318" s="4" t="inlineStr">
        <is>
          <t xml:space="preserve"> </t>
        </is>
      </c>
      <c r="I318" s="6" t="n">
        <v>70601</v>
      </c>
      <c r="J318" s="4" t="inlineStr">
        <is>
          <t>[17],[18],[19],[20]</t>
        </is>
      </c>
      <c r="K318" s="4" t="inlineStr">
        <is>
          <t xml:space="preserve"> </t>
        </is>
      </c>
      <c r="M318" s="4" t="inlineStr">
        <is>
          <t xml:space="preserve"> </t>
        </is>
      </c>
      <c r="O318" s="4" t="inlineStr">
        <is>
          <t xml:space="preserve"> </t>
        </is>
      </c>
    </row>
    <row r="319">
      <c r="A319" s="4" t="inlineStr">
        <is>
          <t>Amortized Cost</t>
        </is>
      </c>
      <c r="C319" s="5" t="n">
        <v>70189</v>
      </c>
      <c r="D319" s="4" t="inlineStr">
        <is>
          <t>[13],[14],[15],[16]</t>
        </is>
      </c>
      <c r="E319" s="4" t="inlineStr">
        <is>
          <t xml:space="preserve"> </t>
        </is>
      </c>
      <c r="G319" s="4" t="inlineStr">
        <is>
          <t xml:space="preserve"> </t>
        </is>
      </c>
      <c r="I319" s="5" t="n">
        <v>70324</v>
      </c>
      <c r="J319" s="4" t="inlineStr">
        <is>
          <t>[17],[18],[19],[20]</t>
        </is>
      </c>
      <c r="K319" s="4" t="inlineStr">
        <is>
          <t xml:space="preserve"> </t>
        </is>
      </c>
      <c r="M319" s="4" t="inlineStr">
        <is>
          <t xml:space="preserve"> </t>
        </is>
      </c>
      <c r="O319" s="4" t="inlineStr">
        <is>
          <t xml:space="preserve"> </t>
        </is>
      </c>
    </row>
    <row r="320">
      <c r="A320" s="4" t="inlineStr">
        <is>
          <t>Fair Value</t>
        </is>
      </c>
      <c r="C320" s="6" t="n">
        <v>70417</v>
      </c>
      <c r="D320" s="4" t="inlineStr">
        <is>
          <t>[13],[14],[15],[16]</t>
        </is>
      </c>
      <c r="E320" s="4" t="inlineStr">
        <is>
          <t xml:space="preserve"> </t>
        </is>
      </c>
      <c r="G320" s="4" t="inlineStr">
        <is>
          <t xml:space="preserve"> </t>
        </is>
      </c>
      <c r="I320" s="6" t="n">
        <v>70601</v>
      </c>
      <c r="J320" s="4" t="inlineStr">
        <is>
          <t>[17],[18],[19],[20]</t>
        </is>
      </c>
      <c r="K320" s="4" t="inlineStr">
        <is>
          <t xml:space="preserve"> </t>
        </is>
      </c>
      <c r="M320" s="4" t="inlineStr">
        <is>
          <t xml:space="preserve"> </t>
        </is>
      </c>
      <c r="O320" s="4" t="inlineStr">
        <is>
          <t xml:space="preserve"> </t>
        </is>
      </c>
    </row>
    <row r="321">
      <c r="A321" s="4" t="inlineStr">
        <is>
          <t>Percentage of Net Assets</t>
        </is>
      </c>
      <c r="C321" s="9" t="n">
        <v>0.02</v>
      </c>
      <c r="D321" s="4" t="inlineStr">
        <is>
          <t>[13],[14],[15],[16]</t>
        </is>
      </c>
      <c r="E321" s="9" t="n">
        <v>0.02</v>
      </c>
      <c r="F321" s="4" t="inlineStr">
        <is>
          <t>[13],[14],[15],[16]</t>
        </is>
      </c>
      <c r="G321" s="9" t="n">
        <v>0.02</v>
      </c>
      <c r="H321" s="4" t="inlineStr">
        <is>
          <t>[13],[14],[15],[16]</t>
        </is>
      </c>
      <c r="I321" s="9" t="n">
        <v>0.02</v>
      </c>
      <c r="J321" s="4" t="inlineStr">
        <is>
          <t>[17],[18],[19],[20]</t>
        </is>
      </c>
      <c r="K321" s="9" t="n">
        <v>0.02</v>
      </c>
      <c r="L321" s="4" t="inlineStr">
        <is>
          <t>[17],[18],[19],[20]</t>
        </is>
      </c>
      <c r="M321" s="9" t="n">
        <v>0.02</v>
      </c>
      <c r="N321" s="4" t="inlineStr">
        <is>
          <t>[17],[18],[19],[20]</t>
        </is>
      </c>
      <c r="O321" s="4" t="inlineStr">
        <is>
          <t xml:space="preserve"> </t>
        </is>
      </c>
    </row>
    <row r="322">
      <c r="A322" s="4" t="inlineStr">
        <is>
          <t>Investment, Identifier [Axis]: 3ES Innovation Inc. (dba Aucerna), First lien senior secured revolving loa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terest</t>
        </is>
      </c>
      <c r="C324" s="8" t="n">
        <v>0.0675</v>
      </c>
      <c r="D324" s="4" t="inlineStr">
        <is>
          <t>[13],[15],[16],[21],[22]</t>
        </is>
      </c>
      <c r="E324" s="8" t="n">
        <v>0.0675</v>
      </c>
      <c r="F324" s="4" t="inlineStr">
        <is>
          <t>[13],[15],[16],[21],[22]</t>
        </is>
      </c>
      <c r="G324" s="8" t="n">
        <v>0.0675</v>
      </c>
      <c r="H324" s="4" t="inlineStr">
        <is>
          <t>[13],[15],[16],[21],[22]</t>
        </is>
      </c>
      <c r="I324" s="8" t="n">
        <v>0.0675</v>
      </c>
      <c r="J324" s="4" t="inlineStr">
        <is>
          <t>[18],[19],[20],[23],[24]</t>
        </is>
      </c>
      <c r="K324" s="8" t="n">
        <v>0.0675</v>
      </c>
      <c r="L324" s="4" t="inlineStr">
        <is>
          <t>[18],[19],[20],[23],[24]</t>
        </is>
      </c>
      <c r="M324" s="8" t="n">
        <v>0.0675</v>
      </c>
      <c r="N324" s="4" t="inlineStr">
        <is>
          <t>[18],[19],[20],[23],[24]</t>
        </is>
      </c>
      <c r="O324" s="4" t="inlineStr">
        <is>
          <t xml:space="preserve"> </t>
        </is>
      </c>
    </row>
    <row r="325">
      <c r="A325" s="4" t="inlineStr">
        <is>
          <t>Par / Units</t>
        </is>
      </c>
      <c r="C325" s="6" t="n">
        <v>2000</v>
      </c>
      <c r="D325" s="4" t="inlineStr">
        <is>
          <t>[13],[15],[16],[21],[22]</t>
        </is>
      </c>
      <c r="E325" s="4" t="inlineStr">
        <is>
          <t xml:space="preserve"> </t>
        </is>
      </c>
      <c r="G325" s="4" t="inlineStr">
        <is>
          <t xml:space="preserve"> </t>
        </is>
      </c>
      <c r="I325" s="6" t="n">
        <v>3000</v>
      </c>
      <c r="J325" s="4" t="inlineStr">
        <is>
          <t>[18],[19],[20],[23],[24]</t>
        </is>
      </c>
      <c r="K325" s="4" t="inlineStr">
        <is>
          <t xml:space="preserve"> </t>
        </is>
      </c>
      <c r="M325" s="4" t="inlineStr">
        <is>
          <t xml:space="preserve"> </t>
        </is>
      </c>
      <c r="O325" s="4" t="inlineStr">
        <is>
          <t xml:space="preserve"> </t>
        </is>
      </c>
    </row>
    <row r="326">
      <c r="A326" s="4" t="inlineStr">
        <is>
          <t>Amortized Cost</t>
        </is>
      </c>
      <c r="C326" s="5" t="n">
        <v>1989</v>
      </c>
      <c r="D326" s="4" t="inlineStr">
        <is>
          <t>[13],[15],[16],[21],[22]</t>
        </is>
      </c>
      <c r="E326" s="4" t="inlineStr">
        <is>
          <t xml:space="preserve"> </t>
        </is>
      </c>
      <c r="G326" s="4" t="inlineStr">
        <is>
          <t xml:space="preserve"> </t>
        </is>
      </c>
      <c r="I326" s="5" t="n">
        <v>2987</v>
      </c>
      <c r="J326" s="4" t="inlineStr">
        <is>
          <t>[18],[19],[20],[23],[24]</t>
        </is>
      </c>
      <c r="K326" s="4" t="inlineStr">
        <is>
          <t xml:space="preserve"> </t>
        </is>
      </c>
      <c r="M326" s="4" t="inlineStr">
        <is>
          <t xml:space="preserve"> </t>
        </is>
      </c>
      <c r="O326" s="4" t="inlineStr">
        <is>
          <t xml:space="preserve"> </t>
        </is>
      </c>
    </row>
    <row r="327">
      <c r="A327" s="4" t="inlineStr">
        <is>
          <t>Fair Value</t>
        </is>
      </c>
      <c r="C327" s="6" t="n">
        <v>2000</v>
      </c>
      <c r="D327" s="4" t="inlineStr">
        <is>
          <t>[13],[15],[16],[21],[22]</t>
        </is>
      </c>
      <c r="E327" s="4" t="inlineStr">
        <is>
          <t xml:space="preserve"> </t>
        </is>
      </c>
      <c r="G327" s="4" t="inlineStr">
        <is>
          <t xml:space="preserve"> </t>
        </is>
      </c>
      <c r="I327" s="6" t="n">
        <v>3000</v>
      </c>
      <c r="J327" s="4" t="inlineStr">
        <is>
          <t>[18],[19],[20],[23],[24]</t>
        </is>
      </c>
      <c r="K327" s="4" t="inlineStr">
        <is>
          <t xml:space="preserve"> </t>
        </is>
      </c>
      <c r="M327" s="4" t="inlineStr">
        <is>
          <t xml:space="preserve"> </t>
        </is>
      </c>
      <c r="O327" s="4" t="inlineStr">
        <is>
          <t xml:space="preserve"> </t>
        </is>
      </c>
    </row>
    <row r="328">
      <c r="A328" s="4" t="inlineStr">
        <is>
          <t>Percentage of Net Assets</t>
        </is>
      </c>
      <c r="C328" s="8" t="n">
        <v>0.001</v>
      </c>
      <c r="D328" s="4" t="inlineStr">
        <is>
          <t>[13],[15],[16],[21],[22]</t>
        </is>
      </c>
      <c r="E328" s="8" t="n">
        <v>0.001</v>
      </c>
      <c r="F328" s="4" t="inlineStr">
        <is>
          <t>[13],[15],[16],[21],[22]</t>
        </is>
      </c>
      <c r="G328" s="8" t="n">
        <v>0.001</v>
      </c>
      <c r="H328" s="4" t="inlineStr">
        <is>
          <t>[13],[15],[16],[21],[22]</t>
        </is>
      </c>
      <c r="I328" s="8" t="n">
        <v>0.001</v>
      </c>
      <c r="J328" s="4" t="inlineStr">
        <is>
          <t>[18],[19],[20],[23],[24]</t>
        </is>
      </c>
      <c r="K328" s="8" t="n">
        <v>0.001</v>
      </c>
      <c r="L328" s="4" t="inlineStr">
        <is>
          <t>[18],[19],[20],[23],[24]</t>
        </is>
      </c>
      <c r="M328" s="8" t="n">
        <v>0.001</v>
      </c>
      <c r="N328" s="4" t="inlineStr">
        <is>
          <t>[18],[19],[20],[23],[24]</t>
        </is>
      </c>
      <c r="O328" s="4" t="inlineStr">
        <is>
          <t xml:space="preserve"> </t>
        </is>
      </c>
    </row>
    <row r="329">
      <c r="A329" s="4" t="inlineStr">
        <is>
          <t>Investment, Identifier [Axis]: 6Sense Insights, Inc., Series E-1 Preferred Stock</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Units (in shares) | shares</t>
        </is>
      </c>
      <c r="C331" s="5" t="n">
        <v>1264514</v>
      </c>
      <c r="D331" s="4" t="inlineStr">
        <is>
          <t>[15],[25],[26]</t>
        </is>
      </c>
      <c r="E331" s="5" t="n">
        <v>1264514</v>
      </c>
      <c r="F331" s="4" t="inlineStr">
        <is>
          <t>[15],[25],[26]</t>
        </is>
      </c>
      <c r="G331" s="5" t="n">
        <v>1264514</v>
      </c>
      <c r="H331" s="4" t="inlineStr">
        <is>
          <t>[15],[25],[26]</t>
        </is>
      </c>
      <c r="I331" s="5" t="n">
        <v>1264514</v>
      </c>
      <c r="J331" s="4" t="inlineStr">
        <is>
          <t>[19],[27],[28]</t>
        </is>
      </c>
      <c r="K331" s="5" t="n">
        <v>1264514</v>
      </c>
      <c r="L331" s="4" t="inlineStr">
        <is>
          <t>[19],[27],[28]</t>
        </is>
      </c>
      <c r="M331" s="5" t="n">
        <v>1264514</v>
      </c>
      <c r="N331" s="4" t="inlineStr">
        <is>
          <t>[19],[27],[28]</t>
        </is>
      </c>
      <c r="O331" s="4" t="inlineStr">
        <is>
          <t xml:space="preserve"> </t>
        </is>
      </c>
    </row>
    <row r="332">
      <c r="A332" s="4" t="inlineStr">
        <is>
          <t>Amortized Cost</t>
        </is>
      </c>
      <c r="C332" s="6" t="n">
        <v>40066</v>
      </c>
      <c r="D332" s="4" t="inlineStr">
        <is>
          <t>[15],[25],[26]</t>
        </is>
      </c>
      <c r="E332" s="4" t="inlineStr">
        <is>
          <t xml:space="preserve"> </t>
        </is>
      </c>
      <c r="G332" s="4" t="inlineStr">
        <is>
          <t xml:space="preserve"> </t>
        </is>
      </c>
      <c r="I332" s="6" t="n">
        <v>40066</v>
      </c>
      <c r="J332" s="4" t="inlineStr">
        <is>
          <t>[19],[27],[28]</t>
        </is>
      </c>
      <c r="K332" s="4" t="inlineStr">
        <is>
          <t xml:space="preserve"> </t>
        </is>
      </c>
      <c r="M332" s="4" t="inlineStr">
        <is>
          <t xml:space="preserve"> </t>
        </is>
      </c>
      <c r="O332" s="4" t="inlineStr">
        <is>
          <t xml:space="preserve"> </t>
        </is>
      </c>
    </row>
    <row r="333">
      <c r="A333" s="4" t="inlineStr">
        <is>
          <t>Fair Value</t>
        </is>
      </c>
      <c r="C333" s="6" t="n">
        <v>33456</v>
      </c>
      <c r="D333" s="4" t="inlineStr">
        <is>
          <t>[15],[25],[26]</t>
        </is>
      </c>
      <c r="E333" s="4" t="inlineStr">
        <is>
          <t xml:space="preserve"> </t>
        </is>
      </c>
      <c r="G333" s="4" t="inlineStr">
        <is>
          <t xml:space="preserve"> </t>
        </is>
      </c>
      <c r="I333" s="6" t="n">
        <v>33456</v>
      </c>
      <c r="J333" s="4" t="inlineStr">
        <is>
          <t>[19],[27],[28]</t>
        </is>
      </c>
      <c r="K333" s="4" t="inlineStr">
        <is>
          <t xml:space="preserve"> </t>
        </is>
      </c>
      <c r="M333" s="4" t="inlineStr">
        <is>
          <t xml:space="preserve"> </t>
        </is>
      </c>
      <c r="O333" s="4" t="inlineStr">
        <is>
          <t xml:space="preserve"> </t>
        </is>
      </c>
    </row>
    <row r="334">
      <c r="A334" s="4" t="inlineStr">
        <is>
          <t>Percentage of Net Assets</t>
        </is>
      </c>
      <c r="C334" s="8" t="n">
        <v>0.008999999999999999</v>
      </c>
      <c r="D334" s="4" t="inlineStr">
        <is>
          <t>[15],[25],[26]</t>
        </is>
      </c>
      <c r="E334" s="8" t="n">
        <v>0.008999999999999999</v>
      </c>
      <c r="F334" s="4" t="inlineStr">
        <is>
          <t>[15],[25],[26]</t>
        </is>
      </c>
      <c r="G334" s="8" t="n">
        <v>0.008999999999999999</v>
      </c>
      <c r="H334" s="4" t="inlineStr">
        <is>
          <t>[15],[25],[26]</t>
        </is>
      </c>
      <c r="I334" s="8" t="n">
        <v>0.008999999999999999</v>
      </c>
      <c r="J334" s="4" t="inlineStr">
        <is>
          <t>[19],[27],[28]</t>
        </is>
      </c>
      <c r="K334" s="8" t="n">
        <v>0.008999999999999999</v>
      </c>
      <c r="L334" s="4" t="inlineStr">
        <is>
          <t>[19],[27],[28]</t>
        </is>
      </c>
      <c r="M334" s="8" t="n">
        <v>0.008999999999999999</v>
      </c>
      <c r="N334" s="4" t="inlineStr">
        <is>
          <t>[19],[27],[28]</t>
        </is>
      </c>
      <c r="O334" s="4" t="inlineStr">
        <is>
          <t xml:space="preserve"> </t>
        </is>
      </c>
    </row>
    <row r="335">
      <c r="A335" s="4" t="inlineStr">
        <is>
          <t>Investment, Identifier [Axis]: AAM Series 1.1 Rail and Domestic Intermodal Feeder, LLC, First lien senior secured loan</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terest, PIK</t>
        </is>
      </c>
      <c r="C337" s="9" t="n">
        <v>0.12</v>
      </c>
      <c r="D337" s="4" t="inlineStr">
        <is>
          <t>[15],[29]</t>
        </is>
      </c>
      <c r="E337" s="9" t="n">
        <v>0.12</v>
      </c>
      <c r="F337" s="4" t="inlineStr">
        <is>
          <t>[15],[29]</t>
        </is>
      </c>
      <c r="G337" s="9" t="n">
        <v>0.12</v>
      </c>
      <c r="H337" s="4" t="inlineStr">
        <is>
          <t>[15],[29]</t>
        </is>
      </c>
      <c r="I337" s="9" t="n">
        <v>0.12</v>
      </c>
      <c r="J337" s="4" t="inlineStr">
        <is>
          <t>[19],[30]</t>
        </is>
      </c>
      <c r="K337" s="9" t="n">
        <v>0.12</v>
      </c>
      <c r="L337" s="4" t="inlineStr">
        <is>
          <t>[19],[30]</t>
        </is>
      </c>
      <c r="M337" s="9" t="n">
        <v>0.12</v>
      </c>
      <c r="N337" s="4" t="inlineStr">
        <is>
          <t>[19],[30]</t>
        </is>
      </c>
      <c r="O337" s="4" t="inlineStr">
        <is>
          <t xml:space="preserve"> </t>
        </is>
      </c>
    </row>
    <row r="338">
      <c r="A338" s="4" t="inlineStr">
        <is>
          <t>Par / Units</t>
        </is>
      </c>
      <c r="C338" s="6" t="n">
        <v>2207</v>
      </c>
      <c r="D338" s="4" t="inlineStr">
        <is>
          <t>[15],[29]</t>
        </is>
      </c>
      <c r="E338" s="4" t="inlineStr">
        <is>
          <t xml:space="preserve"> </t>
        </is>
      </c>
      <c r="G338" s="4" t="inlineStr">
        <is>
          <t xml:space="preserve"> </t>
        </is>
      </c>
      <c r="I338" s="6" t="n">
        <v>2196</v>
      </c>
      <c r="J338" s="4" t="inlineStr">
        <is>
          <t>[19],[30]</t>
        </is>
      </c>
      <c r="K338" s="4" t="inlineStr">
        <is>
          <t xml:space="preserve"> </t>
        </is>
      </c>
      <c r="M338" s="4" t="inlineStr">
        <is>
          <t xml:space="preserve"> </t>
        </is>
      </c>
      <c r="O338" s="4" t="inlineStr">
        <is>
          <t xml:space="preserve"> </t>
        </is>
      </c>
    </row>
    <row r="339">
      <c r="A339" s="4" t="inlineStr">
        <is>
          <t>Amortized Cost</t>
        </is>
      </c>
      <c r="C339" s="5" t="n">
        <v>2207</v>
      </c>
      <c r="D339" s="4" t="inlineStr">
        <is>
          <t>[15],[29]</t>
        </is>
      </c>
      <c r="E339" s="4" t="inlineStr">
        <is>
          <t xml:space="preserve"> </t>
        </is>
      </c>
      <c r="G339" s="4" t="inlineStr">
        <is>
          <t xml:space="preserve"> </t>
        </is>
      </c>
      <c r="I339" s="5" t="n">
        <v>2196</v>
      </c>
      <c r="J339" s="4" t="inlineStr">
        <is>
          <t>[19],[30]</t>
        </is>
      </c>
      <c r="K339" s="4" t="inlineStr">
        <is>
          <t xml:space="preserve"> </t>
        </is>
      </c>
      <c r="M339" s="4" t="inlineStr">
        <is>
          <t xml:space="preserve"> </t>
        </is>
      </c>
      <c r="O339" s="4" t="inlineStr">
        <is>
          <t xml:space="preserve"> </t>
        </is>
      </c>
    </row>
    <row r="340">
      <c r="A340" s="4" t="inlineStr">
        <is>
          <t>Fair Value</t>
        </is>
      </c>
      <c r="C340" s="6" t="n">
        <v>2207</v>
      </c>
      <c r="D340" s="4" t="inlineStr">
        <is>
          <t>[15],[29]</t>
        </is>
      </c>
      <c r="E340" s="4" t="inlineStr">
        <is>
          <t xml:space="preserve"> </t>
        </is>
      </c>
      <c r="G340" s="4" t="inlineStr">
        <is>
          <t xml:space="preserve"> </t>
        </is>
      </c>
      <c r="I340" s="6" t="n">
        <v>2196</v>
      </c>
      <c r="J340" s="4" t="inlineStr">
        <is>
          <t>[19],[30]</t>
        </is>
      </c>
      <c r="K340" s="4" t="inlineStr">
        <is>
          <t xml:space="preserve"> </t>
        </is>
      </c>
      <c r="M340" s="4" t="inlineStr">
        <is>
          <t xml:space="preserve"> </t>
        </is>
      </c>
      <c r="O340" s="4" t="inlineStr">
        <is>
          <t xml:space="preserve"> </t>
        </is>
      </c>
    </row>
    <row r="341">
      <c r="A341" s="4" t="inlineStr">
        <is>
          <t>Percentage of Net Assets</t>
        </is>
      </c>
      <c r="C341" s="8" t="n">
        <v>0.001</v>
      </c>
      <c r="D341" s="4" t="inlineStr">
        <is>
          <t>[15],[29]</t>
        </is>
      </c>
      <c r="E341" s="8" t="n">
        <v>0.001</v>
      </c>
      <c r="F341" s="4" t="inlineStr">
        <is>
          <t>[15],[29]</t>
        </is>
      </c>
      <c r="G341" s="8" t="n">
        <v>0.001</v>
      </c>
      <c r="H341" s="4" t="inlineStr">
        <is>
          <t>[15],[29]</t>
        </is>
      </c>
      <c r="I341" s="8" t="n">
        <v>0.001</v>
      </c>
      <c r="J341" s="4" t="inlineStr">
        <is>
          <t>[19],[30]</t>
        </is>
      </c>
      <c r="K341" s="8" t="n">
        <v>0.001</v>
      </c>
      <c r="L341" s="4" t="inlineStr">
        <is>
          <t>[19],[30]</t>
        </is>
      </c>
      <c r="M341" s="8" t="n">
        <v>0.001</v>
      </c>
      <c r="N341" s="4" t="inlineStr">
        <is>
          <t>[19],[30]</t>
        </is>
      </c>
      <c r="O341" s="4" t="inlineStr">
        <is>
          <t xml:space="preserve"> </t>
        </is>
      </c>
    </row>
    <row r="342">
      <c r="A342" s="4" t="inlineStr">
        <is>
          <t>Investment, Identifier [Axis]: AAM Series 1.1 Rail and Domestic Intermodal Feeder, LLC, LLC Interest</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Par / Units</t>
        </is>
      </c>
      <c r="B344" s="4" t="inlineStr">
        <is>
          <t>[15],[16],[22],[25],[26]</t>
        </is>
      </c>
      <c r="C344" s="6" t="n">
        <v>1497</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Amortized Cost</t>
        </is>
      </c>
      <c r="B345" s="4" t="inlineStr">
        <is>
          <t>[15],[16],[22],[25],[26]</t>
        </is>
      </c>
      <c r="C345" s="5" t="n">
        <v>1497</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Fair Value</t>
        </is>
      </c>
      <c r="B346" s="4" t="inlineStr">
        <is>
          <t>[15],[16],[22],[25],[26]</t>
        </is>
      </c>
      <c r="C346" s="6" t="n">
        <v>1497</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Percentage of Net Assets</t>
        </is>
      </c>
      <c r="B347" s="4" t="inlineStr">
        <is>
          <t>[15],[16],[22],[25],[26]</t>
        </is>
      </c>
      <c r="C347" s="9" t="n">
        <v>0</v>
      </c>
      <c r="E347" s="9" t="n">
        <v>0</v>
      </c>
      <c r="G347" s="9" t="n">
        <v>0</v>
      </c>
      <c r="I347" s="4" t="inlineStr">
        <is>
          <t xml:space="preserve"> </t>
        </is>
      </c>
      <c r="K347" s="4" t="inlineStr">
        <is>
          <t xml:space="preserve"> </t>
        </is>
      </c>
      <c r="M347" s="4" t="inlineStr">
        <is>
          <t xml:space="preserve"> </t>
        </is>
      </c>
      <c r="O347" s="4" t="inlineStr">
        <is>
          <t xml:space="preserve"> </t>
        </is>
      </c>
    </row>
    <row r="348">
      <c r="A348" s="4" t="inlineStr">
        <is>
          <t>Investment, Identifier [Axis]: AAM Series 1.1 Rail and Domestic Intermodal Feeder, LLC, LLC Interest</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Par / Units</t>
        </is>
      </c>
      <c r="B350" s="4" t="inlineStr">
        <is>
          <t>[19],[20],[24],[27],[28]</t>
        </is>
      </c>
      <c r="C350" s="4" t="inlineStr">
        <is>
          <t xml:space="preserve"> </t>
        </is>
      </c>
      <c r="E350" s="4" t="inlineStr">
        <is>
          <t xml:space="preserve"> </t>
        </is>
      </c>
      <c r="G350" s="4" t="inlineStr">
        <is>
          <t xml:space="preserve"> </t>
        </is>
      </c>
      <c r="I350" s="6" t="n">
        <v>1406</v>
      </c>
      <c r="K350" s="4" t="inlineStr">
        <is>
          <t xml:space="preserve"> </t>
        </is>
      </c>
      <c r="M350" s="4" t="inlineStr">
        <is>
          <t xml:space="preserve"> </t>
        </is>
      </c>
      <c r="O350" s="4" t="inlineStr">
        <is>
          <t xml:space="preserve"> </t>
        </is>
      </c>
    </row>
    <row r="351">
      <c r="A351" s="4" t="inlineStr">
        <is>
          <t>Amortized Cost</t>
        </is>
      </c>
      <c r="B351" s="4" t="inlineStr">
        <is>
          <t>[19],[20],[24],[27],[28]</t>
        </is>
      </c>
      <c r="C351" s="4" t="inlineStr">
        <is>
          <t xml:space="preserve"> </t>
        </is>
      </c>
      <c r="E351" s="4" t="inlineStr">
        <is>
          <t xml:space="preserve"> </t>
        </is>
      </c>
      <c r="G351" s="4" t="inlineStr">
        <is>
          <t xml:space="preserve"> </t>
        </is>
      </c>
      <c r="I351" s="5" t="n">
        <v>1405</v>
      </c>
      <c r="K351" s="4" t="inlineStr">
        <is>
          <t xml:space="preserve"> </t>
        </is>
      </c>
      <c r="M351" s="4" t="inlineStr">
        <is>
          <t xml:space="preserve"> </t>
        </is>
      </c>
      <c r="O351" s="4" t="inlineStr">
        <is>
          <t xml:space="preserve"> </t>
        </is>
      </c>
    </row>
    <row r="352">
      <c r="A352" s="4" t="inlineStr">
        <is>
          <t>Fair Value</t>
        </is>
      </c>
      <c r="B352" s="4" t="inlineStr">
        <is>
          <t>[19],[20],[24],[27],[28]</t>
        </is>
      </c>
      <c r="C352" s="4" t="inlineStr">
        <is>
          <t xml:space="preserve"> </t>
        </is>
      </c>
      <c r="E352" s="4" t="inlineStr">
        <is>
          <t xml:space="preserve"> </t>
        </is>
      </c>
      <c r="G352" s="4" t="inlineStr">
        <is>
          <t xml:space="preserve"> </t>
        </is>
      </c>
      <c r="I352" s="6" t="n">
        <v>1406</v>
      </c>
      <c r="K352" s="4" t="inlineStr">
        <is>
          <t xml:space="preserve"> </t>
        </is>
      </c>
      <c r="M352" s="4" t="inlineStr">
        <is>
          <t xml:space="preserve"> </t>
        </is>
      </c>
      <c r="O352" s="4" t="inlineStr">
        <is>
          <t xml:space="preserve"> </t>
        </is>
      </c>
    </row>
    <row r="353">
      <c r="A353" s="4" t="inlineStr">
        <is>
          <t>Percentage of Net Assets</t>
        </is>
      </c>
      <c r="B353" s="4" t="inlineStr">
        <is>
          <t>[19],[20],[24],[27],[28]</t>
        </is>
      </c>
      <c r="C353" s="4" t="inlineStr">
        <is>
          <t xml:space="preserve"> </t>
        </is>
      </c>
      <c r="E353" s="4" t="inlineStr">
        <is>
          <t xml:space="preserve"> </t>
        </is>
      </c>
      <c r="G353" s="4" t="inlineStr">
        <is>
          <t xml:space="preserve"> </t>
        </is>
      </c>
      <c r="I353" s="9" t="n">
        <v>0</v>
      </c>
      <c r="K353" s="9" t="n">
        <v>0</v>
      </c>
      <c r="M353" s="9" t="n">
        <v>0</v>
      </c>
      <c r="O353" s="4" t="inlineStr">
        <is>
          <t xml:space="preserve"> </t>
        </is>
      </c>
    </row>
    <row r="354">
      <c r="A354" s="4" t="inlineStr">
        <is>
          <t>Investment, Identifier [Axis]: AAM Series 2.1 Aviation Feeder, LLC, First lien senior secured loan</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terest, PIK</t>
        </is>
      </c>
      <c r="C356" s="9" t="n">
        <v>0.12</v>
      </c>
      <c r="D356" s="4" t="inlineStr">
        <is>
          <t>[15],[29]</t>
        </is>
      </c>
      <c r="E356" s="9" t="n">
        <v>0.12</v>
      </c>
      <c r="F356" s="4" t="inlineStr">
        <is>
          <t>[15],[29]</t>
        </is>
      </c>
      <c r="G356" s="9" t="n">
        <v>0.12</v>
      </c>
      <c r="H356" s="4" t="inlineStr">
        <is>
          <t>[15],[29]</t>
        </is>
      </c>
      <c r="I356" s="9" t="n">
        <v>0.12</v>
      </c>
      <c r="J356" s="4" t="inlineStr">
        <is>
          <t>[19],[30]</t>
        </is>
      </c>
      <c r="K356" s="9" t="n">
        <v>0.12</v>
      </c>
      <c r="L356" s="4" t="inlineStr">
        <is>
          <t>[19],[30]</t>
        </is>
      </c>
      <c r="M356" s="9" t="n">
        <v>0.12</v>
      </c>
      <c r="N356" s="4" t="inlineStr">
        <is>
          <t>[19],[30]</t>
        </is>
      </c>
      <c r="O356" s="4" t="inlineStr">
        <is>
          <t xml:space="preserve"> </t>
        </is>
      </c>
    </row>
    <row r="357">
      <c r="A357" s="4" t="inlineStr">
        <is>
          <t>Par / Units</t>
        </is>
      </c>
      <c r="C357" s="6" t="n">
        <v>2584</v>
      </c>
      <c r="D357" s="4" t="inlineStr">
        <is>
          <t>[15],[29]</t>
        </is>
      </c>
      <c r="E357" s="4" t="inlineStr">
        <is>
          <t xml:space="preserve"> </t>
        </is>
      </c>
      <c r="G357" s="4" t="inlineStr">
        <is>
          <t xml:space="preserve"> </t>
        </is>
      </c>
      <c r="I357" s="6" t="n">
        <v>2609</v>
      </c>
      <c r="J357" s="4" t="inlineStr">
        <is>
          <t>[19],[30]</t>
        </is>
      </c>
      <c r="K357" s="4" t="inlineStr">
        <is>
          <t xml:space="preserve"> </t>
        </is>
      </c>
      <c r="M357" s="4" t="inlineStr">
        <is>
          <t xml:space="preserve"> </t>
        </is>
      </c>
      <c r="O357" s="4" t="inlineStr">
        <is>
          <t xml:space="preserve"> </t>
        </is>
      </c>
    </row>
    <row r="358">
      <c r="A358" s="4" t="inlineStr">
        <is>
          <t>Amortized Cost</t>
        </is>
      </c>
      <c r="C358" s="5" t="n">
        <v>2584</v>
      </c>
      <c r="D358" s="4" t="inlineStr">
        <is>
          <t>[15],[29]</t>
        </is>
      </c>
      <c r="E358" s="4" t="inlineStr">
        <is>
          <t xml:space="preserve"> </t>
        </is>
      </c>
      <c r="G358" s="4" t="inlineStr">
        <is>
          <t xml:space="preserve"> </t>
        </is>
      </c>
      <c r="I358" s="5" t="n">
        <v>2609</v>
      </c>
      <c r="J358" s="4" t="inlineStr">
        <is>
          <t>[19],[30]</t>
        </is>
      </c>
      <c r="K358" s="4" t="inlineStr">
        <is>
          <t xml:space="preserve"> </t>
        </is>
      </c>
      <c r="M358" s="4" t="inlineStr">
        <is>
          <t xml:space="preserve"> </t>
        </is>
      </c>
      <c r="O358" s="4" t="inlineStr">
        <is>
          <t xml:space="preserve"> </t>
        </is>
      </c>
    </row>
    <row r="359">
      <c r="A359" s="4" t="inlineStr">
        <is>
          <t>Fair Value</t>
        </is>
      </c>
      <c r="C359" s="6" t="n">
        <v>2584</v>
      </c>
      <c r="D359" s="4" t="inlineStr">
        <is>
          <t>[15],[29]</t>
        </is>
      </c>
      <c r="E359" s="4" t="inlineStr">
        <is>
          <t xml:space="preserve"> </t>
        </is>
      </c>
      <c r="G359" s="4" t="inlineStr">
        <is>
          <t xml:space="preserve"> </t>
        </is>
      </c>
      <c r="I359" s="6" t="n">
        <v>2609</v>
      </c>
      <c r="J359" s="4" t="inlineStr">
        <is>
          <t>[19],[30]</t>
        </is>
      </c>
      <c r="K359" s="4" t="inlineStr">
        <is>
          <t xml:space="preserve"> </t>
        </is>
      </c>
      <c r="M359" s="4" t="inlineStr">
        <is>
          <t xml:space="preserve"> </t>
        </is>
      </c>
      <c r="O359" s="4" t="inlineStr">
        <is>
          <t xml:space="preserve"> </t>
        </is>
      </c>
    </row>
    <row r="360">
      <c r="A360" s="4" t="inlineStr">
        <is>
          <t>Percentage of Net Assets</t>
        </is>
      </c>
      <c r="C360" s="8" t="n">
        <v>0.001</v>
      </c>
      <c r="D360" s="4" t="inlineStr">
        <is>
          <t>[15],[29]</t>
        </is>
      </c>
      <c r="E360" s="8" t="n">
        <v>0.001</v>
      </c>
      <c r="F360" s="4" t="inlineStr">
        <is>
          <t>[15],[29]</t>
        </is>
      </c>
      <c r="G360" s="8" t="n">
        <v>0.001</v>
      </c>
      <c r="H360" s="4" t="inlineStr">
        <is>
          <t>[15],[29]</t>
        </is>
      </c>
      <c r="I360" s="8" t="n">
        <v>0.001</v>
      </c>
      <c r="J360" s="4" t="inlineStr">
        <is>
          <t>[19],[30]</t>
        </is>
      </c>
      <c r="K360" s="8" t="n">
        <v>0.001</v>
      </c>
      <c r="L360" s="4" t="inlineStr">
        <is>
          <t>[19],[30]</t>
        </is>
      </c>
      <c r="M360" s="8" t="n">
        <v>0.001</v>
      </c>
      <c r="N360" s="4" t="inlineStr">
        <is>
          <t>[19],[30]</t>
        </is>
      </c>
      <c r="O360" s="4" t="inlineStr">
        <is>
          <t xml:space="preserve"> </t>
        </is>
      </c>
    </row>
    <row r="361">
      <c r="A361" s="4" t="inlineStr">
        <is>
          <t>Investment, Identifier [Axis]: AAM Series 2.1 Aviation Feeder, LLC, LLC Interest</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Par / Units</t>
        </is>
      </c>
      <c r="B363" s="4" t="inlineStr">
        <is>
          <t>[15],[16],[25],[26]</t>
        </is>
      </c>
      <c r="C363" s="6" t="n">
        <v>1727</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Amortized Cost</t>
        </is>
      </c>
      <c r="B364" s="4" t="inlineStr">
        <is>
          <t>[15],[16],[25],[26]</t>
        </is>
      </c>
      <c r="C364" s="5" t="n">
        <v>1729</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Fair Value</t>
        </is>
      </c>
      <c r="B365" s="4" t="inlineStr">
        <is>
          <t>[15],[16],[25],[26]</t>
        </is>
      </c>
      <c r="C365" s="6" t="n">
        <v>1727</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Percentage of Net Assets</t>
        </is>
      </c>
      <c r="B366" s="4" t="inlineStr">
        <is>
          <t>[15],[16],[25],[26]</t>
        </is>
      </c>
      <c r="C366" s="9" t="n">
        <v>0</v>
      </c>
      <c r="E366" s="9" t="n">
        <v>0</v>
      </c>
      <c r="G366" s="9" t="n">
        <v>0</v>
      </c>
      <c r="I366" s="4" t="inlineStr">
        <is>
          <t xml:space="preserve"> </t>
        </is>
      </c>
      <c r="K366" s="4" t="inlineStr">
        <is>
          <t xml:space="preserve"> </t>
        </is>
      </c>
      <c r="M366" s="4" t="inlineStr">
        <is>
          <t xml:space="preserve"> </t>
        </is>
      </c>
      <c r="O366" s="4" t="inlineStr">
        <is>
          <t xml:space="preserve"> </t>
        </is>
      </c>
    </row>
    <row r="367">
      <c r="A367" s="4" t="inlineStr">
        <is>
          <t>Investment, Identifier [Axis]: AAM Series 2.1 Aviation Feeder, LLC, LLC Interest</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Par / Units</t>
        </is>
      </c>
      <c r="B369" s="4" t="inlineStr">
        <is>
          <t>[19],[20],[24],[27],[28]</t>
        </is>
      </c>
      <c r="C369" s="4" t="inlineStr">
        <is>
          <t xml:space="preserve"> </t>
        </is>
      </c>
      <c r="E369" s="4" t="inlineStr">
        <is>
          <t xml:space="preserve"> </t>
        </is>
      </c>
      <c r="G369" s="4" t="inlineStr">
        <is>
          <t xml:space="preserve"> </t>
        </is>
      </c>
      <c r="I369" s="6" t="n">
        <v>1750</v>
      </c>
      <c r="K369" s="4" t="inlineStr">
        <is>
          <t xml:space="preserve"> </t>
        </is>
      </c>
      <c r="M369" s="4" t="inlineStr">
        <is>
          <t xml:space="preserve"> </t>
        </is>
      </c>
      <c r="O369" s="4" t="inlineStr">
        <is>
          <t xml:space="preserve"> </t>
        </is>
      </c>
    </row>
    <row r="370">
      <c r="A370" s="4" t="inlineStr">
        <is>
          <t>Amortized Cost</t>
        </is>
      </c>
      <c r="B370" s="4" t="inlineStr">
        <is>
          <t>[19],[20],[24],[27],[28]</t>
        </is>
      </c>
      <c r="C370" s="4" t="inlineStr">
        <is>
          <t xml:space="preserve"> </t>
        </is>
      </c>
      <c r="E370" s="4" t="inlineStr">
        <is>
          <t xml:space="preserve"> </t>
        </is>
      </c>
      <c r="G370" s="4" t="inlineStr">
        <is>
          <t xml:space="preserve"> </t>
        </is>
      </c>
      <c r="I370" s="5" t="n">
        <v>1751</v>
      </c>
      <c r="K370" s="4" t="inlineStr">
        <is>
          <t xml:space="preserve"> </t>
        </is>
      </c>
      <c r="M370" s="4" t="inlineStr">
        <is>
          <t xml:space="preserve"> </t>
        </is>
      </c>
      <c r="O370" s="4" t="inlineStr">
        <is>
          <t xml:space="preserve"> </t>
        </is>
      </c>
    </row>
    <row r="371">
      <c r="A371" s="4" t="inlineStr">
        <is>
          <t>Fair Value</t>
        </is>
      </c>
      <c r="B371" s="4" t="inlineStr">
        <is>
          <t>[19],[20],[24],[27],[28]</t>
        </is>
      </c>
      <c r="C371" s="4" t="inlineStr">
        <is>
          <t xml:space="preserve"> </t>
        </is>
      </c>
      <c r="E371" s="4" t="inlineStr">
        <is>
          <t xml:space="preserve"> </t>
        </is>
      </c>
      <c r="G371" s="4" t="inlineStr">
        <is>
          <t xml:space="preserve"> </t>
        </is>
      </c>
      <c r="I371" s="6" t="n">
        <v>1750</v>
      </c>
      <c r="K371" s="4" t="inlineStr">
        <is>
          <t xml:space="preserve"> </t>
        </is>
      </c>
      <c r="M371" s="4" t="inlineStr">
        <is>
          <t xml:space="preserve"> </t>
        </is>
      </c>
      <c r="O371" s="4" t="inlineStr">
        <is>
          <t xml:space="preserve"> </t>
        </is>
      </c>
    </row>
    <row r="372">
      <c r="A372" s="4" t="inlineStr">
        <is>
          <t>Percentage of Net Assets</t>
        </is>
      </c>
      <c r="B372" s="4" t="inlineStr">
        <is>
          <t>[19],[20],[24],[27],[28]</t>
        </is>
      </c>
      <c r="C372" s="4" t="inlineStr">
        <is>
          <t xml:space="preserve"> </t>
        </is>
      </c>
      <c r="E372" s="4" t="inlineStr">
        <is>
          <t xml:space="preserve"> </t>
        </is>
      </c>
      <c r="G372" s="4" t="inlineStr">
        <is>
          <t xml:space="preserve"> </t>
        </is>
      </c>
      <c r="I372" s="9" t="n">
        <v>0</v>
      </c>
      <c r="K372" s="9" t="n">
        <v>0</v>
      </c>
      <c r="M372" s="9" t="n">
        <v>0</v>
      </c>
      <c r="O372" s="4" t="inlineStr">
        <is>
          <t xml:space="preserve"> </t>
        </is>
      </c>
    </row>
    <row r="373">
      <c r="A373" s="4" t="inlineStr">
        <is>
          <t>Investment, Identifier [Axis]: Acquia Inc., First lien senior secured loan</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Interest</t>
        </is>
      </c>
      <c r="C375" s="9" t="n">
        <v>0.07000000000000001</v>
      </c>
      <c r="D375" s="4" t="inlineStr">
        <is>
          <t>[13],[31]</t>
        </is>
      </c>
      <c r="E375" s="9" t="n">
        <v>0.07000000000000001</v>
      </c>
      <c r="F375" s="4" t="inlineStr">
        <is>
          <t>[13],[31]</t>
        </is>
      </c>
      <c r="G375" s="9" t="n">
        <v>0.07000000000000001</v>
      </c>
      <c r="H375" s="4" t="inlineStr">
        <is>
          <t>[13],[31]</t>
        </is>
      </c>
      <c r="I375" s="9" t="n">
        <v>0.07000000000000001</v>
      </c>
      <c r="J375" s="4" t="inlineStr">
        <is>
          <t>[18],[32]</t>
        </is>
      </c>
      <c r="K375" s="9" t="n">
        <v>0.07000000000000001</v>
      </c>
      <c r="L375" s="4" t="inlineStr">
        <is>
          <t>[18],[32]</t>
        </is>
      </c>
      <c r="M375" s="9" t="n">
        <v>0.07000000000000001</v>
      </c>
      <c r="N375" s="4" t="inlineStr">
        <is>
          <t>[18],[32]</t>
        </is>
      </c>
      <c r="O375" s="4" t="inlineStr">
        <is>
          <t xml:space="preserve"> </t>
        </is>
      </c>
    </row>
    <row r="376">
      <c r="A376" s="4" t="inlineStr">
        <is>
          <t>Par / Units</t>
        </is>
      </c>
      <c r="C376" s="6" t="n">
        <v>176509</v>
      </c>
      <c r="D376" s="4" t="inlineStr">
        <is>
          <t>[13],[31]</t>
        </is>
      </c>
      <c r="E376" s="4" t="inlineStr">
        <is>
          <t xml:space="preserve"> </t>
        </is>
      </c>
      <c r="G376" s="4" t="inlineStr">
        <is>
          <t xml:space="preserve"> </t>
        </is>
      </c>
      <c r="I376" s="6" t="n">
        <v>176509</v>
      </c>
      <c r="J376" s="4" t="inlineStr">
        <is>
          <t>[18],[32]</t>
        </is>
      </c>
      <c r="K376" s="4" t="inlineStr">
        <is>
          <t xml:space="preserve"> </t>
        </is>
      </c>
      <c r="M376" s="4" t="inlineStr">
        <is>
          <t xml:space="preserve"> </t>
        </is>
      </c>
      <c r="O376" s="4" t="inlineStr">
        <is>
          <t xml:space="preserve"> </t>
        </is>
      </c>
    </row>
    <row r="377">
      <c r="A377" s="4" t="inlineStr">
        <is>
          <t>Amortized Cost</t>
        </is>
      </c>
      <c r="C377" s="5" t="n">
        <v>175772</v>
      </c>
      <c r="D377" s="4" t="inlineStr">
        <is>
          <t>[13],[31]</t>
        </is>
      </c>
      <c r="E377" s="4" t="inlineStr">
        <is>
          <t xml:space="preserve"> </t>
        </is>
      </c>
      <c r="G377" s="4" t="inlineStr">
        <is>
          <t xml:space="preserve"> </t>
        </is>
      </c>
      <c r="I377" s="5" t="n">
        <v>175657</v>
      </c>
      <c r="J377" s="4" t="inlineStr">
        <is>
          <t>[18],[32]</t>
        </is>
      </c>
      <c r="K377" s="4" t="inlineStr">
        <is>
          <t xml:space="preserve"> </t>
        </is>
      </c>
      <c r="M377" s="4" t="inlineStr">
        <is>
          <t xml:space="preserve"> </t>
        </is>
      </c>
      <c r="O377" s="4" t="inlineStr">
        <is>
          <t xml:space="preserve"> </t>
        </is>
      </c>
    </row>
    <row r="378">
      <c r="A378" s="4" t="inlineStr">
        <is>
          <t>Fair Value</t>
        </is>
      </c>
      <c r="C378" s="6" t="n">
        <v>176509</v>
      </c>
      <c r="D378" s="4" t="inlineStr">
        <is>
          <t>[13],[31]</t>
        </is>
      </c>
      <c r="E378" s="4" t="inlineStr">
        <is>
          <t xml:space="preserve"> </t>
        </is>
      </c>
      <c r="G378" s="4" t="inlineStr">
        <is>
          <t xml:space="preserve"> </t>
        </is>
      </c>
      <c r="I378" s="6" t="n">
        <v>176509</v>
      </c>
      <c r="J378" s="4" t="inlineStr">
        <is>
          <t>[18],[32]</t>
        </is>
      </c>
      <c r="K378" s="4" t="inlineStr">
        <is>
          <t xml:space="preserve"> </t>
        </is>
      </c>
      <c r="M378" s="4" t="inlineStr">
        <is>
          <t xml:space="preserve"> </t>
        </is>
      </c>
      <c r="O378" s="4" t="inlineStr">
        <is>
          <t xml:space="preserve"> </t>
        </is>
      </c>
    </row>
    <row r="379">
      <c r="A379" s="4" t="inlineStr">
        <is>
          <t>Percentage of Net Assets</t>
        </is>
      </c>
      <c r="C379" s="9" t="n">
        <v>0.05</v>
      </c>
      <c r="D379" s="4" t="inlineStr">
        <is>
          <t>[13],[31]</t>
        </is>
      </c>
      <c r="E379" s="9" t="n">
        <v>0.05</v>
      </c>
      <c r="F379" s="4" t="inlineStr">
        <is>
          <t>[13],[31]</t>
        </is>
      </c>
      <c r="G379" s="9" t="n">
        <v>0.05</v>
      </c>
      <c r="H379" s="4" t="inlineStr">
        <is>
          <t>[13],[31]</t>
        </is>
      </c>
      <c r="I379" s="9" t="n">
        <v>0.05</v>
      </c>
      <c r="J379" s="4" t="inlineStr">
        <is>
          <t>[18],[32]</t>
        </is>
      </c>
      <c r="K379" s="9" t="n">
        <v>0.05</v>
      </c>
      <c r="L379" s="4" t="inlineStr">
        <is>
          <t>[18],[32]</t>
        </is>
      </c>
      <c r="M379" s="9" t="n">
        <v>0.05</v>
      </c>
      <c r="N379" s="4" t="inlineStr">
        <is>
          <t>[18],[32]</t>
        </is>
      </c>
      <c r="O379" s="4" t="inlineStr">
        <is>
          <t xml:space="preserve"> </t>
        </is>
      </c>
    </row>
    <row r="380">
      <c r="A380" s="4" t="inlineStr">
        <is>
          <t>Investment, Identifier [Axis]: Acquia Inc., First lien senior secured revolving loan</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terest</t>
        </is>
      </c>
      <c r="C382" s="9" t="n">
        <v>0.07000000000000001</v>
      </c>
      <c r="D382" s="4" t="inlineStr">
        <is>
          <t>[13],[22],[31]</t>
        </is>
      </c>
      <c r="E382" s="9" t="n">
        <v>0.07000000000000001</v>
      </c>
      <c r="F382" s="4" t="inlineStr">
        <is>
          <t>[13],[22],[31]</t>
        </is>
      </c>
      <c r="G382" s="9" t="n">
        <v>0.07000000000000001</v>
      </c>
      <c r="H382" s="4" t="inlineStr">
        <is>
          <t>[13],[22],[31]</t>
        </is>
      </c>
      <c r="I382" s="9" t="n">
        <v>0.07000000000000001</v>
      </c>
      <c r="J382" s="4" t="inlineStr">
        <is>
          <t>[18],[24],[32]</t>
        </is>
      </c>
      <c r="K382" s="9" t="n">
        <v>0.07000000000000001</v>
      </c>
      <c r="L382" s="4" t="inlineStr">
        <is>
          <t>[18],[24],[32]</t>
        </is>
      </c>
      <c r="M382" s="9" t="n">
        <v>0.07000000000000001</v>
      </c>
      <c r="N382" s="4" t="inlineStr">
        <is>
          <t>[18],[24],[32]</t>
        </is>
      </c>
      <c r="O382" s="4" t="inlineStr">
        <is>
          <t xml:space="preserve"> </t>
        </is>
      </c>
    </row>
    <row r="383">
      <c r="A383" s="4" t="inlineStr">
        <is>
          <t>Par / Units</t>
        </is>
      </c>
      <c r="C383" s="6" t="n">
        <v>3914</v>
      </c>
      <c r="D383" s="4" t="inlineStr">
        <is>
          <t>[13],[22],[31]</t>
        </is>
      </c>
      <c r="E383" s="4" t="inlineStr">
        <is>
          <t xml:space="preserve"> </t>
        </is>
      </c>
      <c r="G383" s="4" t="inlineStr">
        <is>
          <t xml:space="preserve"> </t>
        </is>
      </c>
      <c r="I383" s="6" t="n">
        <v>5800</v>
      </c>
      <c r="J383" s="4" t="inlineStr">
        <is>
          <t>[18],[24],[32]</t>
        </is>
      </c>
      <c r="K383" s="4" t="inlineStr">
        <is>
          <t xml:space="preserve"> </t>
        </is>
      </c>
      <c r="M383" s="4" t="inlineStr">
        <is>
          <t xml:space="preserve"> </t>
        </is>
      </c>
      <c r="O383" s="4" t="inlineStr">
        <is>
          <t xml:space="preserve"> </t>
        </is>
      </c>
    </row>
    <row r="384">
      <c r="A384" s="4" t="inlineStr">
        <is>
          <t>Amortized Cost</t>
        </is>
      </c>
      <c r="C384" s="5" t="n">
        <v>3883</v>
      </c>
      <c r="D384" s="4" t="inlineStr">
        <is>
          <t>[13],[22],[31]</t>
        </is>
      </c>
      <c r="E384" s="4" t="inlineStr">
        <is>
          <t xml:space="preserve"> </t>
        </is>
      </c>
      <c r="G384" s="4" t="inlineStr">
        <is>
          <t xml:space="preserve"> </t>
        </is>
      </c>
      <c r="I384" s="5" t="n">
        <v>5764</v>
      </c>
      <c r="J384" s="4" t="inlineStr">
        <is>
          <t>[18],[24],[32]</t>
        </is>
      </c>
      <c r="K384" s="4" t="inlineStr">
        <is>
          <t xml:space="preserve"> </t>
        </is>
      </c>
      <c r="M384" s="4" t="inlineStr">
        <is>
          <t xml:space="preserve"> </t>
        </is>
      </c>
      <c r="O384" s="4" t="inlineStr">
        <is>
          <t xml:space="preserve"> </t>
        </is>
      </c>
    </row>
    <row r="385">
      <c r="A385" s="4" t="inlineStr">
        <is>
          <t>Fair Value</t>
        </is>
      </c>
      <c r="C385" s="6" t="n">
        <v>3914</v>
      </c>
      <c r="D385" s="4" t="inlineStr">
        <is>
          <t>[13],[22],[31]</t>
        </is>
      </c>
      <c r="E385" s="4" t="inlineStr">
        <is>
          <t xml:space="preserve"> </t>
        </is>
      </c>
      <c r="G385" s="4" t="inlineStr">
        <is>
          <t xml:space="preserve"> </t>
        </is>
      </c>
      <c r="I385" s="6" t="n">
        <v>5800</v>
      </c>
      <c r="J385" s="4" t="inlineStr">
        <is>
          <t>[18],[24],[32]</t>
        </is>
      </c>
      <c r="K385" s="4" t="inlineStr">
        <is>
          <t xml:space="preserve"> </t>
        </is>
      </c>
      <c r="M385" s="4" t="inlineStr">
        <is>
          <t xml:space="preserve"> </t>
        </is>
      </c>
      <c r="O385" s="4" t="inlineStr">
        <is>
          <t xml:space="preserve"> </t>
        </is>
      </c>
    </row>
    <row r="386">
      <c r="A386" s="4" t="inlineStr">
        <is>
          <t>Percentage of Net Assets</t>
        </is>
      </c>
      <c r="C386" s="8" t="n">
        <v>0.001</v>
      </c>
      <c r="D386" s="4" t="inlineStr">
        <is>
          <t>[13],[22],[31]</t>
        </is>
      </c>
      <c r="E386" s="8" t="n">
        <v>0.001</v>
      </c>
      <c r="F386" s="4" t="inlineStr">
        <is>
          <t>[13],[22],[31]</t>
        </is>
      </c>
      <c r="G386" s="8" t="n">
        <v>0.001</v>
      </c>
      <c r="H386" s="4" t="inlineStr">
        <is>
          <t>[13],[22],[31]</t>
        </is>
      </c>
      <c r="I386" s="8" t="n">
        <v>0.002</v>
      </c>
      <c r="J386" s="4" t="inlineStr">
        <is>
          <t>[18],[24],[32]</t>
        </is>
      </c>
      <c r="K386" s="8" t="n">
        <v>0.002</v>
      </c>
      <c r="L386" s="4" t="inlineStr">
        <is>
          <t>[18],[24],[32]</t>
        </is>
      </c>
      <c r="M386" s="8" t="n">
        <v>0.002</v>
      </c>
      <c r="N386" s="4" t="inlineStr">
        <is>
          <t>[18],[24],[32]</t>
        </is>
      </c>
      <c r="O386" s="4" t="inlineStr">
        <is>
          <t xml:space="preserve"> </t>
        </is>
      </c>
    </row>
    <row r="387">
      <c r="A387" s="4" t="inlineStr">
        <is>
          <t>Investment, Identifier [Axis]: Activate Holdings (US) Corp. (dba Absolute Software), First lien senior secured loan</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terest</t>
        </is>
      </c>
      <c r="C389" s="8" t="n">
        <v>0.0625</v>
      </c>
      <c r="D389" s="4" t="inlineStr">
        <is>
          <t>[13],[14],[15],[16]</t>
        </is>
      </c>
      <c r="E389" s="8" t="n">
        <v>0.0625</v>
      </c>
      <c r="F389" s="4" t="inlineStr">
        <is>
          <t>[13],[14],[15],[16]</t>
        </is>
      </c>
      <c r="G389" s="8" t="n">
        <v>0.0625</v>
      </c>
      <c r="H389" s="4" t="inlineStr">
        <is>
          <t>[13],[14],[15],[16]</t>
        </is>
      </c>
      <c r="I389" s="8" t="n">
        <v>0.0675</v>
      </c>
      <c r="J389" s="4" t="inlineStr">
        <is>
          <t>[17],[18],[19],[20]</t>
        </is>
      </c>
      <c r="K389" s="8" t="n">
        <v>0.0675</v>
      </c>
      <c r="L389" s="4" t="inlineStr">
        <is>
          <t>[17],[18],[19],[20]</t>
        </is>
      </c>
      <c r="M389" s="8" t="n">
        <v>0.0675</v>
      </c>
      <c r="N389" s="4" t="inlineStr">
        <is>
          <t>[17],[18],[19],[20]</t>
        </is>
      </c>
      <c r="O389" s="4" t="inlineStr">
        <is>
          <t xml:space="preserve"> </t>
        </is>
      </c>
    </row>
    <row r="390">
      <c r="A390" s="4" t="inlineStr">
        <is>
          <t>Par / Units</t>
        </is>
      </c>
      <c r="C390" s="6" t="n">
        <v>4625</v>
      </c>
      <c r="D390" s="4" t="inlineStr">
        <is>
          <t>[13],[14],[15],[16]</t>
        </is>
      </c>
      <c r="E390" s="4" t="inlineStr">
        <is>
          <t xml:space="preserve"> </t>
        </is>
      </c>
      <c r="G390" s="4" t="inlineStr">
        <is>
          <t xml:space="preserve"> </t>
        </is>
      </c>
      <c r="I390" s="6" t="n">
        <v>4636</v>
      </c>
      <c r="J390" s="4" t="inlineStr">
        <is>
          <t>[17],[18],[19],[20]</t>
        </is>
      </c>
      <c r="K390" s="4" t="inlineStr">
        <is>
          <t xml:space="preserve"> </t>
        </is>
      </c>
      <c r="M390" s="4" t="inlineStr">
        <is>
          <t xml:space="preserve"> </t>
        </is>
      </c>
      <c r="O390" s="4" t="inlineStr">
        <is>
          <t xml:space="preserve"> </t>
        </is>
      </c>
    </row>
    <row r="391">
      <c r="A391" s="4" t="inlineStr">
        <is>
          <t>Amortized Cost</t>
        </is>
      </c>
      <c r="C391" s="5" t="n">
        <v>4506</v>
      </c>
      <c r="D391" s="4" t="inlineStr">
        <is>
          <t>[13],[14],[15],[16]</t>
        </is>
      </c>
      <c r="E391" s="4" t="inlineStr">
        <is>
          <t xml:space="preserve"> </t>
        </is>
      </c>
      <c r="G391" s="4" t="inlineStr">
        <is>
          <t xml:space="preserve"> </t>
        </is>
      </c>
      <c r="I391" s="5" t="n">
        <v>4515</v>
      </c>
      <c r="J391" s="4" t="inlineStr">
        <is>
          <t>[17],[18],[19],[20]</t>
        </is>
      </c>
      <c r="K391" s="4" t="inlineStr">
        <is>
          <t xml:space="preserve"> </t>
        </is>
      </c>
      <c r="M391" s="4" t="inlineStr">
        <is>
          <t xml:space="preserve"> </t>
        </is>
      </c>
      <c r="O391" s="4" t="inlineStr">
        <is>
          <t xml:space="preserve"> </t>
        </is>
      </c>
    </row>
    <row r="392">
      <c r="A392" s="4" t="inlineStr">
        <is>
          <t>Fair Value</t>
        </is>
      </c>
      <c r="C392" s="6" t="n">
        <v>4555</v>
      </c>
      <c r="D392" s="4" t="inlineStr">
        <is>
          <t>[13],[14],[15],[16]</t>
        </is>
      </c>
      <c r="E392" s="4" t="inlineStr">
        <is>
          <t xml:space="preserve"> </t>
        </is>
      </c>
      <c r="G392" s="4" t="inlineStr">
        <is>
          <t xml:space="preserve"> </t>
        </is>
      </c>
      <c r="I392" s="6" t="n">
        <v>4520</v>
      </c>
      <c r="J392" s="4" t="inlineStr">
        <is>
          <t>[17],[18],[19],[20]</t>
        </is>
      </c>
      <c r="K392" s="4" t="inlineStr">
        <is>
          <t xml:space="preserve"> </t>
        </is>
      </c>
      <c r="M392" s="4" t="inlineStr">
        <is>
          <t xml:space="preserve"> </t>
        </is>
      </c>
      <c r="O392" s="4" t="inlineStr">
        <is>
          <t xml:space="preserve"> </t>
        </is>
      </c>
    </row>
    <row r="393">
      <c r="A393" s="4" t="inlineStr">
        <is>
          <t>Percentage of Net Assets</t>
        </is>
      </c>
      <c r="C393" s="8" t="n">
        <v>0.001</v>
      </c>
      <c r="D393" s="4" t="inlineStr">
        <is>
          <t>[13],[14],[15],[16]</t>
        </is>
      </c>
      <c r="E393" s="8" t="n">
        <v>0.001</v>
      </c>
      <c r="F393" s="4" t="inlineStr">
        <is>
          <t>[13],[14],[15],[16]</t>
        </is>
      </c>
      <c r="G393" s="8" t="n">
        <v>0.001</v>
      </c>
      <c r="H393" s="4" t="inlineStr">
        <is>
          <t>[13],[14],[15],[16]</t>
        </is>
      </c>
      <c r="I393" s="8" t="n">
        <v>0.001</v>
      </c>
      <c r="J393" s="4" t="inlineStr">
        <is>
          <t>[17],[18],[19],[20]</t>
        </is>
      </c>
      <c r="K393" s="8" t="n">
        <v>0.001</v>
      </c>
      <c r="L393" s="4" t="inlineStr">
        <is>
          <t>[17],[18],[19],[20]</t>
        </is>
      </c>
      <c r="M393" s="8" t="n">
        <v>0.001</v>
      </c>
      <c r="N393" s="4" t="inlineStr">
        <is>
          <t>[17],[18],[19],[20]</t>
        </is>
      </c>
      <c r="O393" s="4" t="inlineStr">
        <is>
          <t xml:space="preserve"> </t>
        </is>
      </c>
    </row>
    <row r="394">
      <c r="A394" s="4" t="inlineStr">
        <is>
          <t>Investment, Identifier [Axis]: Activate Holdings (US) Corp. (dba Absolute Software), First lien senior secured revolving loan</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terest</t>
        </is>
      </c>
      <c r="C396" s="8" t="n">
        <v>0.0675</v>
      </c>
      <c r="D396" s="4" t="inlineStr">
        <is>
          <t>[13],[15],[16],[22],[33]</t>
        </is>
      </c>
      <c r="E396" s="8" t="n">
        <v>0.0675</v>
      </c>
      <c r="F396" s="4" t="inlineStr">
        <is>
          <t>[13],[15],[16],[22],[33]</t>
        </is>
      </c>
      <c r="G396" s="8" t="n">
        <v>0.0675</v>
      </c>
      <c r="H396" s="4" t="inlineStr">
        <is>
          <t>[13],[15],[16],[22],[33]</t>
        </is>
      </c>
      <c r="I396" s="8" t="n">
        <v>0.0675</v>
      </c>
      <c r="J396" s="4" t="inlineStr">
        <is>
          <t>[17],[18],[19],[20],[24]</t>
        </is>
      </c>
      <c r="K396" s="8" t="n">
        <v>0.0675</v>
      </c>
      <c r="L396" s="4" t="inlineStr">
        <is>
          <t>[17],[18],[19],[20],[24]</t>
        </is>
      </c>
      <c r="M396" s="8" t="n">
        <v>0.0675</v>
      </c>
      <c r="N396" s="4" t="inlineStr">
        <is>
          <t>[17],[18],[19],[20],[24]</t>
        </is>
      </c>
      <c r="O396" s="4" t="inlineStr">
        <is>
          <t xml:space="preserve"> </t>
        </is>
      </c>
    </row>
    <row r="397">
      <c r="A397" s="4" t="inlineStr">
        <is>
          <t>Par / Units</t>
        </is>
      </c>
      <c r="C397" s="6" t="n">
        <v>0</v>
      </c>
      <c r="D397" s="4" t="inlineStr">
        <is>
          <t>[13],[15],[16],[22],[33]</t>
        </is>
      </c>
      <c r="E397" s="4" t="inlineStr">
        <is>
          <t xml:space="preserve"> </t>
        </is>
      </c>
      <c r="G397" s="4" t="inlineStr">
        <is>
          <t xml:space="preserve"> </t>
        </is>
      </c>
      <c r="I397" s="6" t="n">
        <v>70</v>
      </c>
      <c r="J397" s="4" t="inlineStr">
        <is>
          <t>[17],[18],[19],[20],[24]</t>
        </is>
      </c>
      <c r="K397" s="4" t="inlineStr">
        <is>
          <t xml:space="preserve"> </t>
        </is>
      </c>
      <c r="M397" s="4" t="inlineStr">
        <is>
          <t xml:space="preserve"> </t>
        </is>
      </c>
      <c r="O397" s="4" t="inlineStr">
        <is>
          <t xml:space="preserve"> </t>
        </is>
      </c>
    </row>
    <row r="398">
      <c r="A398" s="4" t="inlineStr">
        <is>
          <t>Amortized Cost</t>
        </is>
      </c>
      <c r="C398" s="5" t="n">
        <v>-9</v>
      </c>
      <c r="D398" s="4" t="inlineStr">
        <is>
          <t>[13],[15],[16],[22],[33]</t>
        </is>
      </c>
      <c r="E398" s="4" t="inlineStr">
        <is>
          <t xml:space="preserve"> </t>
        </is>
      </c>
      <c r="G398" s="4" t="inlineStr">
        <is>
          <t xml:space="preserve"> </t>
        </is>
      </c>
      <c r="I398" s="5" t="n">
        <v>61</v>
      </c>
      <c r="J398" s="4" t="inlineStr">
        <is>
          <t>[17],[18],[19],[20],[24]</t>
        </is>
      </c>
      <c r="K398" s="4" t="inlineStr">
        <is>
          <t xml:space="preserve"> </t>
        </is>
      </c>
      <c r="M398" s="4" t="inlineStr">
        <is>
          <t xml:space="preserve"> </t>
        </is>
      </c>
      <c r="O398" s="4" t="inlineStr">
        <is>
          <t xml:space="preserve"> </t>
        </is>
      </c>
    </row>
    <row r="399">
      <c r="A399" s="4" t="inlineStr">
        <is>
          <t>Fair Value</t>
        </is>
      </c>
      <c r="C399" s="6" t="n">
        <v>-5</v>
      </c>
      <c r="D399" s="4" t="inlineStr">
        <is>
          <t>[13],[15],[16],[22],[33]</t>
        </is>
      </c>
      <c r="E399" s="4" t="inlineStr">
        <is>
          <t xml:space="preserve"> </t>
        </is>
      </c>
      <c r="G399" s="4" t="inlineStr">
        <is>
          <t xml:space="preserve"> </t>
        </is>
      </c>
      <c r="I399" s="6" t="n">
        <v>62</v>
      </c>
      <c r="J399" s="4" t="inlineStr">
        <is>
          <t>[17],[18],[19],[20],[24]</t>
        </is>
      </c>
      <c r="K399" s="4" t="inlineStr">
        <is>
          <t xml:space="preserve"> </t>
        </is>
      </c>
      <c r="M399" s="4" t="inlineStr">
        <is>
          <t xml:space="preserve"> </t>
        </is>
      </c>
      <c r="O399" s="4" t="inlineStr">
        <is>
          <t xml:space="preserve"> </t>
        </is>
      </c>
    </row>
    <row r="400">
      <c r="A400" s="4" t="inlineStr">
        <is>
          <t>Percentage of Net Assets</t>
        </is>
      </c>
      <c r="C400" s="9" t="n">
        <v>0</v>
      </c>
      <c r="D400" s="4" t="inlineStr">
        <is>
          <t>[13],[15],[16],[22],[33]</t>
        </is>
      </c>
      <c r="E400" s="9" t="n">
        <v>0</v>
      </c>
      <c r="F400" s="4" t="inlineStr">
        <is>
          <t>[13],[15],[16],[22],[33]</t>
        </is>
      </c>
      <c r="G400" s="9" t="n">
        <v>0</v>
      </c>
      <c r="H400" s="4" t="inlineStr">
        <is>
          <t>[13],[15],[16],[22],[33]</t>
        </is>
      </c>
      <c r="I400" s="9" t="n">
        <v>0</v>
      </c>
      <c r="J400" s="4" t="inlineStr">
        <is>
          <t>[17],[18],[19],[20],[24]</t>
        </is>
      </c>
      <c r="K400" s="9" t="n">
        <v>0</v>
      </c>
      <c r="L400" s="4" t="inlineStr">
        <is>
          <t>[17],[18],[19],[20],[24]</t>
        </is>
      </c>
      <c r="M400" s="9" t="n">
        <v>0</v>
      </c>
      <c r="N400" s="4" t="inlineStr">
        <is>
          <t>[17],[18],[19],[20],[24]</t>
        </is>
      </c>
      <c r="O400" s="4" t="inlineStr">
        <is>
          <t xml:space="preserve"> </t>
        </is>
      </c>
    </row>
    <row r="401">
      <c r="A401" s="4" t="inlineStr">
        <is>
          <t>Investment, Identifier [Axis]: Affirm, Inc., Senior convertible note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Par / Units</t>
        </is>
      </c>
      <c r="B403" s="4" t="inlineStr">
        <is>
          <t>[19],[20],[27],[34]</t>
        </is>
      </c>
      <c r="C403" s="4" t="inlineStr">
        <is>
          <t xml:space="preserve"> </t>
        </is>
      </c>
      <c r="E403" s="4" t="inlineStr">
        <is>
          <t xml:space="preserve"> </t>
        </is>
      </c>
      <c r="G403" s="4" t="inlineStr">
        <is>
          <t xml:space="preserve"> </t>
        </is>
      </c>
      <c r="I403" s="6" t="n">
        <v>25000</v>
      </c>
      <c r="K403" s="4" t="inlineStr">
        <is>
          <t xml:space="preserve"> </t>
        </is>
      </c>
      <c r="M403" s="4" t="inlineStr">
        <is>
          <t xml:space="preserve"> </t>
        </is>
      </c>
      <c r="O403" s="4" t="inlineStr">
        <is>
          <t xml:space="preserve"> </t>
        </is>
      </c>
    </row>
    <row r="404">
      <c r="A404" s="4" t="inlineStr">
        <is>
          <t>Amortized Cost</t>
        </is>
      </c>
      <c r="B404" s="4" t="inlineStr">
        <is>
          <t>[19],[20],[27],[34]</t>
        </is>
      </c>
      <c r="C404" s="4" t="inlineStr">
        <is>
          <t xml:space="preserve"> </t>
        </is>
      </c>
      <c r="E404" s="4" t="inlineStr">
        <is>
          <t xml:space="preserve"> </t>
        </is>
      </c>
      <c r="G404" s="4" t="inlineStr">
        <is>
          <t xml:space="preserve"> </t>
        </is>
      </c>
      <c r="I404" s="5" t="n">
        <v>19180</v>
      </c>
      <c r="K404" s="4" t="inlineStr">
        <is>
          <t xml:space="preserve"> </t>
        </is>
      </c>
      <c r="M404" s="4" t="inlineStr">
        <is>
          <t xml:space="preserve"> </t>
        </is>
      </c>
      <c r="O404" s="4" t="inlineStr">
        <is>
          <t xml:space="preserve"> </t>
        </is>
      </c>
    </row>
    <row r="405">
      <c r="A405" s="4" t="inlineStr">
        <is>
          <t>Fair Value</t>
        </is>
      </c>
      <c r="B405" s="4" t="inlineStr">
        <is>
          <t>[19],[20],[27],[34]</t>
        </is>
      </c>
      <c r="C405" s="4" t="inlineStr">
        <is>
          <t xml:space="preserve"> </t>
        </is>
      </c>
      <c r="E405" s="4" t="inlineStr">
        <is>
          <t xml:space="preserve"> </t>
        </is>
      </c>
      <c r="G405" s="4" t="inlineStr">
        <is>
          <t xml:space="preserve"> </t>
        </is>
      </c>
      <c r="I405" s="6" t="n">
        <v>20455</v>
      </c>
      <c r="K405" s="4" t="inlineStr">
        <is>
          <t xml:space="preserve"> </t>
        </is>
      </c>
      <c r="M405" s="4" t="inlineStr">
        <is>
          <t xml:space="preserve"> </t>
        </is>
      </c>
      <c r="O405" s="4" t="inlineStr">
        <is>
          <t xml:space="preserve"> </t>
        </is>
      </c>
    </row>
    <row r="406">
      <c r="A406" s="4" t="inlineStr">
        <is>
          <t>Percentage of Net Assets</t>
        </is>
      </c>
      <c r="B406" s="4" t="inlineStr">
        <is>
          <t>[19],[20],[27],[34]</t>
        </is>
      </c>
      <c r="C406" s="4" t="inlineStr">
        <is>
          <t xml:space="preserve"> </t>
        </is>
      </c>
      <c r="E406" s="4" t="inlineStr">
        <is>
          <t xml:space="preserve"> </t>
        </is>
      </c>
      <c r="G406" s="4" t="inlineStr">
        <is>
          <t xml:space="preserve"> </t>
        </is>
      </c>
      <c r="I406" s="8" t="n">
        <v>0.006</v>
      </c>
      <c r="K406" s="8" t="n">
        <v>0.006</v>
      </c>
      <c r="M406" s="8" t="n">
        <v>0.006</v>
      </c>
      <c r="O406" s="4" t="inlineStr">
        <is>
          <t xml:space="preserve"> </t>
        </is>
      </c>
    </row>
    <row r="407">
      <c r="A407" s="4" t="inlineStr">
        <is>
          <t>Investment, Identifier [Axis]: Algolia, Inc., Series C Preferred Stock</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Units (in shares) | shares</t>
        </is>
      </c>
      <c r="C409" s="5" t="n">
        <v>970281</v>
      </c>
      <c r="D409" s="4" t="inlineStr">
        <is>
          <t>[25],[26]</t>
        </is>
      </c>
      <c r="E409" s="5" t="n">
        <v>970281</v>
      </c>
      <c r="F409" s="4" t="inlineStr">
        <is>
          <t>[25],[26]</t>
        </is>
      </c>
      <c r="G409" s="5" t="n">
        <v>970281</v>
      </c>
      <c r="H409" s="4" t="inlineStr">
        <is>
          <t>[25],[26]</t>
        </is>
      </c>
      <c r="I409" s="5" t="n">
        <v>970281</v>
      </c>
      <c r="J409" s="4" t="inlineStr">
        <is>
          <t>[27],[28]</t>
        </is>
      </c>
      <c r="K409" s="5" t="n">
        <v>970281</v>
      </c>
      <c r="L409" s="4" t="inlineStr">
        <is>
          <t>[27],[28]</t>
        </is>
      </c>
      <c r="M409" s="5" t="n">
        <v>970281</v>
      </c>
      <c r="N409" s="4" t="inlineStr">
        <is>
          <t>[27],[28]</t>
        </is>
      </c>
      <c r="O409" s="4" t="inlineStr">
        <is>
          <t xml:space="preserve"> </t>
        </is>
      </c>
    </row>
    <row r="410">
      <c r="A410" s="4" t="inlineStr">
        <is>
          <t>Amortized Cost</t>
        </is>
      </c>
      <c r="C410" s="6" t="n">
        <v>10000</v>
      </c>
      <c r="D410" s="4" t="inlineStr">
        <is>
          <t>[25],[26]</t>
        </is>
      </c>
      <c r="E410" s="4" t="inlineStr">
        <is>
          <t xml:space="preserve"> </t>
        </is>
      </c>
      <c r="G410" s="4" t="inlineStr">
        <is>
          <t xml:space="preserve"> </t>
        </is>
      </c>
      <c r="I410" s="6" t="n">
        <v>10000</v>
      </c>
      <c r="J410" s="4" t="inlineStr">
        <is>
          <t>[27],[28]</t>
        </is>
      </c>
      <c r="K410" s="4" t="inlineStr">
        <is>
          <t xml:space="preserve"> </t>
        </is>
      </c>
      <c r="M410" s="4" t="inlineStr">
        <is>
          <t xml:space="preserve"> </t>
        </is>
      </c>
      <c r="O410" s="4" t="inlineStr">
        <is>
          <t xml:space="preserve"> </t>
        </is>
      </c>
    </row>
    <row r="411">
      <c r="A411" s="4" t="inlineStr">
        <is>
          <t>Fair Value</t>
        </is>
      </c>
      <c r="C411" s="6" t="n">
        <v>24314</v>
      </c>
      <c r="D411" s="4" t="inlineStr">
        <is>
          <t>[25],[26]</t>
        </is>
      </c>
      <c r="E411" s="4" t="inlineStr">
        <is>
          <t xml:space="preserve"> </t>
        </is>
      </c>
      <c r="G411" s="4" t="inlineStr">
        <is>
          <t xml:space="preserve"> </t>
        </is>
      </c>
      <c r="I411" s="6" t="n">
        <v>24314</v>
      </c>
      <c r="J411" s="4" t="inlineStr">
        <is>
          <t>[27],[28]</t>
        </is>
      </c>
      <c r="K411" s="4" t="inlineStr">
        <is>
          <t xml:space="preserve"> </t>
        </is>
      </c>
      <c r="M411" s="4" t="inlineStr">
        <is>
          <t xml:space="preserve"> </t>
        </is>
      </c>
      <c r="O411" s="4" t="inlineStr">
        <is>
          <t xml:space="preserve"> </t>
        </is>
      </c>
    </row>
    <row r="412">
      <c r="A412" s="4" t="inlineStr">
        <is>
          <t>Percentage of Net Assets</t>
        </is>
      </c>
      <c r="C412" s="8" t="n">
        <v>0.007</v>
      </c>
      <c r="D412" s="4" t="inlineStr">
        <is>
          <t>[25],[26]</t>
        </is>
      </c>
      <c r="E412" s="8" t="n">
        <v>0.007</v>
      </c>
      <c r="F412" s="4" t="inlineStr">
        <is>
          <t>[25],[26]</t>
        </is>
      </c>
      <c r="G412" s="8" t="n">
        <v>0.007</v>
      </c>
      <c r="H412" s="4" t="inlineStr">
        <is>
          <t>[25],[26]</t>
        </is>
      </c>
      <c r="I412" s="8" t="n">
        <v>0.007</v>
      </c>
      <c r="J412" s="4" t="inlineStr">
        <is>
          <t>[27],[28]</t>
        </is>
      </c>
      <c r="K412" s="8" t="n">
        <v>0.007</v>
      </c>
      <c r="L412" s="4" t="inlineStr">
        <is>
          <t>[27],[28]</t>
        </is>
      </c>
      <c r="M412" s="8" t="n">
        <v>0.007</v>
      </c>
      <c r="N412" s="4" t="inlineStr">
        <is>
          <t>[27],[28]</t>
        </is>
      </c>
      <c r="O412" s="4" t="inlineStr">
        <is>
          <t xml:space="preserve"> </t>
        </is>
      </c>
    </row>
    <row r="413">
      <c r="A413" s="4" t="inlineStr">
        <is>
          <t>Investment, Identifier [Axis]: Algolia, Inc., Series D Preferred Stock</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Units (in shares) | shares</t>
        </is>
      </c>
      <c r="C415" s="5" t="n">
        <v>136776</v>
      </c>
      <c r="D415" s="4" t="inlineStr">
        <is>
          <t>[25],[26]</t>
        </is>
      </c>
      <c r="E415" s="5" t="n">
        <v>136776</v>
      </c>
      <c r="F415" s="4" t="inlineStr">
        <is>
          <t>[25],[26]</t>
        </is>
      </c>
      <c r="G415" s="5" t="n">
        <v>136776</v>
      </c>
      <c r="H415" s="4" t="inlineStr">
        <is>
          <t>[25],[26]</t>
        </is>
      </c>
      <c r="I415" s="5" t="n">
        <v>136776</v>
      </c>
      <c r="J415" s="4" t="inlineStr">
        <is>
          <t>[27],[28]</t>
        </is>
      </c>
      <c r="K415" s="5" t="n">
        <v>136776</v>
      </c>
      <c r="L415" s="4" t="inlineStr">
        <is>
          <t>[27],[28]</t>
        </is>
      </c>
      <c r="M415" s="5" t="n">
        <v>136776</v>
      </c>
      <c r="N415" s="4" t="inlineStr">
        <is>
          <t>[27],[28]</t>
        </is>
      </c>
      <c r="O415" s="4" t="inlineStr">
        <is>
          <t xml:space="preserve"> </t>
        </is>
      </c>
    </row>
    <row r="416">
      <c r="A416" s="4" t="inlineStr">
        <is>
          <t>Amortized Cost</t>
        </is>
      </c>
      <c r="C416" s="6" t="n">
        <v>4000</v>
      </c>
      <c r="D416" s="4" t="inlineStr">
        <is>
          <t>[25],[26]</t>
        </is>
      </c>
      <c r="E416" s="4" t="inlineStr">
        <is>
          <t xml:space="preserve"> </t>
        </is>
      </c>
      <c r="G416" s="4" t="inlineStr">
        <is>
          <t xml:space="preserve"> </t>
        </is>
      </c>
      <c r="I416" s="6" t="n">
        <v>4000</v>
      </c>
      <c r="J416" s="4" t="inlineStr">
        <is>
          <t>[27],[28]</t>
        </is>
      </c>
      <c r="K416" s="4" t="inlineStr">
        <is>
          <t xml:space="preserve"> </t>
        </is>
      </c>
      <c r="M416" s="4" t="inlineStr">
        <is>
          <t xml:space="preserve"> </t>
        </is>
      </c>
      <c r="O416" s="4" t="inlineStr">
        <is>
          <t xml:space="preserve"> </t>
        </is>
      </c>
    </row>
    <row r="417">
      <c r="A417" s="4" t="inlineStr">
        <is>
          <t>Fair Value</t>
        </is>
      </c>
      <c r="C417" s="6" t="n">
        <v>3790</v>
      </c>
      <c r="D417" s="4" t="inlineStr">
        <is>
          <t>[25],[26]</t>
        </is>
      </c>
      <c r="E417" s="4" t="inlineStr">
        <is>
          <t xml:space="preserve"> </t>
        </is>
      </c>
      <c r="G417" s="4" t="inlineStr">
        <is>
          <t xml:space="preserve"> </t>
        </is>
      </c>
      <c r="I417" s="6" t="n">
        <v>3790</v>
      </c>
      <c r="J417" s="4" t="inlineStr">
        <is>
          <t>[27],[28]</t>
        </is>
      </c>
      <c r="K417" s="4" t="inlineStr">
        <is>
          <t xml:space="preserve"> </t>
        </is>
      </c>
      <c r="M417" s="4" t="inlineStr">
        <is>
          <t xml:space="preserve"> </t>
        </is>
      </c>
      <c r="O417" s="4" t="inlineStr">
        <is>
          <t xml:space="preserve"> </t>
        </is>
      </c>
    </row>
    <row r="418">
      <c r="A418" s="4" t="inlineStr">
        <is>
          <t>Percentage of Net Assets</t>
        </is>
      </c>
      <c r="C418" s="8" t="n">
        <v>0.001</v>
      </c>
      <c r="D418" s="4" t="inlineStr">
        <is>
          <t>[25],[26]</t>
        </is>
      </c>
      <c r="E418" s="8" t="n">
        <v>0.001</v>
      </c>
      <c r="F418" s="4" t="inlineStr">
        <is>
          <t>[25],[26]</t>
        </is>
      </c>
      <c r="G418" s="8" t="n">
        <v>0.001</v>
      </c>
      <c r="H418" s="4" t="inlineStr">
        <is>
          <t>[25],[26]</t>
        </is>
      </c>
      <c r="I418" s="8" t="n">
        <v>0.001</v>
      </c>
      <c r="J418" s="4" t="inlineStr">
        <is>
          <t>[27],[28]</t>
        </is>
      </c>
      <c r="K418" s="8" t="n">
        <v>0.001</v>
      </c>
      <c r="L418" s="4" t="inlineStr">
        <is>
          <t>[27],[28]</t>
        </is>
      </c>
      <c r="M418" s="8" t="n">
        <v>0.001</v>
      </c>
      <c r="N418" s="4" t="inlineStr">
        <is>
          <t>[27],[28]</t>
        </is>
      </c>
      <c r="O418" s="4" t="inlineStr">
        <is>
          <t xml:space="preserve"> </t>
        </is>
      </c>
    </row>
    <row r="419">
      <c r="A419" s="4" t="inlineStr">
        <is>
          <t>Investment, Identifier [Axis]: Alpha Partners Technology Merger Corp, Common Stock Warrant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Units (in shares) | shares</t>
        </is>
      </c>
      <c r="B421" s="4" t="inlineStr">
        <is>
          <t>[20],[27],[28]</t>
        </is>
      </c>
      <c r="C421" s="4" t="inlineStr">
        <is>
          <t xml:space="preserve"> </t>
        </is>
      </c>
      <c r="E421" s="4" t="inlineStr">
        <is>
          <t xml:space="preserve"> </t>
        </is>
      </c>
      <c r="G421" s="4" t="inlineStr">
        <is>
          <t xml:space="preserve"> </t>
        </is>
      </c>
      <c r="I421" s="5" t="n">
        <v>666666</v>
      </c>
      <c r="K421" s="5" t="n">
        <v>666666</v>
      </c>
      <c r="M421" s="5" t="n">
        <v>666666</v>
      </c>
      <c r="O421" s="4" t="inlineStr">
        <is>
          <t xml:space="preserve"> </t>
        </is>
      </c>
    </row>
    <row r="422">
      <c r="A422" s="4" t="inlineStr">
        <is>
          <t>Amortized Cost</t>
        </is>
      </c>
      <c r="B422" s="4" t="inlineStr">
        <is>
          <t>[20],[27],[28]</t>
        </is>
      </c>
      <c r="C422" s="4" t="inlineStr">
        <is>
          <t xml:space="preserve"> </t>
        </is>
      </c>
      <c r="E422" s="4" t="inlineStr">
        <is>
          <t xml:space="preserve"> </t>
        </is>
      </c>
      <c r="G422" s="4" t="inlineStr">
        <is>
          <t xml:space="preserve"> </t>
        </is>
      </c>
      <c r="I422" s="6" t="n">
        <v>0</v>
      </c>
      <c r="K422" s="4" t="inlineStr">
        <is>
          <t xml:space="preserve"> </t>
        </is>
      </c>
      <c r="M422" s="4" t="inlineStr">
        <is>
          <t xml:space="preserve"> </t>
        </is>
      </c>
      <c r="O422" s="4" t="inlineStr">
        <is>
          <t xml:space="preserve"> </t>
        </is>
      </c>
    </row>
    <row r="423">
      <c r="A423" s="4" t="inlineStr">
        <is>
          <t>Fair Value</t>
        </is>
      </c>
      <c r="B423" s="4" t="inlineStr">
        <is>
          <t>[20],[27],[28]</t>
        </is>
      </c>
      <c r="C423" s="4" t="inlineStr">
        <is>
          <t xml:space="preserve"> </t>
        </is>
      </c>
      <c r="E423" s="4" t="inlineStr">
        <is>
          <t xml:space="preserve"> </t>
        </is>
      </c>
      <c r="G423" s="4" t="inlineStr">
        <is>
          <t xml:space="preserve"> </t>
        </is>
      </c>
      <c r="I423" s="6" t="n">
        <v>0</v>
      </c>
      <c r="K423" s="4" t="inlineStr">
        <is>
          <t xml:space="preserve"> </t>
        </is>
      </c>
      <c r="M423" s="4" t="inlineStr">
        <is>
          <t xml:space="preserve"> </t>
        </is>
      </c>
      <c r="O423" s="4" t="inlineStr">
        <is>
          <t xml:space="preserve"> </t>
        </is>
      </c>
    </row>
    <row r="424">
      <c r="A424" s="4" t="inlineStr">
        <is>
          <t>Percentage of Net Assets</t>
        </is>
      </c>
      <c r="B424" s="4" t="inlineStr">
        <is>
          <t>[20],[27],[28]</t>
        </is>
      </c>
      <c r="C424" s="4" t="inlineStr">
        <is>
          <t xml:space="preserve"> </t>
        </is>
      </c>
      <c r="E424" s="4" t="inlineStr">
        <is>
          <t xml:space="preserve"> </t>
        </is>
      </c>
      <c r="G424" s="4" t="inlineStr">
        <is>
          <t xml:space="preserve"> </t>
        </is>
      </c>
      <c r="I424" s="9" t="n">
        <v>0</v>
      </c>
      <c r="K424" s="9" t="n">
        <v>0</v>
      </c>
      <c r="M424" s="9" t="n">
        <v>0</v>
      </c>
      <c r="O424" s="4" t="inlineStr">
        <is>
          <t xml:space="preserve"> </t>
        </is>
      </c>
    </row>
    <row r="425">
      <c r="A425" s="4" t="inlineStr">
        <is>
          <t>Investment, Identifier [Axis]: Alpha Partners Technology Merger Corp, Sponsor Share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Units (in shares) | shares</t>
        </is>
      </c>
      <c r="C427" s="5" t="n">
        <v>100000</v>
      </c>
      <c r="D427" s="4" t="inlineStr">
        <is>
          <t>[16],[25]</t>
        </is>
      </c>
      <c r="E427" s="5" t="n">
        <v>100000</v>
      </c>
      <c r="F427" s="4" t="inlineStr">
        <is>
          <t>[16],[25]</t>
        </is>
      </c>
      <c r="G427" s="5" t="n">
        <v>100000</v>
      </c>
      <c r="H427" s="4" t="inlineStr">
        <is>
          <t>[16],[25]</t>
        </is>
      </c>
      <c r="I427" s="5" t="n">
        <v>100000</v>
      </c>
      <c r="J427" s="4" t="inlineStr">
        <is>
          <t>[20],[27]</t>
        </is>
      </c>
      <c r="K427" s="5" t="n">
        <v>100000</v>
      </c>
      <c r="L427" s="4" t="inlineStr">
        <is>
          <t>[20],[27]</t>
        </is>
      </c>
      <c r="M427" s="5" t="n">
        <v>100000</v>
      </c>
      <c r="N427" s="4" t="inlineStr">
        <is>
          <t>[20],[27]</t>
        </is>
      </c>
      <c r="O427" s="4" t="inlineStr">
        <is>
          <t xml:space="preserve"> </t>
        </is>
      </c>
    </row>
    <row r="428">
      <c r="A428" s="4" t="inlineStr">
        <is>
          <t>Amortized Cost</t>
        </is>
      </c>
      <c r="C428" s="6" t="n">
        <v>1000</v>
      </c>
      <c r="D428" s="4" t="inlineStr">
        <is>
          <t>[16],[25]</t>
        </is>
      </c>
      <c r="E428" s="4" t="inlineStr">
        <is>
          <t xml:space="preserve"> </t>
        </is>
      </c>
      <c r="G428" s="4" t="inlineStr">
        <is>
          <t xml:space="preserve"> </t>
        </is>
      </c>
      <c r="I428" s="6" t="n">
        <v>1000</v>
      </c>
      <c r="J428" s="4" t="inlineStr">
        <is>
          <t>[20],[27]</t>
        </is>
      </c>
      <c r="K428" s="4" t="inlineStr">
        <is>
          <t xml:space="preserve"> </t>
        </is>
      </c>
      <c r="M428" s="4" t="inlineStr">
        <is>
          <t xml:space="preserve"> </t>
        </is>
      </c>
      <c r="O428" s="4" t="inlineStr">
        <is>
          <t xml:space="preserve"> </t>
        </is>
      </c>
    </row>
    <row r="429">
      <c r="A429" s="4" t="inlineStr">
        <is>
          <t>Fair Value</t>
        </is>
      </c>
      <c r="C429" s="6" t="n">
        <v>0</v>
      </c>
      <c r="D429" s="4" t="inlineStr">
        <is>
          <t>[16],[25]</t>
        </is>
      </c>
      <c r="E429" s="4" t="inlineStr">
        <is>
          <t xml:space="preserve"> </t>
        </is>
      </c>
      <c r="G429" s="4" t="inlineStr">
        <is>
          <t xml:space="preserve"> </t>
        </is>
      </c>
      <c r="I429" s="6" t="n">
        <v>0</v>
      </c>
      <c r="J429" s="4" t="inlineStr">
        <is>
          <t>[20],[27]</t>
        </is>
      </c>
      <c r="K429" s="4" t="inlineStr">
        <is>
          <t xml:space="preserve"> </t>
        </is>
      </c>
      <c r="M429" s="4" t="inlineStr">
        <is>
          <t xml:space="preserve"> </t>
        </is>
      </c>
      <c r="O429" s="4" t="inlineStr">
        <is>
          <t xml:space="preserve"> </t>
        </is>
      </c>
    </row>
    <row r="430">
      <c r="A430" s="4" t="inlineStr">
        <is>
          <t>Percentage of Net Assets</t>
        </is>
      </c>
      <c r="C430" s="9" t="n">
        <v>0</v>
      </c>
      <c r="D430" s="4" t="inlineStr">
        <is>
          <t>[16],[25]</t>
        </is>
      </c>
      <c r="E430" s="9" t="n">
        <v>0</v>
      </c>
      <c r="F430" s="4" t="inlineStr">
        <is>
          <t>[16],[25]</t>
        </is>
      </c>
      <c r="G430" s="9" t="n">
        <v>0</v>
      </c>
      <c r="H430" s="4" t="inlineStr">
        <is>
          <t>[16],[25]</t>
        </is>
      </c>
      <c r="I430" s="9" t="n">
        <v>0</v>
      </c>
      <c r="J430" s="4" t="inlineStr">
        <is>
          <t>[20],[27]</t>
        </is>
      </c>
      <c r="K430" s="9" t="n">
        <v>0</v>
      </c>
      <c r="L430" s="4" t="inlineStr">
        <is>
          <t>[20],[27]</t>
        </is>
      </c>
      <c r="M430" s="9" t="n">
        <v>0</v>
      </c>
      <c r="N430" s="4" t="inlineStr">
        <is>
          <t>[20],[27]</t>
        </is>
      </c>
      <c r="O430" s="4" t="inlineStr">
        <is>
          <t xml:space="preserve"> </t>
        </is>
      </c>
    </row>
    <row r="431">
      <c r="A431" s="4" t="inlineStr">
        <is>
          <t>Investment, Identifier [Axis]: Alpha Partners Technology Merger Corp, Warrant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Units (in shares) | shares</t>
        </is>
      </c>
      <c r="B433" s="4" t="inlineStr">
        <is>
          <t>[16],[25],[26]</t>
        </is>
      </c>
      <c r="C433" s="5" t="n">
        <v>666666</v>
      </c>
      <c r="E433" s="5" t="n">
        <v>666666</v>
      </c>
      <c r="G433" s="5" t="n">
        <v>666666</v>
      </c>
      <c r="I433" s="4" t="inlineStr">
        <is>
          <t xml:space="preserve"> </t>
        </is>
      </c>
      <c r="K433" s="4" t="inlineStr">
        <is>
          <t xml:space="preserve"> </t>
        </is>
      </c>
      <c r="M433" s="4" t="inlineStr">
        <is>
          <t xml:space="preserve"> </t>
        </is>
      </c>
      <c r="O433" s="4" t="inlineStr">
        <is>
          <t xml:space="preserve"> </t>
        </is>
      </c>
    </row>
    <row r="434">
      <c r="A434" s="4" t="inlineStr">
        <is>
          <t>Amortized Cost</t>
        </is>
      </c>
      <c r="B434" s="4" t="inlineStr">
        <is>
          <t>[16],[25],[26]</t>
        </is>
      </c>
      <c r="C434" s="6" t="n">
        <v>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Fair Value</t>
        </is>
      </c>
      <c r="B435" s="4" t="inlineStr">
        <is>
          <t>[16],[25],[26]</t>
        </is>
      </c>
      <c r="C435" s="6" t="n">
        <v>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Percentage of Net Assets</t>
        </is>
      </c>
      <c r="B436" s="4" t="inlineStr">
        <is>
          <t>[16],[25],[26]</t>
        </is>
      </c>
      <c r="C436" s="9" t="n">
        <v>0</v>
      </c>
      <c r="E436" s="9" t="n">
        <v>0</v>
      </c>
      <c r="G436" s="9" t="n">
        <v>0</v>
      </c>
      <c r="I436" s="4" t="inlineStr">
        <is>
          <t xml:space="preserve"> </t>
        </is>
      </c>
      <c r="K436" s="4" t="inlineStr">
        <is>
          <t xml:space="preserve"> </t>
        </is>
      </c>
      <c r="M436" s="4" t="inlineStr">
        <is>
          <t xml:space="preserve"> </t>
        </is>
      </c>
      <c r="O436" s="4" t="inlineStr">
        <is>
          <t xml:space="preserve"> </t>
        </is>
      </c>
    </row>
    <row r="437">
      <c r="A437" s="4" t="inlineStr">
        <is>
          <t>Investment, Identifier [Axis]: Amergin Asset Management, LLC, Class A Uni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Units (in shares) | shares</t>
        </is>
      </c>
      <c r="C439" s="5" t="n">
        <v>50000000</v>
      </c>
      <c r="D439" s="4" t="inlineStr">
        <is>
          <t>[15],[16],[25],[26]</t>
        </is>
      </c>
      <c r="E439" s="5" t="n">
        <v>50000000</v>
      </c>
      <c r="F439" s="4" t="inlineStr">
        <is>
          <t>[15],[16],[25],[26]</t>
        </is>
      </c>
      <c r="G439" s="5" t="n">
        <v>50000000</v>
      </c>
      <c r="H439" s="4" t="inlineStr">
        <is>
          <t>[15],[16],[25],[26]</t>
        </is>
      </c>
      <c r="I439" s="5" t="n">
        <v>50000000</v>
      </c>
      <c r="J439" s="4" t="inlineStr">
        <is>
          <t>[19],[20],[27],[28]</t>
        </is>
      </c>
      <c r="K439" s="5" t="n">
        <v>50000000</v>
      </c>
      <c r="L439" s="4" t="inlineStr">
        <is>
          <t>[19],[20],[27],[28]</t>
        </is>
      </c>
      <c r="M439" s="5" t="n">
        <v>50000000</v>
      </c>
      <c r="N439" s="4" t="inlineStr">
        <is>
          <t>[19],[20],[27],[28]</t>
        </is>
      </c>
      <c r="O439" s="4" t="inlineStr">
        <is>
          <t xml:space="preserve"> </t>
        </is>
      </c>
    </row>
    <row r="440">
      <c r="A440" s="4" t="inlineStr">
        <is>
          <t>Amortized Cost</t>
        </is>
      </c>
      <c r="C440" s="6" t="n">
        <v>0</v>
      </c>
      <c r="D440" s="4" t="inlineStr">
        <is>
          <t>[15],[16],[25],[26]</t>
        </is>
      </c>
      <c r="E440" s="4" t="inlineStr">
        <is>
          <t xml:space="preserve"> </t>
        </is>
      </c>
      <c r="G440" s="4" t="inlineStr">
        <is>
          <t xml:space="preserve"> </t>
        </is>
      </c>
      <c r="I440" s="6" t="n">
        <v>0</v>
      </c>
      <c r="J440" s="4" t="inlineStr">
        <is>
          <t>[19],[20],[27],[28]</t>
        </is>
      </c>
      <c r="K440" s="4" t="inlineStr">
        <is>
          <t xml:space="preserve"> </t>
        </is>
      </c>
      <c r="M440" s="4" t="inlineStr">
        <is>
          <t xml:space="preserve"> </t>
        </is>
      </c>
      <c r="O440" s="4" t="inlineStr">
        <is>
          <t xml:space="preserve"> </t>
        </is>
      </c>
    </row>
    <row r="441">
      <c r="A441" s="4" t="inlineStr">
        <is>
          <t>Fair Value</t>
        </is>
      </c>
      <c r="C441" s="6" t="n">
        <v>0</v>
      </c>
      <c r="D441" s="4" t="inlineStr">
        <is>
          <t>[15],[16],[25],[26]</t>
        </is>
      </c>
      <c r="E441" s="4" t="inlineStr">
        <is>
          <t xml:space="preserve"> </t>
        </is>
      </c>
      <c r="G441" s="4" t="inlineStr">
        <is>
          <t xml:space="preserve"> </t>
        </is>
      </c>
      <c r="I441" s="6" t="n">
        <v>0</v>
      </c>
      <c r="J441" s="4" t="inlineStr">
        <is>
          <t>[19],[20],[27],[28]</t>
        </is>
      </c>
      <c r="K441" s="4" t="inlineStr">
        <is>
          <t xml:space="preserve"> </t>
        </is>
      </c>
      <c r="M441" s="4" t="inlineStr">
        <is>
          <t xml:space="preserve"> </t>
        </is>
      </c>
      <c r="O441" s="4" t="inlineStr">
        <is>
          <t xml:space="preserve"> </t>
        </is>
      </c>
    </row>
    <row r="442">
      <c r="A442" s="4" t="inlineStr">
        <is>
          <t>Percentage of Net Assets</t>
        </is>
      </c>
      <c r="C442" s="9" t="n">
        <v>0</v>
      </c>
      <c r="D442" s="4" t="inlineStr">
        <is>
          <t>[15],[16],[25],[26]</t>
        </is>
      </c>
      <c r="E442" s="9" t="n">
        <v>0</v>
      </c>
      <c r="F442" s="4" t="inlineStr">
        <is>
          <t>[15],[16],[25],[26]</t>
        </is>
      </c>
      <c r="G442" s="9" t="n">
        <v>0</v>
      </c>
      <c r="H442" s="4" t="inlineStr">
        <is>
          <t>[15],[16],[25],[26]</t>
        </is>
      </c>
      <c r="I442" s="9" t="n">
        <v>0</v>
      </c>
      <c r="J442" s="4" t="inlineStr">
        <is>
          <t>[19],[20],[27],[28]</t>
        </is>
      </c>
      <c r="K442" s="9" t="n">
        <v>0</v>
      </c>
      <c r="L442" s="4" t="inlineStr">
        <is>
          <t>[19],[20],[27],[28]</t>
        </is>
      </c>
      <c r="M442" s="9" t="n">
        <v>0</v>
      </c>
      <c r="N442" s="4" t="inlineStr">
        <is>
          <t>[19],[20],[27],[28]</t>
        </is>
      </c>
      <c r="O442" s="4" t="inlineStr">
        <is>
          <t xml:space="preserve"> </t>
        </is>
      </c>
    </row>
    <row r="443">
      <c r="A443" s="4" t="inlineStr">
        <is>
          <t>Investment, Identifier [Axis]: Anaplan, Inc., First lien senior secured loan</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terest</t>
        </is>
      </c>
      <c r="C445" s="8" t="n">
        <v>0.065</v>
      </c>
      <c r="D445" s="4" t="inlineStr">
        <is>
          <t>[13],[14],[15]</t>
        </is>
      </c>
      <c r="E445" s="8" t="n">
        <v>0.065</v>
      </c>
      <c r="F445" s="4" t="inlineStr">
        <is>
          <t>[13],[14],[15]</t>
        </is>
      </c>
      <c r="G445" s="8" t="n">
        <v>0.065</v>
      </c>
      <c r="H445" s="4" t="inlineStr">
        <is>
          <t>[13],[14],[15]</t>
        </is>
      </c>
      <c r="I445" s="8" t="n">
        <v>0.065</v>
      </c>
      <c r="J445" s="4" t="inlineStr">
        <is>
          <t>[17],[18],[19]</t>
        </is>
      </c>
      <c r="K445" s="8" t="n">
        <v>0.065</v>
      </c>
      <c r="L445" s="4" t="inlineStr">
        <is>
          <t>[17],[18],[19]</t>
        </is>
      </c>
      <c r="M445" s="8" t="n">
        <v>0.065</v>
      </c>
      <c r="N445" s="4" t="inlineStr">
        <is>
          <t>[17],[18],[19]</t>
        </is>
      </c>
      <c r="O445" s="4" t="inlineStr">
        <is>
          <t xml:space="preserve"> </t>
        </is>
      </c>
    </row>
    <row r="446">
      <c r="A446" s="4" t="inlineStr">
        <is>
          <t>Par / Units</t>
        </is>
      </c>
      <c r="C446" s="6" t="n">
        <v>49219</v>
      </c>
      <c r="D446" s="4" t="inlineStr">
        <is>
          <t>[13],[14],[15]</t>
        </is>
      </c>
      <c r="E446" s="4" t="inlineStr">
        <is>
          <t xml:space="preserve"> </t>
        </is>
      </c>
      <c r="G446" s="4" t="inlineStr">
        <is>
          <t xml:space="preserve"> </t>
        </is>
      </c>
      <c r="I446" s="6" t="n">
        <v>49219</v>
      </c>
      <c r="J446" s="4" t="inlineStr">
        <is>
          <t>[17],[18],[19]</t>
        </is>
      </c>
      <c r="K446" s="4" t="inlineStr">
        <is>
          <t xml:space="preserve"> </t>
        </is>
      </c>
      <c r="M446" s="4" t="inlineStr">
        <is>
          <t xml:space="preserve"> </t>
        </is>
      </c>
      <c r="O446" s="4" t="inlineStr">
        <is>
          <t xml:space="preserve"> </t>
        </is>
      </c>
    </row>
    <row r="447">
      <c r="A447" s="4" t="inlineStr">
        <is>
          <t>Amortized Cost</t>
        </is>
      </c>
      <c r="C447" s="5" t="n">
        <v>48821</v>
      </c>
      <c r="D447" s="4" t="inlineStr">
        <is>
          <t>[13],[14],[15]</t>
        </is>
      </c>
      <c r="E447" s="4" t="inlineStr">
        <is>
          <t xml:space="preserve"> </t>
        </is>
      </c>
      <c r="G447" s="4" t="inlineStr">
        <is>
          <t xml:space="preserve"> </t>
        </is>
      </c>
      <c r="I447" s="5" t="n">
        <v>48808</v>
      </c>
      <c r="J447" s="4" t="inlineStr">
        <is>
          <t>[17],[18],[19]</t>
        </is>
      </c>
      <c r="K447" s="4" t="inlineStr">
        <is>
          <t xml:space="preserve"> </t>
        </is>
      </c>
      <c r="M447" s="4" t="inlineStr">
        <is>
          <t xml:space="preserve"> </t>
        </is>
      </c>
      <c r="O447" s="4" t="inlineStr">
        <is>
          <t xml:space="preserve"> </t>
        </is>
      </c>
    </row>
    <row r="448">
      <c r="A448" s="4" t="inlineStr">
        <is>
          <t>Fair Value</t>
        </is>
      </c>
      <c r="C448" s="6" t="n">
        <v>49219</v>
      </c>
      <c r="D448" s="4" t="inlineStr">
        <is>
          <t>[13],[14],[15]</t>
        </is>
      </c>
      <c r="E448" s="4" t="inlineStr">
        <is>
          <t xml:space="preserve"> </t>
        </is>
      </c>
      <c r="G448" s="4" t="inlineStr">
        <is>
          <t xml:space="preserve"> </t>
        </is>
      </c>
      <c r="I448" s="6" t="n">
        <v>49219</v>
      </c>
      <c r="J448" s="4" t="inlineStr">
        <is>
          <t>[17],[18],[19]</t>
        </is>
      </c>
      <c r="K448" s="4" t="inlineStr">
        <is>
          <t xml:space="preserve"> </t>
        </is>
      </c>
      <c r="M448" s="4" t="inlineStr">
        <is>
          <t xml:space="preserve"> </t>
        </is>
      </c>
      <c r="O448" s="4" t="inlineStr">
        <is>
          <t xml:space="preserve"> </t>
        </is>
      </c>
    </row>
    <row r="449">
      <c r="A449" s="4" t="inlineStr">
        <is>
          <t>Percentage of Net Assets</t>
        </is>
      </c>
      <c r="C449" s="8" t="n">
        <v>0.014</v>
      </c>
      <c r="D449" s="4" t="inlineStr">
        <is>
          <t>[13],[14],[15]</t>
        </is>
      </c>
      <c r="E449" s="8" t="n">
        <v>0.014</v>
      </c>
      <c r="F449" s="4" t="inlineStr">
        <is>
          <t>[13],[14],[15]</t>
        </is>
      </c>
      <c r="G449" s="8" t="n">
        <v>0.014</v>
      </c>
      <c r="H449" s="4" t="inlineStr">
        <is>
          <t>[13],[14],[15]</t>
        </is>
      </c>
      <c r="I449" s="8" t="n">
        <v>0.014</v>
      </c>
      <c r="J449" s="4" t="inlineStr">
        <is>
          <t>[17],[18],[19]</t>
        </is>
      </c>
      <c r="K449" s="8" t="n">
        <v>0.014</v>
      </c>
      <c r="L449" s="4" t="inlineStr">
        <is>
          <t>[17],[18],[19]</t>
        </is>
      </c>
      <c r="M449" s="8" t="n">
        <v>0.014</v>
      </c>
      <c r="N449" s="4" t="inlineStr">
        <is>
          <t>[17],[18],[19]</t>
        </is>
      </c>
      <c r="O449" s="4" t="inlineStr">
        <is>
          <t xml:space="preserve"> </t>
        </is>
      </c>
    </row>
    <row r="450">
      <c r="A450" s="4" t="inlineStr">
        <is>
          <t>Investment, Identifier [Axis]: Anaplan, Inc., First lien senior secured revolving loa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Interest</t>
        </is>
      </c>
      <c r="C452" s="8" t="n">
        <v>0.065</v>
      </c>
      <c r="D452" s="4" t="inlineStr">
        <is>
          <t>[13],[15],[22],[33]</t>
        </is>
      </c>
      <c r="E452" s="8" t="n">
        <v>0.065</v>
      </c>
      <c r="F452" s="4" t="inlineStr">
        <is>
          <t>[13],[15],[22],[33]</t>
        </is>
      </c>
      <c r="G452" s="8" t="n">
        <v>0.065</v>
      </c>
      <c r="H452" s="4" t="inlineStr">
        <is>
          <t>[13],[15],[22],[33]</t>
        </is>
      </c>
      <c r="I452" s="8" t="n">
        <v>0.065</v>
      </c>
      <c r="J452" s="4" t="inlineStr">
        <is>
          <t>[18],[19],[24],[35]</t>
        </is>
      </c>
      <c r="K452" s="8" t="n">
        <v>0.065</v>
      </c>
      <c r="L452" s="4" t="inlineStr">
        <is>
          <t>[18],[19],[24],[35]</t>
        </is>
      </c>
      <c r="M452" s="8" t="n">
        <v>0.065</v>
      </c>
      <c r="N452" s="4" t="inlineStr">
        <is>
          <t>[18],[19],[24],[35]</t>
        </is>
      </c>
      <c r="O452" s="4" t="inlineStr">
        <is>
          <t xml:space="preserve"> </t>
        </is>
      </c>
    </row>
    <row r="453">
      <c r="A453" s="4" t="inlineStr">
        <is>
          <t>Par / Units</t>
        </is>
      </c>
      <c r="C453" s="6" t="n">
        <v>0</v>
      </c>
      <c r="D453" s="4" t="inlineStr">
        <is>
          <t>[13],[15],[22],[33]</t>
        </is>
      </c>
      <c r="E453" s="4" t="inlineStr">
        <is>
          <t xml:space="preserve"> </t>
        </is>
      </c>
      <c r="G453" s="4" t="inlineStr">
        <is>
          <t xml:space="preserve"> </t>
        </is>
      </c>
      <c r="I453" s="6" t="n">
        <v>0</v>
      </c>
      <c r="J453" s="4" t="inlineStr">
        <is>
          <t>[18],[19],[24],[35]</t>
        </is>
      </c>
      <c r="K453" s="4" t="inlineStr">
        <is>
          <t xml:space="preserve"> </t>
        </is>
      </c>
      <c r="M453" s="4" t="inlineStr">
        <is>
          <t xml:space="preserve"> </t>
        </is>
      </c>
      <c r="O453" s="4" t="inlineStr">
        <is>
          <t xml:space="preserve"> </t>
        </is>
      </c>
    </row>
    <row r="454">
      <c r="A454" s="4" t="inlineStr">
        <is>
          <t>Amortized Cost</t>
        </is>
      </c>
      <c r="C454" s="5" t="n">
        <v>-25</v>
      </c>
      <c r="D454" s="4" t="inlineStr">
        <is>
          <t>[13],[15],[22],[33]</t>
        </is>
      </c>
      <c r="E454" s="4" t="inlineStr">
        <is>
          <t xml:space="preserve"> </t>
        </is>
      </c>
      <c r="G454" s="4" t="inlineStr">
        <is>
          <t xml:space="preserve"> </t>
        </is>
      </c>
      <c r="I454" s="5" t="n">
        <v>-26</v>
      </c>
      <c r="J454" s="4" t="inlineStr">
        <is>
          <t>[18],[19],[24],[35]</t>
        </is>
      </c>
      <c r="K454" s="4" t="inlineStr">
        <is>
          <t xml:space="preserve"> </t>
        </is>
      </c>
      <c r="M454" s="4" t="inlineStr">
        <is>
          <t xml:space="preserve"> </t>
        </is>
      </c>
      <c r="O454" s="4" t="inlineStr">
        <is>
          <t xml:space="preserve"> </t>
        </is>
      </c>
    </row>
    <row r="455">
      <c r="A455" s="4" t="inlineStr">
        <is>
          <t>Fair Value</t>
        </is>
      </c>
      <c r="C455" s="6" t="n">
        <v>0</v>
      </c>
      <c r="D455" s="4" t="inlineStr">
        <is>
          <t>[13],[15],[22],[33]</t>
        </is>
      </c>
      <c r="E455" s="4" t="inlineStr">
        <is>
          <t xml:space="preserve"> </t>
        </is>
      </c>
      <c r="G455" s="4" t="inlineStr">
        <is>
          <t xml:space="preserve"> </t>
        </is>
      </c>
      <c r="I455" s="6" t="n">
        <v>0</v>
      </c>
      <c r="J455" s="4" t="inlineStr">
        <is>
          <t>[18],[19],[24],[35]</t>
        </is>
      </c>
      <c r="K455" s="4" t="inlineStr">
        <is>
          <t xml:space="preserve"> </t>
        </is>
      </c>
      <c r="M455" s="4" t="inlineStr">
        <is>
          <t xml:space="preserve"> </t>
        </is>
      </c>
      <c r="O455" s="4" t="inlineStr">
        <is>
          <t xml:space="preserve"> </t>
        </is>
      </c>
    </row>
    <row r="456">
      <c r="A456" s="4" t="inlineStr">
        <is>
          <t>Percentage of Net Assets</t>
        </is>
      </c>
      <c r="C456" s="9" t="n">
        <v>0</v>
      </c>
      <c r="D456" s="4" t="inlineStr">
        <is>
          <t>[13],[15],[22],[33]</t>
        </is>
      </c>
      <c r="E456" s="9" t="n">
        <v>0</v>
      </c>
      <c r="F456" s="4" t="inlineStr">
        <is>
          <t>[13],[15],[22],[33]</t>
        </is>
      </c>
      <c r="G456" s="9" t="n">
        <v>0</v>
      </c>
      <c r="H456" s="4" t="inlineStr">
        <is>
          <t>[13],[15],[22],[33]</t>
        </is>
      </c>
      <c r="I456" s="9" t="n">
        <v>0</v>
      </c>
      <c r="J456" s="4" t="inlineStr">
        <is>
          <t>[18],[19],[24],[35]</t>
        </is>
      </c>
      <c r="K456" s="9" t="n">
        <v>0</v>
      </c>
      <c r="L456" s="4" t="inlineStr">
        <is>
          <t>[18],[19],[24],[35]</t>
        </is>
      </c>
      <c r="M456" s="9" t="n">
        <v>0</v>
      </c>
      <c r="N456" s="4" t="inlineStr">
        <is>
          <t>[18],[19],[24],[35]</t>
        </is>
      </c>
      <c r="O456" s="4" t="inlineStr">
        <is>
          <t xml:space="preserve"> </t>
        </is>
      </c>
    </row>
    <row r="457">
      <c r="A457" s="4" t="inlineStr">
        <is>
          <t>Investment, Identifier [Axis]: Aptean Acquiror, Inc., First lien senior secured delayed draw term loan</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terest</t>
        </is>
      </c>
      <c r="B459" s="4" t="inlineStr">
        <is>
          <t>[13],[14],[15],[22],[36]</t>
        </is>
      </c>
      <c r="C459" s="8" t="n">
        <v>0.0525</v>
      </c>
      <c r="E459" s="8" t="n">
        <v>0.0525</v>
      </c>
      <c r="G459" s="8" t="n">
        <v>0.0525</v>
      </c>
      <c r="I459" s="4" t="inlineStr">
        <is>
          <t xml:space="preserve"> </t>
        </is>
      </c>
      <c r="K459" s="4" t="inlineStr">
        <is>
          <t xml:space="preserve"> </t>
        </is>
      </c>
      <c r="M459" s="4" t="inlineStr">
        <is>
          <t xml:space="preserve"> </t>
        </is>
      </c>
      <c r="O459" s="4" t="inlineStr">
        <is>
          <t xml:space="preserve"> </t>
        </is>
      </c>
    </row>
    <row r="460">
      <c r="A460" s="4" t="inlineStr">
        <is>
          <t>Par / Units</t>
        </is>
      </c>
      <c r="B460" s="4" t="inlineStr">
        <is>
          <t>[13],[14],[15],[22],[36]</t>
        </is>
      </c>
      <c r="C460" s="6" t="n">
        <v>26</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Amortized Cost</t>
        </is>
      </c>
      <c r="B461" s="4" t="inlineStr">
        <is>
          <t>[13],[14],[15],[22],[36]</t>
        </is>
      </c>
      <c r="C461" s="5" t="n">
        <v>23</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Fair Value</t>
        </is>
      </c>
      <c r="B462" s="4" t="inlineStr">
        <is>
          <t>[13],[14],[15],[22],[36]</t>
        </is>
      </c>
      <c r="C462" s="6" t="n">
        <v>23</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Percentage of Net Assets</t>
        </is>
      </c>
      <c r="B463" s="4" t="inlineStr">
        <is>
          <t>[13],[14],[15],[22],[36]</t>
        </is>
      </c>
      <c r="C463" s="9" t="n">
        <v>0</v>
      </c>
      <c r="E463" s="9" t="n">
        <v>0</v>
      </c>
      <c r="G463" s="9" t="n">
        <v>0</v>
      </c>
      <c r="I463" s="4" t="inlineStr">
        <is>
          <t xml:space="preserve"> </t>
        </is>
      </c>
      <c r="K463" s="4" t="inlineStr">
        <is>
          <t xml:space="preserve"> </t>
        </is>
      </c>
      <c r="M463" s="4" t="inlineStr">
        <is>
          <t xml:space="preserve"> </t>
        </is>
      </c>
      <c r="O463" s="4" t="inlineStr">
        <is>
          <t xml:space="preserve"> </t>
        </is>
      </c>
    </row>
    <row r="464">
      <c r="A464" s="4" t="inlineStr">
        <is>
          <t>Investment, Identifier [Axis]: Aptean Acquiror, Inc., First lien senior secured loan</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terest</t>
        </is>
      </c>
      <c r="B466" s="4" t="inlineStr">
        <is>
          <t>[13],[14],[15]</t>
        </is>
      </c>
      <c r="C466" s="8" t="n">
        <v>0.0525</v>
      </c>
      <c r="E466" s="8" t="n">
        <v>0.0525</v>
      </c>
      <c r="G466" s="8" t="n">
        <v>0.0525</v>
      </c>
      <c r="I466" s="4" t="inlineStr">
        <is>
          <t xml:space="preserve"> </t>
        </is>
      </c>
      <c r="K466" s="4" t="inlineStr">
        <is>
          <t xml:space="preserve"> </t>
        </is>
      </c>
      <c r="M466" s="4" t="inlineStr">
        <is>
          <t xml:space="preserve"> </t>
        </is>
      </c>
      <c r="O466" s="4" t="inlineStr">
        <is>
          <t xml:space="preserve"> </t>
        </is>
      </c>
    </row>
    <row r="467">
      <c r="A467" s="4" t="inlineStr">
        <is>
          <t>Par / Units</t>
        </is>
      </c>
      <c r="B467" s="4" t="inlineStr">
        <is>
          <t>[13],[14],[15]</t>
        </is>
      </c>
      <c r="C467" s="6" t="n">
        <v>2945</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Amortized Cost</t>
        </is>
      </c>
      <c r="B468" s="4" t="inlineStr">
        <is>
          <t>[13],[14],[15]</t>
        </is>
      </c>
      <c r="C468" s="5" t="n">
        <v>2916</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Fair Value</t>
        </is>
      </c>
      <c r="B469" s="4" t="inlineStr">
        <is>
          <t>[13],[14],[15]</t>
        </is>
      </c>
      <c r="C469" s="6" t="n">
        <v>2915</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Percentage of Net Assets</t>
        </is>
      </c>
      <c r="B470" s="4" t="inlineStr">
        <is>
          <t>[13],[14],[15]</t>
        </is>
      </c>
      <c r="C470" s="8" t="n">
        <v>0.001</v>
      </c>
      <c r="E470" s="8" t="n">
        <v>0.001</v>
      </c>
      <c r="G470" s="8" t="n">
        <v>0.001</v>
      </c>
      <c r="I470" s="4" t="inlineStr">
        <is>
          <t xml:space="preserve"> </t>
        </is>
      </c>
      <c r="K470" s="4" t="inlineStr">
        <is>
          <t xml:space="preserve"> </t>
        </is>
      </c>
      <c r="M470" s="4" t="inlineStr">
        <is>
          <t xml:space="preserve"> </t>
        </is>
      </c>
      <c r="O470" s="4" t="inlineStr">
        <is>
          <t xml:space="preserve"> </t>
        </is>
      </c>
    </row>
    <row r="471">
      <c r="A471" s="4" t="inlineStr">
        <is>
          <t>Investment, Identifier [Axis]: Aptean Acquiror, Inc., First lien senior secured revolving loan</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Interest</t>
        </is>
      </c>
      <c r="B473" s="4" t="inlineStr">
        <is>
          <t>[13],[15],[22],[33]</t>
        </is>
      </c>
      <c r="C473" s="8" t="n">
        <v>0.0525</v>
      </c>
      <c r="E473" s="8" t="n">
        <v>0.0525</v>
      </c>
      <c r="G473" s="8" t="n">
        <v>0.0525</v>
      </c>
      <c r="I473" s="4" t="inlineStr">
        <is>
          <t xml:space="preserve"> </t>
        </is>
      </c>
      <c r="K473" s="4" t="inlineStr">
        <is>
          <t xml:space="preserve"> </t>
        </is>
      </c>
      <c r="M473" s="4" t="inlineStr">
        <is>
          <t xml:space="preserve"> </t>
        </is>
      </c>
      <c r="O473" s="4" t="inlineStr">
        <is>
          <t xml:space="preserve"> </t>
        </is>
      </c>
    </row>
    <row r="474">
      <c r="A474" s="4" t="inlineStr">
        <is>
          <t>Par / Units</t>
        </is>
      </c>
      <c r="B474" s="4" t="inlineStr">
        <is>
          <t>[13],[15],[22],[33]</t>
        </is>
      </c>
      <c r="C474" s="6" t="n">
        <v>0</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Amortized Cost</t>
        </is>
      </c>
      <c r="B475" s="4" t="inlineStr">
        <is>
          <t>[13],[15],[22],[33]</t>
        </is>
      </c>
      <c r="C475" s="5" t="n">
        <v>-3</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Fair Value</t>
        </is>
      </c>
      <c r="B476" s="4" t="inlineStr">
        <is>
          <t>[13],[15],[22],[33]</t>
        </is>
      </c>
      <c r="C476" s="6" t="n">
        <v>-3</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Percentage of Net Assets</t>
        </is>
      </c>
      <c r="B477" s="4" t="inlineStr">
        <is>
          <t>[13],[15],[22],[33]</t>
        </is>
      </c>
      <c r="C477" s="9" t="n">
        <v>0</v>
      </c>
      <c r="E477" s="9" t="n">
        <v>0</v>
      </c>
      <c r="G477" s="9" t="n">
        <v>0</v>
      </c>
      <c r="I477" s="4" t="inlineStr">
        <is>
          <t xml:space="preserve"> </t>
        </is>
      </c>
      <c r="K477" s="4" t="inlineStr">
        <is>
          <t xml:space="preserve"> </t>
        </is>
      </c>
      <c r="M477" s="4" t="inlineStr">
        <is>
          <t xml:space="preserve"> </t>
        </is>
      </c>
      <c r="O477" s="4" t="inlineStr">
        <is>
          <t xml:space="preserve"> </t>
        </is>
      </c>
    </row>
    <row r="478">
      <c r="A478" s="4" t="inlineStr">
        <is>
          <t>Investment, Identifier [Axis]: Arctic Wolf Networks, Inc., Preferred Stock</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Units (in shares) | shares</t>
        </is>
      </c>
      <c r="C480" s="5" t="n">
        <v>3032840</v>
      </c>
      <c r="D480" s="4" t="inlineStr">
        <is>
          <t>[25],[26]</t>
        </is>
      </c>
      <c r="E480" s="5" t="n">
        <v>3032840</v>
      </c>
      <c r="F480" s="4" t="inlineStr">
        <is>
          <t>[25],[26]</t>
        </is>
      </c>
      <c r="G480" s="5" t="n">
        <v>3032840</v>
      </c>
      <c r="H480" s="4" t="inlineStr">
        <is>
          <t>[25],[26]</t>
        </is>
      </c>
      <c r="I480" s="5" t="n">
        <v>3032840</v>
      </c>
      <c r="J480" s="4" t="inlineStr">
        <is>
          <t>[27],[28]</t>
        </is>
      </c>
      <c r="K480" s="5" t="n">
        <v>3032840</v>
      </c>
      <c r="L480" s="4" t="inlineStr">
        <is>
          <t>[27],[28]</t>
        </is>
      </c>
      <c r="M480" s="5" t="n">
        <v>3032840</v>
      </c>
      <c r="N480" s="4" t="inlineStr">
        <is>
          <t>[27],[28]</t>
        </is>
      </c>
      <c r="O480" s="4" t="inlineStr">
        <is>
          <t xml:space="preserve"> </t>
        </is>
      </c>
    </row>
    <row r="481">
      <c r="A481" s="4" t="inlineStr">
        <is>
          <t>Amortized Cost</t>
        </is>
      </c>
      <c r="C481" s="6" t="n">
        <v>25036</v>
      </c>
      <c r="D481" s="4" t="inlineStr">
        <is>
          <t>[25],[26]</t>
        </is>
      </c>
      <c r="E481" s="4" t="inlineStr">
        <is>
          <t xml:space="preserve"> </t>
        </is>
      </c>
      <c r="G481" s="4" t="inlineStr">
        <is>
          <t xml:space="preserve"> </t>
        </is>
      </c>
      <c r="I481" s="6" t="n">
        <v>25036</v>
      </c>
      <c r="J481" s="4" t="inlineStr">
        <is>
          <t>[27],[28]</t>
        </is>
      </c>
      <c r="K481" s="4" t="inlineStr">
        <is>
          <t xml:space="preserve"> </t>
        </is>
      </c>
      <c r="M481" s="4" t="inlineStr">
        <is>
          <t xml:space="preserve"> </t>
        </is>
      </c>
      <c r="O481" s="4" t="inlineStr">
        <is>
          <t xml:space="preserve"> </t>
        </is>
      </c>
    </row>
    <row r="482">
      <c r="A482" s="4" t="inlineStr">
        <is>
          <t>Fair Value</t>
        </is>
      </c>
      <c r="C482" s="6" t="n">
        <v>31387</v>
      </c>
      <c r="D482" s="4" t="inlineStr">
        <is>
          <t>[25],[26]</t>
        </is>
      </c>
      <c r="E482" s="4" t="inlineStr">
        <is>
          <t xml:space="preserve"> </t>
        </is>
      </c>
      <c r="G482" s="4" t="inlineStr">
        <is>
          <t xml:space="preserve"> </t>
        </is>
      </c>
      <c r="I482" s="6" t="n">
        <v>31387</v>
      </c>
      <c r="J482" s="4" t="inlineStr">
        <is>
          <t>[27],[28]</t>
        </is>
      </c>
      <c r="K482" s="4" t="inlineStr">
        <is>
          <t xml:space="preserve"> </t>
        </is>
      </c>
      <c r="M482" s="4" t="inlineStr">
        <is>
          <t xml:space="preserve"> </t>
        </is>
      </c>
      <c r="O482" s="4" t="inlineStr">
        <is>
          <t xml:space="preserve"> </t>
        </is>
      </c>
    </row>
    <row r="483">
      <c r="A483" s="4" t="inlineStr">
        <is>
          <t>Percentage of Net Assets</t>
        </is>
      </c>
      <c r="C483" s="8" t="n">
        <v>0.008999999999999999</v>
      </c>
      <c r="D483" s="4" t="inlineStr">
        <is>
          <t>[25],[26]</t>
        </is>
      </c>
      <c r="E483" s="8" t="n">
        <v>0.008999999999999999</v>
      </c>
      <c r="F483" s="4" t="inlineStr">
        <is>
          <t>[25],[26]</t>
        </is>
      </c>
      <c r="G483" s="8" t="n">
        <v>0.008999999999999999</v>
      </c>
      <c r="H483" s="4" t="inlineStr">
        <is>
          <t>[25],[26]</t>
        </is>
      </c>
      <c r="I483" s="8" t="n">
        <v>0.008999999999999999</v>
      </c>
      <c r="J483" s="4" t="inlineStr">
        <is>
          <t>[27],[28]</t>
        </is>
      </c>
      <c r="K483" s="8" t="n">
        <v>0.008999999999999999</v>
      </c>
      <c r="L483" s="4" t="inlineStr">
        <is>
          <t>[27],[28]</t>
        </is>
      </c>
      <c r="M483" s="8" t="n">
        <v>0.008999999999999999</v>
      </c>
      <c r="N483" s="4" t="inlineStr">
        <is>
          <t>[27],[28]</t>
        </is>
      </c>
      <c r="O483" s="4" t="inlineStr">
        <is>
          <t xml:space="preserve"> </t>
        </is>
      </c>
    </row>
    <row r="484">
      <c r="A484" s="4" t="inlineStr">
        <is>
          <t>Investment, Identifier [Axis]: Arctic Wolf Networks, Inc., Senior convertible note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terest, PIK</t>
        </is>
      </c>
      <c r="C486" s="9" t="n">
        <v>0.03</v>
      </c>
      <c r="D486" s="4" t="inlineStr">
        <is>
          <t>[15],[29]</t>
        </is>
      </c>
      <c r="E486" s="9" t="n">
        <v>0.03</v>
      </c>
      <c r="F486" s="4" t="inlineStr">
        <is>
          <t>[15],[29]</t>
        </is>
      </c>
      <c r="G486" s="9" t="n">
        <v>0.03</v>
      </c>
      <c r="H486" s="4" t="inlineStr">
        <is>
          <t>[15],[29]</t>
        </is>
      </c>
      <c r="I486" s="9" t="n">
        <v>0.03</v>
      </c>
      <c r="J486" s="4" t="inlineStr">
        <is>
          <t>[19],[30]</t>
        </is>
      </c>
      <c r="K486" s="9" t="n">
        <v>0.03</v>
      </c>
      <c r="L486" s="4" t="inlineStr">
        <is>
          <t>[19],[30]</t>
        </is>
      </c>
      <c r="M486" s="9" t="n">
        <v>0.03</v>
      </c>
      <c r="N486" s="4" t="inlineStr">
        <is>
          <t>[19],[30]</t>
        </is>
      </c>
      <c r="O486" s="4" t="inlineStr">
        <is>
          <t xml:space="preserve"> </t>
        </is>
      </c>
    </row>
    <row r="487">
      <c r="A487" s="4" t="inlineStr">
        <is>
          <t>Par / Units</t>
        </is>
      </c>
      <c r="C487" s="6" t="n">
        <v>125954</v>
      </c>
      <c r="D487" s="4" t="inlineStr">
        <is>
          <t>[15],[29]</t>
        </is>
      </c>
      <c r="E487" s="4" t="inlineStr">
        <is>
          <t xml:space="preserve"> </t>
        </is>
      </c>
      <c r="G487" s="4" t="inlineStr">
        <is>
          <t xml:space="preserve"> </t>
        </is>
      </c>
      <c r="I487" s="6" t="n">
        <v>124092</v>
      </c>
      <c r="J487" s="4" t="inlineStr">
        <is>
          <t>[19],[30]</t>
        </is>
      </c>
      <c r="K487" s="4" t="inlineStr">
        <is>
          <t xml:space="preserve"> </t>
        </is>
      </c>
      <c r="M487" s="4" t="inlineStr">
        <is>
          <t xml:space="preserve"> </t>
        </is>
      </c>
      <c r="O487" s="4" t="inlineStr">
        <is>
          <t xml:space="preserve"> </t>
        </is>
      </c>
    </row>
    <row r="488">
      <c r="A488" s="4" t="inlineStr">
        <is>
          <t>Amortized Cost</t>
        </is>
      </c>
      <c r="C488" s="5" t="n">
        <v>147019</v>
      </c>
      <c r="D488" s="4" t="inlineStr">
        <is>
          <t>[15],[29]</t>
        </is>
      </c>
      <c r="E488" s="4" t="inlineStr">
        <is>
          <t xml:space="preserve"> </t>
        </is>
      </c>
      <c r="G488" s="4" t="inlineStr">
        <is>
          <t xml:space="preserve"> </t>
        </is>
      </c>
      <c r="I488" s="5" t="n">
        <v>141700</v>
      </c>
      <c r="J488" s="4" t="inlineStr">
        <is>
          <t>[19],[30]</t>
        </is>
      </c>
      <c r="K488" s="4" t="inlineStr">
        <is>
          <t xml:space="preserve"> </t>
        </is>
      </c>
      <c r="M488" s="4" t="inlineStr">
        <is>
          <t xml:space="preserve"> </t>
        </is>
      </c>
      <c r="O488" s="4" t="inlineStr">
        <is>
          <t xml:space="preserve"> </t>
        </is>
      </c>
    </row>
    <row r="489">
      <c r="A489" s="4" t="inlineStr">
        <is>
          <t>Fair Value</t>
        </is>
      </c>
      <c r="C489" s="6" t="n">
        <v>146696</v>
      </c>
      <c r="D489" s="4" t="inlineStr">
        <is>
          <t>[15],[29]</t>
        </is>
      </c>
      <c r="E489" s="4" t="inlineStr">
        <is>
          <t xml:space="preserve"> </t>
        </is>
      </c>
      <c r="G489" s="4" t="inlineStr">
        <is>
          <t xml:space="preserve"> </t>
        </is>
      </c>
      <c r="I489" s="6" t="n">
        <v>141377</v>
      </c>
      <c r="J489" s="4" t="inlineStr">
        <is>
          <t>[19],[30]</t>
        </is>
      </c>
      <c r="K489" s="4" t="inlineStr">
        <is>
          <t xml:space="preserve"> </t>
        </is>
      </c>
      <c r="M489" s="4" t="inlineStr">
        <is>
          <t xml:space="preserve"> </t>
        </is>
      </c>
      <c r="O489" s="4" t="inlineStr">
        <is>
          <t xml:space="preserve"> </t>
        </is>
      </c>
    </row>
    <row r="490">
      <c r="A490" s="4" t="inlineStr">
        <is>
          <t>Percentage of Net Assets</t>
        </is>
      </c>
      <c r="C490" s="8" t="n">
        <v>0.042</v>
      </c>
      <c r="D490" s="4" t="inlineStr">
        <is>
          <t>[15],[29]</t>
        </is>
      </c>
      <c r="E490" s="8" t="n">
        <v>0.042</v>
      </c>
      <c r="F490" s="4" t="inlineStr">
        <is>
          <t>[15],[29]</t>
        </is>
      </c>
      <c r="G490" s="8" t="n">
        <v>0.042</v>
      </c>
      <c r="H490" s="4" t="inlineStr">
        <is>
          <t>[15],[29]</t>
        </is>
      </c>
      <c r="I490" s="8" t="n">
        <v>0.041</v>
      </c>
      <c r="J490" s="4" t="inlineStr">
        <is>
          <t>[19],[30]</t>
        </is>
      </c>
      <c r="K490" s="8" t="n">
        <v>0.041</v>
      </c>
      <c r="L490" s="4" t="inlineStr">
        <is>
          <t>[19],[30]</t>
        </is>
      </c>
      <c r="M490" s="8" t="n">
        <v>0.041</v>
      </c>
      <c r="N490" s="4" t="inlineStr">
        <is>
          <t>[19],[30]</t>
        </is>
      </c>
      <c r="O490" s="4" t="inlineStr">
        <is>
          <t xml:space="preserve"> </t>
        </is>
      </c>
    </row>
    <row r="491">
      <c r="A491" s="4" t="inlineStr">
        <is>
          <t>Investment, Identifier [Axis]: Armstrong Bidco Limited, First lien senior secured GBP term loan</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Interest</t>
        </is>
      </c>
      <c r="B493" s="4" t="inlineStr">
        <is>
          <t>[13],[15],[16],[37]</t>
        </is>
      </c>
      <c r="C493" s="8" t="n">
        <v>0.0525</v>
      </c>
      <c r="E493" s="8" t="n">
        <v>0.0525</v>
      </c>
      <c r="G493" s="8" t="n">
        <v>0.0525</v>
      </c>
      <c r="I493" s="4" t="inlineStr">
        <is>
          <t xml:space="preserve"> </t>
        </is>
      </c>
      <c r="K493" s="4" t="inlineStr">
        <is>
          <t xml:space="preserve"> </t>
        </is>
      </c>
      <c r="M493" s="4" t="inlineStr">
        <is>
          <t xml:space="preserve"> </t>
        </is>
      </c>
      <c r="O493" s="4" t="inlineStr">
        <is>
          <t xml:space="preserve"> </t>
        </is>
      </c>
    </row>
    <row r="494">
      <c r="A494" s="4" t="inlineStr">
        <is>
          <t>Par / Units | £</t>
        </is>
      </c>
      <c r="B494" s="4" t="inlineStr">
        <is>
          <t>[13],[15],[16],[37]</t>
        </is>
      </c>
      <c r="C494" s="4" t="inlineStr">
        <is>
          <t xml:space="preserve"> </t>
        </is>
      </c>
      <c r="E494" s="10" t="n">
        <v>8087</v>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Amortized Cost</t>
        </is>
      </c>
      <c r="B495" s="4" t="inlineStr">
        <is>
          <t>[13],[15],[16],[37]</t>
        </is>
      </c>
      <c r="C495" s="6" t="n">
        <v>9750</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Fair Value</t>
        </is>
      </c>
      <c r="B496" s="4" t="inlineStr">
        <is>
          <t>[13],[15],[16],[37]</t>
        </is>
      </c>
      <c r="C496" s="6" t="n">
        <v>10139</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Percentage of Net Assets</t>
        </is>
      </c>
      <c r="B497" s="4" t="inlineStr">
        <is>
          <t>[13],[15],[16],[37]</t>
        </is>
      </c>
      <c r="C497" s="8" t="n">
        <v>0.003</v>
      </c>
      <c r="E497" s="8" t="n">
        <v>0.003</v>
      </c>
      <c r="G497" s="8" t="n">
        <v>0.003</v>
      </c>
      <c r="I497" s="4" t="inlineStr">
        <is>
          <t xml:space="preserve"> </t>
        </is>
      </c>
      <c r="K497" s="4" t="inlineStr">
        <is>
          <t xml:space="preserve"> </t>
        </is>
      </c>
      <c r="M497" s="4" t="inlineStr">
        <is>
          <t xml:space="preserve"> </t>
        </is>
      </c>
      <c r="O497" s="4" t="inlineStr">
        <is>
          <t xml:space="preserve"> </t>
        </is>
      </c>
    </row>
    <row r="498">
      <c r="A498" s="4" t="inlineStr">
        <is>
          <t>Investment, Identifier [Axis]: Armstrong Bidco Limited, First lien senior secured loan</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terest</t>
        </is>
      </c>
      <c r="B500" s="4" t="inlineStr">
        <is>
          <t>[18],[19],[20],[38]</t>
        </is>
      </c>
      <c r="C500" s="4" t="inlineStr">
        <is>
          <t xml:space="preserve"> </t>
        </is>
      </c>
      <c r="E500" s="4" t="inlineStr">
        <is>
          <t xml:space="preserve"> </t>
        </is>
      </c>
      <c r="G500" s="4" t="inlineStr">
        <is>
          <t xml:space="preserve"> </t>
        </is>
      </c>
      <c r="I500" s="8" t="n">
        <v>0.0525</v>
      </c>
      <c r="K500" s="8" t="n">
        <v>0.0525</v>
      </c>
      <c r="M500" s="8" t="n">
        <v>0.0525</v>
      </c>
      <c r="O500" s="4" t="inlineStr">
        <is>
          <t xml:space="preserve"> </t>
        </is>
      </c>
    </row>
    <row r="501">
      <c r="A501" s="4" t="inlineStr">
        <is>
          <t>Par / Units | £</t>
        </is>
      </c>
      <c r="B501" s="4" t="inlineStr">
        <is>
          <t>[18],[19],[20],[38]</t>
        </is>
      </c>
      <c r="C501" s="4" t="inlineStr">
        <is>
          <t xml:space="preserve"> </t>
        </is>
      </c>
      <c r="E501" s="4" t="inlineStr">
        <is>
          <t xml:space="preserve"> </t>
        </is>
      </c>
      <c r="G501" s="4" t="inlineStr">
        <is>
          <t xml:space="preserve"> </t>
        </is>
      </c>
      <c r="I501" s="4" t="inlineStr">
        <is>
          <t xml:space="preserve"> </t>
        </is>
      </c>
      <c r="K501" s="10" t="n">
        <v>8087</v>
      </c>
      <c r="M501" s="4" t="inlineStr">
        <is>
          <t xml:space="preserve"> </t>
        </is>
      </c>
      <c r="O501" s="4" t="inlineStr">
        <is>
          <t xml:space="preserve"> </t>
        </is>
      </c>
    </row>
    <row r="502">
      <c r="A502" s="4" t="inlineStr">
        <is>
          <t>Amortized Cost</t>
        </is>
      </c>
      <c r="B502" s="4" t="inlineStr">
        <is>
          <t>[18],[19],[20],[38]</t>
        </is>
      </c>
      <c r="C502" s="4" t="inlineStr">
        <is>
          <t xml:space="preserve"> </t>
        </is>
      </c>
      <c r="E502" s="4" t="inlineStr">
        <is>
          <t xml:space="preserve"> </t>
        </is>
      </c>
      <c r="G502" s="4" t="inlineStr">
        <is>
          <t xml:space="preserve"> </t>
        </is>
      </c>
      <c r="I502" s="6" t="n">
        <v>9741</v>
      </c>
      <c r="K502" s="4" t="inlineStr">
        <is>
          <t xml:space="preserve"> </t>
        </is>
      </c>
      <c r="M502" s="4" t="inlineStr">
        <is>
          <t xml:space="preserve"> </t>
        </is>
      </c>
      <c r="O502" s="4" t="inlineStr">
        <is>
          <t xml:space="preserve"> </t>
        </is>
      </c>
    </row>
    <row r="503">
      <c r="A503" s="4" t="inlineStr">
        <is>
          <t>Fair Value</t>
        </is>
      </c>
      <c r="B503" s="4" t="inlineStr">
        <is>
          <t>[18],[19],[20],[38]</t>
        </is>
      </c>
      <c r="C503" s="4" t="inlineStr">
        <is>
          <t xml:space="preserve"> </t>
        </is>
      </c>
      <c r="E503" s="4" t="inlineStr">
        <is>
          <t xml:space="preserve"> </t>
        </is>
      </c>
      <c r="G503" s="4" t="inlineStr">
        <is>
          <t xml:space="preserve"> </t>
        </is>
      </c>
      <c r="I503" s="6" t="n">
        <v>10232</v>
      </c>
      <c r="K503" s="4" t="inlineStr">
        <is>
          <t xml:space="preserve"> </t>
        </is>
      </c>
      <c r="M503" s="4" t="inlineStr">
        <is>
          <t xml:space="preserve"> </t>
        </is>
      </c>
      <c r="O503" s="4" t="inlineStr">
        <is>
          <t xml:space="preserve"> </t>
        </is>
      </c>
    </row>
    <row r="504">
      <c r="A504" s="4" t="inlineStr">
        <is>
          <t>Percentage of Net Assets</t>
        </is>
      </c>
      <c r="B504" s="4" t="inlineStr">
        <is>
          <t>[18],[19],[20],[38]</t>
        </is>
      </c>
      <c r="C504" s="4" t="inlineStr">
        <is>
          <t xml:space="preserve"> </t>
        </is>
      </c>
      <c r="E504" s="4" t="inlineStr">
        <is>
          <t xml:space="preserve"> </t>
        </is>
      </c>
      <c r="G504" s="4" t="inlineStr">
        <is>
          <t xml:space="preserve"> </t>
        </is>
      </c>
      <c r="I504" s="8" t="n">
        <v>0.003</v>
      </c>
      <c r="K504" s="8" t="n">
        <v>0.003</v>
      </c>
      <c r="M504" s="8" t="n">
        <v>0.003</v>
      </c>
      <c r="O504" s="4" t="inlineStr">
        <is>
          <t xml:space="preserve"> </t>
        </is>
      </c>
    </row>
    <row r="505">
      <c r="A505" s="4" t="inlineStr">
        <is>
          <t>Investment, Identifier [Axis]: Asurion, LLC, Second lien senior secured loan</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Interest</t>
        </is>
      </c>
      <c r="C507" s="8" t="n">
        <v>0.0525</v>
      </c>
      <c r="D507" s="4" t="inlineStr">
        <is>
          <t>[13],[15],[21],[39]</t>
        </is>
      </c>
      <c r="E507" s="8" t="n">
        <v>0.0525</v>
      </c>
      <c r="F507" s="4" t="inlineStr">
        <is>
          <t>[13],[15],[21],[39]</t>
        </is>
      </c>
      <c r="G507" s="8" t="n">
        <v>0.0525</v>
      </c>
      <c r="H507" s="4" t="inlineStr">
        <is>
          <t>[13],[15],[21],[39]</t>
        </is>
      </c>
      <c r="I507" s="8" t="n">
        <v>0.0525</v>
      </c>
      <c r="J507" s="4" t="inlineStr">
        <is>
          <t>[18],[19],[23],[34]</t>
        </is>
      </c>
      <c r="K507" s="8" t="n">
        <v>0.0525</v>
      </c>
      <c r="L507" s="4" t="inlineStr">
        <is>
          <t>[18],[19],[23],[34]</t>
        </is>
      </c>
      <c r="M507" s="8" t="n">
        <v>0.0525</v>
      </c>
      <c r="N507" s="4" t="inlineStr">
        <is>
          <t>[18],[19],[23],[34]</t>
        </is>
      </c>
      <c r="O507" s="4" t="inlineStr">
        <is>
          <t xml:space="preserve"> </t>
        </is>
      </c>
    </row>
    <row r="508">
      <c r="A508" s="4" t="inlineStr">
        <is>
          <t>Par / Units</t>
        </is>
      </c>
      <c r="C508" s="6" t="n">
        <v>10833</v>
      </c>
      <c r="D508" s="4" t="inlineStr">
        <is>
          <t>[13],[15],[21],[39]</t>
        </is>
      </c>
      <c r="E508" s="4" t="inlineStr">
        <is>
          <t xml:space="preserve"> </t>
        </is>
      </c>
      <c r="G508" s="4" t="inlineStr">
        <is>
          <t xml:space="preserve"> </t>
        </is>
      </c>
      <c r="I508" s="6" t="n">
        <v>10833</v>
      </c>
      <c r="J508" s="4" t="inlineStr">
        <is>
          <t>[18],[19],[23],[34]</t>
        </is>
      </c>
      <c r="K508" s="4" t="inlineStr">
        <is>
          <t xml:space="preserve"> </t>
        </is>
      </c>
      <c r="M508" s="4" t="inlineStr">
        <is>
          <t xml:space="preserve"> </t>
        </is>
      </c>
      <c r="O508" s="4" t="inlineStr">
        <is>
          <t xml:space="preserve"> </t>
        </is>
      </c>
    </row>
    <row r="509">
      <c r="A509" s="4" t="inlineStr">
        <is>
          <t>Amortized Cost</t>
        </is>
      </c>
      <c r="C509" s="5" t="n">
        <v>10675</v>
      </c>
      <c r="D509" s="4" t="inlineStr">
        <is>
          <t>[13],[15],[21],[39]</t>
        </is>
      </c>
      <c r="E509" s="4" t="inlineStr">
        <is>
          <t xml:space="preserve"> </t>
        </is>
      </c>
      <c r="G509" s="4" t="inlineStr">
        <is>
          <t xml:space="preserve"> </t>
        </is>
      </c>
      <c r="I509" s="5" t="n">
        <v>10666</v>
      </c>
      <c r="J509" s="4" t="inlineStr">
        <is>
          <t>[18],[19],[23],[34]</t>
        </is>
      </c>
      <c r="K509" s="4" t="inlineStr">
        <is>
          <t xml:space="preserve"> </t>
        </is>
      </c>
      <c r="M509" s="4" t="inlineStr">
        <is>
          <t xml:space="preserve"> </t>
        </is>
      </c>
      <c r="O509" s="4" t="inlineStr">
        <is>
          <t xml:space="preserve"> </t>
        </is>
      </c>
    </row>
    <row r="510">
      <c r="A510" s="4" t="inlineStr">
        <is>
          <t>Fair Value</t>
        </is>
      </c>
      <c r="C510" s="6" t="n">
        <v>9723</v>
      </c>
      <c r="D510" s="4" t="inlineStr">
        <is>
          <t>[13],[15],[21],[39]</t>
        </is>
      </c>
      <c r="E510" s="4" t="inlineStr">
        <is>
          <t xml:space="preserve"> </t>
        </is>
      </c>
      <c r="G510" s="4" t="inlineStr">
        <is>
          <t xml:space="preserve"> </t>
        </is>
      </c>
      <c r="I510" s="6" t="n">
        <v>10300</v>
      </c>
      <c r="J510" s="4" t="inlineStr">
        <is>
          <t>[18],[19],[23],[34]</t>
        </is>
      </c>
      <c r="K510" s="4" t="inlineStr">
        <is>
          <t xml:space="preserve"> </t>
        </is>
      </c>
      <c r="M510" s="4" t="inlineStr">
        <is>
          <t xml:space="preserve"> </t>
        </is>
      </c>
      <c r="O510" s="4" t="inlineStr">
        <is>
          <t xml:space="preserve"> </t>
        </is>
      </c>
    </row>
    <row r="511">
      <c r="A511" s="4" t="inlineStr">
        <is>
          <t>Percentage of Net Assets</t>
        </is>
      </c>
      <c r="C511" s="8" t="n">
        <v>0.003</v>
      </c>
      <c r="D511" s="4" t="inlineStr">
        <is>
          <t>[13],[15],[21],[39]</t>
        </is>
      </c>
      <c r="E511" s="8" t="n">
        <v>0.003</v>
      </c>
      <c r="F511" s="4" t="inlineStr">
        <is>
          <t>[13],[15],[21],[39]</t>
        </is>
      </c>
      <c r="G511" s="8" t="n">
        <v>0.003</v>
      </c>
      <c r="H511" s="4" t="inlineStr">
        <is>
          <t>[13],[15],[21],[39]</t>
        </is>
      </c>
      <c r="I511" s="8" t="n">
        <v>0.003</v>
      </c>
      <c r="J511" s="4" t="inlineStr">
        <is>
          <t>[18],[19],[23],[34]</t>
        </is>
      </c>
      <c r="K511" s="8" t="n">
        <v>0.003</v>
      </c>
      <c r="L511" s="4" t="inlineStr">
        <is>
          <t>[18],[19],[23],[34]</t>
        </is>
      </c>
      <c r="M511" s="8" t="n">
        <v>0.003</v>
      </c>
      <c r="N511" s="4" t="inlineStr">
        <is>
          <t>[18],[19],[23],[34]</t>
        </is>
      </c>
      <c r="O511" s="4" t="inlineStr">
        <is>
          <t xml:space="preserve"> </t>
        </is>
      </c>
    </row>
    <row r="512">
      <c r="A512" s="4" t="inlineStr">
        <is>
          <t>Investment, Identifier [Axis]: Avalara, Inc., First lien senior secured loan</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Interest</t>
        </is>
      </c>
      <c r="C514" s="8" t="n">
        <v>0.0725</v>
      </c>
      <c r="D514" s="4" t="inlineStr">
        <is>
          <t>[13],[14],[15]</t>
        </is>
      </c>
      <c r="E514" s="8" t="n">
        <v>0.0725</v>
      </c>
      <c r="F514" s="4" t="inlineStr">
        <is>
          <t>[13],[14],[15]</t>
        </is>
      </c>
      <c r="G514" s="8" t="n">
        <v>0.0725</v>
      </c>
      <c r="H514" s="4" t="inlineStr">
        <is>
          <t>[13],[14],[15]</t>
        </is>
      </c>
      <c r="I514" s="8" t="n">
        <v>0.0725</v>
      </c>
      <c r="J514" s="4" t="inlineStr">
        <is>
          <t>[17],[18],[19]</t>
        </is>
      </c>
      <c r="K514" s="8" t="n">
        <v>0.0725</v>
      </c>
      <c r="L514" s="4" t="inlineStr">
        <is>
          <t>[17],[18],[19]</t>
        </is>
      </c>
      <c r="M514" s="8" t="n">
        <v>0.0725</v>
      </c>
      <c r="N514" s="4" t="inlineStr">
        <is>
          <t>[17],[18],[19]</t>
        </is>
      </c>
      <c r="O514" s="4" t="inlineStr">
        <is>
          <t xml:space="preserve"> </t>
        </is>
      </c>
    </row>
    <row r="515">
      <c r="A515" s="4" t="inlineStr">
        <is>
          <t>Par / Units</t>
        </is>
      </c>
      <c r="C515" s="6" t="n">
        <v>9091</v>
      </c>
      <c r="D515" s="4" t="inlineStr">
        <is>
          <t>[13],[14],[15]</t>
        </is>
      </c>
      <c r="E515" s="4" t="inlineStr">
        <is>
          <t xml:space="preserve"> </t>
        </is>
      </c>
      <c r="G515" s="4" t="inlineStr">
        <is>
          <t xml:space="preserve"> </t>
        </is>
      </c>
      <c r="I515" s="6" t="n">
        <v>9091</v>
      </c>
      <c r="J515" s="4" t="inlineStr">
        <is>
          <t>[17],[18],[19]</t>
        </is>
      </c>
      <c r="K515" s="4" t="inlineStr">
        <is>
          <t xml:space="preserve"> </t>
        </is>
      </c>
      <c r="M515" s="4" t="inlineStr">
        <is>
          <t xml:space="preserve"> </t>
        </is>
      </c>
      <c r="O515" s="4" t="inlineStr">
        <is>
          <t xml:space="preserve"> </t>
        </is>
      </c>
    </row>
    <row r="516">
      <c r="A516" s="4" t="inlineStr">
        <is>
          <t>Amortized Cost</t>
        </is>
      </c>
      <c r="C516" s="5" t="n">
        <v>8979</v>
      </c>
      <c r="D516" s="4" t="inlineStr">
        <is>
          <t>[13],[14],[15]</t>
        </is>
      </c>
      <c r="E516" s="4" t="inlineStr">
        <is>
          <t xml:space="preserve"> </t>
        </is>
      </c>
      <c r="G516" s="4" t="inlineStr">
        <is>
          <t xml:space="preserve"> </t>
        </is>
      </c>
      <c r="I516" s="5" t="n">
        <v>8975</v>
      </c>
      <c r="J516" s="4" t="inlineStr">
        <is>
          <t>[17],[18],[19]</t>
        </is>
      </c>
      <c r="K516" s="4" t="inlineStr">
        <is>
          <t xml:space="preserve"> </t>
        </is>
      </c>
      <c r="M516" s="4" t="inlineStr">
        <is>
          <t xml:space="preserve"> </t>
        </is>
      </c>
      <c r="O516" s="4" t="inlineStr">
        <is>
          <t xml:space="preserve"> </t>
        </is>
      </c>
    </row>
    <row r="517">
      <c r="A517" s="4" t="inlineStr">
        <is>
          <t>Fair Value</t>
        </is>
      </c>
      <c r="C517" s="6" t="n">
        <v>9091</v>
      </c>
      <c r="D517" s="4" t="inlineStr">
        <is>
          <t>[13],[14],[15]</t>
        </is>
      </c>
      <c r="E517" s="4" t="inlineStr">
        <is>
          <t xml:space="preserve"> </t>
        </is>
      </c>
      <c r="G517" s="4" t="inlineStr">
        <is>
          <t xml:space="preserve"> </t>
        </is>
      </c>
      <c r="I517" s="6" t="n">
        <v>9045</v>
      </c>
      <c r="J517" s="4" t="inlineStr">
        <is>
          <t>[17],[18],[19]</t>
        </is>
      </c>
      <c r="K517" s="4" t="inlineStr">
        <is>
          <t xml:space="preserve"> </t>
        </is>
      </c>
      <c r="M517" s="4" t="inlineStr">
        <is>
          <t xml:space="preserve"> </t>
        </is>
      </c>
      <c r="O517" s="4" t="inlineStr">
        <is>
          <t xml:space="preserve"> </t>
        </is>
      </c>
    </row>
    <row r="518">
      <c r="A518" s="4" t="inlineStr">
        <is>
          <t>Percentage of Net Assets</t>
        </is>
      </c>
      <c r="C518" s="8" t="n">
        <v>0.003</v>
      </c>
      <c r="D518" s="4" t="inlineStr">
        <is>
          <t>[13],[14],[15]</t>
        </is>
      </c>
      <c r="E518" s="8" t="n">
        <v>0.003</v>
      </c>
      <c r="F518" s="4" t="inlineStr">
        <is>
          <t>[13],[14],[15]</t>
        </is>
      </c>
      <c r="G518" s="8" t="n">
        <v>0.003</v>
      </c>
      <c r="H518" s="4" t="inlineStr">
        <is>
          <t>[13],[14],[15]</t>
        </is>
      </c>
      <c r="I518" s="8" t="n">
        <v>0.003</v>
      </c>
      <c r="J518" s="4" t="inlineStr">
        <is>
          <t>[17],[18],[19]</t>
        </is>
      </c>
      <c r="K518" s="8" t="n">
        <v>0.003</v>
      </c>
      <c r="L518" s="4" t="inlineStr">
        <is>
          <t>[17],[18],[19]</t>
        </is>
      </c>
      <c r="M518" s="8" t="n">
        <v>0.003</v>
      </c>
      <c r="N518" s="4" t="inlineStr">
        <is>
          <t>[17],[18],[19]</t>
        </is>
      </c>
      <c r="O518" s="4" t="inlineStr">
        <is>
          <t xml:space="preserve"> </t>
        </is>
      </c>
    </row>
    <row r="519">
      <c r="A519" s="4" t="inlineStr">
        <is>
          <t>Investment, Identifier [Axis]: Avalara, Inc., First lien senior secured revolving loan</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Interest</t>
        </is>
      </c>
      <c r="C521" s="8" t="n">
        <v>0.0725</v>
      </c>
      <c r="D521" s="4" t="inlineStr">
        <is>
          <t>[13],[15],[22],[33]</t>
        </is>
      </c>
      <c r="E521" s="8" t="n">
        <v>0.0725</v>
      </c>
      <c r="F521" s="4" t="inlineStr">
        <is>
          <t>[13],[15],[22],[33]</t>
        </is>
      </c>
      <c r="G521" s="8" t="n">
        <v>0.0725</v>
      </c>
      <c r="H521" s="4" t="inlineStr">
        <is>
          <t>[13],[15],[22],[33]</t>
        </is>
      </c>
      <c r="I521" s="8" t="n">
        <v>0.0725</v>
      </c>
      <c r="J521" s="4" t="inlineStr">
        <is>
          <t>[18],[19],[24],[35]</t>
        </is>
      </c>
      <c r="K521" s="8" t="n">
        <v>0.0725</v>
      </c>
      <c r="L521" s="4" t="inlineStr">
        <is>
          <t>[18],[19],[24],[35]</t>
        </is>
      </c>
      <c r="M521" s="8" t="n">
        <v>0.0725</v>
      </c>
      <c r="N521" s="4" t="inlineStr">
        <is>
          <t>[18],[19],[24],[35]</t>
        </is>
      </c>
      <c r="O521" s="4" t="inlineStr">
        <is>
          <t xml:space="preserve"> </t>
        </is>
      </c>
    </row>
    <row r="522">
      <c r="A522" s="4" t="inlineStr">
        <is>
          <t>Par / Units</t>
        </is>
      </c>
      <c r="C522" s="6" t="n">
        <v>0</v>
      </c>
      <c r="D522" s="4" t="inlineStr">
        <is>
          <t>[13],[15],[22],[33]</t>
        </is>
      </c>
      <c r="E522" s="4" t="inlineStr">
        <is>
          <t xml:space="preserve"> </t>
        </is>
      </c>
      <c r="G522" s="4" t="inlineStr">
        <is>
          <t xml:space="preserve"> </t>
        </is>
      </c>
      <c r="I522" s="6" t="n">
        <v>0</v>
      </c>
      <c r="J522" s="4" t="inlineStr">
        <is>
          <t>[18],[19],[24],[35]</t>
        </is>
      </c>
      <c r="K522" s="4" t="inlineStr">
        <is>
          <t xml:space="preserve"> </t>
        </is>
      </c>
      <c r="M522" s="4" t="inlineStr">
        <is>
          <t xml:space="preserve"> </t>
        </is>
      </c>
      <c r="O522" s="4" t="inlineStr">
        <is>
          <t xml:space="preserve"> </t>
        </is>
      </c>
    </row>
    <row r="523">
      <c r="A523" s="4" t="inlineStr">
        <is>
          <t>Amortized Cost</t>
        </is>
      </c>
      <c r="C523" s="5" t="n">
        <v>-10</v>
      </c>
      <c r="D523" s="4" t="inlineStr">
        <is>
          <t>[13],[15],[22],[33]</t>
        </is>
      </c>
      <c r="E523" s="4" t="inlineStr">
        <is>
          <t xml:space="preserve"> </t>
        </is>
      </c>
      <c r="G523" s="4" t="inlineStr">
        <is>
          <t xml:space="preserve"> </t>
        </is>
      </c>
      <c r="I523" s="5" t="n">
        <v>-11</v>
      </c>
      <c r="J523" s="4" t="inlineStr">
        <is>
          <t>[18],[19],[24],[35]</t>
        </is>
      </c>
      <c r="K523" s="4" t="inlineStr">
        <is>
          <t xml:space="preserve"> </t>
        </is>
      </c>
      <c r="M523" s="4" t="inlineStr">
        <is>
          <t xml:space="preserve"> </t>
        </is>
      </c>
      <c r="O523" s="4" t="inlineStr">
        <is>
          <t xml:space="preserve"> </t>
        </is>
      </c>
    </row>
    <row r="524">
      <c r="A524" s="4" t="inlineStr">
        <is>
          <t>Fair Value</t>
        </is>
      </c>
      <c r="C524" s="6" t="n">
        <v>0</v>
      </c>
      <c r="D524" s="4" t="inlineStr">
        <is>
          <t>[13],[15],[22],[33]</t>
        </is>
      </c>
      <c r="E524" s="4" t="inlineStr">
        <is>
          <t xml:space="preserve"> </t>
        </is>
      </c>
      <c r="G524" s="4" t="inlineStr">
        <is>
          <t xml:space="preserve"> </t>
        </is>
      </c>
      <c r="I524" s="6" t="n">
        <v>-5</v>
      </c>
      <c r="J524" s="4" t="inlineStr">
        <is>
          <t>[18],[19],[24],[35]</t>
        </is>
      </c>
      <c r="K524" s="4" t="inlineStr">
        <is>
          <t xml:space="preserve"> </t>
        </is>
      </c>
      <c r="M524" s="4" t="inlineStr">
        <is>
          <t xml:space="preserve"> </t>
        </is>
      </c>
      <c r="O524" s="4" t="inlineStr">
        <is>
          <t xml:space="preserve"> </t>
        </is>
      </c>
    </row>
    <row r="525">
      <c r="A525" s="4" t="inlineStr">
        <is>
          <t>Percentage of Net Assets</t>
        </is>
      </c>
      <c r="C525" s="9" t="n">
        <v>0</v>
      </c>
      <c r="D525" s="4" t="inlineStr">
        <is>
          <t>[13],[15],[22],[33]</t>
        </is>
      </c>
      <c r="E525" s="9" t="n">
        <v>0</v>
      </c>
      <c r="F525" s="4" t="inlineStr">
        <is>
          <t>[13],[15],[22],[33]</t>
        </is>
      </c>
      <c r="G525" s="9" t="n">
        <v>0</v>
      </c>
      <c r="H525" s="4" t="inlineStr">
        <is>
          <t>[13],[15],[22],[33]</t>
        </is>
      </c>
      <c r="I525" s="9" t="n">
        <v>0</v>
      </c>
      <c r="J525" s="4" t="inlineStr">
        <is>
          <t>[18],[19],[24],[35]</t>
        </is>
      </c>
      <c r="K525" s="9" t="n">
        <v>0</v>
      </c>
      <c r="L525" s="4" t="inlineStr">
        <is>
          <t>[18],[19],[24],[35]</t>
        </is>
      </c>
      <c r="M525" s="9" t="n">
        <v>0</v>
      </c>
      <c r="N525" s="4" t="inlineStr">
        <is>
          <t>[18],[19],[24],[35]</t>
        </is>
      </c>
      <c r="O525" s="4" t="inlineStr">
        <is>
          <t xml:space="preserve"> </t>
        </is>
      </c>
    </row>
    <row r="526">
      <c r="A526" s="4" t="inlineStr">
        <is>
          <t>Investment, Identifier [Axis]: Azurite Intermediate Holdings, Inc. (dba Alteryx, Inc.), First lien senior secured delayed draw term loan</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terest</t>
        </is>
      </c>
      <c r="B528" s="4" t="inlineStr">
        <is>
          <t>[13],[15],[22],[33],[36]</t>
        </is>
      </c>
      <c r="C528" s="8" t="n">
        <v>0.065</v>
      </c>
      <c r="E528" s="8" t="n">
        <v>0.065</v>
      </c>
      <c r="G528" s="8" t="n">
        <v>0.065</v>
      </c>
      <c r="I528" s="4" t="inlineStr">
        <is>
          <t xml:space="preserve"> </t>
        </is>
      </c>
      <c r="K528" s="4" t="inlineStr">
        <is>
          <t xml:space="preserve"> </t>
        </is>
      </c>
      <c r="M528" s="4" t="inlineStr">
        <is>
          <t xml:space="preserve"> </t>
        </is>
      </c>
      <c r="O528" s="4" t="inlineStr">
        <is>
          <t xml:space="preserve"> </t>
        </is>
      </c>
    </row>
    <row r="529">
      <c r="A529" s="4" t="inlineStr">
        <is>
          <t>Par / Units</t>
        </is>
      </c>
      <c r="B529" s="4" t="inlineStr">
        <is>
          <t>[13],[15],[22],[33],[36]</t>
        </is>
      </c>
      <c r="C529" s="6" t="n">
        <v>0</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Amortized Cost</t>
        </is>
      </c>
      <c r="B530" s="4" t="inlineStr">
        <is>
          <t>[13],[15],[22],[33],[36]</t>
        </is>
      </c>
      <c r="C530" s="5" t="n">
        <v>-222</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Fair Value</t>
        </is>
      </c>
      <c r="B531" s="4" t="inlineStr">
        <is>
          <t>[13],[15],[22],[33],[36]</t>
        </is>
      </c>
      <c r="C531" s="6" t="n">
        <v>-223</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Percentage of Net Assets</t>
        </is>
      </c>
      <c r="B532" s="4" t="inlineStr">
        <is>
          <t>[13],[15],[22],[33],[36]</t>
        </is>
      </c>
      <c r="C532" s="9" t="n">
        <v>0</v>
      </c>
      <c r="E532" s="9" t="n">
        <v>0</v>
      </c>
      <c r="G532" s="9" t="n">
        <v>0</v>
      </c>
      <c r="I532" s="4" t="inlineStr">
        <is>
          <t xml:space="preserve"> </t>
        </is>
      </c>
      <c r="K532" s="4" t="inlineStr">
        <is>
          <t xml:space="preserve"> </t>
        </is>
      </c>
      <c r="M532" s="4" t="inlineStr">
        <is>
          <t xml:space="preserve"> </t>
        </is>
      </c>
      <c r="O532" s="4" t="inlineStr">
        <is>
          <t xml:space="preserve"> </t>
        </is>
      </c>
    </row>
    <row r="533">
      <c r="A533" s="4" t="inlineStr">
        <is>
          <t>Investment, Identifier [Axis]: Azurite Intermediate Holdings, Inc. (dba Alteryx, Inc.), First lien senior secured loan</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Interest</t>
        </is>
      </c>
      <c r="B535" s="4" t="inlineStr">
        <is>
          <t>[13],[15],[21]</t>
        </is>
      </c>
      <c r="C535" s="8" t="n">
        <v>0.065</v>
      </c>
      <c r="E535" s="8" t="n">
        <v>0.065</v>
      </c>
      <c r="G535" s="8" t="n">
        <v>0.065</v>
      </c>
      <c r="I535" s="4" t="inlineStr">
        <is>
          <t xml:space="preserve"> </t>
        </is>
      </c>
      <c r="K535" s="4" t="inlineStr">
        <is>
          <t xml:space="preserve"> </t>
        </is>
      </c>
      <c r="M535" s="4" t="inlineStr">
        <is>
          <t xml:space="preserve"> </t>
        </is>
      </c>
      <c r="O535" s="4" t="inlineStr">
        <is>
          <t xml:space="preserve"> </t>
        </is>
      </c>
    </row>
    <row r="536">
      <c r="A536" s="4" t="inlineStr">
        <is>
          <t>Par / Units</t>
        </is>
      </c>
      <c r="B536" s="4" t="inlineStr">
        <is>
          <t>[13],[15],[21]</t>
        </is>
      </c>
      <c r="C536" s="6" t="n">
        <v>13063</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Amortized Cost</t>
        </is>
      </c>
      <c r="B537" s="4" t="inlineStr">
        <is>
          <t>[13],[15],[21]</t>
        </is>
      </c>
      <c r="C537" s="5" t="n">
        <v>12867</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Fair Value</t>
        </is>
      </c>
      <c r="B538" s="4" t="inlineStr">
        <is>
          <t>[13],[15],[21]</t>
        </is>
      </c>
      <c r="C538" s="6" t="n">
        <v>12867</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Percentage of Net Assets</t>
        </is>
      </c>
      <c r="B539" s="4" t="inlineStr">
        <is>
          <t>[13],[15],[21]</t>
        </is>
      </c>
      <c r="C539" s="8" t="n">
        <v>0.004</v>
      </c>
      <c r="E539" s="8" t="n">
        <v>0.004</v>
      </c>
      <c r="G539" s="8" t="n">
        <v>0.004</v>
      </c>
      <c r="I539" s="4" t="inlineStr">
        <is>
          <t xml:space="preserve"> </t>
        </is>
      </c>
      <c r="K539" s="4" t="inlineStr">
        <is>
          <t xml:space="preserve"> </t>
        </is>
      </c>
      <c r="M539" s="4" t="inlineStr">
        <is>
          <t xml:space="preserve"> </t>
        </is>
      </c>
      <c r="O539" s="4" t="inlineStr">
        <is>
          <t xml:space="preserve"> </t>
        </is>
      </c>
    </row>
    <row r="540">
      <c r="A540" s="4" t="inlineStr">
        <is>
          <t>Investment, Identifier [Axis]: Azurite Intermediate Holdings, Inc. (dba Alteryx, Inc.), First lien senior secured revolving loan</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terest</t>
        </is>
      </c>
      <c r="B542" s="4" t="inlineStr">
        <is>
          <t>[13],[15],[22],[33]</t>
        </is>
      </c>
      <c r="C542" s="8" t="n">
        <v>0.065</v>
      </c>
      <c r="E542" s="8" t="n">
        <v>0.065</v>
      </c>
      <c r="G542" s="8" t="n">
        <v>0.065</v>
      </c>
      <c r="I542" s="4" t="inlineStr">
        <is>
          <t xml:space="preserve"> </t>
        </is>
      </c>
      <c r="K542" s="4" t="inlineStr">
        <is>
          <t xml:space="preserve"> </t>
        </is>
      </c>
      <c r="M542" s="4" t="inlineStr">
        <is>
          <t xml:space="preserve"> </t>
        </is>
      </c>
      <c r="O542" s="4" t="inlineStr">
        <is>
          <t xml:space="preserve"> </t>
        </is>
      </c>
    </row>
    <row r="543">
      <c r="A543" s="4" t="inlineStr">
        <is>
          <t>Par / Units</t>
        </is>
      </c>
      <c r="B543" s="4" t="inlineStr">
        <is>
          <t>[13],[15],[22],[33]</t>
        </is>
      </c>
      <c r="C543" s="6" t="n">
        <v>0</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Amortized Cost</t>
        </is>
      </c>
      <c r="B544" s="4" t="inlineStr">
        <is>
          <t>[13],[15],[22],[33]</t>
        </is>
      </c>
      <c r="C544" s="5" t="n">
        <v>-71</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Fair Value</t>
        </is>
      </c>
      <c r="B545" s="4" t="inlineStr">
        <is>
          <t>[13],[15],[22],[33]</t>
        </is>
      </c>
      <c r="C545" s="6" t="n">
        <v>-71</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Percentage of Net Assets</t>
        </is>
      </c>
      <c r="B546" s="4" t="inlineStr">
        <is>
          <t>[13],[15],[22],[33]</t>
        </is>
      </c>
      <c r="C546" s="9" t="n">
        <v>0</v>
      </c>
      <c r="E546" s="9" t="n">
        <v>0</v>
      </c>
      <c r="G546" s="9" t="n">
        <v>0</v>
      </c>
      <c r="I546" s="4" t="inlineStr">
        <is>
          <t xml:space="preserve"> </t>
        </is>
      </c>
      <c r="K546" s="4" t="inlineStr">
        <is>
          <t xml:space="preserve"> </t>
        </is>
      </c>
      <c r="M546" s="4" t="inlineStr">
        <is>
          <t xml:space="preserve"> </t>
        </is>
      </c>
      <c r="O546" s="4" t="inlineStr">
        <is>
          <t xml:space="preserve"> </t>
        </is>
      </c>
    </row>
    <row r="547">
      <c r="A547" s="4" t="inlineStr">
        <is>
          <t>Investment, Identifier [Axis]: BCPE Osprey Buyer, Inc. (dba PartsSource), First lien senior secured delayed draw term loa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Interest</t>
        </is>
      </c>
      <c r="C549" s="8" t="n">
        <v>0.0575</v>
      </c>
      <c r="D549" s="4" t="inlineStr">
        <is>
          <t>[13],[15],[22],[33],[36]</t>
        </is>
      </c>
      <c r="E549" s="8" t="n">
        <v>0.0575</v>
      </c>
      <c r="F549" s="4" t="inlineStr">
        <is>
          <t>[13],[15],[22],[33],[36]</t>
        </is>
      </c>
      <c r="G549" s="8" t="n">
        <v>0.0575</v>
      </c>
      <c r="H549" s="4" t="inlineStr">
        <is>
          <t>[13],[15],[22],[33],[36]</t>
        </is>
      </c>
      <c r="I549" s="8" t="n">
        <v>0.0575</v>
      </c>
      <c r="J549" s="4" t="inlineStr">
        <is>
          <t>[18],[19],[24],[35],[40]</t>
        </is>
      </c>
      <c r="K549" s="8" t="n">
        <v>0.0575</v>
      </c>
      <c r="L549" s="4" t="inlineStr">
        <is>
          <t>[18],[19],[24],[35],[40]</t>
        </is>
      </c>
      <c r="M549" s="8" t="n">
        <v>0.0575</v>
      </c>
      <c r="N549" s="4" t="inlineStr">
        <is>
          <t>[18],[19],[24],[35],[40]</t>
        </is>
      </c>
      <c r="O549" s="4" t="inlineStr">
        <is>
          <t xml:space="preserve"> </t>
        </is>
      </c>
    </row>
    <row r="550">
      <c r="A550" s="4" t="inlineStr">
        <is>
          <t>Par / Units</t>
        </is>
      </c>
      <c r="C550" s="6" t="n">
        <v>0</v>
      </c>
      <c r="D550" s="4" t="inlineStr">
        <is>
          <t>[13],[15],[22],[33],[36]</t>
        </is>
      </c>
      <c r="E550" s="4" t="inlineStr">
        <is>
          <t xml:space="preserve"> </t>
        </is>
      </c>
      <c r="G550" s="4" t="inlineStr">
        <is>
          <t xml:space="preserve"> </t>
        </is>
      </c>
      <c r="I550" s="6" t="n">
        <v>0</v>
      </c>
      <c r="J550" s="4" t="inlineStr">
        <is>
          <t>[18],[19],[24],[35],[40]</t>
        </is>
      </c>
      <c r="K550" s="4" t="inlineStr">
        <is>
          <t xml:space="preserve"> </t>
        </is>
      </c>
      <c r="M550" s="4" t="inlineStr">
        <is>
          <t xml:space="preserve"> </t>
        </is>
      </c>
      <c r="O550" s="4" t="inlineStr">
        <is>
          <t xml:space="preserve"> </t>
        </is>
      </c>
    </row>
    <row r="551">
      <c r="A551" s="4" t="inlineStr">
        <is>
          <t>Amortized Cost</t>
        </is>
      </c>
      <c r="C551" s="5" t="n">
        <v>-238</v>
      </c>
      <c r="D551" s="4" t="inlineStr">
        <is>
          <t>[13],[15],[22],[33],[36]</t>
        </is>
      </c>
      <c r="E551" s="4" t="inlineStr">
        <is>
          <t xml:space="preserve"> </t>
        </is>
      </c>
      <c r="G551" s="4" t="inlineStr">
        <is>
          <t xml:space="preserve"> </t>
        </is>
      </c>
      <c r="I551" s="5" t="n">
        <v>-252</v>
      </c>
      <c r="J551" s="4" t="inlineStr">
        <is>
          <t>[18],[19],[24],[35],[40]</t>
        </is>
      </c>
      <c r="K551" s="4" t="inlineStr">
        <is>
          <t xml:space="preserve"> </t>
        </is>
      </c>
      <c r="M551" s="4" t="inlineStr">
        <is>
          <t xml:space="preserve"> </t>
        </is>
      </c>
      <c r="O551" s="4" t="inlineStr">
        <is>
          <t xml:space="preserve"> </t>
        </is>
      </c>
    </row>
    <row r="552">
      <c r="A552" s="4" t="inlineStr">
        <is>
          <t>Fair Value</t>
        </is>
      </c>
      <c r="C552" s="6" t="n">
        <v>0</v>
      </c>
      <c r="D552" s="4" t="inlineStr">
        <is>
          <t>[13],[15],[22],[33],[36]</t>
        </is>
      </c>
      <c r="E552" s="4" t="inlineStr">
        <is>
          <t xml:space="preserve"> </t>
        </is>
      </c>
      <c r="G552" s="4" t="inlineStr">
        <is>
          <t xml:space="preserve"> </t>
        </is>
      </c>
      <c r="I552" s="6" t="n">
        <v>-66</v>
      </c>
      <c r="J552" s="4" t="inlineStr">
        <is>
          <t>[18],[19],[24],[35],[40]</t>
        </is>
      </c>
      <c r="K552" s="4" t="inlineStr">
        <is>
          <t xml:space="preserve"> </t>
        </is>
      </c>
      <c r="M552" s="4" t="inlineStr">
        <is>
          <t xml:space="preserve"> </t>
        </is>
      </c>
      <c r="O552" s="4" t="inlineStr">
        <is>
          <t xml:space="preserve"> </t>
        </is>
      </c>
    </row>
    <row r="553">
      <c r="A553" s="4" t="inlineStr">
        <is>
          <t>Percentage of Net Assets</t>
        </is>
      </c>
      <c r="C553" s="9" t="n">
        <v>0</v>
      </c>
      <c r="D553" s="4" t="inlineStr">
        <is>
          <t>[13],[15],[22],[33],[36]</t>
        </is>
      </c>
      <c r="E553" s="9" t="n">
        <v>0</v>
      </c>
      <c r="F553" s="4" t="inlineStr">
        <is>
          <t>[13],[15],[22],[33],[36]</t>
        </is>
      </c>
      <c r="G553" s="9" t="n">
        <v>0</v>
      </c>
      <c r="H553" s="4" t="inlineStr">
        <is>
          <t>[13],[15],[22],[33],[36]</t>
        </is>
      </c>
      <c r="I553" s="9" t="n">
        <v>0</v>
      </c>
      <c r="J553" s="4" t="inlineStr">
        <is>
          <t>[18],[19],[24],[35],[40]</t>
        </is>
      </c>
      <c r="K553" s="9" t="n">
        <v>0</v>
      </c>
      <c r="L553" s="4" t="inlineStr">
        <is>
          <t>[18],[19],[24],[35],[40]</t>
        </is>
      </c>
      <c r="M553" s="9" t="n">
        <v>0</v>
      </c>
      <c r="N553" s="4" t="inlineStr">
        <is>
          <t>[18],[19],[24],[35],[40]</t>
        </is>
      </c>
      <c r="O553" s="4" t="inlineStr">
        <is>
          <t xml:space="preserve"> </t>
        </is>
      </c>
    </row>
    <row r="554">
      <c r="A554" s="4" t="inlineStr">
        <is>
          <t>Investment, Identifier [Axis]: BCPE Osprey Buyer, Inc. (dba PartsSource), First lien senior secured loan</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Interest</t>
        </is>
      </c>
      <c r="C556" s="8" t="n">
        <v>0.0575</v>
      </c>
      <c r="D556" s="4" t="inlineStr">
        <is>
          <t>[13],[14],[15]</t>
        </is>
      </c>
      <c r="E556" s="8" t="n">
        <v>0.0575</v>
      </c>
      <c r="F556" s="4" t="inlineStr">
        <is>
          <t>[13],[14],[15]</t>
        </is>
      </c>
      <c r="G556" s="8" t="n">
        <v>0.0575</v>
      </c>
      <c r="H556" s="4" t="inlineStr">
        <is>
          <t>[13],[14],[15]</t>
        </is>
      </c>
      <c r="I556" s="8" t="n">
        <v>0.0575</v>
      </c>
      <c r="J556" s="4" t="inlineStr">
        <is>
          <t>[17],[18],[19]</t>
        </is>
      </c>
      <c r="K556" s="8" t="n">
        <v>0.0575</v>
      </c>
      <c r="L556" s="4" t="inlineStr">
        <is>
          <t>[17],[18],[19]</t>
        </is>
      </c>
      <c r="M556" s="8" t="n">
        <v>0.0575</v>
      </c>
      <c r="N556" s="4" t="inlineStr">
        <is>
          <t>[17],[18],[19]</t>
        </is>
      </c>
      <c r="O556" s="4" t="inlineStr">
        <is>
          <t xml:space="preserve"> </t>
        </is>
      </c>
    </row>
    <row r="557">
      <c r="A557" s="4" t="inlineStr">
        <is>
          <t>Par / Units</t>
        </is>
      </c>
      <c r="C557" s="6" t="n">
        <v>121006</v>
      </c>
      <c r="D557" s="4" t="inlineStr">
        <is>
          <t>[13],[14],[15]</t>
        </is>
      </c>
      <c r="E557" s="4" t="inlineStr">
        <is>
          <t xml:space="preserve"> </t>
        </is>
      </c>
      <c r="G557" s="4" t="inlineStr">
        <is>
          <t xml:space="preserve"> </t>
        </is>
      </c>
      <c r="I557" s="6" t="n">
        <v>121316</v>
      </c>
      <c r="J557" s="4" t="inlineStr">
        <is>
          <t>[17],[18],[19]</t>
        </is>
      </c>
      <c r="K557" s="4" t="inlineStr">
        <is>
          <t xml:space="preserve"> </t>
        </is>
      </c>
      <c r="M557" s="4" t="inlineStr">
        <is>
          <t xml:space="preserve"> </t>
        </is>
      </c>
      <c r="O557" s="4" t="inlineStr">
        <is>
          <t xml:space="preserve"> </t>
        </is>
      </c>
    </row>
    <row r="558">
      <c r="A558" s="4" t="inlineStr">
        <is>
          <t>Amortized Cost</t>
        </is>
      </c>
      <c r="C558" s="5" t="n">
        <v>119639</v>
      </c>
      <c r="D558" s="4" t="inlineStr">
        <is>
          <t>[13],[14],[15]</t>
        </is>
      </c>
      <c r="E558" s="4" t="inlineStr">
        <is>
          <t xml:space="preserve"> </t>
        </is>
      </c>
      <c r="G558" s="4" t="inlineStr">
        <is>
          <t xml:space="preserve"> </t>
        </is>
      </c>
      <c r="I558" s="5" t="n">
        <v>119884</v>
      </c>
      <c r="J558" s="4" t="inlineStr">
        <is>
          <t>[17],[18],[19]</t>
        </is>
      </c>
      <c r="K558" s="4" t="inlineStr">
        <is>
          <t xml:space="preserve"> </t>
        </is>
      </c>
      <c r="M558" s="4" t="inlineStr">
        <is>
          <t xml:space="preserve"> </t>
        </is>
      </c>
      <c r="O558" s="4" t="inlineStr">
        <is>
          <t xml:space="preserve"> </t>
        </is>
      </c>
    </row>
    <row r="559">
      <c r="A559" s="4" t="inlineStr">
        <is>
          <t>Fair Value</t>
        </is>
      </c>
      <c r="C559" s="6" t="n">
        <v>120099</v>
      </c>
      <c r="D559" s="4" t="inlineStr">
        <is>
          <t>[13],[14],[15]</t>
        </is>
      </c>
      <c r="E559" s="4" t="inlineStr">
        <is>
          <t xml:space="preserve"> </t>
        </is>
      </c>
      <c r="G559" s="4" t="inlineStr">
        <is>
          <t xml:space="preserve"> </t>
        </is>
      </c>
      <c r="I559" s="6" t="n">
        <v>119799</v>
      </c>
      <c r="J559" s="4" t="inlineStr">
        <is>
          <t>[17],[18],[19]</t>
        </is>
      </c>
      <c r="K559" s="4" t="inlineStr">
        <is>
          <t xml:space="preserve"> </t>
        </is>
      </c>
      <c r="M559" s="4" t="inlineStr">
        <is>
          <t xml:space="preserve"> </t>
        </is>
      </c>
      <c r="O559" s="4" t="inlineStr">
        <is>
          <t xml:space="preserve"> </t>
        </is>
      </c>
    </row>
    <row r="560">
      <c r="A560" s="4" t="inlineStr">
        <is>
          <t>Percentage of Net Assets</t>
        </is>
      </c>
      <c r="C560" s="8" t="n">
        <v>0.034</v>
      </c>
      <c r="D560" s="4" t="inlineStr">
        <is>
          <t>[13],[14],[15]</t>
        </is>
      </c>
      <c r="E560" s="8" t="n">
        <v>0.034</v>
      </c>
      <c r="F560" s="4" t="inlineStr">
        <is>
          <t>[13],[14],[15]</t>
        </is>
      </c>
      <c r="G560" s="8" t="n">
        <v>0.034</v>
      </c>
      <c r="H560" s="4" t="inlineStr">
        <is>
          <t>[13],[14],[15]</t>
        </is>
      </c>
      <c r="I560" s="8" t="n">
        <v>0.034</v>
      </c>
      <c r="J560" s="4" t="inlineStr">
        <is>
          <t>[17],[18],[19]</t>
        </is>
      </c>
      <c r="K560" s="8" t="n">
        <v>0.034</v>
      </c>
      <c r="L560" s="4" t="inlineStr">
        <is>
          <t>[17],[18],[19]</t>
        </is>
      </c>
      <c r="M560" s="8" t="n">
        <v>0.034</v>
      </c>
      <c r="N560" s="4" t="inlineStr">
        <is>
          <t>[17],[18],[19]</t>
        </is>
      </c>
      <c r="O560" s="4" t="inlineStr">
        <is>
          <t xml:space="preserve"> </t>
        </is>
      </c>
    </row>
    <row r="561">
      <c r="A561" s="4" t="inlineStr">
        <is>
          <t>Investment, Identifier [Axis]: BCPE Osprey Buyer, Inc. (dba PartsSource), First lien senior secured revolving loan</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Interest</t>
        </is>
      </c>
      <c r="C563" s="8" t="n">
        <v>0.0575</v>
      </c>
      <c r="D563" s="4" t="inlineStr">
        <is>
          <t>[13],[15],[21],[22]</t>
        </is>
      </c>
      <c r="E563" s="8" t="n">
        <v>0.0575</v>
      </c>
      <c r="F563" s="4" t="inlineStr">
        <is>
          <t>[13],[15],[21],[22]</t>
        </is>
      </c>
      <c r="G563" s="8" t="n">
        <v>0.0575</v>
      </c>
      <c r="H563" s="4" t="inlineStr">
        <is>
          <t>[13],[15],[21],[22]</t>
        </is>
      </c>
      <c r="I563" s="8" t="n">
        <v>0.0575</v>
      </c>
      <c r="J563" s="4" t="inlineStr">
        <is>
          <t>[18],[19],[23],[24]</t>
        </is>
      </c>
      <c r="K563" s="8" t="n">
        <v>0.0575</v>
      </c>
      <c r="L563" s="4" t="inlineStr">
        <is>
          <t>[18],[19],[23],[24]</t>
        </is>
      </c>
      <c r="M563" s="8" t="n">
        <v>0.0575</v>
      </c>
      <c r="N563" s="4" t="inlineStr">
        <is>
          <t>[18],[19],[23],[24]</t>
        </is>
      </c>
      <c r="O563" s="4" t="inlineStr">
        <is>
          <t xml:space="preserve"> </t>
        </is>
      </c>
    </row>
    <row r="564">
      <c r="A564" s="4" t="inlineStr">
        <is>
          <t>Par / Units</t>
        </is>
      </c>
      <c r="C564" s="6" t="n">
        <v>6524</v>
      </c>
      <c r="D564" s="4" t="inlineStr">
        <is>
          <t>[13],[15],[21],[22]</t>
        </is>
      </c>
      <c r="E564" s="4" t="inlineStr">
        <is>
          <t xml:space="preserve"> </t>
        </is>
      </c>
      <c r="G564" s="4" t="inlineStr">
        <is>
          <t xml:space="preserve"> </t>
        </is>
      </c>
      <c r="I564" s="6" t="n">
        <v>3805</v>
      </c>
      <c r="J564" s="4" t="inlineStr">
        <is>
          <t>[18],[19],[23],[24]</t>
        </is>
      </c>
      <c r="K564" s="4" t="inlineStr">
        <is>
          <t xml:space="preserve"> </t>
        </is>
      </c>
      <c r="M564" s="4" t="inlineStr">
        <is>
          <t xml:space="preserve"> </t>
        </is>
      </c>
      <c r="O564" s="4" t="inlineStr">
        <is>
          <t xml:space="preserve"> </t>
        </is>
      </c>
    </row>
    <row r="565">
      <c r="A565" s="4" t="inlineStr">
        <is>
          <t>Amortized Cost</t>
        </is>
      </c>
      <c r="C565" s="5" t="n">
        <v>6423</v>
      </c>
      <c r="D565" s="4" t="inlineStr">
        <is>
          <t>[13],[15],[21],[22]</t>
        </is>
      </c>
      <c r="E565" s="4" t="inlineStr">
        <is>
          <t xml:space="preserve"> </t>
        </is>
      </c>
      <c r="G565" s="4" t="inlineStr">
        <is>
          <t xml:space="preserve"> </t>
        </is>
      </c>
      <c r="I565" s="5" t="n">
        <v>3694</v>
      </c>
      <c r="J565" s="4" t="inlineStr">
        <is>
          <t>[18],[19],[23],[24]</t>
        </is>
      </c>
      <c r="K565" s="4" t="inlineStr">
        <is>
          <t xml:space="preserve"> </t>
        </is>
      </c>
      <c r="M565" s="4" t="inlineStr">
        <is>
          <t xml:space="preserve"> </t>
        </is>
      </c>
      <c r="O565" s="4" t="inlineStr">
        <is>
          <t xml:space="preserve"> </t>
        </is>
      </c>
    </row>
    <row r="566">
      <c r="A566" s="4" t="inlineStr">
        <is>
          <t>Fair Value</t>
        </is>
      </c>
      <c r="C566" s="6" t="n">
        <v>6432</v>
      </c>
      <c r="D566" s="4" t="inlineStr">
        <is>
          <t>[13],[15],[21],[22]</t>
        </is>
      </c>
      <c r="E566" s="4" t="inlineStr">
        <is>
          <t xml:space="preserve"> </t>
        </is>
      </c>
      <c r="G566" s="4" t="inlineStr">
        <is>
          <t xml:space="preserve"> </t>
        </is>
      </c>
      <c r="I566" s="6" t="n">
        <v>3653</v>
      </c>
      <c r="J566" s="4" t="inlineStr">
        <is>
          <t>[18],[19],[23],[24]</t>
        </is>
      </c>
      <c r="K566" s="4" t="inlineStr">
        <is>
          <t xml:space="preserve"> </t>
        </is>
      </c>
      <c r="M566" s="4" t="inlineStr">
        <is>
          <t xml:space="preserve"> </t>
        </is>
      </c>
      <c r="O566" s="4" t="inlineStr">
        <is>
          <t xml:space="preserve"> </t>
        </is>
      </c>
    </row>
    <row r="567">
      <c r="A567" s="4" t="inlineStr">
        <is>
          <t>Percentage of Net Assets</t>
        </is>
      </c>
      <c r="C567" s="8" t="n">
        <v>0.002</v>
      </c>
      <c r="D567" s="4" t="inlineStr">
        <is>
          <t>[13],[15],[21],[22]</t>
        </is>
      </c>
      <c r="E567" s="8" t="n">
        <v>0.002</v>
      </c>
      <c r="F567" s="4" t="inlineStr">
        <is>
          <t>[13],[15],[21],[22]</t>
        </is>
      </c>
      <c r="G567" s="8" t="n">
        <v>0.002</v>
      </c>
      <c r="H567" s="4" t="inlineStr">
        <is>
          <t>[13],[15],[21],[22]</t>
        </is>
      </c>
      <c r="I567" s="8" t="n">
        <v>0.001</v>
      </c>
      <c r="J567" s="4" t="inlineStr">
        <is>
          <t>[18],[19],[23],[24]</t>
        </is>
      </c>
      <c r="K567" s="8" t="n">
        <v>0.001</v>
      </c>
      <c r="L567" s="4" t="inlineStr">
        <is>
          <t>[18],[19],[23],[24]</t>
        </is>
      </c>
      <c r="M567" s="8" t="n">
        <v>0.001</v>
      </c>
      <c r="N567" s="4" t="inlineStr">
        <is>
          <t>[18],[19],[23],[24]</t>
        </is>
      </c>
      <c r="O567" s="4" t="inlineStr">
        <is>
          <t xml:space="preserve"> </t>
        </is>
      </c>
    </row>
    <row r="568">
      <c r="A568" s="4" t="inlineStr">
        <is>
          <t>Investment, Identifier [Axis]: BCPE Watson (DE) ORML, LP, First lien senior secured loan</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Interest</t>
        </is>
      </c>
      <c r="B570" s="4" t="inlineStr">
        <is>
          <t>[18],[19],[20],[32]</t>
        </is>
      </c>
      <c r="C570" s="4" t="inlineStr">
        <is>
          <t xml:space="preserve"> </t>
        </is>
      </c>
      <c r="E570" s="4" t="inlineStr">
        <is>
          <t xml:space="preserve"> </t>
        </is>
      </c>
      <c r="G570" s="4" t="inlineStr">
        <is>
          <t xml:space="preserve"> </t>
        </is>
      </c>
      <c r="I570" s="8" t="n">
        <v>0.065</v>
      </c>
      <c r="K570" s="8" t="n">
        <v>0.065</v>
      </c>
      <c r="M570" s="8" t="n">
        <v>0.065</v>
      </c>
      <c r="O570" s="4" t="inlineStr">
        <is>
          <t xml:space="preserve"> </t>
        </is>
      </c>
    </row>
    <row r="571">
      <c r="A571" s="4" t="inlineStr">
        <is>
          <t>Par / Units</t>
        </is>
      </c>
      <c r="B571" s="4" t="inlineStr">
        <is>
          <t>[18],[19],[20],[32]</t>
        </is>
      </c>
      <c r="C571" s="4" t="inlineStr">
        <is>
          <t xml:space="preserve"> </t>
        </is>
      </c>
      <c r="E571" s="4" t="inlineStr">
        <is>
          <t xml:space="preserve"> </t>
        </is>
      </c>
      <c r="G571" s="4" t="inlineStr">
        <is>
          <t xml:space="preserve"> </t>
        </is>
      </c>
      <c r="I571" s="6" t="n">
        <v>50000</v>
      </c>
      <c r="K571" s="4" t="inlineStr">
        <is>
          <t xml:space="preserve"> </t>
        </is>
      </c>
      <c r="M571" s="4" t="inlineStr">
        <is>
          <t xml:space="preserve"> </t>
        </is>
      </c>
      <c r="O571" s="4" t="inlineStr">
        <is>
          <t xml:space="preserve"> </t>
        </is>
      </c>
    </row>
    <row r="572">
      <c r="A572" s="4" t="inlineStr">
        <is>
          <t>Amortized Cost</t>
        </is>
      </c>
      <c r="B572" s="4" t="inlineStr">
        <is>
          <t>[18],[19],[20],[32]</t>
        </is>
      </c>
      <c r="C572" s="4" t="inlineStr">
        <is>
          <t xml:space="preserve"> </t>
        </is>
      </c>
      <c r="E572" s="4" t="inlineStr">
        <is>
          <t xml:space="preserve"> </t>
        </is>
      </c>
      <c r="G572" s="4" t="inlineStr">
        <is>
          <t xml:space="preserve"> </t>
        </is>
      </c>
      <c r="I572" s="5" t="n">
        <v>49598</v>
      </c>
      <c r="K572" s="4" t="inlineStr">
        <is>
          <t xml:space="preserve"> </t>
        </is>
      </c>
      <c r="M572" s="4" t="inlineStr">
        <is>
          <t xml:space="preserve"> </t>
        </is>
      </c>
      <c r="O572" s="4" t="inlineStr">
        <is>
          <t xml:space="preserve"> </t>
        </is>
      </c>
    </row>
    <row r="573">
      <c r="A573" s="4" t="inlineStr">
        <is>
          <t>Fair Value</t>
        </is>
      </c>
      <c r="B573" s="4" t="inlineStr">
        <is>
          <t>[18],[19],[20],[32]</t>
        </is>
      </c>
      <c r="C573" s="4" t="inlineStr">
        <is>
          <t xml:space="preserve"> </t>
        </is>
      </c>
      <c r="E573" s="4" t="inlineStr">
        <is>
          <t xml:space="preserve"> </t>
        </is>
      </c>
      <c r="G573" s="4" t="inlineStr">
        <is>
          <t xml:space="preserve"> </t>
        </is>
      </c>
      <c r="I573" s="6" t="n">
        <v>49750</v>
      </c>
      <c r="K573" s="4" t="inlineStr">
        <is>
          <t xml:space="preserve"> </t>
        </is>
      </c>
      <c r="M573" s="4" t="inlineStr">
        <is>
          <t xml:space="preserve"> </t>
        </is>
      </c>
      <c r="O573" s="4" t="inlineStr">
        <is>
          <t xml:space="preserve"> </t>
        </is>
      </c>
    </row>
    <row r="574">
      <c r="A574" s="4" t="inlineStr">
        <is>
          <t>Percentage of Net Assets</t>
        </is>
      </c>
      <c r="B574" s="4" t="inlineStr">
        <is>
          <t>[18],[19],[20],[32]</t>
        </is>
      </c>
      <c r="C574" s="4" t="inlineStr">
        <is>
          <t xml:space="preserve"> </t>
        </is>
      </c>
      <c r="E574" s="4" t="inlineStr">
        <is>
          <t xml:space="preserve"> </t>
        </is>
      </c>
      <c r="G574" s="4" t="inlineStr">
        <is>
          <t xml:space="preserve"> </t>
        </is>
      </c>
      <c r="I574" s="8" t="n">
        <v>0.015</v>
      </c>
      <c r="K574" s="8" t="n">
        <v>0.015</v>
      </c>
      <c r="M574" s="8" t="n">
        <v>0.015</v>
      </c>
      <c r="O574" s="4" t="inlineStr">
        <is>
          <t xml:space="preserve"> </t>
        </is>
      </c>
    </row>
    <row r="575">
      <c r="A575" s="4" t="inlineStr">
        <is>
          <t>Investment, Identifier [Axis]: BCTO BSI Buyer, Inc. (dba Buildertrend), First lien senior secured loan</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terest, PIK</t>
        </is>
      </c>
      <c r="C577" s="8" t="n">
        <v>0.075</v>
      </c>
      <c r="D577" s="4" t="inlineStr">
        <is>
          <t>[13],[14],[15]</t>
        </is>
      </c>
      <c r="E577" s="8" t="n">
        <v>0.075</v>
      </c>
      <c r="F577" s="4" t="inlineStr">
        <is>
          <t>[13],[14],[15]</t>
        </is>
      </c>
      <c r="G577" s="8" t="n">
        <v>0.075</v>
      </c>
      <c r="H577" s="4" t="inlineStr">
        <is>
          <t>[13],[14],[15]</t>
        </is>
      </c>
      <c r="I577" s="8" t="n">
        <v>0.075</v>
      </c>
      <c r="J577" s="4" t="inlineStr">
        <is>
          <t>[17],[18],[19]</t>
        </is>
      </c>
      <c r="K577" s="8" t="n">
        <v>0.075</v>
      </c>
      <c r="L577" s="4" t="inlineStr">
        <is>
          <t>[17],[18],[19]</t>
        </is>
      </c>
      <c r="M577" s="8" t="n">
        <v>0.075</v>
      </c>
      <c r="N577" s="4" t="inlineStr">
        <is>
          <t>[17],[18],[19]</t>
        </is>
      </c>
      <c r="O577" s="4" t="inlineStr">
        <is>
          <t xml:space="preserve"> </t>
        </is>
      </c>
    </row>
    <row r="578">
      <c r="A578" s="4" t="inlineStr">
        <is>
          <t>Par / Units</t>
        </is>
      </c>
      <c r="C578" s="6" t="n">
        <v>79995</v>
      </c>
      <c r="D578" s="4" t="inlineStr">
        <is>
          <t>[13],[14],[15]</t>
        </is>
      </c>
      <c r="E578" s="4" t="inlineStr">
        <is>
          <t xml:space="preserve"> </t>
        </is>
      </c>
      <c r="G578" s="4" t="inlineStr">
        <is>
          <t xml:space="preserve"> </t>
        </is>
      </c>
      <c r="I578" s="6" t="n">
        <v>78695</v>
      </c>
      <c r="J578" s="4" t="inlineStr">
        <is>
          <t>[17],[18],[19]</t>
        </is>
      </c>
      <c r="K578" s="4" t="inlineStr">
        <is>
          <t xml:space="preserve"> </t>
        </is>
      </c>
      <c r="M578" s="4" t="inlineStr">
        <is>
          <t xml:space="preserve"> </t>
        </is>
      </c>
      <c r="O578" s="4" t="inlineStr">
        <is>
          <t xml:space="preserve"> </t>
        </is>
      </c>
    </row>
    <row r="579">
      <c r="A579" s="4" t="inlineStr">
        <is>
          <t>Amortized Cost</t>
        </is>
      </c>
      <c r="C579" s="5" t="n">
        <v>79567</v>
      </c>
      <c r="D579" s="4" t="inlineStr">
        <is>
          <t>[13],[14],[15]</t>
        </is>
      </c>
      <c r="E579" s="4" t="inlineStr">
        <is>
          <t xml:space="preserve"> </t>
        </is>
      </c>
      <c r="G579" s="4" t="inlineStr">
        <is>
          <t xml:space="preserve"> </t>
        </is>
      </c>
      <c r="I579" s="5" t="n">
        <v>78233</v>
      </c>
      <c r="J579" s="4" t="inlineStr">
        <is>
          <t>[17],[18],[19]</t>
        </is>
      </c>
      <c r="K579" s="4" t="inlineStr">
        <is>
          <t xml:space="preserve"> </t>
        </is>
      </c>
      <c r="M579" s="4" t="inlineStr">
        <is>
          <t xml:space="preserve"> </t>
        </is>
      </c>
      <c r="O579" s="4" t="inlineStr">
        <is>
          <t xml:space="preserve"> </t>
        </is>
      </c>
    </row>
    <row r="580">
      <c r="A580" s="4" t="inlineStr">
        <is>
          <t>Fair Value</t>
        </is>
      </c>
      <c r="C580" s="6" t="n">
        <v>79995</v>
      </c>
      <c r="D580" s="4" t="inlineStr">
        <is>
          <t>[13],[14],[15]</t>
        </is>
      </c>
      <c r="E580" s="4" t="inlineStr">
        <is>
          <t xml:space="preserve"> </t>
        </is>
      </c>
      <c r="G580" s="4" t="inlineStr">
        <is>
          <t xml:space="preserve"> </t>
        </is>
      </c>
      <c r="I580" s="6" t="n">
        <v>78695</v>
      </c>
      <c r="J580" s="4" t="inlineStr">
        <is>
          <t>[17],[18],[19]</t>
        </is>
      </c>
      <c r="K580" s="4" t="inlineStr">
        <is>
          <t xml:space="preserve"> </t>
        </is>
      </c>
      <c r="M580" s="4" t="inlineStr">
        <is>
          <t xml:space="preserve"> </t>
        </is>
      </c>
      <c r="O580" s="4" t="inlineStr">
        <is>
          <t xml:space="preserve"> </t>
        </is>
      </c>
    </row>
    <row r="581">
      <c r="A581" s="4" t="inlineStr">
        <is>
          <t>Percentage of Net Assets</t>
        </is>
      </c>
      <c r="C581" s="8" t="n">
        <v>0.022</v>
      </c>
      <c r="D581" s="4" t="inlineStr">
        <is>
          <t>[13],[14],[15]</t>
        </is>
      </c>
      <c r="E581" s="8" t="n">
        <v>0.022</v>
      </c>
      <c r="F581" s="4" t="inlineStr">
        <is>
          <t>[13],[14],[15]</t>
        </is>
      </c>
      <c r="G581" s="8" t="n">
        <v>0.022</v>
      </c>
      <c r="H581" s="4" t="inlineStr">
        <is>
          <t>[13],[14],[15]</t>
        </is>
      </c>
      <c r="I581" s="8" t="n">
        <v>0.022</v>
      </c>
      <c r="J581" s="4" t="inlineStr">
        <is>
          <t>[17],[18],[19]</t>
        </is>
      </c>
      <c r="K581" s="8" t="n">
        <v>0.022</v>
      </c>
      <c r="L581" s="4" t="inlineStr">
        <is>
          <t>[17],[18],[19]</t>
        </is>
      </c>
      <c r="M581" s="8" t="n">
        <v>0.022</v>
      </c>
      <c r="N581" s="4" t="inlineStr">
        <is>
          <t>[17],[18],[19]</t>
        </is>
      </c>
      <c r="O581" s="4" t="inlineStr">
        <is>
          <t xml:space="preserve"> </t>
        </is>
      </c>
    </row>
    <row r="582">
      <c r="A582" s="4" t="inlineStr">
        <is>
          <t>Investment, Identifier [Axis]: BCTO BSI Buyer, Inc. (dba Buildertrend), First lien senior secured revolving loan</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Interest</t>
        </is>
      </c>
      <c r="C584" s="8" t="n">
        <v>0.075</v>
      </c>
      <c r="D584" s="4" t="inlineStr">
        <is>
          <t>[13],[15],[22],[33]</t>
        </is>
      </c>
      <c r="E584" s="8" t="n">
        <v>0.075</v>
      </c>
      <c r="F584" s="4" t="inlineStr">
        <is>
          <t>[13],[15],[22],[33]</t>
        </is>
      </c>
      <c r="G584" s="8" t="n">
        <v>0.075</v>
      </c>
      <c r="H584" s="4" t="inlineStr">
        <is>
          <t>[13],[15],[22],[33]</t>
        </is>
      </c>
      <c r="I584" s="8" t="n">
        <v>0.075</v>
      </c>
      <c r="J584" s="4" t="inlineStr">
        <is>
          <t>[18],[19],[24],[35]</t>
        </is>
      </c>
      <c r="K584" s="8" t="n">
        <v>0.075</v>
      </c>
      <c r="L584" s="4" t="inlineStr">
        <is>
          <t>[18],[19],[24],[35]</t>
        </is>
      </c>
      <c r="M584" s="8" t="n">
        <v>0.075</v>
      </c>
      <c r="N584" s="4" t="inlineStr">
        <is>
          <t>[18],[19],[24],[35]</t>
        </is>
      </c>
      <c r="O584" s="4" t="inlineStr">
        <is>
          <t xml:space="preserve"> </t>
        </is>
      </c>
    </row>
    <row r="585">
      <c r="A585" s="4" t="inlineStr">
        <is>
          <t>Par / Units</t>
        </is>
      </c>
      <c r="C585" s="6" t="n">
        <v>0</v>
      </c>
      <c r="D585" s="4" t="inlineStr">
        <is>
          <t>[13],[15],[22],[33]</t>
        </is>
      </c>
      <c r="E585" s="4" t="inlineStr">
        <is>
          <t xml:space="preserve"> </t>
        </is>
      </c>
      <c r="G585" s="4" t="inlineStr">
        <is>
          <t xml:space="preserve"> </t>
        </is>
      </c>
      <c r="I585" s="6" t="n">
        <v>0</v>
      </c>
      <c r="J585" s="4" t="inlineStr">
        <is>
          <t>[18],[19],[24],[35]</t>
        </is>
      </c>
      <c r="K585" s="4" t="inlineStr">
        <is>
          <t xml:space="preserve"> </t>
        </is>
      </c>
      <c r="M585" s="4" t="inlineStr">
        <is>
          <t xml:space="preserve"> </t>
        </is>
      </c>
      <c r="O585" s="4" t="inlineStr">
        <is>
          <t xml:space="preserve"> </t>
        </is>
      </c>
    </row>
    <row r="586">
      <c r="A586" s="4" t="inlineStr">
        <is>
          <t>Amortized Cost</t>
        </is>
      </c>
      <c r="C586" s="5" t="n">
        <v>-81</v>
      </c>
      <c r="D586" s="4" t="inlineStr">
        <is>
          <t>[13],[15],[22],[33]</t>
        </is>
      </c>
      <c r="E586" s="4" t="inlineStr">
        <is>
          <t xml:space="preserve"> </t>
        </is>
      </c>
      <c r="G586" s="4" t="inlineStr">
        <is>
          <t xml:space="preserve"> </t>
        </is>
      </c>
      <c r="I586" s="5" t="n">
        <v>-88</v>
      </c>
      <c r="J586" s="4" t="inlineStr">
        <is>
          <t>[18],[19],[24],[35]</t>
        </is>
      </c>
      <c r="K586" s="4" t="inlineStr">
        <is>
          <t xml:space="preserve"> </t>
        </is>
      </c>
      <c r="M586" s="4" t="inlineStr">
        <is>
          <t xml:space="preserve"> </t>
        </is>
      </c>
      <c r="O586" s="4" t="inlineStr">
        <is>
          <t xml:space="preserve"> </t>
        </is>
      </c>
    </row>
    <row r="587">
      <c r="A587" s="4" t="inlineStr">
        <is>
          <t>Fair Value</t>
        </is>
      </c>
      <c r="C587" s="6" t="n">
        <v>0</v>
      </c>
      <c r="D587" s="4" t="inlineStr">
        <is>
          <t>[13],[15],[22],[33]</t>
        </is>
      </c>
      <c r="E587" s="4" t="inlineStr">
        <is>
          <t xml:space="preserve"> </t>
        </is>
      </c>
      <c r="G587" s="4" t="inlineStr">
        <is>
          <t xml:space="preserve"> </t>
        </is>
      </c>
      <c r="I587" s="6" t="n">
        <v>0</v>
      </c>
      <c r="J587" s="4" t="inlineStr">
        <is>
          <t>[18],[19],[24],[35]</t>
        </is>
      </c>
      <c r="K587" s="4" t="inlineStr">
        <is>
          <t xml:space="preserve"> </t>
        </is>
      </c>
      <c r="M587" s="4" t="inlineStr">
        <is>
          <t xml:space="preserve"> </t>
        </is>
      </c>
      <c r="O587" s="4" t="inlineStr">
        <is>
          <t xml:space="preserve"> </t>
        </is>
      </c>
    </row>
    <row r="588">
      <c r="A588" s="4" t="inlineStr">
        <is>
          <t>Percentage of Net Assets</t>
        </is>
      </c>
      <c r="C588" s="9" t="n">
        <v>0</v>
      </c>
      <c r="D588" s="4" t="inlineStr">
        <is>
          <t>[13],[15],[22],[33]</t>
        </is>
      </c>
      <c r="E588" s="9" t="n">
        <v>0</v>
      </c>
      <c r="F588" s="4" t="inlineStr">
        <is>
          <t>[13],[15],[22],[33]</t>
        </is>
      </c>
      <c r="G588" s="9" t="n">
        <v>0</v>
      </c>
      <c r="H588" s="4" t="inlineStr">
        <is>
          <t>[13],[15],[22],[33]</t>
        </is>
      </c>
      <c r="I588" s="9" t="n">
        <v>0</v>
      </c>
      <c r="J588" s="4" t="inlineStr">
        <is>
          <t>[18],[19],[24],[35]</t>
        </is>
      </c>
      <c r="K588" s="9" t="n">
        <v>0</v>
      </c>
      <c r="L588" s="4" t="inlineStr">
        <is>
          <t>[18],[19],[24],[35]</t>
        </is>
      </c>
      <c r="M588" s="9" t="n">
        <v>0</v>
      </c>
      <c r="N588" s="4" t="inlineStr">
        <is>
          <t>[18],[19],[24],[35]</t>
        </is>
      </c>
      <c r="O588" s="4" t="inlineStr">
        <is>
          <t xml:space="preserve"> </t>
        </is>
      </c>
    </row>
    <row r="589">
      <c r="A589" s="4" t="inlineStr">
        <is>
          <t>Investment, Identifier [Axis]: BCTO WIW Holdings, Inc. (dba When I Work), Class A Common Stock</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Units (in shares) | shares</t>
        </is>
      </c>
      <c r="C591" s="5" t="n">
        <v>70000</v>
      </c>
      <c r="D591" s="4" t="inlineStr">
        <is>
          <t>[15],[25],[26]</t>
        </is>
      </c>
      <c r="E591" s="5" t="n">
        <v>70000</v>
      </c>
      <c r="F591" s="4" t="inlineStr">
        <is>
          <t>[15],[25],[26]</t>
        </is>
      </c>
      <c r="G591" s="5" t="n">
        <v>70000</v>
      </c>
      <c r="H591" s="4" t="inlineStr">
        <is>
          <t>[15],[25],[26]</t>
        </is>
      </c>
      <c r="I591" s="5" t="n">
        <v>70000</v>
      </c>
      <c r="J591" s="4" t="inlineStr">
        <is>
          <t>[19],[27],[28]</t>
        </is>
      </c>
      <c r="K591" s="5" t="n">
        <v>70000</v>
      </c>
      <c r="L591" s="4" t="inlineStr">
        <is>
          <t>[19],[27],[28]</t>
        </is>
      </c>
      <c r="M591" s="5" t="n">
        <v>70000</v>
      </c>
      <c r="N591" s="4" t="inlineStr">
        <is>
          <t>[19],[27],[28]</t>
        </is>
      </c>
      <c r="O591" s="4" t="inlineStr">
        <is>
          <t xml:space="preserve"> </t>
        </is>
      </c>
    </row>
    <row r="592">
      <c r="A592" s="4" t="inlineStr">
        <is>
          <t>Amortized Cost</t>
        </is>
      </c>
      <c r="C592" s="6" t="n">
        <v>7000</v>
      </c>
      <c r="D592" s="4" t="inlineStr">
        <is>
          <t>[15],[25],[26]</t>
        </is>
      </c>
      <c r="E592" s="4" t="inlineStr">
        <is>
          <t xml:space="preserve"> </t>
        </is>
      </c>
      <c r="G592" s="4" t="inlineStr">
        <is>
          <t xml:space="preserve"> </t>
        </is>
      </c>
      <c r="I592" s="6" t="n">
        <v>7000</v>
      </c>
      <c r="J592" s="4" t="inlineStr">
        <is>
          <t>[19],[27],[28]</t>
        </is>
      </c>
      <c r="K592" s="4" t="inlineStr">
        <is>
          <t xml:space="preserve"> </t>
        </is>
      </c>
      <c r="M592" s="4" t="inlineStr">
        <is>
          <t xml:space="preserve"> </t>
        </is>
      </c>
      <c r="O592" s="4" t="inlineStr">
        <is>
          <t xml:space="preserve"> </t>
        </is>
      </c>
    </row>
    <row r="593">
      <c r="A593" s="4" t="inlineStr">
        <is>
          <t>Fair Value</t>
        </is>
      </c>
      <c r="C593" s="6" t="n">
        <v>5102</v>
      </c>
      <c r="D593" s="4" t="inlineStr">
        <is>
          <t>[15],[25],[26]</t>
        </is>
      </c>
      <c r="E593" s="4" t="inlineStr">
        <is>
          <t xml:space="preserve"> </t>
        </is>
      </c>
      <c r="G593" s="4" t="inlineStr">
        <is>
          <t xml:space="preserve"> </t>
        </is>
      </c>
      <c r="I593" s="6" t="n">
        <v>5487</v>
      </c>
      <c r="J593" s="4" t="inlineStr">
        <is>
          <t>[19],[27],[28]</t>
        </is>
      </c>
      <c r="K593" s="4" t="inlineStr">
        <is>
          <t xml:space="preserve"> </t>
        </is>
      </c>
      <c r="M593" s="4" t="inlineStr">
        <is>
          <t xml:space="preserve"> </t>
        </is>
      </c>
      <c r="O593" s="4" t="inlineStr">
        <is>
          <t xml:space="preserve"> </t>
        </is>
      </c>
    </row>
    <row r="594">
      <c r="A594" s="4" t="inlineStr">
        <is>
          <t>Percentage of Net Assets</t>
        </is>
      </c>
      <c r="C594" s="8" t="n">
        <v>0.001</v>
      </c>
      <c r="D594" s="4" t="inlineStr">
        <is>
          <t>[15],[25],[26]</t>
        </is>
      </c>
      <c r="E594" s="8" t="n">
        <v>0.001</v>
      </c>
      <c r="F594" s="4" t="inlineStr">
        <is>
          <t>[15],[25],[26]</t>
        </is>
      </c>
      <c r="G594" s="8" t="n">
        <v>0.001</v>
      </c>
      <c r="H594" s="4" t="inlineStr">
        <is>
          <t>[15],[25],[26]</t>
        </is>
      </c>
      <c r="I594" s="8" t="n">
        <v>0.002</v>
      </c>
      <c r="J594" s="4" t="inlineStr">
        <is>
          <t>[19],[27],[28]</t>
        </is>
      </c>
      <c r="K594" s="8" t="n">
        <v>0.002</v>
      </c>
      <c r="L594" s="4" t="inlineStr">
        <is>
          <t>[19],[27],[28]</t>
        </is>
      </c>
      <c r="M594" s="8" t="n">
        <v>0.002</v>
      </c>
      <c r="N594" s="4" t="inlineStr">
        <is>
          <t>[19],[27],[28]</t>
        </is>
      </c>
      <c r="O594" s="4" t="inlineStr">
        <is>
          <t xml:space="preserve"> </t>
        </is>
      </c>
    </row>
    <row r="595">
      <c r="A595" s="4" t="inlineStr">
        <is>
          <t>Investment, Identifier [Axis]: BEHP Co-Investor II, L.P., LP Interest</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Par / Units</t>
        </is>
      </c>
      <c r="C597" s="6" t="n">
        <v>1270</v>
      </c>
      <c r="D597" s="4" t="inlineStr">
        <is>
          <t>[15],[16],[25],[26]</t>
        </is>
      </c>
      <c r="E597" s="4" t="inlineStr">
        <is>
          <t xml:space="preserve"> </t>
        </is>
      </c>
      <c r="G597" s="4" t="inlineStr">
        <is>
          <t xml:space="preserve"> </t>
        </is>
      </c>
      <c r="I597" s="6" t="n">
        <v>1270</v>
      </c>
      <c r="J597" s="4" t="inlineStr">
        <is>
          <t>[19],[20],[27],[28]</t>
        </is>
      </c>
      <c r="K597" s="4" t="inlineStr">
        <is>
          <t xml:space="preserve"> </t>
        </is>
      </c>
      <c r="M597" s="4" t="inlineStr">
        <is>
          <t xml:space="preserve"> </t>
        </is>
      </c>
      <c r="O597" s="4" t="inlineStr">
        <is>
          <t xml:space="preserve"> </t>
        </is>
      </c>
    </row>
    <row r="598">
      <c r="A598" s="4" t="inlineStr">
        <is>
          <t>Amortized Cost</t>
        </is>
      </c>
      <c r="C598" s="5" t="n">
        <v>1266</v>
      </c>
      <c r="D598" s="4" t="inlineStr">
        <is>
          <t>[15],[16],[25],[26]</t>
        </is>
      </c>
      <c r="E598" s="4" t="inlineStr">
        <is>
          <t xml:space="preserve"> </t>
        </is>
      </c>
      <c r="G598" s="4" t="inlineStr">
        <is>
          <t xml:space="preserve"> </t>
        </is>
      </c>
      <c r="I598" s="5" t="n">
        <v>1266</v>
      </c>
      <c r="J598" s="4" t="inlineStr">
        <is>
          <t>[19],[20],[27],[28]</t>
        </is>
      </c>
      <c r="K598" s="4" t="inlineStr">
        <is>
          <t xml:space="preserve"> </t>
        </is>
      </c>
      <c r="M598" s="4" t="inlineStr">
        <is>
          <t xml:space="preserve"> </t>
        </is>
      </c>
      <c r="O598" s="4" t="inlineStr">
        <is>
          <t xml:space="preserve"> </t>
        </is>
      </c>
    </row>
    <row r="599">
      <c r="A599" s="4" t="inlineStr">
        <is>
          <t>Fair Value</t>
        </is>
      </c>
      <c r="C599" s="6" t="n">
        <v>1278</v>
      </c>
      <c r="D599" s="4" t="inlineStr">
        <is>
          <t>[15],[16],[25],[26]</t>
        </is>
      </c>
      <c r="E599" s="4" t="inlineStr">
        <is>
          <t xml:space="preserve"> </t>
        </is>
      </c>
      <c r="G599" s="4" t="inlineStr">
        <is>
          <t xml:space="preserve"> </t>
        </is>
      </c>
      <c r="I599" s="6" t="n">
        <v>1278</v>
      </c>
      <c r="J599" s="4" t="inlineStr">
        <is>
          <t>[19],[20],[27],[28]</t>
        </is>
      </c>
      <c r="K599" s="4" t="inlineStr">
        <is>
          <t xml:space="preserve"> </t>
        </is>
      </c>
      <c r="M599" s="4" t="inlineStr">
        <is>
          <t xml:space="preserve"> </t>
        </is>
      </c>
      <c r="O599" s="4" t="inlineStr">
        <is>
          <t xml:space="preserve"> </t>
        </is>
      </c>
    </row>
    <row r="600">
      <c r="A600" s="4" t="inlineStr">
        <is>
          <t>Percentage of Net Assets</t>
        </is>
      </c>
      <c r="C600" s="9" t="n">
        <v>0</v>
      </c>
      <c r="D600" s="4" t="inlineStr">
        <is>
          <t>[15],[16],[25],[26]</t>
        </is>
      </c>
      <c r="E600" s="9" t="n">
        <v>0</v>
      </c>
      <c r="F600" s="4" t="inlineStr">
        <is>
          <t>[15],[16],[25],[26]</t>
        </is>
      </c>
      <c r="G600" s="9" t="n">
        <v>0</v>
      </c>
      <c r="H600" s="4" t="inlineStr">
        <is>
          <t>[15],[16],[25],[26]</t>
        </is>
      </c>
      <c r="I600" s="9" t="n">
        <v>0</v>
      </c>
      <c r="J600" s="4" t="inlineStr">
        <is>
          <t>[19],[20],[27],[28]</t>
        </is>
      </c>
      <c r="K600" s="9" t="n">
        <v>0</v>
      </c>
      <c r="L600" s="4" t="inlineStr">
        <is>
          <t>[19],[20],[27],[28]</t>
        </is>
      </c>
      <c r="M600" s="9" t="n">
        <v>0</v>
      </c>
      <c r="N600" s="4" t="inlineStr">
        <is>
          <t>[19],[20],[27],[28]</t>
        </is>
      </c>
      <c r="O600" s="4" t="inlineStr">
        <is>
          <t xml:space="preserve"> </t>
        </is>
      </c>
    </row>
    <row r="601">
      <c r="A601" s="4" t="inlineStr">
        <is>
          <t>Investment, Identifier [Axis]: BTRS HOLDINGS INC., First lien senior secured delayed draw term loan</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terest</t>
        </is>
      </c>
      <c r="B603" s="4" t="inlineStr">
        <is>
          <t>[17],[18],[19],[24],[40]</t>
        </is>
      </c>
      <c r="C603" s="4" t="inlineStr">
        <is>
          <t xml:space="preserve"> </t>
        </is>
      </c>
      <c r="E603" s="4" t="inlineStr">
        <is>
          <t xml:space="preserve"> </t>
        </is>
      </c>
      <c r="G603" s="4" t="inlineStr">
        <is>
          <t xml:space="preserve"> </t>
        </is>
      </c>
      <c r="I603" s="9" t="n">
        <v>0.08</v>
      </c>
      <c r="K603" s="9" t="n">
        <v>0.08</v>
      </c>
      <c r="M603" s="9" t="n">
        <v>0.08</v>
      </c>
      <c r="O603" s="4" t="inlineStr">
        <is>
          <t xml:space="preserve"> </t>
        </is>
      </c>
    </row>
    <row r="604">
      <c r="A604" s="4" t="inlineStr">
        <is>
          <t>Par / Units</t>
        </is>
      </c>
      <c r="B604" s="4" t="inlineStr">
        <is>
          <t>[17],[18],[19],[24],[40]</t>
        </is>
      </c>
      <c r="C604" s="4" t="inlineStr">
        <is>
          <t xml:space="preserve"> </t>
        </is>
      </c>
      <c r="E604" s="4" t="inlineStr">
        <is>
          <t xml:space="preserve"> </t>
        </is>
      </c>
      <c r="G604" s="4" t="inlineStr">
        <is>
          <t xml:space="preserve"> </t>
        </is>
      </c>
      <c r="I604" s="6" t="n">
        <v>35</v>
      </c>
      <c r="K604" s="4" t="inlineStr">
        <is>
          <t xml:space="preserve"> </t>
        </is>
      </c>
      <c r="M604" s="4" t="inlineStr">
        <is>
          <t xml:space="preserve"> </t>
        </is>
      </c>
      <c r="O604" s="4" t="inlineStr">
        <is>
          <t xml:space="preserve"> </t>
        </is>
      </c>
    </row>
    <row r="605">
      <c r="A605" s="4" t="inlineStr">
        <is>
          <t>Amortized Cost</t>
        </is>
      </c>
      <c r="B605" s="4" t="inlineStr">
        <is>
          <t>[17],[18],[19],[24],[40]</t>
        </is>
      </c>
      <c r="C605" s="4" t="inlineStr">
        <is>
          <t xml:space="preserve"> </t>
        </is>
      </c>
      <c r="E605" s="4" t="inlineStr">
        <is>
          <t xml:space="preserve"> </t>
        </is>
      </c>
      <c r="G605" s="4" t="inlineStr">
        <is>
          <t xml:space="preserve"> </t>
        </is>
      </c>
      <c r="I605" s="5" t="n">
        <v>35</v>
      </c>
      <c r="K605" s="4" t="inlineStr">
        <is>
          <t xml:space="preserve"> </t>
        </is>
      </c>
      <c r="M605" s="4" t="inlineStr">
        <is>
          <t xml:space="preserve"> </t>
        </is>
      </c>
      <c r="O605" s="4" t="inlineStr">
        <is>
          <t xml:space="preserve"> </t>
        </is>
      </c>
    </row>
    <row r="606">
      <c r="A606" s="4" t="inlineStr">
        <is>
          <t>Fair Value</t>
        </is>
      </c>
      <c r="B606" s="4" t="inlineStr">
        <is>
          <t>[17],[18],[19],[24],[40]</t>
        </is>
      </c>
      <c r="C606" s="4" t="inlineStr">
        <is>
          <t xml:space="preserve"> </t>
        </is>
      </c>
      <c r="E606" s="4" t="inlineStr">
        <is>
          <t xml:space="preserve"> </t>
        </is>
      </c>
      <c r="G606" s="4" t="inlineStr">
        <is>
          <t xml:space="preserve"> </t>
        </is>
      </c>
      <c r="I606" s="6" t="n">
        <v>34</v>
      </c>
      <c r="K606" s="4" t="inlineStr">
        <is>
          <t xml:space="preserve"> </t>
        </is>
      </c>
      <c r="M606" s="4" t="inlineStr">
        <is>
          <t xml:space="preserve"> </t>
        </is>
      </c>
      <c r="O606" s="4" t="inlineStr">
        <is>
          <t xml:space="preserve"> </t>
        </is>
      </c>
    </row>
    <row r="607">
      <c r="A607" s="4" t="inlineStr">
        <is>
          <t>Percentage of Net Assets</t>
        </is>
      </c>
      <c r="B607" s="4" t="inlineStr">
        <is>
          <t>[17],[18],[19],[24],[40]</t>
        </is>
      </c>
      <c r="C607" s="4" t="inlineStr">
        <is>
          <t xml:space="preserve"> </t>
        </is>
      </c>
      <c r="E607" s="4" t="inlineStr">
        <is>
          <t xml:space="preserve"> </t>
        </is>
      </c>
      <c r="G607" s="4" t="inlineStr">
        <is>
          <t xml:space="preserve"> </t>
        </is>
      </c>
      <c r="I607" s="9" t="n">
        <v>0</v>
      </c>
      <c r="K607" s="9" t="n">
        <v>0</v>
      </c>
      <c r="M607" s="9" t="n">
        <v>0</v>
      </c>
      <c r="O607" s="4" t="inlineStr">
        <is>
          <t xml:space="preserve"> </t>
        </is>
      </c>
    </row>
    <row r="608">
      <c r="A608" s="4" t="inlineStr">
        <is>
          <t>Investment, Identifier [Axis]: BTRS HOLDINGS INC., First lien senior secured loan</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terest</t>
        </is>
      </c>
      <c r="B610" s="4" t="inlineStr">
        <is>
          <t>[17],[18],[19]</t>
        </is>
      </c>
      <c r="C610" s="4" t="inlineStr">
        <is>
          <t xml:space="preserve"> </t>
        </is>
      </c>
      <c r="E610" s="4" t="inlineStr">
        <is>
          <t xml:space="preserve"> </t>
        </is>
      </c>
      <c r="G610" s="4" t="inlineStr">
        <is>
          <t xml:space="preserve"> </t>
        </is>
      </c>
      <c r="I610" s="9" t="n">
        <v>0.08</v>
      </c>
      <c r="K610" s="9" t="n">
        <v>0.08</v>
      </c>
      <c r="M610" s="9" t="n">
        <v>0.08</v>
      </c>
      <c r="O610" s="4" t="inlineStr">
        <is>
          <t xml:space="preserve"> </t>
        </is>
      </c>
    </row>
    <row r="611">
      <c r="A611" s="4" t="inlineStr">
        <is>
          <t>Par / Units</t>
        </is>
      </c>
      <c r="B611" s="4" t="inlineStr">
        <is>
          <t>[17],[18],[19]</t>
        </is>
      </c>
      <c r="C611" s="4" t="inlineStr">
        <is>
          <t xml:space="preserve"> </t>
        </is>
      </c>
      <c r="E611" s="4" t="inlineStr">
        <is>
          <t xml:space="preserve"> </t>
        </is>
      </c>
      <c r="G611" s="4" t="inlineStr">
        <is>
          <t xml:space="preserve"> </t>
        </is>
      </c>
      <c r="I611" s="6" t="n">
        <v>839</v>
      </c>
      <c r="K611" s="4" t="inlineStr">
        <is>
          <t xml:space="preserve"> </t>
        </is>
      </c>
      <c r="M611" s="4" t="inlineStr">
        <is>
          <t xml:space="preserve"> </t>
        </is>
      </c>
      <c r="O611" s="4" t="inlineStr">
        <is>
          <t xml:space="preserve"> </t>
        </is>
      </c>
    </row>
    <row r="612">
      <c r="A612" s="4" t="inlineStr">
        <is>
          <t>Amortized Cost</t>
        </is>
      </c>
      <c r="B612" s="4" t="inlineStr">
        <is>
          <t>[17],[18],[19]</t>
        </is>
      </c>
      <c r="C612" s="4" t="inlineStr">
        <is>
          <t xml:space="preserve"> </t>
        </is>
      </c>
      <c r="E612" s="4" t="inlineStr">
        <is>
          <t xml:space="preserve"> </t>
        </is>
      </c>
      <c r="G612" s="4" t="inlineStr">
        <is>
          <t xml:space="preserve"> </t>
        </is>
      </c>
      <c r="I612" s="5" t="n">
        <v>817</v>
      </c>
      <c r="K612" s="4" t="inlineStr">
        <is>
          <t xml:space="preserve"> </t>
        </is>
      </c>
      <c r="M612" s="4" t="inlineStr">
        <is>
          <t xml:space="preserve"> </t>
        </is>
      </c>
      <c r="O612" s="4" t="inlineStr">
        <is>
          <t xml:space="preserve"> </t>
        </is>
      </c>
    </row>
    <row r="613">
      <c r="A613" s="4" t="inlineStr">
        <is>
          <t>Fair Value</t>
        </is>
      </c>
      <c r="B613" s="4" t="inlineStr">
        <is>
          <t>[17],[18],[19]</t>
        </is>
      </c>
      <c r="C613" s="4" t="inlineStr">
        <is>
          <t xml:space="preserve"> </t>
        </is>
      </c>
      <c r="E613" s="4" t="inlineStr">
        <is>
          <t xml:space="preserve"> </t>
        </is>
      </c>
      <c r="G613" s="4" t="inlineStr">
        <is>
          <t xml:space="preserve"> </t>
        </is>
      </c>
      <c r="I613" s="6" t="n">
        <v>827</v>
      </c>
      <c r="K613" s="4" t="inlineStr">
        <is>
          <t xml:space="preserve"> </t>
        </is>
      </c>
      <c r="M613" s="4" t="inlineStr">
        <is>
          <t xml:space="preserve"> </t>
        </is>
      </c>
      <c r="O613" s="4" t="inlineStr">
        <is>
          <t xml:space="preserve"> </t>
        </is>
      </c>
    </row>
    <row r="614">
      <c r="A614" s="4" t="inlineStr">
        <is>
          <t>Percentage of Net Assets</t>
        </is>
      </c>
      <c r="B614" s="4" t="inlineStr">
        <is>
          <t>[17],[18],[19]</t>
        </is>
      </c>
      <c r="C614" s="4" t="inlineStr">
        <is>
          <t xml:space="preserve"> </t>
        </is>
      </c>
      <c r="E614" s="4" t="inlineStr">
        <is>
          <t xml:space="preserve"> </t>
        </is>
      </c>
      <c r="G614" s="4" t="inlineStr">
        <is>
          <t xml:space="preserve"> </t>
        </is>
      </c>
      <c r="I614" s="9" t="n">
        <v>0</v>
      </c>
      <c r="K614" s="9" t="n">
        <v>0</v>
      </c>
      <c r="M614" s="9" t="n">
        <v>0</v>
      </c>
      <c r="O614" s="4" t="inlineStr">
        <is>
          <t xml:space="preserve"> </t>
        </is>
      </c>
    </row>
    <row r="615">
      <c r="A615" s="4" t="inlineStr">
        <is>
          <t>Investment, Identifier [Axis]: BTRS HOLDINGS INC., First lien senior secured revolving loan</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terest</t>
        </is>
      </c>
      <c r="B617" s="4" t="inlineStr">
        <is>
          <t>[17],[18],[19],[24]</t>
        </is>
      </c>
      <c r="C617" s="4" t="inlineStr">
        <is>
          <t xml:space="preserve"> </t>
        </is>
      </c>
      <c r="E617" s="4" t="inlineStr">
        <is>
          <t xml:space="preserve"> </t>
        </is>
      </c>
      <c r="G617" s="4" t="inlineStr">
        <is>
          <t xml:space="preserve"> </t>
        </is>
      </c>
      <c r="I617" s="8" t="n">
        <v>0.0725</v>
      </c>
      <c r="K617" s="8" t="n">
        <v>0.0725</v>
      </c>
      <c r="M617" s="8" t="n">
        <v>0.0725</v>
      </c>
      <c r="O617" s="4" t="inlineStr">
        <is>
          <t xml:space="preserve"> </t>
        </is>
      </c>
    </row>
    <row r="618">
      <c r="A618" s="4" t="inlineStr">
        <is>
          <t>Par / Units</t>
        </is>
      </c>
      <c r="B618" s="4" t="inlineStr">
        <is>
          <t>[17],[18],[19],[24]</t>
        </is>
      </c>
      <c r="C618" s="4" t="inlineStr">
        <is>
          <t xml:space="preserve"> </t>
        </is>
      </c>
      <c r="E618" s="4" t="inlineStr">
        <is>
          <t xml:space="preserve"> </t>
        </is>
      </c>
      <c r="G618" s="4" t="inlineStr">
        <is>
          <t xml:space="preserve"> </t>
        </is>
      </c>
      <c r="I618" s="6" t="n">
        <v>22</v>
      </c>
      <c r="K618" s="4" t="inlineStr">
        <is>
          <t xml:space="preserve"> </t>
        </is>
      </c>
      <c r="M618" s="4" t="inlineStr">
        <is>
          <t xml:space="preserve"> </t>
        </is>
      </c>
      <c r="O618" s="4" t="inlineStr">
        <is>
          <t xml:space="preserve"> </t>
        </is>
      </c>
    </row>
    <row r="619">
      <c r="A619" s="4" t="inlineStr">
        <is>
          <t>Amortized Cost</t>
        </is>
      </c>
      <c r="B619" s="4" t="inlineStr">
        <is>
          <t>[17],[18],[19],[24]</t>
        </is>
      </c>
      <c r="C619" s="4" t="inlineStr">
        <is>
          <t xml:space="preserve"> </t>
        </is>
      </c>
      <c r="E619" s="4" t="inlineStr">
        <is>
          <t xml:space="preserve"> </t>
        </is>
      </c>
      <c r="G619" s="4" t="inlineStr">
        <is>
          <t xml:space="preserve"> </t>
        </is>
      </c>
      <c r="I619" s="5" t="n">
        <v>20</v>
      </c>
      <c r="K619" s="4" t="inlineStr">
        <is>
          <t xml:space="preserve"> </t>
        </is>
      </c>
      <c r="M619" s="4" t="inlineStr">
        <is>
          <t xml:space="preserve"> </t>
        </is>
      </c>
      <c r="O619" s="4" t="inlineStr">
        <is>
          <t xml:space="preserve"> </t>
        </is>
      </c>
    </row>
    <row r="620">
      <c r="A620" s="4" t="inlineStr">
        <is>
          <t>Fair Value</t>
        </is>
      </c>
      <c r="B620" s="4" t="inlineStr">
        <is>
          <t>[17],[18],[19],[24]</t>
        </is>
      </c>
      <c r="C620" s="4" t="inlineStr">
        <is>
          <t xml:space="preserve"> </t>
        </is>
      </c>
      <c r="E620" s="4" t="inlineStr">
        <is>
          <t xml:space="preserve"> </t>
        </is>
      </c>
      <c r="G620" s="4" t="inlineStr">
        <is>
          <t xml:space="preserve"> </t>
        </is>
      </c>
      <c r="I620" s="6" t="n">
        <v>21</v>
      </c>
      <c r="K620" s="4" t="inlineStr">
        <is>
          <t xml:space="preserve"> </t>
        </is>
      </c>
      <c r="M620" s="4" t="inlineStr">
        <is>
          <t xml:space="preserve"> </t>
        </is>
      </c>
      <c r="O620" s="4" t="inlineStr">
        <is>
          <t xml:space="preserve"> </t>
        </is>
      </c>
    </row>
    <row r="621">
      <c r="A621" s="4" t="inlineStr">
        <is>
          <t>Percentage of Net Assets</t>
        </is>
      </c>
      <c r="B621" s="4" t="inlineStr">
        <is>
          <t>[17],[18],[19],[24]</t>
        </is>
      </c>
      <c r="C621" s="4" t="inlineStr">
        <is>
          <t xml:space="preserve"> </t>
        </is>
      </c>
      <c r="E621" s="4" t="inlineStr">
        <is>
          <t xml:space="preserve"> </t>
        </is>
      </c>
      <c r="G621" s="4" t="inlineStr">
        <is>
          <t xml:space="preserve"> </t>
        </is>
      </c>
      <c r="I621" s="9" t="n">
        <v>0</v>
      </c>
      <c r="K621" s="9" t="n">
        <v>0</v>
      </c>
      <c r="M621" s="9" t="n">
        <v>0</v>
      </c>
      <c r="O621" s="4" t="inlineStr">
        <is>
          <t xml:space="preserve"> </t>
        </is>
      </c>
    </row>
    <row r="622">
      <c r="A622" s="4" t="inlineStr">
        <is>
          <t>Investment, Identifier [Axis]: BTRS Holdings Inc. (dba Billtrust), First lien senior secured delayed draw term loan</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terest</t>
        </is>
      </c>
      <c r="B624" s="4" t="inlineStr">
        <is>
          <t>[13],[14],[15],[22],[36]</t>
        </is>
      </c>
      <c r="C624" s="9" t="n">
        <v>0.08</v>
      </c>
      <c r="E624" s="9" t="n">
        <v>0.08</v>
      </c>
      <c r="G624" s="9" t="n">
        <v>0.08</v>
      </c>
      <c r="I624" s="4" t="inlineStr">
        <is>
          <t xml:space="preserve"> </t>
        </is>
      </c>
      <c r="K624" s="4" t="inlineStr">
        <is>
          <t xml:space="preserve"> </t>
        </is>
      </c>
      <c r="M624" s="4" t="inlineStr">
        <is>
          <t xml:space="preserve"> </t>
        </is>
      </c>
      <c r="O624" s="4" t="inlineStr">
        <is>
          <t xml:space="preserve"> </t>
        </is>
      </c>
    </row>
    <row r="625">
      <c r="A625" s="4" t="inlineStr">
        <is>
          <t>Par / Units</t>
        </is>
      </c>
      <c r="B625" s="4" t="inlineStr">
        <is>
          <t>[13],[14],[15],[22],[36]</t>
        </is>
      </c>
      <c r="C625" s="6" t="n">
        <v>44</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Amortized Cost</t>
        </is>
      </c>
      <c r="B626" s="4" t="inlineStr">
        <is>
          <t>[13],[14],[15],[22],[36]</t>
        </is>
      </c>
      <c r="C626" s="5" t="n">
        <v>44</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Fair Value</t>
        </is>
      </c>
      <c r="B627" s="4" t="inlineStr">
        <is>
          <t>[13],[14],[15],[22],[36]</t>
        </is>
      </c>
      <c r="C627" s="6" t="n">
        <v>43</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Percentage of Net Assets</t>
        </is>
      </c>
      <c r="B628" s="4" t="inlineStr">
        <is>
          <t>[13],[14],[15],[22],[36]</t>
        </is>
      </c>
      <c r="C628" s="9" t="n">
        <v>0</v>
      </c>
      <c r="E628" s="9" t="n">
        <v>0</v>
      </c>
      <c r="G628" s="9" t="n">
        <v>0</v>
      </c>
      <c r="I628" s="4" t="inlineStr">
        <is>
          <t xml:space="preserve"> </t>
        </is>
      </c>
      <c r="K628" s="4" t="inlineStr">
        <is>
          <t xml:space="preserve"> </t>
        </is>
      </c>
      <c r="M628" s="4" t="inlineStr">
        <is>
          <t xml:space="preserve"> </t>
        </is>
      </c>
      <c r="O628" s="4" t="inlineStr">
        <is>
          <t xml:space="preserve"> </t>
        </is>
      </c>
    </row>
    <row r="629">
      <c r="A629" s="4" t="inlineStr">
        <is>
          <t>Investment, Identifier [Axis]: BTRS Holdings Inc. (dba Billtrust), First lien senior secured loan</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4" t="inlineStr">
        <is>
          <t>Interest</t>
        </is>
      </c>
      <c r="B631" s="4" t="inlineStr">
        <is>
          <t>[13],[14],[15]</t>
        </is>
      </c>
      <c r="C631" s="9" t="n">
        <v>0.08</v>
      </c>
      <c r="E631" s="9" t="n">
        <v>0.08</v>
      </c>
      <c r="G631" s="9" t="n">
        <v>0.08</v>
      </c>
      <c r="I631" s="4" t="inlineStr">
        <is>
          <t xml:space="preserve"> </t>
        </is>
      </c>
      <c r="K631" s="4" t="inlineStr">
        <is>
          <t xml:space="preserve"> </t>
        </is>
      </c>
      <c r="M631" s="4" t="inlineStr">
        <is>
          <t xml:space="preserve"> </t>
        </is>
      </c>
      <c r="O631" s="4" t="inlineStr">
        <is>
          <t xml:space="preserve"> </t>
        </is>
      </c>
    </row>
    <row r="632">
      <c r="A632" s="4" t="inlineStr">
        <is>
          <t>Par / Units</t>
        </is>
      </c>
      <c r="B632" s="4" t="inlineStr">
        <is>
          <t>[13],[14],[15]</t>
        </is>
      </c>
      <c r="C632" s="6" t="n">
        <v>839</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Amortized Cost</t>
        </is>
      </c>
      <c r="B633" s="4" t="inlineStr">
        <is>
          <t>[13],[14],[15]</t>
        </is>
      </c>
      <c r="C633" s="5" t="n">
        <v>818</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Fair Value</t>
        </is>
      </c>
      <c r="B634" s="4" t="inlineStr">
        <is>
          <t>[13],[14],[15]</t>
        </is>
      </c>
      <c r="C634" s="6" t="n">
        <v>829</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Percentage of Net Assets</t>
        </is>
      </c>
      <c r="B635" s="4" t="inlineStr">
        <is>
          <t>[13],[14],[15]</t>
        </is>
      </c>
      <c r="C635" s="9" t="n">
        <v>0</v>
      </c>
      <c r="E635" s="9" t="n">
        <v>0</v>
      </c>
      <c r="G635" s="9" t="n">
        <v>0</v>
      </c>
      <c r="I635" s="4" t="inlineStr">
        <is>
          <t xml:space="preserve"> </t>
        </is>
      </c>
      <c r="K635" s="4" t="inlineStr">
        <is>
          <t xml:space="preserve"> </t>
        </is>
      </c>
      <c r="M635" s="4" t="inlineStr">
        <is>
          <t xml:space="preserve"> </t>
        </is>
      </c>
      <c r="O635" s="4" t="inlineStr">
        <is>
          <t xml:space="preserve"> </t>
        </is>
      </c>
    </row>
    <row r="636">
      <c r="A636" s="4" t="inlineStr">
        <is>
          <t>Investment, Identifier [Axis]: BTRS Holdings Inc. (dba Billtrust), First lien senior secured revolving loan</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terest</t>
        </is>
      </c>
      <c r="B638" s="4" t="inlineStr">
        <is>
          <t>[13],[14],[15],[22]</t>
        </is>
      </c>
      <c r="C638" s="8" t="n">
        <v>0.0725</v>
      </c>
      <c r="E638" s="8" t="n">
        <v>0.0725</v>
      </c>
      <c r="G638" s="8" t="n">
        <v>0.0725</v>
      </c>
      <c r="I638" s="4" t="inlineStr">
        <is>
          <t xml:space="preserve"> </t>
        </is>
      </c>
      <c r="K638" s="4" t="inlineStr">
        <is>
          <t xml:space="preserve"> </t>
        </is>
      </c>
      <c r="M638" s="4" t="inlineStr">
        <is>
          <t xml:space="preserve"> </t>
        </is>
      </c>
      <c r="O638" s="4" t="inlineStr">
        <is>
          <t xml:space="preserve"> </t>
        </is>
      </c>
    </row>
    <row r="639">
      <c r="A639" s="4" t="inlineStr">
        <is>
          <t>Par / Units</t>
        </is>
      </c>
      <c r="B639" s="4" t="inlineStr">
        <is>
          <t>[13],[14],[15],[22]</t>
        </is>
      </c>
      <c r="C639" s="6" t="n">
        <v>45</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Amortized Cost</t>
        </is>
      </c>
      <c r="B640" s="4" t="inlineStr">
        <is>
          <t>[13],[14],[15],[22]</t>
        </is>
      </c>
      <c r="C640" s="5" t="n">
        <v>43</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Fair Value</t>
        </is>
      </c>
      <c r="B641" s="4" t="inlineStr">
        <is>
          <t>[13],[14],[15],[22]</t>
        </is>
      </c>
      <c r="C641" s="6" t="n">
        <v>44</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Percentage of Net Assets</t>
        </is>
      </c>
      <c r="B642" s="4" t="inlineStr">
        <is>
          <t>[13],[14],[15],[22]</t>
        </is>
      </c>
      <c r="C642" s="9" t="n">
        <v>0</v>
      </c>
      <c r="E642" s="9" t="n">
        <v>0</v>
      </c>
      <c r="G642" s="9" t="n">
        <v>0</v>
      </c>
      <c r="I642" s="4" t="inlineStr">
        <is>
          <t xml:space="preserve"> </t>
        </is>
      </c>
      <c r="K642" s="4" t="inlineStr">
        <is>
          <t xml:space="preserve"> </t>
        </is>
      </c>
      <c r="M642" s="4" t="inlineStr">
        <is>
          <t xml:space="preserve"> </t>
        </is>
      </c>
      <c r="O642" s="4" t="inlineStr">
        <is>
          <t xml:space="preserve"> </t>
        </is>
      </c>
    </row>
    <row r="643">
      <c r="A643" s="4" t="inlineStr">
        <is>
          <t>Investment, Identifier [Axis]: Bamboo US BidCo LLC, First lien senior secured EUR term loan</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Interest</t>
        </is>
      </c>
      <c r="C645" s="8" t="n">
        <v>0.0675</v>
      </c>
      <c r="D645" s="4" t="inlineStr">
        <is>
          <t>[13],[15],[41]</t>
        </is>
      </c>
      <c r="E645" s="8" t="n">
        <v>0.0675</v>
      </c>
      <c r="F645" s="4" t="inlineStr">
        <is>
          <t>[13],[15],[41]</t>
        </is>
      </c>
      <c r="G645" s="8" t="n">
        <v>0.0675</v>
      </c>
      <c r="H645" s="4" t="inlineStr">
        <is>
          <t>[13],[15],[41]</t>
        </is>
      </c>
      <c r="I645" s="9" t="n">
        <v>0.06</v>
      </c>
      <c r="J645" s="4" t="inlineStr">
        <is>
          <t>[18],[19],[42]</t>
        </is>
      </c>
      <c r="K645" s="9" t="n">
        <v>0.06</v>
      </c>
      <c r="L645" s="4" t="inlineStr">
        <is>
          <t>[18],[19],[42]</t>
        </is>
      </c>
      <c r="M645" s="9" t="n">
        <v>0.06</v>
      </c>
      <c r="N645" s="4" t="inlineStr">
        <is>
          <t>[18],[19],[42]</t>
        </is>
      </c>
      <c r="O645" s="4" t="inlineStr">
        <is>
          <t xml:space="preserve"> </t>
        </is>
      </c>
    </row>
    <row r="646">
      <c r="A646" s="4" t="inlineStr">
        <is>
          <t>Interest, PIK</t>
        </is>
      </c>
      <c r="B646" s="4" t="inlineStr">
        <is>
          <t>[13],[15],[41]</t>
        </is>
      </c>
      <c r="C646" s="8" t="n">
        <v>0.0338</v>
      </c>
      <c r="E646" s="8" t="n">
        <v>0.0338</v>
      </c>
      <c r="G646" s="8" t="n">
        <v>0.0338</v>
      </c>
      <c r="I646" s="4" t="inlineStr">
        <is>
          <t xml:space="preserve"> </t>
        </is>
      </c>
      <c r="K646" s="4" t="inlineStr">
        <is>
          <t xml:space="preserve"> </t>
        </is>
      </c>
      <c r="M646" s="4" t="inlineStr">
        <is>
          <t xml:space="preserve"> </t>
        </is>
      </c>
      <c r="O646" s="4" t="inlineStr">
        <is>
          <t xml:space="preserve"> </t>
        </is>
      </c>
    </row>
    <row r="647">
      <c r="A647" s="4" t="inlineStr">
        <is>
          <t>Par / Units | €</t>
        </is>
      </c>
      <c r="C647" s="4" t="inlineStr">
        <is>
          <t xml:space="preserve"> </t>
        </is>
      </c>
      <c r="E647" s="4" t="inlineStr">
        <is>
          <t xml:space="preserve"> </t>
        </is>
      </c>
      <c r="G647" s="11" t="n">
        <v>3089</v>
      </c>
      <c r="H647" s="4" t="inlineStr">
        <is>
          <t>[13],[15],[41]</t>
        </is>
      </c>
      <c r="I647" s="4" t="inlineStr">
        <is>
          <t xml:space="preserve"> </t>
        </is>
      </c>
      <c r="K647" s="4" t="inlineStr">
        <is>
          <t xml:space="preserve"> </t>
        </is>
      </c>
      <c r="M647" s="11" t="n">
        <v>3063</v>
      </c>
      <c r="N647" s="4" t="inlineStr">
        <is>
          <t>[18],[19],[42]</t>
        </is>
      </c>
      <c r="O647" s="4" t="inlineStr">
        <is>
          <t xml:space="preserve"> </t>
        </is>
      </c>
    </row>
    <row r="648">
      <c r="A648" s="4" t="inlineStr">
        <is>
          <t>Amortized Cost</t>
        </is>
      </c>
      <c r="C648" s="6" t="n">
        <v>3179</v>
      </c>
      <c r="D648" s="4" t="inlineStr">
        <is>
          <t>[13],[15],[41]</t>
        </is>
      </c>
      <c r="E648" s="4" t="inlineStr">
        <is>
          <t xml:space="preserve"> </t>
        </is>
      </c>
      <c r="G648" s="4" t="inlineStr">
        <is>
          <t xml:space="preserve"> </t>
        </is>
      </c>
      <c r="I648" s="6" t="n">
        <v>3148</v>
      </c>
      <c r="J648" s="4" t="inlineStr">
        <is>
          <t>[18],[19],[42]</t>
        </is>
      </c>
      <c r="K648" s="4" t="inlineStr">
        <is>
          <t xml:space="preserve"> </t>
        </is>
      </c>
      <c r="M648" s="4" t="inlineStr">
        <is>
          <t xml:space="preserve"> </t>
        </is>
      </c>
      <c r="O648" s="4" t="inlineStr">
        <is>
          <t xml:space="preserve"> </t>
        </is>
      </c>
    </row>
    <row r="649">
      <c r="A649" s="4" t="inlineStr">
        <is>
          <t>Fair Value</t>
        </is>
      </c>
      <c r="C649" s="6" t="n">
        <v>3262</v>
      </c>
      <c r="D649" s="4" t="inlineStr">
        <is>
          <t>[13],[15],[41]</t>
        </is>
      </c>
      <c r="E649" s="4" t="inlineStr">
        <is>
          <t xml:space="preserve"> </t>
        </is>
      </c>
      <c r="G649" s="4" t="inlineStr">
        <is>
          <t xml:space="preserve"> </t>
        </is>
      </c>
      <c r="I649" s="6" t="n">
        <v>3282</v>
      </c>
      <c r="J649" s="4" t="inlineStr">
        <is>
          <t>[18],[19],[42]</t>
        </is>
      </c>
      <c r="K649" s="4" t="inlineStr">
        <is>
          <t xml:space="preserve"> </t>
        </is>
      </c>
      <c r="M649" s="4" t="inlineStr">
        <is>
          <t xml:space="preserve"> </t>
        </is>
      </c>
      <c r="O649" s="4" t="inlineStr">
        <is>
          <t xml:space="preserve"> </t>
        </is>
      </c>
    </row>
    <row r="650">
      <c r="A650" s="4" t="inlineStr">
        <is>
          <t>Percentage of Net Assets</t>
        </is>
      </c>
      <c r="C650" s="8" t="n">
        <v>0.001</v>
      </c>
      <c r="D650" s="4" t="inlineStr">
        <is>
          <t>[13],[15],[41]</t>
        </is>
      </c>
      <c r="E650" s="8" t="n">
        <v>0.001</v>
      </c>
      <c r="F650" s="4" t="inlineStr">
        <is>
          <t>[13],[15],[41]</t>
        </is>
      </c>
      <c r="G650" s="8" t="n">
        <v>0.001</v>
      </c>
      <c r="H650" s="4" t="inlineStr">
        <is>
          <t>[13],[15],[41]</t>
        </is>
      </c>
      <c r="I650" s="8" t="n">
        <v>0.001</v>
      </c>
      <c r="J650" s="4" t="inlineStr">
        <is>
          <t>[18],[19],[42]</t>
        </is>
      </c>
      <c r="K650" s="8" t="n">
        <v>0.001</v>
      </c>
      <c r="L650" s="4" t="inlineStr">
        <is>
          <t>[18],[19],[42]</t>
        </is>
      </c>
      <c r="M650" s="8" t="n">
        <v>0.001</v>
      </c>
      <c r="N650" s="4" t="inlineStr">
        <is>
          <t>[18],[19],[42]</t>
        </is>
      </c>
      <c r="O650" s="4" t="inlineStr">
        <is>
          <t xml:space="preserve"> </t>
        </is>
      </c>
    </row>
    <row r="651">
      <c r="A651" s="4" t="inlineStr">
        <is>
          <t>Investment, Identifier [Axis]: Bamboo US BidCo LLC, First lien senior secured delayed draw term loan</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terest</t>
        </is>
      </c>
      <c r="C653" s="8" t="n">
        <v>0.0675</v>
      </c>
      <c r="D653" s="4" t="inlineStr">
        <is>
          <t>[13],[14],[15],[22],[36]</t>
        </is>
      </c>
      <c r="E653" s="8" t="n">
        <v>0.0675</v>
      </c>
      <c r="F653" s="4" t="inlineStr">
        <is>
          <t>[13],[14],[15],[22],[36]</t>
        </is>
      </c>
      <c r="G653" s="8" t="n">
        <v>0.0675</v>
      </c>
      <c r="H653" s="4" t="inlineStr">
        <is>
          <t>[13],[14],[15],[22],[36]</t>
        </is>
      </c>
      <c r="I653" s="9" t="n">
        <v>0.06</v>
      </c>
      <c r="J653" s="4" t="inlineStr">
        <is>
          <t>[18],[19],[23],[24],[40]</t>
        </is>
      </c>
      <c r="K653" s="9" t="n">
        <v>0.06</v>
      </c>
      <c r="L653" s="4" t="inlineStr">
        <is>
          <t>[18],[19],[23],[24],[40]</t>
        </is>
      </c>
      <c r="M653" s="9" t="n">
        <v>0.06</v>
      </c>
      <c r="N653" s="4" t="inlineStr">
        <is>
          <t>[18],[19],[23],[24],[40]</t>
        </is>
      </c>
      <c r="O653" s="4" t="inlineStr">
        <is>
          <t xml:space="preserve"> </t>
        </is>
      </c>
    </row>
    <row r="654">
      <c r="A654" s="4" t="inlineStr">
        <is>
          <t>Interest, PIK</t>
        </is>
      </c>
      <c r="B654" s="4" t="inlineStr">
        <is>
          <t>[13],[14],[15],[22],[36]</t>
        </is>
      </c>
      <c r="C654" s="8" t="n">
        <v>0.0338</v>
      </c>
      <c r="E654" s="8" t="n">
        <v>0.0338</v>
      </c>
      <c r="G654" s="8" t="n">
        <v>0.0338</v>
      </c>
      <c r="I654" s="4" t="inlineStr">
        <is>
          <t xml:space="preserve"> </t>
        </is>
      </c>
      <c r="K654" s="4" t="inlineStr">
        <is>
          <t xml:space="preserve"> </t>
        </is>
      </c>
      <c r="M654" s="4" t="inlineStr">
        <is>
          <t xml:space="preserve"> </t>
        </is>
      </c>
      <c r="O654" s="4" t="inlineStr">
        <is>
          <t xml:space="preserve"> </t>
        </is>
      </c>
    </row>
    <row r="655">
      <c r="A655" s="4" t="inlineStr">
        <is>
          <t>Par / Units</t>
        </is>
      </c>
      <c r="C655" s="6" t="n">
        <v>82</v>
      </c>
      <c r="D655" s="4" t="inlineStr">
        <is>
          <t>[13],[14],[15],[22],[36]</t>
        </is>
      </c>
      <c r="E655" s="4" t="inlineStr">
        <is>
          <t xml:space="preserve"> </t>
        </is>
      </c>
      <c r="G655" s="4" t="inlineStr">
        <is>
          <t xml:space="preserve"> </t>
        </is>
      </c>
      <c r="I655" s="6" t="n">
        <v>53</v>
      </c>
      <c r="J655" s="4" t="inlineStr">
        <is>
          <t>[18],[19],[23],[24],[40]</t>
        </is>
      </c>
      <c r="K655" s="4" t="inlineStr">
        <is>
          <t xml:space="preserve"> </t>
        </is>
      </c>
      <c r="M655" s="4" t="inlineStr">
        <is>
          <t xml:space="preserve"> </t>
        </is>
      </c>
      <c r="O655" s="4" t="inlineStr">
        <is>
          <t xml:space="preserve"> </t>
        </is>
      </c>
    </row>
    <row r="656">
      <c r="A656" s="4" t="inlineStr">
        <is>
          <t>Amortized Cost</t>
        </is>
      </c>
      <c r="C656" s="5" t="n">
        <v>70</v>
      </c>
      <c r="D656" s="4" t="inlineStr">
        <is>
          <t>[13],[14],[15],[22],[36]</t>
        </is>
      </c>
      <c r="E656" s="4" t="inlineStr">
        <is>
          <t xml:space="preserve"> </t>
        </is>
      </c>
      <c r="G656" s="4" t="inlineStr">
        <is>
          <t xml:space="preserve"> </t>
        </is>
      </c>
      <c r="I656" s="5" t="n">
        <v>41</v>
      </c>
      <c r="J656" s="4" t="inlineStr">
        <is>
          <t>[18],[19],[23],[24],[40]</t>
        </is>
      </c>
      <c r="K656" s="4" t="inlineStr">
        <is>
          <t xml:space="preserve"> </t>
        </is>
      </c>
      <c r="M656" s="4" t="inlineStr">
        <is>
          <t xml:space="preserve"> </t>
        </is>
      </c>
      <c r="O656" s="4" t="inlineStr">
        <is>
          <t xml:space="preserve"> </t>
        </is>
      </c>
    </row>
    <row r="657">
      <c r="A657" s="4" t="inlineStr">
        <is>
          <t>Fair Value</t>
        </is>
      </c>
      <c r="C657" s="6" t="n">
        <v>75</v>
      </c>
      <c r="D657" s="4" t="inlineStr">
        <is>
          <t>[13],[14],[15],[22],[36]</t>
        </is>
      </c>
      <c r="E657" s="4" t="inlineStr">
        <is>
          <t xml:space="preserve"> </t>
        </is>
      </c>
      <c r="G657" s="4" t="inlineStr">
        <is>
          <t xml:space="preserve"> </t>
        </is>
      </c>
      <c r="I657" s="6" t="n">
        <v>40</v>
      </c>
      <c r="J657" s="4" t="inlineStr">
        <is>
          <t>[18],[19],[23],[24],[40]</t>
        </is>
      </c>
      <c r="K657" s="4" t="inlineStr">
        <is>
          <t xml:space="preserve"> </t>
        </is>
      </c>
      <c r="M657" s="4" t="inlineStr">
        <is>
          <t xml:space="preserve"> </t>
        </is>
      </c>
      <c r="O657" s="4" t="inlineStr">
        <is>
          <t xml:space="preserve"> </t>
        </is>
      </c>
    </row>
    <row r="658">
      <c r="A658" s="4" t="inlineStr">
        <is>
          <t>Percentage of Net Assets</t>
        </is>
      </c>
      <c r="C658" s="9" t="n">
        <v>0</v>
      </c>
      <c r="D658" s="4" t="inlineStr">
        <is>
          <t>[13],[14],[15],[22],[36]</t>
        </is>
      </c>
      <c r="E658" s="9" t="n">
        <v>0</v>
      </c>
      <c r="F658" s="4" t="inlineStr">
        <is>
          <t>[13],[14],[15],[22],[36]</t>
        </is>
      </c>
      <c r="G658" s="9" t="n">
        <v>0</v>
      </c>
      <c r="H658" s="4" t="inlineStr">
        <is>
          <t>[13],[14],[15],[22],[36]</t>
        </is>
      </c>
      <c r="I658" s="9" t="n">
        <v>0</v>
      </c>
      <c r="J658" s="4" t="inlineStr">
        <is>
          <t>[18],[19],[23],[24],[40]</t>
        </is>
      </c>
      <c r="K658" s="9" t="n">
        <v>0</v>
      </c>
      <c r="L658" s="4" t="inlineStr">
        <is>
          <t>[18],[19],[23],[24],[40]</t>
        </is>
      </c>
      <c r="M658" s="9" t="n">
        <v>0</v>
      </c>
      <c r="N658" s="4" t="inlineStr">
        <is>
          <t>[18],[19],[23],[24],[40]</t>
        </is>
      </c>
      <c r="O658" s="4" t="inlineStr">
        <is>
          <t xml:space="preserve"> </t>
        </is>
      </c>
    </row>
    <row r="659">
      <c r="A659" s="4" t="inlineStr">
        <is>
          <t>Investment, Identifier [Axis]: Bamboo US BidCo LLC, First lien senior secured loan</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terest</t>
        </is>
      </c>
      <c r="C661" s="8" t="n">
        <v>0.0675</v>
      </c>
      <c r="D661" s="4" t="inlineStr">
        <is>
          <t>[13],[14],[15]</t>
        </is>
      </c>
      <c r="E661" s="8" t="n">
        <v>0.0675</v>
      </c>
      <c r="F661" s="4" t="inlineStr">
        <is>
          <t>[13],[14],[15]</t>
        </is>
      </c>
      <c r="G661" s="8" t="n">
        <v>0.0675</v>
      </c>
      <c r="H661" s="4" t="inlineStr">
        <is>
          <t>[13],[14],[15]</t>
        </is>
      </c>
      <c r="I661" s="9" t="n">
        <v>0.06</v>
      </c>
      <c r="J661" s="4" t="inlineStr">
        <is>
          <t>[17],[18],[19]</t>
        </is>
      </c>
      <c r="K661" s="9" t="n">
        <v>0.06</v>
      </c>
      <c r="L661" s="4" t="inlineStr">
        <is>
          <t>[17],[18],[19]</t>
        </is>
      </c>
      <c r="M661" s="9" t="n">
        <v>0.06</v>
      </c>
      <c r="N661" s="4" t="inlineStr">
        <is>
          <t>[17],[18],[19]</t>
        </is>
      </c>
      <c r="O661" s="4" t="inlineStr">
        <is>
          <t xml:space="preserve"> </t>
        </is>
      </c>
    </row>
    <row r="662">
      <c r="A662" s="4" t="inlineStr">
        <is>
          <t>Interest, PIK</t>
        </is>
      </c>
      <c r="B662" s="4" t="inlineStr">
        <is>
          <t>[13],[14],[15]</t>
        </is>
      </c>
      <c r="C662" s="8" t="n">
        <v>0.0338</v>
      </c>
      <c r="E662" s="8" t="n">
        <v>0.0338</v>
      </c>
      <c r="G662" s="8" t="n">
        <v>0.0338</v>
      </c>
      <c r="I662" s="4" t="inlineStr">
        <is>
          <t xml:space="preserve"> </t>
        </is>
      </c>
      <c r="K662" s="4" t="inlineStr">
        <is>
          <t xml:space="preserve"> </t>
        </is>
      </c>
      <c r="M662" s="4" t="inlineStr">
        <is>
          <t xml:space="preserve"> </t>
        </is>
      </c>
      <c r="O662" s="4" t="inlineStr">
        <is>
          <t xml:space="preserve"> </t>
        </is>
      </c>
    </row>
    <row r="663">
      <c r="A663" s="4" t="inlineStr">
        <is>
          <t>Par / Units</t>
        </is>
      </c>
      <c r="C663" s="6" t="n">
        <v>4966</v>
      </c>
      <c r="D663" s="4" t="inlineStr">
        <is>
          <t>[13],[14],[15]</t>
        </is>
      </c>
      <c r="E663" s="4" t="inlineStr">
        <is>
          <t xml:space="preserve"> </t>
        </is>
      </c>
      <c r="G663" s="4" t="inlineStr">
        <is>
          <t xml:space="preserve"> </t>
        </is>
      </c>
      <c r="I663" s="6" t="n">
        <v>4923</v>
      </c>
      <c r="J663" s="4" t="inlineStr">
        <is>
          <t>[17],[18],[19]</t>
        </is>
      </c>
      <c r="K663" s="4" t="inlineStr">
        <is>
          <t xml:space="preserve"> </t>
        </is>
      </c>
      <c r="M663" s="4" t="inlineStr">
        <is>
          <t xml:space="preserve"> </t>
        </is>
      </c>
      <c r="O663" s="4" t="inlineStr">
        <is>
          <t xml:space="preserve"> </t>
        </is>
      </c>
    </row>
    <row r="664">
      <c r="A664" s="4" t="inlineStr">
        <is>
          <t>Amortized Cost</t>
        </is>
      </c>
      <c r="C664" s="5" t="n">
        <v>4825</v>
      </c>
      <c r="D664" s="4" t="inlineStr">
        <is>
          <t>[13],[14],[15]</t>
        </is>
      </c>
      <c r="E664" s="4" t="inlineStr">
        <is>
          <t xml:space="preserve"> </t>
        </is>
      </c>
      <c r="G664" s="4" t="inlineStr">
        <is>
          <t xml:space="preserve"> </t>
        </is>
      </c>
      <c r="I664" s="5" t="n">
        <v>4779</v>
      </c>
      <c r="J664" s="4" t="inlineStr">
        <is>
          <t>[17],[18],[19]</t>
        </is>
      </c>
      <c r="K664" s="4" t="inlineStr">
        <is>
          <t xml:space="preserve"> </t>
        </is>
      </c>
      <c r="M664" s="4" t="inlineStr">
        <is>
          <t xml:space="preserve"> </t>
        </is>
      </c>
      <c r="O664" s="4" t="inlineStr">
        <is>
          <t xml:space="preserve"> </t>
        </is>
      </c>
    </row>
    <row r="665">
      <c r="A665" s="4" t="inlineStr">
        <is>
          <t>Fair Value</t>
        </is>
      </c>
      <c r="C665" s="6" t="n">
        <v>4854</v>
      </c>
      <c r="D665" s="4" t="inlineStr">
        <is>
          <t>[13],[14],[15]</t>
        </is>
      </c>
      <c r="E665" s="4" t="inlineStr">
        <is>
          <t xml:space="preserve"> </t>
        </is>
      </c>
      <c r="G665" s="4" t="inlineStr">
        <is>
          <t xml:space="preserve"> </t>
        </is>
      </c>
      <c r="I665" s="6" t="n">
        <v>4775</v>
      </c>
      <c r="J665" s="4" t="inlineStr">
        <is>
          <t>[17],[18],[19]</t>
        </is>
      </c>
      <c r="K665" s="4" t="inlineStr">
        <is>
          <t xml:space="preserve"> </t>
        </is>
      </c>
      <c r="M665" s="4" t="inlineStr">
        <is>
          <t xml:space="preserve"> </t>
        </is>
      </c>
      <c r="O665" s="4" t="inlineStr">
        <is>
          <t xml:space="preserve"> </t>
        </is>
      </c>
    </row>
    <row r="666">
      <c r="A666" s="4" t="inlineStr">
        <is>
          <t>Percentage of Net Assets</t>
        </is>
      </c>
      <c r="C666" s="8" t="n">
        <v>0.001</v>
      </c>
      <c r="D666" s="4" t="inlineStr">
        <is>
          <t>[13],[14],[15]</t>
        </is>
      </c>
      <c r="E666" s="8" t="n">
        <v>0.001</v>
      </c>
      <c r="F666" s="4" t="inlineStr">
        <is>
          <t>[13],[14],[15]</t>
        </is>
      </c>
      <c r="G666" s="8" t="n">
        <v>0.001</v>
      </c>
      <c r="H666" s="4" t="inlineStr">
        <is>
          <t>[13],[14],[15]</t>
        </is>
      </c>
      <c r="I666" s="8" t="n">
        <v>0.001</v>
      </c>
      <c r="J666" s="4" t="inlineStr">
        <is>
          <t>[17],[18],[19]</t>
        </is>
      </c>
      <c r="K666" s="8" t="n">
        <v>0.001</v>
      </c>
      <c r="L666" s="4" t="inlineStr">
        <is>
          <t>[17],[18],[19]</t>
        </is>
      </c>
      <c r="M666" s="8" t="n">
        <v>0.001</v>
      </c>
      <c r="N666" s="4" t="inlineStr">
        <is>
          <t>[17],[18],[19]</t>
        </is>
      </c>
      <c r="O666" s="4" t="inlineStr">
        <is>
          <t xml:space="preserve"> </t>
        </is>
      </c>
    </row>
    <row r="667">
      <c r="A667" s="4" t="inlineStr">
        <is>
          <t>Investment, Identifier [Axis]: Bamboo US BidCo LLC, First lien senior secured revolving loa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Interest</t>
        </is>
      </c>
      <c r="C669" s="9" t="n">
        <v>0.06</v>
      </c>
      <c r="D669" s="4" t="inlineStr">
        <is>
          <t>[13],[15],[22],[33]</t>
        </is>
      </c>
      <c r="E669" s="9" t="n">
        <v>0.06</v>
      </c>
      <c r="F669" s="4" t="inlineStr">
        <is>
          <t>[13],[15],[22],[33]</t>
        </is>
      </c>
      <c r="G669" s="9" t="n">
        <v>0.06</v>
      </c>
      <c r="H669" s="4" t="inlineStr">
        <is>
          <t>[13],[15],[22],[33]</t>
        </is>
      </c>
      <c r="I669" s="9" t="n">
        <v>0.06</v>
      </c>
      <c r="J669" s="4" t="inlineStr">
        <is>
          <t>[18],[19],[24],[35]</t>
        </is>
      </c>
      <c r="K669" s="9" t="n">
        <v>0.06</v>
      </c>
      <c r="L669" s="4" t="inlineStr">
        <is>
          <t>[18],[19],[24],[35]</t>
        </is>
      </c>
      <c r="M669" s="9" t="n">
        <v>0.06</v>
      </c>
      <c r="N669" s="4" t="inlineStr">
        <is>
          <t>[18],[19],[24],[35]</t>
        </is>
      </c>
      <c r="O669" s="4" t="inlineStr">
        <is>
          <t xml:space="preserve"> </t>
        </is>
      </c>
    </row>
    <row r="670">
      <c r="A670" s="4" t="inlineStr">
        <is>
          <t>Par / Units | €</t>
        </is>
      </c>
      <c r="C670" s="4" t="inlineStr">
        <is>
          <t xml:space="preserve"> </t>
        </is>
      </c>
      <c r="E670" s="4" t="inlineStr">
        <is>
          <t xml:space="preserve"> </t>
        </is>
      </c>
      <c r="G670" s="11" t="n">
        <v>0</v>
      </c>
      <c r="H670" s="4" t="inlineStr">
        <is>
          <t>[13],[15],[22],[33]</t>
        </is>
      </c>
      <c r="I670" s="4" t="inlineStr">
        <is>
          <t xml:space="preserve"> </t>
        </is>
      </c>
      <c r="K670" s="4" t="inlineStr">
        <is>
          <t xml:space="preserve"> </t>
        </is>
      </c>
      <c r="M670" s="11" t="n">
        <v>0</v>
      </c>
      <c r="N670" s="4" t="inlineStr">
        <is>
          <t>[18],[19],[24],[35]</t>
        </is>
      </c>
      <c r="O670" s="4" t="inlineStr">
        <is>
          <t xml:space="preserve"> </t>
        </is>
      </c>
    </row>
    <row r="671">
      <c r="A671" s="4" t="inlineStr">
        <is>
          <t>Amortized Cost</t>
        </is>
      </c>
      <c r="C671" s="6" t="n">
        <v>-28</v>
      </c>
      <c r="D671" s="4" t="inlineStr">
        <is>
          <t>[13],[15],[22],[33]</t>
        </is>
      </c>
      <c r="E671" s="4" t="inlineStr">
        <is>
          <t xml:space="preserve"> </t>
        </is>
      </c>
      <c r="G671" s="4" t="inlineStr">
        <is>
          <t xml:space="preserve"> </t>
        </is>
      </c>
      <c r="I671" s="6" t="n">
        <v>-29</v>
      </c>
      <c r="J671" s="4" t="inlineStr">
        <is>
          <t>[18],[19],[24],[35]</t>
        </is>
      </c>
      <c r="K671" s="4" t="inlineStr">
        <is>
          <t xml:space="preserve"> </t>
        </is>
      </c>
      <c r="M671" s="4" t="inlineStr">
        <is>
          <t xml:space="preserve"> </t>
        </is>
      </c>
      <c r="O671" s="4" t="inlineStr">
        <is>
          <t xml:space="preserve"> </t>
        </is>
      </c>
    </row>
    <row r="672">
      <c r="A672" s="4" t="inlineStr">
        <is>
          <t>Fair Value</t>
        </is>
      </c>
      <c r="C672" s="6" t="n">
        <v>-23</v>
      </c>
      <c r="D672" s="4" t="inlineStr">
        <is>
          <t>[13],[15],[22],[33]</t>
        </is>
      </c>
      <c r="E672" s="4" t="inlineStr">
        <is>
          <t xml:space="preserve"> </t>
        </is>
      </c>
      <c r="G672" s="4" t="inlineStr">
        <is>
          <t xml:space="preserve"> </t>
        </is>
      </c>
      <c r="I672" s="6" t="n">
        <v>-31</v>
      </c>
      <c r="J672" s="4" t="inlineStr">
        <is>
          <t>[18],[19],[24],[35]</t>
        </is>
      </c>
      <c r="K672" s="4" t="inlineStr">
        <is>
          <t xml:space="preserve"> </t>
        </is>
      </c>
      <c r="M672" s="4" t="inlineStr">
        <is>
          <t xml:space="preserve"> </t>
        </is>
      </c>
      <c r="O672" s="4" t="inlineStr">
        <is>
          <t xml:space="preserve"> </t>
        </is>
      </c>
    </row>
    <row r="673">
      <c r="A673" s="4" t="inlineStr">
        <is>
          <t>Percentage of Net Assets</t>
        </is>
      </c>
      <c r="C673" s="9" t="n">
        <v>0</v>
      </c>
      <c r="D673" s="4" t="inlineStr">
        <is>
          <t>[13],[15],[22],[33]</t>
        </is>
      </c>
      <c r="E673" s="9" t="n">
        <v>0</v>
      </c>
      <c r="F673" s="4" t="inlineStr">
        <is>
          <t>[13],[15],[22],[33]</t>
        </is>
      </c>
      <c r="G673" s="9" t="n">
        <v>0</v>
      </c>
      <c r="H673" s="4" t="inlineStr">
        <is>
          <t>[13],[15],[22],[33]</t>
        </is>
      </c>
      <c r="I673" s="9" t="n">
        <v>0</v>
      </c>
      <c r="J673" s="4" t="inlineStr">
        <is>
          <t>[18],[19],[24],[35]</t>
        </is>
      </c>
      <c r="K673" s="9" t="n">
        <v>0</v>
      </c>
      <c r="L673" s="4" t="inlineStr">
        <is>
          <t>[18],[19],[24],[35]</t>
        </is>
      </c>
      <c r="M673" s="9" t="n">
        <v>0</v>
      </c>
      <c r="N673" s="4" t="inlineStr">
        <is>
          <t>[18],[19],[24],[35]</t>
        </is>
      </c>
      <c r="O673" s="4" t="inlineStr">
        <is>
          <t xml:space="preserve"> </t>
        </is>
      </c>
    </row>
    <row r="674">
      <c r="A674" s="4" t="inlineStr">
        <is>
          <t>Investment, Identifier [Axis]: Bayshore Intermediate #2, L.P. (dba Boomi), First lien senior secured loa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Interest, PIK</t>
        </is>
      </c>
      <c r="C676" s="8" t="n">
        <v>0.075</v>
      </c>
      <c r="D676" s="4" t="inlineStr">
        <is>
          <t>[13],[14],[15]</t>
        </is>
      </c>
      <c r="E676" s="8" t="n">
        <v>0.075</v>
      </c>
      <c r="F676" s="4" t="inlineStr">
        <is>
          <t>[13],[14],[15]</t>
        </is>
      </c>
      <c r="G676" s="8" t="n">
        <v>0.075</v>
      </c>
      <c r="H676" s="4" t="inlineStr">
        <is>
          <t>[13],[14],[15]</t>
        </is>
      </c>
      <c r="I676" s="8" t="n">
        <v>0.075</v>
      </c>
      <c r="J676" s="4" t="inlineStr">
        <is>
          <t>[17],[18],[19]</t>
        </is>
      </c>
      <c r="K676" s="8" t="n">
        <v>0.075</v>
      </c>
      <c r="L676" s="4" t="inlineStr">
        <is>
          <t>[17],[18],[19]</t>
        </is>
      </c>
      <c r="M676" s="8" t="n">
        <v>0.075</v>
      </c>
      <c r="N676" s="4" t="inlineStr">
        <is>
          <t>[17],[18],[19]</t>
        </is>
      </c>
      <c r="O676" s="4" t="inlineStr">
        <is>
          <t xml:space="preserve"> </t>
        </is>
      </c>
    </row>
    <row r="677">
      <c r="A677" s="4" t="inlineStr">
        <is>
          <t>Par / Units</t>
        </is>
      </c>
      <c r="C677" s="6" t="n">
        <v>180766</v>
      </c>
      <c r="D677" s="4" t="inlineStr">
        <is>
          <t>[13],[14],[15]</t>
        </is>
      </c>
      <c r="E677" s="4" t="inlineStr">
        <is>
          <t xml:space="preserve"> </t>
        </is>
      </c>
      <c r="G677" s="4" t="inlineStr">
        <is>
          <t xml:space="preserve"> </t>
        </is>
      </c>
      <c r="I677" s="6" t="n">
        <v>178644</v>
      </c>
      <c r="J677" s="4" t="inlineStr">
        <is>
          <t>[17],[18],[19]</t>
        </is>
      </c>
      <c r="K677" s="4" t="inlineStr">
        <is>
          <t xml:space="preserve"> </t>
        </is>
      </c>
      <c r="M677" s="4" t="inlineStr">
        <is>
          <t xml:space="preserve"> </t>
        </is>
      </c>
      <c r="O677" s="4" t="inlineStr">
        <is>
          <t xml:space="preserve"> </t>
        </is>
      </c>
    </row>
    <row r="678">
      <c r="A678" s="4" t="inlineStr">
        <is>
          <t>Amortized Cost</t>
        </is>
      </c>
      <c r="C678" s="5" t="n">
        <v>178479</v>
      </c>
      <c r="D678" s="4" t="inlineStr">
        <is>
          <t>[13],[14],[15]</t>
        </is>
      </c>
      <c r="E678" s="4" t="inlineStr">
        <is>
          <t xml:space="preserve"> </t>
        </is>
      </c>
      <c r="G678" s="4" t="inlineStr">
        <is>
          <t xml:space="preserve"> </t>
        </is>
      </c>
      <c r="I678" s="5" t="n">
        <v>176263</v>
      </c>
      <c r="J678" s="4" t="inlineStr">
        <is>
          <t>[17],[18],[19]</t>
        </is>
      </c>
      <c r="K678" s="4" t="inlineStr">
        <is>
          <t xml:space="preserve"> </t>
        </is>
      </c>
      <c r="M678" s="4" t="inlineStr">
        <is>
          <t xml:space="preserve"> </t>
        </is>
      </c>
      <c r="O678" s="4" t="inlineStr">
        <is>
          <t xml:space="preserve"> </t>
        </is>
      </c>
    </row>
    <row r="679">
      <c r="A679" s="4" t="inlineStr">
        <is>
          <t>Fair Value</t>
        </is>
      </c>
      <c r="C679" s="6" t="n">
        <v>179411</v>
      </c>
      <c r="D679" s="4" t="inlineStr">
        <is>
          <t>[13],[14],[15]</t>
        </is>
      </c>
      <c r="E679" s="4" t="inlineStr">
        <is>
          <t xml:space="preserve"> </t>
        </is>
      </c>
      <c r="G679" s="4" t="inlineStr">
        <is>
          <t xml:space="preserve"> </t>
        </is>
      </c>
      <c r="I679" s="6" t="n">
        <v>176413</v>
      </c>
      <c r="J679" s="4" t="inlineStr">
        <is>
          <t>[17],[18],[19]</t>
        </is>
      </c>
      <c r="K679" s="4" t="inlineStr">
        <is>
          <t xml:space="preserve"> </t>
        </is>
      </c>
      <c r="M679" s="4" t="inlineStr">
        <is>
          <t xml:space="preserve"> </t>
        </is>
      </c>
      <c r="O679" s="4" t="inlineStr">
        <is>
          <t xml:space="preserve"> </t>
        </is>
      </c>
    </row>
    <row r="680">
      <c r="A680" s="4" t="inlineStr">
        <is>
          <t>Percentage of Net Assets</t>
        </is>
      </c>
      <c r="C680" s="9" t="n">
        <v>0.05</v>
      </c>
      <c r="D680" s="4" t="inlineStr">
        <is>
          <t>[13],[14],[15]</t>
        </is>
      </c>
      <c r="E680" s="9" t="n">
        <v>0.05</v>
      </c>
      <c r="F680" s="4" t="inlineStr">
        <is>
          <t>[13],[14],[15]</t>
        </is>
      </c>
      <c r="G680" s="9" t="n">
        <v>0.05</v>
      </c>
      <c r="H680" s="4" t="inlineStr">
        <is>
          <t>[13],[14],[15]</t>
        </is>
      </c>
      <c r="I680" s="9" t="n">
        <v>0.05</v>
      </c>
      <c r="J680" s="4" t="inlineStr">
        <is>
          <t>[17],[18],[19]</t>
        </is>
      </c>
      <c r="K680" s="9" t="n">
        <v>0.05</v>
      </c>
      <c r="L680" s="4" t="inlineStr">
        <is>
          <t>[17],[18],[19]</t>
        </is>
      </c>
      <c r="M680" s="9" t="n">
        <v>0.05</v>
      </c>
      <c r="N680" s="4" t="inlineStr">
        <is>
          <t>[17],[18],[19]</t>
        </is>
      </c>
      <c r="O680" s="4" t="inlineStr">
        <is>
          <t xml:space="preserve"> </t>
        </is>
      </c>
    </row>
    <row r="681">
      <c r="A681" s="4" t="inlineStr">
        <is>
          <t>Investment, Identifier [Axis]: Bayshore Intermediate #2, L.P. (dba Boomi), First lien senior secured revolving loan</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Interest</t>
        </is>
      </c>
      <c r="C683" s="8" t="n">
        <v>0.0675</v>
      </c>
      <c r="D683" s="4" t="inlineStr">
        <is>
          <t>[13],[15],[21],[22]</t>
        </is>
      </c>
      <c r="E683" s="8" t="n">
        <v>0.0675</v>
      </c>
      <c r="F683" s="4" t="inlineStr">
        <is>
          <t>[13],[15],[21],[22]</t>
        </is>
      </c>
      <c r="G683" s="8" t="n">
        <v>0.0675</v>
      </c>
      <c r="H683" s="4" t="inlineStr">
        <is>
          <t>[13],[15],[21],[22]</t>
        </is>
      </c>
      <c r="I683" s="8" t="n">
        <v>0.0675</v>
      </c>
      <c r="J683" s="4" t="inlineStr">
        <is>
          <t>[17],[18],[19],[24]</t>
        </is>
      </c>
      <c r="K683" s="8" t="n">
        <v>0.0675</v>
      </c>
      <c r="L683" s="4" t="inlineStr">
        <is>
          <t>[17],[18],[19],[24]</t>
        </is>
      </c>
      <c r="M683" s="8" t="n">
        <v>0.0675</v>
      </c>
      <c r="N683" s="4" t="inlineStr">
        <is>
          <t>[17],[18],[19],[24]</t>
        </is>
      </c>
      <c r="O683" s="4" t="inlineStr">
        <is>
          <t xml:space="preserve"> </t>
        </is>
      </c>
    </row>
    <row r="684">
      <c r="A684" s="4" t="inlineStr">
        <is>
          <t>Par / Units</t>
        </is>
      </c>
      <c r="C684" s="6" t="n">
        <v>1559</v>
      </c>
      <c r="D684" s="4" t="inlineStr">
        <is>
          <t>[13],[15],[21],[22]</t>
        </is>
      </c>
      <c r="E684" s="4" t="inlineStr">
        <is>
          <t xml:space="preserve"> </t>
        </is>
      </c>
      <c r="G684" s="4" t="inlineStr">
        <is>
          <t xml:space="preserve"> </t>
        </is>
      </c>
      <c r="I684" s="6" t="n">
        <v>2339</v>
      </c>
      <c r="J684" s="4" t="inlineStr">
        <is>
          <t>[17],[18],[19],[24]</t>
        </is>
      </c>
      <c r="K684" s="4" t="inlineStr">
        <is>
          <t xml:space="preserve"> </t>
        </is>
      </c>
      <c r="M684" s="4" t="inlineStr">
        <is>
          <t xml:space="preserve"> </t>
        </is>
      </c>
      <c r="O684" s="4" t="inlineStr">
        <is>
          <t xml:space="preserve"> </t>
        </is>
      </c>
    </row>
    <row r="685">
      <c r="A685" s="4" t="inlineStr">
        <is>
          <t>Amortized Cost</t>
        </is>
      </c>
      <c r="C685" s="5" t="n">
        <v>1406</v>
      </c>
      <c r="D685" s="4" t="inlineStr">
        <is>
          <t>[13],[15],[21],[22]</t>
        </is>
      </c>
      <c r="E685" s="4" t="inlineStr">
        <is>
          <t xml:space="preserve"> </t>
        </is>
      </c>
      <c r="G685" s="4" t="inlineStr">
        <is>
          <t xml:space="preserve"> </t>
        </is>
      </c>
      <c r="I685" s="5" t="n">
        <v>2174</v>
      </c>
      <c r="J685" s="4" t="inlineStr">
        <is>
          <t>[17],[18],[19],[24]</t>
        </is>
      </c>
      <c r="K685" s="4" t="inlineStr">
        <is>
          <t xml:space="preserve"> </t>
        </is>
      </c>
      <c r="M685" s="4" t="inlineStr">
        <is>
          <t xml:space="preserve"> </t>
        </is>
      </c>
      <c r="O685" s="4" t="inlineStr">
        <is>
          <t xml:space="preserve"> </t>
        </is>
      </c>
    </row>
    <row r="686">
      <c r="A686" s="4" t="inlineStr">
        <is>
          <t>Fair Value</t>
        </is>
      </c>
      <c r="C686" s="6" t="n">
        <v>1471</v>
      </c>
      <c r="D686" s="4" t="inlineStr">
        <is>
          <t>[13],[15],[21],[22]</t>
        </is>
      </c>
      <c r="E686" s="4" t="inlineStr">
        <is>
          <t xml:space="preserve"> </t>
        </is>
      </c>
      <c r="G686" s="4" t="inlineStr">
        <is>
          <t xml:space="preserve"> </t>
        </is>
      </c>
      <c r="I686" s="6" t="n">
        <v>2193</v>
      </c>
      <c r="J686" s="4" t="inlineStr">
        <is>
          <t>[17],[18],[19],[24]</t>
        </is>
      </c>
      <c r="K686" s="4" t="inlineStr">
        <is>
          <t xml:space="preserve"> </t>
        </is>
      </c>
      <c r="M686" s="4" t="inlineStr">
        <is>
          <t xml:space="preserve"> </t>
        </is>
      </c>
      <c r="O686" s="4" t="inlineStr">
        <is>
          <t xml:space="preserve"> </t>
        </is>
      </c>
    </row>
    <row r="687">
      <c r="A687" s="4" t="inlineStr">
        <is>
          <t>Percentage of Net Assets</t>
        </is>
      </c>
      <c r="C687" s="9" t="n">
        <v>0</v>
      </c>
      <c r="D687" s="4" t="inlineStr">
        <is>
          <t>[13],[15],[21],[22]</t>
        </is>
      </c>
      <c r="E687" s="9" t="n">
        <v>0</v>
      </c>
      <c r="F687" s="4" t="inlineStr">
        <is>
          <t>[13],[15],[21],[22]</t>
        </is>
      </c>
      <c r="G687" s="9" t="n">
        <v>0</v>
      </c>
      <c r="H687" s="4" t="inlineStr">
        <is>
          <t>[13],[15],[21],[22]</t>
        </is>
      </c>
      <c r="I687" s="8" t="n">
        <v>0.001</v>
      </c>
      <c r="J687" s="4" t="inlineStr">
        <is>
          <t>[17],[18],[19],[24]</t>
        </is>
      </c>
      <c r="K687" s="8" t="n">
        <v>0.001</v>
      </c>
      <c r="L687" s="4" t="inlineStr">
        <is>
          <t>[17],[18],[19],[24]</t>
        </is>
      </c>
      <c r="M687" s="8" t="n">
        <v>0.001</v>
      </c>
      <c r="N687" s="4" t="inlineStr">
        <is>
          <t>[17],[18],[19],[24]</t>
        </is>
      </c>
      <c r="O687" s="4" t="inlineStr">
        <is>
          <t xml:space="preserve"> </t>
        </is>
      </c>
    </row>
    <row r="688">
      <c r="A688" s="4" t="inlineStr">
        <is>
          <t>Investment, Identifier [Axis]: Blackhawk Network Holdings, Inc., First lien senior secured loa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Interest</t>
        </is>
      </c>
      <c r="B690" s="4" t="inlineStr">
        <is>
          <t>[13],[15],[21],[39]</t>
        </is>
      </c>
      <c r="C690" s="9" t="n">
        <v>0.05</v>
      </c>
      <c r="E690" s="9" t="n">
        <v>0.05</v>
      </c>
      <c r="G690" s="9" t="n">
        <v>0.05</v>
      </c>
      <c r="I690" s="4" t="inlineStr">
        <is>
          <t xml:space="preserve"> </t>
        </is>
      </c>
      <c r="K690" s="4" t="inlineStr">
        <is>
          <t xml:space="preserve"> </t>
        </is>
      </c>
      <c r="M690" s="4" t="inlineStr">
        <is>
          <t xml:space="preserve"> </t>
        </is>
      </c>
      <c r="O690" s="4" t="inlineStr">
        <is>
          <t xml:space="preserve"> </t>
        </is>
      </c>
    </row>
    <row r="691">
      <c r="A691" s="4" t="inlineStr">
        <is>
          <t>Par / Units</t>
        </is>
      </c>
      <c r="B691" s="4" t="inlineStr">
        <is>
          <t>[13],[15],[21],[39]</t>
        </is>
      </c>
      <c r="C691" s="6" t="n">
        <v>60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Amortized Cost</t>
        </is>
      </c>
      <c r="B692" s="4" t="inlineStr">
        <is>
          <t>[13],[15],[21],[39]</t>
        </is>
      </c>
      <c r="C692" s="5" t="n">
        <v>5880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Fair Value</t>
        </is>
      </c>
      <c r="B693" s="4" t="inlineStr">
        <is>
          <t>[13],[15],[21],[39]</t>
        </is>
      </c>
      <c r="C693" s="6" t="n">
        <v>60036</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Percentage of Net Assets</t>
        </is>
      </c>
      <c r="B694" s="4" t="inlineStr">
        <is>
          <t>[13],[15],[21],[39]</t>
        </is>
      </c>
      <c r="C694" s="8" t="n">
        <v>0.017</v>
      </c>
      <c r="E694" s="8" t="n">
        <v>0.017</v>
      </c>
      <c r="G694" s="8" t="n">
        <v>0.017</v>
      </c>
      <c r="I694" s="4" t="inlineStr">
        <is>
          <t xml:space="preserve"> </t>
        </is>
      </c>
      <c r="K694" s="4" t="inlineStr">
        <is>
          <t xml:space="preserve"> </t>
        </is>
      </c>
      <c r="M694" s="4" t="inlineStr">
        <is>
          <t xml:space="preserve"> </t>
        </is>
      </c>
      <c r="O694" s="4" t="inlineStr">
        <is>
          <t xml:space="preserve"> </t>
        </is>
      </c>
    </row>
    <row r="695">
      <c r="A695" s="4" t="inlineStr">
        <is>
          <t>Investment, Identifier [Axis]: Blend Labs, Inc., Common stock</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Units (in shares) | shares</t>
        </is>
      </c>
      <c r="C697" s="5" t="n">
        <v>216953</v>
      </c>
      <c r="D697" s="4" t="inlineStr">
        <is>
          <t>[15],[25],[43]</t>
        </is>
      </c>
      <c r="E697" s="5" t="n">
        <v>216953</v>
      </c>
      <c r="F697" s="4" t="inlineStr">
        <is>
          <t>[15],[25],[43]</t>
        </is>
      </c>
      <c r="G697" s="5" t="n">
        <v>216953</v>
      </c>
      <c r="H697" s="4" t="inlineStr">
        <is>
          <t>[15],[25],[43]</t>
        </is>
      </c>
      <c r="I697" s="5" t="n">
        <v>216953</v>
      </c>
      <c r="J697" s="4" t="inlineStr">
        <is>
          <t>[19],[27],[44]</t>
        </is>
      </c>
      <c r="K697" s="5" t="n">
        <v>216953</v>
      </c>
      <c r="L697" s="4" t="inlineStr">
        <is>
          <t>[19],[27],[44]</t>
        </is>
      </c>
      <c r="M697" s="5" t="n">
        <v>216953</v>
      </c>
      <c r="N697" s="4" t="inlineStr">
        <is>
          <t>[19],[27],[44]</t>
        </is>
      </c>
      <c r="O697" s="4" t="inlineStr">
        <is>
          <t xml:space="preserve"> </t>
        </is>
      </c>
    </row>
    <row r="698">
      <c r="A698" s="4" t="inlineStr">
        <is>
          <t>Amortized Cost</t>
        </is>
      </c>
      <c r="C698" s="6" t="n">
        <v>3000</v>
      </c>
      <c r="D698" s="4" t="inlineStr">
        <is>
          <t>[15],[25],[43]</t>
        </is>
      </c>
      <c r="E698" s="4" t="inlineStr">
        <is>
          <t xml:space="preserve"> </t>
        </is>
      </c>
      <c r="G698" s="4" t="inlineStr">
        <is>
          <t xml:space="preserve"> </t>
        </is>
      </c>
      <c r="I698" s="6" t="n">
        <v>3000</v>
      </c>
      <c r="J698" s="4" t="inlineStr">
        <is>
          <t>[19],[27],[44]</t>
        </is>
      </c>
      <c r="K698" s="4" t="inlineStr">
        <is>
          <t xml:space="preserve"> </t>
        </is>
      </c>
      <c r="M698" s="4" t="inlineStr">
        <is>
          <t xml:space="preserve"> </t>
        </is>
      </c>
      <c r="O698" s="4" t="inlineStr">
        <is>
          <t xml:space="preserve"> </t>
        </is>
      </c>
    </row>
    <row r="699">
      <c r="A699" s="4" t="inlineStr">
        <is>
          <t>Fair Value</t>
        </is>
      </c>
      <c r="C699" s="6" t="n">
        <v>705</v>
      </c>
      <c r="D699" s="4" t="inlineStr">
        <is>
          <t>[15],[25],[43]</t>
        </is>
      </c>
      <c r="E699" s="4" t="inlineStr">
        <is>
          <t xml:space="preserve"> </t>
        </is>
      </c>
      <c r="G699" s="4" t="inlineStr">
        <is>
          <t xml:space="preserve"> </t>
        </is>
      </c>
      <c r="I699" s="6" t="n">
        <v>553</v>
      </c>
      <c r="J699" s="4" t="inlineStr">
        <is>
          <t>[19],[27],[44]</t>
        </is>
      </c>
      <c r="K699" s="4" t="inlineStr">
        <is>
          <t xml:space="preserve"> </t>
        </is>
      </c>
      <c r="M699" s="4" t="inlineStr">
        <is>
          <t xml:space="preserve"> </t>
        </is>
      </c>
      <c r="O699" s="4" t="inlineStr">
        <is>
          <t xml:space="preserve"> </t>
        </is>
      </c>
    </row>
    <row r="700">
      <c r="A700" s="4" t="inlineStr">
        <is>
          <t>Percentage of Net Assets</t>
        </is>
      </c>
      <c r="C700" s="9" t="n">
        <v>0</v>
      </c>
      <c r="D700" s="4" t="inlineStr">
        <is>
          <t>[15],[25],[43]</t>
        </is>
      </c>
      <c r="E700" s="9" t="n">
        <v>0</v>
      </c>
      <c r="F700" s="4" t="inlineStr">
        <is>
          <t>[15],[25],[43]</t>
        </is>
      </c>
      <c r="G700" s="9" t="n">
        <v>0</v>
      </c>
      <c r="H700" s="4" t="inlineStr">
        <is>
          <t>[15],[25],[43]</t>
        </is>
      </c>
      <c r="I700" s="9" t="n">
        <v>0</v>
      </c>
      <c r="J700" s="4" t="inlineStr">
        <is>
          <t>[19],[27],[44]</t>
        </is>
      </c>
      <c r="K700" s="9" t="n">
        <v>0</v>
      </c>
      <c r="L700" s="4" t="inlineStr">
        <is>
          <t>[19],[27],[44]</t>
        </is>
      </c>
      <c r="M700" s="9" t="n">
        <v>0</v>
      </c>
      <c r="N700" s="4" t="inlineStr">
        <is>
          <t>[19],[27],[44]</t>
        </is>
      </c>
      <c r="O700" s="4" t="inlineStr">
        <is>
          <t xml:space="preserve"> </t>
        </is>
      </c>
    </row>
    <row r="701">
      <c r="A701" s="4" t="inlineStr">
        <is>
          <t>Investment, Identifier [Axis]: Blend Labs, Inc., First lien senior secured loan</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terest</t>
        </is>
      </c>
      <c r="C703" s="8" t="n">
        <v>0.075</v>
      </c>
      <c r="D703" s="4" t="inlineStr">
        <is>
          <t>[13],[15],[21]</t>
        </is>
      </c>
      <c r="E703" s="8" t="n">
        <v>0.075</v>
      </c>
      <c r="F703" s="4" t="inlineStr">
        <is>
          <t>[13],[15],[21]</t>
        </is>
      </c>
      <c r="G703" s="8" t="n">
        <v>0.075</v>
      </c>
      <c r="H703" s="4" t="inlineStr">
        <is>
          <t>[13],[15],[21]</t>
        </is>
      </c>
      <c r="I703" s="8" t="n">
        <v>0.075</v>
      </c>
      <c r="J703" s="4" t="inlineStr">
        <is>
          <t>[18],[19],[23]</t>
        </is>
      </c>
      <c r="K703" s="8" t="n">
        <v>0.075</v>
      </c>
      <c r="L703" s="4" t="inlineStr">
        <is>
          <t>[18],[19],[23]</t>
        </is>
      </c>
      <c r="M703" s="8" t="n">
        <v>0.075</v>
      </c>
      <c r="N703" s="4" t="inlineStr">
        <is>
          <t>[18],[19],[23]</t>
        </is>
      </c>
      <c r="O703" s="4" t="inlineStr">
        <is>
          <t xml:space="preserve"> </t>
        </is>
      </c>
    </row>
    <row r="704">
      <c r="A704" s="4" t="inlineStr">
        <is>
          <t>Par / Units</t>
        </is>
      </c>
      <c r="C704" s="6" t="n">
        <v>70000</v>
      </c>
      <c r="D704" s="4" t="inlineStr">
        <is>
          <t>[13],[15],[21]</t>
        </is>
      </c>
      <c r="E704" s="4" t="inlineStr">
        <is>
          <t xml:space="preserve"> </t>
        </is>
      </c>
      <c r="G704" s="4" t="inlineStr">
        <is>
          <t xml:space="preserve"> </t>
        </is>
      </c>
      <c r="I704" s="6" t="n">
        <v>70000</v>
      </c>
      <c r="J704" s="4" t="inlineStr">
        <is>
          <t>[18],[19],[23]</t>
        </is>
      </c>
      <c r="K704" s="4" t="inlineStr">
        <is>
          <t xml:space="preserve"> </t>
        </is>
      </c>
      <c r="M704" s="4" t="inlineStr">
        <is>
          <t xml:space="preserve"> </t>
        </is>
      </c>
      <c r="O704" s="4" t="inlineStr">
        <is>
          <t xml:space="preserve"> </t>
        </is>
      </c>
    </row>
    <row r="705">
      <c r="A705" s="4" t="inlineStr">
        <is>
          <t>Amortized Cost</t>
        </is>
      </c>
      <c r="C705" s="5" t="n">
        <v>69128</v>
      </c>
      <c r="D705" s="4" t="inlineStr">
        <is>
          <t>[13],[15],[21]</t>
        </is>
      </c>
      <c r="E705" s="4" t="inlineStr">
        <is>
          <t xml:space="preserve"> </t>
        </is>
      </c>
      <c r="G705" s="4" t="inlineStr">
        <is>
          <t xml:space="preserve"> </t>
        </is>
      </c>
      <c r="I705" s="5" t="n">
        <v>69043</v>
      </c>
      <c r="J705" s="4" t="inlineStr">
        <is>
          <t>[18],[19],[23]</t>
        </is>
      </c>
      <c r="K705" s="4" t="inlineStr">
        <is>
          <t xml:space="preserve"> </t>
        </is>
      </c>
      <c r="M705" s="4" t="inlineStr">
        <is>
          <t xml:space="preserve"> </t>
        </is>
      </c>
      <c r="O705" s="4" t="inlineStr">
        <is>
          <t xml:space="preserve"> </t>
        </is>
      </c>
    </row>
    <row r="706">
      <c r="A706" s="4" t="inlineStr">
        <is>
          <t>Fair Value</t>
        </is>
      </c>
      <c r="C706" s="6" t="n">
        <v>68600</v>
      </c>
      <c r="D706" s="4" t="inlineStr">
        <is>
          <t>[13],[15],[21]</t>
        </is>
      </c>
      <c r="E706" s="4" t="inlineStr">
        <is>
          <t xml:space="preserve"> </t>
        </is>
      </c>
      <c r="G706" s="4" t="inlineStr">
        <is>
          <t xml:space="preserve"> </t>
        </is>
      </c>
      <c r="I706" s="6" t="n">
        <v>68250</v>
      </c>
      <c r="J706" s="4" t="inlineStr">
        <is>
          <t>[18],[19],[23]</t>
        </is>
      </c>
      <c r="K706" s="4" t="inlineStr">
        <is>
          <t xml:space="preserve"> </t>
        </is>
      </c>
      <c r="M706" s="4" t="inlineStr">
        <is>
          <t xml:space="preserve"> </t>
        </is>
      </c>
      <c r="O706" s="4" t="inlineStr">
        <is>
          <t xml:space="preserve"> </t>
        </is>
      </c>
    </row>
    <row r="707">
      <c r="A707" s="4" t="inlineStr">
        <is>
          <t>Percentage of Net Assets</t>
        </is>
      </c>
      <c r="C707" s="8" t="n">
        <v>0.019</v>
      </c>
      <c r="D707" s="4" t="inlineStr">
        <is>
          <t>[13],[15],[21]</t>
        </is>
      </c>
      <c r="E707" s="8" t="n">
        <v>0.019</v>
      </c>
      <c r="F707" s="4" t="inlineStr">
        <is>
          <t>[13],[15],[21]</t>
        </is>
      </c>
      <c r="G707" s="8" t="n">
        <v>0.019</v>
      </c>
      <c r="H707" s="4" t="inlineStr">
        <is>
          <t>[13],[15],[21]</t>
        </is>
      </c>
      <c r="I707" s="8" t="n">
        <v>0.019</v>
      </c>
      <c r="J707" s="4" t="inlineStr">
        <is>
          <t>[18],[19],[23]</t>
        </is>
      </c>
      <c r="K707" s="8" t="n">
        <v>0.019</v>
      </c>
      <c r="L707" s="4" t="inlineStr">
        <is>
          <t>[18],[19],[23]</t>
        </is>
      </c>
      <c r="M707" s="8" t="n">
        <v>0.019</v>
      </c>
      <c r="N707" s="4" t="inlineStr">
        <is>
          <t>[18],[19],[23]</t>
        </is>
      </c>
      <c r="O707" s="4" t="inlineStr">
        <is>
          <t xml:space="preserve"> </t>
        </is>
      </c>
    </row>
    <row r="708">
      <c r="A708" s="4" t="inlineStr">
        <is>
          <t>Investment, Identifier [Axis]: Blend Labs, Inc., Warrant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Units (in shares) | shares</t>
        </is>
      </c>
      <c r="C710" s="5" t="n">
        <v>299216</v>
      </c>
      <c r="D710" s="4" t="inlineStr">
        <is>
          <t>[15],[25],[26]</t>
        </is>
      </c>
      <c r="E710" s="5" t="n">
        <v>299216</v>
      </c>
      <c r="F710" s="4" t="inlineStr">
        <is>
          <t>[15],[25],[26]</t>
        </is>
      </c>
      <c r="G710" s="5" t="n">
        <v>299216</v>
      </c>
      <c r="H710" s="4" t="inlineStr">
        <is>
          <t>[15],[25],[26]</t>
        </is>
      </c>
      <c r="I710" s="5" t="n">
        <v>299216</v>
      </c>
      <c r="J710" s="4" t="inlineStr">
        <is>
          <t>[19],[27],[28]</t>
        </is>
      </c>
      <c r="K710" s="5" t="n">
        <v>299216</v>
      </c>
      <c r="L710" s="4" t="inlineStr">
        <is>
          <t>[19],[27],[28]</t>
        </is>
      </c>
      <c r="M710" s="5" t="n">
        <v>299216</v>
      </c>
      <c r="N710" s="4" t="inlineStr">
        <is>
          <t>[19],[27],[28]</t>
        </is>
      </c>
      <c r="O710" s="4" t="inlineStr">
        <is>
          <t xml:space="preserve"> </t>
        </is>
      </c>
    </row>
    <row r="711">
      <c r="A711" s="4" t="inlineStr">
        <is>
          <t>Amortized Cost</t>
        </is>
      </c>
      <c r="C711" s="6" t="n">
        <v>1625</v>
      </c>
      <c r="D711" s="4" t="inlineStr">
        <is>
          <t>[15],[25],[26]</t>
        </is>
      </c>
      <c r="E711" s="4" t="inlineStr">
        <is>
          <t xml:space="preserve"> </t>
        </is>
      </c>
      <c r="G711" s="4" t="inlineStr">
        <is>
          <t xml:space="preserve"> </t>
        </is>
      </c>
      <c r="I711" s="6" t="n">
        <v>1625</v>
      </c>
      <c r="J711" s="4" t="inlineStr">
        <is>
          <t>[19],[27],[28]</t>
        </is>
      </c>
      <c r="K711" s="4" t="inlineStr">
        <is>
          <t xml:space="preserve"> </t>
        </is>
      </c>
      <c r="M711" s="4" t="inlineStr">
        <is>
          <t xml:space="preserve"> </t>
        </is>
      </c>
      <c r="O711" s="4" t="inlineStr">
        <is>
          <t xml:space="preserve"> </t>
        </is>
      </c>
    </row>
    <row r="712">
      <c r="A712" s="4" t="inlineStr">
        <is>
          <t>Fair Value</t>
        </is>
      </c>
      <c r="C712" s="6" t="n">
        <v>25</v>
      </c>
      <c r="D712" s="4" t="inlineStr">
        <is>
          <t>[15],[25],[26]</t>
        </is>
      </c>
      <c r="E712" s="4" t="inlineStr">
        <is>
          <t xml:space="preserve"> </t>
        </is>
      </c>
      <c r="G712" s="4" t="inlineStr">
        <is>
          <t xml:space="preserve"> </t>
        </is>
      </c>
      <c r="I712" s="6" t="n">
        <v>15</v>
      </c>
      <c r="J712" s="4" t="inlineStr">
        <is>
          <t>[19],[27],[28]</t>
        </is>
      </c>
      <c r="K712" s="4" t="inlineStr">
        <is>
          <t xml:space="preserve"> </t>
        </is>
      </c>
      <c r="M712" s="4" t="inlineStr">
        <is>
          <t xml:space="preserve"> </t>
        </is>
      </c>
      <c r="O712" s="4" t="inlineStr">
        <is>
          <t xml:space="preserve"> </t>
        </is>
      </c>
    </row>
    <row r="713">
      <c r="A713" s="4" t="inlineStr">
        <is>
          <t>Percentage of Net Assets</t>
        </is>
      </c>
      <c r="C713" s="9" t="n">
        <v>0</v>
      </c>
      <c r="D713" s="4" t="inlineStr">
        <is>
          <t>[15],[25],[26]</t>
        </is>
      </c>
      <c r="E713" s="9" t="n">
        <v>0</v>
      </c>
      <c r="F713" s="4" t="inlineStr">
        <is>
          <t>[15],[25],[26]</t>
        </is>
      </c>
      <c r="G713" s="9" t="n">
        <v>0</v>
      </c>
      <c r="H713" s="4" t="inlineStr">
        <is>
          <t>[15],[25],[26]</t>
        </is>
      </c>
      <c r="I713" s="9" t="n">
        <v>0</v>
      </c>
      <c r="J713" s="4" t="inlineStr">
        <is>
          <t>[19],[27],[28]</t>
        </is>
      </c>
      <c r="K713" s="9" t="n">
        <v>0</v>
      </c>
      <c r="L713" s="4" t="inlineStr">
        <is>
          <t>[19],[27],[28]</t>
        </is>
      </c>
      <c r="M713" s="9" t="n">
        <v>0</v>
      </c>
      <c r="N713" s="4" t="inlineStr">
        <is>
          <t>[19],[27],[28]</t>
        </is>
      </c>
      <c r="O713" s="4" t="inlineStr">
        <is>
          <t xml:space="preserve"> </t>
        </is>
      </c>
    </row>
    <row r="714">
      <c r="A714" s="4" t="inlineStr">
        <is>
          <t>Investment, Identifier [Axis]: Bolt Technology OÜ, Preferred Stock</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Units (in shares) | shares</t>
        </is>
      </c>
      <c r="C716" s="5" t="n">
        <v>43478</v>
      </c>
      <c r="D716" s="4" t="inlineStr">
        <is>
          <t>[16],[25],[26]</t>
        </is>
      </c>
      <c r="E716" s="5" t="n">
        <v>43478</v>
      </c>
      <c r="F716" s="4" t="inlineStr">
        <is>
          <t>[16],[25],[26]</t>
        </is>
      </c>
      <c r="G716" s="5" t="n">
        <v>43478</v>
      </c>
      <c r="H716" s="4" t="inlineStr">
        <is>
          <t>[16],[25],[26]</t>
        </is>
      </c>
      <c r="I716" s="5" t="n">
        <v>43478</v>
      </c>
      <c r="J716" s="4" t="inlineStr">
        <is>
          <t>[20],[27],[28]</t>
        </is>
      </c>
      <c r="K716" s="5" t="n">
        <v>43478</v>
      </c>
      <c r="L716" s="4" t="inlineStr">
        <is>
          <t>[20],[27],[28]</t>
        </is>
      </c>
      <c r="M716" s="5" t="n">
        <v>43478</v>
      </c>
      <c r="N716" s="4" t="inlineStr">
        <is>
          <t>[20],[27],[28]</t>
        </is>
      </c>
      <c r="O716" s="4" t="inlineStr">
        <is>
          <t xml:space="preserve"> </t>
        </is>
      </c>
    </row>
    <row r="717">
      <c r="A717" s="4" t="inlineStr">
        <is>
          <t>Amortized Cost</t>
        </is>
      </c>
      <c r="C717" s="6" t="n">
        <v>11318</v>
      </c>
      <c r="D717" s="4" t="inlineStr">
        <is>
          <t>[16],[25],[26]</t>
        </is>
      </c>
      <c r="E717" s="4" t="inlineStr">
        <is>
          <t xml:space="preserve"> </t>
        </is>
      </c>
      <c r="G717" s="4" t="inlineStr">
        <is>
          <t xml:space="preserve"> </t>
        </is>
      </c>
      <c r="I717" s="6" t="n">
        <v>11318</v>
      </c>
      <c r="J717" s="4" t="inlineStr">
        <is>
          <t>[20],[27],[28]</t>
        </is>
      </c>
      <c r="K717" s="4" t="inlineStr">
        <is>
          <t xml:space="preserve"> </t>
        </is>
      </c>
      <c r="M717" s="4" t="inlineStr">
        <is>
          <t xml:space="preserve"> </t>
        </is>
      </c>
      <c r="O717" s="4" t="inlineStr">
        <is>
          <t xml:space="preserve"> </t>
        </is>
      </c>
    </row>
    <row r="718">
      <c r="A718" s="4" t="inlineStr">
        <is>
          <t>Fair Value</t>
        </is>
      </c>
      <c r="C718" s="6" t="n">
        <v>10429</v>
      </c>
      <c r="D718" s="4" t="inlineStr">
        <is>
          <t>[16],[25],[26]</t>
        </is>
      </c>
      <c r="E718" s="4" t="inlineStr">
        <is>
          <t xml:space="preserve"> </t>
        </is>
      </c>
      <c r="G718" s="4" t="inlineStr">
        <is>
          <t xml:space="preserve"> </t>
        </is>
      </c>
      <c r="I718" s="6" t="n">
        <v>10667</v>
      </c>
      <c r="J718" s="4" t="inlineStr">
        <is>
          <t>[20],[27],[28]</t>
        </is>
      </c>
      <c r="K718" s="4" t="inlineStr">
        <is>
          <t xml:space="preserve"> </t>
        </is>
      </c>
      <c r="M718" s="4" t="inlineStr">
        <is>
          <t xml:space="preserve"> </t>
        </is>
      </c>
      <c r="O718" s="4" t="inlineStr">
        <is>
          <t xml:space="preserve"> </t>
        </is>
      </c>
    </row>
    <row r="719">
      <c r="A719" s="4" t="inlineStr">
        <is>
          <t>Percentage of Net Assets</t>
        </is>
      </c>
      <c r="C719" s="8" t="n">
        <v>0.003</v>
      </c>
      <c r="D719" s="4" t="inlineStr">
        <is>
          <t>[16],[25],[26]</t>
        </is>
      </c>
      <c r="E719" s="8" t="n">
        <v>0.003</v>
      </c>
      <c r="F719" s="4" t="inlineStr">
        <is>
          <t>[16],[25],[26]</t>
        </is>
      </c>
      <c r="G719" s="8" t="n">
        <v>0.003</v>
      </c>
      <c r="H719" s="4" t="inlineStr">
        <is>
          <t>[16],[25],[26]</t>
        </is>
      </c>
      <c r="I719" s="8" t="n">
        <v>0.003</v>
      </c>
      <c r="J719" s="4" t="inlineStr">
        <is>
          <t>[20],[27],[28]</t>
        </is>
      </c>
      <c r="K719" s="8" t="n">
        <v>0.003</v>
      </c>
      <c r="L719" s="4" t="inlineStr">
        <is>
          <t>[20],[27],[28]</t>
        </is>
      </c>
      <c r="M719" s="8" t="n">
        <v>0.003</v>
      </c>
      <c r="N719" s="4" t="inlineStr">
        <is>
          <t>[20],[27],[28]</t>
        </is>
      </c>
      <c r="O719" s="4" t="inlineStr">
        <is>
          <t xml:space="preserve"> </t>
        </is>
      </c>
    </row>
    <row r="720">
      <c r="A720" s="4" t="inlineStr">
        <is>
          <t>Investment, Identifier [Axis]: Brex, Inc., Preferred Stock</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Units (in shares) | shares</t>
        </is>
      </c>
      <c r="C722" s="5" t="n">
        <v>143943</v>
      </c>
      <c r="D722" s="4" t="inlineStr">
        <is>
          <t>[25],[26]</t>
        </is>
      </c>
      <c r="E722" s="5" t="n">
        <v>143943</v>
      </c>
      <c r="F722" s="4" t="inlineStr">
        <is>
          <t>[25],[26]</t>
        </is>
      </c>
      <c r="G722" s="5" t="n">
        <v>143943</v>
      </c>
      <c r="H722" s="4" t="inlineStr">
        <is>
          <t>[25],[26]</t>
        </is>
      </c>
      <c r="I722" s="5" t="n">
        <v>143943</v>
      </c>
      <c r="J722" s="4" t="inlineStr">
        <is>
          <t>[27],[28]</t>
        </is>
      </c>
      <c r="K722" s="5" t="n">
        <v>143943</v>
      </c>
      <c r="L722" s="4" t="inlineStr">
        <is>
          <t>[27],[28]</t>
        </is>
      </c>
      <c r="M722" s="5" t="n">
        <v>143943</v>
      </c>
      <c r="N722" s="4" t="inlineStr">
        <is>
          <t>[27],[28]</t>
        </is>
      </c>
      <c r="O722" s="4" t="inlineStr">
        <is>
          <t xml:space="preserve"> </t>
        </is>
      </c>
    </row>
    <row r="723">
      <c r="A723" s="4" t="inlineStr">
        <is>
          <t>Amortized Cost</t>
        </is>
      </c>
      <c r="C723" s="6" t="n">
        <v>5012</v>
      </c>
      <c r="D723" s="4" t="inlineStr">
        <is>
          <t>[25],[26]</t>
        </is>
      </c>
      <c r="E723" s="4" t="inlineStr">
        <is>
          <t xml:space="preserve"> </t>
        </is>
      </c>
      <c r="G723" s="4" t="inlineStr">
        <is>
          <t xml:space="preserve"> </t>
        </is>
      </c>
      <c r="I723" s="6" t="n">
        <v>5012</v>
      </c>
      <c r="J723" s="4" t="inlineStr">
        <is>
          <t>[27],[28]</t>
        </is>
      </c>
      <c r="K723" s="4" t="inlineStr">
        <is>
          <t xml:space="preserve"> </t>
        </is>
      </c>
      <c r="M723" s="4" t="inlineStr">
        <is>
          <t xml:space="preserve"> </t>
        </is>
      </c>
      <c r="O723" s="4" t="inlineStr">
        <is>
          <t xml:space="preserve"> </t>
        </is>
      </c>
    </row>
    <row r="724">
      <c r="A724" s="4" t="inlineStr">
        <is>
          <t>Fair Value</t>
        </is>
      </c>
      <c r="C724" s="6" t="n">
        <v>3220</v>
      </c>
      <c r="D724" s="4" t="inlineStr">
        <is>
          <t>[25],[26]</t>
        </is>
      </c>
      <c r="E724" s="4" t="inlineStr">
        <is>
          <t xml:space="preserve"> </t>
        </is>
      </c>
      <c r="G724" s="4" t="inlineStr">
        <is>
          <t xml:space="preserve"> </t>
        </is>
      </c>
      <c r="I724" s="6" t="n">
        <v>3220</v>
      </c>
      <c r="J724" s="4" t="inlineStr">
        <is>
          <t>[27],[28]</t>
        </is>
      </c>
      <c r="K724" s="4" t="inlineStr">
        <is>
          <t xml:space="preserve"> </t>
        </is>
      </c>
      <c r="M724" s="4" t="inlineStr">
        <is>
          <t xml:space="preserve"> </t>
        </is>
      </c>
      <c r="O724" s="4" t="inlineStr">
        <is>
          <t xml:space="preserve"> </t>
        </is>
      </c>
    </row>
    <row r="725">
      <c r="A725" s="4" t="inlineStr">
        <is>
          <t>Percentage of Net Assets</t>
        </is>
      </c>
      <c r="C725" s="8" t="n">
        <v>0.001</v>
      </c>
      <c r="D725" s="4" t="inlineStr">
        <is>
          <t>[25],[26]</t>
        </is>
      </c>
      <c r="E725" s="8" t="n">
        <v>0.001</v>
      </c>
      <c r="F725" s="4" t="inlineStr">
        <is>
          <t>[25],[26]</t>
        </is>
      </c>
      <c r="G725" s="8" t="n">
        <v>0.001</v>
      </c>
      <c r="H725" s="4" t="inlineStr">
        <is>
          <t>[25],[26]</t>
        </is>
      </c>
      <c r="I725" s="8" t="n">
        <v>0.001</v>
      </c>
      <c r="J725" s="4" t="inlineStr">
        <is>
          <t>[27],[28]</t>
        </is>
      </c>
      <c r="K725" s="8" t="n">
        <v>0.001</v>
      </c>
      <c r="L725" s="4" t="inlineStr">
        <is>
          <t>[27],[28]</t>
        </is>
      </c>
      <c r="M725" s="8" t="n">
        <v>0.001</v>
      </c>
      <c r="N725" s="4" t="inlineStr">
        <is>
          <t>[27],[28]</t>
        </is>
      </c>
      <c r="O725" s="4" t="inlineStr">
        <is>
          <t xml:space="preserve"> </t>
        </is>
      </c>
    </row>
    <row r="726">
      <c r="A726" s="4" t="inlineStr">
        <is>
          <t>Investment, Identifier [Axis]: BridgeBio Pharma, Inc., First lien senior secured loa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terest</t>
        </is>
      </c>
      <c r="B728" s="4" t="inlineStr">
        <is>
          <t>[13],[14],[15]</t>
        </is>
      </c>
      <c r="C728" s="8" t="n">
        <v>0.0675</v>
      </c>
      <c r="E728" s="8" t="n">
        <v>0.0675</v>
      </c>
      <c r="G728" s="8" t="n">
        <v>0.0675</v>
      </c>
      <c r="I728" s="4" t="inlineStr">
        <is>
          <t xml:space="preserve"> </t>
        </is>
      </c>
      <c r="K728" s="4" t="inlineStr">
        <is>
          <t xml:space="preserve"> </t>
        </is>
      </c>
      <c r="M728" s="4" t="inlineStr">
        <is>
          <t xml:space="preserve"> </t>
        </is>
      </c>
      <c r="O728" s="4" t="inlineStr">
        <is>
          <t xml:space="preserve"> </t>
        </is>
      </c>
    </row>
    <row r="729">
      <c r="A729" s="4" t="inlineStr">
        <is>
          <t>Par / Units</t>
        </is>
      </c>
      <c r="B729" s="4" t="inlineStr">
        <is>
          <t>[13],[14],[15]</t>
        </is>
      </c>
      <c r="C729" s="6" t="n">
        <v>30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Amortized Cost</t>
        </is>
      </c>
      <c r="B730" s="4" t="inlineStr">
        <is>
          <t>[13],[14],[15]</t>
        </is>
      </c>
      <c r="C730" s="5" t="n">
        <v>29956</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Fair Value</t>
        </is>
      </c>
      <c r="B731" s="4" t="inlineStr">
        <is>
          <t>[13],[14],[15]</t>
        </is>
      </c>
      <c r="C731" s="6" t="n">
        <v>2970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Percentage of Net Assets</t>
        </is>
      </c>
      <c r="B732" s="4" t="inlineStr">
        <is>
          <t>[13],[14],[15]</t>
        </is>
      </c>
      <c r="C732" s="8" t="n">
        <v>0.008</v>
      </c>
      <c r="E732" s="8" t="n">
        <v>0.008</v>
      </c>
      <c r="G732" s="8" t="n">
        <v>0.008</v>
      </c>
      <c r="I732" s="4" t="inlineStr">
        <is>
          <t xml:space="preserve"> </t>
        </is>
      </c>
      <c r="K732" s="4" t="inlineStr">
        <is>
          <t xml:space="preserve"> </t>
        </is>
      </c>
      <c r="M732" s="4" t="inlineStr">
        <is>
          <t xml:space="preserve"> </t>
        </is>
      </c>
      <c r="O732" s="4" t="inlineStr">
        <is>
          <t xml:space="preserve"> </t>
        </is>
      </c>
    </row>
    <row r="733">
      <c r="A733" s="4" t="inlineStr">
        <is>
          <t>Investment, Identifier [Axis]: Brooklyn Lender Co-Invest 2, L.P. (dba Boomi), Common Unit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Units (in shares) | shares</t>
        </is>
      </c>
      <c r="C735" s="5" t="n">
        <v>12692160</v>
      </c>
      <c r="D735" s="4" t="inlineStr">
        <is>
          <t>[15],[25],[26]</t>
        </is>
      </c>
      <c r="E735" s="5" t="n">
        <v>12692160</v>
      </c>
      <c r="F735" s="4" t="inlineStr">
        <is>
          <t>[15],[25],[26]</t>
        </is>
      </c>
      <c r="G735" s="5" t="n">
        <v>12692160</v>
      </c>
      <c r="H735" s="4" t="inlineStr">
        <is>
          <t>[15],[25],[26]</t>
        </is>
      </c>
      <c r="I735" s="5" t="n">
        <v>12692160</v>
      </c>
      <c r="J735" s="4" t="inlineStr">
        <is>
          <t>[19],[27],[28]</t>
        </is>
      </c>
      <c r="K735" s="5" t="n">
        <v>12692160</v>
      </c>
      <c r="L735" s="4" t="inlineStr">
        <is>
          <t>[19],[27],[28]</t>
        </is>
      </c>
      <c r="M735" s="5" t="n">
        <v>12692160</v>
      </c>
      <c r="N735" s="4" t="inlineStr">
        <is>
          <t>[19],[27],[28]</t>
        </is>
      </c>
      <c r="O735" s="4" t="inlineStr">
        <is>
          <t xml:space="preserve"> </t>
        </is>
      </c>
    </row>
    <row r="736">
      <c r="A736" s="4" t="inlineStr">
        <is>
          <t>Amortized Cost</t>
        </is>
      </c>
      <c r="C736" s="6" t="n">
        <v>12692</v>
      </c>
      <c r="D736" s="4" t="inlineStr">
        <is>
          <t>[15],[25],[26]</t>
        </is>
      </c>
      <c r="E736" s="4" t="inlineStr">
        <is>
          <t xml:space="preserve"> </t>
        </is>
      </c>
      <c r="G736" s="4" t="inlineStr">
        <is>
          <t xml:space="preserve"> </t>
        </is>
      </c>
      <c r="I736" s="6" t="n">
        <v>12692</v>
      </c>
      <c r="J736" s="4" t="inlineStr">
        <is>
          <t>[19],[27],[28]</t>
        </is>
      </c>
      <c r="K736" s="4" t="inlineStr">
        <is>
          <t xml:space="preserve"> </t>
        </is>
      </c>
      <c r="M736" s="4" t="inlineStr">
        <is>
          <t xml:space="preserve"> </t>
        </is>
      </c>
      <c r="O736" s="4" t="inlineStr">
        <is>
          <t xml:space="preserve"> </t>
        </is>
      </c>
    </row>
    <row r="737">
      <c r="A737" s="4" t="inlineStr">
        <is>
          <t>Fair Value</t>
        </is>
      </c>
      <c r="C737" s="6" t="n">
        <v>13841</v>
      </c>
      <c r="D737" s="4" t="inlineStr">
        <is>
          <t>[15],[25],[26]</t>
        </is>
      </c>
      <c r="E737" s="4" t="inlineStr">
        <is>
          <t xml:space="preserve"> </t>
        </is>
      </c>
      <c r="G737" s="4" t="inlineStr">
        <is>
          <t xml:space="preserve"> </t>
        </is>
      </c>
      <c r="I737" s="6" t="n">
        <v>13841</v>
      </c>
      <c r="J737" s="4" t="inlineStr">
        <is>
          <t>[19],[27],[28]</t>
        </is>
      </c>
      <c r="K737" s="4" t="inlineStr">
        <is>
          <t xml:space="preserve"> </t>
        </is>
      </c>
      <c r="M737" s="4" t="inlineStr">
        <is>
          <t xml:space="preserve"> </t>
        </is>
      </c>
      <c r="O737" s="4" t="inlineStr">
        <is>
          <t xml:space="preserve"> </t>
        </is>
      </c>
    </row>
    <row r="738">
      <c r="A738" s="4" t="inlineStr">
        <is>
          <t>Percentage of Net Assets</t>
        </is>
      </c>
      <c r="C738" s="8" t="n">
        <v>0.004</v>
      </c>
      <c r="D738" s="4" t="inlineStr">
        <is>
          <t>[15],[25],[26]</t>
        </is>
      </c>
      <c r="E738" s="8" t="n">
        <v>0.004</v>
      </c>
      <c r="F738" s="4" t="inlineStr">
        <is>
          <t>[15],[25],[26]</t>
        </is>
      </c>
      <c r="G738" s="8" t="n">
        <v>0.004</v>
      </c>
      <c r="H738" s="4" t="inlineStr">
        <is>
          <t>[15],[25],[26]</t>
        </is>
      </c>
      <c r="I738" s="8" t="n">
        <v>0.004</v>
      </c>
      <c r="J738" s="4" t="inlineStr">
        <is>
          <t>[19],[27],[28]</t>
        </is>
      </c>
      <c r="K738" s="8" t="n">
        <v>0.004</v>
      </c>
      <c r="L738" s="4" t="inlineStr">
        <is>
          <t>[19],[27],[28]</t>
        </is>
      </c>
      <c r="M738" s="8" t="n">
        <v>0.004</v>
      </c>
      <c r="N738" s="4" t="inlineStr">
        <is>
          <t>[19],[27],[28]</t>
        </is>
      </c>
      <c r="O738" s="4" t="inlineStr">
        <is>
          <t xml:space="preserve"> </t>
        </is>
      </c>
    </row>
    <row r="739">
      <c r="A739" s="4" t="inlineStr">
        <is>
          <t>Investment, Identifier [Axis]: CP PIK DEBT ISSUER, LLC (dba CivicPlus, LLC), Unsecured note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Interest, PIK</t>
        </is>
      </c>
      <c r="C741" s="8" t="n">
        <v>0.1175</v>
      </c>
      <c r="D741" s="4" t="inlineStr">
        <is>
          <t>[13],[15]</t>
        </is>
      </c>
      <c r="E741" s="8" t="n">
        <v>0.1175</v>
      </c>
      <c r="F741" s="4" t="inlineStr">
        <is>
          <t>[13],[15]</t>
        </is>
      </c>
      <c r="G741" s="8" t="n">
        <v>0.1175</v>
      </c>
      <c r="H741" s="4" t="inlineStr">
        <is>
          <t>[13],[15]</t>
        </is>
      </c>
      <c r="I741" s="8" t="n">
        <v>0.1175</v>
      </c>
      <c r="J741" s="4" t="inlineStr">
        <is>
          <t>[18],[19],[23]</t>
        </is>
      </c>
      <c r="K741" s="8" t="n">
        <v>0.1175</v>
      </c>
      <c r="L741" s="4" t="inlineStr">
        <is>
          <t>[18],[19],[23]</t>
        </is>
      </c>
      <c r="M741" s="8" t="n">
        <v>0.1175</v>
      </c>
      <c r="N741" s="4" t="inlineStr">
        <is>
          <t>[18],[19],[23]</t>
        </is>
      </c>
      <c r="O741" s="4" t="inlineStr">
        <is>
          <t xml:space="preserve"> </t>
        </is>
      </c>
    </row>
    <row r="742">
      <c r="A742" s="4" t="inlineStr">
        <is>
          <t>Par / Units</t>
        </is>
      </c>
      <c r="C742" s="6" t="n">
        <v>39383</v>
      </c>
      <c r="D742" s="4" t="inlineStr">
        <is>
          <t>[13],[15]</t>
        </is>
      </c>
      <c r="E742" s="4" t="inlineStr">
        <is>
          <t xml:space="preserve"> </t>
        </is>
      </c>
      <c r="G742" s="4" t="inlineStr">
        <is>
          <t xml:space="preserve"> </t>
        </is>
      </c>
      <c r="I742" s="6" t="n">
        <v>39383</v>
      </c>
      <c r="J742" s="4" t="inlineStr">
        <is>
          <t>[18],[19],[23]</t>
        </is>
      </c>
      <c r="K742" s="4" t="inlineStr">
        <is>
          <t xml:space="preserve"> </t>
        </is>
      </c>
      <c r="M742" s="4" t="inlineStr">
        <is>
          <t xml:space="preserve"> </t>
        </is>
      </c>
      <c r="O742" s="4" t="inlineStr">
        <is>
          <t xml:space="preserve"> </t>
        </is>
      </c>
    </row>
    <row r="743">
      <c r="A743" s="4" t="inlineStr">
        <is>
          <t>Amortized Cost</t>
        </is>
      </c>
      <c r="C743" s="5" t="n">
        <v>38584</v>
      </c>
      <c r="D743" s="4" t="inlineStr">
        <is>
          <t>[13],[15]</t>
        </is>
      </c>
      <c r="E743" s="4" t="inlineStr">
        <is>
          <t xml:space="preserve"> </t>
        </is>
      </c>
      <c r="G743" s="4" t="inlineStr">
        <is>
          <t xml:space="preserve"> </t>
        </is>
      </c>
      <c r="I743" s="5" t="n">
        <v>38565</v>
      </c>
      <c r="J743" s="4" t="inlineStr">
        <is>
          <t>[18],[19],[23]</t>
        </is>
      </c>
      <c r="K743" s="4" t="inlineStr">
        <is>
          <t xml:space="preserve"> </t>
        </is>
      </c>
      <c r="M743" s="4" t="inlineStr">
        <is>
          <t xml:space="preserve"> </t>
        </is>
      </c>
      <c r="O743" s="4" t="inlineStr">
        <is>
          <t xml:space="preserve"> </t>
        </is>
      </c>
    </row>
    <row r="744">
      <c r="A744" s="4" t="inlineStr">
        <is>
          <t>Fair Value</t>
        </is>
      </c>
      <c r="C744" s="6" t="n">
        <v>39383</v>
      </c>
      <c r="D744" s="4" t="inlineStr">
        <is>
          <t>[13],[15]</t>
        </is>
      </c>
      <c r="E744" s="4" t="inlineStr">
        <is>
          <t xml:space="preserve"> </t>
        </is>
      </c>
      <c r="G744" s="4" t="inlineStr">
        <is>
          <t xml:space="preserve"> </t>
        </is>
      </c>
      <c r="I744" s="6" t="n">
        <v>39284</v>
      </c>
      <c r="J744" s="4" t="inlineStr">
        <is>
          <t>[18],[19],[23]</t>
        </is>
      </c>
      <c r="K744" s="4" t="inlineStr">
        <is>
          <t xml:space="preserve"> </t>
        </is>
      </c>
      <c r="M744" s="4" t="inlineStr">
        <is>
          <t xml:space="preserve"> </t>
        </is>
      </c>
      <c r="O744" s="4" t="inlineStr">
        <is>
          <t xml:space="preserve"> </t>
        </is>
      </c>
    </row>
    <row r="745">
      <c r="A745" s="4" t="inlineStr">
        <is>
          <t>Percentage of Net Assets</t>
        </is>
      </c>
      <c r="C745" s="8" t="n">
        <v>0.011</v>
      </c>
      <c r="D745" s="4" t="inlineStr">
        <is>
          <t>[13],[15]</t>
        </is>
      </c>
      <c r="E745" s="8" t="n">
        <v>0.011</v>
      </c>
      <c r="F745" s="4" t="inlineStr">
        <is>
          <t>[13],[15]</t>
        </is>
      </c>
      <c r="G745" s="8" t="n">
        <v>0.011</v>
      </c>
      <c r="H745" s="4" t="inlineStr">
        <is>
          <t>[13],[15]</t>
        </is>
      </c>
      <c r="I745" s="8" t="n">
        <v>0.011</v>
      </c>
      <c r="J745" s="4" t="inlineStr">
        <is>
          <t>[18],[19],[23]</t>
        </is>
      </c>
      <c r="K745" s="8" t="n">
        <v>0.011</v>
      </c>
      <c r="L745" s="4" t="inlineStr">
        <is>
          <t>[18],[19],[23]</t>
        </is>
      </c>
      <c r="M745" s="8" t="n">
        <v>0.011</v>
      </c>
      <c r="N745" s="4" t="inlineStr">
        <is>
          <t>[18],[19],[23]</t>
        </is>
      </c>
      <c r="O745" s="4" t="inlineStr">
        <is>
          <t xml:space="preserve"> </t>
        </is>
      </c>
    </row>
    <row r="746">
      <c r="A746" s="4" t="inlineStr">
        <is>
          <t>Investment, Identifier [Axis]: Catalis Intermediate, Inc. (fka GovBrands Intermediate, Inc.), First lien senior secured loan</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terest</t>
        </is>
      </c>
      <c r="C748" s="8" t="n">
        <v>0.055</v>
      </c>
      <c r="D748" s="4" t="inlineStr">
        <is>
          <t>[13],[14],[15]</t>
        </is>
      </c>
      <c r="E748" s="8" t="n">
        <v>0.055</v>
      </c>
      <c r="F748" s="4" t="inlineStr">
        <is>
          <t>[13],[14],[15]</t>
        </is>
      </c>
      <c r="G748" s="8" t="n">
        <v>0.055</v>
      </c>
      <c r="H748" s="4" t="inlineStr">
        <is>
          <t>[13],[14],[15]</t>
        </is>
      </c>
      <c r="I748" s="8" t="n">
        <v>0.055</v>
      </c>
      <c r="J748" s="4" t="inlineStr">
        <is>
          <t>[17],[18],[19]</t>
        </is>
      </c>
      <c r="K748" s="8" t="n">
        <v>0.055</v>
      </c>
      <c r="L748" s="4" t="inlineStr">
        <is>
          <t>[17],[18],[19]</t>
        </is>
      </c>
      <c r="M748" s="8" t="n">
        <v>0.055</v>
      </c>
      <c r="N748" s="4" t="inlineStr">
        <is>
          <t>[17],[18],[19]</t>
        </is>
      </c>
      <c r="O748" s="4" t="inlineStr">
        <is>
          <t xml:space="preserve"> </t>
        </is>
      </c>
    </row>
    <row r="749">
      <c r="A749" s="4" t="inlineStr">
        <is>
          <t>Par / Units</t>
        </is>
      </c>
      <c r="C749" s="6" t="n">
        <v>77021</v>
      </c>
      <c r="D749" s="4" t="inlineStr">
        <is>
          <t>[13],[14],[15]</t>
        </is>
      </c>
      <c r="E749" s="4" t="inlineStr">
        <is>
          <t xml:space="preserve"> </t>
        </is>
      </c>
      <c r="G749" s="4" t="inlineStr">
        <is>
          <t xml:space="preserve"> </t>
        </is>
      </c>
      <c r="I749" s="6" t="n">
        <v>77218</v>
      </c>
      <c r="J749" s="4" t="inlineStr">
        <is>
          <t>[17],[18],[19]</t>
        </is>
      </c>
      <c r="K749" s="4" t="inlineStr">
        <is>
          <t xml:space="preserve"> </t>
        </is>
      </c>
      <c r="M749" s="4" t="inlineStr">
        <is>
          <t xml:space="preserve"> </t>
        </is>
      </c>
      <c r="O749" s="4" t="inlineStr">
        <is>
          <t xml:space="preserve"> </t>
        </is>
      </c>
    </row>
    <row r="750">
      <c r="A750" s="4" t="inlineStr">
        <is>
          <t>Amortized Cost</t>
        </is>
      </c>
      <c r="C750" s="5" t="n">
        <v>75843</v>
      </c>
      <c r="D750" s="4" t="inlineStr">
        <is>
          <t>[13],[14],[15]</t>
        </is>
      </c>
      <c r="E750" s="4" t="inlineStr">
        <is>
          <t xml:space="preserve"> </t>
        </is>
      </c>
      <c r="G750" s="4" t="inlineStr">
        <is>
          <t xml:space="preserve"> </t>
        </is>
      </c>
      <c r="I750" s="5" t="n">
        <v>75962</v>
      </c>
      <c r="J750" s="4" t="inlineStr">
        <is>
          <t>[17],[18],[19]</t>
        </is>
      </c>
      <c r="K750" s="4" t="inlineStr">
        <is>
          <t xml:space="preserve"> </t>
        </is>
      </c>
      <c r="M750" s="4" t="inlineStr">
        <is>
          <t xml:space="preserve"> </t>
        </is>
      </c>
      <c r="O750" s="4" t="inlineStr">
        <is>
          <t xml:space="preserve"> </t>
        </is>
      </c>
    </row>
    <row r="751">
      <c r="A751" s="4" t="inlineStr">
        <is>
          <t>Fair Value</t>
        </is>
      </c>
      <c r="C751" s="6" t="n">
        <v>74324</v>
      </c>
      <c r="D751" s="4" t="inlineStr">
        <is>
          <t>[13],[14],[15]</t>
        </is>
      </c>
      <c r="E751" s="4" t="inlineStr">
        <is>
          <t xml:space="preserve"> </t>
        </is>
      </c>
      <c r="G751" s="4" t="inlineStr">
        <is>
          <t xml:space="preserve"> </t>
        </is>
      </c>
      <c r="I751" s="6" t="n">
        <v>74515</v>
      </c>
      <c r="J751" s="4" t="inlineStr">
        <is>
          <t>[17],[18],[19]</t>
        </is>
      </c>
      <c r="K751" s="4" t="inlineStr">
        <is>
          <t xml:space="preserve"> </t>
        </is>
      </c>
      <c r="M751" s="4" t="inlineStr">
        <is>
          <t xml:space="preserve"> </t>
        </is>
      </c>
      <c r="O751" s="4" t="inlineStr">
        <is>
          <t xml:space="preserve"> </t>
        </is>
      </c>
    </row>
    <row r="752">
      <c r="A752" s="4" t="inlineStr">
        <is>
          <t>Percentage of Net Assets</t>
        </is>
      </c>
      <c r="C752" s="8" t="n">
        <v>0.021</v>
      </c>
      <c r="D752" s="4" t="inlineStr">
        <is>
          <t>[13],[14],[15]</t>
        </is>
      </c>
      <c r="E752" s="8" t="n">
        <v>0.021</v>
      </c>
      <c r="F752" s="4" t="inlineStr">
        <is>
          <t>[13],[14],[15]</t>
        </is>
      </c>
      <c r="G752" s="8" t="n">
        <v>0.021</v>
      </c>
      <c r="H752" s="4" t="inlineStr">
        <is>
          <t>[13],[14],[15]</t>
        </is>
      </c>
      <c r="I752" s="8" t="n">
        <v>0.021</v>
      </c>
      <c r="J752" s="4" t="inlineStr">
        <is>
          <t>[17],[18],[19]</t>
        </is>
      </c>
      <c r="K752" s="8" t="n">
        <v>0.021</v>
      </c>
      <c r="L752" s="4" t="inlineStr">
        <is>
          <t>[17],[18],[19]</t>
        </is>
      </c>
      <c r="M752" s="8" t="n">
        <v>0.021</v>
      </c>
      <c r="N752" s="4" t="inlineStr">
        <is>
          <t>[17],[18],[19]</t>
        </is>
      </c>
      <c r="O752" s="4" t="inlineStr">
        <is>
          <t xml:space="preserve"> </t>
        </is>
      </c>
    </row>
    <row r="753">
      <c r="A753" s="4" t="inlineStr">
        <is>
          <t>Investment, Identifier [Axis]: Catalis Intermediate, Inc. (fka GovBrands Intermediate, Inc.), First lien senior secured revolving loan</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terest</t>
        </is>
      </c>
      <c r="C755" s="8" t="n">
        <v>0.055</v>
      </c>
      <c r="D755" s="4" t="inlineStr">
        <is>
          <t>[13],[14],[15],[22]</t>
        </is>
      </c>
      <c r="E755" s="8" t="n">
        <v>0.055</v>
      </c>
      <c r="F755" s="4" t="inlineStr">
        <is>
          <t>[13],[14],[15],[22]</t>
        </is>
      </c>
      <c r="G755" s="8" t="n">
        <v>0.055</v>
      </c>
      <c r="H755" s="4" t="inlineStr">
        <is>
          <t>[13],[14],[15],[22]</t>
        </is>
      </c>
      <c r="I755" s="8" t="n">
        <v>0.055</v>
      </c>
      <c r="J755" s="4" t="inlineStr">
        <is>
          <t>[17],[18],[19],[24]</t>
        </is>
      </c>
      <c r="K755" s="8" t="n">
        <v>0.055</v>
      </c>
      <c r="L755" s="4" t="inlineStr">
        <is>
          <t>[17],[18],[19],[24]</t>
        </is>
      </c>
      <c r="M755" s="8" t="n">
        <v>0.055</v>
      </c>
      <c r="N755" s="4" t="inlineStr">
        <is>
          <t>[17],[18],[19],[24]</t>
        </is>
      </c>
      <c r="O755" s="4" t="inlineStr">
        <is>
          <t xml:space="preserve"> </t>
        </is>
      </c>
    </row>
    <row r="756">
      <c r="A756" s="4" t="inlineStr">
        <is>
          <t>Par / Units</t>
        </is>
      </c>
      <c r="C756" s="6" t="n">
        <v>2338</v>
      </c>
      <c r="D756" s="4" t="inlineStr">
        <is>
          <t>[13],[14],[15],[22]</t>
        </is>
      </c>
      <c r="E756" s="4" t="inlineStr">
        <is>
          <t xml:space="preserve"> </t>
        </is>
      </c>
      <c r="G756" s="4" t="inlineStr">
        <is>
          <t xml:space="preserve"> </t>
        </is>
      </c>
      <c r="I756" s="6" t="n">
        <v>2338</v>
      </c>
      <c r="J756" s="4" t="inlineStr">
        <is>
          <t>[17],[18],[19],[24]</t>
        </is>
      </c>
      <c r="K756" s="4" t="inlineStr">
        <is>
          <t xml:space="preserve"> </t>
        </is>
      </c>
      <c r="M756" s="4" t="inlineStr">
        <is>
          <t xml:space="preserve"> </t>
        </is>
      </c>
      <c r="O756" s="4" t="inlineStr">
        <is>
          <t xml:space="preserve"> </t>
        </is>
      </c>
    </row>
    <row r="757">
      <c r="A757" s="4" t="inlineStr">
        <is>
          <t>Amortized Cost</t>
        </is>
      </c>
      <c r="C757" s="5" t="n">
        <v>2244</v>
      </c>
      <c r="D757" s="4" t="inlineStr">
        <is>
          <t>[13],[14],[15],[22]</t>
        </is>
      </c>
      <c r="E757" s="4" t="inlineStr">
        <is>
          <t xml:space="preserve"> </t>
        </is>
      </c>
      <c r="G757" s="4" t="inlineStr">
        <is>
          <t xml:space="preserve"> </t>
        </is>
      </c>
      <c r="I757" s="5" t="n">
        <v>2237</v>
      </c>
      <c r="J757" s="4" t="inlineStr">
        <is>
          <t>[17],[18],[19],[24]</t>
        </is>
      </c>
      <c r="K757" s="4" t="inlineStr">
        <is>
          <t xml:space="preserve"> </t>
        </is>
      </c>
      <c r="M757" s="4" t="inlineStr">
        <is>
          <t xml:space="preserve"> </t>
        </is>
      </c>
      <c r="O757" s="4" t="inlineStr">
        <is>
          <t xml:space="preserve"> </t>
        </is>
      </c>
    </row>
    <row r="758">
      <c r="A758" s="4" t="inlineStr">
        <is>
          <t>Fair Value</t>
        </is>
      </c>
      <c r="C758" s="6" t="n">
        <v>2101</v>
      </c>
      <c r="D758" s="4" t="inlineStr">
        <is>
          <t>[13],[14],[15],[22]</t>
        </is>
      </c>
      <c r="E758" s="4" t="inlineStr">
        <is>
          <t xml:space="preserve"> </t>
        </is>
      </c>
      <c r="G758" s="4" t="inlineStr">
        <is>
          <t xml:space="preserve"> </t>
        </is>
      </c>
      <c r="I758" s="6" t="n">
        <v>2101</v>
      </c>
      <c r="J758" s="4" t="inlineStr">
        <is>
          <t>[17],[18],[19],[24]</t>
        </is>
      </c>
      <c r="K758" s="4" t="inlineStr">
        <is>
          <t xml:space="preserve"> </t>
        </is>
      </c>
      <c r="M758" s="4" t="inlineStr">
        <is>
          <t xml:space="preserve"> </t>
        </is>
      </c>
      <c r="O758" s="4" t="inlineStr">
        <is>
          <t xml:space="preserve"> </t>
        </is>
      </c>
    </row>
    <row r="759">
      <c r="A759" s="4" t="inlineStr">
        <is>
          <t>Percentage of Net Assets</t>
        </is>
      </c>
      <c r="C759" s="8" t="n">
        <v>0.001</v>
      </c>
      <c r="D759" s="4" t="inlineStr">
        <is>
          <t>[13],[14],[15],[22]</t>
        </is>
      </c>
      <c r="E759" s="8" t="n">
        <v>0.001</v>
      </c>
      <c r="F759" s="4" t="inlineStr">
        <is>
          <t>[13],[14],[15],[22]</t>
        </is>
      </c>
      <c r="G759" s="8" t="n">
        <v>0.001</v>
      </c>
      <c r="H759" s="4" t="inlineStr">
        <is>
          <t>[13],[14],[15],[22]</t>
        </is>
      </c>
      <c r="I759" s="8" t="n">
        <v>0.001</v>
      </c>
      <c r="J759" s="4" t="inlineStr">
        <is>
          <t>[17],[18],[19],[24]</t>
        </is>
      </c>
      <c r="K759" s="8" t="n">
        <v>0.001</v>
      </c>
      <c r="L759" s="4" t="inlineStr">
        <is>
          <t>[17],[18],[19],[24]</t>
        </is>
      </c>
      <c r="M759" s="8" t="n">
        <v>0.001</v>
      </c>
      <c r="N759" s="4" t="inlineStr">
        <is>
          <t>[17],[18],[19],[24]</t>
        </is>
      </c>
      <c r="O759" s="4" t="inlineStr">
        <is>
          <t xml:space="preserve"> </t>
        </is>
      </c>
    </row>
    <row r="760">
      <c r="A760" s="4" t="inlineStr">
        <is>
          <t>Investment, Identifier [Axis]: Certinia, Inc., First lien senior secured loan</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Interest</t>
        </is>
      </c>
      <c r="C762" s="8" t="n">
        <v>0.0725</v>
      </c>
      <c r="D762" s="4" t="inlineStr">
        <is>
          <t>[13],[14],[15]</t>
        </is>
      </c>
      <c r="E762" s="8" t="n">
        <v>0.0725</v>
      </c>
      <c r="F762" s="4" t="inlineStr">
        <is>
          <t>[13],[14],[15]</t>
        </is>
      </c>
      <c r="G762" s="8" t="n">
        <v>0.0725</v>
      </c>
      <c r="H762" s="4" t="inlineStr">
        <is>
          <t>[13],[14],[15]</t>
        </is>
      </c>
      <c r="I762" s="8" t="n">
        <v>0.0725</v>
      </c>
      <c r="J762" s="4" t="inlineStr">
        <is>
          <t>[18],[19],[32]</t>
        </is>
      </c>
      <c r="K762" s="8" t="n">
        <v>0.0725</v>
      </c>
      <c r="L762" s="4" t="inlineStr">
        <is>
          <t>[18],[19],[32]</t>
        </is>
      </c>
      <c r="M762" s="8" t="n">
        <v>0.0725</v>
      </c>
      <c r="N762" s="4" t="inlineStr">
        <is>
          <t>[18],[19],[32]</t>
        </is>
      </c>
      <c r="O762" s="4" t="inlineStr">
        <is>
          <t xml:space="preserve"> </t>
        </is>
      </c>
    </row>
    <row r="763">
      <c r="A763" s="4" t="inlineStr">
        <is>
          <t>Par / Units</t>
        </is>
      </c>
      <c r="C763" s="6" t="n">
        <v>22059</v>
      </c>
      <c r="D763" s="4" t="inlineStr">
        <is>
          <t>[13],[14],[15]</t>
        </is>
      </c>
      <c r="E763" s="4" t="inlineStr">
        <is>
          <t xml:space="preserve"> </t>
        </is>
      </c>
      <c r="G763" s="4" t="inlineStr">
        <is>
          <t xml:space="preserve"> </t>
        </is>
      </c>
      <c r="I763" s="6" t="n">
        <v>22059</v>
      </c>
      <c r="J763" s="4" t="inlineStr">
        <is>
          <t>[18],[19],[32]</t>
        </is>
      </c>
      <c r="K763" s="4" t="inlineStr">
        <is>
          <t xml:space="preserve"> </t>
        </is>
      </c>
      <c r="M763" s="4" t="inlineStr">
        <is>
          <t xml:space="preserve"> </t>
        </is>
      </c>
      <c r="O763" s="4" t="inlineStr">
        <is>
          <t xml:space="preserve"> </t>
        </is>
      </c>
    </row>
    <row r="764">
      <c r="A764" s="4" t="inlineStr">
        <is>
          <t>Amortized Cost</t>
        </is>
      </c>
      <c r="C764" s="5" t="n">
        <v>21652</v>
      </c>
      <c r="D764" s="4" t="inlineStr">
        <is>
          <t>[13],[14],[15]</t>
        </is>
      </c>
      <c r="E764" s="4" t="inlineStr">
        <is>
          <t xml:space="preserve"> </t>
        </is>
      </c>
      <c r="G764" s="4" t="inlineStr">
        <is>
          <t xml:space="preserve"> </t>
        </is>
      </c>
      <c r="I764" s="5" t="n">
        <v>21639</v>
      </c>
      <c r="J764" s="4" t="inlineStr">
        <is>
          <t>[18],[19],[32]</t>
        </is>
      </c>
      <c r="K764" s="4" t="inlineStr">
        <is>
          <t xml:space="preserve"> </t>
        </is>
      </c>
      <c r="M764" s="4" t="inlineStr">
        <is>
          <t xml:space="preserve"> </t>
        </is>
      </c>
      <c r="O764" s="4" t="inlineStr">
        <is>
          <t xml:space="preserve"> </t>
        </is>
      </c>
    </row>
    <row r="765">
      <c r="A765" s="4" t="inlineStr">
        <is>
          <t>Fair Value</t>
        </is>
      </c>
      <c r="C765" s="6" t="n">
        <v>21728</v>
      </c>
      <c r="D765" s="4" t="inlineStr">
        <is>
          <t>[13],[14],[15]</t>
        </is>
      </c>
      <c r="E765" s="4" t="inlineStr">
        <is>
          <t xml:space="preserve"> </t>
        </is>
      </c>
      <c r="G765" s="4" t="inlineStr">
        <is>
          <t xml:space="preserve"> </t>
        </is>
      </c>
      <c r="I765" s="6" t="n">
        <v>21618</v>
      </c>
      <c r="J765" s="4" t="inlineStr">
        <is>
          <t>[18],[19],[32]</t>
        </is>
      </c>
      <c r="K765" s="4" t="inlineStr">
        <is>
          <t xml:space="preserve"> </t>
        </is>
      </c>
      <c r="M765" s="4" t="inlineStr">
        <is>
          <t xml:space="preserve"> </t>
        </is>
      </c>
      <c r="O765" s="4" t="inlineStr">
        <is>
          <t xml:space="preserve"> </t>
        </is>
      </c>
    </row>
    <row r="766">
      <c r="A766" s="4" t="inlineStr">
        <is>
          <t>Percentage of Net Assets</t>
        </is>
      </c>
      <c r="C766" s="8" t="n">
        <v>0.006</v>
      </c>
      <c r="D766" s="4" t="inlineStr">
        <is>
          <t>[13],[14],[15]</t>
        </is>
      </c>
      <c r="E766" s="8" t="n">
        <v>0.006</v>
      </c>
      <c r="F766" s="4" t="inlineStr">
        <is>
          <t>[13],[14],[15]</t>
        </is>
      </c>
      <c r="G766" s="8" t="n">
        <v>0.006</v>
      </c>
      <c r="H766" s="4" t="inlineStr">
        <is>
          <t>[13],[14],[15]</t>
        </is>
      </c>
      <c r="I766" s="8" t="n">
        <v>0.006</v>
      </c>
      <c r="J766" s="4" t="inlineStr">
        <is>
          <t>[18],[19],[32]</t>
        </is>
      </c>
      <c r="K766" s="8" t="n">
        <v>0.006</v>
      </c>
      <c r="L766" s="4" t="inlineStr">
        <is>
          <t>[18],[19],[32]</t>
        </is>
      </c>
      <c r="M766" s="8" t="n">
        <v>0.006</v>
      </c>
      <c r="N766" s="4" t="inlineStr">
        <is>
          <t>[18],[19],[32]</t>
        </is>
      </c>
      <c r="O766" s="4" t="inlineStr">
        <is>
          <t xml:space="preserve"> </t>
        </is>
      </c>
    </row>
    <row r="767">
      <c r="A767" s="4" t="inlineStr">
        <is>
          <t>Investment, Identifier [Axis]: Certinia, Inc., First lien senior secured revolving loan</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terest</t>
        </is>
      </c>
      <c r="C769" s="8" t="n">
        <v>0.0725</v>
      </c>
      <c r="D769" s="4" t="inlineStr">
        <is>
          <t>[13],[15],[22],[33]</t>
        </is>
      </c>
      <c r="E769" s="8" t="n">
        <v>0.0725</v>
      </c>
      <c r="F769" s="4" t="inlineStr">
        <is>
          <t>[13],[15],[22],[33]</t>
        </is>
      </c>
      <c r="G769" s="8" t="n">
        <v>0.0725</v>
      </c>
      <c r="H769" s="4" t="inlineStr">
        <is>
          <t>[13],[15],[22],[33]</t>
        </is>
      </c>
      <c r="I769" s="8" t="n">
        <v>0.0725</v>
      </c>
      <c r="J769" s="4" t="inlineStr">
        <is>
          <t>[18],[19],[24],[35]</t>
        </is>
      </c>
      <c r="K769" s="8" t="n">
        <v>0.0725</v>
      </c>
      <c r="L769" s="4" t="inlineStr">
        <is>
          <t>[18],[19],[24],[35]</t>
        </is>
      </c>
      <c r="M769" s="8" t="n">
        <v>0.0725</v>
      </c>
      <c r="N769" s="4" t="inlineStr">
        <is>
          <t>[18],[19],[24],[35]</t>
        </is>
      </c>
      <c r="O769" s="4" t="inlineStr">
        <is>
          <t xml:space="preserve"> </t>
        </is>
      </c>
    </row>
    <row r="770">
      <c r="A770" s="4" t="inlineStr">
        <is>
          <t>Par / Units</t>
        </is>
      </c>
      <c r="C770" s="6" t="n">
        <v>0</v>
      </c>
      <c r="D770" s="4" t="inlineStr">
        <is>
          <t>[13],[15],[22],[33]</t>
        </is>
      </c>
      <c r="E770" s="4" t="inlineStr">
        <is>
          <t xml:space="preserve"> </t>
        </is>
      </c>
      <c r="G770" s="4" t="inlineStr">
        <is>
          <t xml:space="preserve"> </t>
        </is>
      </c>
      <c r="I770" s="6" t="n">
        <v>0</v>
      </c>
      <c r="J770" s="4" t="inlineStr">
        <is>
          <t>[18],[19],[24],[35]</t>
        </is>
      </c>
      <c r="K770" s="4" t="inlineStr">
        <is>
          <t xml:space="preserve"> </t>
        </is>
      </c>
      <c r="M770" s="4" t="inlineStr">
        <is>
          <t xml:space="preserve"> </t>
        </is>
      </c>
      <c r="O770" s="4" t="inlineStr">
        <is>
          <t xml:space="preserve"> </t>
        </is>
      </c>
    </row>
    <row r="771">
      <c r="A771" s="4" t="inlineStr">
        <is>
          <t>Amortized Cost</t>
        </is>
      </c>
      <c r="C771" s="5" t="n">
        <v>-52</v>
      </c>
      <c r="D771" s="4" t="inlineStr">
        <is>
          <t>[13],[15],[22],[33]</t>
        </is>
      </c>
      <c r="E771" s="4" t="inlineStr">
        <is>
          <t xml:space="preserve"> </t>
        </is>
      </c>
      <c r="G771" s="4" t="inlineStr">
        <is>
          <t xml:space="preserve"> </t>
        </is>
      </c>
      <c r="I771" s="5" t="n">
        <v>-55</v>
      </c>
      <c r="J771" s="4" t="inlineStr">
        <is>
          <t>[18],[19],[24],[35]</t>
        </is>
      </c>
      <c r="K771" s="4" t="inlineStr">
        <is>
          <t xml:space="preserve"> </t>
        </is>
      </c>
      <c r="M771" s="4" t="inlineStr">
        <is>
          <t xml:space="preserve"> </t>
        </is>
      </c>
      <c r="O771" s="4" t="inlineStr">
        <is>
          <t xml:space="preserve"> </t>
        </is>
      </c>
    </row>
    <row r="772">
      <c r="A772" s="4" t="inlineStr">
        <is>
          <t>Fair Value</t>
        </is>
      </c>
      <c r="C772" s="6" t="n">
        <v>-44</v>
      </c>
      <c r="D772" s="4" t="inlineStr">
        <is>
          <t>[13],[15],[22],[33]</t>
        </is>
      </c>
      <c r="E772" s="4" t="inlineStr">
        <is>
          <t xml:space="preserve"> </t>
        </is>
      </c>
      <c r="G772" s="4" t="inlineStr">
        <is>
          <t xml:space="preserve"> </t>
        </is>
      </c>
      <c r="I772" s="6" t="n">
        <v>-59</v>
      </c>
      <c r="J772" s="4" t="inlineStr">
        <is>
          <t>[18],[19],[24],[35]</t>
        </is>
      </c>
      <c r="K772" s="4" t="inlineStr">
        <is>
          <t xml:space="preserve"> </t>
        </is>
      </c>
      <c r="M772" s="4" t="inlineStr">
        <is>
          <t xml:space="preserve"> </t>
        </is>
      </c>
      <c r="O772" s="4" t="inlineStr">
        <is>
          <t xml:space="preserve"> </t>
        </is>
      </c>
    </row>
    <row r="773">
      <c r="A773" s="4" t="inlineStr">
        <is>
          <t>Percentage of Net Assets</t>
        </is>
      </c>
      <c r="C773" s="9" t="n">
        <v>0</v>
      </c>
      <c r="D773" s="4" t="inlineStr">
        <is>
          <t>[13],[15],[22],[33]</t>
        </is>
      </c>
      <c r="E773" s="9" t="n">
        <v>0</v>
      </c>
      <c r="F773" s="4" t="inlineStr">
        <is>
          <t>[13],[15],[22],[33]</t>
        </is>
      </c>
      <c r="G773" s="9" t="n">
        <v>0</v>
      </c>
      <c r="H773" s="4" t="inlineStr">
        <is>
          <t>[13],[15],[22],[33]</t>
        </is>
      </c>
      <c r="I773" s="9" t="n">
        <v>0</v>
      </c>
      <c r="J773" s="4" t="inlineStr">
        <is>
          <t>[18],[19],[24],[35]</t>
        </is>
      </c>
      <c r="K773" s="9" t="n">
        <v>0</v>
      </c>
      <c r="L773" s="4" t="inlineStr">
        <is>
          <t>[18],[19],[24],[35]</t>
        </is>
      </c>
      <c r="M773" s="9" t="n">
        <v>0</v>
      </c>
      <c r="N773" s="4" t="inlineStr">
        <is>
          <t>[18],[19],[24],[35]</t>
        </is>
      </c>
      <c r="O773" s="4" t="inlineStr">
        <is>
          <t xml:space="preserve"> </t>
        </is>
      </c>
    </row>
    <row r="774">
      <c r="A774" s="4" t="inlineStr">
        <is>
          <t>Investment, Identifier [Axis]: Circana Group, L.P. (fka The NPD Group, L.P.), First lien senior secured loan</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Interest</t>
        </is>
      </c>
      <c r="C776" s="8" t="n">
        <v>0.0625</v>
      </c>
      <c r="D776" s="4" t="inlineStr">
        <is>
          <t>[13],[14],[15]</t>
        </is>
      </c>
      <c r="E776" s="8" t="n">
        <v>0.0625</v>
      </c>
      <c r="F776" s="4" t="inlineStr">
        <is>
          <t>[13],[14],[15]</t>
        </is>
      </c>
      <c r="G776" s="8" t="n">
        <v>0.0625</v>
      </c>
      <c r="H776" s="4" t="inlineStr">
        <is>
          <t>[13],[14],[15]</t>
        </is>
      </c>
      <c r="I776" s="8" t="n">
        <v>0.0625</v>
      </c>
      <c r="J776" s="4" t="inlineStr">
        <is>
          <t>[18],[19],[23]</t>
        </is>
      </c>
      <c r="K776" s="8" t="n">
        <v>0.0625</v>
      </c>
      <c r="L776" s="4" t="inlineStr">
        <is>
          <t>[18],[19],[23]</t>
        </is>
      </c>
      <c r="M776" s="8" t="n">
        <v>0.0625</v>
      </c>
      <c r="N776" s="4" t="inlineStr">
        <is>
          <t>[18],[19],[23]</t>
        </is>
      </c>
      <c r="O776" s="4" t="inlineStr">
        <is>
          <t xml:space="preserve"> </t>
        </is>
      </c>
    </row>
    <row r="777">
      <c r="A777" s="4" t="inlineStr">
        <is>
          <t>Interest, PIK</t>
        </is>
      </c>
      <c r="C777" s="8" t="n">
        <v>0.0275</v>
      </c>
      <c r="D777" s="4" t="inlineStr">
        <is>
          <t>[13],[14],[15]</t>
        </is>
      </c>
      <c r="E777" s="8" t="n">
        <v>0.0275</v>
      </c>
      <c r="F777" s="4" t="inlineStr">
        <is>
          <t>[13],[14],[15]</t>
        </is>
      </c>
      <c r="G777" s="8" t="n">
        <v>0.0275</v>
      </c>
      <c r="H777" s="4" t="inlineStr">
        <is>
          <t>[13],[14],[15]</t>
        </is>
      </c>
      <c r="I777" s="8" t="n">
        <v>0.0275</v>
      </c>
      <c r="J777" s="4" t="inlineStr">
        <is>
          <t>[18],[19],[23]</t>
        </is>
      </c>
      <c r="K777" s="8" t="n">
        <v>0.0275</v>
      </c>
      <c r="L777" s="4" t="inlineStr">
        <is>
          <t>[18],[19],[23]</t>
        </is>
      </c>
      <c r="M777" s="8" t="n">
        <v>0.0275</v>
      </c>
      <c r="N777" s="4" t="inlineStr">
        <is>
          <t>[18],[19],[23]</t>
        </is>
      </c>
      <c r="O777" s="4" t="inlineStr">
        <is>
          <t xml:space="preserve"> </t>
        </is>
      </c>
    </row>
    <row r="778">
      <c r="A778" s="4" t="inlineStr">
        <is>
          <t>Par / Units</t>
        </is>
      </c>
      <c r="C778" s="6" t="n">
        <v>24282</v>
      </c>
      <c r="D778" s="4" t="inlineStr">
        <is>
          <t>[13],[14],[15]</t>
        </is>
      </c>
      <c r="E778" s="4" t="inlineStr">
        <is>
          <t xml:space="preserve"> </t>
        </is>
      </c>
      <c r="G778" s="4" t="inlineStr">
        <is>
          <t xml:space="preserve"> </t>
        </is>
      </c>
      <c r="I778" s="6" t="n">
        <v>24164</v>
      </c>
      <c r="J778" s="4" t="inlineStr">
        <is>
          <t>[18],[19],[23]</t>
        </is>
      </c>
      <c r="K778" s="4" t="inlineStr">
        <is>
          <t xml:space="preserve"> </t>
        </is>
      </c>
      <c r="M778" s="4" t="inlineStr">
        <is>
          <t xml:space="preserve"> </t>
        </is>
      </c>
      <c r="O778" s="4" t="inlineStr">
        <is>
          <t xml:space="preserve"> </t>
        </is>
      </c>
    </row>
    <row r="779">
      <c r="A779" s="4" t="inlineStr">
        <is>
          <t>Amortized Cost</t>
        </is>
      </c>
      <c r="C779" s="5" t="n">
        <v>23899</v>
      </c>
      <c r="D779" s="4" t="inlineStr">
        <is>
          <t>[13],[14],[15]</t>
        </is>
      </c>
      <c r="E779" s="4" t="inlineStr">
        <is>
          <t xml:space="preserve"> </t>
        </is>
      </c>
      <c r="G779" s="4" t="inlineStr">
        <is>
          <t xml:space="preserve"> </t>
        </is>
      </c>
      <c r="I779" s="5" t="n">
        <v>23764</v>
      </c>
      <c r="J779" s="4" t="inlineStr">
        <is>
          <t>[18],[19],[23]</t>
        </is>
      </c>
      <c r="K779" s="4" t="inlineStr">
        <is>
          <t xml:space="preserve"> </t>
        </is>
      </c>
      <c r="M779" s="4" t="inlineStr">
        <is>
          <t xml:space="preserve"> </t>
        </is>
      </c>
      <c r="O779" s="4" t="inlineStr">
        <is>
          <t xml:space="preserve"> </t>
        </is>
      </c>
    </row>
    <row r="780">
      <c r="A780" s="4" t="inlineStr">
        <is>
          <t>Fair Value</t>
        </is>
      </c>
      <c r="C780" s="6" t="n">
        <v>24162</v>
      </c>
      <c r="D780" s="4" t="inlineStr">
        <is>
          <t>[13],[14],[15]</t>
        </is>
      </c>
      <c r="E780" s="4" t="inlineStr">
        <is>
          <t xml:space="preserve"> </t>
        </is>
      </c>
      <c r="G780" s="4" t="inlineStr">
        <is>
          <t xml:space="preserve"> </t>
        </is>
      </c>
      <c r="I780" s="6" t="n">
        <v>23923</v>
      </c>
      <c r="J780" s="4" t="inlineStr">
        <is>
          <t>[18],[19],[23]</t>
        </is>
      </c>
      <c r="K780" s="4" t="inlineStr">
        <is>
          <t xml:space="preserve"> </t>
        </is>
      </c>
      <c r="M780" s="4" t="inlineStr">
        <is>
          <t xml:space="preserve"> </t>
        </is>
      </c>
      <c r="O780" s="4" t="inlineStr">
        <is>
          <t xml:space="preserve"> </t>
        </is>
      </c>
    </row>
    <row r="781">
      <c r="A781" s="4" t="inlineStr">
        <is>
          <t>Percentage of Net Assets</t>
        </is>
      </c>
      <c r="C781" s="8" t="n">
        <v>0.007</v>
      </c>
      <c r="D781" s="4" t="inlineStr">
        <is>
          <t>[13],[14],[15]</t>
        </is>
      </c>
      <c r="E781" s="8" t="n">
        <v>0.007</v>
      </c>
      <c r="F781" s="4" t="inlineStr">
        <is>
          <t>[13],[14],[15]</t>
        </is>
      </c>
      <c r="G781" s="8" t="n">
        <v>0.007</v>
      </c>
      <c r="H781" s="4" t="inlineStr">
        <is>
          <t>[13],[14],[15]</t>
        </is>
      </c>
      <c r="I781" s="8" t="n">
        <v>0.007</v>
      </c>
      <c r="J781" s="4" t="inlineStr">
        <is>
          <t>[18],[19],[23]</t>
        </is>
      </c>
      <c r="K781" s="8" t="n">
        <v>0.007</v>
      </c>
      <c r="L781" s="4" t="inlineStr">
        <is>
          <t>[18],[19],[23]</t>
        </is>
      </c>
      <c r="M781" s="8" t="n">
        <v>0.007</v>
      </c>
      <c r="N781" s="4" t="inlineStr">
        <is>
          <t>[18],[19],[23]</t>
        </is>
      </c>
      <c r="O781" s="4" t="inlineStr">
        <is>
          <t xml:space="preserve"> </t>
        </is>
      </c>
    </row>
    <row r="782">
      <c r="A782" s="4" t="inlineStr">
        <is>
          <t>Investment, Identifier [Axis]: Circana Group, L.P. (fka The NPD Group, L.P.), First lien senior secured revolving loan</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Interest</t>
        </is>
      </c>
      <c r="C784" s="8" t="n">
        <v>0.0575</v>
      </c>
      <c r="D784" s="4" t="inlineStr">
        <is>
          <t>[13],[15],[21],[22]</t>
        </is>
      </c>
      <c r="E784" s="8" t="n">
        <v>0.0575</v>
      </c>
      <c r="F784" s="4" t="inlineStr">
        <is>
          <t>[13],[15],[21],[22]</t>
        </is>
      </c>
      <c r="G784" s="8" t="n">
        <v>0.0575</v>
      </c>
      <c r="H784" s="4" t="inlineStr">
        <is>
          <t>[13],[15],[21],[22]</t>
        </is>
      </c>
      <c r="I784" s="8" t="n">
        <v>0.0575</v>
      </c>
      <c r="J784" s="4" t="inlineStr">
        <is>
          <t>[18],[19],[23],[24]</t>
        </is>
      </c>
      <c r="K784" s="8" t="n">
        <v>0.0575</v>
      </c>
      <c r="L784" s="4" t="inlineStr">
        <is>
          <t>[18],[19],[23],[24]</t>
        </is>
      </c>
      <c r="M784" s="8" t="n">
        <v>0.0575</v>
      </c>
      <c r="N784" s="4" t="inlineStr">
        <is>
          <t>[18],[19],[23],[24]</t>
        </is>
      </c>
      <c r="O784" s="4" t="inlineStr">
        <is>
          <t xml:space="preserve"> </t>
        </is>
      </c>
    </row>
    <row r="785">
      <c r="A785" s="4" t="inlineStr">
        <is>
          <t>Par / Units</t>
        </is>
      </c>
      <c r="C785" s="6" t="n">
        <v>846</v>
      </c>
      <c r="D785" s="4" t="inlineStr">
        <is>
          <t>[13],[15],[21],[22]</t>
        </is>
      </c>
      <c r="E785" s="4" t="inlineStr">
        <is>
          <t xml:space="preserve"> </t>
        </is>
      </c>
      <c r="G785" s="4" t="inlineStr">
        <is>
          <t xml:space="preserve"> </t>
        </is>
      </c>
      <c r="I785" s="6" t="n">
        <v>272</v>
      </c>
      <c r="J785" s="4" t="inlineStr">
        <is>
          <t>[18],[19],[23],[24]</t>
        </is>
      </c>
      <c r="K785" s="4" t="inlineStr">
        <is>
          <t xml:space="preserve"> </t>
        </is>
      </c>
      <c r="M785" s="4" t="inlineStr">
        <is>
          <t xml:space="preserve"> </t>
        </is>
      </c>
      <c r="O785" s="4" t="inlineStr">
        <is>
          <t xml:space="preserve"> </t>
        </is>
      </c>
    </row>
    <row r="786">
      <c r="A786" s="4" t="inlineStr">
        <is>
          <t>Amortized Cost</t>
        </is>
      </c>
      <c r="C786" s="5" t="n">
        <v>825</v>
      </c>
      <c r="D786" s="4" t="inlineStr">
        <is>
          <t>[13],[15],[21],[22]</t>
        </is>
      </c>
      <c r="E786" s="4" t="inlineStr">
        <is>
          <t xml:space="preserve"> </t>
        </is>
      </c>
      <c r="G786" s="4" t="inlineStr">
        <is>
          <t xml:space="preserve"> </t>
        </is>
      </c>
      <c r="I786" s="5" t="n">
        <v>250</v>
      </c>
      <c r="J786" s="4" t="inlineStr">
        <is>
          <t>[18],[19],[23],[24]</t>
        </is>
      </c>
      <c r="K786" s="4" t="inlineStr">
        <is>
          <t xml:space="preserve"> </t>
        </is>
      </c>
      <c r="M786" s="4" t="inlineStr">
        <is>
          <t xml:space="preserve"> </t>
        </is>
      </c>
      <c r="O786" s="4" t="inlineStr">
        <is>
          <t xml:space="preserve"> </t>
        </is>
      </c>
    </row>
    <row r="787">
      <c r="A787" s="4" t="inlineStr">
        <is>
          <t>Fair Value</t>
        </is>
      </c>
      <c r="C787" s="6" t="n">
        <v>838</v>
      </c>
      <c r="D787" s="4" t="inlineStr">
        <is>
          <t>[13],[15],[21],[22]</t>
        </is>
      </c>
      <c r="E787" s="4" t="inlineStr">
        <is>
          <t xml:space="preserve"> </t>
        </is>
      </c>
      <c r="G787" s="4" t="inlineStr">
        <is>
          <t xml:space="preserve"> </t>
        </is>
      </c>
      <c r="I787" s="6" t="n">
        <v>257</v>
      </c>
      <c r="J787" s="4" t="inlineStr">
        <is>
          <t>[18],[19],[23],[24]</t>
        </is>
      </c>
      <c r="K787" s="4" t="inlineStr">
        <is>
          <t xml:space="preserve"> </t>
        </is>
      </c>
      <c r="M787" s="4" t="inlineStr">
        <is>
          <t xml:space="preserve"> </t>
        </is>
      </c>
      <c r="O787" s="4" t="inlineStr">
        <is>
          <t xml:space="preserve"> </t>
        </is>
      </c>
    </row>
    <row r="788">
      <c r="A788" s="4" t="inlineStr">
        <is>
          <t>Percentage of Net Assets</t>
        </is>
      </c>
      <c r="C788" s="9" t="n">
        <v>0</v>
      </c>
      <c r="D788" s="4" t="inlineStr">
        <is>
          <t>[13],[15],[21],[22]</t>
        </is>
      </c>
      <c r="E788" s="9" t="n">
        <v>0</v>
      </c>
      <c r="F788" s="4" t="inlineStr">
        <is>
          <t>[13],[15],[21],[22]</t>
        </is>
      </c>
      <c r="G788" s="9" t="n">
        <v>0</v>
      </c>
      <c r="H788" s="4" t="inlineStr">
        <is>
          <t>[13],[15],[21],[22]</t>
        </is>
      </c>
      <c r="I788" s="9" t="n">
        <v>0</v>
      </c>
      <c r="J788" s="4" t="inlineStr">
        <is>
          <t>[18],[19],[23],[24]</t>
        </is>
      </c>
      <c r="K788" s="9" t="n">
        <v>0</v>
      </c>
      <c r="L788" s="4" t="inlineStr">
        <is>
          <t>[18],[19],[23],[24]</t>
        </is>
      </c>
      <c r="M788" s="9" t="n">
        <v>0</v>
      </c>
      <c r="N788" s="4" t="inlineStr">
        <is>
          <t>[18],[19],[23],[24]</t>
        </is>
      </c>
      <c r="O788" s="4" t="inlineStr">
        <is>
          <t xml:space="preserve"> </t>
        </is>
      </c>
    </row>
    <row r="789">
      <c r="A789" s="4" t="inlineStr">
        <is>
          <t>Investment, Identifier [Axis]: Circle Internet Services, Inc., Series D Preferred Stock</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Units (in shares) | shares</t>
        </is>
      </c>
      <c r="C791" s="5" t="n">
        <v>2934961</v>
      </c>
      <c r="D791" s="4" t="inlineStr">
        <is>
          <t>[25],[26]</t>
        </is>
      </c>
      <c r="E791" s="5" t="n">
        <v>2934961</v>
      </c>
      <c r="F791" s="4" t="inlineStr">
        <is>
          <t>[25],[26]</t>
        </is>
      </c>
      <c r="G791" s="5" t="n">
        <v>2934961</v>
      </c>
      <c r="H791" s="4" t="inlineStr">
        <is>
          <t>[25],[26]</t>
        </is>
      </c>
      <c r="I791" s="5" t="n">
        <v>2934961</v>
      </c>
      <c r="J791" s="4" t="inlineStr">
        <is>
          <t>[27],[28]</t>
        </is>
      </c>
      <c r="K791" s="5" t="n">
        <v>2934961</v>
      </c>
      <c r="L791" s="4" t="inlineStr">
        <is>
          <t>[27],[28]</t>
        </is>
      </c>
      <c r="M791" s="5" t="n">
        <v>2934961</v>
      </c>
      <c r="N791" s="4" t="inlineStr">
        <is>
          <t>[27],[28]</t>
        </is>
      </c>
      <c r="O791" s="4" t="inlineStr">
        <is>
          <t xml:space="preserve"> </t>
        </is>
      </c>
    </row>
    <row r="792">
      <c r="A792" s="4" t="inlineStr">
        <is>
          <t>Amortized Cost</t>
        </is>
      </c>
      <c r="C792" s="6" t="n">
        <v>15000</v>
      </c>
      <c r="D792" s="4" t="inlineStr">
        <is>
          <t>[25],[26]</t>
        </is>
      </c>
      <c r="E792" s="4" t="inlineStr">
        <is>
          <t xml:space="preserve"> </t>
        </is>
      </c>
      <c r="G792" s="4" t="inlineStr">
        <is>
          <t xml:space="preserve"> </t>
        </is>
      </c>
      <c r="I792" s="6" t="n">
        <v>15000</v>
      </c>
      <c r="J792" s="4" t="inlineStr">
        <is>
          <t>[27],[28]</t>
        </is>
      </c>
      <c r="K792" s="4" t="inlineStr">
        <is>
          <t xml:space="preserve"> </t>
        </is>
      </c>
      <c r="M792" s="4" t="inlineStr">
        <is>
          <t xml:space="preserve"> </t>
        </is>
      </c>
      <c r="O792" s="4" t="inlineStr">
        <is>
          <t xml:space="preserve"> </t>
        </is>
      </c>
    </row>
    <row r="793">
      <c r="A793" s="4" t="inlineStr">
        <is>
          <t>Fair Value</t>
        </is>
      </c>
      <c r="C793" s="6" t="n">
        <v>19862</v>
      </c>
      <c r="D793" s="4" t="inlineStr">
        <is>
          <t>[25],[26]</t>
        </is>
      </c>
      <c r="E793" s="4" t="inlineStr">
        <is>
          <t xml:space="preserve"> </t>
        </is>
      </c>
      <c r="G793" s="4" t="inlineStr">
        <is>
          <t xml:space="preserve"> </t>
        </is>
      </c>
      <c r="I793" s="6" t="n">
        <v>26381</v>
      </c>
      <c r="J793" s="4" t="inlineStr">
        <is>
          <t>[27],[28]</t>
        </is>
      </c>
      <c r="K793" s="4" t="inlineStr">
        <is>
          <t xml:space="preserve"> </t>
        </is>
      </c>
      <c r="M793" s="4" t="inlineStr">
        <is>
          <t xml:space="preserve"> </t>
        </is>
      </c>
      <c r="O793" s="4" t="inlineStr">
        <is>
          <t xml:space="preserve"> </t>
        </is>
      </c>
    </row>
    <row r="794">
      <c r="A794" s="4" t="inlineStr">
        <is>
          <t>Percentage of Net Assets</t>
        </is>
      </c>
      <c r="C794" s="8" t="n">
        <v>0.007</v>
      </c>
      <c r="D794" s="4" t="inlineStr">
        <is>
          <t>[25],[26]</t>
        </is>
      </c>
      <c r="E794" s="8" t="n">
        <v>0.007</v>
      </c>
      <c r="F794" s="4" t="inlineStr">
        <is>
          <t>[25],[26]</t>
        </is>
      </c>
      <c r="G794" s="8" t="n">
        <v>0.007</v>
      </c>
      <c r="H794" s="4" t="inlineStr">
        <is>
          <t>[25],[26]</t>
        </is>
      </c>
      <c r="I794" s="8" t="n">
        <v>0.008</v>
      </c>
      <c r="J794" s="4" t="inlineStr">
        <is>
          <t>[27],[28]</t>
        </is>
      </c>
      <c r="K794" s="8" t="n">
        <v>0.008</v>
      </c>
      <c r="L794" s="4" t="inlineStr">
        <is>
          <t>[27],[28]</t>
        </is>
      </c>
      <c r="M794" s="8" t="n">
        <v>0.008</v>
      </c>
      <c r="N794" s="4" t="inlineStr">
        <is>
          <t>[27],[28]</t>
        </is>
      </c>
      <c r="O794" s="4" t="inlineStr">
        <is>
          <t xml:space="preserve"> </t>
        </is>
      </c>
    </row>
    <row r="795">
      <c r="A795" s="4" t="inlineStr">
        <is>
          <t>Investment, Identifier [Axis]: Circle Internet Services, Inc., Series E Preferred Stock</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Units (in shares) | shares</t>
        </is>
      </c>
      <c r="C797" s="5" t="n">
        <v>821806</v>
      </c>
      <c r="D797" s="4" t="inlineStr">
        <is>
          <t>[25],[26]</t>
        </is>
      </c>
      <c r="E797" s="5" t="n">
        <v>821806</v>
      </c>
      <c r="F797" s="4" t="inlineStr">
        <is>
          <t>[25],[26]</t>
        </is>
      </c>
      <c r="G797" s="5" t="n">
        <v>821806</v>
      </c>
      <c r="H797" s="4" t="inlineStr">
        <is>
          <t>[25],[26]</t>
        </is>
      </c>
      <c r="I797" s="5" t="n">
        <v>821806</v>
      </c>
      <c r="J797" s="4" t="inlineStr">
        <is>
          <t>[27],[28]</t>
        </is>
      </c>
      <c r="K797" s="5" t="n">
        <v>821806</v>
      </c>
      <c r="L797" s="4" t="inlineStr">
        <is>
          <t>[27],[28]</t>
        </is>
      </c>
      <c r="M797" s="5" t="n">
        <v>821806</v>
      </c>
      <c r="N797" s="4" t="inlineStr">
        <is>
          <t>[27],[28]</t>
        </is>
      </c>
      <c r="O797" s="4" t="inlineStr">
        <is>
          <t xml:space="preserve"> </t>
        </is>
      </c>
    </row>
    <row r="798">
      <c r="A798" s="4" t="inlineStr">
        <is>
          <t>Amortized Cost</t>
        </is>
      </c>
      <c r="C798" s="6" t="n">
        <v>6917</v>
      </c>
      <c r="D798" s="4" t="inlineStr">
        <is>
          <t>[25],[26]</t>
        </is>
      </c>
      <c r="E798" s="4" t="inlineStr">
        <is>
          <t xml:space="preserve"> </t>
        </is>
      </c>
      <c r="G798" s="4" t="inlineStr">
        <is>
          <t xml:space="preserve"> </t>
        </is>
      </c>
      <c r="I798" s="6" t="n">
        <v>6917</v>
      </c>
      <c r="J798" s="4" t="inlineStr">
        <is>
          <t>[27],[28]</t>
        </is>
      </c>
      <c r="K798" s="4" t="inlineStr">
        <is>
          <t xml:space="preserve"> </t>
        </is>
      </c>
      <c r="M798" s="4" t="inlineStr">
        <is>
          <t xml:space="preserve"> </t>
        </is>
      </c>
      <c r="O798" s="4" t="inlineStr">
        <is>
          <t xml:space="preserve"> </t>
        </is>
      </c>
    </row>
    <row r="799">
      <c r="A799" s="4" t="inlineStr">
        <is>
          <t>Fair Value</t>
        </is>
      </c>
      <c r="C799" s="6" t="n">
        <v>6752</v>
      </c>
      <c r="D799" s="4" t="inlineStr">
        <is>
          <t>[25],[26]</t>
        </is>
      </c>
      <c r="E799" s="4" t="inlineStr">
        <is>
          <t xml:space="preserve"> </t>
        </is>
      </c>
      <c r="G799" s="4" t="inlineStr">
        <is>
          <t xml:space="preserve"> </t>
        </is>
      </c>
      <c r="I799" s="6" t="n">
        <v>8272</v>
      </c>
      <c r="J799" s="4" t="inlineStr">
        <is>
          <t>[27],[28]</t>
        </is>
      </c>
      <c r="K799" s="4" t="inlineStr">
        <is>
          <t xml:space="preserve"> </t>
        </is>
      </c>
      <c r="M799" s="4" t="inlineStr">
        <is>
          <t xml:space="preserve"> </t>
        </is>
      </c>
      <c r="O799" s="4" t="inlineStr">
        <is>
          <t xml:space="preserve"> </t>
        </is>
      </c>
    </row>
    <row r="800">
      <c r="A800" s="4" t="inlineStr">
        <is>
          <t>Percentage of Net Assets</t>
        </is>
      </c>
      <c r="C800" s="8" t="n">
        <v>0.002</v>
      </c>
      <c r="D800" s="4" t="inlineStr">
        <is>
          <t>[25],[26]</t>
        </is>
      </c>
      <c r="E800" s="8" t="n">
        <v>0.002</v>
      </c>
      <c r="F800" s="4" t="inlineStr">
        <is>
          <t>[25],[26]</t>
        </is>
      </c>
      <c r="G800" s="8" t="n">
        <v>0.002</v>
      </c>
      <c r="H800" s="4" t="inlineStr">
        <is>
          <t>[25],[26]</t>
        </is>
      </c>
      <c r="I800" s="8" t="n">
        <v>0.002</v>
      </c>
      <c r="J800" s="4" t="inlineStr">
        <is>
          <t>[27],[28]</t>
        </is>
      </c>
      <c r="K800" s="8" t="n">
        <v>0.002</v>
      </c>
      <c r="L800" s="4" t="inlineStr">
        <is>
          <t>[27],[28]</t>
        </is>
      </c>
      <c r="M800" s="8" t="n">
        <v>0.002</v>
      </c>
      <c r="N800" s="4" t="inlineStr">
        <is>
          <t>[27],[28]</t>
        </is>
      </c>
      <c r="O800" s="4" t="inlineStr">
        <is>
          <t xml:space="preserve"> </t>
        </is>
      </c>
    </row>
    <row r="801">
      <c r="A801" s="4" t="inlineStr">
        <is>
          <t>Investment, Identifier [Axis]: Circle Internet Services, Inc., Series F Preferred Stock</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Units (in shares) | shares</t>
        </is>
      </c>
      <c r="C803" s="5" t="n">
        <v>75876</v>
      </c>
      <c r="D803" s="4" t="inlineStr">
        <is>
          <t>[25],[26]</t>
        </is>
      </c>
      <c r="E803" s="5" t="n">
        <v>75876</v>
      </c>
      <c r="F803" s="4" t="inlineStr">
        <is>
          <t>[25],[26]</t>
        </is>
      </c>
      <c r="G803" s="5" t="n">
        <v>75876</v>
      </c>
      <c r="H803" s="4" t="inlineStr">
        <is>
          <t>[25],[26]</t>
        </is>
      </c>
      <c r="I803" s="5" t="n">
        <v>75876</v>
      </c>
      <c r="J803" s="4" t="inlineStr">
        <is>
          <t>[27],[28]</t>
        </is>
      </c>
      <c r="K803" s="5" t="n">
        <v>75876</v>
      </c>
      <c r="L803" s="4" t="inlineStr">
        <is>
          <t>[27],[28]</t>
        </is>
      </c>
      <c r="M803" s="5" t="n">
        <v>75876</v>
      </c>
      <c r="N803" s="4" t="inlineStr">
        <is>
          <t>[27],[28]</t>
        </is>
      </c>
      <c r="O803" s="4" t="inlineStr">
        <is>
          <t xml:space="preserve"> </t>
        </is>
      </c>
    </row>
    <row r="804">
      <c r="A804" s="4" t="inlineStr">
        <is>
          <t>Amortized Cost</t>
        </is>
      </c>
      <c r="C804" s="6" t="n">
        <v>1500</v>
      </c>
      <c r="D804" s="4" t="inlineStr">
        <is>
          <t>[25],[26]</t>
        </is>
      </c>
      <c r="E804" s="4" t="inlineStr">
        <is>
          <t xml:space="preserve"> </t>
        </is>
      </c>
      <c r="G804" s="4" t="inlineStr">
        <is>
          <t xml:space="preserve"> </t>
        </is>
      </c>
      <c r="I804" s="6" t="n">
        <v>1500</v>
      </c>
      <c r="J804" s="4" t="inlineStr">
        <is>
          <t>[27],[28]</t>
        </is>
      </c>
      <c r="K804" s="4" t="inlineStr">
        <is>
          <t xml:space="preserve"> </t>
        </is>
      </c>
      <c r="M804" s="4" t="inlineStr">
        <is>
          <t xml:space="preserve"> </t>
        </is>
      </c>
      <c r="O804" s="4" t="inlineStr">
        <is>
          <t xml:space="preserve"> </t>
        </is>
      </c>
    </row>
    <row r="805">
      <c r="A805" s="4" t="inlineStr">
        <is>
          <t>Fair Value</t>
        </is>
      </c>
      <c r="C805" s="6" t="n">
        <v>1024</v>
      </c>
      <c r="D805" s="4" t="inlineStr">
        <is>
          <t>[25],[26]</t>
        </is>
      </c>
      <c r="E805" s="4" t="inlineStr">
        <is>
          <t xml:space="preserve"> </t>
        </is>
      </c>
      <c r="G805" s="4" t="inlineStr">
        <is>
          <t xml:space="preserve"> </t>
        </is>
      </c>
      <c r="I805" s="6" t="n">
        <v>1139</v>
      </c>
      <c r="J805" s="4" t="inlineStr">
        <is>
          <t>[27],[28]</t>
        </is>
      </c>
      <c r="K805" s="4" t="inlineStr">
        <is>
          <t xml:space="preserve"> </t>
        </is>
      </c>
      <c r="M805" s="4" t="inlineStr">
        <is>
          <t xml:space="preserve"> </t>
        </is>
      </c>
      <c r="O805" s="4" t="inlineStr">
        <is>
          <t xml:space="preserve"> </t>
        </is>
      </c>
    </row>
    <row r="806">
      <c r="A806" s="4" t="inlineStr">
        <is>
          <t>Percentage of Net Assets</t>
        </is>
      </c>
      <c r="C806" s="9" t="n">
        <v>0</v>
      </c>
      <c r="D806" s="4" t="inlineStr">
        <is>
          <t>[25],[26]</t>
        </is>
      </c>
      <c r="E806" s="9" t="n">
        <v>0</v>
      </c>
      <c r="F806" s="4" t="inlineStr">
        <is>
          <t>[25],[26]</t>
        </is>
      </c>
      <c r="G806" s="9" t="n">
        <v>0</v>
      </c>
      <c r="H806" s="4" t="inlineStr">
        <is>
          <t>[25],[26]</t>
        </is>
      </c>
      <c r="I806" s="9" t="n">
        <v>0</v>
      </c>
      <c r="J806" s="4" t="inlineStr">
        <is>
          <t>[27],[28]</t>
        </is>
      </c>
      <c r="K806" s="9" t="n">
        <v>0</v>
      </c>
      <c r="L806" s="4" t="inlineStr">
        <is>
          <t>[27],[28]</t>
        </is>
      </c>
      <c r="M806" s="9" t="n">
        <v>0</v>
      </c>
      <c r="N806" s="4" t="inlineStr">
        <is>
          <t>[27],[28]</t>
        </is>
      </c>
      <c r="O806" s="4" t="inlineStr">
        <is>
          <t xml:space="preserve"> </t>
        </is>
      </c>
    </row>
    <row r="807">
      <c r="A807" s="4" t="inlineStr">
        <is>
          <t>Investment, Identifier [Axis]: Circle Internet Services, Inc., Warrant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Units (in shares) | shares</t>
        </is>
      </c>
      <c r="C809" s="5" t="n">
        <v>244580</v>
      </c>
      <c r="D809" s="4" t="inlineStr">
        <is>
          <t>[25],[26]</t>
        </is>
      </c>
      <c r="E809" s="5" t="n">
        <v>244580</v>
      </c>
      <c r="F809" s="4" t="inlineStr">
        <is>
          <t>[25],[26]</t>
        </is>
      </c>
      <c r="G809" s="5" t="n">
        <v>244580</v>
      </c>
      <c r="H809" s="4" t="inlineStr">
        <is>
          <t>[25],[26]</t>
        </is>
      </c>
      <c r="I809" s="5" t="n">
        <v>244580</v>
      </c>
      <c r="J809" s="4" t="inlineStr">
        <is>
          <t>[27],[28]</t>
        </is>
      </c>
      <c r="K809" s="5" t="n">
        <v>244580</v>
      </c>
      <c r="L809" s="4" t="inlineStr">
        <is>
          <t>[27],[28]</t>
        </is>
      </c>
      <c r="M809" s="5" t="n">
        <v>244580</v>
      </c>
      <c r="N809" s="4" t="inlineStr">
        <is>
          <t>[27],[28]</t>
        </is>
      </c>
      <c r="O809" s="4" t="inlineStr">
        <is>
          <t xml:space="preserve"> </t>
        </is>
      </c>
    </row>
    <row r="810">
      <c r="A810" s="4" t="inlineStr">
        <is>
          <t>Amortized Cost</t>
        </is>
      </c>
      <c r="C810" s="6" t="n">
        <v>0</v>
      </c>
      <c r="D810" s="4" t="inlineStr">
        <is>
          <t>[25],[26]</t>
        </is>
      </c>
      <c r="E810" s="4" t="inlineStr">
        <is>
          <t xml:space="preserve"> </t>
        </is>
      </c>
      <c r="G810" s="4" t="inlineStr">
        <is>
          <t xml:space="preserve"> </t>
        </is>
      </c>
      <c r="I810" s="6" t="n">
        <v>0</v>
      </c>
      <c r="J810" s="4" t="inlineStr">
        <is>
          <t>[27],[28]</t>
        </is>
      </c>
      <c r="K810" s="4" t="inlineStr">
        <is>
          <t xml:space="preserve"> </t>
        </is>
      </c>
      <c r="M810" s="4" t="inlineStr">
        <is>
          <t xml:space="preserve"> </t>
        </is>
      </c>
      <c r="O810" s="4" t="inlineStr">
        <is>
          <t xml:space="preserve"> </t>
        </is>
      </c>
    </row>
    <row r="811">
      <c r="A811" s="4" t="inlineStr">
        <is>
          <t>Fair Value</t>
        </is>
      </c>
      <c r="C811" s="6" t="n">
        <v>470</v>
      </c>
      <c r="D811" s="4" t="inlineStr">
        <is>
          <t>[25],[26]</t>
        </is>
      </c>
      <c r="E811" s="4" t="inlineStr">
        <is>
          <t xml:space="preserve"> </t>
        </is>
      </c>
      <c r="G811" s="4" t="inlineStr">
        <is>
          <t xml:space="preserve"> </t>
        </is>
      </c>
      <c r="I811" s="6" t="n">
        <v>1037</v>
      </c>
      <c r="J811" s="4" t="inlineStr">
        <is>
          <t>[27],[28]</t>
        </is>
      </c>
      <c r="K811" s="4" t="inlineStr">
        <is>
          <t xml:space="preserve"> </t>
        </is>
      </c>
      <c r="M811" s="4" t="inlineStr">
        <is>
          <t xml:space="preserve"> </t>
        </is>
      </c>
      <c r="O811" s="4" t="inlineStr">
        <is>
          <t xml:space="preserve"> </t>
        </is>
      </c>
    </row>
    <row r="812">
      <c r="A812" s="4" t="inlineStr">
        <is>
          <t>Percentage of Net Assets</t>
        </is>
      </c>
      <c r="C812" s="9" t="n">
        <v>0</v>
      </c>
      <c r="D812" s="4" t="inlineStr">
        <is>
          <t>[25],[26]</t>
        </is>
      </c>
      <c r="E812" s="9" t="n">
        <v>0</v>
      </c>
      <c r="F812" s="4" t="inlineStr">
        <is>
          <t>[25],[26]</t>
        </is>
      </c>
      <c r="G812" s="9" t="n">
        <v>0</v>
      </c>
      <c r="H812" s="4" t="inlineStr">
        <is>
          <t>[25],[26]</t>
        </is>
      </c>
      <c r="I812" s="9" t="n">
        <v>0</v>
      </c>
      <c r="J812" s="4" t="inlineStr">
        <is>
          <t>[27],[28]</t>
        </is>
      </c>
      <c r="K812" s="9" t="n">
        <v>0</v>
      </c>
      <c r="L812" s="4" t="inlineStr">
        <is>
          <t>[27],[28]</t>
        </is>
      </c>
      <c r="M812" s="9" t="n">
        <v>0</v>
      </c>
      <c r="N812" s="4" t="inlineStr">
        <is>
          <t>[27],[28]</t>
        </is>
      </c>
      <c r="O812" s="4" t="inlineStr">
        <is>
          <t xml:space="preserve"> </t>
        </is>
      </c>
    </row>
    <row r="813">
      <c r="A813" s="4" t="inlineStr">
        <is>
          <t>Investment, Identifier [Axis]: CivicPlus, LLC, First lien senior secured loan</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terest</t>
        </is>
      </c>
      <c r="C815" s="8" t="n">
        <v>0.065</v>
      </c>
      <c r="D815" s="4" t="inlineStr">
        <is>
          <t>[13],[14],[15]</t>
        </is>
      </c>
      <c r="E815" s="8" t="n">
        <v>0.065</v>
      </c>
      <c r="F815" s="4" t="inlineStr">
        <is>
          <t>[13],[14],[15]</t>
        </is>
      </c>
      <c r="G815" s="8" t="n">
        <v>0.065</v>
      </c>
      <c r="H815" s="4" t="inlineStr">
        <is>
          <t>[13],[14],[15]</t>
        </is>
      </c>
      <c r="I815" s="8" t="n">
        <v>0.065</v>
      </c>
      <c r="J815" s="4" t="inlineStr">
        <is>
          <t>[17],[18],[19]</t>
        </is>
      </c>
      <c r="K815" s="8" t="n">
        <v>0.065</v>
      </c>
      <c r="L815" s="4" t="inlineStr">
        <is>
          <t>[17],[18],[19]</t>
        </is>
      </c>
      <c r="M815" s="8" t="n">
        <v>0.065</v>
      </c>
      <c r="N815" s="4" t="inlineStr">
        <is>
          <t>[17],[18],[19]</t>
        </is>
      </c>
      <c r="O815" s="4" t="inlineStr">
        <is>
          <t xml:space="preserve"> </t>
        </is>
      </c>
    </row>
    <row r="816">
      <c r="A816" s="4" t="inlineStr">
        <is>
          <t>Interest, PIK</t>
        </is>
      </c>
      <c r="C816" s="8" t="n">
        <v>0.025</v>
      </c>
      <c r="D816" s="4" t="inlineStr">
        <is>
          <t>[13],[14],[15]</t>
        </is>
      </c>
      <c r="E816" s="8" t="n">
        <v>0.025</v>
      </c>
      <c r="F816" s="4" t="inlineStr">
        <is>
          <t>[13],[14],[15]</t>
        </is>
      </c>
      <c r="G816" s="8" t="n">
        <v>0.025</v>
      </c>
      <c r="H816" s="4" t="inlineStr">
        <is>
          <t>[13],[14],[15]</t>
        </is>
      </c>
      <c r="I816" s="8" t="n">
        <v>0.025</v>
      </c>
      <c r="J816" s="4" t="inlineStr">
        <is>
          <t>[17],[18],[19]</t>
        </is>
      </c>
      <c r="K816" s="8" t="n">
        <v>0.025</v>
      </c>
      <c r="L816" s="4" t="inlineStr">
        <is>
          <t>[17],[18],[19]</t>
        </is>
      </c>
      <c r="M816" s="8" t="n">
        <v>0.025</v>
      </c>
      <c r="N816" s="4" t="inlineStr">
        <is>
          <t>[17],[18],[19]</t>
        </is>
      </c>
      <c r="O816" s="4" t="inlineStr">
        <is>
          <t xml:space="preserve"> </t>
        </is>
      </c>
    </row>
    <row r="817">
      <c r="A817" s="4" t="inlineStr">
        <is>
          <t>Par / Units</t>
        </is>
      </c>
      <c r="C817" s="6" t="n">
        <v>67716</v>
      </c>
      <c r="D817" s="4" t="inlineStr">
        <is>
          <t>[13],[14],[15]</t>
        </is>
      </c>
      <c r="E817" s="4" t="inlineStr">
        <is>
          <t xml:space="preserve"> </t>
        </is>
      </c>
      <c r="G817" s="4" t="inlineStr">
        <is>
          <t xml:space="preserve"> </t>
        </is>
      </c>
      <c r="I817" s="6" t="n">
        <v>67293</v>
      </c>
      <c r="J817" s="4" t="inlineStr">
        <is>
          <t>[17],[18],[19]</t>
        </is>
      </c>
      <c r="K817" s="4" t="inlineStr">
        <is>
          <t xml:space="preserve"> </t>
        </is>
      </c>
      <c r="M817" s="4" t="inlineStr">
        <is>
          <t xml:space="preserve"> </t>
        </is>
      </c>
      <c r="O817" s="4" t="inlineStr">
        <is>
          <t xml:space="preserve"> </t>
        </is>
      </c>
    </row>
    <row r="818">
      <c r="A818" s="4" t="inlineStr">
        <is>
          <t>Amortized Cost</t>
        </is>
      </c>
      <c r="C818" s="5" t="n">
        <v>67295</v>
      </c>
      <c r="D818" s="4" t="inlineStr">
        <is>
          <t>[13],[14],[15]</t>
        </is>
      </c>
      <c r="E818" s="4" t="inlineStr">
        <is>
          <t xml:space="preserve"> </t>
        </is>
      </c>
      <c r="G818" s="4" t="inlineStr">
        <is>
          <t xml:space="preserve"> </t>
        </is>
      </c>
      <c r="I818" s="5" t="n">
        <v>66843</v>
      </c>
      <c r="J818" s="4" t="inlineStr">
        <is>
          <t>[17],[18],[19]</t>
        </is>
      </c>
      <c r="K818" s="4" t="inlineStr">
        <is>
          <t xml:space="preserve"> </t>
        </is>
      </c>
      <c r="M818" s="4" t="inlineStr">
        <is>
          <t xml:space="preserve"> </t>
        </is>
      </c>
      <c r="O818" s="4" t="inlineStr">
        <is>
          <t xml:space="preserve"> </t>
        </is>
      </c>
    </row>
    <row r="819">
      <c r="A819" s="4" t="inlineStr">
        <is>
          <t>Fair Value</t>
        </is>
      </c>
      <c r="C819" s="6" t="n">
        <v>67717</v>
      </c>
      <c r="D819" s="4" t="inlineStr">
        <is>
          <t>[13],[14],[15]</t>
        </is>
      </c>
      <c r="E819" s="4" t="inlineStr">
        <is>
          <t xml:space="preserve"> </t>
        </is>
      </c>
      <c r="G819" s="4" t="inlineStr">
        <is>
          <t xml:space="preserve"> </t>
        </is>
      </c>
      <c r="I819" s="6" t="n">
        <v>67293</v>
      </c>
      <c r="J819" s="4" t="inlineStr">
        <is>
          <t>[17],[18],[19]</t>
        </is>
      </c>
      <c r="K819" s="4" t="inlineStr">
        <is>
          <t xml:space="preserve"> </t>
        </is>
      </c>
      <c r="M819" s="4" t="inlineStr">
        <is>
          <t xml:space="preserve"> </t>
        </is>
      </c>
      <c r="O819" s="4" t="inlineStr">
        <is>
          <t xml:space="preserve"> </t>
        </is>
      </c>
    </row>
    <row r="820">
      <c r="A820" s="4" t="inlineStr">
        <is>
          <t>Percentage of Net Assets</t>
        </is>
      </c>
      <c r="C820" s="8" t="n">
        <v>0.019</v>
      </c>
      <c r="D820" s="4" t="inlineStr">
        <is>
          <t>[13],[14],[15]</t>
        </is>
      </c>
      <c r="E820" s="8" t="n">
        <v>0.019</v>
      </c>
      <c r="F820" s="4" t="inlineStr">
        <is>
          <t>[13],[14],[15]</t>
        </is>
      </c>
      <c r="G820" s="8" t="n">
        <v>0.019</v>
      </c>
      <c r="H820" s="4" t="inlineStr">
        <is>
          <t>[13],[14],[15]</t>
        </is>
      </c>
      <c r="I820" s="8" t="n">
        <v>0.019</v>
      </c>
      <c r="J820" s="4" t="inlineStr">
        <is>
          <t>[17],[18],[19]</t>
        </is>
      </c>
      <c r="K820" s="8" t="n">
        <v>0.019</v>
      </c>
      <c r="L820" s="4" t="inlineStr">
        <is>
          <t>[17],[18],[19]</t>
        </is>
      </c>
      <c r="M820" s="8" t="n">
        <v>0.019</v>
      </c>
      <c r="N820" s="4" t="inlineStr">
        <is>
          <t>[17],[18],[19]</t>
        </is>
      </c>
      <c r="O820" s="4" t="inlineStr">
        <is>
          <t xml:space="preserve"> </t>
        </is>
      </c>
    </row>
    <row r="821">
      <c r="A821" s="4" t="inlineStr">
        <is>
          <t>Investment, Identifier [Axis]: CivicPlus, LLC, First lien senior secured revolving loan</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terest</t>
        </is>
      </c>
      <c r="C823" s="9" t="n">
        <v>0.06</v>
      </c>
      <c r="D823" s="4" t="inlineStr">
        <is>
          <t>[13],[15],[22],[33]</t>
        </is>
      </c>
      <c r="E823" s="9" t="n">
        <v>0.06</v>
      </c>
      <c r="F823" s="4" t="inlineStr">
        <is>
          <t>[13],[15],[22],[33]</t>
        </is>
      </c>
      <c r="G823" s="9" t="n">
        <v>0.06</v>
      </c>
      <c r="H823" s="4" t="inlineStr">
        <is>
          <t>[13],[15],[22],[33]</t>
        </is>
      </c>
      <c r="I823" s="9" t="n">
        <v>0.06</v>
      </c>
      <c r="J823" s="4" t="inlineStr">
        <is>
          <t>[18],[19],[23],[24]</t>
        </is>
      </c>
      <c r="K823" s="9" t="n">
        <v>0.06</v>
      </c>
      <c r="L823" s="4" t="inlineStr">
        <is>
          <t>[18],[19],[23],[24]</t>
        </is>
      </c>
      <c r="M823" s="9" t="n">
        <v>0.06</v>
      </c>
      <c r="N823" s="4" t="inlineStr">
        <is>
          <t>[18],[19],[23],[24]</t>
        </is>
      </c>
      <c r="O823" s="4" t="inlineStr">
        <is>
          <t xml:space="preserve"> </t>
        </is>
      </c>
    </row>
    <row r="824">
      <c r="A824" s="4" t="inlineStr">
        <is>
          <t>Par / Units</t>
        </is>
      </c>
      <c r="C824" s="6" t="n">
        <v>0</v>
      </c>
      <c r="D824" s="4" t="inlineStr">
        <is>
          <t>[13],[15],[22],[33]</t>
        </is>
      </c>
      <c r="E824" s="4" t="inlineStr">
        <is>
          <t xml:space="preserve"> </t>
        </is>
      </c>
      <c r="G824" s="4" t="inlineStr">
        <is>
          <t xml:space="preserve"> </t>
        </is>
      </c>
      <c r="I824" s="6" t="n">
        <v>1586</v>
      </c>
      <c r="J824" s="4" t="inlineStr">
        <is>
          <t>[18],[19],[23],[24]</t>
        </is>
      </c>
      <c r="K824" s="4" t="inlineStr">
        <is>
          <t xml:space="preserve"> </t>
        </is>
      </c>
      <c r="M824" s="4" t="inlineStr">
        <is>
          <t xml:space="preserve"> </t>
        </is>
      </c>
      <c r="O824" s="4" t="inlineStr">
        <is>
          <t xml:space="preserve"> </t>
        </is>
      </c>
    </row>
    <row r="825">
      <c r="A825" s="4" t="inlineStr">
        <is>
          <t>Amortized Cost</t>
        </is>
      </c>
      <c r="C825" s="5" t="n">
        <v>-28</v>
      </c>
      <c r="D825" s="4" t="inlineStr">
        <is>
          <t>[13],[15],[22],[33]</t>
        </is>
      </c>
      <c r="E825" s="4" t="inlineStr">
        <is>
          <t xml:space="preserve"> </t>
        </is>
      </c>
      <c r="G825" s="4" t="inlineStr">
        <is>
          <t xml:space="preserve"> </t>
        </is>
      </c>
      <c r="I825" s="5" t="n">
        <v>1556</v>
      </c>
      <c r="J825" s="4" t="inlineStr">
        <is>
          <t>[18],[19],[23],[24]</t>
        </is>
      </c>
      <c r="K825" s="4" t="inlineStr">
        <is>
          <t xml:space="preserve"> </t>
        </is>
      </c>
      <c r="M825" s="4" t="inlineStr">
        <is>
          <t xml:space="preserve"> </t>
        </is>
      </c>
      <c r="O825" s="4" t="inlineStr">
        <is>
          <t xml:space="preserve"> </t>
        </is>
      </c>
    </row>
    <row r="826">
      <c r="A826" s="4" t="inlineStr">
        <is>
          <t>Fair Value</t>
        </is>
      </c>
      <c r="C826" s="6" t="n">
        <v>0</v>
      </c>
      <c r="D826" s="4" t="inlineStr">
        <is>
          <t>[13],[15],[22],[33]</t>
        </is>
      </c>
      <c r="E826" s="4" t="inlineStr">
        <is>
          <t xml:space="preserve"> </t>
        </is>
      </c>
      <c r="G826" s="4" t="inlineStr">
        <is>
          <t xml:space="preserve"> </t>
        </is>
      </c>
      <c r="I826" s="6" t="n">
        <v>1586</v>
      </c>
      <c r="J826" s="4" t="inlineStr">
        <is>
          <t>[18],[19],[23],[24]</t>
        </is>
      </c>
      <c r="K826" s="4" t="inlineStr">
        <is>
          <t xml:space="preserve"> </t>
        </is>
      </c>
      <c r="M826" s="4" t="inlineStr">
        <is>
          <t xml:space="preserve"> </t>
        </is>
      </c>
      <c r="O826" s="4" t="inlineStr">
        <is>
          <t xml:space="preserve"> </t>
        </is>
      </c>
    </row>
    <row r="827">
      <c r="A827" s="4" t="inlineStr">
        <is>
          <t>Percentage of Net Assets</t>
        </is>
      </c>
      <c r="C827" s="9" t="n">
        <v>0</v>
      </c>
      <c r="D827" s="4" t="inlineStr">
        <is>
          <t>[13],[15],[22],[33]</t>
        </is>
      </c>
      <c r="E827" s="9" t="n">
        <v>0</v>
      </c>
      <c r="F827" s="4" t="inlineStr">
        <is>
          <t>[13],[15],[22],[33]</t>
        </is>
      </c>
      <c r="G827" s="9" t="n">
        <v>0</v>
      </c>
      <c r="H827" s="4" t="inlineStr">
        <is>
          <t>[13],[15],[22],[33]</t>
        </is>
      </c>
      <c r="I827" s="9" t="n">
        <v>0</v>
      </c>
      <c r="J827" s="4" t="inlineStr">
        <is>
          <t>[18],[19],[23],[24]</t>
        </is>
      </c>
      <c r="K827" s="9" t="n">
        <v>0</v>
      </c>
      <c r="L827" s="4" t="inlineStr">
        <is>
          <t>[18],[19],[23],[24]</t>
        </is>
      </c>
      <c r="M827" s="9" t="n">
        <v>0</v>
      </c>
      <c r="N827" s="4" t="inlineStr">
        <is>
          <t>[18],[19],[23],[24]</t>
        </is>
      </c>
      <c r="O827" s="4" t="inlineStr">
        <is>
          <t xml:space="preserve"> </t>
        </is>
      </c>
    </row>
    <row r="828">
      <c r="A828" s="4" t="inlineStr">
        <is>
          <t>Investment, Identifier [Axis]: Community Brands ParentCo, LLC, First lien senior secured delayed draw term loan</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terest</t>
        </is>
      </c>
      <c r="B830" s="4" t="inlineStr">
        <is>
          <t>[18],[19],[24],[35],[40]</t>
        </is>
      </c>
      <c r="C830" s="4" t="inlineStr">
        <is>
          <t xml:space="preserve"> </t>
        </is>
      </c>
      <c r="E830" s="4" t="inlineStr">
        <is>
          <t xml:space="preserve"> </t>
        </is>
      </c>
      <c r="G830" s="4" t="inlineStr">
        <is>
          <t xml:space="preserve"> </t>
        </is>
      </c>
      <c r="I830" s="8" t="n">
        <v>0.055</v>
      </c>
      <c r="K830" s="8" t="n">
        <v>0.055</v>
      </c>
      <c r="M830" s="8" t="n">
        <v>0.055</v>
      </c>
      <c r="O830" s="4" t="inlineStr">
        <is>
          <t xml:space="preserve"> </t>
        </is>
      </c>
    </row>
    <row r="831">
      <c r="A831" s="4" t="inlineStr">
        <is>
          <t>Par / Units</t>
        </is>
      </c>
      <c r="B831" s="4" t="inlineStr">
        <is>
          <t>[18],[19],[24],[35],[40]</t>
        </is>
      </c>
      <c r="C831" s="4" t="inlineStr">
        <is>
          <t xml:space="preserve"> </t>
        </is>
      </c>
      <c r="E831" s="4" t="inlineStr">
        <is>
          <t xml:space="preserve"> </t>
        </is>
      </c>
      <c r="G831" s="4" t="inlineStr">
        <is>
          <t xml:space="preserve"> </t>
        </is>
      </c>
      <c r="I831" s="6" t="n">
        <v>0</v>
      </c>
      <c r="K831" s="4" t="inlineStr">
        <is>
          <t xml:space="preserve"> </t>
        </is>
      </c>
      <c r="M831" s="4" t="inlineStr">
        <is>
          <t xml:space="preserve"> </t>
        </is>
      </c>
      <c r="O831" s="4" t="inlineStr">
        <is>
          <t xml:space="preserve"> </t>
        </is>
      </c>
    </row>
    <row r="832">
      <c r="A832" s="4" t="inlineStr">
        <is>
          <t>Amortized Cost</t>
        </is>
      </c>
      <c r="B832" s="4" t="inlineStr">
        <is>
          <t>[18],[19],[24],[35],[40]</t>
        </is>
      </c>
      <c r="C832" s="4" t="inlineStr">
        <is>
          <t xml:space="preserve"> </t>
        </is>
      </c>
      <c r="E832" s="4" t="inlineStr">
        <is>
          <t xml:space="preserve"> </t>
        </is>
      </c>
      <c r="G832" s="4" t="inlineStr">
        <is>
          <t xml:space="preserve"> </t>
        </is>
      </c>
      <c r="I832" s="5" t="n">
        <v>-10</v>
      </c>
      <c r="K832" s="4" t="inlineStr">
        <is>
          <t xml:space="preserve"> </t>
        </is>
      </c>
      <c r="M832" s="4" t="inlineStr">
        <is>
          <t xml:space="preserve"> </t>
        </is>
      </c>
      <c r="O832" s="4" t="inlineStr">
        <is>
          <t xml:space="preserve"> </t>
        </is>
      </c>
    </row>
    <row r="833">
      <c r="A833" s="4" t="inlineStr">
        <is>
          <t>Fair Value</t>
        </is>
      </c>
      <c r="B833" s="4" t="inlineStr">
        <is>
          <t>[18],[19],[24],[35],[40]</t>
        </is>
      </c>
      <c r="C833" s="4" t="inlineStr">
        <is>
          <t xml:space="preserve"> </t>
        </is>
      </c>
      <c r="E833" s="4" t="inlineStr">
        <is>
          <t xml:space="preserve"> </t>
        </is>
      </c>
      <c r="G833" s="4" t="inlineStr">
        <is>
          <t xml:space="preserve"> </t>
        </is>
      </c>
      <c r="I833" s="6" t="n">
        <v>0</v>
      </c>
      <c r="K833" s="4" t="inlineStr">
        <is>
          <t xml:space="preserve"> </t>
        </is>
      </c>
      <c r="M833" s="4" t="inlineStr">
        <is>
          <t xml:space="preserve"> </t>
        </is>
      </c>
      <c r="O833" s="4" t="inlineStr">
        <is>
          <t xml:space="preserve"> </t>
        </is>
      </c>
    </row>
    <row r="834">
      <c r="A834" s="4" t="inlineStr">
        <is>
          <t>Percentage of Net Assets</t>
        </is>
      </c>
      <c r="B834" s="4" t="inlineStr">
        <is>
          <t>[18],[19],[24],[35],[40]</t>
        </is>
      </c>
      <c r="C834" s="4" t="inlineStr">
        <is>
          <t xml:space="preserve"> </t>
        </is>
      </c>
      <c r="E834" s="4" t="inlineStr">
        <is>
          <t xml:space="preserve"> </t>
        </is>
      </c>
      <c r="G834" s="4" t="inlineStr">
        <is>
          <t xml:space="preserve"> </t>
        </is>
      </c>
      <c r="I834" s="9" t="n">
        <v>0</v>
      </c>
      <c r="K834" s="9" t="n">
        <v>0</v>
      </c>
      <c r="M834" s="9" t="n">
        <v>0</v>
      </c>
      <c r="O834" s="4" t="inlineStr">
        <is>
          <t xml:space="preserve"> </t>
        </is>
      </c>
    </row>
    <row r="835">
      <c r="A835" s="4" t="inlineStr">
        <is>
          <t>Investment, Identifier [Axis]: Community Brands ParentCo, LLC, First lien senior secured loan</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Interest</t>
        </is>
      </c>
      <c r="C837" s="8" t="n">
        <v>0.055</v>
      </c>
      <c r="D837" s="4" t="inlineStr">
        <is>
          <t>[13],[15],[21]</t>
        </is>
      </c>
      <c r="E837" s="8" t="n">
        <v>0.055</v>
      </c>
      <c r="F837" s="4" t="inlineStr">
        <is>
          <t>[13],[15],[21]</t>
        </is>
      </c>
      <c r="G837" s="8" t="n">
        <v>0.055</v>
      </c>
      <c r="H837" s="4" t="inlineStr">
        <is>
          <t>[13],[15],[21]</t>
        </is>
      </c>
      <c r="I837" s="8" t="n">
        <v>0.055</v>
      </c>
      <c r="J837" s="4" t="inlineStr">
        <is>
          <t>[18],[19],[23]</t>
        </is>
      </c>
      <c r="K837" s="8" t="n">
        <v>0.055</v>
      </c>
      <c r="L837" s="4" t="inlineStr">
        <is>
          <t>[18],[19],[23]</t>
        </is>
      </c>
      <c r="M837" s="8" t="n">
        <v>0.055</v>
      </c>
      <c r="N837" s="4" t="inlineStr">
        <is>
          <t>[18],[19],[23]</t>
        </is>
      </c>
      <c r="O837" s="4" t="inlineStr">
        <is>
          <t xml:space="preserve"> </t>
        </is>
      </c>
    </row>
    <row r="838">
      <c r="A838" s="4" t="inlineStr">
        <is>
          <t>Par / Units</t>
        </is>
      </c>
      <c r="C838" s="6" t="n">
        <v>12495</v>
      </c>
      <c r="D838" s="4" t="inlineStr">
        <is>
          <t>[13],[15],[21]</t>
        </is>
      </c>
      <c r="E838" s="4" t="inlineStr">
        <is>
          <t xml:space="preserve"> </t>
        </is>
      </c>
      <c r="G838" s="4" t="inlineStr">
        <is>
          <t xml:space="preserve"> </t>
        </is>
      </c>
      <c r="I838" s="6" t="n">
        <v>12527</v>
      </c>
      <c r="J838" s="4" t="inlineStr">
        <is>
          <t>[18],[19],[23]</t>
        </is>
      </c>
      <c r="K838" s="4" t="inlineStr">
        <is>
          <t xml:space="preserve"> </t>
        </is>
      </c>
      <c r="M838" s="4" t="inlineStr">
        <is>
          <t xml:space="preserve"> </t>
        </is>
      </c>
      <c r="O838" s="4" t="inlineStr">
        <is>
          <t xml:space="preserve"> </t>
        </is>
      </c>
    </row>
    <row r="839">
      <c r="A839" s="4" t="inlineStr">
        <is>
          <t>Amortized Cost</t>
        </is>
      </c>
      <c r="C839" s="5" t="n">
        <v>12320</v>
      </c>
      <c r="D839" s="4" t="inlineStr">
        <is>
          <t>[13],[15],[21]</t>
        </is>
      </c>
      <c r="E839" s="4" t="inlineStr">
        <is>
          <t xml:space="preserve"> </t>
        </is>
      </c>
      <c r="G839" s="4" t="inlineStr">
        <is>
          <t xml:space="preserve"> </t>
        </is>
      </c>
      <c r="I839" s="5" t="n">
        <v>12342</v>
      </c>
      <c r="J839" s="4" t="inlineStr">
        <is>
          <t>[18],[19],[23]</t>
        </is>
      </c>
      <c r="K839" s="4" t="inlineStr">
        <is>
          <t xml:space="preserve"> </t>
        </is>
      </c>
      <c r="M839" s="4" t="inlineStr">
        <is>
          <t xml:space="preserve"> </t>
        </is>
      </c>
      <c r="O839" s="4" t="inlineStr">
        <is>
          <t xml:space="preserve"> </t>
        </is>
      </c>
    </row>
    <row r="840">
      <c r="A840" s="4" t="inlineStr">
        <is>
          <t>Fair Value</t>
        </is>
      </c>
      <c r="C840" s="6" t="n">
        <v>12401</v>
      </c>
      <c r="D840" s="4" t="inlineStr">
        <is>
          <t>[13],[15],[21]</t>
        </is>
      </c>
      <c r="E840" s="4" t="inlineStr">
        <is>
          <t xml:space="preserve"> </t>
        </is>
      </c>
      <c r="G840" s="4" t="inlineStr">
        <is>
          <t xml:space="preserve"> </t>
        </is>
      </c>
      <c r="I840" s="6" t="n">
        <v>12402</v>
      </c>
      <c r="J840" s="4" t="inlineStr">
        <is>
          <t>[18],[19],[23]</t>
        </is>
      </c>
      <c r="K840" s="4" t="inlineStr">
        <is>
          <t xml:space="preserve"> </t>
        </is>
      </c>
      <c r="M840" s="4" t="inlineStr">
        <is>
          <t xml:space="preserve"> </t>
        </is>
      </c>
      <c r="O840" s="4" t="inlineStr">
        <is>
          <t xml:space="preserve"> </t>
        </is>
      </c>
    </row>
    <row r="841">
      <c r="A841" s="4" t="inlineStr">
        <is>
          <t>Percentage of Net Assets</t>
        </is>
      </c>
      <c r="C841" s="8" t="n">
        <v>0.003</v>
      </c>
      <c r="D841" s="4" t="inlineStr">
        <is>
          <t>[13],[15],[21]</t>
        </is>
      </c>
      <c r="E841" s="8" t="n">
        <v>0.003</v>
      </c>
      <c r="F841" s="4" t="inlineStr">
        <is>
          <t>[13],[15],[21]</t>
        </is>
      </c>
      <c r="G841" s="8" t="n">
        <v>0.003</v>
      </c>
      <c r="H841" s="4" t="inlineStr">
        <is>
          <t>[13],[15],[21]</t>
        </is>
      </c>
      <c r="I841" s="8" t="n">
        <v>0.004</v>
      </c>
      <c r="J841" s="4" t="inlineStr">
        <is>
          <t>[18],[19],[23]</t>
        </is>
      </c>
      <c r="K841" s="8" t="n">
        <v>0.004</v>
      </c>
      <c r="L841" s="4" t="inlineStr">
        <is>
          <t>[18],[19],[23]</t>
        </is>
      </c>
      <c r="M841" s="8" t="n">
        <v>0.004</v>
      </c>
      <c r="N841" s="4" t="inlineStr">
        <is>
          <t>[18],[19],[23]</t>
        </is>
      </c>
      <c r="O841" s="4" t="inlineStr">
        <is>
          <t xml:space="preserve"> </t>
        </is>
      </c>
    </row>
    <row r="842">
      <c r="A842" s="4" t="inlineStr">
        <is>
          <t>Investment, Identifier [Axis]: Community Brands ParentCo, LLC, First lien senior secured revolving loan</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Interest</t>
        </is>
      </c>
      <c r="C844" s="8" t="n">
        <v>0.055</v>
      </c>
      <c r="D844" s="4" t="inlineStr">
        <is>
          <t>[13],[15],[22],[33]</t>
        </is>
      </c>
      <c r="E844" s="8" t="n">
        <v>0.055</v>
      </c>
      <c r="F844" s="4" t="inlineStr">
        <is>
          <t>[13],[15],[22],[33]</t>
        </is>
      </c>
      <c r="G844" s="8" t="n">
        <v>0.055</v>
      </c>
      <c r="H844" s="4" t="inlineStr">
        <is>
          <t>[13],[15],[22],[33]</t>
        </is>
      </c>
      <c r="I844" s="8" t="n">
        <v>0.055</v>
      </c>
      <c r="J844" s="4" t="inlineStr">
        <is>
          <t>[18],[19],[24],[35]</t>
        </is>
      </c>
      <c r="K844" s="8" t="n">
        <v>0.055</v>
      </c>
      <c r="L844" s="4" t="inlineStr">
        <is>
          <t>[18],[19],[24],[35]</t>
        </is>
      </c>
      <c r="M844" s="8" t="n">
        <v>0.055</v>
      </c>
      <c r="N844" s="4" t="inlineStr">
        <is>
          <t>[18],[19],[24],[35]</t>
        </is>
      </c>
      <c r="O844" s="4" t="inlineStr">
        <is>
          <t xml:space="preserve"> </t>
        </is>
      </c>
    </row>
    <row r="845">
      <c r="A845" s="4" t="inlineStr">
        <is>
          <t>Par / Units</t>
        </is>
      </c>
      <c r="C845" s="6" t="n">
        <v>0</v>
      </c>
      <c r="D845" s="4" t="inlineStr">
        <is>
          <t>[13],[15],[22],[33]</t>
        </is>
      </c>
      <c r="E845" s="4" t="inlineStr">
        <is>
          <t xml:space="preserve"> </t>
        </is>
      </c>
      <c r="G845" s="4" t="inlineStr">
        <is>
          <t xml:space="preserve"> </t>
        </is>
      </c>
      <c r="I845" s="6" t="n">
        <v>0</v>
      </c>
      <c r="J845" s="4" t="inlineStr">
        <is>
          <t>[18],[19],[24],[35]</t>
        </is>
      </c>
      <c r="K845" s="4" t="inlineStr">
        <is>
          <t xml:space="preserve"> </t>
        </is>
      </c>
      <c r="M845" s="4" t="inlineStr">
        <is>
          <t xml:space="preserve"> </t>
        </is>
      </c>
      <c r="O845" s="4" t="inlineStr">
        <is>
          <t xml:space="preserve"> </t>
        </is>
      </c>
    </row>
    <row r="846">
      <c r="A846" s="4" t="inlineStr">
        <is>
          <t>Amortized Cost</t>
        </is>
      </c>
      <c r="C846" s="5" t="n">
        <v>-10</v>
      </c>
      <c r="D846" s="4" t="inlineStr">
        <is>
          <t>[13],[15],[22],[33]</t>
        </is>
      </c>
      <c r="E846" s="4" t="inlineStr">
        <is>
          <t xml:space="preserve"> </t>
        </is>
      </c>
      <c r="G846" s="4" t="inlineStr">
        <is>
          <t xml:space="preserve"> </t>
        </is>
      </c>
      <c r="I846" s="5" t="n">
        <v>-10</v>
      </c>
      <c r="J846" s="4" t="inlineStr">
        <is>
          <t>[18],[19],[24],[35]</t>
        </is>
      </c>
      <c r="K846" s="4" t="inlineStr">
        <is>
          <t xml:space="preserve"> </t>
        </is>
      </c>
      <c r="M846" s="4" t="inlineStr">
        <is>
          <t xml:space="preserve"> </t>
        </is>
      </c>
      <c r="O846" s="4" t="inlineStr">
        <is>
          <t xml:space="preserve"> </t>
        </is>
      </c>
    </row>
    <row r="847">
      <c r="A847" s="4" t="inlineStr">
        <is>
          <t>Fair Value</t>
        </is>
      </c>
      <c r="C847" s="6" t="n">
        <v>-6</v>
      </c>
      <c r="D847" s="4" t="inlineStr">
        <is>
          <t>[13],[15],[22],[33]</t>
        </is>
      </c>
      <c r="E847" s="4" t="inlineStr">
        <is>
          <t xml:space="preserve"> </t>
        </is>
      </c>
      <c r="G847" s="4" t="inlineStr">
        <is>
          <t xml:space="preserve"> </t>
        </is>
      </c>
      <c r="I847" s="6" t="n">
        <v>-8</v>
      </c>
      <c r="J847" s="4" t="inlineStr">
        <is>
          <t>[18],[19],[24],[35]</t>
        </is>
      </c>
      <c r="K847" s="4" t="inlineStr">
        <is>
          <t xml:space="preserve"> </t>
        </is>
      </c>
      <c r="M847" s="4" t="inlineStr">
        <is>
          <t xml:space="preserve"> </t>
        </is>
      </c>
      <c r="O847" s="4" t="inlineStr">
        <is>
          <t xml:space="preserve"> </t>
        </is>
      </c>
    </row>
    <row r="848">
      <c r="A848" s="4" t="inlineStr">
        <is>
          <t>Percentage of Net Assets</t>
        </is>
      </c>
      <c r="C848" s="9" t="n">
        <v>0</v>
      </c>
      <c r="D848" s="4" t="inlineStr">
        <is>
          <t>[13],[15],[22],[33]</t>
        </is>
      </c>
      <c r="E848" s="9" t="n">
        <v>0</v>
      </c>
      <c r="F848" s="4" t="inlineStr">
        <is>
          <t>[13],[15],[22],[33]</t>
        </is>
      </c>
      <c r="G848" s="9" t="n">
        <v>0</v>
      </c>
      <c r="H848" s="4" t="inlineStr">
        <is>
          <t>[13],[15],[22],[33]</t>
        </is>
      </c>
      <c r="I848" s="9" t="n">
        <v>0</v>
      </c>
      <c r="J848" s="4" t="inlineStr">
        <is>
          <t>[18],[19],[24],[35]</t>
        </is>
      </c>
      <c r="K848" s="9" t="n">
        <v>0</v>
      </c>
      <c r="L848" s="4" t="inlineStr">
        <is>
          <t>[18],[19],[24],[35]</t>
        </is>
      </c>
      <c r="M848" s="9" t="n">
        <v>0</v>
      </c>
      <c r="N848" s="4" t="inlineStr">
        <is>
          <t>[18],[19],[24],[35]</t>
        </is>
      </c>
      <c r="O848" s="4" t="inlineStr">
        <is>
          <t xml:space="preserve"> </t>
        </is>
      </c>
    </row>
    <row r="849">
      <c r="A849" s="4" t="inlineStr">
        <is>
          <t>Investment, Identifier [Axis]: Computer Services, Inc. (dba CSI), First lien senior secured delayed draw term loan</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terest</t>
        </is>
      </c>
      <c r="B851" s="4" t="inlineStr">
        <is>
          <t>[13],[15],[22],[33],[36]</t>
        </is>
      </c>
      <c r="C851" s="8" t="n">
        <v>0.0525</v>
      </c>
      <c r="E851" s="8" t="n">
        <v>0.0525</v>
      </c>
      <c r="G851" s="8" t="n">
        <v>0.0525</v>
      </c>
      <c r="I851" s="4" t="inlineStr">
        <is>
          <t xml:space="preserve"> </t>
        </is>
      </c>
      <c r="K851" s="4" t="inlineStr">
        <is>
          <t xml:space="preserve"> </t>
        </is>
      </c>
      <c r="M851" s="4" t="inlineStr">
        <is>
          <t xml:space="preserve"> </t>
        </is>
      </c>
      <c r="O851" s="4" t="inlineStr">
        <is>
          <t xml:space="preserve"> </t>
        </is>
      </c>
    </row>
    <row r="852">
      <c r="A852" s="4" t="inlineStr">
        <is>
          <t>Par / Units</t>
        </is>
      </c>
      <c r="B852" s="4" t="inlineStr">
        <is>
          <t>[13],[15],[22],[33],[36]</t>
        </is>
      </c>
      <c r="C852" s="6" t="n">
        <v>0</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Amortized Cost</t>
        </is>
      </c>
      <c r="B853" s="4" t="inlineStr">
        <is>
          <t>[13],[15],[22],[33],[36]</t>
        </is>
      </c>
      <c r="C853" s="5" t="n">
        <v>-22</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Fair Value</t>
        </is>
      </c>
      <c r="B854" s="4" t="inlineStr">
        <is>
          <t>[13],[15],[22],[33],[36]</t>
        </is>
      </c>
      <c r="C854" s="6" t="n">
        <v>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Percentage of Net Assets</t>
        </is>
      </c>
      <c r="B855" s="4" t="inlineStr">
        <is>
          <t>[13],[15],[22],[33],[36]</t>
        </is>
      </c>
      <c r="C855" s="9" t="n">
        <v>0</v>
      </c>
      <c r="E855" s="9" t="n">
        <v>0</v>
      </c>
      <c r="G855" s="9" t="n">
        <v>0</v>
      </c>
      <c r="I855" s="4" t="inlineStr">
        <is>
          <t xml:space="preserve"> </t>
        </is>
      </c>
      <c r="K855" s="4" t="inlineStr">
        <is>
          <t xml:space="preserve"> </t>
        </is>
      </c>
      <c r="M855" s="4" t="inlineStr">
        <is>
          <t xml:space="preserve"> </t>
        </is>
      </c>
      <c r="O855" s="4" t="inlineStr">
        <is>
          <t xml:space="preserve"> </t>
        </is>
      </c>
    </row>
    <row r="856">
      <c r="A856" s="4" t="inlineStr">
        <is>
          <t>Investment, Identifier [Axis]: Computer Services, Inc. (dba CSI), First lien senior secured loa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terest</t>
        </is>
      </c>
      <c r="B858" s="4" t="inlineStr">
        <is>
          <t>[13],[14],[15]</t>
        </is>
      </c>
      <c r="C858" s="8" t="n">
        <v>0.0525</v>
      </c>
      <c r="E858" s="8" t="n">
        <v>0.0525</v>
      </c>
      <c r="G858" s="8" t="n">
        <v>0.0525</v>
      </c>
      <c r="I858" s="4" t="inlineStr">
        <is>
          <t xml:space="preserve"> </t>
        </is>
      </c>
      <c r="K858" s="4" t="inlineStr">
        <is>
          <t xml:space="preserve"> </t>
        </is>
      </c>
      <c r="M858" s="4" t="inlineStr">
        <is>
          <t xml:space="preserve"> </t>
        </is>
      </c>
      <c r="O858" s="4" t="inlineStr">
        <is>
          <t xml:space="preserve"> </t>
        </is>
      </c>
    </row>
    <row r="859">
      <c r="A859" s="4" t="inlineStr">
        <is>
          <t>Par / Units</t>
        </is>
      </c>
      <c r="B859" s="4" t="inlineStr">
        <is>
          <t>[13],[14],[15]</t>
        </is>
      </c>
      <c r="C859" s="6" t="n">
        <v>7499</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Amortized Cost</t>
        </is>
      </c>
      <c r="B860" s="4" t="inlineStr">
        <is>
          <t>[13],[14],[15]</t>
        </is>
      </c>
      <c r="C860" s="5" t="n">
        <v>7449</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Fair Value</t>
        </is>
      </c>
      <c r="B861" s="4" t="inlineStr">
        <is>
          <t>[13],[14],[15]</t>
        </is>
      </c>
      <c r="C861" s="6" t="n">
        <v>748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Percentage of Net Assets</t>
        </is>
      </c>
      <c r="B862" s="4" t="inlineStr">
        <is>
          <t>[13],[14],[15]</t>
        </is>
      </c>
      <c r="C862" s="8" t="n">
        <v>0.002</v>
      </c>
      <c r="E862" s="8" t="n">
        <v>0.002</v>
      </c>
      <c r="G862" s="8" t="n">
        <v>0.002</v>
      </c>
      <c r="I862" s="4" t="inlineStr">
        <is>
          <t xml:space="preserve"> </t>
        </is>
      </c>
      <c r="K862" s="4" t="inlineStr">
        <is>
          <t xml:space="preserve"> </t>
        </is>
      </c>
      <c r="M862" s="4" t="inlineStr">
        <is>
          <t xml:space="preserve"> </t>
        </is>
      </c>
      <c r="O862" s="4" t="inlineStr">
        <is>
          <t xml:space="preserve"> </t>
        </is>
      </c>
    </row>
    <row r="863">
      <c r="A863" s="4" t="inlineStr">
        <is>
          <t>Investment, Identifier [Axis]: Computer Services, Inc., First lien senior secured loan</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terest</t>
        </is>
      </c>
      <c r="B865" s="4" t="inlineStr">
        <is>
          <t>[17],[18],[19]</t>
        </is>
      </c>
      <c r="C865" s="4" t="inlineStr">
        <is>
          <t xml:space="preserve"> </t>
        </is>
      </c>
      <c r="E865" s="4" t="inlineStr">
        <is>
          <t xml:space="preserve"> </t>
        </is>
      </c>
      <c r="G865" s="4" t="inlineStr">
        <is>
          <t xml:space="preserve"> </t>
        </is>
      </c>
      <c r="I865" s="8" t="n">
        <v>0.0675</v>
      </c>
      <c r="K865" s="8" t="n">
        <v>0.0675</v>
      </c>
      <c r="M865" s="8" t="n">
        <v>0.0675</v>
      </c>
      <c r="O865" s="4" t="inlineStr">
        <is>
          <t xml:space="preserve"> </t>
        </is>
      </c>
    </row>
    <row r="866">
      <c r="A866" s="4" t="inlineStr">
        <is>
          <t>Par / Units</t>
        </is>
      </c>
      <c r="B866" s="4" t="inlineStr">
        <is>
          <t>[17],[18],[19]</t>
        </is>
      </c>
      <c r="C866" s="4" t="inlineStr">
        <is>
          <t xml:space="preserve"> </t>
        </is>
      </c>
      <c r="E866" s="4" t="inlineStr">
        <is>
          <t xml:space="preserve"> </t>
        </is>
      </c>
      <c r="G866" s="4" t="inlineStr">
        <is>
          <t xml:space="preserve"> </t>
        </is>
      </c>
      <c r="I866" s="6" t="n">
        <v>1160</v>
      </c>
      <c r="K866" s="4" t="inlineStr">
        <is>
          <t xml:space="preserve"> </t>
        </is>
      </c>
      <c r="M866" s="4" t="inlineStr">
        <is>
          <t xml:space="preserve"> </t>
        </is>
      </c>
      <c r="O866" s="4" t="inlineStr">
        <is>
          <t xml:space="preserve"> </t>
        </is>
      </c>
    </row>
    <row r="867">
      <c r="A867" s="4" t="inlineStr">
        <is>
          <t>Amortized Cost</t>
        </is>
      </c>
      <c r="B867" s="4" t="inlineStr">
        <is>
          <t>[17],[18],[19]</t>
        </is>
      </c>
      <c r="C867" s="4" t="inlineStr">
        <is>
          <t xml:space="preserve"> </t>
        </is>
      </c>
      <c r="E867" s="4" t="inlineStr">
        <is>
          <t xml:space="preserve"> </t>
        </is>
      </c>
      <c r="G867" s="4" t="inlineStr">
        <is>
          <t xml:space="preserve"> </t>
        </is>
      </c>
      <c r="I867" s="5" t="n">
        <v>1140</v>
      </c>
      <c r="K867" s="4" t="inlineStr">
        <is>
          <t xml:space="preserve"> </t>
        </is>
      </c>
      <c r="M867" s="4" t="inlineStr">
        <is>
          <t xml:space="preserve"> </t>
        </is>
      </c>
      <c r="O867" s="4" t="inlineStr">
        <is>
          <t xml:space="preserve"> </t>
        </is>
      </c>
    </row>
    <row r="868">
      <c r="A868" s="4" t="inlineStr">
        <is>
          <t>Fair Value</t>
        </is>
      </c>
      <c r="B868" s="4" t="inlineStr">
        <is>
          <t>[17],[18],[19]</t>
        </is>
      </c>
      <c r="C868" s="4" t="inlineStr">
        <is>
          <t xml:space="preserve"> </t>
        </is>
      </c>
      <c r="E868" s="4" t="inlineStr">
        <is>
          <t xml:space="preserve"> </t>
        </is>
      </c>
      <c r="G868" s="4" t="inlineStr">
        <is>
          <t xml:space="preserve"> </t>
        </is>
      </c>
      <c r="I868" s="6" t="n">
        <v>1158</v>
      </c>
      <c r="K868" s="4" t="inlineStr">
        <is>
          <t xml:space="preserve"> </t>
        </is>
      </c>
      <c r="M868" s="4" t="inlineStr">
        <is>
          <t xml:space="preserve"> </t>
        </is>
      </c>
      <c r="O868" s="4" t="inlineStr">
        <is>
          <t xml:space="preserve"> </t>
        </is>
      </c>
    </row>
    <row r="869">
      <c r="A869" s="4" t="inlineStr">
        <is>
          <t>Percentage of Net Assets</t>
        </is>
      </c>
      <c r="B869" s="4" t="inlineStr">
        <is>
          <t>[17],[18],[19]</t>
        </is>
      </c>
      <c r="C869" s="4" t="inlineStr">
        <is>
          <t xml:space="preserve"> </t>
        </is>
      </c>
      <c r="E869" s="4" t="inlineStr">
        <is>
          <t xml:space="preserve"> </t>
        </is>
      </c>
      <c r="G869" s="4" t="inlineStr">
        <is>
          <t xml:space="preserve"> </t>
        </is>
      </c>
      <c r="I869" s="9" t="n">
        <v>0</v>
      </c>
      <c r="K869" s="9" t="n">
        <v>0</v>
      </c>
      <c r="M869" s="9" t="n">
        <v>0</v>
      </c>
      <c r="O869" s="4" t="inlineStr">
        <is>
          <t xml:space="preserve"> </t>
        </is>
      </c>
    </row>
    <row r="870">
      <c r="A870" s="4" t="inlineStr">
        <is>
          <t>Investment, Identifier [Axis]: Cornerstone OnDemand, Inc., Second lien senior secured loa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Interest</t>
        </is>
      </c>
      <c r="C872" s="8" t="n">
        <v>0.065</v>
      </c>
      <c r="D872" s="4" t="inlineStr">
        <is>
          <t>[13],[15],[21]</t>
        </is>
      </c>
      <c r="E872" s="8" t="n">
        <v>0.065</v>
      </c>
      <c r="F872" s="4" t="inlineStr">
        <is>
          <t>[13],[15],[21]</t>
        </is>
      </c>
      <c r="G872" s="8" t="n">
        <v>0.065</v>
      </c>
      <c r="H872" s="4" t="inlineStr">
        <is>
          <t>[13],[15],[21]</t>
        </is>
      </c>
      <c r="I872" s="8" t="n">
        <v>0.065</v>
      </c>
      <c r="J872" s="4" t="inlineStr">
        <is>
          <t>[18],[19],[23]</t>
        </is>
      </c>
      <c r="K872" s="8" t="n">
        <v>0.065</v>
      </c>
      <c r="L872" s="4" t="inlineStr">
        <is>
          <t>[18],[19],[23]</t>
        </is>
      </c>
      <c r="M872" s="8" t="n">
        <v>0.065</v>
      </c>
      <c r="N872" s="4" t="inlineStr">
        <is>
          <t>[18],[19],[23]</t>
        </is>
      </c>
      <c r="O872" s="4" t="inlineStr">
        <is>
          <t xml:space="preserve"> </t>
        </is>
      </c>
    </row>
    <row r="873">
      <c r="A873" s="4" t="inlineStr">
        <is>
          <t>Par / Units</t>
        </is>
      </c>
      <c r="C873" s="6" t="n">
        <v>71667</v>
      </c>
      <c r="D873" s="4" t="inlineStr">
        <is>
          <t>[13],[15],[21]</t>
        </is>
      </c>
      <c r="E873" s="4" t="inlineStr">
        <is>
          <t xml:space="preserve"> </t>
        </is>
      </c>
      <c r="G873" s="4" t="inlineStr">
        <is>
          <t xml:space="preserve"> </t>
        </is>
      </c>
      <c r="I873" s="6" t="n">
        <v>71667</v>
      </c>
      <c r="J873" s="4" t="inlineStr">
        <is>
          <t>[18],[19],[23]</t>
        </is>
      </c>
      <c r="K873" s="4" t="inlineStr">
        <is>
          <t xml:space="preserve"> </t>
        </is>
      </c>
      <c r="M873" s="4" t="inlineStr">
        <is>
          <t xml:space="preserve"> </t>
        </is>
      </c>
      <c r="O873" s="4" t="inlineStr">
        <is>
          <t xml:space="preserve"> </t>
        </is>
      </c>
    </row>
    <row r="874">
      <c r="A874" s="4" t="inlineStr">
        <is>
          <t>Amortized Cost</t>
        </is>
      </c>
      <c r="C874" s="5" t="n">
        <v>70842</v>
      </c>
      <c r="D874" s="4" t="inlineStr">
        <is>
          <t>[13],[15],[21]</t>
        </is>
      </c>
      <c r="E874" s="4" t="inlineStr">
        <is>
          <t xml:space="preserve"> </t>
        </is>
      </c>
      <c r="G874" s="4" t="inlineStr">
        <is>
          <t xml:space="preserve"> </t>
        </is>
      </c>
      <c r="I874" s="5" t="n">
        <v>70816</v>
      </c>
      <c r="J874" s="4" t="inlineStr">
        <is>
          <t>[18],[19],[23]</t>
        </is>
      </c>
      <c r="K874" s="4" t="inlineStr">
        <is>
          <t xml:space="preserve"> </t>
        </is>
      </c>
      <c r="M874" s="4" t="inlineStr">
        <is>
          <t xml:space="preserve"> </t>
        </is>
      </c>
      <c r="O874" s="4" t="inlineStr">
        <is>
          <t xml:space="preserve"> </t>
        </is>
      </c>
    </row>
    <row r="875">
      <c r="A875" s="4" t="inlineStr">
        <is>
          <t>Fair Value</t>
        </is>
      </c>
      <c r="C875" s="6" t="n">
        <v>68621</v>
      </c>
      <c r="D875" s="4" t="inlineStr">
        <is>
          <t>[13],[15],[21]</t>
        </is>
      </c>
      <c r="E875" s="4" t="inlineStr">
        <is>
          <t xml:space="preserve"> </t>
        </is>
      </c>
      <c r="G875" s="4" t="inlineStr">
        <is>
          <t xml:space="preserve"> </t>
        </is>
      </c>
      <c r="I875" s="6" t="n">
        <v>67367</v>
      </c>
      <c r="J875" s="4" t="inlineStr">
        <is>
          <t>[18],[19],[23]</t>
        </is>
      </c>
      <c r="K875" s="4" t="inlineStr">
        <is>
          <t xml:space="preserve"> </t>
        </is>
      </c>
      <c r="M875" s="4" t="inlineStr">
        <is>
          <t xml:space="preserve"> </t>
        </is>
      </c>
      <c r="O875" s="4" t="inlineStr">
        <is>
          <t xml:space="preserve"> </t>
        </is>
      </c>
    </row>
    <row r="876">
      <c r="A876" s="4" t="inlineStr">
        <is>
          <t>Percentage of Net Assets</t>
        </is>
      </c>
      <c r="C876" s="8" t="n">
        <v>0.019</v>
      </c>
      <c r="D876" s="4" t="inlineStr">
        <is>
          <t>[13],[15],[21]</t>
        </is>
      </c>
      <c r="E876" s="8" t="n">
        <v>0.019</v>
      </c>
      <c r="F876" s="4" t="inlineStr">
        <is>
          <t>[13],[15],[21]</t>
        </is>
      </c>
      <c r="G876" s="8" t="n">
        <v>0.019</v>
      </c>
      <c r="H876" s="4" t="inlineStr">
        <is>
          <t>[13],[15],[21]</t>
        </is>
      </c>
      <c r="I876" s="8" t="n">
        <v>0.019</v>
      </c>
      <c r="J876" s="4" t="inlineStr">
        <is>
          <t>[18],[19],[23]</t>
        </is>
      </c>
      <c r="K876" s="8" t="n">
        <v>0.019</v>
      </c>
      <c r="L876" s="4" t="inlineStr">
        <is>
          <t>[18],[19],[23]</t>
        </is>
      </c>
      <c r="M876" s="8" t="n">
        <v>0.019</v>
      </c>
      <c r="N876" s="4" t="inlineStr">
        <is>
          <t>[18],[19],[23]</t>
        </is>
      </c>
      <c r="O876" s="4" t="inlineStr">
        <is>
          <t xml:space="preserve"> </t>
        </is>
      </c>
    </row>
    <row r="877">
      <c r="A877" s="4" t="inlineStr">
        <is>
          <t>Investment, Identifier [Axis]: Coupa Holdings, LLC, First lien senior secured delayed draw term loan</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terest</t>
        </is>
      </c>
      <c r="C879" s="8" t="n">
        <v>0.075</v>
      </c>
      <c r="D879" s="4" t="inlineStr">
        <is>
          <t>[13],[15],[22],[33],[36]</t>
        </is>
      </c>
      <c r="E879" s="8" t="n">
        <v>0.075</v>
      </c>
      <c r="F879" s="4" t="inlineStr">
        <is>
          <t>[13],[15],[22],[33],[36]</t>
        </is>
      </c>
      <c r="G879" s="8" t="n">
        <v>0.075</v>
      </c>
      <c r="H879" s="4" t="inlineStr">
        <is>
          <t>[13],[15],[22],[33],[36]</t>
        </is>
      </c>
      <c r="I879" s="8" t="n">
        <v>0.075</v>
      </c>
      <c r="J879" s="4" t="inlineStr">
        <is>
          <t>[18],[19],[24],[35],[40]</t>
        </is>
      </c>
      <c r="K879" s="8" t="n">
        <v>0.075</v>
      </c>
      <c r="L879" s="4" t="inlineStr">
        <is>
          <t>[18],[19],[24],[35],[40]</t>
        </is>
      </c>
      <c r="M879" s="8" t="n">
        <v>0.075</v>
      </c>
      <c r="N879" s="4" t="inlineStr">
        <is>
          <t>[18],[19],[24],[35],[40]</t>
        </is>
      </c>
      <c r="O879" s="4" t="inlineStr">
        <is>
          <t xml:space="preserve"> </t>
        </is>
      </c>
    </row>
    <row r="880">
      <c r="A880" s="4" t="inlineStr">
        <is>
          <t>Par / Units</t>
        </is>
      </c>
      <c r="C880" s="6" t="n">
        <v>0</v>
      </c>
      <c r="D880" s="4" t="inlineStr">
        <is>
          <t>[13],[15],[22],[33],[36]</t>
        </is>
      </c>
      <c r="E880" s="4" t="inlineStr">
        <is>
          <t xml:space="preserve"> </t>
        </is>
      </c>
      <c r="G880" s="4" t="inlineStr">
        <is>
          <t xml:space="preserve"> </t>
        </is>
      </c>
      <c r="I880" s="6" t="n">
        <v>0</v>
      </c>
      <c r="J880" s="4" t="inlineStr">
        <is>
          <t>[18],[19],[24],[35],[40]</t>
        </is>
      </c>
      <c r="K880" s="4" t="inlineStr">
        <is>
          <t xml:space="preserve"> </t>
        </is>
      </c>
      <c r="M880" s="4" t="inlineStr">
        <is>
          <t xml:space="preserve"> </t>
        </is>
      </c>
      <c r="O880" s="4" t="inlineStr">
        <is>
          <t xml:space="preserve"> </t>
        </is>
      </c>
    </row>
    <row r="881">
      <c r="A881" s="4" t="inlineStr">
        <is>
          <t>Amortized Cost</t>
        </is>
      </c>
      <c r="C881" s="5" t="n">
        <v>-1</v>
      </c>
      <c r="D881" s="4" t="inlineStr">
        <is>
          <t>[13],[15],[22],[33],[36]</t>
        </is>
      </c>
      <c r="E881" s="4" t="inlineStr">
        <is>
          <t xml:space="preserve"> </t>
        </is>
      </c>
      <c r="G881" s="4" t="inlineStr">
        <is>
          <t xml:space="preserve"> </t>
        </is>
      </c>
      <c r="I881" s="5" t="n">
        <v>-1</v>
      </c>
      <c r="J881" s="4" t="inlineStr">
        <is>
          <t>[18],[19],[24],[35],[40]</t>
        </is>
      </c>
      <c r="K881" s="4" t="inlineStr">
        <is>
          <t xml:space="preserve"> </t>
        </is>
      </c>
      <c r="M881" s="4" t="inlineStr">
        <is>
          <t xml:space="preserve"> </t>
        </is>
      </c>
      <c r="O881" s="4" t="inlineStr">
        <is>
          <t xml:space="preserve"> </t>
        </is>
      </c>
    </row>
    <row r="882">
      <c r="A882" s="4" t="inlineStr">
        <is>
          <t>Fair Value</t>
        </is>
      </c>
      <c r="C882" s="6" t="n">
        <v>0</v>
      </c>
      <c r="D882" s="4" t="inlineStr">
        <is>
          <t>[13],[15],[22],[33],[36]</t>
        </is>
      </c>
      <c r="E882" s="4" t="inlineStr">
        <is>
          <t xml:space="preserve"> </t>
        </is>
      </c>
      <c r="G882" s="4" t="inlineStr">
        <is>
          <t xml:space="preserve"> </t>
        </is>
      </c>
      <c r="I882" s="6" t="n">
        <v>-1</v>
      </c>
      <c r="J882" s="4" t="inlineStr">
        <is>
          <t>[18],[19],[24],[35],[40]</t>
        </is>
      </c>
      <c r="K882" s="4" t="inlineStr">
        <is>
          <t xml:space="preserve"> </t>
        </is>
      </c>
      <c r="M882" s="4" t="inlineStr">
        <is>
          <t xml:space="preserve"> </t>
        </is>
      </c>
      <c r="O882" s="4" t="inlineStr">
        <is>
          <t xml:space="preserve"> </t>
        </is>
      </c>
    </row>
    <row r="883">
      <c r="A883" s="4" t="inlineStr">
        <is>
          <t>Percentage of Net Assets</t>
        </is>
      </c>
      <c r="C883" s="9" t="n">
        <v>0</v>
      </c>
      <c r="D883" s="4" t="inlineStr">
        <is>
          <t>[13],[15],[22],[33],[36]</t>
        </is>
      </c>
      <c r="E883" s="9" t="n">
        <v>0</v>
      </c>
      <c r="F883" s="4" t="inlineStr">
        <is>
          <t>[13],[15],[22],[33],[36]</t>
        </is>
      </c>
      <c r="G883" s="9" t="n">
        <v>0</v>
      </c>
      <c r="H883" s="4" t="inlineStr">
        <is>
          <t>[13],[15],[22],[33],[36]</t>
        </is>
      </c>
      <c r="I883" s="9" t="n">
        <v>0</v>
      </c>
      <c r="J883" s="4" t="inlineStr">
        <is>
          <t>[18],[19],[24],[35],[40]</t>
        </is>
      </c>
      <c r="K883" s="9" t="n">
        <v>0</v>
      </c>
      <c r="L883" s="4" t="inlineStr">
        <is>
          <t>[18],[19],[24],[35],[40]</t>
        </is>
      </c>
      <c r="M883" s="9" t="n">
        <v>0</v>
      </c>
      <c r="N883" s="4" t="inlineStr">
        <is>
          <t>[18],[19],[24],[35],[40]</t>
        </is>
      </c>
      <c r="O883" s="4" t="inlineStr">
        <is>
          <t xml:space="preserve"> </t>
        </is>
      </c>
    </row>
    <row r="884">
      <c r="A884" s="4" t="inlineStr">
        <is>
          <t>Investment, Identifier [Axis]: Coupa Holdings, LLC, First lien senior secured loa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terest</t>
        </is>
      </c>
      <c r="C886" s="8" t="n">
        <v>0.075</v>
      </c>
      <c r="D886" s="4" t="inlineStr">
        <is>
          <t>[13],[14],[15]</t>
        </is>
      </c>
      <c r="E886" s="8" t="n">
        <v>0.075</v>
      </c>
      <c r="F886" s="4" t="inlineStr">
        <is>
          <t>[13],[14],[15]</t>
        </is>
      </c>
      <c r="G886" s="8" t="n">
        <v>0.075</v>
      </c>
      <c r="H886" s="4" t="inlineStr">
        <is>
          <t>[13],[14],[15]</t>
        </is>
      </c>
      <c r="I886" s="8" t="n">
        <v>0.075</v>
      </c>
      <c r="J886" s="4" t="inlineStr">
        <is>
          <t>[18],[19],[23]</t>
        </is>
      </c>
      <c r="K886" s="8" t="n">
        <v>0.075</v>
      </c>
      <c r="L886" s="4" t="inlineStr">
        <is>
          <t>[18],[19],[23]</t>
        </is>
      </c>
      <c r="M886" s="8" t="n">
        <v>0.075</v>
      </c>
      <c r="N886" s="4" t="inlineStr">
        <is>
          <t>[18],[19],[23]</t>
        </is>
      </c>
      <c r="O886" s="4" t="inlineStr">
        <is>
          <t xml:space="preserve"> </t>
        </is>
      </c>
    </row>
    <row r="887">
      <c r="A887" s="4" t="inlineStr">
        <is>
          <t>Par / Units</t>
        </is>
      </c>
      <c r="C887" s="6" t="n">
        <v>785</v>
      </c>
      <c r="D887" s="4" t="inlineStr">
        <is>
          <t>[13],[14],[15]</t>
        </is>
      </c>
      <c r="E887" s="4" t="inlineStr">
        <is>
          <t xml:space="preserve"> </t>
        </is>
      </c>
      <c r="G887" s="4" t="inlineStr">
        <is>
          <t xml:space="preserve"> </t>
        </is>
      </c>
      <c r="I887" s="6" t="n">
        <v>785</v>
      </c>
      <c r="J887" s="4" t="inlineStr">
        <is>
          <t>[18],[19],[23]</t>
        </is>
      </c>
      <c r="K887" s="4" t="inlineStr">
        <is>
          <t xml:space="preserve"> </t>
        </is>
      </c>
      <c r="M887" s="4" t="inlineStr">
        <is>
          <t xml:space="preserve"> </t>
        </is>
      </c>
      <c r="O887" s="4" t="inlineStr">
        <is>
          <t xml:space="preserve"> </t>
        </is>
      </c>
    </row>
    <row r="888">
      <c r="A888" s="4" t="inlineStr">
        <is>
          <t>Amortized Cost</t>
        </is>
      </c>
      <c r="C888" s="5" t="n">
        <v>768</v>
      </c>
      <c r="D888" s="4" t="inlineStr">
        <is>
          <t>[13],[14],[15]</t>
        </is>
      </c>
      <c r="E888" s="4" t="inlineStr">
        <is>
          <t xml:space="preserve"> </t>
        </is>
      </c>
      <c r="G888" s="4" t="inlineStr">
        <is>
          <t xml:space="preserve"> </t>
        </is>
      </c>
      <c r="I888" s="5" t="n">
        <v>767</v>
      </c>
      <c r="J888" s="4" t="inlineStr">
        <is>
          <t>[18],[19],[23]</t>
        </is>
      </c>
      <c r="K888" s="4" t="inlineStr">
        <is>
          <t xml:space="preserve"> </t>
        </is>
      </c>
      <c r="M888" s="4" t="inlineStr">
        <is>
          <t xml:space="preserve"> </t>
        </is>
      </c>
      <c r="O888" s="4" t="inlineStr">
        <is>
          <t xml:space="preserve"> </t>
        </is>
      </c>
    </row>
    <row r="889">
      <c r="A889" s="4" t="inlineStr">
        <is>
          <t>Fair Value</t>
        </is>
      </c>
      <c r="C889" s="6" t="n">
        <v>779</v>
      </c>
      <c r="D889" s="4" t="inlineStr">
        <is>
          <t>[13],[14],[15]</t>
        </is>
      </c>
      <c r="E889" s="4" t="inlineStr">
        <is>
          <t xml:space="preserve"> </t>
        </is>
      </c>
      <c r="G889" s="4" t="inlineStr">
        <is>
          <t xml:space="preserve"> </t>
        </is>
      </c>
      <c r="I889" s="6" t="n">
        <v>770</v>
      </c>
      <c r="J889" s="4" t="inlineStr">
        <is>
          <t>[18],[19],[23]</t>
        </is>
      </c>
      <c r="K889" s="4" t="inlineStr">
        <is>
          <t xml:space="preserve"> </t>
        </is>
      </c>
      <c r="M889" s="4" t="inlineStr">
        <is>
          <t xml:space="preserve"> </t>
        </is>
      </c>
      <c r="O889" s="4" t="inlineStr">
        <is>
          <t xml:space="preserve"> </t>
        </is>
      </c>
    </row>
    <row r="890">
      <c r="A890" s="4" t="inlineStr">
        <is>
          <t>Percentage of Net Assets</t>
        </is>
      </c>
      <c r="C890" s="9" t="n">
        <v>0</v>
      </c>
      <c r="D890" s="4" t="inlineStr">
        <is>
          <t>[13],[14],[15]</t>
        </is>
      </c>
      <c r="E890" s="9" t="n">
        <v>0</v>
      </c>
      <c r="F890" s="4" t="inlineStr">
        <is>
          <t>[13],[14],[15]</t>
        </is>
      </c>
      <c r="G890" s="9" t="n">
        <v>0</v>
      </c>
      <c r="H890" s="4" t="inlineStr">
        <is>
          <t>[13],[14],[15]</t>
        </is>
      </c>
      <c r="I890" s="9" t="n">
        <v>0</v>
      </c>
      <c r="J890" s="4" t="inlineStr">
        <is>
          <t>[18],[19],[23]</t>
        </is>
      </c>
      <c r="K890" s="9" t="n">
        <v>0</v>
      </c>
      <c r="L890" s="4" t="inlineStr">
        <is>
          <t>[18],[19],[23]</t>
        </is>
      </c>
      <c r="M890" s="9" t="n">
        <v>0</v>
      </c>
      <c r="N890" s="4" t="inlineStr">
        <is>
          <t>[18],[19],[23]</t>
        </is>
      </c>
      <c r="O890" s="4" t="inlineStr">
        <is>
          <t xml:space="preserve"> </t>
        </is>
      </c>
    </row>
    <row r="891">
      <c r="A891" s="4" t="inlineStr">
        <is>
          <t>Investment, Identifier [Axis]: Coupa Holdings, LLC, First lien senior secured revolving loan</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terest</t>
        </is>
      </c>
      <c r="C893" s="8" t="n">
        <v>0.075</v>
      </c>
      <c r="D893" s="4" t="inlineStr">
        <is>
          <t>[13],[15],[22],[33]</t>
        </is>
      </c>
      <c r="E893" s="8" t="n">
        <v>0.075</v>
      </c>
      <c r="F893" s="4" t="inlineStr">
        <is>
          <t>[13],[15],[22],[33]</t>
        </is>
      </c>
      <c r="G893" s="8" t="n">
        <v>0.075</v>
      </c>
      <c r="H893" s="4" t="inlineStr">
        <is>
          <t>[13],[15],[22],[33]</t>
        </is>
      </c>
      <c r="I893" s="8" t="n">
        <v>0.075</v>
      </c>
      <c r="J893" s="4" t="inlineStr">
        <is>
          <t>[18],[19],[24],[35]</t>
        </is>
      </c>
      <c r="K893" s="8" t="n">
        <v>0.075</v>
      </c>
      <c r="L893" s="4" t="inlineStr">
        <is>
          <t>[18],[19],[24],[35]</t>
        </is>
      </c>
      <c r="M893" s="8" t="n">
        <v>0.075</v>
      </c>
      <c r="N893" s="4" t="inlineStr">
        <is>
          <t>[18],[19],[24],[35]</t>
        </is>
      </c>
      <c r="O893" s="4" t="inlineStr">
        <is>
          <t xml:space="preserve"> </t>
        </is>
      </c>
    </row>
    <row r="894">
      <c r="A894" s="4" t="inlineStr">
        <is>
          <t>Par / Units</t>
        </is>
      </c>
      <c r="C894" s="6" t="n">
        <v>0</v>
      </c>
      <c r="D894" s="4" t="inlineStr">
        <is>
          <t>[13],[15],[22],[33]</t>
        </is>
      </c>
      <c r="E894" s="4" t="inlineStr">
        <is>
          <t xml:space="preserve"> </t>
        </is>
      </c>
      <c r="G894" s="4" t="inlineStr">
        <is>
          <t xml:space="preserve"> </t>
        </is>
      </c>
      <c r="I894" s="6" t="n">
        <v>0</v>
      </c>
      <c r="J894" s="4" t="inlineStr">
        <is>
          <t>[18],[19],[24],[35]</t>
        </is>
      </c>
      <c r="K894" s="4" t="inlineStr">
        <is>
          <t xml:space="preserve"> </t>
        </is>
      </c>
      <c r="M894" s="4" t="inlineStr">
        <is>
          <t xml:space="preserve"> </t>
        </is>
      </c>
      <c r="O894" s="4" t="inlineStr">
        <is>
          <t xml:space="preserve"> </t>
        </is>
      </c>
    </row>
    <row r="895">
      <c r="A895" s="4" t="inlineStr">
        <is>
          <t>Amortized Cost</t>
        </is>
      </c>
      <c r="C895" s="5" t="n">
        <v>-1</v>
      </c>
      <c r="D895" s="4" t="inlineStr">
        <is>
          <t>[13],[15],[22],[33]</t>
        </is>
      </c>
      <c r="E895" s="4" t="inlineStr">
        <is>
          <t xml:space="preserve"> </t>
        </is>
      </c>
      <c r="G895" s="4" t="inlineStr">
        <is>
          <t xml:space="preserve"> </t>
        </is>
      </c>
      <c r="I895" s="5" t="n">
        <v>-1</v>
      </c>
      <c r="J895" s="4" t="inlineStr">
        <is>
          <t>[18],[19],[24],[35]</t>
        </is>
      </c>
      <c r="K895" s="4" t="inlineStr">
        <is>
          <t xml:space="preserve"> </t>
        </is>
      </c>
      <c r="M895" s="4" t="inlineStr">
        <is>
          <t xml:space="preserve"> </t>
        </is>
      </c>
      <c r="O895" s="4" t="inlineStr">
        <is>
          <t xml:space="preserve"> </t>
        </is>
      </c>
    </row>
    <row r="896">
      <c r="A896" s="4" t="inlineStr">
        <is>
          <t>Fair Value</t>
        </is>
      </c>
      <c r="C896" s="6" t="n">
        <v>0</v>
      </c>
      <c r="D896" s="4" t="inlineStr">
        <is>
          <t>[13],[15],[22],[33]</t>
        </is>
      </c>
      <c r="E896" s="4" t="inlineStr">
        <is>
          <t xml:space="preserve"> </t>
        </is>
      </c>
      <c r="G896" s="4" t="inlineStr">
        <is>
          <t xml:space="preserve"> </t>
        </is>
      </c>
      <c r="I896" s="6" t="n">
        <v>-1</v>
      </c>
      <c r="J896" s="4" t="inlineStr">
        <is>
          <t>[18],[19],[24],[35]</t>
        </is>
      </c>
      <c r="K896" s="4" t="inlineStr">
        <is>
          <t xml:space="preserve"> </t>
        </is>
      </c>
      <c r="M896" s="4" t="inlineStr">
        <is>
          <t xml:space="preserve"> </t>
        </is>
      </c>
      <c r="O896" s="4" t="inlineStr">
        <is>
          <t xml:space="preserve"> </t>
        </is>
      </c>
    </row>
    <row r="897">
      <c r="A897" s="4" t="inlineStr">
        <is>
          <t>Percentage of Net Assets</t>
        </is>
      </c>
      <c r="C897" s="9" t="n">
        <v>0</v>
      </c>
      <c r="D897" s="4" t="inlineStr">
        <is>
          <t>[13],[15],[22],[33]</t>
        </is>
      </c>
      <c r="E897" s="9" t="n">
        <v>0</v>
      </c>
      <c r="F897" s="4" t="inlineStr">
        <is>
          <t>[13],[15],[22],[33]</t>
        </is>
      </c>
      <c r="G897" s="9" t="n">
        <v>0</v>
      </c>
      <c r="H897" s="4" t="inlineStr">
        <is>
          <t>[13],[15],[22],[33]</t>
        </is>
      </c>
      <c r="I897" s="9" t="n">
        <v>0</v>
      </c>
      <c r="J897" s="4" t="inlineStr">
        <is>
          <t>[18],[19],[24],[35]</t>
        </is>
      </c>
      <c r="K897" s="9" t="n">
        <v>0</v>
      </c>
      <c r="L897" s="4" t="inlineStr">
        <is>
          <t>[18],[19],[24],[35]</t>
        </is>
      </c>
      <c r="M897" s="9" t="n">
        <v>0</v>
      </c>
      <c r="N897" s="4" t="inlineStr">
        <is>
          <t>[18],[19],[24],[35]</t>
        </is>
      </c>
      <c r="O897" s="4" t="inlineStr">
        <is>
          <t xml:space="preserve"> </t>
        </is>
      </c>
    </row>
    <row r="898">
      <c r="A898" s="4" t="inlineStr">
        <is>
          <t>Investment, Identifier [Axis]: Crewline Buyer, Inc. (dba New Relic), First lien senior secured loan</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terest</t>
        </is>
      </c>
      <c r="B900" s="4" t="inlineStr">
        <is>
          <t>[13],[14],[15]</t>
        </is>
      </c>
      <c r="C900" s="8" t="n">
        <v>0.0675</v>
      </c>
      <c r="E900" s="8" t="n">
        <v>0.0675</v>
      </c>
      <c r="G900" s="8" t="n">
        <v>0.0675</v>
      </c>
      <c r="I900" s="4" t="inlineStr">
        <is>
          <t xml:space="preserve"> </t>
        </is>
      </c>
      <c r="K900" s="4" t="inlineStr">
        <is>
          <t xml:space="preserve"> </t>
        </is>
      </c>
      <c r="M900" s="4" t="inlineStr">
        <is>
          <t xml:space="preserve"> </t>
        </is>
      </c>
      <c r="O900" s="4" t="inlineStr">
        <is>
          <t xml:space="preserve"> </t>
        </is>
      </c>
    </row>
    <row r="901">
      <c r="A901" s="4" t="inlineStr">
        <is>
          <t>Par / Units</t>
        </is>
      </c>
      <c r="B901" s="4" t="inlineStr">
        <is>
          <t>[13],[14],[15]</t>
        </is>
      </c>
      <c r="C901" s="6" t="n">
        <v>90340</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Amortized Cost</t>
        </is>
      </c>
      <c r="B902" s="4" t="inlineStr">
        <is>
          <t>[13],[14],[15]</t>
        </is>
      </c>
      <c r="C902" s="5" t="n">
        <v>89036</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Fair Value</t>
        </is>
      </c>
      <c r="B903" s="4" t="inlineStr">
        <is>
          <t>[13],[14],[15]</t>
        </is>
      </c>
      <c r="C903" s="6" t="n">
        <v>89436</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Percentage of Net Assets</t>
        </is>
      </c>
      <c r="B904" s="4" t="inlineStr">
        <is>
          <t>[13],[14],[15]</t>
        </is>
      </c>
      <c r="C904" s="8" t="n">
        <v>0.025</v>
      </c>
      <c r="E904" s="8" t="n">
        <v>0.025</v>
      </c>
      <c r="G904" s="8" t="n">
        <v>0.025</v>
      </c>
      <c r="I904" s="4" t="inlineStr">
        <is>
          <t xml:space="preserve"> </t>
        </is>
      </c>
      <c r="K904" s="4" t="inlineStr">
        <is>
          <t xml:space="preserve"> </t>
        </is>
      </c>
      <c r="M904" s="4" t="inlineStr">
        <is>
          <t xml:space="preserve"> </t>
        </is>
      </c>
      <c r="O904" s="4" t="inlineStr">
        <is>
          <t xml:space="preserve"> </t>
        </is>
      </c>
    </row>
    <row r="905">
      <c r="A905" s="4" t="inlineStr">
        <is>
          <t>Investment, Identifier [Axis]: Crewline Buyer, Inc. (dba New Relic), First lien senior secured revolving loan</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terest</t>
        </is>
      </c>
      <c r="B907" s="4" t="inlineStr">
        <is>
          <t>[13],[15],[22],[33]</t>
        </is>
      </c>
      <c r="C907" s="8" t="n">
        <v>0.0675</v>
      </c>
      <c r="E907" s="8" t="n">
        <v>0.0675</v>
      </c>
      <c r="G907" s="8" t="n">
        <v>0.0675</v>
      </c>
      <c r="I907" s="4" t="inlineStr">
        <is>
          <t xml:space="preserve"> </t>
        </is>
      </c>
      <c r="K907" s="4" t="inlineStr">
        <is>
          <t xml:space="preserve"> </t>
        </is>
      </c>
      <c r="M907" s="4" t="inlineStr">
        <is>
          <t xml:space="preserve"> </t>
        </is>
      </c>
      <c r="O907" s="4" t="inlineStr">
        <is>
          <t xml:space="preserve"> </t>
        </is>
      </c>
    </row>
    <row r="908">
      <c r="A908" s="4" t="inlineStr">
        <is>
          <t>Par / Units</t>
        </is>
      </c>
      <c r="B908" s="4" t="inlineStr">
        <is>
          <t>[13],[15],[22],[33]</t>
        </is>
      </c>
      <c r="C908" s="6" t="n">
        <v>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Amortized Cost</t>
        </is>
      </c>
      <c r="B909" s="4" t="inlineStr">
        <is>
          <t>[13],[15],[22],[33]</t>
        </is>
      </c>
      <c r="C909" s="5" t="n">
        <v>-133</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Fair Value</t>
        </is>
      </c>
      <c r="B910" s="4" t="inlineStr">
        <is>
          <t>[13],[15],[22],[33]</t>
        </is>
      </c>
      <c r="C910" s="6" t="n">
        <v>-94</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Percentage of Net Assets</t>
        </is>
      </c>
      <c r="B911" s="4" t="inlineStr">
        <is>
          <t>[13],[15],[22],[33]</t>
        </is>
      </c>
      <c r="C911" s="9" t="n">
        <v>0</v>
      </c>
      <c r="E911" s="9" t="n">
        <v>0</v>
      </c>
      <c r="G911" s="9" t="n">
        <v>0</v>
      </c>
      <c r="I911" s="4" t="inlineStr">
        <is>
          <t xml:space="preserve"> </t>
        </is>
      </c>
      <c r="K911" s="4" t="inlineStr">
        <is>
          <t xml:space="preserve"> </t>
        </is>
      </c>
      <c r="M911" s="4" t="inlineStr">
        <is>
          <t xml:space="preserve"> </t>
        </is>
      </c>
      <c r="O911" s="4" t="inlineStr">
        <is>
          <t xml:space="preserve"> </t>
        </is>
      </c>
    </row>
    <row r="912">
      <c r="A912" s="4" t="inlineStr">
        <is>
          <t>Investment, Identifier [Axis]: Crewline Buyer, Inc., First lien senior secured loan</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terest</t>
        </is>
      </c>
      <c r="B914" s="4" t="inlineStr">
        <is>
          <t>[17],[18],[19]</t>
        </is>
      </c>
      <c r="C914" s="4" t="inlineStr">
        <is>
          <t xml:space="preserve"> </t>
        </is>
      </c>
      <c r="E914" s="4" t="inlineStr">
        <is>
          <t xml:space="preserve"> </t>
        </is>
      </c>
      <c r="G914" s="4" t="inlineStr">
        <is>
          <t xml:space="preserve"> </t>
        </is>
      </c>
      <c r="I914" s="8" t="n">
        <v>0.0675</v>
      </c>
      <c r="K914" s="8" t="n">
        <v>0.0675</v>
      </c>
      <c r="M914" s="8" t="n">
        <v>0.0675</v>
      </c>
      <c r="O914" s="4" t="inlineStr">
        <is>
          <t xml:space="preserve"> </t>
        </is>
      </c>
    </row>
    <row r="915">
      <c r="A915" s="4" t="inlineStr">
        <is>
          <t>Par / Units</t>
        </is>
      </c>
      <c r="B915" s="4" t="inlineStr">
        <is>
          <t>[17],[18],[19]</t>
        </is>
      </c>
      <c r="C915" s="4" t="inlineStr">
        <is>
          <t xml:space="preserve"> </t>
        </is>
      </c>
      <c r="E915" s="4" t="inlineStr">
        <is>
          <t xml:space="preserve"> </t>
        </is>
      </c>
      <c r="G915" s="4" t="inlineStr">
        <is>
          <t xml:space="preserve"> </t>
        </is>
      </c>
      <c r="I915" s="6" t="n">
        <v>90566</v>
      </c>
      <c r="K915" s="4" t="inlineStr">
        <is>
          <t xml:space="preserve"> </t>
        </is>
      </c>
      <c r="M915" s="4" t="inlineStr">
        <is>
          <t xml:space="preserve"> </t>
        </is>
      </c>
      <c r="O915" s="4" t="inlineStr">
        <is>
          <t xml:space="preserve"> </t>
        </is>
      </c>
    </row>
    <row r="916">
      <c r="A916" s="4" t="inlineStr">
        <is>
          <t>Amortized Cost</t>
        </is>
      </c>
      <c r="B916" s="4" t="inlineStr">
        <is>
          <t>[17],[18],[19]</t>
        </is>
      </c>
      <c r="C916" s="4" t="inlineStr">
        <is>
          <t xml:space="preserve"> </t>
        </is>
      </c>
      <c r="E916" s="4" t="inlineStr">
        <is>
          <t xml:space="preserve"> </t>
        </is>
      </c>
      <c r="G916" s="4" t="inlineStr">
        <is>
          <t xml:space="preserve"> </t>
        </is>
      </c>
      <c r="I916" s="5" t="n">
        <v>89227</v>
      </c>
      <c r="K916" s="4" t="inlineStr">
        <is>
          <t xml:space="preserve"> </t>
        </is>
      </c>
      <c r="M916" s="4" t="inlineStr">
        <is>
          <t xml:space="preserve"> </t>
        </is>
      </c>
      <c r="O916" s="4" t="inlineStr">
        <is>
          <t xml:space="preserve"> </t>
        </is>
      </c>
    </row>
    <row r="917">
      <c r="A917" s="4" t="inlineStr">
        <is>
          <t>Fair Value</t>
        </is>
      </c>
      <c r="B917" s="4" t="inlineStr">
        <is>
          <t>[17],[18],[19]</t>
        </is>
      </c>
      <c r="C917" s="4" t="inlineStr">
        <is>
          <t xml:space="preserve"> </t>
        </is>
      </c>
      <c r="E917" s="4" t="inlineStr">
        <is>
          <t xml:space="preserve"> </t>
        </is>
      </c>
      <c r="G917" s="4" t="inlineStr">
        <is>
          <t xml:space="preserve"> </t>
        </is>
      </c>
      <c r="I917" s="6" t="n">
        <v>89208</v>
      </c>
      <c r="K917" s="4" t="inlineStr">
        <is>
          <t xml:space="preserve"> </t>
        </is>
      </c>
      <c r="M917" s="4" t="inlineStr">
        <is>
          <t xml:space="preserve"> </t>
        </is>
      </c>
      <c r="O917" s="4" t="inlineStr">
        <is>
          <t xml:space="preserve"> </t>
        </is>
      </c>
    </row>
    <row r="918">
      <c r="A918" s="4" t="inlineStr">
        <is>
          <t>Percentage of Net Assets</t>
        </is>
      </c>
      <c r="B918" s="4" t="inlineStr">
        <is>
          <t>[17],[18],[19]</t>
        </is>
      </c>
      <c r="C918" s="4" t="inlineStr">
        <is>
          <t xml:space="preserve"> </t>
        </is>
      </c>
      <c r="E918" s="4" t="inlineStr">
        <is>
          <t xml:space="preserve"> </t>
        </is>
      </c>
      <c r="G918" s="4" t="inlineStr">
        <is>
          <t xml:space="preserve"> </t>
        </is>
      </c>
      <c r="I918" s="8" t="n">
        <v>0.025</v>
      </c>
      <c r="K918" s="8" t="n">
        <v>0.025</v>
      </c>
      <c r="M918" s="8" t="n">
        <v>0.025</v>
      </c>
      <c r="O918" s="4" t="inlineStr">
        <is>
          <t xml:space="preserve"> </t>
        </is>
      </c>
    </row>
    <row r="919">
      <c r="A919" s="4" t="inlineStr">
        <is>
          <t>Investment, Identifier [Axis]: Crewline Buyer, Inc., First lien senior secured revolving loan</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terest</t>
        </is>
      </c>
      <c r="B921" s="4" t="inlineStr">
        <is>
          <t>[18],[19],[24],[35]</t>
        </is>
      </c>
      <c r="C921" s="4" t="inlineStr">
        <is>
          <t xml:space="preserve"> </t>
        </is>
      </c>
      <c r="E921" s="4" t="inlineStr">
        <is>
          <t xml:space="preserve"> </t>
        </is>
      </c>
      <c r="G921" s="4" t="inlineStr">
        <is>
          <t xml:space="preserve"> </t>
        </is>
      </c>
      <c r="I921" s="8" t="n">
        <v>0.0675</v>
      </c>
      <c r="K921" s="8" t="n">
        <v>0.0675</v>
      </c>
      <c r="M921" s="8" t="n">
        <v>0.0675</v>
      </c>
      <c r="O921" s="4" t="inlineStr">
        <is>
          <t xml:space="preserve"> </t>
        </is>
      </c>
    </row>
    <row r="922">
      <c r="A922" s="4" t="inlineStr">
        <is>
          <t>Par / Units</t>
        </is>
      </c>
      <c r="B922" s="4" t="inlineStr">
        <is>
          <t>[18],[19],[24],[35]</t>
        </is>
      </c>
      <c r="C922" s="4" t="inlineStr">
        <is>
          <t xml:space="preserve"> </t>
        </is>
      </c>
      <c r="E922" s="4" t="inlineStr">
        <is>
          <t xml:space="preserve"> </t>
        </is>
      </c>
      <c r="G922" s="4" t="inlineStr">
        <is>
          <t xml:space="preserve"> </t>
        </is>
      </c>
      <c r="I922" s="6" t="n">
        <v>0</v>
      </c>
      <c r="K922" s="4" t="inlineStr">
        <is>
          <t xml:space="preserve"> </t>
        </is>
      </c>
      <c r="M922" s="4" t="inlineStr">
        <is>
          <t xml:space="preserve"> </t>
        </is>
      </c>
      <c r="O922" s="4" t="inlineStr">
        <is>
          <t xml:space="preserve"> </t>
        </is>
      </c>
    </row>
    <row r="923">
      <c r="A923" s="4" t="inlineStr">
        <is>
          <t>Amortized Cost</t>
        </is>
      </c>
      <c r="B923" s="4" t="inlineStr">
        <is>
          <t>[18],[19],[24],[35]</t>
        </is>
      </c>
      <c r="C923" s="4" t="inlineStr">
        <is>
          <t xml:space="preserve"> </t>
        </is>
      </c>
      <c r="E923" s="4" t="inlineStr">
        <is>
          <t xml:space="preserve"> </t>
        </is>
      </c>
      <c r="G923" s="4" t="inlineStr">
        <is>
          <t xml:space="preserve"> </t>
        </is>
      </c>
      <c r="I923" s="5" t="n">
        <v>-139</v>
      </c>
      <c r="K923" s="4" t="inlineStr">
        <is>
          <t xml:space="preserve"> </t>
        </is>
      </c>
      <c r="M923" s="4" t="inlineStr">
        <is>
          <t xml:space="preserve"> </t>
        </is>
      </c>
      <c r="O923" s="4" t="inlineStr">
        <is>
          <t xml:space="preserve"> </t>
        </is>
      </c>
    </row>
    <row r="924">
      <c r="A924" s="4" t="inlineStr">
        <is>
          <t>Fair Value</t>
        </is>
      </c>
      <c r="B924" s="4" t="inlineStr">
        <is>
          <t>[18],[19],[24],[35]</t>
        </is>
      </c>
      <c r="C924" s="4" t="inlineStr">
        <is>
          <t xml:space="preserve"> </t>
        </is>
      </c>
      <c r="E924" s="4" t="inlineStr">
        <is>
          <t xml:space="preserve"> </t>
        </is>
      </c>
      <c r="G924" s="4" t="inlineStr">
        <is>
          <t xml:space="preserve"> </t>
        </is>
      </c>
      <c r="I924" s="6" t="n">
        <v>-142</v>
      </c>
      <c r="K924" s="4" t="inlineStr">
        <is>
          <t xml:space="preserve"> </t>
        </is>
      </c>
      <c r="M924" s="4" t="inlineStr">
        <is>
          <t xml:space="preserve"> </t>
        </is>
      </c>
      <c r="O924" s="4" t="inlineStr">
        <is>
          <t xml:space="preserve"> </t>
        </is>
      </c>
    </row>
    <row r="925">
      <c r="A925" s="4" t="inlineStr">
        <is>
          <t>Percentage of Net Assets</t>
        </is>
      </c>
      <c r="B925" s="4" t="inlineStr">
        <is>
          <t>[18],[19],[24],[35]</t>
        </is>
      </c>
      <c r="C925" s="4" t="inlineStr">
        <is>
          <t xml:space="preserve"> </t>
        </is>
      </c>
      <c r="E925" s="4" t="inlineStr">
        <is>
          <t xml:space="preserve"> </t>
        </is>
      </c>
      <c r="G925" s="4" t="inlineStr">
        <is>
          <t xml:space="preserve"> </t>
        </is>
      </c>
      <c r="I925" s="9" t="n">
        <v>0</v>
      </c>
      <c r="K925" s="9" t="n">
        <v>0</v>
      </c>
      <c r="M925" s="9" t="n">
        <v>0</v>
      </c>
      <c r="O925" s="4" t="inlineStr">
        <is>
          <t xml:space="preserve"> </t>
        </is>
      </c>
    </row>
    <row r="926">
      <c r="A926" s="4" t="inlineStr">
        <is>
          <t>Investment, Identifier [Axis]: Datix Bidco Limited (dba RLDatix), First lien senior secured GBP term loan</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terest</t>
        </is>
      </c>
      <c r="C928" s="8" t="n">
        <v>0.045</v>
      </c>
      <c r="D928" s="4" t="inlineStr">
        <is>
          <t>[13],[15],[16],[37]</t>
        </is>
      </c>
      <c r="E928" s="8" t="n">
        <v>0.045</v>
      </c>
      <c r="F928" s="4" t="inlineStr">
        <is>
          <t>[13],[15],[16],[37]</t>
        </is>
      </c>
      <c r="G928" s="8" t="n">
        <v>0.045</v>
      </c>
      <c r="H928" s="4" t="inlineStr">
        <is>
          <t>[13],[15],[16],[37]</t>
        </is>
      </c>
      <c r="I928" s="8" t="n">
        <v>0.045</v>
      </c>
      <c r="J928" s="4" t="inlineStr">
        <is>
          <t>[18],[19],[20],[38]</t>
        </is>
      </c>
      <c r="K928" s="8" t="n">
        <v>0.045</v>
      </c>
      <c r="L928" s="4" t="inlineStr">
        <is>
          <t>[18],[19],[20],[38]</t>
        </is>
      </c>
      <c r="M928" s="8" t="n">
        <v>0.045</v>
      </c>
      <c r="N928" s="4" t="inlineStr">
        <is>
          <t>[18],[19],[20],[38]</t>
        </is>
      </c>
      <c r="O928" s="4" t="inlineStr">
        <is>
          <t xml:space="preserve"> </t>
        </is>
      </c>
    </row>
    <row r="929">
      <c r="A929" s="4" t="inlineStr">
        <is>
          <t>Par / Units | £</t>
        </is>
      </c>
      <c r="C929" s="4" t="inlineStr">
        <is>
          <t xml:space="preserve"> </t>
        </is>
      </c>
      <c r="E929" s="10" t="n">
        <v>637</v>
      </c>
      <c r="F929" s="4" t="inlineStr">
        <is>
          <t>[13],[15],[16],[37]</t>
        </is>
      </c>
      <c r="G929" s="4" t="inlineStr">
        <is>
          <t xml:space="preserve"> </t>
        </is>
      </c>
      <c r="I929" s="4" t="inlineStr">
        <is>
          <t xml:space="preserve"> </t>
        </is>
      </c>
      <c r="K929" s="10" t="n">
        <v>637</v>
      </c>
      <c r="L929" s="4" t="inlineStr">
        <is>
          <t>[18],[19],[20],[38]</t>
        </is>
      </c>
      <c r="M929" s="4" t="inlineStr">
        <is>
          <t xml:space="preserve"> </t>
        </is>
      </c>
      <c r="O929" s="4" t="inlineStr">
        <is>
          <t xml:space="preserve"> </t>
        </is>
      </c>
    </row>
    <row r="930">
      <c r="A930" s="4" t="inlineStr">
        <is>
          <t>Amortized Cost</t>
        </is>
      </c>
      <c r="C930" s="6" t="n">
        <v>870</v>
      </c>
      <c r="D930" s="4" t="inlineStr">
        <is>
          <t>[13],[15],[16],[37]</t>
        </is>
      </c>
      <c r="E930" s="4" t="inlineStr">
        <is>
          <t xml:space="preserve"> </t>
        </is>
      </c>
      <c r="G930" s="4" t="inlineStr">
        <is>
          <t xml:space="preserve"> </t>
        </is>
      </c>
      <c r="I930" s="6" t="n">
        <v>869</v>
      </c>
      <c r="J930" s="4" t="inlineStr">
        <is>
          <t>[18],[19],[20],[38]</t>
        </is>
      </c>
      <c r="K930" s="4" t="inlineStr">
        <is>
          <t xml:space="preserve"> </t>
        </is>
      </c>
      <c r="M930" s="4" t="inlineStr">
        <is>
          <t xml:space="preserve"> </t>
        </is>
      </c>
      <c r="O930" s="4" t="inlineStr">
        <is>
          <t xml:space="preserve"> </t>
        </is>
      </c>
    </row>
    <row r="931">
      <c r="A931" s="4" t="inlineStr">
        <is>
          <t>Fair Value</t>
        </is>
      </c>
      <c r="C931" s="6" t="n">
        <v>805</v>
      </c>
      <c r="D931" s="4" t="inlineStr">
        <is>
          <t>[13],[15],[16],[37]</t>
        </is>
      </c>
      <c r="E931" s="4" t="inlineStr">
        <is>
          <t xml:space="preserve"> </t>
        </is>
      </c>
      <c r="G931" s="4" t="inlineStr">
        <is>
          <t xml:space="preserve"> </t>
        </is>
      </c>
      <c r="I931" s="6" t="n">
        <v>813</v>
      </c>
      <c r="J931" s="4" t="inlineStr">
        <is>
          <t>[18],[19],[20],[38]</t>
        </is>
      </c>
      <c r="K931" s="4" t="inlineStr">
        <is>
          <t xml:space="preserve"> </t>
        </is>
      </c>
      <c r="M931" s="4" t="inlineStr">
        <is>
          <t xml:space="preserve"> </t>
        </is>
      </c>
      <c r="O931" s="4" t="inlineStr">
        <is>
          <t xml:space="preserve"> </t>
        </is>
      </c>
    </row>
    <row r="932">
      <c r="A932" s="4" t="inlineStr">
        <is>
          <t>Percentage of Net Assets</t>
        </is>
      </c>
      <c r="C932" s="9" t="n">
        <v>0</v>
      </c>
      <c r="D932" s="4" t="inlineStr">
        <is>
          <t>[13],[15],[16],[37]</t>
        </is>
      </c>
      <c r="E932" s="9" t="n">
        <v>0</v>
      </c>
      <c r="F932" s="4" t="inlineStr">
        <is>
          <t>[13],[15],[16],[37]</t>
        </is>
      </c>
      <c r="G932" s="9" t="n">
        <v>0</v>
      </c>
      <c r="H932" s="4" t="inlineStr">
        <is>
          <t>[13],[15],[16],[37]</t>
        </is>
      </c>
      <c r="I932" s="9" t="n">
        <v>0</v>
      </c>
      <c r="J932" s="4" t="inlineStr">
        <is>
          <t>[18],[19],[20],[38]</t>
        </is>
      </c>
      <c r="K932" s="9" t="n">
        <v>0</v>
      </c>
      <c r="L932" s="4" t="inlineStr">
        <is>
          <t>[18],[19],[20],[38]</t>
        </is>
      </c>
      <c r="M932" s="9" t="n">
        <v>0</v>
      </c>
      <c r="N932" s="4" t="inlineStr">
        <is>
          <t>[18],[19],[20],[38]</t>
        </is>
      </c>
      <c r="O932" s="4" t="inlineStr">
        <is>
          <t xml:space="preserve"> </t>
        </is>
      </c>
    </row>
    <row r="933">
      <c r="A933" s="4" t="inlineStr">
        <is>
          <t>Investment, Identifier [Axis]: Datix Bidco Limited (dba RLDatix), Second lien senior secured GBP term loan</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terest</t>
        </is>
      </c>
      <c r="C935" s="8" t="n">
        <v>0.0775</v>
      </c>
      <c r="D935" s="4" t="inlineStr">
        <is>
          <t>[13],[15],[16],[37]</t>
        </is>
      </c>
      <c r="E935" s="8" t="n">
        <v>0.0775</v>
      </c>
      <c r="F935" s="4" t="inlineStr">
        <is>
          <t>[13],[15],[16],[37]</t>
        </is>
      </c>
      <c r="G935" s="8" t="n">
        <v>0.0775</v>
      </c>
      <c r="H935" s="4" t="inlineStr">
        <is>
          <t>[13],[15],[16],[37]</t>
        </is>
      </c>
      <c r="I935" s="8" t="n">
        <v>0.0775</v>
      </c>
      <c r="J935" s="4" t="inlineStr">
        <is>
          <t>[18],[19],[20],[38]</t>
        </is>
      </c>
      <c r="K935" s="8" t="n">
        <v>0.0775</v>
      </c>
      <c r="L935" s="4" t="inlineStr">
        <is>
          <t>[18],[19],[20],[38]</t>
        </is>
      </c>
      <c r="M935" s="8" t="n">
        <v>0.0775</v>
      </c>
      <c r="N935" s="4" t="inlineStr">
        <is>
          <t>[18],[19],[20],[38]</t>
        </is>
      </c>
      <c r="O935" s="4" t="inlineStr">
        <is>
          <t xml:space="preserve"> </t>
        </is>
      </c>
    </row>
    <row r="936">
      <c r="A936" s="4" t="inlineStr">
        <is>
          <t>Par / Units | £</t>
        </is>
      </c>
      <c r="C936" s="4" t="inlineStr">
        <is>
          <t xml:space="preserve"> </t>
        </is>
      </c>
      <c r="E936" s="10" t="n">
        <v>6667</v>
      </c>
      <c r="F936" s="4" t="inlineStr">
        <is>
          <t>[13],[15],[16],[37]</t>
        </is>
      </c>
      <c r="G936" s="4" t="inlineStr">
        <is>
          <t xml:space="preserve"> </t>
        </is>
      </c>
      <c r="I936" s="4" t="inlineStr">
        <is>
          <t xml:space="preserve"> </t>
        </is>
      </c>
      <c r="K936" s="10" t="n">
        <v>6667</v>
      </c>
      <c r="L936" s="4" t="inlineStr">
        <is>
          <t>[18],[19],[20],[38]</t>
        </is>
      </c>
      <c r="M936" s="4" t="inlineStr">
        <is>
          <t xml:space="preserve"> </t>
        </is>
      </c>
      <c r="O936" s="4" t="inlineStr">
        <is>
          <t xml:space="preserve"> </t>
        </is>
      </c>
    </row>
    <row r="937">
      <c r="A937" s="4" t="inlineStr">
        <is>
          <t>Amortized Cost</t>
        </is>
      </c>
      <c r="C937" s="6" t="n">
        <v>9074</v>
      </c>
      <c r="D937" s="4" t="inlineStr">
        <is>
          <t>[13],[15],[16],[37]</t>
        </is>
      </c>
      <c r="E937" s="4" t="inlineStr">
        <is>
          <t xml:space="preserve"> </t>
        </is>
      </c>
      <c r="G937" s="4" t="inlineStr">
        <is>
          <t xml:space="preserve"> </t>
        </is>
      </c>
      <c r="I937" s="6" t="n">
        <v>9066</v>
      </c>
      <c r="J937" s="4" t="inlineStr">
        <is>
          <t>[18],[19],[20],[38]</t>
        </is>
      </c>
      <c r="K937" s="4" t="inlineStr">
        <is>
          <t xml:space="preserve"> </t>
        </is>
      </c>
      <c r="M937" s="4" t="inlineStr">
        <is>
          <t xml:space="preserve"> </t>
        </is>
      </c>
      <c r="O937" s="4" t="inlineStr">
        <is>
          <t xml:space="preserve"> </t>
        </is>
      </c>
    </row>
    <row r="938">
      <c r="A938" s="4" t="inlineStr">
        <is>
          <t>Fair Value</t>
        </is>
      </c>
      <c r="C938" s="6" t="n">
        <v>8422</v>
      </c>
      <c r="D938" s="4" t="inlineStr">
        <is>
          <t>[13],[15],[16],[37]</t>
        </is>
      </c>
      <c r="E938" s="4" t="inlineStr">
        <is>
          <t xml:space="preserve"> </t>
        </is>
      </c>
      <c r="G938" s="4" t="inlineStr">
        <is>
          <t xml:space="preserve"> </t>
        </is>
      </c>
      <c r="I938" s="6" t="n">
        <v>8499</v>
      </c>
      <c r="J938" s="4" t="inlineStr">
        <is>
          <t>[18],[19],[20],[38]</t>
        </is>
      </c>
      <c r="K938" s="4" t="inlineStr">
        <is>
          <t xml:space="preserve"> </t>
        </is>
      </c>
      <c r="M938" s="4" t="inlineStr">
        <is>
          <t xml:space="preserve"> </t>
        </is>
      </c>
      <c r="O938" s="4" t="inlineStr">
        <is>
          <t xml:space="preserve"> </t>
        </is>
      </c>
    </row>
    <row r="939">
      <c r="A939" s="4" t="inlineStr">
        <is>
          <t>Percentage of Net Assets</t>
        </is>
      </c>
      <c r="C939" s="8" t="n">
        <v>0.002</v>
      </c>
      <c r="D939" s="4" t="inlineStr">
        <is>
          <t>[13],[15],[16],[37]</t>
        </is>
      </c>
      <c r="E939" s="8" t="n">
        <v>0.002</v>
      </c>
      <c r="F939" s="4" t="inlineStr">
        <is>
          <t>[13],[15],[16],[37]</t>
        </is>
      </c>
      <c r="G939" s="8" t="n">
        <v>0.002</v>
      </c>
      <c r="H939" s="4" t="inlineStr">
        <is>
          <t>[13],[15],[16],[37]</t>
        </is>
      </c>
      <c r="I939" s="8" t="n">
        <v>0.002</v>
      </c>
      <c r="J939" s="4" t="inlineStr">
        <is>
          <t>[18],[19],[20],[38]</t>
        </is>
      </c>
      <c r="K939" s="8" t="n">
        <v>0.002</v>
      </c>
      <c r="L939" s="4" t="inlineStr">
        <is>
          <t>[18],[19],[20],[38]</t>
        </is>
      </c>
      <c r="M939" s="8" t="n">
        <v>0.002</v>
      </c>
      <c r="N939" s="4" t="inlineStr">
        <is>
          <t>[18],[19],[20],[38]</t>
        </is>
      </c>
      <c r="O939" s="4" t="inlineStr">
        <is>
          <t xml:space="preserve"> </t>
        </is>
      </c>
    </row>
    <row r="940">
      <c r="A940" s="4" t="inlineStr">
        <is>
          <t>Investment, Identifier [Axis]: Delinea Buyer, Inc. (f/k/a Centrify), First lien senior secured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Interest</t>
        </is>
      </c>
      <c r="C942" s="8" t="n">
        <v>0.0575</v>
      </c>
      <c r="D942" s="4" t="inlineStr">
        <is>
          <t>[13],[14],[15]</t>
        </is>
      </c>
      <c r="E942" s="8" t="n">
        <v>0.0575</v>
      </c>
      <c r="F942" s="4" t="inlineStr">
        <is>
          <t>[13],[14],[15]</t>
        </is>
      </c>
      <c r="G942" s="8" t="n">
        <v>0.0575</v>
      </c>
      <c r="H942" s="4" t="inlineStr">
        <is>
          <t>[13],[14],[15]</t>
        </is>
      </c>
      <c r="I942" s="8" t="n">
        <v>0.0575</v>
      </c>
      <c r="J942" s="4" t="inlineStr">
        <is>
          <t>[17],[18],[19]</t>
        </is>
      </c>
      <c r="K942" s="8" t="n">
        <v>0.0575</v>
      </c>
      <c r="L942" s="4" t="inlineStr">
        <is>
          <t>[17],[18],[19]</t>
        </is>
      </c>
      <c r="M942" s="8" t="n">
        <v>0.0575</v>
      </c>
      <c r="N942" s="4" t="inlineStr">
        <is>
          <t>[17],[18],[19]</t>
        </is>
      </c>
      <c r="O942" s="4" t="inlineStr">
        <is>
          <t xml:space="preserve"> </t>
        </is>
      </c>
    </row>
    <row r="943">
      <c r="A943" s="4" t="inlineStr">
        <is>
          <t>Par / Units</t>
        </is>
      </c>
      <c r="C943" s="6" t="n">
        <v>78293</v>
      </c>
      <c r="D943" s="4" t="inlineStr">
        <is>
          <t>[13],[14],[15]</t>
        </is>
      </c>
      <c r="E943" s="4" t="inlineStr">
        <is>
          <t xml:space="preserve"> </t>
        </is>
      </c>
      <c r="G943" s="4" t="inlineStr">
        <is>
          <t xml:space="preserve"> </t>
        </is>
      </c>
      <c r="I943" s="6" t="n">
        <v>78494</v>
      </c>
      <c r="J943" s="4" t="inlineStr">
        <is>
          <t>[17],[18],[19]</t>
        </is>
      </c>
      <c r="K943" s="4" t="inlineStr">
        <is>
          <t xml:space="preserve"> </t>
        </is>
      </c>
      <c r="M943" s="4" t="inlineStr">
        <is>
          <t xml:space="preserve"> </t>
        </is>
      </c>
      <c r="O943" s="4" t="inlineStr">
        <is>
          <t xml:space="preserve"> </t>
        </is>
      </c>
    </row>
    <row r="944">
      <c r="A944" s="4" t="inlineStr">
        <is>
          <t>Amortized Cost</t>
        </is>
      </c>
      <c r="C944" s="5" t="n">
        <v>77048</v>
      </c>
      <c r="D944" s="4" t="inlineStr">
        <is>
          <t>[13],[14],[15]</t>
        </is>
      </c>
      <c r="E944" s="4" t="inlineStr">
        <is>
          <t xml:space="preserve"> </t>
        </is>
      </c>
      <c r="G944" s="4" t="inlineStr">
        <is>
          <t xml:space="preserve"> </t>
        </is>
      </c>
      <c r="I944" s="5" t="n">
        <v>77184</v>
      </c>
      <c r="J944" s="4" t="inlineStr">
        <is>
          <t>[17],[18],[19]</t>
        </is>
      </c>
      <c r="K944" s="4" t="inlineStr">
        <is>
          <t xml:space="preserve"> </t>
        </is>
      </c>
      <c r="M944" s="4" t="inlineStr">
        <is>
          <t xml:space="preserve"> </t>
        </is>
      </c>
      <c r="O944" s="4" t="inlineStr">
        <is>
          <t xml:space="preserve"> </t>
        </is>
      </c>
    </row>
    <row r="945">
      <c r="A945" s="4" t="inlineStr">
        <is>
          <t>Fair Value</t>
        </is>
      </c>
      <c r="C945" s="6" t="n">
        <v>77902</v>
      </c>
      <c r="D945" s="4" t="inlineStr">
        <is>
          <t>[13],[14],[15]</t>
        </is>
      </c>
      <c r="E945" s="4" t="inlineStr">
        <is>
          <t xml:space="preserve"> </t>
        </is>
      </c>
      <c r="G945" s="4" t="inlineStr">
        <is>
          <t xml:space="preserve"> </t>
        </is>
      </c>
      <c r="I945" s="6" t="n">
        <v>78102</v>
      </c>
      <c r="J945" s="4" t="inlineStr">
        <is>
          <t>[17],[18],[19]</t>
        </is>
      </c>
      <c r="K945" s="4" t="inlineStr">
        <is>
          <t xml:space="preserve"> </t>
        </is>
      </c>
      <c r="M945" s="4" t="inlineStr">
        <is>
          <t xml:space="preserve"> </t>
        </is>
      </c>
      <c r="O945" s="4" t="inlineStr">
        <is>
          <t xml:space="preserve"> </t>
        </is>
      </c>
    </row>
    <row r="946">
      <c r="A946" s="4" t="inlineStr">
        <is>
          <t>Percentage of Net Assets</t>
        </is>
      </c>
      <c r="C946" s="8" t="n">
        <v>0.022</v>
      </c>
      <c r="D946" s="4" t="inlineStr">
        <is>
          <t>[13],[14],[15]</t>
        </is>
      </c>
      <c r="E946" s="8" t="n">
        <v>0.022</v>
      </c>
      <c r="F946" s="4" t="inlineStr">
        <is>
          <t>[13],[14],[15]</t>
        </is>
      </c>
      <c r="G946" s="8" t="n">
        <v>0.022</v>
      </c>
      <c r="H946" s="4" t="inlineStr">
        <is>
          <t>[13],[14],[15]</t>
        </is>
      </c>
      <c r="I946" s="8" t="n">
        <v>0.022</v>
      </c>
      <c r="J946" s="4" t="inlineStr">
        <is>
          <t>[17],[18],[19]</t>
        </is>
      </c>
      <c r="K946" s="8" t="n">
        <v>0.022</v>
      </c>
      <c r="L946" s="4" t="inlineStr">
        <is>
          <t>[17],[18],[19]</t>
        </is>
      </c>
      <c r="M946" s="8" t="n">
        <v>0.022</v>
      </c>
      <c r="N946" s="4" t="inlineStr">
        <is>
          <t>[17],[18],[19]</t>
        </is>
      </c>
      <c r="O946" s="4" t="inlineStr">
        <is>
          <t xml:space="preserve"> </t>
        </is>
      </c>
    </row>
    <row r="947">
      <c r="A947" s="4" t="inlineStr">
        <is>
          <t>Investment, Identifier [Axis]: Delinea Buyer, Inc. (f/k/a Centrify), First lien senior secured revolving loan</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terest</t>
        </is>
      </c>
      <c r="C949" s="8" t="n">
        <v>0.0575</v>
      </c>
      <c r="D949" s="4" t="inlineStr">
        <is>
          <t>[13],[15],[22],[33]</t>
        </is>
      </c>
      <c r="E949" s="8" t="n">
        <v>0.0575</v>
      </c>
      <c r="F949" s="4" t="inlineStr">
        <is>
          <t>[13],[15],[22],[33]</t>
        </is>
      </c>
      <c r="G949" s="8" t="n">
        <v>0.0575</v>
      </c>
      <c r="H949" s="4" t="inlineStr">
        <is>
          <t>[13],[15],[22],[33]</t>
        </is>
      </c>
      <c r="I949" s="8" t="n">
        <v>0.0575</v>
      </c>
      <c r="J949" s="4" t="inlineStr">
        <is>
          <t>[18],[19],[24],[35]</t>
        </is>
      </c>
      <c r="K949" s="8" t="n">
        <v>0.0575</v>
      </c>
      <c r="L949" s="4" t="inlineStr">
        <is>
          <t>[18],[19],[24],[35]</t>
        </is>
      </c>
      <c r="M949" s="8" t="n">
        <v>0.0575</v>
      </c>
      <c r="N949" s="4" t="inlineStr">
        <is>
          <t>[18],[19],[24],[35]</t>
        </is>
      </c>
      <c r="O949" s="4" t="inlineStr">
        <is>
          <t xml:space="preserve"> </t>
        </is>
      </c>
    </row>
    <row r="950">
      <c r="A950" s="4" t="inlineStr">
        <is>
          <t>Par / Units</t>
        </is>
      </c>
      <c r="C950" s="6" t="n">
        <v>0</v>
      </c>
      <c r="D950" s="4" t="inlineStr">
        <is>
          <t>[13],[15],[22],[33]</t>
        </is>
      </c>
      <c r="E950" s="4" t="inlineStr">
        <is>
          <t xml:space="preserve"> </t>
        </is>
      </c>
      <c r="G950" s="4" t="inlineStr">
        <is>
          <t xml:space="preserve"> </t>
        </is>
      </c>
      <c r="I950" s="6" t="n">
        <v>0</v>
      </c>
      <c r="J950" s="4" t="inlineStr">
        <is>
          <t>[18],[19],[24],[35]</t>
        </is>
      </c>
      <c r="K950" s="4" t="inlineStr">
        <is>
          <t xml:space="preserve"> </t>
        </is>
      </c>
      <c r="M950" s="4" t="inlineStr">
        <is>
          <t xml:space="preserve"> </t>
        </is>
      </c>
      <c r="O950" s="4" t="inlineStr">
        <is>
          <t xml:space="preserve"> </t>
        </is>
      </c>
    </row>
    <row r="951">
      <c r="A951" s="4" t="inlineStr">
        <is>
          <t>Amortized Cost</t>
        </is>
      </c>
      <c r="C951" s="5" t="n">
        <v>-117</v>
      </c>
      <c r="D951" s="4" t="inlineStr">
        <is>
          <t>[13],[15],[22],[33]</t>
        </is>
      </c>
      <c r="E951" s="4" t="inlineStr">
        <is>
          <t xml:space="preserve"> </t>
        </is>
      </c>
      <c r="G951" s="4" t="inlineStr">
        <is>
          <t xml:space="preserve"> </t>
        </is>
      </c>
      <c r="I951" s="5" t="n">
        <v>-127</v>
      </c>
      <c r="J951" s="4" t="inlineStr">
        <is>
          <t>[18],[19],[24],[35]</t>
        </is>
      </c>
      <c r="K951" s="4" t="inlineStr">
        <is>
          <t xml:space="preserve"> </t>
        </is>
      </c>
      <c r="M951" s="4" t="inlineStr">
        <is>
          <t xml:space="preserve"> </t>
        </is>
      </c>
      <c r="O951" s="4" t="inlineStr">
        <is>
          <t xml:space="preserve"> </t>
        </is>
      </c>
    </row>
    <row r="952">
      <c r="A952" s="4" t="inlineStr">
        <is>
          <t>Fair Value</t>
        </is>
      </c>
      <c r="C952" s="6" t="n">
        <v>-41</v>
      </c>
      <c r="D952" s="4" t="inlineStr">
        <is>
          <t>[13],[15],[22],[33]</t>
        </is>
      </c>
      <c r="E952" s="4" t="inlineStr">
        <is>
          <t xml:space="preserve"> </t>
        </is>
      </c>
      <c r="G952" s="4" t="inlineStr">
        <is>
          <t xml:space="preserve"> </t>
        </is>
      </c>
      <c r="I952" s="6" t="n">
        <v>-41</v>
      </c>
      <c r="J952" s="4" t="inlineStr">
        <is>
          <t>[18],[19],[24],[35]</t>
        </is>
      </c>
      <c r="K952" s="4" t="inlineStr">
        <is>
          <t xml:space="preserve"> </t>
        </is>
      </c>
      <c r="M952" s="4" t="inlineStr">
        <is>
          <t xml:space="preserve"> </t>
        </is>
      </c>
      <c r="O952" s="4" t="inlineStr">
        <is>
          <t xml:space="preserve"> </t>
        </is>
      </c>
    </row>
    <row r="953">
      <c r="A953" s="4" t="inlineStr">
        <is>
          <t>Percentage of Net Assets</t>
        </is>
      </c>
      <c r="C953" s="9" t="n">
        <v>0</v>
      </c>
      <c r="D953" s="4" t="inlineStr">
        <is>
          <t>[13],[15],[22],[33]</t>
        </is>
      </c>
      <c r="E953" s="9" t="n">
        <v>0</v>
      </c>
      <c r="F953" s="4" t="inlineStr">
        <is>
          <t>[13],[15],[22],[33]</t>
        </is>
      </c>
      <c r="G953" s="9" t="n">
        <v>0</v>
      </c>
      <c r="H953" s="4" t="inlineStr">
        <is>
          <t>[13],[15],[22],[33]</t>
        </is>
      </c>
      <c r="I953" s="9" t="n">
        <v>0</v>
      </c>
      <c r="J953" s="4" t="inlineStr">
        <is>
          <t>[18],[19],[24],[35]</t>
        </is>
      </c>
      <c r="K953" s="9" t="n">
        <v>0</v>
      </c>
      <c r="L953" s="4" t="inlineStr">
        <is>
          <t>[18],[19],[24],[35]</t>
        </is>
      </c>
      <c r="M953" s="9" t="n">
        <v>0</v>
      </c>
      <c r="N953" s="4" t="inlineStr">
        <is>
          <t>[18],[19],[24],[35]</t>
        </is>
      </c>
      <c r="O953" s="4" t="inlineStr">
        <is>
          <t xml:space="preserve"> </t>
        </is>
      </c>
    </row>
    <row r="954">
      <c r="A954" s="4" t="inlineStr">
        <is>
          <t>Investment, Identifier [Axis]: Delta TopCo, Inc. (dba Infoblox, Inc.), Second lien senior secured loan</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terest</t>
        </is>
      </c>
      <c r="C956" s="8" t="n">
        <v>0.0725</v>
      </c>
      <c r="D956" s="4" t="inlineStr">
        <is>
          <t>[13],[15],[31]</t>
        </is>
      </c>
      <c r="E956" s="8" t="n">
        <v>0.0725</v>
      </c>
      <c r="F956" s="4" t="inlineStr">
        <is>
          <t>[13],[15],[31]</t>
        </is>
      </c>
      <c r="G956" s="8" t="n">
        <v>0.0725</v>
      </c>
      <c r="H956" s="4" t="inlineStr">
        <is>
          <t>[13],[15],[31]</t>
        </is>
      </c>
      <c r="I956" s="8" t="n">
        <v>0.0725</v>
      </c>
      <c r="J956" s="4" t="inlineStr">
        <is>
          <t>[17],[18],[19]</t>
        </is>
      </c>
      <c r="K956" s="8" t="n">
        <v>0.0725</v>
      </c>
      <c r="L956" s="4" t="inlineStr">
        <is>
          <t>[17],[18],[19]</t>
        </is>
      </c>
      <c r="M956" s="8" t="n">
        <v>0.0725</v>
      </c>
      <c r="N956" s="4" t="inlineStr">
        <is>
          <t>[17],[18],[19]</t>
        </is>
      </c>
      <c r="O956" s="4" t="inlineStr">
        <is>
          <t xml:space="preserve"> </t>
        </is>
      </c>
    </row>
    <row r="957">
      <c r="A957" s="4" t="inlineStr">
        <is>
          <t>Par / Units</t>
        </is>
      </c>
      <c r="C957" s="6" t="n">
        <v>20000</v>
      </c>
      <c r="D957" s="4" t="inlineStr">
        <is>
          <t>[13],[15],[31]</t>
        </is>
      </c>
      <c r="E957" s="4" t="inlineStr">
        <is>
          <t xml:space="preserve"> </t>
        </is>
      </c>
      <c r="G957" s="4" t="inlineStr">
        <is>
          <t xml:space="preserve"> </t>
        </is>
      </c>
      <c r="I957" s="6" t="n">
        <v>20000</v>
      </c>
      <c r="J957" s="4" t="inlineStr">
        <is>
          <t>[17],[18],[19]</t>
        </is>
      </c>
      <c r="K957" s="4" t="inlineStr">
        <is>
          <t xml:space="preserve"> </t>
        </is>
      </c>
      <c r="M957" s="4" t="inlineStr">
        <is>
          <t xml:space="preserve"> </t>
        </is>
      </c>
      <c r="O957" s="4" t="inlineStr">
        <is>
          <t xml:space="preserve"> </t>
        </is>
      </c>
    </row>
    <row r="958">
      <c r="A958" s="4" t="inlineStr">
        <is>
          <t>Amortized Cost</t>
        </is>
      </c>
      <c r="C958" s="5" t="n">
        <v>19934</v>
      </c>
      <c r="D958" s="4" t="inlineStr">
        <is>
          <t>[13],[15],[31]</t>
        </is>
      </c>
      <c r="E958" s="4" t="inlineStr">
        <is>
          <t xml:space="preserve"> </t>
        </is>
      </c>
      <c r="G958" s="4" t="inlineStr">
        <is>
          <t xml:space="preserve"> </t>
        </is>
      </c>
      <c r="I958" s="5" t="n">
        <v>19931</v>
      </c>
      <c r="J958" s="4" t="inlineStr">
        <is>
          <t>[17],[18],[19]</t>
        </is>
      </c>
      <c r="K958" s="4" t="inlineStr">
        <is>
          <t xml:space="preserve"> </t>
        </is>
      </c>
      <c r="M958" s="4" t="inlineStr">
        <is>
          <t xml:space="preserve"> </t>
        </is>
      </c>
      <c r="O958" s="4" t="inlineStr">
        <is>
          <t xml:space="preserve"> </t>
        </is>
      </c>
    </row>
    <row r="959">
      <c r="A959" s="4" t="inlineStr">
        <is>
          <t>Fair Value</t>
        </is>
      </c>
      <c r="C959" s="6" t="n">
        <v>20050</v>
      </c>
      <c r="D959" s="4" t="inlineStr">
        <is>
          <t>[13],[15],[31]</t>
        </is>
      </c>
      <c r="E959" s="4" t="inlineStr">
        <is>
          <t xml:space="preserve"> </t>
        </is>
      </c>
      <c r="G959" s="4" t="inlineStr">
        <is>
          <t xml:space="preserve"> </t>
        </is>
      </c>
      <c r="I959" s="6" t="n">
        <v>20000</v>
      </c>
      <c r="J959" s="4" t="inlineStr">
        <is>
          <t>[17],[18],[19]</t>
        </is>
      </c>
      <c r="K959" s="4" t="inlineStr">
        <is>
          <t xml:space="preserve"> </t>
        </is>
      </c>
      <c r="M959" s="4" t="inlineStr">
        <is>
          <t xml:space="preserve"> </t>
        </is>
      </c>
      <c r="O959" s="4" t="inlineStr">
        <is>
          <t xml:space="preserve"> </t>
        </is>
      </c>
    </row>
    <row r="960">
      <c r="A960" s="4" t="inlineStr">
        <is>
          <t>Percentage of Net Assets</t>
        </is>
      </c>
      <c r="C960" s="8" t="n">
        <v>0.006</v>
      </c>
      <c r="D960" s="4" t="inlineStr">
        <is>
          <t>[13],[15],[31]</t>
        </is>
      </c>
      <c r="E960" s="8" t="n">
        <v>0.006</v>
      </c>
      <c r="F960" s="4" t="inlineStr">
        <is>
          <t>[13],[15],[31]</t>
        </is>
      </c>
      <c r="G960" s="8" t="n">
        <v>0.006</v>
      </c>
      <c r="H960" s="4" t="inlineStr">
        <is>
          <t>[13],[15],[31]</t>
        </is>
      </c>
      <c r="I960" s="8" t="n">
        <v>0.006</v>
      </c>
      <c r="J960" s="4" t="inlineStr">
        <is>
          <t>[17],[18],[19]</t>
        </is>
      </c>
      <c r="K960" s="8" t="n">
        <v>0.006</v>
      </c>
      <c r="L960" s="4" t="inlineStr">
        <is>
          <t>[17],[18],[19]</t>
        </is>
      </c>
      <c r="M960" s="8" t="n">
        <v>0.006</v>
      </c>
      <c r="N960" s="4" t="inlineStr">
        <is>
          <t>[17],[18],[19]</t>
        </is>
      </c>
      <c r="O960" s="4" t="inlineStr">
        <is>
          <t xml:space="preserve"> </t>
        </is>
      </c>
    </row>
    <row r="961">
      <c r="A961" s="4" t="inlineStr">
        <is>
          <t>Investment, Identifier [Axis]: Diamondback Acquisition, Inc. (dba Sphera), First lien senior secured loan</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terest</t>
        </is>
      </c>
      <c r="C963" s="8" t="n">
        <v>0.055</v>
      </c>
      <c r="D963" s="4" t="inlineStr">
        <is>
          <t>[13],[15],[21]</t>
        </is>
      </c>
      <c r="E963" s="8" t="n">
        <v>0.055</v>
      </c>
      <c r="F963" s="4" t="inlineStr">
        <is>
          <t>[13],[15],[21]</t>
        </is>
      </c>
      <c r="G963" s="8" t="n">
        <v>0.055</v>
      </c>
      <c r="H963" s="4" t="inlineStr">
        <is>
          <t>[13],[15],[21]</t>
        </is>
      </c>
      <c r="I963" s="8" t="n">
        <v>0.055</v>
      </c>
      <c r="J963" s="4" t="inlineStr">
        <is>
          <t>[18],[19],[23]</t>
        </is>
      </c>
      <c r="K963" s="8" t="n">
        <v>0.055</v>
      </c>
      <c r="L963" s="4" t="inlineStr">
        <is>
          <t>[18],[19],[23]</t>
        </is>
      </c>
      <c r="M963" s="8" t="n">
        <v>0.055</v>
      </c>
      <c r="N963" s="4" t="inlineStr">
        <is>
          <t>[18],[19],[23]</t>
        </is>
      </c>
      <c r="O963" s="4" t="inlineStr">
        <is>
          <t xml:space="preserve"> </t>
        </is>
      </c>
    </row>
    <row r="964">
      <c r="A964" s="4" t="inlineStr">
        <is>
          <t>Par / Units</t>
        </is>
      </c>
      <c r="C964" s="6" t="n">
        <v>76453</v>
      </c>
      <c r="D964" s="4" t="inlineStr">
        <is>
          <t>[13],[15],[21]</t>
        </is>
      </c>
      <c r="E964" s="4" t="inlineStr">
        <is>
          <t xml:space="preserve"> </t>
        </is>
      </c>
      <c r="G964" s="4" t="inlineStr">
        <is>
          <t xml:space="preserve"> </t>
        </is>
      </c>
      <c r="I964" s="6" t="n">
        <v>76649</v>
      </c>
      <c r="J964" s="4" t="inlineStr">
        <is>
          <t>[18],[19],[23]</t>
        </is>
      </c>
      <c r="K964" s="4" t="inlineStr">
        <is>
          <t xml:space="preserve"> </t>
        </is>
      </c>
      <c r="M964" s="4" t="inlineStr">
        <is>
          <t xml:space="preserve"> </t>
        </is>
      </c>
      <c r="O964" s="4" t="inlineStr">
        <is>
          <t xml:space="preserve"> </t>
        </is>
      </c>
    </row>
    <row r="965">
      <c r="A965" s="4" t="inlineStr">
        <is>
          <t>Amortized Cost</t>
        </is>
      </c>
      <c r="C965" s="5" t="n">
        <v>75379</v>
      </c>
      <c r="D965" s="4" t="inlineStr">
        <is>
          <t>[13],[15],[21]</t>
        </is>
      </c>
      <c r="E965" s="4" t="inlineStr">
        <is>
          <t xml:space="preserve"> </t>
        </is>
      </c>
      <c r="G965" s="4" t="inlineStr">
        <is>
          <t xml:space="preserve"> </t>
        </is>
      </c>
      <c r="I965" s="5" t="n">
        <v>75525</v>
      </c>
      <c r="J965" s="4" t="inlineStr">
        <is>
          <t>[18],[19],[23]</t>
        </is>
      </c>
      <c r="K965" s="4" t="inlineStr">
        <is>
          <t xml:space="preserve"> </t>
        </is>
      </c>
      <c r="M965" s="4" t="inlineStr">
        <is>
          <t xml:space="preserve"> </t>
        </is>
      </c>
      <c r="O965" s="4" t="inlineStr">
        <is>
          <t xml:space="preserve"> </t>
        </is>
      </c>
    </row>
    <row r="966">
      <c r="A966" s="4" t="inlineStr">
        <is>
          <t>Fair Value</t>
        </is>
      </c>
      <c r="C966" s="6" t="n">
        <v>75688</v>
      </c>
      <c r="D966" s="4" t="inlineStr">
        <is>
          <t>[13],[15],[21]</t>
        </is>
      </c>
      <c r="E966" s="4" t="inlineStr">
        <is>
          <t xml:space="preserve"> </t>
        </is>
      </c>
      <c r="G966" s="4" t="inlineStr">
        <is>
          <t xml:space="preserve"> </t>
        </is>
      </c>
      <c r="I966" s="6" t="n">
        <v>75499</v>
      </c>
      <c r="J966" s="4" t="inlineStr">
        <is>
          <t>[18],[19],[23]</t>
        </is>
      </c>
      <c r="K966" s="4" t="inlineStr">
        <is>
          <t xml:space="preserve"> </t>
        </is>
      </c>
      <c r="M966" s="4" t="inlineStr">
        <is>
          <t xml:space="preserve"> </t>
        </is>
      </c>
      <c r="O966" s="4" t="inlineStr">
        <is>
          <t xml:space="preserve"> </t>
        </is>
      </c>
    </row>
    <row r="967">
      <c r="A967" s="4" t="inlineStr">
        <is>
          <t>Percentage of Net Assets</t>
        </is>
      </c>
      <c r="C967" s="8" t="n">
        <v>0.021</v>
      </c>
      <c r="D967" s="4" t="inlineStr">
        <is>
          <t>[13],[15],[21]</t>
        </is>
      </c>
      <c r="E967" s="8" t="n">
        <v>0.021</v>
      </c>
      <c r="F967" s="4" t="inlineStr">
        <is>
          <t>[13],[15],[21]</t>
        </is>
      </c>
      <c r="G967" s="8" t="n">
        <v>0.021</v>
      </c>
      <c r="H967" s="4" t="inlineStr">
        <is>
          <t>[13],[15],[21]</t>
        </is>
      </c>
      <c r="I967" s="8" t="n">
        <v>0.021</v>
      </c>
      <c r="J967" s="4" t="inlineStr">
        <is>
          <t>[18],[19],[23]</t>
        </is>
      </c>
      <c r="K967" s="8" t="n">
        <v>0.021</v>
      </c>
      <c r="L967" s="4" t="inlineStr">
        <is>
          <t>[18],[19],[23]</t>
        </is>
      </c>
      <c r="M967" s="8" t="n">
        <v>0.021</v>
      </c>
      <c r="N967" s="4" t="inlineStr">
        <is>
          <t>[18],[19],[23]</t>
        </is>
      </c>
      <c r="O967" s="4" t="inlineStr">
        <is>
          <t xml:space="preserve"> </t>
        </is>
      </c>
    </row>
    <row r="968">
      <c r="A968" s="4" t="inlineStr">
        <is>
          <t>Investment, Identifier [Axis]: Diligent Corporation, First lien senior secured loa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terest</t>
        </is>
      </c>
      <c r="C970" s="8" t="n">
        <v>0.0625</v>
      </c>
      <c r="D970" s="4" t="inlineStr">
        <is>
          <t>[13],[14]</t>
        </is>
      </c>
      <c r="E970" s="8" t="n">
        <v>0.0625</v>
      </c>
      <c r="F970" s="4" t="inlineStr">
        <is>
          <t>[13],[14]</t>
        </is>
      </c>
      <c r="G970" s="8" t="n">
        <v>0.0625</v>
      </c>
      <c r="H970" s="4" t="inlineStr">
        <is>
          <t>[13],[14]</t>
        </is>
      </c>
      <c r="I970" s="8" t="n">
        <v>0.0625</v>
      </c>
      <c r="J970" s="4" t="inlineStr">
        <is>
          <t>[17],[18]</t>
        </is>
      </c>
      <c r="K970" s="8" t="n">
        <v>0.0625</v>
      </c>
      <c r="L970" s="4" t="inlineStr">
        <is>
          <t>[17],[18]</t>
        </is>
      </c>
      <c r="M970" s="8" t="n">
        <v>0.0625</v>
      </c>
      <c r="N970" s="4" t="inlineStr">
        <is>
          <t>[17],[18]</t>
        </is>
      </c>
      <c r="O970" s="4" t="inlineStr">
        <is>
          <t xml:space="preserve"> </t>
        </is>
      </c>
    </row>
    <row r="971">
      <c r="A971" s="4" t="inlineStr">
        <is>
          <t>Par / Units</t>
        </is>
      </c>
      <c r="C971" s="6" t="n">
        <v>24561</v>
      </c>
      <c r="D971" s="4" t="inlineStr">
        <is>
          <t>[13],[14]</t>
        </is>
      </c>
      <c r="E971" s="4" t="inlineStr">
        <is>
          <t xml:space="preserve"> </t>
        </is>
      </c>
      <c r="G971" s="4" t="inlineStr">
        <is>
          <t xml:space="preserve"> </t>
        </is>
      </c>
      <c r="I971" s="6" t="n">
        <v>24623</v>
      </c>
      <c r="J971" s="4" t="inlineStr">
        <is>
          <t>[17],[18]</t>
        </is>
      </c>
      <c r="K971" s="4" t="inlineStr">
        <is>
          <t xml:space="preserve"> </t>
        </is>
      </c>
      <c r="M971" s="4" t="inlineStr">
        <is>
          <t xml:space="preserve"> </t>
        </is>
      </c>
      <c r="O971" s="4" t="inlineStr">
        <is>
          <t xml:space="preserve"> </t>
        </is>
      </c>
    </row>
    <row r="972">
      <c r="A972" s="4" t="inlineStr">
        <is>
          <t>Amortized Cost</t>
        </is>
      </c>
      <c r="C972" s="5" t="n">
        <v>24242</v>
      </c>
      <c r="D972" s="4" t="inlineStr">
        <is>
          <t>[13],[14]</t>
        </is>
      </c>
      <c r="E972" s="4" t="inlineStr">
        <is>
          <t xml:space="preserve"> </t>
        </is>
      </c>
      <c r="G972" s="4" t="inlineStr">
        <is>
          <t xml:space="preserve"> </t>
        </is>
      </c>
      <c r="I972" s="5" t="n">
        <v>24250</v>
      </c>
      <c r="J972" s="4" t="inlineStr">
        <is>
          <t>[17],[18]</t>
        </is>
      </c>
      <c r="K972" s="4" t="inlineStr">
        <is>
          <t xml:space="preserve"> </t>
        </is>
      </c>
      <c r="M972" s="4" t="inlineStr">
        <is>
          <t xml:space="preserve"> </t>
        </is>
      </c>
      <c r="O972" s="4" t="inlineStr">
        <is>
          <t xml:space="preserve"> </t>
        </is>
      </c>
    </row>
    <row r="973">
      <c r="A973" s="4" t="inlineStr">
        <is>
          <t>Fair Value</t>
        </is>
      </c>
      <c r="C973" s="6" t="n">
        <v>24314</v>
      </c>
      <c r="D973" s="4" t="inlineStr">
        <is>
          <t>[13],[14]</t>
        </is>
      </c>
      <c r="E973" s="4" t="inlineStr">
        <is>
          <t xml:space="preserve"> </t>
        </is>
      </c>
      <c r="G973" s="4" t="inlineStr">
        <is>
          <t xml:space="preserve"> </t>
        </is>
      </c>
      <c r="I973" s="6" t="n">
        <v>24315</v>
      </c>
      <c r="J973" s="4" t="inlineStr">
        <is>
          <t>[17],[18]</t>
        </is>
      </c>
      <c r="K973" s="4" t="inlineStr">
        <is>
          <t xml:space="preserve"> </t>
        </is>
      </c>
      <c r="M973" s="4" t="inlineStr">
        <is>
          <t xml:space="preserve"> </t>
        </is>
      </c>
      <c r="O973" s="4" t="inlineStr">
        <is>
          <t xml:space="preserve"> </t>
        </is>
      </c>
    </row>
    <row r="974">
      <c r="A974" s="4" t="inlineStr">
        <is>
          <t>Percentage of Net Assets</t>
        </is>
      </c>
      <c r="C974" s="8" t="n">
        <v>0.007</v>
      </c>
      <c r="D974" s="4" t="inlineStr">
        <is>
          <t>[13],[14]</t>
        </is>
      </c>
      <c r="E974" s="8" t="n">
        <v>0.007</v>
      </c>
      <c r="F974" s="4" t="inlineStr">
        <is>
          <t>[13],[14]</t>
        </is>
      </c>
      <c r="G974" s="8" t="n">
        <v>0.007</v>
      </c>
      <c r="H974" s="4" t="inlineStr">
        <is>
          <t>[13],[14]</t>
        </is>
      </c>
      <c r="I974" s="8" t="n">
        <v>0.007</v>
      </c>
      <c r="J974" s="4" t="inlineStr">
        <is>
          <t>[17],[18]</t>
        </is>
      </c>
      <c r="K974" s="8" t="n">
        <v>0.007</v>
      </c>
      <c r="L974" s="4" t="inlineStr">
        <is>
          <t>[17],[18]</t>
        </is>
      </c>
      <c r="M974" s="8" t="n">
        <v>0.007</v>
      </c>
      <c r="N974" s="4" t="inlineStr">
        <is>
          <t>[17],[18]</t>
        </is>
      </c>
      <c r="O974" s="4" t="inlineStr">
        <is>
          <t xml:space="preserve"> </t>
        </is>
      </c>
    </row>
    <row r="975">
      <c r="A975" s="4" t="inlineStr">
        <is>
          <t>Investment, Identifier [Axis]: Diligent Corporation, First lien senior secured revolving loan</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terest</t>
        </is>
      </c>
      <c r="C977" s="8" t="n">
        <v>0.0625</v>
      </c>
      <c r="D977" s="4" t="inlineStr">
        <is>
          <t>[13],[14],[22]</t>
        </is>
      </c>
      <c r="E977" s="8" t="n">
        <v>0.0625</v>
      </c>
      <c r="F977" s="4" t="inlineStr">
        <is>
          <t>[13],[14],[22]</t>
        </is>
      </c>
      <c r="G977" s="8" t="n">
        <v>0.0625</v>
      </c>
      <c r="H977" s="4" t="inlineStr">
        <is>
          <t>[13],[14],[22]</t>
        </is>
      </c>
      <c r="I977" s="8" t="n">
        <v>0.0625</v>
      </c>
      <c r="J977" s="4" t="inlineStr">
        <is>
          <t>[17],[18],[24]</t>
        </is>
      </c>
      <c r="K977" s="8" t="n">
        <v>0.0625</v>
      </c>
      <c r="L977" s="4" t="inlineStr">
        <is>
          <t>[17],[18],[24]</t>
        </is>
      </c>
      <c r="M977" s="8" t="n">
        <v>0.0625</v>
      </c>
      <c r="N977" s="4" t="inlineStr">
        <is>
          <t>[17],[18],[24]</t>
        </is>
      </c>
      <c r="O977" s="4" t="inlineStr">
        <is>
          <t xml:space="preserve"> </t>
        </is>
      </c>
    </row>
    <row r="978">
      <c r="A978" s="4" t="inlineStr">
        <is>
          <t>Par / Units</t>
        </is>
      </c>
      <c r="C978" s="6" t="n">
        <v>670</v>
      </c>
      <c r="D978" s="4" t="inlineStr">
        <is>
          <t>[13],[14],[22]</t>
        </is>
      </c>
      <c r="E978" s="4" t="inlineStr">
        <is>
          <t xml:space="preserve"> </t>
        </is>
      </c>
      <c r="G978" s="4" t="inlineStr">
        <is>
          <t xml:space="preserve"> </t>
        </is>
      </c>
      <c r="I978" s="6" t="n">
        <v>823</v>
      </c>
      <c r="J978" s="4" t="inlineStr">
        <is>
          <t>[17],[18],[24]</t>
        </is>
      </c>
      <c r="K978" s="4" t="inlineStr">
        <is>
          <t xml:space="preserve"> </t>
        </is>
      </c>
      <c r="M978" s="4" t="inlineStr">
        <is>
          <t xml:space="preserve"> </t>
        </is>
      </c>
      <c r="O978" s="4" t="inlineStr">
        <is>
          <t xml:space="preserve"> </t>
        </is>
      </c>
    </row>
    <row r="979">
      <c r="A979" s="4" t="inlineStr">
        <is>
          <t>Amortized Cost</t>
        </is>
      </c>
      <c r="C979" s="5" t="n">
        <v>660</v>
      </c>
      <c r="D979" s="4" t="inlineStr">
        <is>
          <t>[13],[14],[22]</t>
        </is>
      </c>
      <c r="E979" s="4" t="inlineStr">
        <is>
          <t xml:space="preserve"> </t>
        </is>
      </c>
      <c r="G979" s="4" t="inlineStr">
        <is>
          <t xml:space="preserve"> </t>
        </is>
      </c>
      <c r="I979" s="5" t="n">
        <v>810</v>
      </c>
      <c r="J979" s="4" t="inlineStr">
        <is>
          <t>[17],[18],[24]</t>
        </is>
      </c>
      <c r="K979" s="4" t="inlineStr">
        <is>
          <t xml:space="preserve"> </t>
        </is>
      </c>
      <c r="M979" s="4" t="inlineStr">
        <is>
          <t xml:space="preserve"> </t>
        </is>
      </c>
      <c r="O979" s="4" t="inlineStr">
        <is>
          <t xml:space="preserve"> </t>
        </is>
      </c>
    </row>
    <row r="980">
      <c r="A980" s="4" t="inlineStr">
        <is>
          <t>Fair Value</t>
        </is>
      </c>
      <c r="C980" s="6" t="n">
        <v>655</v>
      </c>
      <c r="D980" s="4" t="inlineStr">
        <is>
          <t>[13],[14],[22]</t>
        </is>
      </c>
      <c r="E980" s="4" t="inlineStr">
        <is>
          <t xml:space="preserve"> </t>
        </is>
      </c>
      <c r="G980" s="4" t="inlineStr">
        <is>
          <t xml:space="preserve"> </t>
        </is>
      </c>
      <c r="I980" s="6" t="n">
        <v>803</v>
      </c>
      <c r="J980" s="4" t="inlineStr">
        <is>
          <t>[17],[18],[24]</t>
        </is>
      </c>
      <c r="K980" s="4" t="inlineStr">
        <is>
          <t xml:space="preserve"> </t>
        </is>
      </c>
      <c r="M980" s="4" t="inlineStr">
        <is>
          <t xml:space="preserve"> </t>
        </is>
      </c>
      <c r="O980" s="4" t="inlineStr">
        <is>
          <t xml:space="preserve"> </t>
        </is>
      </c>
    </row>
    <row r="981">
      <c r="A981" s="4" t="inlineStr">
        <is>
          <t>Percentage of Net Assets</t>
        </is>
      </c>
      <c r="C981" s="9" t="n">
        <v>0</v>
      </c>
      <c r="D981" s="4" t="inlineStr">
        <is>
          <t>[13],[14],[22]</t>
        </is>
      </c>
      <c r="E981" s="9" t="n">
        <v>0</v>
      </c>
      <c r="F981" s="4" t="inlineStr">
        <is>
          <t>[13],[14],[22]</t>
        </is>
      </c>
      <c r="G981" s="9" t="n">
        <v>0</v>
      </c>
      <c r="H981" s="4" t="inlineStr">
        <is>
          <t>[13],[14],[22]</t>
        </is>
      </c>
      <c r="I981" s="9" t="n">
        <v>0</v>
      </c>
      <c r="J981" s="4" t="inlineStr">
        <is>
          <t>[17],[18],[24]</t>
        </is>
      </c>
      <c r="K981" s="9" t="n">
        <v>0</v>
      </c>
      <c r="L981" s="4" t="inlineStr">
        <is>
          <t>[17],[18],[24]</t>
        </is>
      </c>
      <c r="M981" s="9" t="n">
        <v>0</v>
      </c>
      <c r="N981" s="4" t="inlineStr">
        <is>
          <t>[17],[18],[24]</t>
        </is>
      </c>
      <c r="O981" s="4" t="inlineStr">
        <is>
          <t xml:space="preserve"> </t>
        </is>
      </c>
    </row>
    <row r="982">
      <c r="A982" s="4" t="inlineStr">
        <is>
          <t>Investment, Identifier [Axis]: Diligent Preferred Issuer, Inc. (dba Diligent Corporation), Preferred Stock</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terest, PIK</t>
        </is>
      </c>
      <c r="C984" s="8" t="n">
        <v>0.105</v>
      </c>
      <c r="D984" s="4" t="inlineStr">
        <is>
          <t>[15],[26],[29]</t>
        </is>
      </c>
      <c r="E984" s="8" t="n">
        <v>0.105</v>
      </c>
      <c r="F984" s="4" t="inlineStr">
        <is>
          <t>[15],[26],[29]</t>
        </is>
      </c>
      <c r="G984" s="8" t="n">
        <v>0.105</v>
      </c>
      <c r="H984" s="4" t="inlineStr">
        <is>
          <t>[15],[26],[29]</t>
        </is>
      </c>
      <c r="I984" s="8" t="n">
        <v>0.105</v>
      </c>
      <c r="J984" s="4" t="inlineStr">
        <is>
          <t>[19],[28],[30]</t>
        </is>
      </c>
      <c r="K984" s="8" t="n">
        <v>0.105</v>
      </c>
      <c r="L984" s="4" t="inlineStr">
        <is>
          <t>[19],[28],[30]</t>
        </is>
      </c>
      <c r="M984" s="8" t="n">
        <v>0.105</v>
      </c>
      <c r="N984" s="4" t="inlineStr">
        <is>
          <t>[19],[28],[30]</t>
        </is>
      </c>
      <c r="O984" s="4" t="inlineStr">
        <is>
          <t xml:space="preserve"> </t>
        </is>
      </c>
    </row>
    <row r="985">
      <c r="A985" s="4" t="inlineStr">
        <is>
          <t>Units (in shares) | shares</t>
        </is>
      </c>
      <c r="C985" s="5" t="n">
        <v>15000</v>
      </c>
      <c r="D985" s="4" t="inlineStr">
        <is>
          <t>[15],[26],[29]</t>
        </is>
      </c>
      <c r="E985" s="5" t="n">
        <v>15000</v>
      </c>
      <c r="F985" s="4" t="inlineStr">
        <is>
          <t>[15],[26],[29]</t>
        </is>
      </c>
      <c r="G985" s="5" t="n">
        <v>15000</v>
      </c>
      <c r="H985" s="4" t="inlineStr">
        <is>
          <t>[15],[26],[29]</t>
        </is>
      </c>
      <c r="I985" s="5" t="n">
        <v>15000</v>
      </c>
      <c r="J985" s="4" t="inlineStr">
        <is>
          <t>[19],[28],[30]</t>
        </is>
      </c>
      <c r="K985" s="5" t="n">
        <v>15000</v>
      </c>
      <c r="L985" s="4" t="inlineStr">
        <is>
          <t>[19],[28],[30]</t>
        </is>
      </c>
      <c r="M985" s="5" t="n">
        <v>15000</v>
      </c>
      <c r="N985" s="4" t="inlineStr">
        <is>
          <t>[19],[28],[30]</t>
        </is>
      </c>
      <c r="O985" s="4" t="inlineStr">
        <is>
          <t xml:space="preserve"> </t>
        </is>
      </c>
    </row>
    <row r="986">
      <c r="A986" s="4" t="inlineStr">
        <is>
          <t>Amortized Cost</t>
        </is>
      </c>
      <c r="C986" s="6" t="n">
        <v>19051</v>
      </c>
      <c r="D986" s="4" t="inlineStr">
        <is>
          <t>[15],[26],[29]</t>
        </is>
      </c>
      <c r="E986" s="4" t="inlineStr">
        <is>
          <t xml:space="preserve"> </t>
        </is>
      </c>
      <c r="G986" s="4" t="inlineStr">
        <is>
          <t xml:space="preserve"> </t>
        </is>
      </c>
      <c r="I986" s="6" t="n">
        <v>19044</v>
      </c>
      <c r="J986" s="4" t="inlineStr">
        <is>
          <t>[19],[28],[30]</t>
        </is>
      </c>
      <c r="K986" s="4" t="inlineStr">
        <is>
          <t xml:space="preserve"> </t>
        </is>
      </c>
      <c r="M986" s="4" t="inlineStr">
        <is>
          <t xml:space="preserve"> </t>
        </is>
      </c>
      <c r="O986" s="4" t="inlineStr">
        <is>
          <t xml:space="preserve"> </t>
        </is>
      </c>
    </row>
    <row r="987">
      <c r="A987" s="4" t="inlineStr">
        <is>
          <t>Fair Value</t>
        </is>
      </c>
      <c r="C987" s="6" t="n">
        <v>18529</v>
      </c>
      <c r="D987" s="4" t="inlineStr">
        <is>
          <t>[15],[26],[29]</t>
        </is>
      </c>
      <c r="E987" s="4" t="inlineStr">
        <is>
          <t xml:space="preserve"> </t>
        </is>
      </c>
      <c r="G987" s="4" t="inlineStr">
        <is>
          <t xml:space="preserve"> </t>
        </is>
      </c>
      <c r="I987" s="6" t="n">
        <v>18481</v>
      </c>
      <c r="J987" s="4" t="inlineStr">
        <is>
          <t>[19],[28],[30]</t>
        </is>
      </c>
      <c r="K987" s="4" t="inlineStr">
        <is>
          <t xml:space="preserve"> </t>
        </is>
      </c>
      <c r="M987" s="4" t="inlineStr">
        <is>
          <t xml:space="preserve"> </t>
        </is>
      </c>
      <c r="O987" s="4" t="inlineStr">
        <is>
          <t xml:space="preserve"> </t>
        </is>
      </c>
    </row>
    <row r="988">
      <c r="A988" s="4" t="inlineStr">
        <is>
          <t>Percentage of Net Assets</t>
        </is>
      </c>
      <c r="C988" s="8" t="n">
        <v>0.005</v>
      </c>
      <c r="D988" s="4" t="inlineStr">
        <is>
          <t>[15],[26],[29]</t>
        </is>
      </c>
      <c r="E988" s="8" t="n">
        <v>0.005</v>
      </c>
      <c r="F988" s="4" t="inlineStr">
        <is>
          <t>[15],[26],[29]</t>
        </is>
      </c>
      <c r="G988" s="8" t="n">
        <v>0.005</v>
      </c>
      <c r="H988" s="4" t="inlineStr">
        <is>
          <t>[15],[26],[29]</t>
        </is>
      </c>
      <c r="I988" s="8" t="n">
        <v>0.005</v>
      </c>
      <c r="J988" s="4" t="inlineStr">
        <is>
          <t>[19],[28],[30]</t>
        </is>
      </c>
      <c r="K988" s="8" t="n">
        <v>0.005</v>
      </c>
      <c r="L988" s="4" t="inlineStr">
        <is>
          <t>[19],[28],[30]</t>
        </is>
      </c>
      <c r="M988" s="8" t="n">
        <v>0.005</v>
      </c>
      <c r="N988" s="4" t="inlineStr">
        <is>
          <t>[19],[28],[30]</t>
        </is>
      </c>
      <c r="O988" s="4" t="inlineStr">
        <is>
          <t xml:space="preserve"> </t>
        </is>
      </c>
    </row>
    <row r="989">
      <c r="A989" s="4" t="inlineStr">
        <is>
          <t>Investment, Identifier [Axis]: Disco Parent, Inc. (dba Duck Creek Technologies, Inc.), First lien senior secured loan</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terest</t>
        </is>
      </c>
      <c r="C991" s="8" t="n">
        <v>0.075</v>
      </c>
      <c r="D991" s="4" t="inlineStr">
        <is>
          <t>[13],[14],[15]</t>
        </is>
      </c>
      <c r="E991" s="8" t="n">
        <v>0.075</v>
      </c>
      <c r="F991" s="4" t="inlineStr">
        <is>
          <t>[13],[14],[15]</t>
        </is>
      </c>
      <c r="G991" s="8" t="n">
        <v>0.075</v>
      </c>
      <c r="H991" s="4" t="inlineStr">
        <is>
          <t>[13],[14],[15]</t>
        </is>
      </c>
      <c r="I991" s="8" t="n">
        <v>0.075</v>
      </c>
      <c r="J991" s="4" t="inlineStr">
        <is>
          <t>[17],[18],[19]</t>
        </is>
      </c>
      <c r="K991" s="8" t="n">
        <v>0.075</v>
      </c>
      <c r="L991" s="4" t="inlineStr">
        <is>
          <t>[17],[18],[19]</t>
        </is>
      </c>
      <c r="M991" s="8" t="n">
        <v>0.075</v>
      </c>
      <c r="N991" s="4" t="inlineStr">
        <is>
          <t>[17],[18],[19]</t>
        </is>
      </c>
      <c r="O991" s="4" t="inlineStr">
        <is>
          <t xml:space="preserve"> </t>
        </is>
      </c>
    </row>
    <row r="992">
      <c r="A992" s="4" t="inlineStr">
        <is>
          <t>Par / Units</t>
        </is>
      </c>
      <c r="C992" s="6" t="n">
        <v>909</v>
      </c>
      <c r="D992" s="4" t="inlineStr">
        <is>
          <t>[13],[14],[15]</t>
        </is>
      </c>
      <c r="E992" s="4" t="inlineStr">
        <is>
          <t xml:space="preserve"> </t>
        </is>
      </c>
      <c r="G992" s="4" t="inlineStr">
        <is>
          <t xml:space="preserve"> </t>
        </is>
      </c>
      <c r="I992" s="6" t="n">
        <v>909</v>
      </c>
      <c r="J992" s="4" t="inlineStr">
        <is>
          <t>[17],[18],[19]</t>
        </is>
      </c>
      <c r="K992" s="4" t="inlineStr">
        <is>
          <t xml:space="preserve"> </t>
        </is>
      </c>
      <c r="M992" s="4" t="inlineStr">
        <is>
          <t xml:space="preserve"> </t>
        </is>
      </c>
      <c r="O992" s="4" t="inlineStr">
        <is>
          <t xml:space="preserve"> </t>
        </is>
      </c>
    </row>
    <row r="993">
      <c r="A993" s="4" t="inlineStr">
        <is>
          <t>Amortized Cost</t>
        </is>
      </c>
      <c r="C993" s="5" t="n">
        <v>889</v>
      </c>
      <c r="D993" s="4" t="inlineStr">
        <is>
          <t>[13],[14],[15]</t>
        </is>
      </c>
      <c r="E993" s="4" t="inlineStr">
        <is>
          <t xml:space="preserve"> </t>
        </is>
      </c>
      <c r="G993" s="4" t="inlineStr">
        <is>
          <t xml:space="preserve"> </t>
        </is>
      </c>
      <c r="I993" s="5" t="n">
        <v>888</v>
      </c>
      <c r="J993" s="4" t="inlineStr">
        <is>
          <t>[17],[18],[19]</t>
        </is>
      </c>
      <c r="K993" s="4" t="inlineStr">
        <is>
          <t xml:space="preserve"> </t>
        </is>
      </c>
      <c r="M993" s="4" t="inlineStr">
        <is>
          <t xml:space="preserve"> </t>
        </is>
      </c>
      <c r="O993" s="4" t="inlineStr">
        <is>
          <t xml:space="preserve"> </t>
        </is>
      </c>
    </row>
    <row r="994">
      <c r="A994" s="4" t="inlineStr">
        <is>
          <t>Fair Value</t>
        </is>
      </c>
      <c r="C994" s="6" t="n">
        <v>900</v>
      </c>
      <c r="D994" s="4" t="inlineStr">
        <is>
          <t>[13],[14],[15]</t>
        </is>
      </c>
      <c r="E994" s="4" t="inlineStr">
        <is>
          <t xml:space="preserve"> </t>
        </is>
      </c>
      <c r="G994" s="4" t="inlineStr">
        <is>
          <t xml:space="preserve"> </t>
        </is>
      </c>
      <c r="I994" s="6" t="n">
        <v>895</v>
      </c>
      <c r="J994" s="4" t="inlineStr">
        <is>
          <t>[17],[18],[19]</t>
        </is>
      </c>
      <c r="K994" s="4" t="inlineStr">
        <is>
          <t xml:space="preserve"> </t>
        </is>
      </c>
      <c r="M994" s="4" t="inlineStr">
        <is>
          <t xml:space="preserve"> </t>
        </is>
      </c>
      <c r="O994" s="4" t="inlineStr">
        <is>
          <t xml:space="preserve"> </t>
        </is>
      </c>
    </row>
    <row r="995">
      <c r="A995" s="4" t="inlineStr">
        <is>
          <t>Percentage of Net Assets</t>
        </is>
      </c>
      <c r="C995" s="9" t="n">
        <v>0</v>
      </c>
      <c r="D995" s="4" t="inlineStr">
        <is>
          <t>[13],[14],[15]</t>
        </is>
      </c>
      <c r="E995" s="9" t="n">
        <v>0</v>
      </c>
      <c r="F995" s="4" t="inlineStr">
        <is>
          <t>[13],[14],[15]</t>
        </is>
      </c>
      <c r="G995" s="9" t="n">
        <v>0</v>
      </c>
      <c r="H995" s="4" t="inlineStr">
        <is>
          <t>[13],[14],[15]</t>
        </is>
      </c>
      <c r="I995" s="9" t="n">
        <v>0</v>
      </c>
      <c r="J995" s="4" t="inlineStr">
        <is>
          <t>[17],[18],[19]</t>
        </is>
      </c>
      <c r="K995" s="9" t="n">
        <v>0</v>
      </c>
      <c r="L995" s="4" t="inlineStr">
        <is>
          <t>[17],[18],[19]</t>
        </is>
      </c>
      <c r="M995" s="9" t="n">
        <v>0</v>
      </c>
      <c r="N995" s="4" t="inlineStr">
        <is>
          <t>[17],[18],[19]</t>
        </is>
      </c>
      <c r="O995" s="4" t="inlineStr">
        <is>
          <t xml:space="preserve"> </t>
        </is>
      </c>
    </row>
    <row r="996">
      <c r="A996" s="4" t="inlineStr">
        <is>
          <t>Investment, Identifier [Axis]: Disco Parent, Inc. (dba Duck Creek Technologies, Inc.), First lien senior secured revolving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terest</t>
        </is>
      </c>
      <c r="C998" s="8" t="n">
        <v>0.075</v>
      </c>
      <c r="D998" s="4" t="inlineStr">
        <is>
          <t>[13],[15],[22],[33]</t>
        </is>
      </c>
      <c r="E998" s="8" t="n">
        <v>0.075</v>
      </c>
      <c r="F998" s="4" t="inlineStr">
        <is>
          <t>[13],[15],[22],[33]</t>
        </is>
      </c>
      <c r="G998" s="8" t="n">
        <v>0.075</v>
      </c>
      <c r="H998" s="4" t="inlineStr">
        <is>
          <t>[13],[15],[22],[33]</t>
        </is>
      </c>
      <c r="I998" s="8" t="n">
        <v>0.075</v>
      </c>
      <c r="J998" s="4" t="inlineStr">
        <is>
          <t>[18],[19],[24],[35]</t>
        </is>
      </c>
      <c r="K998" s="8" t="n">
        <v>0.075</v>
      </c>
      <c r="L998" s="4" t="inlineStr">
        <is>
          <t>[18],[19],[24],[35]</t>
        </is>
      </c>
      <c r="M998" s="8" t="n">
        <v>0.075</v>
      </c>
      <c r="N998" s="4" t="inlineStr">
        <is>
          <t>[18],[19],[24],[35]</t>
        </is>
      </c>
      <c r="O998" s="4" t="inlineStr">
        <is>
          <t xml:space="preserve"> </t>
        </is>
      </c>
    </row>
    <row r="999">
      <c r="A999" s="4" t="inlineStr">
        <is>
          <t>Par / Units</t>
        </is>
      </c>
      <c r="C999" s="6" t="n">
        <v>0</v>
      </c>
      <c r="D999" s="4" t="inlineStr">
        <is>
          <t>[13],[15],[22],[33]</t>
        </is>
      </c>
      <c r="E999" s="4" t="inlineStr">
        <is>
          <t xml:space="preserve"> </t>
        </is>
      </c>
      <c r="G999" s="4" t="inlineStr">
        <is>
          <t xml:space="preserve"> </t>
        </is>
      </c>
      <c r="I999" s="6" t="n">
        <v>0</v>
      </c>
      <c r="J999" s="4" t="inlineStr">
        <is>
          <t>[18],[19],[24],[35]</t>
        </is>
      </c>
      <c r="K999" s="4" t="inlineStr">
        <is>
          <t xml:space="preserve"> </t>
        </is>
      </c>
      <c r="M999" s="4" t="inlineStr">
        <is>
          <t xml:space="preserve"> </t>
        </is>
      </c>
      <c r="O999" s="4" t="inlineStr">
        <is>
          <t xml:space="preserve"> </t>
        </is>
      </c>
    </row>
    <row r="1000">
      <c r="A1000" s="4" t="inlineStr">
        <is>
          <t>Amortized Cost</t>
        </is>
      </c>
      <c r="C1000" s="5" t="n">
        <v>-2</v>
      </c>
      <c r="D1000" s="4" t="inlineStr">
        <is>
          <t>[13],[15],[22],[33]</t>
        </is>
      </c>
      <c r="E1000" s="4" t="inlineStr">
        <is>
          <t xml:space="preserve"> </t>
        </is>
      </c>
      <c r="G1000" s="4" t="inlineStr">
        <is>
          <t xml:space="preserve"> </t>
        </is>
      </c>
      <c r="I1000" s="5" t="n">
        <v>-2</v>
      </c>
      <c r="J1000" s="4" t="inlineStr">
        <is>
          <t>[18],[19],[24],[35]</t>
        </is>
      </c>
      <c r="K1000" s="4" t="inlineStr">
        <is>
          <t xml:space="preserve"> </t>
        </is>
      </c>
      <c r="M1000" s="4" t="inlineStr">
        <is>
          <t xml:space="preserve"> </t>
        </is>
      </c>
      <c r="O1000" s="4" t="inlineStr">
        <is>
          <t xml:space="preserve"> </t>
        </is>
      </c>
    </row>
    <row r="1001">
      <c r="A1001" s="4" t="inlineStr">
        <is>
          <t>Fair Value</t>
        </is>
      </c>
      <c r="C1001" s="6" t="n">
        <v>-1</v>
      </c>
      <c r="D1001" s="4" t="inlineStr">
        <is>
          <t>[13],[15],[22],[33]</t>
        </is>
      </c>
      <c r="E1001" s="4" t="inlineStr">
        <is>
          <t xml:space="preserve"> </t>
        </is>
      </c>
      <c r="G1001" s="4" t="inlineStr">
        <is>
          <t xml:space="preserve"> </t>
        </is>
      </c>
      <c r="I1001" s="6" t="n">
        <v>-1</v>
      </c>
      <c r="J1001" s="4" t="inlineStr">
        <is>
          <t>[18],[19],[24],[35]</t>
        </is>
      </c>
      <c r="K1001" s="4" t="inlineStr">
        <is>
          <t xml:space="preserve"> </t>
        </is>
      </c>
      <c r="M1001" s="4" t="inlineStr">
        <is>
          <t xml:space="preserve"> </t>
        </is>
      </c>
      <c r="O1001" s="4" t="inlineStr">
        <is>
          <t xml:space="preserve"> </t>
        </is>
      </c>
    </row>
    <row r="1002">
      <c r="A1002" s="4" t="inlineStr">
        <is>
          <t>Percentage of Net Assets</t>
        </is>
      </c>
      <c r="C1002" s="9" t="n">
        <v>0</v>
      </c>
      <c r="D1002" s="4" t="inlineStr">
        <is>
          <t>[13],[15],[22],[33]</t>
        </is>
      </c>
      <c r="E1002" s="9" t="n">
        <v>0</v>
      </c>
      <c r="F1002" s="4" t="inlineStr">
        <is>
          <t>[13],[15],[22],[33]</t>
        </is>
      </c>
      <c r="G1002" s="9" t="n">
        <v>0</v>
      </c>
      <c r="H1002" s="4" t="inlineStr">
        <is>
          <t>[13],[15],[22],[33]</t>
        </is>
      </c>
      <c r="I1002" s="9" t="n">
        <v>0</v>
      </c>
      <c r="J1002" s="4" t="inlineStr">
        <is>
          <t>[18],[19],[24],[35]</t>
        </is>
      </c>
      <c r="K1002" s="9" t="n">
        <v>0</v>
      </c>
      <c r="L1002" s="4" t="inlineStr">
        <is>
          <t>[18],[19],[24],[35]</t>
        </is>
      </c>
      <c r="M1002" s="9" t="n">
        <v>0</v>
      </c>
      <c r="N1002" s="4" t="inlineStr">
        <is>
          <t>[18],[19],[24],[35]</t>
        </is>
      </c>
      <c r="O1002" s="4" t="inlineStr">
        <is>
          <t xml:space="preserve"> </t>
        </is>
      </c>
    </row>
    <row r="1003">
      <c r="A1003" s="4" t="inlineStr">
        <is>
          <t>Investment, Identifier [Axis]: Dodge Construction Network Holdings, L.P., Class A-2 Common Unit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Units (in shares) | shares</t>
        </is>
      </c>
      <c r="C1005" s="5" t="n">
        <v>3333333</v>
      </c>
      <c r="D1005" s="4" t="inlineStr">
        <is>
          <t>[15],[25],[26]</t>
        </is>
      </c>
      <c r="E1005" s="5" t="n">
        <v>3333333</v>
      </c>
      <c r="F1005" s="4" t="inlineStr">
        <is>
          <t>[15],[25],[26]</t>
        </is>
      </c>
      <c r="G1005" s="5" t="n">
        <v>3333333</v>
      </c>
      <c r="H1005" s="4" t="inlineStr">
        <is>
          <t>[15],[25],[26]</t>
        </is>
      </c>
      <c r="I1005" s="5" t="n">
        <v>3333333</v>
      </c>
      <c r="J1005" s="4" t="inlineStr">
        <is>
          <t>[19],[27],[28]</t>
        </is>
      </c>
      <c r="K1005" s="5" t="n">
        <v>3333333</v>
      </c>
      <c r="L1005" s="4" t="inlineStr">
        <is>
          <t>[19],[27],[28]</t>
        </is>
      </c>
      <c r="M1005" s="5" t="n">
        <v>3333333</v>
      </c>
      <c r="N1005" s="4" t="inlineStr">
        <is>
          <t>[19],[27],[28]</t>
        </is>
      </c>
      <c r="O1005" s="4" t="inlineStr">
        <is>
          <t xml:space="preserve"> </t>
        </is>
      </c>
    </row>
    <row r="1006">
      <c r="A1006" s="4" t="inlineStr">
        <is>
          <t>Amortized Cost</t>
        </is>
      </c>
      <c r="C1006" s="6" t="n">
        <v>2841</v>
      </c>
      <c r="D1006" s="4" t="inlineStr">
        <is>
          <t>[15],[25],[26]</t>
        </is>
      </c>
      <c r="E1006" s="4" t="inlineStr">
        <is>
          <t xml:space="preserve"> </t>
        </is>
      </c>
      <c r="G1006" s="4" t="inlineStr">
        <is>
          <t xml:space="preserve"> </t>
        </is>
      </c>
      <c r="I1006" s="6" t="n">
        <v>2841</v>
      </c>
      <c r="J1006" s="4" t="inlineStr">
        <is>
          <t>[19],[27],[28]</t>
        </is>
      </c>
      <c r="K1006" s="4" t="inlineStr">
        <is>
          <t xml:space="preserve"> </t>
        </is>
      </c>
      <c r="M1006" s="4" t="inlineStr">
        <is>
          <t xml:space="preserve"> </t>
        </is>
      </c>
      <c r="O1006" s="4" t="inlineStr">
        <is>
          <t xml:space="preserve"> </t>
        </is>
      </c>
    </row>
    <row r="1007">
      <c r="A1007" s="4" t="inlineStr">
        <is>
          <t>Fair Value</t>
        </is>
      </c>
      <c r="C1007" s="6" t="n">
        <v>2281</v>
      </c>
      <c r="D1007" s="4" t="inlineStr">
        <is>
          <t>[15],[25],[26]</t>
        </is>
      </c>
      <c r="E1007" s="4" t="inlineStr">
        <is>
          <t xml:space="preserve"> </t>
        </is>
      </c>
      <c r="G1007" s="4" t="inlineStr">
        <is>
          <t xml:space="preserve"> </t>
        </is>
      </c>
      <c r="I1007" s="6" t="n">
        <v>2281</v>
      </c>
      <c r="J1007" s="4" t="inlineStr">
        <is>
          <t>[19],[27],[28]</t>
        </is>
      </c>
      <c r="K1007" s="4" t="inlineStr">
        <is>
          <t xml:space="preserve"> </t>
        </is>
      </c>
      <c r="M1007" s="4" t="inlineStr">
        <is>
          <t xml:space="preserve"> </t>
        </is>
      </c>
      <c r="O1007" s="4" t="inlineStr">
        <is>
          <t xml:space="preserve"> </t>
        </is>
      </c>
    </row>
    <row r="1008">
      <c r="A1008" s="4" t="inlineStr">
        <is>
          <t>Percentage of Net Assets</t>
        </is>
      </c>
      <c r="C1008" s="8" t="n">
        <v>0.001</v>
      </c>
      <c r="D1008" s="4" t="inlineStr">
        <is>
          <t>[15],[25],[26]</t>
        </is>
      </c>
      <c r="E1008" s="8" t="n">
        <v>0.001</v>
      </c>
      <c r="F1008" s="4" t="inlineStr">
        <is>
          <t>[15],[25],[26]</t>
        </is>
      </c>
      <c r="G1008" s="8" t="n">
        <v>0.001</v>
      </c>
      <c r="H1008" s="4" t="inlineStr">
        <is>
          <t>[15],[25],[26]</t>
        </is>
      </c>
      <c r="I1008" s="8" t="n">
        <v>0.001</v>
      </c>
      <c r="J1008" s="4" t="inlineStr">
        <is>
          <t>[19],[27],[28]</t>
        </is>
      </c>
      <c r="K1008" s="8" t="n">
        <v>0.001</v>
      </c>
      <c r="L1008" s="4" t="inlineStr">
        <is>
          <t>[19],[27],[28]</t>
        </is>
      </c>
      <c r="M1008" s="8" t="n">
        <v>0.001</v>
      </c>
      <c r="N1008" s="4" t="inlineStr">
        <is>
          <t>[19],[27],[28]</t>
        </is>
      </c>
      <c r="O1008" s="4" t="inlineStr">
        <is>
          <t xml:space="preserve"> </t>
        </is>
      </c>
    </row>
    <row r="1009">
      <c r="A1009" s="4" t="inlineStr">
        <is>
          <t>Investment, Identifier [Axis]: Dodge Construction Network Holdings, L.P., Series A Preferred Unit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terest</t>
        </is>
      </c>
      <c r="C1011" s="8" t="n">
        <v>0.0825</v>
      </c>
      <c r="D1011" s="4" t="inlineStr">
        <is>
          <t>[15],[26]</t>
        </is>
      </c>
      <c r="E1011" s="8" t="n">
        <v>0.0825</v>
      </c>
      <c r="F1011" s="4" t="inlineStr">
        <is>
          <t>[15],[26]</t>
        </is>
      </c>
      <c r="G1011" s="8" t="n">
        <v>0.0825</v>
      </c>
      <c r="H1011" s="4" t="inlineStr">
        <is>
          <t>[15],[26]</t>
        </is>
      </c>
      <c r="I1011" s="8" t="n">
        <v>0.0825</v>
      </c>
      <c r="J1011" s="4" t="inlineStr">
        <is>
          <t>[19],[28]</t>
        </is>
      </c>
      <c r="K1011" s="8" t="n">
        <v>0.0825</v>
      </c>
      <c r="L1011" s="4" t="inlineStr">
        <is>
          <t>[19],[28]</t>
        </is>
      </c>
      <c r="M1011" s="8" t="n">
        <v>0.0825</v>
      </c>
      <c r="N1011" s="4" t="inlineStr">
        <is>
          <t>[19],[28]</t>
        </is>
      </c>
      <c r="O1011" s="4" t="inlineStr">
        <is>
          <t xml:space="preserve"> </t>
        </is>
      </c>
    </row>
    <row r="1012">
      <c r="A1012" s="4" t="inlineStr">
        <is>
          <t>Units (in shares) | shares</t>
        </is>
      </c>
      <c r="C1012" s="5" t="n">
        <v>0</v>
      </c>
      <c r="D1012" s="4" t="inlineStr">
        <is>
          <t>[15],[26]</t>
        </is>
      </c>
      <c r="E1012" s="5" t="n">
        <v>0</v>
      </c>
      <c r="F1012" s="4" t="inlineStr">
        <is>
          <t>[15],[26]</t>
        </is>
      </c>
      <c r="G1012" s="5" t="n">
        <v>0</v>
      </c>
      <c r="H1012" s="4" t="inlineStr">
        <is>
          <t>[15],[26]</t>
        </is>
      </c>
      <c r="I1012" s="5" t="n">
        <v>0</v>
      </c>
      <c r="J1012" s="4" t="inlineStr">
        <is>
          <t>[19],[28]</t>
        </is>
      </c>
      <c r="K1012" s="5" t="n">
        <v>0</v>
      </c>
      <c r="L1012" s="4" t="inlineStr">
        <is>
          <t>[19],[28]</t>
        </is>
      </c>
      <c r="M1012" s="5" t="n">
        <v>0</v>
      </c>
      <c r="N1012" s="4" t="inlineStr">
        <is>
          <t>[19],[28]</t>
        </is>
      </c>
      <c r="O1012" s="4" t="inlineStr">
        <is>
          <t xml:space="preserve"> </t>
        </is>
      </c>
    </row>
    <row r="1013">
      <c r="A1013" s="4" t="inlineStr">
        <is>
          <t>Amortized Cost</t>
        </is>
      </c>
      <c r="C1013" s="6" t="n">
        <v>69</v>
      </c>
      <c r="D1013" s="4" t="inlineStr">
        <is>
          <t>[15],[26]</t>
        </is>
      </c>
      <c r="E1013" s="4" t="inlineStr">
        <is>
          <t xml:space="preserve"> </t>
        </is>
      </c>
      <c r="G1013" s="4" t="inlineStr">
        <is>
          <t xml:space="preserve"> </t>
        </is>
      </c>
      <c r="I1013" s="6" t="n">
        <v>69</v>
      </c>
      <c r="J1013" s="4" t="inlineStr">
        <is>
          <t>[19],[28]</t>
        </is>
      </c>
      <c r="K1013" s="4" t="inlineStr">
        <is>
          <t xml:space="preserve"> </t>
        </is>
      </c>
      <c r="M1013" s="4" t="inlineStr">
        <is>
          <t xml:space="preserve"> </t>
        </is>
      </c>
      <c r="O1013" s="4" t="inlineStr">
        <is>
          <t xml:space="preserve"> </t>
        </is>
      </c>
    </row>
    <row r="1014">
      <c r="A1014" s="4" t="inlineStr">
        <is>
          <t>Fair Value</t>
        </is>
      </c>
      <c r="C1014" s="6" t="n">
        <v>50</v>
      </c>
      <c r="D1014" s="4" t="inlineStr">
        <is>
          <t>[15],[26]</t>
        </is>
      </c>
      <c r="E1014" s="4" t="inlineStr">
        <is>
          <t xml:space="preserve"> </t>
        </is>
      </c>
      <c r="G1014" s="4" t="inlineStr">
        <is>
          <t xml:space="preserve"> </t>
        </is>
      </c>
      <c r="I1014" s="6" t="n">
        <v>49</v>
      </c>
      <c r="J1014" s="4" t="inlineStr">
        <is>
          <t>[19],[28]</t>
        </is>
      </c>
      <c r="K1014" s="4" t="inlineStr">
        <is>
          <t xml:space="preserve"> </t>
        </is>
      </c>
      <c r="M1014" s="4" t="inlineStr">
        <is>
          <t xml:space="preserve"> </t>
        </is>
      </c>
      <c r="O1014" s="4" t="inlineStr">
        <is>
          <t xml:space="preserve"> </t>
        </is>
      </c>
    </row>
    <row r="1015">
      <c r="A1015" s="4" t="inlineStr">
        <is>
          <t>Percentage of Net Assets</t>
        </is>
      </c>
      <c r="C1015" s="9" t="n">
        <v>0</v>
      </c>
      <c r="D1015" s="4" t="inlineStr">
        <is>
          <t>[15],[26]</t>
        </is>
      </c>
      <c r="E1015" s="9" t="n">
        <v>0</v>
      </c>
      <c r="F1015" s="4" t="inlineStr">
        <is>
          <t>[15],[26]</t>
        </is>
      </c>
      <c r="G1015" s="9" t="n">
        <v>0</v>
      </c>
      <c r="H1015" s="4" t="inlineStr">
        <is>
          <t>[15],[26]</t>
        </is>
      </c>
      <c r="I1015" s="9" t="n">
        <v>0</v>
      </c>
      <c r="J1015" s="4" t="inlineStr">
        <is>
          <t>[19],[28]</t>
        </is>
      </c>
      <c r="K1015" s="9" t="n">
        <v>0</v>
      </c>
      <c r="L1015" s="4" t="inlineStr">
        <is>
          <t>[19],[28]</t>
        </is>
      </c>
      <c r="M1015" s="9" t="n">
        <v>0</v>
      </c>
      <c r="N1015" s="4" t="inlineStr">
        <is>
          <t>[19],[28]</t>
        </is>
      </c>
      <c r="O1015" s="4" t="inlineStr">
        <is>
          <t xml:space="preserve"> </t>
        </is>
      </c>
    </row>
    <row r="1016">
      <c r="A1016" s="4" t="inlineStr">
        <is>
          <t>Investment, Identifier [Axis]: E2Open Parent Holdings, Inc., Class A Common Stock</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Units (in shares) | shares</t>
        </is>
      </c>
      <c r="C1018" s="5" t="n">
        <v>1650943</v>
      </c>
      <c r="D1018" s="4" t="inlineStr">
        <is>
          <t>[16],[25],[43]</t>
        </is>
      </c>
      <c r="E1018" s="5" t="n">
        <v>1650943</v>
      </c>
      <c r="F1018" s="4" t="inlineStr">
        <is>
          <t>[16],[25],[43]</t>
        </is>
      </c>
      <c r="G1018" s="5" t="n">
        <v>1650943</v>
      </c>
      <c r="H1018" s="4" t="inlineStr">
        <is>
          <t>[16],[25],[43]</t>
        </is>
      </c>
      <c r="I1018" s="5" t="n">
        <v>1650943</v>
      </c>
      <c r="J1018" s="4" t="inlineStr">
        <is>
          <t>[20],[27],[44]</t>
        </is>
      </c>
      <c r="K1018" s="5" t="n">
        <v>1650943</v>
      </c>
      <c r="L1018" s="4" t="inlineStr">
        <is>
          <t>[20],[27],[44]</t>
        </is>
      </c>
      <c r="M1018" s="5" t="n">
        <v>1650943</v>
      </c>
      <c r="N1018" s="4" t="inlineStr">
        <is>
          <t>[20],[27],[44]</t>
        </is>
      </c>
      <c r="O1018" s="4" t="inlineStr">
        <is>
          <t xml:space="preserve"> </t>
        </is>
      </c>
    </row>
    <row r="1019">
      <c r="A1019" s="4" t="inlineStr">
        <is>
          <t>Amortized Cost</t>
        </is>
      </c>
      <c r="C1019" s="6" t="n">
        <v>17504</v>
      </c>
      <c r="D1019" s="4" t="inlineStr">
        <is>
          <t>[16],[25],[43]</t>
        </is>
      </c>
      <c r="E1019" s="4" t="inlineStr">
        <is>
          <t xml:space="preserve"> </t>
        </is>
      </c>
      <c r="G1019" s="4" t="inlineStr">
        <is>
          <t xml:space="preserve"> </t>
        </is>
      </c>
      <c r="I1019" s="6" t="n">
        <v>17504</v>
      </c>
      <c r="J1019" s="4" t="inlineStr">
        <is>
          <t>[20],[27],[44]</t>
        </is>
      </c>
      <c r="K1019" s="4" t="inlineStr">
        <is>
          <t xml:space="preserve"> </t>
        </is>
      </c>
      <c r="M1019" s="4" t="inlineStr">
        <is>
          <t xml:space="preserve"> </t>
        </is>
      </c>
      <c r="O1019" s="4" t="inlineStr">
        <is>
          <t xml:space="preserve"> </t>
        </is>
      </c>
    </row>
    <row r="1020">
      <c r="A1020" s="4" t="inlineStr">
        <is>
          <t>Fair Value</t>
        </is>
      </c>
      <c r="C1020" s="6" t="n">
        <v>7330</v>
      </c>
      <c r="D1020" s="4" t="inlineStr">
        <is>
          <t>[16],[25],[43]</t>
        </is>
      </c>
      <c r="E1020" s="4" t="inlineStr">
        <is>
          <t xml:space="preserve"> </t>
        </is>
      </c>
      <c r="G1020" s="4" t="inlineStr">
        <is>
          <t xml:space="preserve"> </t>
        </is>
      </c>
      <c r="I1020" s="6" t="n">
        <v>7248</v>
      </c>
      <c r="J1020" s="4" t="inlineStr">
        <is>
          <t>[20],[27],[44]</t>
        </is>
      </c>
      <c r="K1020" s="4" t="inlineStr">
        <is>
          <t xml:space="preserve"> </t>
        </is>
      </c>
      <c r="M1020" s="4" t="inlineStr">
        <is>
          <t xml:space="preserve"> </t>
        </is>
      </c>
      <c r="O1020" s="4" t="inlineStr">
        <is>
          <t xml:space="preserve"> </t>
        </is>
      </c>
    </row>
    <row r="1021">
      <c r="A1021" s="4" t="inlineStr">
        <is>
          <t>Percentage of Net Assets</t>
        </is>
      </c>
      <c r="C1021" s="8" t="n">
        <v>0.002</v>
      </c>
      <c r="D1021" s="4" t="inlineStr">
        <is>
          <t>[16],[25],[43]</t>
        </is>
      </c>
      <c r="E1021" s="8" t="n">
        <v>0.002</v>
      </c>
      <c r="F1021" s="4" t="inlineStr">
        <is>
          <t>[16],[25],[43]</t>
        </is>
      </c>
      <c r="G1021" s="8" t="n">
        <v>0.002</v>
      </c>
      <c r="H1021" s="4" t="inlineStr">
        <is>
          <t>[16],[25],[43]</t>
        </is>
      </c>
      <c r="I1021" s="8" t="n">
        <v>0.002</v>
      </c>
      <c r="J1021" s="4" t="inlineStr">
        <is>
          <t>[20],[27],[44]</t>
        </is>
      </c>
      <c r="K1021" s="8" t="n">
        <v>0.002</v>
      </c>
      <c r="L1021" s="4" t="inlineStr">
        <is>
          <t>[20],[27],[44]</t>
        </is>
      </c>
      <c r="M1021" s="8" t="n">
        <v>0.002</v>
      </c>
      <c r="N1021" s="4" t="inlineStr">
        <is>
          <t>[20],[27],[44]</t>
        </is>
      </c>
      <c r="O1021" s="4" t="inlineStr">
        <is>
          <t xml:space="preserve"> </t>
        </is>
      </c>
    </row>
    <row r="1022">
      <c r="A1022" s="4" t="inlineStr">
        <is>
          <t>Investment, Identifier [Axis]: EET Buyer, Inc. (dba e-Emphasys), First lien senior secured loan</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terest</t>
        </is>
      </c>
      <c r="C1024" s="8" t="n">
        <v>0.065</v>
      </c>
      <c r="D1024" s="4" t="inlineStr">
        <is>
          <t>[13],[14],[15]</t>
        </is>
      </c>
      <c r="E1024" s="8" t="n">
        <v>0.065</v>
      </c>
      <c r="F1024" s="4" t="inlineStr">
        <is>
          <t>[13],[14],[15]</t>
        </is>
      </c>
      <c r="G1024" s="8" t="n">
        <v>0.065</v>
      </c>
      <c r="H1024" s="4" t="inlineStr">
        <is>
          <t>[13],[14],[15]</t>
        </is>
      </c>
      <c r="I1024" s="8" t="n">
        <v>0.065</v>
      </c>
      <c r="J1024" s="4" t="inlineStr">
        <is>
          <t>[17],[18],[19]</t>
        </is>
      </c>
      <c r="K1024" s="8" t="n">
        <v>0.065</v>
      </c>
      <c r="L1024" s="4" t="inlineStr">
        <is>
          <t>[17],[18],[19]</t>
        </is>
      </c>
      <c r="M1024" s="8" t="n">
        <v>0.065</v>
      </c>
      <c r="N1024" s="4" t="inlineStr">
        <is>
          <t>[17],[18],[19]</t>
        </is>
      </c>
      <c r="O1024" s="4" t="inlineStr">
        <is>
          <t xml:space="preserve"> </t>
        </is>
      </c>
    </row>
    <row r="1025">
      <c r="A1025" s="4" t="inlineStr">
        <is>
          <t>Par / Units</t>
        </is>
      </c>
      <c r="C1025" s="6" t="n">
        <v>54123</v>
      </c>
      <c r="D1025" s="4" t="inlineStr">
        <is>
          <t>[13],[14],[15]</t>
        </is>
      </c>
      <c r="E1025" s="4" t="inlineStr">
        <is>
          <t xml:space="preserve"> </t>
        </is>
      </c>
      <c r="G1025" s="4" t="inlineStr">
        <is>
          <t xml:space="preserve"> </t>
        </is>
      </c>
      <c r="I1025" s="6" t="n">
        <v>54261</v>
      </c>
      <c r="J1025" s="4" t="inlineStr">
        <is>
          <t>[17],[18],[19]</t>
        </is>
      </c>
      <c r="K1025" s="4" t="inlineStr">
        <is>
          <t xml:space="preserve"> </t>
        </is>
      </c>
      <c r="M1025" s="4" t="inlineStr">
        <is>
          <t xml:space="preserve"> </t>
        </is>
      </c>
      <c r="O1025" s="4" t="inlineStr">
        <is>
          <t xml:space="preserve"> </t>
        </is>
      </c>
    </row>
    <row r="1026">
      <c r="A1026" s="4" t="inlineStr">
        <is>
          <t>Amortized Cost</t>
        </is>
      </c>
      <c r="C1026" s="5" t="n">
        <v>53709</v>
      </c>
      <c r="D1026" s="4" t="inlineStr">
        <is>
          <t>[13],[14],[15]</t>
        </is>
      </c>
      <c r="E1026" s="4" t="inlineStr">
        <is>
          <t xml:space="preserve"> </t>
        </is>
      </c>
      <c r="G1026" s="4" t="inlineStr">
        <is>
          <t xml:space="preserve"> </t>
        </is>
      </c>
      <c r="I1026" s="5" t="n">
        <v>53822</v>
      </c>
      <c r="J1026" s="4" t="inlineStr">
        <is>
          <t>[17],[18],[19]</t>
        </is>
      </c>
      <c r="K1026" s="4" t="inlineStr">
        <is>
          <t xml:space="preserve"> </t>
        </is>
      </c>
      <c r="M1026" s="4" t="inlineStr">
        <is>
          <t xml:space="preserve"> </t>
        </is>
      </c>
      <c r="O1026" s="4" t="inlineStr">
        <is>
          <t xml:space="preserve"> </t>
        </is>
      </c>
    </row>
    <row r="1027">
      <c r="A1027" s="4" t="inlineStr">
        <is>
          <t>Fair Value</t>
        </is>
      </c>
      <c r="C1027" s="6" t="n">
        <v>54123</v>
      </c>
      <c r="D1027" s="4" t="inlineStr">
        <is>
          <t>[13],[14],[15]</t>
        </is>
      </c>
      <c r="E1027" s="4" t="inlineStr">
        <is>
          <t xml:space="preserve"> </t>
        </is>
      </c>
      <c r="G1027" s="4" t="inlineStr">
        <is>
          <t xml:space="preserve"> </t>
        </is>
      </c>
      <c r="I1027" s="6" t="n">
        <v>54261</v>
      </c>
      <c r="J1027" s="4" t="inlineStr">
        <is>
          <t>[17],[18],[19]</t>
        </is>
      </c>
      <c r="K1027" s="4" t="inlineStr">
        <is>
          <t xml:space="preserve"> </t>
        </is>
      </c>
      <c r="M1027" s="4" t="inlineStr">
        <is>
          <t xml:space="preserve"> </t>
        </is>
      </c>
      <c r="O1027" s="4" t="inlineStr">
        <is>
          <t xml:space="preserve"> </t>
        </is>
      </c>
    </row>
    <row r="1028">
      <c r="A1028" s="4" t="inlineStr">
        <is>
          <t>Percentage of Net Assets</t>
        </is>
      </c>
      <c r="C1028" s="8" t="n">
        <v>0.015</v>
      </c>
      <c r="D1028" s="4" t="inlineStr">
        <is>
          <t>[13],[14],[15]</t>
        </is>
      </c>
      <c r="E1028" s="8" t="n">
        <v>0.015</v>
      </c>
      <c r="F1028" s="4" t="inlineStr">
        <is>
          <t>[13],[14],[15]</t>
        </is>
      </c>
      <c r="G1028" s="8" t="n">
        <v>0.015</v>
      </c>
      <c r="H1028" s="4" t="inlineStr">
        <is>
          <t>[13],[14],[15]</t>
        </is>
      </c>
      <c r="I1028" s="8" t="n">
        <v>0.015</v>
      </c>
      <c r="J1028" s="4" t="inlineStr">
        <is>
          <t>[17],[18],[19]</t>
        </is>
      </c>
      <c r="K1028" s="8" t="n">
        <v>0.015</v>
      </c>
      <c r="L1028" s="4" t="inlineStr">
        <is>
          <t>[17],[18],[19]</t>
        </is>
      </c>
      <c r="M1028" s="8" t="n">
        <v>0.015</v>
      </c>
      <c r="N1028" s="4" t="inlineStr">
        <is>
          <t>[17],[18],[19]</t>
        </is>
      </c>
      <c r="O1028" s="4" t="inlineStr">
        <is>
          <t xml:space="preserve"> </t>
        </is>
      </c>
    </row>
    <row r="1029">
      <c r="A1029" s="4" t="inlineStr">
        <is>
          <t>Investment, Identifier [Axis]: EET Buyer, Inc. (dba e-Emphasys), First lien senior secured revolving loan</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Interest</t>
        </is>
      </c>
      <c r="C1031" s="8" t="n">
        <v>0.065</v>
      </c>
      <c r="D1031" s="4" t="inlineStr">
        <is>
          <t>[13],[14],[15],[22]</t>
        </is>
      </c>
      <c r="E1031" s="8" t="n">
        <v>0.065</v>
      </c>
      <c r="F1031" s="4" t="inlineStr">
        <is>
          <t>[13],[14],[15],[22]</t>
        </is>
      </c>
      <c r="G1031" s="8" t="n">
        <v>0.065</v>
      </c>
      <c r="H1031" s="4" t="inlineStr">
        <is>
          <t>[13],[14],[15],[22]</t>
        </is>
      </c>
      <c r="I1031" s="8" t="n">
        <v>0.065</v>
      </c>
      <c r="J1031" s="4" t="inlineStr">
        <is>
          <t>[18],[19],[24],[32]</t>
        </is>
      </c>
      <c r="K1031" s="8" t="n">
        <v>0.065</v>
      </c>
      <c r="L1031" s="4" t="inlineStr">
        <is>
          <t>[18],[19],[24],[32]</t>
        </is>
      </c>
      <c r="M1031" s="8" t="n">
        <v>0.065</v>
      </c>
      <c r="N1031" s="4" t="inlineStr">
        <is>
          <t>[18],[19],[24],[32]</t>
        </is>
      </c>
      <c r="O1031" s="4" t="inlineStr">
        <is>
          <t xml:space="preserve"> </t>
        </is>
      </c>
    </row>
    <row r="1032">
      <c r="A1032" s="4" t="inlineStr">
        <is>
          <t>Par / Units</t>
        </is>
      </c>
      <c r="C1032" s="6" t="n">
        <v>1070</v>
      </c>
      <c r="D1032" s="4" t="inlineStr">
        <is>
          <t>[13],[14],[15],[22]</t>
        </is>
      </c>
      <c r="E1032" s="4" t="inlineStr">
        <is>
          <t xml:space="preserve"> </t>
        </is>
      </c>
      <c r="G1032" s="4" t="inlineStr">
        <is>
          <t xml:space="preserve"> </t>
        </is>
      </c>
      <c r="I1032" s="6" t="n">
        <v>1070</v>
      </c>
      <c r="J1032" s="4" t="inlineStr">
        <is>
          <t>[18],[19],[24],[32]</t>
        </is>
      </c>
      <c r="K1032" s="4" t="inlineStr">
        <is>
          <t xml:space="preserve"> </t>
        </is>
      </c>
      <c r="M1032" s="4" t="inlineStr">
        <is>
          <t xml:space="preserve"> </t>
        </is>
      </c>
      <c r="O1032" s="4" t="inlineStr">
        <is>
          <t xml:space="preserve"> </t>
        </is>
      </c>
    </row>
    <row r="1033">
      <c r="A1033" s="4" t="inlineStr">
        <is>
          <t>Amortized Cost</t>
        </is>
      </c>
      <c r="C1033" s="5" t="n">
        <v>1033</v>
      </c>
      <c r="D1033" s="4" t="inlineStr">
        <is>
          <t>[13],[14],[15],[22]</t>
        </is>
      </c>
      <c r="E1033" s="4" t="inlineStr">
        <is>
          <t xml:space="preserve"> </t>
        </is>
      </c>
      <c r="G1033" s="4" t="inlineStr">
        <is>
          <t xml:space="preserve"> </t>
        </is>
      </c>
      <c r="I1033" s="5" t="n">
        <v>1030</v>
      </c>
      <c r="J1033" s="4" t="inlineStr">
        <is>
          <t>[18],[19],[24],[32]</t>
        </is>
      </c>
      <c r="K1033" s="4" t="inlineStr">
        <is>
          <t xml:space="preserve"> </t>
        </is>
      </c>
      <c r="M1033" s="4" t="inlineStr">
        <is>
          <t xml:space="preserve"> </t>
        </is>
      </c>
      <c r="O1033" s="4" t="inlineStr">
        <is>
          <t xml:space="preserve"> </t>
        </is>
      </c>
    </row>
    <row r="1034">
      <c r="A1034" s="4" t="inlineStr">
        <is>
          <t>Fair Value</t>
        </is>
      </c>
      <c r="C1034" s="6" t="n">
        <v>1070</v>
      </c>
      <c r="D1034" s="4" t="inlineStr">
        <is>
          <t>[13],[14],[15],[22]</t>
        </is>
      </c>
      <c r="E1034" s="4" t="inlineStr">
        <is>
          <t xml:space="preserve"> </t>
        </is>
      </c>
      <c r="G1034" s="4" t="inlineStr">
        <is>
          <t xml:space="preserve"> </t>
        </is>
      </c>
      <c r="I1034" s="6" t="n">
        <v>1070</v>
      </c>
      <c r="J1034" s="4" t="inlineStr">
        <is>
          <t>[18],[19],[24],[32]</t>
        </is>
      </c>
      <c r="K1034" s="4" t="inlineStr">
        <is>
          <t xml:space="preserve"> </t>
        </is>
      </c>
      <c r="M1034" s="4" t="inlineStr">
        <is>
          <t xml:space="preserve"> </t>
        </is>
      </c>
      <c r="O1034" s="4" t="inlineStr">
        <is>
          <t xml:space="preserve"> </t>
        </is>
      </c>
    </row>
    <row r="1035">
      <c r="A1035" s="4" t="inlineStr">
        <is>
          <t>Percentage of Net Assets</t>
        </is>
      </c>
      <c r="C1035" s="9" t="n">
        <v>0</v>
      </c>
      <c r="D1035" s="4" t="inlineStr">
        <is>
          <t>[13],[14],[15],[22]</t>
        </is>
      </c>
      <c r="E1035" s="9" t="n">
        <v>0</v>
      </c>
      <c r="F1035" s="4" t="inlineStr">
        <is>
          <t>[13],[14],[15],[22]</t>
        </is>
      </c>
      <c r="G1035" s="9" t="n">
        <v>0</v>
      </c>
      <c r="H1035" s="4" t="inlineStr">
        <is>
          <t>[13],[14],[15],[22]</t>
        </is>
      </c>
      <c r="I1035" s="9" t="n">
        <v>0</v>
      </c>
      <c r="J1035" s="4" t="inlineStr">
        <is>
          <t>[18],[19],[24],[32]</t>
        </is>
      </c>
      <c r="K1035" s="9" t="n">
        <v>0</v>
      </c>
      <c r="L1035" s="4" t="inlineStr">
        <is>
          <t>[18],[19],[24],[32]</t>
        </is>
      </c>
      <c r="M1035" s="9" t="n">
        <v>0</v>
      </c>
      <c r="N1035" s="4" t="inlineStr">
        <is>
          <t>[18],[19],[24],[32]</t>
        </is>
      </c>
      <c r="O1035" s="4" t="inlineStr">
        <is>
          <t xml:space="preserve"> </t>
        </is>
      </c>
    </row>
    <row r="1036">
      <c r="A1036" s="4" t="inlineStr">
        <is>
          <t>Investment, Identifier [Axis]: EShares, Inc. (dba Carta), Series E Preferred Stock</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Units (in shares) | shares</t>
        </is>
      </c>
      <c r="C1038" s="5" t="n">
        <v>186904</v>
      </c>
      <c r="D1038" s="4" t="inlineStr">
        <is>
          <t>[25],[26]</t>
        </is>
      </c>
      <c r="E1038" s="5" t="n">
        <v>186904</v>
      </c>
      <c r="F1038" s="4" t="inlineStr">
        <is>
          <t>[25],[26]</t>
        </is>
      </c>
      <c r="G1038" s="5" t="n">
        <v>186904</v>
      </c>
      <c r="H1038" s="4" t="inlineStr">
        <is>
          <t>[25],[26]</t>
        </is>
      </c>
      <c r="I1038" s="5" t="n">
        <v>186904</v>
      </c>
      <c r="J1038" s="4" t="inlineStr">
        <is>
          <t>[27],[28]</t>
        </is>
      </c>
      <c r="K1038" s="5" t="n">
        <v>186904</v>
      </c>
      <c r="L1038" s="4" t="inlineStr">
        <is>
          <t>[27],[28]</t>
        </is>
      </c>
      <c r="M1038" s="5" t="n">
        <v>186904</v>
      </c>
      <c r="N1038" s="4" t="inlineStr">
        <is>
          <t>[27],[28]</t>
        </is>
      </c>
      <c r="O1038" s="4" t="inlineStr">
        <is>
          <t xml:space="preserve"> </t>
        </is>
      </c>
    </row>
    <row r="1039">
      <c r="A1039" s="4" t="inlineStr">
        <is>
          <t>Amortized Cost</t>
        </is>
      </c>
      <c r="C1039" s="6" t="n">
        <v>2008</v>
      </c>
      <c r="D1039" s="4" t="inlineStr">
        <is>
          <t>[25],[26]</t>
        </is>
      </c>
      <c r="E1039" s="4" t="inlineStr">
        <is>
          <t xml:space="preserve"> </t>
        </is>
      </c>
      <c r="G1039" s="4" t="inlineStr">
        <is>
          <t xml:space="preserve"> </t>
        </is>
      </c>
      <c r="I1039" s="6" t="n">
        <v>2008</v>
      </c>
      <c r="J1039" s="4" t="inlineStr">
        <is>
          <t>[27],[28]</t>
        </is>
      </c>
      <c r="K1039" s="4" t="inlineStr">
        <is>
          <t xml:space="preserve"> </t>
        </is>
      </c>
      <c r="M1039" s="4" t="inlineStr">
        <is>
          <t xml:space="preserve"> </t>
        </is>
      </c>
      <c r="O1039" s="4" t="inlineStr">
        <is>
          <t xml:space="preserve"> </t>
        </is>
      </c>
    </row>
    <row r="1040">
      <c r="A1040" s="4" t="inlineStr">
        <is>
          <t>Fair Value</t>
        </is>
      </c>
      <c r="C1040" s="6" t="n">
        <v>8309</v>
      </c>
      <c r="D1040" s="4" t="inlineStr">
        <is>
          <t>[25],[26]</t>
        </is>
      </c>
      <c r="E1040" s="4" t="inlineStr">
        <is>
          <t xml:space="preserve"> </t>
        </is>
      </c>
      <c r="G1040" s="4" t="inlineStr">
        <is>
          <t xml:space="preserve"> </t>
        </is>
      </c>
      <c r="I1040" s="6" t="n">
        <v>8309</v>
      </c>
      <c r="J1040" s="4" t="inlineStr">
        <is>
          <t>[27],[28]</t>
        </is>
      </c>
      <c r="K1040" s="4" t="inlineStr">
        <is>
          <t xml:space="preserve"> </t>
        </is>
      </c>
      <c r="M1040" s="4" t="inlineStr">
        <is>
          <t xml:space="preserve"> </t>
        </is>
      </c>
      <c r="O1040" s="4" t="inlineStr">
        <is>
          <t xml:space="preserve"> </t>
        </is>
      </c>
    </row>
    <row r="1041">
      <c r="A1041" s="4" t="inlineStr">
        <is>
          <t>Percentage of Net Assets</t>
        </is>
      </c>
      <c r="C1041" s="8" t="n">
        <v>0.002</v>
      </c>
      <c r="D1041" s="4" t="inlineStr">
        <is>
          <t>[25],[26]</t>
        </is>
      </c>
      <c r="E1041" s="8" t="n">
        <v>0.002</v>
      </c>
      <c r="F1041" s="4" t="inlineStr">
        <is>
          <t>[25],[26]</t>
        </is>
      </c>
      <c r="G1041" s="8" t="n">
        <v>0.002</v>
      </c>
      <c r="H1041" s="4" t="inlineStr">
        <is>
          <t>[25],[26]</t>
        </is>
      </c>
      <c r="I1041" s="8" t="n">
        <v>0.002</v>
      </c>
      <c r="J1041" s="4" t="inlineStr">
        <is>
          <t>[27],[28]</t>
        </is>
      </c>
      <c r="K1041" s="8" t="n">
        <v>0.002</v>
      </c>
      <c r="L1041" s="4" t="inlineStr">
        <is>
          <t>[27],[28]</t>
        </is>
      </c>
      <c r="M1041" s="8" t="n">
        <v>0.002</v>
      </c>
      <c r="N1041" s="4" t="inlineStr">
        <is>
          <t>[27],[28]</t>
        </is>
      </c>
      <c r="O1041" s="4" t="inlineStr">
        <is>
          <t xml:space="preserve"> </t>
        </is>
      </c>
    </row>
    <row r="1042">
      <c r="A1042" s="4" t="inlineStr">
        <is>
          <t>Investment, Identifier [Axis]: Elliott Alto Co-Investor Aggregator L.P., LP Interest</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Par / Units</t>
        </is>
      </c>
      <c r="C1044" s="6" t="n">
        <v>1567</v>
      </c>
      <c r="D1044" s="4" t="inlineStr">
        <is>
          <t>[15],[16],[25],[26]</t>
        </is>
      </c>
      <c r="E1044" s="4" t="inlineStr">
        <is>
          <t xml:space="preserve"> </t>
        </is>
      </c>
      <c r="G1044" s="4" t="inlineStr">
        <is>
          <t xml:space="preserve"> </t>
        </is>
      </c>
      <c r="I1044" s="6" t="n">
        <v>1567</v>
      </c>
      <c r="J1044" s="4" t="inlineStr">
        <is>
          <t>[19],[20],[27],[28]</t>
        </is>
      </c>
      <c r="K1044" s="4" t="inlineStr">
        <is>
          <t xml:space="preserve"> </t>
        </is>
      </c>
      <c r="M1044" s="4" t="inlineStr">
        <is>
          <t xml:space="preserve"> </t>
        </is>
      </c>
      <c r="O1044" s="4" t="inlineStr">
        <is>
          <t xml:space="preserve"> </t>
        </is>
      </c>
    </row>
    <row r="1045">
      <c r="A1045" s="4" t="inlineStr">
        <is>
          <t>Amortized Cost</t>
        </is>
      </c>
      <c r="C1045" s="5" t="n">
        <v>1577</v>
      </c>
      <c r="D1045" s="4" t="inlineStr">
        <is>
          <t>[15],[16],[25],[26]</t>
        </is>
      </c>
      <c r="E1045" s="4" t="inlineStr">
        <is>
          <t xml:space="preserve"> </t>
        </is>
      </c>
      <c r="G1045" s="4" t="inlineStr">
        <is>
          <t xml:space="preserve"> </t>
        </is>
      </c>
      <c r="I1045" s="5" t="n">
        <v>1576</v>
      </c>
      <c r="J1045" s="4" t="inlineStr">
        <is>
          <t>[19],[20],[27],[28]</t>
        </is>
      </c>
      <c r="K1045" s="4" t="inlineStr">
        <is>
          <t xml:space="preserve"> </t>
        </is>
      </c>
      <c r="M1045" s="4" t="inlineStr">
        <is>
          <t xml:space="preserve"> </t>
        </is>
      </c>
      <c r="O1045" s="4" t="inlineStr">
        <is>
          <t xml:space="preserve"> </t>
        </is>
      </c>
    </row>
    <row r="1046">
      <c r="A1046" s="4" t="inlineStr">
        <is>
          <t>Fair Value</t>
        </is>
      </c>
      <c r="C1046" s="6" t="n">
        <v>1686</v>
      </c>
      <c r="D1046" s="4" t="inlineStr">
        <is>
          <t>[15],[16],[25],[26]</t>
        </is>
      </c>
      <c r="E1046" s="4" t="inlineStr">
        <is>
          <t xml:space="preserve"> </t>
        </is>
      </c>
      <c r="G1046" s="4" t="inlineStr">
        <is>
          <t xml:space="preserve"> </t>
        </is>
      </c>
      <c r="I1046" s="6" t="n">
        <v>1573</v>
      </c>
      <c r="J1046" s="4" t="inlineStr">
        <is>
          <t>[19],[20],[27],[28]</t>
        </is>
      </c>
      <c r="K1046" s="4" t="inlineStr">
        <is>
          <t xml:space="preserve"> </t>
        </is>
      </c>
      <c r="M1046" s="4" t="inlineStr">
        <is>
          <t xml:space="preserve"> </t>
        </is>
      </c>
      <c r="O1046" s="4" t="inlineStr">
        <is>
          <t xml:space="preserve"> </t>
        </is>
      </c>
    </row>
    <row r="1047">
      <c r="A1047" s="4" t="inlineStr">
        <is>
          <t>Percentage of Net Assets</t>
        </is>
      </c>
      <c r="C1047" s="9" t="n">
        <v>0</v>
      </c>
      <c r="D1047" s="4" t="inlineStr">
        <is>
          <t>[15],[16],[25],[26]</t>
        </is>
      </c>
      <c r="E1047" s="9" t="n">
        <v>0</v>
      </c>
      <c r="F1047" s="4" t="inlineStr">
        <is>
          <t>[15],[16],[25],[26]</t>
        </is>
      </c>
      <c r="G1047" s="9" t="n">
        <v>0</v>
      </c>
      <c r="H1047" s="4" t="inlineStr">
        <is>
          <t>[15],[16],[25],[26]</t>
        </is>
      </c>
      <c r="I1047" s="9" t="n">
        <v>0</v>
      </c>
      <c r="J1047" s="4" t="inlineStr">
        <is>
          <t>[19],[20],[27],[28]</t>
        </is>
      </c>
      <c r="K1047" s="9" t="n">
        <v>0</v>
      </c>
      <c r="L1047" s="4" t="inlineStr">
        <is>
          <t>[19],[20],[27],[28]</t>
        </is>
      </c>
      <c r="M1047" s="9" t="n">
        <v>0</v>
      </c>
      <c r="N1047" s="4" t="inlineStr">
        <is>
          <t>[19],[20],[27],[28]</t>
        </is>
      </c>
      <c r="O1047" s="4" t="inlineStr">
        <is>
          <t xml:space="preserve"> </t>
        </is>
      </c>
    </row>
    <row r="1048">
      <c r="A1048" s="4" t="inlineStr">
        <is>
          <t>Investment, Identifier [Axis]: Entrata, Inc., First lien senior secured loan</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Interest</t>
        </is>
      </c>
      <c r="C1050" s="9" t="n">
        <v>0.06</v>
      </c>
      <c r="D1050" s="4" t="inlineStr">
        <is>
          <t>[13],[15],[21]</t>
        </is>
      </c>
      <c r="E1050" s="9" t="n">
        <v>0.06</v>
      </c>
      <c r="F1050" s="4" t="inlineStr">
        <is>
          <t>[13],[15],[21]</t>
        </is>
      </c>
      <c r="G1050" s="9" t="n">
        <v>0.06</v>
      </c>
      <c r="H1050" s="4" t="inlineStr">
        <is>
          <t>[13],[15],[21]</t>
        </is>
      </c>
      <c r="I1050" s="9" t="n">
        <v>0.06</v>
      </c>
      <c r="J1050" s="4" t="inlineStr">
        <is>
          <t>[18],[19],[23]</t>
        </is>
      </c>
      <c r="K1050" s="9" t="n">
        <v>0.06</v>
      </c>
      <c r="L1050" s="4" t="inlineStr">
        <is>
          <t>[18],[19],[23]</t>
        </is>
      </c>
      <c r="M1050" s="9" t="n">
        <v>0.06</v>
      </c>
      <c r="N1050" s="4" t="inlineStr">
        <is>
          <t>[18],[19],[23]</t>
        </is>
      </c>
      <c r="O1050" s="4" t="inlineStr">
        <is>
          <t xml:space="preserve"> </t>
        </is>
      </c>
    </row>
    <row r="1051">
      <c r="A1051" s="4" t="inlineStr">
        <is>
          <t>Par / Units</t>
        </is>
      </c>
      <c r="C1051" s="6" t="n">
        <v>895</v>
      </c>
      <c r="D1051" s="4" t="inlineStr">
        <is>
          <t>[13],[15],[21]</t>
        </is>
      </c>
      <c r="E1051" s="4" t="inlineStr">
        <is>
          <t xml:space="preserve"> </t>
        </is>
      </c>
      <c r="G1051" s="4" t="inlineStr">
        <is>
          <t xml:space="preserve"> </t>
        </is>
      </c>
      <c r="I1051" s="6" t="n">
        <v>897</v>
      </c>
      <c r="J1051" s="4" t="inlineStr">
        <is>
          <t>[18],[19],[23]</t>
        </is>
      </c>
      <c r="K1051" s="4" t="inlineStr">
        <is>
          <t xml:space="preserve"> </t>
        </is>
      </c>
      <c r="M1051" s="4" t="inlineStr">
        <is>
          <t xml:space="preserve"> </t>
        </is>
      </c>
      <c r="O1051" s="4" t="inlineStr">
        <is>
          <t xml:space="preserve"> </t>
        </is>
      </c>
    </row>
    <row r="1052">
      <c r="A1052" s="4" t="inlineStr">
        <is>
          <t>Amortized Cost</t>
        </is>
      </c>
      <c r="C1052" s="5" t="n">
        <v>883</v>
      </c>
      <c r="D1052" s="4" t="inlineStr">
        <is>
          <t>[13],[15],[21]</t>
        </is>
      </c>
      <c r="E1052" s="4" t="inlineStr">
        <is>
          <t xml:space="preserve"> </t>
        </is>
      </c>
      <c r="G1052" s="4" t="inlineStr">
        <is>
          <t xml:space="preserve"> </t>
        </is>
      </c>
      <c r="I1052" s="5" t="n">
        <v>885</v>
      </c>
      <c r="J1052" s="4" t="inlineStr">
        <is>
          <t>[18],[19],[23]</t>
        </is>
      </c>
      <c r="K1052" s="4" t="inlineStr">
        <is>
          <t xml:space="preserve"> </t>
        </is>
      </c>
      <c r="M1052" s="4" t="inlineStr">
        <is>
          <t xml:space="preserve"> </t>
        </is>
      </c>
      <c r="O1052" s="4" t="inlineStr">
        <is>
          <t xml:space="preserve"> </t>
        </is>
      </c>
    </row>
    <row r="1053">
      <c r="A1053" s="4" t="inlineStr">
        <is>
          <t>Fair Value</t>
        </is>
      </c>
      <c r="C1053" s="6" t="n">
        <v>888</v>
      </c>
      <c r="D1053" s="4" t="inlineStr">
        <is>
          <t>[13],[15],[21]</t>
        </is>
      </c>
      <c r="E1053" s="4" t="inlineStr">
        <is>
          <t xml:space="preserve"> </t>
        </is>
      </c>
      <c r="G1053" s="4" t="inlineStr">
        <is>
          <t xml:space="preserve"> </t>
        </is>
      </c>
      <c r="I1053" s="6" t="n">
        <v>884</v>
      </c>
      <c r="J1053" s="4" t="inlineStr">
        <is>
          <t>[18],[19],[23]</t>
        </is>
      </c>
      <c r="K1053" s="4" t="inlineStr">
        <is>
          <t xml:space="preserve"> </t>
        </is>
      </c>
      <c r="M1053" s="4" t="inlineStr">
        <is>
          <t xml:space="preserve"> </t>
        </is>
      </c>
      <c r="O1053" s="4" t="inlineStr">
        <is>
          <t xml:space="preserve"> </t>
        </is>
      </c>
    </row>
    <row r="1054">
      <c r="A1054" s="4" t="inlineStr">
        <is>
          <t>Percentage of Net Assets</t>
        </is>
      </c>
      <c r="C1054" s="9" t="n">
        <v>0</v>
      </c>
      <c r="D1054" s="4" t="inlineStr">
        <is>
          <t>[13],[15],[21]</t>
        </is>
      </c>
      <c r="E1054" s="9" t="n">
        <v>0</v>
      </c>
      <c r="F1054" s="4" t="inlineStr">
        <is>
          <t>[13],[15],[21]</t>
        </is>
      </c>
      <c r="G1054" s="9" t="n">
        <v>0</v>
      </c>
      <c r="H1054" s="4" t="inlineStr">
        <is>
          <t>[13],[15],[21]</t>
        </is>
      </c>
      <c r="I1054" s="9" t="n">
        <v>0</v>
      </c>
      <c r="J1054" s="4" t="inlineStr">
        <is>
          <t>[18],[19],[23]</t>
        </is>
      </c>
      <c r="K1054" s="9" t="n">
        <v>0</v>
      </c>
      <c r="L1054" s="4" t="inlineStr">
        <is>
          <t>[18],[19],[23]</t>
        </is>
      </c>
      <c r="M1054" s="9" t="n">
        <v>0</v>
      </c>
      <c r="N1054" s="4" t="inlineStr">
        <is>
          <t>[18],[19],[23]</t>
        </is>
      </c>
      <c r="O1054" s="4" t="inlineStr">
        <is>
          <t xml:space="preserve"> </t>
        </is>
      </c>
    </row>
    <row r="1055">
      <c r="A1055" s="4" t="inlineStr">
        <is>
          <t>Investment, Identifier [Axis]: Entrata, Inc., First lien senior secured revolving loan</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Interest</t>
        </is>
      </c>
      <c r="C1057" s="9" t="n">
        <v>0.06</v>
      </c>
      <c r="D1057" s="4" t="inlineStr">
        <is>
          <t>[13],[15],[22],[33]</t>
        </is>
      </c>
      <c r="E1057" s="9" t="n">
        <v>0.06</v>
      </c>
      <c r="F1057" s="4" t="inlineStr">
        <is>
          <t>[13],[15],[22],[33]</t>
        </is>
      </c>
      <c r="G1057" s="9" t="n">
        <v>0.06</v>
      </c>
      <c r="H1057" s="4" t="inlineStr">
        <is>
          <t>[13],[15],[22],[33]</t>
        </is>
      </c>
      <c r="I1057" s="9" t="n">
        <v>0.06</v>
      </c>
      <c r="J1057" s="4" t="inlineStr">
        <is>
          <t>[18],[19],[24],[35]</t>
        </is>
      </c>
      <c r="K1057" s="9" t="n">
        <v>0.06</v>
      </c>
      <c r="L1057" s="4" t="inlineStr">
        <is>
          <t>[18],[19],[24],[35]</t>
        </is>
      </c>
      <c r="M1057" s="9" t="n">
        <v>0.06</v>
      </c>
      <c r="N1057" s="4" t="inlineStr">
        <is>
          <t>[18],[19],[24],[35]</t>
        </is>
      </c>
      <c r="O1057" s="4" t="inlineStr">
        <is>
          <t xml:space="preserve"> </t>
        </is>
      </c>
    </row>
    <row r="1058">
      <c r="A1058" s="4" t="inlineStr">
        <is>
          <t>Par / Units</t>
        </is>
      </c>
      <c r="C1058" s="6" t="n">
        <v>0</v>
      </c>
      <c r="D1058" s="4" t="inlineStr">
        <is>
          <t>[13],[15],[22],[33]</t>
        </is>
      </c>
      <c r="E1058" s="4" t="inlineStr">
        <is>
          <t xml:space="preserve"> </t>
        </is>
      </c>
      <c r="G1058" s="4" t="inlineStr">
        <is>
          <t xml:space="preserve"> </t>
        </is>
      </c>
      <c r="I1058" s="6" t="n">
        <v>0</v>
      </c>
      <c r="J1058" s="4" t="inlineStr">
        <is>
          <t>[18],[19],[24],[35]</t>
        </is>
      </c>
      <c r="K1058" s="4" t="inlineStr">
        <is>
          <t xml:space="preserve"> </t>
        </is>
      </c>
      <c r="M1058" s="4" t="inlineStr">
        <is>
          <t xml:space="preserve"> </t>
        </is>
      </c>
      <c r="O1058" s="4" t="inlineStr">
        <is>
          <t xml:space="preserve"> </t>
        </is>
      </c>
    </row>
    <row r="1059">
      <c r="A1059" s="4" t="inlineStr">
        <is>
          <t>Amortized Cost</t>
        </is>
      </c>
      <c r="C1059" s="5" t="n">
        <v>-1</v>
      </c>
      <c r="D1059" s="4" t="inlineStr">
        <is>
          <t>[13],[15],[22],[33]</t>
        </is>
      </c>
      <c r="E1059" s="4" t="inlineStr">
        <is>
          <t xml:space="preserve"> </t>
        </is>
      </c>
      <c r="G1059" s="4" t="inlineStr">
        <is>
          <t xml:space="preserve"> </t>
        </is>
      </c>
      <c r="I1059" s="5" t="n">
        <v>-1</v>
      </c>
      <c r="J1059" s="4" t="inlineStr">
        <is>
          <t>[18],[19],[24],[35]</t>
        </is>
      </c>
      <c r="K1059" s="4" t="inlineStr">
        <is>
          <t xml:space="preserve"> </t>
        </is>
      </c>
      <c r="M1059" s="4" t="inlineStr">
        <is>
          <t xml:space="preserve"> </t>
        </is>
      </c>
      <c r="O1059" s="4" t="inlineStr">
        <is>
          <t xml:space="preserve"> </t>
        </is>
      </c>
    </row>
    <row r="1060">
      <c r="A1060" s="4" t="inlineStr">
        <is>
          <t>Fair Value</t>
        </is>
      </c>
      <c r="C1060" s="6" t="n">
        <v>-1</v>
      </c>
      <c r="D1060" s="4" t="inlineStr">
        <is>
          <t>[13],[15],[22],[33]</t>
        </is>
      </c>
      <c r="E1060" s="4" t="inlineStr">
        <is>
          <t xml:space="preserve"> </t>
        </is>
      </c>
      <c r="G1060" s="4" t="inlineStr">
        <is>
          <t xml:space="preserve"> </t>
        </is>
      </c>
      <c r="I1060" s="6" t="n">
        <v>-2</v>
      </c>
      <c r="J1060" s="4" t="inlineStr">
        <is>
          <t>[18],[19],[24],[35]</t>
        </is>
      </c>
      <c r="K1060" s="4" t="inlineStr">
        <is>
          <t xml:space="preserve"> </t>
        </is>
      </c>
      <c r="M1060" s="4" t="inlineStr">
        <is>
          <t xml:space="preserve"> </t>
        </is>
      </c>
      <c r="O1060" s="4" t="inlineStr">
        <is>
          <t xml:space="preserve"> </t>
        </is>
      </c>
    </row>
    <row r="1061">
      <c r="A1061" s="4" t="inlineStr">
        <is>
          <t>Percentage of Net Assets</t>
        </is>
      </c>
      <c r="C1061" s="9" t="n">
        <v>0</v>
      </c>
      <c r="D1061" s="4" t="inlineStr">
        <is>
          <t>[13],[15],[22],[33]</t>
        </is>
      </c>
      <c r="E1061" s="9" t="n">
        <v>0</v>
      </c>
      <c r="F1061" s="4" t="inlineStr">
        <is>
          <t>[13],[15],[22],[33]</t>
        </is>
      </c>
      <c r="G1061" s="9" t="n">
        <v>0</v>
      </c>
      <c r="H1061" s="4" t="inlineStr">
        <is>
          <t>[13],[15],[22],[33]</t>
        </is>
      </c>
      <c r="I1061" s="9" t="n">
        <v>0</v>
      </c>
      <c r="J1061" s="4" t="inlineStr">
        <is>
          <t>[18],[19],[24],[35]</t>
        </is>
      </c>
      <c r="K1061" s="9" t="n">
        <v>0</v>
      </c>
      <c r="L1061" s="4" t="inlineStr">
        <is>
          <t>[18],[19],[24],[35]</t>
        </is>
      </c>
      <c r="M1061" s="9" t="n">
        <v>0</v>
      </c>
      <c r="N1061" s="4" t="inlineStr">
        <is>
          <t>[18],[19],[24],[35]</t>
        </is>
      </c>
      <c r="O1061" s="4" t="inlineStr">
        <is>
          <t xml:space="preserve"> </t>
        </is>
      </c>
    </row>
    <row r="1062">
      <c r="A1062" s="4" t="inlineStr">
        <is>
          <t>Investment, Identifier [Axis]: Exabeam, Inc., First lien senior secured loan</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terest</t>
        </is>
      </c>
      <c r="B1064" s="4" t="inlineStr">
        <is>
          <t>[30]</t>
        </is>
      </c>
      <c r="C1064" s="4" t="inlineStr">
        <is>
          <t xml:space="preserve"> </t>
        </is>
      </c>
      <c r="E1064" s="4" t="inlineStr">
        <is>
          <t xml:space="preserve"> </t>
        </is>
      </c>
      <c r="G1064" s="4" t="inlineStr">
        <is>
          <t xml:space="preserve"> </t>
        </is>
      </c>
      <c r="I1064" s="9" t="n">
        <v>0.12</v>
      </c>
      <c r="K1064" s="9" t="n">
        <v>0.12</v>
      </c>
      <c r="M1064" s="9" t="n">
        <v>0.12</v>
      </c>
      <c r="O1064" s="4" t="inlineStr">
        <is>
          <t xml:space="preserve"> </t>
        </is>
      </c>
    </row>
    <row r="1065">
      <c r="A1065" s="4" t="inlineStr">
        <is>
          <t>Interest, PIK</t>
        </is>
      </c>
      <c r="B1065" s="4" t="inlineStr">
        <is>
          <t>[29]</t>
        </is>
      </c>
      <c r="C1065" s="9" t="n">
        <v>0.12</v>
      </c>
      <c r="E1065" s="9" t="n">
        <v>0.12</v>
      </c>
      <c r="G1065" s="9" t="n">
        <v>0.12</v>
      </c>
      <c r="I1065" s="4" t="inlineStr">
        <is>
          <t xml:space="preserve"> </t>
        </is>
      </c>
      <c r="K1065" s="4" t="inlineStr">
        <is>
          <t xml:space="preserve"> </t>
        </is>
      </c>
      <c r="M1065" s="4" t="inlineStr">
        <is>
          <t xml:space="preserve"> </t>
        </is>
      </c>
      <c r="O1065" s="4" t="inlineStr">
        <is>
          <t xml:space="preserve"> </t>
        </is>
      </c>
    </row>
    <row r="1066">
      <c r="A1066" s="4" t="inlineStr">
        <is>
          <t>Par / Units</t>
        </is>
      </c>
      <c r="C1066" s="6" t="n">
        <v>43133</v>
      </c>
      <c r="D1066" s="4" t="inlineStr">
        <is>
          <t>[29]</t>
        </is>
      </c>
      <c r="E1066" s="4" t="inlineStr">
        <is>
          <t xml:space="preserve"> </t>
        </is>
      </c>
      <c r="G1066" s="4" t="inlineStr">
        <is>
          <t xml:space="preserve"> </t>
        </is>
      </c>
      <c r="I1066" s="6" t="n">
        <v>40000</v>
      </c>
      <c r="J1066" s="4" t="inlineStr">
        <is>
          <t>[30]</t>
        </is>
      </c>
      <c r="K1066" s="4" t="inlineStr">
        <is>
          <t xml:space="preserve"> </t>
        </is>
      </c>
      <c r="M1066" s="4" t="inlineStr">
        <is>
          <t xml:space="preserve"> </t>
        </is>
      </c>
      <c r="O1066" s="4" t="inlineStr">
        <is>
          <t xml:space="preserve"> </t>
        </is>
      </c>
    </row>
    <row r="1067">
      <c r="A1067" s="4" t="inlineStr">
        <is>
          <t>Amortized Cost</t>
        </is>
      </c>
      <c r="C1067" s="5" t="n">
        <v>42789</v>
      </c>
      <c r="D1067" s="4" t="inlineStr">
        <is>
          <t>[29]</t>
        </is>
      </c>
      <c r="E1067" s="4" t="inlineStr">
        <is>
          <t xml:space="preserve"> </t>
        </is>
      </c>
      <c r="G1067" s="4" t="inlineStr">
        <is>
          <t xml:space="preserve"> </t>
        </is>
      </c>
      <c r="I1067" s="5" t="n">
        <v>39640</v>
      </c>
      <c r="J1067" s="4" t="inlineStr">
        <is>
          <t>[30]</t>
        </is>
      </c>
      <c r="K1067" s="4" t="inlineStr">
        <is>
          <t xml:space="preserve"> </t>
        </is>
      </c>
      <c r="M1067" s="4" t="inlineStr">
        <is>
          <t xml:space="preserve"> </t>
        </is>
      </c>
      <c r="O1067" s="4" t="inlineStr">
        <is>
          <t xml:space="preserve"> </t>
        </is>
      </c>
    </row>
    <row r="1068">
      <c r="A1068" s="4" t="inlineStr">
        <is>
          <t>Fair Value</t>
        </is>
      </c>
      <c r="C1068" s="6" t="n">
        <v>42486</v>
      </c>
      <c r="D1068" s="4" t="inlineStr">
        <is>
          <t>[29]</t>
        </is>
      </c>
      <c r="E1068" s="4" t="inlineStr">
        <is>
          <t xml:space="preserve"> </t>
        </is>
      </c>
      <c r="G1068" s="4" t="inlineStr">
        <is>
          <t xml:space="preserve"> </t>
        </is>
      </c>
      <c r="I1068" s="6" t="n">
        <v>30400</v>
      </c>
      <c r="J1068" s="4" t="inlineStr">
        <is>
          <t>[30]</t>
        </is>
      </c>
      <c r="K1068" s="4" t="inlineStr">
        <is>
          <t xml:space="preserve"> </t>
        </is>
      </c>
      <c r="M1068" s="4" t="inlineStr">
        <is>
          <t xml:space="preserve"> </t>
        </is>
      </c>
      <c r="O1068" s="4" t="inlineStr">
        <is>
          <t xml:space="preserve"> </t>
        </is>
      </c>
    </row>
    <row r="1069">
      <c r="A1069" s="4" t="inlineStr">
        <is>
          <t>Percentage of Net Assets</t>
        </is>
      </c>
      <c r="C1069" s="8" t="n">
        <v>0.012</v>
      </c>
      <c r="D1069" s="4" t="inlineStr">
        <is>
          <t>[29]</t>
        </is>
      </c>
      <c r="E1069" s="8" t="n">
        <v>0.012</v>
      </c>
      <c r="F1069" s="4" t="inlineStr">
        <is>
          <t>[29]</t>
        </is>
      </c>
      <c r="G1069" s="8" t="n">
        <v>0.012</v>
      </c>
      <c r="H1069" s="4" t="inlineStr">
        <is>
          <t>[29]</t>
        </is>
      </c>
      <c r="I1069" s="8" t="n">
        <v>0.008999999999999999</v>
      </c>
      <c r="J1069" s="4" t="inlineStr">
        <is>
          <t>[30]</t>
        </is>
      </c>
      <c r="K1069" s="8" t="n">
        <v>0.008999999999999999</v>
      </c>
      <c r="L1069" s="4" t="inlineStr">
        <is>
          <t>[30]</t>
        </is>
      </c>
      <c r="M1069" s="8" t="n">
        <v>0.008999999999999999</v>
      </c>
      <c r="N1069" s="4" t="inlineStr">
        <is>
          <t>[30]</t>
        </is>
      </c>
      <c r="O1069" s="4" t="inlineStr">
        <is>
          <t xml:space="preserve"> </t>
        </is>
      </c>
    </row>
    <row r="1070">
      <c r="A1070" s="4" t="inlineStr">
        <is>
          <t>Investment, Identifier [Axis]: Exabeam, Inc., Series F-1 Preferred Stock</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Units (in shares) | shares</t>
        </is>
      </c>
      <c r="C1072" s="5" t="n">
        <v>3340668</v>
      </c>
      <c r="D1072" s="4" t="inlineStr">
        <is>
          <t>[25],[26]</t>
        </is>
      </c>
      <c r="E1072" s="5" t="n">
        <v>3340668</v>
      </c>
      <c r="F1072" s="4" t="inlineStr">
        <is>
          <t>[25],[26]</t>
        </is>
      </c>
      <c r="G1072" s="5" t="n">
        <v>3340668</v>
      </c>
      <c r="H1072" s="4" t="inlineStr">
        <is>
          <t>[25],[26]</t>
        </is>
      </c>
      <c r="I1072" s="5" t="n">
        <v>3340668</v>
      </c>
      <c r="J1072" s="4" t="inlineStr">
        <is>
          <t>[27],[28]</t>
        </is>
      </c>
      <c r="K1072" s="5" t="n">
        <v>3340668</v>
      </c>
      <c r="L1072" s="4" t="inlineStr">
        <is>
          <t>[27],[28]</t>
        </is>
      </c>
      <c r="M1072" s="5" t="n">
        <v>3340668</v>
      </c>
      <c r="N1072" s="4" t="inlineStr">
        <is>
          <t>[27],[28]</t>
        </is>
      </c>
      <c r="O1072" s="4" t="inlineStr">
        <is>
          <t xml:space="preserve"> </t>
        </is>
      </c>
    </row>
    <row r="1073">
      <c r="A1073" s="4" t="inlineStr">
        <is>
          <t>Amortized Cost</t>
        </is>
      </c>
      <c r="C1073" s="6" t="n">
        <v>95669</v>
      </c>
      <c r="D1073" s="4" t="inlineStr">
        <is>
          <t>[25],[26]</t>
        </is>
      </c>
      <c r="E1073" s="4" t="inlineStr">
        <is>
          <t xml:space="preserve"> </t>
        </is>
      </c>
      <c r="G1073" s="4" t="inlineStr">
        <is>
          <t xml:space="preserve"> </t>
        </is>
      </c>
      <c r="I1073" s="6" t="n">
        <v>95669</v>
      </c>
      <c r="J1073" s="4" t="inlineStr">
        <is>
          <t>[27],[28]</t>
        </is>
      </c>
      <c r="K1073" s="4" t="inlineStr">
        <is>
          <t xml:space="preserve"> </t>
        </is>
      </c>
      <c r="M1073" s="4" t="inlineStr">
        <is>
          <t xml:space="preserve"> </t>
        </is>
      </c>
      <c r="O1073" s="4" t="inlineStr">
        <is>
          <t xml:space="preserve"> </t>
        </is>
      </c>
    </row>
    <row r="1074">
      <c r="A1074" s="4" t="inlineStr">
        <is>
          <t>Fair Value</t>
        </is>
      </c>
      <c r="C1074" s="6" t="n">
        <v>67432</v>
      </c>
      <c r="D1074" s="4" t="inlineStr">
        <is>
          <t>[25],[26]</t>
        </is>
      </c>
      <c r="E1074" s="4" t="inlineStr">
        <is>
          <t xml:space="preserve"> </t>
        </is>
      </c>
      <c r="G1074" s="4" t="inlineStr">
        <is>
          <t xml:space="preserve"> </t>
        </is>
      </c>
      <c r="I1074" s="6" t="n">
        <v>85547</v>
      </c>
      <c r="J1074" s="4" t="inlineStr">
        <is>
          <t>[27],[28]</t>
        </is>
      </c>
      <c r="K1074" s="4" t="inlineStr">
        <is>
          <t xml:space="preserve"> </t>
        </is>
      </c>
      <c r="M1074" s="4" t="inlineStr">
        <is>
          <t xml:space="preserve"> </t>
        </is>
      </c>
      <c r="O1074" s="4" t="inlineStr">
        <is>
          <t xml:space="preserve"> </t>
        </is>
      </c>
    </row>
    <row r="1075">
      <c r="A1075" s="4" t="inlineStr">
        <is>
          <t>Percentage of Net Assets</t>
        </is>
      </c>
      <c r="C1075" s="8" t="n">
        <v>0.019</v>
      </c>
      <c r="D1075" s="4" t="inlineStr">
        <is>
          <t>[25],[26]</t>
        </is>
      </c>
      <c r="E1075" s="8" t="n">
        <v>0.019</v>
      </c>
      <c r="F1075" s="4" t="inlineStr">
        <is>
          <t>[25],[26]</t>
        </is>
      </c>
      <c r="G1075" s="8" t="n">
        <v>0.019</v>
      </c>
      <c r="H1075" s="4" t="inlineStr">
        <is>
          <t>[25],[26]</t>
        </is>
      </c>
      <c r="I1075" s="8" t="n">
        <v>0.024</v>
      </c>
      <c r="J1075" s="4" t="inlineStr">
        <is>
          <t>[27],[28]</t>
        </is>
      </c>
      <c r="K1075" s="8" t="n">
        <v>0.024</v>
      </c>
      <c r="L1075" s="4" t="inlineStr">
        <is>
          <t>[27],[28]</t>
        </is>
      </c>
      <c r="M1075" s="8" t="n">
        <v>0.024</v>
      </c>
      <c r="N1075" s="4" t="inlineStr">
        <is>
          <t>[27],[28]</t>
        </is>
      </c>
      <c r="O1075" s="4" t="inlineStr">
        <is>
          <t xml:space="preserve"> </t>
        </is>
      </c>
    </row>
    <row r="1076">
      <c r="A1076" s="4" t="inlineStr">
        <is>
          <t>Investment, Identifier [Axis]: Fifth Season Investments LLC</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Fair Value</t>
        </is>
      </c>
      <c r="C1078" s="6" t="n">
        <v>65309</v>
      </c>
      <c r="E1078" s="4" t="inlineStr">
        <is>
          <t xml:space="preserve"> </t>
        </is>
      </c>
      <c r="G1078" s="4" t="inlineStr">
        <is>
          <t xml:space="preserve"> </t>
        </is>
      </c>
      <c r="I1078" s="6" t="n">
        <v>43904</v>
      </c>
      <c r="K1078" s="4" t="inlineStr">
        <is>
          <t xml:space="preserve"> </t>
        </is>
      </c>
      <c r="M1078" s="4" t="inlineStr">
        <is>
          <t xml:space="preserve"> </t>
        </is>
      </c>
      <c r="O1078" s="5" t="n">
        <v>25110</v>
      </c>
    </row>
    <row r="1079">
      <c r="A1079" s="4" t="inlineStr">
        <is>
          <t>Investment, Identifier [Axis]: Fifth Season Investments LLC, Class A Unit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Units (in shares) | shares</t>
        </is>
      </c>
      <c r="C1081" s="5" t="n">
        <v>8</v>
      </c>
      <c r="D1081" s="4" t="inlineStr">
        <is>
          <t>[15],[26],[45],[46]</t>
        </is>
      </c>
      <c r="E1081" s="5" t="n">
        <v>8</v>
      </c>
      <c r="F1081" s="4" t="inlineStr">
        <is>
          <t>[15],[26],[45],[46]</t>
        </is>
      </c>
      <c r="G1081" s="5" t="n">
        <v>8</v>
      </c>
      <c r="H1081" s="4" t="inlineStr">
        <is>
          <t>[15],[26],[45],[46]</t>
        </is>
      </c>
      <c r="I1081" s="5" t="n">
        <v>8</v>
      </c>
      <c r="J1081" s="4" t="inlineStr">
        <is>
          <t>[19],[28],[47],[48]</t>
        </is>
      </c>
      <c r="K1081" s="5" t="n">
        <v>8</v>
      </c>
      <c r="L1081" s="4" t="inlineStr">
        <is>
          <t>[19],[28],[47],[48]</t>
        </is>
      </c>
      <c r="M1081" s="5" t="n">
        <v>8</v>
      </c>
      <c r="N1081" s="4" t="inlineStr">
        <is>
          <t>[19],[28],[47],[48]</t>
        </is>
      </c>
      <c r="O1081" s="4" t="inlineStr">
        <is>
          <t xml:space="preserve"> </t>
        </is>
      </c>
    </row>
    <row r="1082">
      <c r="A1082" s="4" t="inlineStr">
        <is>
          <t>Amortized Cost</t>
        </is>
      </c>
      <c r="C1082" s="6" t="n">
        <v>63235</v>
      </c>
      <c r="D1082" s="4" t="inlineStr">
        <is>
          <t>[15],[26],[45],[46]</t>
        </is>
      </c>
      <c r="E1082" s="4" t="inlineStr">
        <is>
          <t xml:space="preserve"> </t>
        </is>
      </c>
      <c r="G1082" s="4" t="inlineStr">
        <is>
          <t xml:space="preserve"> </t>
        </is>
      </c>
      <c r="I1082" s="6" t="n">
        <v>43904</v>
      </c>
      <c r="J1082" s="4" t="inlineStr">
        <is>
          <t>[19],[28],[47],[48]</t>
        </is>
      </c>
      <c r="K1082" s="4" t="inlineStr">
        <is>
          <t xml:space="preserve"> </t>
        </is>
      </c>
      <c r="M1082" s="4" t="inlineStr">
        <is>
          <t xml:space="preserve"> </t>
        </is>
      </c>
      <c r="O1082" s="4" t="inlineStr">
        <is>
          <t xml:space="preserve"> </t>
        </is>
      </c>
    </row>
    <row r="1083">
      <c r="A1083" s="4" t="inlineStr">
        <is>
          <t>Fair Value</t>
        </is>
      </c>
      <c r="C1083" s="6" t="n">
        <v>65309</v>
      </c>
      <c r="D1083" s="4" t="inlineStr">
        <is>
          <t>[15],[26],[45],[46]</t>
        </is>
      </c>
      <c r="E1083" s="4" t="inlineStr">
        <is>
          <t xml:space="preserve"> </t>
        </is>
      </c>
      <c r="G1083" s="4" t="inlineStr">
        <is>
          <t xml:space="preserve"> </t>
        </is>
      </c>
      <c r="I1083" s="6" t="n">
        <v>43904</v>
      </c>
      <c r="J1083" s="4" t="inlineStr">
        <is>
          <t>[19],[28],[47],[48]</t>
        </is>
      </c>
      <c r="K1083" s="4" t="inlineStr">
        <is>
          <t xml:space="preserve"> </t>
        </is>
      </c>
      <c r="M1083" s="4" t="inlineStr">
        <is>
          <t xml:space="preserve"> </t>
        </is>
      </c>
      <c r="O1083" s="4" t="inlineStr">
        <is>
          <t xml:space="preserve"> </t>
        </is>
      </c>
    </row>
    <row r="1084">
      <c r="A1084" s="4" t="inlineStr">
        <is>
          <t>Percentage of Net Assets</t>
        </is>
      </c>
      <c r="C1084" s="8" t="n">
        <v>0.018</v>
      </c>
      <c r="D1084" s="4" t="inlineStr">
        <is>
          <t>[15],[26],[45],[46]</t>
        </is>
      </c>
      <c r="E1084" s="8" t="n">
        <v>0.018</v>
      </c>
      <c r="F1084" s="4" t="inlineStr">
        <is>
          <t>[15],[26],[45],[46]</t>
        </is>
      </c>
      <c r="G1084" s="8" t="n">
        <v>0.018</v>
      </c>
      <c r="H1084" s="4" t="inlineStr">
        <is>
          <t>[15],[26],[45],[46]</t>
        </is>
      </c>
      <c r="I1084" s="8" t="n">
        <v>0.012</v>
      </c>
      <c r="J1084" s="4" t="inlineStr">
        <is>
          <t>[19],[28],[47],[48]</t>
        </is>
      </c>
      <c r="K1084" s="8" t="n">
        <v>0.012</v>
      </c>
      <c r="L1084" s="4" t="inlineStr">
        <is>
          <t>[19],[28],[47],[48]</t>
        </is>
      </c>
      <c r="M1084" s="8" t="n">
        <v>0.012</v>
      </c>
      <c r="N1084" s="4" t="inlineStr">
        <is>
          <t>[19],[28],[47],[48]</t>
        </is>
      </c>
      <c r="O1084" s="4" t="inlineStr">
        <is>
          <t xml:space="preserve"> </t>
        </is>
      </c>
    </row>
    <row r="1085">
      <c r="A1085" s="4" t="inlineStr">
        <is>
          <t>Investment, Identifier [Axis]: Finastra USA, Inc., First lien senior secured loan</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terest</t>
        </is>
      </c>
      <c r="C1087" s="8" t="n">
        <v>0.0725</v>
      </c>
      <c r="D1087" s="4" t="inlineStr">
        <is>
          <t>[13],[15],[16],[31]</t>
        </is>
      </c>
      <c r="E1087" s="8" t="n">
        <v>0.0725</v>
      </c>
      <c r="F1087" s="4" t="inlineStr">
        <is>
          <t>[13],[15],[16],[31]</t>
        </is>
      </c>
      <c r="G1087" s="8" t="n">
        <v>0.0725</v>
      </c>
      <c r="H1087" s="4" t="inlineStr">
        <is>
          <t>[13],[15],[16],[31]</t>
        </is>
      </c>
      <c r="I1087" s="8" t="n">
        <v>0.0725</v>
      </c>
      <c r="J1087" s="4" t="inlineStr">
        <is>
          <t>[18],[19],[20],[32]</t>
        </is>
      </c>
      <c r="K1087" s="8" t="n">
        <v>0.0725</v>
      </c>
      <c r="L1087" s="4" t="inlineStr">
        <is>
          <t>[18],[19],[20],[32]</t>
        </is>
      </c>
      <c r="M1087" s="8" t="n">
        <v>0.0725</v>
      </c>
      <c r="N1087" s="4" t="inlineStr">
        <is>
          <t>[18],[19],[20],[32]</t>
        </is>
      </c>
      <c r="O1087" s="4" t="inlineStr">
        <is>
          <t xml:space="preserve"> </t>
        </is>
      </c>
    </row>
    <row r="1088">
      <c r="A1088" s="4" t="inlineStr">
        <is>
          <t>Par / Units</t>
        </is>
      </c>
      <c r="C1088" s="6" t="n">
        <v>72084</v>
      </c>
      <c r="D1088" s="4" t="inlineStr">
        <is>
          <t>[13],[15],[16],[31]</t>
        </is>
      </c>
      <c r="E1088" s="4" t="inlineStr">
        <is>
          <t xml:space="preserve"> </t>
        </is>
      </c>
      <c r="G1088" s="4" t="inlineStr">
        <is>
          <t xml:space="preserve"> </t>
        </is>
      </c>
      <c r="I1088" s="6" t="n">
        <v>72084</v>
      </c>
      <c r="J1088" s="4" t="inlineStr">
        <is>
          <t>[18],[19],[20],[32]</t>
        </is>
      </c>
      <c r="K1088" s="4" t="inlineStr">
        <is>
          <t xml:space="preserve"> </t>
        </is>
      </c>
      <c r="M1088" s="4" t="inlineStr">
        <is>
          <t xml:space="preserve"> </t>
        </is>
      </c>
      <c r="O1088" s="4" t="inlineStr">
        <is>
          <t xml:space="preserve"> </t>
        </is>
      </c>
    </row>
    <row r="1089">
      <c r="A1089" s="4" t="inlineStr">
        <is>
          <t>Amortized Cost</t>
        </is>
      </c>
      <c r="C1089" s="5" t="n">
        <v>71363</v>
      </c>
      <c r="D1089" s="4" t="inlineStr">
        <is>
          <t>[13],[15],[16],[31]</t>
        </is>
      </c>
      <c r="E1089" s="4" t="inlineStr">
        <is>
          <t xml:space="preserve"> </t>
        </is>
      </c>
      <c r="G1089" s="4" t="inlineStr">
        <is>
          <t xml:space="preserve"> </t>
        </is>
      </c>
      <c r="I1089" s="5" t="n">
        <v>71363</v>
      </c>
      <c r="J1089" s="4" t="inlineStr">
        <is>
          <t>[18],[19],[20],[32]</t>
        </is>
      </c>
      <c r="K1089" s="4" t="inlineStr">
        <is>
          <t xml:space="preserve"> </t>
        </is>
      </c>
      <c r="M1089" s="4" t="inlineStr">
        <is>
          <t xml:space="preserve"> </t>
        </is>
      </c>
      <c r="O1089" s="4" t="inlineStr">
        <is>
          <t xml:space="preserve"> </t>
        </is>
      </c>
    </row>
    <row r="1090">
      <c r="A1090" s="4" t="inlineStr">
        <is>
          <t>Fair Value</t>
        </is>
      </c>
      <c r="C1090" s="6" t="n">
        <v>71723</v>
      </c>
      <c r="D1090" s="4" t="inlineStr">
        <is>
          <t>[13],[15],[16],[31]</t>
        </is>
      </c>
      <c r="E1090" s="4" t="inlineStr">
        <is>
          <t xml:space="preserve"> </t>
        </is>
      </c>
      <c r="G1090" s="4" t="inlineStr">
        <is>
          <t xml:space="preserve"> </t>
        </is>
      </c>
      <c r="I1090" s="6" t="n">
        <v>71363</v>
      </c>
      <c r="J1090" s="4" t="inlineStr">
        <is>
          <t>[18],[19],[20],[32]</t>
        </is>
      </c>
      <c r="K1090" s="4" t="inlineStr">
        <is>
          <t xml:space="preserve"> </t>
        </is>
      </c>
      <c r="M1090" s="4" t="inlineStr">
        <is>
          <t xml:space="preserve"> </t>
        </is>
      </c>
      <c r="O1090" s="4" t="inlineStr">
        <is>
          <t xml:space="preserve"> </t>
        </is>
      </c>
    </row>
    <row r="1091">
      <c r="A1091" s="4" t="inlineStr">
        <is>
          <t>Percentage of Net Assets</t>
        </is>
      </c>
      <c r="C1091" s="9" t="n">
        <v>0.02</v>
      </c>
      <c r="D1091" s="4" t="inlineStr">
        <is>
          <t>[13],[15],[16],[31]</t>
        </is>
      </c>
      <c r="E1091" s="9" t="n">
        <v>0.02</v>
      </c>
      <c r="F1091" s="4" t="inlineStr">
        <is>
          <t>[13],[15],[16],[31]</t>
        </is>
      </c>
      <c r="G1091" s="9" t="n">
        <v>0.02</v>
      </c>
      <c r="H1091" s="4" t="inlineStr">
        <is>
          <t>[13],[15],[16],[31]</t>
        </is>
      </c>
      <c r="I1091" s="9" t="n">
        <v>0.02</v>
      </c>
      <c r="J1091" s="4" t="inlineStr">
        <is>
          <t>[18],[19],[20],[32]</t>
        </is>
      </c>
      <c r="K1091" s="9" t="n">
        <v>0.02</v>
      </c>
      <c r="L1091" s="4" t="inlineStr">
        <is>
          <t>[18],[19],[20],[32]</t>
        </is>
      </c>
      <c r="M1091" s="9" t="n">
        <v>0.02</v>
      </c>
      <c r="N1091" s="4" t="inlineStr">
        <is>
          <t>[18],[19],[20],[32]</t>
        </is>
      </c>
      <c r="O1091" s="4" t="inlineStr">
        <is>
          <t xml:space="preserve"> </t>
        </is>
      </c>
    </row>
    <row r="1092">
      <c r="A1092" s="4" t="inlineStr">
        <is>
          <t>Investment, Identifier [Axis]: Finastra USA, Inc., First lien senior secured revolving loan</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terest</t>
        </is>
      </c>
      <c r="C1094" s="8" t="n">
        <v>0.0725</v>
      </c>
      <c r="D1094" s="4" t="inlineStr">
        <is>
          <t>[13],[15],[16],[21],[22]</t>
        </is>
      </c>
      <c r="E1094" s="8" t="n">
        <v>0.0725</v>
      </c>
      <c r="F1094" s="4" t="inlineStr">
        <is>
          <t>[13],[15],[16],[21],[22]</t>
        </is>
      </c>
      <c r="G1094" s="8" t="n">
        <v>0.0725</v>
      </c>
      <c r="H1094" s="4" t="inlineStr">
        <is>
          <t>[13],[15],[16],[21],[22]</t>
        </is>
      </c>
      <c r="I1094" s="8" t="n">
        <v>0.0725</v>
      </c>
      <c r="J1094" s="4" t="inlineStr">
        <is>
          <t>[18],[19],[20],[23],[24]</t>
        </is>
      </c>
      <c r="K1094" s="8" t="n">
        <v>0.0725</v>
      </c>
      <c r="L1094" s="4" t="inlineStr">
        <is>
          <t>[18],[19],[20],[23],[24]</t>
        </is>
      </c>
      <c r="M1094" s="8" t="n">
        <v>0.0725</v>
      </c>
      <c r="N1094" s="4" t="inlineStr">
        <is>
          <t>[18],[19],[20],[23],[24]</t>
        </is>
      </c>
      <c r="O1094" s="4" t="inlineStr">
        <is>
          <t xml:space="preserve"> </t>
        </is>
      </c>
    </row>
    <row r="1095">
      <c r="A1095" s="4" t="inlineStr">
        <is>
          <t>Par / Units</t>
        </is>
      </c>
      <c r="C1095" s="6" t="n">
        <v>1385</v>
      </c>
      <c r="D1095" s="4" t="inlineStr">
        <is>
          <t>[13],[15],[16],[21],[22]</t>
        </is>
      </c>
      <c r="E1095" s="4" t="inlineStr">
        <is>
          <t xml:space="preserve"> </t>
        </is>
      </c>
      <c r="G1095" s="4" t="inlineStr">
        <is>
          <t xml:space="preserve"> </t>
        </is>
      </c>
      <c r="I1095" s="6" t="n">
        <v>1979</v>
      </c>
      <c r="J1095" s="4" t="inlineStr">
        <is>
          <t>[18],[19],[20],[23],[24]</t>
        </is>
      </c>
      <c r="K1095" s="4" t="inlineStr">
        <is>
          <t xml:space="preserve"> </t>
        </is>
      </c>
      <c r="M1095" s="4" t="inlineStr">
        <is>
          <t xml:space="preserve"> </t>
        </is>
      </c>
      <c r="O1095" s="4" t="inlineStr">
        <is>
          <t xml:space="preserve"> </t>
        </is>
      </c>
    </row>
    <row r="1096">
      <c r="A1096" s="4" t="inlineStr">
        <is>
          <t>Amortized Cost</t>
        </is>
      </c>
      <c r="C1096" s="5" t="n">
        <v>1311</v>
      </c>
      <c r="D1096" s="4" t="inlineStr">
        <is>
          <t>[13],[15],[16],[21],[22]</t>
        </is>
      </c>
      <c r="E1096" s="4" t="inlineStr">
        <is>
          <t xml:space="preserve"> </t>
        </is>
      </c>
      <c r="G1096" s="4" t="inlineStr">
        <is>
          <t xml:space="preserve"> </t>
        </is>
      </c>
      <c r="I1096" s="5" t="n">
        <v>1904</v>
      </c>
      <c r="J1096" s="4" t="inlineStr">
        <is>
          <t>[18],[19],[20],[23],[24]</t>
        </is>
      </c>
      <c r="K1096" s="4" t="inlineStr">
        <is>
          <t xml:space="preserve"> </t>
        </is>
      </c>
      <c r="M1096" s="4" t="inlineStr">
        <is>
          <t xml:space="preserve"> </t>
        </is>
      </c>
      <c r="O1096" s="4" t="inlineStr">
        <is>
          <t xml:space="preserve"> </t>
        </is>
      </c>
    </row>
    <row r="1097">
      <c r="A1097" s="4" t="inlineStr">
        <is>
          <t>Fair Value</t>
        </is>
      </c>
      <c r="C1097" s="6" t="n">
        <v>1348</v>
      </c>
      <c r="D1097" s="4" t="inlineStr">
        <is>
          <t>[13],[15],[16],[21],[22]</t>
        </is>
      </c>
      <c r="E1097" s="4" t="inlineStr">
        <is>
          <t xml:space="preserve"> </t>
        </is>
      </c>
      <c r="G1097" s="4" t="inlineStr">
        <is>
          <t xml:space="preserve"> </t>
        </is>
      </c>
      <c r="I1097" s="6" t="n">
        <v>1904</v>
      </c>
      <c r="J1097" s="4" t="inlineStr">
        <is>
          <t>[18],[19],[20],[23],[24]</t>
        </is>
      </c>
      <c r="K1097" s="4" t="inlineStr">
        <is>
          <t xml:space="preserve"> </t>
        </is>
      </c>
      <c r="M1097" s="4" t="inlineStr">
        <is>
          <t xml:space="preserve"> </t>
        </is>
      </c>
      <c r="O1097" s="4" t="inlineStr">
        <is>
          <t xml:space="preserve"> </t>
        </is>
      </c>
    </row>
    <row r="1098">
      <c r="A1098" s="4" t="inlineStr">
        <is>
          <t>Percentage of Net Assets</t>
        </is>
      </c>
      <c r="C1098" s="9" t="n">
        <v>0</v>
      </c>
      <c r="D1098" s="4" t="inlineStr">
        <is>
          <t>[13],[15],[16],[21],[22]</t>
        </is>
      </c>
      <c r="E1098" s="9" t="n">
        <v>0</v>
      </c>
      <c r="F1098" s="4" t="inlineStr">
        <is>
          <t>[13],[15],[16],[21],[22]</t>
        </is>
      </c>
      <c r="G1098" s="9" t="n">
        <v>0</v>
      </c>
      <c r="H1098" s="4" t="inlineStr">
        <is>
          <t>[13],[15],[16],[21],[22]</t>
        </is>
      </c>
      <c r="I1098" s="8" t="n">
        <v>0.001</v>
      </c>
      <c r="J1098" s="4" t="inlineStr">
        <is>
          <t>[18],[19],[20],[23],[24]</t>
        </is>
      </c>
      <c r="K1098" s="8" t="n">
        <v>0.001</v>
      </c>
      <c r="L1098" s="4" t="inlineStr">
        <is>
          <t>[18],[19],[20],[23],[24]</t>
        </is>
      </c>
      <c r="M1098" s="8" t="n">
        <v>0.001</v>
      </c>
      <c r="N1098" s="4" t="inlineStr">
        <is>
          <t>[18],[19],[20],[23],[24]</t>
        </is>
      </c>
      <c r="O1098" s="4" t="inlineStr">
        <is>
          <t xml:space="preserve"> </t>
        </is>
      </c>
    </row>
    <row r="1099">
      <c r="A1099" s="4" t="inlineStr">
        <is>
          <t>Investment, Identifier [Axis]: Forescout Technologies, Inc., First lien senior secured delayed draw term loan</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Interest</t>
        </is>
      </c>
      <c r="C1101" s="9" t="n">
        <v>0.08</v>
      </c>
      <c r="D1101" s="4" t="inlineStr">
        <is>
          <t>[13],[15],[22],[33],[36]</t>
        </is>
      </c>
      <c r="E1101" s="9" t="n">
        <v>0.08</v>
      </c>
      <c r="F1101" s="4" t="inlineStr">
        <is>
          <t>[13],[15],[22],[33],[36]</t>
        </is>
      </c>
      <c r="G1101" s="9" t="n">
        <v>0.08</v>
      </c>
      <c r="H1101" s="4" t="inlineStr">
        <is>
          <t>[13],[15],[22],[33],[36]</t>
        </is>
      </c>
      <c r="I1101" s="9" t="n">
        <v>0.08</v>
      </c>
      <c r="J1101" s="4" t="inlineStr">
        <is>
          <t>[18],[19],[24],[35],[40]</t>
        </is>
      </c>
      <c r="K1101" s="9" t="n">
        <v>0.08</v>
      </c>
      <c r="L1101" s="4" t="inlineStr">
        <is>
          <t>[18],[19],[24],[35],[40]</t>
        </is>
      </c>
      <c r="M1101" s="9" t="n">
        <v>0.08</v>
      </c>
      <c r="N1101" s="4" t="inlineStr">
        <is>
          <t>[18],[19],[24],[35],[40]</t>
        </is>
      </c>
      <c r="O1101" s="4" t="inlineStr">
        <is>
          <t xml:space="preserve"> </t>
        </is>
      </c>
    </row>
    <row r="1102">
      <c r="A1102" s="4" t="inlineStr">
        <is>
          <t>Par / Units</t>
        </is>
      </c>
      <c r="C1102" s="6" t="n">
        <v>0</v>
      </c>
      <c r="D1102" s="4" t="inlineStr">
        <is>
          <t>[13],[15],[22],[33],[36]</t>
        </is>
      </c>
      <c r="E1102" s="4" t="inlineStr">
        <is>
          <t xml:space="preserve"> </t>
        </is>
      </c>
      <c r="G1102" s="4" t="inlineStr">
        <is>
          <t xml:space="preserve"> </t>
        </is>
      </c>
      <c r="I1102" s="6" t="n">
        <v>0</v>
      </c>
      <c r="J1102" s="4" t="inlineStr">
        <is>
          <t>[18],[19],[24],[35],[40]</t>
        </is>
      </c>
      <c r="K1102" s="4" t="inlineStr">
        <is>
          <t xml:space="preserve"> </t>
        </is>
      </c>
      <c r="M1102" s="4" t="inlineStr">
        <is>
          <t xml:space="preserve"> </t>
        </is>
      </c>
      <c r="O1102" s="4" t="inlineStr">
        <is>
          <t xml:space="preserve"> </t>
        </is>
      </c>
    </row>
    <row r="1103">
      <c r="A1103" s="4" t="inlineStr">
        <is>
          <t>Amortized Cost</t>
        </is>
      </c>
      <c r="C1103" s="5" t="n">
        <v>-93</v>
      </c>
      <c r="D1103" s="4" t="inlineStr">
        <is>
          <t>[13],[15],[22],[33],[36]</t>
        </is>
      </c>
      <c r="E1103" s="4" t="inlineStr">
        <is>
          <t xml:space="preserve"> </t>
        </is>
      </c>
      <c r="G1103" s="4" t="inlineStr">
        <is>
          <t xml:space="preserve"> </t>
        </is>
      </c>
      <c r="I1103" s="5" t="n">
        <v>-103</v>
      </c>
      <c r="J1103" s="4" t="inlineStr">
        <is>
          <t>[18],[19],[24],[35],[40]</t>
        </is>
      </c>
      <c r="K1103" s="4" t="inlineStr">
        <is>
          <t xml:space="preserve"> </t>
        </is>
      </c>
      <c r="M1103" s="4" t="inlineStr">
        <is>
          <t xml:space="preserve"> </t>
        </is>
      </c>
      <c r="O1103" s="4" t="inlineStr">
        <is>
          <t xml:space="preserve"> </t>
        </is>
      </c>
    </row>
    <row r="1104">
      <c r="A1104" s="4" t="inlineStr">
        <is>
          <t>Fair Value</t>
        </is>
      </c>
      <c r="C1104" s="6" t="n">
        <v>0</v>
      </c>
      <c r="D1104" s="4" t="inlineStr">
        <is>
          <t>[13],[15],[22],[33],[36]</t>
        </is>
      </c>
      <c r="E1104" s="4" t="inlineStr">
        <is>
          <t xml:space="preserve"> </t>
        </is>
      </c>
      <c r="G1104" s="4" t="inlineStr">
        <is>
          <t xml:space="preserve"> </t>
        </is>
      </c>
      <c r="I1104" s="6" t="n">
        <v>0</v>
      </c>
      <c r="J1104" s="4" t="inlineStr">
        <is>
          <t>[18],[19],[24],[35],[40]</t>
        </is>
      </c>
      <c r="K1104" s="4" t="inlineStr">
        <is>
          <t xml:space="preserve"> </t>
        </is>
      </c>
      <c r="M1104" s="4" t="inlineStr">
        <is>
          <t xml:space="preserve"> </t>
        </is>
      </c>
      <c r="O1104" s="4" t="inlineStr">
        <is>
          <t xml:space="preserve"> </t>
        </is>
      </c>
    </row>
    <row r="1105">
      <c r="A1105" s="4" t="inlineStr">
        <is>
          <t>Percentage of Net Assets</t>
        </is>
      </c>
      <c r="C1105" s="9" t="n">
        <v>0</v>
      </c>
      <c r="D1105" s="4" t="inlineStr">
        <is>
          <t>[13],[15],[22],[33],[36]</t>
        </is>
      </c>
      <c r="E1105" s="9" t="n">
        <v>0</v>
      </c>
      <c r="F1105" s="4" t="inlineStr">
        <is>
          <t>[13],[15],[22],[33],[36]</t>
        </is>
      </c>
      <c r="G1105" s="9" t="n">
        <v>0</v>
      </c>
      <c r="H1105" s="4" t="inlineStr">
        <is>
          <t>[13],[15],[22],[33],[36]</t>
        </is>
      </c>
      <c r="I1105" s="9" t="n">
        <v>0</v>
      </c>
      <c r="J1105" s="4" t="inlineStr">
        <is>
          <t>[18],[19],[24],[35],[40]</t>
        </is>
      </c>
      <c r="K1105" s="9" t="n">
        <v>0</v>
      </c>
      <c r="L1105" s="4" t="inlineStr">
        <is>
          <t>[18],[19],[24],[35],[40]</t>
        </is>
      </c>
      <c r="M1105" s="9" t="n">
        <v>0</v>
      </c>
      <c r="N1105" s="4" t="inlineStr">
        <is>
          <t>[18],[19],[24],[35],[40]</t>
        </is>
      </c>
      <c r="O1105" s="4" t="inlineStr">
        <is>
          <t xml:space="preserve"> </t>
        </is>
      </c>
    </row>
    <row r="1106">
      <c r="A1106" s="4" t="inlineStr">
        <is>
          <t>Investment, Identifier [Axis]: Forescout Technologies, Inc., First lien senior secured loan</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terest</t>
        </is>
      </c>
      <c r="C1108" s="9" t="n">
        <v>0.08</v>
      </c>
      <c r="D1108" s="4" t="inlineStr">
        <is>
          <t>[13],[14],[15]</t>
        </is>
      </c>
      <c r="E1108" s="9" t="n">
        <v>0.08</v>
      </c>
      <c r="F1108" s="4" t="inlineStr">
        <is>
          <t>[13],[14],[15]</t>
        </is>
      </c>
      <c r="G1108" s="9" t="n">
        <v>0.08</v>
      </c>
      <c r="H1108" s="4" t="inlineStr">
        <is>
          <t>[13],[14],[15]</t>
        </is>
      </c>
      <c r="I1108" s="9" t="n">
        <v>0.08</v>
      </c>
      <c r="J1108" s="4" t="inlineStr">
        <is>
          <t>[17],[18],[19]</t>
        </is>
      </c>
      <c r="K1108" s="9" t="n">
        <v>0.08</v>
      </c>
      <c r="L1108" s="4" t="inlineStr">
        <is>
          <t>[17],[18],[19]</t>
        </is>
      </c>
      <c r="M1108" s="9" t="n">
        <v>0.08</v>
      </c>
      <c r="N1108" s="4" t="inlineStr">
        <is>
          <t>[17],[18],[19]</t>
        </is>
      </c>
      <c r="O1108" s="4" t="inlineStr">
        <is>
          <t xml:space="preserve"> </t>
        </is>
      </c>
    </row>
    <row r="1109">
      <c r="A1109" s="4" t="inlineStr">
        <is>
          <t>Par / Units</t>
        </is>
      </c>
      <c r="C1109" s="6" t="n">
        <v>69292</v>
      </c>
      <c r="D1109" s="4" t="inlineStr">
        <is>
          <t>[13],[14],[15]</t>
        </is>
      </c>
      <c r="E1109" s="4" t="inlineStr">
        <is>
          <t xml:space="preserve"> </t>
        </is>
      </c>
      <c r="G1109" s="4" t="inlineStr">
        <is>
          <t xml:space="preserve"> </t>
        </is>
      </c>
      <c r="I1109" s="6" t="n">
        <v>69292</v>
      </c>
      <c r="J1109" s="4" t="inlineStr">
        <is>
          <t>[17],[18],[19]</t>
        </is>
      </c>
      <c r="K1109" s="4" t="inlineStr">
        <is>
          <t xml:space="preserve"> </t>
        </is>
      </c>
      <c r="M1109" s="4" t="inlineStr">
        <is>
          <t xml:space="preserve"> </t>
        </is>
      </c>
      <c r="O1109" s="4" t="inlineStr">
        <is>
          <t xml:space="preserve"> </t>
        </is>
      </c>
    </row>
    <row r="1110">
      <c r="A1110" s="4" t="inlineStr">
        <is>
          <t>Amortized Cost</t>
        </is>
      </c>
      <c r="C1110" s="5" t="n">
        <v>68905</v>
      </c>
      <c r="D1110" s="4" t="inlineStr">
        <is>
          <t>[13],[14],[15]</t>
        </is>
      </c>
      <c r="E1110" s="4" t="inlineStr">
        <is>
          <t xml:space="preserve"> </t>
        </is>
      </c>
      <c r="G1110" s="4" t="inlineStr">
        <is>
          <t xml:space="preserve"> </t>
        </is>
      </c>
      <c r="I1110" s="5" t="n">
        <v>68870</v>
      </c>
      <c r="J1110" s="4" t="inlineStr">
        <is>
          <t>[17],[18],[19]</t>
        </is>
      </c>
      <c r="K1110" s="4" t="inlineStr">
        <is>
          <t xml:space="preserve"> </t>
        </is>
      </c>
      <c r="M1110" s="4" t="inlineStr">
        <is>
          <t xml:space="preserve"> </t>
        </is>
      </c>
      <c r="O1110" s="4" t="inlineStr">
        <is>
          <t xml:space="preserve"> </t>
        </is>
      </c>
    </row>
    <row r="1111">
      <c r="A1111" s="4" t="inlineStr">
        <is>
          <t>Fair Value</t>
        </is>
      </c>
      <c r="C1111" s="6" t="n">
        <v>69638</v>
      </c>
      <c r="D1111" s="4" t="inlineStr">
        <is>
          <t>[13],[14],[15]</t>
        </is>
      </c>
      <c r="E1111" s="4" t="inlineStr">
        <is>
          <t xml:space="preserve"> </t>
        </is>
      </c>
      <c r="G1111" s="4" t="inlineStr">
        <is>
          <t xml:space="preserve"> </t>
        </is>
      </c>
      <c r="I1111" s="6" t="n">
        <v>69638</v>
      </c>
      <c r="J1111" s="4" t="inlineStr">
        <is>
          <t>[17],[18],[19]</t>
        </is>
      </c>
      <c r="K1111" s="4" t="inlineStr">
        <is>
          <t xml:space="preserve"> </t>
        </is>
      </c>
      <c r="M1111" s="4" t="inlineStr">
        <is>
          <t xml:space="preserve"> </t>
        </is>
      </c>
      <c r="O1111" s="4" t="inlineStr">
        <is>
          <t xml:space="preserve"> </t>
        </is>
      </c>
    </row>
    <row r="1112">
      <c r="A1112" s="4" t="inlineStr">
        <is>
          <t>Percentage of Net Assets</t>
        </is>
      </c>
      <c r="C1112" s="9" t="n">
        <v>0.02</v>
      </c>
      <c r="D1112" s="4" t="inlineStr">
        <is>
          <t>[13],[14],[15]</t>
        </is>
      </c>
      <c r="E1112" s="9" t="n">
        <v>0.02</v>
      </c>
      <c r="F1112" s="4" t="inlineStr">
        <is>
          <t>[13],[14],[15]</t>
        </is>
      </c>
      <c r="G1112" s="9" t="n">
        <v>0.02</v>
      </c>
      <c r="H1112" s="4" t="inlineStr">
        <is>
          <t>[13],[14],[15]</t>
        </is>
      </c>
      <c r="I1112" s="9" t="n">
        <v>0.02</v>
      </c>
      <c r="J1112" s="4" t="inlineStr">
        <is>
          <t>[17],[18],[19]</t>
        </is>
      </c>
      <c r="K1112" s="9" t="n">
        <v>0.02</v>
      </c>
      <c r="L1112" s="4" t="inlineStr">
        <is>
          <t>[17],[18],[19]</t>
        </is>
      </c>
      <c r="M1112" s="9" t="n">
        <v>0.02</v>
      </c>
      <c r="N1112" s="4" t="inlineStr">
        <is>
          <t>[17],[18],[19]</t>
        </is>
      </c>
      <c r="O1112" s="4" t="inlineStr">
        <is>
          <t xml:space="preserve"> </t>
        </is>
      </c>
    </row>
    <row r="1113">
      <c r="A1113" s="4" t="inlineStr">
        <is>
          <t>Investment, Identifier [Axis]: Forescout Technologies, Inc., First lien senior secured revolving loa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terest</t>
        </is>
      </c>
      <c r="C1115" s="9" t="n">
        <v>0.08</v>
      </c>
      <c r="D1115" s="4" t="inlineStr">
        <is>
          <t>[13],[15],[22],[33]</t>
        </is>
      </c>
      <c r="E1115" s="9" t="n">
        <v>0.08</v>
      </c>
      <c r="F1115" s="4" t="inlineStr">
        <is>
          <t>[13],[15],[22],[33]</t>
        </is>
      </c>
      <c r="G1115" s="9" t="n">
        <v>0.08</v>
      </c>
      <c r="H1115" s="4" t="inlineStr">
        <is>
          <t>[13],[15],[22],[33]</t>
        </is>
      </c>
      <c r="I1115" s="9" t="n">
        <v>0.08</v>
      </c>
      <c r="J1115" s="4" t="inlineStr">
        <is>
          <t>[18],[19],[24],[35]</t>
        </is>
      </c>
      <c r="K1115" s="9" t="n">
        <v>0.08</v>
      </c>
      <c r="L1115" s="4" t="inlineStr">
        <is>
          <t>[18],[19],[24],[35]</t>
        </is>
      </c>
      <c r="M1115" s="9" t="n">
        <v>0.08</v>
      </c>
      <c r="N1115" s="4" t="inlineStr">
        <is>
          <t>[18],[19],[24],[35]</t>
        </is>
      </c>
      <c r="O1115" s="4" t="inlineStr">
        <is>
          <t xml:space="preserve"> </t>
        </is>
      </c>
    </row>
    <row r="1116">
      <c r="A1116" s="4" t="inlineStr">
        <is>
          <t>Par / Units</t>
        </is>
      </c>
      <c r="C1116" s="6" t="n">
        <v>0</v>
      </c>
      <c r="D1116" s="4" t="inlineStr">
        <is>
          <t>[13],[15],[22],[33]</t>
        </is>
      </c>
      <c r="E1116" s="4" t="inlineStr">
        <is>
          <t xml:space="preserve"> </t>
        </is>
      </c>
      <c r="G1116" s="4" t="inlineStr">
        <is>
          <t xml:space="preserve"> </t>
        </is>
      </c>
      <c r="I1116" s="6" t="n">
        <v>0</v>
      </c>
      <c r="J1116" s="4" t="inlineStr">
        <is>
          <t>[18],[19],[24],[35]</t>
        </is>
      </c>
      <c r="K1116" s="4" t="inlineStr">
        <is>
          <t xml:space="preserve"> </t>
        </is>
      </c>
      <c r="M1116" s="4" t="inlineStr">
        <is>
          <t xml:space="preserve"> </t>
        </is>
      </c>
      <c r="O1116" s="4" t="inlineStr">
        <is>
          <t xml:space="preserve"> </t>
        </is>
      </c>
    </row>
    <row r="1117">
      <c r="A1117" s="4" t="inlineStr">
        <is>
          <t>Amortized Cost</t>
        </is>
      </c>
      <c r="C1117" s="5" t="n">
        <v>-40</v>
      </c>
      <c r="D1117" s="4" t="inlineStr">
        <is>
          <t>[13],[15],[22],[33]</t>
        </is>
      </c>
      <c r="E1117" s="4" t="inlineStr">
        <is>
          <t xml:space="preserve"> </t>
        </is>
      </c>
      <c r="G1117" s="4" t="inlineStr">
        <is>
          <t xml:space="preserve"> </t>
        </is>
      </c>
      <c r="I1117" s="5" t="n">
        <v>-47</v>
      </c>
      <c r="J1117" s="4" t="inlineStr">
        <is>
          <t>[18],[19],[24],[35]</t>
        </is>
      </c>
      <c r="K1117" s="4" t="inlineStr">
        <is>
          <t xml:space="preserve"> </t>
        </is>
      </c>
      <c r="M1117" s="4" t="inlineStr">
        <is>
          <t xml:space="preserve"> </t>
        </is>
      </c>
      <c r="O1117" s="4" t="inlineStr">
        <is>
          <t xml:space="preserve"> </t>
        </is>
      </c>
    </row>
    <row r="1118">
      <c r="A1118" s="4" t="inlineStr">
        <is>
          <t>Fair Value</t>
        </is>
      </c>
      <c r="C1118" s="6" t="n">
        <v>0</v>
      </c>
      <c r="D1118" s="4" t="inlineStr">
        <is>
          <t>[13],[15],[22],[33]</t>
        </is>
      </c>
      <c r="E1118" s="4" t="inlineStr">
        <is>
          <t xml:space="preserve"> </t>
        </is>
      </c>
      <c r="G1118" s="4" t="inlineStr">
        <is>
          <t xml:space="preserve"> </t>
        </is>
      </c>
      <c r="I1118" s="6" t="n">
        <v>0</v>
      </c>
      <c r="J1118" s="4" t="inlineStr">
        <is>
          <t>[18],[19],[24],[35]</t>
        </is>
      </c>
      <c r="K1118" s="4" t="inlineStr">
        <is>
          <t xml:space="preserve"> </t>
        </is>
      </c>
      <c r="M1118" s="4" t="inlineStr">
        <is>
          <t xml:space="preserve"> </t>
        </is>
      </c>
      <c r="O1118" s="4" t="inlineStr">
        <is>
          <t xml:space="preserve"> </t>
        </is>
      </c>
    </row>
    <row r="1119">
      <c r="A1119" s="4" t="inlineStr">
        <is>
          <t>Percentage of Net Assets</t>
        </is>
      </c>
      <c r="C1119" s="9" t="n">
        <v>0</v>
      </c>
      <c r="D1119" s="4" t="inlineStr">
        <is>
          <t>[13],[15],[22],[33]</t>
        </is>
      </c>
      <c r="E1119" s="9" t="n">
        <v>0</v>
      </c>
      <c r="F1119" s="4" t="inlineStr">
        <is>
          <t>[13],[15],[22],[33]</t>
        </is>
      </c>
      <c r="G1119" s="9" t="n">
        <v>0</v>
      </c>
      <c r="H1119" s="4" t="inlineStr">
        <is>
          <t>[13],[15],[22],[33]</t>
        </is>
      </c>
      <c r="I1119" s="9" t="n">
        <v>0</v>
      </c>
      <c r="J1119" s="4" t="inlineStr">
        <is>
          <t>[18],[19],[24],[35]</t>
        </is>
      </c>
      <c r="K1119" s="9" t="n">
        <v>0</v>
      </c>
      <c r="L1119" s="4" t="inlineStr">
        <is>
          <t>[18],[19],[24],[35]</t>
        </is>
      </c>
      <c r="M1119" s="9" t="n">
        <v>0</v>
      </c>
      <c r="N1119" s="4" t="inlineStr">
        <is>
          <t>[18],[19],[24],[35]</t>
        </is>
      </c>
      <c r="O1119" s="4" t="inlineStr">
        <is>
          <t xml:space="preserve"> </t>
        </is>
      </c>
    </row>
    <row r="1120">
      <c r="A1120" s="4" t="inlineStr">
        <is>
          <t>Investment, Identifier [Axis]: Fullsteam Operations, LLC, First lien senior secured delayed draw term loan</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terest</t>
        </is>
      </c>
      <c r="B1122" s="4" t="inlineStr">
        <is>
          <t>[17],[18],[19],[24],[40]</t>
        </is>
      </c>
      <c r="C1122" s="4" t="inlineStr">
        <is>
          <t xml:space="preserve"> </t>
        </is>
      </c>
      <c r="E1122" s="4" t="inlineStr">
        <is>
          <t xml:space="preserve"> </t>
        </is>
      </c>
      <c r="G1122" s="4" t="inlineStr">
        <is>
          <t xml:space="preserve"> </t>
        </is>
      </c>
      <c r="I1122" s="8" t="n">
        <v>0.0825</v>
      </c>
      <c r="K1122" s="8" t="n">
        <v>0.0825</v>
      </c>
      <c r="M1122" s="8" t="n">
        <v>0.0825</v>
      </c>
      <c r="O1122" s="4" t="inlineStr">
        <is>
          <t xml:space="preserve"> </t>
        </is>
      </c>
    </row>
    <row r="1123">
      <c r="A1123" s="4" t="inlineStr">
        <is>
          <t>Par / Units</t>
        </is>
      </c>
      <c r="B1123" s="4" t="inlineStr">
        <is>
          <t>[17],[18],[19],[24],[40]</t>
        </is>
      </c>
      <c r="C1123" s="4" t="inlineStr">
        <is>
          <t xml:space="preserve"> </t>
        </is>
      </c>
      <c r="E1123" s="4" t="inlineStr">
        <is>
          <t xml:space="preserve"> </t>
        </is>
      </c>
      <c r="G1123" s="4" t="inlineStr">
        <is>
          <t xml:space="preserve"> </t>
        </is>
      </c>
      <c r="I1123" s="6" t="n">
        <v>1009</v>
      </c>
      <c r="K1123" s="4" t="inlineStr">
        <is>
          <t xml:space="preserve"> </t>
        </is>
      </c>
      <c r="M1123" s="4" t="inlineStr">
        <is>
          <t xml:space="preserve"> </t>
        </is>
      </c>
      <c r="O1123" s="4" t="inlineStr">
        <is>
          <t xml:space="preserve"> </t>
        </is>
      </c>
    </row>
    <row r="1124">
      <c r="A1124" s="4" t="inlineStr">
        <is>
          <t>Amortized Cost</t>
        </is>
      </c>
      <c r="B1124" s="4" t="inlineStr">
        <is>
          <t>[17],[18],[19],[24],[40]</t>
        </is>
      </c>
      <c r="C1124" s="4" t="inlineStr">
        <is>
          <t xml:space="preserve"> </t>
        </is>
      </c>
      <c r="E1124" s="4" t="inlineStr">
        <is>
          <t xml:space="preserve"> </t>
        </is>
      </c>
      <c r="G1124" s="4" t="inlineStr">
        <is>
          <t xml:space="preserve"> </t>
        </is>
      </c>
      <c r="I1124" s="5" t="n">
        <v>923</v>
      </c>
      <c r="K1124" s="4" t="inlineStr">
        <is>
          <t xml:space="preserve"> </t>
        </is>
      </c>
      <c r="M1124" s="4" t="inlineStr">
        <is>
          <t xml:space="preserve"> </t>
        </is>
      </c>
      <c r="O1124" s="4" t="inlineStr">
        <is>
          <t xml:space="preserve"> </t>
        </is>
      </c>
    </row>
    <row r="1125">
      <c r="A1125" s="4" t="inlineStr">
        <is>
          <t>Fair Value</t>
        </is>
      </c>
      <c r="B1125" s="4" t="inlineStr">
        <is>
          <t>[17],[18],[19],[24],[40]</t>
        </is>
      </c>
      <c r="C1125" s="4" t="inlineStr">
        <is>
          <t xml:space="preserve"> </t>
        </is>
      </c>
      <c r="E1125" s="4" t="inlineStr">
        <is>
          <t xml:space="preserve"> </t>
        </is>
      </c>
      <c r="G1125" s="4" t="inlineStr">
        <is>
          <t xml:space="preserve"> </t>
        </is>
      </c>
      <c r="I1125" s="6" t="n">
        <v>922</v>
      </c>
      <c r="K1125" s="4" t="inlineStr">
        <is>
          <t xml:space="preserve"> </t>
        </is>
      </c>
      <c r="M1125" s="4" t="inlineStr">
        <is>
          <t xml:space="preserve"> </t>
        </is>
      </c>
      <c r="O1125" s="4" t="inlineStr">
        <is>
          <t xml:space="preserve"> </t>
        </is>
      </c>
    </row>
    <row r="1126">
      <c r="A1126" s="4" t="inlineStr">
        <is>
          <t>Percentage of Net Assets</t>
        </is>
      </c>
      <c r="B1126" s="4" t="inlineStr">
        <is>
          <t>[17],[18],[19],[24],[40]</t>
        </is>
      </c>
      <c r="C1126" s="4" t="inlineStr">
        <is>
          <t xml:space="preserve"> </t>
        </is>
      </c>
      <c r="E1126" s="4" t="inlineStr">
        <is>
          <t xml:space="preserve"> </t>
        </is>
      </c>
      <c r="G1126" s="4" t="inlineStr">
        <is>
          <t xml:space="preserve"> </t>
        </is>
      </c>
      <c r="I1126" s="9" t="n">
        <v>0</v>
      </c>
      <c r="K1126" s="9" t="n">
        <v>0</v>
      </c>
      <c r="M1126" s="9" t="n">
        <v>0</v>
      </c>
      <c r="O1126" s="4" t="inlineStr">
        <is>
          <t xml:space="preserve"> </t>
        </is>
      </c>
    </row>
    <row r="1127">
      <c r="A1127" s="4" t="inlineStr">
        <is>
          <t>Investment, Identifier [Axis]: Fullsteam Operations, LLC, First lien senior secured loan</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terest</t>
        </is>
      </c>
      <c r="B1129" s="4" t="inlineStr">
        <is>
          <t>[17],[18],[19]</t>
        </is>
      </c>
      <c r="C1129" s="4" t="inlineStr">
        <is>
          <t xml:space="preserve"> </t>
        </is>
      </c>
      <c r="E1129" s="4" t="inlineStr">
        <is>
          <t xml:space="preserve"> </t>
        </is>
      </c>
      <c r="G1129" s="4" t="inlineStr">
        <is>
          <t xml:space="preserve"> </t>
        </is>
      </c>
      <c r="I1129" s="8" t="n">
        <v>0.0825</v>
      </c>
      <c r="K1129" s="8" t="n">
        <v>0.0825</v>
      </c>
      <c r="M1129" s="8" t="n">
        <v>0.0825</v>
      </c>
      <c r="O1129" s="4" t="inlineStr">
        <is>
          <t xml:space="preserve"> </t>
        </is>
      </c>
    </row>
    <row r="1130">
      <c r="A1130" s="4" t="inlineStr">
        <is>
          <t>Par / Units</t>
        </is>
      </c>
      <c r="B1130" s="4" t="inlineStr">
        <is>
          <t>[17],[18],[19]</t>
        </is>
      </c>
      <c r="C1130" s="4" t="inlineStr">
        <is>
          <t xml:space="preserve"> </t>
        </is>
      </c>
      <c r="E1130" s="4" t="inlineStr">
        <is>
          <t xml:space="preserve"> </t>
        </is>
      </c>
      <c r="G1130" s="4" t="inlineStr">
        <is>
          <t xml:space="preserve"> </t>
        </is>
      </c>
      <c r="I1130" s="6" t="n">
        <v>10593</v>
      </c>
      <c r="K1130" s="4" t="inlineStr">
        <is>
          <t xml:space="preserve"> </t>
        </is>
      </c>
      <c r="M1130" s="4" t="inlineStr">
        <is>
          <t xml:space="preserve"> </t>
        </is>
      </c>
      <c r="O1130" s="4" t="inlineStr">
        <is>
          <t xml:space="preserve"> </t>
        </is>
      </c>
    </row>
    <row r="1131">
      <c r="A1131" s="4" t="inlineStr">
        <is>
          <t>Amortized Cost</t>
        </is>
      </c>
      <c r="B1131" s="4" t="inlineStr">
        <is>
          <t>[17],[18],[19]</t>
        </is>
      </c>
      <c r="C1131" s="4" t="inlineStr">
        <is>
          <t xml:space="preserve"> </t>
        </is>
      </c>
      <c r="E1131" s="4" t="inlineStr">
        <is>
          <t xml:space="preserve"> </t>
        </is>
      </c>
      <c r="G1131" s="4" t="inlineStr">
        <is>
          <t xml:space="preserve"> </t>
        </is>
      </c>
      <c r="I1131" s="5" t="n">
        <v>10278</v>
      </c>
      <c r="K1131" s="4" t="inlineStr">
        <is>
          <t xml:space="preserve"> </t>
        </is>
      </c>
      <c r="M1131" s="4" t="inlineStr">
        <is>
          <t xml:space="preserve"> </t>
        </is>
      </c>
      <c r="O1131" s="4" t="inlineStr">
        <is>
          <t xml:space="preserve"> </t>
        </is>
      </c>
    </row>
    <row r="1132">
      <c r="A1132" s="4" t="inlineStr">
        <is>
          <t>Fair Value</t>
        </is>
      </c>
      <c r="B1132" s="4" t="inlineStr">
        <is>
          <t>[17],[18],[19]</t>
        </is>
      </c>
      <c r="C1132" s="4" t="inlineStr">
        <is>
          <t xml:space="preserve"> </t>
        </is>
      </c>
      <c r="E1132" s="4" t="inlineStr">
        <is>
          <t xml:space="preserve"> </t>
        </is>
      </c>
      <c r="G1132" s="4" t="inlineStr">
        <is>
          <t xml:space="preserve"> </t>
        </is>
      </c>
      <c r="I1132" s="6" t="n">
        <v>10275</v>
      </c>
      <c r="K1132" s="4" t="inlineStr">
        <is>
          <t xml:space="preserve"> </t>
        </is>
      </c>
      <c r="M1132" s="4" t="inlineStr">
        <is>
          <t xml:space="preserve"> </t>
        </is>
      </c>
      <c r="O1132" s="4" t="inlineStr">
        <is>
          <t xml:space="preserve"> </t>
        </is>
      </c>
    </row>
    <row r="1133">
      <c r="A1133" s="4" t="inlineStr">
        <is>
          <t>Percentage of Net Assets</t>
        </is>
      </c>
      <c r="B1133" s="4" t="inlineStr">
        <is>
          <t>[17],[18],[19]</t>
        </is>
      </c>
      <c r="C1133" s="4" t="inlineStr">
        <is>
          <t xml:space="preserve"> </t>
        </is>
      </c>
      <c r="E1133" s="4" t="inlineStr">
        <is>
          <t xml:space="preserve"> </t>
        </is>
      </c>
      <c r="G1133" s="4" t="inlineStr">
        <is>
          <t xml:space="preserve"> </t>
        </is>
      </c>
      <c r="I1133" s="8" t="n">
        <v>0.003</v>
      </c>
      <c r="K1133" s="8" t="n">
        <v>0.003</v>
      </c>
      <c r="M1133" s="8" t="n">
        <v>0.003</v>
      </c>
      <c r="O1133" s="4" t="inlineStr">
        <is>
          <t xml:space="preserve"> </t>
        </is>
      </c>
    </row>
    <row r="1134">
      <c r="A1134" s="4" t="inlineStr">
        <is>
          <t>Investment, Identifier [Axis]: Fullsteam Operations, LLC, First lien senior secured loan 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4" t="inlineStr">
        <is>
          <t>Interest</t>
        </is>
      </c>
      <c r="B1136" s="4" t="inlineStr">
        <is>
          <t>[13],[14],[15]</t>
        </is>
      </c>
      <c r="C1136" s="8" t="n">
        <v>0.0825</v>
      </c>
      <c r="E1136" s="8" t="n">
        <v>0.0825</v>
      </c>
      <c r="G1136" s="8" t="n">
        <v>0.0825</v>
      </c>
      <c r="I1136" s="4" t="inlineStr">
        <is>
          <t xml:space="preserve"> </t>
        </is>
      </c>
      <c r="K1136" s="4" t="inlineStr">
        <is>
          <t xml:space="preserve"> </t>
        </is>
      </c>
      <c r="M1136" s="4" t="inlineStr">
        <is>
          <t xml:space="preserve"> </t>
        </is>
      </c>
      <c r="O1136" s="4" t="inlineStr">
        <is>
          <t xml:space="preserve"> </t>
        </is>
      </c>
    </row>
    <row r="1137">
      <c r="A1137" s="4" t="inlineStr">
        <is>
          <t>Par / Units</t>
        </is>
      </c>
      <c r="B1137" s="4" t="inlineStr">
        <is>
          <t>[13],[14],[15]</t>
        </is>
      </c>
      <c r="C1137" s="6" t="n">
        <v>10593</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Amortized Cost</t>
        </is>
      </c>
      <c r="B1138" s="4" t="inlineStr">
        <is>
          <t>[13],[14],[15]</t>
        </is>
      </c>
      <c r="C1138" s="5" t="n">
        <v>10286</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Fair Value</t>
        </is>
      </c>
      <c r="B1139" s="4" t="inlineStr">
        <is>
          <t>[13],[14],[15]</t>
        </is>
      </c>
      <c r="C1139" s="6" t="n">
        <v>10593</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Percentage of Net Assets</t>
        </is>
      </c>
      <c r="B1140" s="4" t="inlineStr">
        <is>
          <t>[13],[14],[15]</t>
        </is>
      </c>
      <c r="C1140" s="8" t="n">
        <v>0.003</v>
      </c>
      <c r="E1140" s="8" t="n">
        <v>0.003</v>
      </c>
      <c r="G1140" s="8" t="n">
        <v>0.003</v>
      </c>
      <c r="I1140" s="4" t="inlineStr">
        <is>
          <t xml:space="preserve"> </t>
        </is>
      </c>
      <c r="K1140" s="4" t="inlineStr">
        <is>
          <t xml:space="preserve"> </t>
        </is>
      </c>
      <c r="M1140" s="4" t="inlineStr">
        <is>
          <t xml:space="preserve"> </t>
        </is>
      </c>
      <c r="O1140" s="4" t="inlineStr">
        <is>
          <t xml:space="preserve"> </t>
        </is>
      </c>
    </row>
    <row r="1141">
      <c r="A1141" s="4" t="inlineStr">
        <is>
          <t>Investment, Identifier [Axis]: Fullsteam Operations, LLC, First lien senior secured loan 2</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Interest</t>
        </is>
      </c>
      <c r="B1143" s="4" t="inlineStr">
        <is>
          <t>[13],[14],[15],[22]</t>
        </is>
      </c>
      <c r="C1143" s="8" t="n">
        <v>0.0825</v>
      </c>
      <c r="E1143" s="8" t="n">
        <v>0.0825</v>
      </c>
      <c r="G1143" s="8" t="n">
        <v>0.0825</v>
      </c>
      <c r="I1143" s="4" t="inlineStr">
        <is>
          <t xml:space="preserve"> </t>
        </is>
      </c>
      <c r="K1143" s="4" t="inlineStr">
        <is>
          <t xml:space="preserve"> </t>
        </is>
      </c>
      <c r="M1143" s="4" t="inlineStr">
        <is>
          <t xml:space="preserve"> </t>
        </is>
      </c>
      <c r="O1143" s="4" t="inlineStr">
        <is>
          <t xml:space="preserve"> </t>
        </is>
      </c>
    </row>
    <row r="1144">
      <c r="A1144" s="4" t="inlineStr">
        <is>
          <t>Par / Units</t>
        </is>
      </c>
      <c r="B1144" s="4" t="inlineStr">
        <is>
          <t>[13],[14],[15],[22]</t>
        </is>
      </c>
      <c r="C1144" s="6" t="n">
        <v>2502</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Amortized Cost</t>
        </is>
      </c>
      <c r="B1145" s="4" t="inlineStr">
        <is>
          <t>[13],[14],[15],[22]</t>
        </is>
      </c>
      <c r="C1145" s="5" t="n">
        <v>2342</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Fair Value</t>
        </is>
      </c>
      <c r="B1146" s="4" t="inlineStr">
        <is>
          <t>[13],[14],[15],[22]</t>
        </is>
      </c>
      <c r="C1146" s="6" t="n">
        <v>2447</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Percentage of Net Assets</t>
        </is>
      </c>
      <c r="B1147" s="4" t="inlineStr">
        <is>
          <t>[13],[14],[15],[22]</t>
        </is>
      </c>
      <c r="C1147" s="8" t="n">
        <v>0.001</v>
      </c>
      <c r="E1147" s="8" t="n">
        <v>0.001</v>
      </c>
      <c r="G1147" s="8" t="n">
        <v>0.001</v>
      </c>
      <c r="I1147" s="4" t="inlineStr">
        <is>
          <t xml:space="preserve"> </t>
        </is>
      </c>
      <c r="K1147" s="4" t="inlineStr">
        <is>
          <t xml:space="preserve"> </t>
        </is>
      </c>
      <c r="M1147" s="4" t="inlineStr">
        <is>
          <t xml:space="preserve"> </t>
        </is>
      </c>
      <c r="O1147" s="4" t="inlineStr">
        <is>
          <t xml:space="preserve"> </t>
        </is>
      </c>
    </row>
    <row r="1148">
      <c r="A1148" s="4" t="inlineStr">
        <is>
          <t>Investment, Identifier [Axis]: Fullsteam Operations, LLC, First lien senior secured revolving loan</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Interest</t>
        </is>
      </c>
      <c r="C1150" s="8" t="n">
        <v>0.0825</v>
      </c>
      <c r="D1150" s="4" t="inlineStr">
        <is>
          <t>[13],[15],[22],[33]</t>
        </is>
      </c>
      <c r="E1150" s="8" t="n">
        <v>0.0825</v>
      </c>
      <c r="F1150" s="4" t="inlineStr">
        <is>
          <t>[13],[15],[22],[33]</t>
        </is>
      </c>
      <c r="G1150" s="8" t="n">
        <v>0.0825</v>
      </c>
      <c r="H1150" s="4" t="inlineStr">
        <is>
          <t>[13],[15],[22],[33]</t>
        </is>
      </c>
      <c r="I1150" s="8" t="n">
        <v>0.0825</v>
      </c>
      <c r="J1150" s="4" t="inlineStr">
        <is>
          <t>[18],[19],[24],[35]</t>
        </is>
      </c>
      <c r="K1150" s="8" t="n">
        <v>0.0825</v>
      </c>
      <c r="L1150" s="4" t="inlineStr">
        <is>
          <t>[18],[19],[24],[35]</t>
        </is>
      </c>
      <c r="M1150" s="8" t="n">
        <v>0.0825</v>
      </c>
      <c r="N1150" s="4" t="inlineStr">
        <is>
          <t>[18],[19],[24],[35]</t>
        </is>
      </c>
      <c r="O1150" s="4" t="inlineStr">
        <is>
          <t xml:space="preserve"> </t>
        </is>
      </c>
    </row>
    <row r="1151">
      <c r="A1151" s="4" t="inlineStr">
        <is>
          <t>Par / Units</t>
        </is>
      </c>
      <c r="C1151" s="6" t="n">
        <v>0</v>
      </c>
      <c r="D1151" s="4" t="inlineStr">
        <is>
          <t>[13],[15],[22],[33]</t>
        </is>
      </c>
      <c r="E1151" s="4" t="inlineStr">
        <is>
          <t xml:space="preserve"> </t>
        </is>
      </c>
      <c r="G1151" s="4" t="inlineStr">
        <is>
          <t xml:space="preserve"> </t>
        </is>
      </c>
      <c r="I1151" s="6" t="n">
        <v>0</v>
      </c>
      <c r="J1151" s="4" t="inlineStr">
        <is>
          <t>[18],[19],[24],[35]</t>
        </is>
      </c>
      <c r="K1151" s="4" t="inlineStr">
        <is>
          <t xml:space="preserve"> </t>
        </is>
      </c>
      <c r="M1151" s="4" t="inlineStr">
        <is>
          <t xml:space="preserve"> </t>
        </is>
      </c>
      <c r="O1151" s="4" t="inlineStr">
        <is>
          <t xml:space="preserve"> </t>
        </is>
      </c>
    </row>
    <row r="1152">
      <c r="A1152" s="4" t="inlineStr">
        <is>
          <t>Amortized Cost</t>
        </is>
      </c>
      <c r="C1152" s="5" t="n">
        <v>-16</v>
      </c>
      <c r="D1152" s="4" t="inlineStr">
        <is>
          <t>[13],[15],[22],[33]</t>
        </is>
      </c>
      <c r="E1152" s="4" t="inlineStr">
        <is>
          <t xml:space="preserve"> </t>
        </is>
      </c>
      <c r="G1152" s="4" t="inlineStr">
        <is>
          <t xml:space="preserve"> </t>
        </is>
      </c>
      <c r="I1152" s="5" t="n">
        <v>-17</v>
      </c>
      <c r="J1152" s="4" t="inlineStr">
        <is>
          <t>[18],[19],[24],[35]</t>
        </is>
      </c>
      <c r="K1152" s="4" t="inlineStr">
        <is>
          <t xml:space="preserve"> </t>
        </is>
      </c>
      <c r="M1152" s="4" t="inlineStr">
        <is>
          <t xml:space="preserve"> </t>
        </is>
      </c>
      <c r="O1152" s="4" t="inlineStr">
        <is>
          <t xml:space="preserve"> </t>
        </is>
      </c>
    </row>
    <row r="1153">
      <c r="A1153" s="4" t="inlineStr">
        <is>
          <t>Fair Value</t>
        </is>
      </c>
      <c r="C1153" s="6" t="n">
        <v>0</v>
      </c>
      <c r="D1153" s="4" t="inlineStr">
        <is>
          <t>[13],[15],[22],[33]</t>
        </is>
      </c>
      <c r="E1153" s="4" t="inlineStr">
        <is>
          <t xml:space="preserve"> </t>
        </is>
      </c>
      <c r="G1153" s="4" t="inlineStr">
        <is>
          <t xml:space="preserve"> </t>
        </is>
      </c>
      <c r="I1153" s="6" t="n">
        <v>-18</v>
      </c>
      <c r="J1153" s="4" t="inlineStr">
        <is>
          <t>[18],[19],[24],[35]</t>
        </is>
      </c>
      <c r="K1153" s="4" t="inlineStr">
        <is>
          <t xml:space="preserve"> </t>
        </is>
      </c>
      <c r="M1153" s="4" t="inlineStr">
        <is>
          <t xml:space="preserve"> </t>
        </is>
      </c>
      <c r="O1153" s="4" t="inlineStr">
        <is>
          <t xml:space="preserve"> </t>
        </is>
      </c>
    </row>
    <row r="1154">
      <c r="A1154" s="4" t="inlineStr">
        <is>
          <t>Percentage of Net Assets</t>
        </is>
      </c>
      <c r="C1154" s="9" t="n">
        <v>0</v>
      </c>
      <c r="D1154" s="4" t="inlineStr">
        <is>
          <t>[13],[15],[22],[33]</t>
        </is>
      </c>
      <c r="E1154" s="9" t="n">
        <v>0</v>
      </c>
      <c r="F1154" s="4" t="inlineStr">
        <is>
          <t>[13],[15],[22],[33]</t>
        </is>
      </c>
      <c r="G1154" s="9" t="n">
        <v>0</v>
      </c>
      <c r="H1154" s="4" t="inlineStr">
        <is>
          <t>[13],[15],[22],[33]</t>
        </is>
      </c>
      <c r="I1154" s="9" t="n">
        <v>0</v>
      </c>
      <c r="J1154" s="4" t="inlineStr">
        <is>
          <t>[18],[19],[24],[35]</t>
        </is>
      </c>
      <c r="K1154" s="9" t="n">
        <v>0</v>
      </c>
      <c r="L1154" s="4" t="inlineStr">
        <is>
          <t>[18],[19],[24],[35]</t>
        </is>
      </c>
      <c r="M1154" s="9" t="n">
        <v>0</v>
      </c>
      <c r="N1154" s="4" t="inlineStr">
        <is>
          <t>[18],[19],[24],[35]</t>
        </is>
      </c>
      <c r="O1154" s="4" t="inlineStr">
        <is>
          <t xml:space="preserve"> </t>
        </is>
      </c>
    </row>
    <row r="1155">
      <c r="A1155" s="4" t="inlineStr">
        <is>
          <t>Investment, Identifier [Axis]: GI Ranger Intermediate, LLC (dba Rectangle Health), First lien senior secured loan</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Interest</t>
        </is>
      </c>
      <c r="C1157" s="9" t="n">
        <v>0.06</v>
      </c>
      <c r="D1157" s="4" t="inlineStr">
        <is>
          <t>[13],[14],[15]</t>
        </is>
      </c>
      <c r="E1157" s="9" t="n">
        <v>0.06</v>
      </c>
      <c r="F1157" s="4" t="inlineStr">
        <is>
          <t>[13],[14],[15]</t>
        </is>
      </c>
      <c r="G1157" s="9" t="n">
        <v>0.06</v>
      </c>
      <c r="H1157" s="4" t="inlineStr">
        <is>
          <t>[13],[14],[15]</t>
        </is>
      </c>
      <c r="I1157" s="8" t="n">
        <v>0.0575</v>
      </c>
      <c r="J1157" s="4" t="inlineStr">
        <is>
          <t>[17],[18],[19]</t>
        </is>
      </c>
      <c r="K1157" s="8" t="n">
        <v>0.0575</v>
      </c>
      <c r="L1157" s="4" t="inlineStr">
        <is>
          <t>[17],[18],[19]</t>
        </is>
      </c>
      <c r="M1157" s="8" t="n">
        <v>0.0575</v>
      </c>
      <c r="N1157" s="4" t="inlineStr">
        <is>
          <t>[17],[18],[19]</t>
        </is>
      </c>
      <c r="O1157" s="4" t="inlineStr">
        <is>
          <t xml:space="preserve"> </t>
        </is>
      </c>
    </row>
    <row r="1158">
      <c r="A1158" s="4" t="inlineStr">
        <is>
          <t>Par / Units</t>
        </is>
      </c>
      <c r="C1158" s="6" t="n">
        <v>27164</v>
      </c>
      <c r="D1158" s="4" t="inlineStr">
        <is>
          <t>[13],[14],[15]</t>
        </is>
      </c>
      <c r="E1158" s="4" t="inlineStr">
        <is>
          <t xml:space="preserve"> </t>
        </is>
      </c>
      <c r="G1158" s="4" t="inlineStr">
        <is>
          <t xml:space="preserve"> </t>
        </is>
      </c>
      <c r="I1158" s="6" t="n">
        <v>27233</v>
      </c>
      <c r="J1158" s="4" t="inlineStr">
        <is>
          <t>[17],[18],[19]</t>
        </is>
      </c>
      <c r="K1158" s="4" t="inlineStr">
        <is>
          <t xml:space="preserve"> </t>
        </is>
      </c>
      <c r="M1158" s="4" t="inlineStr">
        <is>
          <t xml:space="preserve"> </t>
        </is>
      </c>
      <c r="O1158" s="4" t="inlineStr">
        <is>
          <t xml:space="preserve"> </t>
        </is>
      </c>
    </row>
    <row r="1159">
      <c r="A1159" s="4" t="inlineStr">
        <is>
          <t>Amortized Cost</t>
        </is>
      </c>
      <c r="C1159" s="5" t="n">
        <v>26729</v>
      </c>
      <c r="D1159" s="4" t="inlineStr">
        <is>
          <t>[13],[14],[15]</t>
        </is>
      </c>
      <c r="E1159" s="4" t="inlineStr">
        <is>
          <t xml:space="preserve"> </t>
        </is>
      </c>
      <c r="G1159" s="4" t="inlineStr">
        <is>
          <t xml:space="preserve"> </t>
        </is>
      </c>
      <c r="I1159" s="5" t="n">
        <v>26826</v>
      </c>
      <c r="J1159" s="4" t="inlineStr">
        <is>
          <t>[17],[18],[19]</t>
        </is>
      </c>
      <c r="K1159" s="4" t="inlineStr">
        <is>
          <t xml:space="preserve"> </t>
        </is>
      </c>
      <c r="M1159" s="4" t="inlineStr">
        <is>
          <t xml:space="preserve"> </t>
        </is>
      </c>
      <c r="O1159" s="4" t="inlineStr">
        <is>
          <t xml:space="preserve"> </t>
        </is>
      </c>
    </row>
    <row r="1160">
      <c r="A1160" s="4" t="inlineStr">
        <is>
          <t>Fair Value</t>
        </is>
      </c>
      <c r="C1160" s="6" t="n">
        <v>26756</v>
      </c>
      <c r="D1160" s="4" t="inlineStr">
        <is>
          <t>[13],[14],[15]</t>
        </is>
      </c>
      <c r="E1160" s="4" t="inlineStr">
        <is>
          <t xml:space="preserve"> </t>
        </is>
      </c>
      <c r="G1160" s="4" t="inlineStr">
        <is>
          <t xml:space="preserve"> </t>
        </is>
      </c>
      <c r="I1160" s="6" t="n">
        <v>26825</v>
      </c>
      <c r="J1160" s="4" t="inlineStr">
        <is>
          <t>[17],[18],[19]</t>
        </is>
      </c>
      <c r="K1160" s="4" t="inlineStr">
        <is>
          <t xml:space="preserve"> </t>
        </is>
      </c>
      <c r="M1160" s="4" t="inlineStr">
        <is>
          <t xml:space="preserve"> </t>
        </is>
      </c>
      <c r="O1160" s="4" t="inlineStr">
        <is>
          <t xml:space="preserve"> </t>
        </is>
      </c>
    </row>
    <row r="1161">
      <c r="A1161" s="4" t="inlineStr">
        <is>
          <t>Percentage of Net Assets</t>
        </is>
      </c>
      <c r="C1161" s="8" t="n">
        <v>0.008</v>
      </c>
      <c r="D1161" s="4" t="inlineStr">
        <is>
          <t>[13],[14],[15]</t>
        </is>
      </c>
      <c r="E1161" s="8" t="n">
        <v>0.008</v>
      </c>
      <c r="F1161" s="4" t="inlineStr">
        <is>
          <t>[13],[14],[15]</t>
        </is>
      </c>
      <c r="G1161" s="8" t="n">
        <v>0.008</v>
      </c>
      <c r="H1161" s="4" t="inlineStr">
        <is>
          <t>[13],[14],[15]</t>
        </is>
      </c>
      <c r="I1161" s="8" t="n">
        <v>0.008</v>
      </c>
      <c r="J1161" s="4" t="inlineStr">
        <is>
          <t>[17],[18],[19]</t>
        </is>
      </c>
      <c r="K1161" s="8" t="n">
        <v>0.008</v>
      </c>
      <c r="L1161" s="4" t="inlineStr">
        <is>
          <t>[17],[18],[19]</t>
        </is>
      </c>
      <c r="M1161" s="8" t="n">
        <v>0.008</v>
      </c>
      <c r="N1161" s="4" t="inlineStr">
        <is>
          <t>[17],[18],[19]</t>
        </is>
      </c>
      <c r="O1161" s="4" t="inlineStr">
        <is>
          <t xml:space="preserve"> </t>
        </is>
      </c>
    </row>
    <row r="1162">
      <c r="A1162" s="4" t="inlineStr">
        <is>
          <t>Investment, Identifier [Axis]: GI Ranger Intermediate, LLC (dba Rectangle Health), First lien senior secured revolving loan</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Interest</t>
        </is>
      </c>
      <c r="C1164" s="8" t="n">
        <v>0.0575</v>
      </c>
      <c r="D1164" s="4" t="inlineStr">
        <is>
          <t>[13],[15],[22],[33]</t>
        </is>
      </c>
      <c r="E1164" s="8" t="n">
        <v>0.0575</v>
      </c>
      <c r="F1164" s="4" t="inlineStr">
        <is>
          <t>[13],[15],[22],[33]</t>
        </is>
      </c>
      <c r="G1164" s="8" t="n">
        <v>0.0575</v>
      </c>
      <c r="H1164" s="4" t="inlineStr">
        <is>
          <t>[13],[15],[22],[33]</t>
        </is>
      </c>
      <c r="I1164" s="8" t="n">
        <v>0.0575</v>
      </c>
      <c r="J1164" s="4" t="inlineStr">
        <is>
          <t>[17],[18],[19],[24]</t>
        </is>
      </c>
      <c r="K1164" s="8" t="n">
        <v>0.0575</v>
      </c>
      <c r="L1164" s="4" t="inlineStr">
        <is>
          <t>[17],[18],[19],[24]</t>
        </is>
      </c>
      <c r="M1164" s="8" t="n">
        <v>0.0575</v>
      </c>
      <c r="N1164" s="4" t="inlineStr">
        <is>
          <t>[17],[18],[19],[24]</t>
        </is>
      </c>
      <c r="O1164" s="4" t="inlineStr">
        <is>
          <t xml:space="preserve"> </t>
        </is>
      </c>
    </row>
    <row r="1165">
      <c r="A1165" s="4" t="inlineStr">
        <is>
          <t>Par / Units</t>
        </is>
      </c>
      <c r="C1165" s="6" t="n">
        <v>0</v>
      </c>
      <c r="D1165" s="4" t="inlineStr">
        <is>
          <t>[13],[15],[22],[33]</t>
        </is>
      </c>
      <c r="E1165" s="4" t="inlineStr">
        <is>
          <t xml:space="preserve"> </t>
        </is>
      </c>
      <c r="G1165" s="4" t="inlineStr">
        <is>
          <t xml:space="preserve"> </t>
        </is>
      </c>
      <c r="I1165" s="6" t="n">
        <v>1327</v>
      </c>
      <c r="J1165" s="4" t="inlineStr">
        <is>
          <t>[17],[18],[19],[24]</t>
        </is>
      </c>
      <c r="K1165" s="4" t="inlineStr">
        <is>
          <t xml:space="preserve"> </t>
        </is>
      </c>
      <c r="M1165" s="4" t="inlineStr">
        <is>
          <t xml:space="preserve"> </t>
        </is>
      </c>
      <c r="O1165" s="4" t="inlineStr">
        <is>
          <t xml:space="preserve"> </t>
        </is>
      </c>
    </row>
    <row r="1166">
      <c r="A1166" s="4" t="inlineStr">
        <is>
          <t>Amortized Cost</t>
        </is>
      </c>
      <c r="C1166" s="5" t="n">
        <v>-26</v>
      </c>
      <c r="D1166" s="4" t="inlineStr">
        <is>
          <t>[13],[15],[22],[33]</t>
        </is>
      </c>
      <c r="E1166" s="4" t="inlineStr">
        <is>
          <t xml:space="preserve"> </t>
        </is>
      </c>
      <c r="G1166" s="4" t="inlineStr">
        <is>
          <t xml:space="preserve"> </t>
        </is>
      </c>
      <c r="I1166" s="5" t="n">
        <v>1299</v>
      </c>
      <c r="J1166" s="4" t="inlineStr">
        <is>
          <t>[17],[18],[19],[24]</t>
        </is>
      </c>
      <c r="K1166" s="4" t="inlineStr">
        <is>
          <t xml:space="preserve"> </t>
        </is>
      </c>
      <c r="M1166" s="4" t="inlineStr">
        <is>
          <t xml:space="preserve"> </t>
        </is>
      </c>
      <c r="O1166" s="4" t="inlineStr">
        <is>
          <t xml:space="preserve"> </t>
        </is>
      </c>
    </row>
    <row r="1167">
      <c r="A1167" s="4" t="inlineStr">
        <is>
          <t>Fair Value</t>
        </is>
      </c>
      <c r="C1167" s="6" t="n">
        <v>-33</v>
      </c>
      <c r="D1167" s="4" t="inlineStr">
        <is>
          <t>[13],[15],[22],[33]</t>
        </is>
      </c>
      <c r="E1167" s="4" t="inlineStr">
        <is>
          <t xml:space="preserve"> </t>
        </is>
      </c>
      <c r="G1167" s="4" t="inlineStr">
        <is>
          <t xml:space="preserve"> </t>
        </is>
      </c>
      <c r="I1167" s="6" t="n">
        <v>1294</v>
      </c>
      <c r="J1167" s="4" t="inlineStr">
        <is>
          <t>[17],[18],[19],[24]</t>
        </is>
      </c>
      <c r="K1167" s="4" t="inlineStr">
        <is>
          <t xml:space="preserve"> </t>
        </is>
      </c>
      <c r="M1167" s="4" t="inlineStr">
        <is>
          <t xml:space="preserve"> </t>
        </is>
      </c>
      <c r="O1167" s="4" t="inlineStr">
        <is>
          <t xml:space="preserve"> </t>
        </is>
      </c>
    </row>
    <row r="1168">
      <c r="A1168" s="4" t="inlineStr">
        <is>
          <t>Percentage of Net Assets</t>
        </is>
      </c>
      <c r="C1168" s="9" t="n">
        <v>0</v>
      </c>
      <c r="D1168" s="4" t="inlineStr">
        <is>
          <t>[13],[15],[22],[33]</t>
        </is>
      </c>
      <c r="E1168" s="9" t="n">
        <v>0</v>
      </c>
      <c r="F1168" s="4" t="inlineStr">
        <is>
          <t>[13],[15],[22],[33]</t>
        </is>
      </c>
      <c r="G1168" s="9" t="n">
        <v>0</v>
      </c>
      <c r="H1168" s="4" t="inlineStr">
        <is>
          <t>[13],[15],[22],[33]</t>
        </is>
      </c>
      <c r="I1168" s="9" t="n">
        <v>0</v>
      </c>
      <c r="J1168" s="4" t="inlineStr">
        <is>
          <t>[17],[18],[19],[24]</t>
        </is>
      </c>
      <c r="K1168" s="9" t="n">
        <v>0</v>
      </c>
      <c r="L1168" s="4" t="inlineStr">
        <is>
          <t>[17],[18],[19],[24]</t>
        </is>
      </c>
      <c r="M1168" s="9" t="n">
        <v>0</v>
      </c>
      <c r="N1168" s="4" t="inlineStr">
        <is>
          <t>[17],[18],[19],[24]</t>
        </is>
      </c>
      <c r="O1168" s="4" t="inlineStr">
        <is>
          <t xml:space="preserve"> </t>
        </is>
      </c>
    </row>
    <row r="1169">
      <c r="A1169" s="4" t="inlineStr">
        <is>
          <t>Investment, Identifier [Axis]: GS Acquisitionco, Inc. (dba insightsoftware), First lien senior secured delayed draw term loan</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terest</t>
        </is>
      </c>
      <c r="B1171" s="4" t="inlineStr">
        <is>
          <t>[13],[15],[22],[33],[36]</t>
        </is>
      </c>
      <c r="C1171" s="9" t="n">
        <v>0.05</v>
      </c>
      <c r="E1171" s="9" t="n">
        <v>0.05</v>
      </c>
      <c r="G1171" s="9" t="n">
        <v>0.05</v>
      </c>
      <c r="I1171" s="4" t="inlineStr">
        <is>
          <t xml:space="preserve"> </t>
        </is>
      </c>
      <c r="K1171" s="4" t="inlineStr">
        <is>
          <t xml:space="preserve"> </t>
        </is>
      </c>
      <c r="M1171" s="4" t="inlineStr">
        <is>
          <t xml:space="preserve"> </t>
        </is>
      </c>
      <c r="O1171" s="4" t="inlineStr">
        <is>
          <t xml:space="preserve"> </t>
        </is>
      </c>
    </row>
    <row r="1172">
      <c r="A1172" s="4" t="inlineStr">
        <is>
          <t>Par / Units</t>
        </is>
      </c>
      <c r="B1172" s="4" t="inlineStr">
        <is>
          <t>[13],[15],[22],[33],[36]</t>
        </is>
      </c>
      <c r="C1172" s="6" t="n">
        <v>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Amortized Cost</t>
        </is>
      </c>
      <c r="B1173" s="4" t="inlineStr">
        <is>
          <t>[13],[15],[22],[33],[36]</t>
        </is>
      </c>
      <c r="C1173" s="5" t="n">
        <v>-15</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Fair Value</t>
        </is>
      </c>
      <c r="B1174" s="4" t="inlineStr">
        <is>
          <t>[13],[15],[22],[33],[36]</t>
        </is>
      </c>
      <c r="C1174" s="6" t="n">
        <v>0</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Percentage of Net Assets</t>
        </is>
      </c>
      <c r="B1175" s="4" t="inlineStr">
        <is>
          <t>[13],[15],[22],[33],[36]</t>
        </is>
      </c>
      <c r="C1175" s="9" t="n">
        <v>0</v>
      </c>
      <c r="E1175" s="9" t="n">
        <v>0</v>
      </c>
      <c r="G1175" s="9" t="n">
        <v>0</v>
      </c>
      <c r="I1175" s="4" t="inlineStr">
        <is>
          <t xml:space="preserve"> </t>
        </is>
      </c>
      <c r="K1175" s="4" t="inlineStr">
        <is>
          <t xml:space="preserve"> </t>
        </is>
      </c>
      <c r="M1175" s="4" t="inlineStr">
        <is>
          <t xml:space="preserve"> </t>
        </is>
      </c>
      <c r="O1175" s="4" t="inlineStr">
        <is>
          <t xml:space="preserve"> </t>
        </is>
      </c>
    </row>
    <row r="1176">
      <c r="A1176" s="4" t="inlineStr">
        <is>
          <t>Investment, Identifier [Axis]: GS Acquisitionco, Inc. (dba insightsoftware), First lien senior secured loan</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terest</t>
        </is>
      </c>
      <c r="C1178" s="9" t="n">
        <v>0.05</v>
      </c>
      <c r="D1178" s="4" t="inlineStr">
        <is>
          <t>[13],[14],[15]</t>
        </is>
      </c>
      <c r="E1178" s="9" t="n">
        <v>0.05</v>
      </c>
      <c r="F1178" s="4" t="inlineStr">
        <is>
          <t>[13],[14],[15]</t>
        </is>
      </c>
      <c r="G1178" s="9" t="n">
        <v>0.05</v>
      </c>
      <c r="H1178" s="4" t="inlineStr">
        <is>
          <t>[13],[14],[15]</t>
        </is>
      </c>
      <c r="I1178" s="8" t="n">
        <v>0.055</v>
      </c>
      <c r="J1178" s="4" t="inlineStr">
        <is>
          <t>[17],[18],[19]</t>
        </is>
      </c>
      <c r="K1178" s="8" t="n">
        <v>0.055</v>
      </c>
      <c r="L1178" s="4" t="inlineStr">
        <is>
          <t>[17],[18],[19]</t>
        </is>
      </c>
      <c r="M1178" s="8" t="n">
        <v>0.055</v>
      </c>
      <c r="N1178" s="4" t="inlineStr">
        <is>
          <t>[17],[18],[19]</t>
        </is>
      </c>
      <c r="O1178" s="4" t="inlineStr">
        <is>
          <t xml:space="preserve"> </t>
        </is>
      </c>
    </row>
    <row r="1179">
      <c r="A1179" s="4" t="inlineStr">
        <is>
          <t>Par / Units</t>
        </is>
      </c>
      <c r="C1179" s="6" t="n">
        <v>48894</v>
      </c>
      <c r="D1179" s="4" t="inlineStr">
        <is>
          <t>[13],[14],[15]</t>
        </is>
      </c>
      <c r="E1179" s="4" t="inlineStr">
        <is>
          <t xml:space="preserve"> </t>
        </is>
      </c>
      <c r="G1179" s="4" t="inlineStr">
        <is>
          <t xml:space="preserve"> </t>
        </is>
      </c>
      <c r="I1179" s="6" t="n">
        <v>49021</v>
      </c>
      <c r="J1179" s="4" t="inlineStr">
        <is>
          <t>[17],[18],[19]</t>
        </is>
      </c>
      <c r="K1179" s="4" t="inlineStr">
        <is>
          <t xml:space="preserve"> </t>
        </is>
      </c>
      <c r="M1179" s="4" t="inlineStr">
        <is>
          <t xml:space="preserve"> </t>
        </is>
      </c>
      <c r="O1179" s="4" t="inlineStr">
        <is>
          <t xml:space="preserve"> </t>
        </is>
      </c>
    </row>
    <row r="1180">
      <c r="A1180" s="4" t="inlineStr">
        <is>
          <t>Amortized Cost</t>
        </is>
      </c>
      <c r="C1180" s="5" t="n">
        <v>48681</v>
      </c>
      <c r="D1180" s="4" t="inlineStr">
        <is>
          <t>[13],[14],[15]</t>
        </is>
      </c>
      <c r="E1180" s="4" t="inlineStr">
        <is>
          <t xml:space="preserve"> </t>
        </is>
      </c>
      <c r="G1180" s="4" t="inlineStr">
        <is>
          <t xml:space="preserve"> </t>
        </is>
      </c>
      <c r="I1180" s="5" t="n">
        <v>48785</v>
      </c>
      <c r="J1180" s="4" t="inlineStr">
        <is>
          <t>[17],[18],[19]</t>
        </is>
      </c>
      <c r="K1180" s="4" t="inlineStr">
        <is>
          <t xml:space="preserve"> </t>
        </is>
      </c>
      <c r="M1180" s="4" t="inlineStr">
        <is>
          <t xml:space="preserve"> </t>
        </is>
      </c>
      <c r="O1180" s="4" t="inlineStr">
        <is>
          <t xml:space="preserve"> </t>
        </is>
      </c>
    </row>
    <row r="1181">
      <c r="A1181" s="4" t="inlineStr">
        <is>
          <t>Fair Value</t>
        </is>
      </c>
      <c r="C1181" s="6" t="n">
        <v>48772</v>
      </c>
      <c r="D1181" s="4" t="inlineStr">
        <is>
          <t>[13],[14],[15]</t>
        </is>
      </c>
      <c r="E1181" s="4" t="inlineStr">
        <is>
          <t xml:space="preserve"> </t>
        </is>
      </c>
      <c r="G1181" s="4" t="inlineStr">
        <is>
          <t xml:space="preserve"> </t>
        </is>
      </c>
      <c r="I1181" s="6" t="n">
        <v>48899</v>
      </c>
      <c r="J1181" s="4" t="inlineStr">
        <is>
          <t>[17],[18],[19]</t>
        </is>
      </c>
      <c r="K1181" s="4" t="inlineStr">
        <is>
          <t xml:space="preserve"> </t>
        </is>
      </c>
      <c r="M1181" s="4" t="inlineStr">
        <is>
          <t xml:space="preserve"> </t>
        </is>
      </c>
      <c r="O1181" s="4" t="inlineStr">
        <is>
          <t xml:space="preserve"> </t>
        </is>
      </c>
    </row>
    <row r="1182">
      <c r="A1182" s="4" t="inlineStr">
        <is>
          <t>Percentage of Net Assets</t>
        </is>
      </c>
      <c r="C1182" s="8" t="n">
        <v>0.014</v>
      </c>
      <c r="D1182" s="4" t="inlineStr">
        <is>
          <t>[13],[14],[15]</t>
        </is>
      </c>
      <c r="E1182" s="8" t="n">
        <v>0.014</v>
      </c>
      <c r="F1182" s="4" t="inlineStr">
        <is>
          <t>[13],[14],[15]</t>
        </is>
      </c>
      <c r="G1182" s="8" t="n">
        <v>0.014</v>
      </c>
      <c r="H1182" s="4" t="inlineStr">
        <is>
          <t>[13],[14],[15]</t>
        </is>
      </c>
      <c r="I1182" s="8" t="n">
        <v>0.014</v>
      </c>
      <c r="J1182" s="4" t="inlineStr">
        <is>
          <t>[17],[18],[19]</t>
        </is>
      </c>
      <c r="K1182" s="8" t="n">
        <v>0.014</v>
      </c>
      <c r="L1182" s="4" t="inlineStr">
        <is>
          <t>[17],[18],[19]</t>
        </is>
      </c>
      <c r="M1182" s="8" t="n">
        <v>0.014</v>
      </c>
      <c r="N1182" s="4" t="inlineStr">
        <is>
          <t>[17],[18],[19]</t>
        </is>
      </c>
      <c r="O1182" s="4" t="inlineStr">
        <is>
          <t xml:space="preserve"> </t>
        </is>
      </c>
    </row>
    <row r="1183">
      <c r="A1183" s="4" t="inlineStr">
        <is>
          <t>Investment, Identifier [Axis]: GS Acquisitionco, Inc. (dba insightsoftware), First lien senior secured revolving loan</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Interest</t>
        </is>
      </c>
      <c r="C1185" s="8" t="n">
        <v>0.055</v>
      </c>
      <c r="D1185" s="4" t="inlineStr">
        <is>
          <t>[13],[15],[22],[33]</t>
        </is>
      </c>
      <c r="E1185" s="8" t="n">
        <v>0.055</v>
      </c>
      <c r="F1185" s="4" t="inlineStr">
        <is>
          <t>[13],[15],[22],[33]</t>
        </is>
      </c>
      <c r="G1185" s="8" t="n">
        <v>0.055</v>
      </c>
      <c r="H1185" s="4" t="inlineStr">
        <is>
          <t>[13],[15],[22],[33]</t>
        </is>
      </c>
      <c r="I1185" s="8" t="n">
        <v>0.055</v>
      </c>
      <c r="J1185" s="4" t="inlineStr">
        <is>
          <t>[18],[19],[24],[35]</t>
        </is>
      </c>
      <c r="K1185" s="8" t="n">
        <v>0.055</v>
      </c>
      <c r="L1185" s="4" t="inlineStr">
        <is>
          <t>[18],[19],[24],[35]</t>
        </is>
      </c>
      <c r="M1185" s="8" t="n">
        <v>0.055</v>
      </c>
      <c r="N1185" s="4" t="inlineStr">
        <is>
          <t>[18],[19],[24],[35]</t>
        </is>
      </c>
      <c r="O1185" s="4" t="inlineStr">
        <is>
          <t xml:space="preserve"> </t>
        </is>
      </c>
    </row>
    <row r="1186">
      <c r="A1186" s="4" t="inlineStr">
        <is>
          <t>Par / Units</t>
        </is>
      </c>
      <c r="C1186" s="6" t="n">
        <v>0</v>
      </c>
      <c r="D1186" s="4" t="inlineStr">
        <is>
          <t>[13],[15],[22],[33]</t>
        </is>
      </c>
      <c r="E1186" s="4" t="inlineStr">
        <is>
          <t xml:space="preserve"> </t>
        </is>
      </c>
      <c r="G1186" s="4" t="inlineStr">
        <is>
          <t xml:space="preserve"> </t>
        </is>
      </c>
      <c r="I1186" s="6" t="n">
        <v>0</v>
      </c>
      <c r="J1186" s="4" t="inlineStr">
        <is>
          <t>[18],[19],[24],[35]</t>
        </is>
      </c>
      <c r="K1186" s="4" t="inlineStr">
        <is>
          <t xml:space="preserve"> </t>
        </is>
      </c>
      <c r="M1186" s="4" t="inlineStr">
        <is>
          <t xml:space="preserve"> </t>
        </is>
      </c>
      <c r="O1186" s="4" t="inlineStr">
        <is>
          <t xml:space="preserve"> </t>
        </is>
      </c>
    </row>
    <row r="1187">
      <c r="A1187" s="4" t="inlineStr">
        <is>
          <t>Amortized Cost</t>
        </is>
      </c>
      <c r="C1187" s="5" t="n">
        <v>-19</v>
      </c>
      <c r="D1187" s="4" t="inlineStr">
        <is>
          <t>[13],[15],[22],[33]</t>
        </is>
      </c>
      <c r="E1187" s="4" t="inlineStr">
        <is>
          <t xml:space="preserve"> </t>
        </is>
      </c>
      <c r="G1187" s="4" t="inlineStr">
        <is>
          <t xml:space="preserve"> </t>
        </is>
      </c>
      <c r="I1187" s="5" t="n">
        <v>-13</v>
      </c>
      <c r="J1187" s="4" t="inlineStr">
        <is>
          <t>[18],[19],[24],[35]</t>
        </is>
      </c>
      <c r="K1187" s="4" t="inlineStr">
        <is>
          <t xml:space="preserve"> </t>
        </is>
      </c>
      <c r="M1187" s="4" t="inlineStr">
        <is>
          <t xml:space="preserve"> </t>
        </is>
      </c>
      <c r="O1187" s="4" t="inlineStr">
        <is>
          <t xml:space="preserve"> </t>
        </is>
      </c>
    </row>
    <row r="1188">
      <c r="A1188" s="4" t="inlineStr">
        <is>
          <t>Fair Value</t>
        </is>
      </c>
      <c r="C1188" s="6" t="n">
        <v>-12</v>
      </c>
      <c r="D1188" s="4" t="inlineStr">
        <is>
          <t>[13],[15],[22],[33]</t>
        </is>
      </c>
      <c r="E1188" s="4" t="inlineStr">
        <is>
          <t xml:space="preserve"> </t>
        </is>
      </c>
      <c r="G1188" s="4" t="inlineStr">
        <is>
          <t xml:space="preserve"> </t>
        </is>
      </c>
      <c r="I1188" s="6" t="n">
        <v>-8</v>
      </c>
      <c r="J1188" s="4" t="inlineStr">
        <is>
          <t>[18],[19],[24],[35]</t>
        </is>
      </c>
      <c r="K1188" s="4" t="inlineStr">
        <is>
          <t xml:space="preserve"> </t>
        </is>
      </c>
      <c r="M1188" s="4" t="inlineStr">
        <is>
          <t xml:space="preserve"> </t>
        </is>
      </c>
      <c r="O1188" s="4" t="inlineStr">
        <is>
          <t xml:space="preserve"> </t>
        </is>
      </c>
    </row>
    <row r="1189">
      <c r="A1189" s="4" t="inlineStr">
        <is>
          <t>Percentage of Net Assets</t>
        </is>
      </c>
      <c r="C1189" s="9" t="n">
        <v>0</v>
      </c>
      <c r="D1189" s="4" t="inlineStr">
        <is>
          <t>[13],[15],[22],[33]</t>
        </is>
      </c>
      <c r="E1189" s="9" t="n">
        <v>0</v>
      </c>
      <c r="F1189" s="4" t="inlineStr">
        <is>
          <t>[13],[15],[22],[33]</t>
        </is>
      </c>
      <c r="G1189" s="9" t="n">
        <v>0</v>
      </c>
      <c r="H1189" s="4" t="inlineStr">
        <is>
          <t>[13],[15],[22],[33]</t>
        </is>
      </c>
      <c r="I1189" s="9" t="n">
        <v>0</v>
      </c>
      <c r="J1189" s="4" t="inlineStr">
        <is>
          <t>[18],[19],[24],[35]</t>
        </is>
      </c>
      <c r="K1189" s="9" t="n">
        <v>0</v>
      </c>
      <c r="L1189" s="4" t="inlineStr">
        <is>
          <t>[18],[19],[24],[35]</t>
        </is>
      </c>
      <c r="M1189" s="9" t="n">
        <v>0</v>
      </c>
      <c r="N1189" s="4" t="inlineStr">
        <is>
          <t>[18],[19],[24],[35]</t>
        </is>
      </c>
      <c r="O1189" s="4" t="inlineStr">
        <is>
          <t xml:space="preserve"> </t>
        </is>
      </c>
    </row>
    <row r="1190">
      <c r="A1190" s="4" t="inlineStr">
        <is>
          <t>Investment, Identifier [Axis]: Gainsight, Inc., First lien senior secured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terest, PIK</t>
        </is>
      </c>
      <c r="C1192" s="8" t="n">
        <v>0.0675</v>
      </c>
      <c r="D1192" s="4" t="inlineStr">
        <is>
          <t>[13],[14],[15]</t>
        </is>
      </c>
      <c r="E1192" s="8" t="n">
        <v>0.0675</v>
      </c>
      <c r="F1192" s="4" t="inlineStr">
        <is>
          <t>[13],[14],[15]</t>
        </is>
      </c>
      <c r="G1192" s="8" t="n">
        <v>0.0675</v>
      </c>
      <c r="H1192" s="4" t="inlineStr">
        <is>
          <t>[13],[14],[15]</t>
        </is>
      </c>
      <c r="I1192" s="8" t="n">
        <v>0.0675</v>
      </c>
      <c r="J1192" s="4" t="inlineStr">
        <is>
          <t>[17],[18],[19]</t>
        </is>
      </c>
      <c r="K1192" s="8" t="n">
        <v>0.0675</v>
      </c>
      <c r="L1192" s="4" t="inlineStr">
        <is>
          <t>[17],[18],[19]</t>
        </is>
      </c>
      <c r="M1192" s="8" t="n">
        <v>0.0675</v>
      </c>
      <c r="N1192" s="4" t="inlineStr">
        <is>
          <t>[17],[18],[19]</t>
        </is>
      </c>
      <c r="O1192" s="4" t="inlineStr">
        <is>
          <t xml:space="preserve"> </t>
        </is>
      </c>
    </row>
    <row r="1193">
      <c r="A1193" s="4" t="inlineStr">
        <is>
          <t>Par / Units</t>
        </is>
      </c>
      <c r="C1193" s="6" t="n">
        <v>63754</v>
      </c>
      <c r="D1193" s="4" t="inlineStr">
        <is>
          <t>[13],[14],[15]</t>
        </is>
      </c>
      <c r="E1193" s="4" t="inlineStr">
        <is>
          <t xml:space="preserve"> </t>
        </is>
      </c>
      <c r="G1193" s="4" t="inlineStr">
        <is>
          <t xml:space="preserve"> </t>
        </is>
      </c>
      <c r="I1193" s="6" t="n">
        <v>61814</v>
      </c>
      <c r="J1193" s="4" t="inlineStr">
        <is>
          <t>[17],[18],[19]</t>
        </is>
      </c>
      <c r="K1193" s="4" t="inlineStr">
        <is>
          <t xml:space="preserve"> </t>
        </is>
      </c>
      <c r="M1193" s="4" t="inlineStr">
        <is>
          <t xml:space="preserve"> </t>
        </is>
      </c>
      <c r="O1193" s="4" t="inlineStr">
        <is>
          <t xml:space="preserve"> </t>
        </is>
      </c>
    </row>
    <row r="1194">
      <c r="A1194" s="4" t="inlineStr">
        <is>
          <t>Amortized Cost</t>
        </is>
      </c>
      <c r="C1194" s="5" t="n">
        <v>63187</v>
      </c>
      <c r="D1194" s="4" t="inlineStr">
        <is>
          <t>[13],[14],[15]</t>
        </is>
      </c>
      <c r="E1194" s="4" t="inlineStr">
        <is>
          <t xml:space="preserve"> </t>
        </is>
      </c>
      <c r="G1194" s="4" t="inlineStr">
        <is>
          <t xml:space="preserve"> </t>
        </is>
      </c>
      <c r="I1194" s="5" t="n">
        <v>61212</v>
      </c>
      <c r="J1194" s="4" t="inlineStr">
        <is>
          <t>[17],[18],[19]</t>
        </is>
      </c>
      <c r="K1194" s="4" t="inlineStr">
        <is>
          <t xml:space="preserve"> </t>
        </is>
      </c>
      <c r="M1194" s="4" t="inlineStr">
        <is>
          <t xml:space="preserve"> </t>
        </is>
      </c>
      <c r="O1194" s="4" t="inlineStr">
        <is>
          <t xml:space="preserve"> </t>
        </is>
      </c>
    </row>
    <row r="1195">
      <c r="A1195" s="4" t="inlineStr">
        <is>
          <t>Fair Value</t>
        </is>
      </c>
      <c r="C1195" s="6" t="n">
        <v>63435</v>
      </c>
      <c r="D1195" s="4" t="inlineStr">
        <is>
          <t>[13],[14],[15]</t>
        </is>
      </c>
      <c r="E1195" s="4" t="inlineStr">
        <is>
          <t xml:space="preserve"> </t>
        </is>
      </c>
      <c r="G1195" s="4" t="inlineStr">
        <is>
          <t xml:space="preserve"> </t>
        </is>
      </c>
      <c r="I1195" s="6" t="n">
        <v>61196</v>
      </c>
      <c r="J1195" s="4" t="inlineStr">
        <is>
          <t>[17],[18],[19]</t>
        </is>
      </c>
      <c r="K1195" s="4" t="inlineStr">
        <is>
          <t xml:space="preserve"> </t>
        </is>
      </c>
      <c r="M1195" s="4" t="inlineStr">
        <is>
          <t xml:space="preserve"> </t>
        </is>
      </c>
      <c r="O1195" s="4" t="inlineStr">
        <is>
          <t xml:space="preserve"> </t>
        </is>
      </c>
    </row>
    <row r="1196">
      <c r="A1196" s="4" t="inlineStr">
        <is>
          <t>Percentage of Net Assets</t>
        </is>
      </c>
      <c r="C1196" s="8" t="n">
        <v>0.018</v>
      </c>
      <c r="D1196" s="4" t="inlineStr">
        <is>
          <t>[13],[14],[15]</t>
        </is>
      </c>
      <c r="E1196" s="8" t="n">
        <v>0.018</v>
      </c>
      <c r="F1196" s="4" t="inlineStr">
        <is>
          <t>[13],[14],[15]</t>
        </is>
      </c>
      <c r="G1196" s="8" t="n">
        <v>0.018</v>
      </c>
      <c r="H1196" s="4" t="inlineStr">
        <is>
          <t>[13],[14],[15]</t>
        </is>
      </c>
      <c r="I1196" s="8" t="n">
        <v>0.017</v>
      </c>
      <c r="J1196" s="4" t="inlineStr">
        <is>
          <t>[17],[18],[19]</t>
        </is>
      </c>
      <c r="K1196" s="8" t="n">
        <v>0.017</v>
      </c>
      <c r="L1196" s="4" t="inlineStr">
        <is>
          <t>[17],[18],[19]</t>
        </is>
      </c>
      <c r="M1196" s="8" t="n">
        <v>0.017</v>
      </c>
      <c r="N1196" s="4" t="inlineStr">
        <is>
          <t>[17],[18],[19]</t>
        </is>
      </c>
      <c r="O1196" s="4" t="inlineStr">
        <is>
          <t xml:space="preserve"> </t>
        </is>
      </c>
    </row>
    <row r="1197">
      <c r="A1197" s="4" t="inlineStr">
        <is>
          <t>Investment, Identifier [Axis]: Gainsight, Inc., First lien senior secured revolving loan</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Interest, PIK</t>
        </is>
      </c>
      <c r="C1199" s="8" t="n">
        <v>0.0675</v>
      </c>
      <c r="D1199" s="4" t="inlineStr">
        <is>
          <t>[13],[14],[15],[22]</t>
        </is>
      </c>
      <c r="E1199" s="8" t="n">
        <v>0.0675</v>
      </c>
      <c r="F1199" s="4" t="inlineStr">
        <is>
          <t>[13],[14],[15],[22]</t>
        </is>
      </c>
      <c r="G1199" s="8" t="n">
        <v>0.0675</v>
      </c>
      <c r="H1199" s="4" t="inlineStr">
        <is>
          <t>[13],[14],[15],[22]</t>
        </is>
      </c>
      <c r="I1199" s="8" t="n">
        <v>0.0675</v>
      </c>
      <c r="J1199" s="4" t="inlineStr">
        <is>
          <t>[17],[18],[19],[24]</t>
        </is>
      </c>
      <c r="K1199" s="8" t="n">
        <v>0.0675</v>
      </c>
      <c r="L1199" s="4" t="inlineStr">
        <is>
          <t>[17],[18],[19],[24]</t>
        </is>
      </c>
      <c r="M1199" s="8" t="n">
        <v>0.0675</v>
      </c>
      <c r="N1199" s="4" t="inlineStr">
        <is>
          <t>[17],[18],[19],[24]</t>
        </is>
      </c>
      <c r="O1199" s="4" t="inlineStr">
        <is>
          <t xml:space="preserve"> </t>
        </is>
      </c>
    </row>
    <row r="1200">
      <c r="A1200" s="4" t="inlineStr">
        <is>
          <t>Par / Units</t>
        </is>
      </c>
      <c r="C1200" s="6" t="n">
        <v>2760</v>
      </c>
      <c r="D1200" s="4" t="inlineStr">
        <is>
          <t>[13],[14],[15],[22]</t>
        </is>
      </c>
      <c r="E1200" s="4" t="inlineStr">
        <is>
          <t xml:space="preserve"> </t>
        </is>
      </c>
      <c r="G1200" s="4" t="inlineStr">
        <is>
          <t xml:space="preserve"> </t>
        </is>
      </c>
      <c r="I1200" s="6" t="n">
        <v>2676</v>
      </c>
      <c r="J1200" s="4" t="inlineStr">
        <is>
          <t>[17],[18],[19],[24]</t>
        </is>
      </c>
      <c r="K1200" s="4" t="inlineStr">
        <is>
          <t xml:space="preserve"> </t>
        </is>
      </c>
      <c r="M1200" s="4" t="inlineStr">
        <is>
          <t xml:space="preserve"> </t>
        </is>
      </c>
      <c r="O1200" s="4" t="inlineStr">
        <is>
          <t xml:space="preserve"> </t>
        </is>
      </c>
    </row>
    <row r="1201">
      <c r="A1201" s="4" t="inlineStr">
        <is>
          <t>Amortized Cost</t>
        </is>
      </c>
      <c r="C1201" s="5" t="n">
        <v>2709</v>
      </c>
      <c r="D1201" s="4" t="inlineStr">
        <is>
          <t>[13],[14],[15],[22]</t>
        </is>
      </c>
      <c r="E1201" s="4" t="inlineStr">
        <is>
          <t xml:space="preserve"> </t>
        </is>
      </c>
      <c r="G1201" s="4" t="inlineStr">
        <is>
          <t xml:space="preserve"> </t>
        </is>
      </c>
      <c r="I1201" s="5" t="n">
        <v>2621</v>
      </c>
      <c r="J1201" s="4" t="inlineStr">
        <is>
          <t>[17],[18],[19],[24]</t>
        </is>
      </c>
      <c r="K1201" s="4" t="inlineStr">
        <is>
          <t xml:space="preserve"> </t>
        </is>
      </c>
      <c r="M1201" s="4" t="inlineStr">
        <is>
          <t xml:space="preserve"> </t>
        </is>
      </c>
      <c r="O1201" s="4" t="inlineStr">
        <is>
          <t xml:space="preserve"> </t>
        </is>
      </c>
    </row>
    <row r="1202">
      <c r="A1202" s="4" t="inlineStr">
        <is>
          <t>Fair Value</t>
        </is>
      </c>
      <c r="C1202" s="6" t="n">
        <v>2732</v>
      </c>
      <c r="D1202" s="4" t="inlineStr">
        <is>
          <t>[13],[14],[15],[22]</t>
        </is>
      </c>
      <c r="E1202" s="4" t="inlineStr">
        <is>
          <t xml:space="preserve"> </t>
        </is>
      </c>
      <c r="G1202" s="4" t="inlineStr">
        <is>
          <t xml:space="preserve"> </t>
        </is>
      </c>
      <c r="I1202" s="6" t="n">
        <v>2622</v>
      </c>
      <c r="J1202" s="4" t="inlineStr">
        <is>
          <t>[17],[18],[19],[24]</t>
        </is>
      </c>
      <c r="K1202" s="4" t="inlineStr">
        <is>
          <t xml:space="preserve"> </t>
        </is>
      </c>
      <c r="M1202" s="4" t="inlineStr">
        <is>
          <t xml:space="preserve"> </t>
        </is>
      </c>
      <c r="O1202" s="4" t="inlineStr">
        <is>
          <t xml:space="preserve"> </t>
        </is>
      </c>
    </row>
    <row r="1203">
      <c r="A1203" s="4" t="inlineStr">
        <is>
          <t>Percentage of Net Assets</t>
        </is>
      </c>
      <c r="C1203" s="8" t="n">
        <v>0.001</v>
      </c>
      <c r="D1203" s="4" t="inlineStr">
        <is>
          <t>[13],[14],[15],[22]</t>
        </is>
      </c>
      <c r="E1203" s="8" t="n">
        <v>0.001</v>
      </c>
      <c r="F1203" s="4" t="inlineStr">
        <is>
          <t>[13],[14],[15],[22]</t>
        </is>
      </c>
      <c r="G1203" s="8" t="n">
        <v>0.001</v>
      </c>
      <c r="H1203" s="4" t="inlineStr">
        <is>
          <t>[13],[14],[15],[22]</t>
        </is>
      </c>
      <c r="I1203" s="8" t="n">
        <v>0.001</v>
      </c>
      <c r="J1203" s="4" t="inlineStr">
        <is>
          <t>[17],[18],[19],[24]</t>
        </is>
      </c>
      <c r="K1203" s="8" t="n">
        <v>0.001</v>
      </c>
      <c r="L1203" s="4" t="inlineStr">
        <is>
          <t>[17],[18],[19],[24]</t>
        </is>
      </c>
      <c r="M1203" s="8" t="n">
        <v>0.001</v>
      </c>
      <c r="N1203" s="4" t="inlineStr">
        <is>
          <t>[17],[18],[19],[24]</t>
        </is>
      </c>
      <c r="O1203" s="4" t="inlineStr">
        <is>
          <t xml:space="preserve"> </t>
        </is>
      </c>
    </row>
    <row r="1204">
      <c r="A1204" s="4" t="inlineStr">
        <is>
          <t>Investment, Identifier [Axis]: Gerson Lehrman Group, Inc., First lien senior secured loan</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Interest</t>
        </is>
      </c>
      <c r="C1206" s="8" t="n">
        <v>0.0525</v>
      </c>
      <c r="D1206" s="4" t="inlineStr">
        <is>
          <t>[13],[14],[15]</t>
        </is>
      </c>
      <c r="E1206" s="8" t="n">
        <v>0.0525</v>
      </c>
      <c r="F1206" s="4" t="inlineStr">
        <is>
          <t>[13],[14],[15]</t>
        </is>
      </c>
      <c r="G1206" s="8" t="n">
        <v>0.0525</v>
      </c>
      <c r="H1206" s="4" t="inlineStr">
        <is>
          <t>[13],[14],[15]</t>
        </is>
      </c>
      <c r="I1206" s="8" t="n">
        <v>0.0525</v>
      </c>
      <c r="J1206" s="4" t="inlineStr">
        <is>
          <t>[17],[18],[19]</t>
        </is>
      </c>
      <c r="K1206" s="8" t="n">
        <v>0.0525</v>
      </c>
      <c r="L1206" s="4" t="inlineStr">
        <is>
          <t>[17],[18],[19]</t>
        </is>
      </c>
      <c r="M1206" s="8" t="n">
        <v>0.0525</v>
      </c>
      <c r="N1206" s="4" t="inlineStr">
        <is>
          <t>[17],[18],[19]</t>
        </is>
      </c>
      <c r="O1206" s="4" t="inlineStr">
        <is>
          <t xml:space="preserve"> </t>
        </is>
      </c>
    </row>
    <row r="1207">
      <c r="A1207" s="4" t="inlineStr">
        <is>
          <t>Par / Units</t>
        </is>
      </c>
      <c r="C1207" s="6" t="n">
        <v>18895</v>
      </c>
      <c r="D1207" s="4" t="inlineStr">
        <is>
          <t>[13],[14],[15]</t>
        </is>
      </c>
      <c r="E1207" s="4" t="inlineStr">
        <is>
          <t xml:space="preserve"> </t>
        </is>
      </c>
      <c r="G1207" s="4" t="inlineStr">
        <is>
          <t xml:space="preserve"> </t>
        </is>
      </c>
      <c r="I1207" s="6" t="n">
        <v>80348</v>
      </c>
      <c r="J1207" s="4" t="inlineStr">
        <is>
          <t>[17],[18],[19]</t>
        </is>
      </c>
      <c r="K1207" s="4" t="inlineStr">
        <is>
          <t xml:space="preserve"> </t>
        </is>
      </c>
      <c r="M1207" s="4" t="inlineStr">
        <is>
          <t xml:space="preserve"> </t>
        </is>
      </c>
      <c r="O1207" s="4" t="inlineStr">
        <is>
          <t xml:space="preserve"> </t>
        </is>
      </c>
    </row>
    <row r="1208">
      <c r="A1208" s="4" t="inlineStr">
        <is>
          <t>Amortized Cost</t>
        </is>
      </c>
      <c r="C1208" s="5" t="n">
        <v>18734</v>
      </c>
      <c r="D1208" s="4" t="inlineStr">
        <is>
          <t>[13],[14],[15]</t>
        </is>
      </c>
      <c r="E1208" s="4" t="inlineStr">
        <is>
          <t xml:space="preserve"> </t>
        </is>
      </c>
      <c r="G1208" s="4" t="inlineStr">
        <is>
          <t xml:space="preserve"> </t>
        </is>
      </c>
      <c r="I1208" s="5" t="n">
        <v>80125</v>
      </c>
      <c r="J1208" s="4" t="inlineStr">
        <is>
          <t>[17],[18],[19]</t>
        </is>
      </c>
      <c r="K1208" s="4" t="inlineStr">
        <is>
          <t xml:space="preserve"> </t>
        </is>
      </c>
      <c r="M1208" s="4" t="inlineStr">
        <is>
          <t xml:space="preserve"> </t>
        </is>
      </c>
      <c r="O1208" s="4" t="inlineStr">
        <is>
          <t xml:space="preserve"> </t>
        </is>
      </c>
    </row>
    <row r="1209">
      <c r="A1209" s="4" t="inlineStr">
        <is>
          <t>Fair Value</t>
        </is>
      </c>
      <c r="C1209" s="6" t="n">
        <v>18727</v>
      </c>
      <c r="D1209" s="4" t="inlineStr">
        <is>
          <t>[13],[14],[15]</t>
        </is>
      </c>
      <c r="E1209" s="4" t="inlineStr">
        <is>
          <t xml:space="preserve"> </t>
        </is>
      </c>
      <c r="G1209" s="4" t="inlineStr">
        <is>
          <t xml:space="preserve"> </t>
        </is>
      </c>
      <c r="I1209" s="6" t="n">
        <v>80348</v>
      </c>
      <c r="J1209" s="4" t="inlineStr">
        <is>
          <t>[17],[18],[19]</t>
        </is>
      </c>
      <c r="K1209" s="4" t="inlineStr">
        <is>
          <t xml:space="preserve"> </t>
        </is>
      </c>
      <c r="M1209" s="4" t="inlineStr">
        <is>
          <t xml:space="preserve"> </t>
        </is>
      </c>
      <c r="O1209" s="4" t="inlineStr">
        <is>
          <t xml:space="preserve"> </t>
        </is>
      </c>
    </row>
    <row r="1210">
      <c r="A1210" s="4" t="inlineStr">
        <is>
          <t>Percentage of Net Assets</t>
        </is>
      </c>
      <c r="C1210" s="8" t="n">
        <v>0.005</v>
      </c>
      <c r="D1210" s="4" t="inlineStr">
        <is>
          <t>[13],[14],[15]</t>
        </is>
      </c>
      <c r="E1210" s="8" t="n">
        <v>0.005</v>
      </c>
      <c r="F1210" s="4" t="inlineStr">
        <is>
          <t>[13],[14],[15]</t>
        </is>
      </c>
      <c r="G1210" s="8" t="n">
        <v>0.005</v>
      </c>
      <c r="H1210" s="4" t="inlineStr">
        <is>
          <t>[13],[14],[15]</t>
        </is>
      </c>
      <c r="I1210" s="8" t="n">
        <v>0.023</v>
      </c>
      <c r="J1210" s="4" t="inlineStr">
        <is>
          <t>[17],[18],[19]</t>
        </is>
      </c>
      <c r="K1210" s="8" t="n">
        <v>0.023</v>
      </c>
      <c r="L1210" s="4" t="inlineStr">
        <is>
          <t>[17],[18],[19]</t>
        </is>
      </c>
      <c r="M1210" s="8" t="n">
        <v>0.023</v>
      </c>
      <c r="N1210" s="4" t="inlineStr">
        <is>
          <t>[17],[18],[19]</t>
        </is>
      </c>
      <c r="O1210" s="4" t="inlineStr">
        <is>
          <t xml:space="preserve"> </t>
        </is>
      </c>
    </row>
    <row r="1211">
      <c r="A1211" s="4" t="inlineStr">
        <is>
          <t>Investment, Identifier [Axis]: Gerson Lehrman Group, Inc., First lien senior secured revolving loan</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terest</t>
        </is>
      </c>
      <c r="C1213" s="8" t="n">
        <v>0.0525</v>
      </c>
      <c r="D1213" s="4" t="inlineStr">
        <is>
          <t>[13],[15],[22],[33]</t>
        </is>
      </c>
      <c r="E1213" s="8" t="n">
        <v>0.0525</v>
      </c>
      <c r="F1213" s="4" t="inlineStr">
        <is>
          <t>[13],[15],[22],[33]</t>
        </is>
      </c>
      <c r="G1213" s="8" t="n">
        <v>0.0525</v>
      </c>
      <c r="H1213" s="4" t="inlineStr">
        <is>
          <t>[13],[15],[22],[33]</t>
        </is>
      </c>
      <c r="I1213" s="8" t="n">
        <v>0.0525</v>
      </c>
      <c r="J1213" s="4" t="inlineStr">
        <is>
          <t>[18],[19],[24],[35]</t>
        </is>
      </c>
      <c r="K1213" s="8" t="n">
        <v>0.0525</v>
      </c>
      <c r="L1213" s="4" t="inlineStr">
        <is>
          <t>[18],[19],[24],[35]</t>
        </is>
      </c>
      <c r="M1213" s="8" t="n">
        <v>0.0525</v>
      </c>
      <c r="N1213" s="4" t="inlineStr">
        <is>
          <t>[18],[19],[24],[35]</t>
        </is>
      </c>
      <c r="O1213" s="4" t="inlineStr">
        <is>
          <t xml:space="preserve"> </t>
        </is>
      </c>
    </row>
    <row r="1214">
      <c r="A1214" s="4" t="inlineStr">
        <is>
          <t>Par / Units</t>
        </is>
      </c>
      <c r="C1214" s="6" t="n">
        <v>0</v>
      </c>
      <c r="D1214" s="4" t="inlineStr">
        <is>
          <t>[13],[15],[22],[33]</t>
        </is>
      </c>
      <c r="E1214" s="4" t="inlineStr">
        <is>
          <t xml:space="preserve"> </t>
        </is>
      </c>
      <c r="G1214" s="4" t="inlineStr">
        <is>
          <t xml:space="preserve"> </t>
        </is>
      </c>
      <c r="I1214" s="6" t="n">
        <v>0</v>
      </c>
      <c r="J1214" s="4" t="inlineStr">
        <is>
          <t>[18],[19],[24],[35]</t>
        </is>
      </c>
      <c r="K1214" s="4" t="inlineStr">
        <is>
          <t xml:space="preserve"> </t>
        </is>
      </c>
      <c r="M1214" s="4" t="inlineStr">
        <is>
          <t xml:space="preserve"> </t>
        </is>
      </c>
      <c r="O1214" s="4" t="inlineStr">
        <is>
          <t xml:space="preserve"> </t>
        </is>
      </c>
    </row>
    <row r="1215">
      <c r="A1215" s="4" t="inlineStr">
        <is>
          <t>Amortized Cost</t>
        </is>
      </c>
      <c r="C1215" s="5" t="n">
        <v>-8</v>
      </c>
      <c r="D1215" s="4" t="inlineStr">
        <is>
          <t>[13],[15],[22],[33]</t>
        </is>
      </c>
      <c r="E1215" s="4" t="inlineStr">
        <is>
          <t xml:space="preserve"> </t>
        </is>
      </c>
      <c r="G1215" s="4" t="inlineStr">
        <is>
          <t xml:space="preserve"> </t>
        </is>
      </c>
      <c r="I1215" s="5" t="n">
        <v>-6</v>
      </c>
      <c r="J1215" s="4" t="inlineStr">
        <is>
          <t>[18],[19],[24],[35]</t>
        </is>
      </c>
      <c r="K1215" s="4" t="inlineStr">
        <is>
          <t xml:space="preserve"> </t>
        </is>
      </c>
      <c r="M1215" s="4" t="inlineStr">
        <is>
          <t xml:space="preserve"> </t>
        </is>
      </c>
      <c r="O1215" s="4" t="inlineStr">
        <is>
          <t xml:space="preserve"> </t>
        </is>
      </c>
    </row>
    <row r="1216">
      <c r="A1216" s="4" t="inlineStr">
        <is>
          <t>Fair Value</t>
        </is>
      </c>
      <c r="C1216" s="6" t="n">
        <v>-9</v>
      </c>
      <c r="D1216" s="4" t="inlineStr">
        <is>
          <t>[13],[15],[22],[33]</t>
        </is>
      </c>
      <c r="E1216" s="4" t="inlineStr">
        <is>
          <t xml:space="preserve"> </t>
        </is>
      </c>
      <c r="G1216" s="4" t="inlineStr">
        <is>
          <t xml:space="preserve"> </t>
        </is>
      </c>
      <c r="I1216" s="6" t="n">
        <v>0</v>
      </c>
      <c r="J1216" s="4" t="inlineStr">
        <is>
          <t>[18],[19],[24],[35]</t>
        </is>
      </c>
      <c r="K1216" s="4" t="inlineStr">
        <is>
          <t xml:space="preserve"> </t>
        </is>
      </c>
      <c r="M1216" s="4" t="inlineStr">
        <is>
          <t xml:space="preserve"> </t>
        </is>
      </c>
      <c r="O1216" s="4" t="inlineStr">
        <is>
          <t xml:space="preserve"> </t>
        </is>
      </c>
    </row>
    <row r="1217">
      <c r="A1217" s="4" t="inlineStr">
        <is>
          <t>Percentage of Net Assets</t>
        </is>
      </c>
      <c r="C1217" s="9" t="n">
        <v>0</v>
      </c>
      <c r="D1217" s="4" t="inlineStr">
        <is>
          <t>[13],[15],[22],[33]</t>
        </is>
      </c>
      <c r="E1217" s="9" t="n">
        <v>0</v>
      </c>
      <c r="F1217" s="4" t="inlineStr">
        <is>
          <t>[13],[15],[22],[33]</t>
        </is>
      </c>
      <c r="G1217" s="9" t="n">
        <v>0</v>
      </c>
      <c r="H1217" s="4" t="inlineStr">
        <is>
          <t>[13],[15],[22],[33]</t>
        </is>
      </c>
      <c r="I1217" s="9" t="n">
        <v>0</v>
      </c>
      <c r="J1217" s="4" t="inlineStr">
        <is>
          <t>[18],[19],[24],[35]</t>
        </is>
      </c>
      <c r="K1217" s="9" t="n">
        <v>0</v>
      </c>
      <c r="L1217" s="4" t="inlineStr">
        <is>
          <t>[18],[19],[24],[35]</t>
        </is>
      </c>
      <c r="M1217" s="9" t="n">
        <v>0</v>
      </c>
      <c r="N1217" s="4" t="inlineStr">
        <is>
          <t>[18],[19],[24],[35]</t>
        </is>
      </c>
      <c r="O1217" s="4" t="inlineStr">
        <is>
          <t xml:space="preserve"> </t>
        </is>
      </c>
    </row>
    <row r="1218">
      <c r="A1218" s="4" t="inlineStr">
        <is>
          <t>Investment, Identifier [Axis]: Granicus, Inc., First lien senior secured delayed draw term loan</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terest</t>
        </is>
      </c>
      <c r="B1220" s="4" t="inlineStr">
        <is>
          <t>[13],[15],[22],[33],[36]</t>
        </is>
      </c>
      <c r="C1220" s="8" t="n">
        <v>0.0575</v>
      </c>
      <c r="E1220" s="8" t="n">
        <v>0.0575</v>
      </c>
      <c r="G1220" s="8" t="n">
        <v>0.0575</v>
      </c>
      <c r="I1220" s="4" t="inlineStr">
        <is>
          <t xml:space="preserve"> </t>
        </is>
      </c>
      <c r="K1220" s="4" t="inlineStr">
        <is>
          <t xml:space="preserve"> </t>
        </is>
      </c>
      <c r="M1220" s="4" t="inlineStr">
        <is>
          <t xml:space="preserve"> </t>
        </is>
      </c>
      <c r="O1220" s="4" t="inlineStr">
        <is>
          <t xml:space="preserve"> </t>
        </is>
      </c>
    </row>
    <row r="1221">
      <c r="A1221" s="4" t="inlineStr">
        <is>
          <t>Interest, PIK</t>
        </is>
      </c>
      <c r="B1221" s="4" t="inlineStr">
        <is>
          <t>[13],[15],[22],[33],[36]</t>
        </is>
      </c>
      <c r="C1221" s="8" t="n">
        <v>0.0225</v>
      </c>
      <c r="E1221" s="8" t="n">
        <v>0.0225</v>
      </c>
      <c r="G1221" s="8" t="n">
        <v>0.0225</v>
      </c>
      <c r="I1221" s="4" t="inlineStr">
        <is>
          <t xml:space="preserve"> </t>
        </is>
      </c>
      <c r="K1221" s="4" t="inlineStr">
        <is>
          <t xml:space="preserve"> </t>
        </is>
      </c>
      <c r="M1221" s="4" t="inlineStr">
        <is>
          <t xml:space="preserve"> </t>
        </is>
      </c>
      <c r="O1221" s="4" t="inlineStr">
        <is>
          <t xml:space="preserve"> </t>
        </is>
      </c>
    </row>
    <row r="1222">
      <c r="A1222" s="4" t="inlineStr">
        <is>
          <t>Par / Units</t>
        </is>
      </c>
      <c r="B1222" s="4" t="inlineStr">
        <is>
          <t>[13],[15],[22],[33],[36]</t>
        </is>
      </c>
      <c r="C1222" s="6" t="n">
        <v>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Amortized Cost</t>
        </is>
      </c>
      <c r="B1223" s="4" t="inlineStr">
        <is>
          <t>[13],[15],[22],[33],[36]</t>
        </is>
      </c>
      <c r="C1223" s="5" t="n">
        <v>-1</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Fair Value</t>
        </is>
      </c>
      <c r="B1224" s="4" t="inlineStr">
        <is>
          <t>[13],[15],[22],[33],[36]</t>
        </is>
      </c>
      <c r="C1224" s="6" t="n">
        <v>-1</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Percentage of Net Assets</t>
        </is>
      </c>
      <c r="B1225" s="4" t="inlineStr">
        <is>
          <t>[13],[15],[22],[33],[36]</t>
        </is>
      </c>
      <c r="C1225" s="9" t="n">
        <v>0</v>
      </c>
      <c r="E1225" s="9" t="n">
        <v>0</v>
      </c>
      <c r="G1225" s="9" t="n">
        <v>0</v>
      </c>
      <c r="I1225" s="4" t="inlineStr">
        <is>
          <t xml:space="preserve"> </t>
        </is>
      </c>
      <c r="K1225" s="4" t="inlineStr">
        <is>
          <t xml:space="preserve"> </t>
        </is>
      </c>
      <c r="M1225" s="4" t="inlineStr">
        <is>
          <t xml:space="preserve"> </t>
        </is>
      </c>
      <c r="O1225" s="4" t="inlineStr">
        <is>
          <t xml:space="preserve"> </t>
        </is>
      </c>
    </row>
    <row r="1226">
      <c r="A1226" s="4" t="inlineStr">
        <is>
          <t>Investment, Identifier [Axis]: Granicus, Inc., First lien senior secured loan</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terest</t>
        </is>
      </c>
      <c r="C1228" s="8" t="n">
        <v>0.0575</v>
      </c>
      <c r="D1228" s="4" t="inlineStr">
        <is>
          <t>[13],[15],[21]</t>
        </is>
      </c>
      <c r="E1228" s="8" t="n">
        <v>0.0575</v>
      </c>
      <c r="F1228" s="4" t="inlineStr">
        <is>
          <t>[13],[15],[21]</t>
        </is>
      </c>
      <c r="G1228" s="8" t="n">
        <v>0.0575</v>
      </c>
      <c r="H1228" s="4" t="inlineStr">
        <is>
          <t>[13],[15],[21]</t>
        </is>
      </c>
      <c r="I1228" s="8" t="n">
        <v>0.055</v>
      </c>
      <c r="J1228" s="4" t="inlineStr">
        <is>
          <t>[17],[18],[19]</t>
        </is>
      </c>
      <c r="K1228" s="8" t="n">
        <v>0.055</v>
      </c>
      <c r="L1228" s="4" t="inlineStr">
        <is>
          <t>[17],[18],[19]</t>
        </is>
      </c>
      <c r="M1228" s="8" t="n">
        <v>0.055</v>
      </c>
      <c r="N1228" s="4" t="inlineStr">
        <is>
          <t>[17],[18],[19]</t>
        </is>
      </c>
      <c r="O1228" s="4" t="inlineStr">
        <is>
          <t xml:space="preserve"> </t>
        </is>
      </c>
    </row>
    <row r="1229">
      <c r="A1229" s="4" t="inlineStr">
        <is>
          <t>Interest, PIK</t>
        </is>
      </c>
      <c r="B1229" s="4" t="inlineStr">
        <is>
          <t>[13],[15],[21]</t>
        </is>
      </c>
      <c r="C1229" s="8" t="n">
        <v>0.0225</v>
      </c>
      <c r="E1229" s="8" t="n">
        <v>0.0225</v>
      </c>
      <c r="G1229" s="8" t="n">
        <v>0.0225</v>
      </c>
      <c r="I1229" s="4" t="inlineStr">
        <is>
          <t xml:space="preserve"> </t>
        </is>
      </c>
      <c r="K1229" s="4" t="inlineStr">
        <is>
          <t xml:space="preserve"> </t>
        </is>
      </c>
      <c r="M1229" s="4" t="inlineStr">
        <is>
          <t xml:space="preserve"> </t>
        </is>
      </c>
      <c r="O1229" s="4" t="inlineStr">
        <is>
          <t xml:space="preserve"> </t>
        </is>
      </c>
    </row>
    <row r="1230">
      <c r="A1230" s="4" t="inlineStr">
        <is>
          <t>Par / Units</t>
        </is>
      </c>
      <c r="C1230" s="6" t="n">
        <v>1937</v>
      </c>
      <c r="D1230" s="4" t="inlineStr">
        <is>
          <t>[13],[15],[21]</t>
        </is>
      </c>
      <c r="E1230" s="4" t="inlineStr">
        <is>
          <t xml:space="preserve"> </t>
        </is>
      </c>
      <c r="G1230" s="4" t="inlineStr">
        <is>
          <t xml:space="preserve"> </t>
        </is>
      </c>
      <c r="I1230" s="6" t="n">
        <v>35152</v>
      </c>
      <c r="J1230" s="4" t="inlineStr">
        <is>
          <t>[17],[18],[19]</t>
        </is>
      </c>
      <c r="K1230" s="4" t="inlineStr">
        <is>
          <t xml:space="preserve"> </t>
        </is>
      </c>
      <c r="M1230" s="4" t="inlineStr">
        <is>
          <t xml:space="preserve"> </t>
        </is>
      </c>
      <c r="O1230" s="4" t="inlineStr">
        <is>
          <t xml:space="preserve"> </t>
        </is>
      </c>
    </row>
    <row r="1231">
      <c r="A1231" s="4" t="inlineStr">
        <is>
          <t>Amortized Cost</t>
        </is>
      </c>
      <c r="C1231" s="5" t="n">
        <v>1918</v>
      </c>
      <c r="D1231" s="4" t="inlineStr">
        <is>
          <t>[13],[15],[21]</t>
        </is>
      </c>
      <c r="E1231" s="4" t="inlineStr">
        <is>
          <t xml:space="preserve"> </t>
        </is>
      </c>
      <c r="G1231" s="4" t="inlineStr">
        <is>
          <t xml:space="preserve"> </t>
        </is>
      </c>
      <c r="I1231" s="5" t="n">
        <v>34686</v>
      </c>
      <c r="J1231" s="4" t="inlineStr">
        <is>
          <t>[17],[18],[19]</t>
        </is>
      </c>
      <c r="K1231" s="4" t="inlineStr">
        <is>
          <t xml:space="preserve"> </t>
        </is>
      </c>
      <c r="M1231" s="4" t="inlineStr">
        <is>
          <t xml:space="preserve"> </t>
        </is>
      </c>
      <c r="O1231" s="4" t="inlineStr">
        <is>
          <t xml:space="preserve"> </t>
        </is>
      </c>
    </row>
    <row r="1232">
      <c r="A1232" s="4" t="inlineStr">
        <is>
          <t>Fair Value</t>
        </is>
      </c>
      <c r="C1232" s="6" t="n">
        <v>1917</v>
      </c>
      <c r="D1232" s="4" t="inlineStr">
        <is>
          <t>[13],[15],[21]</t>
        </is>
      </c>
      <c r="E1232" s="4" t="inlineStr">
        <is>
          <t xml:space="preserve"> </t>
        </is>
      </c>
      <c r="G1232" s="4" t="inlineStr">
        <is>
          <t xml:space="preserve"> </t>
        </is>
      </c>
      <c r="I1232" s="6" t="n">
        <v>35064</v>
      </c>
      <c r="J1232" s="4" t="inlineStr">
        <is>
          <t>[17],[18],[19]</t>
        </is>
      </c>
      <c r="K1232" s="4" t="inlineStr">
        <is>
          <t xml:space="preserve"> </t>
        </is>
      </c>
      <c r="M1232" s="4" t="inlineStr">
        <is>
          <t xml:space="preserve"> </t>
        </is>
      </c>
      <c r="O1232" s="4" t="inlineStr">
        <is>
          <t xml:space="preserve"> </t>
        </is>
      </c>
    </row>
    <row r="1233">
      <c r="A1233" s="4" t="inlineStr">
        <is>
          <t>Percentage of Net Assets</t>
        </is>
      </c>
      <c r="C1233" s="8" t="n">
        <v>0.001</v>
      </c>
      <c r="D1233" s="4" t="inlineStr">
        <is>
          <t>[13],[15],[21]</t>
        </is>
      </c>
      <c r="E1233" s="8" t="n">
        <v>0.001</v>
      </c>
      <c r="F1233" s="4" t="inlineStr">
        <is>
          <t>[13],[15],[21]</t>
        </is>
      </c>
      <c r="G1233" s="8" t="n">
        <v>0.001</v>
      </c>
      <c r="H1233" s="4" t="inlineStr">
        <is>
          <t>[13],[15],[21]</t>
        </is>
      </c>
      <c r="I1233" s="9" t="n">
        <v>0.01</v>
      </c>
      <c r="J1233" s="4" t="inlineStr">
        <is>
          <t>[17],[18],[19]</t>
        </is>
      </c>
      <c r="K1233" s="9" t="n">
        <v>0.01</v>
      </c>
      <c r="L1233" s="4" t="inlineStr">
        <is>
          <t>[17],[18],[19]</t>
        </is>
      </c>
      <c r="M1233" s="9" t="n">
        <v>0.01</v>
      </c>
      <c r="N1233" s="4" t="inlineStr">
        <is>
          <t>[17],[18],[19]</t>
        </is>
      </c>
      <c r="O1233" s="4" t="inlineStr">
        <is>
          <t xml:space="preserve"> </t>
        </is>
      </c>
    </row>
    <row r="1234">
      <c r="A1234" s="4" t="inlineStr">
        <is>
          <t>Investment, Identifier [Axis]: Granicus, Inc., First lien senior secured revolving loa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Interest</t>
        </is>
      </c>
      <c r="C1236" s="8" t="n">
        <v>0.0525</v>
      </c>
      <c r="D1236" s="4" t="inlineStr">
        <is>
          <t>[13],[15],[22],[33]</t>
        </is>
      </c>
      <c r="E1236" s="8" t="n">
        <v>0.0525</v>
      </c>
      <c r="F1236" s="4" t="inlineStr">
        <is>
          <t>[13],[15],[22],[33]</t>
        </is>
      </c>
      <c r="G1236" s="8" t="n">
        <v>0.0525</v>
      </c>
      <c r="H1236" s="4" t="inlineStr">
        <is>
          <t>[13],[15],[22],[33]</t>
        </is>
      </c>
      <c r="I1236" s="8" t="n">
        <v>0.065</v>
      </c>
      <c r="J1236" s="4" t="inlineStr">
        <is>
          <t>[17],[18],[19],[24]</t>
        </is>
      </c>
      <c r="K1236" s="8" t="n">
        <v>0.065</v>
      </c>
      <c r="L1236" s="4" t="inlineStr">
        <is>
          <t>[17],[18],[19],[24]</t>
        </is>
      </c>
      <c r="M1236" s="8" t="n">
        <v>0.065</v>
      </c>
      <c r="N1236" s="4" t="inlineStr">
        <is>
          <t>[17],[18],[19],[24]</t>
        </is>
      </c>
      <c r="O1236" s="4" t="inlineStr">
        <is>
          <t xml:space="preserve"> </t>
        </is>
      </c>
    </row>
    <row r="1237">
      <c r="A1237" s="4" t="inlineStr">
        <is>
          <t>Par / Units</t>
        </is>
      </c>
      <c r="C1237" s="6" t="n">
        <v>0</v>
      </c>
      <c r="D1237" s="4" t="inlineStr">
        <is>
          <t>[13],[15],[22],[33]</t>
        </is>
      </c>
      <c r="E1237" s="4" t="inlineStr">
        <is>
          <t xml:space="preserve"> </t>
        </is>
      </c>
      <c r="G1237" s="4" t="inlineStr">
        <is>
          <t xml:space="preserve"> </t>
        </is>
      </c>
      <c r="I1237" s="6" t="n">
        <v>546</v>
      </c>
      <c r="J1237" s="4" t="inlineStr">
        <is>
          <t>[17],[18],[19],[24]</t>
        </is>
      </c>
      <c r="K1237" s="4" t="inlineStr">
        <is>
          <t xml:space="preserve"> </t>
        </is>
      </c>
      <c r="M1237" s="4" t="inlineStr">
        <is>
          <t xml:space="preserve"> </t>
        </is>
      </c>
      <c r="O1237" s="4" t="inlineStr">
        <is>
          <t xml:space="preserve"> </t>
        </is>
      </c>
    </row>
    <row r="1238">
      <c r="A1238" s="4" t="inlineStr">
        <is>
          <t>Amortized Cost</t>
        </is>
      </c>
      <c r="C1238" s="5" t="n">
        <v>-3</v>
      </c>
      <c r="D1238" s="4" t="inlineStr">
        <is>
          <t>[13],[15],[22],[33]</t>
        </is>
      </c>
      <c r="E1238" s="4" t="inlineStr">
        <is>
          <t xml:space="preserve"> </t>
        </is>
      </c>
      <c r="G1238" s="4" t="inlineStr">
        <is>
          <t xml:space="preserve"> </t>
        </is>
      </c>
      <c r="I1238" s="5" t="n">
        <v>514</v>
      </c>
      <c r="J1238" s="4" t="inlineStr">
        <is>
          <t>[17],[18],[19],[24]</t>
        </is>
      </c>
      <c r="K1238" s="4" t="inlineStr">
        <is>
          <t xml:space="preserve"> </t>
        </is>
      </c>
      <c r="M1238" s="4" t="inlineStr">
        <is>
          <t xml:space="preserve"> </t>
        </is>
      </c>
      <c r="O1238" s="4" t="inlineStr">
        <is>
          <t xml:space="preserve"> </t>
        </is>
      </c>
    </row>
    <row r="1239">
      <c r="A1239" s="4" t="inlineStr">
        <is>
          <t>Fair Value</t>
        </is>
      </c>
      <c r="C1239" s="6" t="n">
        <v>-3</v>
      </c>
      <c r="D1239" s="4" t="inlineStr">
        <is>
          <t>[13],[15],[22],[33]</t>
        </is>
      </c>
      <c r="E1239" s="4" t="inlineStr">
        <is>
          <t xml:space="preserve"> </t>
        </is>
      </c>
      <c r="G1239" s="4" t="inlineStr">
        <is>
          <t xml:space="preserve"> </t>
        </is>
      </c>
      <c r="I1239" s="6" t="n">
        <v>539</v>
      </c>
      <c r="J1239" s="4" t="inlineStr">
        <is>
          <t>[17],[18],[19],[24]</t>
        </is>
      </c>
      <c r="K1239" s="4" t="inlineStr">
        <is>
          <t xml:space="preserve"> </t>
        </is>
      </c>
      <c r="M1239" s="4" t="inlineStr">
        <is>
          <t xml:space="preserve"> </t>
        </is>
      </c>
      <c r="O1239" s="4" t="inlineStr">
        <is>
          <t xml:space="preserve"> </t>
        </is>
      </c>
    </row>
    <row r="1240">
      <c r="A1240" s="4" t="inlineStr">
        <is>
          <t>Percentage of Net Assets</t>
        </is>
      </c>
      <c r="C1240" s="9" t="n">
        <v>0</v>
      </c>
      <c r="D1240" s="4" t="inlineStr">
        <is>
          <t>[13],[15],[22],[33]</t>
        </is>
      </c>
      <c r="E1240" s="9" t="n">
        <v>0</v>
      </c>
      <c r="F1240" s="4" t="inlineStr">
        <is>
          <t>[13],[15],[22],[33]</t>
        </is>
      </c>
      <c r="G1240" s="9" t="n">
        <v>0</v>
      </c>
      <c r="H1240" s="4" t="inlineStr">
        <is>
          <t>[13],[15],[22],[33]</t>
        </is>
      </c>
      <c r="I1240" s="9" t="n">
        <v>0</v>
      </c>
      <c r="J1240" s="4" t="inlineStr">
        <is>
          <t>[17],[18],[19],[24]</t>
        </is>
      </c>
      <c r="K1240" s="9" t="n">
        <v>0</v>
      </c>
      <c r="L1240" s="4" t="inlineStr">
        <is>
          <t>[17],[18],[19],[24]</t>
        </is>
      </c>
      <c r="M1240" s="9" t="n">
        <v>0</v>
      </c>
      <c r="N1240" s="4" t="inlineStr">
        <is>
          <t>[17],[18],[19],[24]</t>
        </is>
      </c>
      <c r="O1240" s="4" t="inlineStr">
        <is>
          <t xml:space="preserve"> </t>
        </is>
      </c>
    </row>
    <row r="1241">
      <c r="A1241" s="4" t="inlineStr">
        <is>
          <t>Investment, Identifier [Axis]: Grayshift, LLC, First lien senior secured loan</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terest</t>
        </is>
      </c>
      <c r="C1243" s="9" t="n">
        <v>0.08</v>
      </c>
      <c r="D1243" s="4" t="inlineStr">
        <is>
          <t>[13],[15],[16],[21]</t>
        </is>
      </c>
      <c r="E1243" s="9" t="n">
        <v>0.08</v>
      </c>
      <c r="F1243" s="4" t="inlineStr">
        <is>
          <t>[13],[15],[16],[21]</t>
        </is>
      </c>
      <c r="G1243" s="9" t="n">
        <v>0.08</v>
      </c>
      <c r="H1243" s="4" t="inlineStr">
        <is>
          <t>[13],[15],[16],[21]</t>
        </is>
      </c>
      <c r="I1243" s="9" t="n">
        <v>0.08</v>
      </c>
      <c r="J1243" s="4" t="inlineStr">
        <is>
          <t>[18],[19],[20],[23]</t>
        </is>
      </c>
      <c r="K1243" s="9" t="n">
        <v>0.08</v>
      </c>
      <c r="L1243" s="4" t="inlineStr">
        <is>
          <t>[18],[19],[20],[23]</t>
        </is>
      </c>
      <c r="M1243" s="9" t="n">
        <v>0.08</v>
      </c>
      <c r="N1243" s="4" t="inlineStr">
        <is>
          <t>[18],[19],[20],[23]</t>
        </is>
      </c>
      <c r="O1243" s="4" t="inlineStr">
        <is>
          <t xml:space="preserve"> </t>
        </is>
      </c>
    </row>
    <row r="1244">
      <c r="A1244" s="4" t="inlineStr">
        <is>
          <t>Par / Units</t>
        </is>
      </c>
      <c r="C1244" s="6" t="n">
        <v>21010</v>
      </c>
      <c r="D1244" s="4" t="inlineStr">
        <is>
          <t>[13],[15],[16],[21]</t>
        </is>
      </c>
      <c r="E1244" s="4" t="inlineStr">
        <is>
          <t xml:space="preserve"> </t>
        </is>
      </c>
      <c r="G1244" s="4" t="inlineStr">
        <is>
          <t xml:space="preserve"> </t>
        </is>
      </c>
      <c r="I1244" s="6" t="n">
        <v>21062</v>
      </c>
      <c r="J1244" s="4" t="inlineStr">
        <is>
          <t>[18],[19],[20],[23]</t>
        </is>
      </c>
      <c r="K1244" s="4" t="inlineStr">
        <is>
          <t xml:space="preserve"> </t>
        </is>
      </c>
      <c r="M1244" s="4" t="inlineStr">
        <is>
          <t xml:space="preserve"> </t>
        </is>
      </c>
      <c r="O1244" s="4" t="inlineStr">
        <is>
          <t xml:space="preserve"> </t>
        </is>
      </c>
    </row>
    <row r="1245">
      <c r="A1245" s="4" t="inlineStr">
        <is>
          <t>Amortized Cost</t>
        </is>
      </c>
      <c r="C1245" s="5" t="n">
        <v>20777</v>
      </c>
      <c r="D1245" s="4" t="inlineStr">
        <is>
          <t>[13],[15],[16],[21]</t>
        </is>
      </c>
      <c r="E1245" s="4" t="inlineStr">
        <is>
          <t xml:space="preserve"> </t>
        </is>
      </c>
      <c r="G1245" s="4" t="inlineStr">
        <is>
          <t xml:space="preserve"> </t>
        </is>
      </c>
      <c r="I1245" s="5" t="n">
        <v>20819</v>
      </c>
      <c r="J1245" s="4" t="inlineStr">
        <is>
          <t>[18],[19],[20],[23]</t>
        </is>
      </c>
      <c r="K1245" s="4" t="inlineStr">
        <is>
          <t xml:space="preserve"> </t>
        </is>
      </c>
      <c r="M1245" s="4" t="inlineStr">
        <is>
          <t xml:space="preserve"> </t>
        </is>
      </c>
      <c r="O1245" s="4" t="inlineStr">
        <is>
          <t xml:space="preserve"> </t>
        </is>
      </c>
    </row>
    <row r="1246">
      <c r="A1246" s="4" t="inlineStr">
        <is>
          <t>Fair Value</t>
        </is>
      </c>
      <c r="C1246" s="6" t="n">
        <v>20852</v>
      </c>
      <c r="D1246" s="4" t="inlineStr">
        <is>
          <t>[13],[15],[16],[21]</t>
        </is>
      </c>
      <c r="E1246" s="4" t="inlineStr">
        <is>
          <t xml:space="preserve"> </t>
        </is>
      </c>
      <c r="G1246" s="4" t="inlineStr">
        <is>
          <t xml:space="preserve"> </t>
        </is>
      </c>
      <c r="I1246" s="6" t="n">
        <v>20747</v>
      </c>
      <c r="J1246" s="4" t="inlineStr">
        <is>
          <t>[18],[19],[20],[23]</t>
        </is>
      </c>
      <c r="K1246" s="4" t="inlineStr">
        <is>
          <t xml:space="preserve"> </t>
        </is>
      </c>
      <c r="M1246" s="4" t="inlineStr">
        <is>
          <t xml:space="preserve"> </t>
        </is>
      </c>
      <c r="O1246" s="4" t="inlineStr">
        <is>
          <t xml:space="preserve"> </t>
        </is>
      </c>
    </row>
    <row r="1247">
      <c r="A1247" s="4" t="inlineStr">
        <is>
          <t>Percentage of Net Assets</t>
        </is>
      </c>
      <c r="C1247" s="8" t="n">
        <v>0.006</v>
      </c>
      <c r="D1247" s="4" t="inlineStr">
        <is>
          <t>[13],[15],[16],[21]</t>
        </is>
      </c>
      <c r="E1247" s="8" t="n">
        <v>0.006</v>
      </c>
      <c r="F1247" s="4" t="inlineStr">
        <is>
          <t>[13],[15],[16],[21]</t>
        </is>
      </c>
      <c r="G1247" s="8" t="n">
        <v>0.006</v>
      </c>
      <c r="H1247" s="4" t="inlineStr">
        <is>
          <t>[13],[15],[16],[21]</t>
        </is>
      </c>
      <c r="I1247" s="8" t="n">
        <v>0.006</v>
      </c>
      <c r="J1247" s="4" t="inlineStr">
        <is>
          <t>[18],[19],[20],[23]</t>
        </is>
      </c>
      <c r="K1247" s="8" t="n">
        <v>0.006</v>
      </c>
      <c r="L1247" s="4" t="inlineStr">
        <is>
          <t>[18],[19],[20],[23]</t>
        </is>
      </c>
      <c r="M1247" s="8" t="n">
        <v>0.006</v>
      </c>
      <c r="N1247" s="4" t="inlineStr">
        <is>
          <t>[18],[19],[20],[23]</t>
        </is>
      </c>
      <c r="O1247" s="4" t="inlineStr">
        <is>
          <t xml:space="preserve"> </t>
        </is>
      </c>
    </row>
    <row r="1248">
      <c r="A1248" s="4" t="inlineStr">
        <is>
          <t>Investment, Identifier [Axis]: Grayshift, LLC, First lien senior secured revolving loan</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terest</t>
        </is>
      </c>
      <c r="C1250" s="9" t="n">
        <v>0.08</v>
      </c>
      <c r="D1250" s="4" t="inlineStr">
        <is>
          <t>[13],[15],[16],[22],[33]</t>
        </is>
      </c>
      <c r="E1250" s="9" t="n">
        <v>0.08</v>
      </c>
      <c r="F1250" s="4" t="inlineStr">
        <is>
          <t>[13],[15],[16],[22],[33]</t>
        </is>
      </c>
      <c r="G1250" s="9" t="n">
        <v>0.08</v>
      </c>
      <c r="H1250" s="4" t="inlineStr">
        <is>
          <t>[13],[15],[16],[22],[33]</t>
        </is>
      </c>
      <c r="I1250" s="9" t="n">
        <v>0.08</v>
      </c>
      <c r="J1250" s="4" t="inlineStr">
        <is>
          <t>[18],[19],[20],[24],[35]</t>
        </is>
      </c>
      <c r="K1250" s="9" t="n">
        <v>0.08</v>
      </c>
      <c r="L1250" s="4" t="inlineStr">
        <is>
          <t>[18],[19],[20],[24],[35]</t>
        </is>
      </c>
      <c r="M1250" s="9" t="n">
        <v>0.08</v>
      </c>
      <c r="N1250" s="4" t="inlineStr">
        <is>
          <t>[18],[19],[20],[24],[35]</t>
        </is>
      </c>
      <c r="O1250" s="4" t="inlineStr">
        <is>
          <t xml:space="preserve"> </t>
        </is>
      </c>
    </row>
    <row r="1251">
      <c r="A1251" s="4" t="inlineStr">
        <is>
          <t>Par / Units</t>
        </is>
      </c>
      <c r="C1251" s="6" t="n">
        <v>0</v>
      </c>
      <c r="D1251" s="4" t="inlineStr">
        <is>
          <t>[13],[15],[16],[22],[33]</t>
        </is>
      </c>
      <c r="E1251" s="4" t="inlineStr">
        <is>
          <t xml:space="preserve"> </t>
        </is>
      </c>
      <c r="G1251" s="4" t="inlineStr">
        <is>
          <t xml:space="preserve"> </t>
        </is>
      </c>
      <c r="I1251" s="6" t="n">
        <v>0</v>
      </c>
      <c r="J1251" s="4" t="inlineStr">
        <is>
          <t>[18],[19],[20],[24],[35]</t>
        </is>
      </c>
      <c r="K1251" s="4" t="inlineStr">
        <is>
          <t xml:space="preserve"> </t>
        </is>
      </c>
      <c r="M1251" s="4" t="inlineStr">
        <is>
          <t xml:space="preserve"> </t>
        </is>
      </c>
      <c r="O1251" s="4" t="inlineStr">
        <is>
          <t xml:space="preserve"> </t>
        </is>
      </c>
    </row>
    <row r="1252">
      <c r="A1252" s="4" t="inlineStr">
        <is>
          <t>Amortized Cost</t>
        </is>
      </c>
      <c r="C1252" s="5" t="n">
        <v>-7</v>
      </c>
      <c r="D1252" s="4" t="inlineStr">
        <is>
          <t>[13],[15],[16],[22],[33]</t>
        </is>
      </c>
      <c r="E1252" s="4" t="inlineStr">
        <is>
          <t xml:space="preserve"> </t>
        </is>
      </c>
      <c r="G1252" s="4" t="inlineStr">
        <is>
          <t xml:space="preserve"> </t>
        </is>
      </c>
      <c r="I1252" s="5" t="n">
        <v>-7</v>
      </c>
      <c r="J1252" s="4" t="inlineStr">
        <is>
          <t>[18],[19],[20],[24],[35]</t>
        </is>
      </c>
      <c r="K1252" s="4" t="inlineStr">
        <is>
          <t xml:space="preserve"> </t>
        </is>
      </c>
      <c r="M1252" s="4" t="inlineStr">
        <is>
          <t xml:space="preserve"> </t>
        </is>
      </c>
      <c r="O1252" s="4" t="inlineStr">
        <is>
          <t xml:space="preserve"> </t>
        </is>
      </c>
    </row>
    <row r="1253">
      <c r="A1253" s="4" t="inlineStr">
        <is>
          <t>Fair Value</t>
        </is>
      </c>
      <c r="C1253" s="6" t="n">
        <v>-7</v>
      </c>
      <c r="D1253" s="4" t="inlineStr">
        <is>
          <t>[13],[15],[16],[22],[33]</t>
        </is>
      </c>
      <c r="E1253" s="4" t="inlineStr">
        <is>
          <t xml:space="preserve"> </t>
        </is>
      </c>
      <c r="G1253" s="4" t="inlineStr">
        <is>
          <t xml:space="preserve"> </t>
        </is>
      </c>
      <c r="I1253" s="6" t="n">
        <v>-15</v>
      </c>
      <c r="J1253" s="4" t="inlineStr">
        <is>
          <t>[18],[19],[20],[24],[35]</t>
        </is>
      </c>
      <c r="K1253" s="4" t="inlineStr">
        <is>
          <t xml:space="preserve"> </t>
        </is>
      </c>
      <c r="M1253" s="4" t="inlineStr">
        <is>
          <t xml:space="preserve"> </t>
        </is>
      </c>
      <c r="O1253" s="4" t="inlineStr">
        <is>
          <t xml:space="preserve"> </t>
        </is>
      </c>
    </row>
    <row r="1254">
      <c r="A1254" s="4" t="inlineStr">
        <is>
          <t>Percentage of Net Assets</t>
        </is>
      </c>
      <c r="C1254" s="9" t="n">
        <v>0</v>
      </c>
      <c r="D1254" s="4" t="inlineStr">
        <is>
          <t>[13],[15],[16],[22],[33]</t>
        </is>
      </c>
      <c r="E1254" s="9" t="n">
        <v>0</v>
      </c>
      <c r="F1254" s="4" t="inlineStr">
        <is>
          <t>[13],[15],[16],[22],[33]</t>
        </is>
      </c>
      <c r="G1254" s="9" t="n">
        <v>0</v>
      </c>
      <c r="H1254" s="4" t="inlineStr">
        <is>
          <t>[13],[15],[16],[22],[33]</t>
        </is>
      </c>
      <c r="I1254" s="9" t="n">
        <v>0</v>
      </c>
      <c r="J1254" s="4" t="inlineStr">
        <is>
          <t>[18],[19],[20],[24],[35]</t>
        </is>
      </c>
      <c r="K1254" s="9" t="n">
        <v>0</v>
      </c>
      <c r="L1254" s="4" t="inlineStr">
        <is>
          <t>[18],[19],[20],[24],[35]</t>
        </is>
      </c>
      <c r="M1254" s="9" t="n">
        <v>0</v>
      </c>
      <c r="N1254" s="4" t="inlineStr">
        <is>
          <t>[18],[19],[20],[24],[35]</t>
        </is>
      </c>
      <c r="O1254" s="4" t="inlineStr">
        <is>
          <t xml:space="preserve"> </t>
        </is>
      </c>
    </row>
    <row r="1255">
      <c r="A1255" s="4" t="inlineStr">
        <is>
          <t>Investment, Identifier [Axis]: Greenway Health, LLC, First lien senior secured loa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Interest</t>
        </is>
      </c>
      <c r="C1257" s="8" t="n">
        <v>0.0675</v>
      </c>
      <c r="D1257" s="4" t="inlineStr">
        <is>
          <t>[13],[15],[31]</t>
        </is>
      </c>
      <c r="E1257" s="8" t="n">
        <v>0.0675</v>
      </c>
      <c r="F1257" s="4" t="inlineStr">
        <is>
          <t>[13],[15],[31]</t>
        </is>
      </c>
      <c r="G1257" s="8" t="n">
        <v>0.0675</v>
      </c>
      <c r="H1257" s="4" t="inlineStr">
        <is>
          <t>[13],[15],[31]</t>
        </is>
      </c>
      <c r="I1257" s="8" t="n">
        <v>0.0675</v>
      </c>
      <c r="J1257" s="4" t="inlineStr">
        <is>
          <t>[18],[19],[32]</t>
        </is>
      </c>
      <c r="K1257" s="8" t="n">
        <v>0.0675</v>
      </c>
      <c r="L1257" s="4" t="inlineStr">
        <is>
          <t>[18],[19],[32]</t>
        </is>
      </c>
      <c r="M1257" s="8" t="n">
        <v>0.0675</v>
      </c>
      <c r="N1257" s="4" t="inlineStr">
        <is>
          <t>[18],[19],[32]</t>
        </is>
      </c>
      <c r="O1257" s="4" t="inlineStr">
        <is>
          <t xml:space="preserve"> </t>
        </is>
      </c>
    </row>
    <row r="1258">
      <c r="A1258" s="4" t="inlineStr">
        <is>
          <t>Par / Units</t>
        </is>
      </c>
      <c r="C1258" s="6" t="n">
        <v>8751</v>
      </c>
      <c r="D1258" s="4" t="inlineStr">
        <is>
          <t>[13],[15],[31]</t>
        </is>
      </c>
      <c r="E1258" s="4" t="inlineStr">
        <is>
          <t xml:space="preserve"> </t>
        </is>
      </c>
      <c r="G1258" s="4" t="inlineStr">
        <is>
          <t xml:space="preserve"> </t>
        </is>
      </c>
      <c r="I1258" s="6" t="n">
        <v>8751</v>
      </c>
      <c r="J1258" s="4" t="inlineStr">
        <is>
          <t>[18],[19],[32]</t>
        </is>
      </c>
      <c r="K1258" s="4" t="inlineStr">
        <is>
          <t xml:space="preserve"> </t>
        </is>
      </c>
      <c r="M1258" s="4" t="inlineStr">
        <is>
          <t xml:space="preserve"> </t>
        </is>
      </c>
      <c r="O1258" s="4" t="inlineStr">
        <is>
          <t xml:space="preserve"> </t>
        </is>
      </c>
    </row>
    <row r="1259">
      <c r="A1259" s="4" t="inlineStr">
        <is>
          <t>Amortized Cost</t>
        </is>
      </c>
      <c r="C1259" s="5" t="n">
        <v>8500</v>
      </c>
      <c r="D1259" s="4" t="inlineStr">
        <is>
          <t>[13],[15],[31]</t>
        </is>
      </c>
      <c r="E1259" s="4" t="inlineStr">
        <is>
          <t xml:space="preserve"> </t>
        </is>
      </c>
      <c r="G1259" s="4" t="inlineStr">
        <is>
          <t xml:space="preserve"> </t>
        </is>
      </c>
      <c r="I1259" s="5" t="n">
        <v>8490</v>
      </c>
      <c r="J1259" s="4" t="inlineStr">
        <is>
          <t>[18],[19],[32]</t>
        </is>
      </c>
      <c r="K1259" s="4" t="inlineStr">
        <is>
          <t xml:space="preserve"> </t>
        </is>
      </c>
      <c r="M1259" s="4" t="inlineStr">
        <is>
          <t xml:space="preserve"> </t>
        </is>
      </c>
      <c r="O1259" s="4" t="inlineStr">
        <is>
          <t xml:space="preserve"> </t>
        </is>
      </c>
    </row>
    <row r="1260">
      <c r="A1260" s="4" t="inlineStr">
        <is>
          <t>Fair Value</t>
        </is>
      </c>
      <c r="C1260" s="6" t="n">
        <v>8554</v>
      </c>
      <c r="D1260" s="4" t="inlineStr">
        <is>
          <t>[13],[15],[31]</t>
        </is>
      </c>
      <c r="E1260" s="4" t="inlineStr">
        <is>
          <t xml:space="preserve"> </t>
        </is>
      </c>
      <c r="G1260" s="4" t="inlineStr">
        <is>
          <t xml:space="preserve"> </t>
        </is>
      </c>
      <c r="I1260" s="6" t="n">
        <v>8489</v>
      </c>
      <c r="J1260" s="4" t="inlineStr">
        <is>
          <t>[18],[19],[32]</t>
        </is>
      </c>
      <c r="K1260" s="4" t="inlineStr">
        <is>
          <t xml:space="preserve"> </t>
        </is>
      </c>
      <c r="M1260" s="4" t="inlineStr">
        <is>
          <t xml:space="preserve"> </t>
        </is>
      </c>
      <c r="O1260" s="4" t="inlineStr">
        <is>
          <t xml:space="preserve"> </t>
        </is>
      </c>
    </row>
    <row r="1261">
      <c r="A1261" s="4" t="inlineStr">
        <is>
          <t>Percentage of Net Assets</t>
        </is>
      </c>
      <c r="C1261" s="8" t="n">
        <v>0.002</v>
      </c>
      <c r="D1261" s="4" t="inlineStr">
        <is>
          <t>[13],[15],[31]</t>
        </is>
      </c>
      <c r="E1261" s="8" t="n">
        <v>0.002</v>
      </c>
      <c r="F1261" s="4" t="inlineStr">
        <is>
          <t>[13],[15],[31]</t>
        </is>
      </c>
      <c r="G1261" s="8" t="n">
        <v>0.002</v>
      </c>
      <c r="H1261" s="4" t="inlineStr">
        <is>
          <t>[13],[15],[31]</t>
        </is>
      </c>
      <c r="I1261" s="8" t="n">
        <v>0.002</v>
      </c>
      <c r="J1261" s="4" t="inlineStr">
        <is>
          <t>[18],[19],[32]</t>
        </is>
      </c>
      <c r="K1261" s="8" t="n">
        <v>0.002</v>
      </c>
      <c r="L1261" s="4" t="inlineStr">
        <is>
          <t>[18],[19],[32]</t>
        </is>
      </c>
      <c r="M1261" s="8" t="n">
        <v>0.002</v>
      </c>
      <c r="N1261" s="4" t="inlineStr">
        <is>
          <t>[18],[19],[32]</t>
        </is>
      </c>
      <c r="O1261" s="4" t="inlineStr">
        <is>
          <t xml:space="preserve"> </t>
        </is>
      </c>
    </row>
    <row r="1262">
      <c r="A1262" s="4" t="inlineStr">
        <is>
          <t>Investment, Identifier [Axis]: H&amp;F Opportunities LUX III S.À R.L (dba Checkmarx), First lien senior secured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terest</t>
        </is>
      </c>
      <c r="C1264" s="8" t="n">
        <v>0.075</v>
      </c>
      <c r="D1264" s="4" t="inlineStr">
        <is>
          <t>[13],[15],[16],[21]</t>
        </is>
      </c>
      <c r="E1264" s="8" t="n">
        <v>0.075</v>
      </c>
      <c r="F1264" s="4" t="inlineStr">
        <is>
          <t>[13],[15],[16],[21]</t>
        </is>
      </c>
      <c r="G1264" s="8" t="n">
        <v>0.075</v>
      </c>
      <c r="H1264" s="4" t="inlineStr">
        <is>
          <t>[13],[15],[16],[21]</t>
        </is>
      </c>
      <c r="I1264" s="8" t="n">
        <v>0.075</v>
      </c>
      <c r="J1264" s="4" t="inlineStr">
        <is>
          <t>[18],[19],[20],[23]</t>
        </is>
      </c>
      <c r="K1264" s="8" t="n">
        <v>0.075</v>
      </c>
      <c r="L1264" s="4" t="inlineStr">
        <is>
          <t>[18],[19],[20],[23]</t>
        </is>
      </c>
      <c r="M1264" s="8" t="n">
        <v>0.075</v>
      </c>
      <c r="N1264" s="4" t="inlineStr">
        <is>
          <t>[18],[19],[20],[23]</t>
        </is>
      </c>
      <c r="O1264" s="4" t="inlineStr">
        <is>
          <t xml:space="preserve"> </t>
        </is>
      </c>
    </row>
    <row r="1265">
      <c r="A1265" s="4" t="inlineStr">
        <is>
          <t>Par / Units</t>
        </is>
      </c>
      <c r="C1265" s="6" t="n">
        <v>148889</v>
      </c>
      <c r="D1265" s="4" t="inlineStr">
        <is>
          <t>[13],[15],[16],[21]</t>
        </is>
      </c>
      <c r="E1265" s="4" t="inlineStr">
        <is>
          <t xml:space="preserve"> </t>
        </is>
      </c>
      <c r="G1265" s="4" t="inlineStr">
        <is>
          <t xml:space="preserve"> </t>
        </is>
      </c>
      <c r="I1265" s="6" t="n">
        <v>148889</v>
      </c>
      <c r="J1265" s="4" t="inlineStr">
        <is>
          <t>[18],[19],[20],[23]</t>
        </is>
      </c>
      <c r="K1265" s="4" t="inlineStr">
        <is>
          <t xml:space="preserve"> </t>
        </is>
      </c>
      <c r="M1265" s="4" t="inlineStr">
        <is>
          <t xml:space="preserve"> </t>
        </is>
      </c>
      <c r="O1265" s="4" t="inlineStr">
        <is>
          <t xml:space="preserve"> </t>
        </is>
      </c>
    </row>
    <row r="1266">
      <c r="A1266" s="4" t="inlineStr">
        <is>
          <t>Amortized Cost</t>
        </is>
      </c>
      <c r="C1266" s="5" t="n">
        <v>147082</v>
      </c>
      <c r="D1266" s="4" t="inlineStr">
        <is>
          <t>[13],[15],[16],[21]</t>
        </is>
      </c>
      <c r="E1266" s="4" t="inlineStr">
        <is>
          <t xml:space="preserve"> </t>
        </is>
      </c>
      <c r="G1266" s="4" t="inlineStr">
        <is>
          <t xml:space="preserve"> </t>
        </is>
      </c>
      <c r="I1266" s="5" t="n">
        <v>146888</v>
      </c>
      <c r="J1266" s="4" t="inlineStr">
        <is>
          <t>[18],[19],[20],[23]</t>
        </is>
      </c>
      <c r="K1266" s="4" t="inlineStr">
        <is>
          <t xml:space="preserve"> </t>
        </is>
      </c>
      <c r="M1266" s="4" t="inlineStr">
        <is>
          <t xml:space="preserve"> </t>
        </is>
      </c>
      <c r="O1266" s="4" t="inlineStr">
        <is>
          <t xml:space="preserve"> </t>
        </is>
      </c>
    </row>
    <row r="1267">
      <c r="A1267" s="4" t="inlineStr">
        <is>
          <t>Fair Value</t>
        </is>
      </c>
      <c r="C1267" s="6" t="n">
        <v>148889</v>
      </c>
      <c r="D1267" s="4" t="inlineStr">
        <is>
          <t>[13],[15],[16],[21]</t>
        </is>
      </c>
      <c r="E1267" s="4" t="inlineStr">
        <is>
          <t xml:space="preserve"> </t>
        </is>
      </c>
      <c r="G1267" s="4" t="inlineStr">
        <is>
          <t xml:space="preserve"> </t>
        </is>
      </c>
      <c r="I1267" s="6" t="n">
        <v>148889</v>
      </c>
      <c r="J1267" s="4" t="inlineStr">
        <is>
          <t>[18],[19],[20],[23]</t>
        </is>
      </c>
      <c r="K1267" s="4" t="inlineStr">
        <is>
          <t xml:space="preserve"> </t>
        </is>
      </c>
      <c r="M1267" s="4" t="inlineStr">
        <is>
          <t xml:space="preserve"> </t>
        </is>
      </c>
      <c r="O1267" s="4" t="inlineStr">
        <is>
          <t xml:space="preserve"> </t>
        </is>
      </c>
    </row>
    <row r="1268">
      <c r="A1268" s="4" t="inlineStr">
        <is>
          <t>Percentage of Net Assets</t>
        </is>
      </c>
      <c r="C1268" s="8" t="n">
        <v>0.042</v>
      </c>
      <c r="D1268" s="4" t="inlineStr">
        <is>
          <t>[13],[15],[16],[21]</t>
        </is>
      </c>
      <c r="E1268" s="8" t="n">
        <v>0.042</v>
      </c>
      <c r="F1268" s="4" t="inlineStr">
        <is>
          <t>[13],[15],[16],[21]</t>
        </is>
      </c>
      <c r="G1268" s="8" t="n">
        <v>0.042</v>
      </c>
      <c r="H1268" s="4" t="inlineStr">
        <is>
          <t>[13],[15],[16],[21]</t>
        </is>
      </c>
      <c r="I1268" s="8" t="n">
        <v>0.042</v>
      </c>
      <c r="J1268" s="4" t="inlineStr">
        <is>
          <t>[18],[19],[20],[23]</t>
        </is>
      </c>
      <c r="K1268" s="8" t="n">
        <v>0.042</v>
      </c>
      <c r="L1268" s="4" t="inlineStr">
        <is>
          <t>[18],[19],[20],[23]</t>
        </is>
      </c>
      <c r="M1268" s="8" t="n">
        <v>0.042</v>
      </c>
      <c r="N1268" s="4" t="inlineStr">
        <is>
          <t>[18],[19],[20],[23]</t>
        </is>
      </c>
      <c r="O1268" s="4" t="inlineStr">
        <is>
          <t xml:space="preserve"> </t>
        </is>
      </c>
    </row>
    <row r="1269">
      <c r="A1269" s="4" t="inlineStr">
        <is>
          <t>Investment, Identifier [Axis]: H&amp;F Opportunities LUX III S.À R.L (dba Checkmarx), First lien senior secured revolving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Interest</t>
        </is>
      </c>
      <c r="C1271" s="8" t="n">
        <v>0.075</v>
      </c>
      <c r="D1271" s="4" t="inlineStr">
        <is>
          <t>[13],[15],[16],[22],[33]</t>
        </is>
      </c>
      <c r="E1271" s="8" t="n">
        <v>0.075</v>
      </c>
      <c r="F1271" s="4" t="inlineStr">
        <is>
          <t>[13],[15],[16],[22],[33]</t>
        </is>
      </c>
      <c r="G1271" s="8" t="n">
        <v>0.075</v>
      </c>
      <c r="H1271" s="4" t="inlineStr">
        <is>
          <t>[13],[15],[16],[22],[33]</t>
        </is>
      </c>
      <c r="I1271" s="8" t="n">
        <v>0.075</v>
      </c>
      <c r="J1271" s="4" t="inlineStr">
        <is>
          <t>[18],[19],[20],[24],[35]</t>
        </is>
      </c>
      <c r="K1271" s="8" t="n">
        <v>0.075</v>
      </c>
      <c r="L1271" s="4" t="inlineStr">
        <is>
          <t>[18],[19],[20],[24],[35]</t>
        </is>
      </c>
      <c r="M1271" s="8" t="n">
        <v>0.075</v>
      </c>
      <c r="N1271" s="4" t="inlineStr">
        <is>
          <t>[18],[19],[20],[24],[35]</t>
        </is>
      </c>
      <c r="O1271" s="4" t="inlineStr">
        <is>
          <t xml:space="preserve"> </t>
        </is>
      </c>
    </row>
    <row r="1272">
      <c r="A1272" s="4" t="inlineStr">
        <is>
          <t>Par / Units</t>
        </is>
      </c>
      <c r="C1272" s="6" t="n">
        <v>0</v>
      </c>
      <c r="D1272" s="4" t="inlineStr">
        <is>
          <t>[13],[15],[16],[22],[33]</t>
        </is>
      </c>
      <c r="E1272" s="4" t="inlineStr">
        <is>
          <t xml:space="preserve"> </t>
        </is>
      </c>
      <c r="G1272" s="4" t="inlineStr">
        <is>
          <t xml:space="preserve"> </t>
        </is>
      </c>
      <c r="I1272" s="6" t="n">
        <v>0</v>
      </c>
      <c r="J1272" s="4" t="inlineStr">
        <is>
          <t>[18],[19],[20],[24],[35]</t>
        </is>
      </c>
      <c r="K1272" s="4" t="inlineStr">
        <is>
          <t xml:space="preserve"> </t>
        </is>
      </c>
      <c r="M1272" s="4" t="inlineStr">
        <is>
          <t xml:space="preserve"> </t>
        </is>
      </c>
      <c r="O1272" s="4" t="inlineStr">
        <is>
          <t xml:space="preserve"> </t>
        </is>
      </c>
    </row>
    <row r="1273">
      <c r="A1273" s="4" t="inlineStr">
        <is>
          <t>Amortized Cost</t>
        </is>
      </c>
      <c r="C1273" s="5" t="n">
        <v>-255</v>
      </c>
      <c r="D1273" s="4" t="inlineStr">
        <is>
          <t>[13],[15],[16],[22],[33]</t>
        </is>
      </c>
      <c r="E1273" s="4" t="inlineStr">
        <is>
          <t xml:space="preserve"> </t>
        </is>
      </c>
      <c r="G1273" s="4" t="inlineStr">
        <is>
          <t xml:space="preserve"> </t>
        </is>
      </c>
      <c r="I1273" s="5" t="n">
        <v>-286</v>
      </c>
      <c r="J1273" s="4" t="inlineStr">
        <is>
          <t>[18],[19],[20],[24],[35]</t>
        </is>
      </c>
      <c r="K1273" s="4" t="inlineStr">
        <is>
          <t xml:space="preserve"> </t>
        </is>
      </c>
      <c r="M1273" s="4" t="inlineStr">
        <is>
          <t xml:space="preserve"> </t>
        </is>
      </c>
      <c r="O1273" s="4" t="inlineStr">
        <is>
          <t xml:space="preserve"> </t>
        </is>
      </c>
    </row>
    <row r="1274">
      <c r="A1274" s="4" t="inlineStr">
        <is>
          <t>Fair Value</t>
        </is>
      </c>
      <c r="C1274" s="6" t="n">
        <v>0</v>
      </c>
      <c r="D1274" s="4" t="inlineStr">
        <is>
          <t>[13],[15],[16],[22],[33]</t>
        </is>
      </c>
      <c r="E1274" s="4" t="inlineStr">
        <is>
          <t xml:space="preserve"> </t>
        </is>
      </c>
      <c r="G1274" s="4" t="inlineStr">
        <is>
          <t xml:space="preserve"> </t>
        </is>
      </c>
      <c r="I1274" s="6" t="n">
        <v>0</v>
      </c>
      <c r="J1274" s="4" t="inlineStr">
        <is>
          <t>[18],[19],[20],[24],[35]</t>
        </is>
      </c>
      <c r="K1274" s="4" t="inlineStr">
        <is>
          <t xml:space="preserve"> </t>
        </is>
      </c>
      <c r="M1274" s="4" t="inlineStr">
        <is>
          <t xml:space="preserve"> </t>
        </is>
      </c>
      <c r="O1274" s="4" t="inlineStr">
        <is>
          <t xml:space="preserve"> </t>
        </is>
      </c>
    </row>
    <row r="1275">
      <c r="A1275" s="4" t="inlineStr">
        <is>
          <t>Percentage of Net Assets</t>
        </is>
      </c>
      <c r="C1275" s="9" t="n">
        <v>0</v>
      </c>
      <c r="D1275" s="4" t="inlineStr">
        <is>
          <t>[13],[15],[16],[22],[33]</t>
        </is>
      </c>
      <c r="E1275" s="9" t="n">
        <v>0</v>
      </c>
      <c r="F1275" s="4" t="inlineStr">
        <is>
          <t>[13],[15],[16],[22],[33]</t>
        </is>
      </c>
      <c r="G1275" s="9" t="n">
        <v>0</v>
      </c>
      <c r="H1275" s="4" t="inlineStr">
        <is>
          <t>[13],[15],[16],[22],[33]</t>
        </is>
      </c>
      <c r="I1275" s="9" t="n">
        <v>0</v>
      </c>
      <c r="J1275" s="4" t="inlineStr">
        <is>
          <t>[18],[19],[20],[24],[35]</t>
        </is>
      </c>
      <c r="K1275" s="9" t="n">
        <v>0</v>
      </c>
      <c r="L1275" s="4" t="inlineStr">
        <is>
          <t>[18],[19],[20],[24],[35]</t>
        </is>
      </c>
      <c r="M1275" s="9" t="n">
        <v>0</v>
      </c>
      <c r="N1275" s="4" t="inlineStr">
        <is>
          <t>[18],[19],[20],[24],[35]</t>
        </is>
      </c>
      <c r="O1275" s="4" t="inlineStr">
        <is>
          <t xml:space="preserve"> </t>
        </is>
      </c>
    </row>
    <row r="1276">
      <c r="A1276" s="4" t="inlineStr">
        <is>
          <t>Investment, Identifier [Axis]: Halo Parent Newco, LLC, Class H PIK Preferred Equity</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terest, PIK</t>
        </is>
      </c>
      <c r="C1278" s="9" t="n">
        <v>0.11</v>
      </c>
      <c r="D1278" s="4" t="inlineStr">
        <is>
          <t>[15],[26],[29]</t>
        </is>
      </c>
      <c r="E1278" s="9" t="n">
        <v>0.11</v>
      </c>
      <c r="F1278" s="4" t="inlineStr">
        <is>
          <t>[15],[26],[29]</t>
        </is>
      </c>
      <c r="G1278" s="9" t="n">
        <v>0.11</v>
      </c>
      <c r="H1278" s="4" t="inlineStr">
        <is>
          <t>[15],[26],[29]</t>
        </is>
      </c>
      <c r="I1278" s="9" t="n">
        <v>0.11</v>
      </c>
      <c r="J1278" s="4" t="inlineStr">
        <is>
          <t>[19],[28],[30]</t>
        </is>
      </c>
      <c r="K1278" s="9" t="n">
        <v>0.11</v>
      </c>
      <c r="L1278" s="4" t="inlineStr">
        <is>
          <t>[19],[28],[30]</t>
        </is>
      </c>
      <c r="M1278" s="9" t="n">
        <v>0.11</v>
      </c>
      <c r="N1278" s="4" t="inlineStr">
        <is>
          <t>[19],[28],[30]</t>
        </is>
      </c>
      <c r="O1278" s="4" t="inlineStr">
        <is>
          <t xml:space="preserve"> </t>
        </is>
      </c>
    </row>
    <row r="1279">
      <c r="A1279" s="4" t="inlineStr">
        <is>
          <t>Units (in shares) | shares</t>
        </is>
      </c>
      <c r="C1279" s="5" t="n">
        <v>5000</v>
      </c>
      <c r="D1279" s="4" t="inlineStr">
        <is>
          <t>[15],[26],[29]</t>
        </is>
      </c>
      <c r="E1279" s="5" t="n">
        <v>5000</v>
      </c>
      <c r="F1279" s="4" t="inlineStr">
        <is>
          <t>[15],[26],[29]</t>
        </is>
      </c>
      <c r="G1279" s="5" t="n">
        <v>5000</v>
      </c>
      <c r="H1279" s="4" t="inlineStr">
        <is>
          <t>[15],[26],[29]</t>
        </is>
      </c>
      <c r="I1279" s="5" t="n">
        <v>5000</v>
      </c>
      <c r="J1279" s="4" t="inlineStr">
        <is>
          <t>[19],[28],[30]</t>
        </is>
      </c>
      <c r="K1279" s="5" t="n">
        <v>5000</v>
      </c>
      <c r="L1279" s="4" t="inlineStr">
        <is>
          <t>[19],[28],[30]</t>
        </is>
      </c>
      <c r="M1279" s="5" t="n">
        <v>5000</v>
      </c>
      <c r="N1279" s="4" t="inlineStr">
        <is>
          <t>[19],[28],[30]</t>
        </is>
      </c>
      <c r="O1279" s="4" t="inlineStr">
        <is>
          <t xml:space="preserve"> </t>
        </is>
      </c>
    </row>
    <row r="1280">
      <c r="A1280" s="4" t="inlineStr">
        <is>
          <t>Amortized Cost</t>
        </is>
      </c>
      <c r="C1280" s="6" t="n">
        <v>6280</v>
      </c>
      <c r="D1280" s="4" t="inlineStr">
        <is>
          <t>[15],[26],[29]</t>
        </is>
      </c>
      <c r="E1280" s="4" t="inlineStr">
        <is>
          <t xml:space="preserve"> </t>
        </is>
      </c>
      <c r="G1280" s="4" t="inlineStr">
        <is>
          <t xml:space="preserve"> </t>
        </is>
      </c>
      <c r="I1280" s="6" t="n">
        <v>6106</v>
      </c>
      <c r="J1280" s="4" t="inlineStr">
        <is>
          <t>[19],[28],[30]</t>
        </is>
      </c>
      <c r="K1280" s="4" t="inlineStr">
        <is>
          <t xml:space="preserve"> </t>
        </is>
      </c>
      <c r="M1280" s="4" t="inlineStr">
        <is>
          <t xml:space="preserve"> </t>
        </is>
      </c>
      <c r="O1280" s="4" t="inlineStr">
        <is>
          <t xml:space="preserve"> </t>
        </is>
      </c>
    </row>
    <row r="1281">
      <c r="A1281" s="4" t="inlineStr">
        <is>
          <t>Fair Value</t>
        </is>
      </c>
      <c r="C1281" s="6" t="n">
        <v>5213</v>
      </c>
      <c r="D1281" s="4" t="inlineStr">
        <is>
          <t>[15],[26],[29]</t>
        </is>
      </c>
      <c r="E1281" s="4" t="inlineStr">
        <is>
          <t xml:space="preserve"> </t>
        </is>
      </c>
      <c r="G1281" s="4" t="inlineStr">
        <is>
          <t xml:space="preserve"> </t>
        </is>
      </c>
      <c r="I1281" s="6" t="n">
        <v>4996</v>
      </c>
      <c r="J1281" s="4" t="inlineStr">
        <is>
          <t>[19],[28],[30]</t>
        </is>
      </c>
      <c r="K1281" s="4" t="inlineStr">
        <is>
          <t xml:space="preserve"> </t>
        </is>
      </c>
      <c r="M1281" s="4" t="inlineStr">
        <is>
          <t xml:space="preserve"> </t>
        </is>
      </c>
      <c r="O1281" s="4" t="inlineStr">
        <is>
          <t xml:space="preserve"> </t>
        </is>
      </c>
    </row>
    <row r="1282">
      <c r="A1282" s="4" t="inlineStr">
        <is>
          <t>Percentage of Net Assets</t>
        </is>
      </c>
      <c r="C1282" s="8" t="n">
        <v>0.001</v>
      </c>
      <c r="D1282" s="4" t="inlineStr">
        <is>
          <t>[15],[26],[29]</t>
        </is>
      </c>
      <c r="E1282" s="8" t="n">
        <v>0.001</v>
      </c>
      <c r="F1282" s="4" t="inlineStr">
        <is>
          <t>[15],[26],[29]</t>
        </is>
      </c>
      <c r="G1282" s="8" t="n">
        <v>0.001</v>
      </c>
      <c r="H1282" s="4" t="inlineStr">
        <is>
          <t>[15],[26],[29]</t>
        </is>
      </c>
      <c r="I1282" s="8" t="n">
        <v>0.001</v>
      </c>
      <c r="J1282" s="4" t="inlineStr">
        <is>
          <t>[19],[28],[30]</t>
        </is>
      </c>
      <c r="K1282" s="8" t="n">
        <v>0.001</v>
      </c>
      <c r="L1282" s="4" t="inlineStr">
        <is>
          <t>[19],[28],[30]</t>
        </is>
      </c>
      <c r="M1282" s="8" t="n">
        <v>0.001</v>
      </c>
      <c r="N1282" s="4" t="inlineStr">
        <is>
          <t>[19],[28],[30]</t>
        </is>
      </c>
      <c r="O1282" s="4" t="inlineStr">
        <is>
          <t xml:space="preserve"> </t>
        </is>
      </c>
    </row>
    <row r="1283">
      <c r="A1283" s="4" t="inlineStr">
        <is>
          <t>Investment, Identifier [Axis]: Help HP SCF Investor, LP</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Fair Value</t>
        </is>
      </c>
      <c r="C1285" s="6" t="n">
        <v>68756</v>
      </c>
      <c r="E1285" s="4" t="inlineStr">
        <is>
          <t xml:space="preserve"> </t>
        </is>
      </c>
      <c r="G1285" s="4" t="inlineStr">
        <is>
          <t xml:space="preserve"> </t>
        </is>
      </c>
      <c r="I1285" s="6" t="n">
        <v>67221</v>
      </c>
      <c r="K1285" s="4" t="inlineStr">
        <is>
          <t xml:space="preserve"> </t>
        </is>
      </c>
      <c r="M1285" s="4" t="inlineStr">
        <is>
          <t xml:space="preserve"> </t>
        </is>
      </c>
      <c r="O1285" s="5" t="n">
        <v>65192</v>
      </c>
    </row>
    <row r="1286">
      <c r="A1286" s="4" t="inlineStr">
        <is>
          <t>Investment, Identifier [Axis]: Help HP SCF Investor, LP, LP Interest</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Par / Units</t>
        </is>
      </c>
      <c r="C1288" s="5" t="n">
        <v>59333</v>
      </c>
      <c r="D1288" s="4" t="inlineStr">
        <is>
          <t>[15],[25],[26],[46]</t>
        </is>
      </c>
      <c r="E1288" s="4" t="inlineStr">
        <is>
          <t xml:space="preserve"> </t>
        </is>
      </c>
      <c r="G1288" s="4" t="inlineStr">
        <is>
          <t xml:space="preserve"> </t>
        </is>
      </c>
      <c r="I1288" s="5" t="n">
        <v>59333</v>
      </c>
      <c r="J1288" s="4" t="inlineStr">
        <is>
          <t>[19],[27],[28],[48]</t>
        </is>
      </c>
      <c r="K1288" s="4" t="inlineStr">
        <is>
          <t xml:space="preserve"> </t>
        </is>
      </c>
      <c r="M1288" s="4" t="inlineStr">
        <is>
          <t xml:space="preserve"> </t>
        </is>
      </c>
      <c r="O1288" s="4" t="inlineStr">
        <is>
          <t xml:space="preserve"> </t>
        </is>
      </c>
    </row>
    <row r="1289">
      <c r="A1289" s="4" t="inlineStr">
        <is>
          <t>Amortized Cost</t>
        </is>
      </c>
      <c r="C1289" s="5" t="n">
        <v>59379</v>
      </c>
      <c r="D1289" s="4" t="inlineStr">
        <is>
          <t>[15],[25],[26],[46]</t>
        </is>
      </c>
      <c r="E1289" s="4" t="inlineStr">
        <is>
          <t xml:space="preserve"> </t>
        </is>
      </c>
      <c r="G1289" s="4" t="inlineStr">
        <is>
          <t xml:space="preserve"> </t>
        </is>
      </c>
      <c r="I1289" s="5" t="n">
        <v>59379</v>
      </c>
      <c r="J1289" s="4" t="inlineStr">
        <is>
          <t>[19],[27],[28],[48]</t>
        </is>
      </c>
      <c r="K1289" s="4" t="inlineStr">
        <is>
          <t xml:space="preserve"> </t>
        </is>
      </c>
      <c r="M1289" s="4" t="inlineStr">
        <is>
          <t xml:space="preserve"> </t>
        </is>
      </c>
      <c r="O1289" s="4" t="inlineStr">
        <is>
          <t xml:space="preserve"> </t>
        </is>
      </c>
    </row>
    <row r="1290">
      <c r="A1290" s="4" t="inlineStr">
        <is>
          <t>Fair Value</t>
        </is>
      </c>
      <c r="C1290" s="6" t="n">
        <v>68756</v>
      </c>
      <c r="D1290" s="4" t="inlineStr">
        <is>
          <t>[15],[25],[26],[46]</t>
        </is>
      </c>
      <c r="E1290" s="4" t="inlineStr">
        <is>
          <t xml:space="preserve"> </t>
        </is>
      </c>
      <c r="G1290" s="4" t="inlineStr">
        <is>
          <t xml:space="preserve"> </t>
        </is>
      </c>
      <c r="I1290" s="6" t="n">
        <v>67221</v>
      </c>
      <c r="J1290" s="4" t="inlineStr">
        <is>
          <t>[19],[27],[28],[48]</t>
        </is>
      </c>
      <c r="K1290" s="4" t="inlineStr">
        <is>
          <t xml:space="preserve"> </t>
        </is>
      </c>
      <c r="M1290" s="4" t="inlineStr">
        <is>
          <t xml:space="preserve"> </t>
        </is>
      </c>
      <c r="O1290" s="4" t="inlineStr">
        <is>
          <t xml:space="preserve"> </t>
        </is>
      </c>
    </row>
    <row r="1291">
      <c r="A1291" s="4" t="inlineStr">
        <is>
          <t>Percentage of Net Assets</t>
        </is>
      </c>
      <c r="C1291" s="8" t="n">
        <v>0.019</v>
      </c>
      <c r="D1291" s="4" t="inlineStr">
        <is>
          <t>[15],[25],[26],[46]</t>
        </is>
      </c>
      <c r="E1291" s="8" t="n">
        <v>0.019</v>
      </c>
      <c r="F1291" s="4" t="inlineStr">
        <is>
          <t>[15],[25],[26],[46]</t>
        </is>
      </c>
      <c r="G1291" s="8" t="n">
        <v>0.019</v>
      </c>
      <c r="H1291" s="4" t="inlineStr">
        <is>
          <t>[15],[25],[26],[46]</t>
        </is>
      </c>
      <c r="I1291" s="8" t="n">
        <v>0.019</v>
      </c>
      <c r="J1291" s="4" t="inlineStr">
        <is>
          <t>[19],[27],[28],[48]</t>
        </is>
      </c>
      <c r="K1291" s="8" t="n">
        <v>0.019</v>
      </c>
      <c r="L1291" s="4" t="inlineStr">
        <is>
          <t>[19],[27],[28],[48]</t>
        </is>
      </c>
      <c r="M1291" s="8" t="n">
        <v>0.019</v>
      </c>
      <c r="N1291" s="4" t="inlineStr">
        <is>
          <t>[19],[27],[28],[48]</t>
        </is>
      </c>
      <c r="O1291" s="4" t="inlineStr">
        <is>
          <t xml:space="preserve"> </t>
        </is>
      </c>
    </row>
    <row r="1292">
      <c r="A1292" s="4" t="inlineStr">
        <is>
          <t>Investment, Identifier [Axis]: Hg Genesis 8 Sumoco Limited, Unsecured facility</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4" t="inlineStr">
        <is>
          <t>Interest, PIK</t>
        </is>
      </c>
      <c r="C1294" s="9" t="n">
        <v>0.06</v>
      </c>
      <c r="D1294" s="4" t="inlineStr">
        <is>
          <t>[13],[15],[16],[37]</t>
        </is>
      </c>
      <c r="E1294" s="9" t="n">
        <v>0.06</v>
      </c>
      <c r="F1294" s="4" t="inlineStr">
        <is>
          <t>[13],[15],[16],[37]</t>
        </is>
      </c>
      <c r="G1294" s="9" t="n">
        <v>0.06</v>
      </c>
      <c r="H1294" s="4" t="inlineStr">
        <is>
          <t>[13],[15],[16],[37]</t>
        </is>
      </c>
      <c r="I1294" s="9" t="n">
        <v>0.06</v>
      </c>
      <c r="J1294" s="4" t="inlineStr">
        <is>
          <t>[18],[19],[20],[38]</t>
        </is>
      </c>
      <c r="K1294" s="9" t="n">
        <v>0.06</v>
      </c>
      <c r="L1294" s="4" t="inlineStr">
        <is>
          <t>[18],[19],[20],[38]</t>
        </is>
      </c>
      <c r="M1294" s="9" t="n">
        <v>0.06</v>
      </c>
      <c r="N1294" s="4" t="inlineStr">
        <is>
          <t>[18],[19],[20],[38]</t>
        </is>
      </c>
      <c r="O1294" s="4" t="inlineStr">
        <is>
          <t xml:space="preserve"> </t>
        </is>
      </c>
    </row>
    <row r="1295">
      <c r="A1295" s="4" t="inlineStr">
        <is>
          <t>Par / Units | £</t>
        </is>
      </c>
      <c r="C1295" s="4" t="inlineStr">
        <is>
          <t xml:space="preserve"> </t>
        </is>
      </c>
      <c r="E1295" s="10" t="n">
        <v>64840</v>
      </c>
      <c r="F1295" s="4" t="inlineStr">
        <is>
          <t>[13],[15],[16],[37]</t>
        </is>
      </c>
      <c r="G1295" s="4" t="inlineStr">
        <is>
          <t xml:space="preserve"> </t>
        </is>
      </c>
      <c r="I1295" s="4" t="inlineStr">
        <is>
          <t xml:space="preserve"> </t>
        </is>
      </c>
      <c r="K1295" s="10" t="n">
        <v>64840</v>
      </c>
      <c r="L1295" s="4" t="inlineStr">
        <is>
          <t>[18],[19],[20],[38]</t>
        </is>
      </c>
      <c r="M1295" s="4" t="inlineStr">
        <is>
          <t xml:space="preserve"> </t>
        </is>
      </c>
      <c r="O1295" s="4" t="inlineStr">
        <is>
          <t xml:space="preserve"> </t>
        </is>
      </c>
    </row>
    <row r="1296">
      <c r="A1296" s="4" t="inlineStr">
        <is>
          <t>Amortized Cost</t>
        </is>
      </c>
      <c r="C1296" s="6" t="n">
        <v>85352</v>
      </c>
      <c r="D1296" s="4" t="inlineStr">
        <is>
          <t>[13],[15],[16],[37]</t>
        </is>
      </c>
      <c r="E1296" s="4" t="inlineStr">
        <is>
          <t xml:space="preserve"> </t>
        </is>
      </c>
      <c r="G1296" s="4" t="inlineStr">
        <is>
          <t xml:space="preserve"> </t>
        </is>
      </c>
      <c r="I1296" s="6" t="n">
        <v>85302</v>
      </c>
      <c r="J1296" s="4" t="inlineStr">
        <is>
          <t>[18],[19],[20],[38]</t>
        </is>
      </c>
      <c r="K1296" s="4" t="inlineStr">
        <is>
          <t xml:space="preserve"> </t>
        </is>
      </c>
      <c r="M1296" s="4" t="inlineStr">
        <is>
          <t xml:space="preserve"> </t>
        </is>
      </c>
      <c r="O1296" s="4" t="inlineStr">
        <is>
          <t xml:space="preserve"> </t>
        </is>
      </c>
    </row>
    <row r="1297">
      <c r="A1297" s="4" t="inlineStr">
        <is>
          <t>Fair Value</t>
        </is>
      </c>
      <c r="C1297" s="6" t="n">
        <v>81909</v>
      </c>
      <c r="D1297" s="4" t="inlineStr">
        <is>
          <t>[13],[15],[16],[37]</t>
        </is>
      </c>
      <c r="E1297" s="4" t="inlineStr">
        <is>
          <t xml:space="preserve"> </t>
        </is>
      </c>
      <c r="G1297" s="4" t="inlineStr">
        <is>
          <t xml:space="preserve"> </t>
        </is>
      </c>
      <c r="I1297" s="6" t="n">
        <v>82658</v>
      </c>
      <c r="J1297" s="4" t="inlineStr">
        <is>
          <t>[18],[19],[20],[38]</t>
        </is>
      </c>
      <c r="K1297" s="4" t="inlineStr">
        <is>
          <t xml:space="preserve"> </t>
        </is>
      </c>
      <c r="M1297" s="4" t="inlineStr">
        <is>
          <t xml:space="preserve"> </t>
        </is>
      </c>
      <c r="O1297" s="4" t="inlineStr">
        <is>
          <t xml:space="preserve"> </t>
        </is>
      </c>
    </row>
    <row r="1298">
      <c r="A1298" s="4" t="inlineStr">
        <is>
          <t>Percentage of Net Assets</t>
        </is>
      </c>
      <c r="C1298" s="8" t="n">
        <v>0.023</v>
      </c>
      <c r="D1298" s="4" t="inlineStr">
        <is>
          <t>[13],[15],[16],[37]</t>
        </is>
      </c>
      <c r="E1298" s="8" t="n">
        <v>0.023</v>
      </c>
      <c r="F1298" s="4" t="inlineStr">
        <is>
          <t>[13],[15],[16],[37]</t>
        </is>
      </c>
      <c r="G1298" s="8" t="n">
        <v>0.023</v>
      </c>
      <c r="H1298" s="4" t="inlineStr">
        <is>
          <t>[13],[15],[16],[37]</t>
        </is>
      </c>
      <c r="I1298" s="8" t="n">
        <v>0.023</v>
      </c>
      <c r="J1298" s="4" t="inlineStr">
        <is>
          <t>[18],[19],[20],[38]</t>
        </is>
      </c>
      <c r="K1298" s="8" t="n">
        <v>0.023</v>
      </c>
      <c r="L1298" s="4" t="inlineStr">
        <is>
          <t>[18],[19],[20],[38]</t>
        </is>
      </c>
      <c r="M1298" s="8" t="n">
        <v>0.023</v>
      </c>
      <c r="N1298" s="4" t="inlineStr">
        <is>
          <t>[18],[19],[20],[38]</t>
        </is>
      </c>
      <c r="O1298" s="4" t="inlineStr">
        <is>
          <t xml:space="preserve"> </t>
        </is>
      </c>
    </row>
    <row r="1299">
      <c r="A1299" s="4" t="inlineStr">
        <is>
          <t>Investment, Identifier [Axis]: Hg Genesis 9 SumoCo Limited, Unsecured facility</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terest, PIK</t>
        </is>
      </c>
      <c r="C1301" s="9" t="n">
        <v>0.07000000000000001</v>
      </c>
      <c r="D1301" s="4" t="inlineStr">
        <is>
          <t>[13],[15],[16],[41]</t>
        </is>
      </c>
      <c r="E1301" s="9" t="n">
        <v>0.07000000000000001</v>
      </c>
      <c r="F1301" s="4" t="inlineStr">
        <is>
          <t>[13],[15],[16],[41]</t>
        </is>
      </c>
      <c r="G1301" s="9" t="n">
        <v>0.07000000000000001</v>
      </c>
      <c r="H1301" s="4" t="inlineStr">
        <is>
          <t>[13],[15],[16],[41]</t>
        </is>
      </c>
      <c r="I1301" s="9" t="n">
        <v>0.07000000000000001</v>
      </c>
      <c r="J1301" s="4" t="inlineStr">
        <is>
          <t>[18],[19],[20],[42]</t>
        </is>
      </c>
      <c r="K1301" s="9" t="n">
        <v>0.07000000000000001</v>
      </c>
      <c r="L1301" s="4" t="inlineStr">
        <is>
          <t>[18],[19],[20],[42]</t>
        </is>
      </c>
      <c r="M1301" s="9" t="n">
        <v>0.07000000000000001</v>
      </c>
      <c r="N1301" s="4" t="inlineStr">
        <is>
          <t>[18],[19],[20],[42]</t>
        </is>
      </c>
      <c r="O1301" s="4" t="inlineStr">
        <is>
          <t xml:space="preserve"> </t>
        </is>
      </c>
    </row>
    <row r="1302">
      <c r="A1302" s="4" t="inlineStr">
        <is>
          <t>Par / Units | €</t>
        </is>
      </c>
      <c r="C1302" s="4" t="inlineStr">
        <is>
          <t xml:space="preserve"> </t>
        </is>
      </c>
      <c r="E1302" s="4" t="inlineStr">
        <is>
          <t xml:space="preserve"> </t>
        </is>
      </c>
      <c r="G1302" s="11" t="n">
        <v>8475</v>
      </c>
      <c r="H1302" s="4" t="inlineStr">
        <is>
          <t>[13],[15],[16],[41]</t>
        </is>
      </c>
      <c r="I1302" s="4" t="inlineStr">
        <is>
          <t xml:space="preserve"> </t>
        </is>
      </c>
      <c r="K1302" s="4" t="inlineStr">
        <is>
          <t xml:space="preserve"> </t>
        </is>
      </c>
      <c r="M1302" s="11" t="n">
        <v>8247</v>
      </c>
      <c r="N1302" s="4" t="inlineStr">
        <is>
          <t>[18],[19],[20],[42]</t>
        </is>
      </c>
      <c r="O1302" s="4" t="inlineStr">
        <is>
          <t xml:space="preserve"> </t>
        </is>
      </c>
    </row>
    <row r="1303">
      <c r="A1303" s="4" t="inlineStr">
        <is>
          <t>Amortized Cost</t>
        </is>
      </c>
      <c r="C1303" s="6" t="n">
        <v>9280</v>
      </c>
      <c r="D1303" s="4" t="inlineStr">
        <is>
          <t>[13],[15],[16],[41]</t>
        </is>
      </c>
      <c r="E1303" s="4" t="inlineStr">
        <is>
          <t xml:space="preserve"> </t>
        </is>
      </c>
      <c r="G1303" s="4" t="inlineStr">
        <is>
          <t xml:space="preserve"> </t>
        </is>
      </c>
      <c r="I1303" s="6" t="n">
        <v>9027</v>
      </c>
      <c r="J1303" s="4" t="inlineStr">
        <is>
          <t>[18],[19],[20],[42]</t>
        </is>
      </c>
      <c r="K1303" s="4" t="inlineStr">
        <is>
          <t xml:space="preserve"> </t>
        </is>
      </c>
      <c r="M1303" s="4" t="inlineStr">
        <is>
          <t xml:space="preserve"> </t>
        </is>
      </c>
      <c r="O1303" s="4" t="inlineStr">
        <is>
          <t xml:space="preserve"> </t>
        </is>
      </c>
    </row>
    <row r="1304">
      <c r="A1304" s="4" t="inlineStr">
        <is>
          <t>Fair Value</t>
        </is>
      </c>
      <c r="C1304" s="6" t="n">
        <v>9153</v>
      </c>
      <c r="D1304" s="4" t="inlineStr">
        <is>
          <t>[13],[15],[16],[41]</t>
        </is>
      </c>
      <c r="E1304" s="4" t="inlineStr">
        <is>
          <t xml:space="preserve"> </t>
        </is>
      </c>
      <c r="G1304" s="4" t="inlineStr">
        <is>
          <t xml:space="preserve"> </t>
        </is>
      </c>
      <c r="I1304" s="6" t="n">
        <v>9110</v>
      </c>
      <c r="J1304" s="4" t="inlineStr">
        <is>
          <t>[18],[19],[20],[42]</t>
        </is>
      </c>
      <c r="K1304" s="4" t="inlineStr">
        <is>
          <t xml:space="preserve"> </t>
        </is>
      </c>
      <c r="M1304" s="4" t="inlineStr">
        <is>
          <t xml:space="preserve"> </t>
        </is>
      </c>
      <c r="O1304" s="4" t="inlineStr">
        <is>
          <t xml:space="preserve"> </t>
        </is>
      </c>
    </row>
    <row r="1305">
      <c r="A1305" s="4" t="inlineStr">
        <is>
          <t>Percentage of Net Assets</t>
        </is>
      </c>
      <c r="C1305" s="8" t="n">
        <v>0.003</v>
      </c>
      <c r="D1305" s="4" t="inlineStr">
        <is>
          <t>[13],[15],[16],[41]</t>
        </is>
      </c>
      <c r="E1305" s="8" t="n">
        <v>0.003</v>
      </c>
      <c r="F1305" s="4" t="inlineStr">
        <is>
          <t>[13],[15],[16],[41]</t>
        </is>
      </c>
      <c r="G1305" s="8" t="n">
        <v>0.003</v>
      </c>
      <c r="H1305" s="4" t="inlineStr">
        <is>
          <t>[13],[15],[16],[41]</t>
        </is>
      </c>
      <c r="I1305" s="8" t="n">
        <v>0.003</v>
      </c>
      <c r="J1305" s="4" t="inlineStr">
        <is>
          <t>[18],[19],[20],[42]</t>
        </is>
      </c>
      <c r="K1305" s="8" t="n">
        <v>0.003</v>
      </c>
      <c r="L1305" s="4" t="inlineStr">
        <is>
          <t>[18],[19],[20],[42]</t>
        </is>
      </c>
      <c r="M1305" s="8" t="n">
        <v>0.003</v>
      </c>
      <c r="N1305" s="4" t="inlineStr">
        <is>
          <t>[18],[19],[20],[42]</t>
        </is>
      </c>
      <c r="O1305" s="4" t="inlineStr">
        <is>
          <t xml:space="preserve"> </t>
        </is>
      </c>
    </row>
    <row r="1306">
      <c r="A1306" s="4" t="inlineStr">
        <is>
          <t>Investment, Identifier [Axis]: Hg Saturn Luchaco Limited, Unsecured facility</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terest, PIK</t>
        </is>
      </c>
      <c r="C1308" s="8" t="n">
        <v>0.075</v>
      </c>
      <c r="D1308" s="4" t="inlineStr">
        <is>
          <t>[13],[15],[16],[37]</t>
        </is>
      </c>
      <c r="E1308" s="8" t="n">
        <v>0.075</v>
      </c>
      <c r="F1308" s="4" t="inlineStr">
        <is>
          <t>[13],[15],[16],[37]</t>
        </is>
      </c>
      <c r="G1308" s="8" t="n">
        <v>0.075</v>
      </c>
      <c r="H1308" s="4" t="inlineStr">
        <is>
          <t>[13],[15],[16],[37]</t>
        </is>
      </c>
      <c r="I1308" s="8" t="n">
        <v>0.075</v>
      </c>
      <c r="J1308" s="4" t="inlineStr">
        <is>
          <t>[18],[19],[20],[38]</t>
        </is>
      </c>
      <c r="K1308" s="8" t="n">
        <v>0.075</v>
      </c>
      <c r="L1308" s="4" t="inlineStr">
        <is>
          <t>[18],[19],[20],[38]</t>
        </is>
      </c>
      <c r="M1308" s="8" t="n">
        <v>0.075</v>
      </c>
      <c r="N1308" s="4" t="inlineStr">
        <is>
          <t>[18],[19],[20],[38]</t>
        </is>
      </c>
      <c r="O1308" s="4" t="inlineStr">
        <is>
          <t xml:space="preserve"> </t>
        </is>
      </c>
    </row>
    <row r="1309">
      <c r="A1309" s="4" t="inlineStr">
        <is>
          <t>Par / Units | £</t>
        </is>
      </c>
      <c r="C1309" s="4" t="inlineStr">
        <is>
          <t xml:space="preserve"> </t>
        </is>
      </c>
      <c r="E1309" s="10" t="n">
        <v>98401</v>
      </c>
      <c r="F1309" s="4" t="inlineStr">
        <is>
          <t>[13],[15],[16],[37]</t>
        </is>
      </c>
      <c r="G1309" s="4" t="inlineStr">
        <is>
          <t xml:space="preserve"> </t>
        </is>
      </c>
      <c r="I1309" s="4" t="inlineStr">
        <is>
          <t xml:space="preserve"> </t>
        </is>
      </c>
      <c r="K1309" s="10" t="n">
        <v>105882</v>
      </c>
      <c r="L1309" s="4" t="inlineStr">
        <is>
          <t>[18],[19],[20],[38]</t>
        </is>
      </c>
      <c r="M1309" s="4" t="inlineStr">
        <is>
          <t xml:space="preserve"> </t>
        </is>
      </c>
      <c r="O1309" s="4" t="inlineStr">
        <is>
          <t xml:space="preserve"> </t>
        </is>
      </c>
    </row>
    <row r="1310">
      <c r="A1310" s="4" t="inlineStr">
        <is>
          <t>Amortized Cost</t>
        </is>
      </c>
      <c r="C1310" s="6" t="n">
        <v>131635</v>
      </c>
      <c r="D1310" s="4" t="inlineStr">
        <is>
          <t>[13],[15],[16],[37]</t>
        </is>
      </c>
      <c r="E1310" s="4" t="inlineStr">
        <is>
          <t xml:space="preserve"> </t>
        </is>
      </c>
      <c r="G1310" s="4" t="inlineStr">
        <is>
          <t xml:space="preserve"> </t>
        </is>
      </c>
      <c r="I1310" s="6" t="n">
        <v>142649</v>
      </c>
      <c r="J1310" s="4" t="inlineStr">
        <is>
          <t>[18],[19],[20],[38]</t>
        </is>
      </c>
      <c r="K1310" s="4" t="inlineStr">
        <is>
          <t xml:space="preserve"> </t>
        </is>
      </c>
      <c r="M1310" s="4" t="inlineStr">
        <is>
          <t xml:space="preserve"> </t>
        </is>
      </c>
      <c r="O1310" s="4" t="inlineStr">
        <is>
          <t xml:space="preserve"> </t>
        </is>
      </c>
    </row>
    <row r="1311">
      <c r="A1311" s="4" t="inlineStr">
        <is>
          <t>Fair Value</t>
        </is>
      </c>
      <c r="C1311" s="6" t="n">
        <v>124305</v>
      </c>
      <c r="D1311" s="4" t="inlineStr">
        <is>
          <t>[13],[15],[16],[37]</t>
        </is>
      </c>
      <c r="E1311" s="4" t="inlineStr">
        <is>
          <t xml:space="preserve"> </t>
        </is>
      </c>
      <c r="G1311" s="4" t="inlineStr">
        <is>
          <t xml:space="preserve"> </t>
        </is>
      </c>
      <c r="I1311" s="6" t="n">
        <v>134978</v>
      </c>
      <c r="J1311" s="4" t="inlineStr">
        <is>
          <t>[18],[19],[20],[38]</t>
        </is>
      </c>
      <c r="K1311" s="4" t="inlineStr">
        <is>
          <t xml:space="preserve"> </t>
        </is>
      </c>
      <c r="M1311" s="4" t="inlineStr">
        <is>
          <t xml:space="preserve"> </t>
        </is>
      </c>
      <c r="O1311" s="4" t="inlineStr">
        <is>
          <t xml:space="preserve"> </t>
        </is>
      </c>
    </row>
    <row r="1312">
      <c r="A1312" s="4" t="inlineStr">
        <is>
          <t>Percentage of Net Assets</t>
        </is>
      </c>
      <c r="C1312" s="8" t="n">
        <v>0.035</v>
      </c>
      <c r="D1312" s="4" t="inlineStr">
        <is>
          <t>[13],[15],[16],[37]</t>
        </is>
      </c>
      <c r="E1312" s="8" t="n">
        <v>0.035</v>
      </c>
      <c r="F1312" s="4" t="inlineStr">
        <is>
          <t>[13],[15],[16],[37]</t>
        </is>
      </c>
      <c r="G1312" s="8" t="n">
        <v>0.035</v>
      </c>
      <c r="H1312" s="4" t="inlineStr">
        <is>
          <t>[13],[15],[16],[37]</t>
        </is>
      </c>
      <c r="I1312" s="8" t="n">
        <v>0.038</v>
      </c>
      <c r="J1312" s="4" t="inlineStr">
        <is>
          <t>[18],[19],[20],[38]</t>
        </is>
      </c>
      <c r="K1312" s="8" t="n">
        <v>0.038</v>
      </c>
      <c r="L1312" s="4" t="inlineStr">
        <is>
          <t>[18],[19],[20],[38]</t>
        </is>
      </c>
      <c r="M1312" s="8" t="n">
        <v>0.038</v>
      </c>
      <c r="N1312" s="4" t="inlineStr">
        <is>
          <t>[18],[19],[20],[38]</t>
        </is>
      </c>
      <c r="O1312" s="4" t="inlineStr">
        <is>
          <t xml:space="preserve"> </t>
        </is>
      </c>
    </row>
    <row r="1313">
      <c r="A1313" s="4" t="inlineStr">
        <is>
          <t>Investment, Identifier [Axis]: Hyland Software, Inc., First lien senior secured loa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terest</t>
        </is>
      </c>
      <c r="C1315" s="9" t="n">
        <v>0.06</v>
      </c>
      <c r="D1315" s="4" t="inlineStr">
        <is>
          <t>[13],[15],[21]</t>
        </is>
      </c>
      <c r="E1315" s="9" t="n">
        <v>0.06</v>
      </c>
      <c r="F1315" s="4" t="inlineStr">
        <is>
          <t>[13],[15],[21]</t>
        </is>
      </c>
      <c r="G1315" s="9" t="n">
        <v>0.06</v>
      </c>
      <c r="H1315" s="4" t="inlineStr">
        <is>
          <t>[13],[15],[21]</t>
        </is>
      </c>
      <c r="I1315" s="9" t="n">
        <v>0.06</v>
      </c>
      <c r="J1315" s="4" t="inlineStr">
        <is>
          <t>[18],[19],[23]</t>
        </is>
      </c>
      <c r="K1315" s="9" t="n">
        <v>0.06</v>
      </c>
      <c r="L1315" s="4" t="inlineStr">
        <is>
          <t>[18],[19],[23]</t>
        </is>
      </c>
      <c r="M1315" s="9" t="n">
        <v>0.06</v>
      </c>
      <c r="N1315" s="4" t="inlineStr">
        <is>
          <t>[18],[19],[23]</t>
        </is>
      </c>
      <c r="O1315" s="4" t="inlineStr">
        <is>
          <t xml:space="preserve"> </t>
        </is>
      </c>
    </row>
    <row r="1316">
      <c r="A1316" s="4" t="inlineStr">
        <is>
          <t>Par / Units</t>
        </is>
      </c>
      <c r="C1316" s="6" t="n">
        <v>85673</v>
      </c>
      <c r="D1316" s="4" t="inlineStr">
        <is>
          <t>[13],[15],[21]</t>
        </is>
      </c>
      <c r="E1316" s="4" t="inlineStr">
        <is>
          <t xml:space="preserve"> </t>
        </is>
      </c>
      <c r="G1316" s="4" t="inlineStr">
        <is>
          <t xml:space="preserve"> </t>
        </is>
      </c>
      <c r="I1316" s="6" t="n">
        <v>85887</v>
      </c>
      <c r="J1316" s="4" t="inlineStr">
        <is>
          <t>[18],[19],[23]</t>
        </is>
      </c>
      <c r="K1316" s="4" t="inlineStr">
        <is>
          <t xml:space="preserve"> </t>
        </is>
      </c>
      <c r="M1316" s="4" t="inlineStr">
        <is>
          <t xml:space="preserve"> </t>
        </is>
      </c>
      <c r="O1316" s="4" t="inlineStr">
        <is>
          <t xml:space="preserve"> </t>
        </is>
      </c>
    </row>
    <row r="1317">
      <c r="A1317" s="4" t="inlineStr">
        <is>
          <t>Amortized Cost</t>
        </is>
      </c>
      <c r="C1317" s="5" t="n">
        <v>84455</v>
      </c>
      <c r="D1317" s="4" t="inlineStr">
        <is>
          <t>[13],[15],[21]</t>
        </is>
      </c>
      <c r="E1317" s="4" t="inlineStr">
        <is>
          <t xml:space="preserve"> </t>
        </is>
      </c>
      <c r="G1317" s="4" t="inlineStr">
        <is>
          <t xml:space="preserve"> </t>
        </is>
      </c>
      <c r="I1317" s="5" t="n">
        <v>84635</v>
      </c>
      <c r="J1317" s="4" t="inlineStr">
        <is>
          <t>[18],[19],[23]</t>
        </is>
      </c>
      <c r="K1317" s="4" t="inlineStr">
        <is>
          <t xml:space="preserve"> </t>
        </is>
      </c>
      <c r="M1317" s="4" t="inlineStr">
        <is>
          <t xml:space="preserve"> </t>
        </is>
      </c>
      <c r="O1317" s="4" t="inlineStr">
        <is>
          <t xml:space="preserve"> </t>
        </is>
      </c>
    </row>
    <row r="1318">
      <c r="A1318" s="4" t="inlineStr">
        <is>
          <t>Fair Value</t>
        </is>
      </c>
      <c r="C1318" s="6" t="n">
        <v>84387</v>
      </c>
      <c r="D1318" s="4" t="inlineStr">
        <is>
          <t>[13],[15],[21]</t>
        </is>
      </c>
      <c r="E1318" s="4" t="inlineStr">
        <is>
          <t xml:space="preserve"> </t>
        </is>
      </c>
      <c r="G1318" s="4" t="inlineStr">
        <is>
          <t xml:space="preserve"> </t>
        </is>
      </c>
      <c r="I1318" s="6" t="n">
        <v>84599</v>
      </c>
      <c r="J1318" s="4" t="inlineStr">
        <is>
          <t>[18],[19],[23]</t>
        </is>
      </c>
      <c r="K1318" s="4" t="inlineStr">
        <is>
          <t xml:space="preserve"> </t>
        </is>
      </c>
      <c r="M1318" s="4" t="inlineStr">
        <is>
          <t xml:space="preserve"> </t>
        </is>
      </c>
      <c r="O1318" s="4" t="inlineStr">
        <is>
          <t xml:space="preserve"> </t>
        </is>
      </c>
    </row>
    <row r="1319">
      <c r="A1319" s="4" t="inlineStr">
        <is>
          <t>Percentage of Net Assets</t>
        </is>
      </c>
      <c r="C1319" s="8" t="n">
        <v>0.024</v>
      </c>
      <c r="D1319" s="4" t="inlineStr">
        <is>
          <t>[13],[15],[21]</t>
        </is>
      </c>
      <c r="E1319" s="8" t="n">
        <v>0.024</v>
      </c>
      <c r="F1319" s="4" t="inlineStr">
        <is>
          <t>[13],[15],[21]</t>
        </is>
      </c>
      <c r="G1319" s="8" t="n">
        <v>0.024</v>
      </c>
      <c r="H1319" s="4" t="inlineStr">
        <is>
          <t>[13],[15],[21]</t>
        </is>
      </c>
      <c r="I1319" s="8" t="n">
        <v>0.024</v>
      </c>
      <c r="J1319" s="4" t="inlineStr">
        <is>
          <t>[18],[19],[23]</t>
        </is>
      </c>
      <c r="K1319" s="8" t="n">
        <v>0.024</v>
      </c>
      <c r="L1319" s="4" t="inlineStr">
        <is>
          <t>[18],[19],[23]</t>
        </is>
      </c>
      <c r="M1319" s="8" t="n">
        <v>0.024</v>
      </c>
      <c r="N1319" s="4" t="inlineStr">
        <is>
          <t>[18],[19],[23]</t>
        </is>
      </c>
      <c r="O1319" s="4" t="inlineStr">
        <is>
          <t xml:space="preserve"> </t>
        </is>
      </c>
    </row>
    <row r="1320">
      <c r="A1320" s="4" t="inlineStr">
        <is>
          <t>Investment, Identifier [Axis]: Hyland Software, Inc., First lien senior secured revolving loan</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terest</t>
        </is>
      </c>
      <c r="C1322" s="9" t="n">
        <v>0.06</v>
      </c>
      <c r="D1322" s="4" t="inlineStr">
        <is>
          <t>[13],[15],[22],[33]</t>
        </is>
      </c>
      <c r="E1322" s="9" t="n">
        <v>0.06</v>
      </c>
      <c r="F1322" s="4" t="inlineStr">
        <is>
          <t>[13],[15],[22],[33]</t>
        </is>
      </c>
      <c r="G1322" s="9" t="n">
        <v>0.06</v>
      </c>
      <c r="H1322" s="4" t="inlineStr">
        <is>
          <t>[13],[15],[22],[33]</t>
        </is>
      </c>
      <c r="I1322" s="9" t="n">
        <v>0.06</v>
      </c>
      <c r="J1322" s="4" t="inlineStr">
        <is>
          <t>[18],[19],[24],[35]</t>
        </is>
      </c>
      <c r="K1322" s="9" t="n">
        <v>0.06</v>
      </c>
      <c r="L1322" s="4" t="inlineStr">
        <is>
          <t>[18],[19],[24],[35]</t>
        </is>
      </c>
      <c r="M1322" s="9" t="n">
        <v>0.06</v>
      </c>
      <c r="N1322" s="4" t="inlineStr">
        <is>
          <t>[18],[19],[24],[35]</t>
        </is>
      </c>
      <c r="O1322" s="4" t="inlineStr">
        <is>
          <t xml:space="preserve"> </t>
        </is>
      </c>
    </row>
    <row r="1323">
      <c r="A1323" s="4" t="inlineStr">
        <is>
          <t>Par / Units</t>
        </is>
      </c>
      <c r="C1323" s="6" t="n">
        <v>0</v>
      </c>
      <c r="D1323" s="4" t="inlineStr">
        <is>
          <t>[13],[15],[22],[33]</t>
        </is>
      </c>
      <c r="E1323" s="4" t="inlineStr">
        <is>
          <t xml:space="preserve"> </t>
        </is>
      </c>
      <c r="G1323" s="4" t="inlineStr">
        <is>
          <t xml:space="preserve"> </t>
        </is>
      </c>
      <c r="I1323" s="6" t="n">
        <v>0</v>
      </c>
      <c r="J1323" s="4" t="inlineStr">
        <is>
          <t>[18],[19],[24],[35]</t>
        </is>
      </c>
      <c r="K1323" s="4" t="inlineStr">
        <is>
          <t xml:space="preserve"> </t>
        </is>
      </c>
      <c r="M1323" s="4" t="inlineStr">
        <is>
          <t xml:space="preserve"> </t>
        </is>
      </c>
      <c r="O1323" s="4" t="inlineStr">
        <is>
          <t xml:space="preserve"> </t>
        </is>
      </c>
    </row>
    <row r="1324">
      <c r="A1324" s="4" t="inlineStr">
        <is>
          <t>Amortized Cost</t>
        </is>
      </c>
      <c r="C1324" s="5" t="n">
        <v>-56</v>
      </c>
      <c r="D1324" s="4" t="inlineStr">
        <is>
          <t>[13],[15],[22],[33]</t>
        </is>
      </c>
      <c r="E1324" s="4" t="inlineStr">
        <is>
          <t xml:space="preserve"> </t>
        </is>
      </c>
      <c r="G1324" s="4" t="inlineStr">
        <is>
          <t xml:space="preserve"> </t>
        </is>
      </c>
      <c r="I1324" s="5" t="n">
        <v>-58</v>
      </c>
      <c r="J1324" s="4" t="inlineStr">
        <is>
          <t>[18],[19],[24],[35]</t>
        </is>
      </c>
      <c r="K1324" s="4" t="inlineStr">
        <is>
          <t xml:space="preserve"> </t>
        </is>
      </c>
      <c r="M1324" s="4" t="inlineStr">
        <is>
          <t xml:space="preserve"> </t>
        </is>
      </c>
      <c r="O1324" s="4" t="inlineStr">
        <is>
          <t xml:space="preserve"> </t>
        </is>
      </c>
    </row>
    <row r="1325">
      <c r="A1325" s="4" t="inlineStr">
        <is>
          <t>Fair Value</t>
        </is>
      </c>
      <c r="C1325" s="6" t="n">
        <v>-61</v>
      </c>
      <c r="D1325" s="4" t="inlineStr">
        <is>
          <t>[13],[15],[22],[33]</t>
        </is>
      </c>
      <c r="E1325" s="4" t="inlineStr">
        <is>
          <t xml:space="preserve"> </t>
        </is>
      </c>
      <c r="G1325" s="4" t="inlineStr">
        <is>
          <t xml:space="preserve"> </t>
        </is>
      </c>
      <c r="I1325" s="6" t="n">
        <v>-61</v>
      </c>
      <c r="J1325" s="4" t="inlineStr">
        <is>
          <t>[18],[19],[24],[35]</t>
        </is>
      </c>
      <c r="K1325" s="4" t="inlineStr">
        <is>
          <t xml:space="preserve"> </t>
        </is>
      </c>
      <c r="M1325" s="4" t="inlineStr">
        <is>
          <t xml:space="preserve"> </t>
        </is>
      </c>
      <c r="O1325" s="4" t="inlineStr">
        <is>
          <t xml:space="preserve"> </t>
        </is>
      </c>
    </row>
    <row r="1326">
      <c r="A1326" s="4" t="inlineStr">
        <is>
          <t>Percentage of Net Assets</t>
        </is>
      </c>
      <c r="C1326" s="9" t="n">
        <v>0</v>
      </c>
      <c r="D1326" s="4" t="inlineStr">
        <is>
          <t>[13],[15],[22],[33]</t>
        </is>
      </c>
      <c r="E1326" s="9" t="n">
        <v>0</v>
      </c>
      <c r="F1326" s="4" t="inlineStr">
        <is>
          <t>[13],[15],[22],[33]</t>
        </is>
      </c>
      <c r="G1326" s="9" t="n">
        <v>0</v>
      </c>
      <c r="H1326" s="4" t="inlineStr">
        <is>
          <t>[13],[15],[22],[33]</t>
        </is>
      </c>
      <c r="I1326" s="9" t="n">
        <v>0</v>
      </c>
      <c r="J1326" s="4" t="inlineStr">
        <is>
          <t>[18],[19],[24],[35]</t>
        </is>
      </c>
      <c r="K1326" s="9" t="n">
        <v>0</v>
      </c>
      <c r="L1326" s="4" t="inlineStr">
        <is>
          <t>[18],[19],[24],[35]</t>
        </is>
      </c>
      <c r="M1326" s="9" t="n">
        <v>0</v>
      </c>
      <c r="N1326" s="4" t="inlineStr">
        <is>
          <t>[18],[19],[24],[35]</t>
        </is>
      </c>
      <c r="O1326" s="4" t="inlineStr">
        <is>
          <t xml:space="preserve"> </t>
        </is>
      </c>
    </row>
    <row r="1327">
      <c r="A1327" s="4" t="inlineStr">
        <is>
          <t>Investment, Identifier [Axis]: Icefall Parent, Inc. (dba EngageSmart), First lien senior secured loa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terest</t>
        </is>
      </c>
      <c r="B1329" s="4" t="inlineStr">
        <is>
          <t>[13],[14],[15]</t>
        </is>
      </c>
      <c r="C1329" s="8" t="n">
        <v>0.065</v>
      </c>
      <c r="E1329" s="8" t="n">
        <v>0.065</v>
      </c>
      <c r="G1329" s="8" t="n">
        <v>0.065</v>
      </c>
      <c r="I1329" s="4" t="inlineStr">
        <is>
          <t xml:space="preserve"> </t>
        </is>
      </c>
      <c r="K1329" s="4" t="inlineStr">
        <is>
          <t xml:space="preserve"> </t>
        </is>
      </c>
      <c r="M1329" s="4" t="inlineStr">
        <is>
          <t xml:space="preserve"> </t>
        </is>
      </c>
      <c r="O1329" s="4" t="inlineStr">
        <is>
          <t xml:space="preserve"> </t>
        </is>
      </c>
    </row>
    <row r="1330">
      <c r="A1330" s="4" t="inlineStr">
        <is>
          <t>Par / Units</t>
        </is>
      </c>
      <c r="B1330" s="4" t="inlineStr">
        <is>
          <t>[13],[14],[15]</t>
        </is>
      </c>
      <c r="C1330" s="6" t="n">
        <v>12783</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Amortized Cost</t>
        </is>
      </c>
      <c r="B1331" s="4" t="inlineStr">
        <is>
          <t>[13],[14],[15]</t>
        </is>
      </c>
      <c r="C1331" s="5" t="n">
        <v>12532</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Fair Value</t>
        </is>
      </c>
      <c r="B1332" s="4" t="inlineStr">
        <is>
          <t>[13],[14],[15]</t>
        </is>
      </c>
      <c r="C1332" s="6" t="n">
        <v>12527</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Percentage of Net Assets</t>
        </is>
      </c>
      <c r="B1333" s="4" t="inlineStr">
        <is>
          <t>[13],[14],[15]</t>
        </is>
      </c>
      <c r="C1333" s="8" t="n">
        <v>0.004</v>
      </c>
      <c r="E1333" s="8" t="n">
        <v>0.004</v>
      </c>
      <c r="G1333" s="8" t="n">
        <v>0.004</v>
      </c>
      <c r="I1333" s="4" t="inlineStr">
        <is>
          <t xml:space="preserve"> </t>
        </is>
      </c>
      <c r="K1333" s="4" t="inlineStr">
        <is>
          <t xml:space="preserve"> </t>
        </is>
      </c>
      <c r="M1333" s="4" t="inlineStr">
        <is>
          <t xml:space="preserve"> </t>
        </is>
      </c>
      <c r="O1333" s="4" t="inlineStr">
        <is>
          <t xml:space="preserve"> </t>
        </is>
      </c>
    </row>
    <row r="1334">
      <c r="A1334" s="4" t="inlineStr">
        <is>
          <t>Investment, Identifier [Axis]: Icefall Parent, Inc. (dba EngageSmart), First lien senior secured revolving loan</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terest</t>
        </is>
      </c>
      <c r="B1336" s="4" t="inlineStr">
        <is>
          <t>[13],[15],[22],[33]</t>
        </is>
      </c>
      <c r="C1336" s="8" t="n">
        <v>0.065</v>
      </c>
      <c r="E1336" s="8" t="n">
        <v>0.065</v>
      </c>
      <c r="G1336" s="8" t="n">
        <v>0.065</v>
      </c>
      <c r="I1336" s="4" t="inlineStr">
        <is>
          <t xml:space="preserve"> </t>
        </is>
      </c>
      <c r="K1336" s="4" t="inlineStr">
        <is>
          <t xml:space="preserve"> </t>
        </is>
      </c>
      <c r="M1336" s="4" t="inlineStr">
        <is>
          <t xml:space="preserve"> </t>
        </is>
      </c>
      <c r="O1336" s="4" t="inlineStr">
        <is>
          <t xml:space="preserve"> </t>
        </is>
      </c>
    </row>
    <row r="1337">
      <c r="A1337" s="4" t="inlineStr">
        <is>
          <t>Par / Units</t>
        </is>
      </c>
      <c r="B1337" s="4" t="inlineStr">
        <is>
          <t>[13],[15],[22],[33]</t>
        </is>
      </c>
      <c r="C1337" s="6" t="n">
        <v>0</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Amortized Cost</t>
        </is>
      </c>
      <c r="B1338" s="4" t="inlineStr">
        <is>
          <t>[13],[15],[22],[33]</t>
        </is>
      </c>
      <c r="C1338" s="5" t="n">
        <v>-24</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Fair Value</t>
        </is>
      </c>
      <c r="B1339" s="4" t="inlineStr">
        <is>
          <t>[13],[15],[22],[33]</t>
        </is>
      </c>
      <c r="C1339" s="6" t="n">
        <v>-24</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Percentage of Net Assets</t>
        </is>
      </c>
      <c r="B1340" s="4" t="inlineStr">
        <is>
          <t>[13],[15],[22],[33]</t>
        </is>
      </c>
      <c r="C1340" s="9" t="n">
        <v>0</v>
      </c>
      <c r="E1340" s="9" t="n">
        <v>0</v>
      </c>
      <c r="G1340" s="9" t="n">
        <v>0</v>
      </c>
      <c r="I1340" s="4" t="inlineStr">
        <is>
          <t xml:space="preserve"> </t>
        </is>
      </c>
      <c r="K1340" s="4" t="inlineStr">
        <is>
          <t xml:space="preserve"> </t>
        </is>
      </c>
      <c r="M1340" s="4" t="inlineStr">
        <is>
          <t xml:space="preserve"> </t>
        </is>
      </c>
      <c r="O1340" s="4" t="inlineStr">
        <is>
          <t xml:space="preserve"> </t>
        </is>
      </c>
    </row>
    <row r="1341">
      <c r="A1341" s="4" t="inlineStr">
        <is>
          <t>Investment, Identifier [Axis]: Illumio, Inc., Common stock</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Units (in shares) | shares</t>
        </is>
      </c>
      <c r="C1343" s="5" t="n">
        <v>358365</v>
      </c>
      <c r="D1343" s="4" t="inlineStr">
        <is>
          <t>[25],[26]</t>
        </is>
      </c>
      <c r="E1343" s="5" t="n">
        <v>358365</v>
      </c>
      <c r="F1343" s="4" t="inlineStr">
        <is>
          <t>[25],[26]</t>
        </is>
      </c>
      <c r="G1343" s="5" t="n">
        <v>358365</v>
      </c>
      <c r="H1343" s="4" t="inlineStr">
        <is>
          <t>[25],[26]</t>
        </is>
      </c>
      <c r="I1343" s="5" t="n">
        <v>358365</v>
      </c>
      <c r="J1343" s="4" t="inlineStr">
        <is>
          <t>[27],[28]</t>
        </is>
      </c>
      <c r="K1343" s="5" t="n">
        <v>358365</v>
      </c>
      <c r="L1343" s="4" t="inlineStr">
        <is>
          <t>[27],[28]</t>
        </is>
      </c>
      <c r="M1343" s="5" t="n">
        <v>358365</v>
      </c>
      <c r="N1343" s="4" t="inlineStr">
        <is>
          <t>[27],[28]</t>
        </is>
      </c>
      <c r="O1343" s="4" t="inlineStr">
        <is>
          <t xml:space="preserve"> </t>
        </is>
      </c>
    </row>
    <row r="1344">
      <c r="A1344" s="4" t="inlineStr">
        <is>
          <t>Amortized Cost</t>
        </is>
      </c>
      <c r="C1344" s="6" t="n">
        <v>2432</v>
      </c>
      <c r="D1344" s="4" t="inlineStr">
        <is>
          <t>[25],[26]</t>
        </is>
      </c>
      <c r="E1344" s="4" t="inlineStr">
        <is>
          <t xml:space="preserve"> </t>
        </is>
      </c>
      <c r="G1344" s="4" t="inlineStr">
        <is>
          <t xml:space="preserve"> </t>
        </is>
      </c>
      <c r="I1344" s="6" t="n">
        <v>2432</v>
      </c>
      <c r="J1344" s="4" t="inlineStr">
        <is>
          <t>[27],[28]</t>
        </is>
      </c>
      <c r="K1344" s="4" t="inlineStr">
        <is>
          <t xml:space="preserve"> </t>
        </is>
      </c>
      <c r="M1344" s="4" t="inlineStr">
        <is>
          <t xml:space="preserve"> </t>
        </is>
      </c>
      <c r="O1344" s="4" t="inlineStr">
        <is>
          <t xml:space="preserve"> </t>
        </is>
      </c>
    </row>
    <row r="1345">
      <c r="A1345" s="4" t="inlineStr">
        <is>
          <t>Fair Value</t>
        </is>
      </c>
      <c r="C1345" s="6" t="n">
        <v>1495</v>
      </c>
      <c r="D1345" s="4" t="inlineStr">
        <is>
          <t>[25],[26]</t>
        </is>
      </c>
      <c r="E1345" s="4" t="inlineStr">
        <is>
          <t xml:space="preserve"> </t>
        </is>
      </c>
      <c r="G1345" s="4" t="inlineStr">
        <is>
          <t xml:space="preserve"> </t>
        </is>
      </c>
      <c r="I1345" s="6" t="n">
        <v>1495</v>
      </c>
      <c r="J1345" s="4" t="inlineStr">
        <is>
          <t>[27],[28]</t>
        </is>
      </c>
      <c r="K1345" s="4" t="inlineStr">
        <is>
          <t xml:space="preserve"> </t>
        </is>
      </c>
      <c r="M1345" s="4" t="inlineStr">
        <is>
          <t xml:space="preserve"> </t>
        </is>
      </c>
      <c r="O1345" s="4" t="inlineStr">
        <is>
          <t xml:space="preserve"> </t>
        </is>
      </c>
    </row>
    <row r="1346">
      <c r="A1346" s="4" t="inlineStr">
        <is>
          <t>Percentage of Net Assets</t>
        </is>
      </c>
      <c r="C1346" s="9" t="n">
        <v>0</v>
      </c>
      <c r="D1346" s="4" t="inlineStr">
        <is>
          <t>[25],[26]</t>
        </is>
      </c>
      <c r="E1346" s="9" t="n">
        <v>0</v>
      </c>
      <c r="F1346" s="4" t="inlineStr">
        <is>
          <t>[25],[26]</t>
        </is>
      </c>
      <c r="G1346" s="9" t="n">
        <v>0</v>
      </c>
      <c r="H1346" s="4" t="inlineStr">
        <is>
          <t>[25],[26]</t>
        </is>
      </c>
      <c r="I1346" s="9" t="n">
        <v>0</v>
      </c>
      <c r="J1346" s="4" t="inlineStr">
        <is>
          <t>[27],[28]</t>
        </is>
      </c>
      <c r="K1346" s="9" t="n">
        <v>0</v>
      </c>
      <c r="L1346" s="4" t="inlineStr">
        <is>
          <t>[27],[28]</t>
        </is>
      </c>
      <c r="M1346" s="9" t="n">
        <v>0</v>
      </c>
      <c r="N1346" s="4" t="inlineStr">
        <is>
          <t>[27],[28]</t>
        </is>
      </c>
      <c r="O1346" s="4" t="inlineStr">
        <is>
          <t xml:space="preserve"> </t>
        </is>
      </c>
    </row>
    <row r="1347">
      <c r="A1347" s="4" t="inlineStr">
        <is>
          <t>Investment, Identifier [Axis]: Illumio, Inc., Series F Preferred Stock</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Units (in shares) | shares</t>
        </is>
      </c>
      <c r="C1349" s="5" t="n">
        <v>2483618</v>
      </c>
      <c r="D1349" s="4" t="inlineStr">
        <is>
          <t>[25],[26]</t>
        </is>
      </c>
      <c r="E1349" s="5" t="n">
        <v>2483618</v>
      </c>
      <c r="F1349" s="4" t="inlineStr">
        <is>
          <t>[25],[26]</t>
        </is>
      </c>
      <c r="G1349" s="5" t="n">
        <v>2483618</v>
      </c>
      <c r="H1349" s="4" t="inlineStr">
        <is>
          <t>[25],[26]</t>
        </is>
      </c>
      <c r="I1349" s="5" t="n">
        <v>2483618</v>
      </c>
      <c r="J1349" s="4" t="inlineStr">
        <is>
          <t>[27],[28]</t>
        </is>
      </c>
      <c r="K1349" s="5" t="n">
        <v>2483618</v>
      </c>
      <c r="L1349" s="4" t="inlineStr">
        <is>
          <t>[27],[28]</t>
        </is>
      </c>
      <c r="M1349" s="5" t="n">
        <v>2483618</v>
      </c>
      <c r="N1349" s="4" t="inlineStr">
        <is>
          <t>[27],[28]</t>
        </is>
      </c>
      <c r="O1349" s="4" t="inlineStr">
        <is>
          <t xml:space="preserve"> </t>
        </is>
      </c>
    </row>
    <row r="1350">
      <c r="A1350" s="4" t="inlineStr">
        <is>
          <t>Amortized Cost</t>
        </is>
      </c>
      <c r="C1350" s="6" t="n">
        <v>16684</v>
      </c>
      <c r="D1350" s="4" t="inlineStr">
        <is>
          <t>[25],[26]</t>
        </is>
      </c>
      <c r="E1350" s="4" t="inlineStr">
        <is>
          <t xml:space="preserve"> </t>
        </is>
      </c>
      <c r="G1350" s="4" t="inlineStr">
        <is>
          <t xml:space="preserve"> </t>
        </is>
      </c>
      <c r="I1350" s="6" t="n">
        <v>16683</v>
      </c>
      <c r="J1350" s="4" t="inlineStr">
        <is>
          <t>[27],[28]</t>
        </is>
      </c>
      <c r="K1350" s="4" t="inlineStr">
        <is>
          <t xml:space="preserve"> </t>
        </is>
      </c>
      <c r="M1350" s="4" t="inlineStr">
        <is>
          <t xml:space="preserve"> </t>
        </is>
      </c>
      <c r="O1350" s="4" t="inlineStr">
        <is>
          <t xml:space="preserve"> </t>
        </is>
      </c>
    </row>
    <row r="1351">
      <c r="A1351" s="4" t="inlineStr">
        <is>
          <t>Fair Value</t>
        </is>
      </c>
      <c r="C1351" s="6" t="n">
        <v>14843</v>
      </c>
      <c r="D1351" s="4" t="inlineStr">
        <is>
          <t>[25],[26]</t>
        </is>
      </c>
      <c r="E1351" s="4" t="inlineStr">
        <is>
          <t xml:space="preserve"> </t>
        </is>
      </c>
      <c r="G1351" s="4" t="inlineStr">
        <is>
          <t xml:space="preserve"> </t>
        </is>
      </c>
      <c r="I1351" s="6" t="n">
        <v>14843</v>
      </c>
      <c r="J1351" s="4" t="inlineStr">
        <is>
          <t>[27],[28]</t>
        </is>
      </c>
      <c r="K1351" s="4" t="inlineStr">
        <is>
          <t xml:space="preserve"> </t>
        </is>
      </c>
      <c r="M1351" s="4" t="inlineStr">
        <is>
          <t xml:space="preserve"> </t>
        </is>
      </c>
      <c r="O1351" s="4" t="inlineStr">
        <is>
          <t xml:space="preserve"> </t>
        </is>
      </c>
    </row>
    <row r="1352">
      <c r="A1352" s="4" t="inlineStr">
        <is>
          <t>Percentage of Net Assets</t>
        </is>
      </c>
      <c r="C1352" s="8" t="n">
        <v>0.005</v>
      </c>
      <c r="D1352" s="4" t="inlineStr">
        <is>
          <t>[25],[26]</t>
        </is>
      </c>
      <c r="E1352" s="8" t="n">
        <v>0.005</v>
      </c>
      <c r="F1352" s="4" t="inlineStr">
        <is>
          <t>[25],[26]</t>
        </is>
      </c>
      <c r="G1352" s="8" t="n">
        <v>0.005</v>
      </c>
      <c r="H1352" s="4" t="inlineStr">
        <is>
          <t>[25],[26]</t>
        </is>
      </c>
      <c r="I1352" s="8" t="n">
        <v>0.005</v>
      </c>
      <c r="J1352" s="4" t="inlineStr">
        <is>
          <t>[27],[28]</t>
        </is>
      </c>
      <c r="K1352" s="8" t="n">
        <v>0.005</v>
      </c>
      <c r="L1352" s="4" t="inlineStr">
        <is>
          <t>[27],[28]</t>
        </is>
      </c>
      <c r="M1352" s="8" t="n">
        <v>0.005</v>
      </c>
      <c r="N1352" s="4" t="inlineStr">
        <is>
          <t>[27],[28]</t>
        </is>
      </c>
      <c r="O1352" s="4" t="inlineStr">
        <is>
          <t xml:space="preserve"> </t>
        </is>
      </c>
    </row>
    <row r="1353">
      <c r="A1353" s="4" t="inlineStr">
        <is>
          <t>Investment, Identifier [Axis]: Imprivata, Inc., Second lien senior secured loan</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terest</t>
        </is>
      </c>
      <c r="C1355" s="8" t="n">
        <v>0.0625</v>
      </c>
      <c r="D1355" s="4" t="inlineStr">
        <is>
          <t>[13],[14],[15]</t>
        </is>
      </c>
      <c r="E1355" s="8" t="n">
        <v>0.0625</v>
      </c>
      <c r="F1355" s="4" t="inlineStr">
        <is>
          <t>[13],[14],[15]</t>
        </is>
      </c>
      <c r="G1355" s="8" t="n">
        <v>0.0625</v>
      </c>
      <c r="H1355" s="4" t="inlineStr">
        <is>
          <t>[13],[14],[15]</t>
        </is>
      </c>
      <c r="I1355" s="8" t="n">
        <v>0.0625</v>
      </c>
      <c r="J1355" s="4" t="inlineStr">
        <is>
          <t>[17],[18],[19]</t>
        </is>
      </c>
      <c r="K1355" s="8" t="n">
        <v>0.0625</v>
      </c>
      <c r="L1355" s="4" t="inlineStr">
        <is>
          <t>[17],[18],[19]</t>
        </is>
      </c>
      <c r="M1355" s="8" t="n">
        <v>0.0625</v>
      </c>
      <c r="N1355" s="4" t="inlineStr">
        <is>
          <t>[17],[18],[19]</t>
        </is>
      </c>
      <c r="O1355" s="4" t="inlineStr">
        <is>
          <t xml:space="preserve"> </t>
        </is>
      </c>
    </row>
    <row r="1356">
      <c r="A1356" s="4" t="inlineStr">
        <is>
          <t>Par / Units</t>
        </is>
      </c>
      <c r="C1356" s="6" t="n">
        <v>17647</v>
      </c>
      <c r="D1356" s="4" t="inlineStr">
        <is>
          <t>[13],[14],[15]</t>
        </is>
      </c>
      <c r="E1356" s="4" t="inlineStr">
        <is>
          <t xml:space="preserve"> </t>
        </is>
      </c>
      <c r="G1356" s="4" t="inlineStr">
        <is>
          <t xml:space="preserve"> </t>
        </is>
      </c>
      <c r="I1356" s="6" t="n">
        <v>17647</v>
      </c>
      <c r="J1356" s="4" t="inlineStr">
        <is>
          <t>[17],[18],[19]</t>
        </is>
      </c>
      <c r="K1356" s="4" t="inlineStr">
        <is>
          <t xml:space="preserve"> </t>
        </is>
      </c>
      <c r="M1356" s="4" t="inlineStr">
        <is>
          <t xml:space="preserve"> </t>
        </is>
      </c>
      <c r="O1356" s="4" t="inlineStr">
        <is>
          <t xml:space="preserve"> </t>
        </is>
      </c>
    </row>
    <row r="1357">
      <c r="A1357" s="4" t="inlineStr">
        <is>
          <t>Amortized Cost</t>
        </is>
      </c>
      <c r="C1357" s="5" t="n">
        <v>17470</v>
      </c>
      <c r="D1357" s="4" t="inlineStr">
        <is>
          <t>[13],[14],[15]</t>
        </is>
      </c>
      <c r="E1357" s="4" t="inlineStr">
        <is>
          <t xml:space="preserve"> </t>
        </is>
      </c>
      <c r="G1357" s="4" t="inlineStr">
        <is>
          <t xml:space="preserve"> </t>
        </is>
      </c>
      <c r="I1357" s="5" t="n">
        <v>17470</v>
      </c>
      <c r="J1357" s="4" t="inlineStr">
        <is>
          <t>[17],[18],[19]</t>
        </is>
      </c>
      <c r="K1357" s="4" t="inlineStr">
        <is>
          <t xml:space="preserve"> </t>
        </is>
      </c>
      <c r="M1357" s="4" t="inlineStr">
        <is>
          <t xml:space="preserve"> </t>
        </is>
      </c>
      <c r="O1357" s="4" t="inlineStr">
        <is>
          <t xml:space="preserve"> </t>
        </is>
      </c>
    </row>
    <row r="1358">
      <c r="A1358" s="4" t="inlineStr">
        <is>
          <t>Fair Value</t>
        </is>
      </c>
      <c r="C1358" s="6" t="n">
        <v>17647</v>
      </c>
      <c r="D1358" s="4" t="inlineStr">
        <is>
          <t>[13],[14],[15]</t>
        </is>
      </c>
      <c r="E1358" s="4" t="inlineStr">
        <is>
          <t xml:space="preserve"> </t>
        </is>
      </c>
      <c r="G1358" s="4" t="inlineStr">
        <is>
          <t xml:space="preserve"> </t>
        </is>
      </c>
      <c r="I1358" s="6" t="n">
        <v>17647</v>
      </c>
      <c r="J1358" s="4" t="inlineStr">
        <is>
          <t>[17],[18],[19]</t>
        </is>
      </c>
      <c r="K1358" s="4" t="inlineStr">
        <is>
          <t xml:space="preserve"> </t>
        </is>
      </c>
      <c r="M1358" s="4" t="inlineStr">
        <is>
          <t xml:space="preserve"> </t>
        </is>
      </c>
      <c r="O1358" s="4" t="inlineStr">
        <is>
          <t xml:space="preserve"> </t>
        </is>
      </c>
    </row>
    <row r="1359">
      <c r="A1359" s="4" t="inlineStr">
        <is>
          <t>Percentage of Net Assets</t>
        </is>
      </c>
      <c r="C1359" s="8" t="n">
        <v>0.005</v>
      </c>
      <c r="D1359" s="4" t="inlineStr">
        <is>
          <t>[13],[14],[15]</t>
        </is>
      </c>
      <c r="E1359" s="8" t="n">
        <v>0.005</v>
      </c>
      <c r="F1359" s="4" t="inlineStr">
        <is>
          <t>[13],[14],[15]</t>
        </is>
      </c>
      <c r="G1359" s="8" t="n">
        <v>0.005</v>
      </c>
      <c r="H1359" s="4" t="inlineStr">
        <is>
          <t>[13],[14],[15]</t>
        </is>
      </c>
      <c r="I1359" s="8" t="n">
        <v>0.005</v>
      </c>
      <c r="J1359" s="4" t="inlineStr">
        <is>
          <t>[17],[18],[19]</t>
        </is>
      </c>
      <c r="K1359" s="8" t="n">
        <v>0.005</v>
      </c>
      <c r="L1359" s="4" t="inlineStr">
        <is>
          <t>[17],[18],[19]</t>
        </is>
      </c>
      <c r="M1359" s="8" t="n">
        <v>0.005</v>
      </c>
      <c r="N1359" s="4" t="inlineStr">
        <is>
          <t>[17],[18],[19]</t>
        </is>
      </c>
      <c r="O1359" s="4" t="inlineStr">
        <is>
          <t xml:space="preserve"> </t>
        </is>
      </c>
    </row>
    <row r="1360">
      <c r="A1360" s="4" t="inlineStr">
        <is>
          <t>Investment, Identifier [Axis]: Indikami Bidco, LLC (dba IntegriChain), First lien senior secured delayed draw term loan</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terest</t>
        </is>
      </c>
      <c r="B1362" s="4" t="inlineStr">
        <is>
          <t>[13],[15],[22],[33],[36]</t>
        </is>
      </c>
      <c r="C1362" s="9" t="n">
        <v>0.06</v>
      </c>
      <c r="E1362" s="9" t="n">
        <v>0.06</v>
      </c>
      <c r="G1362" s="9" t="n">
        <v>0.06</v>
      </c>
      <c r="I1362" s="4" t="inlineStr">
        <is>
          <t xml:space="preserve"> </t>
        </is>
      </c>
      <c r="K1362" s="4" t="inlineStr">
        <is>
          <t xml:space="preserve"> </t>
        </is>
      </c>
      <c r="M1362" s="4" t="inlineStr">
        <is>
          <t xml:space="preserve"> </t>
        </is>
      </c>
      <c r="O1362" s="4" t="inlineStr">
        <is>
          <t xml:space="preserve"> </t>
        </is>
      </c>
    </row>
    <row r="1363">
      <c r="A1363" s="4" t="inlineStr">
        <is>
          <t>Par / Units</t>
        </is>
      </c>
      <c r="B1363" s="4" t="inlineStr">
        <is>
          <t>[13],[15],[22],[33],[36]</t>
        </is>
      </c>
      <c r="C1363" s="6" t="n">
        <v>0</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Amortized Cost</t>
        </is>
      </c>
      <c r="B1364" s="4" t="inlineStr">
        <is>
          <t>[13],[15],[22],[33],[36]</t>
        </is>
      </c>
      <c r="C1364" s="5" t="n">
        <v>-65</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Fair Value</t>
        </is>
      </c>
      <c r="B1365" s="4" t="inlineStr">
        <is>
          <t>[13],[15],[22],[33],[36]</t>
        </is>
      </c>
      <c r="C1365" s="6" t="n">
        <v>0</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4" t="inlineStr">
        <is>
          <t>Percentage of Net Assets</t>
        </is>
      </c>
      <c r="B1366" s="4" t="inlineStr">
        <is>
          <t>[13],[15],[22],[33],[36]</t>
        </is>
      </c>
      <c r="C1366" s="9" t="n">
        <v>0</v>
      </c>
      <c r="E1366" s="9" t="n">
        <v>0</v>
      </c>
      <c r="G1366" s="9" t="n">
        <v>0</v>
      </c>
      <c r="I1366" s="4" t="inlineStr">
        <is>
          <t xml:space="preserve"> </t>
        </is>
      </c>
      <c r="K1366" s="4" t="inlineStr">
        <is>
          <t xml:space="preserve"> </t>
        </is>
      </c>
      <c r="M1366" s="4" t="inlineStr">
        <is>
          <t xml:space="preserve"> </t>
        </is>
      </c>
      <c r="O1366" s="4" t="inlineStr">
        <is>
          <t xml:space="preserve"> </t>
        </is>
      </c>
    </row>
    <row r="1367">
      <c r="A1367" s="4" t="inlineStr">
        <is>
          <t>Investment, Identifier [Axis]: Indikami Bidco, LLC (dba IntegriChain), First lien senior secured loa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terest</t>
        </is>
      </c>
      <c r="B1369" s="4" t="inlineStr">
        <is>
          <t>[13],[15],[21]</t>
        </is>
      </c>
      <c r="C1369" s="8" t="n">
        <v>0.065</v>
      </c>
      <c r="E1369" s="8" t="n">
        <v>0.065</v>
      </c>
      <c r="G1369" s="8" t="n">
        <v>0.065</v>
      </c>
      <c r="I1369" s="4" t="inlineStr">
        <is>
          <t xml:space="preserve"> </t>
        </is>
      </c>
      <c r="K1369" s="4" t="inlineStr">
        <is>
          <t xml:space="preserve"> </t>
        </is>
      </c>
      <c r="M1369" s="4" t="inlineStr">
        <is>
          <t xml:space="preserve"> </t>
        </is>
      </c>
      <c r="O1369" s="4" t="inlineStr">
        <is>
          <t xml:space="preserve"> </t>
        </is>
      </c>
    </row>
    <row r="1370">
      <c r="A1370" s="4" t="inlineStr">
        <is>
          <t>Interest, PIK</t>
        </is>
      </c>
      <c r="B1370" s="4" t="inlineStr">
        <is>
          <t>[13],[15],[21]</t>
        </is>
      </c>
      <c r="C1370" s="8" t="n">
        <v>0.025</v>
      </c>
      <c r="E1370" s="8" t="n">
        <v>0.025</v>
      </c>
      <c r="G1370" s="8" t="n">
        <v>0.025</v>
      </c>
      <c r="I1370" s="4" t="inlineStr">
        <is>
          <t xml:space="preserve"> </t>
        </is>
      </c>
      <c r="K1370" s="4" t="inlineStr">
        <is>
          <t xml:space="preserve"> </t>
        </is>
      </c>
      <c r="M1370" s="4" t="inlineStr">
        <is>
          <t xml:space="preserve"> </t>
        </is>
      </c>
      <c r="O1370" s="4" t="inlineStr">
        <is>
          <t xml:space="preserve"> </t>
        </is>
      </c>
    </row>
    <row r="1371">
      <c r="A1371" s="4" t="inlineStr">
        <is>
          <t>Par / Units</t>
        </is>
      </c>
      <c r="B1371" s="4" t="inlineStr">
        <is>
          <t>[13],[15],[21]</t>
        </is>
      </c>
      <c r="C1371" s="6" t="n">
        <v>47994</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Amortized Cost</t>
        </is>
      </c>
      <c r="B1372" s="4" t="inlineStr">
        <is>
          <t>[13],[15],[21]</t>
        </is>
      </c>
      <c r="C1372" s="5" t="n">
        <v>46945</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4" t="inlineStr">
        <is>
          <t>Fair Value</t>
        </is>
      </c>
      <c r="B1373" s="4" t="inlineStr">
        <is>
          <t>[13],[15],[21]</t>
        </is>
      </c>
      <c r="C1373" s="6" t="n">
        <v>47274</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Percentage of Net Assets</t>
        </is>
      </c>
      <c r="B1374" s="4" t="inlineStr">
        <is>
          <t>[13],[15],[21]</t>
        </is>
      </c>
      <c r="C1374" s="8" t="n">
        <v>0.013</v>
      </c>
      <c r="E1374" s="8" t="n">
        <v>0.013</v>
      </c>
      <c r="G1374" s="8" t="n">
        <v>0.013</v>
      </c>
      <c r="I1374" s="4" t="inlineStr">
        <is>
          <t xml:space="preserve"> </t>
        </is>
      </c>
      <c r="K1374" s="4" t="inlineStr">
        <is>
          <t xml:space="preserve"> </t>
        </is>
      </c>
      <c r="M1374" s="4" t="inlineStr">
        <is>
          <t xml:space="preserve"> </t>
        </is>
      </c>
      <c r="O1374" s="4" t="inlineStr">
        <is>
          <t xml:space="preserve"> </t>
        </is>
      </c>
    </row>
    <row r="1375">
      <c r="A1375" s="4" t="inlineStr">
        <is>
          <t>Investment, Identifier [Axis]: Indikami Bidco, LLC (dba IntegriChain), First lien senior secured revolving loan</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terest</t>
        </is>
      </c>
      <c r="B1377" s="4" t="inlineStr">
        <is>
          <t>[13],[15],[21],[22]</t>
        </is>
      </c>
      <c r="C1377" s="9" t="n">
        <v>0.06</v>
      </c>
      <c r="E1377" s="9" t="n">
        <v>0.06</v>
      </c>
      <c r="G1377" s="9" t="n">
        <v>0.06</v>
      </c>
      <c r="I1377" s="4" t="inlineStr">
        <is>
          <t xml:space="preserve"> </t>
        </is>
      </c>
      <c r="K1377" s="4" t="inlineStr">
        <is>
          <t xml:space="preserve"> </t>
        </is>
      </c>
      <c r="M1377" s="4" t="inlineStr">
        <is>
          <t xml:space="preserve"> </t>
        </is>
      </c>
      <c r="O1377" s="4" t="inlineStr">
        <is>
          <t xml:space="preserve"> </t>
        </is>
      </c>
    </row>
    <row r="1378">
      <c r="A1378" s="4" t="inlineStr">
        <is>
          <t>Par / Units</t>
        </is>
      </c>
      <c r="B1378" s="4" t="inlineStr">
        <is>
          <t>[13],[15],[21],[22]</t>
        </is>
      </c>
      <c r="C1378" s="6" t="n">
        <v>1197</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Amortized Cost</t>
        </is>
      </c>
      <c r="B1379" s="4" t="inlineStr">
        <is>
          <t>[13],[15],[21],[22]</t>
        </is>
      </c>
      <c r="C1379" s="5" t="n">
        <v>1069</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4" t="inlineStr">
        <is>
          <t>Fair Value</t>
        </is>
      </c>
      <c r="B1380" s="4" t="inlineStr">
        <is>
          <t>[13],[15],[21],[22]</t>
        </is>
      </c>
      <c r="C1380" s="6" t="n">
        <v>1108</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Percentage of Net Assets</t>
        </is>
      </c>
      <c r="B1381" s="4" t="inlineStr">
        <is>
          <t>[13],[15],[21],[22]</t>
        </is>
      </c>
      <c r="C1381" s="9" t="n">
        <v>0</v>
      </c>
      <c r="E1381" s="9" t="n">
        <v>0</v>
      </c>
      <c r="G1381" s="9" t="n">
        <v>0</v>
      </c>
      <c r="I1381" s="4" t="inlineStr">
        <is>
          <t xml:space="preserve"> </t>
        </is>
      </c>
      <c r="K1381" s="4" t="inlineStr">
        <is>
          <t xml:space="preserve"> </t>
        </is>
      </c>
      <c r="M1381" s="4" t="inlineStr">
        <is>
          <t xml:space="preserve"> </t>
        </is>
      </c>
      <c r="O1381" s="4" t="inlineStr">
        <is>
          <t xml:space="preserve"> </t>
        </is>
      </c>
    </row>
    <row r="1382">
      <c r="A1382" s="4" t="inlineStr">
        <is>
          <t>Investment, Identifier [Axis]: Indikami Bidco, LLC, First lien senior secured delayed draw term loan</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terest</t>
        </is>
      </c>
      <c r="B1384" s="4" t="inlineStr">
        <is>
          <t>[18],[19],[24],[35],[40]</t>
        </is>
      </c>
      <c r="C1384" s="4" t="inlineStr">
        <is>
          <t xml:space="preserve"> </t>
        </is>
      </c>
      <c r="E1384" s="4" t="inlineStr">
        <is>
          <t xml:space="preserve"> </t>
        </is>
      </c>
      <c r="G1384" s="4" t="inlineStr">
        <is>
          <t xml:space="preserve"> </t>
        </is>
      </c>
      <c r="I1384" s="9" t="n">
        <v>0.06</v>
      </c>
      <c r="K1384" s="9" t="n">
        <v>0.06</v>
      </c>
      <c r="M1384" s="9" t="n">
        <v>0.06</v>
      </c>
      <c r="O1384" s="4" t="inlineStr">
        <is>
          <t xml:space="preserve"> </t>
        </is>
      </c>
    </row>
    <row r="1385">
      <c r="A1385" s="4" t="inlineStr">
        <is>
          <t>Par / Units</t>
        </is>
      </c>
      <c r="B1385" s="4" t="inlineStr">
        <is>
          <t>[18],[19],[24],[35],[40]</t>
        </is>
      </c>
      <c r="C1385" s="4" t="inlineStr">
        <is>
          <t xml:space="preserve"> </t>
        </is>
      </c>
      <c r="E1385" s="4" t="inlineStr">
        <is>
          <t xml:space="preserve"> </t>
        </is>
      </c>
      <c r="G1385" s="4" t="inlineStr">
        <is>
          <t xml:space="preserve"> </t>
        </is>
      </c>
      <c r="I1385" s="6" t="n">
        <v>0</v>
      </c>
      <c r="K1385" s="4" t="inlineStr">
        <is>
          <t xml:space="preserve"> </t>
        </is>
      </c>
      <c r="M1385" s="4" t="inlineStr">
        <is>
          <t xml:space="preserve"> </t>
        </is>
      </c>
      <c r="O1385" s="4" t="inlineStr">
        <is>
          <t xml:space="preserve"> </t>
        </is>
      </c>
    </row>
    <row r="1386">
      <c r="A1386" s="4" t="inlineStr">
        <is>
          <t>Amortized Cost</t>
        </is>
      </c>
      <c r="B1386" s="4" t="inlineStr">
        <is>
          <t>[18],[19],[24],[35],[40]</t>
        </is>
      </c>
      <c r="C1386" s="4" t="inlineStr">
        <is>
          <t xml:space="preserve"> </t>
        </is>
      </c>
      <c r="E1386" s="4" t="inlineStr">
        <is>
          <t xml:space="preserve"> </t>
        </is>
      </c>
      <c r="G1386" s="4" t="inlineStr">
        <is>
          <t xml:space="preserve"> </t>
        </is>
      </c>
      <c r="I1386" s="5" t="n">
        <v>-68</v>
      </c>
      <c r="K1386" s="4" t="inlineStr">
        <is>
          <t xml:space="preserve"> </t>
        </is>
      </c>
      <c r="M1386" s="4" t="inlineStr">
        <is>
          <t xml:space="preserve"> </t>
        </is>
      </c>
      <c r="O1386" s="4" t="inlineStr">
        <is>
          <t xml:space="preserve"> </t>
        </is>
      </c>
    </row>
    <row r="1387">
      <c r="A1387" s="4" t="inlineStr">
        <is>
          <t>Fair Value</t>
        </is>
      </c>
      <c r="B1387" s="4" t="inlineStr">
        <is>
          <t>[18],[19],[24],[35],[40]</t>
        </is>
      </c>
      <c r="C1387" s="4" t="inlineStr">
        <is>
          <t xml:space="preserve"> </t>
        </is>
      </c>
      <c r="E1387" s="4" t="inlineStr">
        <is>
          <t xml:space="preserve"> </t>
        </is>
      </c>
      <c r="G1387" s="4" t="inlineStr">
        <is>
          <t xml:space="preserve"> </t>
        </is>
      </c>
      <c r="I1387" s="6" t="n">
        <v>-52</v>
      </c>
      <c r="K1387" s="4" t="inlineStr">
        <is>
          <t xml:space="preserve"> </t>
        </is>
      </c>
      <c r="M1387" s="4" t="inlineStr">
        <is>
          <t xml:space="preserve"> </t>
        </is>
      </c>
      <c r="O1387" s="4" t="inlineStr">
        <is>
          <t xml:space="preserve"> </t>
        </is>
      </c>
    </row>
    <row r="1388">
      <c r="A1388" s="4" t="inlineStr">
        <is>
          <t>Percentage of Net Assets</t>
        </is>
      </c>
      <c r="B1388" s="4" t="inlineStr">
        <is>
          <t>[18],[19],[24],[35],[40]</t>
        </is>
      </c>
      <c r="C1388" s="4" t="inlineStr">
        <is>
          <t xml:space="preserve"> </t>
        </is>
      </c>
      <c r="E1388" s="4" t="inlineStr">
        <is>
          <t xml:space="preserve"> </t>
        </is>
      </c>
      <c r="G1388" s="4" t="inlineStr">
        <is>
          <t xml:space="preserve"> </t>
        </is>
      </c>
      <c r="I1388" s="9" t="n">
        <v>0</v>
      </c>
      <c r="K1388" s="9" t="n">
        <v>0</v>
      </c>
      <c r="M1388" s="9" t="n">
        <v>0</v>
      </c>
      <c r="O1388" s="4" t="inlineStr">
        <is>
          <t xml:space="preserve"> </t>
        </is>
      </c>
    </row>
    <row r="1389">
      <c r="A1389" s="4" t="inlineStr">
        <is>
          <t>Investment, Identifier [Axis]: Indikami Bidco, LLC, First lien senior secured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terest</t>
        </is>
      </c>
      <c r="B1391" s="4" t="inlineStr">
        <is>
          <t>[18],[19],[23]</t>
        </is>
      </c>
      <c r="C1391" s="4" t="inlineStr">
        <is>
          <t xml:space="preserve"> </t>
        </is>
      </c>
      <c r="E1391" s="4" t="inlineStr">
        <is>
          <t xml:space="preserve"> </t>
        </is>
      </c>
      <c r="G1391" s="4" t="inlineStr">
        <is>
          <t xml:space="preserve"> </t>
        </is>
      </c>
      <c r="I1391" s="9" t="n">
        <v>0.06</v>
      </c>
      <c r="K1391" s="9" t="n">
        <v>0.06</v>
      </c>
      <c r="M1391" s="9" t="n">
        <v>0.06</v>
      </c>
      <c r="O1391" s="4" t="inlineStr">
        <is>
          <t xml:space="preserve"> </t>
        </is>
      </c>
    </row>
    <row r="1392">
      <c r="A1392" s="4" t="inlineStr">
        <is>
          <t>Par / Units</t>
        </is>
      </c>
      <c r="B1392" s="4" t="inlineStr">
        <is>
          <t>[18],[19],[23]</t>
        </is>
      </c>
      <c r="C1392" s="4" t="inlineStr">
        <is>
          <t xml:space="preserve"> </t>
        </is>
      </c>
      <c r="E1392" s="4" t="inlineStr">
        <is>
          <t xml:space="preserve"> </t>
        </is>
      </c>
      <c r="G1392" s="4" t="inlineStr">
        <is>
          <t xml:space="preserve"> </t>
        </is>
      </c>
      <c r="I1392" s="6" t="n">
        <v>47897</v>
      </c>
      <c r="K1392" s="4" t="inlineStr">
        <is>
          <t xml:space="preserve"> </t>
        </is>
      </c>
      <c r="M1392" s="4" t="inlineStr">
        <is>
          <t xml:space="preserve"> </t>
        </is>
      </c>
      <c r="O1392" s="4" t="inlineStr">
        <is>
          <t xml:space="preserve"> </t>
        </is>
      </c>
    </row>
    <row r="1393">
      <c r="A1393" s="4" t="inlineStr">
        <is>
          <t>Amortized Cost</t>
        </is>
      </c>
      <c r="B1393" s="4" t="inlineStr">
        <is>
          <t>[18],[19],[23]</t>
        </is>
      </c>
      <c r="C1393" s="4" t="inlineStr">
        <is>
          <t xml:space="preserve"> </t>
        </is>
      </c>
      <c r="E1393" s="4" t="inlineStr">
        <is>
          <t xml:space="preserve"> </t>
        </is>
      </c>
      <c r="G1393" s="4" t="inlineStr">
        <is>
          <t xml:space="preserve"> </t>
        </is>
      </c>
      <c r="I1393" s="5" t="n">
        <v>46823</v>
      </c>
      <c r="K1393" s="4" t="inlineStr">
        <is>
          <t xml:space="preserve"> </t>
        </is>
      </c>
      <c r="M1393" s="4" t="inlineStr">
        <is>
          <t xml:space="preserve"> </t>
        </is>
      </c>
      <c r="O1393" s="4" t="inlineStr">
        <is>
          <t xml:space="preserve"> </t>
        </is>
      </c>
    </row>
    <row r="1394">
      <c r="A1394" s="4" t="inlineStr">
        <is>
          <t>Fair Value</t>
        </is>
      </c>
      <c r="B1394" s="4" t="inlineStr">
        <is>
          <t>[18],[19],[23]</t>
        </is>
      </c>
      <c r="C1394" s="4" t="inlineStr">
        <is>
          <t xml:space="preserve"> </t>
        </is>
      </c>
      <c r="E1394" s="4" t="inlineStr">
        <is>
          <t xml:space="preserve"> </t>
        </is>
      </c>
      <c r="G1394" s="4" t="inlineStr">
        <is>
          <t xml:space="preserve"> </t>
        </is>
      </c>
      <c r="I1394" s="6" t="n">
        <v>46820</v>
      </c>
      <c r="K1394" s="4" t="inlineStr">
        <is>
          <t xml:space="preserve"> </t>
        </is>
      </c>
      <c r="M1394" s="4" t="inlineStr">
        <is>
          <t xml:space="preserve"> </t>
        </is>
      </c>
      <c r="O1394" s="4" t="inlineStr">
        <is>
          <t xml:space="preserve"> </t>
        </is>
      </c>
    </row>
    <row r="1395">
      <c r="A1395" s="4" t="inlineStr">
        <is>
          <t>Percentage of Net Assets</t>
        </is>
      </c>
      <c r="B1395" s="4" t="inlineStr">
        <is>
          <t>[18],[19],[23]</t>
        </is>
      </c>
      <c r="C1395" s="4" t="inlineStr">
        <is>
          <t xml:space="preserve"> </t>
        </is>
      </c>
      <c r="E1395" s="4" t="inlineStr">
        <is>
          <t xml:space="preserve"> </t>
        </is>
      </c>
      <c r="G1395" s="4" t="inlineStr">
        <is>
          <t xml:space="preserve"> </t>
        </is>
      </c>
      <c r="I1395" s="8" t="n">
        <v>0.013</v>
      </c>
      <c r="K1395" s="8" t="n">
        <v>0.013</v>
      </c>
      <c r="M1395" s="8" t="n">
        <v>0.013</v>
      </c>
      <c r="O1395" s="4" t="inlineStr">
        <is>
          <t xml:space="preserve"> </t>
        </is>
      </c>
    </row>
    <row r="1396">
      <c r="A1396" s="4" t="inlineStr">
        <is>
          <t>Investment, Identifier [Axis]: Indikami Bidco, LLC, First lien senior secured revolving loan</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4" t="inlineStr">
        <is>
          <t>Interest</t>
        </is>
      </c>
      <c r="B1398" s="4" t="inlineStr">
        <is>
          <t>[18],[19],[24],[35]</t>
        </is>
      </c>
      <c r="C1398" s="4" t="inlineStr">
        <is>
          <t xml:space="preserve"> </t>
        </is>
      </c>
      <c r="E1398" s="4" t="inlineStr">
        <is>
          <t xml:space="preserve"> </t>
        </is>
      </c>
      <c r="G1398" s="4" t="inlineStr">
        <is>
          <t xml:space="preserve"> </t>
        </is>
      </c>
      <c r="I1398" s="9" t="n">
        <v>0.06</v>
      </c>
      <c r="K1398" s="9" t="n">
        <v>0.06</v>
      </c>
      <c r="M1398" s="9" t="n">
        <v>0.06</v>
      </c>
      <c r="O1398" s="4" t="inlineStr">
        <is>
          <t xml:space="preserve"> </t>
        </is>
      </c>
    </row>
    <row r="1399">
      <c r="A1399" s="4" t="inlineStr">
        <is>
          <t>Par / Units</t>
        </is>
      </c>
      <c r="B1399" s="4" t="inlineStr">
        <is>
          <t>[18],[19],[24],[35]</t>
        </is>
      </c>
      <c r="C1399" s="4" t="inlineStr">
        <is>
          <t xml:space="preserve"> </t>
        </is>
      </c>
      <c r="E1399" s="4" t="inlineStr">
        <is>
          <t xml:space="preserve"> </t>
        </is>
      </c>
      <c r="G1399" s="4" t="inlineStr">
        <is>
          <t xml:space="preserve"> </t>
        </is>
      </c>
      <c r="I1399" s="6" t="n">
        <v>0</v>
      </c>
      <c r="K1399" s="4" t="inlineStr">
        <is>
          <t xml:space="preserve"> </t>
        </is>
      </c>
      <c r="M1399" s="4" t="inlineStr">
        <is>
          <t xml:space="preserve"> </t>
        </is>
      </c>
      <c r="O1399" s="4" t="inlineStr">
        <is>
          <t xml:space="preserve"> </t>
        </is>
      </c>
    </row>
    <row r="1400">
      <c r="A1400" s="4" t="inlineStr">
        <is>
          <t>Amortized Cost</t>
        </is>
      </c>
      <c r="B1400" s="4" t="inlineStr">
        <is>
          <t>[18],[19],[24],[35]</t>
        </is>
      </c>
      <c r="C1400" s="4" t="inlineStr">
        <is>
          <t xml:space="preserve"> </t>
        </is>
      </c>
      <c r="E1400" s="4" t="inlineStr">
        <is>
          <t xml:space="preserve"> </t>
        </is>
      </c>
      <c r="G1400" s="4" t="inlineStr">
        <is>
          <t xml:space="preserve"> </t>
        </is>
      </c>
      <c r="I1400" s="5" t="n">
        <v>-134</v>
      </c>
      <c r="K1400" s="4" t="inlineStr">
        <is>
          <t xml:space="preserve"> </t>
        </is>
      </c>
      <c r="M1400" s="4" t="inlineStr">
        <is>
          <t xml:space="preserve"> </t>
        </is>
      </c>
      <c r="O1400" s="4" t="inlineStr">
        <is>
          <t xml:space="preserve"> </t>
        </is>
      </c>
    </row>
    <row r="1401">
      <c r="A1401" s="4" t="inlineStr">
        <is>
          <t>Fair Value</t>
        </is>
      </c>
      <c r="B1401" s="4" t="inlineStr">
        <is>
          <t>[18],[19],[24],[35]</t>
        </is>
      </c>
      <c r="C1401" s="4" t="inlineStr">
        <is>
          <t xml:space="preserve"> </t>
        </is>
      </c>
      <c r="E1401" s="4" t="inlineStr">
        <is>
          <t xml:space="preserve"> </t>
        </is>
      </c>
      <c r="G1401" s="4" t="inlineStr">
        <is>
          <t xml:space="preserve"> </t>
        </is>
      </c>
      <c r="I1401" s="6" t="n">
        <v>-135</v>
      </c>
      <c r="K1401" s="4" t="inlineStr">
        <is>
          <t xml:space="preserve"> </t>
        </is>
      </c>
      <c r="M1401" s="4" t="inlineStr">
        <is>
          <t xml:space="preserve"> </t>
        </is>
      </c>
      <c r="O1401" s="4" t="inlineStr">
        <is>
          <t xml:space="preserve"> </t>
        </is>
      </c>
    </row>
    <row r="1402">
      <c r="A1402" s="4" t="inlineStr">
        <is>
          <t>Percentage of Net Assets</t>
        </is>
      </c>
      <c r="B1402" s="4" t="inlineStr">
        <is>
          <t>[18],[19],[24],[35]</t>
        </is>
      </c>
      <c r="C1402" s="4" t="inlineStr">
        <is>
          <t xml:space="preserve"> </t>
        </is>
      </c>
      <c r="E1402" s="4" t="inlineStr">
        <is>
          <t xml:space="preserve"> </t>
        </is>
      </c>
      <c r="G1402" s="4" t="inlineStr">
        <is>
          <t xml:space="preserve"> </t>
        </is>
      </c>
      <c r="I1402" s="9" t="n">
        <v>0</v>
      </c>
      <c r="K1402" s="9" t="n">
        <v>0</v>
      </c>
      <c r="M1402" s="9" t="n">
        <v>0</v>
      </c>
      <c r="O1402" s="4" t="inlineStr">
        <is>
          <t xml:space="preserve"> </t>
        </is>
      </c>
    </row>
    <row r="1403">
      <c r="A1403" s="4" t="inlineStr">
        <is>
          <t>Investment, Identifier [Axis]: Inovalon Holdings, Inc., First lien senior secured delayed draw term loan</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Interest</t>
        </is>
      </c>
      <c r="C1405" s="8" t="n">
        <v>0.035</v>
      </c>
      <c r="D1405" s="4" t="inlineStr">
        <is>
          <t>[13],[14],[15],[22],[36]</t>
        </is>
      </c>
      <c r="E1405" s="8" t="n">
        <v>0.035</v>
      </c>
      <c r="F1405" s="4" t="inlineStr">
        <is>
          <t>[13],[14],[15],[22],[36]</t>
        </is>
      </c>
      <c r="G1405" s="8" t="n">
        <v>0.035</v>
      </c>
      <c r="H1405" s="4" t="inlineStr">
        <is>
          <t>[13],[14],[15],[22],[36]</t>
        </is>
      </c>
      <c r="I1405" s="8" t="n">
        <v>0.0575</v>
      </c>
      <c r="J1405" s="4" t="inlineStr">
        <is>
          <t>[18],[19],[24],[35],[40]</t>
        </is>
      </c>
      <c r="K1405" s="8" t="n">
        <v>0.0575</v>
      </c>
      <c r="L1405" s="4" t="inlineStr">
        <is>
          <t>[18],[19],[24],[35],[40]</t>
        </is>
      </c>
      <c r="M1405" s="8" t="n">
        <v>0.0575</v>
      </c>
      <c r="N1405" s="4" t="inlineStr">
        <is>
          <t>[18],[19],[24],[35],[40]</t>
        </is>
      </c>
      <c r="O1405" s="4" t="inlineStr">
        <is>
          <t xml:space="preserve"> </t>
        </is>
      </c>
    </row>
    <row r="1406">
      <c r="A1406" s="4" t="inlineStr">
        <is>
          <t>Par / Units</t>
        </is>
      </c>
      <c r="C1406" s="6" t="n">
        <v>6479</v>
      </c>
      <c r="D1406" s="4" t="inlineStr">
        <is>
          <t>[13],[14],[15],[22],[36]</t>
        </is>
      </c>
      <c r="E1406" s="4" t="inlineStr">
        <is>
          <t xml:space="preserve"> </t>
        </is>
      </c>
      <c r="G1406" s="4" t="inlineStr">
        <is>
          <t xml:space="preserve"> </t>
        </is>
      </c>
      <c r="I1406" s="6" t="n">
        <v>0</v>
      </c>
      <c r="J1406" s="4" t="inlineStr">
        <is>
          <t>[18],[19],[24],[35],[40]</t>
        </is>
      </c>
      <c r="K1406" s="4" t="inlineStr">
        <is>
          <t xml:space="preserve"> </t>
        </is>
      </c>
      <c r="M1406" s="4" t="inlineStr">
        <is>
          <t xml:space="preserve"> </t>
        </is>
      </c>
      <c r="O1406" s="4" t="inlineStr">
        <is>
          <t xml:space="preserve"> </t>
        </is>
      </c>
    </row>
    <row r="1407">
      <c r="A1407" s="4" t="inlineStr">
        <is>
          <t>Amortized Cost</t>
        </is>
      </c>
      <c r="C1407" s="5" t="n">
        <v>6285</v>
      </c>
      <c r="D1407" s="4" t="inlineStr">
        <is>
          <t>[13],[14],[15],[22],[36]</t>
        </is>
      </c>
      <c r="E1407" s="4" t="inlineStr">
        <is>
          <t xml:space="preserve"> </t>
        </is>
      </c>
      <c r="G1407" s="4" t="inlineStr">
        <is>
          <t xml:space="preserve"> </t>
        </is>
      </c>
      <c r="I1407" s="5" t="n">
        <v>-121</v>
      </c>
      <c r="J1407" s="4" t="inlineStr">
        <is>
          <t>[18],[19],[24],[35],[40]</t>
        </is>
      </c>
      <c r="K1407" s="4" t="inlineStr">
        <is>
          <t xml:space="preserve"> </t>
        </is>
      </c>
      <c r="M1407" s="4" t="inlineStr">
        <is>
          <t xml:space="preserve"> </t>
        </is>
      </c>
      <c r="O1407" s="4" t="inlineStr">
        <is>
          <t xml:space="preserve"> </t>
        </is>
      </c>
    </row>
    <row r="1408">
      <c r="A1408" s="4" t="inlineStr">
        <is>
          <t>Fair Value</t>
        </is>
      </c>
      <c r="C1408" s="6" t="n">
        <v>6398</v>
      </c>
      <c r="D1408" s="4" t="inlineStr">
        <is>
          <t>[13],[14],[15],[22],[36]</t>
        </is>
      </c>
      <c r="E1408" s="4" t="inlineStr">
        <is>
          <t xml:space="preserve"> </t>
        </is>
      </c>
      <c r="G1408" s="4" t="inlineStr">
        <is>
          <t xml:space="preserve"> </t>
        </is>
      </c>
      <c r="I1408" s="6" t="n">
        <v>0</v>
      </c>
      <c r="J1408" s="4" t="inlineStr">
        <is>
          <t>[18],[19],[24],[35],[40]</t>
        </is>
      </c>
      <c r="K1408" s="4" t="inlineStr">
        <is>
          <t xml:space="preserve"> </t>
        </is>
      </c>
      <c r="M1408" s="4" t="inlineStr">
        <is>
          <t xml:space="preserve"> </t>
        </is>
      </c>
      <c r="O1408" s="4" t="inlineStr">
        <is>
          <t xml:space="preserve"> </t>
        </is>
      </c>
    </row>
    <row r="1409">
      <c r="A1409" s="4" t="inlineStr">
        <is>
          <t>Percentage of Net Assets</t>
        </is>
      </c>
      <c r="C1409" s="8" t="n">
        <v>0.002</v>
      </c>
      <c r="D1409" s="4" t="inlineStr">
        <is>
          <t>[13],[14],[15],[22],[36]</t>
        </is>
      </c>
      <c r="E1409" s="8" t="n">
        <v>0.002</v>
      </c>
      <c r="F1409" s="4" t="inlineStr">
        <is>
          <t>[13],[14],[15],[22],[36]</t>
        </is>
      </c>
      <c r="G1409" s="8" t="n">
        <v>0.002</v>
      </c>
      <c r="H1409" s="4" t="inlineStr">
        <is>
          <t>[13],[14],[15],[22],[36]</t>
        </is>
      </c>
      <c r="I1409" s="9" t="n">
        <v>0</v>
      </c>
      <c r="J1409" s="4" t="inlineStr">
        <is>
          <t>[18],[19],[24],[35],[40]</t>
        </is>
      </c>
      <c r="K1409" s="9" t="n">
        <v>0</v>
      </c>
      <c r="L1409" s="4" t="inlineStr">
        <is>
          <t>[18],[19],[24],[35],[40]</t>
        </is>
      </c>
      <c r="M1409" s="9" t="n">
        <v>0</v>
      </c>
      <c r="N1409" s="4" t="inlineStr">
        <is>
          <t>[18],[19],[24],[35],[40]</t>
        </is>
      </c>
      <c r="O1409" s="4" t="inlineStr">
        <is>
          <t xml:space="preserve"> </t>
        </is>
      </c>
    </row>
    <row r="1410">
      <c r="A1410" s="4" t="inlineStr">
        <is>
          <t>Investment, Identifier [Axis]: Inovalon Holdings, Inc., First lien senior secured loan</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Interest</t>
        </is>
      </c>
      <c r="C1412" s="8" t="n">
        <v>0.0625</v>
      </c>
      <c r="D1412" s="4" t="inlineStr">
        <is>
          <t>[13],[14],[15]</t>
        </is>
      </c>
      <c r="E1412" s="8" t="n">
        <v>0.0625</v>
      </c>
      <c r="F1412" s="4" t="inlineStr">
        <is>
          <t>[13],[14],[15]</t>
        </is>
      </c>
      <c r="G1412" s="8" t="n">
        <v>0.0625</v>
      </c>
      <c r="H1412" s="4" t="inlineStr">
        <is>
          <t>[13],[14],[15]</t>
        </is>
      </c>
      <c r="I1412" s="8" t="n">
        <v>0.0625</v>
      </c>
      <c r="J1412" s="4" t="inlineStr">
        <is>
          <t>[18],[19],[23]</t>
        </is>
      </c>
      <c r="K1412" s="8" t="n">
        <v>0.0625</v>
      </c>
      <c r="L1412" s="4" t="inlineStr">
        <is>
          <t>[18],[19],[23]</t>
        </is>
      </c>
      <c r="M1412" s="8" t="n">
        <v>0.0625</v>
      </c>
      <c r="N1412" s="4" t="inlineStr">
        <is>
          <t>[18],[19],[23]</t>
        </is>
      </c>
      <c r="O1412" s="4" t="inlineStr">
        <is>
          <t xml:space="preserve"> </t>
        </is>
      </c>
    </row>
    <row r="1413">
      <c r="A1413" s="4" t="inlineStr">
        <is>
          <t>Interest, PIK</t>
        </is>
      </c>
      <c r="C1413" s="8" t="n">
        <v>0.0275</v>
      </c>
      <c r="D1413" s="4" t="inlineStr">
        <is>
          <t>[13],[14],[15]</t>
        </is>
      </c>
      <c r="E1413" s="8" t="n">
        <v>0.0275</v>
      </c>
      <c r="F1413" s="4" t="inlineStr">
        <is>
          <t>[13],[14],[15]</t>
        </is>
      </c>
      <c r="G1413" s="8" t="n">
        <v>0.0275</v>
      </c>
      <c r="H1413" s="4" t="inlineStr">
        <is>
          <t>[13],[14],[15]</t>
        </is>
      </c>
      <c r="I1413" s="8" t="n">
        <v>0.0275</v>
      </c>
      <c r="J1413" s="4" t="inlineStr">
        <is>
          <t>[18],[19],[23]</t>
        </is>
      </c>
      <c r="K1413" s="8" t="n">
        <v>0.0275</v>
      </c>
      <c r="L1413" s="4" t="inlineStr">
        <is>
          <t>[18],[19],[23]</t>
        </is>
      </c>
      <c r="M1413" s="8" t="n">
        <v>0.0275</v>
      </c>
      <c r="N1413" s="4" t="inlineStr">
        <is>
          <t>[18],[19],[23]</t>
        </is>
      </c>
      <c r="O1413" s="4" t="inlineStr">
        <is>
          <t xml:space="preserve"> </t>
        </is>
      </c>
    </row>
    <row r="1414">
      <c r="A1414" s="4" t="inlineStr">
        <is>
          <t>Par / Units</t>
        </is>
      </c>
      <c r="C1414" s="6" t="n">
        <v>137546</v>
      </c>
      <c r="D1414" s="4" t="inlineStr">
        <is>
          <t>[13],[14],[15]</t>
        </is>
      </c>
      <c r="E1414" s="4" t="inlineStr">
        <is>
          <t xml:space="preserve"> </t>
        </is>
      </c>
      <c r="G1414" s="4" t="inlineStr">
        <is>
          <t xml:space="preserve"> </t>
        </is>
      </c>
      <c r="I1414" s="6" t="n">
        <v>137232</v>
      </c>
      <c r="J1414" s="4" t="inlineStr">
        <is>
          <t>[18],[19],[23]</t>
        </is>
      </c>
      <c r="K1414" s="4" t="inlineStr">
        <is>
          <t xml:space="preserve"> </t>
        </is>
      </c>
      <c r="M1414" s="4" t="inlineStr">
        <is>
          <t xml:space="preserve"> </t>
        </is>
      </c>
      <c r="O1414" s="4" t="inlineStr">
        <is>
          <t xml:space="preserve"> </t>
        </is>
      </c>
    </row>
    <row r="1415">
      <c r="A1415" s="4" t="inlineStr">
        <is>
          <t>Amortized Cost</t>
        </is>
      </c>
      <c r="C1415" s="5" t="n">
        <v>135216</v>
      </c>
      <c r="D1415" s="4" t="inlineStr">
        <is>
          <t>[13],[14],[15]</t>
        </is>
      </c>
      <c r="E1415" s="4" t="inlineStr">
        <is>
          <t xml:space="preserve"> </t>
        </is>
      </c>
      <c r="G1415" s="4" t="inlineStr">
        <is>
          <t xml:space="preserve"> </t>
        </is>
      </c>
      <c r="I1415" s="5" t="n">
        <v>134800</v>
      </c>
      <c r="J1415" s="4" t="inlineStr">
        <is>
          <t>[18],[19],[23]</t>
        </is>
      </c>
      <c r="K1415" s="4" t="inlineStr">
        <is>
          <t xml:space="preserve"> </t>
        </is>
      </c>
      <c r="M1415" s="4" t="inlineStr">
        <is>
          <t xml:space="preserve"> </t>
        </is>
      </c>
      <c r="O1415" s="4" t="inlineStr">
        <is>
          <t xml:space="preserve"> </t>
        </is>
      </c>
    </row>
    <row r="1416">
      <c r="A1416" s="4" t="inlineStr">
        <is>
          <t>Fair Value</t>
        </is>
      </c>
      <c r="C1416" s="6" t="n">
        <v>135827</v>
      </c>
      <c r="D1416" s="4" t="inlineStr">
        <is>
          <t>[13],[14],[15]</t>
        </is>
      </c>
      <c r="E1416" s="4" t="inlineStr">
        <is>
          <t xml:space="preserve"> </t>
        </is>
      </c>
      <c r="G1416" s="4" t="inlineStr">
        <is>
          <t xml:space="preserve"> </t>
        </is>
      </c>
      <c r="I1416" s="6" t="n">
        <v>135516</v>
      </c>
      <c r="J1416" s="4" t="inlineStr">
        <is>
          <t>[18],[19],[23]</t>
        </is>
      </c>
      <c r="K1416" s="4" t="inlineStr">
        <is>
          <t xml:space="preserve"> </t>
        </is>
      </c>
      <c r="M1416" s="4" t="inlineStr">
        <is>
          <t xml:space="preserve"> </t>
        </is>
      </c>
      <c r="O1416" s="4" t="inlineStr">
        <is>
          <t xml:space="preserve"> </t>
        </is>
      </c>
    </row>
    <row r="1417">
      <c r="A1417" s="4" t="inlineStr">
        <is>
          <t>Percentage of Net Assets</t>
        </is>
      </c>
      <c r="C1417" s="8" t="n">
        <v>0.038</v>
      </c>
      <c r="D1417" s="4" t="inlineStr">
        <is>
          <t>[13],[14],[15]</t>
        </is>
      </c>
      <c r="E1417" s="8" t="n">
        <v>0.038</v>
      </c>
      <c r="F1417" s="4" t="inlineStr">
        <is>
          <t>[13],[14],[15]</t>
        </is>
      </c>
      <c r="G1417" s="8" t="n">
        <v>0.038</v>
      </c>
      <c r="H1417" s="4" t="inlineStr">
        <is>
          <t>[13],[14],[15]</t>
        </is>
      </c>
      <c r="I1417" s="8" t="n">
        <v>0.038</v>
      </c>
      <c r="J1417" s="4" t="inlineStr">
        <is>
          <t>[18],[19],[23]</t>
        </is>
      </c>
      <c r="K1417" s="8" t="n">
        <v>0.038</v>
      </c>
      <c r="L1417" s="4" t="inlineStr">
        <is>
          <t>[18],[19],[23]</t>
        </is>
      </c>
      <c r="M1417" s="8" t="n">
        <v>0.038</v>
      </c>
      <c r="N1417" s="4" t="inlineStr">
        <is>
          <t>[18],[19],[23]</t>
        </is>
      </c>
      <c r="O1417" s="4" t="inlineStr">
        <is>
          <t xml:space="preserve"> </t>
        </is>
      </c>
    </row>
    <row r="1418">
      <c r="A1418" s="4" t="inlineStr">
        <is>
          <t>Investment, Identifier [Axis]: Inovalon Holdings, Inc., Second lien senior secured loan</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Interest, PIK</t>
        </is>
      </c>
      <c r="C1420" s="8" t="n">
        <v>0.105</v>
      </c>
      <c r="D1420" s="4" t="inlineStr">
        <is>
          <t>[13],[14],[15]</t>
        </is>
      </c>
      <c r="E1420" s="8" t="n">
        <v>0.105</v>
      </c>
      <c r="F1420" s="4" t="inlineStr">
        <is>
          <t>[13],[14],[15]</t>
        </is>
      </c>
      <c r="G1420" s="8" t="n">
        <v>0.105</v>
      </c>
      <c r="H1420" s="4" t="inlineStr">
        <is>
          <t>[13],[14],[15]</t>
        </is>
      </c>
      <c r="I1420" s="8" t="n">
        <v>0.105</v>
      </c>
      <c r="J1420" s="4" t="inlineStr">
        <is>
          <t>[18],[19],[23]</t>
        </is>
      </c>
      <c r="K1420" s="8" t="n">
        <v>0.105</v>
      </c>
      <c r="L1420" s="4" t="inlineStr">
        <is>
          <t>[18],[19],[23]</t>
        </is>
      </c>
      <c r="M1420" s="8" t="n">
        <v>0.105</v>
      </c>
      <c r="N1420" s="4" t="inlineStr">
        <is>
          <t>[18],[19],[23]</t>
        </is>
      </c>
      <c r="O1420" s="4" t="inlineStr">
        <is>
          <t xml:space="preserve"> </t>
        </is>
      </c>
    </row>
    <row r="1421">
      <c r="A1421" s="4" t="inlineStr">
        <is>
          <t>Par / Units</t>
        </is>
      </c>
      <c r="C1421" s="6" t="n">
        <v>83791</v>
      </c>
      <c r="D1421" s="4" t="inlineStr">
        <is>
          <t>[13],[14],[15]</t>
        </is>
      </c>
      <c r="E1421" s="4" t="inlineStr">
        <is>
          <t xml:space="preserve"> </t>
        </is>
      </c>
      <c r="G1421" s="4" t="inlineStr">
        <is>
          <t xml:space="preserve"> </t>
        </is>
      </c>
      <c r="I1421" s="6" t="n">
        <v>82583</v>
      </c>
      <c r="J1421" s="4" t="inlineStr">
        <is>
          <t>[18],[19],[23]</t>
        </is>
      </c>
      <c r="K1421" s="4" t="inlineStr">
        <is>
          <t xml:space="preserve"> </t>
        </is>
      </c>
      <c r="M1421" s="4" t="inlineStr">
        <is>
          <t xml:space="preserve"> </t>
        </is>
      </c>
      <c r="O1421" s="4" t="inlineStr">
        <is>
          <t xml:space="preserve"> </t>
        </is>
      </c>
    </row>
    <row r="1422">
      <c r="A1422" s="4" t="inlineStr">
        <is>
          <t>Amortized Cost</t>
        </is>
      </c>
      <c r="C1422" s="5" t="n">
        <v>82671</v>
      </c>
      <c r="D1422" s="4" t="inlineStr">
        <is>
          <t>[13],[14],[15]</t>
        </is>
      </c>
      <c r="E1422" s="4" t="inlineStr">
        <is>
          <t xml:space="preserve"> </t>
        </is>
      </c>
      <c r="G1422" s="4" t="inlineStr">
        <is>
          <t xml:space="preserve"> </t>
        </is>
      </c>
      <c r="I1422" s="5" t="n">
        <v>81449</v>
      </c>
      <c r="J1422" s="4" t="inlineStr">
        <is>
          <t>[18],[19],[23]</t>
        </is>
      </c>
      <c r="K1422" s="4" t="inlineStr">
        <is>
          <t xml:space="preserve"> </t>
        </is>
      </c>
      <c r="M1422" s="4" t="inlineStr">
        <is>
          <t xml:space="preserve"> </t>
        </is>
      </c>
      <c r="O1422" s="4" t="inlineStr">
        <is>
          <t xml:space="preserve"> </t>
        </is>
      </c>
    </row>
    <row r="1423">
      <c r="A1423" s="4" t="inlineStr">
        <is>
          <t>Fair Value</t>
        </is>
      </c>
      <c r="C1423" s="6" t="n">
        <v>82954</v>
      </c>
      <c r="D1423" s="4" t="inlineStr">
        <is>
          <t>[13],[14],[15]</t>
        </is>
      </c>
      <c r="E1423" s="4" t="inlineStr">
        <is>
          <t xml:space="preserve"> </t>
        </is>
      </c>
      <c r="G1423" s="4" t="inlineStr">
        <is>
          <t xml:space="preserve"> </t>
        </is>
      </c>
      <c r="I1423" s="6" t="n">
        <v>81757</v>
      </c>
      <c r="J1423" s="4" t="inlineStr">
        <is>
          <t>[18],[19],[23]</t>
        </is>
      </c>
      <c r="K1423" s="4" t="inlineStr">
        <is>
          <t xml:space="preserve"> </t>
        </is>
      </c>
      <c r="M1423" s="4" t="inlineStr">
        <is>
          <t xml:space="preserve"> </t>
        </is>
      </c>
      <c r="O1423" s="4" t="inlineStr">
        <is>
          <t xml:space="preserve"> </t>
        </is>
      </c>
    </row>
    <row r="1424">
      <c r="A1424" s="4" t="inlineStr">
        <is>
          <t>Percentage of Net Assets</t>
        </is>
      </c>
      <c r="C1424" s="8" t="n">
        <v>0.023</v>
      </c>
      <c r="D1424" s="4" t="inlineStr">
        <is>
          <t>[13],[14],[15]</t>
        </is>
      </c>
      <c r="E1424" s="8" t="n">
        <v>0.023</v>
      </c>
      <c r="F1424" s="4" t="inlineStr">
        <is>
          <t>[13],[14],[15]</t>
        </is>
      </c>
      <c r="G1424" s="8" t="n">
        <v>0.023</v>
      </c>
      <c r="H1424" s="4" t="inlineStr">
        <is>
          <t>[13],[14],[15]</t>
        </is>
      </c>
      <c r="I1424" s="8" t="n">
        <v>0.023</v>
      </c>
      <c r="J1424" s="4" t="inlineStr">
        <is>
          <t>[18],[19],[23]</t>
        </is>
      </c>
      <c r="K1424" s="8" t="n">
        <v>0.023</v>
      </c>
      <c r="L1424" s="4" t="inlineStr">
        <is>
          <t>[18],[19],[23]</t>
        </is>
      </c>
      <c r="M1424" s="8" t="n">
        <v>0.023</v>
      </c>
      <c r="N1424" s="4" t="inlineStr">
        <is>
          <t>[18],[19],[23]</t>
        </is>
      </c>
      <c r="O1424" s="4" t="inlineStr">
        <is>
          <t xml:space="preserve"> </t>
        </is>
      </c>
    </row>
    <row r="1425">
      <c r="A1425" s="4" t="inlineStr">
        <is>
          <t>Investment, Identifier [Axis]: Insight CP (Blocker) Holdings, L.P. (dba CivicPlus, LLC), LP Interest</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Par / Units</t>
        </is>
      </c>
      <c r="C1427" s="6" t="n">
        <v>2281</v>
      </c>
      <c r="D1427" s="4" t="inlineStr">
        <is>
          <t>[15],[16],[25],[26]</t>
        </is>
      </c>
      <c r="E1427" s="4" t="inlineStr">
        <is>
          <t xml:space="preserve"> </t>
        </is>
      </c>
      <c r="G1427" s="4" t="inlineStr">
        <is>
          <t xml:space="preserve"> </t>
        </is>
      </c>
      <c r="I1427" s="6" t="n">
        <v>2281</v>
      </c>
      <c r="J1427" s="4" t="inlineStr">
        <is>
          <t>[19],[20],[27],[28]</t>
        </is>
      </c>
      <c r="K1427" s="4" t="inlineStr">
        <is>
          <t xml:space="preserve"> </t>
        </is>
      </c>
      <c r="M1427" s="4" t="inlineStr">
        <is>
          <t xml:space="preserve"> </t>
        </is>
      </c>
      <c r="O1427" s="4" t="inlineStr">
        <is>
          <t xml:space="preserve"> </t>
        </is>
      </c>
    </row>
    <row r="1428">
      <c r="A1428" s="4" t="inlineStr">
        <is>
          <t>Amortized Cost</t>
        </is>
      </c>
      <c r="C1428" s="5" t="n">
        <v>2285</v>
      </c>
      <c r="D1428" s="4" t="inlineStr">
        <is>
          <t>[15],[16],[25],[26]</t>
        </is>
      </c>
      <c r="E1428" s="4" t="inlineStr">
        <is>
          <t xml:space="preserve"> </t>
        </is>
      </c>
      <c r="G1428" s="4" t="inlineStr">
        <is>
          <t xml:space="preserve"> </t>
        </is>
      </c>
      <c r="I1428" s="5" t="n">
        <v>2285</v>
      </c>
      <c r="J1428" s="4" t="inlineStr">
        <is>
          <t>[19],[20],[27],[28]</t>
        </is>
      </c>
      <c r="K1428" s="4" t="inlineStr">
        <is>
          <t xml:space="preserve"> </t>
        </is>
      </c>
      <c r="M1428" s="4" t="inlineStr">
        <is>
          <t xml:space="preserve"> </t>
        </is>
      </c>
      <c r="O1428" s="4" t="inlineStr">
        <is>
          <t xml:space="preserve"> </t>
        </is>
      </c>
    </row>
    <row r="1429">
      <c r="A1429" s="4" t="inlineStr">
        <is>
          <t>Fair Value</t>
        </is>
      </c>
      <c r="C1429" s="6" t="n">
        <v>2467</v>
      </c>
      <c r="D1429" s="4" t="inlineStr">
        <is>
          <t>[15],[16],[25],[26]</t>
        </is>
      </c>
      <c r="E1429" s="4" t="inlineStr">
        <is>
          <t xml:space="preserve"> </t>
        </is>
      </c>
      <c r="G1429" s="4" t="inlineStr">
        <is>
          <t xml:space="preserve"> </t>
        </is>
      </c>
      <c r="I1429" s="6" t="n">
        <v>2472</v>
      </c>
      <c r="J1429" s="4" t="inlineStr">
        <is>
          <t>[19],[20],[27],[28]</t>
        </is>
      </c>
      <c r="K1429" s="4" t="inlineStr">
        <is>
          <t xml:space="preserve"> </t>
        </is>
      </c>
      <c r="M1429" s="4" t="inlineStr">
        <is>
          <t xml:space="preserve"> </t>
        </is>
      </c>
      <c r="O1429" s="4" t="inlineStr">
        <is>
          <t xml:space="preserve"> </t>
        </is>
      </c>
    </row>
    <row r="1430">
      <c r="A1430" s="4" t="inlineStr">
        <is>
          <t>Percentage of Net Assets</t>
        </is>
      </c>
      <c r="C1430" s="8" t="n">
        <v>0.001</v>
      </c>
      <c r="D1430" s="4" t="inlineStr">
        <is>
          <t>[15],[16],[25],[26]</t>
        </is>
      </c>
      <c r="E1430" s="8" t="n">
        <v>0.001</v>
      </c>
      <c r="F1430" s="4" t="inlineStr">
        <is>
          <t>[15],[16],[25],[26]</t>
        </is>
      </c>
      <c r="G1430" s="8" t="n">
        <v>0.001</v>
      </c>
      <c r="H1430" s="4" t="inlineStr">
        <is>
          <t>[15],[16],[25],[26]</t>
        </is>
      </c>
      <c r="I1430" s="8" t="n">
        <v>0.001</v>
      </c>
      <c r="J1430" s="4" t="inlineStr">
        <is>
          <t>[19],[20],[27],[28]</t>
        </is>
      </c>
      <c r="K1430" s="8" t="n">
        <v>0.001</v>
      </c>
      <c r="L1430" s="4" t="inlineStr">
        <is>
          <t>[19],[20],[27],[28]</t>
        </is>
      </c>
      <c r="M1430" s="8" t="n">
        <v>0.001</v>
      </c>
      <c r="N1430" s="4" t="inlineStr">
        <is>
          <t>[19],[20],[27],[28]</t>
        </is>
      </c>
      <c r="O1430" s="4" t="inlineStr">
        <is>
          <t xml:space="preserve"> </t>
        </is>
      </c>
    </row>
    <row r="1431">
      <c r="A1431" s="4" t="inlineStr">
        <is>
          <t>Investment, Identifier [Axis]: Integrity Marketing Acquisition, LLC, First lien senior secured delayed draw term loa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terest</t>
        </is>
      </c>
      <c r="C1433" s="9" t="n">
        <v>0.06</v>
      </c>
      <c r="D1433" s="4" t="inlineStr">
        <is>
          <t>[13],[14],[15],[22],[36]</t>
        </is>
      </c>
      <c r="E1433" s="9" t="n">
        <v>0.06</v>
      </c>
      <c r="F1433" s="4" t="inlineStr">
        <is>
          <t>[13],[14],[15],[22],[36]</t>
        </is>
      </c>
      <c r="G1433" s="9" t="n">
        <v>0.06</v>
      </c>
      <c r="H1433" s="4" t="inlineStr">
        <is>
          <t>[13],[14],[15],[22],[36]</t>
        </is>
      </c>
      <c r="I1433" s="9" t="n">
        <v>0.06</v>
      </c>
      <c r="J1433" s="4" t="inlineStr">
        <is>
          <t>[17],[18],[19],[24],[40]</t>
        </is>
      </c>
      <c r="K1433" s="9" t="n">
        <v>0.06</v>
      </c>
      <c r="L1433" s="4" t="inlineStr">
        <is>
          <t>[17],[18],[19],[24],[40]</t>
        </is>
      </c>
      <c r="M1433" s="9" t="n">
        <v>0.06</v>
      </c>
      <c r="N1433" s="4" t="inlineStr">
        <is>
          <t>[17],[18],[19],[24],[40]</t>
        </is>
      </c>
      <c r="O1433" s="4" t="inlineStr">
        <is>
          <t xml:space="preserve"> </t>
        </is>
      </c>
    </row>
    <row r="1434">
      <c r="A1434" s="4" t="inlineStr">
        <is>
          <t>Par / Units</t>
        </is>
      </c>
      <c r="C1434" s="6" t="n">
        <v>1027</v>
      </c>
      <c r="D1434" s="4" t="inlineStr">
        <is>
          <t>[13],[14],[15],[22],[36]</t>
        </is>
      </c>
      <c r="E1434" s="4" t="inlineStr">
        <is>
          <t xml:space="preserve"> </t>
        </is>
      </c>
      <c r="G1434" s="4" t="inlineStr">
        <is>
          <t xml:space="preserve"> </t>
        </is>
      </c>
      <c r="I1434" s="6" t="n">
        <v>1030</v>
      </c>
      <c r="J1434" s="4" t="inlineStr">
        <is>
          <t>[17],[18],[19],[24],[40]</t>
        </is>
      </c>
      <c r="K1434" s="4" t="inlineStr">
        <is>
          <t xml:space="preserve"> </t>
        </is>
      </c>
      <c r="M1434" s="4" t="inlineStr">
        <is>
          <t xml:space="preserve"> </t>
        </is>
      </c>
      <c r="O1434" s="4" t="inlineStr">
        <is>
          <t xml:space="preserve"> </t>
        </is>
      </c>
    </row>
    <row r="1435">
      <c r="A1435" s="4" t="inlineStr">
        <is>
          <t>Amortized Cost</t>
        </is>
      </c>
      <c r="C1435" s="5" t="n">
        <v>964</v>
      </c>
      <c r="D1435" s="4" t="inlineStr">
        <is>
          <t>[13],[14],[15],[22],[36]</t>
        </is>
      </c>
      <c r="E1435" s="4" t="inlineStr">
        <is>
          <t xml:space="preserve"> </t>
        </is>
      </c>
      <c r="G1435" s="4" t="inlineStr">
        <is>
          <t xml:space="preserve"> </t>
        </is>
      </c>
      <c r="I1435" s="5" t="n">
        <v>960</v>
      </c>
      <c r="J1435" s="4" t="inlineStr">
        <is>
          <t>[17],[18],[19],[24],[40]</t>
        </is>
      </c>
      <c r="K1435" s="4" t="inlineStr">
        <is>
          <t xml:space="preserve"> </t>
        </is>
      </c>
      <c r="M1435" s="4" t="inlineStr">
        <is>
          <t xml:space="preserve"> </t>
        </is>
      </c>
      <c r="O1435" s="4" t="inlineStr">
        <is>
          <t xml:space="preserve"> </t>
        </is>
      </c>
    </row>
    <row r="1436">
      <c r="A1436" s="4" t="inlineStr">
        <is>
          <t>Fair Value</t>
        </is>
      </c>
      <c r="C1436" s="6" t="n">
        <v>1027</v>
      </c>
      <c r="D1436" s="4" t="inlineStr">
        <is>
          <t>[13],[14],[15],[22],[36]</t>
        </is>
      </c>
      <c r="E1436" s="4" t="inlineStr">
        <is>
          <t xml:space="preserve"> </t>
        </is>
      </c>
      <c r="G1436" s="4" t="inlineStr">
        <is>
          <t xml:space="preserve"> </t>
        </is>
      </c>
      <c r="I1436" s="6" t="n">
        <v>1030</v>
      </c>
      <c r="J1436" s="4" t="inlineStr">
        <is>
          <t>[17],[18],[19],[24],[40]</t>
        </is>
      </c>
      <c r="K1436" s="4" t="inlineStr">
        <is>
          <t xml:space="preserve"> </t>
        </is>
      </c>
      <c r="M1436" s="4" t="inlineStr">
        <is>
          <t xml:space="preserve"> </t>
        </is>
      </c>
      <c r="O1436" s="4" t="inlineStr">
        <is>
          <t xml:space="preserve"> </t>
        </is>
      </c>
    </row>
    <row r="1437">
      <c r="A1437" s="4" t="inlineStr">
        <is>
          <t>Percentage of Net Assets</t>
        </is>
      </c>
      <c r="C1437" s="9" t="n">
        <v>0</v>
      </c>
      <c r="D1437" s="4" t="inlineStr">
        <is>
          <t>[13],[14],[15],[22],[36]</t>
        </is>
      </c>
      <c r="E1437" s="9" t="n">
        <v>0</v>
      </c>
      <c r="F1437" s="4" t="inlineStr">
        <is>
          <t>[13],[14],[15],[22],[36]</t>
        </is>
      </c>
      <c r="G1437" s="9" t="n">
        <v>0</v>
      </c>
      <c r="H1437" s="4" t="inlineStr">
        <is>
          <t>[13],[14],[15],[22],[36]</t>
        </is>
      </c>
      <c r="I1437" s="9" t="n">
        <v>0</v>
      </c>
      <c r="J1437" s="4" t="inlineStr">
        <is>
          <t>[17],[18],[19],[24],[40]</t>
        </is>
      </c>
      <c r="K1437" s="9" t="n">
        <v>0</v>
      </c>
      <c r="L1437" s="4" t="inlineStr">
        <is>
          <t>[17],[18],[19],[24],[40]</t>
        </is>
      </c>
      <c r="M1437" s="9" t="n">
        <v>0</v>
      </c>
      <c r="N1437" s="4" t="inlineStr">
        <is>
          <t>[17],[18],[19],[24],[40]</t>
        </is>
      </c>
      <c r="O1437" s="4" t="inlineStr">
        <is>
          <t xml:space="preserve"> </t>
        </is>
      </c>
    </row>
    <row r="1438">
      <c r="A1438" s="4" t="inlineStr">
        <is>
          <t>Investment, Identifier [Axis]: Integrity Marketing Acquisition, LLC, First lien senior secured loa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terest</t>
        </is>
      </c>
      <c r="C1440" s="8" t="n">
        <v>0.058</v>
      </c>
      <c r="D1440" s="4" t="inlineStr">
        <is>
          <t>[13],[14],[15]</t>
        </is>
      </c>
      <c r="E1440" s="8" t="n">
        <v>0.058</v>
      </c>
      <c r="F1440" s="4" t="inlineStr">
        <is>
          <t>[13],[14],[15]</t>
        </is>
      </c>
      <c r="G1440" s="8" t="n">
        <v>0.058</v>
      </c>
      <c r="H1440" s="4" t="inlineStr">
        <is>
          <t>[13],[14],[15]</t>
        </is>
      </c>
      <c r="I1440" s="8" t="n">
        <v>0.058</v>
      </c>
      <c r="J1440" s="4" t="inlineStr">
        <is>
          <t>[17],[18],[19]</t>
        </is>
      </c>
      <c r="K1440" s="8" t="n">
        <v>0.058</v>
      </c>
      <c r="L1440" s="4" t="inlineStr">
        <is>
          <t>[17],[18],[19]</t>
        </is>
      </c>
      <c r="M1440" s="8" t="n">
        <v>0.058</v>
      </c>
      <c r="N1440" s="4" t="inlineStr">
        <is>
          <t>[17],[18],[19]</t>
        </is>
      </c>
      <c r="O1440" s="4" t="inlineStr">
        <is>
          <t xml:space="preserve"> </t>
        </is>
      </c>
    </row>
    <row r="1441">
      <c r="A1441" s="4" t="inlineStr">
        <is>
          <t>Par / Units</t>
        </is>
      </c>
      <c r="C1441" s="6" t="n">
        <v>39577</v>
      </c>
      <c r="D1441" s="4" t="inlineStr">
        <is>
          <t>[13],[14],[15]</t>
        </is>
      </c>
      <c r="E1441" s="4" t="inlineStr">
        <is>
          <t xml:space="preserve"> </t>
        </is>
      </c>
      <c r="G1441" s="4" t="inlineStr">
        <is>
          <t xml:space="preserve"> </t>
        </is>
      </c>
      <c r="I1441" s="6" t="n">
        <v>39676</v>
      </c>
      <c r="J1441" s="4" t="inlineStr">
        <is>
          <t>[17],[18],[19]</t>
        </is>
      </c>
      <c r="K1441" s="4" t="inlineStr">
        <is>
          <t xml:space="preserve"> </t>
        </is>
      </c>
      <c r="M1441" s="4" t="inlineStr">
        <is>
          <t xml:space="preserve"> </t>
        </is>
      </c>
      <c r="O1441" s="4" t="inlineStr">
        <is>
          <t xml:space="preserve"> </t>
        </is>
      </c>
    </row>
    <row r="1442">
      <c r="A1442" s="4" t="inlineStr">
        <is>
          <t>Amortized Cost</t>
        </is>
      </c>
      <c r="C1442" s="5" t="n">
        <v>39487</v>
      </c>
      <c r="D1442" s="4" t="inlineStr">
        <is>
          <t>[13],[14],[15]</t>
        </is>
      </c>
      <c r="E1442" s="4" t="inlineStr">
        <is>
          <t xml:space="preserve"> </t>
        </is>
      </c>
      <c r="G1442" s="4" t="inlineStr">
        <is>
          <t xml:space="preserve"> </t>
        </is>
      </c>
      <c r="I1442" s="5" t="n">
        <v>39577</v>
      </c>
      <c r="J1442" s="4" t="inlineStr">
        <is>
          <t>[17],[18],[19]</t>
        </is>
      </c>
      <c r="K1442" s="4" t="inlineStr">
        <is>
          <t xml:space="preserve"> </t>
        </is>
      </c>
      <c r="M1442" s="4" t="inlineStr">
        <is>
          <t xml:space="preserve"> </t>
        </is>
      </c>
      <c r="O1442" s="4" t="inlineStr">
        <is>
          <t xml:space="preserve"> </t>
        </is>
      </c>
    </row>
    <row r="1443">
      <c r="A1443" s="4" t="inlineStr">
        <is>
          <t>Fair Value</t>
        </is>
      </c>
      <c r="C1443" s="6" t="n">
        <v>39577</v>
      </c>
      <c r="D1443" s="4" t="inlineStr">
        <is>
          <t>[13],[14],[15]</t>
        </is>
      </c>
      <c r="E1443" s="4" t="inlineStr">
        <is>
          <t xml:space="preserve"> </t>
        </is>
      </c>
      <c r="G1443" s="4" t="inlineStr">
        <is>
          <t xml:space="preserve"> </t>
        </is>
      </c>
      <c r="I1443" s="6" t="n">
        <v>39676</v>
      </c>
      <c r="J1443" s="4" t="inlineStr">
        <is>
          <t>[17],[18],[19]</t>
        </is>
      </c>
      <c r="K1443" s="4" t="inlineStr">
        <is>
          <t xml:space="preserve"> </t>
        </is>
      </c>
      <c r="M1443" s="4" t="inlineStr">
        <is>
          <t xml:space="preserve"> </t>
        </is>
      </c>
      <c r="O1443" s="4" t="inlineStr">
        <is>
          <t xml:space="preserve"> </t>
        </is>
      </c>
    </row>
    <row r="1444">
      <c r="A1444" s="4" t="inlineStr">
        <is>
          <t>Percentage of Net Assets</t>
        </is>
      </c>
      <c r="C1444" s="8" t="n">
        <v>0.011</v>
      </c>
      <c r="D1444" s="4" t="inlineStr">
        <is>
          <t>[13],[14],[15]</t>
        </is>
      </c>
      <c r="E1444" s="8" t="n">
        <v>0.011</v>
      </c>
      <c r="F1444" s="4" t="inlineStr">
        <is>
          <t>[13],[14],[15]</t>
        </is>
      </c>
      <c r="G1444" s="8" t="n">
        <v>0.011</v>
      </c>
      <c r="H1444" s="4" t="inlineStr">
        <is>
          <t>[13],[14],[15]</t>
        </is>
      </c>
      <c r="I1444" s="8" t="n">
        <v>0.011</v>
      </c>
      <c r="J1444" s="4" t="inlineStr">
        <is>
          <t>[17],[18],[19]</t>
        </is>
      </c>
      <c r="K1444" s="8" t="n">
        <v>0.011</v>
      </c>
      <c r="L1444" s="4" t="inlineStr">
        <is>
          <t>[17],[18],[19]</t>
        </is>
      </c>
      <c r="M1444" s="8" t="n">
        <v>0.011</v>
      </c>
      <c r="N1444" s="4" t="inlineStr">
        <is>
          <t>[17],[18],[19]</t>
        </is>
      </c>
      <c r="O1444" s="4" t="inlineStr">
        <is>
          <t xml:space="preserve"> </t>
        </is>
      </c>
    </row>
    <row r="1445">
      <c r="A1445" s="4" t="inlineStr">
        <is>
          <t>Investment, Identifier [Axis]: Integrity Marketing Acquisition, LLC, First lien senior secured revolving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terest</t>
        </is>
      </c>
      <c r="C1447" s="8" t="n">
        <v>0.065</v>
      </c>
      <c r="D1447" s="4" t="inlineStr">
        <is>
          <t>[13],[15],[22],[33]</t>
        </is>
      </c>
      <c r="E1447" s="8" t="n">
        <v>0.065</v>
      </c>
      <c r="F1447" s="4" t="inlineStr">
        <is>
          <t>[13],[15],[22],[33]</t>
        </is>
      </c>
      <c r="G1447" s="8" t="n">
        <v>0.065</v>
      </c>
      <c r="H1447" s="4" t="inlineStr">
        <is>
          <t>[13],[15],[22],[33]</t>
        </is>
      </c>
      <c r="I1447" s="8" t="n">
        <v>0.065</v>
      </c>
      <c r="J1447" s="4" t="inlineStr">
        <is>
          <t>[18],[19],[24],[35]</t>
        </is>
      </c>
      <c r="K1447" s="8" t="n">
        <v>0.065</v>
      </c>
      <c r="L1447" s="4" t="inlineStr">
        <is>
          <t>[18],[19],[24],[35]</t>
        </is>
      </c>
      <c r="M1447" s="8" t="n">
        <v>0.065</v>
      </c>
      <c r="N1447" s="4" t="inlineStr">
        <is>
          <t>[18],[19],[24],[35]</t>
        </is>
      </c>
      <c r="O1447" s="4" t="inlineStr">
        <is>
          <t xml:space="preserve"> </t>
        </is>
      </c>
    </row>
    <row r="1448">
      <c r="A1448" s="4" t="inlineStr">
        <is>
          <t>Par / Units</t>
        </is>
      </c>
      <c r="C1448" s="6" t="n">
        <v>0</v>
      </c>
      <c r="D1448" s="4" t="inlineStr">
        <is>
          <t>[13],[15],[22],[33]</t>
        </is>
      </c>
      <c r="E1448" s="4" t="inlineStr">
        <is>
          <t xml:space="preserve"> </t>
        </is>
      </c>
      <c r="G1448" s="4" t="inlineStr">
        <is>
          <t xml:space="preserve"> </t>
        </is>
      </c>
      <c r="I1448" s="6" t="n">
        <v>0</v>
      </c>
      <c r="J1448" s="4" t="inlineStr">
        <is>
          <t>[18],[19],[24],[35]</t>
        </is>
      </c>
      <c r="K1448" s="4" t="inlineStr">
        <is>
          <t xml:space="preserve"> </t>
        </is>
      </c>
      <c r="M1448" s="4" t="inlineStr">
        <is>
          <t xml:space="preserve"> </t>
        </is>
      </c>
      <c r="O1448" s="4" t="inlineStr">
        <is>
          <t xml:space="preserve"> </t>
        </is>
      </c>
    </row>
    <row r="1449">
      <c r="A1449" s="4" t="inlineStr">
        <is>
          <t>Amortized Cost</t>
        </is>
      </c>
      <c r="C1449" s="5" t="n">
        <v>-13</v>
      </c>
      <c r="D1449" s="4" t="inlineStr">
        <is>
          <t>[13],[15],[22],[33]</t>
        </is>
      </c>
      <c r="E1449" s="4" t="inlineStr">
        <is>
          <t xml:space="preserve"> </t>
        </is>
      </c>
      <c r="G1449" s="4" t="inlineStr">
        <is>
          <t xml:space="preserve"> </t>
        </is>
      </c>
      <c r="I1449" s="5" t="n">
        <v>-14</v>
      </c>
      <c r="J1449" s="4" t="inlineStr">
        <is>
          <t>[18],[19],[24],[35]</t>
        </is>
      </c>
      <c r="K1449" s="4" t="inlineStr">
        <is>
          <t xml:space="preserve"> </t>
        </is>
      </c>
      <c r="M1449" s="4" t="inlineStr">
        <is>
          <t xml:space="preserve"> </t>
        </is>
      </c>
      <c r="O1449" s="4" t="inlineStr">
        <is>
          <t xml:space="preserve"> </t>
        </is>
      </c>
    </row>
    <row r="1450">
      <c r="A1450" s="4" t="inlineStr">
        <is>
          <t>Fair Value</t>
        </is>
      </c>
      <c r="C1450" s="6" t="n">
        <v>0</v>
      </c>
      <c r="D1450" s="4" t="inlineStr">
        <is>
          <t>[13],[15],[22],[33]</t>
        </is>
      </c>
      <c r="E1450" s="4" t="inlineStr">
        <is>
          <t xml:space="preserve"> </t>
        </is>
      </c>
      <c r="G1450" s="4" t="inlineStr">
        <is>
          <t xml:space="preserve"> </t>
        </is>
      </c>
      <c r="I1450" s="6" t="n">
        <v>0</v>
      </c>
      <c r="J1450" s="4" t="inlineStr">
        <is>
          <t>[18],[19],[24],[35]</t>
        </is>
      </c>
      <c r="K1450" s="4" t="inlineStr">
        <is>
          <t xml:space="preserve"> </t>
        </is>
      </c>
      <c r="M1450" s="4" t="inlineStr">
        <is>
          <t xml:space="preserve"> </t>
        </is>
      </c>
      <c r="O1450" s="4" t="inlineStr">
        <is>
          <t xml:space="preserve"> </t>
        </is>
      </c>
    </row>
    <row r="1451">
      <c r="A1451" s="4" t="inlineStr">
        <is>
          <t>Percentage of Net Assets</t>
        </is>
      </c>
      <c r="C1451" s="9" t="n">
        <v>0</v>
      </c>
      <c r="D1451" s="4" t="inlineStr">
        <is>
          <t>[13],[15],[22],[33]</t>
        </is>
      </c>
      <c r="E1451" s="9" t="n">
        <v>0</v>
      </c>
      <c r="F1451" s="4" t="inlineStr">
        <is>
          <t>[13],[15],[22],[33]</t>
        </is>
      </c>
      <c r="G1451" s="9" t="n">
        <v>0</v>
      </c>
      <c r="H1451" s="4" t="inlineStr">
        <is>
          <t>[13],[15],[22],[33]</t>
        </is>
      </c>
      <c r="I1451" s="9" t="n">
        <v>0</v>
      </c>
      <c r="J1451" s="4" t="inlineStr">
        <is>
          <t>[18],[19],[24],[35]</t>
        </is>
      </c>
      <c r="K1451" s="9" t="n">
        <v>0</v>
      </c>
      <c r="L1451" s="4" t="inlineStr">
        <is>
          <t>[18],[19],[24],[35]</t>
        </is>
      </c>
      <c r="M1451" s="9" t="n">
        <v>0</v>
      </c>
      <c r="N1451" s="4" t="inlineStr">
        <is>
          <t>[18],[19],[24],[35]</t>
        </is>
      </c>
      <c r="O1451" s="4" t="inlineStr">
        <is>
          <t xml:space="preserve"> </t>
        </is>
      </c>
    </row>
    <row r="1452">
      <c r="A1452" s="4" t="inlineStr">
        <is>
          <t>Investment, Identifier [Axis]: Intelerad Medical Systems Incorporated (fka 11849573 Canada Inc.), First lien senior secured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terest</t>
        </is>
      </c>
      <c r="C1454" s="8" t="n">
        <v>0.065</v>
      </c>
      <c r="D1454" s="4" t="inlineStr">
        <is>
          <t>[13],[14],[15],[16]</t>
        </is>
      </c>
      <c r="E1454" s="8" t="n">
        <v>0.065</v>
      </c>
      <c r="F1454" s="4" t="inlineStr">
        <is>
          <t>[13],[14],[15],[16]</t>
        </is>
      </c>
      <c r="G1454" s="8" t="n">
        <v>0.065</v>
      </c>
      <c r="H1454" s="4" t="inlineStr">
        <is>
          <t>[13],[14],[15],[16]</t>
        </is>
      </c>
      <c r="I1454" s="8" t="n">
        <v>0.065</v>
      </c>
      <c r="J1454" s="4" t="inlineStr">
        <is>
          <t>[17],[18],[19],[20]</t>
        </is>
      </c>
      <c r="K1454" s="8" t="n">
        <v>0.065</v>
      </c>
      <c r="L1454" s="4" t="inlineStr">
        <is>
          <t>[17],[18],[19],[20]</t>
        </is>
      </c>
      <c r="M1454" s="8" t="n">
        <v>0.065</v>
      </c>
      <c r="N1454" s="4" t="inlineStr">
        <is>
          <t>[17],[18],[19],[20]</t>
        </is>
      </c>
      <c r="O1454" s="4" t="inlineStr">
        <is>
          <t xml:space="preserve"> </t>
        </is>
      </c>
    </row>
    <row r="1455">
      <c r="A1455" s="4" t="inlineStr">
        <is>
          <t>Par / Units</t>
        </is>
      </c>
      <c r="C1455" s="6" t="n">
        <v>155074</v>
      </c>
      <c r="D1455" s="4" t="inlineStr">
        <is>
          <t>[13],[14],[15],[16]</t>
        </is>
      </c>
      <c r="E1455" s="4" t="inlineStr">
        <is>
          <t xml:space="preserve"> </t>
        </is>
      </c>
      <c r="G1455" s="4" t="inlineStr">
        <is>
          <t xml:space="preserve"> </t>
        </is>
      </c>
      <c r="I1455" s="6" t="n">
        <v>155471</v>
      </c>
      <c r="J1455" s="4" t="inlineStr">
        <is>
          <t>[17],[18],[19],[20]</t>
        </is>
      </c>
      <c r="K1455" s="4" t="inlineStr">
        <is>
          <t xml:space="preserve"> </t>
        </is>
      </c>
      <c r="M1455" s="4" t="inlineStr">
        <is>
          <t xml:space="preserve"> </t>
        </is>
      </c>
      <c r="O1455" s="4" t="inlineStr">
        <is>
          <t xml:space="preserve"> </t>
        </is>
      </c>
    </row>
    <row r="1456">
      <c r="A1456" s="4" t="inlineStr">
        <is>
          <t>Amortized Cost</t>
        </is>
      </c>
      <c r="C1456" s="5" t="n">
        <v>154151</v>
      </c>
      <c r="D1456" s="4" t="inlineStr">
        <is>
          <t>[13],[14],[15],[16]</t>
        </is>
      </c>
      <c r="E1456" s="4" t="inlineStr">
        <is>
          <t xml:space="preserve"> </t>
        </is>
      </c>
      <c r="G1456" s="4" t="inlineStr">
        <is>
          <t xml:space="preserve"> </t>
        </is>
      </c>
      <c r="I1456" s="5" t="n">
        <v>154461</v>
      </c>
      <c r="J1456" s="4" t="inlineStr">
        <is>
          <t>[17],[18],[19],[20]</t>
        </is>
      </c>
      <c r="K1456" s="4" t="inlineStr">
        <is>
          <t xml:space="preserve"> </t>
        </is>
      </c>
      <c r="M1456" s="4" t="inlineStr">
        <is>
          <t xml:space="preserve"> </t>
        </is>
      </c>
      <c r="O1456" s="4" t="inlineStr">
        <is>
          <t xml:space="preserve"> </t>
        </is>
      </c>
    </row>
    <row r="1457">
      <c r="A1457" s="4" t="inlineStr">
        <is>
          <t>Fair Value</t>
        </is>
      </c>
      <c r="C1457" s="6" t="n">
        <v>150810</v>
      </c>
      <c r="D1457" s="4" t="inlineStr">
        <is>
          <t>[13],[14],[15],[16]</t>
        </is>
      </c>
      <c r="E1457" s="4" t="inlineStr">
        <is>
          <t xml:space="preserve"> </t>
        </is>
      </c>
      <c r="G1457" s="4" t="inlineStr">
        <is>
          <t xml:space="preserve"> </t>
        </is>
      </c>
      <c r="I1457" s="6" t="n">
        <v>151195</v>
      </c>
      <c r="J1457" s="4" t="inlineStr">
        <is>
          <t>[17],[18],[19],[20]</t>
        </is>
      </c>
      <c r="K1457" s="4" t="inlineStr">
        <is>
          <t xml:space="preserve"> </t>
        </is>
      </c>
      <c r="M1457" s="4" t="inlineStr">
        <is>
          <t xml:space="preserve"> </t>
        </is>
      </c>
      <c r="O1457" s="4" t="inlineStr">
        <is>
          <t xml:space="preserve"> </t>
        </is>
      </c>
    </row>
    <row r="1458">
      <c r="A1458" s="4" t="inlineStr">
        <is>
          <t>Percentage of Net Assets</t>
        </is>
      </c>
      <c r="C1458" s="8" t="n">
        <v>0.042</v>
      </c>
      <c r="D1458" s="4" t="inlineStr">
        <is>
          <t>[13],[14],[15],[16]</t>
        </is>
      </c>
      <c r="E1458" s="8" t="n">
        <v>0.042</v>
      </c>
      <c r="F1458" s="4" t="inlineStr">
        <is>
          <t>[13],[14],[15],[16]</t>
        </is>
      </c>
      <c r="G1458" s="8" t="n">
        <v>0.042</v>
      </c>
      <c r="H1458" s="4" t="inlineStr">
        <is>
          <t>[13],[14],[15],[16]</t>
        </is>
      </c>
      <c r="I1458" s="8" t="n">
        <v>0.043</v>
      </c>
      <c r="J1458" s="4" t="inlineStr">
        <is>
          <t>[17],[18],[19],[20]</t>
        </is>
      </c>
      <c r="K1458" s="8" t="n">
        <v>0.043</v>
      </c>
      <c r="L1458" s="4" t="inlineStr">
        <is>
          <t>[17],[18],[19],[20]</t>
        </is>
      </c>
      <c r="M1458" s="8" t="n">
        <v>0.043</v>
      </c>
      <c r="N1458" s="4" t="inlineStr">
        <is>
          <t>[17],[18],[19],[20]</t>
        </is>
      </c>
      <c r="O1458" s="4" t="inlineStr">
        <is>
          <t xml:space="preserve"> </t>
        </is>
      </c>
    </row>
    <row r="1459">
      <c r="A1459" s="4" t="inlineStr">
        <is>
          <t>Investment, Identifier [Axis]: Intelerad Medical Systems Incorporated (fka 11849573 Canada Inc.), First lien senior secured revolving loan</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4" t="inlineStr">
        <is>
          <t>Interest</t>
        </is>
      </c>
      <c r="C1461" s="8" t="n">
        <v>0.065</v>
      </c>
      <c r="D1461" s="4" t="inlineStr">
        <is>
          <t>[13],[14],[15],[16]</t>
        </is>
      </c>
      <c r="E1461" s="8" t="n">
        <v>0.065</v>
      </c>
      <c r="F1461" s="4" t="inlineStr">
        <is>
          <t>[13],[14],[15],[16]</t>
        </is>
      </c>
      <c r="G1461" s="8" t="n">
        <v>0.065</v>
      </c>
      <c r="H1461" s="4" t="inlineStr">
        <is>
          <t>[13],[14],[15],[16]</t>
        </is>
      </c>
      <c r="I1461" s="8" t="n">
        <v>0.065</v>
      </c>
      <c r="J1461" s="4" t="inlineStr">
        <is>
          <t>[17],[18],[19],[20]</t>
        </is>
      </c>
      <c r="K1461" s="8" t="n">
        <v>0.065</v>
      </c>
      <c r="L1461" s="4" t="inlineStr">
        <is>
          <t>[17],[18],[19],[20]</t>
        </is>
      </c>
      <c r="M1461" s="8" t="n">
        <v>0.065</v>
      </c>
      <c r="N1461" s="4" t="inlineStr">
        <is>
          <t>[17],[18],[19],[20]</t>
        </is>
      </c>
      <c r="O1461" s="4" t="inlineStr">
        <is>
          <t xml:space="preserve"> </t>
        </is>
      </c>
    </row>
    <row r="1462">
      <c r="A1462" s="4" t="inlineStr">
        <is>
          <t>Par / Units</t>
        </is>
      </c>
      <c r="C1462" s="6" t="n">
        <v>10847</v>
      </c>
      <c r="D1462" s="4" t="inlineStr">
        <is>
          <t>[13],[14],[15],[16]</t>
        </is>
      </c>
      <c r="E1462" s="4" t="inlineStr">
        <is>
          <t xml:space="preserve"> </t>
        </is>
      </c>
      <c r="G1462" s="4" t="inlineStr">
        <is>
          <t xml:space="preserve"> </t>
        </is>
      </c>
      <c r="I1462" s="6" t="n">
        <v>10847</v>
      </c>
      <c r="J1462" s="4" t="inlineStr">
        <is>
          <t>[17],[18],[19],[20]</t>
        </is>
      </c>
      <c r="K1462" s="4" t="inlineStr">
        <is>
          <t xml:space="preserve"> </t>
        </is>
      </c>
      <c r="M1462" s="4" t="inlineStr">
        <is>
          <t xml:space="preserve"> </t>
        </is>
      </c>
      <c r="O1462" s="4" t="inlineStr">
        <is>
          <t xml:space="preserve"> </t>
        </is>
      </c>
    </row>
    <row r="1463">
      <c r="A1463" s="4" t="inlineStr">
        <is>
          <t>Amortized Cost</t>
        </is>
      </c>
      <c r="C1463" s="5" t="n">
        <v>10768</v>
      </c>
      <c r="D1463" s="4" t="inlineStr">
        <is>
          <t>[13],[14],[15],[16]</t>
        </is>
      </c>
      <c r="E1463" s="4" t="inlineStr">
        <is>
          <t xml:space="preserve"> </t>
        </is>
      </c>
      <c r="G1463" s="4" t="inlineStr">
        <is>
          <t xml:space="preserve"> </t>
        </is>
      </c>
      <c r="I1463" s="5" t="n">
        <v>10759</v>
      </c>
      <c r="J1463" s="4" t="inlineStr">
        <is>
          <t>[17],[18],[19],[20]</t>
        </is>
      </c>
      <c r="K1463" s="4" t="inlineStr">
        <is>
          <t xml:space="preserve"> </t>
        </is>
      </c>
      <c r="M1463" s="4" t="inlineStr">
        <is>
          <t xml:space="preserve"> </t>
        </is>
      </c>
      <c r="O1463" s="4" t="inlineStr">
        <is>
          <t xml:space="preserve"> </t>
        </is>
      </c>
    </row>
    <row r="1464">
      <c r="A1464" s="4" t="inlineStr">
        <is>
          <t>Fair Value</t>
        </is>
      </c>
      <c r="C1464" s="6" t="n">
        <v>10549</v>
      </c>
      <c r="D1464" s="4" t="inlineStr">
        <is>
          <t>[13],[14],[15],[16]</t>
        </is>
      </c>
      <c r="E1464" s="4" t="inlineStr">
        <is>
          <t xml:space="preserve"> </t>
        </is>
      </c>
      <c r="G1464" s="4" t="inlineStr">
        <is>
          <t xml:space="preserve"> </t>
        </is>
      </c>
      <c r="I1464" s="6" t="n">
        <v>10549</v>
      </c>
      <c r="J1464" s="4" t="inlineStr">
        <is>
          <t>[17],[18],[19],[20]</t>
        </is>
      </c>
      <c r="K1464" s="4" t="inlineStr">
        <is>
          <t xml:space="preserve"> </t>
        </is>
      </c>
      <c r="M1464" s="4" t="inlineStr">
        <is>
          <t xml:space="preserve"> </t>
        </is>
      </c>
      <c r="O1464" s="4" t="inlineStr">
        <is>
          <t xml:space="preserve"> </t>
        </is>
      </c>
    </row>
    <row r="1465">
      <c r="A1465" s="4" t="inlineStr">
        <is>
          <t>Percentage of Net Assets</t>
        </is>
      </c>
      <c r="C1465" s="8" t="n">
        <v>0.003</v>
      </c>
      <c r="D1465" s="4" t="inlineStr">
        <is>
          <t>[13],[14],[15],[16]</t>
        </is>
      </c>
      <c r="E1465" s="8" t="n">
        <v>0.003</v>
      </c>
      <c r="F1465" s="4" t="inlineStr">
        <is>
          <t>[13],[14],[15],[16]</t>
        </is>
      </c>
      <c r="G1465" s="8" t="n">
        <v>0.003</v>
      </c>
      <c r="H1465" s="4" t="inlineStr">
        <is>
          <t>[13],[14],[15],[16]</t>
        </is>
      </c>
      <c r="I1465" s="8" t="n">
        <v>0.003</v>
      </c>
      <c r="J1465" s="4" t="inlineStr">
        <is>
          <t>[17],[18],[19],[20]</t>
        </is>
      </c>
      <c r="K1465" s="8" t="n">
        <v>0.003</v>
      </c>
      <c r="L1465" s="4" t="inlineStr">
        <is>
          <t>[17],[18],[19],[20]</t>
        </is>
      </c>
      <c r="M1465" s="8" t="n">
        <v>0.003</v>
      </c>
      <c r="N1465" s="4" t="inlineStr">
        <is>
          <t>[17],[18],[19],[20]</t>
        </is>
      </c>
      <c r="O1465" s="4" t="inlineStr">
        <is>
          <t xml:space="preserve"> </t>
        </is>
      </c>
    </row>
    <row r="1466">
      <c r="A1466" s="4" t="inlineStr">
        <is>
          <t>Investment, Identifier [Axis]: Interoperability Bidco, Inc. (dba Lyniate), First lien senior secured loan</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Interest</t>
        </is>
      </c>
      <c r="C1468" s="9" t="n">
        <v>0.07000000000000001</v>
      </c>
      <c r="D1468" s="4" t="inlineStr">
        <is>
          <t>[13],[14],[15]</t>
        </is>
      </c>
      <c r="E1468" s="9" t="n">
        <v>0.07000000000000001</v>
      </c>
      <c r="F1468" s="4" t="inlineStr">
        <is>
          <t>[13],[14],[15]</t>
        </is>
      </c>
      <c r="G1468" s="9" t="n">
        <v>0.07000000000000001</v>
      </c>
      <c r="H1468" s="4" t="inlineStr">
        <is>
          <t>[13],[14],[15]</t>
        </is>
      </c>
      <c r="I1468" s="9" t="n">
        <v>0.07000000000000001</v>
      </c>
      <c r="J1468" s="4" t="inlineStr">
        <is>
          <t>[17],[18],[19]</t>
        </is>
      </c>
      <c r="K1468" s="9" t="n">
        <v>0.07000000000000001</v>
      </c>
      <c r="L1468" s="4" t="inlineStr">
        <is>
          <t>[17],[18],[19]</t>
        </is>
      </c>
      <c r="M1468" s="9" t="n">
        <v>0.07000000000000001</v>
      </c>
      <c r="N1468" s="4" t="inlineStr">
        <is>
          <t>[17],[18],[19]</t>
        </is>
      </c>
      <c r="O1468" s="4" t="inlineStr">
        <is>
          <t xml:space="preserve"> </t>
        </is>
      </c>
    </row>
    <row r="1469">
      <c r="A1469" s="4" t="inlineStr">
        <is>
          <t>Par / Units</t>
        </is>
      </c>
      <c r="C1469" s="6" t="n">
        <v>84365</v>
      </c>
      <c r="D1469" s="4" t="inlineStr">
        <is>
          <t>[13],[14],[15]</t>
        </is>
      </c>
      <c r="E1469" s="4" t="inlineStr">
        <is>
          <t xml:space="preserve"> </t>
        </is>
      </c>
      <c r="G1469" s="4" t="inlineStr">
        <is>
          <t xml:space="preserve"> </t>
        </is>
      </c>
      <c r="I1469" s="6" t="n">
        <v>84580</v>
      </c>
      <c r="J1469" s="4" t="inlineStr">
        <is>
          <t>[17],[18],[19]</t>
        </is>
      </c>
      <c r="K1469" s="4" t="inlineStr">
        <is>
          <t xml:space="preserve"> </t>
        </is>
      </c>
      <c r="M1469" s="4" t="inlineStr">
        <is>
          <t xml:space="preserve"> </t>
        </is>
      </c>
      <c r="O1469" s="4" t="inlineStr">
        <is>
          <t xml:space="preserve"> </t>
        </is>
      </c>
    </row>
    <row r="1470">
      <c r="A1470" s="4" t="inlineStr">
        <is>
          <t>Amortized Cost</t>
        </is>
      </c>
      <c r="C1470" s="5" t="n">
        <v>84031</v>
      </c>
      <c r="D1470" s="4" t="inlineStr">
        <is>
          <t>[13],[14],[15]</t>
        </is>
      </c>
      <c r="E1470" s="4" t="inlineStr">
        <is>
          <t xml:space="preserve"> </t>
        </is>
      </c>
      <c r="G1470" s="4" t="inlineStr">
        <is>
          <t xml:space="preserve"> </t>
        </is>
      </c>
      <c r="I1470" s="5" t="n">
        <v>84217</v>
      </c>
      <c r="J1470" s="4" t="inlineStr">
        <is>
          <t>[17],[18],[19]</t>
        </is>
      </c>
      <c r="K1470" s="4" t="inlineStr">
        <is>
          <t xml:space="preserve"> </t>
        </is>
      </c>
      <c r="M1470" s="4" t="inlineStr">
        <is>
          <t xml:space="preserve"> </t>
        </is>
      </c>
      <c r="O1470" s="4" t="inlineStr">
        <is>
          <t xml:space="preserve"> </t>
        </is>
      </c>
    </row>
    <row r="1471">
      <c r="A1471" s="4" t="inlineStr">
        <is>
          <t>Fair Value</t>
        </is>
      </c>
      <c r="C1471" s="6" t="n">
        <v>82678</v>
      </c>
      <c r="D1471" s="4" t="inlineStr">
        <is>
          <t>[13],[14],[15]</t>
        </is>
      </c>
      <c r="E1471" s="4" t="inlineStr">
        <is>
          <t xml:space="preserve"> </t>
        </is>
      </c>
      <c r="G1471" s="4" t="inlineStr">
        <is>
          <t xml:space="preserve"> </t>
        </is>
      </c>
      <c r="I1471" s="6" t="n">
        <v>83311</v>
      </c>
      <c r="J1471" s="4" t="inlineStr">
        <is>
          <t>[17],[18],[19]</t>
        </is>
      </c>
      <c r="K1471" s="4" t="inlineStr">
        <is>
          <t xml:space="preserve"> </t>
        </is>
      </c>
      <c r="M1471" s="4" t="inlineStr">
        <is>
          <t xml:space="preserve"> </t>
        </is>
      </c>
      <c r="O1471" s="4" t="inlineStr">
        <is>
          <t xml:space="preserve"> </t>
        </is>
      </c>
    </row>
    <row r="1472">
      <c r="A1472" s="4" t="inlineStr">
        <is>
          <t>Percentage of Net Assets</t>
        </is>
      </c>
      <c r="C1472" s="8" t="n">
        <v>0.023</v>
      </c>
      <c r="D1472" s="4" t="inlineStr">
        <is>
          <t>[13],[14],[15]</t>
        </is>
      </c>
      <c r="E1472" s="8" t="n">
        <v>0.023</v>
      </c>
      <c r="F1472" s="4" t="inlineStr">
        <is>
          <t>[13],[14],[15]</t>
        </is>
      </c>
      <c r="G1472" s="8" t="n">
        <v>0.023</v>
      </c>
      <c r="H1472" s="4" t="inlineStr">
        <is>
          <t>[13],[14],[15]</t>
        </is>
      </c>
      <c r="I1472" s="8" t="n">
        <v>0.024</v>
      </c>
      <c r="J1472" s="4" t="inlineStr">
        <is>
          <t>[17],[18],[19]</t>
        </is>
      </c>
      <c r="K1472" s="8" t="n">
        <v>0.024</v>
      </c>
      <c r="L1472" s="4" t="inlineStr">
        <is>
          <t>[17],[18],[19]</t>
        </is>
      </c>
      <c r="M1472" s="8" t="n">
        <v>0.024</v>
      </c>
      <c r="N1472" s="4" t="inlineStr">
        <is>
          <t>[17],[18],[19]</t>
        </is>
      </c>
      <c r="O1472" s="4" t="inlineStr">
        <is>
          <t xml:space="preserve"> </t>
        </is>
      </c>
    </row>
    <row r="1473">
      <c r="A1473" s="4" t="inlineStr">
        <is>
          <t>Investment, Identifier [Axis]: Interoperability Bidco, Inc. (dba Lyniate), First lien senior secured revolving loan</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terest</t>
        </is>
      </c>
      <c r="C1475" s="9" t="n">
        <v>0.07000000000000001</v>
      </c>
      <c r="D1475" s="4" t="inlineStr">
        <is>
          <t>[13],[14],[15],[22]</t>
        </is>
      </c>
      <c r="E1475" s="9" t="n">
        <v>0.07000000000000001</v>
      </c>
      <c r="F1475" s="4" t="inlineStr">
        <is>
          <t>[13],[14],[15],[22]</t>
        </is>
      </c>
      <c r="G1475" s="9" t="n">
        <v>0.07000000000000001</v>
      </c>
      <c r="H1475" s="4" t="inlineStr">
        <is>
          <t>[13],[14],[15],[22]</t>
        </is>
      </c>
      <c r="I1475" s="9" t="n">
        <v>0.07000000000000001</v>
      </c>
      <c r="J1475" s="4" t="inlineStr">
        <is>
          <t>[17],[18],[19],[24]</t>
        </is>
      </c>
      <c r="K1475" s="9" t="n">
        <v>0.07000000000000001</v>
      </c>
      <c r="L1475" s="4" t="inlineStr">
        <is>
          <t>[17],[18],[19],[24]</t>
        </is>
      </c>
      <c r="M1475" s="9" t="n">
        <v>0.07000000000000001</v>
      </c>
      <c r="N1475" s="4" t="inlineStr">
        <is>
          <t>[17],[18],[19],[24]</t>
        </is>
      </c>
      <c r="O1475" s="4" t="inlineStr">
        <is>
          <t xml:space="preserve"> </t>
        </is>
      </c>
    </row>
    <row r="1476">
      <c r="A1476" s="4" t="inlineStr">
        <is>
          <t>Par / Units</t>
        </is>
      </c>
      <c r="C1476" s="6" t="n">
        <v>2573</v>
      </c>
      <c r="D1476" s="4" t="inlineStr">
        <is>
          <t>[13],[14],[15],[22]</t>
        </is>
      </c>
      <c r="E1476" s="4" t="inlineStr">
        <is>
          <t xml:space="preserve"> </t>
        </is>
      </c>
      <c r="G1476" s="4" t="inlineStr">
        <is>
          <t xml:space="preserve"> </t>
        </is>
      </c>
      <c r="I1476" s="6" t="n">
        <v>2843</v>
      </c>
      <c r="J1476" s="4" t="inlineStr">
        <is>
          <t>[17],[18],[19],[24]</t>
        </is>
      </c>
      <c r="K1476" s="4" t="inlineStr">
        <is>
          <t xml:space="preserve"> </t>
        </is>
      </c>
      <c r="M1476" s="4" t="inlineStr">
        <is>
          <t xml:space="preserve"> </t>
        </is>
      </c>
      <c r="O1476" s="4" t="inlineStr">
        <is>
          <t xml:space="preserve"> </t>
        </is>
      </c>
    </row>
    <row r="1477">
      <c r="A1477" s="4" t="inlineStr">
        <is>
          <t>Amortized Cost</t>
        </is>
      </c>
      <c r="C1477" s="5" t="n">
        <v>2549</v>
      </c>
      <c r="D1477" s="4" t="inlineStr">
        <is>
          <t>[13],[14],[15],[22]</t>
        </is>
      </c>
      <c r="E1477" s="4" t="inlineStr">
        <is>
          <t xml:space="preserve"> </t>
        </is>
      </c>
      <c r="G1477" s="4" t="inlineStr">
        <is>
          <t xml:space="preserve"> </t>
        </is>
      </c>
      <c r="I1477" s="5" t="n">
        <v>2811</v>
      </c>
      <c r="J1477" s="4" t="inlineStr">
        <is>
          <t>[17],[18],[19],[24]</t>
        </is>
      </c>
      <c r="K1477" s="4" t="inlineStr">
        <is>
          <t xml:space="preserve"> </t>
        </is>
      </c>
      <c r="M1477" s="4" t="inlineStr">
        <is>
          <t xml:space="preserve"> </t>
        </is>
      </c>
      <c r="O1477" s="4" t="inlineStr">
        <is>
          <t xml:space="preserve"> </t>
        </is>
      </c>
    </row>
    <row r="1478">
      <c r="A1478" s="4" t="inlineStr">
        <is>
          <t>Fair Value</t>
        </is>
      </c>
      <c r="C1478" s="6" t="n">
        <v>2437</v>
      </c>
      <c r="D1478" s="4" t="inlineStr">
        <is>
          <t>[13],[14],[15],[22]</t>
        </is>
      </c>
      <c r="E1478" s="4" t="inlineStr">
        <is>
          <t xml:space="preserve"> </t>
        </is>
      </c>
      <c r="G1478" s="4" t="inlineStr">
        <is>
          <t xml:space="preserve"> </t>
        </is>
      </c>
      <c r="I1478" s="6" t="n">
        <v>2742</v>
      </c>
      <c r="J1478" s="4" t="inlineStr">
        <is>
          <t>[17],[18],[19],[24]</t>
        </is>
      </c>
      <c r="K1478" s="4" t="inlineStr">
        <is>
          <t xml:space="preserve"> </t>
        </is>
      </c>
      <c r="M1478" s="4" t="inlineStr">
        <is>
          <t xml:space="preserve"> </t>
        </is>
      </c>
      <c r="O1478" s="4" t="inlineStr">
        <is>
          <t xml:space="preserve"> </t>
        </is>
      </c>
    </row>
    <row r="1479">
      <c r="A1479" s="4" t="inlineStr">
        <is>
          <t>Percentage of Net Assets</t>
        </is>
      </c>
      <c r="C1479" s="8" t="n">
        <v>0.001</v>
      </c>
      <c r="D1479" s="4" t="inlineStr">
        <is>
          <t>[13],[14],[15],[22]</t>
        </is>
      </c>
      <c r="E1479" s="8" t="n">
        <v>0.001</v>
      </c>
      <c r="F1479" s="4" t="inlineStr">
        <is>
          <t>[13],[14],[15],[22]</t>
        </is>
      </c>
      <c r="G1479" s="8" t="n">
        <v>0.001</v>
      </c>
      <c r="H1479" s="4" t="inlineStr">
        <is>
          <t>[13],[14],[15],[22]</t>
        </is>
      </c>
      <c r="I1479" s="8" t="n">
        <v>0.001</v>
      </c>
      <c r="J1479" s="4" t="inlineStr">
        <is>
          <t>[17],[18],[19],[24]</t>
        </is>
      </c>
      <c r="K1479" s="8" t="n">
        <v>0.001</v>
      </c>
      <c r="L1479" s="4" t="inlineStr">
        <is>
          <t>[17],[18],[19],[24]</t>
        </is>
      </c>
      <c r="M1479" s="8" t="n">
        <v>0.001</v>
      </c>
      <c r="N1479" s="4" t="inlineStr">
        <is>
          <t>[17],[18],[19],[24]</t>
        </is>
      </c>
      <c r="O1479" s="4" t="inlineStr">
        <is>
          <t xml:space="preserve"> </t>
        </is>
      </c>
    </row>
    <row r="1480">
      <c r="A1480" s="4" t="inlineStr">
        <is>
          <t>Investment, Identifier [Axis]: Ivanti Software, Inc., Second lien senior secured loan</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Interest</t>
        </is>
      </c>
      <c r="C1482" s="8" t="n">
        <v>0.0725</v>
      </c>
      <c r="D1482" s="4" t="inlineStr">
        <is>
          <t>[13],[14],[15]</t>
        </is>
      </c>
      <c r="E1482" s="8" t="n">
        <v>0.0725</v>
      </c>
      <c r="F1482" s="4" t="inlineStr">
        <is>
          <t>[13],[14],[15]</t>
        </is>
      </c>
      <c r="G1482" s="8" t="n">
        <v>0.0725</v>
      </c>
      <c r="H1482" s="4" t="inlineStr">
        <is>
          <t>[13],[14],[15]</t>
        </is>
      </c>
      <c r="I1482" s="8" t="n">
        <v>0.0725</v>
      </c>
      <c r="J1482" s="4" t="inlineStr">
        <is>
          <t>[17],[18],[19],[34]</t>
        </is>
      </c>
      <c r="K1482" s="8" t="n">
        <v>0.0725</v>
      </c>
      <c r="L1482" s="4" t="inlineStr">
        <is>
          <t>[17],[18],[19],[34]</t>
        </is>
      </c>
      <c r="M1482" s="8" t="n">
        <v>0.0725</v>
      </c>
      <c r="N1482" s="4" t="inlineStr">
        <is>
          <t>[17],[18],[19],[34]</t>
        </is>
      </c>
      <c r="O1482" s="4" t="inlineStr">
        <is>
          <t xml:space="preserve"> </t>
        </is>
      </c>
    </row>
    <row r="1483">
      <c r="A1483" s="4" t="inlineStr">
        <is>
          <t>Par / Units</t>
        </is>
      </c>
      <c r="C1483" s="6" t="n">
        <v>21000</v>
      </c>
      <c r="D1483" s="4" t="inlineStr">
        <is>
          <t>[13],[14],[15]</t>
        </is>
      </c>
      <c r="E1483" s="4" t="inlineStr">
        <is>
          <t xml:space="preserve"> </t>
        </is>
      </c>
      <c r="G1483" s="4" t="inlineStr">
        <is>
          <t xml:space="preserve"> </t>
        </is>
      </c>
      <c r="I1483" s="6" t="n">
        <v>21000</v>
      </c>
      <c r="J1483" s="4" t="inlineStr">
        <is>
          <t>[17],[18],[19],[34]</t>
        </is>
      </c>
      <c r="K1483" s="4" t="inlineStr">
        <is>
          <t xml:space="preserve"> </t>
        </is>
      </c>
      <c r="M1483" s="4" t="inlineStr">
        <is>
          <t xml:space="preserve"> </t>
        </is>
      </c>
      <c r="O1483" s="4" t="inlineStr">
        <is>
          <t xml:space="preserve"> </t>
        </is>
      </c>
    </row>
    <row r="1484">
      <c r="A1484" s="4" t="inlineStr">
        <is>
          <t>Amortized Cost</t>
        </is>
      </c>
      <c r="C1484" s="5" t="n">
        <v>20576</v>
      </c>
      <c r="D1484" s="4" t="inlineStr">
        <is>
          <t>[13],[14],[15]</t>
        </is>
      </c>
      <c r="E1484" s="4" t="inlineStr">
        <is>
          <t xml:space="preserve"> </t>
        </is>
      </c>
      <c r="G1484" s="4" t="inlineStr">
        <is>
          <t xml:space="preserve"> </t>
        </is>
      </c>
      <c r="I1484" s="5" t="n">
        <v>20560</v>
      </c>
      <c r="J1484" s="4" t="inlineStr">
        <is>
          <t>[17],[18],[19],[34]</t>
        </is>
      </c>
      <c r="K1484" s="4" t="inlineStr">
        <is>
          <t xml:space="preserve"> </t>
        </is>
      </c>
      <c r="M1484" s="4" t="inlineStr">
        <is>
          <t xml:space="preserve"> </t>
        </is>
      </c>
      <c r="O1484" s="4" t="inlineStr">
        <is>
          <t xml:space="preserve"> </t>
        </is>
      </c>
    </row>
    <row r="1485">
      <c r="A1485" s="4" t="inlineStr">
        <is>
          <t>Fair Value</t>
        </is>
      </c>
      <c r="C1485" s="6" t="n">
        <v>18008</v>
      </c>
      <c r="D1485" s="4" t="inlineStr">
        <is>
          <t>[13],[14],[15]</t>
        </is>
      </c>
      <c r="E1485" s="4" t="inlineStr">
        <is>
          <t xml:space="preserve"> </t>
        </is>
      </c>
      <c r="G1485" s="4" t="inlineStr">
        <is>
          <t xml:space="preserve"> </t>
        </is>
      </c>
      <c r="I1485" s="6" t="n">
        <v>16800</v>
      </c>
      <c r="J1485" s="4" t="inlineStr">
        <is>
          <t>[17],[18],[19],[34]</t>
        </is>
      </c>
      <c r="K1485" s="4" t="inlineStr">
        <is>
          <t xml:space="preserve"> </t>
        </is>
      </c>
      <c r="M1485" s="4" t="inlineStr">
        <is>
          <t xml:space="preserve"> </t>
        </is>
      </c>
      <c r="O1485" s="4" t="inlineStr">
        <is>
          <t xml:space="preserve"> </t>
        </is>
      </c>
    </row>
    <row r="1486">
      <c r="A1486" s="4" t="inlineStr">
        <is>
          <t>Percentage of Net Assets</t>
        </is>
      </c>
      <c r="C1486" s="8" t="n">
        <v>0.005</v>
      </c>
      <c r="D1486" s="4" t="inlineStr">
        <is>
          <t>[13],[14],[15]</t>
        </is>
      </c>
      <c r="E1486" s="8" t="n">
        <v>0.005</v>
      </c>
      <c r="F1486" s="4" t="inlineStr">
        <is>
          <t>[13],[14],[15]</t>
        </is>
      </c>
      <c r="G1486" s="8" t="n">
        <v>0.005</v>
      </c>
      <c r="H1486" s="4" t="inlineStr">
        <is>
          <t>[13],[14],[15]</t>
        </is>
      </c>
      <c r="I1486" s="8" t="n">
        <v>0.005</v>
      </c>
      <c r="J1486" s="4" t="inlineStr">
        <is>
          <t>[17],[18],[19],[34]</t>
        </is>
      </c>
      <c r="K1486" s="8" t="n">
        <v>0.005</v>
      </c>
      <c r="L1486" s="4" t="inlineStr">
        <is>
          <t>[17],[18],[19],[34]</t>
        </is>
      </c>
      <c r="M1486" s="8" t="n">
        <v>0.005</v>
      </c>
      <c r="N1486" s="4" t="inlineStr">
        <is>
          <t>[17],[18],[19],[34]</t>
        </is>
      </c>
      <c r="O1486" s="4" t="inlineStr">
        <is>
          <t xml:space="preserve"> </t>
        </is>
      </c>
    </row>
    <row r="1487">
      <c r="A1487" s="4" t="inlineStr">
        <is>
          <t>Investment, Identifier [Axis]: JumpCloud, Inc., Series B Preferred Stock</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Units (in shares) | shares</t>
        </is>
      </c>
      <c r="C1489" s="5" t="n">
        <v>756590</v>
      </c>
      <c r="D1489" s="4" t="inlineStr">
        <is>
          <t>[25],[26]</t>
        </is>
      </c>
      <c r="E1489" s="5" t="n">
        <v>756590</v>
      </c>
      <c r="F1489" s="4" t="inlineStr">
        <is>
          <t>[25],[26]</t>
        </is>
      </c>
      <c r="G1489" s="5" t="n">
        <v>756590</v>
      </c>
      <c r="H1489" s="4" t="inlineStr">
        <is>
          <t>[25],[26]</t>
        </is>
      </c>
      <c r="I1489" s="5" t="n">
        <v>756590</v>
      </c>
      <c r="J1489" s="4" t="inlineStr">
        <is>
          <t>[27],[28]</t>
        </is>
      </c>
      <c r="K1489" s="5" t="n">
        <v>756590</v>
      </c>
      <c r="L1489" s="4" t="inlineStr">
        <is>
          <t>[27],[28]</t>
        </is>
      </c>
      <c r="M1489" s="5" t="n">
        <v>756590</v>
      </c>
      <c r="N1489" s="4" t="inlineStr">
        <is>
          <t>[27],[28]</t>
        </is>
      </c>
      <c r="O1489" s="4" t="inlineStr">
        <is>
          <t xml:space="preserve"> </t>
        </is>
      </c>
    </row>
    <row r="1490">
      <c r="A1490" s="4" t="inlineStr">
        <is>
          <t>Amortized Cost</t>
        </is>
      </c>
      <c r="C1490" s="6" t="n">
        <v>4531</v>
      </c>
      <c r="D1490" s="4" t="inlineStr">
        <is>
          <t>[25],[26]</t>
        </is>
      </c>
      <c r="E1490" s="4" t="inlineStr">
        <is>
          <t xml:space="preserve"> </t>
        </is>
      </c>
      <c r="G1490" s="4" t="inlineStr">
        <is>
          <t xml:space="preserve"> </t>
        </is>
      </c>
      <c r="I1490" s="6" t="n">
        <v>4531</v>
      </c>
      <c r="J1490" s="4" t="inlineStr">
        <is>
          <t>[27],[28]</t>
        </is>
      </c>
      <c r="K1490" s="4" t="inlineStr">
        <is>
          <t xml:space="preserve"> </t>
        </is>
      </c>
      <c r="M1490" s="4" t="inlineStr">
        <is>
          <t xml:space="preserve"> </t>
        </is>
      </c>
      <c r="O1490" s="4" t="inlineStr">
        <is>
          <t xml:space="preserve"> </t>
        </is>
      </c>
    </row>
    <row r="1491">
      <c r="A1491" s="4" t="inlineStr">
        <is>
          <t>Fair Value</t>
        </is>
      </c>
      <c r="C1491" s="6" t="n">
        <v>1298</v>
      </c>
      <c r="D1491" s="4" t="inlineStr">
        <is>
          <t>[25],[26]</t>
        </is>
      </c>
      <c r="E1491" s="4" t="inlineStr">
        <is>
          <t xml:space="preserve"> </t>
        </is>
      </c>
      <c r="G1491" s="4" t="inlineStr">
        <is>
          <t xml:space="preserve"> </t>
        </is>
      </c>
      <c r="I1491" s="6" t="n">
        <v>1995</v>
      </c>
      <c r="J1491" s="4" t="inlineStr">
        <is>
          <t>[27],[28]</t>
        </is>
      </c>
      <c r="K1491" s="4" t="inlineStr">
        <is>
          <t xml:space="preserve"> </t>
        </is>
      </c>
      <c r="M1491" s="4" t="inlineStr">
        <is>
          <t xml:space="preserve"> </t>
        </is>
      </c>
      <c r="O1491" s="4" t="inlineStr">
        <is>
          <t xml:space="preserve"> </t>
        </is>
      </c>
    </row>
    <row r="1492">
      <c r="A1492" s="4" t="inlineStr">
        <is>
          <t>Percentage of Net Assets</t>
        </is>
      </c>
      <c r="C1492" s="9" t="n">
        <v>0</v>
      </c>
      <c r="D1492" s="4" t="inlineStr">
        <is>
          <t>[25],[26]</t>
        </is>
      </c>
      <c r="E1492" s="9" t="n">
        <v>0</v>
      </c>
      <c r="F1492" s="4" t="inlineStr">
        <is>
          <t>[25],[26]</t>
        </is>
      </c>
      <c r="G1492" s="9" t="n">
        <v>0</v>
      </c>
      <c r="H1492" s="4" t="inlineStr">
        <is>
          <t>[25],[26]</t>
        </is>
      </c>
      <c r="I1492" s="8" t="n">
        <v>0.001</v>
      </c>
      <c r="J1492" s="4" t="inlineStr">
        <is>
          <t>[27],[28]</t>
        </is>
      </c>
      <c r="K1492" s="8" t="n">
        <v>0.001</v>
      </c>
      <c r="L1492" s="4" t="inlineStr">
        <is>
          <t>[27],[28]</t>
        </is>
      </c>
      <c r="M1492" s="8" t="n">
        <v>0.001</v>
      </c>
      <c r="N1492" s="4" t="inlineStr">
        <is>
          <t>[27],[28]</t>
        </is>
      </c>
      <c r="O1492" s="4" t="inlineStr">
        <is>
          <t xml:space="preserve"> </t>
        </is>
      </c>
    </row>
    <row r="1493">
      <c r="A1493" s="4" t="inlineStr">
        <is>
          <t>Investment, Identifier [Axis]: JumpCloud, Inc., Series F Preferred Stock</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Units (in shares) | shares</t>
        </is>
      </c>
      <c r="C1495" s="5" t="n">
        <v>6679245</v>
      </c>
      <c r="D1495" s="4" t="inlineStr">
        <is>
          <t>[25],[26]</t>
        </is>
      </c>
      <c r="E1495" s="5" t="n">
        <v>6679245</v>
      </c>
      <c r="F1495" s="4" t="inlineStr">
        <is>
          <t>[25],[26]</t>
        </is>
      </c>
      <c r="G1495" s="5" t="n">
        <v>6679245</v>
      </c>
      <c r="H1495" s="4" t="inlineStr">
        <is>
          <t>[25],[26]</t>
        </is>
      </c>
      <c r="I1495" s="5" t="n">
        <v>6679245</v>
      </c>
      <c r="J1495" s="4" t="inlineStr">
        <is>
          <t>[27],[28]</t>
        </is>
      </c>
      <c r="K1495" s="5" t="n">
        <v>6679245</v>
      </c>
      <c r="L1495" s="4" t="inlineStr">
        <is>
          <t>[27],[28]</t>
        </is>
      </c>
      <c r="M1495" s="5" t="n">
        <v>6679245</v>
      </c>
      <c r="N1495" s="4" t="inlineStr">
        <is>
          <t>[27],[28]</t>
        </is>
      </c>
      <c r="O1495" s="4" t="inlineStr">
        <is>
          <t xml:space="preserve"> </t>
        </is>
      </c>
    </row>
    <row r="1496">
      <c r="A1496" s="4" t="inlineStr">
        <is>
          <t>Amortized Cost</t>
        </is>
      </c>
      <c r="C1496" s="6" t="n">
        <v>40017</v>
      </c>
      <c r="D1496" s="4" t="inlineStr">
        <is>
          <t>[25],[26]</t>
        </is>
      </c>
      <c r="E1496" s="4" t="inlineStr">
        <is>
          <t xml:space="preserve"> </t>
        </is>
      </c>
      <c r="G1496" s="4" t="inlineStr">
        <is>
          <t xml:space="preserve"> </t>
        </is>
      </c>
      <c r="I1496" s="6" t="n">
        <v>40017</v>
      </c>
      <c r="J1496" s="4" t="inlineStr">
        <is>
          <t>[27],[28]</t>
        </is>
      </c>
      <c r="K1496" s="4" t="inlineStr">
        <is>
          <t xml:space="preserve"> </t>
        </is>
      </c>
      <c r="M1496" s="4" t="inlineStr">
        <is>
          <t xml:space="preserve"> </t>
        </is>
      </c>
      <c r="O1496" s="4" t="inlineStr">
        <is>
          <t xml:space="preserve"> </t>
        </is>
      </c>
    </row>
    <row r="1497">
      <c r="A1497" s="4" t="inlineStr">
        <is>
          <t>Fair Value</t>
        </is>
      </c>
      <c r="C1497" s="6" t="n">
        <v>31433</v>
      </c>
      <c r="D1497" s="4" t="inlineStr">
        <is>
          <t>[25],[26]</t>
        </is>
      </c>
      <c r="E1497" s="4" t="inlineStr">
        <is>
          <t xml:space="preserve"> </t>
        </is>
      </c>
      <c r="G1497" s="4" t="inlineStr">
        <is>
          <t xml:space="preserve"> </t>
        </is>
      </c>
      <c r="I1497" s="6" t="n">
        <v>34491</v>
      </c>
      <c r="J1497" s="4" t="inlineStr">
        <is>
          <t>[27],[28]</t>
        </is>
      </c>
      <c r="K1497" s="4" t="inlineStr">
        <is>
          <t xml:space="preserve"> </t>
        </is>
      </c>
      <c r="M1497" s="4" t="inlineStr">
        <is>
          <t xml:space="preserve"> </t>
        </is>
      </c>
      <c r="O1497" s="4" t="inlineStr">
        <is>
          <t xml:space="preserve"> </t>
        </is>
      </c>
    </row>
    <row r="1498">
      <c r="A1498" s="4" t="inlineStr">
        <is>
          <t>Percentage of Net Assets</t>
        </is>
      </c>
      <c r="C1498" s="9" t="n">
        <v>0.01</v>
      </c>
      <c r="D1498" s="4" t="inlineStr">
        <is>
          <t>[25],[26]</t>
        </is>
      </c>
      <c r="E1498" s="9" t="n">
        <v>0.01</v>
      </c>
      <c r="F1498" s="4" t="inlineStr">
        <is>
          <t>[25],[26]</t>
        </is>
      </c>
      <c r="G1498" s="9" t="n">
        <v>0.01</v>
      </c>
      <c r="H1498" s="4" t="inlineStr">
        <is>
          <t>[25],[26]</t>
        </is>
      </c>
      <c r="I1498" s="8" t="n">
        <v>0.011</v>
      </c>
      <c r="J1498" s="4" t="inlineStr">
        <is>
          <t>[27],[28]</t>
        </is>
      </c>
      <c r="K1498" s="8" t="n">
        <v>0.011</v>
      </c>
      <c r="L1498" s="4" t="inlineStr">
        <is>
          <t>[27],[28]</t>
        </is>
      </c>
      <c r="M1498" s="8" t="n">
        <v>0.011</v>
      </c>
      <c r="N1498" s="4" t="inlineStr">
        <is>
          <t>[27],[28]</t>
        </is>
      </c>
      <c r="O1498" s="4" t="inlineStr">
        <is>
          <t xml:space="preserve"> </t>
        </is>
      </c>
    </row>
    <row r="1499">
      <c r="A1499" s="4" t="inlineStr">
        <is>
          <t>Investment, Identifier [Axis]: KWOL Acquisition Inc. (dba Worldwide Clinical Trials), Common stock</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Units (in shares) | shares</t>
        </is>
      </c>
      <c r="B1501" s="4" t="inlineStr">
        <is>
          <t>[15],[25],[26]</t>
        </is>
      </c>
      <c r="C1501" s="5" t="n">
        <v>159</v>
      </c>
      <c r="E1501" s="5" t="n">
        <v>159</v>
      </c>
      <c r="G1501" s="5" t="n">
        <v>159</v>
      </c>
      <c r="I1501" s="4" t="inlineStr">
        <is>
          <t xml:space="preserve"> </t>
        </is>
      </c>
      <c r="K1501" s="4" t="inlineStr">
        <is>
          <t xml:space="preserve"> </t>
        </is>
      </c>
      <c r="M1501" s="4" t="inlineStr">
        <is>
          <t xml:space="preserve"> </t>
        </is>
      </c>
      <c r="O1501" s="4" t="inlineStr">
        <is>
          <t xml:space="preserve"> </t>
        </is>
      </c>
    </row>
    <row r="1502">
      <c r="A1502" s="4" t="inlineStr">
        <is>
          <t>Amortized Cost</t>
        </is>
      </c>
      <c r="B1502" s="4" t="inlineStr">
        <is>
          <t>[15],[25],[26]</t>
        </is>
      </c>
      <c r="C1502" s="6" t="n">
        <v>1585</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Fair Value</t>
        </is>
      </c>
      <c r="B1503" s="4" t="inlineStr">
        <is>
          <t>[15],[25],[26]</t>
        </is>
      </c>
      <c r="C1503" s="6" t="n">
        <v>1585</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Percentage of Net Assets</t>
        </is>
      </c>
      <c r="B1504" s="4" t="inlineStr">
        <is>
          <t>[15],[25],[26]</t>
        </is>
      </c>
      <c r="C1504" s="8" t="n">
        <v>0.001</v>
      </c>
      <c r="E1504" s="8" t="n">
        <v>0.001</v>
      </c>
      <c r="G1504" s="8" t="n">
        <v>0.001</v>
      </c>
      <c r="I1504" s="4" t="inlineStr">
        <is>
          <t xml:space="preserve"> </t>
        </is>
      </c>
      <c r="K1504" s="4" t="inlineStr">
        <is>
          <t xml:space="preserve"> </t>
        </is>
      </c>
      <c r="M1504" s="4" t="inlineStr">
        <is>
          <t xml:space="preserve"> </t>
        </is>
      </c>
      <c r="O1504" s="4" t="inlineStr">
        <is>
          <t xml:space="preserve"> </t>
        </is>
      </c>
    </row>
    <row r="1505">
      <c r="A1505" s="4" t="inlineStr">
        <is>
          <t>Investment, Identifier [Axis]: KWOL Acquisition Inc. (dba Worldwide Clinical Trials), First lien senior secured loan</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Interest</t>
        </is>
      </c>
      <c r="B1507" s="4" t="inlineStr">
        <is>
          <t>[13],[15],[31]</t>
        </is>
      </c>
      <c r="C1507" s="8" t="n">
        <v>0.0625</v>
      </c>
      <c r="E1507" s="8" t="n">
        <v>0.0625</v>
      </c>
      <c r="G1507" s="8" t="n">
        <v>0.0625</v>
      </c>
      <c r="I1507" s="4" t="inlineStr">
        <is>
          <t xml:space="preserve"> </t>
        </is>
      </c>
      <c r="K1507" s="4" t="inlineStr">
        <is>
          <t xml:space="preserve"> </t>
        </is>
      </c>
      <c r="M1507" s="4" t="inlineStr">
        <is>
          <t xml:space="preserve"> </t>
        </is>
      </c>
      <c r="O1507" s="4" t="inlineStr">
        <is>
          <t xml:space="preserve"> </t>
        </is>
      </c>
    </row>
    <row r="1508">
      <c r="A1508" s="4" t="inlineStr">
        <is>
          <t>Par / Units</t>
        </is>
      </c>
      <c r="B1508" s="4" t="inlineStr">
        <is>
          <t>[13],[15],[31]</t>
        </is>
      </c>
      <c r="C1508" s="6" t="n">
        <v>21635</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Amortized Cost</t>
        </is>
      </c>
      <c r="B1509" s="4" t="inlineStr">
        <is>
          <t>[13],[15],[31]</t>
        </is>
      </c>
      <c r="C1509" s="5" t="n">
        <v>21222</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Fair Value</t>
        </is>
      </c>
      <c r="B1510" s="4" t="inlineStr">
        <is>
          <t>[13],[15],[31]</t>
        </is>
      </c>
      <c r="C1510" s="6" t="n">
        <v>2131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Percentage of Net Assets</t>
        </is>
      </c>
      <c r="B1511" s="4" t="inlineStr">
        <is>
          <t>[13],[15],[31]</t>
        </is>
      </c>
      <c r="C1511" s="8" t="n">
        <v>0.006</v>
      </c>
      <c r="E1511" s="8" t="n">
        <v>0.006</v>
      </c>
      <c r="G1511" s="8" t="n">
        <v>0.006</v>
      </c>
      <c r="I1511" s="4" t="inlineStr">
        <is>
          <t xml:space="preserve"> </t>
        </is>
      </c>
      <c r="K1511" s="4" t="inlineStr">
        <is>
          <t xml:space="preserve"> </t>
        </is>
      </c>
      <c r="M1511" s="4" t="inlineStr">
        <is>
          <t xml:space="preserve"> </t>
        </is>
      </c>
      <c r="O1511" s="4" t="inlineStr">
        <is>
          <t xml:space="preserve"> </t>
        </is>
      </c>
    </row>
    <row r="1512">
      <c r="A1512" s="4" t="inlineStr">
        <is>
          <t>Investment, Identifier [Axis]: KWOL Acquisition Inc. (dba Worldwide Clinical Trials), First lien senior secured revolving loan</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Interest</t>
        </is>
      </c>
      <c r="B1514" s="4" t="inlineStr">
        <is>
          <t>[13],[15],[22],[33]</t>
        </is>
      </c>
      <c r="C1514" s="8" t="n">
        <v>0.0625</v>
      </c>
      <c r="E1514" s="8" t="n">
        <v>0.0625</v>
      </c>
      <c r="G1514" s="8" t="n">
        <v>0.0625</v>
      </c>
      <c r="I1514" s="4" t="inlineStr">
        <is>
          <t xml:space="preserve"> </t>
        </is>
      </c>
      <c r="K1514" s="4" t="inlineStr">
        <is>
          <t xml:space="preserve"> </t>
        </is>
      </c>
      <c r="M1514" s="4" t="inlineStr">
        <is>
          <t xml:space="preserve"> </t>
        </is>
      </c>
      <c r="O1514" s="4" t="inlineStr">
        <is>
          <t xml:space="preserve"> </t>
        </is>
      </c>
    </row>
    <row r="1515">
      <c r="A1515" s="4" t="inlineStr">
        <is>
          <t>Par / Units</t>
        </is>
      </c>
      <c r="B1515" s="4" t="inlineStr">
        <is>
          <t>[13],[15],[22],[33]</t>
        </is>
      </c>
      <c r="C1515" s="6" t="n">
        <v>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Amortized Cost</t>
        </is>
      </c>
      <c r="B1516" s="4" t="inlineStr">
        <is>
          <t>[13],[15],[22],[33]</t>
        </is>
      </c>
      <c r="C1516" s="5" t="n">
        <v>-55</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Fair Value</t>
        </is>
      </c>
      <c r="B1517" s="4" t="inlineStr">
        <is>
          <t>[13],[15],[22],[33]</t>
        </is>
      </c>
      <c r="C1517" s="6" t="n">
        <v>-44</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Percentage of Net Assets</t>
        </is>
      </c>
      <c r="B1518" s="4" t="inlineStr">
        <is>
          <t>[13],[15],[22],[33]</t>
        </is>
      </c>
      <c r="C1518" s="9" t="n">
        <v>0</v>
      </c>
      <c r="E1518" s="9" t="n">
        <v>0</v>
      </c>
      <c r="G1518" s="9" t="n">
        <v>0</v>
      </c>
      <c r="I1518" s="4" t="inlineStr">
        <is>
          <t xml:space="preserve"> </t>
        </is>
      </c>
      <c r="K1518" s="4" t="inlineStr">
        <is>
          <t xml:space="preserve"> </t>
        </is>
      </c>
      <c r="M1518" s="4" t="inlineStr">
        <is>
          <t xml:space="preserve"> </t>
        </is>
      </c>
      <c r="O1518" s="4" t="inlineStr">
        <is>
          <t xml:space="preserve"> </t>
        </is>
      </c>
    </row>
    <row r="1519">
      <c r="A1519" s="4" t="inlineStr">
        <is>
          <t>Investment, Identifier [Axis]: KWOL Acquisition Inc., Common stock</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Units (in shares) | shares</t>
        </is>
      </c>
      <c r="B1521" s="4" t="inlineStr">
        <is>
          <t>[19],[27],[28]</t>
        </is>
      </c>
      <c r="C1521" s="4" t="inlineStr">
        <is>
          <t xml:space="preserve"> </t>
        </is>
      </c>
      <c r="E1521" s="4" t="inlineStr">
        <is>
          <t xml:space="preserve"> </t>
        </is>
      </c>
      <c r="G1521" s="4" t="inlineStr">
        <is>
          <t xml:space="preserve"> </t>
        </is>
      </c>
      <c r="I1521" s="5" t="n">
        <v>159</v>
      </c>
      <c r="K1521" s="5" t="n">
        <v>159</v>
      </c>
      <c r="M1521" s="5" t="n">
        <v>159</v>
      </c>
      <c r="O1521" s="4" t="inlineStr">
        <is>
          <t xml:space="preserve"> </t>
        </is>
      </c>
    </row>
    <row r="1522">
      <c r="A1522" s="4" t="inlineStr">
        <is>
          <t>Amortized Cost</t>
        </is>
      </c>
      <c r="B1522" s="4" t="inlineStr">
        <is>
          <t>[19],[27],[28]</t>
        </is>
      </c>
      <c r="C1522" s="4" t="inlineStr">
        <is>
          <t xml:space="preserve"> </t>
        </is>
      </c>
      <c r="E1522" s="4" t="inlineStr">
        <is>
          <t xml:space="preserve"> </t>
        </is>
      </c>
      <c r="G1522" s="4" t="inlineStr">
        <is>
          <t xml:space="preserve"> </t>
        </is>
      </c>
      <c r="I1522" s="6" t="n">
        <v>1585</v>
      </c>
      <c r="K1522" s="4" t="inlineStr">
        <is>
          <t xml:space="preserve"> </t>
        </is>
      </c>
      <c r="M1522" s="4" t="inlineStr">
        <is>
          <t xml:space="preserve"> </t>
        </is>
      </c>
      <c r="O1522" s="4" t="inlineStr">
        <is>
          <t xml:space="preserve"> </t>
        </is>
      </c>
    </row>
    <row r="1523">
      <c r="A1523" s="4" t="inlineStr">
        <is>
          <t>Fair Value</t>
        </is>
      </c>
      <c r="B1523" s="4" t="inlineStr">
        <is>
          <t>[19],[27],[28]</t>
        </is>
      </c>
      <c r="C1523" s="4" t="inlineStr">
        <is>
          <t xml:space="preserve"> </t>
        </is>
      </c>
      <c r="E1523" s="4" t="inlineStr">
        <is>
          <t xml:space="preserve"> </t>
        </is>
      </c>
      <c r="G1523" s="4" t="inlineStr">
        <is>
          <t xml:space="preserve"> </t>
        </is>
      </c>
      <c r="I1523" s="6" t="n">
        <v>1585</v>
      </c>
      <c r="K1523" s="4" t="inlineStr">
        <is>
          <t xml:space="preserve"> </t>
        </is>
      </c>
      <c r="M1523" s="4" t="inlineStr">
        <is>
          <t xml:space="preserve"> </t>
        </is>
      </c>
      <c r="O1523" s="4" t="inlineStr">
        <is>
          <t xml:space="preserve"> </t>
        </is>
      </c>
    </row>
    <row r="1524">
      <c r="A1524" s="4" t="inlineStr">
        <is>
          <t>Percentage of Net Assets</t>
        </is>
      </c>
      <c r="B1524" s="4" t="inlineStr">
        <is>
          <t>[19],[27],[28]</t>
        </is>
      </c>
      <c r="C1524" s="4" t="inlineStr">
        <is>
          <t xml:space="preserve"> </t>
        </is>
      </c>
      <c r="E1524" s="4" t="inlineStr">
        <is>
          <t xml:space="preserve"> </t>
        </is>
      </c>
      <c r="G1524" s="4" t="inlineStr">
        <is>
          <t xml:space="preserve"> </t>
        </is>
      </c>
      <c r="I1524" s="8" t="n">
        <v>0.001</v>
      </c>
      <c r="K1524" s="8" t="n">
        <v>0.001</v>
      </c>
      <c r="M1524" s="8" t="n">
        <v>0.001</v>
      </c>
      <c r="O1524" s="4" t="inlineStr">
        <is>
          <t xml:space="preserve"> </t>
        </is>
      </c>
    </row>
    <row r="1525">
      <c r="A1525" s="4" t="inlineStr">
        <is>
          <t>Investment, Identifier [Axis]: KWOL Acquisition Inc., First lien senior secured loan</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Interest</t>
        </is>
      </c>
      <c r="B1527" s="4" t="inlineStr">
        <is>
          <t>[18],[19],[32]</t>
        </is>
      </c>
      <c r="C1527" s="4" t="inlineStr">
        <is>
          <t xml:space="preserve"> </t>
        </is>
      </c>
      <c r="E1527" s="4" t="inlineStr">
        <is>
          <t xml:space="preserve"> </t>
        </is>
      </c>
      <c r="G1527" s="4" t="inlineStr">
        <is>
          <t xml:space="preserve"> </t>
        </is>
      </c>
      <c r="I1527" s="8" t="n">
        <v>0.0625</v>
      </c>
      <c r="K1527" s="8" t="n">
        <v>0.0625</v>
      </c>
      <c r="M1527" s="8" t="n">
        <v>0.0625</v>
      </c>
      <c r="O1527" s="4" t="inlineStr">
        <is>
          <t xml:space="preserve"> </t>
        </is>
      </c>
    </row>
    <row r="1528">
      <c r="A1528" s="4" t="inlineStr">
        <is>
          <t>Par / Units</t>
        </is>
      </c>
      <c r="B1528" s="4" t="inlineStr">
        <is>
          <t>[18],[19],[32]</t>
        </is>
      </c>
      <c r="C1528" s="4" t="inlineStr">
        <is>
          <t xml:space="preserve"> </t>
        </is>
      </c>
      <c r="E1528" s="4" t="inlineStr">
        <is>
          <t xml:space="preserve"> </t>
        </is>
      </c>
      <c r="G1528" s="4" t="inlineStr">
        <is>
          <t xml:space="preserve"> </t>
        </is>
      </c>
      <c r="I1528" s="6" t="n">
        <v>21635</v>
      </c>
      <c r="K1528" s="4" t="inlineStr">
        <is>
          <t xml:space="preserve"> </t>
        </is>
      </c>
      <c r="M1528" s="4" t="inlineStr">
        <is>
          <t xml:space="preserve"> </t>
        </is>
      </c>
      <c r="O1528" s="4" t="inlineStr">
        <is>
          <t xml:space="preserve"> </t>
        </is>
      </c>
    </row>
    <row r="1529">
      <c r="A1529" s="4" t="inlineStr">
        <is>
          <t>Amortized Cost</t>
        </is>
      </c>
      <c r="B1529" s="4" t="inlineStr">
        <is>
          <t>[18],[19],[32]</t>
        </is>
      </c>
      <c r="C1529" s="4" t="inlineStr">
        <is>
          <t xml:space="preserve"> </t>
        </is>
      </c>
      <c r="E1529" s="4" t="inlineStr">
        <is>
          <t xml:space="preserve"> </t>
        </is>
      </c>
      <c r="G1529" s="4" t="inlineStr">
        <is>
          <t xml:space="preserve"> </t>
        </is>
      </c>
      <c r="I1529" s="5" t="n">
        <v>21209</v>
      </c>
      <c r="K1529" s="4" t="inlineStr">
        <is>
          <t xml:space="preserve"> </t>
        </is>
      </c>
      <c r="M1529" s="4" t="inlineStr">
        <is>
          <t xml:space="preserve"> </t>
        </is>
      </c>
      <c r="O1529" s="4" t="inlineStr">
        <is>
          <t xml:space="preserve"> </t>
        </is>
      </c>
    </row>
    <row r="1530">
      <c r="A1530" s="4" t="inlineStr">
        <is>
          <t>Fair Value</t>
        </is>
      </c>
      <c r="B1530" s="4" t="inlineStr">
        <is>
          <t>[18],[19],[32]</t>
        </is>
      </c>
      <c r="C1530" s="4" t="inlineStr">
        <is>
          <t xml:space="preserve"> </t>
        </is>
      </c>
      <c r="E1530" s="4" t="inlineStr">
        <is>
          <t xml:space="preserve"> </t>
        </is>
      </c>
      <c r="G1530" s="4" t="inlineStr">
        <is>
          <t xml:space="preserve"> </t>
        </is>
      </c>
      <c r="I1530" s="6" t="n">
        <v>21206</v>
      </c>
      <c r="K1530" s="4" t="inlineStr">
        <is>
          <t xml:space="preserve"> </t>
        </is>
      </c>
      <c r="M1530" s="4" t="inlineStr">
        <is>
          <t xml:space="preserve"> </t>
        </is>
      </c>
      <c r="O1530" s="4" t="inlineStr">
        <is>
          <t xml:space="preserve"> </t>
        </is>
      </c>
    </row>
    <row r="1531">
      <c r="A1531" s="4" t="inlineStr">
        <is>
          <t>Percentage of Net Assets</t>
        </is>
      </c>
      <c r="B1531" s="4" t="inlineStr">
        <is>
          <t>[18],[19],[32]</t>
        </is>
      </c>
      <c r="C1531" s="4" t="inlineStr">
        <is>
          <t xml:space="preserve"> </t>
        </is>
      </c>
      <c r="E1531" s="4" t="inlineStr">
        <is>
          <t xml:space="preserve"> </t>
        </is>
      </c>
      <c r="G1531" s="4" t="inlineStr">
        <is>
          <t xml:space="preserve"> </t>
        </is>
      </c>
      <c r="I1531" s="8" t="n">
        <v>0.006</v>
      </c>
      <c r="K1531" s="8" t="n">
        <v>0.006</v>
      </c>
      <c r="M1531" s="8" t="n">
        <v>0.006</v>
      </c>
      <c r="O1531" s="4" t="inlineStr">
        <is>
          <t xml:space="preserve"> </t>
        </is>
      </c>
    </row>
    <row r="1532">
      <c r="A1532" s="4" t="inlineStr">
        <is>
          <t>Investment, Identifier [Axis]: KWOL Acquisition Inc., First lien senior secured revolving loan</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terest</t>
        </is>
      </c>
      <c r="B1534" s="4" t="inlineStr">
        <is>
          <t>[18],[19],[24],[32]</t>
        </is>
      </c>
      <c r="C1534" s="4" t="inlineStr">
        <is>
          <t xml:space="preserve"> </t>
        </is>
      </c>
      <c r="E1534" s="4" t="inlineStr">
        <is>
          <t xml:space="preserve"> </t>
        </is>
      </c>
      <c r="G1534" s="4" t="inlineStr">
        <is>
          <t xml:space="preserve"> </t>
        </is>
      </c>
      <c r="I1534" s="8" t="n">
        <v>0.0625</v>
      </c>
      <c r="K1534" s="8" t="n">
        <v>0.0625</v>
      </c>
      <c r="M1534" s="8" t="n">
        <v>0.0625</v>
      </c>
      <c r="O1534" s="4" t="inlineStr">
        <is>
          <t xml:space="preserve"> </t>
        </is>
      </c>
    </row>
    <row r="1535">
      <c r="A1535" s="4" t="inlineStr">
        <is>
          <t>Par / Units</t>
        </is>
      </c>
      <c r="B1535" s="4" t="inlineStr">
        <is>
          <t>[18],[19],[24],[32]</t>
        </is>
      </c>
      <c r="C1535" s="4" t="inlineStr">
        <is>
          <t xml:space="preserve"> </t>
        </is>
      </c>
      <c r="E1535" s="4" t="inlineStr">
        <is>
          <t xml:space="preserve"> </t>
        </is>
      </c>
      <c r="G1535" s="4" t="inlineStr">
        <is>
          <t xml:space="preserve"> </t>
        </is>
      </c>
      <c r="I1535" s="6" t="n">
        <v>881</v>
      </c>
      <c r="K1535" s="4" t="inlineStr">
        <is>
          <t xml:space="preserve"> </t>
        </is>
      </c>
      <c r="M1535" s="4" t="inlineStr">
        <is>
          <t xml:space="preserve"> </t>
        </is>
      </c>
      <c r="O1535" s="4" t="inlineStr">
        <is>
          <t xml:space="preserve"> </t>
        </is>
      </c>
    </row>
    <row r="1536">
      <c r="A1536" s="4" t="inlineStr">
        <is>
          <t>Amortized Cost</t>
        </is>
      </c>
      <c r="B1536" s="4" t="inlineStr">
        <is>
          <t>[18],[19],[24],[32]</t>
        </is>
      </c>
      <c r="C1536" s="4" t="inlineStr">
        <is>
          <t xml:space="preserve"> </t>
        </is>
      </c>
      <c r="E1536" s="4" t="inlineStr">
        <is>
          <t xml:space="preserve"> </t>
        </is>
      </c>
      <c r="G1536" s="4" t="inlineStr">
        <is>
          <t xml:space="preserve"> </t>
        </is>
      </c>
      <c r="I1536" s="5" t="n">
        <v>824</v>
      </c>
      <c r="K1536" s="4" t="inlineStr">
        <is>
          <t xml:space="preserve"> </t>
        </is>
      </c>
      <c r="M1536" s="4" t="inlineStr">
        <is>
          <t xml:space="preserve"> </t>
        </is>
      </c>
      <c r="O1536" s="4" t="inlineStr">
        <is>
          <t xml:space="preserve"> </t>
        </is>
      </c>
    </row>
    <row r="1537">
      <c r="A1537" s="4" t="inlineStr">
        <is>
          <t>Fair Value</t>
        </is>
      </c>
      <c r="B1537" s="4" t="inlineStr">
        <is>
          <t>[18],[19],[24],[32]</t>
        </is>
      </c>
      <c r="C1537" s="4" t="inlineStr">
        <is>
          <t xml:space="preserve"> </t>
        </is>
      </c>
      <c r="E1537" s="4" t="inlineStr">
        <is>
          <t xml:space="preserve"> </t>
        </is>
      </c>
      <c r="G1537" s="4" t="inlineStr">
        <is>
          <t xml:space="preserve"> </t>
        </is>
      </c>
      <c r="I1537" s="6" t="n">
        <v>823</v>
      </c>
      <c r="K1537" s="4" t="inlineStr">
        <is>
          <t xml:space="preserve"> </t>
        </is>
      </c>
      <c r="M1537" s="4" t="inlineStr">
        <is>
          <t xml:space="preserve"> </t>
        </is>
      </c>
      <c r="O1537" s="4" t="inlineStr">
        <is>
          <t xml:space="preserve"> </t>
        </is>
      </c>
    </row>
    <row r="1538">
      <c r="A1538" s="4" t="inlineStr">
        <is>
          <t>Percentage of Net Assets</t>
        </is>
      </c>
      <c r="B1538" s="4" t="inlineStr">
        <is>
          <t>[18],[19],[24],[32]</t>
        </is>
      </c>
      <c r="C1538" s="4" t="inlineStr">
        <is>
          <t xml:space="preserve"> </t>
        </is>
      </c>
      <c r="E1538" s="4" t="inlineStr">
        <is>
          <t xml:space="preserve"> </t>
        </is>
      </c>
      <c r="G1538" s="4" t="inlineStr">
        <is>
          <t xml:space="preserve"> </t>
        </is>
      </c>
      <c r="I1538" s="9" t="n">
        <v>0</v>
      </c>
      <c r="K1538" s="9" t="n">
        <v>0</v>
      </c>
      <c r="M1538" s="9" t="n">
        <v>0</v>
      </c>
      <c r="O1538" s="4" t="inlineStr">
        <is>
          <t xml:space="preserve"> </t>
        </is>
      </c>
    </row>
    <row r="1539">
      <c r="A1539" s="4" t="inlineStr">
        <is>
          <t>Investment, Identifier [Axis]: Kajabi Holdings, LLC, Senior Preferred Class D Unit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Units (in shares) | shares</t>
        </is>
      </c>
      <c r="C1541" s="5" t="n">
        <v>4126175</v>
      </c>
      <c r="D1541" s="4" t="inlineStr">
        <is>
          <t>[25],[26]</t>
        </is>
      </c>
      <c r="E1541" s="5" t="n">
        <v>4126175</v>
      </c>
      <c r="F1541" s="4" t="inlineStr">
        <is>
          <t>[25],[26]</t>
        </is>
      </c>
      <c r="G1541" s="5" t="n">
        <v>4126175</v>
      </c>
      <c r="H1541" s="4" t="inlineStr">
        <is>
          <t>[25],[26]</t>
        </is>
      </c>
      <c r="I1541" s="5" t="n">
        <v>4126175</v>
      </c>
      <c r="J1541" s="4" t="inlineStr">
        <is>
          <t>[27],[28]</t>
        </is>
      </c>
      <c r="K1541" s="5" t="n">
        <v>4126175</v>
      </c>
      <c r="L1541" s="4" t="inlineStr">
        <is>
          <t>[27],[28]</t>
        </is>
      </c>
      <c r="M1541" s="5" t="n">
        <v>4126175</v>
      </c>
      <c r="N1541" s="4" t="inlineStr">
        <is>
          <t>[27],[28]</t>
        </is>
      </c>
      <c r="O1541" s="4" t="inlineStr">
        <is>
          <t xml:space="preserve"> </t>
        </is>
      </c>
    </row>
    <row r="1542">
      <c r="A1542" s="4" t="inlineStr">
        <is>
          <t>Amortized Cost</t>
        </is>
      </c>
      <c r="C1542" s="6" t="n">
        <v>50025</v>
      </c>
      <c r="D1542" s="4" t="inlineStr">
        <is>
          <t>[25],[26]</t>
        </is>
      </c>
      <c r="E1542" s="4" t="inlineStr">
        <is>
          <t xml:space="preserve"> </t>
        </is>
      </c>
      <c r="G1542" s="4" t="inlineStr">
        <is>
          <t xml:space="preserve"> </t>
        </is>
      </c>
      <c r="I1542" s="6" t="n">
        <v>50025</v>
      </c>
      <c r="J1542" s="4" t="inlineStr">
        <is>
          <t>[27],[28]</t>
        </is>
      </c>
      <c r="K1542" s="4" t="inlineStr">
        <is>
          <t xml:space="preserve"> </t>
        </is>
      </c>
      <c r="M1542" s="4" t="inlineStr">
        <is>
          <t xml:space="preserve"> </t>
        </is>
      </c>
      <c r="O1542" s="4" t="inlineStr">
        <is>
          <t xml:space="preserve"> </t>
        </is>
      </c>
    </row>
    <row r="1543">
      <c r="A1543" s="4" t="inlineStr">
        <is>
          <t>Fair Value</t>
        </is>
      </c>
      <c r="C1543" s="6" t="n">
        <v>41170</v>
      </c>
      <c r="D1543" s="4" t="inlineStr">
        <is>
          <t>[25],[26]</t>
        </is>
      </c>
      <c r="E1543" s="4" t="inlineStr">
        <is>
          <t xml:space="preserve"> </t>
        </is>
      </c>
      <c r="G1543" s="4" t="inlineStr">
        <is>
          <t xml:space="preserve"> </t>
        </is>
      </c>
      <c r="I1543" s="6" t="n">
        <v>41170</v>
      </c>
      <c r="J1543" s="4" t="inlineStr">
        <is>
          <t>[27],[28]</t>
        </is>
      </c>
      <c r="K1543" s="4" t="inlineStr">
        <is>
          <t xml:space="preserve"> </t>
        </is>
      </c>
      <c r="M1543" s="4" t="inlineStr">
        <is>
          <t xml:space="preserve"> </t>
        </is>
      </c>
      <c r="O1543" s="4" t="inlineStr">
        <is>
          <t xml:space="preserve"> </t>
        </is>
      </c>
    </row>
    <row r="1544">
      <c r="A1544" s="4" t="inlineStr">
        <is>
          <t>Percentage of Net Assets</t>
        </is>
      </c>
      <c r="C1544" s="8" t="n">
        <v>0.012</v>
      </c>
      <c r="D1544" s="4" t="inlineStr">
        <is>
          <t>[25],[26]</t>
        </is>
      </c>
      <c r="E1544" s="8" t="n">
        <v>0.012</v>
      </c>
      <c r="F1544" s="4" t="inlineStr">
        <is>
          <t>[25],[26]</t>
        </is>
      </c>
      <c r="G1544" s="8" t="n">
        <v>0.012</v>
      </c>
      <c r="H1544" s="4" t="inlineStr">
        <is>
          <t>[25],[26]</t>
        </is>
      </c>
      <c r="I1544" s="8" t="n">
        <v>0.012</v>
      </c>
      <c r="J1544" s="4" t="inlineStr">
        <is>
          <t>[27],[28]</t>
        </is>
      </c>
      <c r="K1544" s="8" t="n">
        <v>0.012</v>
      </c>
      <c r="L1544" s="4" t="inlineStr">
        <is>
          <t>[27],[28]</t>
        </is>
      </c>
      <c r="M1544" s="8" t="n">
        <v>0.012</v>
      </c>
      <c r="N1544" s="4" t="inlineStr">
        <is>
          <t>[27],[28]</t>
        </is>
      </c>
      <c r="O1544" s="4" t="inlineStr">
        <is>
          <t xml:space="preserve"> </t>
        </is>
      </c>
    </row>
    <row r="1545">
      <c r="A1545" s="4" t="inlineStr">
        <is>
          <t>Investment, Identifier [Axis]: Kaseya Inc., First lien senior secured delayed draw term loan</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terest</t>
        </is>
      </c>
      <c r="C1547" s="9" t="n">
        <v>0.06</v>
      </c>
      <c r="D1547" s="4" t="inlineStr">
        <is>
          <t>[13],[15],[22],[33],[36]</t>
        </is>
      </c>
      <c r="E1547" s="9" t="n">
        <v>0.06</v>
      </c>
      <c r="F1547" s="4" t="inlineStr">
        <is>
          <t>[13],[15],[22],[33],[36]</t>
        </is>
      </c>
      <c r="G1547" s="9" t="n">
        <v>0.06</v>
      </c>
      <c r="H1547" s="4" t="inlineStr">
        <is>
          <t>[13],[15],[22],[33],[36]</t>
        </is>
      </c>
      <c r="I1547" s="8" t="n">
        <v>0.0625</v>
      </c>
      <c r="J1547" s="4" t="inlineStr">
        <is>
          <t>[17],[18],[19],[24],[40]</t>
        </is>
      </c>
      <c r="K1547" s="8" t="n">
        <v>0.0625</v>
      </c>
      <c r="L1547" s="4" t="inlineStr">
        <is>
          <t>[17],[18],[19],[24],[40]</t>
        </is>
      </c>
      <c r="M1547" s="8" t="n">
        <v>0.0625</v>
      </c>
      <c r="N1547" s="4" t="inlineStr">
        <is>
          <t>[17],[18],[19],[24],[40]</t>
        </is>
      </c>
      <c r="O1547" s="4" t="inlineStr">
        <is>
          <t xml:space="preserve"> </t>
        </is>
      </c>
    </row>
    <row r="1548">
      <c r="A1548" s="4" t="inlineStr">
        <is>
          <t>Interest, PIK</t>
        </is>
      </c>
      <c r="B1548" s="4" t="inlineStr">
        <is>
          <t>[17],[18],[19],[24],[40]</t>
        </is>
      </c>
      <c r="C1548" s="4" t="inlineStr">
        <is>
          <t xml:space="preserve"> </t>
        </is>
      </c>
      <c r="E1548" s="4" t="inlineStr">
        <is>
          <t xml:space="preserve"> </t>
        </is>
      </c>
      <c r="G1548" s="4" t="inlineStr">
        <is>
          <t xml:space="preserve"> </t>
        </is>
      </c>
      <c r="I1548" s="8" t="n">
        <v>0.025</v>
      </c>
      <c r="K1548" s="8" t="n">
        <v>0.025</v>
      </c>
      <c r="M1548" s="8" t="n">
        <v>0.025</v>
      </c>
      <c r="O1548" s="4" t="inlineStr">
        <is>
          <t xml:space="preserve"> </t>
        </is>
      </c>
    </row>
    <row r="1549">
      <c r="A1549" s="4" t="inlineStr">
        <is>
          <t>Par / Units</t>
        </is>
      </c>
      <c r="C1549" s="6" t="n">
        <v>0</v>
      </c>
      <c r="D1549" s="4" t="inlineStr">
        <is>
          <t>[13],[15],[22],[33],[36]</t>
        </is>
      </c>
      <c r="E1549" s="4" t="inlineStr">
        <is>
          <t xml:space="preserve"> </t>
        </is>
      </c>
      <c r="G1549" s="4" t="inlineStr">
        <is>
          <t xml:space="preserve"> </t>
        </is>
      </c>
      <c r="I1549" s="6" t="n">
        <v>58</v>
      </c>
      <c r="J1549" s="4" t="inlineStr">
        <is>
          <t>[17],[18],[19],[24],[40]</t>
        </is>
      </c>
      <c r="K1549" s="4" t="inlineStr">
        <is>
          <t xml:space="preserve"> </t>
        </is>
      </c>
      <c r="M1549" s="4" t="inlineStr">
        <is>
          <t xml:space="preserve"> </t>
        </is>
      </c>
      <c r="O1549" s="4" t="inlineStr">
        <is>
          <t xml:space="preserve"> </t>
        </is>
      </c>
    </row>
    <row r="1550">
      <c r="A1550" s="4" t="inlineStr">
        <is>
          <t>Amortized Cost</t>
        </is>
      </c>
      <c r="C1550" s="5" t="n">
        <v>-7</v>
      </c>
      <c r="D1550" s="4" t="inlineStr">
        <is>
          <t>[13],[15],[22],[33],[36]</t>
        </is>
      </c>
      <c r="E1550" s="4" t="inlineStr">
        <is>
          <t xml:space="preserve"> </t>
        </is>
      </c>
      <c r="G1550" s="4" t="inlineStr">
        <is>
          <t xml:space="preserve"> </t>
        </is>
      </c>
      <c r="I1550" s="5" t="n">
        <v>50</v>
      </c>
      <c r="J1550" s="4" t="inlineStr">
        <is>
          <t>[17],[18],[19],[24],[40]</t>
        </is>
      </c>
      <c r="K1550" s="4" t="inlineStr">
        <is>
          <t xml:space="preserve"> </t>
        </is>
      </c>
      <c r="M1550" s="4" t="inlineStr">
        <is>
          <t xml:space="preserve"> </t>
        </is>
      </c>
      <c r="O1550" s="4" t="inlineStr">
        <is>
          <t xml:space="preserve"> </t>
        </is>
      </c>
    </row>
    <row r="1551">
      <c r="A1551" s="4" t="inlineStr">
        <is>
          <t>Fair Value</t>
        </is>
      </c>
      <c r="C1551" s="6" t="n">
        <v>0</v>
      </c>
      <c r="D1551" s="4" t="inlineStr">
        <is>
          <t>[13],[15],[22],[33],[36]</t>
        </is>
      </c>
      <c r="E1551" s="4" t="inlineStr">
        <is>
          <t xml:space="preserve"> </t>
        </is>
      </c>
      <c r="G1551" s="4" t="inlineStr">
        <is>
          <t xml:space="preserve"> </t>
        </is>
      </c>
      <c r="I1551" s="6" t="n">
        <v>58</v>
      </c>
      <c r="J1551" s="4" t="inlineStr">
        <is>
          <t>[17],[18],[19],[24],[40]</t>
        </is>
      </c>
      <c r="K1551" s="4" t="inlineStr">
        <is>
          <t xml:space="preserve"> </t>
        </is>
      </c>
      <c r="M1551" s="4" t="inlineStr">
        <is>
          <t xml:space="preserve"> </t>
        </is>
      </c>
      <c r="O1551" s="4" t="inlineStr">
        <is>
          <t xml:space="preserve"> </t>
        </is>
      </c>
    </row>
    <row r="1552">
      <c r="A1552" s="4" t="inlineStr">
        <is>
          <t>Percentage of Net Assets</t>
        </is>
      </c>
      <c r="C1552" s="9" t="n">
        <v>0</v>
      </c>
      <c r="D1552" s="4" t="inlineStr">
        <is>
          <t>[13],[15],[22],[33],[36]</t>
        </is>
      </c>
      <c r="E1552" s="9" t="n">
        <v>0</v>
      </c>
      <c r="F1552" s="4" t="inlineStr">
        <is>
          <t>[13],[15],[22],[33],[36]</t>
        </is>
      </c>
      <c r="G1552" s="9" t="n">
        <v>0</v>
      </c>
      <c r="H1552" s="4" t="inlineStr">
        <is>
          <t>[13],[15],[22],[33],[36]</t>
        </is>
      </c>
      <c r="I1552" s="9" t="n">
        <v>0</v>
      </c>
      <c r="J1552" s="4" t="inlineStr">
        <is>
          <t>[17],[18],[19],[24],[40]</t>
        </is>
      </c>
      <c r="K1552" s="9" t="n">
        <v>0</v>
      </c>
      <c r="L1552" s="4" t="inlineStr">
        <is>
          <t>[17],[18],[19],[24],[40]</t>
        </is>
      </c>
      <c r="M1552" s="9" t="n">
        <v>0</v>
      </c>
      <c r="N1552" s="4" t="inlineStr">
        <is>
          <t>[17],[18],[19],[24],[40]</t>
        </is>
      </c>
      <c r="O1552" s="4" t="inlineStr">
        <is>
          <t xml:space="preserve"> </t>
        </is>
      </c>
    </row>
    <row r="1553">
      <c r="A1553" s="4" t="inlineStr">
        <is>
          <t>Investment, Identifier [Axis]: Kaseya Inc., First lien senior secured loan</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Interest</t>
        </is>
      </c>
      <c r="C1555" s="8" t="n">
        <v>0.0625</v>
      </c>
      <c r="D1555" s="4" t="inlineStr">
        <is>
          <t>[13],[14],[15]</t>
        </is>
      </c>
      <c r="E1555" s="8" t="n">
        <v>0.0625</v>
      </c>
      <c r="F1555" s="4" t="inlineStr">
        <is>
          <t>[13],[14],[15]</t>
        </is>
      </c>
      <c r="G1555" s="8" t="n">
        <v>0.0625</v>
      </c>
      <c r="H1555" s="4" t="inlineStr">
        <is>
          <t>[13],[14],[15]</t>
        </is>
      </c>
      <c r="I1555" s="8" t="n">
        <v>0.0625</v>
      </c>
      <c r="J1555" s="4" t="inlineStr">
        <is>
          <t>[17],[18],[19]</t>
        </is>
      </c>
      <c r="K1555" s="8" t="n">
        <v>0.0625</v>
      </c>
      <c r="L1555" s="4" t="inlineStr">
        <is>
          <t>[17],[18],[19]</t>
        </is>
      </c>
      <c r="M1555" s="8" t="n">
        <v>0.0625</v>
      </c>
      <c r="N1555" s="4" t="inlineStr">
        <is>
          <t>[17],[18],[19]</t>
        </is>
      </c>
      <c r="O1555" s="4" t="inlineStr">
        <is>
          <t xml:space="preserve"> </t>
        </is>
      </c>
    </row>
    <row r="1556">
      <c r="A1556" s="4" t="inlineStr">
        <is>
          <t>Interest, PIK</t>
        </is>
      </c>
      <c r="C1556" s="8" t="n">
        <v>0.025</v>
      </c>
      <c r="D1556" s="4" t="inlineStr">
        <is>
          <t>[13],[14],[15]</t>
        </is>
      </c>
      <c r="E1556" s="8" t="n">
        <v>0.025</v>
      </c>
      <c r="F1556" s="4" t="inlineStr">
        <is>
          <t>[13],[14],[15]</t>
        </is>
      </c>
      <c r="G1556" s="8" t="n">
        <v>0.025</v>
      </c>
      <c r="H1556" s="4" t="inlineStr">
        <is>
          <t>[13],[14],[15]</t>
        </is>
      </c>
      <c r="I1556" s="8" t="n">
        <v>0.025</v>
      </c>
      <c r="J1556" s="4" t="inlineStr">
        <is>
          <t>[17],[18],[19]</t>
        </is>
      </c>
      <c r="K1556" s="8" t="n">
        <v>0.025</v>
      </c>
      <c r="L1556" s="4" t="inlineStr">
        <is>
          <t>[17],[18],[19]</t>
        </is>
      </c>
      <c r="M1556" s="8" t="n">
        <v>0.025</v>
      </c>
      <c r="N1556" s="4" t="inlineStr">
        <is>
          <t>[17],[18],[19]</t>
        </is>
      </c>
      <c r="O1556" s="4" t="inlineStr">
        <is>
          <t xml:space="preserve"> </t>
        </is>
      </c>
    </row>
    <row r="1557">
      <c r="A1557" s="4" t="inlineStr">
        <is>
          <t>Par / Units</t>
        </is>
      </c>
      <c r="C1557" s="6" t="n">
        <v>15903</v>
      </c>
      <c r="D1557" s="4" t="inlineStr">
        <is>
          <t>[13],[14],[15]</t>
        </is>
      </c>
      <c r="E1557" s="4" t="inlineStr">
        <is>
          <t xml:space="preserve"> </t>
        </is>
      </c>
      <c r="G1557" s="4" t="inlineStr">
        <is>
          <t xml:space="preserve"> </t>
        </is>
      </c>
      <c r="I1557" s="6" t="n">
        <v>15744</v>
      </c>
      <c r="J1557" s="4" t="inlineStr">
        <is>
          <t>[17],[18],[19]</t>
        </is>
      </c>
      <c r="K1557" s="4" t="inlineStr">
        <is>
          <t xml:space="preserve"> </t>
        </is>
      </c>
      <c r="M1557" s="4" t="inlineStr">
        <is>
          <t xml:space="preserve"> </t>
        </is>
      </c>
      <c r="O1557" s="4" t="inlineStr">
        <is>
          <t xml:space="preserve"> </t>
        </is>
      </c>
    </row>
    <row r="1558">
      <c r="A1558" s="4" t="inlineStr">
        <is>
          <t>Amortized Cost</t>
        </is>
      </c>
      <c r="C1558" s="5" t="n">
        <v>15652</v>
      </c>
      <c r="D1558" s="4" t="inlineStr">
        <is>
          <t>[13],[14],[15]</t>
        </is>
      </c>
      <c r="E1558" s="4" t="inlineStr">
        <is>
          <t xml:space="preserve"> </t>
        </is>
      </c>
      <c r="G1558" s="4" t="inlineStr">
        <is>
          <t xml:space="preserve"> </t>
        </is>
      </c>
      <c r="I1558" s="5" t="n">
        <v>15484</v>
      </c>
      <c r="J1558" s="4" t="inlineStr">
        <is>
          <t>[17],[18],[19]</t>
        </is>
      </c>
      <c r="K1558" s="4" t="inlineStr">
        <is>
          <t xml:space="preserve"> </t>
        </is>
      </c>
      <c r="M1558" s="4" t="inlineStr">
        <is>
          <t xml:space="preserve"> </t>
        </is>
      </c>
      <c r="O1558" s="4" t="inlineStr">
        <is>
          <t xml:space="preserve"> </t>
        </is>
      </c>
    </row>
    <row r="1559">
      <c r="A1559" s="4" t="inlineStr">
        <is>
          <t>Fair Value</t>
        </is>
      </c>
      <c r="C1559" s="6" t="n">
        <v>15903</v>
      </c>
      <c r="D1559" s="4" t="inlineStr">
        <is>
          <t>[13],[14],[15]</t>
        </is>
      </c>
      <c r="E1559" s="4" t="inlineStr">
        <is>
          <t xml:space="preserve"> </t>
        </is>
      </c>
      <c r="G1559" s="4" t="inlineStr">
        <is>
          <t xml:space="preserve"> </t>
        </is>
      </c>
      <c r="I1559" s="6" t="n">
        <v>15704</v>
      </c>
      <c r="J1559" s="4" t="inlineStr">
        <is>
          <t>[17],[18],[19]</t>
        </is>
      </c>
      <c r="K1559" s="4" t="inlineStr">
        <is>
          <t xml:space="preserve"> </t>
        </is>
      </c>
      <c r="M1559" s="4" t="inlineStr">
        <is>
          <t xml:space="preserve"> </t>
        </is>
      </c>
      <c r="O1559" s="4" t="inlineStr">
        <is>
          <t xml:space="preserve"> </t>
        </is>
      </c>
    </row>
    <row r="1560">
      <c r="A1560" s="4" t="inlineStr">
        <is>
          <t>Percentage of Net Assets</t>
        </is>
      </c>
      <c r="C1560" s="8" t="n">
        <v>0.004</v>
      </c>
      <c r="D1560" s="4" t="inlineStr">
        <is>
          <t>[13],[14],[15]</t>
        </is>
      </c>
      <c r="E1560" s="8" t="n">
        <v>0.004</v>
      </c>
      <c r="F1560" s="4" t="inlineStr">
        <is>
          <t>[13],[14],[15]</t>
        </is>
      </c>
      <c r="G1560" s="8" t="n">
        <v>0.004</v>
      </c>
      <c r="H1560" s="4" t="inlineStr">
        <is>
          <t>[13],[14],[15]</t>
        </is>
      </c>
      <c r="I1560" s="8" t="n">
        <v>0.004</v>
      </c>
      <c r="J1560" s="4" t="inlineStr">
        <is>
          <t>[17],[18],[19]</t>
        </is>
      </c>
      <c r="K1560" s="8" t="n">
        <v>0.004</v>
      </c>
      <c r="L1560" s="4" t="inlineStr">
        <is>
          <t>[17],[18],[19]</t>
        </is>
      </c>
      <c r="M1560" s="8" t="n">
        <v>0.004</v>
      </c>
      <c r="N1560" s="4" t="inlineStr">
        <is>
          <t>[17],[18],[19]</t>
        </is>
      </c>
      <c r="O1560" s="4" t="inlineStr">
        <is>
          <t xml:space="preserve"> </t>
        </is>
      </c>
    </row>
    <row r="1561">
      <c r="A1561" s="4" t="inlineStr">
        <is>
          <t>Investment, Identifier [Axis]: Kaseya Inc., First lien senior secured revolving loan</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terest</t>
        </is>
      </c>
      <c r="C1563" s="8" t="n">
        <v>0.055</v>
      </c>
      <c r="D1563" s="4" t="inlineStr">
        <is>
          <t>[13],[15],[21],[22]</t>
        </is>
      </c>
      <c r="E1563" s="8" t="n">
        <v>0.055</v>
      </c>
      <c r="F1563" s="4" t="inlineStr">
        <is>
          <t>[13],[15],[21],[22]</t>
        </is>
      </c>
      <c r="G1563" s="8" t="n">
        <v>0.055</v>
      </c>
      <c r="H1563" s="4" t="inlineStr">
        <is>
          <t>[13],[15],[21],[22]</t>
        </is>
      </c>
      <c r="I1563" s="8" t="n">
        <v>0.055</v>
      </c>
      <c r="J1563" s="4" t="inlineStr">
        <is>
          <t>[18],[19],[23],[24]</t>
        </is>
      </c>
      <c r="K1563" s="8" t="n">
        <v>0.055</v>
      </c>
      <c r="L1563" s="4" t="inlineStr">
        <is>
          <t>[18],[19],[23],[24]</t>
        </is>
      </c>
      <c r="M1563" s="8" t="n">
        <v>0.055</v>
      </c>
      <c r="N1563" s="4" t="inlineStr">
        <is>
          <t>[18],[19],[23],[24]</t>
        </is>
      </c>
      <c r="O1563" s="4" t="inlineStr">
        <is>
          <t xml:space="preserve"> </t>
        </is>
      </c>
    </row>
    <row r="1564">
      <c r="A1564" s="4" t="inlineStr">
        <is>
          <t>Par / Units</t>
        </is>
      </c>
      <c r="C1564" s="6" t="n">
        <v>239</v>
      </c>
      <c r="D1564" s="4" t="inlineStr">
        <is>
          <t>[13],[15],[21],[22]</t>
        </is>
      </c>
      <c r="E1564" s="4" t="inlineStr">
        <is>
          <t xml:space="preserve"> </t>
        </is>
      </c>
      <c r="G1564" s="4" t="inlineStr">
        <is>
          <t xml:space="preserve"> </t>
        </is>
      </c>
      <c r="I1564" s="6" t="n">
        <v>239</v>
      </c>
      <c r="J1564" s="4" t="inlineStr">
        <is>
          <t>[18],[19],[23],[24]</t>
        </is>
      </c>
      <c r="K1564" s="4" t="inlineStr">
        <is>
          <t xml:space="preserve"> </t>
        </is>
      </c>
      <c r="M1564" s="4" t="inlineStr">
        <is>
          <t xml:space="preserve"> </t>
        </is>
      </c>
      <c r="O1564" s="4" t="inlineStr">
        <is>
          <t xml:space="preserve"> </t>
        </is>
      </c>
    </row>
    <row r="1565">
      <c r="A1565" s="4" t="inlineStr">
        <is>
          <t>Amortized Cost</t>
        </is>
      </c>
      <c r="C1565" s="5" t="n">
        <v>225</v>
      </c>
      <c r="D1565" s="4" t="inlineStr">
        <is>
          <t>[13],[15],[21],[22]</t>
        </is>
      </c>
      <c r="E1565" s="4" t="inlineStr">
        <is>
          <t xml:space="preserve"> </t>
        </is>
      </c>
      <c r="G1565" s="4" t="inlineStr">
        <is>
          <t xml:space="preserve"> </t>
        </is>
      </c>
      <c r="I1565" s="5" t="n">
        <v>224</v>
      </c>
      <c r="J1565" s="4" t="inlineStr">
        <is>
          <t>[18],[19],[23],[24]</t>
        </is>
      </c>
      <c r="K1565" s="4" t="inlineStr">
        <is>
          <t xml:space="preserve"> </t>
        </is>
      </c>
      <c r="M1565" s="4" t="inlineStr">
        <is>
          <t xml:space="preserve"> </t>
        </is>
      </c>
      <c r="O1565" s="4" t="inlineStr">
        <is>
          <t xml:space="preserve"> </t>
        </is>
      </c>
    </row>
    <row r="1566">
      <c r="A1566" s="4" t="inlineStr">
        <is>
          <t>Fair Value</t>
        </is>
      </c>
      <c r="C1566" s="6" t="n">
        <v>239</v>
      </c>
      <c r="D1566" s="4" t="inlineStr">
        <is>
          <t>[13],[15],[21],[22]</t>
        </is>
      </c>
      <c r="E1566" s="4" t="inlineStr">
        <is>
          <t xml:space="preserve"> </t>
        </is>
      </c>
      <c r="G1566" s="4" t="inlineStr">
        <is>
          <t xml:space="preserve"> </t>
        </is>
      </c>
      <c r="I1566" s="6" t="n">
        <v>236</v>
      </c>
      <c r="J1566" s="4" t="inlineStr">
        <is>
          <t>[18],[19],[23],[24]</t>
        </is>
      </c>
      <c r="K1566" s="4" t="inlineStr">
        <is>
          <t xml:space="preserve"> </t>
        </is>
      </c>
      <c r="M1566" s="4" t="inlineStr">
        <is>
          <t xml:space="preserve"> </t>
        </is>
      </c>
      <c r="O1566" s="4" t="inlineStr">
        <is>
          <t xml:space="preserve"> </t>
        </is>
      </c>
    </row>
    <row r="1567">
      <c r="A1567" s="4" t="inlineStr">
        <is>
          <t>Percentage of Net Assets</t>
        </is>
      </c>
      <c r="C1567" s="9" t="n">
        <v>0</v>
      </c>
      <c r="D1567" s="4" t="inlineStr">
        <is>
          <t>[13],[15],[21],[22]</t>
        </is>
      </c>
      <c r="E1567" s="9" t="n">
        <v>0</v>
      </c>
      <c r="F1567" s="4" t="inlineStr">
        <is>
          <t>[13],[15],[21],[22]</t>
        </is>
      </c>
      <c r="G1567" s="9" t="n">
        <v>0</v>
      </c>
      <c r="H1567" s="4" t="inlineStr">
        <is>
          <t>[13],[15],[21],[22]</t>
        </is>
      </c>
      <c r="I1567" s="9" t="n">
        <v>0</v>
      </c>
      <c r="J1567" s="4" t="inlineStr">
        <is>
          <t>[18],[19],[23],[24]</t>
        </is>
      </c>
      <c r="K1567" s="9" t="n">
        <v>0</v>
      </c>
      <c r="L1567" s="4" t="inlineStr">
        <is>
          <t>[18],[19],[23],[24]</t>
        </is>
      </c>
      <c r="M1567" s="9" t="n">
        <v>0</v>
      </c>
      <c r="N1567" s="4" t="inlineStr">
        <is>
          <t>[18],[19],[23],[24]</t>
        </is>
      </c>
      <c r="O1567" s="4" t="inlineStr">
        <is>
          <t xml:space="preserve"> </t>
        </is>
      </c>
    </row>
    <row r="1568">
      <c r="A1568" s="4" t="inlineStr">
        <is>
          <t>Investment, Identifier [Axis]: Klaviyo, Inc., Common stock</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Units (in shares) | shares</t>
        </is>
      </c>
      <c r="C1570" s="5" t="n">
        <v>1198270</v>
      </c>
      <c r="D1570" s="4" t="inlineStr">
        <is>
          <t>[25],[26],[43]</t>
        </is>
      </c>
      <c r="E1570" s="5" t="n">
        <v>1198270</v>
      </c>
      <c r="F1570" s="4" t="inlineStr">
        <is>
          <t>[25],[26],[43]</t>
        </is>
      </c>
      <c r="G1570" s="5" t="n">
        <v>1198270</v>
      </c>
      <c r="H1570" s="4" t="inlineStr">
        <is>
          <t>[25],[26],[43]</t>
        </is>
      </c>
      <c r="I1570" s="5" t="n">
        <v>1198270</v>
      </c>
      <c r="J1570" s="4" t="inlineStr">
        <is>
          <t>[27],[28],[44]</t>
        </is>
      </c>
      <c r="K1570" s="5" t="n">
        <v>1198270</v>
      </c>
      <c r="L1570" s="4" t="inlineStr">
        <is>
          <t>[27],[28],[44]</t>
        </is>
      </c>
      <c r="M1570" s="5" t="n">
        <v>1198270</v>
      </c>
      <c r="N1570" s="4" t="inlineStr">
        <is>
          <t>[27],[28],[44]</t>
        </is>
      </c>
      <c r="O1570" s="4" t="inlineStr">
        <is>
          <t xml:space="preserve"> </t>
        </is>
      </c>
    </row>
    <row r="1571">
      <c r="A1571" s="4" t="inlineStr">
        <is>
          <t>Amortized Cost</t>
        </is>
      </c>
      <c r="C1571" s="6" t="n">
        <v>40018</v>
      </c>
      <c r="D1571" s="4" t="inlineStr">
        <is>
          <t>[25],[26],[43]</t>
        </is>
      </c>
      <c r="E1571" s="4" t="inlineStr">
        <is>
          <t xml:space="preserve"> </t>
        </is>
      </c>
      <c r="G1571" s="4" t="inlineStr">
        <is>
          <t xml:space="preserve"> </t>
        </is>
      </c>
      <c r="I1571" s="6" t="n">
        <v>40018</v>
      </c>
      <c r="J1571" s="4" t="inlineStr">
        <is>
          <t>[27],[28],[44]</t>
        </is>
      </c>
      <c r="K1571" s="4" t="inlineStr">
        <is>
          <t xml:space="preserve"> </t>
        </is>
      </c>
      <c r="M1571" s="4" t="inlineStr">
        <is>
          <t xml:space="preserve"> </t>
        </is>
      </c>
      <c r="O1571" s="4" t="inlineStr">
        <is>
          <t xml:space="preserve"> </t>
        </is>
      </c>
    </row>
    <row r="1572">
      <c r="A1572" s="4" t="inlineStr">
        <is>
          <t>Fair Value</t>
        </is>
      </c>
      <c r="C1572" s="6" t="n">
        <v>30532</v>
      </c>
      <c r="D1572" s="4" t="inlineStr">
        <is>
          <t>[25],[26],[43]</t>
        </is>
      </c>
      <c r="E1572" s="4" t="inlineStr">
        <is>
          <t xml:space="preserve"> </t>
        </is>
      </c>
      <c r="G1572" s="4" t="inlineStr">
        <is>
          <t xml:space="preserve"> </t>
        </is>
      </c>
      <c r="I1572" s="6" t="n">
        <v>31457</v>
      </c>
      <c r="J1572" s="4" t="inlineStr">
        <is>
          <t>[27],[28],[44]</t>
        </is>
      </c>
      <c r="K1572" s="4" t="inlineStr">
        <is>
          <t xml:space="preserve"> </t>
        </is>
      </c>
      <c r="M1572" s="4" t="inlineStr">
        <is>
          <t xml:space="preserve"> </t>
        </is>
      </c>
      <c r="O1572" s="4" t="inlineStr">
        <is>
          <t xml:space="preserve"> </t>
        </is>
      </c>
    </row>
    <row r="1573">
      <c r="A1573" s="4" t="inlineStr">
        <is>
          <t>Percentage of Net Assets</t>
        </is>
      </c>
      <c r="C1573" s="8" t="n">
        <v>0.008999999999999999</v>
      </c>
      <c r="D1573" s="4" t="inlineStr">
        <is>
          <t>[25],[26],[43]</t>
        </is>
      </c>
      <c r="E1573" s="8" t="n">
        <v>0.008999999999999999</v>
      </c>
      <c r="F1573" s="4" t="inlineStr">
        <is>
          <t>[25],[26],[43]</t>
        </is>
      </c>
      <c r="G1573" s="8" t="n">
        <v>0.008999999999999999</v>
      </c>
      <c r="H1573" s="4" t="inlineStr">
        <is>
          <t>[25],[26],[43]</t>
        </is>
      </c>
      <c r="I1573" s="8" t="n">
        <v>0.008999999999999999</v>
      </c>
      <c r="J1573" s="4" t="inlineStr">
        <is>
          <t>[27],[28],[44]</t>
        </is>
      </c>
      <c r="K1573" s="8" t="n">
        <v>0.008999999999999999</v>
      </c>
      <c r="L1573" s="4" t="inlineStr">
        <is>
          <t>[27],[28],[44]</t>
        </is>
      </c>
      <c r="M1573" s="8" t="n">
        <v>0.008999999999999999</v>
      </c>
      <c r="N1573" s="4" t="inlineStr">
        <is>
          <t>[27],[28],[44]</t>
        </is>
      </c>
      <c r="O1573" s="4" t="inlineStr">
        <is>
          <t xml:space="preserve"> </t>
        </is>
      </c>
    </row>
    <row r="1574">
      <c r="A1574" s="4" t="inlineStr">
        <is>
          <t>Investment, Identifier [Axis]: Knockout Intermediate Holdings I Inc. (dba Kaseya Inc.), Perpetual Preferred Stock</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terest, PIK</t>
        </is>
      </c>
      <c r="C1576" s="8" t="n">
        <v>0.1175</v>
      </c>
      <c r="D1576" s="4" t="inlineStr">
        <is>
          <t>[15],[26],[29]</t>
        </is>
      </c>
      <c r="E1576" s="8" t="n">
        <v>0.1175</v>
      </c>
      <c r="F1576" s="4" t="inlineStr">
        <is>
          <t>[15],[26],[29]</t>
        </is>
      </c>
      <c r="G1576" s="8" t="n">
        <v>0.1175</v>
      </c>
      <c r="H1576" s="4" t="inlineStr">
        <is>
          <t>[15],[26],[29]</t>
        </is>
      </c>
      <c r="I1576" s="8" t="n">
        <v>0.1175</v>
      </c>
      <c r="J1576" s="4" t="inlineStr">
        <is>
          <t>[19],[28],[30]</t>
        </is>
      </c>
      <c r="K1576" s="8" t="n">
        <v>0.1175</v>
      </c>
      <c r="L1576" s="4" t="inlineStr">
        <is>
          <t>[19],[28],[30]</t>
        </is>
      </c>
      <c r="M1576" s="8" t="n">
        <v>0.1175</v>
      </c>
      <c r="N1576" s="4" t="inlineStr">
        <is>
          <t>[19],[28],[30]</t>
        </is>
      </c>
      <c r="O1576" s="4" t="inlineStr">
        <is>
          <t xml:space="preserve"> </t>
        </is>
      </c>
    </row>
    <row r="1577">
      <c r="A1577" s="4" t="inlineStr">
        <is>
          <t>Units (in shares) | shares</t>
        </is>
      </c>
      <c r="C1577" s="5" t="n">
        <v>7500</v>
      </c>
      <c r="D1577" s="4" t="inlineStr">
        <is>
          <t>[15],[26],[29]</t>
        </is>
      </c>
      <c r="E1577" s="5" t="n">
        <v>7500</v>
      </c>
      <c r="F1577" s="4" t="inlineStr">
        <is>
          <t>[15],[26],[29]</t>
        </is>
      </c>
      <c r="G1577" s="5" t="n">
        <v>7500</v>
      </c>
      <c r="H1577" s="4" t="inlineStr">
        <is>
          <t>[15],[26],[29]</t>
        </is>
      </c>
      <c r="I1577" s="5" t="n">
        <v>7500</v>
      </c>
      <c r="J1577" s="4" t="inlineStr">
        <is>
          <t>[19],[28],[30]</t>
        </is>
      </c>
      <c r="K1577" s="5" t="n">
        <v>7500</v>
      </c>
      <c r="L1577" s="4" t="inlineStr">
        <is>
          <t>[19],[28],[30]</t>
        </is>
      </c>
      <c r="M1577" s="5" t="n">
        <v>7500</v>
      </c>
      <c r="N1577" s="4" t="inlineStr">
        <is>
          <t>[19],[28],[30]</t>
        </is>
      </c>
      <c r="O1577" s="4" t="inlineStr">
        <is>
          <t xml:space="preserve"> </t>
        </is>
      </c>
    </row>
    <row r="1578">
      <c r="A1578" s="4" t="inlineStr">
        <is>
          <t>Amortized Cost</t>
        </is>
      </c>
      <c r="C1578" s="6" t="n">
        <v>8772</v>
      </c>
      <c r="D1578" s="4" t="inlineStr">
        <is>
          <t>[15],[26],[29]</t>
        </is>
      </c>
      <c r="E1578" s="4" t="inlineStr">
        <is>
          <t xml:space="preserve"> </t>
        </is>
      </c>
      <c r="G1578" s="4" t="inlineStr">
        <is>
          <t xml:space="preserve"> </t>
        </is>
      </c>
      <c r="I1578" s="6" t="n">
        <v>8266</v>
      </c>
      <c r="J1578" s="4" t="inlineStr">
        <is>
          <t>[19],[28],[30]</t>
        </is>
      </c>
      <c r="K1578" s="4" t="inlineStr">
        <is>
          <t xml:space="preserve"> </t>
        </is>
      </c>
      <c r="M1578" s="4" t="inlineStr">
        <is>
          <t xml:space="preserve"> </t>
        </is>
      </c>
      <c r="O1578" s="4" t="inlineStr">
        <is>
          <t xml:space="preserve"> </t>
        </is>
      </c>
    </row>
    <row r="1579">
      <c r="A1579" s="4" t="inlineStr">
        <is>
          <t>Fair Value</t>
        </is>
      </c>
      <c r="C1579" s="6" t="n">
        <v>8903</v>
      </c>
      <c r="D1579" s="4" t="inlineStr">
        <is>
          <t>[15],[26],[29]</t>
        </is>
      </c>
      <c r="E1579" s="4" t="inlineStr">
        <is>
          <t xml:space="preserve"> </t>
        </is>
      </c>
      <c r="G1579" s="4" t="inlineStr">
        <is>
          <t xml:space="preserve"> </t>
        </is>
      </c>
      <c r="I1579" s="6" t="n">
        <v>8404</v>
      </c>
      <c r="J1579" s="4" t="inlineStr">
        <is>
          <t>[19],[28],[30]</t>
        </is>
      </c>
      <c r="K1579" s="4" t="inlineStr">
        <is>
          <t xml:space="preserve"> </t>
        </is>
      </c>
      <c r="M1579" s="4" t="inlineStr">
        <is>
          <t xml:space="preserve"> </t>
        </is>
      </c>
      <c r="O1579" s="4" t="inlineStr">
        <is>
          <t xml:space="preserve"> </t>
        </is>
      </c>
    </row>
    <row r="1580">
      <c r="A1580" s="4" t="inlineStr">
        <is>
          <t>Percentage of Net Assets</t>
        </is>
      </c>
      <c r="C1580" s="8" t="n">
        <v>0.002</v>
      </c>
      <c r="D1580" s="4" t="inlineStr">
        <is>
          <t>[15],[26],[29]</t>
        </is>
      </c>
      <c r="E1580" s="8" t="n">
        <v>0.002</v>
      </c>
      <c r="F1580" s="4" t="inlineStr">
        <is>
          <t>[15],[26],[29]</t>
        </is>
      </c>
      <c r="G1580" s="8" t="n">
        <v>0.002</v>
      </c>
      <c r="H1580" s="4" t="inlineStr">
        <is>
          <t>[15],[26],[29]</t>
        </is>
      </c>
      <c r="I1580" s="8" t="n">
        <v>0.002</v>
      </c>
      <c r="J1580" s="4" t="inlineStr">
        <is>
          <t>[19],[28],[30]</t>
        </is>
      </c>
      <c r="K1580" s="8" t="n">
        <v>0.002</v>
      </c>
      <c r="L1580" s="4" t="inlineStr">
        <is>
          <t>[19],[28],[30]</t>
        </is>
      </c>
      <c r="M1580" s="8" t="n">
        <v>0.002</v>
      </c>
      <c r="N1580" s="4" t="inlineStr">
        <is>
          <t>[19],[28],[30]</t>
        </is>
      </c>
      <c r="O1580" s="4" t="inlineStr">
        <is>
          <t xml:space="preserve"> </t>
        </is>
      </c>
    </row>
    <row r="1581">
      <c r="A1581" s="4" t="inlineStr">
        <is>
          <t>Investment, Identifier [Axis]: LSI Financing 1 DAC</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Fair Value</t>
        </is>
      </c>
      <c r="C1583" s="6" t="n">
        <v>12898</v>
      </c>
      <c r="E1583" s="4" t="inlineStr">
        <is>
          <t xml:space="preserve"> </t>
        </is>
      </c>
      <c r="G1583" s="4" t="inlineStr">
        <is>
          <t xml:space="preserve"> </t>
        </is>
      </c>
      <c r="I1583" s="6" t="n">
        <v>12992</v>
      </c>
      <c r="K1583" s="4" t="inlineStr">
        <is>
          <t xml:space="preserve"> </t>
        </is>
      </c>
      <c r="M1583" s="4" t="inlineStr">
        <is>
          <t xml:space="preserve"> </t>
        </is>
      </c>
      <c r="O1583" s="5" t="n">
        <v>4013</v>
      </c>
    </row>
    <row r="1584">
      <c r="A1584" s="4" t="inlineStr">
        <is>
          <t>Investment, Identifier [Axis]: LSI Financing 1 DAC, Preferred Equity</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Units (in shares) | shares</t>
        </is>
      </c>
      <c r="C1586" s="5" t="n">
        <v>12073000</v>
      </c>
      <c r="D1586" s="4" t="inlineStr">
        <is>
          <t>[15],[16],[22],[26],[46]</t>
        </is>
      </c>
      <c r="E1586" s="5" t="n">
        <v>12073000</v>
      </c>
      <c r="F1586" s="4" t="inlineStr">
        <is>
          <t>[15],[16],[22],[26],[46]</t>
        </is>
      </c>
      <c r="G1586" s="5" t="n">
        <v>12073000</v>
      </c>
      <c r="H1586" s="4" t="inlineStr">
        <is>
          <t>[15],[16],[22],[26],[46]</t>
        </is>
      </c>
      <c r="I1586" s="5" t="n">
        <v>12317000</v>
      </c>
      <c r="J1586" s="4" t="inlineStr">
        <is>
          <t>[19],[20],[28],[48]</t>
        </is>
      </c>
      <c r="K1586" s="5" t="n">
        <v>12317000</v>
      </c>
      <c r="L1586" s="4" t="inlineStr">
        <is>
          <t>[19],[20],[28],[48]</t>
        </is>
      </c>
      <c r="M1586" s="5" t="n">
        <v>12317000</v>
      </c>
      <c r="N1586" s="4" t="inlineStr">
        <is>
          <t>[19],[20],[28],[48]</t>
        </is>
      </c>
      <c r="O1586" s="4" t="inlineStr">
        <is>
          <t xml:space="preserve"> </t>
        </is>
      </c>
    </row>
    <row r="1587">
      <c r="A1587" s="4" t="inlineStr">
        <is>
          <t>Amortized Cost</t>
        </is>
      </c>
      <c r="C1587" s="6" t="n">
        <v>12155</v>
      </c>
      <c r="D1587" s="4" t="inlineStr">
        <is>
          <t>[15],[16],[22],[26],[46]</t>
        </is>
      </c>
      <c r="E1587" s="4" t="inlineStr">
        <is>
          <t xml:space="preserve"> </t>
        </is>
      </c>
      <c r="G1587" s="4" t="inlineStr">
        <is>
          <t xml:space="preserve"> </t>
        </is>
      </c>
      <c r="I1587" s="6" t="n">
        <v>12396</v>
      </c>
      <c r="J1587" s="4" t="inlineStr">
        <is>
          <t>[19],[20],[28],[48]</t>
        </is>
      </c>
      <c r="K1587" s="4" t="inlineStr">
        <is>
          <t xml:space="preserve"> </t>
        </is>
      </c>
      <c r="M1587" s="4" t="inlineStr">
        <is>
          <t xml:space="preserve"> </t>
        </is>
      </c>
      <c r="O1587" s="4" t="inlineStr">
        <is>
          <t xml:space="preserve"> </t>
        </is>
      </c>
    </row>
    <row r="1588">
      <c r="A1588" s="4" t="inlineStr">
        <is>
          <t>Fair Value</t>
        </is>
      </c>
      <c r="C1588" s="6" t="n">
        <v>12898</v>
      </c>
      <c r="D1588" s="4" t="inlineStr">
        <is>
          <t>[15],[16],[22],[26],[46]</t>
        </is>
      </c>
      <c r="E1588" s="4" t="inlineStr">
        <is>
          <t xml:space="preserve"> </t>
        </is>
      </c>
      <c r="G1588" s="4" t="inlineStr">
        <is>
          <t xml:space="preserve"> </t>
        </is>
      </c>
      <c r="I1588" s="6" t="n">
        <v>12992</v>
      </c>
      <c r="J1588" s="4" t="inlineStr">
        <is>
          <t>[19],[20],[28],[48]</t>
        </is>
      </c>
      <c r="K1588" s="4" t="inlineStr">
        <is>
          <t xml:space="preserve"> </t>
        </is>
      </c>
      <c r="M1588" s="4" t="inlineStr">
        <is>
          <t xml:space="preserve"> </t>
        </is>
      </c>
      <c r="O1588" s="4" t="inlineStr">
        <is>
          <t xml:space="preserve"> </t>
        </is>
      </c>
    </row>
    <row r="1589">
      <c r="A1589" s="4" t="inlineStr">
        <is>
          <t>Percentage of Net Assets</t>
        </is>
      </c>
      <c r="C1589" s="8" t="n">
        <v>0.004</v>
      </c>
      <c r="D1589" s="4" t="inlineStr">
        <is>
          <t>[15],[16],[22],[26],[46]</t>
        </is>
      </c>
      <c r="E1589" s="8" t="n">
        <v>0.004</v>
      </c>
      <c r="F1589" s="4" t="inlineStr">
        <is>
          <t>[15],[16],[22],[26],[46]</t>
        </is>
      </c>
      <c r="G1589" s="8" t="n">
        <v>0.004</v>
      </c>
      <c r="H1589" s="4" t="inlineStr">
        <is>
          <t>[15],[16],[22],[26],[46]</t>
        </is>
      </c>
      <c r="I1589" s="8" t="n">
        <v>0.004</v>
      </c>
      <c r="J1589" s="4" t="inlineStr">
        <is>
          <t>[19],[20],[28],[48]</t>
        </is>
      </c>
      <c r="K1589" s="8" t="n">
        <v>0.004</v>
      </c>
      <c r="L1589" s="4" t="inlineStr">
        <is>
          <t>[19],[20],[28],[48]</t>
        </is>
      </c>
      <c r="M1589" s="8" t="n">
        <v>0.004</v>
      </c>
      <c r="N1589" s="4" t="inlineStr">
        <is>
          <t>[19],[20],[28],[48]</t>
        </is>
      </c>
      <c r="O1589" s="4" t="inlineStr">
        <is>
          <t xml:space="preserve"> </t>
        </is>
      </c>
    </row>
    <row r="1590">
      <c r="A1590" s="4" t="inlineStr">
        <is>
          <t>Investment, Identifier [Axis]: Linked Store Cayman Ltd. (dba Nuvemshop), Series E Preferred Stock</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Units (in shares) | shares</t>
        </is>
      </c>
      <c r="C1592" s="5" t="n">
        <v>19499</v>
      </c>
      <c r="D1592" s="4" t="inlineStr">
        <is>
          <t>[15],[16],[25],[26]</t>
        </is>
      </c>
      <c r="E1592" s="5" t="n">
        <v>19499</v>
      </c>
      <c r="F1592" s="4" t="inlineStr">
        <is>
          <t>[15],[16],[25],[26]</t>
        </is>
      </c>
      <c r="G1592" s="5" t="n">
        <v>19499</v>
      </c>
      <c r="H1592" s="4" t="inlineStr">
        <is>
          <t>[15],[16],[25],[26]</t>
        </is>
      </c>
      <c r="I1592" s="5" t="n">
        <v>19499</v>
      </c>
      <c r="J1592" s="4" t="inlineStr">
        <is>
          <t>[19],[20],[27],[28]</t>
        </is>
      </c>
      <c r="K1592" s="5" t="n">
        <v>19499</v>
      </c>
      <c r="L1592" s="4" t="inlineStr">
        <is>
          <t>[19],[20],[27],[28]</t>
        </is>
      </c>
      <c r="M1592" s="5" t="n">
        <v>19499</v>
      </c>
      <c r="N1592" s="4" t="inlineStr">
        <is>
          <t>[19],[20],[27],[28]</t>
        </is>
      </c>
      <c r="O1592" s="4" t="inlineStr">
        <is>
          <t xml:space="preserve"> </t>
        </is>
      </c>
    </row>
    <row r="1593">
      <c r="A1593" s="4" t="inlineStr">
        <is>
          <t>Amortized Cost</t>
        </is>
      </c>
      <c r="C1593" s="6" t="n">
        <v>42496</v>
      </c>
      <c r="D1593" s="4" t="inlineStr">
        <is>
          <t>[15],[16],[25],[26]</t>
        </is>
      </c>
      <c r="E1593" s="4" t="inlineStr">
        <is>
          <t xml:space="preserve"> </t>
        </is>
      </c>
      <c r="G1593" s="4" t="inlineStr">
        <is>
          <t xml:space="preserve"> </t>
        </is>
      </c>
      <c r="I1593" s="6" t="n">
        <v>42496</v>
      </c>
      <c r="J1593" s="4" t="inlineStr">
        <is>
          <t>[19],[20],[27],[28]</t>
        </is>
      </c>
      <c r="K1593" s="4" t="inlineStr">
        <is>
          <t xml:space="preserve"> </t>
        </is>
      </c>
      <c r="M1593" s="4" t="inlineStr">
        <is>
          <t xml:space="preserve"> </t>
        </is>
      </c>
      <c r="O1593" s="4" t="inlineStr">
        <is>
          <t xml:space="preserve"> </t>
        </is>
      </c>
    </row>
    <row r="1594">
      <c r="A1594" s="4" t="inlineStr">
        <is>
          <t>Fair Value</t>
        </is>
      </c>
      <c r="C1594" s="6" t="n">
        <v>35738</v>
      </c>
      <c r="D1594" s="4" t="inlineStr">
        <is>
          <t>[15],[16],[25],[26]</t>
        </is>
      </c>
      <c r="E1594" s="4" t="inlineStr">
        <is>
          <t xml:space="preserve"> </t>
        </is>
      </c>
      <c r="G1594" s="4" t="inlineStr">
        <is>
          <t xml:space="preserve"> </t>
        </is>
      </c>
      <c r="I1594" s="6" t="n">
        <v>35738</v>
      </c>
      <c r="J1594" s="4" t="inlineStr">
        <is>
          <t>[19],[20],[27],[28]</t>
        </is>
      </c>
      <c r="K1594" s="4" t="inlineStr">
        <is>
          <t xml:space="preserve"> </t>
        </is>
      </c>
      <c r="M1594" s="4" t="inlineStr">
        <is>
          <t xml:space="preserve"> </t>
        </is>
      </c>
      <c r="O1594" s="4" t="inlineStr">
        <is>
          <t xml:space="preserve"> </t>
        </is>
      </c>
    </row>
    <row r="1595">
      <c r="A1595" s="4" t="inlineStr">
        <is>
          <t>Percentage of Net Assets</t>
        </is>
      </c>
      <c r="C1595" s="9" t="n">
        <v>0.01</v>
      </c>
      <c r="D1595" s="4" t="inlineStr">
        <is>
          <t>[15],[16],[25],[26]</t>
        </is>
      </c>
      <c r="E1595" s="9" t="n">
        <v>0.01</v>
      </c>
      <c r="F1595" s="4" t="inlineStr">
        <is>
          <t>[15],[16],[25],[26]</t>
        </is>
      </c>
      <c r="G1595" s="9" t="n">
        <v>0.01</v>
      </c>
      <c r="H1595" s="4" t="inlineStr">
        <is>
          <t>[15],[16],[25],[26]</t>
        </is>
      </c>
      <c r="I1595" s="9" t="n">
        <v>0.01</v>
      </c>
      <c r="J1595" s="4" t="inlineStr">
        <is>
          <t>[19],[20],[27],[28]</t>
        </is>
      </c>
      <c r="K1595" s="9" t="n">
        <v>0.01</v>
      </c>
      <c r="L1595" s="4" t="inlineStr">
        <is>
          <t>[19],[20],[27],[28]</t>
        </is>
      </c>
      <c r="M1595" s="9" t="n">
        <v>0.01</v>
      </c>
      <c r="N1595" s="4" t="inlineStr">
        <is>
          <t>[19],[20],[27],[28]</t>
        </is>
      </c>
      <c r="O1595" s="4" t="inlineStr">
        <is>
          <t xml:space="preserve"> </t>
        </is>
      </c>
    </row>
    <row r="1596">
      <c r="A1596" s="4" t="inlineStr">
        <is>
          <t>Investment, Identifier [Axis]: Litera Bidco LLC, First lien senior secured loan</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Interest</t>
        </is>
      </c>
      <c r="C1598" s="8" t="n">
        <v>0.0525</v>
      </c>
      <c r="D1598" s="4" t="inlineStr">
        <is>
          <t>[13],[15],[21]</t>
        </is>
      </c>
      <c r="E1598" s="8" t="n">
        <v>0.0525</v>
      </c>
      <c r="F1598" s="4" t="inlineStr">
        <is>
          <t>[13],[15],[21]</t>
        </is>
      </c>
      <c r="G1598" s="8" t="n">
        <v>0.0525</v>
      </c>
      <c r="H1598" s="4" t="inlineStr">
        <is>
          <t>[13],[15],[21]</t>
        </is>
      </c>
      <c r="I1598" s="8" t="n">
        <v>0.0525</v>
      </c>
      <c r="J1598" s="4" t="inlineStr">
        <is>
          <t>[18],[19],[23]</t>
        </is>
      </c>
      <c r="K1598" s="8" t="n">
        <v>0.0525</v>
      </c>
      <c r="L1598" s="4" t="inlineStr">
        <is>
          <t>[18],[19],[23]</t>
        </is>
      </c>
      <c r="M1598" s="8" t="n">
        <v>0.0525</v>
      </c>
      <c r="N1598" s="4" t="inlineStr">
        <is>
          <t>[18],[19],[23]</t>
        </is>
      </c>
      <c r="O1598" s="4" t="inlineStr">
        <is>
          <t xml:space="preserve"> </t>
        </is>
      </c>
    </row>
    <row r="1599">
      <c r="A1599" s="4" t="inlineStr">
        <is>
          <t>Par / Units</t>
        </is>
      </c>
      <c r="C1599" s="6" t="n">
        <v>151460</v>
      </c>
      <c r="D1599" s="4" t="inlineStr">
        <is>
          <t>[13],[15],[21]</t>
        </is>
      </c>
      <c r="E1599" s="4" t="inlineStr">
        <is>
          <t xml:space="preserve"> </t>
        </is>
      </c>
      <c r="G1599" s="4" t="inlineStr">
        <is>
          <t xml:space="preserve"> </t>
        </is>
      </c>
      <c r="I1599" s="6" t="n">
        <v>151852</v>
      </c>
      <c r="J1599" s="4" t="inlineStr">
        <is>
          <t>[18],[19],[23]</t>
        </is>
      </c>
      <c r="K1599" s="4" t="inlineStr">
        <is>
          <t xml:space="preserve"> </t>
        </is>
      </c>
      <c r="M1599" s="4" t="inlineStr">
        <is>
          <t xml:space="preserve"> </t>
        </is>
      </c>
      <c r="O1599" s="4" t="inlineStr">
        <is>
          <t xml:space="preserve"> </t>
        </is>
      </c>
    </row>
    <row r="1600">
      <c r="A1600" s="4" t="inlineStr">
        <is>
          <t>Amortized Cost</t>
        </is>
      </c>
      <c r="C1600" s="5" t="n">
        <v>150581</v>
      </c>
      <c r="D1600" s="4" t="inlineStr">
        <is>
          <t>[13],[15],[21]</t>
        </is>
      </c>
      <c r="E1600" s="4" t="inlineStr">
        <is>
          <t xml:space="preserve"> </t>
        </is>
      </c>
      <c r="G1600" s="4" t="inlineStr">
        <is>
          <t xml:space="preserve"> </t>
        </is>
      </c>
      <c r="I1600" s="5" t="n">
        <v>150878</v>
      </c>
      <c r="J1600" s="4" t="inlineStr">
        <is>
          <t>[18],[19],[23]</t>
        </is>
      </c>
      <c r="K1600" s="4" t="inlineStr">
        <is>
          <t xml:space="preserve"> </t>
        </is>
      </c>
      <c r="M1600" s="4" t="inlineStr">
        <is>
          <t xml:space="preserve"> </t>
        </is>
      </c>
      <c r="O1600" s="4" t="inlineStr">
        <is>
          <t xml:space="preserve"> </t>
        </is>
      </c>
    </row>
    <row r="1601">
      <c r="A1601" s="4" t="inlineStr">
        <is>
          <t>Fair Value</t>
        </is>
      </c>
      <c r="C1601" s="6" t="n">
        <v>151460</v>
      </c>
      <c r="D1601" s="4" t="inlineStr">
        <is>
          <t>[13],[15],[21]</t>
        </is>
      </c>
      <c r="E1601" s="4" t="inlineStr">
        <is>
          <t xml:space="preserve"> </t>
        </is>
      </c>
      <c r="G1601" s="4" t="inlineStr">
        <is>
          <t xml:space="preserve"> </t>
        </is>
      </c>
      <c r="I1601" s="6" t="n">
        <v>151852</v>
      </c>
      <c r="J1601" s="4" t="inlineStr">
        <is>
          <t>[18],[19],[23]</t>
        </is>
      </c>
      <c r="K1601" s="4" t="inlineStr">
        <is>
          <t xml:space="preserve"> </t>
        </is>
      </c>
      <c r="M1601" s="4" t="inlineStr">
        <is>
          <t xml:space="preserve"> </t>
        </is>
      </c>
      <c r="O1601" s="4" t="inlineStr">
        <is>
          <t xml:space="preserve"> </t>
        </is>
      </c>
    </row>
    <row r="1602">
      <c r="A1602" s="4" t="inlineStr">
        <is>
          <t>Percentage of Net Assets</t>
        </is>
      </c>
      <c r="C1602" s="8" t="n">
        <v>0.042</v>
      </c>
      <c r="D1602" s="4" t="inlineStr">
        <is>
          <t>[13],[15],[21]</t>
        </is>
      </c>
      <c r="E1602" s="8" t="n">
        <v>0.042</v>
      </c>
      <c r="F1602" s="4" t="inlineStr">
        <is>
          <t>[13],[15],[21]</t>
        </is>
      </c>
      <c r="G1602" s="8" t="n">
        <v>0.042</v>
      </c>
      <c r="H1602" s="4" t="inlineStr">
        <is>
          <t>[13],[15],[21]</t>
        </is>
      </c>
      <c r="I1602" s="8" t="n">
        <v>0.043</v>
      </c>
      <c r="J1602" s="4" t="inlineStr">
        <is>
          <t>[18],[19],[23]</t>
        </is>
      </c>
      <c r="K1602" s="8" t="n">
        <v>0.043</v>
      </c>
      <c r="L1602" s="4" t="inlineStr">
        <is>
          <t>[18],[19],[23]</t>
        </is>
      </c>
      <c r="M1602" s="8" t="n">
        <v>0.043</v>
      </c>
      <c r="N1602" s="4" t="inlineStr">
        <is>
          <t>[18],[19],[23]</t>
        </is>
      </c>
      <c r="O1602" s="4" t="inlineStr">
        <is>
          <t xml:space="preserve"> </t>
        </is>
      </c>
    </row>
    <row r="1603">
      <c r="A1603" s="4" t="inlineStr">
        <is>
          <t>Investment, Identifier [Axis]: Litera Bidco LLC, First lien senior secured revolving loan</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terest</t>
        </is>
      </c>
      <c r="C1605" s="8" t="n">
        <v>0.0525</v>
      </c>
      <c r="D1605" s="4" t="inlineStr">
        <is>
          <t>[13],[15],[22],[33]</t>
        </is>
      </c>
      <c r="E1605" s="8" t="n">
        <v>0.0525</v>
      </c>
      <c r="F1605" s="4" t="inlineStr">
        <is>
          <t>[13],[15],[22],[33]</t>
        </is>
      </c>
      <c r="G1605" s="8" t="n">
        <v>0.0525</v>
      </c>
      <c r="H1605" s="4" t="inlineStr">
        <is>
          <t>[13],[15],[22],[33]</t>
        </is>
      </c>
      <c r="I1605" s="8" t="n">
        <v>0.0525</v>
      </c>
      <c r="J1605" s="4" t="inlineStr">
        <is>
          <t>[18],[19],[24],[35]</t>
        </is>
      </c>
      <c r="K1605" s="8" t="n">
        <v>0.0525</v>
      </c>
      <c r="L1605" s="4" t="inlineStr">
        <is>
          <t>[18],[19],[24],[35]</t>
        </is>
      </c>
      <c r="M1605" s="8" t="n">
        <v>0.0525</v>
      </c>
      <c r="N1605" s="4" t="inlineStr">
        <is>
          <t>[18],[19],[24],[35]</t>
        </is>
      </c>
      <c r="O1605" s="4" t="inlineStr">
        <is>
          <t xml:space="preserve"> </t>
        </is>
      </c>
    </row>
    <row r="1606">
      <c r="A1606" s="4" t="inlineStr">
        <is>
          <t>Par / Units</t>
        </is>
      </c>
      <c r="C1606" s="6" t="n">
        <v>0</v>
      </c>
      <c r="D1606" s="4" t="inlineStr">
        <is>
          <t>[13],[15],[22],[33]</t>
        </is>
      </c>
      <c r="E1606" s="4" t="inlineStr">
        <is>
          <t xml:space="preserve"> </t>
        </is>
      </c>
      <c r="G1606" s="4" t="inlineStr">
        <is>
          <t xml:space="preserve"> </t>
        </is>
      </c>
      <c r="I1606" s="6" t="n">
        <v>0</v>
      </c>
      <c r="J1606" s="4" t="inlineStr">
        <is>
          <t>[18],[19],[24],[35]</t>
        </is>
      </c>
      <c r="K1606" s="4" t="inlineStr">
        <is>
          <t xml:space="preserve"> </t>
        </is>
      </c>
      <c r="M1606" s="4" t="inlineStr">
        <is>
          <t xml:space="preserve"> </t>
        </is>
      </c>
      <c r="O1606" s="4" t="inlineStr">
        <is>
          <t xml:space="preserve"> </t>
        </is>
      </c>
    </row>
    <row r="1607">
      <c r="A1607" s="4" t="inlineStr">
        <is>
          <t>Amortized Cost</t>
        </is>
      </c>
      <c r="C1607" s="5" t="n">
        <v>-22</v>
      </c>
      <c r="D1607" s="4" t="inlineStr">
        <is>
          <t>[13],[15],[22],[33]</t>
        </is>
      </c>
      <c r="E1607" s="4" t="inlineStr">
        <is>
          <t xml:space="preserve"> </t>
        </is>
      </c>
      <c r="G1607" s="4" t="inlineStr">
        <is>
          <t xml:space="preserve"> </t>
        </is>
      </c>
      <c r="I1607" s="5" t="n">
        <v>-26</v>
      </c>
      <c r="J1607" s="4" t="inlineStr">
        <is>
          <t>[18],[19],[24],[35]</t>
        </is>
      </c>
      <c r="K1607" s="4" t="inlineStr">
        <is>
          <t xml:space="preserve"> </t>
        </is>
      </c>
      <c r="M1607" s="4" t="inlineStr">
        <is>
          <t xml:space="preserve"> </t>
        </is>
      </c>
      <c r="O1607" s="4" t="inlineStr">
        <is>
          <t xml:space="preserve"> </t>
        </is>
      </c>
    </row>
    <row r="1608">
      <c r="A1608" s="4" t="inlineStr">
        <is>
          <t>Fair Value</t>
        </is>
      </c>
      <c r="C1608" s="6" t="n">
        <v>0</v>
      </c>
      <c r="D1608" s="4" t="inlineStr">
        <is>
          <t>[13],[15],[22],[33]</t>
        </is>
      </c>
      <c r="E1608" s="4" t="inlineStr">
        <is>
          <t xml:space="preserve"> </t>
        </is>
      </c>
      <c r="G1608" s="4" t="inlineStr">
        <is>
          <t xml:space="preserve"> </t>
        </is>
      </c>
      <c r="I1608" s="6" t="n">
        <v>0</v>
      </c>
      <c r="J1608" s="4" t="inlineStr">
        <is>
          <t>[18],[19],[24],[35]</t>
        </is>
      </c>
      <c r="K1608" s="4" t="inlineStr">
        <is>
          <t xml:space="preserve"> </t>
        </is>
      </c>
      <c r="M1608" s="4" t="inlineStr">
        <is>
          <t xml:space="preserve"> </t>
        </is>
      </c>
      <c r="O1608" s="4" t="inlineStr">
        <is>
          <t xml:space="preserve"> </t>
        </is>
      </c>
    </row>
    <row r="1609">
      <c r="A1609" s="4" t="inlineStr">
        <is>
          <t>Percentage of Net Assets</t>
        </is>
      </c>
      <c r="C1609" s="9" t="n">
        <v>0</v>
      </c>
      <c r="D1609" s="4" t="inlineStr">
        <is>
          <t>[13],[15],[22],[33]</t>
        </is>
      </c>
      <c r="E1609" s="9" t="n">
        <v>0</v>
      </c>
      <c r="F1609" s="4" t="inlineStr">
        <is>
          <t>[13],[15],[22],[33]</t>
        </is>
      </c>
      <c r="G1609" s="9" t="n">
        <v>0</v>
      </c>
      <c r="H1609" s="4" t="inlineStr">
        <is>
          <t>[13],[15],[22],[33]</t>
        </is>
      </c>
      <c r="I1609" s="9" t="n">
        <v>0</v>
      </c>
      <c r="J1609" s="4" t="inlineStr">
        <is>
          <t>[18],[19],[24],[35]</t>
        </is>
      </c>
      <c r="K1609" s="9" t="n">
        <v>0</v>
      </c>
      <c r="L1609" s="4" t="inlineStr">
        <is>
          <t>[18],[19],[24],[35]</t>
        </is>
      </c>
      <c r="M1609" s="9" t="n">
        <v>0</v>
      </c>
      <c r="N1609" s="4" t="inlineStr">
        <is>
          <t>[18],[19],[24],[35]</t>
        </is>
      </c>
      <c r="O1609" s="4" t="inlineStr">
        <is>
          <t xml:space="preserve"> </t>
        </is>
      </c>
    </row>
    <row r="1610">
      <c r="A1610" s="4" t="inlineStr">
        <is>
          <t>Investment, Identifier [Axis]: MINDBODY, Inc., First lien senior secured loan</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Interest</t>
        </is>
      </c>
      <c r="C1612" s="9" t="n">
        <v>0.07000000000000001</v>
      </c>
      <c r="D1612" s="4" t="inlineStr">
        <is>
          <t>[13],[14],[15]</t>
        </is>
      </c>
      <c r="E1612" s="9" t="n">
        <v>0.07000000000000001</v>
      </c>
      <c r="F1612" s="4" t="inlineStr">
        <is>
          <t>[13],[14],[15]</t>
        </is>
      </c>
      <c r="G1612" s="9" t="n">
        <v>0.07000000000000001</v>
      </c>
      <c r="H1612" s="4" t="inlineStr">
        <is>
          <t>[13],[14],[15]</t>
        </is>
      </c>
      <c r="I1612" s="9" t="n">
        <v>0.07000000000000001</v>
      </c>
      <c r="J1612" s="4" t="inlineStr">
        <is>
          <t>[17],[18],[19]</t>
        </is>
      </c>
      <c r="K1612" s="9" t="n">
        <v>0.07000000000000001</v>
      </c>
      <c r="L1612" s="4" t="inlineStr">
        <is>
          <t>[17],[18],[19]</t>
        </is>
      </c>
      <c r="M1612" s="9" t="n">
        <v>0.07000000000000001</v>
      </c>
      <c r="N1612" s="4" t="inlineStr">
        <is>
          <t>[17],[18],[19]</t>
        </is>
      </c>
      <c r="O1612" s="4" t="inlineStr">
        <is>
          <t xml:space="preserve"> </t>
        </is>
      </c>
    </row>
    <row r="1613">
      <c r="A1613" s="4" t="inlineStr">
        <is>
          <t>Par / Units</t>
        </is>
      </c>
      <c r="C1613" s="6" t="n">
        <v>72962</v>
      </c>
      <c r="D1613" s="4" t="inlineStr">
        <is>
          <t>[13],[14],[15]</t>
        </is>
      </c>
      <c r="E1613" s="4" t="inlineStr">
        <is>
          <t xml:space="preserve"> </t>
        </is>
      </c>
      <c r="G1613" s="4" t="inlineStr">
        <is>
          <t xml:space="preserve"> </t>
        </is>
      </c>
      <c r="I1613" s="6" t="n">
        <v>76739</v>
      </c>
      <c r="J1613" s="4" t="inlineStr">
        <is>
          <t>[17],[18],[19]</t>
        </is>
      </c>
      <c r="K1613" s="4" t="inlineStr">
        <is>
          <t xml:space="preserve"> </t>
        </is>
      </c>
      <c r="M1613" s="4" t="inlineStr">
        <is>
          <t xml:space="preserve"> </t>
        </is>
      </c>
      <c r="O1613" s="4" t="inlineStr">
        <is>
          <t xml:space="preserve"> </t>
        </is>
      </c>
    </row>
    <row r="1614">
      <c r="A1614" s="4" t="inlineStr">
        <is>
          <t>Amortized Cost</t>
        </is>
      </c>
      <c r="C1614" s="5" t="n">
        <v>72822</v>
      </c>
      <c r="D1614" s="4" t="inlineStr">
        <is>
          <t>[13],[14],[15]</t>
        </is>
      </c>
      <c r="E1614" s="4" t="inlineStr">
        <is>
          <t xml:space="preserve"> </t>
        </is>
      </c>
      <c r="G1614" s="4" t="inlineStr">
        <is>
          <t xml:space="preserve"> </t>
        </is>
      </c>
      <c r="I1614" s="5" t="n">
        <v>76538</v>
      </c>
      <c r="J1614" s="4" t="inlineStr">
        <is>
          <t>[17],[18],[19]</t>
        </is>
      </c>
      <c r="K1614" s="4" t="inlineStr">
        <is>
          <t xml:space="preserve"> </t>
        </is>
      </c>
      <c r="M1614" s="4" t="inlineStr">
        <is>
          <t xml:space="preserve"> </t>
        </is>
      </c>
      <c r="O1614" s="4" t="inlineStr">
        <is>
          <t xml:space="preserve"> </t>
        </is>
      </c>
    </row>
    <row r="1615">
      <c r="A1615" s="4" t="inlineStr">
        <is>
          <t>Fair Value</t>
        </is>
      </c>
      <c r="C1615" s="6" t="n">
        <v>72780</v>
      </c>
      <c r="D1615" s="4" t="inlineStr">
        <is>
          <t>[13],[14],[15]</t>
        </is>
      </c>
      <c r="E1615" s="4" t="inlineStr">
        <is>
          <t xml:space="preserve"> </t>
        </is>
      </c>
      <c r="G1615" s="4" t="inlineStr">
        <is>
          <t xml:space="preserve"> </t>
        </is>
      </c>
      <c r="I1615" s="6" t="n">
        <v>76356</v>
      </c>
      <c r="J1615" s="4" t="inlineStr">
        <is>
          <t>[17],[18],[19]</t>
        </is>
      </c>
      <c r="K1615" s="4" t="inlineStr">
        <is>
          <t xml:space="preserve"> </t>
        </is>
      </c>
      <c r="M1615" s="4" t="inlineStr">
        <is>
          <t xml:space="preserve"> </t>
        </is>
      </c>
      <c r="O1615" s="4" t="inlineStr">
        <is>
          <t xml:space="preserve"> </t>
        </is>
      </c>
    </row>
    <row r="1616">
      <c r="A1616" s="4" t="inlineStr">
        <is>
          <t>Percentage of Net Assets</t>
        </is>
      </c>
      <c r="C1616" s="9" t="n">
        <v>0.02</v>
      </c>
      <c r="D1616" s="4" t="inlineStr">
        <is>
          <t>[13],[14],[15]</t>
        </is>
      </c>
      <c r="E1616" s="9" t="n">
        <v>0.02</v>
      </c>
      <c r="F1616" s="4" t="inlineStr">
        <is>
          <t>[13],[14],[15]</t>
        </is>
      </c>
      <c r="G1616" s="9" t="n">
        <v>0.02</v>
      </c>
      <c r="H1616" s="4" t="inlineStr">
        <is>
          <t>[13],[14],[15]</t>
        </is>
      </c>
      <c r="I1616" s="8" t="n">
        <v>0.022</v>
      </c>
      <c r="J1616" s="4" t="inlineStr">
        <is>
          <t>[17],[18],[19]</t>
        </is>
      </c>
      <c r="K1616" s="8" t="n">
        <v>0.022</v>
      </c>
      <c r="L1616" s="4" t="inlineStr">
        <is>
          <t>[17],[18],[19]</t>
        </is>
      </c>
      <c r="M1616" s="8" t="n">
        <v>0.022</v>
      </c>
      <c r="N1616" s="4" t="inlineStr">
        <is>
          <t>[17],[18],[19]</t>
        </is>
      </c>
      <c r="O1616" s="4" t="inlineStr">
        <is>
          <t xml:space="preserve"> </t>
        </is>
      </c>
    </row>
    <row r="1617">
      <c r="A1617" s="4" t="inlineStr">
        <is>
          <t>Investment, Identifier [Axis]: MINDBODY, Inc., First lien senior secured revolving loan</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Interest</t>
        </is>
      </c>
      <c r="C1619" s="9" t="n">
        <v>0.07000000000000001</v>
      </c>
      <c r="D1619" s="4" t="inlineStr">
        <is>
          <t>[13],[15],[22],[33]</t>
        </is>
      </c>
      <c r="E1619" s="9" t="n">
        <v>0.07000000000000001</v>
      </c>
      <c r="F1619" s="4" t="inlineStr">
        <is>
          <t>[13],[15],[22],[33]</t>
        </is>
      </c>
      <c r="G1619" s="9" t="n">
        <v>0.07000000000000001</v>
      </c>
      <c r="H1619" s="4" t="inlineStr">
        <is>
          <t>[13],[15],[22],[33]</t>
        </is>
      </c>
      <c r="I1619" s="9" t="n">
        <v>0.07000000000000001</v>
      </c>
      <c r="J1619" s="4" t="inlineStr">
        <is>
          <t>[18],[19],[24],[35]</t>
        </is>
      </c>
      <c r="K1619" s="9" t="n">
        <v>0.07000000000000001</v>
      </c>
      <c r="L1619" s="4" t="inlineStr">
        <is>
          <t>[18],[19],[24],[35]</t>
        </is>
      </c>
      <c r="M1619" s="9" t="n">
        <v>0.07000000000000001</v>
      </c>
      <c r="N1619" s="4" t="inlineStr">
        <is>
          <t>[18],[19],[24],[35]</t>
        </is>
      </c>
      <c r="O1619" s="4" t="inlineStr">
        <is>
          <t xml:space="preserve"> </t>
        </is>
      </c>
    </row>
    <row r="1620">
      <c r="A1620" s="4" t="inlineStr">
        <is>
          <t>Par / Units</t>
        </is>
      </c>
      <c r="C1620" s="6" t="n">
        <v>0</v>
      </c>
      <c r="D1620" s="4" t="inlineStr">
        <is>
          <t>[13],[15],[22],[33]</t>
        </is>
      </c>
      <c r="E1620" s="4" t="inlineStr">
        <is>
          <t xml:space="preserve"> </t>
        </is>
      </c>
      <c r="G1620" s="4" t="inlineStr">
        <is>
          <t xml:space="preserve"> </t>
        </is>
      </c>
      <c r="I1620" s="6" t="n">
        <v>0</v>
      </c>
      <c r="J1620" s="4" t="inlineStr">
        <is>
          <t>[18],[19],[24],[35]</t>
        </is>
      </c>
      <c r="K1620" s="4" t="inlineStr">
        <is>
          <t xml:space="preserve"> </t>
        </is>
      </c>
      <c r="M1620" s="4" t="inlineStr">
        <is>
          <t xml:space="preserve"> </t>
        </is>
      </c>
      <c r="O1620" s="4" t="inlineStr">
        <is>
          <t xml:space="preserve"> </t>
        </is>
      </c>
    </row>
    <row r="1621">
      <c r="A1621" s="4" t="inlineStr">
        <is>
          <t>Amortized Cost</t>
        </is>
      </c>
      <c r="C1621" s="5" t="n">
        <v>-10</v>
      </c>
      <c r="D1621" s="4" t="inlineStr">
        <is>
          <t>[13],[15],[22],[33]</t>
        </is>
      </c>
      <c r="E1621" s="4" t="inlineStr">
        <is>
          <t xml:space="preserve"> </t>
        </is>
      </c>
      <c r="G1621" s="4" t="inlineStr">
        <is>
          <t xml:space="preserve"> </t>
        </is>
      </c>
      <c r="I1621" s="5" t="n">
        <v>-13</v>
      </c>
      <c r="J1621" s="4" t="inlineStr">
        <is>
          <t>[18],[19],[24],[35]</t>
        </is>
      </c>
      <c r="K1621" s="4" t="inlineStr">
        <is>
          <t xml:space="preserve"> </t>
        </is>
      </c>
      <c r="M1621" s="4" t="inlineStr">
        <is>
          <t xml:space="preserve"> </t>
        </is>
      </c>
      <c r="O1621" s="4" t="inlineStr">
        <is>
          <t xml:space="preserve"> </t>
        </is>
      </c>
    </row>
    <row r="1622">
      <c r="A1622" s="4" t="inlineStr">
        <is>
          <t>Fair Value</t>
        </is>
      </c>
      <c r="C1622" s="6" t="n">
        <v>-18</v>
      </c>
      <c r="D1622" s="4" t="inlineStr">
        <is>
          <t>[13],[15],[22],[33]</t>
        </is>
      </c>
      <c r="E1622" s="4" t="inlineStr">
        <is>
          <t xml:space="preserve"> </t>
        </is>
      </c>
      <c r="G1622" s="4" t="inlineStr">
        <is>
          <t xml:space="preserve"> </t>
        </is>
      </c>
      <c r="I1622" s="6" t="n">
        <v>-36</v>
      </c>
      <c r="J1622" s="4" t="inlineStr">
        <is>
          <t>[18],[19],[24],[35]</t>
        </is>
      </c>
      <c r="K1622" s="4" t="inlineStr">
        <is>
          <t xml:space="preserve"> </t>
        </is>
      </c>
      <c r="M1622" s="4" t="inlineStr">
        <is>
          <t xml:space="preserve"> </t>
        </is>
      </c>
      <c r="O1622" s="4" t="inlineStr">
        <is>
          <t xml:space="preserve"> </t>
        </is>
      </c>
    </row>
    <row r="1623">
      <c r="A1623" s="4" t="inlineStr">
        <is>
          <t>Percentage of Net Assets</t>
        </is>
      </c>
      <c r="C1623" s="9" t="n">
        <v>0</v>
      </c>
      <c r="D1623" s="4" t="inlineStr">
        <is>
          <t>[13],[15],[22],[33]</t>
        </is>
      </c>
      <c r="E1623" s="9" t="n">
        <v>0</v>
      </c>
      <c r="F1623" s="4" t="inlineStr">
        <is>
          <t>[13],[15],[22],[33]</t>
        </is>
      </c>
      <c r="G1623" s="9" t="n">
        <v>0</v>
      </c>
      <c r="H1623" s="4" t="inlineStr">
        <is>
          <t>[13],[15],[22],[33]</t>
        </is>
      </c>
      <c r="I1623" s="9" t="n">
        <v>0</v>
      </c>
      <c r="J1623" s="4" t="inlineStr">
        <is>
          <t>[18],[19],[24],[35]</t>
        </is>
      </c>
      <c r="K1623" s="9" t="n">
        <v>0</v>
      </c>
      <c r="L1623" s="4" t="inlineStr">
        <is>
          <t>[18],[19],[24],[35]</t>
        </is>
      </c>
      <c r="M1623" s="9" t="n">
        <v>0</v>
      </c>
      <c r="N1623" s="4" t="inlineStr">
        <is>
          <t>[18],[19],[24],[35]</t>
        </is>
      </c>
      <c r="O1623" s="4" t="inlineStr">
        <is>
          <t xml:space="preserve"> </t>
        </is>
      </c>
    </row>
    <row r="1624">
      <c r="A1624" s="4" t="inlineStr">
        <is>
          <t>Investment, Identifier [Axis]: ManTech International Corporation, First lien senior secured delayed draw term loan</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4" t="inlineStr">
        <is>
          <t>Interest</t>
        </is>
      </c>
      <c r="C1626" s="8" t="n">
        <v>0.0575</v>
      </c>
      <c r="D1626" s="4" t="inlineStr">
        <is>
          <t>[13],[14],[15],[22],[36]</t>
        </is>
      </c>
      <c r="E1626" s="8" t="n">
        <v>0.0575</v>
      </c>
      <c r="F1626" s="4" t="inlineStr">
        <is>
          <t>[13],[14],[15],[22],[36]</t>
        </is>
      </c>
      <c r="G1626" s="8" t="n">
        <v>0.0575</v>
      </c>
      <c r="H1626" s="4" t="inlineStr">
        <is>
          <t>[13],[14],[15],[22],[36]</t>
        </is>
      </c>
      <c r="I1626" s="8" t="n">
        <v>0.0575</v>
      </c>
      <c r="J1626" s="4" t="inlineStr">
        <is>
          <t>[17],[18],[19],[24],[40]</t>
        </is>
      </c>
      <c r="K1626" s="8" t="n">
        <v>0.0575</v>
      </c>
      <c r="L1626" s="4" t="inlineStr">
        <is>
          <t>[17],[18],[19],[24],[40]</t>
        </is>
      </c>
      <c r="M1626" s="8" t="n">
        <v>0.0575</v>
      </c>
      <c r="N1626" s="4" t="inlineStr">
        <is>
          <t>[17],[18],[19],[24],[40]</t>
        </is>
      </c>
      <c r="O1626" s="4" t="inlineStr">
        <is>
          <t xml:space="preserve"> </t>
        </is>
      </c>
    </row>
    <row r="1627">
      <c r="A1627" s="4" t="inlineStr">
        <is>
          <t>Par / Units</t>
        </is>
      </c>
      <c r="C1627" s="6" t="n">
        <v>565</v>
      </c>
      <c r="D1627" s="4" t="inlineStr">
        <is>
          <t>[13],[14],[15],[22],[36]</t>
        </is>
      </c>
      <c r="E1627" s="4" t="inlineStr">
        <is>
          <t xml:space="preserve"> </t>
        </is>
      </c>
      <c r="G1627" s="4" t="inlineStr">
        <is>
          <t xml:space="preserve"> </t>
        </is>
      </c>
      <c r="I1627" s="6" t="n">
        <v>567</v>
      </c>
      <c r="J1627" s="4" t="inlineStr">
        <is>
          <t>[17],[18],[19],[24],[40]</t>
        </is>
      </c>
      <c r="K1627" s="4" t="inlineStr">
        <is>
          <t xml:space="preserve"> </t>
        </is>
      </c>
      <c r="M1627" s="4" t="inlineStr">
        <is>
          <t xml:space="preserve"> </t>
        </is>
      </c>
      <c r="O1627" s="4" t="inlineStr">
        <is>
          <t xml:space="preserve"> </t>
        </is>
      </c>
    </row>
    <row r="1628">
      <c r="A1628" s="4" t="inlineStr">
        <is>
          <t>Amortized Cost</t>
        </is>
      </c>
      <c r="C1628" s="5" t="n">
        <v>548</v>
      </c>
      <c r="D1628" s="4" t="inlineStr">
        <is>
          <t>[13],[14],[15],[22],[36]</t>
        </is>
      </c>
      <c r="E1628" s="4" t="inlineStr">
        <is>
          <t xml:space="preserve"> </t>
        </is>
      </c>
      <c r="G1628" s="4" t="inlineStr">
        <is>
          <t xml:space="preserve"> </t>
        </is>
      </c>
      <c r="I1628" s="5" t="n">
        <v>548</v>
      </c>
      <c r="J1628" s="4" t="inlineStr">
        <is>
          <t>[17],[18],[19],[24],[40]</t>
        </is>
      </c>
      <c r="K1628" s="4" t="inlineStr">
        <is>
          <t xml:space="preserve"> </t>
        </is>
      </c>
      <c r="M1628" s="4" t="inlineStr">
        <is>
          <t xml:space="preserve"> </t>
        </is>
      </c>
      <c r="O1628" s="4" t="inlineStr">
        <is>
          <t xml:space="preserve"> </t>
        </is>
      </c>
    </row>
    <row r="1629">
      <c r="A1629" s="4" t="inlineStr">
        <is>
          <t>Fair Value</t>
        </is>
      </c>
      <c r="C1629" s="6" t="n">
        <v>565</v>
      </c>
      <c r="D1629" s="4" t="inlineStr">
        <is>
          <t>[13],[14],[15],[22],[36]</t>
        </is>
      </c>
      <c r="E1629" s="4" t="inlineStr">
        <is>
          <t xml:space="preserve"> </t>
        </is>
      </c>
      <c r="G1629" s="4" t="inlineStr">
        <is>
          <t xml:space="preserve"> </t>
        </is>
      </c>
      <c r="I1629" s="6" t="n">
        <v>563</v>
      </c>
      <c r="J1629" s="4" t="inlineStr">
        <is>
          <t>[17],[18],[19],[24],[40]</t>
        </is>
      </c>
      <c r="K1629" s="4" t="inlineStr">
        <is>
          <t xml:space="preserve"> </t>
        </is>
      </c>
      <c r="M1629" s="4" t="inlineStr">
        <is>
          <t xml:space="preserve"> </t>
        </is>
      </c>
      <c r="O1629" s="4" t="inlineStr">
        <is>
          <t xml:space="preserve"> </t>
        </is>
      </c>
    </row>
    <row r="1630">
      <c r="A1630" s="4" t="inlineStr">
        <is>
          <t>Percentage of Net Assets</t>
        </is>
      </c>
      <c r="C1630" s="9" t="n">
        <v>0</v>
      </c>
      <c r="D1630" s="4" t="inlineStr">
        <is>
          <t>[13],[14],[15],[22],[36]</t>
        </is>
      </c>
      <c r="E1630" s="9" t="n">
        <v>0</v>
      </c>
      <c r="F1630" s="4" t="inlineStr">
        <is>
          <t>[13],[14],[15],[22],[36]</t>
        </is>
      </c>
      <c r="G1630" s="9" t="n">
        <v>0</v>
      </c>
      <c r="H1630" s="4" t="inlineStr">
        <is>
          <t>[13],[14],[15],[22],[36]</t>
        </is>
      </c>
      <c r="I1630" s="9" t="n">
        <v>0</v>
      </c>
      <c r="J1630" s="4" t="inlineStr">
        <is>
          <t>[17],[18],[19],[24],[40]</t>
        </is>
      </c>
      <c r="K1630" s="9" t="n">
        <v>0</v>
      </c>
      <c r="L1630" s="4" t="inlineStr">
        <is>
          <t>[17],[18],[19],[24],[40]</t>
        </is>
      </c>
      <c r="M1630" s="9" t="n">
        <v>0</v>
      </c>
      <c r="N1630" s="4" t="inlineStr">
        <is>
          <t>[17],[18],[19],[24],[40]</t>
        </is>
      </c>
      <c r="O1630" s="4" t="inlineStr">
        <is>
          <t xml:space="preserve"> </t>
        </is>
      </c>
    </row>
    <row r="1631">
      <c r="A1631" s="4" t="inlineStr">
        <is>
          <t>Investment, Identifier [Axis]: ManTech International Corporation, First lien senior secured loan</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terest</t>
        </is>
      </c>
      <c r="C1633" s="8" t="n">
        <v>0.0575</v>
      </c>
      <c r="D1633" s="4" t="inlineStr">
        <is>
          <t>[13],[14],[15]</t>
        </is>
      </c>
      <c r="E1633" s="8" t="n">
        <v>0.0575</v>
      </c>
      <c r="F1633" s="4" t="inlineStr">
        <is>
          <t>[13],[14],[15]</t>
        </is>
      </c>
      <c r="G1633" s="8" t="n">
        <v>0.0575</v>
      </c>
      <c r="H1633" s="4" t="inlineStr">
        <is>
          <t>[13],[14],[15]</t>
        </is>
      </c>
      <c r="I1633" s="8" t="n">
        <v>0.0575</v>
      </c>
      <c r="J1633" s="4" t="inlineStr">
        <is>
          <t>[17],[18],[19]</t>
        </is>
      </c>
      <c r="K1633" s="8" t="n">
        <v>0.0575</v>
      </c>
      <c r="L1633" s="4" t="inlineStr">
        <is>
          <t>[17],[18],[19]</t>
        </is>
      </c>
      <c r="M1633" s="8" t="n">
        <v>0.0575</v>
      </c>
      <c r="N1633" s="4" t="inlineStr">
        <is>
          <t>[17],[18],[19]</t>
        </is>
      </c>
      <c r="O1633" s="4" t="inlineStr">
        <is>
          <t xml:space="preserve"> </t>
        </is>
      </c>
    </row>
    <row r="1634">
      <c r="A1634" s="4" t="inlineStr">
        <is>
          <t>Par / Units</t>
        </is>
      </c>
      <c r="C1634" s="6" t="n">
        <v>6475</v>
      </c>
      <c r="D1634" s="4" t="inlineStr">
        <is>
          <t>[13],[14],[15]</t>
        </is>
      </c>
      <c r="E1634" s="4" t="inlineStr">
        <is>
          <t xml:space="preserve"> </t>
        </is>
      </c>
      <c r="G1634" s="4" t="inlineStr">
        <is>
          <t xml:space="preserve"> </t>
        </is>
      </c>
      <c r="I1634" s="6" t="n">
        <v>6685</v>
      </c>
      <c r="J1634" s="4" t="inlineStr">
        <is>
          <t>[17],[18],[19]</t>
        </is>
      </c>
      <c r="K1634" s="4" t="inlineStr">
        <is>
          <t xml:space="preserve"> </t>
        </is>
      </c>
      <c r="M1634" s="4" t="inlineStr">
        <is>
          <t xml:space="preserve"> </t>
        </is>
      </c>
      <c r="O1634" s="4" t="inlineStr">
        <is>
          <t xml:space="preserve"> </t>
        </is>
      </c>
    </row>
    <row r="1635">
      <c r="A1635" s="4" t="inlineStr">
        <is>
          <t>Amortized Cost</t>
        </is>
      </c>
      <c r="C1635" s="5" t="n">
        <v>6367</v>
      </c>
      <c r="D1635" s="4" t="inlineStr">
        <is>
          <t>[13],[14],[15]</t>
        </is>
      </c>
      <c r="E1635" s="4" t="inlineStr">
        <is>
          <t xml:space="preserve"> </t>
        </is>
      </c>
      <c r="G1635" s="4" t="inlineStr">
        <is>
          <t xml:space="preserve"> </t>
        </is>
      </c>
      <c r="I1635" s="5" t="n">
        <v>6570</v>
      </c>
      <c r="J1635" s="4" t="inlineStr">
        <is>
          <t>[17],[18],[19]</t>
        </is>
      </c>
      <c r="K1635" s="4" t="inlineStr">
        <is>
          <t xml:space="preserve"> </t>
        </is>
      </c>
      <c r="M1635" s="4" t="inlineStr">
        <is>
          <t xml:space="preserve"> </t>
        </is>
      </c>
      <c r="O1635" s="4" t="inlineStr">
        <is>
          <t xml:space="preserve"> </t>
        </is>
      </c>
    </row>
    <row r="1636">
      <c r="A1636" s="4" t="inlineStr">
        <is>
          <t>Fair Value</t>
        </is>
      </c>
      <c r="C1636" s="6" t="n">
        <v>6475</v>
      </c>
      <c r="D1636" s="4" t="inlineStr">
        <is>
          <t>[13],[14],[15]</t>
        </is>
      </c>
      <c r="E1636" s="4" t="inlineStr">
        <is>
          <t xml:space="preserve"> </t>
        </is>
      </c>
      <c r="G1636" s="4" t="inlineStr">
        <is>
          <t xml:space="preserve"> </t>
        </is>
      </c>
      <c r="I1636" s="6" t="n">
        <v>6635</v>
      </c>
      <c r="J1636" s="4" t="inlineStr">
        <is>
          <t>[17],[18],[19]</t>
        </is>
      </c>
      <c r="K1636" s="4" t="inlineStr">
        <is>
          <t xml:space="preserve"> </t>
        </is>
      </c>
      <c r="M1636" s="4" t="inlineStr">
        <is>
          <t xml:space="preserve"> </t>
        </is>
      </c>
      <c r="O1636" s="4" t="inlineStr">
        <is>
          <t xml:space="preserve"> </t>
        </is>
      </c>
    </row>
    <row r="1637">
      <c r="A1637" s="4" t="inlineStr">
        <is>
          <t>Percentage of Net Assets</t>
        </is>
      </c>
      <c r="C1637" s="8" t="n">
        <v>0.002</v>
      </c>
      <c r="D1637" s="4" t="inlineStr">
        <is>
          <t>[13],[14],[15]</t>
        </is>
      </c>
      <c r="E1637" s="8" t="n">
        <v>0.002</v>
      </c>
      <c r="F1637" s="4" t="inlineStr">
        <is>
          <t>[13],[14],[15]</t>
        </is>
      </c>
      <c r="G1637" s="8" t="n">
        <v>0.002</v>
      </c>
      <c r="H1637" s="4" t="inlineStr">
        <is>
          <t>[13],[14],[15]</t>
        </is>
      </c>
      <c r="I1637" s="8" t="n">
        <v>0.002</v>
      </c>
      <c r="J1637" s="4" t="inlineStr">
        <is>
          <t>[17],[18],[19]</t>
        </is>
      </c>
      <c r="K1637" s="8" t="n">
        <v>0.002</v>
      </c>
      <c r="L1637" s="4" t="inlineStr">
        <is>
          <t>[17],[18],[19]</t>
        </is>
      </c>
      <c r="M1637" s="8" t="n">
        <v>0.002</v>
      </c>
      <c r="N1637" s="4" t="inlineStr">
        <is>
          <t>[17],[18],[19]</t>
        </is>
      </c>
      <c r="O1637" s="4" t="inlineStr">
        <is>
          <t xml:space="preserve"> </t>
        </is>
      </c>
    </row>
    <row r="1638">
      <c r="A1638" s="4" t="inlineStr">
        <is>
          <t>Investment, Identifier [Axis]: ManTech International Corporation, First lien senior secured revolving loan</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terest</t>
        </is>
      </c>
      <c r="C1640" s="8" t="n">
        <v>0.0575</v>
      </c>
      <c r="D1640" s="4" t="inlineStr">
        <is>
          <t>[13],[15],[22],[33]</t>
        </is>
      </c>
      <c r="E1640" s="8" t="n">
        <v>0.0575</v>
      </c>
      <c r="F1640" s="4" t="inlineStr">
        <is>
          <t>[13],[15],[22],[33]</t>
        </is>
      </c>
      <c r="G1640" s="8" t="n">
        <v>0.0575</v>
      </c>
      <c r="H1640" s="4" t="inlineStr">
        <is>
          <t>[13],[15],[22],[33]</t>
        </is>
      </c>
      <c r="I1640" s="8" t="n">
        <v>0.0575</v>
      </c>
      <c r="J1640" s="4" t="inlineStr">
        <is>
          <t>[18],[19],[24],[35]</t>
        </is>
      </c>
      <c r="K1640" s="8" t="n">
        <v>0.0575</v>
      </c>
      <c r="L1640" s="4" t="inlineStr">
        <is>
          <t>[18],[19],[24],[35]</t>
        </is>
      </c>
      <c r="M1640" s="8" t="n">
        <v>0.0575</v>
      </c>
      <c r="N1640" s="4" t="inlineStr">
        <is>
          <t>[18],[19],[24],[35]</t>
        </is>
      </c>
      <c r="O1640" s="4" t="inlineStr">
        <is>
          <t xml:space="preserve"> </t>
        </is>
      </c>
    </row>
    <row r="1641">
      <c r="A1641" s="4" t="inlineStr">
        <is>
          <t>Par / Units</t>
        </is>
      </c>
      <c r="C1641" s="6" t="n">
        <v>0</v>
      </c>
      <c r="D1641" s="4" t="inlineStr">
        <is>
          <t>[13],[15],[22],[33]</t>
        </is>
      </c>
      <c r="E1641" s="4" t="inlineStr">
        <is>
          <t xml:space="preserve"> </t>
        </is>
      </c>
      <c r="G1641" s="4" t="inlineStr">
        <is>
          <t xml:space="preserve"> </t>
        </is>
      </c>
      <c r="I1641" s="6" t="n">
        <v>0</v>
      </c>
      <c r="J1641" s="4" t="inlineStr">
        <is>
          <t>[18],[19],[24],[35]</t>
        </is>
      </c>
      <c r="K1641" s="4" t="inlineStr">
        <is>
          <t xml:space="preserve"> </t>
        </is>
      </c>
      <c r="M1641" s="4" t="inlineStr">
        <is>
          <t xml:space="preserve"> </t>
        </is>
      </c>
      <c r="O1641" s="4" t="inlineStr">
        <is>
          <t xml:space="preserve"> </t>
        </is>
      </c>
    </row>
    <row r="1642">
      <c r="A1642" s="4" t="inlineStr">
        <is>
          <t>Amortized Cost</t>
        </is>
      </c>
      <c r="C1642" s="5" t="n">
        <v>-13</v>
      </c>
      <c r="D1642" s="4" t="inlineStr">
        <is>
          <t>[13],[15],[22],[33]</t>
        </is>
      </c>
      <c r="E1642" s="4" t="inlineStr">
        <is>
          <t xml:space="preserve"> </t>
        </is>
      </c>
      <c r="G1642" s="4" t="inlineStr">
        <is>
          <t xml:space="preserve"> </t>
        </is>
      </c>
      <c r="I1642" s="5" t="n">
        <v>-13</v>
      </c>
      <c r="J1642" s="4" t="inlineStr">
        <is>
          <t>[18],[19],[24],[35]</t>
        </is>
      </c>
      <c r="K1642" s="4" t="inlineStr">
        <is>
          <t xml:space="preserve"> </t>
        </is>
      </c>
      <c r="M1642" s="4" t="inlineStr">
        <is>
          <t xml:space="preserve"> </t>
        </is>
      </c>
      <c r="O1642" s="4" t="inlineStr">
        <is>
          <t xml:space="preserve"> </t>
        </is>
      </c>
    </row>
    <row r="1643">
      <c r="A1643" s="4" t="inlineStr">
        <is>
          <t>Fair Value</t>
        </is>
      </c>
      <c r="C1643" s="6" t="n">
        <v>0</v>
      </c>
      <c r="D1643" s="4" t="inlineStr">
        <is>
          <t>[13],[15],[22],[33]</t>
        </is>
      </c>
      <c r="E1643" s="4" t="inlineStr">
        <is>
          <t xml:space="preserve"> </t>
        </is>
      </c>
      <c r="G1643" s="4" t="inlineStr">
        <is>
          <t xml:space="preserve"> </t>
        </is>
      </c>
      <c r="I1643" s="6" t="n">
        <v>-6</v>
      </c>
      <c r="J1643" s="4" t="inlineStr">
        <is>
          <t>[18],[19],[24],[35]</t>
        </is>
      </c>
      <c r="K1643" s="4" t="inlineStr">
        <is>
          <t xml:space="preserve"> </t>
        </is>
      </c>
      <c r="M1643" s="4" t="inlineStr">
        <is>
          <t xml:space="preserve"> </t>
        </is>
      </c>
      <c r="O1643" s="4" t="inlineStr">
        <is>
          <t xml:space="preserve"> </t>
        </is>
      </c>
    </row>
    <row r="1644">
      <c r="A1644" s="4" t="inlineStr">
        <is>
          <t>Percentage of Net Assets</t>
        </is>
      </c>
      <c r="C1644" s="9" t="n">
        <v>0</v>
      </c>
      <c r="D1644" s="4" t="inlineStr">
        <is>
          <t>[13],[15],[22],[33]</t>
        </is>
      </c>
      <c r="E1644" s="9" t="n">
        <v>0</v>
      </c>
      <c r="F1644" s="4" t="inlineStr">
        <is>
          <t>[13],[15],[22],[33]</t>
        </is>
      </c>
      <c r="G1644" s="9" t="n">
        <v>0</v>
      </c>
      <c r="H1644" s="4" t="inlineStr">
        <is>
          <t>[13],[15],[22],[33]</t>
        </is>
      </c>
      <c r="I1644" s="9" t="n">
        <v>0</v>
      </c>
      <c r="J1644" s="4" t="inlineStr">
        <is>
          <t>[18],[19],[24],[35]</t>
        </is>
      </c>
      <c r="K1644" s="9" t="n">
        <v>0</v>
      </c>
      <c r="L1644" s="4" t="inlineStr">
        <is>
          <t>[18],[19],[24],[35]</t>
        </is>
      </c>
      <c r="M1644" s="9" t="n">
        <v>0</v>
      </c>
      <c r="N1644" s="4" t="inlineStr">
        <is>
          <t>[18],[19],[24],[35]</t>
        </is>
      </c>
      <c r="O1644" s="4" t="inlineStr">
        <is>
          <t xml:space="preserve"> </t>
        </is>
      </c>
    </row>
    <row r="1645">
      <c r="A1645" s="4" t="inlineStr">
        <is>
          <t>Investment, Identifier [Axis]: MessageBird BidCo B.V., First lien senior secured loan</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Interest</t>
        </is>
      </c>
      <c r="C1647" s="8" t="n">
        <v>0.0675</v>
      </c>
      <c r="D1647" s="4" t="inlineStr">
        <is>
          <t>[13],[15],[16],[21]</t>
        </is>
      </c>
      <c r="E1647" s="8" t="n">
        <v>0.0675</v>
      </c>
      <c r="F1647" s="4" t="inlineStr">
        <is>
          <t>[13],[15],[16],[21]</t>
        </is>
      </c>
      <c r="G1647" s="8" t="n">
        <v>0.0675</v>
      </c>
      <c r="H1647" s="4" t="inlineStr">
        <is>
          <t>[13],[15],[16],[21]</t>
        </is>
      </c>
      <c r="I1647" s="8" t="n">
        <v>0.0675</v>
      </c>
      <c r="J1647" s="4" t="inlineStr">
        <is>
          <t>[18],[19],[20],[23]</t>
        </is>
      </c>
      <c r="K1647" s="8" t="n">
        <v>0.0675</v>
      </c>
      <c r="L1647" s="4" t="inlineStr">
        <is>
          <t>[18],[19],[20],[23]</t>
        </is>
      </c>
      <c r="M1647" s="8" t="n">
        <v>0.0675</v>
      </c>
      <c r="N1647" s="4" t="inlineStr">
        <is>
          <t>[18],[19],[20],[23]</t>
        </is>
      </c>
      <c r="O1647" s="4" t="inlineStr">
        <is>
          <t xml:space="preserve"> </t>
        </is>
      </c>
    </row>
    <row r="1648">
      <c r="A1648" s="4" t="inlineStr">
        <is>
          <t>Par / Units</t>
        </is>
      </c>
      <c r="C1648" s="6" t="n">
        <v>44000</v>
      </c>
      <c r="D1648" s="4" t="inlineStr">
        <is>
          <t>[13],[15],[16],[21]</t>
        </is>
      </c>
      <c r="E1648" s="4" t="inlineStr">
        <is>
          <t xml:space="preserve"> </t>
        </is>
      </c>
      <c r="G1648" s="4" t="inlineStr">
        <is>
          <t xml:space="preserve"> </t>
        </is>
      </c>
      <c r="I1648" s="6" t="n">
        <v>60000</v>
      </c>
      <c r="J1648" s="4" t="inlineStr">
        <is>
          <t>[18],[19],[20],[23]</t>
        </is>
      </c>
      <c r="K1648" s="4" t="inlineStr">
        <is>
          <t xml:space="preserve"> </t>
        </is>
      </c>
      <c r="M1648" s="4" t="inlineStr">
        <is>
          <t xml:space="preserve"> </t>
        </is>
      </c>
      <c r="O1648" s="4" t="inlineStr">
        <is>
          <t xml:space="preserve"> </t>
        </is>
      </c>
    </row>
    <row r="1649">
      <c r="A1649" s="4" t="inlineStr">
        <is>
          <t>Amortized Cost</t>
        </is>
      </c>
      <c r="C1649" s="5" t="n">
        <v>43431</v>
      </c>
      <c r="D1649" s="4" t="inlineStr">
        <is>
          <t>[13],[15],[16],[21]</t>
        </is>
      </c>
      <c r="E1649" s="4" t="inlineStr">
        <is>
          <t xml:space="preserve"> </t>
        </is>
      </c>
      <c r="G1649" s="4" t="inlineStr">
        <is>
          <t xml:space="preserve"> </t>
        </is>
      </c>
      <c r="I1649" s="5" t="n">
        <v>59172</v>
      </c>
      <c r="J1649" s="4" t="inlineStr">
        <is>
          <t>[18],[19],[20],[23]</t>
        </is>
      </c>
      <c r="K1649" s="4" t="inlineStr">
        <is>
          <t xml:space="preserve"> </t>
        </is>
      </c>
      <c r="M1649" s="4" t="inlineStr">
        <is>
          <t xml:space="preserve"> </t>
        </is>
      </c>
      <c r="O1649" s="4" t="inlineStr">
        <is>
          <t xml:space="preserve"> </t>
        </is>
      </c>
    </row>
    <row r="1650">
      <c r="A1650" s="4" t="inlineStr">
        <is>
          <t>Fair Value</t>
        </is>
      </c>
      <c r="C1650" s="6" t="n">
        <v>44000</v>
      </c>
      <c r="D1650" s="4" t="inlineStr">
        <is>
          <t>[13],[15],[16],[21]</t>
        </is>
      </c>
      <c r="E1650" s="4" t="inlineStr">
        <is>
          <t xml:space="preserve"> </t>
        </is>
      </c>
      <c r="G1650" s="4" t="inlineStr">
        <is>
          <t xml:space="preserve"> </t>
        </is>
      </c>
      <c r="I1650" s="6" t="n">
        <v>59850</v>
      </c>
      <c r="J1650" s="4" t="inlineStr">
        <is>
          <t>[18],[19],[20],[23]</t>
        </is>
      </c>
      <c r="K1650" s="4" t="inlineStr">
        <is>
          <t xml:space="preserve"> </t>
        </is>
      </c>
      <c r="M1650" s="4" t="inlineStr">
        <is>
          <t xml:space="preserve"> </t>
        </is>
      </c>
      <c r="O1650" s="4" t="inlineStr">
        <is>
          <t xml:space="preserve"> </t>
        </is>
      </c>
    </row>
    <row r="1651">
      <c r="A1651" s="4" t="inlineStr">
        <is>
          <t>Percentage of Net Assets</t>
        </is>
      </c>
      <c r="C1651" s="8" t="n">
        <v>0.012</v>
      </c>
      <c r="D1651" s="4" t="inlineStr">
        <is>
          <t>[13],[15],[16],[21]</t>
        </is>
      </c>
      <c r="E1651" s="8" t="n">
        <v>0.012</v>
      </c>
      <c r="F1651" s="4" t="inlineStr">
        <is>
          <t>[13],[15],[16],[21]</t>
        </is>
      </c>
      <c r="G1651" s="8" t="n">
        <v>0.012</v>
      </c>
      <c r="H1651" s="4" t="inlineStr">
        <is>
          <t>[13],[15],[16],[21]</t>
        </is>
      </c>
      <c r="I1651" s="8" t="n">
        <v>0.017</v>
      </c>
      <c r="J1651" s="4" t="inlineStr">
        <is>
          <t>[18],[19],[20],[23]</t>
        </is>
      </c>
      <c r="K1651" s="8" t="n">
        <v>0.017</v>
      </c>
      <c r="L1651" s="4" t="inlineStr">
        <is>
          <t>[18],[19],[20],[23]</t>
        </is>
      </c>
      <c r="M1651" s="8" t="n">
        <v>0.017</v>
      </c>
      <c r="N1651" s="4" t="inlineStr">
        <is>
          <t>[18],[19],[20],[23]</t>
        </is>
      </c>
      <c r="O1651" s="4" t="inlineStr">
        <is>
          <t xml:space="preserve"> </t>
        </is>
      </c>
    </row>
    <row r="1652">
      <c r="A1652" s="4" t="inlineStr">
        <is>
          <t>Investment, Identifier [Axis]: MessageBird Holding B.V., Extended Series C Warrant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Units (in shares) | shares</t>
        </is>
      </c>
      <c r="C1654" s="5" t="n">
        <v>191530</v>
      </c>
      <c r="D1654" s="4" t="inlineStr">
        <is>
          <t>[15],[16],[25],[26]</t>
        </is>
      </c>
      <c r="E1654" s="5" t="n">
        <v>191530</v>
      </c>
      <c r="F1654" s="4" t="inlineStr">
        <is>
          <t>[15],[16],[25],[26]</t>
        </is>
      </c>
      <c r="G1654" s="5" t="n">
        <v>191530</v>
      </c>
      <c r="H1654" s="4" t="inlineStr">
        <is>
          <t>[15],[16],[25],[26]</t>
        </is>
      </c>
      <c r="I1654" s="5" t="n">
        <v>191530</v>
      </c>
      <c r="J1654" s="4" t="inlineStr">
        <is>
          <t>[19],[20],[27],[28]</t>
        </is>
      </c>
      <c r="K1654" s="5" t="n">
        <v>191530</v>
      </c>
      <c r="L1654" s="4" t="inlineStr">
        <is>
          <t>[19],[20],[27],[28]</t>
        </is>
      </c>
      <c r="M1654" s="5" t="n">
        <v>191530</v>
      </c>
      <c r="N1654" s="4" t="inlineStr">
        <is>
          <t>[19],[20],[27],[28]</t>
        </is>
      </c>
      <c r="O1654" s="4" t="inlineStr">
        <is>
          <t xml:space="preserve"> </t>
        </is>
      </c>
    </row>
    <row r="1655">
      <c r="A1655" s="4" t="inlineStr">
        <is>
          <t>Amortized Cost</t>
        </is>
      </c>
      <c r="C1655" s="6" t="n">
        <v>1174</v>
      </c>
      <c r="D1655" s="4" t="inlineStr">
        <is>
          <t>[15],[16],[25],[26]</t>
        </is>
      </c>
      <c r="E1655" s="4" t="inlineStr">
        <is>
          <t xml:space="preserve"> </t>
        </is>
      </c>
      <c r="G1655" s="4" t="inlineStr">
        <is>
          <t xml:space="preserve"> </t>
        </is>
      </c>
      <c r="I1655" s="6" t="n">
        <v>1174</v>
      </c>
      <c r="J1655" s="4" t="inlineStr">
        <is>
          <t>[19],[20],[27],[28]</t>
        </is>
      </c>
      <c r="K1655" s="4" t="inlineStr">
        <is>
          <t xml:space="preserve"> </t>
        </is>
      </c>
      <c r="M1655" s="4" t="inlineStr">
        <is>
          <t xml:space="preserve"> </t>
        </is>
      </c>
      <c r="O1655" s="4" t="inlineStr">
        <is>
          <t xml:space="preserve"> </t>
        </is>
      </c>
    </row>
    <row r="1656">
      <c r="A1656" s="4" t="inlineStr">
        <is>
          <t>Fair Value</t>
        </is>
      </c>
      <c r="C1656" s="6" t="n">
        <v>240</v>
      </c>
      <c r="D1656" s="4" t="inlineStr">
        <is>
          <t>[15],[16],[25],[26]</t>
        </is>
      </c>
      <c r="E1656" s="4" t="inlineStr">
        <is>
          <t xml:space="preserve"> </t>
        </is>
      </c>
      <c r="G1656" s="4" t="inlineStr">
        <is>
          <t xml:space="preserve"> </t>
        </is>
      </c>
      <c r="I1656" s="6" t="n">
        <v>225</v>
      </c>
      <c r="J1656" s="4" t="inlineStr">
        <is>
          <t>[19],[20],[27],[28]</t>
        </is>
      </c>
      <c r="K1656" s="4" t="inlineStr">
        <is>
          <t xml:space="preserve"> </t>
        </is>
      </c>
      <c r="M1656" s="4" t="inlineStr">
        <is>
          <t xml:space="preserve"> </t>
        </is>
      </c>
      <c r="O1656" s="4" t="inlineStr">
        <is>
          <t xml:space="preserve"> </t>
        </is>
      </c>
    </row>
    <row r="1657">
      <c r="A1657" s="4" t="inlineStr">
        <is>
          <t>Percentage of Net Assets</t>
        </is>
      </c>
      <c r="C1657" s="9" t="n">
        <v>0</v>
      </c>
      <c r="D1657" s="4" t="inlineStr">
        <is>
          <t>[15],[16],[25],[26]</t>
        </is>
      </c>
      <c r="E1657" s="9" t="n">
        <v>0</v>
      </c>
      <c r="F1657" s="4" t="inlineStr">
        <is>
          <t>[15],[16],[25],[26]</t>
        </is>
      </c>
      <c r="G1657" s="9" t="n">
        <v>0</v>
      </c>
      <c r="H1657" s="4" t="inlineStr">
        <is>
          <t>[15],[16],[25],[26]</t>
        </is>
      </c>
      <c r="I1657" s="9" t="n">
        <v>0</v>
      </c>
      <c r="J1657" s="4" t="inlineStr">
        <is>
          <t>[19],[20],[27],[28]</t>
        </is>
      </c>
      <c r="K1657" s="9" t="n">
        <v>0</v>
      </c>
      <c r="L1657" s="4" t="inlineStr">
        <is>
          <t>[19],[20],[27],[28]</t>
        </is>
      </c>
      <c r="M1657" s="9" t="n">
        <v>0</v>
      </c>
      <c r="N1657" s="4" t="inlineStr">
        <is>
          <t>[19],[20],[27],[28]</t>
        </is>
      </c>
      <c r="O1657" s="4" t="inlineStr">
        <is>
          <t xml:space="preserve"> </t>
        </is>
      </c>
    </row>
    <row r="1658">
      <c r="A1658" s="4" t="inlineStr">
        <is>
          <t>Investment, Identifier [Axis]: Minerva Holdco, Inc. (dba Athenahealth, Inc.), Series A Preferred Stock</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terest, PIK</t>
        </is>
      </c>
      <c r="C1660" s="8" t="n">
        <v>0.1075</v>
      </c>
      <c r="D1660" s="4" t="inlineStr">
        <is>
          <t>[15],[26],[29]</t>
        </is>
      </c>
      <c r="E1660" s="8" t="n">
        <v>0.1075</v>
      </c>
      <c r="F1660" s="4" t="inlineStr">
        <is>
          <t>[15],[26],[29]</t>
        </is>
      </c>
      <c r="G1660" s="8" t="n">
        <v>0.1075</v>
      </c>
      <c r="H1660" s="4" t="inlineStr">
        <is>
          <t>[15],[26],[29]</t>
        </is>
      </c>
      <c r="I1660" s="8" t="n">
        <v>0.1075</v>
      </c>
      <c r="J1660" s="4" t="inlineStr">
        <is>
          <t>[19],[28],[30]</t>
        </is>
      </c>
      <c r="K1660" s="8" t="n">
        <v>0.1075</v>
      </c>
      <c r="L1660" s="4" t="inlineStr">
        <is>
          <t>[19],[28],[30]</t>
        </is>
      </c>
      <c r="M1660" s="8" t="n">
        <v>0.1075</v>
      </c>
      <c r="N1660" s="4" t="inlineStr">
        <is>
          <t>[19],[28],[30]</t>
        </is>
      </c>
      <c r="O1660" s="4" t="inlineStr">
        <is>
          <t xml:space="preserve"> </t>
        </is>
      </c>
    </row>
    <row r="1661">
      <c r="A1661" s="4" t="inlineStr">
        <is>
          <t>Units (in shares) | shares</t>
        </is>
      </c>
      <c r="C1661" s="5" t="n">
        <v>50000</v>
      </c>
      <c r="D1661" s="4" t="inlineStr">
        <is>
          <t>[15],[26],[29]</t>
        </is>
      </c>
      <c r="E1661" s="5" t="n">
        <v>50000</v>
      </c>
      <c r="F1661" s="4" t="inlineStr">
        <is>
          <t>[15],[26],[29]</t>
        </is>
      </c>
      <c r="G1661" s="5" t="n">
        <v>50000</v>
      </c>
      <c r="H1661" s="4" t="inlineStr">
        <is>
          <t>[15],[26],[29]</t>
        </is>
      </c>
      <c r="I1661" s="5" t="n">
        <v>50000</v>
      </c>
      <c r="J1661" s="4" t="inlineStr">
        <is>
          <t>[19],[28],[30]</t>
        </is>
      </c>
      <c r="K1661" s="5" t="n">
        <v>50000</v>
      </c>
      <c r="L1661" s="4" t="inlineStr">
        <is>
          <t>[19],[28],[30]</t>
        </is>
      </c>
      <c r="M1661" s="5" t="n">
        <v>50000</v>
      </c>
      <c r="N1661" s="4" t="inlineStr">
        <is>
          <t>[19],[28],[30]</t>
        </is>
      </c>
      <c r="O1661" s="4" t="inlineStr">
        <is>
          <t xml:space="preserve"> </t>
        </is>
      </c>
    </row>
    <row r="1662">
      <c r="A1662" s="4" t="inlineStr">
        <is>
          <t>Amortized Cost</t>
        </is>
      </c>
      <c r="C1662" s="6" t="n">
        <v>60414</v>
      </c>
      <c r="D1662" s="4" t="inlineStr">
        <is>
          <t>[15],[26],[29]</t>
        </is>
      </c>
      <c r="E1662" s="4" t="inlineStr">
        <is>
          <t xml:space="preserve"> </t>
        </is>
      </c>
      <c r="G1662" s="4" t="inlineStr">
        <is>
          <t xml:space="preserve"> </t>
        </is>
      </c>
      <c r="I1662" s="6" t="n">
        <v>58753</v>
      </c>
      <c r="J1662" s="4" t="inlineStr">
        <is>
          <t>[19],[28],[30]</t>
        </is>
      </c>
      <c r="K1662" s="4" t="inlineStr">
        <is>
          <t xml:space="preserve"> </t>
        </is>
      </c>
      <c r="M1662" s="4" t="inlineStr">
        <is>
          <t xml:space="preserve"> </t>
        </is>
      </c>
      <c r="O1662" s="4" t="inlineStr">
        <is>
          <t xml:space="preserve"> </t>
        </is>
      </c>
    </row>
    <row r="1663">
      <c r="A1663" s="4" t="inlineStr">
        <is>
          <t>Fair Value</t>
        </is>
      </c>
      <c r="C1663" s="6" t="n">
        <v>58620</v>
      </c>
      <c r="D1663" s="4" t="inlineStr">
        <is>
          <t>[15],[26],[29]</t>
        </is>
      </c>
      <c r="E1663" s="4" t="inlineStr">
        <is>
          <t xml:space="preserve"> </t>
        </is>
      </c>
      <c r="G1663" s="4" t="inlineStr">
        <is>
          <t xml:space="preserve"> </t>
        </is>
      </c>
      <c r="I1663" s="6" t="n">
        <v>57797</v>
      </c>
      <c r="J1663" s="4" t="inlineStr">
        <is>
          <t>[19],[28],[30]</t>
        </is>
      </c>
      <c r="K1663" s="4" t="inlineStr">
        <is>
          <t xml:space="preserve"> </t>
        </is>
      </c>
      <c r="M1663" s="4" t="inlineStr">
        <is>
          <t xml:space="preserve"> </t>
        </is>
      </c>
      <c r="O1663" s="4" t="inlineStr">
        <is>
          <t xml:space="preserve"> </t>
        </is>
      </c>
    </row>
    <row r="1664">
      <c r="A1664" s="4" t="inlineStr">
        <is>
          <t>Percentage of Net Assets</t>
        </is>
      </c>
      <c r="C1664" s="8" t="n">
        <v>0.016</v>
      </c>
      <c r="D1664" s="4" t="inlineStr">
        <is>
          <t>[15],[26],[29]</t>
        </is>
      </c>
      <c r="E1664" s="8" t="n">
        <v>0.016</v>
      </c>
      <c r="F1664" s="4" t="inlineStr">
        <is>
          <t>[15],[26],[29]</t>
        </is>
      </c>
      <c r="G1664" s="8" t="n">
        <v>0.016</v>
      </c>
      <c r="H1664" s="4" t="inlineStr">
        <is>
          <t>[15],[26],[29]</t>
        </is>
      </c>
      <c r="I1664" s="8" t="n">
        <v>0.016</v>
      </c>
      <c r="J1664" s="4" t="inlineStr">
        <is>
          <t>[19],[28],[30]</t>
        </is>
      </c>
      <c r="K1664" s="8" t="n">
        <v>0.016</v>
      </c>
      <c r="L1664" s="4" t="inlineStr">
        <is>
          <t>[19],[28],[30]</t>
        </is>
      </c>
      <c r="M1664" s="8" t="n">
        <v>0.016</v>
      </c>
      <c r="N1664" s="4" t="inlineStr">
        <is>
          <t>[19],[28],[30]</t>
        </is>
      </c>
      <c r="O1664" s="4" t="inlineStr">
        <is>
          <t xml:space="preserve"> </t>
        </is>
      </c>
    </row>
    <row r="1665">
      <c r="A1665" s="4" t="inlineStr">
        <is>
          <t>Investment, Identifier [Axis]: Ministry Brands Holdings, LLC, First lien senior secured loan</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terest</t>
        </is>
      </c>
      <c r="C1667" s="8" t="n">
        <v>0.055</v>
      </c>
      <c r="D1667" s="4" t="inlineStr">
        <is>
          <t>[13],[15],[21]</t>
        </is>
      </c>
      <c r="E1667" s="8" t="n">
        <v>0.055</v>
      </c>
      <c r="F1667" s="4" t="inlineStr">
        <is>
          <t>[13],[15],[21]</t>
        </is>
      </c>
      <c r="G1667" s="8" t="n">
        <v>0.055</v>
      </c>
      <c r="H1667" s="4" t="inlineStr">
        <is>
          <t>[13],[15],[21]</t>
        </is>
      </c>
      <c r="I1667" s="8" t="n">
        <v>0.055</v>
      </c>
      <c r="J1667" s="4" t="inlineStr">
        <is>
          <t>[18],[19],[23]</t>
        </is>
      </c>
      <c r="K1667" s="8" t="n">
        <v>0.055</v>
      </c>
      <c r="L1667" s="4" t="inlineStr">
        <is>
          <t>[18],[19],[23]</t>
        </is>
      </c>
      <c r="M1667" s="8" t="n">
        <v>0.055</v>
      </c>
      <c r="N1667" s="4" t="inlineStr">
        <is>
          <t>[18],[19],[23]</t>
        </is>
      </c>
      <c r="O1667" s="4" t="inlineStr">
        <is>
          <t xml:space="preserve"> </t>
        </is>
      </c>
    </row>
    <row r="1668">
      <c r="A1668" s="4" t="inlineStr">
        <is>
          <t>Par / Units</t>
        </is>
      </c>
      <c r="C1668" s="6" t="n">
        <v>8287</v>
      </c>
      <c r="D1668" s="4" t="inlineStr">
        <is>
          <t>[13],[15],[21]</t>
        </is>
      </c>
      <c r="E1668" s="4" t="inlineStr">
        <is>
          <t xml:space="preserve"> </t>
        </is>
      </c>
      <c r="G1668" s="4" t="inlineStr">
        <is>
          <t xml:space="preserve"> </t>
        </is>
      </c>
      <c r="I1668" s="6" t="n">
        <v>8309</v>
      </c>
      <c r="J1668" s="4" t="inlineStr">
        <is>
          <t>[18],[19],[23]</t>
        </is>
      </c>
      <c r="K1668" s="4" t="inlineStr">
        <is>
          <t xml:space="preserve"> </t>
        </is>
      </c>
      <c r="M1668" s="4" t="inlineStr">
        <is>
          <t xml:space="preserve"> </t>
        </is>
      </c>
      <c r="O1668" s="4" t="inlineStr">
        <is>
          <t xml:space="preserve"> </t>
        </is>
      </c>
    </row>
    <row r="1669">
      <c r="A1669" s="4" t="inlineStr">
        <is>
          <t>Amortized Cost</t>
        </is>
      </c>
      <c r="C1669" s="5" t="n">
        <v>8167</v>
      </c>
      <c r="D1669" s="4" t="inlineStr">
        <is>
          <t>[13],[15],[21]</t>
        </is>
      </c>
      <c r="E1669" s="4" t="inlineStr">
        <is>
          <t xml:space="preserve"> </t>
        </is>
      </c>
      <c r="G1669" s="4" t="inlineStr">
        <is>
          <t xml:space="preserve"> </t>
        </is>
      </c>
      <c r="I1669" s="5" t="n">
        <v>8183</v>
      </c>
      <c r="J1669" s="4" t="inlineStr">
        <is>
          <t>[18],[19],[23]</t>
        </is>
      </c>
      <c r="K1669" s="4" t="inlineStr">
        <is>
          <t xml:space="preserve"> </t>
        </is>
      </c>
      <c r="M1669" s="4" t="inlineStr">
        <is>
          <t xml:space="preserve"> </t>
        </is>
      </c>
      <c r="O1669" s="4" t="inlineStr">
        <is>
          <t xml:space="preserve"> </t>
        </is>
      </c>
    </row>
    <row r="1670">
      <c r="A1670" s="4" t="inlineStr">
        <is>
          <t>Fair Value</t>
        </is>
      </c>
      <c r="C1670" s="6" t="n">
        <v>8122</v>
      </c>
      <c r="D1670" s="4" t="inlineStr">
        <is>
          <t>[13],[15],[21]</t>
        </is>
      </c>
      <c r="E1670" s="4" t="inlineStr">
        <is>
          <t xml:space="preserve"> </t>
        </is>
      </c>
      <c r="G1670" s="4" t="inlineStr">
        <is>
          <t xml:space="preserve"> </t>
        </is>
      </c>
      <c r="I1670" s="6" t="n">
        <v>8143</v>
      </c>
      <c r="J1670" s="4" t="inlineStr">
        <is>
          <t>[18],[19],[23]</t>
        </is>
      </c>
      <c r="K1670" s="4" t="inlineStr">
        <is>
          <t xml:space="preserve"> </t>
        </is>
      </c>
      <c r="M1670" s="4" t="inlineStr">
        <is>
          <t xml:space="preserve"> </t>
        </is>
      </c>
      <c r="O1670" s="4" t="inlineStr">
        <is>
          <t xml:space="preserve"> </t>
        </is>
      </c>
    </row>
    <row r="1671">
      <c r="A1671" s="4" t="inlineStr">
        <is>
          <t>Percentage of Net Assets</t>
        </is>
      </c>
      <c r="C1671" s="8" t="n">
        <v>0.002</v>
      </c>
      <c r="D1671" s="4" t="inlineStr">
        <is>
          <t>[13],[15],[21]</t>
        </is>
      </c>
      <c r="E1671" s="8" t="n">
        <v>0.002</v>
      </c>
      <c r="F1671" s="4" t="inlineStr">
        <is>
          <t>[13],[15],[21]</t>
        </is>
      </c>
      <c r="G1671" s="8" t="n">
        <v>0.002</v>
      </c>
      <c r="H1671" s="4" t="inlineStr">
        <is>
          <t>[13],[15],[21]</t>
        </is>
      </c>
      <c r="I1671" s="8" t="n">
        <v>0.002</v>
      </c>
      <c r="J1671" s="4" t="inlineStr">
        <is>
          <t>[18],[19],[23]</t>
        </is>
      </c>
      <c r="K1671" s="8" t="n">
        <v>0.002</v>
      </c>
      <c r="L1671" s="4" t="inlineStr">
        <is>
          <t>[18],[19],[23]</t>
        </is>
      </c>
      <c r="M1671" s="8" t="n">
        <v>0.002</v>
      </c>
      <c r="N1671" s="4" t="inlineStr">
        <is>
          <t>[18],[19],[23]</t>
        </is>
      </c>
      <c r="O1671" s="4" t="inlineStr">
        <is>
          <t xml:space="preserve"> </t>
        </is>
      </c>
    </row>
    <row r="1672">
      <c r="A1672" s="4" t="inlineStr">
        <is>
          <t>Investment, Identifier [Axis]: Ministry Brands Holdings, LLC, First lien senior secured revolving loan</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terest</t>
        </is>
      </c>
      <c r="C1674" s="8" t="n">
        <v>0.055</v>
      </c>
      <c r="D1674" s="4" t="inlineStr">
        <is>
          <t>[13],[15],[21],[22]</t>
        </is>
      </c>
      <c r="E1674" s="8" t="n">
        <v>0.055</v>
      </c>
      <c r="F1674" s="4" t="inlineStr">
        <is>
          <t>[13],[15],[21],[22]</t>
        </is>
      </c>
      <c r="G1674" s="8" t="n">
        <v>0.055</v>
      </c>
      <c r="H1674" s="4" t="inlineStr">
        <is>
          <t>[13],[15],[21],[22]</t>
        </is>
      </c>
      <c r="I1674" s="8" t="n">
        <v>0.055</v>
      </c>
      <c r="J1674" s="4" t="inlineStr">
        <is>
          <t>[18],[19],[23],[24]</t>
        </is>
      </c>
      <c r="K1674" s="8" t="n">
        <v>0.055</v>
      </c>
      <c r="L1674" s="4" t="inlineStr">
        <is>
          <t>[18],[19],[23],[24]</t>
        </is>
      </c>
      <c r="M1674" s="8" t="n">
        <v>0.055</v>
      </c>
      <c r="N1674" s="4" t="inlineStr">
        <is>
          <t>[18],[19],[23],[24]</t>
        </is>
      </c>
      <c r="O1674" s="4" t="inlineStr">
        <is>
          <t xml:space="preserve"> </t>
        </is>
      </c>
    </row>
    <row r="1675">
      <c r="A1675" s="4" t="inlineStr">
        <is>
          <t>Par / Units</t>
        </is>
      </c>
      <c r="C1675" s="6" t="n">
        <v>74</v>
      </c>
      <c r="D1675" s="4" t="inlineStr">
        <is>
          <t>[13],[15],[21],[22]</t>
        </is>
      </c>
      <c r="E1675" s="4" t="inlineStr">
        <is>
          <t xml:space="preserve"> </t>
        </is>
      </c>
      <c r="G1675" s="4" t="inlineStr">
        <is>
          <t xml:space="preserve"> </t>
        </is>
      </c>
      <c r="I1675" s="6" t="n">
        <v>393</v>
      </c>
      <c r="J1675" s="4" t="inlineStr">
        <is>
          <t>[18],[19],[23],[24]</t>
        </is>
      </c>
      <c r="K1675" s="4" t="inlineStr">
        <is>
          <t xml:space="preserve"> </t>
        </is>
      </c>
      <c r="M1675" s="4" t="inlineStr">
        <is>
          <t xml:space="preserve"> </t>
        </is>
      </c>
      <c r="O1675" s="4" t="inlineStr">
        <is>
          <t xml:space="preserve"> </t>
        </is>
      </c>
    </row>
    <row r="1676">
      <c r="A1676" s="4" t="inlineStr">
        <is>
          <t>Amortized Cost</t>
        </is>
      </c>
      <c r="C1676" s="5" t="n">
        <v>65</v>
      </c>
      <c r="D1676" s="4" t="inlineStr">
        <is>
          <t>[13],[15],[21],[22]</t>
        </is>
      </c>
      <c r="E1676" s="4" t="inlineStr">
        <is>
          <t xml:space="preserve"> </t>
        </is>
      </c>
      <c r="G1676" s="4" t="inlineStr">
        <is>
          <t xml:space="preserve"> </t>
        </is>
      </c>
      <c r="I1676" s="5" t="n">
        <v>383</v>
      </c>
      <c r="J1676" s="4" t="inlineStr">
        <is>
          <t>[18],[19],[23],[24]</t>
        </is>
      </c>
      <c r="K1676" s="4" t="inlineStr">
        <is>
          <t xml:space="preserve"> </t>
        </is>
      </c>
      <c r="M1676" s="4" t="inlineStr">
        <is>
          <t xml:space="preserve"> </t>
        </is>
      </c>
      <c r="O1676" s="4" t="inlineStr">
        <is>
          <t xml:space="preserve"> </t>
        </is>
      </c>
    </row>
    <row r="1677">
      <c r="A1677" s="4" t="inlineStr">
        <is>
          <t>Fair Value</t>
        </is>
      </c>
      <c r="C1677" s="6" t="n">
        <v>59</v>
      </c>
      <c r="D1677" s="4" t="inlineStr">
        <is>
          <t>[13],[15],[21],[22]</t>
        </is>
      </c>
      <c r="E1677" s="4" t="inlineStr">
        <is>
          <t xml:space="preserve"> </t>
        </is>
      </c>
      <c r="G1677" s="4" t="inlineStr">
        <is>
          <t xml:space="preserve"> </t>
        </is>
      </c>
      <c r="I1677" s="6" t="n">
        <v>378</v>
      </c>
      <c r="J1677" s="4" t="inlineStr">
        <is>
          <t>[18],[19],[23],[24]</t>
        </is>
      </c>
      <c r="K1677" s="4" t="inlineStr">
        <is>
          <t xml:space="preserve"> </t>
        </is>
      </c>
      <c r="M1677" s="4" t="inlineStr">
        <is>
          <t xml:space="preserve"> </t>
        </is>
      </c>
      <c r="O1677" s="4" t="inlineStr">
        <is>
          <t xml:space="preserve"> </t>
        </is>
      </c>
    </row>
    <row r="1678">
      <c r="A1678" s="4" t="inlineStr">
        <is>
          <t>Percentage of Net Assets</t>
        </is>
      </c>
      <c r="C1678" s="9" t="n">
        <v>0</v>
      </c>
      <c r="D1678" s="4" t="inlineStr">
        <is>
          <t>[13],[15],[21],[22]</t>
        </is>
      </c>
      <c r="E1678" s="9" t="n">
        <v>0</v>
      </c>
      <c r="F1678" s="4" t="inlineStr">
        <is>
          <t>[13],[15],[21],[22]</t>
        </is>
      </c>
      <c r="G1678" s="9" t="n">
        <v>0</v>
      </c>
      <c r="H1678" s="4" t="inlineStr">
        <is>
          <t>[13],[15],[21],[22]</t>
        </is>
      </c>
      <c r="I1678" s="9" t="n">
        <v>0</v>
      </c>
      <c r="J1678" s="4" t="inlineStr">
        <is>
          <t>[18],[19],[23],[24]</t>
        </is>
      </c>
      <c r="K1678" s="9" t="n">
        <v>0</v>
      </c>
      <c r="L1678" s="4" t="inlineStr">
        <is>
          <t>[18],[19],[23],[24]</t>
        </is>
      </c>
      <c r="M1678" s="9" t="n">
        <v>0</v>
      </c>
      <c r="N1678" s="4" t="inlineStr">
        <is>
          <t>[18],[19],[23],[24]</t>
        </is>
      </c>
      <c r="O1678" s="4" t="inlineStr">
        <is>
          <t xml:space="preserve"> </t>
        </is>
      </c>
    </row>
    <row r="1679">
      <c r="A1679" s="4" t="inlineStr">
        <is>
          <t>Investment, Identifier [Axis]: Monotype Imaging Holdings Inc., First lien senior secured delayed draw term loan</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Interest</t>
        </is>
      </c>
      <c r="B1681" s="4" t="inlineStr">
        <is>
          <t>[13],[15],[22],[33],[36]</t>
        </is>
      </c>
      <c r="C1681" s="8" t="n">
        <v>0.055</v>
      </c>
      <c r="E1681" s="8" t="n">
        <v>0.055</v>
      </c>
      <c r="G1681" s="8" t="n">
        <v>0.055</v>
      </c>
      <c r="I1681" s="4" t="inlineStr">
        <is>
          <t xml:space="preserve"> </t>
        </is>
      </c>
      <c r="K1681" s="4" t="inlineStr">
        <is>
          <t xml:space="preserve"> </t>
        </is>
      </c>
      <c r="M1681" s="4" t="inlineStr">
        <is>
          <t xml:space="preserve"> </t>
        </is>
      </c>
      <c r="O1681" s="4" t="inlineStr">
        <is>
          <t xml:space="preserve"> </t>
        </is>
      </c>
    </row>
    <row r="1682">
      <c r="A1682" s="4" t="inlineStr">
        <is>
          <t>Par / Units</t>
        </is>
      </c>
      <c r="B1682" s="4" t="inlineStr">
        <is>
          <t>[13],[15],[22],[33],[36]</t>
        </is>
      </c>
      <c r="C1682" s="6" t="n">
        <v>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Amortized Cost</t>
        </is>
      </c>
      <c r="B1683" s="4" t="inlineStr">
        <is>
          <t>[13],[15],[22],[33],[36]</t>
        </is>
      </c>
      <c r="C1683" s="5" t="n">
        <v>-18</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Fair Value</t>
        </is>
      </c>
      <c r="B1684" s="4" t="inlineStr">
        <is>
          <t>[13],[15],[22],[33],[36]</t>
        </is>
      </c>
      <c r="C1684" s="6" t="n">
        <v>-1</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Percentage of Net Assets</t>
        </is>
      </c>
      <c r="B1685" s="4" t="inlineStr">
        <is>
          <t>[13],[15],[22],[33],[36]</t>
        </is>
      </c>
      <c r="C1685" s="9" t="n">
        <v>0</v>
      </c>
      <c r="E1685" s="9" t="n">
        <v>0</v>
      </c>
      <c r="G1685" s="9" t="n">
        <v>0</v>
      </c>
      <c r="I1685" s="4" t="inlineStr">
        <is>
          <t xml:space="preserve"> </t>
        </is>
      </c>
      <c r="K1685" s="4" t="inlineStr">
        <is>
          <t xml:space="preserve"> </t>
        </is>
      </c>
      <c r="M1685" s="4" t="inlineStr">
        <is>
          <t xml:space="preserve"> </t>
        </is>
      </c>
      <c r="O1685" s="4" t="inlineStr">
        <is>
          <t xml:space="preserve"> </t>
        </is>
      </c>
    </row>
    <row r="1686">
      <c r="A1686" s="4" t="inlineStr">
        <is>
          <t>Investment, Identifier [Axis]: Monotype Imaging Holdings Inc., First lien senior secured loan</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terest</t>
        </is>
      </c>
      <c r="B1688" s="4" t="inlineStr">
        <is>
          <t>[13],[14],[15]</t>
        </is>
      </c>
      <c r="C1688" s="8" t="n">
        <v>0.055</v>
      </c>
      <c r="E1688" s="8" t="n">
        <v>0.055</v>
      </c>
      <c r="G1688" s="8" t="n">
        <v>0.055</v>
      </c>
      <c r="I1688" s="4" t="inlineStr">
        <is>
          <t xml:space="preserve"> </t>
        </is>
      </c>
      <c r="K1688" s="4" t="inlineStr">
        <is>
          <t xml:space="preserve"> </t>
        </is>
      </c>
      <c r="M1688" s="4" t="inlineStr">
        <is>
          <t xml:space="preserve"> </t>
        </is>
      </c>
      <c r="O1688" s="4" t="inlineStr">
        <is>
          <t xml:space="preserve"> </t>
        </is>
      </c>
    </row>
    <row r="1689">
      <c r="A1689" s="4" t="inlineStr">
        <is>
          <t>Par / Units</t>
        </is>
      </c>
      <c r="B1689" s="4" t="inlineStr">
        <is>
          <t>[13],[14],[15]</t>
        </is>
      </c>
      <c r="C1689" s="6" t="n">
        <v>58955</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Amortized Cost</t>
        </is>
      </c>
      <c r="B1690" s="4" t="inlineStr">
        <is>
          <t>[13],[14],[15]</t>
        </is>
      </c>
      <c r="C1690" s="5" t="n">
        <v>58517</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Fair Value</t>
        </is>
      </c>
      <c r="B1691" s="4" t="inlineStr">
        <is>
          <t>[13],[14],[15]</t>
        </is>
      </c>
      <c r="C1691" s="6" t="n">
        <v>58495</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Percentage of Net Assets</t>
        </is>
      </c>
      <c r="B1692" s="4" t="inlineStr">
        <is>
          <t>[13],[14],[15]</t>
        </is>
      </c>
      <c r="C1692" s="8" t="n">
        <v>0.016</v>
      </c>
      <c r="E1692" s="8" t="n">
        <v>0.016</v>
      </c>
      <c r="G1692" s="8" t="n">
        <v>0.016</v>
      </c>
      <c r="I1692" s="4" t="inlineStr">
        <is>
          <t xml:space="preserve"> </t>
        </is>
      </c>
      <c r="K1692" s="4" t="inlineStr">
        <is>
          <t xml:space="preserve"> </t>
        </is>
      </c>
      <c r="M1692" s="4" t="inlineStr">
        <is>
          <t xml:space="preserve"> </t>
        </is>
      </c>
      <c r="O1692" s="4" t="inlineStr">
        <is>
          <t xml:space="preserve"> </t>
        </is>
      </c>
    </row>
    <row r="1693">
      <c r="A1693" s="4" t="inlineStr">
        <is>
          <t>Investment, Identifier [Axis]: Monotype Imaging Holdings Inc., First lien senior secured revolving loan</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terest</t>
        </is>
      </c>
      <c r="B1695" s="4" t="inlineStr">
        <is>
          <t>[13],[15],[22],[33]</t>
        </is>
      </c>
      <c r="C1695" s="8" t="n">
        <v>0.055</v>
      </c>
      <c r="E1695" s="8" t="n">
        <v>0.055</v>
      </c>
      <c r="G1695" s="8" t="n">
        <v>0.055</v>
      </c>
      <c r="I1695" s="4" t="inlineStr">
        <is>
          <t xml:space="preserve"> </t>
        </is>
      </c>
      <c r="K1695" s="4" t="inlineStr">
        <is>
          <t xml:space="preserve"> </t>
        </is>
      </c>
      <c r="M1695" s="4" t="inlineStr">
        <is>
          <t xml:space="preserve"> </t>
        </is>
      </c>
      <c r="O1695" s="4" t="inlineStr">
        <is>
          <t xml:space="preserve"> </t>
        </is>
      </c>
    </row>
    <row r="1696">
      <c r="A1696" s="4" t="inlineStr">
        <is>
          <t>Par / Units</t>
        </is>
      </c>
      <c r="B1696" s="4" t="inlineStr">
        <is>
          <t>[13],[15],[22],[33]</t>
        </is>
      </c>
      <c r="C1696" s="6" t="n">
        <v>0</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Amortized Cost</t>
        </is>
      </c>
      <c r="B1697" s="4" t="inlineStr">
        <is>
          <t>[13],[15],[22],[33]</t>
        </is>
      </c>
      <c r="C1697" s="5" t="n">
        <v>-54</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Fair Value</t>
        </is>
      </c>
      <c r="B1698" s="4" t="inlineStr">
        <is>
          <t>[13],[15],[22],[33]</t>
        </is>
      </c>
      <c r="C1698" s="6" t="n">
        <v>-57</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Percentage of Net Assets</t>
        </is>
      </c>
      <c r="B1699" s="4" t="inlineStr">
        <is>
          <t>[13],[15],[22],[33]</t>
        </is>
      </c>
      <c r="C1699" s="9" t="n">
        <v>0</v>
      </c>
      <c r="E1699" s="9" t="n">
        <v>0</v>
      </c>
      <c r="G1699" s="9" t="n">
        <v>0</v>
      </c>
      <c r="I1699" s="4" t="inlineStr">
        <is>
          <t xml:space="preserve"> </t>
        </is>
      </c>
      <c r="K1699" s="4" t="inlineStr">
        <is>
          <t xml:space="preserve"> </t>
        </is>
      </c>
      <c r="M1699" s="4" t="inlineStr">
        <is>
          <t xml:space="preserve"> </t>
        </is>
      </c>
      <c r="O1699" s="4" t="inlineStr">
        <is>
          <t xml:space="preserve"> </t>
        </is>
      </c>
    </row>
    <row r="1700">
      <c r="A1700" s="4" t="inlineStr">
        <is>
          <t>Investment, Identifier [Axis]: Motus Group, LLC, Second lien senior secured loan</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Interest</t>
        </is>
      </c>
      <c r="C1702" s="8" t="n">
        <v>0.065</v>
      </c>
      <c r="D1702" s="4" t="inlineStr">
        <is>
          <t>[13],[14],[15]</t>
        </is>
      </c>
      <c r="E1702" s="8" t="n">
        <v>0.065</v>
      </c>
      <c r="F1702" s="4" t="inlineStr">
        <is>
          <t>[13],[14],[15]</t>
        </is>
      </c>
      <c r="G1702" s="8" t="n">
        <v>0.065</v>
      </c>
      <c r="H1702" s="4" t="inlineStr">
        <is>
          <t>[13],[14],[15]</t>
        </is>
      </c>
      <c r="I1702" s="8" t="n">
        <v>0.065</v>
      </c>
      <c r="J1702" s="4" t="inlineStr">
        <is>
          <t>[18],[19],[23]</t>
        </is>
      </c>
      <c r="K1702" s="8" t="n">
        <v>0.065</v>
      </c>
      <c r="L1702" s="4" t="inlineStr">
        <is>
          <t>[18],[19],[23]</t>
        </is>
      </c>
      <c r="M1702" s="8" t="n">
        <v>0.065</v>
      </c>
      <c r="N1702" s="4" t="inlineStr">
        <is>
          <t>[18],[19],[23]</t>
        </is>
      </c>
      <c r="O1702" s="4" t="inlineStr">
        <is>
          <t xml:space="preserve"> </t>
        </is>
      </c>
    </row>
    <row r="1703">
      <c r="A1703" s="4" t="inlineStr">
        <is>
          <t>Par / Units</t>
        </is>
      </c>
      <c r="C1703" s="6" t="n">
        <v>17868</v>
      </c>
      <c r="D1703" s="4" t="inlineStr">
        <is>
          <t>[13],[14],[15]</t>
        </is>
      </c>
      <c r="E1703" s="4" t="inlineStr">
        <is>
          <t xml:space="preserve"> </t>
        </is>
      </c>
      <c r="G1703" s="4" t="inlineStr">
        <is>
          <t xml:space="preserve"> </t>
        </is>
      </c>
      <c r="I1703" s="6" t="n">
        <v>17868</v>
      </c>
      <c r="J1703" s="4" t="inlineStr">
        <is>
          <t>[18],[19],[23]</t>
        </is>
      </c>
      <c r="K1703" s="4" t="inlineStr">
        <is>
          <t xml:space="preserve"> </t>
        </is>
      </c>
      <c r="M1703" s="4" t="inlineStr">
        <is>
          <t xml:space="preserve"> </t>
        </is>
      </c>
      <c r="O1703" s="4" t="inlineStr">
        <is>
          <t xml:space="preserve"> </t>
        </is>
      </c>
    </row>
    <row r="1704">
      <c r="A1704" s="4" t="inlineStr">
        <is>
          <t>Amortized Cost</t>
        </is>
      </c>
      <c r="C1704" s="5" t="n">
        <v>17727</v>
      </c>
      <c r="D1704" s="4" t="inlineStr">
        <is>
          <t>[13],[14],[15]</t>
        </is>
      </c>
      <c r="E1704" s="4" t="inlineStr">
        <is>
          <t xml:space="preserve"> </t>
        </is>
      </c>
      <c r="G1704" s="4" t="inlineStr">
        <is>
          <t xml:space="preserve"> </t>
        </is>
      </c>
      <c r="I1704" s="5" t="n">
        <v>17723</v>
      </c>
      <c r="J1704" s="4" t="inlineStr">
        <is>
          <t>[18],[19],[23]</t>
        </is>
      </c>
      <c r="K1704" s="4" t="inlineStr">
        <is>
          <t xml:space="preserve"> </t>
        </is>
      </c>
      <c r="M1704" s="4" t="inlineStr">
        <is>
          <t xml:space="preserve"> </t>
        </is>
      </c>
      <c r="O1704" s="4" t="inlineStr">
        <is>
          <t xml:space="preserve"> </t>
        </is>
      </c>
    </row>
    <row r="1705">
      <c r="A1705" s="4" t="inlineStr">
        <is>
          <t>Fair Value</t>
        </is>
      </c>
      <c r="C1705" s="6" t="n">
        <v>17689</v>
      </c>
      <c r="D1705" s="4" t="inlineStr">
        <is>
          <t>[13],[14],[15]</t>
        </is>
      </c>
      <c r="E1705" s="4" t="inlineStr">
        <is>
          <t xml:space="preserve"> </t>
        </is>
      </c>
      <c r="G1705" s="4" t="inlineStr">
        <is>
          <t xml:space="preserve"> </t>
        </is>
      </c>
      <c r="I1705" s="6" t="n">
        <v>17689</v>
      </c>
      <c r="J1705" s="4" t="inlineStr">
        <is>
          <t>[18],[19],[23]</t>
        </is>
      </c>
      <c r="K1705" s="4" t="inlineStr">
        <is>
          <t xml:space="preserve"> </t>
        </is>
      </c>
      <c r="M1705" s="4" t="inlineStr">
        <is>
          <t xml:space="preserve"> </t>
        </is>
      </c>
      <c r="O1705" s="4" t="inlineStr">
        <is>
          <t xml:space="preserve"> </t>
        </is>
      </c>
    </row>
    <row r="1706">
      <c r="A1706" s="4" t="inlineStr">
        <is>
          <t>Percentage of Net Assets</t>
        </is>
      </c>
      <c r="C1706" s="8" t="n">
        <v>0.005</v>
      </c>
      <c r="D1706" s="4" t="inlineStr">
        <is>
          <t>[13],[14],[15]</t>
        </is>
      </c>
      <c r="E1706" s="8" t="n">
        <v>0.005</v>
      </c>
      <c r="F1706" s="4" t="inlineStr">
        <is>
          <t>[13],[14],[15]</t>
        </is>
      </c>
      <c r="G1706" s="8" t="n">
        <v>0.005</v>
      </c>
      <c r="H1706" s="4" t="inlineStr">
        <is>
          <t>[13],[14],[15]</t>
        </is>
      </c>
      <c r="I1706" s="8" t="n">
        <v>0.005</v>
      </c>
      <c r="J1706" s="4" t="inlineStr">
        <is>
          <t>[18],[19],[23]</t>
        </is>
      </c>
      <c r="K1706" s="8" t="n">
        <v>0.005</v>
      </c>
      <c r="L1706" s="4" t="inlineStr">
        <is>
          <t>[18],[19],[23]</t>
        </is>
      </c>
      <c r="M1706" s="8" t="n">
        <v>0.005</v>
      </c>
      <c r="N1706" s="4" t="inlineStr">
        <is>
          <t>[18],[19],[23]</t>
        </is>
      </c>
      <c r="O1706" s="4" t="inlineStr">
        <is>
          <t xml:space="preserve"> </t>
        </is>
      </c>
    </row>
    <row r="1707">
      <c r="A1707" s="4" t="inlineStr">
        <is>
          <t>Investment, Identifier [Axis]: NMI Acquisitionco, Inc. (dba Network Merchants), First lien senior secured loan</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terest</t>
        </is>
      </c>
      <c r="C1709" s="8" t="n">
        <v>0.0575</v>
      </c>
      <c r="D1709" s="4" t="inlineStr">
        <is>
          <t>[13],[15],[21]</t>
        </is>
      </c>
      <c r="E1709" s="8" t="n">
        <v>0.0575</v>
      </c>
      <c r="F1709" s="4" t="inlineStr">
        <is>
          <t>[13],[15],[21]</t>
        </is>
      </c>
      <c r="G1709" s="8" t="n">
        <v>0.0575</v>
      </c>
      <c r="H1709" s="4" t="inlineStr">
        <is>
          <t>[13],[15],[21]</t>
        </is>
      </c>
      <c r="I1709" s="8" t="n">
        <v>0.0575</v>
      </c>
      <c r="J1709" s="4" t="inlineStr">
        <is>
          <t>[18],[19],[23]</t>
        </is>
      </c>
      <c r="K1709" s="8" t="n">
        <v>0.0575</v>
      </c>
      <c r="L1709" s="4" t="inlineStr">
        <is>
          <t>[18],[19],[23]</t>
        </is>
      </c>
      <c r="M1709" s="8" t="n">
        <v>0.0575</v>
      </c>
      <c r="N1709" s="4" t="inlineStr">
        <is>
          <t>[18],[19],[23]</t>
        </is>
      </c>
      <c r="O1709" s="4" t="inlineStr">
        <is>
          <t xml:space="preserve"> </t>
        </is>
      </c>
    </row>
    <row r="1710">
      <c r="A1710" s="4" t="inlineStr">
        <is>
          <t>Par / Units</t>
        </is>
      </c>
      <c r="C1710" s="6" t="n">
        <v>24544</v>
      </c>
      <c r="D1710" s="4" t="inlineStr">
        <is>
          <t>[13],[15],[21]</t>
        </is>
      </c>
      <c r="E1710" s="4" t="inlineStr">
        <is>
          <t xml:space="preserve"> </t>
        </is>
      </c>
      <c r="G1710" s="4" t="inlineStr">
        <is>
          <t xml:space="preserve"> </t>
        </is>
      </c>
      <c r="I1710" s="6" t="n">
        <v>24607</v>
      </c>
      <c r="J1710" s="4" t="inlineStr">
        <is>
          <t>[18],[19],[23]</t>
        </is>
      </c>
      <c r="K1710" s="4" t="inlineStr">
        <is>
          <t xml:space="preserve"> </t>
        </is>
      </c>
      <c r="M1710" s="4" t="inlineStr">
        <is>
          <t xml:space="preserve"> </t>
        </is>
      </c>
      <c r="O1710" s="4" t="inlineStr">
        <is>
          <t xml:space="preserve"> </t>
        </is>
      </c>
    </row>
    <row r="1711">
      <c r="A1711" s="4" t="inlineStr">
        <is>
          <t>Amortized Cost</t>
        </is>
      </c>
      <c r="C1711" s="5" t="n">
        <v>24412</v>
      </c>
      <c r="D1711" s="4" t="inlineStr">
        <is>
          <t>[13],[15],[21]</t>
        </is>
      </c>
      <c r="E1711" s="4" t="inlineStr">
        <is>
          <t xml:space="preserve"> </t>
        </is>
      </c>
      <c r="G1711" s="4" t="inlineStr">
        <is>
          <t xml:space="preserve"> </t>
        </is>
      </c>
      <c r="I1711" s="5" t="n">
        <v>24453</v>
      </c>
      <c r="J1711" s="4" t="inlineStr">
        <is>
          <t>[18],[19],[23]</t>
        </is>
      </c>
      <c r="K1711" s="4" t="inlineStr">
        <is>
          <t xml:space="preserve"> </t>
        </is>
      </c>
      <c r="M1711" s="4" t="inlineStr">
        <is>
          <t xml:space="preserve"> </t>
        </is>
      </c>
      <c r="O1711" s="4" t="inlineStr">
        <is>
          <t xml:space="preserve"> </t>
        </is>
      </c>
    </row>
    <row r="1712">
      <c r="A1712" s="4" t="inlineStr">
        <is>
          <t>Fair Value</t>
        </is>
      </c>
      <c r="C1712" s="6" t="n">
        <v>24483</v>
      </c>
      <c r="D1712" s="4" t="inlineStr">
        <is>
          <t>[13],[15],[21]</t>
        </is>
      </c>
      <c r="E1712" s="4" t="inlineStr">
        <is>
          <t xml:space="preserve"> </t>
        </is>
      </c>
      <c r="G1712" s="4" t="inlineStr">
        <is>
          <t xml:space="preserve"> </t>
        </is>
      </c>
      <c r="I1712" s="6" t="n">
        <v>24484</v>
      </c>
      <c r="J1712" s="4" t="inlineStr">
        <is>
          <t>[18],[19],[23]</t>
        </is>
      </c>
      <c r="K1712" s="4" t="inlineStr">
        <is>
          <t xml:space="preserve"> </t>
        </is>
      </c>
      <c r="M1712" s="4" t="inlineStr">
        <is>
          <t xml:space="preserve"> </t>
        </is>
      </c>
      <c r="O1712" s="4" t="inlineStr">
        <is>
          <t xml:space="preserve"> </t>
        </is>
      </c>
    </row>
    <row r="1713">
      <c r="A1713" s="4" t="inlineStr">
        <is>
          <t>Percentage of Net Assets</t>
        </is>
      </c>
      <c r="C1713" s="8" t="n">
        <v>0.007</v>
      </c>
      <c r="D1713" s="4" t="inlineStr">
        <is>
          <t>[13],[15],[21]</t>
        </is>
      </c>
      <c r="E1713" s="8" t="n">
        <v>0.007</v>
      </c>
      <c r="F1713" s="4" t="inlineStr">
        <is>
          <t>[13],[15],[21]</t>
        </is>
      </c>
      <c r="G1713" s="8" t="n">
        <v>0.007</v>
      </c>
      <c r="H1713" s="4" t="inlineStr">
        <is>
          <t>[13],[15],[21]</t>
        </is>
      </c>
      <c r="I1713" s="8" t="n">
        <v>0.007</v>
      </c>
      <c r="J1713" s="4" t="inlineStr">
        <is>
          <t>[18],[19],[23]</t>
        </is>
      </c>
      <c r="K1713" s="8" t="n">
        <v>0.007</v>
      </c>
      <c r="L1713" s="4" t="inlineStr">
        <is>
          <t>[18],[19],[23]</t>
        </is>
      </c>
      <c r="M1713" s="8" t="n">
        <v>0.007</v>
      </c>
      <c r="N1713" s="4" t="inlineStr">
        <is>
          <t>[18],[19],[23]</t>
        </is>
      </c>
      <c r="O1713" s="4" t="inlineStr">
        <is>
          <t xml:space="preserve"> </t>
        </is>
      </c>
    </row>
    <row r="1714">
      <c r="A1714" s="4" t="inlineStr">
        <is>
          <t>Investment, Identifier [Axis]: NMI Acquisitionco, Inc. (dba Network Merchants), First lien senior secured revolving loan</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terest</t>
        </is>
      </c>
      <c r="C1716" s="8" t="n">
        <v>0.055</v>
      </c>
      <c r="D1716" s="4" t="inlineStr">
        <is>
          <t>[13],[15],[22],[33]</t>
        </is>
      </c>
      <c r="E1716" s="8" t="n">
        <v>0.055</v>
      </c>
      <c r="F1716" s="4" t="inlineStr">
        <is>
          <t>[13],[15],[22],[33]</t>
        </is>
      </c>
      <c r="G1716" s="8" t="n">
        <v>0.055</v>
      </c>
      <c r="H1716" s="4" t="inlineStr">
        <is>
          <t>[13],[15],[22],[33]</t>
        </is>
      </c>
      <c r="I1716" s="8" t="n">
        <v>0.0575</v>
      </c>
      <c r="J1716" s="4" t="inlineStr">
        <is>
          <t>[18],[19],[24],[35]</t>
        </is>
      </c>
      <c r="K1716" s="8" t="n">
        <v>0.0575</v>
      </c>
      <c r="L1716" s="4" t="inlineStr">
        <is>
          <t>[18],[19],[24],[35]</t>
        </is>
      </c>
      <c r="M1716" s="8" t="n">
        <v>0.0575</v>
      </c>
      <c r="N1716" s="4" t="inlineStr">
        <is>
          <t>[18],[19],[24],[35]</t>
        </is>
      </c>
      <c r="O1716" s="4" t="inlineStr">
        <is>
          <t xml:space="preserve"> </t>
        </is>
      </c>
    </row>
    <row r="1717">
      <c r="A1717" s="4" t="inlineStr">
        <is>
          <t>Par / Units</t>
        </is>
      </c>
      <c r="C1717" s="6" t="n">
        <v>0</v>
      </c>
      <c r="D1717" s="4" t="inlineStr">
        <is>
          <t>[13],[15],[22],[33]</t>
        </is>
      </c>
      <c r="E1717" s="4" t="inlineStr">
        <is>
          <t xml:space="preserve"> </t>
        </is>
      </c>
      <c r="G1717" s="4" t="inlineStr">
        <is>
          <t xml:space="preserve"> </t>
        </is>
      </c>
      <c r="I1717" s="6" t="n">
        <v>0</v>
      </c>
      <c r="J1717" s="4" t="inlineStr">
        <is>
          <t>[18],[19],[24],[35]</t>
        </is>
      </c>
      <c r="K1717" s="4" t="inlineStr">
        <is>
          <t xml:space="preserve"> </t>
        </is>
      </c>
      <c r="M1717" s="4" t="inlineStr">
        <is>
          <t xml:space="preserve"> </t>
        </is>
      </c>
      <c r="O1717" s="4" t="inlineStr">
        <is>
          <t xml:space="preserve"> </t>
        </is>
      </c>
    </row>
    <row r="1718">
      <c r="A1718" s="4" t="inlineStr">
        <is>
          <t>Amortized Cost</t>
        </is>
      </c>
      <c r="C1718" s="5" t="n">
        <v>-6</v>
      </c>
      <c r="D1718" s="4" t="inlineStr">
        <is>
          <t>[13],[15],[22],[33]</t>
        </is>
      </c>
      <c r="E1718" s="4" t="inlineStr">
        <is>
          <t xml:space="preserve"> </t>
        </is>
      </c>
      <c r="G1718" s="4" t="inlineStr">
        <is>
          <t xml:space="preserve"> </t>
        </is>
      </c>
      <c r="I1718" s="5" t="n">
        <v>-7</v>
      </c>
      <c r="J1718" s="4" t="inlineStr">
        <is>
          <t>[18],[19],[24],[35]</t>
        </is>
      </c>
      <c r="K1718" s="4" t="inlineStr">
        <is>
          <t xml:space="preserve"> </t>
        </is>
      </c>
      <c r="M1718" s="4" t="inlineStr">
        <is>
          <t xml:space="preserve"> </t>
        </is>
      </c>
      <c r="O1718" s="4" t="inlineStr">
        <is>
          <t xml:space="preserve"> </t>
        </is>
      </c>
    </row>
    <row r="1719">
      <c r="A1719" s="4" t="inlineStr">
        <is>
          <t>Fair Value</t>
        </is>
      </c>
      <c r="C1719" s="6" t="n">
        <v>-3</v>
      </c>
      <c r="D1719" s="4" t="inlineStr">
        <is>
          <t>[13],[15],[22],[33]</t>
        </is>
      </c>
      <c r="E1719" s="4" t="inlineStr">
        <is>
          <t xml:space="preserve"> </t>
        </is>
      </c>
      <c r="G1719" s="4" t="inlineStr">
        <is>
          <t xml:space="preserve"> </t>
        </is>
      </c>
      <c r="I1719" s="6" t="n">
        <v>-6</v>
      </c>
      <c r="J1719" s="4" t="inlineStr">
        <is>
          <t>[18],[19],[24],[35]</t>
        </is>
      </c>
      <c r="K1719" s="4" t="inlineStr">
        <is>
          <t xml:space="preserve"> </t>
        </is>
      </c>
      <c r="M1719" s="4" t="inlineStr">
        <is>
          <t xml:space="preserve"> </t>
        </is>
      </c>
      <c r="O1719" s="4" t="inlineStr">
        <is>
          <t xml:space="preserve"> </t>
        </is>
      </c>
    </row>
    <row r="1720">
      <c r="A1720" s="4" t="inlineStr">
        <is>
          <t>Percentage of Net Assets</t>
        </is>
      </c>
      <c r="C1720" s="9" t="n">
        <v>0</v>
      </c>
      <c r="D1720" s="4" t="inlineStr">
        <is>
          <t>[13],[15],[22],[33]</t>
        </is>
      </c>
      <c r="E1720" s="9" t="n">
        <v>0</v>
      </c>
      <c r="F1720" s="4" t="inlineStr">
        <is>
          <t>[13],[15],[22],[33]</t>
        </is>
      </c>
      <c r="G1720" s="9" t="n">
        <v>0</v>
      </c>
      <c r="H1720" s="4" t="inlineStr">
        <is>
          <t>[13],[15],[22],[33]</t>
        </is>
      </c>
      <c r="I1720" s="9" t="n">
        <v>0</v>
      </c>
      <c r="J1720" s="4" t="inlineStr">
        <is>
          <t>[18],[19],[24],[35]</t>
        </is>
      </c>
      <c r="K1720" s="9" t="n">
        <v>0</v>
      </c>
      <c r="L1720" s="4" t="inlineStr">
        <is>
          <t>[18],[19],[24],[35]</t>
        </is>
      </c>
      <c r="M1720" s="9" t="n">
        <v>0</v>
      </c>
      <c r="N1720" s="4" t="inlineStr">
        <is>
          <t>[18],[19],[24],[35]</t>
        </is>
      </c>
      <c r="O1720" s="4" t="inlineStr">
        <is>
          <t xml:space="preserve"> </t>
        </is>
      </c>
    </row>
    <row r="1721">
      <c r="A1721" s="4" t="inlineStr">
        <is>
          <t>Investment, Identifier [Axis]: Neptune Holdings, Inc. (dba NexTech), First lien senior secured loan</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t>
        </is>
      </c>
      <c r="C1723" s="9" t="n">
        <v>0.06</v>
      </c>
      <c r="D1723" s="4" t="inlineStr">
        <is>
          <t>[13],[15],[31]</t>
        </is>
      </c>
      <c r="E1723" s="9" t="n">
        <v>0.06</v>
      </c>
      <c r="F1723" s="4" t="inlineStr">
        <is>
          <t>[13],[15],[31]</t>
        </is>
      </c>
      <c r="G1723" s="9" t="n">
        <v>0.06</v>
      </c>
      <c r="H1723" s="4" t="inlineStr">
        <is>
          <t>[13],[15],[31]</t>
        </is>
      </c>
      <c r="I1723" s="9" t="n">
        <v>0.06</v>
      </c>
      <c r="J1723" s="4" t="inlineStr">
        <is>
          <t>[18],[19],[32]</t>
        </is>
      </c>
      <c r="K1723" s="9" t="n">
        <v>0.06</v>
      </c>
      <c r="L1723" s="4" t="inlineStr">
        <is>
          <t>[18],[19],[32]</t>
        </is>
      </c>
      <c r="M1723" s="9" t="n">
        <v>0.06</v>
      </c>
      <c r="N1723" s="4" t="inlineStr">
        <is>
          <t>[18],[19],[32]</t>
        </is>
      </c>
      <c r="O1723" s="4" t="inlineStr">
        <is>
          <t xml:space="preserve"> </t>
        </is>
      </c>
    </row>
    <row r="1724">
      <c r="A1724" s="4" t="inlineStr">
        <is>
          <t>Par / Units</t>
        </is>
      </c>
      <c r="C1724" s="6" t="n">
        <v>4401</v>
      </c>
      <c r="D1724" s="4" t="inlineStr">
        <is>
          <t>[13],[15],[31]</t>
        </is>
      </c>
      <c r="E1724" s="4" t="inlineStr">
        <is>
          <t xml:space="preserve"> </t>
        </is>
      </c>
      <c r="G1724" s="4" t="inlineStr">
        <is>
          <t xml:space="preserve"> </t>
        </is>
      </c>
      <c r="I1724" s="6" t="n">
        <v>4412</v>
      </c>
      <c r="J1724" s="4" t="inlineStr">
        <is>
          <t>[18],[19],[32]</t>
        </is>
      </c>
      <c r="K1724" s="4" t="inlineStr">
        <is>
          <t xml:space="preserve"> </t>
        </is>
      </c>
      <c r="M1724" s="4" t="inlineStr">
        <is>
          <t xml:space="preserve"> </t>
        </is>
      </c>
      <c r="O1724" s="4" t="inlineStr">
        <is>
          <t xml:space="preserve"> </t>
        </is>
      </c>
    </row>
    <row r="1725">
      <c r="A1725" s="4" t="inlineStr">
        <is>
          <t>Amortized Cost</t>
        </is>
      </c>
      <c r="C1725" s="5" t="n">
        <v>4297</v>
      </c>
      <c r="D1725" s="4" t="inlineStr">
        <is>
          <t>[13],[15],[31]</t>
        </is>
      </c>
      <c r="E1725" s="4" t="inlineStr">
        <is>
          <t xml:space="preserve"> </t>
        </is>
      </c>
      <c r="G1725" s="4" t="inlineStr">
        <is>
          <t xml:space="preserve"> </t>
        </is>
      </c>
      <c r="I1725" s="5" t="n">
        <v>4305</v>
      </c>
      <c r="J1725" s="4" t="inlineStr">
        <is>
          <t>[18],[19],[32]</t>
        </is>
      </c>
      <c r="K1725" s="4" t="inlineStr">
        <is>
          <t xml:space="preserve"> </t>
        </is>
      </c>
      <c r="M1725" s="4" t="inlineStr">
        <is>
          <t xml:space="preserve"> </t>
        </is>
      </c>
      <c r="O1725" s="4" t="inlineStr">
        <is>
          <t xml:space="preserve"> </t>
        </is>
      </c>
    </row>
    <row r="1726">
      <c r="A1726" s="4" t="inlineStr">
        <is>
          <t>Fair Value</t>
        </is>
      </c>
      <c r="C1726" s="6" t="n">
        <v>4313</v>
      </c>
      <c r="D1726" s="4" t="inlineStr">
        <is>
          <t>[13],[15],[31]</t>
        </is>
      </c>
      <c r="E1726" s="4" t="inlineStr">
        <is>
          <t xml:space="preserve"> </t>
        </is>
      </c>
      <c r="G1726" s="4" t="inlineStr">
        <is>
          <t xml:space="preserve"> </t>
        </is>
      </c>
      <c r="I1726" s="6" t="n">
        <v>4301</v>
      </c>
      <c r="J1726" s="4" t="inlineStr">
        <is>
          <t>[18],[19],[32]</t>
        </is>
      </c>
      <c r="K1726" s="4" t="inlineStr">
        <is>
          <t xml:space="preserve"> </t>
        </is>
      </c>
      <c r="M1726" s="4" t="inlineStr">
        <is>
          <t xml:space="preserve"> </t>
        </is>
      </c>
      <c r="O1726" s="4" t="inlineStr">
        <is>
          <t xml:space="preserve"> </t>
        </is>
      </c>
    </row>
    <row r="1727">
      <c r="A1727" s="4" t="inlineStr">
        <is>
          <t>Percentage of Net Assets</t>
        </is>
      </c>
      <c r="C1727" s="8" t="n">
        <v>0.001</v>
      </c>
      <c r="D1727" s="4" t="inlineStr">
        <is>
          <t>[13],[15],[31]</t>
        </is>
      </c>
      <c r="E1727" s="8" t="n">
        <v>0.001</v>
      </c>
      <c r="F1727" s="4" t="inlineStr">
        <is>
          <t>[13],[15],[31]</t>
        </is>
      </c>
      <c r="G1727" s="8" t="n">
        <v>0.001</v>
      </c>
      <c r="H1727" s="4" t="inlineStr">
        <is>
          <t>[13],[15],[31]</t>
        </is>
      </c>
      <c r="I1727" s="8" t="n">
        <v>0.001</v>
      </c>
      <c r="J1727" s="4" t="inlineStr">
        <is>
          <t>[18],[19],[32]</t>
        </is>
      </c>
      <c r="K1727" s="8" t="n">
        <v>0.001</v>
      </c>
      <c r="L1727" s="4" t="inlineStr">
        <is>
          <t>[18],[19],[32]</t>
        </is>
      </c>
      <c r="M1727" s="8" t="n">
        <v>0.001</v>
      </c>
      <c r="N1727" s="4" t="inlineStr">
        <is>
          <t>[18],[19],[32]</t>
        </is>
      </c>
      <c r="O1727" s="4" t="inlineStr">
        <is>
          <t xml:space="preserve"> </t>
        </is>
      </c>
    </row>
    <row r="1728">
      <c r="A1728" s="4" t="inlineStr">
        <is>
          <t>Investment, Identifier [Axis]: Neptune Holdings, Inc. (dba NexTech), First lien senior secured revolving loan</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Interest</t>
        </is>
      </c>
      <c r="C1730" s="9" t="n">
        <v>0.06</v>
      </c>
      <c r="D1730" s="4" t="inlineStr">
        <is>
          <t>[13],[15],[22],[33]</t>
        </is>
      </c>
      <c r="E1730" s="9" t="n">
        <v>0.06</v>
      </c>
      <c r="F1730" s="4" t="inlineStr">
        <is>
          <t>[13],[15],[22],[33]</t>
        </is>
      </c>
      <c r="G1730" s="9" t="n">
        <v>0.06</v>
      </c>
      <c r="H1730" s="4" t="inlineStr">
        <is>
          <t>[13],[15],[22],[33]</t>
        </is>
      </c>
      <c r="I1730" s="9" t="n">
        <v>0.06</v>
      </c>
      <c r="J1730" s="4" t="inlineStr">
        <is>
          <t>[18],[19],[24],[35]</t>
        </is>
      </c>
      <c r="K1730" s="9" t="n">
        <v>0.06</v>
      </c>
      <c r="L1730" s="4" t="inlineStr">
        <is>
          <t>[18],[19],[24],[35]</t>
        </is>
      </c>
      <c r="M1730" s="9" t="n">
        <v>0.06</v>
      </c>
      <c r="N1730" s="4" t="inlineStr">
        <is>
          <t>[18],[19],[24],[35]</t>
        </is>
      </c>
      <c r="O1730" s="4" t="inlineStr">
        <is>
          <t xml:space="preserve"> </t>
        </is>
      </c>
    </row>
    <row r="1731">
      <c r="A1731" s="4" t="inlineStr">
        <is>
          <t>Par / Units</t>
        </is>
      </c>
      <c r="C1731" s="6" t="n">
        <v>0</v>
      </c>
      <c r="D1731" s="4" t="inlineStr">
        <is>
          <t>[13],[15],[22],[33]</t>
        </is>
      </c>
      <c r="E1731" s="4" t="inlineStr">
        <is>
          <t xml:space="preserve"> </t>
        </is>
      </c>
      <c r="G1731" s="4" t="inlineStr">
        <is>
          <t xml:space="preserve"> </t>
        </is>
      </c>
      <c r="I1731" s="6" t="n">
        <v>0</v>
      </c>
      <c r="J1731" s="4" t="inlineStr">
        <is>
          <t>[18],[19],[24],[35]</t>
        </is>
      </c>
      <c r="K1731" s="4" t="inlineStr">
        <is>
          <t xml:space="preserve"> </t>
        </is>
      </c>
      <c r="M1731" s="4" t="inlineStr">
        <is>
          <t xml:space="preserve"> </t>
        </is>
      </c>
      <c r="O1731" s="4" t="inlineStr">
        <is>
          <t xml:space="preserve"> </t>
        </is>
      </c>
    </row>
    <row r="1732">
      <c r="A1732" s="4" t="inlineStr">
        <is>
          <t>Amortized Cost</t>
        </is>
      </c>
      <c r="C1732" s="5" t="n">
        <v>-13</v>
      </c>
      <c r="D1732" s="4" t="inlineStr">
        <is>
          <t>[13],[15],[22],[33]</t>
        </is>
      </c>
      <c r="E1732" s="4" t="inlineStr">
        <is>
          <t xml:space="preserve"> </t>
        </is>
      </c>
      <c r="G1732" s="4" t="inlineStr">
        <is>
          <t xml:space="preserve"> </t>
        </is>
      </c>
      <c r="I1732" s="5" t="n">
        <v>-14</v>
      </c>
      <c r="J1732" s="4" t="inlineStr">
        <is>
          <t>[18],[19],[24],[35]</t>
        </is>
      </c>
      <c r="K1732" s="4" t="inlineStr">
        <is>
          <t xml:space="preserve"> </t>
        </is>
      </c>
      <c r="M1732" s="4" t="inlineStr">
        <is>
          <t xml:space="preserve"> </t>
        </is>
      </c>
      <c r="O1732" s="4" t="inlineStr">
        <is>
          <t xml:space="preserve"> </t>
        </is>
      </c>
    </row>
    <row r="1733">
      <c r="A1733" s="4" t="inlineStr">
        <is>
          <t>Fair Value</t>
        </is>
      </c>
      <c r="C1733" s="6" t="n">
        <v>-12</v>
      </c>
      <c r="D1733" s="4" t="inlineStr">
        <is>
          <t>[13],[15],[22],[33]</t>
        </is>
      </c>
      <c r="E1733" s="4" t="inlineStr">
        <is>
          <t xml:space="preserve"> </t>
        </is>
      </c>
      <c r="G1733" s="4" t="inlineStr">
        <is>
          <t xml:space="preserve"> </t>
        </is>
      </c>
      <c r="I1733" s="6" t="n">
        <v>-15</v>
      </c>
      <c r="J1733" s="4" t="inlineStr">
        <is>
          <t>[18],[19],[24],[35]</t>
        </is>
      </c>
      <c r="K1733" s="4" t="inlineStr">
        <is>
          <t xml:space="preserve"> </t>
        </is>
      </c>
      <c r="M1733" s="4" t="inlineStr">
        <is>
          <t xml:space="preserve"> </t>
        </is>
      </c>
      <c r="O1733" s="4" t="inlineStr">
        <is>
          <t xml:space="preserve"> </t>
        </is>
      </c>
    </row>
    <row r="1734">
      <c r="A1734" s="4" t="inlineStr">
        <is>
          <t>Percentage of Net Assets</t>
        </is>
      </c>
      <c r="C1734" s="9" t="n">
        <v>0</v>
      </c>
      <c r="D1734" s="4" t="inlineStr">
        <is>
          <t>[13],[15],[22],[33]</t>
        </is>
      </c>
      <c r="E1734" s="9" t="n">
        <v>0</v>
      </c>
      <c r="F1734" s="4" t="inlineStr">
        <is>
          <t>[13],[15],[22],[33]</t>
        </is>
      </c>
      <c r="G1734" s="9" t="n">
        <v>0</v>
      </c>
      <c r="H1734" s="4" t="inlineStr">
        <is>
          <t>[13],[15],[22],[33]</t>
        </is>
      </c>
      <c r="I1734" s="9" t="n">
        <v>0</v>
      </c>
      <c r="J1734" s="4" t="inlineStr">
        <is>
          <t>[18],[19],[24],[35]</t>
        </is>
      </c>
      <c r="K1734" s="9" t="n">
        <v>0</v>
      </c>
      <c r="L1734" s="4" t="inlineStr">
        <is>
          <t>[18],[19],[24],[35]</t>
        </is>
      </c>
      <c r="M1734" s="9" t="n">
        <v>0</v>
      </c>
      <c r="N1734" s="4" t="inlineStr">
        <is>
          <t>[18],[19],[24],[35]</t>
        </is>
      </c>
      <c r="O1734" s="4" t="inlineStr">
        <is>
          <t xml:space="preserve"> </t>
        </is>
      </c>
    </row>
    <row r="1735">
      <c r="A1735" s="4" t="inlineStr">
        <is>
          <t>Investment, Identifier [Axis]: Nylas, Inc., Series C Preferred Stock</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Units (in shares) | shares</t>
        </is>
      </c>
      <c r="C1737" s="5" t="n">
        <v>2088467</v>
      </c>
      <c r="D1737" s="4" t="inlineStr">
        <is>
          <t>[25],[26]</t>
        </is>
      </c>
      <c r="E1737" s="5" t="n">
        <v>2088467</v>
      </c>
      <c r="F1737" s="4" t="inlineStr">
        <is>
          <t>[25],[26]</t>
        </is>
      </c>
      <c r="G1737" s="5" t="n">
        <v>2088467</v>
      </c>
      <c r="H1737" s="4" t="inlineStr">
        <is>
          <t>[25],[26]</t>
        </is>
      </c>
      <c r="I1737" s="5" t="n">
        <v>2088467</v>
      </c>
      <c r="J1737" s="4" t="inlineStr">
        <is>
          <t>[27],[28]</t>
        </is>
      </c>
      <c r="K1737" s="5" t="n">
        <v>2088467</v>
      </c>
      <c r="L1737" s="4" t="inlineStr">
        <is>
          <t>[27],[28]</t>
        </is>
      </c>
      <c r="M1737" s="5" t="n">
        <v>2088467</v>
      </c>
      <c r="N1737" s="4" t="inlineStr">
        <is>
          <t>[27],[28]</t>
        </is>
      </c>
      <c r="O1737" s="4" t="inlineStr">
        <is>
          <t xml:space="preserve"> </t>
        </is>
      </c>
    </row>
    <row r="1738">
      <c r="A1738" s="4" t="inlineStr">
        <is>
          <t>Amortized Cost</t>
        </is>
      </c>
      <c r="C1738" s="6" t="n">
        <v>15009</v>
      </c>
      <c r="D1738" s="4" t="inlineStr">
        <is>
          <t>[25],[26]</t>
        </is>
      </c>
      <c r="E1738" s="4" t="inlineStr">
        <is>
          <t xml:space="preserve"> </t>
        </is>
      </c>
      <c r="G1738" s="4" t="inlineStr">
        <is>
          <t xml:space="preserve"> </t>
        </is>
      </c>
      <c r="I1738" s="6" t="n">
        <v>15009</v>
      </c>
      <c r="J1738" s="4" t="inlineStr">
        <is>
          <t>[27],[28]</t>
        </is>
      </c>
      <c r="K1738" s="4" t="inlineStr">
        <is>
          <t xml:space="preserve"> </t>
        </is>
      </c>
      <c r="M1738" s="4" t="inlineStr">
        <is>
          <t xml:space="preserve"> </t>
        </is>
      </c>
      <c r="O1738" s="4" t="inlineStr">
        <is>
          <t xml:space="preserve"> </t>
        </is>
      </c>
    </row>
    <row r="1739">
      <c r="A1739" s="4" t="inlineStr">
        <is>
          <t>Fair Value</t>
        </is>
      </c>
      <c r="C1739" s="6" t="n">
        <v>6807</v>
      </c>
      <c r="D1739" s="4" t="inlineStr">
        <is>
          <t>[25],[26]</t>
        </is>
      </c>
      <c r="E1739" s="4" t="inlineStr">
        <is>
          <t xml:space="preserve"> </t>
        </is>
      </c>
      <c r="G1739" s="4" t="inlineStr">
        <is>
          <t xml:space="preserve"> </t>
        </is>
      </c>
      <c r="I1739" s="6" t="n">
        <v>7906</v>
      </c>
      <c r="J1739" s="4" t="inlineStr">
        <is>
          <t>[27],[28]</t>
        </is>
      </c>
      <c r="K1739" s="4" t="inlineStr">
        <is>
          <t xml:space="preserve"> </t>
        </is>
      </c>
      <c r="M1739" s="4" t="inlineStr">
        <is>
          <t xml:space="preserve"> </t>
        </is>
      </c>
      <c r="O1739" s="4" t="inlineStr">
        <is>
          <t xml:space="preserve"> </t>
        </is>
      </c>
    </row>
    <row r="1740">
      <c r="A1740" s="4" t="inlineStr">
        <is>
          <t>Percentage of Net Assets</t>
        </is>
      </c>
      <c r="C1740" s="8" t="n">
        <v>0.002</v>
      </c>
      <c r="D1740" s="4" t="inlineStr">
        <is>
          <t>[25],[26]</t>
        </is>
      </c>
      <c r="E1740" s="8" t="n">
        <v>0.002</v>
      </c>
      <c r="F1740" s="4" t="inlineStr">
        <is>
          <t>[25],[26]</t>
        </is>
      </c>
      <c r="G1740" s="8" t="n">
        <v>0.002</v>
      </c>
      <c r="H1740" s="4" t="inlineStr">
        <is>
          <t>[25],[26]</t>
        </is>
      </c>
      <c r="I1740" s="8" t="n">
        <v>0.002</v>
      </c>
      <c r="J1740" s="4" t="inlineStr">
        <is>
          <t>[27],[28]</t>
        </is>
      </c>
      <c r="K1740" s="8" t="n">
        <v>0.002</v>
      </c>
      <c r="L1740" s="4" t="inlineStr">
        <is>
          <t>[27],[28]</t>
        </is>
      </c>
      <c r="M1740" s="8" t="n">
        <v>0.002</v>
      </c>
      <c r="N1740" s="4" t="inlineStr">
        <is>
          <t>[27],[28]</t>
        </is>
      </c>
      <c r="O1740" s="4" t="inlineStr">
        <is>
          <t xml:space="preserve"> </t>
        </is>
      </c>
    </row>
    <row r="1741">
      <c r="A1741" s="4" t="inlineStr">
        <is>
          <t>Investment, Identifier [Axis]: Oranje Holdco, Inc. (dba KnowBe4), First lien senior secured loan</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terest</t>
        </is>
      </c>
      <c r="C1743" s="8" t="n">
        <v>0.075</v>
      </c>
      <c r="D1743" s="4" t="inlineStr">
        <is>
          <t>[13],[14],[15]</t>
        </is>
      </c>
      <c r="E1743" s="8" t="n">
        <v>0.075</v>
      </c>
      <c r="F1743" s="4" t="inlineStr">
        <is>
          <t>[13],[14],[15]</t>
        </is>
      </c>
      <c r="G1743" s="8" t="n">
        <v>0.075</v>
      </c>
      <c r="H1743" s="4" t="inlineStr">
        <is>
          <t>[13],[14],[15]</t>
        </is>
      </c>
      <c r="I1743" s="8" t="n">
        <v>0.075</v>
      </c>
      <c r="J1743" s="4" t="inlineStr">
        <is>
          <t>[17],[18],[19]</t>
        </is>
      </c>
      <c r="K1743" s="8" t="n">
        <v>0.075</v>
      </c>
      <c r="L1743" s="4" t="inlineStr">
        <is>
          <t>[17],[18],[19]</t>
        </is>
      </c>
      <c r="M1743" s="8" t="n">
        <v>0.075</v>
      </c>
      <c r="N1743" s="4" t="inlineStr">
        <is>
          <t>[17],[18],[19]</t>
        </is>
      </c>
      <c r="O1743" s="4" t="inlineStr">
        <is>
          <t xml:space="preserve"> </t>
        </is>
      </c>
    </row>
    <row r="1744">
      <c r="A1744" s="4" t="inlineStr">
        <is>
          <t>Par / Units</t>
        </is>
      </c>
      <c r="C1744" s="6" t="n">
        <v>12818</v>
      </c>
      <c r="D1744" s="4" t="inlineStr">
        <is>
          <t>[13],[14],[15]</t>
        </is>
      </c>
      <c r="E1744" s="4" t="inlineStr">
        <is>
          <t xml:space="preserve"> </t>
        </is>
      </c>
      <c r="G1744" s="4" t="inlineStr">
        <is>
          <t xml:space="preserve"> </t>
        </is>
      </c>
      <c r="I1744" s="6" t="n">
        <v>12818</v>
      </c>
      <c r="J1744" s="4" t="inlineStr">
        <is>
          <t>[17],[18],[19]</t>
        </is>
      </c>
      <c r="K1744" s="4" t="inlineStr">
        <is>
          <t xml:space="preserve"> </t>
        </is>
      </c>
      <c r="M1744" s="4" t="inlineStr">
        <is>
          <t xml:space="preserve"> </t>
        </is>
      </c>
      <c r="O1744" s="4" t="inlineStr">
        <is>
          <t xml:space="preserve"> </t>
        </is>
      </c>
    </row>
    <row r="1745">
      <c r="A1745" s="4" t="inlineStr">
        <is>
          <t>Amortized Cost</t>
        </is>
      </c>
      <c r="C1745" s="5" t="n">
        <v>12654</v>
      </c>
      <c r="D1745" s="4" t="inlineStr">
        <is>
          <t>[13],[14],[15]</t>
        </is>
      </c>
      <c r="E1745" s="4" t="inlineStr">
        <is>
          <t xml:space="preserve"> </t>
        </is>
      </c>
      <c r="G1745" s="4" t="inlineStr">
        <is>
          <t xml:space="preserve"> </t>
        </is>
      </c>
      <c r="I1745" s="5" t="n">
        <v>12647</v>
      </c>
      <c r="J1745" s="4" t="inlineStr">
        <is>
          <t>[17],[18],[19]</t>
        </is>
      </c>
      <c r="K1745" s="4" t="inlineStr">
        <is>
          <t xml:space="preserve"> </t>
        </is>
      </c>
      <c r="M1745" s="4" t="inlineStr">
        <is>
          <t xml:space="preserve"> </t>
        </is>
      </c>
      <c r="O1745" s="4" t="inlineStr">
        <is>
          <t xml:space="preserve"> </t>
        </is>
      </c>
    </row>
    <row r="1746">
      <c r="A1746" s="4" t="inlineStr">
        <is>
          <t>Fair Value</t>
        </is>
      </c>
      <c r="C1746" s="6" t="n">
        <v>12754</v>
      </c>
      <c r="D1746" s="4" t="inlineStr">
        <is>
          <t>[13],[14],[15]</t>
        </is>
      </c>
      <c r="E1746" s="4" t="inlineStr">
        <is>
          <t xml:space="preserve"> </t>
        </is>
      </c>
      <c r="G1746" s="4" t="inlineStr">
        <is>
          <t xml:space="preserve"> </t>
        </is>
      </c>
      <c r="I1746" s="6" t="n">
        <v>12690</v>
      </c>
      <c r="J1746" s="4" t="inlineStr">
        <is>
          <t>[17],[18],[19]</t>
        </is>
      </c>
      <c r="K1746" s="4" t="inlineStr">
        <is>
          <t xml:space="preserve"> </t>
        </is>
      </c>
      <c r="M1746" s="4" t="inlineStr">
        <is>
          <t xml:space="preserve"> </t>
        </is>
      </c>
      <c r="O1746" s="4" t="inlineStr">
        <is>
          <t xml:space="preserve"> </t>
        </is>
      </c>
    </row>
    <row r="1747">
      <c r="A1747" s="4" t="inlineStr">
        <is>
          <t>Percentage of Net Assets</t>
        </is>
      </c>
      <c r="C1747" s="8" t="n">
        <v>0.004</v>
      </c>
      <c r="D1747" s="4" t="inlineStr">
        <is>
          <t>[13],[14],[15]</t>
        </is>
      </c>
      <c r="E1747" s="8" t="n">
        <v>0.004</v>
      </c>
      <c r="F1747" s="4" t="inlineStr">
        <is>
          <t>[13],[14],[15]</t>
        </is>
      </c>
      <c r="G1747" s="8" t="n">
        <v>0.004</v>
      </c>
      <c r="H1747" s="4" t="inlineStr">
        <is>
          <t>[13],[14],[15]</t>
        </is>
      </c>
      <c r="I1747" s="8" t="n">
        <v>0.004</v>
      </c>
      <c r="J1747" s="4" t="inlineStr">
        <is>
          <t>[17],[18],[19]</t>
        </is>
      </c>
      <c r="K1747" s="8" t="n">
        <v>0.004</v>
      </c>
      <c r="L1747" s="4" t="inlineStr">
        <is>
          <t>[17],[18],[19]</t>
        </is>
      </c>
      <c r="M1747" s="8" t="n">
        <v>0.004</v>
      </c>
      <c r="N1747" s="4" t="inlineStr">
        <is>
          <t>[17],[18],[19]</t>
        </is>
      </c>
      <c r="O1747" s="4" t="inlineStr">
        <is>
          <t xml:space="preserve"> </t>
        </is>
      </c>
    </row>
    <row r="1748">
      <c r="A1748" s="4" t="inlineStr">
        <is>
          <t>Investment, Identifier [Axis]: Oranje Holdco, Inc. (dba KnowBe4), First lien senior secured revolving loa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Interest</t>
        </is>
      </c>
      <c r="C1750" s="8" t="n">
        <v>0.075</v>
      </c>
      <c r="D1750" s="4" t="inlineStr">
        <is>
          <t>[13],[15],[22],[33]</t>
        </is>
      </c>
      <c r="E1750" s="8" t="n">
        <v>0.075</v>
      </c>
      <c r="F1750" s="4" t="inlineStr">
        <is>
          <t>[13],[15],[22],[33]</t>
        </is>
      </c>
      <c r="G1750" s="8" t="n">
        <v>0.075</v>
      </c>
      <c r="H1750" s="4" t="inlineStr">
        <is>
          <t>[13],[15],[22],[33]</t>
        </is>
      </c>
      <c r="I1750" s="8" t="n">
        <v>0.075</v>
      </c>
      <c r="J1750" s="4" t="inlineStr">
        <is>
          <t>[18],[19],[24],[35]</t>
        </is>
      </c>
      <c r="K1750" s="8" t="n">
        <v>0.075</v>
      </c>
      <c r="L1750" s="4" t="inlineStr">
        <is>
          <t>[18],[19],[24],[35]</t>
        </is>
      </c>
      <c r="M1750" s="8" t="n">
        <v>0.075</v>
      </c>
      <c r="N1750" s="4" t="inlineStr">
        <is>
          <t>[18],[19],[24],[35]</t>
        </is>
      </c>
      <c r="O1750" s="4" t="inlineStr">
        <is>
          <t xml:space="preserve"> </t>
        </is>
      </c>
    </row>
    <row r="1751">
      <c r="A1751" s="4" t="inlineStr">
        <is>
          <t>Par / Units</t>
        </is>
      </c>
      <c r="C1751" s="6" t="n">
        <v>0</v>
      </c>
      <c r="D1751" s="4" t="inlineStr">
        <is>
          <t>[13],[15],[22],[33]</t>
        </is>
      </c>
      <c r="E1751" s="4" t="inlineStr">
        <is>
          <t xml:space="preserve"> </t>
        </is>
      </c>
      <c r="G1751" s="4" t="inlineStr">
        <is>
          <t xml:space="preserve"> </t>
        </is>
      </c>
      <c r="I1751" s="6" t="n">
        <v>0</v>
      </c>
      <c r="J1751" s="4" t="inlineStr">
        <is>
          <t>[18],[19],[24],[35]</t>
        </is>
      </c>
      <c r="K1751" s="4" t="inlineStr">
        <is>
          <t xml:space="preserve"> </t>
        </is>
      </c>
      <c r="M1751" s="4" t="inlineStr">
        <is>
          <t xml:space="preserve"> </t>
        </is>
      </c>
      <c r="O1751" s="4" t="inlineStr">
        <is>
          <t xml:space="preserve"> </t>
        </is>
      </c>
    </row>
    <row r="1752">
      <c r="A1752" s="4" t="inlineStr">
        <is>
          <t>Amortized Cost</t>
        </is>
      </c>
      <c r="C1752" s="5" t="n">
        <v>-19</v>
      </c>
      <c r="D1752" s="4" t="inlineStr">
        <is>
          <t>[13],[15],[22],[33]</t>
        </is>
      </c>
      <c r="E1752" s="4" t="inlineStr">
        <is>
          <t xml:space="preserve"> </t>
        </is>
      </c>
      <c r="G1752" s="4" t="inlineStr">
        <is>
          <t xml:space="preserve"> </t>
        </is>
      </c>
      <c r="I1752" s="5" t="n">
        <v>-20</v>
      </c>
      <c r="J1752" s="4" t="inlineStr">
        <is>
          <t>[18],[19],[24],[35]</t>
        </is>
      </c>
      <c r="K1752" s="4" t="inlineStr">
        <is>
          <t xml:space="preserve"> </t>
        </is>
      </c>
      <c r="M1752" s="4" t="inlineStr">
        <is>
          <t xml:space="preserve"> </t>
        </is>
      </c>
      <c r="O1752" s="4" t="inlineStr">
        <is>
          <t xml:space="preserve"> </t>
        </is>
      </c>
    </row>
    <row r="1753">
      <c r="A1753" s="4" t="inlineStr">
        <is>
          <t>Fair Value</t>
        </is>
      </c>
      <c r="C1753" s="6" t="n">
        <v>-8</v>
      </c>
      <c r="D1753" s="4" t="inlineStr">
        <is>
          <t>[13],[15],[22],[33]</t>
        </is>
      </c>
      <c r="E1753" s="4" t="inlineStr">
        <is>
          <t xml:space="preserve"> </t>
        </is>
      </c>
      <c r="G1753" s="4" t="inlineStr">
        <is>
          <t xml:space="preserve"> </t>
        </is>
      </c>
      <c r="I1753" s="6" t="n">
        <v>-16</v>
      </c>
      <c r="J1753" s="4" t="inlineStr">
        <is>
          <t>[18],[19],[24],[35]</t>
        </is>
      </c>
      <c r="K1753" s="4" t="inlineStr">
        <is>
          <t xml:space="preserve"> </t>
        </is>
      </c>
      <c r="M1753" s="4" t="inlineStr">
        <is>
          <t xml:space="preserve"> </t>
        </is>
      </c>
      <c r="O1753" s="4" t="inlineStr">
        <is>
          <t xml:space="preserve"> </t>
        </is>
      </c>
    </row>
    <row r="1754">
      <c r="A1754" s="4" t="inlineStr">
        <is>
          <t>Percentage of Net Assets</t>
        </is>
      </c>
      <c r="C1754" s="9" t="n">
        <v>0</v>
      </c>
      <c r="D1754" s="4" t="inlineStr">
        <is>
          <t>[13],[15],[22],[33]</t>
        </is>
      </c>
      <c r="E1754" s="9" t="n">
        <v>0</v>
      </c>
      <c r="F1754" s="4" t="inlineStr">
        <is>
          <t>[13],[15],[22],[33]</t>
        </is>
      </c>
      <c r="G1754" s="9" t="n">
        <v>0</v>
      </c>
      <c r="H1754" s="4" t="inlineStr">
        <is>
          <t>[13],[15],[22],[33]</t>
        </is>
      </c>
      <c r="I1754" s="9" t="n">
        <v>0</v>
      </c>
      <c r="J1754" s="4" t="inlineStr">
        <is>
          <t>[18],[19],[24],[35]</t>
        </is>
      </c>
      <c r="K1754" s="9" t="n">
        <v>0</v>
      </c>
      <c r="L1754" s="4" t="inlineStr">
        <is>
          <t>[18],[19],[24],[35]</t>
        </is>
      </c>
      <c r="M1754" s="9" t="n">
        <v>0</v>
      </c>
      <c r="N1754" s="4" t="inlineStr">
        <is>
          <t>[18],[19],[24],[35]</t>
        </is>
      </c>
      <c r="O1754" s="4" t="inlineStr">
        <is>
          <t xml:space="preserve"> </t>
        </is>
      </c>
    </row>
    <row r="1755">
      <c r="A1755" s="4" t="inlineStr">
        <is>
          <t>Investment, Identifier [Axis]: PDI TA Holdings, Inc., First lien senior secured delayed draw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t>
        </is>
      </c>
      <c r="B1757" s="4" t="inlineStr">
        <is>
          <t>[13],[15],[22],[33],[36]</t>
        </is>
      </c>
      <c r="C1757" s="8" t="n">
        <v>0.055</v>
      </c>
      <c r="E1757" s="8" t="n">
        <v>0.055</v>
      </c>
      <c r="G1757" s="8" t="n">
        <v>0.055</v>
      </c>
      <c r="I1757" s="4" t="inlineStr">
        <is>
          <t xml:space="preserve"> </t>
        </is>
      </c>
      <c r="K1757" s="4" t="inlineStr">
        <is>
          <t xml:space="preserve"> </t>
        </is>
      </c>
      <c r="M1757" s="4" t="inlineStr">
        <is>
          <t xml:space="preserve"> </t>
        </is>
      </c>
      <c r="O1757" s="4" t="inlineStr">
        <is>
          <t xml:space="preserve"> </t>
        </is>
      </c>
    </row>
    <row r="1758">
      <c r="A1758" s="4" t="inlineStr">
        <is>
          <t>Par / Units</t>
        </is>
      </c>
      <c r="B1758" s="4" t="inlineStr">
        <is>
          <t>[13],[15],[22],[33],[36]</t>
        </is>
      </c>
      <c r="C1758" s="6" t="n">
        <v>0</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Amortized Cost</t>
        </is>
      </c>
      <c r="B1759" s="4" t="inlineStr">
        <is>
          <t>[13],[15],[22],[33],[36]</t>
        </is>
      </c>
      <c r="C1759" s="5" t="n">
        <v>-30</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Fair Value</t>
        </is>
      </c>
      <c r="B1760" s="4" t="inlineStr">
        <is>
          <t>[13],[15],[22],[33],[36]</t>
        </is>
      </c>
      <c r="C1760" s="6" t="n">
        <v>-31</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Percentage of Net Assets</t>
        </is>
      </c>
      <c r="B1761" s="4" t="inlineStr">
        <is>
          <t>[13],[15],[22],[33],[36]</t>
        </is>
      </c>
      <c r="C1761" s="9" t="n">
        <v>0</v>
      </c>
      <c r="E1761" s="9" t="n">
        <v>0</v>
      </c>
      <c r="G1761" s="9" t="n">
        <v>0</v>
      </c>
      <c r="I1761" s="4" t="inlineStr">
        <is>
          <t xml:space="preserve"> </t>
        </is>
      </c>
      <c r="K1761" s="4" t="inlineStr">
        <is>
          <t xml:space="preserve"> </t>
        </is>
      </c>
      <c r="M1761" s="4" t="inlineStr">
        <is>
          <t xml:space="preserve"> </t>
        </is>
      </c>
      <c r="O1761" s="4" t="inlineStr">
        <is>
          <t xml:space="preserve"> </t>
        </is>
      </c>
    </row>
    <row r="1762">
      <c r="A1762" s="4" t="inlineStr">
        <is>
          <t>Investment, Identifier [Axis]: PDI TA Holdings, Inc., First lien senior secured loa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Interest</t>
        </is>
      </c>
      <c r="B1764" s="4" t="inlineStr">
        <is>
          <t>[13],[15],[21]</t>
        </is>
      </c>
      <c r="C1764" s="8" t="n">
        <v>0.055</v>
      </c>
      <c r="E1764" s="8" t="n">
        <v>0.055</v>
      </c>
      <c r="G1764" s="8" t="n">
        <v>0.055</v>
      </c>
      <c r="I1764" s="4" t="inlineStr">
        <is>
          <t xml:space="preserve"> </t>
        </is>
      </c>
      <c r="K1764" s="4" t="inlineStr">
        <is>
          <t xml:space="preserve"> </t>
        </is>
      </c>
      <c r="M1764" s="4" t="inlineStr">
        <is>
          <t xml:space="preserve"> </t>
        </is>
      </c>
      <c r="O1764" s="4" t="inlineStr">
        <is>
          <t xml:space="preserve"> </t>
        </is>
      </c>
    </row>
    <row r="1765">
      <c r="A1765" s="4" t="inlineStr">
        <is>
          <t>Par / Units</t>
        </is>
      </c>
      <c r="B1765" s="4" t="inlineStr">
        <is>
          <t>[13],[15],[21]</t>
        </is>
      </c>
      <c r="C1765" s="6" t="n">
        <v>8070</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Amortized Cost</t>
        </is>
      </c>
      <c r="B1766" s="4" t="inlineStr">
        <is>
          <t>[13],[15],[21]</t>
        </is>
      </c>
      <c r="C1766" s="5" t="n">
        <v>7951</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Fair Value</t>
        </is>
      </c>
      <c r="B1767" s="4" t="inlineStr">
        <is>
          <t>[13],[15],[21]</t>
        </is>
      </c>
      <c r="C1767" s="6" t="n">
        <v>7949</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Percentage of Net Assets</t>
        </is>
      </c>
      <c r="B1768" s="4" t="inlineStr">
        <is>
          <t>[13],[15],[21]</t>
        </is>
      </c>
      <c r="C1768" s="8" t="n">
        <v>0.002</v>
      </c>
      <c r="E1768" s="8" t="n">
        <v>0.002</v>
      </c>
      <c r="G1768" s="8" t="n">
        <v>0.002</v>
      </c>
      <c r="I1768" s="4" t="inlineStr">
        <is>
          <t xml:space="preserve"> </t>
        </is>
      </c>
      <c r="K1768" s="4" t="inlineStr">
        <is>
          <t xml:space="preserve"> </t>
        </is>
      </c>
      <c r="M1768" s="4" t="inlineStr">
        <is>
          <t xml:space="preserve"> </t>
        </is>
      </c>
      <c r="O1768" s="4" t="inlineStr">
        <is>
          <t xml:space="preserve"> </t>
        </is>
      </c>
    </row>
    <row r="1769">
      <c r="A1769" s="4" t="inlineStr">
        <is>
          <t>Investment, Identifier [Axis]: PDI TA Holdings, Inc., First lien senior secured revolving loan</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terest</t>
        </is>
      </c>
      <c r="B1771" s="4" t="inlineStr">
        <is>
          <t>[13],[15],[22],[33]</t>
        </is>
      </c>
      <c r="C1771" s="8" t="n">
        <v>0.055</v>
      </c>
      <c r="E1771" s="8" t="n">
        <v>0.055</v>
      </c>
      <c r="G1771" s="8" t="n">
        <v>0.055</v>
      </c>
      <c r="I1771" s="4" t="inlineStr">
        <is>
          <t xml:space="preserve"> </t>
        </is>
      </c>
      <c r="K1771" s="4" t="inlineStr">
        <is>
          <t xml:space="preserve"> </t>
        </is>
      </c>
      <c r="M1771" s="4" t="inlineStr">
        <is>
          <t xml:space="preserve"> </t>
        </is>
      </c>
      <c r="O1771" s="4" t="inlineStr">
        <is>
          <t xml:space="preserve"> </t>
        </is>
      </c>
    </row>
    <row r="1772">
      <c r="A1772" s="4" t="inlineStr">
        <is>
          <t>Par / Units</t>
        </is>
      </c>
      <c r="B1772" s="4" t="inlineStr">
        <is>
          <t>[13],[15],[22],[33]</t>
        </is>
      </c>
      <c r="C1772" s="6" t="n">
        <v>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Amortized Cost</t>
        </is>
      </c>
      <c r="B1773" s="4" t="inlineStr">
        <is>
          <t>[13],[15],[22],[33]</t>
        </is>
      </c>
      <c r="C1773" s="5" t="n">
        <v>-13</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Fair Value</t>
        </is>
      </c>
      <c r="B1774" s="4" t="inlineStr">
        <is>
          <t>[13],[15],[22],[33]</t>
        </is>
      </c>
      <c r="C1774" s="6" t="n">
        <v>-14</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Percentage of Net Assets</t>
        </is>
      </c>
      <c r="B1775" s="4" t="inlineStr">
        <is>
          <t>[13],[15],[22],[33]</t>
        </is>
      </c>
      <c r="C1775" s="9" t="n">
        <v>0</v>
      </c>
      <c r="E1775" s="9" t="n">
        <v>0</v>
      </c>
      <c r="G1775" s="9" t="n">
        <v>0</v>
      </c>
      <c r="I1775" s="4" t="inlineStr">
        <is>
          <t xml:space="preserve"> </t>
        </is>
      </c>
      <c r="K1775" s="4" t="inlineStr">
        <is>
          <t xml:space="preserve"> </t>
        </is>
      </c>
      <c r="M1775" s="4" t="inlineStr">
        <is>
          <t xml:space="preserve"> </t>
        </is>
      </c>
      <c r="O1775" s="4" t="inlineStr">
        <is>
          <t xml:space="preserve"> </t>
        </is>
      </c>
    </row>
    <row r="1776">
      <c r="A1776" s="4" t="inlineStr">
        <is>
          <t>Investment, Identifier [Axis]: Peraton Corp., Second lien senior secured loa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terest</t>
        </is>
      </c>
      <c r="C1778" s="8" t="n">
        <v>0.0775</v>
      </c>
      <c r="D1778" s="4" t="inlineStr">
        <is>
          <t>[13],[14],[15],[39]</t>
        </is>
      </c>
      <c r="E1778" s="8" t="n">
        <v>0.0775</v>
      </c>
      <c r="F1778" s="4" t="inlineStr">
        <is>
          <t>[13],[14],[15],[39]</t>
        </is>
      </c>
      <c r="G1778" s="8" t="n">
        <v>0.0775</v>
      </c>
      <c r="H1778" s="4" t="inlineStr">
        <is>
          <t>[13],[14],[15],[39]</t>
        </is>
      </c>
      <c r="I1778" s="8" t="n">
        <v>0.0775</v>
      </c>
      <c r="J1778" s="4" t="inlineStr">
        <is>
          <t>[17],[18],[19],[34]</t>
        </is>
      </c>
      <c r="K1778" s="8" t="n">
        <v>0.0775</v>
      </c>
      <c r="L1778" s="4" t="inlineStr">
        <is>
          <t>[17],[18],[19],[34]</t>
        </is>
      </c>
      <c r="M1778" s="8" t="n">
        <v>0.0775</v>
      </c>
      <c r="N1778" s="4" t="inlineStr">
        <is>
          <t>[17],[18],[19],[34]</t>
        </is>
      </c>
      <c r="O1778" s="4" t="inlineStr">
        <is>
          <t xml:space="preserve"> </t>
        </is>
      </c>
    </row>
    <row r="1779">
      <c r="A1779" s="4" t="inlineStr">
        <is>
          <t>Par / Units</t>
        </is>
      </c>
      <c r="C1779" s="6" t="n">
        <v>84551</v>
      </c>
      <c r="D1779" s="4" t="inlineStr">
        <is>
          <t>[13],[14],[15],[39]</t>
        </is>
      </c>
      <c r="E1779" s="4" t="inlineStr">
        <is>
          <t xml:space="preserve"> </t>
        </is>
      </c>
      <c r="G1779" s="4" t="inlineStr">
        <is>
          <t xml:space="preserve"> </t>
        </is>
      </c>
      <c r="I1779" s="6" t="n">
        <v>84551</v>
      </c>
      <c r="J1779" s="4" t="inlineStr">
        <is>
          <t>[17],[18],[19],[34]</t>
        </is>
      </c>
      <c r="K1779" s="4" t="inlineStr">
        <is>
          <t xml:space="preserve"> </t>
        </is>
      </c>
      <c r="M1779" s="4" t="inlineStr">
        <is>
          <t xml:space="preserve"> </t>
        </is>
      </c>
      <c r="O1779" s="4" t="inlineStr">
        <is>
          <t xml:space="preserve"> </t>
        </is>
      </c>
    </row>
    <row r="1780">
      <c r="A1780" s="4" t="inlineStr">
        <is>
          <t>Amortized Cost</t>
        </is>
      </c>
      <c r="C1780" s="5" t="n">
        <v>83654</v>
      </c>
      <c r="D1780" s="4" t="inlineStr">
        <is>
          <t>[13],[14],[15],[39]</t>
        </is>
      </c>
      <c r="E1780" s="4" t="inlineStr">
        <is>
          <t xml:space="preserve"> </t>
        </is>
      </c>
      <c r="G1780" s="4" t="inlineStr">
        <is>
          <t xml:space="preserve"> </t>
        </is>
      </c>
      <c r="I1780" s="5" t="n">
        <v>83621</v>
      </c>
      <c r="J1780" s="4" t="inlineStr">
        <is>
          <t>[17],[18],[19],[34]</t>
        </is>
      </c>
      <c r="K1780" s="4" t="inlineStr">
        <is>
          <t xml:space="preserve"> </t>
        </is>
      </c>
      <c r="M1780" s="4" t="inlineStr">
        <is>
          <t xml:space="preserve"> </t>
        </is>
      </c>
      <c r="O1780" s="4" t="inlineStr">
        <is>
          <t xml:space="preserve"> </t>
        </is>
      </c>
    </row>
    <row r="1781">
      <c r="A1781" s="4" t="inlineStr">
        <is>
          <t>Fair Value</t>
        </is>
      </c>
      <c r="C1781" s="6" t="n">
        <v>84677</v>
      </c>
      <c r="D1781" s="4" t="inlineStr">
        <is>
          <t>[13],[14],[15],[39]</t>
        </is>
      </c>
      <c r="E1781" s="4" t="inlineStr">
        <is>
          <t xml:space="preserve"> </t>
        </is>
      </c>
      <c r="G1781" s="4" t="inlineStr">
        <is>
          <t xml:space="preserve"> </t>
        </is>
      </c>
      <c r="I1781" s="6" t="n">
        <v>83916</v>
      </c>
      <c r="J1781" s="4" t="inlineStr">
        <is>
          <t>[17],[18],[19],[34]</t>
        </is>
      </c>
      <c r="K1781" s="4" t="inlineStr">
        <is>
          <t xml:space="preserve"> </t>
        </is>
      </c>
      <c r="M1781" s="4" t="inlineStr">
        <is>
          <t xml:space="preserve"> </t>
        </is>
      </c>
      <c r="O1781" s="4" t="inlineStr">
        <is>
          <t xml:space="preserve"> </t>
        </is>
      </c>
    </row>
    <row r="1782">
      <c r="A1782" s="4" t="inlineStr">
        <is>
          <t>Percentage of Net Assets</t>
        </is>
      </c>
      <c r="C1782" s="8" t="n">
        <v>0.024</v>
      </c>
      <c r="D1782" s="4" t="inlineStr">
        <is>
          <t>[13],[14],[15],[39]</t>
        </is>
      </c>
      <c r="E1782" s="8" t="n">
        <v>0.024</v>
      </c>
      <c r="F1782" s="4" t="inlineStr">
        <is>
          <t>[13],[14],[15],[39]</t>
        </is>
      </c>
      <c r="G1782" s="8" t="n">
        <v>0.024</v>
      </c>
      <c r="H1782" s="4" t="inlineStr">
        <is>
          <t>[13],[14],[15],[39]</t>
        </is>
      </c>
      <c r="I1782" s="8" t="n">
        <v>0.024</v>
      </c>
      <c r="J1782" s="4" t="inlineStr">
        <is>
          <t>[17],[18],[19],[34]</t>
        </is>
      </c>
      <c r="K1782" s="8" t="n">
        <v>0.024</v>
      </c>
      <c r="L1782" s="4" t="inlineStr">
        <is>
          <t>[17],[18],[19],[34]</t>
        </is>
      </c>
      <c r="M1782" s="8" t="n">
        <v>0.024</v>
      </c>
      <c r="N1782" s="4" t="inlineStr">
        <is>
          <t>[17],[18],[19],[34]</t>
        </is>
      </c>
      <c r="O1782" s="4" t="inlineStr">
        <is>
          <t xml:space="preserve"> </t>
        </is>
      </c>
    </row>
    <row r="1783">
      <c r="A1783" s="4" t="inlineStr">
        <is>
          <t>Investment, Identifier [Axis]: PetVet Care Centers, LLC, First lien senior secured delayed draw term loan</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terest</t>
        </is>
      </c>
      <c r="C1785" s="9" t="n">
        <v>0.06</v>
      </c>
      <c r="D1785" s="4" t="inlineStr">
        <is>
          <t>[13],[15],[22],[33],[36]</t>
        </is>
      </c>
      <c r="E1785" s="9" t="n">
        <v>0.06</v>
      </c>
      <c r="F1785" s="4" t="inlineStr">
        <is>
          <t>[13],[15],[22],[33],[36]</t>
        </is>
      </c>
      <c r="G1785" s="9" t="n">
        <v>0.06</v>
      </c>
      <c r="H1785" s="4" t="inlineStr">
        <is>
          <t>[13],[15],[22],[33],[36]</t>
        </is>
      </c>
      <c r="I1785" s="9" t="n">
        <v>0.06</v>
      </c>
      <c r="J1785" s="4" t="inlineStr">
        <is>
          <t>[18],[19],[24],[35],[40]</t>
        </is>
      </c>
      <c r="K1785" s="9" t="n">
        <v>0.06</v>
      </c>
      <c r="L1785" s="4" t="inlineStr">
        <is>
          <t>[18],[19],[24],[35],[40]</t>
        </is>
      </c>
      <c r="M1785" s="9" t="n">
        <v>0.06</v>
      </c>
      <c r="N1785" s="4" t="inlineStr">
        <is>
          <t>[18],[19],[24],[35],[40]</t>
        </is>
      </c>
      <c r="O1785" s="4" t="inlineStr">
        <is>
          <t xml:space="preserve"> </t>
        </is>
      </c>
    </row>
    <row r="1786">
      <c r="A1786" s="4" t="inlineStr">
        <is>
          <t>Par / Units</t>
        </is>
      </c>
      <c r="C1786" s="6" t="n">
        <v>0</v>
      </c>
      <c r="D1786" s="4" t="inlineStr">
        <is>
          <t>[13],[15],[22],[33],[36]</t>
        </is>
      </c>
      <c r="E1786" s="4" t="inlineStr">
        <is>
          <t xml:space="preserve"> </t>
        </is>
      </c>
      <c r="G1786" s="4" t="inlineStr">
        <is>
          <t xml:space="preserve"> </t>
        </is>
      </c>
      <c r="I1786" s="6" t="n">
        <v>0</v>
      </c>
      <c r="J1786" s="4" t="inlineStr">
        <is>
          <t>[18],[19],[24],[35],[40]</t>
        </is>
      </c>
      <c r="K1786" s="4" t="inlineStr">
        <is>
          <t xml:space="preserve"> </t>
        </is>
      </c>
      <c r="M1786" s="4" t="inlineStr">
        <is>
          <t xml:space="preserve"> </t>
        </is>
      </c>
      <c r="O1786" s="4" t="inlineStr">
        <is>
          <t xml:space="preserve"> </t>
        </is>
      </c>
    </row>
    <row r="1787">
      <c r="A1787" s="4" t="inlineStr">
        <is>
          <t>Amortized Cost</t>
        </is>
      </c>
      <c r="C1787" s="5" t="n">
        <v>-24</v>
      </c>
      <c r="D1787" s="4" t="inlineStr">
        <is>
          <t>[13],[15],[22],[33],[36]</t>
        </is>
      </c>
      <c r="E1787" s="4" t="inlineStr">
        <is>
          <t xml:space="preserve"> </t>
        </is>
      </c>
      <c r="G1787" s="4" t="inlineStr">
        <is>
          <t xml:space="preserve"> </t>
        </is>
      </c>
      <c r="I1787" s="5" t="n">
        <v>-25</v>
      </c>
      <c r="J1787" s="4" t="inlineStr">
        <is>
          <t>[18],[19],[24],[35],[40]</t>
        </is>
      </c>
      <c r="K1787" s="4" t="inlineStr">
        <is>
          <t xml:space="preserve"> </t>
        </is>
      </c>
      <c r="M1787" s="4" t="inlineStr">
        <is>
          <t xml:space="preserve"> </t>
        </is>
      </c>
      <c r="O1787" s="4" t="inlineStr">
        <is>
          <t xml:space="preserve"> </t>
        </is>
      </c>
    </row>
    <row r="1788">
      <c r="A1788" s="4" t="inlineStr">
        <is>
          <t>Fair Value</t>
        </is>
      </c>
      <c r="C1788" s="6" t="n">
        <v>0</v>
      </c>
      <c r="D1788" s="4" t="inlineStr">
        <is>
          <t>[13],[15],[22],[33],[36]</t>
        </is>
      </c>
      <c r="E1788" s="4" t="inlineStr">
        <is>
          <t xml:space="preserve"> </t>
        </is>
      </c>
      <c r="G1788" s="4" t="inlineStr">
        <is>
          <t xml:space="preserve"> </t>
        </is>
      </c>
      <c r="I1788" s="6" t="n">
        <v>-3</v>
      </c>
      <c r="J1788" s="4" t="inlineStr">
        <is>
          <t>[18],[19],[24],[35],[40]</t>
        </is>
      </c>
      <c r="K1788" s="4" t="inlineStr">
        <is>
          <t xml:space="preserve"> </t>
        </is>
      </c>
      <c r="M1788" s="4" t="inlineStr">
        <is>
          <t xml:space="preserve"> </t>
        </is>
      </c>
      <c r="O1788" s="4" t="inlineStr">
        <is>
          <t xml:space="preserve"> </t>
        </is>
      </c>
    </row>
    <row r="1789">
      <c r="A1789" s="4" t="inlineStr">
        <is>
          <t>Percentage of Net Assets</t>
        </is>
      </c>
      <c r="C1789" s="9" t="n">
        <v>0</v>
      </c>
      <c r="D1789" s="4" t="inlineStr">
        <is>
          <t>[13],[15],[22],[33],[36]</t>
        </is>
      </c>
      <c r="E1789" s="9" t="n">
        <v>0</v>
      </c>
      <c r="F1789" s="4" t="inlineStr">
        <is>
          <t>[13],[15],[22],[33],[36]</t>
        </is>
      </c>
      <c r="G1789" s="9" t="n">
        <v>0</v>
      </c>
      <c r="H1789" s="4" t="inlineStr">
        <is>
          <t>[13],[15],[22],[33],[36]</t>
        </is>
      </c>
      <c r="I1789" s="9" t="n">
        <v>0</v>
      </c>
      <c r="J1789" s="4" t="inlineStr">
        <is>
          <t>[18],[19],[24],[35],[40]</t>
        </is>
      </c>
      <c r="K1789" s="9" t="n">
        <v>0</v>
      </c>
      <c r="L1789" s="4" t="inlineStr">
        <is>
          <t>[18],[19],[24],[35],[40]</t>
        </is>
      </c>
      <c r="M1789" s="9" t="n">
        <v>0</v>
      </c>
      <c r="N1789" s="4" t="inlineStr">
        <is>
          <t>[18],[19],[24],[35],[40]</t>
        </is>
      </c>
      <c r="O1789" s="4" t="inlineStr">
        <is>
          <t xml:space="preserve"> </t>
        </is>
      </c>
    </row>
    <row r="1790">
      <c r="A1790" s="4" t="inlineStr">
        <is>
          <t>Investment, Identifier [Axis]: PetVet Care Centers, LLC, First lien senior secured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terest</t>
        </is>
      </c>
      <c r="C1792" s="9" t="n">
        <v>0.06</v>
      </c>
      <c r="D1792" s="4" t="inlineStr">
        <is>
          <t>[13],[15],[21]</t>
        </is>
      </c>
      <c r="E1792" s="9" t="n">
        <v>0.06</v>
      </c>
      <c r="F1792" s="4" t="inlineStr">
        <is>
          <t>[13],[15],[21]</t>
        </is>
      </c>
      <c r="G1792" s="9" t="n">
        <v>0.06</v>
      </c>
      <c r="H1792" s="4" t="inlineStr">
        <is>
          <t>[13],[15],[21]</t>
        </is>
      </c>
      <c r="I1792" s="9" t="n">
        <v>0.06</v>
      </c>
      <c r="J1792" s="4" t="inlineStr">
        <is>
          <t>[18],[19],[23]</t>
        </is>
      </c>
      <c r="K1792" s="9" t="n">
        <v>0.06</v>
      </c>
      <c r="L1792" s="4" t="inlineStr">
        <is>
          <t>[18],[19],[23]</t>
        </is>
      </c>
      <c r="M1792" s="9" t="n">
        <v>0.06</v>
      </c>
      <c r="N1792" s="4" t="inlineStr">
        <is>
          <t>[18],[19],[23]</t>
        </is>
      </c>
      <c r="O1792" s="4" t="inlineStr">
        <is>
          <t xml:space="preserve"> </t>
        </is>
      </c>
    </row>
    <row r="1793">
      <c r="A1793" s="4" t="inlineStr">
        <is>
          <t>Par / Units</t>
        </is>
      </c>
      <c r="C1793" s="6" t="n">
        <v>39152</v>
      </c>
      <c r="D1793" s="4" t="inlineStr">
        <is>
          <t>[13],[15],[21]</t>
        </is>
      </c>
      <c r="E1793" s="4" t="inlineStr">
        <is>
          <t xml:space="preserve"> </t>
        </is>
      </c>
      <c r="G1793" s="4" t="inlineStr">
        <is>
          <t xml:space="preserve"> </t>
        </is>
      </c>
      <c r="I1793" s="6" t="n">
        <v>39250</v>
      </c>
      <c r="J1793" s="4" t="inlineStr">
        <is>
          <t>[18],[19],[23]</t>
        </is>
      </c>
      <c r="K1793" s="4" t="inlineStr">
        <is>
          <t xml:space="preserve"> </t>
        </is>
      </c>
      <c r="M1793" s="4" t="inlineStr">
        <is>
          <t xml:space="preserve"> </t>
        </is>
      </c>
      <c r="O1793" s="4" t="inlineStr">
        <is>
          <t xml:space="preserve"> </t>
        </is>
      </c>
    </row>
    <row r="1794">
      <c r="A1794" s="4" t="inlineStr">
        <is>
          <t>Amortized Cost</t>
        </is>
      </c>
      <c r="C1794" s="5" t="n">
        <v>38775</v>
      </c>
      <c r="D1794" s="4" t="inlineStr">
        <is>
          <t>[13],[15],[21]</t>
        </is>
      </c>
      <c r="E1794" s="4" t="inlineStr">
        <is>
          <t xml:space="preserve"> </t>
        </is>
      </c>
      <c r="G1794" s="4" t="inlineStr">
        <is>
          <t xml:space="preserve"> </t>
        </is>
      </c>
      <c r="I1794" s="5" t="n">
        <v>38863</v>
      </c>
      <c r="J1794" s="4" t="inlineStr">
        <is>
          <t>[18],[19],[23]</t>
        </is>
      </c>
      <c r="K1794" s="4" t="inlineStr">
        <is>
          <t xml:space="preserve"> </t>
        </is>
      </c>
      <c r="M1794" s="4" t="inlineStr">
        <is>
          <t xml:space="preserve"> </t>
        </is>
      </c>
      <c r="O1794" s="4" t="inlineStr">
        <is>
          <t xml:space="preserve"> </t>
        </is>
      </c>
    </row>
    <row r="1795">
      <c r="A1795" s="4" t="inlineStr">
        <is>
          <t>Fair Value</t>
        </is>
      </c>
      <c r="C1795" s="6" t="n">
        <v>38956</v>
      </c>
      <c r="D1795" s="4" t="inlineStr">
        <is>
          <t>[13],[15],[21]</t>
        </is>
      </c>
      <c r="E1795" s="4" t="inlineStr">
        <is>
          <t xml:space="preserve"> </t>
        </is>
      </c>
      <c r="G1795" s="4" t="inlineStr">
        <is>
          <t xml:space="preserve"> </t>
        </is>
      </c>
      <c r="I1795" s="6" t="n">
        <v>38838</v>
      </c>
      <c r="J1795" s="4" t="inlineStr">
        <is>
          <t>[18],[19],[23]</t>
        </is>
      </c>
      <c r="K1795" s="4" t="inlineStr">
        <is>
          <t xml:space="preserve"> </t>
        </is>
      </c>
      <c r="M1795" s="4" t="inlineStr">
        <is>
          <t xml:space="preserve"> </t>
        </is>
      </c>
      <c r="O1795" s="4" t="inlineStr">
        <is>
          <t xml:space="preserve"> </t>
        </is>
      </c>
    </row>
    <row r="1796">
      <c r="A1796" s="4" t="inlineStr">
        <is>
          <t>Percentage of Net Assets</t>
        </is>
      </c>
      <c r="C1796" s="8" t="n">
        <v>0.011</v>
      </c>
      <c r="D1796" s="4" t="inlineStr">
        <is>
          <t>[13],[15],[21]</t>
        </is>
      </c>
      <c r="E1796" s="8" t="n">
        <v>0.011</v>
      </c>
      <c r="F1796" s="4" t="inlineStr">
        <is>
          <t>[13],[15],[21]</t>
        </is>
      </c>
      <c r="G1796" s="8" t="n">
        <v>0.011</v>
      </c>
      <c r="H1796" s="4" t="inlineStr">
        <is>
          <t>[13],[15],[21]</t>
        </is>
      </c>
      <c r="I1796" s="8" t="n">
        <v>0.011</v>
      </c>
      <c r="J1796" s="4" t="inlineStr">
        <is>
          <t>[18],[19],[23]</t>
        </is>
      </c>
      <c r="K1796" s="8" t="n">
        <v>0.011</v>
      </c>
      <c r="L1796" s="4" t="inlineStr">
        <is>
          <t>[18],[19],[23]</t>
        </is>
      </c>
      <c r="M1796" s="8" t="n">
        <v>0.011</v>
      </c>
      <c r="N1796" s="4" t="inlineStr">
        <is>
          <t>[18],[19],[23]</t>
        </is>
      </c>
      <c r="O1796" s="4" t="inlineStr">
        <is>
          <t xml:space="preserve"> </t>
        </is>
      </c>
    </row>
    <row r="1797">
      <c r="A1797" s="4" t="inlineStr">
        <is>
          <t>Investment, Identifier [Axis]: PetVet Care Centers, LLC, First lien senior secured revolving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Interest</t>
        </is>
      </c>
      <c r="C1799" s="9" t="n">
        <v>0.06</v>
      </c>
      <c r="D1799" s="4" t="inlineStr">
        <is>
          <t>[13],[15],[22],[33]</t>
        </is>
      </c>
      <c r="E1799" s="9" t="n">
        <v>0.06</v>
      </c>
      <c r="F1799" s="4" t="inlineStr">
        <is>
          <t>[13],[15],[22],[33]</t>
        </is>
      </c>
      <c r="G1799" s="9" t="n">
        <v>0.06</v>
      </c>
      <c r="H1799" s="4" t="inlineStr">
        <is>
          <t>[13],[15],[22],[33]</t>
        </is>
      </c>
      <c r="I1799" s="9" t="n">
        <v>0.06</v>
      </c>
      <c r="J1799" s="4" t="inlineStr">
        <is>
          <t>[18],[19],[24],[35]</t>
        </is>
      </c>
      <c r="K1799" s="9" t="n">
        <v>0.06</v>
      </c>
      <c r="L1799" s="4" t="inlineStr">
        <is>
          <t>[18],[19],[24],[35]</t>
        </is>
      </c>
      <c r="M1799" s="9" t="n">
        <v>0.06</v>
      </c>
      <c r="N1799" s="4" t="inlineStr">
        <is>
          <t>[18],[19],[24],[35]</t>
        </is>
      </c>
      <c r="O1799" s="4" t="inlineStr">
        <is>
          <t xml:space="preserve"> </t>
        </is>
      </c>
    </row>
    <row r="1800">
      <c r="A1800" s="4" t="inlineStr">
        <is>
          <t>Par / Units</t>
        </is>
      </c>
      <c r="C1800" s="6" t="n">
        <v>0</v>
      </c>
      <c r="D1800" s="4" t="inlineStr">
        <is>
          <t>[13],[15],[22],[33]</t>
        </is>
      </c>
      <c r="E1800" s="4" t="inlineStr">
        <is>
          <t xml:space="preserve"> </t>
        </is>
      </c>
      <c r="G1800" s="4" t="inlineStr">
        <is>
          <t xml:space="preserve"> </t>
        </is>
      </c>
      <c r="I1800" s="6" t="n">
        <v>0</v>
      </c>
      <c r="J1800" s="4" t="inlineStr">
        <is>
          <t>[18],[19],[24],[35]</t>
        </is>
      </c>
      <c r="K1800" s="4" t="inlineStr">
        <is>
          <t xml:space="preserve"> </t>
        </is>
      </c>
      <c r="M1800" s="4" t="inlineStr">
        <is>
          <t xml:space="preserve"> </t>
        </is>
      </c>
      <c r="O1800" s="4" t="inlineStr">
        <is>
          <t xml:space="preserve"> </t>
        </is>
      </c>
    </row>
    <row r="1801">
      <c r="A1801" s="4" t="inlineStr">
        <is>
          <t>Amortized Cost</t>
        </is>
      </c>
      <c r="C1801" s="5" t="n">
        <v>-54</v>
      </c>
      <c r="D1801" s="4" t="inlineStr">
        <is>
          <t>[13],[15],[22],[33]</t>
        </is>
      </c>
      <c r="E1801" s="4" t="inlineStr">
        <is>
          <t xml:space="preserve"> </t>
        </is>
      </c>
      <c r="G1801" s="4" t="inlineStr">
        <is>
          <t xml:space="preserve"> </t>
        </is>
      </c>
      <c r="I1801" s="5" t="n">
        <v>-57</v>
      </c>
      <c r="J1801" s="4" t="inlineStr">
        <is>
          <t>[18],[19],[24],[35]</t>
        </is>
      </c>
      <c r="K1801" s="4" t="inlineStr">
        <is>
          <t xml:space="preserve"> </t>
        </is>
      </c>
      <c r="M1801" s="4" t="inlineStr">
        <is>
          <t xml:space="preserve"> </t>
        </is>
      </c>
      <c r="O1801" s="4" t="inlineStr">
        <is>
          <t xml:space="preserve"> </t>
        </is>
      </c>
    </row>
    <row r="1802">
      <c r="A1802" s="4" t="inlineStr">
        <is>
          <t>Fair Value</t>
        </is>
      </c>
      <c r="C1802" s="6" t="n">
        <v>-27</v>
      </c>
      <c r="D1802" s="4" t="inlineStr">
        <is>
          <t>[13],[15],[22],[33]</t>
        </is>
      </c>
      <c r="E1802" s="4" t="inlineStr">
        <is>
          <t xml:space="preserve"> </t>
        </is>
      </c>
      <c r="G1802" s="4" t="inlineStr">
        <is>
          <t xml:space="preserve"> </t>
        </is>
      </c>
      <c r="I1802" s="6" t="n">
        <v>-56</v>
      </c>
      <c r="J1802" s="4" t="inlineStr">
        <is>
          <t>[18],[19],[24],[35]</t>
        </is>
      </c>
      <c r="K1802" s="4" t="inlineStr">
        <is>
          <t xml:space="preserve"> </t>
        </is>
      </c>
      <c r="M1802" s="4" t="inlineStr">
        <is>
          <t xml:space="preserve"> </t>
        </is>
      </c>
      <c r="O1802" s="4" t="inlineStr">
        <is>
          <t xml:space="preserve"> </t>
        </is>
      </c>
    </row>
    <row r="1803">
      <c r="A1803" s="4" t="inlineStr">
        <is>
          <t>Percentage of Net Assets</t>
        </is>
      </c>
      <c r="C1803" s="9" t="n">
        <v>0</v>
      </c>
      <c r="D1803" s="4" t="inlineStr">
        <is>
          <t>[13],[15],[22],[33]</t>
        </is>
      </c>
      <c r="E1803" s="9" t="n">
        <v>0</v>
      </c>
      <c r="F1803" s="4" t="inlineStr">
        <is>
          <t>[13],[15],[22],[33]</t>
        </is>
      </c>
      <c r="G1803" s="9" t="n">
        <v>0</v>
      </c>
      <c r="H1803" s="4" t="inlineStr">
        <is>
          <t>[13],[15],[22],[33]</t>
        </is>
      </c>
      <c r="I1803" s="9" t="n">
        <v>0</v>
      </c>
      <c r="J1803" s="4" t="inlineStr">
        <is>
          <t>[18],[19],[24],[35]</t>
        </is>
      </c>
      <c r="K1803" s="9" t="n">
        <v>0</v>
      </c>
      <c r="L1803" s="4" t="inlineStr">
        <is>
          <t>[18],[19],[24],[35]</t>
        </is>
      </c>
      <c r="M1803" s="9" t="n">
        <v>0</v>
      </c>
      <c r="N1803" s="4" t="inlineStr">
        <is>
          <t>[18],[19],[24],[35]</t>
        </is>
      </c>
      <c r="O1803" s="4" t="inlineStr">
        <is>
          <t xml:space="preserve"> </t>
        </is>
      </c>
    </row>
    <row r="1804">
      <c r="A1804" s="4" t="inlineStr">
        <is>
          <t>Investment, Identifier [Axis]: Picard Holdco, LLC, Series A Preferred Stock</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terest, PIK</t>
        </is>
      </c>
      <c r="C1806" s="9" t="n">
        <v>0.12</v>
      </c>
      <c r="D1806" s="4" t="inlineStr">
        <is>
          <t>[13],[14],[15],[26]</t>
        </is>
      </c>
      <c r="E1806" s="9" t="n">
        <v>0.12</v>
      </c>
      <c r="F1806" s="4" t="inlineStr">
        <is>
          <t>[13],[14],[15],[26]</t>
        </is>
      </c>
      <c r="G1806" s="9" t="n">
        <v>0.12</v>
      </c>
      <c r="H1806" s="4" t="inlineStr">
        <is>
          <t>[13],[14],[15],[26]</t>
        </is>
      </c>
      <c r="I1806" s="9" t="n">
        <v>0.12</v>
      </c>
      <c r="J1806" s="4" t="inlineStr">
        <is>
          <t>[17],[18],[19],[28]</t>
        </is>
      </c>
      <c r="K1806" s="9" t="n">
        <v>0.12</v>
      </c>
      <c r="L1806" s="4" t="inlineStr">
        <is>
          <t>[17],[18],[19],[28]</t>
        </is>
      </c>
      <c r="M1806" s="9" t="n">
        <v>0.12</v>
      </c>
      <c r="N1806" s="4" t="inlineStr">
        <is>
          <t>[17],[18],[19],[28]</t>
        </is>
      </c>
      <c r="O1806" s="4" t="inlineStr">
        <is>
          <t xml:space="preserve"> </t>
        </is>
      </c>
    </row>
    <row r="1807">
      <c r="A1807" s="4" t="inlineStr">
        <is>
          <t>Units (in shares) | shares</t>
        </is>
      </c>
      <c r="C1807" s="5" t="n">
        <v>10570</v>
      </c>
      <c r="D1807" s="4" t="inlineStr">
        <is>
          <t>[13],[14],[15],[26]</t>
        </is>
      </c>
      <c r="E1807" s="5" t="n">
        <v>10570</v>
      </c>
      <c r="F1807" s="4" t="inlineStr">
        <is>
          <t>[13],[14],[15],[26]</t>
        </is>
      </c>
      <c r="G1807" s="5" t="n">
        <v>10570</v>
      </c>
      <c r="H1807" s="4" t="inlineStr">
        <is>
          <t>[13],[14],[15],[26]</t>
        </is>
      </c>
      <c r="I1807" s="5" t="n">
        <v>10570</v>
      </c>
      <c r="J1807" s="4" t="inlineStr">
        <is>
          <t>[17],[18],[19],[28]</t>
        </is>
      </c>
      <c r="K1807" s="5" t="n">
        <v>10570</v>
      </c>
      <c r="L1807" s="4" t="inlineStr">
        <is>
          <t>[17],[18],[19],[28]</t>
        </is>
      </c>
      <c r="M1807" s="5" t="n">
        <v>10570</v>
      </c>
      <c r="N1807" s="4" t="inlineStr">
        <is>
          <t>[17],[18],[19],[28]</t>
        </is>
      </c>
      <c r="O1807" s="4" t="inlineStr">
        <is>
          <t xml:space="preserve"> </t>
        </is>
      </c>
    </row>
    <row r="1808">
      <c r="A1808" s="4" t="inlineStr">
        <is>
          <t>Amortized Cost</t>
        </is>
      </c>
      <c r="C1808" s="6" t="n">
        <v>11177</v>
      </c>
      <c r="D1808" s="4" t="inlineStr">
        <is>
          <t>[13],[14],[15],[26]</t>
        </is>
      </c>
      <c r="E1808" s="4" t="inlineStr">
        <is>
          <t xml:space="preserve"> </t>
        </is>
      </c>
      <c r="G1808" s="4" t="inlineStr">
        <is>
          <t xml:space="preserve"> </t>
        </is>
      </c>
      <c r="I1808" s="6" t="n">
        <v>11172</v>
      </c>
      <c r="J1808" s="4" t="inlineStr">
        <is>
          <t>[17],[18],[19],[28]</t>
        </is>
      </c>
      <c r="K1808" s="4" t="inlineStr">
        <is>
          <t xml:space="preserve"> </t>
        </is>
      </c>
      <c r="M1808" s="4" t="inlineStr">
        <is>
          <t xml:space="preserve"> </t>
        </is>
      </c>
      <c r="O1808" s="4" t="inlineStr">
        <is>
          <t xml:space="preserve"> </t>
        </is>
      </c>
    </row>
    <row r="1809">
      <c r="A1809" s="4" t="inlineStr">
        <is>
          <t>Fair Value</t>
        </is>
      </c>
      <c r="C1809" s="6" t="n">
        <v>12191</v>
      </c>
      <c r="D1809" s="4" t="inlineStr">
        <is>
          <t>[13],[14],[15],[26]</t>
        </is>
      </c>
      <c r="E1809" s="4" t="inlineStr">
        <is>
          <t xml:space="preserve"> </t>
        </is>
      </c>
      <c r="G1809" s="4" t="inlineStr">
        <is>
          <t xml:space="preserve"> </t>
        </is>
      </c>
      <c r="I1809" s="6" t="n">
        <v>12306</v>
      </c>
      <c r="J1809" s="4" t="inlineStr">
        <is>
          <t>[17],[18],[19],[28]</t>
        </is>
      </c>
      <c r="K1809" s="4" t="inlineStr">
        <is>
          <t xml:space="preserve"> </t>
        </is>
      </c>
      <c r="M1809" s="4" t="inlineStr">
        <is>
          <t xml:space="preserve"> </t>
        </is>
      </c>
      <c r="O1809" s="4" t="inlineStr">
        <is>
          <t xml:space="preserve"> </t>
        </is>
      </c>
    </row>
    <row r="1810">
      <c r="A1810" s="4" t="inlineStr">
        <is>
          <t>Percentage of Net Assets</t>
        </is>
      </c>
      <c r="C1810" s="8" t="n">
        <v>0.004</v>
      </c>
      <c r="D1810" s="4" t="inlineStr">
        <is>
          <t>[13],[14],[15],[26]</t>
        </is>
      </c>
      <c r="E1810" s="8" t="n">
        <v>0.004</v>
      </c>
      <c r="F1810" s="4" t="inlineStr">
        <is>
          <t>[13],[14],[15],[26]</t>
        </is>
      </c>
      <c r="G1810" s="8" t="n">
        <v>0.004</v>
      </c>
      <c r="H1810" s="4" t="inlineStr">
        <is>
          <t>[13],[14],[15],[26]</t>
        </is>
      </c>
      <c r="I1810" s="8" t="n">
        <v>0.004</v>
      </c>
      <c r="J1810" s="4" t="inlineStr">
        <is>
          <t>[17],[18],[19],[28]</t>
        </is>
      </c>
      <c r="K1810" s="8" t="n">
        <v>0.004</v>
      </c>
      <c r="L1810" s="4" t="inlineStr">
        <is>
          <t>[17],[18],[19],[28]</t>
        </is>
      </c>
      <c r="M1810" s="8" t="n">
        <v>0.004</v>
      </c>
      <c r="N1810" s="4" t="inlineStr">
        <is>
          <t>[17],[18],[19],[28]</t>
        </is>
      </c>
      <c r="O1810" s="4" t="inlineStr">
        <is>
          <t xml:space="preserve"> </t>
        </is>
      </c>
    </row>
    <row r="1811">
      <c r="A1811" s="4" t="inlineStr">
        <is>
          <t>Investment, Identifier [Axis]: Ping Identity Holding Corp., First lien senior secured loan</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terest</t>
        </is>
      </c>
      <c r="C1813" s="9" t="n">
        <v>0.07000000000000001</v>
      </c>
      <c r="D1813" s="4" t="inlineStr">
        <is>
          <t>[13],[15],[21]</t>
        </is>
      </c>
      <c r="E1813" s="9" t="n">
        <v>0.07000000000000001</v>
      </c>
      <c r="F1813" s="4" t="inlineStr">
        <is>
          <t>[13],[15],[21]</t>
        </is>
      </c>
      <c r="G1813" s="9" t="n">
        <v>0.07000000000000001</v>
      </c>
      <c r="H1813" s="4" t="inlineStr">
        <is>
          <t>[13],[15],[21]</t>
        </is>
      </c>
      <c r="I1813" s="9" t="n">
        <v>0.07000000000000001</v>
      </c>
      <c r="J1813" s="4" t="inlineStr">
        <is>
          <t>[18],[19],[23]</t>
        </is>
      </c>
      <c r="K1813" s="9" t="n">
        <v>0.07000000000000001</v>
      </c>
      <c r="L1813" s="4" t="inlineStr">
        <is>
          <t>[18],[19],[23]</t>
        </is>
      </c>
      <c r="M1813" s="9" t="n">
        <v>0.07000000000000001</v>
      </c>
      <c r="N1813" s="4" t="inlineStr">
        <is>
          <t>[18],[19],[23]</t>
        </is>
      </c>
      <c r="O1813" s="4" t="inlineStr">
        <is>
          <t xml:space="preserve"> </t>
        </is>
      </c>
    </row>
    <row r="1814">
      <c r="A1814" s="4" t="inlineStr">
        <is>
          <t>Par / Units</t>
        </is>
      </c>
      <c r="C1814" s="6" t="n">
        <v>909</v>
      </c>
      <c r="D1814" s="4" t="inlineStr">
        <is>
          <t>[13],[15],[21]</t>
        </is>
      </c>
      <c r="E1814" s="4" t="inlineStr">
        <is>
          <t xml:space="preserve"> </t>
        </is>
      </c>
      <c r="G1814" s="4" t="inlineStr">
        <is>
          <t xml:space="preserve"> </t>
        </is>
      </c>
      <c r="I1814" s="6" t="n">
        <v>909</v>
      </c>
      <c r="J1814" s="4" t="inlineStr">
        <is>
          <t>[18],[19],[23]</t>
        </is>
      </c>
      <c r="K1814" s="4" t="inlineStr">
        <is>
          <t xml:space="preserve"> </t>
        </is>
      </c>
      <c r="M1814" s="4" t="inlineStr">
        <is>
          <t xml:space="preserve"> </t>
        </is>
      </c>
      <c r="O1814" s="4" t="inlineStr">
        <is>
          <t xml:space="preserve"> </t>
        </is>
      </c>
    </row>
    <row r="1815">
      <c r="A1815" s="4" t="inlineStr">
        <is>
          <t>Amortized Cost</t>
        </is>
      </c>
      <c r="C1815" s="5" t="n">
        <v>897</v>
      </c>
      <c r="D1815" s="4" t="inlineStr">
        <is>
          <t>[13],[15],[21]</t>
        </is>
      </c>
      <c r="E1815" s="4" t="inlineStr">
        <is>
          <t xml:space="preserve"> </t>
        </is>
      </c>
      <c r="G1815" s="4" t="inlineStr">
        <is>
          <t xml:space="preserve"> </t>
        </is>
      </c>
      <c r="I1815" s="5" t="n">
        <v>897</v>
      </c>
      <c r="J1815" s="4" t="inlineStr">
        <is>
          <t>[18],[19],[23]</t>
        </is>
      </c>
      <c r="K1815" s="4" t="inlineStr">
        <is>
          <t xml:space="preserve"> </t>
        </is>
      </c>
      <c r="M1815" s="4" t="inlineStr">
        <is>
          <t xml:space="preserve"> </t>
        </is>
      </c>
      <c r="O1815" s="4" t="inlineStr">
        <is>
          <t xml:space="preserve"> </t>
        </is>
      </c>
    </row>
    <row r="1816">
      <c r="A1816" s="4" t="inlineStr">
        <is>
          <t>Fair Value</t>
        </is>
      </c>
      <c r="C1816" s="6" t="n">
        <v>909</v>
      </c>
      <c r="D1816" s="4" t="inlineStr">
        <is>
          <t>[13],[15],[21]</t>
        </is>
      </c>
      <c r="E1816" s="4" t="inlineStr">
        <is>
          <t xml:space="preserve"> </t>
        </is>
      </c>
      <c r="G1816" s="4" t="inlineStr">
        <is>
          <t xml:space="preserve"> </t>
        </is>
      </c>
      <c r="I1816" s="6" t="n">
        <v>905</v>
      </c>
      <c r="J1816" s="4" t="inlineStr">
        <is>
          <t>[18],[19],[23]</t>
        </is>
      </c>
      <c r="K1816" s="4" t="inlineStr">
        <is>
          <t xml:space="preserve"> </t>
        </is>
      </c>
      <c r="M1816" s="4" t="inlineStr">
        <is>
          <t xml:space="preserve"> </t>
        </is>
      </c>
      <c r="O1816" s="4" t="inlineStr">
        <is>
          <t xml:space="preserve"> </t>
        </is>
      </c>
    </row>
    <row r="1817">
      <c r="A1817" s="4" t="inlineStr">
        <is>
          <t>Percentage of Net Assets</t>
        </is>
      </c>
      <c r="C1817" s="9" t="n">
        <v>0</v>
      </c>
      <c r="D1817" s="4" t="inlineStr">
        <is>
          <t>[13],[15],[21]</t>
        </is>
      </c>
      <c r="E1817" s="9" t="n">
        <v>0</v>
      </c>
      <c r="F1817" s="4" t="inlineStr">
        <is>
          <t>[13],[15],[21]</t>
        </is>
      </c>
      <c r="G1817" s="9" t="n">
        <v>0</v>
      </c>
      <c r="H1817" s="4" t="inlineStr">
        <is>
          <t>[13],[15],[21]</t>
        </is>
      </c>
      <c r="I1817" s="9" t="n">
        <v>0</v>
      </c>
      <c r="J1817" s="4" t="inlineStr">
        <is>
          <t>[18],[19],[23]</t>
        </is>
      </c>
      <c r="K1817" s="9" t="n">
        <v>0</v>
      </c>
      <c r="L1817" s="4" t="inlineStr">
        <is>
          <t>[18],[19],[23]</t>
        </is>
      </c>
      <c r="M1817" s="9" t="n">
        <v>0</v>
      </c>
      <c r="N1817" s="4" t="inlineStr">
        <is>
          <t>[18],[19],[23]</t>
        </is>
      </c>
      <c r="O1817" s="4" t="inlineStr">
        <is>
          <t xml:space="preserve"> </t>
        </is>
      </c>
    </row>
    <row r="1818">
      <c r="A1818" s="4" t="inlineStr">
        <is>
          <t>Investment, Identifier [Axis]: Ping Identity Holding Corp., First lien senior secured revolving loan</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4" t="inlineStr">
        <is>
          <t>Interest</t>
        </is>
      </c>
      <c r="C1820" s="9" t="n">
        <v>0.07000000000000001</v>
      </c>
      <c r="D1820" s="4" t="inlineStr">
        <is>
          <t>[13],[15],[22],[33]</t>
        </is>
      </c>
      <c r="E1820" s="9" t="n">
        <v>0.07000000000000001</v>
      </c>
      <c r="F1820" s="4" t="inlineStr">
        <is>
          <t>[13],[15],[22],[33]</t>
        </is>
      </c>
      <c r="G1820" s="9" t="n">
        <v>0.07000000000000001</v>
      </c>
      <c r="H1820" s="4" t="inlineStr">
        <is>
          <t>[13],[15],[22],[33]</t>
        </is>
      </c>
      <c r="I1820" s="9" t="n">
        <v>0.07000000000000001</v>
      </c>
      <c r="J1820" s="4" t="inlineStr">
        <is>
          <t>[18],[19],[24],[35]</t>
        </is>
      </c>
      <c r="K1820" s="9" t="n">
        <v>0.07000000000000001</v>
      </c>
      <c r="L1820" s="4" t="inlineStr">
        <is>
          <t>[18],[19],[24],[35]</t>
        </is>
      </c>
      <c r="M1820" s="9" t="n">
        <v>0.07000000000000001</v>
      </c>
      <c r="N1820" s="4" t="inlineStr">
        <is>
          <t>[18],[19],[24],[35]</t>
        </is>
      </c>
      <c r="O1820" s="4" t="inlineStr">
        <is>
          <t xml:space="preserve"> </t>
        </is>
      </c>
    </row>
    <row r="1821">
      <c r="A1821" s="4" t="inlineStr">
        <is>
          <t>Par / Units</t>
        </is>
      </c>
      <c r="C1821" s="6" t="n">
        <v>0</v>
      </c>
      <c r="D1821" s="4" t="inlineStr">
        <is>
          <t>[13],[15],[22],[33]</t>
        </is>
      </c>
      <c r="E1821" s="4" t="inlineStr">
        <is>
          <t xml:space="preserve"> </t>
        </is>
      </c>
      <c r="G1821" s="4" t="inlineStr">
        <is>
          <t xml:space="preserve"> </t>
        </is>
      </c>
      <c r="I1821" s="6" t="n">
        <v>0</v>
      </c>
      <c r="J1821" s="4" t="inlineStr">
        <is>
          <t>[18],[19],[24],[35]</t>
        </is>
      </c>
      <c r="K1821" s="4" t="inlineStr">
        <is>
          <t xml:space="preserve"> </t>
        </is>
      </c>
      <c r="M1821" s="4" t="inlineStr">
        <is>
          <t xml:space="preserve"> </t>
        </is>
      </c>
      <c r="O1821" s="4" t="inlineStr">
        <is>
          <t xml:space="preserve"> </t>
        </is>
      </c>
    </row>
    <row r="1822">
      <c r="A1822" s="4" t="inlineStr">
        <is>
          <t>Amortized Cost</t>
        </is>
      </c>
      <c r="C1822" s="5" t="n">
        <v>-1</v>
      </c>
      <c r="D1822" s="4" t="inlineStr">
        <is>
          <t>[13],[15],[22],[33]</t>
        </is>
      </c>
      <c r="E1822" s="4" t="inlineStr">
        <is>
          <t xml:space="preserve"> </t>
        </is>
      </c>
      <c r="G1822" s="4" t="inlineStr">
        <is>
          <t xml:space="preserve"> </t>
        </is>
      </c>
      <c r="I1822" s="5" t="n">
        <v>-1</v>
      </c>
      <c r="J1822" s="4" t="inlineStr">
        <is>
          <t>[18],[19],[24],[35]</t>
        </is>
      </c>
      <c r="K1822" s="4" t="inlineStr">
        <is>
          <t xml:space="preserve"> </t>
        </is>
      </c>
      <c r="M1822" s="4" t="inlineStr">
        <is>
          <t xml:space="preserve"> </t>
        </is>
      </c>
      <c r="O1822" s="4" t="inlineStr">
        <is>
          <t xml:space="preserve"> </t>
        </is>
      </c>
    </row>
    <row r="1823">
      <c r="A1823" s="4" t="inlineStr">
        <is>
          <t>Fair Value</t>
        </is>
      </c>
      <c r="C1823" s="6" t="n">
        <v>0</v>
      </c>
      <c r="D1823" s="4" t="inlineStr">
        <is>
          <t>[13],[15],[22],[33]</t>
        </is>
      </c>
      <c r="E1823" s="4" t="inlineStr">
        <is>
          <t xml:space="preserve"> </t>
        </is>
      </c>
      <c r="G1823" s="4" t="inlineStr">
        <is>
          <t xml:space="preserve"> </t>
        </is>
      </c>
      <c r="I1823" s="6" t="n">
        <v>0</v>
      </c>
      <c r="J1823" s="4" t="inlineStr">
        <is>
          <t>[18],[19],[24],[35]</t>
        </is>
      </c>
      <c r="K1823" s="4" t="inlineStr">
        <is>
          <t xml:space="preserve"> </t>
        </is>
      </c>
      <c r="M1823" s="4" t="inlineStr">
        <is>
          <t xml:space="preserve"> </t>
        </is>
      </c>
      <c r="O1823" s="4" t="inlineStr">
        <is>
          <t xml:space="preserve"> </t>
        </is>
      </c>
    </row>
    <row r="1824">
      <c r="A1824" s="4" t="inlineStr">
        <is>
          <t>Percentage of Net Assets</t>
        </is>
      </c>
      <c r="C1824" s="9" t="n">
        <v>0</v>
      </c>
      <c r="D1824" s="4" t="inlineStr">
        <is>
          <t>[13],[15],[22],[33]</t>
        </is>
      </c>
      <c r="E1824" s="9" t="n">
        <v>0</v>
      </c>
      <c r="F1824" s="4" t="inlineStr">
        <is>
          <t>[13],[15],[22],[33]</t>
        </is>
      </c>
      <c r="G1824" s="9" t="n">
        <v>0</v>
      </c>
      <c r="H1824" s="4" t="inlineStr">
        <is>
          <t>[13],[15],[22],[33]</t>
        </is>
      </c>
      <c r="I1824" s="9" t="n">
        <v>0</v>
      </c>
      <c r="J1824" s="4" t="inlineStr">
        <is>
          <t>[18],[19],[24],[35]</t>
        </is>
      </c>
      <c r="K1824" s="9" t="n">
        <v>0</v>
      </c>
      <c r="L1824" s="4" t="inlineStr">
        <is>
          <t>[18],[19],[24],[35]</t>
        </is>
      </c>
      <c r="M1824" s="9" t="n">
        <v>0</v>
      </c>
      <c r="N1824" s="4" t="inlineStr">
        <is>
          <t>[18],[19],[24],[35]</t>
        </is>
      </c>
      <c r="O1824" s="4" t="inlineStr">
        <is>
          <t xml:space="preserve"> </t>
        </is>
      </c>
    </row>
    <row r="1825">
      <c r="A1825" s="4" t="inlineStr">
        <is>
          <t>Investment, Identifier [Axis]: Pluralsight, LLC, First lien senior secured loan</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terest</t>
        </is>
      </c>
      <c r="C1827" s="9" t="n">
        <v>0.08</v>
      </c>
      <c r="D1827" s="4" t="inlineStr">
        <is>
          <t>[13],[14],[15]</t>
        </is>
      </c>
      <c r="E1827" s="9" t="n">
        <v>0.08</v>
      </c>
      <c r="F1827" s="4" t="inlineStr">
        <is>
          <t>[13],[14],[15]</t>
        </is>
      </c>
      <c r="G1827" s="9" t="n">
        <v>0.08</v>
      </c>
      <c r="H1827" s="4" t="inlineStr">
        <is>
          <t>[13],[14],[15]</t>
        </is>
      </c>
      <c r="I1827" s="9" t="n">
        <v>0.08</v>
      </c>
      <c r="J1827" s="4" t="inlineStr">
        <is>
          <t>[17],[18],[19]</t>
        </is>
      </c>
      <c r="K1827" s="9" t="n">
        <v>0.08</v>
      </c>
      <c r="L1827" s="4" t="inlineStr">
        <is>
          <t>[17],[18],[19]</t>
        </is>
      </c>
      <c r="M1827" s="9" t="n">
        <v>0.08</v>
      </c>
      <c r="N1827" s="4" t="inlineStr">
        <is>
          <t>[17],[18],[19]</t>
        </is>
      </c>
      <c r="O1827" s="4" t="inlineStr">
        <is>
          <t xml:space="preserve"> </t>
        </is>
      </c>
    </row>
    <row r="1828">
      <c r="A1828" s="4" t="inlineStr">
        <is>
          <t>Par / Units</t>
        </is>
      </c>
      <c r="C1828" s="6" t="n">
        <v>159494</v>
      </c>
      <c r="D1828" s="4" t="inlineStr">
        <is>
          <t>[13],[14],[15]</t>
        </is>
      </c>
      <c r="E1828" s="4" t="inlineStr">
        <is>
          <t xml:space="preserve"> </t>
        </is>
      </c>
      <c r="G1828" s="4" t="inlineStr">
        <is>
          <t xml:space="preserve"> </t>
        </is>
      </c>
      <c r="I1828" s="6" t="n">
        <v>159494</v>
      </c>
      <c r="J1828" s="4" t="inlineStr">
        <is>
          <t>[17],[18],[19]</t>
        </is>
      </c>
      <c r="K1828" s="4" t="inlineStr">
        <is>
          <t xml:space="preserve"> </t>
        </is>
      </c>
      <c r="M1828" s="4" t="inlineStr">
        <is>
          <t xml:space="preserve"> </t>
        </is>
      </c>
      <c r="O1828" s="4" t="inlineStr">
        <is>
          <t xml:space="preserve"> </t>
        </is>
      </c>
    </row>
    <row r="1829">
      <c r="A1829" s="4" t="inlineStr">
        <is>
          <t>Amortized Cost</t>
        </is>
      </c>
      <c r="C1829" s="5" t="n">
        <v>158604</v>
      </c>
      <c r="D1829" s="4" t="inlineStr">
        <is>
          <t>[13],[14],[15]</t>
        </is>
      </c>
      <c r="E1829" s="4" t="inlineStr">
        <is>
          <t xml:space="preserve"> </t>
        </is>
      </c>
      <c r="G1829" s="4" t="inlineStr">
        <is>
          <t xml:space="preserve"> </t>
        </is>
      </c>
      <c r="I1829" s="5" t="n">
        <v>158548</v>
      </c>
      <c r="J1829" s="4" t="inlineStr">
        <is>
          <t>[17],[18],[19]</t>
        </is>
      </c>
      <c r="K1829" s="4" t="inlineStr">
        <is>
          <t xml:space="preserve"> </t>
        </is>
      </c>
      <c r="M1829" s="4" t="inlineStr">
        <is>
          <t xml:space="preserve"> </t>
        </is>
      </c>
      <c r="O1829" s="4" t="inlineStr">
        <is>
          <t xml:space="preserve"> </t>
        </is>
      </c>
    </row>
    <row r="1830">
      <c r="A1830" s="4" t="inlineStr">
        <is>
          <t>Fair Value</t>
        </is>
      </c>
      <c r="C1830" s="6" t="n">
        <v>133178</v>
      </c>
      <c r="D1830" s="4" t="inlineStr">
        <is>
          <t>[13],[14],[15]</t>
        </is>
      </c>
      <c r="E1830" s="4" t="inlineStr">
        <is>
          <t xml:space="preserve"> </t>
        </is>
      </c>
      <c r="G1830" s="4" t="inlineStr">
        <is>
          <t xml:space="preserve"> </t>
        </is>
      </c>
      <c r="I1830" s="6" t="n">
        <v>154311</v>
      </c>
      <c r="J1830" s="4" t="inlineStr">
        <is>
          <t>[17],[18],[19]</t>
        </is>
      </c>
      <c r="K1830" s="4" t="inlineStr">
        <is>
          <t xml:space="preserve"> </t>
        </is>
      </c>
      <c r="M1830" s="4" t="inlineStr">
        <is>
          <t xml:space="preserve"> </t>
        </is>
      </c>
      <c r="O1830" s="4" t="inlineStr">
        <is>
          <t xml:space="preserve"> </t>
        </is>
      </c>
    </row>
    <row r="1831">
      <c r="A1831" s="4" t="inlineStr">
        <is>
          <t>Percentage of Net Assets</t>
        </is>
      </c>
      <c r="C1831" s="8" t="n">
        <v>0.037</v>
      </c>
      <c r="D1831" s="4" t="inlineStr">
        <is>
          <t>[13],[14],[15]</t>
        </is>
      </c>
      <c r="E1831" s="8" t="n">
        <v>0.037</v>
      </c>
      <c r="F1831" s="4" t="inlineStr">
        <is>
          <t>[13],[14],[15]</t>
        </is>
      </c>
      <c r="G1831" s="8" t="n">
        <v>0.037</v>
      </c>
      <c r="H1831" s="4" t="inlineStr">
        <is>
          <t>[13],[14],[15]</t>
        </is>
      </c>
      <c r="I1831" s="8" t="n">
        <v>0.044</v>
      </c>
      <c r="J1831" s="4" t="inlineStr">
        <is>
          <t>[17],[18],[19]</t>
        </is>
      </c>
      <c r="K1831" s="8" t="n">
        <v>0.044</v>
      </c>
      <c r="L1831" s="4" t="inlineStr">
        <is>
          <t>[17],[18],[19]</t>
        </is>
      </c>
      <c r="M1831" s="8" t="n">
        <v>0.044</v>
      </c>
      <c r="N1831" s="4" t="inlineStr">
        <is>
          <t>[17],[18],[19]</t>
        </is>
      </c>
      <c r="O1831" s="4" t="inlineStr">
        <is>
          <t xml:space="preserve"> </t>
        </is>
      </c>
    </row>
    <row r="1832">
      <c r="A1832" s="4" t="inlineStr">
        <is>
          <t>Investment, Identifier [Axis]: Pluralsight, LLC, First lien senior secured revolving loa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4" t="inlineStr">
        <is>
          <t>Interest</t>
        </is>
      </c>
      <c r="C1834" s="9" t="n">
        <v>0.08</v>
      </c>
      <c r="D1834" s="4" t="inlineStr">
        <is>
          <t>[13],[14],[15]</t>
        </is>
      </c>
      <c r="E1834" s="9" t="n">
        <v>0.08</v>
      </c>
      <c r="F1834" s="4" t="inlineStr">
        <is>
          <t>[13],[14],[15]</t>
        </is>
      </c>
      <c r="G1834" s="9" t="n">
        <v>0.08</v>
      </c>
      <c r="H1834" s="4" t="inlineStr">
        <is>
          <t>[13],[14],[15]</t>
        </is>
      </c>
      <c r="I1834" s="9" t="n">
        <v>0.08</v>
      </c>
      <c r="J1834" s="4" t="inlineStr">
        <is>
          <t>[17],[18],[19],[24]</t>
        </is>
      </c>
      <c r="K1834" s="9" t="n">
        <v>0.08</v>
      </c>
      <c r="L1834" s="4" t="inlineStr">
        <is>
          <t>[17],[18],[19],[24]</t>
        </is>
      </c>
      <c r="M1834" s="9" t="n">
        <v>0.08</v>
      </c>
      <c r="N1834" s="4" t="inlineStr">
        <is>
          <t>[17],[18],[19],[24]</t>
        </is>
      </c>
      <c r="O1834" s="4" t="inlineStr">
        <is>
          <t xml:space="preserve"> </t>
        </is>
      </c>
    </row>
    <row r="1835">
      <c r="A1835" s="4" t="inlineStr">
        <is>
          <t>Par / Units</t>
        </is>
      </c>
      <c r="C1835" s="6" t="n">
        <v>10000</v>
      </c>
      <c r="D1835" s="4" t="inlineStr">
        <is>
          <t>[13],[14],[15]</t>
        </is>
      </c>
      <c r="E1835" s="4" t="inlineStr">
        <is>
          <t xml:space="preserve"> </t>
        </is>
      </c>
      <c r="G1835" s="4" t="inlineStr">
        <is>
          <t xml:space="preserve"> </t>
        </is>
      </c>
      <c r="I1835" s="6" t="n">
        <v>7770</v>
      </c>
      <c r="J1835" s="4" t="inlineStr">
        <is>
          <t>[17],[18],[19],[24]</t>
        </is>
      </c>
      <c r="K1835" s="4" t="inlineStr">
        <is>
          <t xml:space="preserve"> </t>
        </is>
      </c>
      <c r="M1835" s="4" t="inlineStr">
        <is>
          <t xml:space="preserve"> </t>
        </is>
      </c>
      <c r="O1835" s="4" t="inlineStr">
        <is>
          <t xml:space="preserve"> </t>
        </is>
      </c>
    </row>
    <row r="1836">
      <c r="A1836" s="4" t="inlineStr">
        <is>
          <t>Amortized Cost</t>
        </is>
      </c>
      <c r="C1836" s="5" t="n">
        <v>9960</v>
      </c>
      <c r="D1836" s="4" t="inlineStr">
        <is>
          <t>[13],[14],[15]</t>
        </is>
      </c>
      <c r="E1836" s="4" t="inlineStr">
        <is>
          <t xml:space="preserve"> </t>
        </is>
      </c>
      <c r="G1836" s="4" t="inlineStr">
        <is>
          <t xml:space="preserve"> </t>
        </is>
      </c>
      <c r="I1836" s="5" t="n">
        <v>7727</v>
      </c>
      <c r="J1836" s="4" t="inlineStr">
        <is>
          <t>[17],[18],[19],[24]</t>
        </is>
      </c>
      <c r="K1836" s="4" t="inlineStr">
        <is>
          <t xml:space="preserve"> </t>
        </is>
      </c>
      <c r="M1836" s="4" t="inlineStr">
        <is>
          <t xml:space="preserve"> </t>
        </is>
      </c>
      <c r="O1836" s="4" t="inlineStr">
        <is>
          <t xml:space="preserve"> </t>
        </is>
      </c>
    </row>
    <row r="1837">
      <c r="A1837" s="4" t="inlineStr">
        <is>
          <t>Fair Value</t>
        </is>
      </c>
      <c r="C1837" s="6" t="n">
        <v>8350</v>
      </c>
      <c r="D1837" s="4" t="inlineStr">
        <is>
          <t>[13],[14],[15]</t>
        </is>
      </c>
      <c r="E1837" s="4" t="inlineStr">
        <is>
          <t xml:space="preserve"> </t>
        </is>
      </c>
      <c r="G1837" s="4" t="inlineStr">
        <is>
          <t xml:space="preserve"> </t>
        </is>
      </c>
      <c r="I1837" s="6" t="n">
        <v>7445</v>
      </c>
      <c r="J1837" s="4" t="inlineStr">
        <is>
          <t>[17],[18],[19],[24]</t>
        </is>
      </c>
      <c r="K1837" s="4" t="inlineStr">
        <is>
          <t xml:space="preserve"> </t>
        </is>
      </c>
      <c r="M1837" s="4" t="inlineStr">
        <is>
          <t xml:space="preserve"> </t>
        </is>
      </c>
      <c r="O1837" s="4" t="inlineStr">
        <is>
          <t xml:space="preserve"> </t>
        </is>
      </c>
    </row>
    <row r="1838">
      <c r="A1838" s="4" t="inlineStr">
        <is>
          <t>Percentage of Net Assets</t>
        </is>
      </c>
      <c r="C1838" s="8" t="n">
        <v>0.002</v>
      </c>
      <c r="D1838" s="4" t="inlineStr">
        <is>
          <t>[13],[14],[15]</t>
        </is>
      </c>
      <c r="E1838" s="8" t="n">
        <v>0.002</v>
      </c>
      <c r="F1838" s="4" t="inlineStr">
        <is>
          <t>[13],[14],[15]</t>
        </is>
      </c>
      <c r="G1838" s="8" t="n">
        <v>0.002</v>
      </c>
      <c r="H1838" s="4" t="inlineStr">
        <is>
          <t>[13],[14],[15]</t>
        </is>
      </c>
      <c r="I1838" s="8" t="n">
        <v>0.002</v>
      </c>
      <c r="J1838" s="4" t="inlineStr">
        <is>
          <t>[17],[18],[19],[24]</t>
        </is>
      </c>
      <c r="K1838" s="8" t="n">
        <v>0.002</v>
      </c>
      <c r="L1838" s="4" t="inlineStr">
        <is>
          <t>[17],[18],[19],[24]</t>
        </is>
      </c>
      <c r="M1838" s="8" t="n">
        <v>0.002</v>
      </c>
      <c r="N1838" s="4" t="inlineStr">
        <is>
          <t>[17],[18],[19],[24]</t>
        </is>
      </c>
      <c r="O1838" s="4" t="inlineStr">
        <is>
          <t xml:space="preserve"> </t>
        </is>
      </c>
    </row>
    <row r="1839">
      <c r="A1839" s="4" t="inlineStr">
        <is>
          <t>Investment, Identifier [Axis]: Project Alpine Co-Invest Fund, LP, LP Interest</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4" t="inlineStr">
        <is>
          <t>Par / Units</t>
        </is>
      </c>
      <c r="C1841" s="6" t="n">
        <v>3644</v>
      </c>
      <c r="D1841" s="4" t="inlineStr">
        <is>
          <t>[15],[16],[25],[26]</t>
        </is>
      </c>
      <c r="E1841" s="4" t="inlineStr">
        <is>
          <t xml:space="preserve"> </t>
        </is>
      </c>
      <c r="G1841" s="4" t="inlineStr">
        <is>
          <t xml:space="preserve"> </t>
        </is>
      </c>
      <c r="I1841" s="6" t="n">
        <v>3644</v>
      </c>
      <c r="J1841" s="4" t="inlineStr">
        <is>
          <t>[19],[20],[27],[28]</t>
        </is>
      </c>
      <c r="K1841" s="4" t="inlineStr">
        <is>
          <t xml:space="preserve"> </t>
        </is>
      </c>
      <c r="M1841" s="4" t="inlineStr">
        <is>
          <t xml:space="preserve"> </t>
        </is>
      </c>
      <c r="O1841" s="4" t="inlineStr">
        <is>
          <t xml:space="preserve"> </t>
        </is>
      </c>
    </row>
    <row r="1842">
      <c r="A1842" s="4" t="inlineStr">
        <is>
          <t>Amortized Cost</t>
        </is>
      </c>
      <c r="C1842" s="5" t="n">
        <v>3646</v>
      </c>
      <c r="D1842" s="4" t="inlineStr">
        <is>
          <t>[15],[16],[25],[26]</t>
        </is>
      </c>
      <c r="E1842" s="4" t="inlineStr">
        <is>
          <t xml:space="preserve"> </t>
        </is>
      </c>
      <c r="G1842" s="4" t="inlineStr">
        <is>
          <t xml:space="preserve"> </t>
        </is>
      </c>
      <c r="I1842" s="5" t="n">
        <v>3646</v>
      </c>
      <c r="J1842" s="4" t="inlineStr">
        <is>
          <t>[19],[20],[27],[28]</t>
        </is>
      </c>
      <c r="K1842" s="4" t="inlineStr">
        <is>
          <t xml:space="preserve"> </t>
        </is>
      </c>
      <c r="M1842" s="4" t="inlineStr">
        <is>
          <t xml:space="preserve"> </t>
        </is>
      </c>
      <c r="O1842" s="4" t="inlineStr">
        <is>
          <t xml:space="preserve"> </t>
        </is>
      </c>
    </row>
    <row r="1843">
      <c r="A1843" s="4" t="inlineStr">
        <is>
          <t>Fair Value</t>
        </is>
      </c>
      <c r="C1843" s="6" t="n">
        <v>4306</v>
      </c>
      <c r="D1843" s="4" t="inlineStr">
        <is>
          <t>[15],[16],[25],[26]</t>
        </is>
      </c>
      <c r="E1843" s="4" t="inlineStr">
        <is>
          <t xml:space="preserve"> </t>
        </is>
      </c>
      <c r="G1843" s="4" t="inlineStr">
        <is>
          <t xml:space="preserve"> </t>
        </is>
      </c>
      <c r="I1843" s="6" t="n">
        <v>4306</v>
      </c>
      <c r="J1843" s="4" t="inlineStr">
        <is>
          <t>[19],[20],[27],[28]</t>
        </is>
      </c>
      <c r="K1843" s="4" t="inlineStr">
        <is>
          <t xml:space="preserve"> </t>
        </is>
      </c>
      <c r="M1843" s="4" t="inlineStr">
        <is>
          <t xml:space="preserve"> </t>
        </is>
      </c>
      <c r="O1843" s="4" t="inlineStr">
        <is>
          <t xml:space="preserve"> </t>
        </is>
      </c>
    </row>
    <row r="1844">
      <c r="A1844" s="4" t="inlineStr">
        <is>
          <t>Percentage of Net Assets</t>
        </is>
      </c>
      <c r="C1844" s="8" t="n">
        <v>0.001</v>
      </c>
      <c r="D1844" s="4" t="inlineStr">
        <is>
          <t>[15],[16],[25],[26]</t>
        </is>
      </c>
      <c r="E1844" s="8" t="n">
        <v>0.001</v>
      </c>
      <c r="F1844" s="4" t="inlineStr">
        <is>
          <t>[15],[16],[25],[26]</t>
        </is>
      </c>
      <c r="G1844" s="8" t="n">
        <v>0.001</v>
      </c>
      <c r="H1844" s="4" t="inlineStr">
        <is>
          <t>[15],[16],[25],[26]</t>
        </is>
      </c>
      <c r="I1844" s="8" t="n">
        <v>0.001</v>
      </c>
      <c r="J1844" s="4" t="inlineStr">
        <is>
          <t>[19],[20],[27],[28]</t>
        </is>
      </c>
      <c r="K1844" s="8" t="n">
        <v>0.001</v>
      </c>
      <c r="L1844" s="4" t="inlineStr">
        <is>
          <t>[19],[20],[27],[28]</t>
        </is>
      </c>
      <c r="M1844" s="8" t="n">
        <v>0.001</v>
      </c>
      <c r="N1844" s="4" t="inlineStr">
        <is>
          <t>[19],[20],[27],[28]</t>
        </is>
      </c>
      <c r="O1844" s="4" t="inlineStr">
        <is>
          <t xml:space="preserve"> </t>
        </is>
      </c>
    </row>
    <row r="1845">
      <c r="A1845" s="4" t="inlineStr">
        <is>
          <t>Investment, Identifier [Axis]: Project Hotel California Co-Invest Fund, L.P., LP Interest</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Par / Units</t>
        </is>
      </c>
      <c r="C1847" s="6" t="n">
        <v>2685</v>
      </c>
      <c r="D1847" s="4" t="inlineStr">
        <is>
          <t>[15],[16],[25],[26]</t>
        </is>
      </c>
      <c r="E1847" s="4" t="inlineStr">
        <is>
          <t xml:space="preserve"> </t>
        </is>
      </c>
      <c r="G1847" s="4" t="inlineStr">
        <is>
          <t xml:space="preserve"> </t>
        </is>
      </c>
      <c r="I1847" s="6" t="n">
        <v>2685</v>
      </c>
      <c r="J1847" s="4" t="inlineStr">
        <is>
          <t>[19],[20],[27],[28]</t>
        </is>
      </c>
      <c r="K1847" s="4" t="inlineStr">
        <is>
          <t xml:space="preserve"> </t>
        </is>
      </c>
      <c r="M1847" s="4" t="inlineStr">
        <is>
          <t xml:space="preserve"> </t>
        </is>
      </c>
      <c r="O1847" s="4" t="inlineStr">
        <is>
          <t xml:space="preserve"> </t>
        </is>
      </c>
    </row>
    <row r="1848">
      <c r="A1848" s="4" t="inlineStr">
        <is>
          <t>Amortized Cost</t>
        </is>
      </c>
      <c r="C1848" s="5" t="n">
        <v>2687</v>
      </c>
      <c r="D1848" s="4" t="inlineStr">
        <is>
          <t>[15],[16],[25],[26]</t>
        </is>
      </c>
      <c r="E1848" s="4" t="inlineStr">
        <is>
          <t xml:space="preserve"> </t>
        </is>
      </c>
      <c r="G1848" s="4" t="inlineStr">
        <is>
          <t xml:space="preserve"> </t>
        </is>
      </c>
      <c r="I1848" s="5" t="n">
        <v>2687</v>
      </c>
      <c r="J1848" s="4" t="inlineStr">
        <is>
          <t>[19],[20],[27],[28]</t>
        </is>
      </c>
      <c r="K1848" s="4" t="inlineStr">
        <is>
          <t xml:space="preserve"> </t>
        </is>
      </c>
      <c r="M1848" s="4" t="inlineStr">
        <is>
          <t xml:space="preserve"> </t>
        </is>
      </c>
      <c r="O1848" s="4" t="inlineStr">
        <is>
          <t xml:space="preserve"> </t>
        </is>
      </c>
    </row>
    <row r="1849">
      <c r="A1849" s="4" t="inlineStr">
        <is>
          <t>Fair Value</t>
        </is>
      </c>
      <c r="C1849" s="6" t="n">
        <v>3084</v>
      </c>
      <c r="D1849" s="4" t="inlineStr">
        <is>
          <t>[15],[16],[25],[26]</t>
        </is>
      </c>
      <c r="E1849" s="4" t="inlineStr">
        <is>
          <t xml:space="preserve"> </t>
        </is>
      </c>
      <c r="G1849" s="4" t="inlineStr">
        <is>
          <t xml:space="preserve"> </t>
        </is>
      </c>
      <c r="I1849" s="6" t="n">
        <v>3045</v>
      </c>
      <c r="J1849" s="4" t="inlineStr">
        <is>
          <t>[19],[20],[27],[28]</t>
        </is>
      </c>
      <c r="K1849" s="4" t="inlineStr">
        <is>
          <t xml:space="preserve"> </t>
        </is>
      </c>
      <c r="M1849" s="4" t="inlineStr">
        <is>
          <t xml:space="preserve"> </t>
        </is>
      </c>
      <c r="O1849" s="4" t="inlineStr">
        <is>
          <t xml:space="preserve"> </t>
        </is>
      </c>
    </row>
    <row r="1850">
      <c r="A1850" s="4" t="inlineStr">
        <is>
          <t>Percentage of Net Assets</t>
        </is>
      </c>
      <c r="C1850" s="8" t="n">
        <v>0.001</v>
      </c>
      <c r="D1850" s="4" t="inlineStr">
        <is>
          <t>[15],[16],[25],[26]</t>
        </is>
      </c>
      <c r="E1850" s="8" t="n">
        <v>0.001</v>
      </c>
      <c r="F1850" s="4" t="inlineStr">
        <is>
          <t>[15],[16],[25],[26]</t>
        </is>
      </c>
      <c r="G1850" s="8" t="n">
        <v>0.001</v>
      </c>
      <c r="H1850" s="4" t="inlineStr">
        <is>
          <t>[15],[16],[25],[26]</t>
        </is>
      </c>
      <c r="I1850" s="8" t="n">
        <v>0.001</v>
      </c>
      <c r="J1850" s="4" t="inlineStr">
        <is>
          <t>[19],[20],[27],[28]</t>
        </is>
      </c>
      <c r="K1850" s="8" t="n">
        <v>0.001</v>
      </c>
      <c r="L1850" s="4" t="inlineStr">
        <is>
          <t>[19],[20],[27],[28]</t>
        </is>
      </c>
      <c r="M1850" s="8" t="n">
        <v>0.001</v>
      </c>
      <c r="N1850" s="4" t="inlineStr">
        <is>
          <t>[19],[20],[27],[28]</t>
        </is>
      </c>
      <c r="O1850" s="4" t="inlineStr">
        <is>
          <t xml:space="preserve"> </t>
        </is>
      </c>
    </row>
    <row r="1851">
      <c r="A1851" s="4" t="inlineStr">
        <is>
          <t>Investment, Identifier [Axis]: Project Power Buyer, LLC (dba PEC-Veriforce), First lien senior secured loan</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terest</t>
        </is>
      </c>
      <c r="C1853" s="9" t="n">
        <v>0.07000000000000001</v>
      </c>
      <c r="D1853" s="4" t="inlineStr">
        <is>
          <t>[13],[14],[15]</t>
        </is>
      </c>
      <c r="E1853" s="9" t="n">
        <v>0.07000000000000001</v>
      </c>
      <c r="F1853" s="4" t="inlineStr">
        <is>
          <t>[13],[14],[15]</t>
        </is>
      </c>
      <c r="G1853" s="9" t="n">
        <v>0.07000000000000001</v>
      </c>
      <c r="H1853" s="4" t="inlineStr">
        <is>
          <t>[13],[14],[15]</t>
        </is>
      </c>
      <c r="I1853" s="9" t="n">
        <v>0.07000000000000001</v>
      </c>
      <c r="J1853" s="4" t="inlineStr">
        <is>
          <t>[17],[18],[19]</t>
        </is>
      </c>
      <c r="K1853" s="9" t="n">
        <v>0.07000000000000001</v>
      </c>
      <c r="L1853" s="4" t="inlineStr">
        <is>
          <t>[17],[18],[19]</t>
        </is>
      </c>
      <c r="M1853" s="9" t="n">
        <v>0.07000000000000001</v>
      </c>
      <c r="N1853" s="4" t="inlineStr">
        <is>
          <t>[17],[18],[19]</t>
        </is>
      </c>
      <c r="O1853" s="4" t="inlineStr">
        <is>
          <t xml:space="preserve"> </t>
        </is>
      </c>
    </row>
    <row r="1854">
      <c r="A1854" s="4" t="inlineStr">
        <is>
          <t>Par / Units</t>
        </is>
      </c>
      <c r="C1854" s="6" t="n">
        <v>51839</v>
      </c>
      <c r="D1854" s="4" t="inlineStr">
        <is>
          <t>[13],[14],[15]</t>
        </is>
      </c>
      <c r="E1854" s="4" t="inlineStr">
        <is>
          <t xml:space="preserve"> </t>
        </is>
      </c>
      <c r="G1854" s="4" t="inlineStr">
        <is>
          <t xml:space="preserve"> </t>
        </is>
      </c>
      <c r="I1854" s="6" t="n">
        <v>51972</v>
      </c>
      <c r="J1854" s="4" t="inlineStr">
        <is>
          <t>[17],[18],[19]</t>
        </is>
      </c>
      <c r="K1854" s="4" t="inlineStr">
        <is>
          <t xml:space="preserve"> </t>
        </is>
      </c>
      <c r="M1854" s="4" t="inlineStr">
        <is>
          <t xml:space="preserve"> </t>
        </is>
      </c>
      <c r="O1854" s="4" t="inlineStr">
        <is>
          <t xml:space="preserve"> </t>
        </is>
      </c>
    </row>
    <row r="1855">
      <c r="A1855" s="4" t="inlineStr">
        <is>
          <t>Amortized Cost</t>
        </is>
      </c>
      <c r="C1855" s="5" t="n">
        <v>51574</v>
      </c>
      <c r="D1855" s="4" t="inlineStr">
        <is>
          <t>[13],[14],[15]</t>
        </is>
      </c>
      <c r="E1855" s="4" t="inlineStr">
        <is>
          <t xml:space="preserve"> </t>
        </is>
      </c>
      <c r="G1855" s="4" t="inlineStr">
        <is>
          <t xml:space="preserve"> </t>
        </is>
      </c>
      <c r="I1855" s="5" t="n">
        <v>51680</v>
      </c>
      <c r="J1855" s="4" t="inlineStr">
        <is>
          <t>[17],[18],[19]</t>
        </is>
      </c>
      <c r="K1855" s="4" t="inlineStr">
        <is>
          <t xml:space="preserve"> </t>
        </is>
      </c>
      <c r="M1855" s="4" t="inlineStr">
        <is>
          <t xml:space="preserve"> </t>
        </is>
      </c>
      <c r="O1855" s="4" t="inlineStr">
        <is>
          <t xml:space="preserve"> </t>
        </is>
      </c>
    </row>
    <row r="1856">
      <c r="A1856" s="4" t="inlineStr">
        <is>
          <t>Fair Value</t>
        </is>
      </c>
      <c r="C1856" s="6" t="n">
        <v>51839</v>
      </c>
      <c r="D1856" s="4" t="inlineStr">
        <is>
          <t>[13],[14],[15]</t>
        </is>
      </c>
      <c r="E1856" s="4" t="inlineStr">
        <is>
          <t xml:space="preserve"> </t>
        </is>
      </c>
      <c r="G1856" s="4" t="inlineStr">
        <is>
          <t xml:space="preserve"> </t>
        </is>
      </c>
      <c r="I1856" s="6" t="n">
        <v>51712</v>
      </c>
      <c r="J1856" s="4" t="inlineStr">
        <is>
          <t>[17],[18],[19]</t>
        </is>
      </c>
      <c r="K1856" s="4" t="inlineStr">
        <is>
          <t xml:space="preserve"> </t>
        </is>
      </c>
      <c r="M1856" s="4" t="inlineStr">
        <is>
          <t xml:space="preserve"> </t>
        </is>
      </c>
      <c r="O1856" s="4" t="inlineStr">
        <is>
          <t xml:space="preserve"> </t>
        </is>
      </c>
    </row>
    <row r="1857">
      <c r="A1857" s="4" t="inlineStr">
        <is>
          <t>Percentage of Net Assets</t>
        </is>
      </c>
      <c r="C1857" s="8" t="n">
        <v>0.015</v>
      </c>
      <c r="D1857" s="4" t="inlineStr">
        <is>
          <t>[13],[14],[15]</t>
        </is>
      </c>
      <c r="E1857" s="8" t="n">
        <v>0.015</v>
      </c>
      <c r="F1857" s="4" t="inlineStr">
        <is>
          <t>[13],[14],[15]</t>
        </is>
      </c>
      <c r="G1857" s="8" t="n">
        <v>0.015</v>
      </c>
      <c r="H1857" s="4" t="inlineStr">
        <is>
          <t>[13],[14],[15]</t>
        </is>
      </c>
      <c r="I1857" s="8" t="n">
        <v>0.015</v>
      </c>
      <c r="J1857" s="4" t="inlineStr">
        <is>
          <t>[17],[18],[19]</t>
        </is>
      </c>
      <c r="K1857" s="8" t="n">
        <v>0.015</v>
      </c>
      <c r="L1857" s="4" t="inlineStr">
        <is>
          <t>[17],[18],[19]</t>
        </is>
      </c>
      <c r="M1857" s="8" t="n">
        <v>0.015</v>
      </c>
      <c r="N1857" s="4" t="inlineStr">
        <is>
          <t>[17],[18],[19]</t>
        </is>
      </c>
      <c r="O1857" s="4" t="inlineStr">
        <is>
          <t xml:space="preserve"> </t>
        </is>
      </c>
    </row>
    <row r="1858">
      <c r="A1858" s="4" t="inlineStr">
        <is>
          <t>Investment, Identifier [Axis]: Project Power Buyer, LLC (dba PEC-Veriforce), First lien senior secured revolving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Interest</t>
        </is>
      </c>
      <c r="C1860" s="9" t="n">
        <v>0.07000000000000001</v>
      </c>
      <c r="D1860" s="4" t="inlineStr">
        <is>
          <t>[13],[15],[22],[33]</t>
        </is>
      </c>
      <c r="E1860" s="9" t="n">
        <v>0.07000000000000001</v>
      </c>
      <c r="F1860" s="4" t="inlineStr">
        <is>
          <t>[13],[15],[22],[33]</t>
        </is>
      </c>
      <c r="G1860" s="9" t="n">
        <v>0.07000000000000001</v>
      </c>
      <c r="H1860" s="4" t="inlineStr">
        <is>
          <t>[13],[15],[22],[33]</t>
        </is>
      </c>
      <c r="I1860" s="9" t="n">
        <v>0.07000000000000001</v>
      </c>
      <c r="J1860" s="4" t="inlineStr">
        <is>
          <t>[18],[19],[24],[35]</t>
        </is>
      </c>
      <c r="K1860" s="9" t="n">
        <v>0.07000000000000001</v>
      </c>
      <c r="L1860" s="4" t="inlineStr">
        <is>
          <t>[18],[19],[24],[35]</t>
        </is>
      </c>
      <c r="M1860" s="9" t="n">
        <v>0.07000000000000001</v>
      </c>
      <c r="N1860" s="4" t="inlineStr">
        <is>
          <t>[18],[19],[24],[35]</t>
        </is>
      </c>
      <c r="O1860" s="4" t="inlineStr">
        <is>
          <t xml:space="preserve"> </t>
        </is>
      </c>
    </row>
    <row r="1861">
      <c r="A1861" s="4" t="inlineStr">
        <is>
          <t>Par / Units</t>
        </is>
      </c>
      <c r="C1861" s="6" t="n">
        <v>0</v>
      </c>
      <c r="D1861" s="4" t="inlineStr">
        <is>
          <t>[13],[15],[22],[33]</t>
        </is>
      </c>
      <c r="E1861" s="4" t="inlineStr">
        <is>
          <t xml:space="preserve"> </t>
        </is>
      </c>
      <c r="G1861" s="4" t="inlineStr">
        <is>
          <t xml:space="preserve"> </t>
        </is>
      </c>
      <c r="I1861" s="6" t="n">
        <v>0</v>
      </c>
      <c r="J1861" s="4" t="inlineStr">
        <is>
          <t>[18],[19],[24],[35]</t>
        </is>
      </c>
      <c r="K1861" s="4" t="inlineStr">
        <is>
          <t xml:space="preserve"> </t>
        </is>
      </c>
      <c r="M1861" s="4" t="inlineStr">
        <is>
          <t xml:space="preserve"> </t>
        </is>
      </c>
      <c r="O1861" s="4" t="inlineStr">
        <is>
          <t xml:space="preserve"> </t>
        </is>
      </c>
    </row>
    <row r="1862">
      <c r="A1862" s="4" t="inlineStr">
        <is>
          <t>Amortized Cost</t>
        </is>
      </c>
      <c r="C1862" s="5" t="n">
        <v>-9</v>
      </c>
      <c r="D1862" s="4" t="inlineStr">
        <is>
          <t>[13],[15],[22],[33]</t>
        </is>
      </c>
      <c r="E1862" s="4" t="inlineStr">
        <is>
          <t xml:space="preserve"> </t>
        </is>
      </c>
      <c r="G1862" s="4" t="inlineStr">
        <is>
          <t xml:space="preserve"> </t>
        </is>
      </c>
      <c r="I1862" s="5" t="n">
        <v>-11</v>
      </c>
      <c r="J1862" s="4" t="inlineStr">
        <is>
          <t>[18],[19],[24],[35]</t>
        </is>
      </c>
      <c r="K1862" s="4" t="inlineStr">
        <is>
          <t xml:space="preserve"> </t>
        </is>
      </c>
      <c r="M1862" s="4" t="inlineStr">
        <is>
          <t xml:space="preserve"> </t>
        </is>
      </c>
      <c r="O1862" s="4" t="inlineStr">
        <is>
          <t xml:space="preserve"> </t>
        </is>
      </c>
    </row>
    <row r="1863">
      <c r="A1863" s="4" t="inlineStr">
        <is>
          <t>Fair Value</t>
        </is>
      </c>
      <c r="C1863" s="6" t="n">
        <v>0</v>
      </c>
      <c r="D1863" s="4" t="inlineStr">
        <is>
          <t>[13],[15],[22],[33]</t>
        </is>
      </c>
      <c r="E1863" s="4" t="inlineStr">
        <is>
          <t xml:space="preserve"> </t>
        </is>
      </c>
      <c r="G1863" s="4" t="inlineStr">
        <is>
          <t xml:space="preserve"> </t>
        </is>
      </c>
      <c r="I1863" s="6" t="n">
        <v>-19</v>
      </c>
      <c r="J1863" s="4" t="inlineStr">
        <is>
          <t>[18],[19],[24],[35]</t>
        </is>
      </c>
      <c r="K1863" s="4" t="inlineStr">
        <is>
          <t xml:space="preserve"> </t>
        </is>
      </c>
      <c r="M1863" s="4" t="inlineStr">
        <is>
          <t xml:space="preserve"> </t>
        </is>
      </c>
      <c r="O1863" s="4" t="inlineStr">
        <is>
          <t xml:space="preserve"> </t>
        </is>
      </c>
    </row>
    <row r="1864">
      <c r="A1864" s="4" t="inlineStr">
        <is>
          <t>Percentage of Net Assets</t>
        </is>
      </c>
      <c r="C1864" s="9" t="n">
        <v>0</v>
      </c>
      <c r="D1864" s="4" t="inlineStr">
        <is>
          <t>[13],[15],[22],[33]</t>
        </is>
      </c>
      <c r="E1864" s="9" t="n">
        <v>0</v>
      </c>
      <c r="F1864" s="4" t="inlineStr">
        <is>
          <t>[13],[15],[22],[33]</t>
        </is>
      </c>
      <c r="G1864" s="9" t="n">
        <v>0</v>
      </c>
      <c r="H1864" s="4" t="inlineStr">
        <is>
          <t>[13],[15],[22],[33]</t>
        </is>
      </c>
      <c r="I1864" s="9" t="n">
        <v>0</v>
      </c>
      <c r="J1864" s="4" t="inlineStr">
        <is>
          <t>[18],[19],[24],[35]</t>
        </is>
      </c>
      <c r="K1864" s="9" t="n">
        <v>0</v>
      </c>
      <c r="L1864" s="4" t="inlineStr">
        <is>
          <t>[18],[19],[24],[35]</t>
        </is>
      </c>
      <c r="M1864" s="9" t="n">
        <v>0</v>
      </c>
      <c r="N1864" s="4" t="inlineStr">
        <is>
          <t>[18],[19],[24],[35]</t>
        </is>
      </c>
      <c r="O1864" s="4" t="inlineStr">
        <is>
          <t xml:space="preserve"> </t>
        </is>
      </c>
    </row>
    <row r="1865">
      <c r="A1865" s="4" t="inlineStr">
        <is>
          <t>Investment, Identifier [Axis]: Proofpoint, Inc., Second lien senior secured loa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Interest</t>
        </is>
      </c>
      <c r="B1867" s="4" t="inlineStr">
        <is>
          <t>[18],[19],[23],[34]</t>
        </is>
      </c>
      <c r="C1867" s="4" t="inlineStr">
        <is>
          <t xml:space="preserve"> </t>
        </is>
      </c>
      <c r="E1867" s="4" t="inlineStr">
        <is>
          <t xml:space="preserve"> </t>
        </is>
      </c>
      <c r="G1867" s="4" t="inlineStr">
        <is>
          <t xml:space="preserve"> </t>
        </is>
      </c>
      <c r="I1867" s="8" t="n">
        <v>0.0625</v>
      </c>
      <c r="K1867" s="8" t="n">
        <v>0.0625</v>
      </c>
      <c r="M1867" s="8" t="n">
        <v>0.0625</v>
      </c>
      <c r="O1867" s="4" t="inlineStr">
        <is>
          <t xml:space="preserve"> </t>
        </is>
      </c>
    </row>
    <row r="1868">
      <c r="A1868" s="4" t="inlineStr">
        <is>
          <t>Par / Units</t>
        </is>
      </c>
      <c r="B1868" s="4" t="inlineStr">
        <is>
          <t>[18],[19],[23],[34]</t>
        </is>
      </c>
      <c r="C1868" s="4" t="inlineStr">
        <is>
          <t xml:space="preserve"> </t>
        </is>
      </c>
      <c r="E1868" s="4" t="inlineStr">
        <is>
          <t xml:space="preserve"> </t>
        </is>
      </c>
      <c r="G1868" s="4" t="inlineStr">
        <is>
          <t xml:space="preserve"> </t>
        </is>
      </c>
      <c r="I1868" s="6" t="n">
        <v>55000</v>
      </c>
      <c r="K1868" s="4" t="inlineStr">
        <is>
          <t xml:space="preserve"> </t>
        </is>
      </c>
      <c r="M1868" s="4" t="inlineStr">
        <is>
          <t xml:space="preserve"> </t>
        </is>
      </c>
      <c r="O1868" s="4" t="inlineStr">
        <is>
          <t xml:space="preserve"> </t>
        </is>
      </c>
    </row>
    <row r="1869">
      <c r="A1869" s="4" t="inlineStr">
        <is>
          <t>Amortized Cost</t>
        </is>
      </c>
      <c r="B1869" s="4" t="inlineStr">
        <is>
          <t>[18],[19],[23],[34]</t>
        </is>
      </c>
      <c r="C1869" s="4" t="inlineStr">
        <is>
          <t xml:space="preserve"> </t>
        </is>
      </c>
      <c r="E1869" s="4" t="inlineStr">
        <is>
          <t xml:space="preserve"> </t>
        </is>
      </c>
      <c r="G1869" s="4" t="inlineStr">
        <is>
          <t xml:space="preserve"> </t>
        </is>
      </c>
      <c r="I1869" s="5" t="n">
        <v>54786</v>
      </c>
      <c r="K1869" s="4" t="inlineStr">
        <is>
          <t xml:space="preserve"> </t>
        </is>
      </c>
      <c r="M1869" s="4" t="inlineStr">
        <is>
          <t xml:space="preserve"> </t>
        </is>
      </c>
      <c r="O1869" s="4" t="inlineStr">
        <is>
          <t xml:space="preserve"> </t>
        </is>
      </c>
    </row>
    <row r="1870">
      <c r="A1870" s="4" t="inlineStr">
        <is>
          <t>Fair Value</t>
        </is>
      </c>
      <c r="B1870" s="4" t="inlineStr">
        <is>
          <t>[18],[19],[23],[34]</t>
        </is>
      </c>
      <c r="C1870" s="4" t="inlineStr">
        <is>
          <t xml:space="preserve"> </t>
        </is>
      </c>
      <c r="E1870" s="4" t="inlineStr">
        <is>
          <t xml:space="preserve"> </t>
        </is>
      </c>
      <c r="G1870" s="4" t="inlineStr">
        <is>
          <t xml:space="preserve"> </t>
        </is>
      </c>
      <c r="I1870" s="6" t="n">
        <v>55413</v>
      </c>
      <c r="K1870" s="4" t="inlineStr">
        <is>
          <t xml:space="preserve"> </t>
        </is>
      </c>
      <c r="M1870" s="4" t="inlineStr">
        <is>
          <t xml:space="preserve"> </t>
        </is>
      </c>
      <c r="O1870" s="4" t="inlineStr">
        <is>
          <t xml:space="preserve"> </t>
        </is>
      </c>
    </row>
    <row r="1871">
      <c r="A1871" s="4" t="inlineStr">
        <is>
          <t>Percentage of Net Assets</t>
        </is>
      </c>
      <c r="B1871" s="4" t="inlineStr">
        <is>
          <t>[18],[19],[23],[34]</t>
        </is>
      </c>
      <c r="C1871" s="4" t="inlineStr">
        <is>
          <t xml:space="preserve"> </t>
        </is>
      </c>
      <c r="E1871" s="4" t="inlineStr">
        <is>
          <t xml:space="preserve"> </t>
        </is>
      </c>
      <c r="G1871" s="4" t="inlineStr">
        <is>
          <t xml:space="preserve"> </t>
        </is>
      </c>
      <c r="I1871" s="8" t="n">
        <v>0.016</v>
      </c>
      <c r="K1871" s="8" t="n">
        <v>0.016</v>
      </c>
      <c r="M1871" s="8" t="n">
        <v>0.016</v>
      </c>
      <c r="O1871" s="4" t="inlineStr">
        <is>
          <t xml:space="preserve"> </t>
        </is>
      </c>
    </row>
    <row r="1872">
      <c r="A1872" s="4" t="inlineStr">
        <is>
          <t>Investment, Identifier [Axis]: QAD, Inc., First lien senior secured loa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Interest</t>
        </is>
      </c>
      <c r="C1874" s="8" t="n">
        <v>0.0538</v>
      </c>
      <c r="D1874" s="4" t="inlineStr">
        <is>
          <t>[13],[15],[21]</t>
        </is>
      </c>
      <c r="E1874" s="8" t="n">
        <v>0.0538</v>
      </c>
      <c r="F1874" s="4" t="inlineStr">
        <is>
          <t>[13],[15],[21]</t>
        </is>
      </c>
      <c r="G1874" s="8" t="n">
        <v>0.0538</v>
      </c>
      <c r="H1874" s="4" t="inlineStr">
        <is>
          <t>[13],[15],[21]</t>
        </is>
      </c>
      <c r="I1874" s="8" t="n">
        <v>0.0538</v>
      </c>
      <c r="J1874" s="4" t="inlineStr">
        <is>
          <t>[18],[19],[23]</t>
        </is>
      </c>
      <c r="K1874" s="8" t="n">
        <v>0.0538</v>
      </c>
      <c r="L1874" s="4" t="inlineStr">
        <is>
          <t>[18],[19],[23]</t>
        </is>
      </c>
      <c r="M1874" s="8" t="n">
        <v>0.0538</v>
      </c>
      <c r="N1874" s="4" t="inlineStr">
        <is>
          <t>[18],[19],[23]</t>
        </is>
      </c>
      <c r="O1874" s="4" t="inlineStr">
        <is>
          <t xml:space="preserve"> </t>
        </is>
      </c>
    </row>
    <row r="1875">
      <c r="A1875" s="4" t="inlineStr">
        <is>
          <t>Par / Units</t>
        </is>
      </c>
      <c r="C1875" s="6" t="n">
        <v>86800</v>
      </c>
      <c r="D1875" s="4" t="inlineStr">
        <is>
          <t>[13],[15],[21]</t>
        </is>
      </c>
      <c r="E1875" s="4" t="inlineStr">
        <is>
          <t xml:space="preserve"> </t>
        </is>
      </c>
      <c r="G1875" s="4" t="inlineStr">
        <is>
          <t xml:space="preserve"> </t>
        </is>
      </c>
      <c r="I1875" s="6" t="n">
        <v>87021</v>
      </c>
      <c r="J1875" s="4" t="inlineStr">
        <is>
          <t>[18],[19],[23]</t>
        </is>
      </c>
      <c r="K1875" s="4" t="inlineStr">
        <is>
          <t xml:space="preserve"> </t>
        </is>
      </c>
      <c r="M1875" s="4" t="inlineStr">
        <is>
          <t xml:space="preserve"> </t>
        </is>
      </c>
      <c r="O1875" s="4" t="inlineStr">
        <is>
          <t xml:space="preserve"> </t>
        </is>
      </c>
    </row>
    <row r="1876">
      <c r="A1876" s="4" t="inlineStr">
        <is>
          <t>Amortized Cost</t>
        </is>
      </c>
      <c r="C1876" s="5" t="n">
        <v>85654</v>
      </c>
      <c r="D1876" s="4" t="inlineStr">
        <is>
          <t>[13],[15],[21]</t>
        </is>
      </c>
      <c r="E1876" s="4" t="inlineStr">
        <is>
          <t xml:space="preserve"> </t>
        </is>
      </c>
      <c r="G1876" s="4" t="inlineStr">
        <is>
          <t xml:space="preserve"> </t>
        </is>
      </c>
      <c r="I1876" s="5" t="n">
        <v>85807</v>
      </c>
      <c r="J1876" s="4" t="inlineStr">
        <is>
          <t>[18],[19],[23]</t>
        </is>
      </c>
      <c r="K1876" s="4" t="inlineStr">
        <is>
          <t xml:space="preserve"> </t>
        </is>
      </c>
      <c r="M1876" s="4" t="inlineStr">
        <is>
          <t xml:space="preserve"> </t>
        </is>
      </c>
      <c r="O1876" s="4" t="inlineStr">
        <is>
          <t xml:space="preserve"> </t>
        </is>
      </c>
    </row>
    <row r="1877">
      <c r="A1877" s="4" t="inlineStr">
        <is>
          <t>Fair Value</t>
        </is>
      </c>
      <c r="C1877" s="6" t="n">
        <v>86149</v>
      </c>
      <c r="D1877" s="4" t="inlineStr">
        <is>
          <t>[13],[15],[21]</t>
        </is>
      </c>
      <c r="E1877" s="4" t="inlineStr">
        <is>
          <t xml:space="preserve"> </t>
        </is>
      </c>
      <c r="G1877" s="4" t="inlineStr">
        <is>
          <t xml:space="preserve"> </t>
        </is>
      </c>
      <c r="I1877" s="6" t="n">
        <v>85716</v>
      </c>
      <c r="J1877" s="4" t="inlineStr">
        <is>
          <t>[18],[19],[23]</t>
        </is>
      </c>
      <c r="K1877" s="4" t="inlineStr">
        <is>
          <t xml:space="preserve"> </t>
        </is>
      </c>
      <c r="M1877" s="4" t="inlineStr">
        <is>
          <t xml:space="preserve"> </t>
        </is>
      </c>
      <c r="O1877" s="4" t="inlineStr">
        <is>
          <t xml:space="preserve"> </t>
        </is>
      </c>
    </row>
    <row r="1878">
      <c r="A1878" s="4" t="inlineStr">
        <is>
          <t>Percentage of Net Assets</t>
        </is>
      </c>
      <c r="C1878" s="8" t="n">
        <v>0.024</v>
      </c>
      <c r="D1878" s="4" t="inlineStr">
        <is>
          <t>[13],[15],[21]</t>
        </is>
      </c>
      <c r="E1878" s="8" t="n">
        <v>0.024</v>
      </c>
      <c r="F1878" s="4" t="inlineStr">
        <is>
          <t>[13],[15],[21]</t>
        </is>
      </c>
      <c r="G1878" s="8" t="n">
        <v>0.024</v>
      </c>
      <c r="H1878" s="4" t="inlineStr">
        <is>
          <t>[13],[15],[21]</t>
        </is>
      </c>
      <c r="I1878" s="8" t="n">
        <v>0.024</v>
      </c>
      <c r="J1878" s="4" t="inlineStr">
        <is>
          <t>[18],[19],[23]</t>
        </is>
      </c>
      <c r="K1878" s="8" t="n">
        <v>0.024</v>
      </c>
      <c r="L1878" s="4" t="inlineStr">
        <is>
          <t>[18],[19],[23]</t>
        </is>
      </c>
      <c r="M1878" s="8" t="n">
        <v>0.024</v>
      </c>
      <c r="N1878" s="4" t="inlineStr">
        <is>
          <t>[18],[19],[23]</t>
        </is>
      </c>
      <c r="O1878" s="4" t="inlineStr">
        <is>
          <t xml:space="preserve"> </t>
        </is>
      </c>
    </row>
    <row r="1879">
      <c r="A1879" s="4" t="inlineStr">
        <is>
          <t>Investment, Identifier [Axis]: QAD, Inc., First lien senior secured revolving loan</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Interest</t>
        </is>
      </c>
      <c r="C1881" s="9" t="n">
        <v>0.06</v>
      </c>
      <c r="D1881" s="4" t="inlineStr">
        <is>
          <t>[13],[15],[22],[33]</t>
        </is>
      </c>
      <c r="E1881" s="9" t="n">
        <v>0.06</v>
      </c>
      <c r="F1881" s="4" t="inlineStr">
        <is>
          <t>[13],[15],[22],[33]</t>
        </is>
      </c>
      <c r="G1881" s="9" t="n">
        <v>0.06</v>
      </c>
      <c r="H1881" s="4" t="inlineStr">
        <is>
          <t>[13],[15],[22],[33]</t>
        </is>
      </c>
      <c r="I1881" s="8" t="n">
        <v>0.0538</v>
      </c>
      <c r="J1881" s="4" t="inlineStr">
        <is>
          <t>[18],[19],[24],[35]</t>
        </is>
      </c>
      <c r="K1881" s="8" t="n">
        <v>0.0538</v>
      </c>
      <c r="L1881" s="4" t="inlineStr">
        <is>
          <t>[18],[19],[24],[35]</t>
        </is>
      </c>
      <c r="M1881" s="8" t="n">
        <v>0.0538</v>
      </c>
      <c r="N1881" s="4" t="inlineStr">
        <is>
          <t>[18],[19],[24],[35]</t>
        </is>
      </c>
      <c r="O1881" s="4" t="inlineStr">
        <is>
          <t xml:space="preserve"> </t>
        </is>
      </c>
    </row>
    <row r="1882">
      <c r="A1882" s="4" t="inlineStr">
        <is>
          <t>Par / Units</t>
        </is>
      </c>
      <c r="C1882" s="6" t="n">
        <v>0</v>
      </c>
      <c r="D1882" s="4" t="inlineStr">
        <is>
          <t>[13],[15],[22],[33]</t>
        </is>
      </c>
      <c r="E1882" s="4" t="inlineStr">
        <is>
          <t xml:space="preserve"> </t>
        </is>
      </c>
      <c r="G1882" s="4" t="inlineStr">
        <is>
          <t xml:space="preserve"> </t>
        </is>
      </c>
      <c r="I1882" s="6" t="n">
        <v>0</v>
      </c>
      <c r="J1882" s="4" t="inlineStr">
        <is>
          <t>[18],[19],[24],[35]</t>
        </is>
      </c>
      <c r="K1882" s="4" t="inlineStr">
        <is>
          <t xml:space="preserve"> </t>
        </is>
      </c>
      <c r="M1882" s="4" t="inlineStr">
        <is>
          <t xml:space="preserve"> </t>
        </is>
      </c>
      <c r="O1882" s="4" t="inlineStr">
        <is>
          <t xml:space="preserve"> </t>
        </is>
      </c>
    </row>
    <row r="1883">
      <c r="A1883" s="4" t="inlineStr">
        <is>
          <t>Amortized Cost</t>
        </is>
      </c>
      <c r="C1883" s="5" t="n">
        <v>-137</v>
      </c>
      <c r="D1883" s="4" t="inlineStr">
        <is>
          <t>[13],[15],[22],[33]</t>
        </is>
      </c>
      <c r="E1883" s="4" t="inlineStr">
        <is>
          <t xml:space="preserve"> </t>
        </is>
      </c>
      <c r="G1883" s="4" t="inlineStr">
        <is>
          <t xml:space="preserve"> </t>
        </is>
      </c>
      <c r="I1883" s="5" t="n">
        <v>-146</v>
      </c>
      <c r="J1883" s="4" t="inlineStr">
        <is>
          <t>[18],[19],[24],[35]</t>
        </is>
      </c>
      <c r="K1883" s="4" t="inlineStr">
        <is>
          <t xml:space="preserve"> </t>
        </is>
      </c>
      <c r="M1883" s="4" t="inlineStr">
        <is>
          <t xml:space="preserve"> </t>
        </is>
      </c>
      <c r="O1883" s="4" t="inlineStr">
        <is>
          <t xml:space="preserve"> </t>
        </is>
      </c>
    </row>
    <row r="1884">
      <c r="A1884" s="4" t="inlineStr">
        <is>
          <t>Fair Value</t>
        </is>
      </c>
      <c r="C1884" s="6" t="n">
        <v>-86</v>
      </c>
      <c r="D1884" s="4" t="inlineStr">
        <is>
          <t>[13],[15],[22],[33]</t>
        </is>
      </c>
      <c r="E1884" s="4" t="inlineStr">
        <is>
          <t xml:space="preserve"> </t>
        </is>
      </c>
      <c r="G1884" s="4" t="inlineStr">
        <is>
          <t xml:space="preserve"> </t>
        </is>
      </c>
      <c r="I1884" s="6" t="n">
        <v>-171</v>
      </c>
      <c r="J1884" s="4" t="inlineStr">
        <is>
          <t>[18],[19],[24],[35]</t>
        </is>
      </c>
      <c r="K1884" s="4" t="inlineStr">
        <is>
          <t xml:space="preserve"> </t>
        </is>
      </c>
      <c r="M1884" s="4" t="inlineStr">
        <is>
          <t xml:space="preserve"> </t>
        </is>
      </c>
      <c r="O1884" s="4" t="inlineStr">
        <is>
          <t xml:space="preserve"> </t>
        </is>
      </c>
    </row>
    <row r="1885">
      <c r="A1885" s="4" t="inlineStr">
        <is>
          <t>Percentage of Net Assets</t>
        </is>
      </c>
      <c r="C1885" s="9" t="n">
        <v>0</v>
      </c>
      <c r="D1885" s="4" t="inlineStr">
        <is>
          <t>[13],[15],[22],[33]</t>
        </is>
      </c>
      <c r="E1885" s="9" t="n">
        <v>0</v>
      </c>
      <c r="F1885" s="4" t="inlineStr">
        <is>
          <t>[13],[15],[22],[33]</t>
        </is>
      </c>
      <c r="G1885" s="9" t="n">
        <v>0</v>
      </c>
      <c r="H1885" s="4" t="inlineStr">
        <is>
          <t>[13],[15],[22],[33]</t>
        </is>
      </c>
      <c r="I1885" s="9" t="n">
        <v>0</v>
      </c>
      <c r="J1885" s="4" t="inlineStr">
        <is>
          <t>[18],[19],[24],[35]</t>
        </is>
      </c>
      <c r="K1885" s="9" t="n">
        <v>0</v>
      </c>
      <c r="L1885" s="4" t="inlineStr">
        <is>
          <t>[18],[19],[24],[35]</t>
        </is>
      </c>
      <c r="M1885" s="9" t="n">
        <v>0</v>
      </c>
      <c r="N1885" s="4" t="inlineStr">
        <is>
          <t>[18],[19],[24],[35]</t>
        </is>
      </c>
      <c r="O1885" s="4" t="inlineStr">
        <is>
          <t xml:space="preserve"> </t>
        </is>
      </c>
    </row>
    <row r="1886">
      <c r="A1886" s="4" t="inlineStr">
        <is>
          <t>Investment, Identifier [Axis]: REALPAGE, INC., Second lien senior secured loan</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Interest</t>
        </is>
      </c>
      <c r="C1888" s="8" t="n">
        <v>0.065</v>
      </c>
      <c r="D1888" s="4" t="inlineStr">
        <is>
          <t>[13],[15],[21],[39]</t>
        </is>
      </c>
      <c r="E1888" s="8" t="n">
        <v>0.065</v>
      </c>
      <c r="F1888" s="4" t="inlineStr">
        <is>
          <t>[13],[15],[21],[39]</t>
        </is>
      </c>
      <c r="G1888" s="8" t="n">
        <v>0.065</v>
      </c>
      <c r="H1888" s="4" t="inlineStr">
        <is>
          <t>[13],[15],[21],[39]</t>
        </is>
      </c>
      <c r="I1888" s="8" t="n">
        <v>0.065</v>
      </c>
      <c r="J1888" s="4" t="inlineStr">
        <is>
          <t>[18],[19],[23],[34]</t>
        </is>
      </c>
      <c r="K1888" s="8" t="n">
        <v>0.065</v>
      </c>
      <c r="L1888" s="4" t="inlineStr">
        <is>
          <t>[18],[19],[23],[34]</t>
        </is>
      </c>
      <c r="M1888" s="8" t="n">
        <v>0.065</v>
      </c>
      <c r="N1888" s="4" t="inlineStr">
        <is>
          <t>[18],[19],[23],[34]</t>
        </is>
      </c>
      <c r="O1888" s="4" t="inlineStr">
        <is>
          <t xml:space="preserve"> </t>
        </is>
      </c>
    </row>
    <row r="1889">
      <c r="A1889" s="4" t="inlineStr">
        <is>
          <t>Par / Units</t>
        </is>
      </c>
      <c r="C1889" s="6" t="n">
        <v>52500</v>
      </c>
      <c r="D1889" s="4" t="inlineStr">
        <is>
          <t>[13],[15],[21],[39]</t>
        </is>
      </c>
      <c r="E1889" s="4" t="inlineStr">
        <is>
          <t xml:space="preserve"> </t>
        </is>
      </c>
      <c r="G1889" s="4" t="inlineStr">
        <is>
          <t xml:space="preserve"> </t>
        </is>
      </c>
      <c r="I1889" s="6" t="n">
        <v>52500</v>
      </c>
      <c r="J1889" s="4" t="inlineStr">
        <is>
          <t>[18],[19],[23],[34]</t>
        </is>
      </c>
      <c r="K1889" s="4" t="inlineStr">
        <is>
          <t xml:space="preserve"> </t>
        </is>
      </c>
      <c r="M1889" s="4" t="inlineStr">
        <is>
          <t xml:space="preserve"> </t>
        </is>
      </c>
      <c r="O1889" s="4" t="inlineStr">
        <is>
          <t xml:space="preserve"> </t>
        </is>
      </c>
    </row>
    <row r="1890">
      <c r="A1890" s="4" t="inlineStr">
        <is>
          <t>Amortized Cost</t>
        </is>
      </c>
      <c r="C1890" s="5" t="n">
        <v>51940</v>
      </c>
      <c r="D1890" s="4" t="inlineStr">
        <is>
          <t>[13],[15],[21],[39]</t>
        </is>
      </c>
      <c r="E1890" s="4" t="inlineStr">
        <is>
          <t xml:space="preserve"> </t>
        </is>
      </c>
      <c r="G1890" s="4" t="inlineStr">
        <is>
          <t xml:space="preserve"> </t>
        </is>
      </c>
      <c r="I1890" s="5" t="n">
        <v>51920</v>
      </c>
      <c r="J1890" s="4" t="inlineStr">
        <is>
          <t>[18],[19],[23],[34]</t>
        </is>
      </c>
      <c r="K1890" s="4" t="inlineStr">
        <is>
          <t xml:space="preserve"> </t>
        </is>
      </c>
      <c r="M1890" s="4" t="inlineStr">
        <is>
          <t xml:space="preserve"> </t>
        </is>
      </c>
      <c r="O1890" s="4" t="inlineStr">
        <is>
          <t xml:space="preserve"> </t>
        </is>
      </c>
    </row>
    <row r="1891">
      <c r="A1891" s="4" t="inlineStr">
        <is>
          <t>Fair Value</t>
        </is>
      </c>
      <c r="C1891" s="6" t="n">
        <v>51933</v>
      </c>
      <c r="D1891" s="4" t="inlineStr">
        <is>
          <t>[13],[15],[21],[39]</t>
        </is>
      </c>
      <c r="E1891" s="4" t="inlineStr">
        <is>
          <t xml:space="preserve"> </t>
        </is>
      </c>
      <c r="G1891" s="4" t="inlineStr">
        <is>
          <t xml:space="preserve"> </t>
        </is>
      </c>
      <c r="I1891" s="6" t="n">
        <v>52369</v>
      </c>
      <c r="J1891" s="4" t="inlineStr">
        <is>
          <t>[18],[19],[23],[34]</t>
        </is>
      </c>
      <c r="K1891" s="4" t="inlineStr">
        <is>
          <t xml:space="preserve"> </t>
        </is>
      </c>
      <c r="M1891" s="4" t="inlineStr">
        <is>
          <t xml:space="preserve"> </t>
        </is>
      </c>
      <c r="O1891" s="4" t="inlineStr">
        <is>
          <t xml:space="preserve"> </t>
        </is>
      </c>
    </row>
    <row r="1892">
      <c r="A1892" s="4" t="inlineStr">
        <is>
          <t>Percentage of Net Assets</t>
        </is>
      </c>
      <c r="C1892" s="8" t="n">
        <v>0.015</v>
      </c>
      <c r="D1892" s="4" t="inlineStr">
        <is>
          <t>[13],[15],[21],[39]</t>
        </is>
      </c>
      <c r="E1892" s="8" t="n">
        <v>0.015</v>
      </c>
      <c r="F1892" s="4" t="inlineStr">
        <is>
          <t>[13],[15],[21],[39]</t>
        </is>
      </c>
      <c r="G1892" s="8" t="n">
        <v>0.015</v>
      </c>
      <c r="H1892" s="4" t="inlineStr">
        <is>
          <t>[13],[15],[21],[39]</t>
        </is>
      </c>
      <c r="I1892" s="8" t="n">
        <v>0.015</v>
      </c>
      <c r="J1892" s="4" t="inlineStr">
        <is>
          <t>[18],[19],[23],[34]</t>
        </is>
      </c>
      <c r="K1892" s="8" t="n">
        <v>0.015</v>
      </c>
      <c r="L1892" s="4" t="inlineStr">
        <is>
          <t>[18],[19],[23],[34]</t>
        </is>
      </c>
      <c r="M1892" s="8" t="n">
        <v>0.015</v>
      </c>
      <c r="N1892" s="4" t="inlineStr">
        <is>
          <t>[18],[19],[23],[34]</t>
        </is>
      </c>
      <c r="O1892" s="4" t="inlineStr">
        <is>
          <t xml:space="preserve"> </t>
        </is>
      </c>
    </row>
    <row r="1893">
      <c r="A1893" s="4" t="inlineStr">
        <is>
          <t>Investment, Identifier [Axis]: RL Datix Holdings (USA), Inc., First lien senior secured delayed draw term loan</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Interest</t>
        </is>
      </c>
      <c r="C1895" s="8" t="n">
        <v>0.045</v>
      </c>
      <c r="D1895" s="4" t="inlineStr">
        <is>
          <t>[13],[15],[16],[31],[36]</t>
        </is>
      </c>
      <c r="E1895" s="8" t="n">
        <v>0.045</v>
      </c>
      <c r="F1895" s="4" t="inlineStr">
        <is>
          <t>[13],[15],[16],[31],[36]</t>
        </is>
      </c>
      <c r="G1895" s="8" t="n">
        <v>0.045</v>
      </c>
      <c r="H1895" s="4" t="inlineStr">
        <is>
          <t>[13],[15],[16],[31],[36]</t>
        </is>
      </c>
      <c r="I1895" s="8" t="n">
        <v>0.045</v>
      </c>
      <c r="J1895" s="4" t="inlineStr">
        <is>
          <t>[18],[19],[20],[32],[40]</t>
        </is>
      </c>
      <c r="K1895" s="8" t="n">
        <v>0.045</v>
      </c>
      <c r="L1895" s="4" t="inlineStr">
        <is>
          <t>[18],[19],[20],[32],[40]</t>
        </is>
      </c>
      <c r="M1895" s="8" t="n">
        <v>0.045</v>
      </c>
      <c r="N1895" s="4" t="inlineStr">
        <is>
          <t>[18],[19],[20],[32],[40]</t>
        </is>
      </c>
      <c r="O1895" s="4" t="inlineStr">
        <is>
          <t xml:space="preserve"> </t>
        </is>
      </c>
    </row>
    <row r="1896">
      <c r="A1896" s="4" t="inlineStr">
        <is>
          <t>Par / Units</t>
        </is>
      </c>
      <c r="C1896" s="6" t="n">
        <v>14600</v>
      </c>
      <c r="D1896" s="4" t="inlineStr">
        <is>
          <t>[13],[15],[16],[31],[36]</t>
        </is>
      </c>
      <c r="E1896" s="4" t="inlineStr">
        <is>
          <t xml:space="preserve"> </t>
        </is>
      </c>
      <c r="G1896" s="4" t="inlineStr">
        <is>
          <t xml:space="preserve"> </t>
        </is>
      </c>
      <c r="I1896" s="6" t="n">
        <v>14600</v>
      </c>
      <c r="J1896" s="4" t="inlineStr">
        <is>
          <t>[18],[19],[20],[32],[40]</t>
        </is>
      </c>
      <c r="K1896" s="4" t="inlineStr">
        <is>
          <t xml:space="preserve"> </t>
        </is>
      </c>
      <c r="M1896" s="4" t="inlineStr">
        <is>
          <t xml:space="preserve"> </t>
        </is>
      </c>
      <c r="O1896" s="4" t="inlineStr">
        <is>
          <t xml:space="preserve"> </t>
        </is>
      </c>
    </row>
    <row r="1897">
      <c r="A1897" s="4" t="inlineStr">
        <is>
          <t>Amortized Cost</t>
        </is>
      </c>
      <c r="C1897" s="5" t="n">
        <v>14452</v>
      </c>
      <c r="D1897" s="4" t="inlineStr">
        <is>
          <t>[13],[15],[16],[31],[36]</t>
        </is>
      </c>
      <c r="E1897" s="4" t="inlineStr">
        <is>
          <t xml:space="preserve"> </t>
        </is>
      </c>
      <c r="G1897" s="4" t="inlineStr">
        <is>
          <t xml:space="preserve"> </t>
        </is>
      </c>
      <c r="I1897" s="5" t="n">
        <v>14440</v>
      </c>
      <c r="J1897" s="4" t="inlineStr">
        <is>
          <t>[18],[19],[20],[32],[40]</t>
        </is>
      </c>
      <c r="K1897" s="4" t="inlineStr">
        <is>
          <t xml:space="preserve"> </t>
        </is>
      </c>
      <c r="M1897" s="4" t="inlineStr">
        <is>
          <t xml:space="preserve"> </t>
        </is>
      </c>
      <c r="O1897" s="4" t="inlineStr">
        <is>
          <t xml:space="preserve"> </t>
        </is>
      </c>
    </row>
    <row r="1898">
      <c r="A1898" s="4" t="inlineStr">
        <is>
          <t>Fair Value</t>
        </is>
      </c>
      <c r="C1898" s="6" t="n">
        <v>14600</v>
      </c>
      <c r="D1898" s="4" t="inlineStr">
        <is>
          <t>[13],[15],[16],[31],[36]</t>
        </is>
      </c>
      <c r="E1898" s="4" t="inlineStr">
        <is>
          <t xml:space="preserve"> </t>
        </is>
      </c>
      <c r="G1898" s="4" t="inlineStr">
        <is>
          <t xml:space="preserve"> </t>
        </is>
      </c>
      <c r="I1898" s="6" t="n">
        <v>14600</v>
      </c>
      <c r="J1898" s="4" t="inlineStr">
        <is>
          <t>[18],[19],[20],[32],[40]</t>
        </is>
      </c>
      <c r="K1898" s="4" t="inlineStr">
        <is>
          <t xml:space="preserve"> </t>
        </is>
      </c>
      <c r="M1898" s="4" t="inlineStr">
        <is>
          <t xml:space="preserve"> </t>
        </is>
      </c>
      <c r="O1898" s="4" t="inlineStr">
        <is>
          <t xml:space="preserve"> </t>
        </is>
      </c>
    </row>
    <row r="1899">
      <c r="A1899" s="4" t="inlineStr">
        <is>
          <t>Percentage of Net Assets</t>
        </is>
      </c>
      <c r="C1899" s="8" t="n">
        <v>0.004</v>
      </c>
      <c r="D1899" s="4" t="inlineStr">
        <is>
          <t>[13],[15],[16],[31],[36]</t>
        </is>
      </c>
      <c r="E1899" s="8" t="n">
        <v>0.004</v>
      </c>
      <c r="F1899" s="4" t="inlineStr">
        <is>
          <t>[13],[15],[16],[31],[36]</t>
        </is>
      </c>
      <c r="G1899" s="8" t="n">
        <v>0.004</v>
      </c>
      <c r="H1899" s="4" t="inlineStr">
        <is>
          <t>[13],[15],[16],[31],[36]</t>
        </is>
      </c>
      <c r="I1899" s="8" t="n">
        <v>0.004</v>
      </c>
      <c r="J1899" s="4" t="inlineStr">
        <is>
          <t>[18],[19],[20],[32],[40]</t>
        </is>
      </c>
      <c r="K1899" s="8" t="n">
        <v>0.004</v>
      </c>
      <c r="L1899" s="4" t="inlineStr">
        <is>
          <t>[18],[19],[20],[32],[40]</t>
        </is>
      </c>
      <c r="M1899" s="8" t="n">
        <v>0.004</v>
      </c>
      <c r="N1899" s="4" t="inlineStr">
        <is>
          <t>[18],[19],[20],[32],[40]</t>
        </is>
      </c>
      <c r="O1899" s="4" t="inlineStr">
        <is>
          <t xml:space="preserve"> </t>
        </is>
      </c>
    </row>
    <row r="1900">
      <c r="A1900" s="4" t="inlineStr">
        <is>
          <t>Investment, Identifier [Axis]: RL Datix Holdings (USA), Inc., First lien senior secured revolving loan</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Interest</t>
        </is>
      </c>
      <c r="C1902" s="8" t="n">
        <v>0.045</v>
      </c>
      <c r="D1902" s="4" t="inlineStr">
        <is>
          <t>[13],[15],[16],[22],[31]</t>
        </is>
      </c>
      <c r="E1902" s="8" t="n">
        <v>0.045</v>
      </c>
      <c r="F1902" s="4" t="inlineStr">
        <is>
          <t>[13],[15],[16],[22],[31]</t>
        </is>
      </c>
      <c r="G1902" s="8" t="n">
        <v>0.045</v>
      </c>
      <c r="H1902" s="4" t="inlineStr">
        <is>
          <t>[13],[15],[16],[22],[31]</t>
        </is>
      </c>
      <c r="I1902" s="8" t="n">
        <v>0.045</v>
      </c>
      <c r="J1902" s="4" t="inlineStr">
        <is>
          <t>[18],[19],[20],[24],[32]</t>
        </is>
      </c>
      <c r="K1902" s="8" t="n">
        <v>0.045</v>
      </c>
      <c r="L1902" s="4" t="inlineStr">
        <is>
          <t>[18],[19],[20],[24],[32]</t>
        </is>
      </c>
      <c r="M1902" s="8" t="n">
        <v>0.045</v>
      </c>
      <c r="N1902" s="4" t="inlineStr">
        <is>
          <t>[18],[19],[20],[24],[32]</t>
        </is>
      </c>
      <c r="O1902" s="4" t="inlineStr">
        <is>
          <t xml:space="preserve"> </t>
        </is>
      </c>
    </row>
    <row r="1903">
      <c r="A1903" s="4" t="inlineStr">
        <is>
          <t>Par / Units</t>
        </is>
      </c>
      <c r="C1903" s="6" t="n">
        <v>670</v>
      </c>
      <c r="D1903" s="4" t="inlineStr">
        <is>
          <t>[13],[15],[16],[22],[31]</t>
        </is>
      </c>
      <c r="E1903" s="4" t="inlineStr">
        <is>
          <t xml:space="preserve"> </t>
        </is>
      </c>
      <c r="G1903" s="4" t="inlineStr">
        <is>
          <t xml:space="preserve"> </t>
        </is>
      </c>
      <c r="I1903" s="6" t="n">
        <v>1222</v>
      </c>
      <c r="J1903" s="4" t="inlineStr">
        <is>
          <t>[18],[19],[20],[24],[32]</t>
        </is>
      </c>
      <c r="K1903" s="4" t="inlineStr">
        <is>
          <t xml:space="preserve"> </t>
        </is>
      </c>
      <c r="M1903" s="4" t="inlineStr">
        <is>
          <t xml:space="preserve"> </t>
        </is>
      </c>
      <c r="O1903" s="4" t="inlineStr">
        <is>
          <t xml:space="preserve"> </t>
        </is>
      </c>
    </row>
    <row r="1904">
      <c r="A1904" s="4" t="inlineStr">
        <is>
          <t>Amortized Cost</t>
        </is>
      </c>
      <c r="C1904" s="5" t="n">
        <v>656</v>
      </c>
      <c r="D1904" s="4" t="inlineStr">
        <is>
          <t>[13],[15],[16],[22],[31]</t>
        </is>
      </c>
      <c r="E1904" s="4" t="inlineStr">
        <is>
          <t xml:space="preserve"> </t>
        </is>
      </c>
      <c r="G1904" s="4" t="inlineStr">
        <is>
          <t xml:space="preserve"> </t>
        </is>
      </c>
      <c r="I1904" s="5" t="n">
        <v>1204</v>
      </c>
      <c r="J1904" s="4" t="inlineStr">
        <is>
          <t>[18],[19],[20],[24],[32]</t>
        </is>
      </c>
      <c r="K1904" s="4" t="inlineStr">
        <is>
          <t xml:space="preserve"> </t>
        </is>
      </c>
      <c r="M1904" s="4" t="inlineStr">
        <is>
          <t xml:space="preserve"> </t>
        </is>
      </c>
      <c r="O1904" s="4" t="inlineStr">
        <is>
          <t xml:space="preserve"> </t>
        </is>
      </c>
    </row>
    <row r="1905">
      <c r="A1905" s="4" t="inlineStr">
        <is>
          <t>Fair Value</t>
        </is>
      </c>
      <c r="C1905" s="6" t="n">
        <v>670</v>
      </c>
      <c r="D1905" s="4" t="inlineStr">
        <is>
          <t>[13],[15],[16],[22],[31]</t>
        </is>
      </c>
      <c r="E1905" s="4" t="inlineStr">
        <is>
          <t xml:space="preserve"> </t>
        </is>
      </c>
      <c r="G1905" s="4" t="inlineStr">
        <is>
          <t xml:space="preserve"> </t>
        </is>
      </c>
      <c r="I1905" s="6" t="n">
        <v>1222</v>
      </c>
      <c r="J1905" s="4" t="inlineStr">
        <is>
          <t>[18],[19],[20],[24],[32]</t>
        </is>
      </c>
      <c r="K1905" s="4" t="inlineStr">
        <is>
          <t xml:space="preserve"> </t>
        </is>
      </c>
      <c r="M1905" s="4" t="inlineStr">
        <is>
          <t xml:space="preserve"> </t>
        </is>
      </c>
      <c r="O1905" s="4" t="inlineStr">
        <is>
          <t xml:space="preserve"> </t>
        </is>
      </c>
    </row>
    <row r="1906">
      <c r="A1906" s="4" t="inlineStr">
        <is>
          <t>Percentage of Net Assets</t>
        </is>
      </c>
      <c r="C1906" s="9" t="n">
        <v>0</v>
      </c>
      <c r="D1906" s="4" t="inlineStr">
        <is>
          <t>[13],[15],[16],[22],[31]</t>
        </is>
      </c>
      <c r="E1906" s="9" t="n">
        <v>0</v>
      </c>
      <c r="F1906" s="4" t="inlineStr">
        <is>
          <t>[13],[15],[16],[22],[31]</t>
        </is>
      </c>
      <c r="G1906" s="9" t="n">
        <v>0</v>
      </c>
      <c r="H1906" s="4" t="inlineStr">
        <is>
          <t>[13],[15],[16],[22],[31]</t>
        </is>
      </c>
      <c r="I1906" s="9" t="n">
        <v>0</v>
      </c>
      <c r="J1906" s="4" t="inlineStr">
        <is>
          <t>[18],[19],[20],[24],[32]</t>
        </is>
      </c>
      <c r="K1906" s="9" t="n">
        <v>0</v>
      </c>
      <c r="L1906" s="4" t="inlineStr">
        <is>
          <t>[18],[19],[20],[24],[32]</t>
        </is>
      </c>
      <c r="M1906" s="9" t="n">
        <v>0</v>
      </c>
      <c r="N1906" s="4" t="inlineStr">
        <is>
          <t>[18],[19],[20],[24],[32]</t>
        </is>
      </c>
      <c r="O1906" s="4" t="inlineStr">
        <is>
          <t xml:space="preserve"> </t>
        </is>
      </c>
    </row>
    <row r="1907">
      <c r="A1907" s="4" t="inlineStr">
        <is>
          <t>Investment, Identifier [Axis]: RL Datix Holdings (USA), Inc., Second lien senior secured loan</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terest</t>
        </is>
      </c>
      <c r="C1909" s="8" t="n">
        <v>0.0775</v>
      </c>
      <c r="D1909" s="4" t="inlineStr">
        <is>
          <t>[13],[15],[16],[31]</t>
        </is>
      </c>
      <c r="E1909" s="8" t="n">
        <v>0.0775</v>
      </c>
      <c r="F1909" s="4" t="inlineStr">
        <is>
          <t>[13],[15],[16],[31]</t>
        </is>
      </c>
      <c r="G1909" s="8" t="n">
        <v>0.0775</v>
      </c>
      <c r="H1909" s="4" t="inlineStr">
        <is>
          <t>[13],[15],[16],[31]</t>
        </is>
      </c>
      <c r="I1909" s="8" t="n">
        <v>0.0775</v>
      </c>
      <c r="J1909" s="4" t="inlineStr">
        <is>
          <t>[18],[19],[20],[32]</t>
        </is>
      </c>
      <c r="K1909" s="8" t="n">
        <v>0.0775</v>
      </c>
      <c r="L1909" s="4" t="inlineStr">
        <is>
          <t>[18],[19],[20],[32]</t>
        </is>
      </c>
      <c r="M1909" s="8" t="n">
        <v>0.0775</v>
      </c>
      <c r="N1909" s="4" t="inlineStr">
        <is>
          <t>[18],[19],[20],[32]</t>
        </is>
      </c>
      <c r="O1909" s="4" t="inlineStr">
        <is>
          <t xml:space="preserve"> </t>
        </is>
      </c>
    </row>
    <row r="1910">
      <c r="A1910" s="4" t="inlineStr">
        <is>
          <t>Par / Units</t>
        </is>
      </c>
      <c r="C1910" s="6" t="n">
        <v>22333</v>
      </c>
      <c r="D1910" s="4" t="inlineStr">
        <is>
          <t>[13],[15],[16],[31]</t>
        </is>
      </c>
      <c r="E1910" s="4" t="inlineStr">
        <is>
          <t xml:space="preserve"> </t>
        </is>
      </c>
      <c r="G1910" s="4" t="inlineStr">
        <is>
          <t xml:space="preserve"> </t>
        </is>
      </c>
      <c r="I1910" s="6" t="n">
        <v>22333</v>
      </c>
      <c r="J1910" s="4" t="inlineStr">
        <is>
          <t>[18],[19],[20],[32]</t>
        </is>
      </c>
      <c r="K1910" s="4" t="inlineStr">
        <is>
          <t xml:space="preserve"> </t>
        </is>
      </c>
      <c r="M1910" s="4" t="inlineStr">
        <is>
          <t xml:space="preserve"> </t>
        </is>
      </c>
      <c r="O1910" s="4" t="inlineStr">
        <is>
          <t xml:space="preserve"> </t>
        </is>
      </c>
    </row>
    <row r="1911">
      <c r="A1911" s="4" t="inlineStr">
        <is>
          <t>Amortized Cost</t>
        </is>
      </c>
      <c r="C1911" s="5" t="n">
        <v>22049</v>
      </c>
      <c r="D1911" s="4" t="inlineStr">
        <is>
          <t>[13],[15],[16],[31]</t>
        </is>
      </c>
      <c r="E1911" s="4" t="inlineStr">
        <is>
          <t xml:space="preserve"> </t>
        </is>
      </c>
      <c r="G1911" s="4" t="inlineStr">
        <is>
          <t xml:space="preserve"> </t>
        </is>
      </c>
      <c r="I1911" s="5" t="n">
        <v>22029</v>
      </c>
      <c r="J1911" s="4" t="inlineStr">
        <is>
          <t>[18],[19],[20],[32]</t>
        </is>
      </c>
      <c r="K1911" s="4" t="inlineStr">
        <is>
          <t xml:space="preserve"> </t>
        </is>
      </c>
      <c r="M1911" s="4" t="inlineStr">
        <is>
          <t xml:space="preserve"> </t>
        </is>
      </c>
      <c r="O1911" s="4" t="inlineStr">
        <is>
          <t xml:space="preserve"> </t>
        </is>
      </c>
    </row>
    <row r="1912">
      <c r="A1912" s="4" t="inlineStr">
        <is>
          <t>Fair Value</t>
        </is>
      </c>
      <c r="C1912" s="6" t="n">
        <v>22333</v>
      </c>
      <c r="D1912" s="4" t="inlineStr">
        <is>
          <t>[13],[15],[16],[31]</t>
        </is>
      </c>
      <c r="E1912" s="4" t="inlineStr">
        <is>
          <t xml:space="preserve"> </t>
        </is>
      </c>
      <c r="G1912" s="4" t="inlineStr">
        <is>
          <t xml:space="preserve"> </t>
        </is>
      </c>
      <c r="I1912" s="6" t="n">
        <v>22333</v>
      </c>
      <c r="J1912" s="4" t="inlineStr">
        <is>
          <t>[18],[19],[20],[32]</t>
        </is>
      </c>
      <c r="K1912" s="4" t="inlineStr">
        <is>
          <t xml:space="preserve"> </t>
        </is>
      </c>
      <c r="M1912" s="4" t="inlineStr">
        <is>
          <t xml:space="preserve"> </t>
        </is>
      </c>
      <c r="O1912" s="4" t="inlineStr">
        <is>
          <t xml:space="preserve"> </t>
        </is>
      </c>
    </row>
    <row r="1913">
      <c r="A1913" s="4" t="inlineStr">
        <is>
          <t>Percentage of Net Assets</t>
        </is>
      </c>
      <c r="C1913" s="8" t="n">
        <v>0.006</v>
      </c>
      <c r="D1913" s="4" t="inlineStr">
        <is>
          <t>[13],[15],[16],[31]</t>
        </is>
      </c>
      <c r="E1913" s="8" t="n">
        <v>0.006</v>
      </c>
      <c r="F1913" s="4" t="inlineStr">
        <is>
          <t>[13],[15],[16],[31]</t>
        </is>
      </c>
      <c r="G1913" s="8" t="n">
        <v>0.006</v>
      </c>
      <c r="H1913" s="4" t="inlineStr">
        <is>
          <t>[13],[15],[16],[31]</t>
        </is>
      </c>
      <c r="I1913" s="8" t="n">
        <v>0.006</v>
      </c>
      <c r="J1913" s="4" t="inlineStr">
        <is>
          <t>[18],[19],[20],[32]</t>
        </is>
      </c>
      <c r="K1913" s="8" t="n">
        <v>0.006</v>
      </c>
      <c r="L1913" s="4" t="inlineStr">
        <is>
          <t>[18],[19],[20],[32]</t>
        </is>
      </c>
      <c r="M1913" s="8" t="n">
        <v>0.006</v>
      </c>
      <c r="N1913" s="4" t="inlineStr">
        <is>
          <t>[18],[19],[20],[32]</t>
        </is>
      </c>
      <c r="O1913" s="4" t="inlineStr">
        <is>
          <t xml:space="preserve"> </t>
        </is>
      </c>
    </row>
    <row r="1914">
      <c r="A1914" s="4" t="inlineStr">
        <is>
          <t>Investment, Identifier [Axis]: Relativity ODA LLC, First lien senior secured loan</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terest</t>
        </is>
      </c>
      <c r="C1916" s="8" t="n">
        <v>0.065</v>
      </c>
      <c r="D1916" s="4" t="inlineStr">
        <is>
          <t>[13],[15],[21]</t>
        </is>
      </c>
      <c r="E1916" s="8" t="n">
        <v>0.065</v>
      </c>
      <c r="F1916" s="4" t="inlineStr">
        <is>
          <t>[13],[15],[21]</t>
        </is>
      </c>
      <c r="G1916" s="8" t="n">
        <v>0.065</v>
      </c>
      <c r="H1916" s="4" t="inlineStr">
        <is>
          <t>[13],[15],[21]</t>
        </is>
      </c>
      <c r="I1916" s="8" t="n">
        <v>0.065</v>
      </c>
      <c r="J1916" s="4" t="inlineStr">
        <is>
          <t>[18],[19],[23]</t>
        </is>
      </c>
      <c r="K1916" s="8" t="n">
        <v>0.065</v>
      </c>
      <c r="L1916" s="4" t="inlineStr">
        <is>
          <t>[18],[19],[23]</t>
        </is>
      </c>
      <c r="M1916" s="8" t="n">
        <v>0.065</v>
      </c>
      <c r="N1916" s="4" t="inlineStr">
        <is>
          <t>[18],[19],[23]</t>
        </is>
      </c>
      <c r="O1916" s="4" t="inlineStr">
        <is>
          <t xml:space="preserve"> </t>
        </is>
      </c>
    </row>
    <row r="1917">
      <c r="A1917" s="4" t="inlineStr">
        <is>
          <t>Par / Units</t>
        </is>
      </c>
      <c r="C1917" s="6" t="n">
        <v>131681</v>
      </c>
      <c r="D1917" s="4" t="inlineStr">
        <is>
          <t>[13],[15],[21]</t>
        </is>
      </c>
      <c r="E1917" s="4" t="inlineStr">
        <is>
          <t xml:space="preserve"> </t>
        </is>
      </c>
      <c r="G1917" s="4" t="inlineStr">
        <is>
          <t xml:space="preserve"> </t>
        </is>
      </c>
      <c r="I1917" s="6" t="n">
        <v>131681</v>
      </c>
      <c r="J1917" s="4" t="inlineStr">
        <is>
          <t>[18],[19],[23]</t>
        </is>
      </c>
      <c r="K1917" s="4" t="inlineStr">
        <is>
          <t xml:space="preserve"> </t>
        </is>
      </c>
      <c r="M1917" s="4" t="inlineStr">
        <is>
          <t xml:space="preserve"> </t>
        </is>
      </c>
      <c r="O1917" s="4" t="inlineStr">
        <is>
          <t xml:space="preserve"> </t>
        </is>
      </c>
    </row>
    <row r="1918">
      <c r="A1918" s="4" t="inlineStr">
        <is>
          <t>Amortized Cost</t>
        </is>
      </c>
      <c r="C1918" s="5" t="n">
        <v>130688</v>
      </c>
      <c r="D1918" s="4" t="inlineStr">
        <is>
          <t>[13],[15],[21]</t>
        </is>
      </c>
      <c r="E1918" s="4" t="inlineStr">
        <is>
          <t xml:space="preserve"> </t>
        </is>
      </c>
      <c r="G1918" s="4" t="inlineStr">
        <is>
          <t xml:space="preserve"> </t>
        </is>
      </c>
      <c r="I1918" s="5" t="n">
        <v>130621</v>
      </c>
      <c r="J1918" s="4" t="inlineStr">
        <is>
          <t>[18],[19],[23]</t>
        </is>
      </c>
      <c r="K1918" s="4" t="inlineStr">
        <is>
          <t xml:space="preserve"> </t>
        </is>
      </c>
      <c r="M1918" s="4" t="inlineStr">
        <is>
          <t xml:space="preserve"> </t>
        </is>
      </c>
      <c r="O1918" s="4" t="inlineStr">
        <is>
          <t xml:space="preserve"> </t>
        </is>
      </c>
    </row>
    <row r="1919">
      <c r="A1919" s="4" t="inlineStr">
        <is>
          <t>Fair Value</t>
        </is>
      </c>
      <c r="C1919" s="6" t="n">
        <v>131681</v>
      </c>
      <c r="D1919" s="4" t="inlineStr">
        <is>
          <t>[13],[15],[21]</t>
        </is>
      </c>
      <c r="E1919" s="4" t="inlineStr">
        <is>
          <t xml:space="preserve"> </t>
        </is>
      </c>
      <c r="G1919" s="4" t="inlineStr">
        <is>
          <t xml:space="preserve"> </t>
        </is>
      </c>
      <c r="I1919" s="6" t="n">
        <v>131681</v>
      </c>
      <c r="J1919" s="4" t="inlineStr">
        <is>
          <t>[18],[19],[23]</t>
        </is>
      </c>
      <c r="K1919" s="4" t="inlineStr">
        <is>
          <t xml:space="preserve"> </t>
        </is>
      </c>
      <c r="M1919" s="4" t="inlineStr">
        <is>
          <t xml:space="preserve"> </t>
        </is>
      </c>
      <c r="O1919" s="4" t="inlineStr">
        <is>
          <t xml:space="preserve"> </t>
        </is>
      </c>
    </row>
    <row r="1920">
      <c r="A1920" s="4" t="inlineStr">
        <is>
          <t>Percentage of Net Assets</t>
        </is>
      </c>
      <c r="C1920" s="8" t="n">
        <v>0.037</v>
      </c>
      <c r="D1920" s="4" t="inlineStr">
        <is>
          <t>[13],[15],[21]</t>
        </is>
      </c>
      <c r="E1920" s="8" t="n">
        <v>0.037</v>
      </c>
      <c r="F1920" s="4" t="inlineStr">
        <is>
          <t>[13],[15],[21]</t>
        </is>
      </c>
      <c r="G1920" s="8" t="n">
        <v>0.037</v>
      </c>
      <c r="H1920" s="4" t="inlineStr">
        <is>
          <t>[13],[15],[21]</t>
        </is>
      </c>
      <c r="I1920" s="8" t="n">
        <v>0.037</v>
      </c>
      <c r="J1920" s="4" t="inlineStr">
        <is>
          <t>[18],[19],[23]</t>
        </is>
      </c>
      <c r="K1920" s="8" t="n">
        <v>0.037</v>
      </c>
      <c r="L1920" s="4" t="inlineStr">
        <is>
          <t>[18],[19],[23]</t>
        </is>
      </c>
      <c r="M1920" s="8" t="n">
        <v>0.037</v>
      </c>
      <c r="N1920" s="4" t="inlineStr">
        <is>
          <t>[18],[19],[23]</t>
        </is>
      </c>
      <c r="O1920" s="4" t="inlineStr">
        <is>
          <t xml:space="preserve"> </t>
        </is>
      </c>
    </row>
    <row r="1921">
      <c r="A1921" s="4" t="inlineStr">
        <is>
          <t>Investment, Identifier [Axis]: Relativity ODA LLC, First lien senior secured revolving loan</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terest</t>
        </is>
      </c>
      <c r="C1923" s="8" t="n">
        <v>0.075</v>
      </c>
      <c r="D1923" s="4" t="inlineStr">
        <is>
          <t>[13],[15],[22],[33]</t>
        </is>
      </c>
      <c r="E1923" s="8" t="n">
        <v>0.075</v>
      </c>
      <c r="F1923" s="4" t="inlineStr">
        <is>
          <t>[13],[15],[22],[33]</t>
        </is>
      </c>
      <c r="G1923" s="8" t="n">
        <v>0.075</v>
      </c>
      <c r="H1923" s="4" t="inlineStr">
        <is>
          <t>[13],[15],[22],[33]</t>
        </is>
      </c>
      <c r="I1923" s="8" t="n">
        <v>0.065</v>
      </c>
      <c r="J1923" s="4" t="inlineStr">
        <is>
          <t>[18],[19],[24],[35]</t>
        </is>
      </c>
      <c r="K1923" s="8" t="n">
        <v>0.065</v>
      </c>
      <c r="L1923" s="4" t="inlineStr">
        <is>
          <t>[18],[19],[24],[35]</t>
        </is>
      </c>
      <c r="M1923" s="8" t="n">
        <v>0.065</v>
      </c>
      <c r="N1923" s="4" t="inlineStr">
        <is>
          <t>[18],[19],[24],[35]</t>
        </is>
      </c>
      <c r="O1923" s="4" t="inlineStr">
        <is>
          <t xml:space="preserve"> </t>
        </is>
      </c>
    </row>
    <row r="1924">
      <c r="A1924" s="4" t="inlineStr">
        <is>
          <t>Par / Units</t>
        </is>
      </c>
      <c r="C1924" s="6" t="n">
        <v>0</v>
      </c>
      <c r="D1924" s="4" t="inlineStr">
        <is>
          <t>[13],[15],[22],[33]</t>
        </is>
      </c>
      <c r="E1924" s="4" t="inlineStr">
        <is>
          <t xml:space="preserve"> </t>
        </is>
      </c>
      <c r="G1924" s="4" t="inlineStr">
        <is>
          <t xml:space="preserve"> </t>
        </is>
      </c>
      <c r="I1924" s="6" t="n">
        <v>0</v>
      </c>
      <c r="J1924" s="4" t="inlineStr">
        <is>
          <t>[18],[19],[24],[35]</t>
        </is>
      </c>
      <c r="K1924" s="4" t="inlineStr">
        <is>
          <t xml:space="preserve"> </t>
        </is>
      </c>
      <c r="M1924" s="4" t="inlineStr">
        <is>
          <t xml:space="preserve"> </t>
        </is>
      </c>
      <c r="O1924" s="4" t="inlineStr">
        <is>
          <t xml:space="preserve"> </t>
        </is>
      </c>
    </row>
    <row r="1925">
      <c r="A1925" s="4" t="inlineStr">
        <is>
          <t>Amortized Cost</t>
        </is>
      </c>
      <c r="C1925" s="5" t="n">
        <v>-87</v>
      </c>
      <c r="D1925" s="4" t="inlineStr">
        <is>
          <t>[13],[15],[22],[33]</t>
        </is>
      </c>
      <c r="E1925" s="4" t="inlineStr">
        <is>
          <t xml:space="preserve"> </t>
        </is>
      </c>
      <c r="G1925" s="4" t="inlineStr">
        <is>
          <t xml:space="preserve"> </t>
        </is>
      </c>
      <c r="I1925" s="5" t="n">
        <v>-95</v>
      </c>
      <c r="J1925" s="4" t="inlineStr">
        <is>
          <t>[18],[19],[24],[35]</t>
        </is>
      </c>
      <c r="K1925" s="4" t="inlineStr">
        <is>
          <t xml:space="preserve"> </t>
        </is>
      </c>
      <c r="M1925" s="4" t="inlineStr">
        <is>
          <t xml:space="preserve"> </t>
        </is>
      </c>
      <c r="O1925" s="4" t="inlineStr">
        <is>
          <t xml:space="preserve"> </t>
        </is>
      </c>
    </row>
    <row r="1926">
      <c r="A1926" s="4" t="inlineStr">
        <is>
          <t>Fair Value</t>
        </is>
      </c>
      <c r="C1926" s="6" t="n">
        <v>0</v>
      </c>
      <c r="D1926" s="4" t="inlineStr">
        <is>
          <t>[13],[15],[22],[33]</t>
        </is>
      </c>
      <c r="E1926" s="4" t="inlineStr">
        <is>
          <t xml:space="preserve"> </t>
        </is>
      </c>
      <c r="G1926" s="4" t="inlineStr">
        <is>
          <t xml:space="preserve"> </t>
        </is>
      </c>
      <c r="I1926" s="6" t="n">
        <v>0</v>
      </c>
      <c r="J1926" s="4" t="inlineStr">
        <is>
          <t>[18],[19],[24],[35]</t>
        </is>
      </c>
      <c r="K1926" s="4" t="inlineStr">
        <is>
          <t xml:space="preserve"> </t>
        </is>
      </c>
      <c r="M1926" s="4" t="inlineStr">
        <is>
          <t xml:space="preserve"> </t>
        </is>
      </c>
      <c r="O1926" s="4" t="inlineStr">
        <is>
          <t xml:space="preserve"> </t>
        </is>
      </c>
    </row>
    <row r="1927">
      <c r="A1927" s="4" t="inlineStr">
        <is>
          <t>Percentage of Net Assets</t>
        </is>
      </c>
      <c r="C1927" s="9" t="n">
        <v>0</v>
      </c>
      <c r="D1927" s="4" t="inlineStr">
        <is>
          <t>[13],[15],[22],[33]</t>
        </is>
      </c>
      <c r="E1927" s="9" t="n">
        <v>0</v>
      </c>
      <c r="F1927" s="4" t="inlineStr">
        <is>
          <t>[13],[15],[22],[33]</t>
        </is>
      </c>
      <c r="G1927" s="9" t="n">
        <v>0</v>
      </c>
      <c r="H1927" s="4" t="inlineStr">
        <is>
          <t>[13],[15],[22],[33]</t>
        </is>
      </c>
      <c r="I1927" s="9" t="n">
        <v>0</v>
      </c>
      <c r="J1927" s="4" t="inlineStr">
        <is>
          <t>[18],[19],[24],[35]</t>
        </is>
      </c>
      <c r="K1927" s="9" t="n">
        <v>0</v>
      </c>
      <c r="L1927" s="4" t="inlineStr">
        <is>
          <t>[18],[19],[24],[35]</t>
        </is>
      </c>
      <c r="M1927" s="9" t="n">
        <v>0</v>
      </c>
      <c r="N1927" s="4" t="inlineStr">
        <is>
          <t>[18],[19],[24],[35]</t>
        </is>
      </c>
      <c r="O1927" s="4" t="inlineStr">
        <is>
          <t xml:space="preserve"> </t>
        </is>
      </c>
    </row>
    <row r="1928">
      <c r="A1928" s="4" t="inlineStr">
        <is>
          <t>Investment, Identifier [Axis]: Replicated, Inc., Series C Preferred Stock</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4" t="inlineStr">
        <is>
          <t>Units (in shares) | shares</t>
        </is>
      </c>
      <c r="C1930" s="5" t="n">
        <v>1277832</v>
      </c>
      <c r="D1930" s="4" t="inlineStr">
        <is>
          <t>[25],[26]</t>
        </is>
      </c>
      <c r="E1930" s="5" t="n">
        <v>1277832</v>
      </c>
      <c r="F1930" s="4" t="inlineStr">
        <is>
          <t>[25],[26]</t>
        </is>
      </c>
      <c r="G1930" s="5" t="n">
        <v>1277832</v>
      </c>
      <c r="H1930" s="4" t="inlineStr">
        <is>
          <t>[25],[26]</t>
        </is>
      </c>
      <c r="I1930" s="5" t="n">
        <v>1277832</v>
      </c>
      <c r="J1930" s="4" t="inlineStr">
        <is>
          <t>[27],[28]</t>
        </is>
      </c>
      <c r="K1930" s="5" t="n">
        <v>1277832</v>
      </c>
      <c r="L1930" s="4" t="inlineStr">
        <is>
          <t>[27],[28]</t>
        </is>
      </c>
      <c r="M1930" s="5" t="n">
        <v>1277832</v>
      </c>
      <c r="N1930" s="4" t="inlineStr">
        <is>
          <t>[27],[28]</t>
        </is>
      </c>
      <c r="O1930" s="4" t="inlineStr">
        <is>
          <t xml:space="preserve"> </t>
        </is>
      </c>
    </row>
    <row r="1931">
      <c r="A1931" s="4" t="inlineStr">
        <is>
          <t>Amortized Cost</t>
        </is>
      </c>
      <c r="C1931" s="6" t="n">
        <v>20008</v>
      </c>
      <c r="D1931" s="4" t="inlineStr">
        <is>
          <t>[25],[26]</t>
        </is>
      </c>
      <c r="E1931" s="4" t="inlineStr">
        <is>
          <t xml:space="preserve"> </t>
        </is>
      </c>
      <c r="G1931" s="4" t="inlineStr">
        <is>
          <t xml:space="preserve"> </t>
        </is>
      </c>
      <c r="I1931" s="6" t="n">
        <v>20008</v>
      </c>
      <c r="J1931" s="4" t="inlineStr">
        <is>
          <t>[27],[28]</t>
        </is>
      </c>
      <c r="K1931" s="4" t="inlineStr">
        <is>
          <t xml:space="preserve"> </t>
        </is>
      </c>
      <c r="M1931" s="4" t="inlineStr">
        <is>
          <t xml:space="preserve"> </t>
        </is>
      </c>
      <c r="O1931" s="4" t="inlineStr">
        <is>
          <t xml:space="preserve"> </t>
        </is>
      </c>
    </row>
    <row r="1932">
      <c r="A1932" s="4" t="inlineStr">
        <is>
          <t>Fair Value</t>
        </is>
      </c>
      <c r="C1932" s="6" t="n">
        <v>11736</v>
      </c>
      <c r="D1932" s="4" t="inlineStr">
        <is>
          <t>[25],[26]</t>
        </is>
      </c>
      <c r="E1932" s="4" t="inlineStr">
        <is>
          <t xml:space="preserve"> </t>
        </is>
      </c>
      <c r="G1932" s="4" t="inlineStr">
        <is>
          <t xml:space="preserve"> </t>
        </is>
      </c>
      <c r="I1932" s="6" t="n">
        <v>12747</v>
      </c>
      <c r="J1932" s="4" t="inlineStr">
        <is>
          <t>[27],[28]</t>
        </is>
      </c>
      <c r="K1932" s="4" t="inlineStr">
        <is>
          <t xml:space="preserve"> </t>
        </is>
      </c>
      <c r="M1932" s="4" t="inlineStr">
        <is>
          <t xml:space="preserve"> </t>
        </is>
      </c>
      <c r="O1932" s="4" t="inlineStr">
        <is>
          <t xml:space="preserve"> </t>
        </is>
      </c>
    </row>
    <row r="1933">
      <c r="A1933" s="4" t="inlineStr">
        <is>
          <t>Percentage of Net Assets</t>
        </is>
      </c>
      <c r="C1933" s="8" t="n">
        <v>0.003</v>
      </c>
      <c r="D1933" s="4" t="inlineStr">
        <is>
          <t>[25],[26]</t>
        </is>
      </c>
      <c r="E1933" s="8" t="n">
        <v>0.003</v>
      </c>
      <c r="F1933" s="4" t="inlineStr">
        <is>
          <t>[25],[26]</t>
        </is>
      </c>
      <c r="G1933" s="8" t="n">
        <v>0.003</v>
      </c>
      <c r="H1933" s="4" t="inlineStr">
        <is>
          <t>[25],[26]</t>
        </is>
      </c>
      <c r="I1933" s="8" t="n">
        <v>0.004</v>
      </c>
      <c r="J1933" s="4" t="inlineStr">
        <is>
          <t>[27],[28]</t>
        </is>
      </c>
      <c r="K1933" s="8" t="n">
        <v>0.004</v>
      </c>
      <c r="L1933" s="4" t="inlineStr">
        <is>
          <t>[27],[28]</t>
        </is>
      </c>
      <c r="M1933" s="8" t="n">
        <v>0.004</v>
      </c>
      <c r="N1933" s="4" t="inlineStr">
        <is>
          <t>[27],[28]</t>
        </is>
      </c>
      <c r="O1933" s="4" t="inlineStr">
        <is>
          <t xml:space="preserve"> </t>
        </is>
      </c>
    </row>
    <row r="1934">
      <c r="A1934" s="4" t="inlineStr">
        <is>
          <t>Investment, Identifier [Axis]: Revolut Ribbit Holdings, LLC</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Fair Value</t>
        </is>
      </c>
      <c r="C1936" s="6" t="n">
        <v>62054</v>
      </c>
      <c r="E1936" s="4" t="inlineStr">
        <is>
          <t xml:space="preserve"> </t>
        </is>
      </c>
      <c r="G1936" s="4" t="inlineStr">
        <is>
          <t xml:space="preserve"> </t>
        </is>
      </c>
      <c r="I1936" s="6" t="n">
        <v>66509</v>
      </c>
      <c r="K1936" s="4" t="inlineStr">
        <is>
          <t xml:space="preserve"> </t>
        </is>
      </c>
      <c r="M1936" s="4" t="inlineStr">
        <is>
          <t xml:space="preserve"> </t>
        </is>
      </c>
      <c r="O1936" s="5" t="n">
        <v>66509</v>
      </c>
    </row>
    <row r="1937">
      <c r="A1937" s="4" t="inlineStr">
        <is>
          <t>Investment, Identifier [Axis]: Revolut Ribbit Holdings, LLC, LLC Interest</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4" t="inlineStr">
        <is>
          <t>Par / Units</t>
        </is>
      </c>
      <c r="C1939" s="5" t="n">
        <v>75031</v>
      </c>
      <c r="D1939" s="4" t="inlineStr">
        <is>
          <t>[16],[25],[26],[49]</t>
        </is>
      </c>
      <c r="E1939" s="4" t="inlineStr">
        <is>
          <t xml:space="preserve"> </t>
        </is>
      </c>
      <c r="G1939" s="4" t="inlineStr">
        <is>
          <t xml:space="preserve"> </t>
        </is>
      </c>
      <c r="I1939" s="5" t="n">
        <v>75031</v>
      </c>
      <c r="J1939" s="4" t="inlineStr">
        <is>
          <t>[20],[27],[28],[50]</t>
        </is>
      </c>
      <c r="K1939" s="4" t="inlineStr">
        <is>
          <t xml:space="preserve"> </t>
        </is>
      </c>
      <c r="M1939" s="4" t="inlineStr">
        <is>
          <t xml:space="preserve"> </t>
        </is>
      </c>
      <c r="O1939" s="4" t="inlineStr">
        <is>
          <t xml:space="preserve"> </t>
        </is>
      </c>
    </row>
    <row r="1940">
      <c r="A1940" s="4" t="inlineStr">
        <is>
          <t>Amortized Cost</t>
        </is>
      </c>
      <c r="C1940" s="5" t="n">
        <v>75262</v>
      </c>
      <c r="D1940" s="4" t="inlineStr">
        <is>
          <t>[16],[25],[26],[49]</t>
        </is>
      </c>
      <c r="E1940" s="4" t="inlineStr">
        <is>
          <t xml:space="preserve"> </t>
        </is>
      </c>
      <c r="G1940" s="4" t="inlineStr">
        <is>
          <t xml:space="preserve"> </t>
        </is>
      </c>
      <c r="I1940" s="5" t="n">
        <v>75262</v>
      </c>
      <c r="J1940" s="4" t="inlineStr">
        <is>
          <t>[20],[27],[28],[50]</t>
        </is>
      </c>
      <c r="K1940" s="4" t="inlineStr">
        <is>
          <t xml:space="preserve"> </t>
        </is>
      </c>
      <c r="M1940" s="4" t="inlineStr">
        <is>
          <t xml:space="preserve"> </t>
        </is>
      </c>
      <c r="O1940" s="4" t="inlineStr">
        <is>
          <t xml:space="preserve"> </t>
        </is>
      </c>
    </row>
    <row r="1941">
      <c r="A1941" s="4" t="inlineStr">
        <is>
          <t>Fair Value</t>
        </is>
      </c>
      <c r="C1941" s="6" t="n">
        <v>62054</v>
      </c>
      <c r="D1941" s="4" t="inlineStr">
        <is>
          <t>[16],[25],[26],[49]</t>
        </is>
      </c>
      <c r="E1941" s="4" t="inlineStr">
        <is>
          <t xml:space="preserve"> </t>
        </is>
      </c>
      <c r="G1941" s="4" t="inlineStr">
        <is>
          <t xml:space="preserve"> </t>
        </is>
      </c>
      <c r="I1941" s="6" t="n">
        <v>66509</v>
      </c>
      <c r="J1941" s="4" t="inlineStr">
        <is>
          <t>[20],[27],[28],[50]</t>
        </is>
      </c>
      <c r="K1941" s="4" t="inlineStr">
        <is>
          <t xml:space="preserve"> </t>
        </is>
      </c>
      <c r="M1941" s="4" t="inlineStr">
        <is>
          <t xml:space="preserve"> </t>
        </is>
      </c>
      <c r="O1941" s="4" t="inlineStr">
        <is>
          <t xml:space="preserve"> </t>
        </is>
      </c>
    </row>
    <row r="1942">
      <c r="A1942" s="4" t="inlineStr">
        <is>
          <t>Percentage of Net Assets</t>
        </is>
      </c>
      <c r="C1942" s="8" t="n">
        <v>0.018</v>
      </c>
      <c r="D1942" s="4" t="inlineStr">
        <is>
          <t>[16],[25],[26],[49]</t>
        </is>
      </c>
      <c r="E1942" s="8" t="n">
        <v>0.018</v>
      </c>
      <c r="F1942" s="4" t="inlineStr">
        <is>
          <t>[16],[25],[26],[49]</t>
        </is>
      </c>
      <c r="G1942" s="8" t="n">
        <v>0.018</v>
      </c>
      <c r="H1942" s="4" t="inlineStr">
        <is>
          <t>[16],[25],[26],[49]</t>
        </is>
      </c>
      <c r="I1942" s="8" t="n">
        <v>0.019</v>
      </c>
      <c r="J1942" s="4" t="inlineStr">
        <is>
          <t>[20],[27],[28],[50]</t>
        </is>
      </c>
      <c r="K1942" s="8" t="n">
        <v>0.019</v>
      </c>
      <c r="L1942" s="4" t="inlineStr">
        <is>
          <t>[20],[27],[28],[50]</t>
        </is>
      </c>
      <c r="M1942" s="8" t="n">
        <v>0.019</v>
      </c>
      <c r="N1942" s="4" t="inlineStr">
        <is>
          <t>[20],[27],[28],[50]</t>
        </is>
      </c>
      <c r="O1942" s="4" t="inlineStr">
        <is>
          <t xml:space="preserve"> </t>
        </is>
      </c>
    </row>
    <row r="1943">
      <c r="A1943" s="4" t="inlineStr">
        <is>
          <t>Investment, Identifier [Axis]: Robinhood Markets, Inc., Common stock</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Units (in shares) | shares</t>
        </is>
      </c>
      <c r="B1945" s="4" t="inlineStr">
        <is>
          <t>[19],[20],[27],[44]</t>
        </is>
      </c>
      <c r="C1945" s="4" t="inlineStr">
        <is>
          <t xml:space="preserve"> </t>
        </is>
      </c>
      <c r="E1945" s="4" t="inlineStr">
        <is>
          <t xml:space="preserve"> </t>
        </is>
      </c>
      <c r="G1945" s="4" t="inlineStr">
        <is>
          <t xml:space="preserve"> </t>
        </is>
      </c>
      <c r="I1945" s="5" t="n">
        <v>2416000</v>
      </c>
      <c r="K1945" s="5" t="n">
        <v>2416000</v>
      </c>
      <c r="M1945" s="5" t="n">
        <v>2416000</v>
      </c>
      <c r="O1945" s="4" t="inlineStr">
        <is>
          <t xml:space="preserve"> </t>
        </is>
      </c>
    </row>
    <row r="1946">
      <c r="A1946" s="4" t="inlineStr">
        <is>
          <t>Amortized Cost</t>
        </is>
      </c>
      <c r="B1946" s="4" t="inlineStr">
        <is>
          <t>[19],[20],[27],[44]</t>
        </is>
      </c>
      <c r="C1946" s="4" t="inlineStr">
        <is>
          <t xml:space="preserve"> </t>
        </is>
      </c>
      <c r="E1946" s="4" t="inlineStr">
        <is>
          <t xml:space="preserve"> </t>
        </is>
      </c>
      <c r="G1946" s="4" t="inlineStr">
        <is>
          <t xml:space="preserve"> </t>
        </is>
      </c>
      <c r="I1946" s="6" t="n">
        <v>64335</v>
      </c>
      <c r="K1946" s="4" t="inlineStr">
        <is>
          <t xml:space="preserve"> </t>
        </is>
      </c>
      <c r="M1946" s="4" t="inlineStr">
        <is>
          <t xml:space="preserve"> </t>
        </is>
      </c>
      <c r="O1946" s="4" t="inlineStr">
        <is>
          <t xml:space="preserve"> </t>
        </is>
      </c>
    </row>
    <row r="1947">
      <c r="A1947" s="4" t="inlineStr">
        <is>
          <t>Fair Value</t>
        </is>
      </c>
      <c r="B1947" s="4" t="inlineStr">
        <is>
          <t>[19],[20],[27],[44]</t>
        </is>
      </c>
      <c r="C1947" s="4" t="inlineStr">
        <is>
          <t xml:space="preserve"> </t>
        </is>
      </c>
      <c r="E1947" s="4" t="inlineStr">
        <is>
          <t xml:space="preserve"> </t>
        </is>
      </c>
      <c r="G1947" s="4" t="inlineStr">
        <is>
          <t xml:space="preserve"> </t>
        </is>
      </c>
      <c r="I1947" s="6" t="n">
        <v>30780</v>
      </c>
      <c r="K1947" s="4" t="inlineStr">
        <is>
          <t xml:space="preserve"> </t>
        </is>
      </c>
      <c r="M1947" s="4" t="inlineStr">
        <is>
          <t xml:space="preserve"> </t>
        </is>
      </c>
      <c r="O1947" s="4" t="inlineStr">
        <is>
          <t xml:space="preserve"> </t>
        </is>
      </c>
    </row>
    <row r="1948">
      <c r="A1948" s="4" t="inlineStr">
        <is>
          <t>Percentage of Net Assets</t>
        </is>
      </c>
      <c r="B1948" s="4" t="inlineStr">
        <is>
          <t>[19],[20],[27],[44]</t>
        </is>
      </c>
      <c r="C1948" s="4" t="inlineStr">
        <is>
          <t xml:space="preserve"> </t>
        </is>
      </c>
      <c r="E1948" s="4" t="inlineStr">
        <is>
          <t xml:space="preserve"> </t>
        </is>
      </c>
      <c r="G1948" s="4" t="inlineStr">
        <is>
          <t xml:space="preserve"> </t>
        </is>
      </c>
      <c r="I1948" s="8" t="n">
        <v>0.008999999999999999</v>
      </c>
      <c r="K1948" s="8" t="n">
        <v>0.008999999999999999</v>
      </c>
      <c r="M1948" s="8" t="n">
        <v>0.008999999999999999</v>
      </c>
      <c r="O1948" s="4" t="inlineStr">
        <is>
          <t xml:space="preserve"> </t>
        </is>
      </c>
    </row>
    <row r="1949">
      <c r="A1949" s="4" t="inlineStr">
        <is>
          <t>Investment, Identifier [Axis]: Romulus Intermediate Holdings 1 Inc. (dba PetVet Care Centers), Series A Preferred Stock</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4" t="inlineStr">
        <is>
          <t>Interest, PIK</t>
        </is>
      </c>
      <c r="B1951" s="4" t="inlineStr">
        <is>
          <t>[15],[26],[29]</t>
        </is>
      </c>
      <c r="C1951" s="9" t="n">
        <v>0.15</v>
      </c>
      <c r="E1951" s="9" t="n">
        <v>0.15</v>
      </c>
      <c r="G1951" s="9" t="n">
        <v>0.15</v>
      </c>
      <c r="I1951" s="4" t="inlineStr">
        <is>
          <t xml:space="preserve"> </t>
        </is>
      </c>
      <c r="K1951" s="4" t="inlineStr">
        <is>
          <t xml:space="preserve"> </t>
        </is>
      </c>
      <c r="M1951" s="4" t="inlineStr">
        <is>
          <t xml:space="preserve"> </t>
        </is>
      </c>
      <c r="O1951" s="4" t="inlineStr">
        <is>
          <t xml:space="preserve"> </t>
        </is>
      </c>
    </row>
    <row r="1952">
      <c r="A1952" s="4" t="inlineStr">
        <is>
          <t>Units (in shares) | shares</t>
        </is>
      </c>
      <c r="B1952" s="4" t="inlineStr">
        <is>
          <t>[15],[26],[29]</t>
        </is>
      </c>
      <c r="C1952" s="5" t="n">
        <v>4588433</v>
      </c>
      <c r="E1952" s="5" t="n">
        <v>4588433</v>
      </c>
      <c r="G1952" s="5" t="n">
        <v>4588433</v>
      </c>
      <c r="I1952" s="4" t="inlineStr">
        <is>
          <t xml:space="preserve"> </t>
        </is>
      </c>
      <c r="K1952" s="4" t="inlineStr">
        <is>
          <t xml:space="preserve"> </t>
        </is>
      </c>
      <c r="M1952" s="4" t="inlineStr">
        <is>
          <t xml:space="preserve"> </t>
        </is>
      </c>
      <c r="O1952" s="4" t="inlineStr">
        <is>
          <t xml:space="preserve"> </t>
        </is>
      </c>
    </row>
    <row r="1953">
      <c r="A1953" s="4" t="inlineStr">
        <is>
          <t>Amortized Cost</t>
        </is>
      </c>
      <c r="B1953" s="4" t="inlineStr">
        <is>
          <t>[15],[26],[29]</t>
        </is>
      </c>
      <c r="C1953" s="6" t="n">
        <v>4505</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Fair Value</t>
        </is>
      </c>
      <c r="B1954" s="4" t="inlineStr">
        <is>
          <t>[15],[26],[29]</t>
        </is>
      </c>
      <c r="C1954" s="6" t="n">
        <v>4497</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Percentage of Net Assets</t>
        </is>
      </c>
      <c r="B1955" s="4" t="inlineStr">
        <is>
          <t>[15],[26],[29]</t>
        </is>
      </c>
      <c r="C1955" s="8" t="n">
        <v>0.001</v>
      </c>
      <c r="E1955" s="8" t="n">
        <v>0.001</v>
      </c>
      <c r="G1955" s="8" t="n">
        <v>0.001</v>
      </c>
      <c r="I1955" s="4" t="inlineStr">
        <is>
          <t xml:space="preserve"> </t>
        </is>
      </c>
      <c r="K1955" s="4" t="inlineStr">
        <is>
          <t xml:space="preserve"> </t>
        </is>
      </c>
      <c r="M1955" s="4" t="inlineStr">
        <is>
          <t xml:space="preserve"> </t>
        </is>
      </c>
      <c r="O1955" s="4" t="inlineStr">
        <is>
          <t xml:space="preserve"> </t>
        </is>
      </c>
    </row>
    <row r="1956">
      <c r="A1956" s="4" t="inlineStr">
        <is>
          <t>Investment, Identifier [Axis]: Romulus Intermediate Holdings 1 Inc. (dba PetVet), Series A Preferred Stock</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terest, PIK</t>
        </is>
      </c>
      <c r="B1958" s="4" t="inlineStr">
        <is>
          <t>[19],[28],[30]</t>
        </is>
      </c>
      <c r="C1958" s="4" t="inlineStr">
        <is>
          <t xml:space="preserve"> </t>
        </is>
      </c>
      <c r="E1958" s="4" t="inlineStr">
        <is>
          <t xml:space="preserve"> </t>
        </is>
      </c>
      <c r="G1958" s="4" t="inlineStr">
        <is>
          <t xml:space="preserve"> </t>
        </is>
      </c>
      <c r="I1958" s="9" t="n">
        <v>0.15</v>
      </c>
      <c r="K1958" s="9" t="n">
        <v>0.15</v>
      </c>
      <c r="M1958" s="9" t="n">
        <v>0.15</v>
      </c>
      <c r="O1958" s="4" t="inlineStr">
        <is>
          <t xml:space="preserve"> </t>
        </is>
      </c>
    </row>
    <row r="1959">
      <c r="A1959" s="4" t="inlineStr">
        <is>
          <t>Units (in shares) | shares</t>
        </is>
      </c>
      <c r="B1959" s="4" t="inlineStr">
        <is>
          <t>[19],[28],[30]</t>
        </is>
      </c>
      <c r="C1959" s="4" t="inlineStr">
        <is>
          <t xml:space="preserve"> </t>
        </is>
      </c>
      <c r="E1959" s="4" t="inlineStr">
        <is>
          <t xml:space="preserve"> </t>
        </is>
      </c>
      <c r="G1959" s="4" t="inlineStr">
        <is>
          <t xml:space="preserve"> </t>
        </is>
      </c>
      <c r="I1959" s="5" t="n">
        <v>4419037</v>
      </c>
      <c r="K1959" s="5" t="n">
        <v>4419037</v>
      </c>
      <c r="M1959" s="5" t="n">
        <v>4419037</v>
      </c>
      <c r="O1959" s="4" t="inlineStr">
        <is>
          <t xml:space="preserve"> </t>
        </is>
      </c>
    </row>
    <row r="1960">
      <c r="A1960" s="4" t="inlineStr">
        <is>
          <t>Amortized Cost</t>
        </is>
      </c>
      <c r="B1960" s="4" t="inlineStr">
        <is>
          <t>[19],[28],[30]</t>
        </is>
      </c>
      <c r="C1960" s="4" t="inlineStr">
        <is>
          <t xml:space="preserve"> </t>
        </is>
      </c>
      <c r="E1960" s="4" t="inlineStr">
        <is>
          <t xml:space="preserve"> </t>
        </is>
      </c>
      <c r="G1960" s="4" t="inlineStr">
        <is>
          <t xml:space="preserve"> </t>
        </is>
      </c>
      <c r="I1960" s="6" t="n">
        <v>4332</v>
      </c>
      <c r="K1960" s="4" t="inlineStr">
        <is>
          <t xml:space="preserve"> </t>
        </is>
      </c>
      <c r="M1960" s="4" t="inlineStr">
        <is>
          <t xml:space="preserve"> </t>
        </is>
      </c>
      <c r="O1960" s="4" t="inlineStr">
        <is>
          <t xml:space="preserve"> </t>
        </is>
      </c>
    </row>
    <row r="1961">
      <c r="A1961" s="4" t="inlineStr">
        <is>
          <t>Fair Value</t>
        </is>
      </c>
      <c r="B1961" s="4" t="inlineStr">
        <is>
          <t>[19],[28],[30]</t>
        </is>
      </c>
      <c r="C1961" s="4" t="inlineStr">
        <is>
          <t xml:space="preserve"> </t>
        </is>
      </c>
      <c r="E1961" s="4" t="inlineStr">
        <is>
          <t xml:space="preserve"> </t>
        </is>
      </c>
      <c r="G1961" s="4" t="inlineStr">
        <is>
          <t xml:space="preserve"> </t>
        </is>
      </c>
      <c r="I1961" s="6" t="n">
        <v>4331</v>
      </c>
      <c r="K1961" s="4" t="inlineStr">
        <is>
          <t xml:space="preserve"> </t>
        </is>
      </c>
      <c r="M1961" s="4" t="inlineStr">
        <is>
          <t xml:space="preserve"> </t>
        </is>
      </c>
      <c r="O1961" s="4" t="inlineStr">
        <is>
          <t xml:space="preserve"> </t>
        </is>
      </c>
    </row>
    <row r="1962">
      <c r="A1962" s="4" t="inlineStr">
        <is>
          <t>Percentage of Net Assets</t>
        </is>
      </c>
      <c r="B1962" s="4" t="inlineStr">
        <is>
          <t>[19],[28],[30]</t>
        </is>
      </c>
      <c r="C1962" s="4" t="inlineStr">
        <is>
          <t xml:space="preserve"> </t>
        </is>
      </c>
      <c r="E1962" s="4" t="inlineStr">
        <is>
          <t xml:space="preserve"> </t>
        </is>
      </c>
      <c r="G1962" s="4" t="inlineStr">
        <is>
          <t xml:space="preserve"> </t>
        </is>
      </c>
      <c r="I1962" s="8" t="n">
        <v>0.001</v>
      </c>
      <c r="K1962" s="8" t="n">
        <v>0.001</v>
      </c>
      <c r="M1962" s="8" t="n">
        <v>0.001</v>
      </c>
      <c r="O1962" s="4" t="inlineStr">
        <is>
          <t xml:space="preserve"> </t>
        </is>
      </c>
    </row>
    <row r="1963">
      <c r="A1963" s="4" t="inlineStr">
        <is>
          <t>Investment, Identifier [Axis]: Rubrik, Inc., First lien senior secured delayed draw term loan</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4" t="inlineStr">
        <is>
          <t>Interest</t>
        </is>
      </c>
      <c r="C1965" s="9" t="n">
        <v>0.07000000000000001</v>
      </c>
      <c r="D1965" s="4" t="inlineStr">
        <is>
          <t>[13],[14],[15],[22],[36]</t>
        </is>
      </c>
      <c r="E1965" s="9" t="n">
        <v>0.07000000000000001</v>
      </c>
      <c r="F1965" s="4" t="inlineStr">
        <is>
          <t>[13],[14],[15],[22],[36]</t>
        </is>
      </c>
      <c r="G1965" s="9" t="n">
        <v>0.07000000000000001</v>
      </c>
      <c r="H1965" s="4" t="inlineStr">
        <is>
          <t>[13],[14],[15],[22],[36]</t>
        </is>
      </c>
      <c r="I1965" s="9" t="n">
        <v>0.07000000000000001</v>
      </c>
      <c r="J1965" s="4" t="inlineStr">
        <is>
          <t>[17],[18],[19],[24],[40]</t>
        </is>
      </c>
      <c r="K1965" s="9" t="n">
        <v>0.07000000000000001</v>
      </c>
      <c r="L1965" s="4" t="inlineStr">
        <is>
          <t>[17],[18],[19],[24],[40]</t>
        </is>
      </c>
      <c r="M1965" s="9" t="n">
        <v>0.07000000000000001</v>
      </c>
      <c r="N1965" s="4" t="inlineStr">
        <is>
          <t>[17],[18],[19],[24],[40]</t>
        </is>
      </c>
      <c r="O1965" s="4" t="inlineStr">
        <is>
          <t xml:space="preserve"> </t>
        </is>
      </c>
    </row>
    <row r="1966">
      <c r="A1966" s="4" t="inlineStr">
        <is>
          <t>Par / Units</t>
        </is>
      </c>
      <c r="C1966" s="6" t="n">
        <v>495</v>
      </c>
      <c r="D1966" s="4" t="inlineStr">
        <is>
          <t>[13],[14],[15],[22],[36]</t>
        </is>
      </c>
      <c r="E1966" s="4" t="inlineStr">
        <is>
          <t xml:space="preserve"> </t>
        </is>
      </c>
      <c r="G1966" s="4" t="inlineStr">
        <is>
          <t xml:space="preserve"> </t>
        </is>
      </c>
      <c r="I1966" s="6" t="n">
        <v>147</v>
      </c>
      <c r="J1966" s="4" t="inlineStr">
        <is>
          <t>[17],[18],[19],[24],[40]</t>
        </is>
      </c>
      <c r="K1966" s="4" t="inlineStr">
        <is>
          <t xml:space="preserve"> </t>
        </is>
      </c>
      <c r="M1966" s="4" t="inlineStr">
        <is>
          <t xml:space="preserve"> </t>
        </is>
      </c>
      <c r="O1966" s="4" t="inlineStr">
        <is>
          <t xml:space="preserve"> </t>
        </is>
      </c>
    </row>
    <row r="1967">
      <c r="A1967" s="4" t="inlineStr">
        <is>
          <t>Amortized Cost</t>
        </is>
      </c>
      <c r="C1967" s="5" t="n">
        <v>479</v>
      </c>
      <c r="D1967" s="4" t="inlineStr">
        <is>
          <t>[13],[14],[15],[22],[36]</t>
        </is>
      </c>
      <c r="E1967" s="4" t="inlineStr">
        <is>
          <t xml:space="preserve"> </t>
        </is>
      </c>
      <c r="G1967" s="4" t="inlineStr">
        <is>
          <t xml:space="preserve"> </t>
        </is>
      </c>
      <c r="I1967" s="5" t="n">
        <v>130</v>
      </c>
      <c r="J1967" s="4" t="inlineStr">
        <is>
          <t>[17],[18],[19],[24],[40]</t>
        </is>
      </c>
      <c r="K1967" s="4" t="inlineStr">
        <is>
          <t xml:space="preserve"> </t>
        </is>
      </c>
      <c r="M1967" s="4" t="inlineStr">
        <is>
          <t xml:space="preserve"> </t>
        </is>
      </c>
      <c r="O1967" s="4" t="inlineStr">
        <is>
          <t xml:space="preserve"> </t>
        </is>
      </c>
    </row>
    <row r="1968">
      <c r="A1968" s="4" t="inlineStr">
        <is>
          <t>Fair Value</t>
        </is>
      </c>
      <c r="C1968" s="6" t="n">
        <v>488</v>
      </c>
      <c r="D1968" s="4" t="inlineStr">
        <is>
          <t>[13],[14],[15],[22],[36]</t>
        </is>
      </c>
      <c r="E1968" s="4" t="inlineStr">
        <is>
          <t xml:space="preserve"> </t>
        </is>
      </c>
      <c r="G1968" s="4" t="inlineStr">
        <is>
          <t xml:space="preserve"> </t>
        </is>
      </c>
      <c r="I1968" s="6" t="n">
        <v>132</v>
      </c>
      <c r="J1968" s="4" t="inlineStr">
        <is>
          <t>[17],[18],[19],[24],[40]</t>
        </is>
      </c>
      <c r="K1968" s="4" t="inlineStr">
        <is>
          <t xml:space="preserve"> </t>
        </is>
      </c>
      <c r="M1968" s="4" t="inlineStr">
        <is>
          <t xml:space="preserve"> </t>
        </is>
      </c>
      <c r="O1968" s="4" t="inlineStr">
        <is>
          <t xml:space="preserve"> </t>
        </is>
      </c>
    </row>
    <row r="1969">
      <c r="A1969" s="4" t="inlineStr">
        <is>
          <t>Percentage of Net Assets</t>
        </is>
      </c>
      <c r="C1969" s="9" t="n">
        <v>0</v>
      </c>
      <c r="D1969" s="4" t="inlineStr">
        <is>
          <t>[13],[14],[15],[22],[36]</t>
        </is>
      </c>
      <c r="E1969" s="9" t="n">
        <v>0</v>
      </c>
      <c r="F1969" s="4" t="inlineStr">
        <is>
          <t>[13],[14],[15],[22],[36]</t>
        </is>
      </c>
      <c r="G1969" s="9" t="n">
        <v>0</v>
      </c>
      <c r="H1969" s="4" t="inlineStr">
        <is>
          <t>[13],[14],[15],[22],[36]</t>
        </is>
      </c>
      <c r="I1969" s="9" t="n">
        <v>0</v>
      </c>
      <c r="J1969" s="4" t="inlineStr">
        <is>
          <t>[17],[18],[19],[24],[40]</t>
        </is>
      </c>
      <c r="K1969" s="9" t="n">
        <v>0</v>
      </c>
      <c r="L1969" s="4" t="inlineStr">
        <is>
          <t>[17],[18],[19],[24],[40]</t>
        </is>
      </c>
      <c r="M1969" s="9" t="n">
        <v>0</v>
      </c>
      <c r="N1969" s="4" t="inlineStr">
        <is>
          <t>[17],[18],[19],[24],[40]</t>
        </is>
      </c>
      <c r="O1969" s="4" t="inlineStr">
        <is>
          <t xml:space="preserve"> </t>
        </is>
      </c>
    </row>
    <row r="1970">
      <c r="A1970" s="4" t="inlineStr">
        <is>
          <t>Investment, Identifier [Axis]: Rubrik, Inc., First lien senior secured loan</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Interest</t>
        </is>
      </c>
      <c r="B1972" s="4" t="inlineStr">
        <is>
          <t>[13],[14],[15]</t>
        </is>
      </c>
      <c r="C1972" s="9" t="n">
        <v>0.07000000000000001</v>
      </c>
      <c r="E1972" s="9" t="n">
        <v>0.07000000000000001</v>
      </c>
      <c r="G1972" s="9" t="n">
        <v>0.07000000000000001</v>
      </c>
      <c r="I1972" s="4" t="inlineStr">
        <is>
          <t xml:space="preserve"> </t>
        </is>
      </c>
      <c r="K1972" s="4" t="inlineStr">
        <is>
          <t xml:space="preserve"> </t>
        </is>
      </c>
      <c r="M1972" s="4" t="inlineStr">
        <is>
          <t xml:space="preserve"> </t>
        </is>
      </c>
      <c r="O1972" s="4" t="inlineStr">
        <is>
          <t xml:space="preserve"> </t>
        </is>
      </c>
    </row>
    <row r="1973">
      <c r="A1973" s="4" t="inlineStr">
        <is>
          <t>Par / Units</t>
        </is>
      </c>
      <c r="B1973" s="4" t="inlineStr">
        <is>
          <t>[13],[14],[15]</t>
        </is>
      </c>
      <c r="C1973" s="6" t="n">
        <v>10394</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Amortized Cost</t>
        </is>
      </c>
      <c r="B1974" s="4" t="inlineStr">
        <is>
          <t>[13],[14],[15]</t>
        </is>
      </c>
      <c r="C1974" s="5" t="n">
        <v>10273</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Fair Value</t>
        </is>
      </c>
      <c r="B1975" s="4" t="inlineStr">
        <is>
          <t>[13],[14],[15]</t>
        </is>
      </c>
      <c r="C1975" s="6" t="n">
        <v>10342</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Percentage of Net Assets</t>
        </is>
      </c>
      <c r="B1976" s="4" t="inlineStr">
        <is>
          <t>[13],[14],[15]</t>
        </is>
      </c>
      <c r="C1976" s="8" t="n">
        <v>0.003</v>
      </c>
      <c r="E1976" s="8" t="n">
        <v>0.003</v>
      </c>
      <c r="G1976" s="8" t="n">
        <v>0.003</v>
      </c>
      <c r="I1976" s="4" t="inlineStr">
        <is>
          <t xml:space="preserve"> </t>
        </is>
      </c>
      <c r="K1976" s="4" t="inlineStr">
        <is>
          <t xml:space="preserve"> </t>
        </is>
      </c>
      <c r="M1976" s="4" t="inlineStr">
        <is>
          <t xml:space="preserve"> </t>
        </is>
      </c>
      <c r="O1976" s="4" t="inlineStr">
        <is>
          <t xml:space="preserve"> </t>
        </is>
      </c>
    </row>
    <row r="1977">
      <c r="A1977" s="4" t="inlineStr">
        <is>
          <t>Investment, Identifier [Axis]: Rubrik, Inc., First lien senior secured term loan</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Interest</t>
        </is>
      </c>
      <c r="B1979" s="4" t="inlineStr">
        <is>
          <t>[17],[18],[19]</t>
        </is>
      </c>
      <c r="C1979" s="4" t="inlineStr">
        <is>
          <t xml:space="preserve"> </t>
        </is>
      </c>
      <c r="E1979" s="4" t="inlineStr">
        <is>
          <t xml:space="preserve"> </t>
        </is>
      </c>
      <c r="G1979" s="4" t="inlineStr">
        <is>
          <t xml:space="preserve"> </t>
        </is>
      </c>
      <c r="I1979" s="9" t="n">
        <v>0.07000000000000001</v>
      </c>
      <c r="K1979" s="9" t="n">
        <v>0.07000000000000001</v>
      </c>
      <c r="M1979" s="9" t="n">
        <v>0.07000000000000001</v>
      </c>
      <c r="O1979" s="4" t="inlineStr">
        <is>
          <t xml:space="preserve"> </t>
        </is>
      </c>
    </row>
    <row r="1980">
      <c r="A1980" s="4" t="inlineStr">
        <is>
          <t>Par / Units</t>
        </is>
      </c>
      <c r="B1980" s="4" t="inlineStr">
        <is>
          <t>[17],[18],[19]</t>
        </is>
      </c>
      <c r="C1980" s="4" t="inlineStr">
        <is>
          <t xml:space="preserve"> </t>
        </is>
      </c>
      <c r="E1980" s="4" t="inlineStr">
        <is>
          <t xml:space="preserve"> </t>
        </is>
      </c>
      <c r="G1980" s="4" t="inlineStr">
        <is>
          <t xml:space="preserve"> </t>
        </is>
      </c>
      <c r="I1980" s="6" t="n">
        <v>10394</v>
      </c>
      <c r="K1980" s="4" t="inlineStr">
        <is>
          <t xml:space="preserve"> </t>
        </is>
      </c>
      <c r="M1980" s="4" t="inlineStr">
        <is>
          <t xml:space="preserve"> </t>
        </is>
      </c>
      <c r="O1980" s="4" t="inlineStr">
        <is>
          <t xml:space="preserve"> </t>
        </is>
      </c>
    </row>
    <row r="1981">
      <c r="A1981" s="4" t="inlineStr">
        <is>
          <t>Amortized Cost</t>
        </is>
      </c>
      <c r="B1981" s="4" t="inlineStr">
        <is>
          <t>[17],[18],[19]</t>
        </is>
      </c>
      <c r="C1981" s="4" t="inlineStr">
        <is>
          <t xml:space="preserve"> </t>
        </is>
      </c>
      <c r="E1981" s="4" t="inlineStr">
        <is>
          <t xml:space="preserve"> </t>
        </is>
      </c>
      <c r="G1981" s="4" t="inlineStr">
        <is>
          <t xml:space="preserve"> </t>
        </is>
      </c>
      <c r="I1981" s="5" t="n">
        <v>10268</v>
      </c>
      <c r="K1981" s="4" t="inlineStr">
        <is>
          <t xml:space="preserve"> </t>
        </is>
      </c>
      <c r="M1981" s="4" t="inlineStr">
        <is>
          <t xml:space="preserve"> </t>
        </is>
      </c>
      <c r="O1981" s="4" t="inlineStr">
        <is>
          <t xml:space="preserve"> </t>
        </is>
      </c>
    </row>
    <row r="1982">
      <c r="A1982" s="4" t="inlineStr">
        <is>
          <t>Fair Value</t>
        </is>
      </c>
      <c r="B1982" s="4" t="inlineStr">
        <is>
          <t>[17],[18],[19]</t>
        </is>
      </c>
      <c r="C1982" s="4" t="inlineStr">
        <is>
          <t xml:space="preserve"> </t>
        </is>
      </c>
      <c r="E1982" s="4" t="inlineStr">
        <is>
          <t xml:space="preserve"> </t>
        </is>
      </c>
      <c r="G1982" s="4" t="inlineStr">
        <is>
          <t xml:space="preserve"> </t>
        </is>
      </c>
      <c r="I1982" s="6" t="n">
        <v>10290</v>
      </c>
      <c r="K1982" s="4" t="inlineStr">
        <is>
          <t xml:space="preserve"> </t>
        </is>
      </c>
      <c r="M1982" s="4" t="inlineStr">
        <is>
          <t xml:space="preserve"> </t>
        </is>
      </c>
      <c r="O1982" s="4" t="inlineStr">
        <is>
          <t xml:space="preserve"> </t>
        </is>
      </c>
    </row>
    <row r="1983">
      <c r="A1983" s="4" t="inlineStr">
        <is>
          <t>Percentage of Net Assets</t>
        </is>
      </c>
      <c r="B1983" s="4" t="inlineStr">
        <is>
          <t>[17],[18],[19]</t>
        </is>
      </c>
      <c r="C1983" s="4" t="inlineStr">
        <is>
          <t xml:space="preserve"> </t>
        </is>
      </c>
      <c r="E1983" s="4" t="inlineStr">
        <is>
          <t xml:space="preserve"> </t>
        </is>
      </c>
      <c r="G1983" s="4" t="inlineStr">
        <is>
          <t xml:space="preserve"> </t>
        </is>
      </c>
      <c r="I1983" s="8" t="n">
        <v>0.003</v>
      </c>
      <c r="K1983" s="8" t="n">
        <v>0.003</v>
      </c>
      <c r="M1983" s="8" t="n">
        <v>0.003</v>
      </c>
      <c r="O1983" s="4" t="inlineStr">
        <is>
          <t xml:space="preserve"> </t>
        </is>
      </c>
    </row>
    <row r="1984">
      <c r="A1984" s="4" t="inlineStr">
        <is>
          <t>Investment, Identifier [Axis]: SLA Eclipse Co-Invest, L.P., LP Interest</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Par / Units</t>
        </is>
      </c>
      <c r="C1986" s="6" t="n">
        <v>15000</v>
      </c>
      <c r="D1986" s="4" t="inlineStr">
        <is>
          <t>[16],[25],[26],[39]</t>
        </is>
      </c>
      <c r="E1986" s="4" t="inlineStr">
        <is>
          <t xml:space="preserve"> </t>
        </is>
      </c>
      <c r="G1986" s="4" t="inlineStr">
        <is>
          <t xml:space="preserve"> </t>
        </is>
      </c>
      <c r="I1986" s="6" t="n">
        <v>15000</v>
      </c>
      <c r="J1986" s="4" t="inlineStr">
        <is>
          <t>[20],[27],[28],[34]</t>
        </is>
      </c>
      <c r="K1986" s="4" t="inlineStr">
        <is>
          <t xml:space="preserve"> </t>
        </is>
      </c>
      <c r="M1986" s="4" t="inlineStr">
        <is>
          <t xml:space="preserve"> </t>
        </is>
      </c>
      <c r="O1986" s="4" t="inlineStr">
        <is>
          <t xml:space="preserve"> </t>
        </is>
      </c>
    </row>
    <row r="1987">
      <c r="A1987" s="4" t="inlineStr">
        <is>
          <t>Amortized Cost</t>
        </is>
      </c>
      <c r="C1987" s="5" t="n">
        <v>15217</v>
      </c>
      <c r="D1987" s="4" t="inlineStr">
        <is>
          <t>[16],[25],[26],[39]</t>
        </is>
      </c>
      <c r="E1987" s="4" t="inlineStr">
        <is>
          <t xml:space="preserve"> </t>
        </is>
      </c>
      <c r="G1987" s="4" t="inlineStr">
        <is>
          <t xml:space="preserve"> </t>
        </is>
      </c>
      <c r="I1987" s="5" t="n">
        <v>15217</v>
      </c>
      <c r="J1987" s="4" t="inlineStr">
        <is>
          <t>[20],[27],[28],[34]</t>
        </is>
      </c>
      <c r="K1987" s="4" t="inlineStr">
        <is>
          <t xml:space="preserve"> </t>
        </is>
      </c>
      <c r="M1987" s="4" t="inlineStr">
        <is>
          <t xml:space="preserve"> </t>
        </is>
      </c>
      <c r="O1987" s="4" t="inlineStr">
        <is>
          <t xml:space="preserve"> </t>
        </is>
      </c>
    </row>
    <row r="1988">
      <c r="A1988" s="4" t="inlineStr">
        <is>
          <t>Fair Value</t>
        </is>
      </c>
      <c r="C1988" s="6" t="n">
        <v>15467</v>
      </c>
      <c r="D1988" s="4" t="inlineStr">
        <is>
          <t>[16],[25],[26],[39]</t>
        </is>
      </c>
      <c r="E1988" s="4" t="inlineStr">
        <is>
          <t xml:space="preserve"> </t>
        </is>
      </c>
      <c r="G1988" s="4" t="inlineStr">
        <is>
          <t xml:space="preserve"> </t>
        </is>
      </c>
      <c r="I1988" s="6" t="n">
        <v>18110</v>
      </c>
      <c r="J1988" s="4" t="inlineStr">
        <is>
          <t>[20],[27],[28],[34]</t>
        </is>
      </c>
      <c r="K1988" s="4" t="inlineStr">
        <is>
          <t xml:space="preserve"> </t>
        </is>
      </c>
      <c r="M1988" s="4" t="inlineStr">
        <is>
          <t xml:space="preserve"> </t>
        </is>
      </c>
      <c r="O1988" s="4" t="inlineStr">
        <is>
          <t xml:space="preserve"> </t>
        </is>
      </c>
    </row>
    <row r="1989">
      <c r="A1989" s="4" t="inlineStr">
        <is>
          <t>Percentage of Net Assets</t>
        </is>
      </c>
      <c r="C1989" s="8" t="n">
        <v>0.004</v>
      </c>
      <c r="D1989" s="4" t="inlineStr">
        <is>
          <t>[16],[25],[26],[39]</t>
        </is>
      </c>
      <c r="E1989" s="8" t="n">
        <v>0.004</v>
      </c>
      <c r="F1989" s="4" t="inlineStr">
        <is>
          <t>[16],[25],[26],[39]</t>
        </is>
      </c>
      <c r="G1989" s="8" t="n">
        <v>0.004</v>
      </c>
      <c r="H1989" s="4" t="inlineStr">
        <is>
          <t>[16],[25],[26],[39]</t>
        </is>
      </c>
      <c r="I1989" s="8" t="n">
        <v>0.005</v>
      </c>
      <c r="J1989" s="4" t="inlineStr">
        <is>
          <t>[20],[27],[28],[34]</t>
        </is>
      </c>
      <c r="K1989" s="8" t="n">
        <v>0.005</v>
      </c>
      <c r="L1989" s="4" t="inlineStr">
        <is>
          <t>[20],[27],[28],[34]</t>
        </is>
      </c>
      <c r="M1989" s="8" t="n">
        <v>0.005</v>
      </c>
      <c r="N1989" s="4" t="inlineStr">
        <is>
          <t>[20],[27],[28],[34]</t>
        </is>
      </c>
      <c r="O1989" s="4" t="inlineStr">
        <is>
          <t xml:space="preserve"> </t>
        </is>
      </c>
    </row>
    <row r="1990">
      <c r="A1990" s="4" t="inlineStr">
        <is>
          <t>Investment, Identifier [Axis]: SailPoint Technologies Holdings, Inc., First lien senior secured loa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Interest</t>
        </is>
      </c>
      <c r="C1992" s="9" t="n">
        <v>0.06</v>
      </c>
      <c r="D1992" s="4" t="inlineStr">
        <is>
          <t>[13],[14],[15]</t>
        </is>
      </c>
      <c r="E1992" s="9" t="n">
        <v>0.06</v>
      </c>
      <c r="F1992" s="4" t="inlineStr">
        <is>
          <t>[13],[14],[15]</t>
        </is>
      </c>
      <c r="G1992" s="9" t="n">
        <v>0.06</v>
      </c>
      <c r="H1992" s="4" t="inlineStr">
        <is>
          <t>[13],[14],[15]</t>
        </is>
      </c>
      <c r="I1992" s="9" t="n">
        <v>0.06</v>
      </c>
      <c r="J1992" s="4" t="inlineStr">
        <is>
          <t>[18],[19],[23]</t>
        </is>
      </c>
      <c r="K1992" s="9" t="n">
        <v>0.06</v>
      </c>
      <c r="L1992" s="4" t="inlineStr">
        <is>
          <t>[18],[19],[23]</t>
        </is>
      </c>
      <c r="M1992" s="9" t="n">
        <v>0.06</v>
      </c>
      <c r="N1992" s="4" t="inlineStr">
        <is>
          <t>[18],[19],[23]</t>
        </is>
      </c>
      <c r="O1992" s="4" t="inlineStr">
        <is>
          <t xml:space="preserve"> </t>
        </is>
      </c>
    </row>
    <row r="1993">
      <c r="A1993" s="4" t="inlineStr">
        <is>
          <t>Par / Units</t>
        </is>
      </c>
      <c r="C1993" s="6" t="n">
        <v>45640</v>
      </c>
      <c r="D1993" s="4" t="inlineStr">
        <is>
          <t>[13],[14],[15]</t>
        </is>
      </c>
      <c r="E1993" s="4" t="inlineStr">
        <is>
          <t xml:space="preserve"> </t>
        </is>
      </c>
      <c r="G1993" s="4" t="inlineStr">
        <is>
          <t xml:space="preserve"> </t>
        </is>
      </c>
      <c r="I1993" s="6" t="n">
        <v>45640</v>
      </c>
      <c r="J1993" s="4" t="inlineStr">
        <is>
          <t>[18],[19],[23]</t>
        </is>
      </c>
      <c r="K1993" s="4" t="inlineStr">
        <is>
          <t xml:space="preserve"> </t>
        </is>
      </c>
      <c r="M1993" s="4" t="inlineStr">
        <is>
          <t xml:space="preserve"> </t>
        </is>
      </c>
      <c r="O1993" s="4" t="inlineStr">
        <is>
          <t xml:space="preserve"> </t>
        </is>
      </c>
    </row>
    <row r="1994">
      <c r="A1994" s="4" t="inlineStr">
        <is>
          <t>Amortized Cost</t>
        </is>
      </c>
      <c r="C1994" s="5" t="n">
        <v>44842</v>
      </c>
      <c r="D1994" s="4" t="inlineStr">
        <is>
          <t>[13],[14],[15]</t>
        </is>
      </c>
      <c r="E1994" s="4" t="inlineStr">
        <is>
          <t xml:space="preserve"> </t>
        </is>
      </c>
      <c r="G1994" s="4" t="inlineStr">
        <is>
          <t xml:space="preserve"> </t>
        </is>
      </c>
      <c r="I1994" s="5" t="n">
        <v>44815</v>
      </c>
      <c r="J1994" s="4" t="inlineStr">
        <is>
          <t>[18],[19],[23]</t>
        </is>
      </c>
      <c r="K1994" s="4" t="inlineStr">
        <is>
          <t xml:space="preserve"> </t>
        </is>
      </c>
      <c r="M1994" s="4" t="inlineStr">
        <is>
          <t xml:space="preserve"> </t>
        </is>
      </c>
      <c r="O1994" s="4" t="inlineStr">
        <is>
          <t xml:space="preserve"> </t>
        </is>
      </c>
    </row>
    <row r="1995">
      <c r="A1995" s="4" t="inlineStr">
        <is>
          <t>Fair Value</t>
        </is>
      </c>
      <c r="C1995" s="6" t="n">
        <v>45526</v>
      </c>
      <c r="D1995" s="4" t="inlineStr">
        <is>
          <t>[13],[14],[15]</t>
        </is>
      </c>
      <c r="E1995" s="4" t="inlineStr">
        <is>
          <t xml:space="preserve"> </t>
        </is>
      </c>
      <c r="G1995" s="4" t="inlineStr">
        <is>
          <t xml:space="preserve"> </t>
        </is>
      </c>
      <c r="I1995" s="6" t="n">
        <v>45298</v>
      </c>
      <c r="J1995" s="4" t="inlineStr">
        <is>
          <t>[18],[19],[23]</t>
        </is>
      </c>
      <c r="K1995" s="4" t="inlineStr">
        <is>
          <t xml:space="preserve"> </t>
        </is>
      </c>
      <c r="M1995" s="4" t="inlineStr">
        <is>
          <t xml:space="preserve"> </t>
        </is>
      </c>
      <c r="O1995" s="4" t="inlineStr">
        <is>
          <t xml:space="preserve"> </t>
        </is>
      </c>
    </row>
    <row r="1996">
      <c r="A1996" s="4" t="inlineStr">
        <is>
          <t>Percentage of Net Assets</t>
        </is>
      </c>
      <c r="C1996" s="8" t="n">
        <v>0.013</v>
      </c>
      <c r="D1996" s="4" t="inlineStr">
        <is>
          <t>[13],[14],[15]</t>
        </is>
      </c>
      <c r="E1996" s="8" t="n">
        <v>0.013</v>
      </c>
      <c r="F1996" s="4" t="inlineStr">
        <is>
          <t>[13],[14],[15]</t>
        </is>
      </c>
      <c r="G1996" s="8" t="n">
        <v>0.013</v>
      </c>
      <c r="H1996" s="4" t="inlineStr">
        <is>
          <t>[13],[14],[15]</t>
        </is>
      </c>
      <c r="I1996" s="8" t="n">
        <v>0.013</v>
      </c>
      <c r="J1996" s="4" t="inlineStr">
        <is>
          <t>[18],[19],[23]</t>
        </is>
      </c>
      <c r="K1996" s="8" t="n">
        <v>0.013</v>
      </c>
      <c r="L1996" s="4" t="inlineStr">
        <is>
          <t>[18],[19],[23]</t>
        </is>
      </c>
      <c r="M1996" s="8" t="n">
        <v>0.013</v>
      </c>
      <c r="N1996" s="4" t="inlineStr">
        <is>
          <t>[18],[19],[23]</t>
        </is>
      </c>
      <c r="O1996" s="4" t="inlineStr">
        <is>
          <t xml:space="preserve"> </t>
        </is>
      </c>
    </row>
    <row r="1997">
      <c r="A1997" s="4" t="inlineStr">
        <is>
          <t>Investment, Identifier [Axis]: SailPoint Technologies Holdings, Inc., First lien senior secured revolving loan</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Interest</t>
        </is>
      </c>
      <c r="C1999" s="9" t="n">
        <v>0.06</v>
      </c>
      <c r="D1999" s="4" t="inlineStr">
        <is>
          <t>[13],[15],[22],[33]</t>
        </is>
      </c>
      <c r="E1999" s="9" t="n">
        <v>0.06</v>
      </c>
      <c r="F1999" s="4" t="inlineStr">
        <is>
          <t>[13],[15],[22],[33]</t>
        </is>
      </c>
      <c r="G1999" s="9" t="n">
        <v>0.06</v>
      </c>
      <c r="H1999" s="4" t="inlineStr">
        <is>
          <t>[13],[15],[22],[33]</t>
        </is>
      </c>
      <c r="I1999" s="9" t="n">
        <v>0.06</v>
      </c>
      <c r="J1999" s="4" t="inlineStr">
        <is>
          <t>[18],[19],[24],[35]</t>
        </is>
      </c>
      <c r="K1999" s="9" t="n">
        <v>0.06</v>
      </c>
      <c r="L1999" s="4" t="inlineStr">
        <is>
          <t>[18],[19],[24],[35]</t>
        </is>
      </c>
      <c r="M1999" s="9" t="n">
        <v>0.06</v>
      </c>
      <c r="N1999" s="4" t="inlineStr">
        <is>
          <t>[18],[19],[24],[35]</t>
        </is>
      </c>
      <c r="O1999" s="4" t="inlineStr">
        <is>
          <t xml:space="preserve"> </t>
        </is>
      </c>
    </row>
    <row r="2000">
      <c r="A2000" s="4" t="inlineStr">
        <is>
          <t>Par / Units</t>
        </is>
      </c>
      <c r="C2000" s="6" t="n">
        <v>0</v>
      </c>
      <c r="D2000" s="4" t="inlineStr">
        <is>
          <t>[13],[15],[22],[33]</t>
        </is>
      </c>
      <c r="E2000" s="4" t="inlineStr">
        <is>
          <t xml:space="preserve"> </t>
        </is>
      </c>
      <c r="G2000" s="4" t="inlineStr">
        <is>
          <t xml:space="preserve"> </t>
        </is>
      </c>
      <c r="I2000" s="6" t="n">
        <v>0</v>
      </c>
      <c r="J2000" s="4" t="inlineStr">
        <is>
          <t>[18],[19],[24],[35]</t>
        </is>
      </c>
      <c r="K2000" s="4" t="inlineStr">
        <is>
          <t xml:space="preserve"> </t>
        </is>
      </c>
      <c r="M2000" s="4" t="inlineStr">
        <is>
          <t xml:space="preserve"> </t>
        </is>
      </c>
      <c r="O2000" s="4" t="inlineStr">
        <is>
          <t xml:space="preserve"> </t>
        </is>
      </c>
    </row>
    <row r="2001">
      <c r="A2001" s="4" t="inlineStr">
        <is>
          <t>Amortized Cost</t>
        </is>
      </c>
      <c r="C2001" s="5" t="n">
        <v>-64</v>
      </c>
      <c r="D2001" s="4" t="inlineStr">
        <is>
          <t>[13],[15],[22],[33]</t>
        </is>
      </c>
      <c r="E2001" s="4" t="inlineStr">
        <is>
          <t xml:space="preserve"> </t>
        </is>
      </c>
      <c r="G2001" s="4" t="inlineStr">
        <is>
          <t xml:space="preserve"> </t>
        </is>
      </c>
      <c r="I2001" s="5" t="n">
        <v>-67</v>
      </c>
      <c r="J2001" s="4" t="inlineStr">
        <is>
          <t>[18],[19],[24],[35]</t>
        </is>
      </c>
      <c r="K2001" s="4" t="inlineStr">
        <is>
          <t xml:space="preserve"> </t>
        </is>
      </c>
      <c r="M2001" s="4" t="inlineStr">
        <is>
          <t xml:space="preserve"> </t>
        </is>
      </c>
      <c r="O2001" s="4" t="inlineStr">
        <is>
          <t xml:space="preserve"> </t>
        </is>
      </c>
    </row>
    <row r="2002">
      <c r="A2002" s="4" t="inlineStr">
        <is>
          <t>Fair Value</t>
        </is>
      </c>
      <c r="C2002" s="6" t="n">
        <v>-11</v>
      </c>
      <c r="D2002" s="4" t="inlineStr">
        <is>
          <t>[13],[15],[22],[33]</t>
        </is>
      </c>
      <c r="E2002" s="4" t="inlineStr">
        <is>
          <t xml:space="preserve"> </t>
        </is>
      </c>
      <c r="G2002" s="4" t="inlineStr">
        <is>
          <t xml:space="preserve"> </t>
        </is>
      </c>
      <c r="I2002" s="6" t="n">
        <v>-33</v>
      </c>
      <c r="J2002" s="4" t="inlineStr">
        <is>
          <t>[18],[19],[24],[35]</t>
        </is>
      </c>
      <c r="K2002" s="4" t="inlineStr">
        <is>
          <t xml:space="preserve"> </t>
        </is>
      </c>
      <c r="M2002" s="4" t="inlineStr">
        <is>
          <t xml:space="preserve"> </t>
        </is>
      </c>
      <c r="O2002" s="4" t="inlineStr">
        <is>
          <t xml:space="preserve"> </t>
        </is>
      </c>
    </row>
    <row r="2003">
      <c r="A2003" s="4" t="inlineStr">
        <is>
          <t>Percentage of Net Assets</t>
        </is>
      </c>
      <c r="C2003" s="9" t="n">
        <v>0</v>
      </c>
      <c r="D2003" s="4" t="inlineStr">
        <is>
          <t>[13],[15],[22],[33]</t>
        </is>
      </c>
      <c r="E2003" s="9" t="n">
        <v>0</v>
      </c>
      <c r="F2003" s="4" t="inlineStr">
        <is>
          <t>[13],[15],[22],[33]</t>
        </is>
      </c>
      <c r="G2003" s="9" t="n">
        <v>0</v>
      </c>
      <c r="H2003" s="4" t="inlineStr">
        <is>
          <t>[13],[15],[22],[33]</t>
        </is>
      </c>
      <c r="I2003" s="9" t="n">
        <v>0</v>
      </c>
      <c r="J2003" s="4" t="inlineStr">
        <is>
          <t>[18],[19],[24],[35]</t>
        </is>
      </c>
      <c r="K2003" s="9" t="n">
        <v>0</v>
      </c>
      <c r="L2003" s="4" t="inlineStr">
        <is>
          <t>[18],[19],[24],[35]</t>
        </is>
      </c>
      <c r="M2003" s="9" t="n">
        <v>0</v>
      </c>
      <c r="N2003" s="4" t="inlineStr">
        <is>
          <t>[18],[19],[24],[35]</t>
        </is>
      </c>
      <c r="O2003" s="4" t="inlineStr">
        <is>
          <t xml:space="preserve"> </t>
        </is>
      </c>
    </row>
    <row r="2004">
      <c r="A2004" s="4" t="inlineStr">
        <is>
          <t>Investment, Identifier [Axis]: Saturn Ultimate, Inc., Common stock</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4" t="inlineStr">
        <is>
          <t>Units (in shares) | shares</t>
        </is>
      </c>
      <c r="C2006" s="5" t="n">
        <v>5580593</v>
      </c>
      <c r="D2006" s="4" t="inlineStr">
        <is>
          <t>[15],[25],[26]</t>
        </is>
      </c>
      <c r="E2006" s="5" t="n">
        <v>5580593</v>
      </c>
      <c r="F2006" s="4" t="inlineStr">
        <is>
          <t>[15],[25],[26]</t>
        </is>
      </c>
      <c r="G2006" s="5" t="n">
        <v>5580593</v>
      </c>
      <c r="H2006" s="4" t="inlineStr">
        <is>
          <t>[15],[25],[26]</t>
        </is>
      </c>
      <c r="I2006" s="5" t="n">
        <v>5580593</v>
      </c>
      <c r="J2006" s="4" t="inlineStr">
        <is>
          <t>[19],[27],[28]</t>
        </is>
      </c>
      <c r="K2006" s="5" t="n">
        <v>5580593</v>
      </c>
      <c r="L2006" s="4" t="inlineStr">
        <is>
          <t>[19],[27],[28]</t>
        </is>
      </c>
      <c r="M2006" s="5" t="n">
        <v>5580593</v>
      </c>
      <c r="N2006" s="4" t="inlineStr">
        <is>
          <t>[19],[27],[28]</t>
        </is>
      </c>
      <c r="O2006" s="4" t="inlineStr">
        <is>
          <t xml:space="preserve"> </t>
        </is>
      </c>
    </row>
    <row r="2007">
      <c r="A2007" s="4" t="inlineStr">
        <is>
          <t>Amortized Cost</t>
        </is>
      </c>
      <c r="C2007" s="6" t="n">
        <v>25008</v>
      </c>
      <c r="D2007" s="4" t="inlineStr">
        <is>
          <t>[15],[25],[26]</t>
        </is>
      </c>
      <c r="E2007" s="4" t="inlineStr">
        <is>
          <t xml:space="preserve"> </t>
        </is>
      </c>
      <c r="G2007" s="4" t="inlineStr">
        <is>
          <t xml:space="preserve"> </t>
        </is>
      </c>
      <c r="I2007" s="6" t="n">
        <v>25008</v>
      </c>
      <c r="J2007" s="4" t="inlineStr">
        <is>
          <t>[19],[27],[28]</t>
        </is>
      </c>
      <c r="K2007" s="4" t="inlineStr">
        <is>
          <t xml:space="preserve"> </t>
        </is>
      </c>
      <c r="M2007" s="4" t="inlineStr">
        <is>
          <t xml:space="preserve"> </t>
        </is>
      </c>
      <c r="O2007" s="4" t="inlineStr">
        <is>
          <t xml:space="preserve"> </t>
        </is>
      </c>
    </row>
    <row r="2008">
      <c r="A2008" s="4" t="inlineStr">
        <is>
          <t>Fair Value</t>
        </is>
      </c>
      <c r="C2008" s="6" t="n">
        <v>51050</v>
      </c>
      <c r="D2008" s="4" t="inlineStr">
        <is>
          <t>[15],[25],[26]</t>
        </is>
      </c>
      <c r="E2008" s="4" t="inlineStr">
        <is>
          <t xml:space="preserve"> </t>
        </is>
      </c>
      <c r="G2008" s="4" t="inlineStr">
        <is>
          <t xml:space="preserve"> </t>
        </is>
      </c>
      <c r="I2008" s="6" t="n">
        <v>49121</v>
      </c>
      <c r="J2008" s="4" t="inlineStr">
        <is>
          <t>[19],[27],[28]</t>
        </is>
      </c>
      <c r="K2008" s="4" t="inlineStr">
        <is>
          <t xml:space="preserve"> </t>
        </is>
      </c>
      <c r="M2008" s="4" t="inlineStr">
        <is>
          <t xml:space="preserve"> </t>
        </is>
      </c>
      <c r="O2008" s="4" t="inlineStr">
        <is>
          <t xml:space="preserve"> </t>
        </is>
      </c>
    </row>
    <row r="2009">
      <c r="A2009" s="4" t="inlineStr">
        <is>
          <t>Percentage of Net Assets</t>
        </is>
      </c>
      <c r="C2009" s="8" t="n">
        <v>0.014</v>
      </c>
      <c r="D2009" s="4" t="inlineStr">
        <is>
          <t>[15],[25],[26]</t>
        </is>
      </c>
      <c r="E2009" s="8" t="n">
        <v>0.014</v>
      </c>
      <c r="F2009" s="4" t="inlineStr">
        <is>
          <t>[15],[25],[26]</t>
        </is>
      </c>
      <c r="G2009" s="8" t="n">
        <v>0.014</v>
      </c>
      <c r="H2009" s="4" t="inlineStr">
        <is>
          <t>[15],[25],[26]</t>
        </is>
      </c>
      <c r="I2009" s="8" t="n">
        <v>0.014</v>
      </c>
      <c r="J2009" s="4" t="inlineStr">
        <is>
          <t>[19],[27],[28]</t>
        </is>
      </c>
      <c r="K2009" s="8" t="n">
        <v>0.014</v>
      </c>
      <c r="L2009" s="4" t="inlineStr">
        <is>
          <t>[19],[27],[28]</t>
        </is>
      </c>
      <c r="M2009" s="8" t="n">
        <v>0.014</v>
      </c>
      <c r="N2009" s="4" t="inlineStr">
        <is>
          <t>[19],[27],[28]</t>
        </is>
      </c>
      <c r="O2009" s="4" t="inlineStr">
        <is>
          <t xml:space="preserve"> </t>
        </is>
      </c>
    </row>
    <row r="2010">
      <c r="A2010" s="4" t="inlineStr">
        <is>
          <t>Investment, Identifier [Axis]: Securiti, Inc., Series C Preferred Stock</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Units (in shares) | shares</t>
        </is>
      </c>
      <c r="C2012" s="5" t="n">
        <v>2525571</v>
      </c>
      <c r="D2012" s="4" t="inlineStr">
        <is>
          <t>[15],[25],[26]</t>
        </is>
      </c>
      <c r="E2012" s="5" t="n">
        <v>2525571</v>
      </c>
      <c r="F2012" s="4" t="inlineStr">
        <is>
          <t>[15],[25],[26]</t>
        </is>
      </c>
      <c r="G2012" s="5" t="n">
        <v>2525571</v>
      </c>
      <c r="H2012" s="4" t="inlineStr">
        <is>
          <t>[15],[25],[26]</t>
        </is>
      </c>
      <c r="I2012" s="5" t="n">
        <v>2525571</v>
      </c>
      <c r="J2012" s="4" t="inlineStr">
        <is>
          <t>[19],[27],[28]</t>
        </is>
      </c>
      <c r="K2012" s="5" t="n">
        <v>2525571</v>
      </c>
      <c r="L2012" s="4" t="inlineStr">
        <is>
          <t>[19],[27],[28]</t>
        </is>
      </c>
      <c r="M2012" s="5" t="n">
        <v>2525571</v>
      </c>
      <c r="N2012" s="4" t="inlineStr">
        <is>
          <t>[19],[27],[28]</t>
        </is>
      </c>
      <c r="O2012" s="4" t="inlineStr">
        <is>
          <t xml:space="preserve"> </t>
        </is>
      </c>
    </row>
    <row r="2013">
      <c r="A2013" s="4" t="inlineStr">
        <is>
          <t>Amortized Cost</t>
        </is>
      </c>
      <c r="C2013" s="6" t="n">
        <v>20016</v>
      </c>
      <c r="D2013" s="4" t="inlineStr">
        <is>
          <t>[15],[25],[26]</t>
        </is>
      </c>
      <c r="E2013" s="4" t="inlineStr">
        <is>
          <t xml:space="preserve"> </t>
        </is>
      </c>
      <c r="G2013" s="4" t="inlineStr">
        <is>
          <t xml:space="preserve"> </t>
        </is>
      </c>
      <c r="I2013" s="6" t="n">
        <v>20016</v>
      </c>
      <c r="J2013" s="4" t="inlineStr">
        <is>
          <t>[19],[27],[28]</t>
        </is>
      </c>
      <c r="K2013" s="4" t="inlineStr">
        <is>
          <t xml:space="preserve"> </t>
        </is>
      </c>
      <c r="M2013" s="4" t="inlineStr">
        <is>
          <t xml:space="preserve"> </t>
        </is>
      </c>
      <c r="O2013" s="4" t="inlineStr">
        <is>
          <t xml:space="preserve"> </t>
        </is>
      </c>
    </row>
    <row r="2014">
      <c r="A2014" s="4" t="inlineStr">
        <is>
          <t>Fair Value</t>
        </is>
      </c>
      <c r="C2014" s="6" t="n">
        <v>20000</v>
      </c>
      <c r="D2014" s="4" t="inlineStr">
        <is>
          <t>[15],[25],[26]</t>
        </is>
      </c>
      <c r="E2014" s="4" t="inlineStr">
        <is>
          <t xml:space="preserve"> </t>
        </is>
      </c>
      <c r="G2014" s="4" t="inlineStr">
        <is>
          <t xml:space="preserve"> </t>
        </is>
      </c>
      <c r="I2014" s="6" t="n">
        <v>18596</v>
      </c>
      <c r="J2014" s="4" t="inlineStr">
        <is>
          <t>[19],[27],[28]</t>
        </is>
      </c>
      <c r="K2014" s="4" t="inlineStr">
        <is>
          <t xml:space="preserve"> </t>
        </is>
      </c>
      <c r="M2014" s="4" t="inlineStr">
        <is>
          <t xml:space="preserve"> </t>
        </is>
      </c>
      <c r="O2014" s="4" t="inlineStr">
        <is>
          <t xml:space="preserve"> </t>
        </is>
      </c>
    </row>
    <row r="2015">
      <c r="A2015" s="4" t="inlineStr">
        <is>
          <t>Percentage of Net Assets</t>
        </is>
      </c>
      <c r="C2015" s="8" t="n">
        <v>0.006</v>
      </c>
      <c r="D2015" s="4" t="inlineStr">
        <is>
          <t>[15],[25],[26]</t>
        </is>
      </c>
      <c r="E2015" s="8" t="n">
        <v>0.006</v>
      </c>
      <c r="F2015" s="4" t="inlineStr">
        <is>
          <t>[15],[25],[26]</t>
        </is>
      </c>
      <c r="G2015" s="8" t="n">
        <v>0.006</v>
      </c>
      <c r="H2015" s="4" t="inlineStr">
        <is>
          <t>[15],[25],[26]</t>
        </is>
      </c>
      <c r="I2015" s="8" t="n">
        <v>0.005</v>
      </c>
      <c r="J2015" s="4" t="inlineStr">
        <is>
          <t>[19],[27],[28]</t>
        </is>
      </c>
      <c r="K2015" s="8" t="n">
        <v>0.005</v>
      </c>
      <c r="L2015" s="4" t="inlineStr">
        <is>
          <t>[19],[27],[28]</t>
        </is>
      </c>
      <c r="M2015" s="8" t="n">
        <v>0.005</v>
      </c>
      <c r="N2015" s="4" t="inlineStr">
        <is>
          <t>[19],[27],[28]</t>
        </is>
      </c>
      <c r="O2015" s="4" t="inlineStr">
        <is>
          <t xml:space="preserve"> </t>
        </is>
      </c>
    </row>
    <row r="2016">
      <c r="A2016" s="4" t="inlineStr">
        <is>
          <t>Investment, Identifier [Axis]: Securonix, Inc., First lien senior secured loan</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terest</t>
        </is>
      </c>
      <c r="C2018" s="9" t="n">
        <v>0.06</v>
      </c>
      <c r="D2018" s="4" t="inlineStr">
        <is>
          <t>[13],[14],[15]</t>
        </is>
      </c>
      <c r="E2018" s="9" t="n">
        <v>0.06</v>
      </c>
      <c r="F2018" s="4" t="inlineStr">
        <is>
          <t>[13],[14],[15]</t>
        </is>
      </c>
      <c r="G2018" s="9" t="n">
        <v>0.06</v>
      </c>
      <c r="H2018" s="4" t="inlineStr">
        <is>
          <t>[13],[14],[15]</t>
        </is>
      </c>
      <c r="I2018" s="9" t="n">
        <v>0.06</v>
      </c>
      <c r="J2018" s="4" t="inlineStr">
        <is>
          <t>[17],[18],[19]</t>
        </is>
      </c>
      <c r="K2018" s="9" t="n">
        <v>0.06</v>
      </c>
      <c r="L2018" s="4" t="inlineStr">
        <is>
          <t>[17],[18],[19]</t>
        </is>
      </c>
      <c r="M2018" s="9" t="n">
        <v>0.06</v>
      </c>
      <c r="N2018" s="4" t="inlineStr">
        <is>
          <t>[17],[18],[19]</t>
        </is>
      </c>
      <c r="O2018" s="4" t="inlineStr">
        <is>
          <t xml:space="preserve"> </t>
        </is>
      </c>
    </row>
    <row r="2019">
      <c r="A2019" s="4" t="inlineStr">
        <is>
          <t>Par / Units</t>
        </is>
      </c>
      <c r="C2019" s="6" t="n">
        <v>19774</v>
      </c>
      <c r="D2019" s="4" t="inlineStr">
        <is>
          <t>[13],[14],[15]</t>
        </is>
      </c>
      <c r="E2019" s="4" t="inlineStr">
        <is>
          <t xml:space="preserve"> </t>
        </is>
      </c>
      <c r="G2019" s="4" t="inlineStr">
        <is>
          <t xml:space="preserve"> </t>
        </is>
      </c>
      <c r="I2019" s="6" t="n">
        <v>19774</v>
      </c>
      <c r="J2019" s="4" t="inlineStr">
        <is>
          <t>[17],[18],[19]</t>
        </is>
      </c>
      <c r="K2019" s="4" t="inlineStr">
        <is>
          <t xml:space="preserve"> </t>
        </is>
      </c>
      <c r="M2019" s="4" t="inlineStr">
        <is>
          <t xml:space="preserve"> </t>
        </is>
      </c>
      <c r="O2019" s="4" t="inlineStr">
        <is>
          <t xml:space="preserve"> </t>
        </is>
      </c>
    </row>
    <row r="2020">
      <c r="A2020" s="4" t="inlineStr">
        <is>
          <t>Amortized Cost</t>
        </is>
      </c>
      <c r="C2020" s="5" t="n">
        <v>19629</v>
      </c>
      <c r="D2020" s="4" t="inlineStr">
        <is>
          <t>[13],[14],[15]</t>
        </is>
      </c>
      <c r="E2020" s="4" t="inlineStr">
        <is>
          <t xml:space="preserve"> </t>
        </is>
      </c>
      <c r="G2020" s="4" t="inlineStr">
        <is>
          <t xml:space="preserve"> </t>
        </is>
      </c>
      <c r="I2020" s="5" t="n">
        <v>19622</v>
      </c>
      <c r="J2020" s="4" t="inlineStr">
        <is>
          <t>[17],[18],[19]</t>
        </is>
      </c>
      <c r="K2020" s="4" t="inlineStr">
        <is>
          <t xml:space="preserve"> </t>
        </is>
      </c>
      <c r="M2020" s="4" t="inlineStr">
        <is>
          <t xml:space="preserve"> </t>
        </is>
      </c>
      <c r="O2020" s="4" t="inlineStr">
        <is>
          <t xml:space="preserve"> </t>
        </is>
      </c>
    </row>
    <row r="2021">
      <c r="A2021" s="4" t="inlineStr">
        <is>
          <t>Fair Value</t>
        </is>
      </c>
      <c r="C2021" s="6" t="n">
        <v>18192</v>
      </c>
      <c r="D2021" s="4" t="inlineStr">
        <is>
          <t>[13],[14],[15]</t>
        </is>
      </c>
      <c r="E2021" s="4" t="inlineStr">
        <is>
          <t xml:space="preserve"> </t>
        </is>
      </c>
      <c r="G2021" s="4" t="inlineStr">
        <is>
          <t xml:space="preserve"> </t>
        </is>
      </c>
      <c r="I2021" s="6" t="n">
        <v>18538</v>
      </c>
      <c r="J2021" s="4" t="inlineStr">
        <is>
          <t>[17],[18],[19]</t>
        </is>
      </c>
      <c r="K2021" s="4" t="inlineStr">
        <is>
          <t xml:space="preserve"> </t>
        </is>
      </c>
      <c r="M2021" s="4" t="inlineStr">
        <is>
          <t xml:space="preserve"> </t>
        </is>
      </c>
      <c r="O2021" s="4" t="inlineStr">
        <is>
          <t xml:space="preserve"> </t>
        </is>
      </c>
    </row>
    <row r="2022">
      <c r="A2022" s="4" t="inlineStr">
        <is>
          <t>Percentage of Net Assets</t>
        </is>
      </c>
      <c r="C2022" s="8" t="n">
        <v>0.005</v>
      </c>
      <c r="D2022" s="4" t="inlineStr">
        <is>
          <t>[13],[14],[15]</t>
        </is>
      </c>
      <c r="E2022" s="8" t="n">
        <v>0.005</v>
      </c>
      <c r="F2022" s="4" t="inlineStr">
        <is>
          <t>[13],[14],[15]</t>
        </is>
      </c>
      <c r="G2022" s="8" t="n">
        <v>0.005</v>
      </c>
      <c r="H2022" s="4" t="inlineStr">
        <is>
          <t>[13],[14],[15]</t>
        </is>
      </c>
      <c r="I2022" s="8" t="n">
        <v>0.005</v>
      </c>
      <c r="J2022" s="4" t="inlineStr">
        <is>
          <t>[17],[18],[19]</t>
        </is>
      </c>
      <c r="K2022" s="8" t="n">
        <v>0.005</v>
      </c>
      <c r="L2022" s="4" t="inlineStr">
        <is>
          <t>[17],[18],[19]</t>
        </is>
      </c>
      <c r="M2022" s="8" t="n">
        <v>0.005</v>
      </c>
      <c r="N2022" s="4" t="inlineStr">
        <is>
          <t>[17],[18],[19]</t>
        </is>
      </c>
      <c r="O2022" s="4" t="inlineStr">
        <is>
          <t xml:space="preserve"> </t>
        </is>
      </c>
    </row>
    <row r="2023">
      <c r="A2023" s="4" t="inlineStr">
        <is>
          <t>Investment, Identifier [Axis]: Securonix, Inc., First lien senior secured revolving loan</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Interest</t>
        </is>
      </c>
      <c r="C2025" s="9" t="n">
        <v>0.06</v>
      </c>
      <c r="D2025" s="4" t="inlineStr">
        <is>
          <t>[13],[15],[22],[33]</t>
        </is>
      </c>
      <c r="E2025" s="9" t="n">
        <v>0.06</v>
      </c>
      <c r="F2025" s="4" t="inlineStr">
        <is>
          <t>[13],[15],[22],[33]</t>
        </is>
      </c>
      <c r="G2025" s="9" t="n">
        <v>0.06</v>
      </c>
      <c r="H2025" s="4" t="inlineStr">
        <is>
          <t>[13],[15],[22],[33]</t>
        </is>
      </c>
      <c r="I2025" s="8" t="n">
        <v>0.065</v>
      </c>
      <c r="J2025" s="4" t="inlineStr">
        <is>
          <t>[18],[19],[24],[35]</t>
        </is>
      </c>
      <c r="K2025" s="8" t="n">
        <v>0.065</v>
      </c>
      <c r="L2025" s="4" t="inlineStr">
        <is>
          <t>[18],[19],[24],[35]</t>
        </is>
      </c>
      <c r="M2025" s="8" t="n">
        <v>0.065</v>
      </c>
      <c r="N2025" s="4" t="inlineStr">
        <is>
          <t>[18],[19],[24],[35]</t>
        </is>
      </c>
      <c r="O2025" s="4" t="inlineStr">
        <is>
          <t xml:space="preserve"> </t>
        </is>
      </c>
    </row>
    <row r="2026">
      <c r="A2026" s="4" t="inlineStr">
        <is>
          <t>Par / Units</t>
        </is>
      </c>
      <c r="C2026" s="6" t="n">
        <v>0</v>
      </c>
      <c r="D2026" s="4" t="inlineStr">
        <is>
          <t>[13],[15],[22],[33]</t>
        </is>
      </c>
      <c r="E2026" s="4" t="inlineStr">
        <is>
          <t xml:space="preserve"> </t>
        </is>
      </c>
      <c r="G2026" s="4" t="inlineStr">
        <is>
          <t xml:space="preserve"> </t>
        </is>
      </c>
      <c r="I2026" s="6" t="n">
        <v>0</v>
      </c>
      <c r="J2026" s="4" t="inlineStr">
        <is>
          <t>[18],[19],[24],[35]</t>
        </is>
      </c>
      <c r="K2026" s="4" t="inlineStr">
        <is>
          <t xml:space="preserve"> </t>
        </is>
      </c>
      <c r="M2026" s="4" t="inlineStr">
        <is>
          <t xml:space="preserve"> </t>
        </is>
      </c>
      <c r="O2026" s="4" t="inlineStr">
        <is>
          <t xml:space="preserve"> </t>
        </is>
      </c>
    </row>
    <row r="2027">
      <c r="A2027" s="4" t="inlineStr">
        <is>
          <t>Amortized Cost</t>
        </is>
      </c>
      <c r="C2027" s="5" t="n">
        <v>-24</v>
      </c>
      <c r="D2027" s="4" t="inlineStr">
        <is>
          <t>[13],[15],[22],[33]</t>
        </is>
      </c>
      <c r="E2027" s="4" t="inlineStr">
        <is>
          <t xml:space="preserve"> </t>
        </is>
      </c>
      <c r="G2027" s="4" t="inlineStr">
        <is>
          <t xml:space="preserve"> </t>
        </is>
      </c>
      <c r="I2027" s="5" t="n">
        <v>-25</v>
      </c>
      <c r="J2027" s="4" t="inlineStr">
        <is>
          <t>[18],[19],[24],[35]</t>
        </is>
      </c>
      <c r="K2027" s="4" t="inlineStr">
        <is>
          <t xml:space="preserve"> </t>
        </is>
      </c>
      <c r="M2027" s="4" t="inlineStr">
        <is>
          <t xml:space="preserve"> </t>
        </is>
      </c>
      <c r="O2027" s="4" t="inlineStr">
        <is>
          <t xml:space="preserve"> </t>
        </is>
      </c>
    </row>
    <row r="2028">
      <c r="A2028" s="4" t="inlineStr">
        <is>
          <t>Fair Value</t>
        </is>
      </c>
      <c r="C2028" s="6" t="n">
        <v>-285</v>
      </c>
      <c r="D2028" s="4" t="inlineStr">
        <is>
          <t>[13],[15],[22],[33]</t>
        </is>
      </c>
      <c r="E2028" s="4" t="inlineStr">
        <is>
          <t xml:space="preserve"> </t>
        </is>
      </c>
      <c r="G2028" s="4" t="inlineStr">
        <is>
          <t xml:space="preserve"> </t>
        </is>
      </c>
      <c r="I2028" s="6" t="n">
        <v>-222</v>
      </c>
      <c r="J2028" s="4" t="inlineStr">
        <is>
          <t>[18],[19],[24],[35]</t>
        </is>
      </c>
      <c r="K2028" s="4" t="inlineStr">
        <is>
          <t xml:space="preserve"> </t>
        </is>
      </c>
      <c r="M2028" s="4" t="inlineStr">
        <is>
          <t xml:space="preserve"> </t>
        </is>
      </c>
      <c r="O2028" s="4" t="inlineStr">
        <is>
          <t xml:space="preserve"> </t>
        </is>
      </c>
    </row>
    <row r="2029">
      <c r="A2029" s="4" t="inlineStr">
        <is>
          <t>Percentage of Net Assets</t>
        </is>
      </c>
      <c r="C2029" s="9" t="n">
        <v>0</v>
      </c>
      <c r="D2029" s="4" t="inlineStr">
        <is>
          <t>[13],[15],[22],[33]</t>
        </is>
      </c>
      <c r="E2029" s="9" t="n">
        <v>0</v>
      </c>
      <c r="F2029" s="4" t="inlineStr">
        <is>
          <t>[13],[15],[22],[33]</t>
        </is>
      </c>
      <c r="G2029" s="9" t="n">
        <v>0</v>
      </c>
      <c r="H2029" s="4" t="inlineStr">
        <is>
          <t>[13],[15],[22],[33]</t>
        </is>
      </c>
      <c r="I2029" s="9" t="n">
        <v>0</v>
      </c>
      <c r="J2029" s="4" t="inlineStr">
        <is>
          <t>[18],[19],[24],[35]</t>
        </is>
      </c>
      <c r="K2029" s="9" t="n">
        <v>0</v>
      </c>
      <c r="L2029" s="4" t="inlineStr">
        <is>
          <t>[18],[19],[24],[35]</t>
        </is>
      </c>
      <c r="M2029" s="9" t="n">
        <v>0</v>
      </c>
      <c r="N2029" s="4" t="inlineStr">
        <is>
          <t>[18],[19],[24],[35]</t>
        </is>
      </c>
      <c r="O2029" s="4" t="inlineStr">
        <is>
          <t xml:space="preserve"> </t>
        </is>
      </c>
    </row>
    <row r="2030">
      <c r="A2030" s="4" t="inlineStr">
        <is>
          <t>Investment, Identifier [Axis]: Signifyd Inc.</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Fair Value</t>
        </is>
      </c>
      <c r="C2032" s="6" t="n">
        <v>111188</v>
      </c>
      <c r="E2032" s="4" t="inlineStr">
        <is>
          <t xml:space="preserve"> </t>
        </is>
      </c>
      <c r="G2032" s="4" t="inlineStr">
        <is>
          <t xml:space="preserve"> </t>
        </is>
      </c>
      <c r="I2032" s="6" t="n">
        <v>110500</v>
      </c>
      <c r="K2032" s="4" t="inlineStr">
        <is>
          <t xml:space="preserve"> </t>
        </is>
      </c>
      <c r="M2032" s="4" t="inlineStr">
        <is>
          <t xml:space="preserve"> </t>
        </is>
      </c>
      <c r="O2032" s="5" t="n">
        <v>109216</v>
      </c>
    </row>
    <row r="2033">
      <c r="A2033" s="4" t="inlineStr">
        <is>
          <t>Investment, Identifier [Axis]: Signifyd Inc., Series E Preferred Share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terest, PIK</t>
        </is>
      </c>
      <c r="C2035" s="9" t="n">
        <v>0.09</v>
      </c>
      <c r="D2035" s="4" t="inlineStr">
        <is>
          <t>[26],[29],[46]</t>
        </is>
      </c>
      <c r="E2035" s="9" t="n">
        <v>0.09</v>
      </c>
      <c r="F2035" s="4" t="inlineStr">
        <is>
          <t>[26],[29],[46]</t>
        </is>
      </c>
      <c r="G2035" s="9" t="n">
        <v>0.09</v>
      </c>
      <c r="H2035" s="4" t="inlineStr">
        <is>
          <t>[26],[29],[46]</t>
        </is>
      </c>
      <c r="I2035" s="9" t="n">
        <v>0.09</v>
      </c>
      <c r="J2035" s="4" t="inlineStr">
        <is>
          <t>[28],[30],[48]</t>
        </is>
      </c>
      <c r="K2035" s="9" t="n">
        <v>0.09</v>
      </c>
      <c r="L2035" s="4" t="inlineStr">
        <is>
          <t>[28],[30],[48]</t>
        </is>
      </c>
      <c r="M2035" s="9" t="n">
        <v>0.09</v>
      </c>
      <c r="N2035" s="4" t="inlineStr">
        <is>
          <t>[28],[30],[48]</t>
        </is>
      </c>
      <c r="O2035" s="4" t="inlineStr">
        <is>
          <t xml:space="preserve"> </t>
        </is>
      </c>
    </row>
    <row r="2036">
      <c r="A2036" s="4" t="inlineStr">
        <is>
          <t>Units (in shares) | shares</t>
        </is>
      </c>
      <c r="C2036" s="5" t="n">
        <v>2755121</v>
      </c>
      <c r="D2036" s="4" t="inlineStr">
        <is>
          <t>[26],[29],[46]</t>
        </is>
      </c>
      <c r="E2036" s="5" t="n">
        <v>2755121</v>
      </c>
      <c r="F2036" s="4" t="inlineStr">
        <is>
          <t>[26],[29],[46]</t>
        </is>
      </c>
      <c r="G2036" s="5" t="n">
        <v>2755121</v>
      </c>
      <c r="H2036" s="4" t="inlineStr">
        <is>
          <t>[26],[29],[46]</t>
        </is>
      </c>
      <c r="I2036" s="5" t="n">
        <v>2755121</v>
      </c>
      <c r="J2036" s="4" t="inlineStr">
        <is>
          <t>[28],[30],[48]</t>
        </is>
      </c>
      <c r="K2036" s="5" t="n">
        <v>2755121</v>
      </c>
      <c r="L2036" s="4" t="inlineStr">
        <is>
          <t>[28],[30],[48]</t>
        </is>
      </c>
      <c r="M2036" s="5" t="n">
        <v>2755121</v>
      </c>
      <c r="N2036" s="4" t="inlineStr">
        <is>
          <t>[28],[30],[48]</t>
        </is>
      </c>
      <c r="O2036" s="4" t="inlineStr">
        <is>
          <t xml:space="preserve"> </t>
        </is>
      </c>
    </row>
    <row r="2037">
      <c r="A2037" s="4" t="inlineStr">
        <is>
          <t>Amortized Cost</t>
        </is>
      </c>
      <c r="C2037" s="6" t="n">
        <v>127523</v>
      </c>
      <c r="D2037" s="4" t="inlineStr">
        <is>
          <t>[26],[29],[46]</t>
        </is>
      </c>
      <c r="E2037" s="4" t="inlineStr">
        <is>
          <t xml:space="preserve"> </t>
        </is>
      </c>
      <c r="G2037" s="4" t="inlineStr">
        <is>
          <t xml:space="preserve"> </t>
        </is>
      </c>
      <c r="I2037" s="6" t="n">
        <v>127523</v>
      </c>
      <c r="J2037" s="4" t="inlineStr">
        <is>
          <t>[28],[30],[48]</t>
        </is>
      </c>
      <c r="K2037" s="4" t="inlineStr">
        <is>
          <t xml:space="preserve"> </t>
        </is>
      </c>
      <c r="M2037" s="4" t="inlineStr">
        <is>
          <t xml:space="preserve"> </t>
        </is>
      </c>
      <c r="O2037" s="4" t="inlineStr">
        <is>
          <t xml:space="preserve"> </t>
        </is>
      </c>
    </row>
    <row r="2038">
      <c r="A2038" s="4" t="inlineStr">
        <is>
          <t>Fair Value</t>
        </is>
      </c>
      <c r="C2038" s="6" t="n">
        <v>111188</v>
      </c>
      <c r="D2038" s="4" t="inlineStr">
        <is>
          <t>[26],[29],[46]</t>
        </is>
      </c>
      <c r="E2038" s="4" t="inlineStr">
        <is>
          <t xml:space="preserve"> </t>
        </is>
      </c>
      <c r="G2038" s="4" t="inlineStr">
        <is>
          <t xml:space="preserve"> </t>
        </is>
      </c>
      <c r="I2038" s="6" t="n">
        <v>110500</v>
      </c>
      <c r="J2038" s="4" t="inlineStr">
        <is>
          <t>[28],[30],[48]</t>
        </is>
      </c>
      <c r="K2038" s="4" t="inlineStr">
        <is>
          <t xml:space="preserve"> </t>
        </is>
      </c>
      <c r="M2038" s="4" t="inlineStr">
        <is>
          <t xml:space="preserve"> </t>
        </is>
      </c>
      <c r="O2038" s="4" t="inlineStr">
        <is>
          <t xml:space="preserve"> </t>
        </is>
      </c>
    </row>
    <row r="2039">
      <c r="A2039" s="4" t="inlineStr">
        <is>
          <t>Percentage of Net Assets</t>
        </is>
      </c>
      <c r="C2039" s="8" t="n">
        <v>0.031</v>
      </c>
      <c r="D2039" s="4" t="inlineStr">
        <is>
          <t>[26],[29],[46]</t>
        </is>
      </c>
      <c r="E2039" s="8" t="n">
        <v>0.031</v>
      </c>
      <c r="F2039" s="4" t="inlineStr">
        <is>
          <t>[26],[29],[46]</t>
        </is>
      </c>
      <c r="G2039" s="8" t="n">
        <v>0.031</v>
      </c>
      <c r="H2039" s="4" t="inlineStr">
        <is>
          <t>[26],[29],[46]</t>
        </is>
      </c>
      <c r="I2039" s="8" t="n">
        <v>0.031</v>
      </c>
      <c r="J2039" s="4" t="inlineStr">
        <is>
          <t>[28],[30],[48]</t>
        </is>
      </c>
      <c r="K2039" s="8" t="n">
        <v>0.031</v>
      </c>
      <c r="L2039" s="4" t="inlineStr">
        <is>
          <t>[28],[30],[48]</t>
        </is>
      </c>
      <c r="M2039" s="8" t="n">
        <v>0.031</v>
      </c>
      <c r="N2039" s="4" t="inlineStr">
        <is>
          <t>[28],[30],[48]</t>
        </is>
      </c>
      <c r="O2039" s="4" t="inlineStr">
        <is>
          <t xml:space="preserve"> </t>
        </is>
      </c>
    </row>
    <row r="2040">
      <c r="A2040" s="4" t="inlineStr">
        <is>
          <t>Investment, Identifier [Axis]: SimpliSafe Holding Corporation, First lien senior secured delayed draw term loan</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Interest</t>
        </is>
      </c>
      <c r="C2042" s="8" t="n">
        <v>0.0625</v>
      </c>
      <c r="D2042" s="4" t="inlineStr">
        <is>
          <t>[13],[15],[21],[22],[36]</t>
        </is>
      </c>
      <c r="E2042" s="8" t="n">
        <v>0.0625</v>
      </c>
      <c r="F2042" s="4" t="inlineStr">
        <is>
          <t>[13],[15],[21],[22],[36]</t>
        </is>
      </c>
      <c r="G2042" s="8" t="n">
        <v>0.0625</v>
      </c>
      <c r="H2042" s="4" t="inlineStr">
        <is>
          <t>[13],[15],[21],[22],[36]</t>
        </is>
      </c>
      <c r="I2042" s="8" t="n">
        <v>0.0625</v>
      </c>
      <c r="J2042" s="4" t="inlineStr">
        <is>
          <t>[18],[19],[23],[24],[40]</t>
        </is>
      </c>
      <c r="K2042" s="8" t="n">
        <v>0.0625</v>
      </c>
      <c r="L2042" s="4" t="inlineStr">
        <is>
          <t>[18],[19],[23],[24],[40]</t>
        </is>
      </c>
      <c r="M2042" s="8" t="n">
        <v>0.0625</v>
      </c>
      <c r="N2042" s="4" t="inlineStr">
        <is>
          <t>[18],[19],[23],[24],[40]</t>
        </is>
      </c>
      <c r="O2042" s="4" t="inlineStr">
        <is>
          <t xml:space="preserve"> </t>
        </is>
      </c>
    </row>
    <row r="2043">
      <c r="A2043" s="4" t="inlineStr">
        <is>
          <t>Par / Units</t>
        </is>
      </c>
      <c r="C2043" s="6" t="n">
        <v>27</v>
      </c>
      <c r="D2043" s="4" t="inlineStr">
        <is>
          <t>[13],[15],[21],[22],[36]</t>
        </is>
      </c>
      <c r="E2043" s="4" t="inlineStr">
        <is>
          <t xml:space="preserve"> </t>
        </is>
      </c>
      <c r="G2043" s="4" t="inlineStr">
        <is>
          <t xml:space="preserve"> </t>
        </is>
      </c>
      <c r="I2043" s="6" t="n">
        <v>27</v>
      </c>
      <c r="J2043" s="4" t="inlineStr">
        <is>
          <t>[18],[19],[23],[24],[40]</t>
        </is>
      </c>
      <c r="K2043" s="4" t="inlineStr">
        <is>
          <t xml:space="preserve"> </t>
        </is>
      </c>
      <c r="M2043" s="4" t="inlineStr">
        <is>
          <t xml:space="preserve"> </t>
        </is>
      </c>
      <c r="O2043" s="4" t="inlineStr">
        <is>
          <t xml:space="preserve"> </t>
        </is>
      </c>
    </row>
    <row r="2044">
      <c r="A2044" s="4" t="inlineStr">
        <is>
          <t>Amortized Cost</t>
        </is>
      </c>
      <c r="C2044" s="5" t="n">
        <v>26</v>
      </c>
      <c r="D2044" s="4" t="inlineStr">
        <is>
          <t>[13],[15],[21],[22],[36]</t>
        </is>
      </c>
      <c r="E2044" s="4" t="inlineStr">
        <is>
          <t xml:space="preserve"> </t>
        </is>
      </c>
      <c r="G2044" s="4" t="inlineStr">
        <is>
          <t xml:space="preserve"> </t>
        </is>
      </c>
      <c r="I2044" s="5" t="n">
        <v>26</v>
      </c>
      <c r="J2044" s="4" t="inlineStr">
        <is>
          <t>[18],[19],[23],[24],[40]</t>
        </is>
      </c>
      <c r="K2044" s="4" t="inlineStr">
        <is>
          <t xml:space="preserve"> </t>
        </is>
      </c>
      <c r="M2044" s="4" t="inlineStr">
        <is>
          <t xml:space="preserve"> </t>
        </is>
      </c>
      <c r="O2044" s="4" t="inlineStr">
        <is>
          <t xml:space="preserve"> </t>
        </is>
      </c>
    </row>
    <row r="2045">
      <c r="A2045" s="4" t="inlineStr">
        <is>
          <t>Fair Value</t>
        </is>
      </c>
      <c r="C2045" s="6" t="n">
        <v>27</v>
      </c>
      <c r="D2045" s="4" t="inlineStr">
        <is>
          <t>[13],[15],[21],[22],[36]</t>
        </is>
      </c>
      <c r="E2045" s="4" t="inlineStr">
        <is>
          <t xml:space="preserve"> </t>
        </is>
      </c>
      <c r="G2045" s="4" t="inlineStr">
        <is>
          <t xml:space="preserve"> </t>
        </is>
      </c>
      <c r="I2045" s="6" t="n">
        <v>27</v>
      </c>
      <c r="J2045" s="4" t="inlineStr">
        <is>
          <t>[18],[19],[23],[24],[40]</t>
        </is>
      </c>
      <c r="K2045" s="4" t="inlineStr">
        <is>
          <t xml:space="preserve"> </t>
        </is>
      </c>
      <c r="M2045" s="4" t="inlineStr">
        <is>
          <t xml:space="preserve"> </t>
        </is>
      </c>
      <c r="O2045" s="4" t="inlineStr">
        <is>
          <t xml:space="preserve"> </t>
        </is>
      </c>
    </row>
    <row r="2046">
      <c r="A2046" s="4" t="inlineStr">
        <is>
          <t>Percentage of Net Assets</t>
        </is>
      </c>
      <c r="C2046" s="9" t="n">
        <v>0</v>
      </c>
      <c r="D2046" s="4" t="inlineStr">
        <is>
          <t>[13],[15],[21],[22],[36]</t>
        </is>
      </c>
      <c r="E2046" s="9" t="n">
        <v>0</v>
      </c>
      <c r="F2046" s="4" t="inlineStr">
        <is>
          <t>[13],[15],[21],[22],[36]</t>
        </is>
      </c>
      <c r="G2046" s="9" t="n">
        <v>0</v>
      </c>
      <c r="H2046" s="4" t="inlineStr">
        <is>
          <t>[13],[15],[21],[22],[36]</t>
        </is>
      </c>
      <c r="I2046" s="9" t="n">
        <v>0</v>
      </c>
      <c r="J2046" s="4" t="inlineStr">
        <is>
          <t>[18],[19],[23],[24],[40]</t>
        </is>
      </c>
      <c r="K2046" s="9" t="n">
        <v>0</v>
      </c>
      <c r="L2046" s="4" t="inlineStr">
        <is>
          <t>[18],[19],[23],[24],[40]</t>
        </is>
      </c>
      <c r="M2046" s="9" t="n">
        <v>0</v>
      </c>
      <c r="N2046" s="4" t="inlineStr">
        <is>
          <t>[18],[19],[23],[24],[40]</t>
        </is>
      </c>
      <c r="O2046" s="4" t="inlineStr">
        <is>
          <t xml:space="preserve"> </t>
        </is>
      </c>
    </row>
    <row r="2047">
      <c r="A2047" s="4" t="inlineStr">
        <is>
          <t>Investment, Identifier [Axis]: SimpliSafe Holding Corporation, First lien senior secured loan</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terest</t>
        </is>
      </c>
      <c r="C2049" s="8" t="n">
        <v>0.0625</v>
      </c>
      <c r="D2049" s="4" t="inlineStr">
        <is>
          <t>[13],[15],[21]</t>
        </is>
      </c>
      <c r="E2049" s="8" t="n">
        <v>0.0625</v>
      </c>
      <c r="F2049" s="4" t="inlineStr">
        <is>
          <t>[13],[15],[21]</t>
        </is>
      </c>
      <c r="G2049" s="8" t="n">
        <v>0.0625</v>
      </c>
      <c r="H2049" s="4" t="inlineStr">
        <is>
          <t>[13],[15],[21]</t>
        </is>
      </c>
      <c r="I2049" s="8" t="n">
        <v>0.0625</v>
      </c>
      <c r="J2049" s="4" t="inlineStr">
        <is>
          <t>[18],[19],[23]</t>
        </is>
      </c>
      <c r="K2049" s="8" t="n">
        <v>0.0625</v>
      </c>
      <c r="L2049" s="4" t="inlineStr">
        <is>
          <t>[18],[19],[23]</t>
        </is>
      </c>
      <c r="M2049" s="8" t="n">
        <v>0.0625</v>
      </c>
      <c r="N2049" s="4" t="inlineStr">
        <is>
          <t>[18],[19],[23]</t>
        </is>
      </c>
      <c r="O2049" s="4" t="inlineStr">
        <is>
          <t xml:space="preserve"> </t>
        </is>
      </c>
    </row>
    <row r="2050">
      <c r="A2050" s="4" t="inlineStr">
        <is>
          <t>Par / Units</t>
        </is>
      </c>
      <c r="C2050" s="6" t="n">
        <v>809</v>
      </c>
      <c r="D2050" s="4" t="inlineStr">
        <is>
          <t>[13],[15],[21]</t>
        </is>
      </c>
      <c r="E2050" s="4" t="inlineStr">
        <is>
          <t xml:space="preserve"> </t>
        </is>
      </c>
      <c r="G2050" s="4" t="inlineStr">
        <is>
          <t xml:space="preserve"> </t>
        </is>
      </c>
      <c r="I2050" s="6" t="n">
        <v>811</v>
      </c>
      <c r="J2050" s="4" t="inlineStr">
        <is>
          <t>[18],[19],[23]</t>
        </is>
      </c>
      <c r="K2050" s="4" t="inlineStr">
        <is>
          <t xml:space="preserve"> </t>
        </is>
      </c>
      <c r="M2050" s="4" t="inlineStr">
        <is>
          <t xml:space="preserve"> </t>
        </is>
      </c>
      <c r="O2050" s="4" t="inlineStr">
        <is>
          <t xml:space="preserve"> </t>
        </is>
      </c>
    </row>
    <row r="2051">
      <c r="A2051" s="4" t="inlineStr">
        <is>
          <t>Amortized Cost</t>
        </is>
      </c>
      <c r="C2051" s="5" t="n">
        <v>797</v>
      </c>
      <c r="D2051" s="4" t="inlineStr">
        <is>
          <t>[13],[15],[21]</t>
        </is>
      </c>
      <c r="E2051" s="4" t="inlineStr">
        <is>
          <t xml:space="preserve"> </t>
        </is>
      </c>
      <c r="G2051" s="4" t="inlineStr">
        <is>
          <t xml:space="preserve"> </t>
        </is>
      </c>
      <c r="I2051" s="5" t="n">
        <v>798</v>
      </c>
      <c r="J2051" s="4" t="inlineStr">
        <is>
          <t>[18],[19],[23]</t>
        </is>
      </c>
      <c r="K2051" s="4" t="inlineStr">
        <is>
          <t xml:space="preserve"> </t>
        </is>
      </c>
      <c r="M2051" s="4" t="inlineStr">
        <is>
          <t xml:space="preserve"> </t>
        </is>
      </c>
      <c r="O2051" s="4" t="inlineStr">
        <is>
          <t xml:space="preserve"> </t>
        </is>
      </c>
    </row>
    <row r="2052">
      <c r="A2052" s="4" t="inlineStr">
        <is>
          <t>Fair Value</t>
        </is>
      </c>
      <c r="C2052" s="6" t="n">
        <v>807</v>
      </c>
      <c r="D2052" s="4" t="inlineStr">
        <is>
          <t>[13],[15],[21]</t>
        </is>
      </c>
      <c r="E2052" s="4" t="inlineStr">
        <is>
          <t xml:space="preserve"> </t>
        </is>
      </c>
      <c r="G2052" s="4" t="inlineStr">
        <is>
          <t xml:space="preserve"> </t>
        </is>
      </c>
      <c r="I2052" s="6" t="n">
        <v>803</v>
      </c>
      <c r="J2052" s="4" t="inlineStr">
        <is>
          <t>[18],[19],[23]</t>
        </is>
      </c>
      <c r="K2052" s="4" t="inlineStr">
        <is>
          <t xml:space="preserve"> </t>
        </is>
      </c>
      <c r="M2052" s="4" t="inlineStr">
        <is>
          <t xml:space="preserve"> </t>
        </is>
      </c>
      <c r="O2052" s="4" t="inlineStr">
        <is>
          <t xml:space="preserve"> </t>
        </is>
      </c>
    </row>
    <row r="2053">
      <c r="A2053" s="4" t="inlineStr">
        <is>
          <t>Percentage of Net Assets</t>
        </is>
      </c>
      <c r="C2053" s="9" t="n">
        <v>0</v>
      </c>
      <c r="D2053" s="4" t="inlineStr">
        <is>
          <t>[13],[15],[21]</t>
        </is>
      </c>
      <c r="E2053" s="9" t="n">
        <v>0</v>
      </c>
      <c r="F2053" s="4" t="inlineStr">
        <is>
          <t>[13],[15],[21]</t>
        </is>
      </c>
      <c r="G2053" s="9" t="n">
        <v>0</v>
      </c>
      <c r="H2053" s="4" t="inlineStr">
        <is>
          <t>[13],[15],[21]</t>
        </is>
      </c>
      <c r="I2053" s="9" t="n">
        <v>0</v>
      </c>
      <c r="J2053" s="4" t="inlineStr">
        <is>
          <t>[18],[19],[23]</t>
        </is>
      </c>
      <c r="K2053" s="9" t="n">
        <v>0</v>
      </c>
      <c r="L2053" s="4" t="inlineStr">
        <is>
          <t>[18],[19],[23]</t>
        </is>
      </c>
      <c r="M2053" s="9" t="n">
        <v>0</v>
      </c>
      <c r="N2053" s="4" t="inlineStr">
        <is>
          <t>[18],[19],[23]</t>
        </is>
      </c>
      <c r="O2053" s="4" t="inlineStr">
        <is>
          <t xml:space="preserve"> </t>
        </is>
      </c>
    </row>
    <row r="2054">
      <c r="A2054" s="4" t="inlineStr">
        <is>
          <t>Investment, Identifier [Axis]: Sitecore Holding III A/S, First lien senior secured EUR term loan</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terest</t>
        </is>
      </c>
      <c r="C2056" s="8" t="n">
        <v>0.075</v>
      </c>
      <c r="D2056" s="4" t="inlineStr">
        <is>
          <t>[13],[15],[41]</t>
        </is>
      </c>
      <c r="E2056" s="8" t="n">
        <v>0.075</v>
      </c>
      <c r="F2056" s="4" t="inlineStr">
        <is>
          <t>[13],[15],[41]</t>
        </is>
      </c>
      <c r="G2056" s="8" t="n">
        <v>0.075</v>
      </c>
      <c r="H2056" s="4" t="inlineStr">
        <is>
          <t>[13],[15],[41]</t>
        </is>
      </c>
      <c r="I2056" s="8" t="n">
        <v>0.075</v>
      </c>
      <c r="J2056" s="4" t="inlineStr">
        <is>
          <t>[18],[19],[51]</t>
        </is>
      </c>
      <c r="K2056" s="8" t="n">
        <v>0.075</v>
      </c>
      <c r="L2056" s="4" t="inlineStr">
        <is>
          <t>[18],[19],[51]</t>
        </is>
      </c>
      <c r="M2056" s="8" t="n">
        <v>0.075</v>
      </c>
      <c r="N2056" s="4" t="inlineStr">
        <is>
          <t>[18],[19],[51]</t>
        </is>
      </c>
      <c r="O2056" s="4" t="inlineStr">
        <is>
          <t xml:space="preserve"> </t>
        </is>
      </c>
    </row>
    <row r="2057">
      <c r="A2057" s="4" t="inlineStr">
        <is>
          <t>Interest, PIK</t>
        </is>
      </c>
      <c r="C2057" s="8" t="n">
        <v>0.0425</v>
      </c>
      <c r="D2057" s="4" t="inlineStr">
        <is>
          <t>[13],[15],[41]</t>
        </is>
      </c>
      <c r="E2057" s="8" t="n">
        <v>0.0425</v>
      </c>
      <c r="F2057" s="4" t="inlineStr">
        <is>
          <t>[13],[15],[41]</t>
        </is>
      </c>
      <c r="G2057" s="8" t="n">
        <v>0.0425</v>
      </c>
      <c r="H2057" s="4" t="inlineStr">
        <is>
          <t>[13],[15],[41]</t>
        </is>
      </c>
      <c r="I2057" s="8" t="n">
        <v>0.0425</v>
      </c>
      <c r="J2057" s="4" t="inlineStr">
        <is>
          <t>[18],[19],[51]</t>
        </is>
      </c>
      <c r="K2057" s="8" t="n">
        <v>0.0425</v>
      </c>
      <c r="L2057" s="4" t="inlineStr">
        <is>
          <t>[18],[19],[51]</t>
        </is>
      </c>
      <c r="M2057" s="8" t="n">
        <v>0.0425</v>
      </c>
      <c r="N2057" s="4" t="inlineStr">
        <is>
          <t>[18],[19],[51]</t>
        </is>
      </c>
      <c r="O2057" s="4" t="inlineStr">
        <is>
          <t xml:space="preserve"> </t>
        </is>
      </c>
    </row>
    <row r="2058">
      <c r="A2058" s="4" t="inlineStr">
        <is>
          <t>Par / Units | €</t>
        </is>
      </c>
      <c r="C2058" s="4" t="inlineStr">
        <is>
          <t xml:space="preserve"> </t>
        </is>
      </c>
      <c r="E2058" s="4" t="inlineStr">
        <is>
          <t xml:space="preserve"> </t>
        </is>
      </c>
      <c r="G2058" s="11" t="n">
        <v>53086</v>
      </c>
      <c r="H2058" s="4" t="inlineStr">
        <is>
          <t>[13],[15],[41]</t>
        </is>
      </c>
      <c r="I2058" s="4" t="inlineStr">
        <is>
          <t xml:space="preserve"> </t>
        </is>
      </c>
      <c r="K2058" s="4" t="inlineStr">
        <is>
          <t xml:space="preserve"> </t>
        </is>
      </c>
      <c r="M2058" s="11" t="n">
        <v>53086</v>
      </c>
      <c r="N2058" s="4" t="inlineStr">
        <is>
          <t>[18],[19],[51]</t>
        </is>
      </c>
      <c r="O2058" s="4" t="inlineStr">
        <is>
          <t xml:space="preserve"> </t>
        </is>
      </c>
    </row>
    <row r="2059">
      <c r="A2059" s="4" t="inlineStr">
        <is>
          <t>Amortized Cost</t>
        </is>
      </c>
      <c r="C2059" s="6" t="n">
        <v>55541</v>
      </c>
      <c r="D2059" s="4" t="inlineStr">
        <is>
          <t>[13],[15],[41]</t>
        </is>
      </c>
      <c r="E2059" s="4" t="inlineStr">
        <is>
          <t xml:space="preserve"> </t>
        </is>
      </c>
      <c r="G2059" s="4" t="inlineStr">
        <is>
          <t xml:space="preserve"> </t>
        </is>
      </c>
      <c r="I2059" s="6" t="n">
        <v>55526</v>
      </c>
      <c r="J2059" s="4" t="inlineStr">
        <is>
          <t>[18],[19],[51]</t>
        </is>
      </c>
      <c r="K2059" s="4" t="inlineStr">
        <is>
          <t xml:space="preserve"> </t>
        </is>
      </c>
      <c r="M2059" s="4" t="inlineStr">
        <is>
          <t xml:space="preserve"> </t>
        </is>
      </c>
      <c r="O2059" s="4" t="inlineStr">
        <is>
          <t xml:space="preserve"> </t>
        </is>
      </c>
    </row>
    <row r="2060">
      <c r="A2060" s="4" t="inlineStr">
        <is>
          <t>Fair Value</t>
        </is>
      </c>
      <c r="C2060" s="6" t="n">
        <v>57189</v>
      </c>
      <c r="D2060" s="4" t="inlineStr">
        <is>
          <t>[13],[15],[41]</t>
        </is>
      </c>
      <c r="E2060" s="4" t="inlineStr">
        <is>
          <t xml:space="preserve"> </t>
        </is>
      </c>
      <c r="G2060" s="4" t="inlineStr">
        <is>
          <t xml:space="preserve"> </t>
        </is>
      </c>
      <c r="I2060" s="6" t="n">
        <v>58201</v>
      </c>
      <c r="J2060" s="4" t="inlineStr">
        <is>
          <t>[18],[19],[51]</t>
        </is>
      </c>
      <c r="K2060" s="4" t="inlineStr">
        <is>
          <t xml:space="preserve"> </t>
        </is>
      </c>
      <c r="M2060" s="4" t="inlineStr">
        <is>
          <t xml:space="preserve"> </t>
        </is>
      </c>
      <c r="O2060" s="4" t="inlineStr">
        <is>
          <t xml:space="preserve"> </t>
        </is>
      </c>
    </row>
    <row r="2061">
      <c r="A2061" s="4" t="inlineStr">
        <is>
          <t>Percentage of Net Assets</t>
        </is>
      </c>
      <c r="C2061" s="8" t="n">
        <v>0.016</v>
      </c>
      <c r="D2061" s="4" t="inlineStr">
        <is>
          <t>[13],[15],[41]</t>
        </is>
      </c>
      <c r="E2061" s="8" t="n">
        <v>0.016</v>
      </c>
      <c r="F2061" s="4" t="inlineStr">
        <is>
          <t>[13],[15],[41]</t>
        </is>
      </c>
      <c r="G2061" s="8" t="n">
        <v>0.016</v>
      </c>
      <c r="H2061" s="4" t="inlineStr">
        <is>
          <t>[13],[15],[41]</t>
        </is>
      </c>
      <c r="I2061" s="8" t="n">
        <v>0.016</v>
      </c>
      <c r="J2061" s="4" t="inlineStr">
        <is>
          <t>[18],[19],[51]</t>
        </is>
      </c>
      <c r="K2061" s="8" t="n">
        <v>0.016</v>
      </c>
      <c r="L2061" s="4" t="inlineStr">
        <is>
          <t>[18],[19],[51]</t>
        </is>
      </c>
      <c r="M2061" s="8" t="n">
        <v>0.016</v>
      </c>
      <c r="N2061" s="4" t="inlineStr">
        <is>
          <t>[18],[19],[51]</t>
        </is>
      </c>
      <c r="O2061" s="4" t="inlineStr">
        <is>
          <t xml:space="preserve"> </t>
        </is>
      </c>
    </row>
    <row r="2062">
      <c r="A2062" s="4" t="inlineStr">
        <is>
          <t>Investment, Identifier [Axis]: Sitecore Holding III A/S, First lien senior secured loan</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terest</t>
        </is>
      </c>
      <c r="C2064" s="8" t="n">
        <v>0.075</v>
      </c>
      <c r="D2064" s="4" t="inlineStr">
        <is>
          <t>[13],[15],[31]</t>
        </is>
      </c>
      <c r="E2064" s="8" t="n">
        <v>0.075</v>
      </c>
      <c r="F2064" s="4" t="inlineStr">
        <is>
          <t>[13],[15],[31]</t>
        </is>
      </c>
      <c r="G2064" s="8" t="n">
        <v>0.075</v>
      </c>
      <c r="H2064" s="4" t="inlineStr">
        <is>
          <t>[13],[15],[31]</t>
        </is>
      </c>
      <c r="I2064" s="8" t="n">
        <v>0.075</v>
      </c>
      <c r="J2064" s="4" t="inlineStr">
        <is>
          <t>[18],[19],[32]</t>
        </is>
      </c>
      <c r="K2064" s="8" t="n">
        <v>0.075</v>
      </c>
      <c r="L2064" s="4" t="inlineStr">
        <is>
          <t>[18],[19],[32]</t>
        </is>
      </c>
      <c r="M2064" s="8" t="n">
        <v>0.075</v>
      </c>
      <c r="N2064" s="4" t="inlineStr">
        <is>
          <t>[18],[19],[32]</t>
        </is>
      </c>
      <c r="O2064" s="4" t="inlineStr">
        <is>
          <t xml:space="preserve"> </t>
        </is>
      </c>
    </row>
    <row r="2065">
      <c r="A2065" s="4" t="inlineStr">
        <is>
          <t>Interest, PIK</t>
        </is>
      </c>
      <c r="C2065" s="8" t="n">
        <v>0.0425</v>
      </c>
      <c r="D2065" s="4" t="inlineStr">
        <is>
          <t>[13],[15],[31]</t>
        </is>
      </c>
      <c r="E2065" s="8" t="n">
        <v>0.0425</v>
      </c>
      <c r="F2065" s="4" t="inlineStr">
        <is>
          <t>[13],[15],[31]</t>
        </is>
      </c>
      <c r="G2065" s="8" t="n">
        <v>0.0425</v>
      </c>
      <c r="H2065" s="4" t="inlineStr">
        <is>
          <t>[13],[15],[31]</t>
        </is>
      </c>
      <c r="I2065" s="8" t="n">
        <v>0.0425</v>
      </c>
      <c r="J2065" s="4" t="inlineStr">
        <is>
          <t>[18],[19],[32]</t>
        </is>
      </c>
      <c r="K2065" s="8" t="n">
        <v>0.0425</v>
      </c>
      <c r="L2065" s="4" t="inlineStr">
        <is>
          <t>[18],[19],[32]</t>
        </is>
      </c>
      <c r="M2065" s="8" t="n">
        <v>0.0425</v>
      </c>
      <c r="N2065" s="4" t="inlineStr">
        <is>
          <t>[18],[19],[32]</t>
        </is>
      </c>
      <c r="O2065" s="4" t="inlineStr">
        <is>
          <t xml:space="preserve"> </t>
        </is>
      </c>
    </row>
    <row r="2066">
      <c r="A2066" s="4" t="inlineStr">
        <is>
          <t>Par / Units</t>
        </is>
      </c>
      <c r="C2066" s="6" t="n">
        <v>54474</v>
      </c>
      <c r="D2066" s="4" t="inlineStr">
        <is>
          <t>[13],[15],[31]</t>
        </is>
      </c>
      <c r="E2066" s="4" t="inlineStr">
        <is>
          <t xml:space="preserve"> </t>
        </is>
      </c>
      <c r="G2066" s="4" t="inlineStr">
        <is>
          <t xml:space="preserve"> </t>
        </is>
      </c>
      <c r="I2066" s="6" t="n">
        <v>9035</v>
      </c>
      <c r="J2066" s="4" t="inlineStr">
        <is>
          <t>[18],[19],[32]</t>
        </is>
      </c>
      <c r="K2066" s="4" t="inlineStr">
        <is>
          <t xml:space="preserve"> </t>
        </is>
      </c>
      <c r="M2066" s="4" t="inlineStr">
        <is>
          <t xml:space="preserve"> </t>
        </is>
      </c>
      <c r="O2066" s="4" t="inlineStr">
        <is>
          <t xml:space="preserve"> </t>
        </is>
      </c>
    </row>
    <row r="2067">
      <c r="A2067" s="4" t="inlineStr">
        <is>
          <t>Amortized Cost</t>
        </is>
      </c>
      <c r="C2067" s="5" t="n">
        <v>54083</v>
      </c>
      <c r="D2067" s="4" t="inlineStr">
        <is>
          <t>[13],[15],[31]</t>
        </is>
      </c>
      <c r="E2067" s="4" t="inlineStr">
        <is>
          <t xml:space="preserve"> </t>
        </is>
      </c>
      <c r="G2067" s="4" t="inlineStr">
        <is>
          <t xml:space="preserve"> </t>
        </is>
      </c>
      <c r="I2067" s="5" t="n">
        <v>8969</v>
      </c>
      <c r="J2067" s="4" t="inlineStr">
        <is>
          <t>[18],[19],[32]</t>
        </is>
      </c>
      <c r="K2067" s="4" t="inlineStr">
        <is>
          <t xml:space="preserve"> </t>
        </is>
      </c>
      <c r="M2067" s="4" t="inlineStr">
        <is>
          <t xml:space="preserve"> </t>
        </is>
      </c>
      <c r="O2067" s="4" t="inlineStr">
        <is>
          <t xml:space="preserve"> </t>
        </is>
      </c>
    </row>
    <row r="2068">
      <c r="A2068" s="4" t="inlineStr">
        <is>
          <t>Fair Value</t>
        </is>
      </c>
      <c r="C2068" s="6" t="n">
        <v>54337</v>
      </c>
      <c r="D2068" s="4" t="inlineStr">
        <is>
          <t>[13],[15],[31]</t>
        </is>
      </c>
      <c r="E2068" s="4" t="inlineStr">
        <is>
          <t xml:space="preserve"> </t>
        </is>
      </c>
      <c r="G2068" s="4" t="inlineStr">
        <is>
          <t xml:space="preserve"> </t>
        </is>
      </c>
      <c r="I2068" s="6" t="n">
        <v>8968</v>
      </c>
      <c r="J2068" s="4" t="inlineStr">
        <is>
          <t>[18],[19],[32]</t>
        </is>
      </c>
      <c r="K2068" s="4" t="inlineStr">
        <is>
          <t xml:space="preserve"> </t>
        </is>
      </c>
      <c r="M2068" s="4" t="inlineStr">
        <is>
          <t xml:space="preserve"> </t>
        </is>
      </c>
      <c r="O2068" s="4" t="inlineStr">
        <is>
          <t xml:space="preserve"> </t>
        </is>
      </c>
    </row>
    <row r="2069">
      <c r="A2069" s="4" t="inlineStr">
        <is>
          <t>Percentage of Net Assets</t>
        </is>
      </c>
      <c r="C2069" s="8" t="n">
        <v>0.015</v>
      </c>
      <c r="D2069" s="4" t="inlineStr">
        <is>
          <t>[13],[15],[31]</t>
        </is>
      </c>
      <c r="E2069" s="8" t="n">
        <v>0.015</v>
      </c>
      <c r="F2069" s="4" t="inlineStr">
        <is>
          <t>[13],[15],[31]</t>
        </is>
      </c>
      <c r="G2069" s="8" t="n">
        <v>0.015</v>
      </c>
      <c r="H2069" s="4" t="inlineStr">
        <is>
          <t>[13],[15],[31]</t>
        </is>
      </c>
      <c r="I2069" s="8" t="n">
        <v>0.003</v>
      </c>
      <c r="J2069" s="4" t="inlineStr">
        <is>
          <t>[18],[19],[32]</t>
        </is>
      </c>
      <c r="K2069" s="8" t="n">
        <v>0.003</v>
      </c>
      <c r="L2069" s="4" t="inlineStr">
        <is>
          <t>[18],[19],[32]</t>
        </is>
      </c>
      <c r="M2069" s="8" t="n">
        <v>0.003</v>
      </c>
      <c r="N2069" s="4" t="inlineStr">
        <is>
          <t>[18],[19],[32]</t>
        </is>
      </c>
      <c r="O2069" s="4" t="inlineStr">
        <is>
          <t xml:space="preserve"> </t>
        </is>
      </c>
    </row>
    <row r="2070">
      <c r="A2070" s="4" t="inlineStr">
        <is>
          <t>Investment, Identifier [Axis]: Sitecore USA, Inc., First lien senior secured loan</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4" t="inlineStr">
        <is>
          <t>Interest</t>
        </is>
      </c>
      <c r="C2072" s="8" t="n">
        <v>0.075</v>
      </c>
      <c r="D2072" s="4" t="inlineStr">
        <is>
          <t>[13],[15],[31]</t>
        </is>
      </c>
      <c r="E2072" s="8" t="n">
        <v>0.075</v>
      </c>
      <c r="F2072" s="4" t="inlineStr">
        <is>
          <t>[13],[15],[31]</t>
        </is>
      </c>
      <c r="G2072" s="8" t="n">
        <v>0.075</v>
      </c>
      <c r="H2072" s="4" t="inlineStr">
        <is>
          <t>[13],[15],[31]</t>
        </is>
      </c>
      <c r="I2072" s="8" t="n">
        <v>0.075</v>
      </c>
      <c r="J2072" s="4" t="inlineStr">
        <is>
          <t>[18],[19],[32]</t>
        </is>
      </c>
      <c r="K2072" s="8" t="n">
        <v>0.075</v>
      </c>
      <c r="L2072" s="4" t="inlineStr">
        <is>
          <t>[18],[19],[32]</t>
        </is>
      </c>
      <c r="M2072" s="8" t="n">
        <v>0.075</v>
      </c>
      <c r="N2072" s="4" t="inlineStr">
        <is>
          <t>[18],[19],[32]</t>
        </is>
      </c>
      <c r="O2072" s="4" t="inlineStr">
        <is>
          <t xml:space="preserve"> </t>
        </is>
      </c>
    </row>
    <row r="2073">
      <c r="A2073" s="4" t="inlineStr">
        <is>
          <t>Interest, PIK</t>
        </is>
      </c>
      <c r="C2073" s="8" t="n">
        <v>0.0425</v>
      </c>
      <c r="D2073" s="4" t="inlineStr">
        <is>
          <t>[13],[15],[31]</t>
        </is>
      </c>
      <c r="E2073" s="8" t="n">
        <v>0.0425</v>
      </c>
      <c r="F2073" s="4" t="inlineStr">
        <is>
          <t>[13],[15],[31]</t>
        </is>
      </c>
      <c r="G2073" s="8" t="n">
        <v>0.0425</v>
      </c>
      <c r="H2073" s="4" t="inlineStr">
        <is>
          <t>[13],[15],[31]</t>
        </is>
      </c>
      <c r="I2073" s="8" t="n">
        <v>0.0425</v>
      </c>
      <c r="J2073" s="4" t="inlineStr">
        <is>
          <t>[18],[19],[32]</t>
        </is>
      </c>
      <c r="K2073" s="8" t="n">
        <v>0.0425</v>
      </c>
      <c r="L2073" s="4" t="inlineStr">
        <is>
          <t>[18],[19],[32]</t>
        </is>
      </c>
      <c r="M2073" s="8" t="n">
        <v>0.0425</v>
      </c>
      <c r="N2073" s="4" t="inlineStr">
        <is>
          <t>[18],[19],[32]</t>
        </is>
      </c>
      <c r="O2073" s="4" t="inlineStr">
        <is>
          <t xml:space="preserve"> </t>
        </is>
      </c>
    </row>
    <row r="2074">
      <c r="A2074" s="4" t="inlineStr">
        <is>
          <t>Par / Units</t>
        </is>
      </c>
      <c r="C2074" s="6" t="n">
        <v>9035</v>
      </c>
      <c r="D2074" s="4" t="inlineStr">
        <is>
          <t>[13],[15],[31]</t>
        </is>
      </c>
      <c r="E2074" s="4" t="inlineStr">
        <is>
          <t xml:space="preserve"> </t>
        </is>
      </c>
      <c r="G2074" s="4" t="inlineStr">
        <is>
          <t xml:space="preserve"> </t>
        </is>
      </c>
      <c r="I2074" s="6" t="n">
        <v>54474</v>
      </c>
      <c r="J2074" s="4" t="inlineStr">
        <is>
          <t>[18],[19],[32]</t>
        </is>
      </c>
      <c r="K2074" s="4" t="inlineStr">
        <is>
          <t xml:space="preserve"> </t>
        </is>
      </c>
      <c r="M2074" s="4" t="inlineStr">
        <is>
          <t xml:space="preserve"> </t>
        </is>
      </c>
      <c r="O2074" s="4" t="inlineStr">
        <is>
          <t xml:space="preserve"> </t>
        </is>
      </c>
    </row>
    <row r="2075">
      <c r="A2075" s="4" t="inlineStr">
        <is>
          <t>Amortized Cost</t>
        </is>
      </c>
      <c r="C2075" s="5" t="n">
        <v>8971</v>
      </c>
      <c r="D2075" s="4" t="inlineStr">
        <is>
          <t>[13],[15],[31]</t>
        </is>
      </c>
      <c r="E2075" s="4" t="inlineStr">
        <is>
          <t xml:space="preserve"> </t>
        </is>
      </c>
      <c r="G2075" s="4" t="inlineStr">
        <is>
          <t xml:space="preserve"> </t>
        </is>
      </c>
      <c r="I2075" s="5" t="n">
        <v>54070</v>
      </c>
      <c r="J2075" s="4" t="inlineStr">
        <is>
          <t>[18],[19],[32]</t>
        </is>
      </c>
      <c r="K2075" s="4" t="inlineStr">
        <is>
          <t xml:space="preserve"> </t>
        </is>
      </c>
      <c r="M2075" s="4" t="inlineStr">
        <is>
          <t xml:space="preserve"> </t>
        </is>
      </c>
      <c r="O2075" s="4" t="inlineStr">
        <is>
          <t xml:space="preserve"> </t>
        </is>
      </c>
    </row>
    <row r="2076">
      <c r="A2076" s="4" t="inlineStr">
        <is>
          <t>Fair Value</t>
        </is>
      </c>
      <c r="C2076" s="6" t="n">
        <v>9013</v>
      </c>
      <c r="D2076" s="4" t="inlineStr">
        <is>
          <t>[13],[15],[31]</t>
        </is>
      </c>
      <c r="E2076" s="4" t="inlineStr">
        <is>
          <t xml:space="preserve"> </t>
        </is>
      </c>
      <c r="G2076" s="4" t="inlineStr">
        <is>
          <t xml:space="preserve"> </t>
        </is>
      </c>
      <c r="I2076" s="6" t="n">
        <v>54065</v>
      </c>
      <c r="J2076" s="4" t="inlineStr">
        <is>
          <t>[18],[19],[32]</t>
        </is>
      </c>
      <c r="K2076" s="4" t="inlineStr">
        <is>
          <t xml:space="preserve"> </t>
        </is>
      </c>
      <c r="M2076" s="4" t="inlineStr">
        <is>
          <t xml:space="preserve"> </t>
        </is>
      </c>
      <c r="O2076" s="4" t="inlineStr">
        <is>
          <t xml:space="preserve"> </t>
        </is>
      </c>
    </row>
    <row r="2077">
      <c r="A2077" s="4" t="inlineStr">
        <is>
          <t>Percentage of Net Assets</t>
        </is>
      </c>
      <c r="C2077" s="8" t="n">
        <v>0.003</v>
      </c>
      <c r="D2077" s="4" t="inlineStr">
        <is>
          <t>[13],[15],[31]</t>
        </is>
      </c>
      <c r="E2077" s="8" t="n">
        <v>0.003</v>
      </c>
      <c r="F2077" s="4" t="inlineStr">
        <is>
          <t>[13],[15],[31]</t>
        </is>
      </c>
      <c r="G2077" s="8" t="n">
        <v>0.003</v>
      </c>
      <c r="H2077" s="4" t="inlineStr">
        <is>
          <t>[13],[15],[31]</t>
        </is>
      </c>
      <c r="I2077" s="8" t="n">
        <v>0.015</v>
      </c>
      <c r="J2077" s="4" t="inlineStr">
        <is>
          <t>[18],[19],[32]</t>
        </is>
      </c>
      <c r="K2077" s="8" t="n">
        <v>0.015</v>
      </c>
      <c r="L2077" s="4" t="inlineStr">
        <is>
          <t>[18],[19],[32]</t>
        </is>
      </c>
      <c r="M2077" s="8" t="n">
        <v>0.015</v>
      </c>
      <c r="N2077" s="4" t="inlineStr">
        <is>
          <t>[18],[19],[32]</t>
        </is>
      </c>
      <c r="O2077" s="4" t="inlineStr">
        <is>
          <t xml:space="preserve"> </t>
        </is>
      </c>
    </row>
    <row r="2078">
      <c r="A2078" s="4" t="inlineStr">
        <is>
          <t>Investment, Identifier [Axis]: Smarsh Inc., First lien senior secured delayed draw term loan</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terest</t>
        </is>
      </c>
      <c r="C2080" s="8" t="n">
        <v>0.0575</v>
      </c>
      <c r="D2080" s="4" t="inlineStr">
        <is>
          <t>[13],[14],[15],[22],[36]</t>
        </is>
      </c>
      <c r="E2080" s="8" t="n">
        <v>0.0575</v>
      </c>
      <c r="F2080" s="4" t="inlineStr">
        <is>
          <t>[13],[14],[15],[22],[36]</t>
        </is>
      </c>
      <c r="G2080" s="8" t="n">
        <v>0.0575</v>
      </c>
      <c r="H2080" s="4" t="inlineStr">
        <is>
          <t>[13],[14],[15],[22],[36]</t>
        </is>
      </c>
      <c r="I2080" s="8" t="n">
        <v>0.0575</v>
      </c>
      <c r="J2080" s="4" t="inlineStr">
        <is>
          <t>[17],[18],[19],[24],[40]</t>
        </is>
      </c>
      <c r="K2080" s="8" t="n">
        <v>0.0575</v>
      </c>
      <c r="L2080" s="4" t="inlineStr">
        <is>
          <t>[17],[18],[19],[24],[40]</t>
        </is>
      </c>
      <c r="M2080" s="8" t="n">
        <v>0.0575</v>
      </c>
      <c r="N2080" s="4" t="inlineStr">
        <is>
          <t>[17],[18],[19],[24],[40]</t>
        </is>
      </c>
      <c r="O2080" s="4" t="inlineStr">
        <is>
          <t xml:space="preserve"> </t>
        </is>
      </c>
    </row>
    <row r="2081">
      <c r="A2081" s="4" t="inlineStr">
        <is>
          <t>Par / Units</t>
        </is>
      </c>
      <c r="C2081" s="6" t="n">
        <v>5524</v>
      </c>
      <c r="D2081" s="4" t="inlineStr">
        <is>
          <t>[13],[14],[15],[22],[36]</t>
        </is>
      </c>
      <c r="E2081" s="4" t="inlineStr">
        <is>
          <t xml:space="preserve"> </t>
        </is>
      </c>
      <c r="G2081" s="4" t="inlineStr">
        <is>
          <t xml:space="preserve"> </t>
        </is>
      </c>
      <c r="I2081" s="6" t="n">
        <v>5524</v>
      </c>
      <c r="J2081" s="4" t="inlineStr">
        <is>
          <t>[17],[18],[19],[24],[40]</t>
        </is>
      </c>
      <c r="K2081" s="4" t="inlineStr">
        <is>
          <t xml:space="preserve"> </t>
        </is>
      </c>
      <c r="M2081" s="4" t="inlineStr">
        <is>
          <t xml:space="preserve"> </t>
        </is>
      </c>
      <c r="O2081" s="4" t="inlineStr">
        <is>
          <t xml:space="preserve"> </t>
        </is>
      </c>
    </row>
    <row r="2082">
      <c r="A2082" s="4" t="inlineStr">
        <is>
          <t>Amortized Cost</t>
        </is>
      </c>
      <c r="C2082" s="5" t="n">
        <v>5442</v>
      </c>
      <c r="D2082" s="4" t="inlineStr">
        <is>
          <t>[13],[14],[15],[22],[36]</t>
        </is>
      </c>
      <c r="E2082" s="4" t="inlineStr">
        <is>
          <t xml:space="preserve"> </t>
        </is>
      </c>
      <c r="G2082" s="4" t="inlineStr">
        <is>
          <t xml:space="preserve"> </t>
        </is>
      </c>
      <c r="I2082" s="5" t="n">
        <v>5438</v>
      </c>
      <c r="J2082" s="4" t="inlineStr">
        <is>
          <t>[17],[18],[19],[24],[40]</t>
        </is>
      </c>
      <c r="K2082" s="4" t="inlineStr">
        <is>
          <t xml:space="preserve"> </t>
        </is>
      </c>
      <c r="M2082" s="4" t="inlineStr">
        <is>
          <t xml:space="preserve"> </t>
        </is>
      </c>
      <c r="O2082" s="4" t="inlineStr">
        <is>
          <t xml:space="preserve"> </t>
        </is>
      </c>
    </row>
    <row r="2083">
      <c r="A2083" s="4" t="inlineStr">
        <is>
          <t>Fair Value</t>
        </is>
      </c>
      <c r="C2083" s="6" t="n">
        <v>5524</v>
      </c>
      <c r="D2083" s="4" t="inlineStr">
        <is>
          <t>[13],[14],[15],[22],[36]</t>
        </is>
      </c>
      <c r="E2083" s="4" t="inlineStr">
        <is>
          <t xml:space="preserve"> </t>
        </is>
      </c>
      <c r="G2083" s="4" t="inlineStr">
        <is>
          <t xml:space="preserve"> </t>
        </is>
      </c>
      <c r="I2083" s="6" t="n">
        <v>5510</v>
      </c>
      <c r="J2083" s="4" t="inlineStr">
        <is>
          <t>[17],[18],[19],[24],[40]</t>
        </is>
      </c>
      <c r="K2083" s="4" t="inlineStr">
        <is>
          <t xml:space="preserve"> </t>
        </is>
      </c>
      <c r="M2083" s="4" t="inlineStr">
        <is>
          <t xml:space="preserve"> </t>
        </is>
      </c>
      <c r="O2083" s="4" t="inlineStr">
        <is>
          <t xml:space="preserve"> </t>
        </is>
      </c>
    </row>
    <row r="2084">
      <c r="A2084" s="4" t="inlineStr">
        <is>
          <t>Percentage of Net Assets</t>
        </is>
      </c>
      <c r="C2084" s="8" t="n">
        <v>0.002</v>
      </c>
      <c r="D2084" s="4" t="inlineStr">
        <is>
          <t>[13],[14],[15],[22],[36]</t>
        </is>
      </c>
      <c r="E2084" s="8" t="n">
        <v>0.002</v>
      </c>
      <c r="F2084" s="4" t="inlineStr">
        <is>
          <t>[13],[14],[15],[22],[36]</t>
        </is>
      </c>
      <c r="G2084" s="8" t="n">
        <v>0.002</v>
      </c>
      <c r="H2084" s="4" t="inlineStr">
        <is>
          <t>[13],[14],[15],[22],[36]</t>
        </is>
      </c>
      <c r="I2084" s="8" t="n">
        <v>0.002</v>
      </c>
      <c r="J2084" s="4" t="inlineStr">
        <is>
          <t>[17],[18],[19],[24],[40]</t>
        </is>
      </c>
      <c r="K2084" s="8" t="n">
        <v>0.002</v>
      </c>
      <c r="L2084" s="4" t="inlineStr">
        <is>
          <t>[17],[18],[19],[24],[40]</t>
        </is>
      </c>
      <c r="M2084" s="8" t="n">
        <v>0.002</v>
      </c>
      <c r="N2084" s="4" t="inlineStr">
        <is>
          <t>[17],[18],[19],[24],[40]</t>
        </is>
      </c>
      <c r="O2084" s="4" t="inlineStr">
        <is>
          <t xml:space="preserve"> </t>
        </is>
      </c>
    </row>
    <row r="2085">
      <c r="A2085" s="4" t="inlineStr">
        <is>
          <t>Investment, Identifier [Axis]: Smarsh Inc., First lien senior secured loan</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terest</t>
        </is>
      </c>
      <c r="C2087" s="8" t="n">
        <v>0.0575</v>
      </c>
      <c r="D2087" s="4" t="inlineStr">
        <is>
          <t>[13],[14],[15]</t>
        </is>
      </c>
      <c r="E2087" s="8" t="n">
        <v>0.0575</v>
      </c>
      <c r="F2087" s="4" t="inlineStr">
        <is>
          <t>[13],[14],[15]</t>
        </is>
      </c>
      <c r="G2087" s="8" t="n">
        <v>0.0575</v>
      </c>
      <c r="H2087" s="4" t="inlineStr">
        <is>
          <t>[13],[14],[15]</t>
        </is>
      </c>
      <c r="I2087" s="8" t="n">
        <v>0.0575</v>
      </c>
      <c r="J2087" s="4" t="inlineStr">
        <is>
          <t>[17],[18],[19]</t>
        </is>
      </c>
      <c r="K2087" s="8" t="n">
        <v>0.0575</v>
      </c>
      <c r="L2087" s="4" t="inlineStr">
        <is>
          <t>[17],[18],[19]</t>
        </is>
      </c>
      <c r="M2087" s="8" t="n">
        <v>0.0575</v>
      </c>
      <c r="N2087" s="4" t="inlineStr">
        <is>
          <t>[17],[18],[19]</t>
        </is>
      </c>
      <c r="O2087" s="4" t="inlineStr">
        <is>
          <t xml:space="preserve"> </t>
        </is>
      </c>
    </row>
    <row r="2088">
      <c r="A2088" s="4" t="inlineStr">
        <is>
          <t>Par / Units</t>
        </is>
      </c>
      <c r="C2088" s="6" t="n">
        <v>44190</v>
      </c>
      <c r="D2088" s="4" t="inlineStr">
        <is>
          <t>[13],[14],[15]</t>
        </is>
      </c>
      <c r="E2088" s="4" t="inlineStr">
        <is>
          <t xml:space="preserve"> </t>
        </is>
      </c>
      <c r="G2088" s="4" t="inlineStr">
        <is>
          <t xml:space="preserve"> </t>
        </is>
      </c>
      <c r="I2088" s="6" t="n">
        <v>44190</v>
      </c>
      <c r="J2088" s="4" t="inlineStr">
        <is>
          <t>[17],[18],[19]</t>
        </is>
      </c>
      <c r="K2088" s="4" t="inlineStr">
        <is>
          <t xml:space="preserve"> </t>
        </is>
      </c>
      <c r="M2088" s="4" t="inlineStr">
        <is>
          <t xml:space="preserve"> </t>
        </is>
      </c>
      <c r="O2088" s="4" t="inlineStr">
        <is>
          <t xml:space="preserve"> </t>
        </is>
      </c>
    </row>
    <row r="2089">
      <c r="A2089" s="4" t="inlineStr">
        <is>
          <t>Amortized Cost</t>
        </is>
      </c>
      <c r="C2089" s="5" t="n">
        <v>43853</v>
      </c>
      <c r="D2089" s="4" t="inlineStr">
        <is>
          <t>[13],[14],[15]</t>
        </is>
      </c>
      <c r="E2089" s="4" t="inlineStr">
        <is>
          <t xml:space="preserve"> </t>
        </is>
      </c>
      <c r="G2089" s="4" t="inlineStr">
        <is>
          <t xml:space="preserve"> </t>
        </is>
      </c>
      <c r="I2089" s="5" t="n">
        <v>43840</v>
      </c>
      <c r="J2089" s="4" t="inlineStr">
        <is>
          <t>[17],[18],[19]</t>
        </is>
      </c>
      <c r="K2089" s="4" t="inlineStr">
        <is>
          <t xml:space="preserve"> </t>
        </is>
      </c>
      <c r="M2089" s="4" t="inlineStr">
        <is>
          <t xml:space="preserve"> </t>
        </is>
      </c>
      <c r="O2089" s="4" t="inlineStr">
        <is>
          <t xml:space="preserve"> </t>
        </is>
      </c>
    </row>
    <row r="2090">
      <c r="A2090" s="4" t="inlineStr">
        <is>
          <t>Fair Value</t>
        </is>
      </c>
      <c r="C2090" s="6" t="n">
        <v>44190</v>
      </c>
      <c r="D2090" s="4" t="inlineStr">
        <is>
          <t>[13],[14],[15]</t>
        </is>
      </c>
      <c r="E2090" s="4" t="inlineStr">
        <is>
          <t xml:space="preserve"> </t>
        </is>
      </c>
      <c r="G2090" s="4" t="inlineStr">
        <is>
          <t xml:space="preserve"> </t>
        </is>
      </c>
      <c r="I2090" s="6" t="n">
        <v>44080</v>
      </c>
      <c r="J2090" s="4" t="inlineStr">
        <is>
          <t>[17],[18],[19]</t>
        </is>
      </c>
      <c r="K2090" s="4" t="inlineStr">
        <is>
          <t xml:space="preserve"> </t>
        </is>
      </c>
      <c r="M2090" s="4" t="inlineStr">
        <is>
          <t xml:space="preserve"> </t>
        </is>
      </c>
      <c r="O2090" s="4" t="inlineStr">
        <is>
          <t xml:space="preserve"> </t>
        </is>
      </c>
    </row>
    <row r="2091">
      <c r="A2091" s="4" t="inlineStr">
        <is>
          <t>Percentage of Net Assets</t>
        </is>
      </c>
      <c r="C2091" s="8" t="n">
        <v>0.012</v>
      </c>
      <c r="D2091" s="4" t="inlineStr">
        <is>
          <t>[13],[14],[15]</t>
        </is>
      </c>
      <c r="E2091" s="8" t="n">
        <v>0.012</v>
      </c>
      <c r="F2091" s="4" t="inlineStr">
        <is>
          <t>[13],[14],[15]</t>
        </is>
      </c>
      <c r="G2091" s="8" t="n">
        <v>0.012</v>
      </c>
      <c r="H2091" s="4" t="inlineStr">
        <is>
          <t>[13],[14],[15]</t>
        </is>
      </c>
      <c r="I2091" s="8" t="n">
        <v>0.012</v>
      </c>
      <c r="J2091" s="4" t="inlineStr">
        <is>
          <t>[17],[18],[19]</t>
        </is>
      </c>
      <c r="K2091" s="8" t="n">
        <v>0.012</v>
      </c>
      <c r="L2091" s="4" t="inlineStr">
        <is>
          <t>[17],[18],[19]</t>
        </is>
      </c>
      <c r="M2091" s="8" t="n">
        <v>0.012</v>
      </c>
      <c r="N2091" s="4" t="inlineStr">
        <is>
          <t>[17],[18],[19]</t>
        </is>
      </c>
      <c r="O2091" s="4" t="inlineStr">
        <is>
          <t xml:space="preserve"> </t>
        </is>
      </c>
    </row>
    <row r="2092">
      <c r="A2092" s="4" t="inlineStr">
        <is>
          <t>Investment, Identifier [Axis]: Smarsh Inc., First lien senior secured revolving loan</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Interest</t>
        </is>
      </c>
      <c r="C2094" s="8" t="n">
        <v>0.0575</v>
      </c>
      <c r="D2094" s="4" t="inlineStr">
        <is>
          <t>[13],[15],[21],[22]</t>
        </is>
      </c>
      <c r="E2094" s="8" t="n">
        <v>0.0575</v>
      </c>
      <c r="F2094" s="4" t="inlineStr">
        <is>
          <t>[13],[15],[21],[22]</t>
        </is>
      </c>
      <c r="G2094" s="8" t="n">
        <v>0.0575</v>
      </c>
      <c r="H2094" s="4" t="inlineStr">
        <is>
          <t>[13],[15],[21],[22]</t>
        </is>
      </c>
      <c r="I2094" s="8" t="n">
        <v>0.0575</v>
      </c>
      <c r="J2094" s="4" t="inlineStr">
        <is>
          <t>[18],[19],[24],[35]</t>
        </is>
      </c>
      <c r="K2094" s="8" t="n">
        <v>0.0575</v>
      </c>
      <c r="L2094" s="4" t="inlineStr">
        <is>
          <t>[18],[19],[24],[35]</t>
        </is>
      </c>
      <c r="M2094" s="8" t="n">
        <v>0.0575</v>
      </c>
      <c r="N2094" s="4" t="inlineStr">
        <is>
          <t>[18],[19],[24],[35]</t>
        </is>
      </c>
      <c r="O2094" s="4" t="inlineStr">
        <is>
          <t xml:space="preserve"> </t>
        </is>
      </c>
    </row>
    <row r="2095">
      <c r="A2095" s="4" t="inlineStr">
        <is>
          <t>Par / Units</t>
        </is>
      </c>
      <c r="C2095" s="6" t="n">
        <v>177</v>
      </c>
      <c r="D2095" s="4" t="inlineStr">
        <is>
          <t>[13],[15],[21],[22]</t>
        </is>
      </c>
      <c r="E2095" s="4" t="inlineStr">
        <is>
          <t xml:space="preserve"> </t>
        </is>
      </c>
      <c r="G2095" s="4" t="inlineStr">
        <is>
          <t xml:space="preserve"> </t>
        </is>
      </c>
      <c r="I2095" s="6" t="n">
        <v>0</v>
      </c>
      <c r="J2095" s="4" t="inlineStr">
        <is>
          <t>[18],[19],[24],[35]</t>
        </is>
      </c>
      <c r="K2095" s="4" t="inlineStr">
        <is>
          <t xml:space="preserve"> </t>
        </is>
      </c>
      <c r="M2095" s="4" t="inlineStr">
        <is>
          <t xml:space="preserve"> </t>
        </is>
      </c>
      <c r="O2095" s="4" t="inlineStr">
        <is>
          <t xml:space="preserve"> </t>
        </is>
      </c>
    </row>
    <row r="2096">
      <c r="A2096" s="4" t="inlineStr">
        <is>
          <t>Amortized Cost</t>
        </is>
      </c>
      <c r="C2096" s="5" t="n">
        <v>174</v>
      </c>
      <c r="D2096" s="4" t="inlineStr">
        <is>
          <t>[13],[15],[21],[22]</t>
        </is>
      </c>
      <c r="E2096" s="4" t="inlineStr">
        <is>
          <t xml:space="preserve"> </t>
        </is>
      </c>
      <c r="G2096" s="4" t="inlineStr">
        <is>
          <t xml:space="preserve"> </t>
        </is>
      </c>
      <c r="I2096" s="5" t="n">
        <v>-3</v>
      </c>
      <c r="J2096" s="4" t="inlineStr">
        <is>
          <t>[18],[19],[24],[35]</t>
        </is>
      </c>
      <c r="K2096" s="4" t="inlineStr">
        <is>
          <t xml:space="preserve"> </t>
        </is>
      </c>
      <c r="M2096" s="4" t="inlineStr">
        <is>
          <t xml:space="preserve"> </t>
        </is>
      </c>
      <c r="O2096" s="4" t="inlineStr">
        <is>
          <t xml:space="preserve"> </t>
        </is>
      </c>
    </row>
    <row r="2097">
      <c r="A2097" s="4" t="inlineStr">
        <is>
          <t>Fair Value</t>
        </is>
      </c>
      <c r="C2097" s="6" t="n">
        <v>177</v>
      </c>
      <c r="D2097" s="4" t="inlineStr">
        <is>
          <t>[13],[15],[21],[22]</t>
        </is>
      </c>
      <c r="E2097" s="4" t="inlineStr">
        <is>
          <t xml:space="preserve"> </t>
        </is>
      </c>
      <c r="G2097" s="4" t="inlineStr">
        <is>
          <t xml:space="preserve"> </t>
        </is>
      </c>
      <c r="I2097" s="6" t="n">
        <v>-1</v>
      </c>
      <c r="J2097" s="4" t="inlineStr">
        <is>
          <t>[18],[19],[24],[35]</t>
        </is>
      </c>
      <c r="K2097" s="4" t="inlineStr">
        <is>
          <t xml:space="preserve"> </t>
        </is>
      </c>
      <c r="M2097" s="4" t="inlineStr">
        <is>
          <t xml:space="preserve"> </t>
        </is>
      </c>
      <c r="O2097" s="4" t="inlineStr">
        <is>
          <t xml:space="preserve"> </t>
        </is>
      </c>
    </row>
    <row r="2098">
      <c r="A2098" s="4" t="inlineStr">
        <is>
          <t>Percentage of Net Assets</t>
        </is>
      </c>
      <c r="C2098" s="9" t="n">
        <v>0</v>
      </c>
      <c r="D2098" s="4" t="inlineStr">
        <is>
          <t>[13],[15],[21],[22]</t>
        </is>
      </c>
      <c r="E2098" s="9" t="n">
        <v>0</v>
      </c>
      <c r="F2098" s="4" t="inlineStr">
        <is>
          <t>[13],[15],[21],[22]</t>
        </is>
      </c>
      <c r="G2098" s="9" t="n">
        <v>0</v>
      </c>
      <c r="H2098" s="4" t="inlineStr">
        <is>
          <t>[13],[15],[21],[22]</t>
        </is>
      </c>
      <c r="I2098" s="9" t="n">
        <v>0</v>
      </c>
      <c r="J2098" s="4" t="inlineStr">
        <is>
          <t>[18],[19],[24],[35]</t>
        </is>
      </c>
      <c r="K2098" s="9" t="n">
        <v>0</v>
      </c>
      <c r="L2098" s="4" t="inlineStr">
        <is>
          <t>[18],[19],[24],[35]</t>
        </is>
      </c>
      <c r="M2098" s="9" t="n">
        <v>0</v>
      </c>
      <c r="N2098" s="4" t="inlineStr">
        <is>
          <t>[18],[19],[24],[35]</t>
        </is>
      </c>
      <c r="O2098" s="4" t="inlineStr">
        <is>
          <t xml:space="preserve"> </t>
        </is>
      </c>
    </row>
    <row r="2099">
      <c r="A2099" s="4" t="inlineStr">
        <is>
          <t>Investment, Identifier [Axis]: Space Exploration Technologies Corp., Class A Common Stock</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4" t="inlineStr">
        <is>
          <t>Units (in shares) | shares</t>
        </is>
      </c>
      <c r="C2101" s="5" t="n">
        <v>419311</v>
      </c>
      <c r="D2101" s="4" t="inlineStr">
        <is>
          <t>[15],[25],[26]</t>
        </is>
      </c>
      <c r="E2101" s="5" t="n">
        <v>419311</v>
      </c>
      <c r="F2101" s="4" t="inlineStr">
        <is>
          <t>[15],[25],[26]</t>
        </is>
      </c>
      <c r="G2101" s="5" t="n">
        <v>419311</v>
      </c>
      <c r="H2101" s="4" t="inlineStr">
        <is>
          <t>[15],[25],[26]</t>
        </is>
      </c>
      <c r="I2101" s="5" t="n">
        <v>419311</v>
      </c>
      <c r="J2101" s="4" t="inlineStr">
        <is>
          <t>[19],[27],[28]</t>
        </is>
      </c>
      <c r="K2101" s="5" t="n">
        <v>419311</v>
      </c>
      <c r="L2101" s="4" t="inlineStr">
        <is>
          <t>[19],[27],[28]</t>
        </is>
      </c>
      <c r="M2101" s="5" t="n">
        <v>419311</v>
      </c>
      <c r="N2101" s="4" t="inlineStr">
        <is>
          <t>[19],[27],[28]</t>
        </is>
      </c>
      <c r="O2101" s="4" t="inlineStr">
        <is>
          <t xml:space="preserve"> </t>
        </is>
      </c>
    </row>
    <row r="2102">
      <c r="A2102" s="4" t="inlineStr">
        <is>
          <t>Amortized Cost</t>
        </is>
      </c>
      <c r="C2102" s="6" t="n">
        <v>23013</v>
      </c>
      <c r="D2102" s="4" t="inlineStr">
        <is>
          <t>[15],[25],[26]</t>
        </is>
      </c>
      <c r="E2102" s="4" t="inlineStr">
        <is>
          <t xml:space="preserve"> </t>
        </is>
      </c>
      <c r="G2102" s="4" t="inlineStr">
        <is>
          <t xml:space="preserve"> </t>
        </is>
      </c>
      <c r="I2102" s="6" t="n">
        <v>23013</v>
      </c>
      <c r="J2102" s="4" t="inlineStr">
        <is>
          <t>[19],[27],[28]</t>
        </is>
      </c>
      <c r="K2102" s="4" t="inlineStr">
        <is>
          <t xml:space="preserve"> </t>
        </is>
      </c>
      <c r="M2102" s="4" t="inlineStr">
        <is>
          <t xml:space="preserve"> </t>
        </is>
      </c>
      <c r="O2102" s="4" t="inlineStr">
        <is>
          <t xml:space="preserve"> </t>
        </is>
      </c>
    </row>
    <row r="2103">
      <c r="A2103" s="4" t="inlineStr">
        <is>
          <t>Fair Value</t>
        </is>
      </c>
      <c r="C2103" s="6" t="n">
        <v>40607</v>
      </c>
      <c r="D2103" s="4" t="inlineStr">
        <is>
          <t>[15],[25],[26]</t>
        </is>
      </c>
      <c r="E2103" s="4" t="inlineStr">
        <is>
          <t xml:space="preserve"> </t>
        </is>
      </c>
      <c r="G2103" s="4" t="inlineStr">
        <is>
          <t xml:space="preserve"> </t>
        </is>
      </c>
      <c r="I2103" s="6" t="n">
        <v>38576</v>
      </c>
      <c r="J2103" s="4" t="inlineStr">
        <is>
          <t>[19],[27],[28]</t>
        </is>
      </c>
      <c r="K2103" s="4" t="inlineStr">
        <is>
          <t xml:space="preserve"> </t>
        </is>
      </c>
      <c r="M2103" s="4" t="inlineStr">
        <is>
          <t xml:space="preserve"> </t>
        </is>
      </c>
      <c r="O2103" s="4" t="inlineStr">
        <is>
          <t xml:space="preserve"> </t>
        </is>
      </c>
    </row>
    <row r="2104">
      <c r="A2104" s="4" t="inlineStr">
        <is>
          <t>Percentage of Net Assets</t>
        </is>
      </c>
      <c r="C2104" s="8" t="n">
        <v>0.011</v>
      </c>
      <c r="D2104" s="4" t="inlineStr">
        <is>
          <t>[15],[25],[26]</t>
        </is>
      </c>
      <c r="E2104" s="8" t="n">
        <v>0.011</v>
      </c>
      <c r="F2104" s="4" t="inlineStr">
        <is>
          <t>[15],[25],[26]</t>
        </is>
      </c>
      <c r="G2104" s="8" t="n">
        <v>0.011</v>
      </c>
      <c r="H2104" s="4" t="inlineStr">
        <is>
          <t>[15],[25],[26]</t>
        </is>
      </c>
      <c r="I2104" s="8" t="n">
        <v>0.011</v>
      </c>
      <c r="J2104" s="4" t="inlineStr">
        <is>
          <t>[19],[27],[28]</t>
        </is>
      </c>
      <c r="K2104" s="8" t="n">
        <v>0.011</v>
      </c>
      <c r="L2104" s="4" t="inlineStr">
        <is>
          <t>[19],[27],[28]</t>
        </is>
      </c>
      <c r="M2104" s="8" t="n">
        <v>0.011</v>
      </c>
      <c r="N2104" s="4" t="inlineStr">
        <is>
          <t>[19],[27],[28]</t>
        </is>
      </c>
      <c r="O2104" s="4" t="inlineStr">
        <is>
          <t xml:space="preserve"> </t>
        </is>
      </c>
    </row>
    <row r="2105">
      <c r="A2105" s="4" t="inlineStr">
        <is>
          <t>Investment, Identifier [Axis]: Space Exploration Technologies Corp., Class C Common Stock</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Units (in shares) | shares</t>
        </is>
      </c>
      <c r="C2107" s="5" t="n">
        <v>84250</v>
      </c>
      <c r="D2107" s="4" t="inlineStr">
        <is>
          <t>[15],[25],[26]</t>
        </is>
      </c>
      <c r="E2107" s="5" t="n">
        <v>84250</v>
      </c>
      <c r="F2107" s="4" t="inlineStr">
        <is>
          <t>[15],[25],[26]</t>
        </is>
      </c>
      <c r="G2107" s="5" t="n">
        <v>84250</v>
      </c>
      <c r="H2107" s="4" t="inlineStr">
        <is>
          <t>[15],[25],[26]</t>
        </is>
      </c>
      <c r="I2107" s="5" t="n">
        <v>84250</v>
      </c>
      <c r="J2107" s="4" t="inlineStr">
        <is>
          <t>[19],[27],[28]</t>
        </is>
      </c>
      <c r="K2107" s="5" t="n">
        <v>84250</v>
      </c>
      <c r="L2107" s="4" t="inlineStr">
        <is>
          <t>[19],[27],[28]</t>
        </is>
      </c>
      <c r="M2107" s="5" t="n">
        <v>84250</v>
      </c>
      <c r="N2107" s="4" t="inlineStr">
        <is>
          <t>[19],[27],[28]</t>
        </is>
      </c>
      <c r="O2107" s="4" t="inlineStr">
        <is>
          <t xml:space="preserve"> </t>
        </is>
      </c>
    </row>
    <row r="2108">
      <c r="A2108" s="4" t="inlineStr">
        <is>
          <t>Amortized Cost</t>
        </is>
      </c>
      <c r="C2108" s="6" t="n">
        <v>4011</v>
      </c>
      <c r="D2108" s="4" t="inlineStr">
        <is>
          <t>[15],[25],[26]</t>
        </is>
      </c>
      <c r="E2108" s="4" t="inlineStr">
        <is>
          <t xml:space="preserve"> </t>
        </is>
      </c>
      <c r="G2108" s="4" t="inlineStr">
        <is>
          <t xml:space="preserve"> </t>
        </is>
      </c>
      <c r="I2108" s="6" t="n">
        <v>4011</v>
      </c>
      <c r="J2108" s="4" t="inlineStr">
        <is>
          <t>[19],[27],[28]</t>
        </is>
      </c>
      <c r="K2108" s="4" t="inlineStr">
        <is>
          <t xml:space="preserve"> </t>
        </is>
      </c>
      <c r="M2108" s="4" t="inlineStr">
        <is>
          <t xml:space="preserve"> </t>
        </is>
      </c>
      <c r="O2108" s="4" t="inlineStr">
        <is>
          <t xml:space="preserve"> </t>
        </is>
      </c>
    </row>
    <row r="2109">
      <c r="A2109" s="4" t="inlineStr">
        <is>
          <t>Fair Value</t>
        </is>
      </c>
      <c r="C2109" s="6" t="n">
        <v>8158</v>
      </c>
      <c r="D2109" s="4" t="inlineStr">
        <is>
          <t>[15],[25],[26]</t>
        </is>
      </c>
      <c r="E2109" s="4" t="inlineStr">
        <is>
          <t xml:space="preserve"> </t>
        </is>
      </c>
      <c r="G2109" s="4" t="inlineStr">
        <is>
          <t xml:space="preserve"> </t>
        </is>
      </c>
      <c r="I2109" s="6" t="n">
        <v>7750</v>
      </c>
      <c r="J2109" s="4" t="inlineStr">
        <is>
          <t>[19],[27],[28]</t>
        </is>
      </c>
      <c r="K2109" s="4" t="inlineStr">
        <is>
          <t xml:space="preserve"> </t>
        </is>
      </c>
      <c r="M2109" s="4" t="inlineStr">
        <is>
          <t xml:space="preserve"> </t>
        </is>
      </c>
      <c r="O2109" s="4" t="inlineStr">
        <is>
          <t xml:space="preserve"> </t>
        </is>
      </c>
    </row>
    <row r="2110">
      <c r="A2110" s="4" t="inlineStr">
        <is>
          <t>Percentage of Net Assets</t>
        </is>
      </c>
      <c r="C2110" s="8" t="n">
        <v>0.002</v>
      </c>
      <c r="D2110" s="4" t="inlineStr">
        <is>
          <t>[15],[25],[26]</t>
        </is>
      </c>
      <c r="E2110" s="8" t="n">
        <v>0.002</v>
      </c>
      <c r="F2110" s="4" t="inlineStr">
        <is>
          <t>[15],[25],[26]</t>
        </is>
      </c>
      <c r="G2110" s="8" t="n">
        <v>0.002</v>
      </c>
      <c r="H2110" s="4" t="inlineStr">
        <is>
          <t>[15],[25],[26]</t>
        </is>
      </c>
      <c r="I2110" s="8" t="n">
        <v>0.002</v>
      </c>
      <c r="J2110" s="4" t="inlineStr">
        <is>
          <t>[19],[27],[28]</t>
        </is>
      </c>
      <c r="K2110" s="8" t="n">
        <v>0.002</v>
      </c>
      <c r="L2110" s="4" t="inlineStr">
        <is>
          <t>[19],[27],[28]</t>
        </is>
      </c>
      <c r="M2110" s="8" t="n">
        <v>0.002</v>
      </c>
      <c r="N2110" s="4" t="inlineStr">
        <is>
          <t>[19],[27],[28]</t>
        </is>
      </c>
      <c r="O2110" s="4" t="inlineStr">
        <is>
          <t xml:space="preserve"> </t>
        </is>
      </c>
    </row>
    <row r="2111">
      <c r="A2111" s="4" t="inlineStr">
        <is>
          <t>Investment, Identifier [Axis]: Split Software, Inc.</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Fair Value</t>
        </is>
      </c>
      <c r="C2113" s="6" t="n">
        <v>21053</v>
      </c>
      <c r="E2113" s="4" t="inlineStr">
        <is>
          <t xml:space="preserve"> </t>
        </is>
      </c>
      <c r="G2113" s="4" t="inlineStr">
        <is>
          <t xml:space="preserve"> </t>
        </is>
      </c>
      <c r="I2113" s="6" t="n">
        <v>22484</v>
      </c>
      <c r="K2113" s="4" t="inlineStr">
        <is>
          <t xml:space="preserve"> </t>
        </is>
      </c>
      <c r="M2113" s="4" t="inlineStr">
        <is>
          <t xml:space="preserve"> </t>
        </is>
      </c>
      <c r="O2113" s="5" t="n">
        <v>27836</v>
      </c>
    </row>
    <row r="2114">
      <c r="A2114" s="4" t="inlineStr">
        <is>
          <t>Investment, Identifier [Axis]: Split Software, Inc., Series D Non-Participating Convertible Preferred Stock</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Units (in shares) | shares</t>
        </is>
      </c>
      <c r="C2116" s="5" t="n">
        <v>12335526</v>
      </c>
      <c r="D2116" s="4" t="inlineStr">
        <is>
          <t>[25],[26],[46]</t>
        </is>
      </c>
      <c r="E2116" s="5" t="n">
        <v>12335526</v>
      </c>
      <c r="F2116" s="4" t="inlineStr">
        <is>
          <t>[25],[26],[46]</t>
        </is>
      </c>
      <c r="G2116" s="5" t="n">
        <v>12335526</v>
      </c>
      <c r="H2116" s="4" t="inlineStr">
        <is>
          <t>[25],[26],[46]</t>
        </is>
      </c>
      <c r="I2116" s="5" t="n">
        <v>12335526</v>
      </c>
      <c r="J2116" s="4" t="inlineStr">
        <is>
          <t>[27],[28],[48]</t>
        </is>
      </c>
      <c r="K2116" s="5" t="n">
        <v>12335526</v>
      </c>
      <c r="L2116" s="4" t="inlineStr">
        <is>
          <t>[27],[28],[48]</t>
        </is>
      </c>
      <c r="M2116" s="5" t="n">
        <v>12335526</v>
      </c>
      <c r="N2116" s="4" t="inlineStr">
        <is>
          <t>[27],[28],[48]</t>
        </is>
      </c>
      <c r="O2116" s="4" t="inlineStr">
        <is>
          <t xml:space="preserve"> </t>
        </is>
      </c>
    </row>
    <row r="2117">
      <c r="A2117" s="4" t="inlineStr">
        <is>
          <t>Amortized Cost</t>
        </is>
      </c>
      <c r="C2117" s="6" t="n">
        <v>30005</v>
      </c>
      <c r="D2117" s="4" t="inlineStr">
        <is>
          <t>[25],[26],[46]</t>
        </is>
      </c>
      <c r="E2117" s="4" t="inlineStr">
        <is>
          <t xml:space="preserve"> </t>
        </is>
      </c>
      <c r="G2117" s="4" t="inlineStr">
        <is>
          <t xml:space="preserve"> </t>
        </is>
      </c>
      <c r="I2117" s="6" t="n">
        <v>30005</v>
      </c>
      <c r="J2117" s="4" t="inlineStr">
        <is>
          <t>[27],[28],[48]</t>
        </is>
      </c>
      <c r="K2117" s="4" t="inlineStr">
        <is>
          <t xml:space="preserve"> </t>
        </is>
      </c>
      <c r="M2117" s="4" t="inlineStr">
        <is>
          <t xml:space="preserve"> </t>
        </is>
      </c>
      <c r="O2117" s="4" t="inlineStr">
        <is>
          <t xml:space="preserve"> </t>
        </is>
      </c>
    </row>
    <row r="2118">
      <c r="A2118" s="4" t="inlineStr">
        <is>
          <t>Fair Value</t>
        </is>
      </c>
      <c r="C2118" s="6" t="n">
        <v>21053</v>
      </c>
      <c r="D2118" s="4" t="inlineStr">
        <is>
          <t>[25],[26],[46]</t>
        </is>
      </c>
      <c r="E2118" s="4" t="inlineStr">
        <is>
          <t xml:space="preserve"> </t>
        </is>
      </c>
      <c r="G2118" s="4" t="inlineStr">
        <is>
          <t xml:space="preserve"> </t>
        </is>
      </c>
      <c r="I2118" s="6" t="n">
        <v>22484</v>
      </c>
      <c r="J2118" s="4" t="inlineStr">
        <is>
          <t>[27],[28],[48]</t>
        </is>
      </c>
      <c r="K2118" s="4" t="inlineStr">
        <is>
          <t xml:space="preserve"> </t>
        </is>
      </c>
      <c r="M2118" s="4" t="inlineStr">
        <is>
          <t xml:space="preserve"> </t>
        </is>
      </c>
      <c r="O2118" s="4" t="inlineStr">
        <is>
          <t xml:space="preserve"> </t>
        </is>
      </c>
    </row>
    <row r="2119">
      <c r="A2119" s="4" t="inlineStr">
        <is>
          <t>Percentage of Net Assets</t>
        </is>
      </c>
      <c r="C2119" s="8" t="n">
        <v>0.007</v>
      </c>
      <c r="D2119" s="4" t="inlineStr">
        <is>
          <t>[25],[26],[46]</t>
        </is>
      </c>
      <c r="E2119" s="8" t="n">
        <v>0.007</v>
      </c>
      <c r="F2119" s="4" t="inlineStr">
        <is>
          <t>[25],[26],[46]</t>
        </is>
      </c>
      <c r="G2119" s="8" t="n">
        <v>0.007</v>
      </c>
      <c r="H2119" s="4" t="inlineStr">
        <is>
          <t>[25],[26],[46]</t>
        </is>
      </c>
      <c r="I2119" s="8" t="n">
        <v>0.007</v>
      </c>
      <c r="J2119" s="4" t="inlineStr">
        <is>
          <t>[27],[28],[48]</t>
        </is>
      </c>
      <c r="K2119" s="8" t="n">
        <v>0.007</v>
      </c>
      <c r="L2119" s="4" t="inlineStr">
        <is>
          <t>[27],[28],[48]</t>
        </is>
      </c>
      <c r="M2119" s="8" t="n">
        <v>0.007</v>
      </c>
      <c r="N2119" s="4" t="inlineStr">
        <is>
          <t>[27],[28],[48]</t>
        </is>
      </c>
      <c r="O2119" s="4" t="inlineStr">
        <is>
          <t xml:space="preserve"> </t>
        </is>
      </c>
    </row>
    <row r="2120">
      <c r="A2120" s="4" t="inlineStr">
        <is>
          <t>Investment, Identifier [Axis]: Sunshine Software Holdings, Inc. (dba Cornerstone OnDemand, Inc.), Series A Preferred Stock</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terest, PIK</t>
        </is>
      </c>
      <c r="C2122" s="8" t="n">
        <v>0.105</v>
      </c>
      <c r="D2122" s="4" t="inlineStr">
        <is>
          <t>[15],[26],[29]</t>
        </is>
      </c>
      <c r="E2122" s="8" t="n">
        <v>0.105</v>
      </c>
      <c r="F2122" s="4" t="inlineStr">
        <is>
          <t>[15],[26],[29]</t>
        </is>
      </c>
      <c r="G2122" s="8" t="n">
        <v>0.105</v>
      </c>
      <c r="H2122" s="4" t="inlineStr">
        <is>
          <t>[15],[26],[29]</t>
        </is>
      </c>
      <c r="I2122" s="8" t="n">
        <v>0.105</v>
      </c>
      <c r="J2122" s="4" t="inlineStr">
        <is>
          <t>[19],[28],[30]</t>
        </is>
      </c>
      <c r="K2122" s="8" t="n">
        <v>0.105</v>
      </c>
      <c r="L2122" s="4" t="inlineStr">
        <is>
          <t>[19],[28],[30]</t>
        </is>
      </c>
      <c r="M2122" s="8" t="n">
        <v>0.105</v>
      </c>
      <c r="N2122" s="4" t="inlineStr">
        <is>
          <t>[19],[28],[30]</t>
        </is>
      </c>
      <c r="O2122" s="4" t="inlineStr">
        <is>
          <t xml:space="preserve"> </t>
        </is>
      </c>
    </row>
    <row r="2123">
      <c r="A2123" s="4" t="inlineStr">
        <is>
          <t>Units (in shares) | shares</t>
        </is>
      </c>
      <c r="C2123" s="5" t="n">
        <v>28000</v>
      </c>
      <c r="D2123" s="4" t="inlineStr">
        <is>
          <t>[15],[26],[29]</t>
        </is>
      </c>
      <c r="E2123" s="5" t="n">
        <v>28000</v>
      </c>
      <c r="F2123" s="4" t="inlineStr">
        <is>
          <t>[15],[26],[29]</t>
        </is>
      </c>
      <c r="G2123" s="5" t="n">
        <v>28000</v>
      </c>
      <c r="H2123" s="4" t="inlineStr">
        <is>
          <t>[15],[26],[29]</t>
        </is>
      </c>
      <c r="I2123" s="5" t="n">
        <v>28000</v>
      </c>
      <c r="J2123" s="4" t="inlineStr">
        <is>
          <t>[19],[28],[30]</t>
        </is>
      </c>
      <c r="K2123" s="5" t="n">
        <v>28000</v>
      </c>
      <c r="L2123" s="4" t="inlineStr">
        <is>
          <t>[19],[28],[30]</t>
        </is>
      </c>
      <c r="M2123" s="5" t="n">
        <v>28000</v>
      </c>
      <c r="N2123" s="4" t="inlineStr">
        <is>
          <t>[19],[28],[30]</t>
        </is>
      </c>
      <c r="O2123" s="4" t="inlineStr">
        <is>
          <t xml:space="preserve"> </t>
        </is>
      </c>
    </row>
    <row r="2124">
      <c r="A2124" s="4" t="inlineStr">
        <is>
          <t>Amortized Cost</t>
        </is>
      </c>
      <c r="C2124" s="6" t="n">
        <v>34596</v>
      </c>
      <c r="D2124" s="4" t="inlineStr">
        <is>
          <t>[15],[26],[29]</t>
        </is>
      </c>
      <c r="E2124" s="4" t="inlineStr">
        <is>
          <t xml:space="preserve"> </t>
        </is>
      </c>
      <c r="G2124" s="4" t="inlineStr">
        <is>
          <t xml:space="preserve"> </t>
        </is>
      </c>
      <c r="I2124" s="6" t="n">
        <v>32793</v>
      </c>
      <c r="J2124" s="4" t="inlineStr">
        <is>
          <t>[19],[28],[30]</t>
        </is>
      </c>
      <c r="K2124" s="4" t="inlineStr">
        <is>
          <t xml:space="preserve"> </t>
        </is>
      </c>
      <c r="M2124" s="4" t="inlineStr">
        <is>
          <t xml:space="preserve"> </t>
        </is>
      </c>
      <c r="O2124" s="4" t="inlineStr">
        <is>
          <t xml:space="preserve"> </t>
        </is>
      </c>
    </row>
    <row r="2125">
      <c r="A2125" s="4" t="inlineStr">
        <is>
          <t>Fair Value</t>
        </is>
      </c>
      <c r="C2125" s="6" t="n">
        <v>31889</v>
      </c>
      <c r="D2125" s="4" t="inlineStr">
        <is>
          <t>[15],[26],[29]</t>
        </is>
      </c>
      <c r="E2125" s="4" t="inlineStr">
        <is>
          <t xml:space="preserve"> </t>
        </is>
      </c>
      <c r="G2125" s="4" t="inlineStr">
        <is>
          <t xml:space="preserve"> </t>
        </is>
      </c>
      <c r="I2125" s="6" t="n">
        <v>29769</v>
      </c>
      <c r="J2125" s="4" t="inlineStr">
        <is>
          <t>[19],[28],[30]</t>
        </is>
      </c>
      <c r="K2125" s="4" t="inlineStr">
        <is>
          <t xml:space="preserve"> </t>
        </is>
      </c>
      <c r="M2125" s="4" t="inlineStr">
        <is>
          <t xml:space="preserve"> </t>
        </is>
      </c>
      <c r="O2125" s="4" t="inlineStr">
        <is>
          <t xml:space="preserve"> </t>
        </is>
      </c>
    </row>
    <row r="2126">
      <c r="A2126" s="4" t="inlineStr">
        <is>
          <t>Percentage of Net Assets</t>
        </is>
      </c>
      <c r="C2126" s="9" t="n">
        <v>0.01</v>
      </c>
      <c r="D2126" s="4" t="inlineStr">
        <is>
          <t>[15],[26],[29]</t>
        </is>
      </c>
      <c r="E2126" s="9" t="n">
        <v>0.01</v>
      </c>
      <c r="F2126" s="4" t="inlineStr">
        <is>
          <t>[15],[26],[29]</t>
        </is>
      </c>
      <c r="G2126" s="9" t="n">
        <v>0.01</v>
      </c>
      <c r="H2126" s="4" t="inlineStr">
        <is>
          <t>[15],[26],[29]</t>
        </is>
      </c>
      <c r="I2126" s="8" t="n">
        <v>0.008999999999999999</v>
      </c>
      <c r="J2126" s="4" t="inlineStr">
        <is>
          <t>[19],[28],[30]</t>
        </is>
      </c>
      <c r="K2126" s="8" t="n">
        <v>0.008999999999999999</v>
      </c>
      <c r="L2126" s="4" t="inlineStr">
        <is>
          <t>[19],[28],[30]</t>
        </is>
      </c>
      <c r="M2126" s="8" t="n">
        <v>0.008999999999999999</v>
      </c>
      <c r="N2126" s="4" t="inlineStr">
        <is>
          <t>[19],[28],[30]</t>
        </is>
      </c>
      <c r="O2126" s="4" t="inlineStr">
        <is>
          <t xml:space="preserve"> </t>
        </is>
      </c>
    </row>
    <row r="2127">
      <c r="A2127" s="4" t="inlineStr">
        <is>
          <t>Investment, Identifier [Axis]: Talon MidCo 2 Limited (dba Tufin), First lien senior secured delayed draw term loan</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terest</t>
        </is>
      </c>
      <c r="B2129" s="4" t="inlineStr">
        <is>
          <t>[13],[15],[16],[22],[36]</t>
        </is>
      </c>
      <c r="C2129" s="8" t="n">
        <v>0.0769</v>
      </c>
      <c r="E2129" s="8" t="n">
        <v>0.0769</v>
      </c>
      <c r="G2129" s="8" t="n">
        <v>0.0769</v>
      </c>
      <c r="I2129" s="4" t="inlineStr">
        <is>
          <t xml:space="preserve"> </t>
        </is>
      </c>
      <c r="K2129" s="4" t="inlineStr">
        <is>
          <t xml:space="preserve"> </t>
        </is>
      </c>
      <c r="M2129" s="4" t="inlineStr">
        <is>
          <t xml:space="preserve"> </t>
        </is>
      </c>
      <c r="O2129" s="4" t="inlineStr">
        <is>
          <t xml:space="preserve"> </t>
        </is>
      </c>
    </row>
    <row r="2130">
      <c r="A2130" s="4" t="inlineStr">
        <is>
          <t>Par / Units</t>
        </is>
      </c>
      <c r="B2130" s="4" t="inlineStr">
        <is>
          <t>[13],[15],[16],[22],[36]</t>
        </is>
      </c>
      <c r="C2130" s="6" t="n">
        <v>0</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Amortized Cost</t>
        </is>
      </c>
      <c r="B2131" s="4" t="inlineStr">
        <is>
          <t>[13],[15],[16],[22],[36]</t>
        </is>
      </c>
      <c r="C2131" s="5" t="n">
        <v>0</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Fair Value</t>
        </is>
      </c>
      <c r="B2132" s="4" t="inlineStr">
        <is>
          <t>[13],[15],[16],[22],[36]</t>
        </is>
      </c>
      <c r="C2132" s="6" t="n">
        <v>0</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Percentage of Net Assets</t>
        </is>
      </c>
      <c r="B2133" s="4" t="inlineStr">
        <is>
          <t>[13],[15],[16],[22],[36]</t>
        </is>
      </c>
      <c r="C2133" s="9" t="n">
        <v>0</v>
      </c>
      <c r="E2133" s="9" t="n">
        <v>0</v>
      </c>
      <c r="G2133" s="9" t="n">
        <v>0</v>
      </c>
      <c r="I2133" s="4" t="inlineStr">
        <is>
          <t xml:space="preserve"> </t>
        </is>
      </c>
      <c r="K2133" s="4" t="inlineStr">
        <is>
          <t xml:space="preserve"> </t>
        </is>
      </c>
      <c r="M2133" s="4" t="inlineStr">
        <is>
          <t xml:space="preserve"> </t>
        </is>
      </c>
      <c r="O2133" s="4" t="inlineStr">
        <is>
          <t xml:space="preserve"> </t>
        </is>
      </c>
    </row>
    <row r="2134">
      <c r="A2134" s="4" t="inlineStr">
        <is>
          <t>Investment, Identifier [Axis]: Talon MidCo 2 Limited (dba Tufin), First lien senior secured loan</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Interest</t>
        </is>
      </c>
      <c r="B2136" s="4" t="inlineStr">
        <is>
          <t>[13],[15],[16],[21]</t>
        </is>
      </c>
      <c r="C2136" s="8" t="n">
        <v>0.0769</v>
      </c>
      <c r="E2136" s="8" t="n">
        <v>0.0769</v>
      </c>
      <c r="G2136" s="8" t="n">
        <v>0.0769</v>
      </c>
      <c r="I2136" s="4" t="inlineStr">
        <is>
          <t xml:space="preserve"> </t>
        </is>
      </c>
      <c r="K2136" s="4" t="inlineStr">
        <is>
          <t xml:space="preserve"> </t>
        </is>
      </c>
      <c r="M2136" s="4" t="inlineStr">
        <is>
          <t xml:space="preserve"> </t>
        </is>
      </c>
      <c r="O2136" s="4" t="inlineStr">
        <is>
          <t xml:space="preserve"> </t>
        </is>
      </c>
    </row>
    <row r="2137">
      <c r="A2137" s="4" t="inlineStr">
        <is>
          <t>Par / Units</t>
        </is>
      </c>
      <c r="B2137" s="4" t="inlineStr">
        <is>
          <t>[13],[15],[16],[21]</t>
        </is>
      </c>
      <c r="C2137" s="6" t="n">
        <v>2668</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Amortized Cost</t>
        </is>
      </c>
      <c r="B2138" s="4" t="inlineStr">
        <is>
          <t>[13],[15],[16],[21]</t>
        </is>
      </c>
      <c r="C2138" s="5" t="n">
        <v>2627</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Fair Value</t>
        </is>
      </c>
      <c r="B2139" s="4" t="inlineStr">
        <is>
          <t>[13],[15],[16],[21]</t>
        </is>
      </c>
      <c r="C2139" s="6" t="n">
        <v>2642</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Percentage of Net Assets</t>
        </is>
      </c>
      <c r="B2140" s="4" t="inlineStr">
        <is>
          <t>[13],[15],[16],[21]</t>
        </is>
      </c>
      <c r="C2140" s="8" t="n">
        <v>0.001</v>
      </c>
      <c r="E2140" s="8" t="n">
        <v>0.001</v>
      </c>
      <c r="G2140" s="8" t="n">
        <v>0.001</v>
      </c>
      <c r="I2140" s="4" t="inlineStr">
        <is>
          <t xml:space="preserve"> </t>
        </is>
      </c>
      <c r="K2140" s="4" t="inlineStr">
        <is>
          <t xml:space="preserve"> </t>
        </is>
      </c>
      <c r="M2140" s="4" t="inlineStr">
        <is>
          <t xml:space="preserve"> </t>
        </is>
      </c>
      <c r="O2140" s="4" t="inlineStr">
        <is>
          <t xml:space="preserve"> </t>
        </is>
      </c>
    </row>
    <row r="2141">
      <c r="A2141" s="4" t="inlineStr">
        <is>
          <t>Investment, Identifier [Axis]: Talon MidCo 2 Limited (dba Tufin), First lien senior secured revolving loan</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Interest</t>
        </is>
      </c>
      <c r="B2143" s="4" t="inlineStr">
        <is>
          <t>[13],[15],[16],[22],[33]</t>
        </is>
      </c>
      <c r="C2143" s="8" t="n">
        <v>0.0769</v>
      </c>
      <c r="E2143" s="8" t="n">
        <v>0.0769</v>
      </c>
      <c r="G2143" s="8" t="n">
        <v>0.0769</v>
      </c>
      <c r="I2143" s="4" t="inlineStr">
        <is>
          <t xml:space="preserve"> </t>
        </is>
      </c>
      <c r="K2143" s="4" t="inlineStr">
        <is>
          <t xml:space="preserve"> </t>
        </is>
      </c>
      <c r="M2143" s="4" t="inlineStr">
        <is>
          <t xml:space="preserve"> </t>
        </is>
      </c>
      <c r="O2143" s="4" t="inlineStr">
        <is>
          <t xml:space="preserve"> </t>
        </is>
      </c>
    </row>
    <row r="2144">
      <c r="A2144" s="4" t="inlineStr">
        <is>
          <t>Par / Units</t>
        </is>
      </c>
      <c r="B2144" s="4" t="inlineStr">
        <is>
          <t>[13],[15],[16],[22],[33]</t>
        </is>
      </c>
      <c r="C2144" s="6" t="n">
        <v>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Amortized Cost</t>
        </is>
      </c>
      <c r="B2145" s="4" t="inlineStr">
        <is>
          <t>[13],[15],[16],[22],[33]</t>
        </is>
      </c>
      <c r="C2145" s="5" t="n">
        <v>-2</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Fair Value</t>
        </is>
      </c>
      <c r="B2146" s="4" t="inlineStr">
        <is>
          <t>[13],[15],[16],[22],[33]</t>
        </is>
      </c>
      <c r="C2146" s="6" t="n">
        <v>-1</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Percentage of Net Assets</t>
        </is>
      </c>
      <c r="B2147" s="4" t="inlineStr">
        <is>
          <t>[13],[15],[16],[22],[33]</t>
        </is>
      </c>
      <c r="C2147" s="9" t="n">
        <v>0</v>
      </c>
      <c r="E2147" s="9" t="n">
        <v>0</v>
      </c>
      <c r="G2147" s="9" t="n">
        <v>0</v>
      </c>
      <c r="I2147" s="4" t="inlineStr">
        <is>
          <t xml:space="preserve"> </t>
        </is>
      </c>
      <c r="K2147" s="4" t="inlineStr">
        <is>
          <t xml:space="preserve"> </t>
        </is>
      </c>
      <c r="M2147" s="4" t="inlineStr">
        <is>
          <t xml:space="preserve"> </t>
        </is>
      </c>
      <c r="O2147" s="4" t="inlineStr">
        <is>
          <t xml:space="preserve"> </t>
        </is>
      </c>
    </row>
    <row r="2148">
      <c r="A2148" s="4" t="inlineStr">
        <is>
          <t>Investment, Identifier [Axis]: Talon MidCo 2 Limited, First lien senior secured delayed draw term loan</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4" t="inlineStr">
        <is>
          <t>Interest</t>
        </is>
      </c>
      <c r="B2150" s="4" t="inlineStr">
        <is>
          <t>[18],[19],[20],[24],[40]</t>
        </is>
      </c>
      <c r="C2150" s="4" t="inlineStr">
        <is>
          <t xml:space="preserve"> </t>
        </is>
      </c>
      <c r="E2150" s="4" t="inlineStr">
        <is>
          <t xml:space="preserve"> </t>
        </is>
      </c>
      <c r="G2150" s="4" t="inlineStr">
        <is>
          <t xml:space="preserve"> </t>
        </is>
      </c>
      <c r="I2150" s="8" t="n">
        <v>0.0769</v>
      </c>
      <c r="K2150" s="8" t="n">
        <v>0.0769</v>
      </c>
      <c r="M2150" s="8" t="n">
        <v>0.0769</v>
      </c>
      <c r="O2150" s="4" t="inlineStr">
        <is>
          <t xml:space="preserve"> </t>
        </is>
      </c>
    </row>
    <row r="2151">
      <c r="A2151" s="4" t="inlineStr">
        <is>
          <t>Par / Units</t>
        </is>
      </c>
      <c r="B2151" s="4" t="inlineStr">
        <is>
          <t>[18],[19],[20],[24],[40]</t>
        </is>
      </c>
      <c r="C2151" s="4" t="inlineStr">
        <is>
          <t xml:space="preserve"> </t>
        </is>
      </c>
      <c r="E2151" s="4" t="inlineStr">
        <is>
          <t xml:space="preserve"> </t>
        </is>
      </c>
      <c r="G2151" s="4" t="inlineStr">
        <is>
          <t xml:space="preserve"> </t>
        </is>
      </c>
      <c r="I2151" s="6" t="n">
        <v>0</v>
      </c>
      <c r="K2151" s="4" t="inlineStr">
        <is>
          <t xml:space="preserve"> </t>
        </is>
      </c>
      <c r="M2151" s="4" t="inlineStr">
        <is>
          <t xml:space="preserve"> </t>
        </is>
      </c>
      <c r="O2151" s="4" t="inlineStr">
        <is>
          <t xml:space="preserve"> </t>
        </is>
      </c>
    </row>
    <row r="2152">
      <c r="A2152" s="4" t="inlineStr">
        <is>
          <t>Amortized Cost</t>
        </is>
      </c>
      <c r="B2152" s="4" t="inlineStr">
        <is>
          <t>[18],[19],[20],[24],[40]</t>
        </is>
      </c>
      <c r="C2152" s="4" t="inlineStr">
        <is>
          <t xml:space="preserve"> </t>
        </is>
      </c>
      <c r="E2152" s="4" t="inlineStr">
        <is>
          <t xml:space="preserve"> </t>
        </is>
      </c>
      <c r="G2152" s="4" t="inlineStr">
        <is>
          <t xml:space="preserve"> </t>
        </is>
      </c>
      <c r="I2152" s="5" t="n">
        <v>0</v>
      </c>
      <c r="K2152" s="4" t="inlineStr">
        <is>
          <t xml:space="preserve"> </t>
        </is>
      </c>
      <c r="M2152" s="4" t="inlineStr">
        <is>
          <t xml:space="preserve"> </t>
        </is>
      </c>
      <c r="O2152" s="4" t="inlineStr">
        <is>
          <t xml:space="preserve"> </t>
        </is>
      </c>
    </row>
    <row r="2153">
      <c r="A2153" s="4" t="inlineStr">
        <is>
          <t>Fair Value</t>
        </is>
      </c>
      <c r="B2153" s="4" t="inlineStr">
        <is>
          <t>[18],[19],[20],[24],[40]</t>
        </is>
      </c>
      <c r="C2153" s="4" t="inlineStr">
        <is>
          <t xml:space="preserve"> </t>
        </is>
      </c>
      <c r="E2153" s="4" t="inlineStr">
        <is>
          <t xml:space="preserve"> </t>
        </is>
      </c>
      <c r="G2153" s="4" t="inlineStr">
        <is>
          <t xml:space="preserve"> </t>
        </is>
      </c>
      <c r="I2153" s="6" t="n">
        <v>0</v>
      </c>
      <c r="K2153" s="4" t="inlineStr">
        <is>
          <t xml:space="preserve"> </t>
        </is>
      </c>
      <c r="M2153" s="4" t="inlineStr">
        <is>
          <t xml:space="preserve"> </t>
        </is>
      </c>
      <c r="O2153" s="4" t="inlineStr">
        <is>
          <t xml:space="preserve"> </t>
        </is>
      </c>
    </row>
    <row r="2154">
      <c r="A2154" s="4" t="inlineStr">
        <is>
          <t>Percentage of Net Assets</t>
        </is>
      </c>
      <c r="B2154" s="4" t="inlineStr">
        <is>
          <t>[18],[19],[20],[24],[40]</t>
        </is>
      </c>
      <c r="C2154" s="4" t="inlineStr">
        <is>
          <t xml:space="preserve"> </t>
        </is>
      </c>
      <c r="E2154" s="4" t="inlineStr">
        <is>
          <t xml:space="preserve"> </t>
        </is>
      </c>
      <c r="G2154" s="4" t="inlineStr">
        <is>
          <t xml:space="preserve"> </t>
        </is>
      </c>
      <c r="I2154" s="9" t="n">
        <v>0</v>
      </c>
      <c r="K2154" s="9" t="n">
        <v>0</v>
      </c>
      <c r="M2154" s="9" t="n">
        <v>0</v>
      </c>
      <c r="O2154" s="4" t="inlineStr">
        <is>
          <t xml:space="preserve"> </t>
        </is>
      </c>
    </row>
    <row r="2155">
      <c r="A2155" s="4" t="inlineStr">
        <is>
          <t>Investment, Identifier [Axis]: Talon MidCo 2 Limited, First lien senior secured loan</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Interest</t>
        </is>
      </c>
      <c r="B2157" s="4" t="inlineStr">
        <is>
          <t>[17],[18],[19],[20]</t>
        </is>
      </c>
      <c r="C2157" s="4" t="inlineStr">
        <is>
          <t xml:space="preserve"> </t>
        </is>
      </c>
      <c r="E2157" s="4" t="inlineStr">
        <is>
          <t xml:space="preserve"> </t>
        </is>
      </c>
      <c r="G2157" s="4" t="inlineStr">
        <is>
          <t xml:space="preserve"> </t>
        </is>
      </c>
      <c r="I2157" s="8" t="n">
        <v>0.0769</v>
      </c>
      <c r="K2157" s="8" t="n">
        <v>0.0769</v>
      </c>
      <c r="M2157" s="8" t="n">
        <v>0.0769</v>
      </c>
      <c r="O2157" s="4" t="inlineStr">
        <is>
          <t xml:space="preserve"> </t>
        </is>
      </c>
    </row>
    <row r="2158">
      <c r="A2158" s="4" t="inlineStr">
        <is>
          <t>Par / Units</t>
        </is>
      </c>
      <c r="B2158" s="4" t="inlineStr">
        <is>
          <t>[17],[18],[19],[20]</t>
        </is>
      </c>
      <c r="C2158" s="4" t="inlineStr">
        <is>
          <t xml:space="preserve"> </t>
        </is>
      </c>
      <c r="E2158" s="4" t="inlineStr">
        <is>
          <t xml:space="preserve"> </t>
        </is>
      </c>
      <c r="G2158" s="4" t="inlineStr">
        <is>
          <t xml:space="preserve"> </t>
        </is>
      </c>
      <c r="I2158" s="6" t="n">
        <v>2650</v>
      </c>
      <c r="K2158" s="4" t="inlineStr">
        <is>
          <t xml:space="preserve"> </t>
        </is>
      </c>
      <c r="M2158" s="4" t="inlineStr">
        <is>
          <t xml:space="preserve"> </t>
        </is>
      </c>
      <c r="O2158" s="4" t="inlineStr">
        <is>
          <t xml:space="preserve"> </t>
        </is>
      </c>
    </row>
    <row r="2159">
      <c r="A2159" s="4" t="inlineStr">
        <is>
          <t>Amortized Cost</t>
        </is>
      </c>
      <c r="B2159" s="4" t="inlineStr">
        <is>
          <t>[17],[18],[19],[20]</t>
        </is>
      </c>
      <c r="C2159" s="4" t="inlineStr">
        <is>
          <t xml:space="preserve"> </t>
        </is>
      </c>
      <c r="E2159" s="4" t="inlineStr">
        <is>
          <t xml:space="preserve"> </t>
        </is>
      </c>
      <c r="G2159" s="4" t="inlineStr">
        <is>
          <t xml:space="preserve"> </t>
        </is>
      </c>
      <c r="I2159" s="5" t="n">
        <v>2607</v>
      </c>
      <c r="K2159" s="4" t="inlineStr">
        <is>
          <t xml:space="preserve"> </t>
        </is>
      </c>
      <c r="M2159" s="4" t="inlineStr">
        <is>
          <t xml:space="preserve"> </t>
        </is>
      </c>
      <c r="O2159" s="4" t="inlineStr">
        <is>
          <t xml:space="preserve"> </t>
        </is>
      </c>
    </row>
    <row r="2160">
      <c r="A2160" s="4" t="inlineStr">
        <is>
          <t>Fair Value</t>
        </is>
      </c>
      <c r="B2160" s="4" t="inlineStr">
        <is>
          <t>[17],[18],[19],[20]</t>
        </is>
      </c>
      <c r="C2160" s="4" t="inlineStr">
        <is>
          <t xml:space="preserve"> </t>
        </is>
      </c>
      <c r="E2160" s="4" t="inlineStr">
        <is>
          <t xml:space="preserve"> </t>
        </is>
      </c>
      <c r="G2160" s="4" t="inlineStr">
        <is>
          <t xml:space="preserve"> </t>
        </is>
      </c>
      <c r="I2160" s="6" t="n">
        <v>2617</v>
      </c>
      <c r="K2160" s="4" t="inlineStr">
        <is>
          <t xml:space="preserve"> </t>
        </is>
      </c>
      <c r="M2160" s="4" t="inlineStr">
        <is>
          <t xml:space="preserve"> </t>
        </is>
      </c>
      <c r="O2160" s="4" t="inlineStr">
        <is>
          <t xml:space="preserve"> </t>
        </is>
      </c>
    </row>
    <row r="2161">
      <c r="A2161" s="4" t="inlineStr">
        <is>
          <t>Percentage of Net Assets</t>
        </is>
      </c>
      <c r="B2161" s="4" t="inlineStr">
        <is>
          <t>[17],[18],[19],[20]</t>
        </is>
      </c>
      <c r="C2161" s="4" t="inlineStr">
        <is>
          <t xml:space="preserve"> </t>
        </is>
      </c>
      <c r="E2161" s="4" t="inlineStr">
        <is>
          <t xml:space="preserve"> </t>
        </is>
      </c>
      <c r="G2161" s="4" t="inlineStr">
        <is>
          <t xml:space="preserve"> </t>
        </is>
      </c>
      <c r="I2161" s="8" t="n">
        <v>0.001</v>
      </c>
      <c r="K2161" s="8" t="n">
        <v>0.001</v>
      </c>
      <c r="M2161" s="8" t="n">
        <v>0.001</v>
      </c>
      <c r="O2161" s="4" t="inlineStr">
        <is>
          <t xml:space="preserve"> </t>
        </is>
      </c>
    </row>
    <row r="2162">
      <c r="A2162" s="4" t="inlineStr">
        <is>
          <t>Investment, Identifier [Axis]: Talon MidCo 2 Limited, First lien senior secured revolving loan</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Interest</t>
        </is>
      </c>
      <c r="B2164" s="4" t="inlineStr">
        <is>
          <t>[18],[19],[20],[24],[35]</t>
        </is>
      </c>
      <c r="C2164" s="4" t="inlineStr">
        <is>
          <t xml:space="preserve"> </t>
        </is>
      </c>
      <c r="E2164" s="4" t="inlineStr">
        <is>
          <t xml:space="preserve"> </t>
        </is>
      </c>
      <c r="G2164" s="4" t="inlineStr">
        <is>
          <t xml:space="preserve"> </t>
        </is>
      </c>
      <c r="I2164" s="8" t="n">
        <v>0.0769</v>
      </c>
      <c r="K2164" s="8" t="n">
        <v>0.0769</v>
      </c>
      <c r="M2164" s="8" t="n">
        <v>0.0769</v>
      </c>
      <c r="O2164" s="4" t="inlineStr">
        <is>
          <t xml:space="preserve"> </t>
        </is>
      </c>
    </row>
    <row r="2165">
      <c r="A2165" s="4" t="inlineStr">
        <is>
          <t>Par / Units</t>
        </is>
      </c>
      <c r="B2165" s="4" t="inlineStr">
        <is>
          <t>[18],[19],[20],[24],[35]</t>
        </is>
      </c>
      <c r="C2165" s="4" t="inlineStr">
        <is>
          <t xml:space="preserve"> </t>
        </is>
      </c>
      <c r="E2165" s="4" t="inlineStr">
        <is>
          <t xml:space="preserve"> </t>
        </is>
      </c>
      <c r="G2165" s="4" t="inlineStr">
        <is>
          <t xml:space="preserve"> </t>
        </is>
      </c>
      <c r="I2165" s="6" t="n">
        <v>0</v>
      </c>
      <c r="K2165" s="4" t="inlineStr">
        <is>
          <t xml:space="preserve"> </t>
        </is>
      </c>
      <c r="M2165" s="4" t="inlineStr">
        <is>
          <t xml:space="preserve"> </t>
        </is>
      </c>
      <c r="O2165" s="4" t="inlineStr">
        <is>
          <t xml:space="preserve"> </t>
        </is>
      </c>
    </row>
    <row r="2166">
      <c r="A2166" s="4" t="inlineStr">
        <is>
          <t>Amortized Cost</t>
        </is>
      </c>
      <c r="B2166" s="4" t="inlineStr">
        <is>
          <t>[18],[19],[20],[24],[35]</t>
        </is>
      </c>
      <c r="C2166" s="4" t="inlineStr">
        <is>
          <t xml:space="preserve"> </t>
        </is>
      </c>
      <c r="E2166" s="4" t="inlineStr">
        <is>
          <t xml:space="preserve"> </t>
        </is>
      </c>
      <c r="G2166" s="4" t="inlineStr">
        <is>
          <t xml:space="preserve"> </t>
        </is>
      </c>
      <c r="I2166" s="5" t="n">
        <v>-2</v>
      </c>
      <c r="K2166" s="4" t="inlineStr">
        <is>
          <t xml:space="preserve"> </t>
        </is>
      </c>
      <c r="M2166" s="4" t="inlineStr">
        <is>
          <t xml:space="preserve"> </t>
        </is>
      </c>
      <c r="O2166" s="4" t="inlineStr">
        <is>
          <t xml:space="preserve"> </t>
        </is>
      </c>
    </row>
    <row r="2167">
      <c r="A2167" s="4" t="inlineStr">
        <is>
          <t>Fair Value</t>
        </is>
      </c>
      <c r="B2167" s="4" t="inlineStr">
        <is>
          <t>[18],[19],[20],[24],[35]</t>
        </is>
      </c>
      <c r="C2167" s="4" t="inlineStr">
        <is>
          <t xml:space="preserve"> </t>
        </is>
      </c>
      <c r="E2167" s="4" t="inlineStr">
        <is>
          <t xml:space="preserve"> </t>
        </is>
      </c>
      <c r="G2167" s="4" t="inlineStr">
        <is>
          <t xml:space="preserve"> </t>
        </is>
      </c>
      <c r="I2167" s="6" t="n">
        <v>-1</v>
      </c>
      <c r="K2167" s="4" t="inlineStr">
        <is>
          <t xml:space="preserve"> </t>
        </is>
      </c>
      <c r="M2167" s="4" t="inlineStr">
        <is>
          <t xml:space="preserve"> </t>
        </is>
      </c>
      <c r="O2167" s="4" t="inlineStr">
        <is>
          <t xml:space="preserve"> </t>
        </is>
      </c>
    </row>
    <row r="2168">
      <c r="A2168" s="4" t="inlineStr">
        <is>
          <t>Percentage of Net Assets</t>
        </is>
      </c>
      <c r="B2168" s="4" t="inlineStr">
        <is>
          <t>[18],[19],[20],[24],[35]</t>
        </is>
      </c>
      <c r="C2168" s="4" t="inlineStr">
        <is>
          <t xml:space="preserve"> </t>
        </is>
      </c>
      <c r="E2168" s="4" t="inlineStr">
        <is>
          <t xml:space="preserve"> </t>
        </is>
      </c>
      <c r="G2168" s="4" t="inlineStr">
        <is>
          <t xml:space="preserve"> </t>
        </is>
      </c>
      <c r="I2168" s="9" t="n">
        <v>0</v>
      </c>
      <c r="K2168" s="9" t="n">
        <v>0</v>
      </c>
      <c r="M2168" s="9" t="n">
        <v>0</v>
      </c>
      <c r="O2168" s="4" t="inlineStr">
        <is>
          <t xml:space="preserve"> </t>
        </is>
      </c>
    </row>
    <row r="2169">
      <c r="A2169" s="4" t="inlineStr">
        <is>
          <t>Investment, Identifier [Axis]: Tamarack Intermediate, L.L.C. (dba Verisk 3E), First lien senior secured delayed draw term loan</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4" t="inlineStr">
        <is>
          <t>Interest</t>
        </is>
      </c>
      <c r="C2171" s="8" t="n">
        <v>0.0575</v>
      </c>
      <c r="D2171" s="4" t="inlineStr">
        <is>
          <t>[13],[14],[15],[22],[36]</t>
        </is>
      </c>
      <c r="E2171" s="8" t="n">
        <v>0.0575</v>
      </c>
      <c r="F2171" s="4" t="inlineStr">
        <is>
          <t>[13],[14],[15],[22],[36]</t>
        </is>
      </c>
      <c r="G2171" s="8" t="n">
        <v>0.0575</v>
      </c>
      <c r="H2171" s="4" t="inlineStr">
        <is>
          <t>[13],[14],[15],[22],[36]</t>
        </is>
      </c>
      <c r="I2171" s="8" t="n">
        <v>0.0575</v>
      </c>
      <c r="J2171" s="4" t="inlineStr">
        <is>
          <t>[17],[18],[19],[24],[40]</t>
        </is>
      </c>
      <c r="K2171" s="8" t="n">
        <v>0.0575</v>
      </c>
      <c r="L2171" s="4" t="inlineStr">
        <is>
          <t>[17],[18],[19],[24],[40]</t>
        </is>
      </c>
      <c r="M2171" s="8" t="n">
        <v>0.0575</v>
      </c>
      <c r="N2171" s="4" t="inlineStr">
        <is>
          <t>[17],[18],[19],[24],[40]</t>
        </is>
      </c>
      <c r="O2171" s="4" t="inlineStr">
        <is>
          <t xml:space="preserve"> </t>
        </is>
      </c>
    </row>
    <row r="2172">
      <c r="A2172" s="4" t="inlineStr">
        <is>
          <t>Par / Units</t>
        </is>
      </c>
      <c r="C2172" s="6" t="n">
        <v>377</v>
      </c>
      <c r="D2172" s="4" t="inlineStr">
        <is>
          <t>[13],[14],[15],[22],[36]</t>
        </is>
      </c>
      <c r="E2172" s="4" t="inlineStr">
        <is>
          <t xml:space="preserve"> </t>
        </is>
      </c>
      <c r="G2172" s="4" t="inlineStr">
        <is>
          <t xml:space="preserve"> </t>
        </is>
      </c>
      <c r="I2172" s="6" t="n">
        <v>377</v>
      </c>
      <c r="J2172" s="4" t="inlineStr">
        <is>
          <t>[17],[18],[19],[24],[40]</t>
        </is>
      </c>
      <c r="K2172" s="4" t="inlineStr">
        <is>
          <t xml:space="preserve"> </t>
        </is>
      </c>
      <c r="M2172" s="4" t="inlineStr">
        <is>
          <t xml:space="preserve"> </t>
        </is>
      </c>
      <c r="O2172" s="4" t="inlineStr">
        <is>
          <t xml:space="preserve"> </t>
        </is>
      </c>
    </row>
    <row r="2173">
      <c r="A2173" s="4" t="inlineStr">
        <is>
          <t>Amortized Cost</t>
        </is>
      </c>
      <c r="C2173" s="5" t="n">
        <v>360</v>
      </c>
      <c r="D2173" s="4" t="inlineStr">
        <is>
          <t>[13],[14],[15],[22],[36]</t>
        </is>
      </c>
      <c r="E2173" s="4" t="inlineStr">
        <is>
          <t xml:space="preserve"> </t>
        </is>
      </c>
      <c r="G2173" s="4" t="inlineStr">
        <is>
          <t xml:space="preserve"> </t>
        </is>
      </c>
      <c r="I2173" s="5" t="n">
        <v>359</v>
      </c>
      <c r="J2173" s="4" t="inlineStr">
        <is>
          <t>[17],[18],[19],[24],[40]</t>
        </is>
      </c>
      <c r="K2173" s="4" t="inlineStr">
        <is>
          <t xml:space="preserve"> </t>
        </is>
      </c>
      <c r="M2173" s="4" t="inlineStr">
        <is>
          <t xml:space="preserve"> </t>
        </is>
      </c>
      <c r="O2173" s="4" t="inlineStr">
        <is>
          <t xml:space="preserve"> </t>
        </is>
      </c>
    </row>
    <row r="2174">
      <c r="A2174" s="4" t="inlineStr">
        <is>
          <t>Fair Value</t>
        </is>
      </c>
      <c r="C2174" s="6" t="n">
        <v>372</v>
      </c>
      <c r="D2174" s="4" t="inlineStr">
        <is>
          <t>[13],[14],[15],[22],[36]</t>
        </is>
      </c>
      <c r="E2174" s="4" t="inlineStr">
        <is>
          <t xml:space="preserve"> </t>
        </is>
      </c>
      <c r="G2174" s="4" t="inlineStr">
        <is>
          <t xml:space="preserve"> </t>
        </is>
      </c>
      <c r="I2174" s="6" t="n">
        <v>373</v>
      </c>
      <c r="J2174" s="4" t="inlineStr">
        <is>
          <t>[17],[18],[19],[24],[40]</t>
        </is>
      </c>
      <c r="K2174" s="4" t="inlineStr">
        <is>
          <t xml:space="preserve"> </t>
        </is>
      </c>
      <c r="M2174" s="4" t="inlineStr">
        <is>
          <t xml:space="preserve"> </t>
        </is>
      </c>
      <c r="O2174" s="4" t="inlineStr">
        <is>
          <t xml:space="preserve"> </t>
        </is>
      </c>
    </row>
    <row r="2175">
      <c r="A2175" s="4" t="inlineStr">
        <is>
          <t>Percentage of Net Assets</t>
        </is>
      </c>
      <c r="C2175" s="9" t="n">
        <v>0</v>
      </c>
      <c r="D2175" s="4" t="inlineStr">
        <is>
          <t>[13],[14],[15],[22],[36]</t>
        </is>
      </c>
      <c r="E2175" s="9" t="n">
        <v>0</v>
      </c>
      <c r="F2175" s="4" t="inlineStr">
        <is>
          <t>[13],[14],[15],[22],[36]</t>
        </is>
      </c>
      <c r="G2175" s="9" t="n">
        <v>0</v>
      </c>
      <c r="H2175" s="4" t="inlineStr">
        <is>
          <t>[13],[14],[15],[22],[36]</t>
        </is>
      </c>
      <c r="I2175" s="9" t="n">
        <v>0</v>
      </c>
      <c r="J2175" s="4" t="inlineStr">
        <is>
          <t>[17],[18],[19],[24],[40]</t>
        </is>
      </c>
      <c r="K2175" s="9" t="n">
        <v>0</v>
      </c>
      <c r="L2175" s="4" t="inlineStr">
        <is>
          <t>[17],[18],[19],[24],[40]</t>
        </is>
      </c>
      <c r="M2175" s="9" t="n">
        <v>0</v>
      </c>
      <c r="N2175" s="4" t="inlineStr">
        <is>
          <t>[17],[18],[19],[24],[40]</t>
        </is>
      </c>
      <c r="O2175" s="4" t="inlineStr">
        <is>
          <t xml:space="preserve"> </t>
        </is>
      </c>
    </row>
    <row r="2176">
      <c r="A2176" s="4" t="inlineStr">
        <is>
          <t>Investment, Identifier [Axis]: Tamarack Intermediate, L.L.C. (dba Verisk 3E), First lien senior secured loan</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4" t="inlineStr">
        <is>
          <t>Interest</t>
        </is>
      </c>
      <c r="C2178" s="8" t="n">
        <v>0.0575</v>
      </c>
      <c r="D2178" s="4" t="inlineStr">
        <is>
          <t>[13],[14],[15]</t>
        </is>
      </c>
      <c r="E2178" s="8" t="n">
        <v>0.0575</v>
      </c>
      <c r="F2178" s="4" t="inlineStr">
        <is>
          <t>[13],[14],[15]</t>
        </is>
      </c>
      <c r="G2178" s="8" t="n">
        <v>0.0575</v>
      </c>
      <c r="H2178" s="4" t="inlineStr">
        <is>
          <t>[13],[14],[15]</t>
        </is>
      </c>
      <c r="I2178" s="8" t="n">
        <v>0.0575</v>
      </c>
      <c r="J2178" s="4" t="inlineStr">
        <is>
          <t>[17],[18],[19]</t>
        </is>
      </c>
      <c r="K2178" s="8" t="n">
        <v>0.0575</v>
      </c>
      <c r="L2178" s="4" t="inlineStr">
        <is>
          <t>[17],[18],[19]</t>
        </is>
      </c>
      <c r="M2178" s="8" t="n">
        <v>0.0575</v>
      </c>
      <c r="N2178" s="4" t="inlineStr">
        <is>
          <t>[17],[18],[19]</t>
        </is>
      </c>
      <c r="O2178" s="4" t="inlineStr">
        <is>
          <t xml:space="preserve"> </t>
        </is>
      </c>
    </row>
    <row r="2179">
      <c r="A2179" s="4" t="inlineStr">
        <is>
          <t>Par / Units</t>
        </is>
      </c>
      <c r="C2179" s="6" t="n">
        <v>10340</v>
      </c>
      <c r="D2179" s="4" t="inlineStr">
        <is>
          <t>[13],[14],[15]</t>
        </is>
      </c>
      <c r="E2179" s="4" t="inlineStr">
        <is>
          <t xml:space="preserve"> </t>
        </is>
      </c>
      <c r="G2179" s="4" t="inlineStr">
        <is>
          <t xml:space="preserve"> </t>
        </is>
      </c>
      <c r="I2179" s="6" t="n">
        <v>10366</v>
      </c>
      <c r="J2179" s="4" t="inlineStr">
        <is>
          <t>[17],[18],[19]</t>
        </is>
      </c>
      <c r="K2179" s="4" t="inlineStr">
        <is>
          <t xml:space="preserve"> </t>
        </is>
      </c>
      <c r="M2179" s="4" t="inlineStr">
        <is>
          <t xml:space="preserve"> </t>
        </is>
      </c>
      <c r="O2179" s="4" t="inlineStr">
        <is>
          <t xml:space="preserve"> </t>
        </is>
      </c>
    </row>
    <row r="2180">
      <c r="A2180" s="4" t="inlineStr">
        <is>
          <t>Amortized Cost</t>
        </is>
      </c>
      <c r="C2180" s="5" t="n">
        <v>10195</v>
      </c>
      <c r="D2180" s="4" t="inlineStr">
        <is>
          <t>[13],[14],[15]</t>
        </is>
      </c>
      <c r="E2180" s="4" t="inlineStr">
        <is>
          <t xml:space="preserve"> </t>
        </is>
      </c>
      <c r="G2180" s="4" t="inlineStr">
        <is>
          <t xml:space="preserve"> </t>
        </is>
      </c>
      <c r="I2180" s="5" t="n">
        <v>10207</v>
      </c>
      <c r="J2180" s="4" t="inlineStr">
        <is>
          <t>[17],[18],[19]</t>
        </is>
      </c>
      <c r="K2180" s="4" t="inlineStr">
        <is>
          <t xml:space="preserve"> </t>
        </is>
      </c>
      <c r="M2180" s="4" t="inlineStr">
        <is>
          <t xml:space="preserve"> </t>
        </is>
      </c>
      <c r="O2180" s="4" t="inlineStr">
        <is>
          <t xml:space="preserve"> </t>
        </is>
      </c>
    </row>
    <row r="2181">
      <c r="A2181" s="4" t="inlineStr">
        <is>
          <t>Fair Value</t>
        </is>
      </c>
      <c r="C2181" s="6" t="n">
        <v>10211</v>
      </c>
      <c r="D2181" s="4" t="inlineStr">
        <is>
          <t>[13],[14],[15]</t>
        </is>
      </c>
      <c r="E2181" s="4" t="inlineStr">
        <is>
          <t xml:space="preserve"> </t>
        </is>
      </c>
      <c r="G2181" s="4" t="inlineStr">
        <is>
          <t xml:space="preserve"> </t>
        </is>
      </c>
      <c r="I2181" s="6" t="n">
        <v>10237</v>
      </c>
      <c r="J2181" s="4" t="inlineStr">
        <is>
          <t>[17],[18],[19]</t>
        </is>
      </c>
      <c r="K2181" s="4" t="inlineStr">
        <is>
          <t xml:space="preserve"> </t>
        </is>
      </c>
      <c r="M2181" s="4" t="inlineStr">
        <is>
          <t xml:space="preserve"> </t>
        </is>
      </c>
      <c r="O2181" s="4" t="inlineStr">
        <is>
          <t xml:space="preserve"> </t>
        </is>
      </c>
    </row>
    <row r="2182">
      <c r="A2182" s="4" t="inlineStr">
        <is>
          <t>Percentage of Net Assets</t>
        </is>
      </c>
      <c r="C2182" s="8" t="n">
        <v>0.003</v>
      </c>
      <c r="D2182" s="4" t="inlineStr">
        <is>
          <t>[13],[14],[15]</t>
        </is>
      </c>
      <c r="E2182" s="8" t="n">
        <v>0.003</v>
      </c>
      <c r="F2182" s="4" t="inlineStr">
        <is>
          <t>[13],[14],[15]</t>
        </is>
      </c>
      <c r="G2182" s="8" t="n">
        <v>0.003</v>
      </c>
      <c r="H2182" s="4" t="inlineStr">
        <is>
          <t>[13],[14],[15]</t>
        </is>
      </c>
      <c r="I2182" s="8" t="n">
        <v>0.003</v>
      </c>
      <c r="J2182" s="4" t="inlineStr">
        <is>
          <t>[17],[18],[19]</t>
        </is>
      </c>
      <c r="K2182" s="8" t="n">
        <v>0.003</v>
      </c>
      <c r="L2182" s="4" t="inlineStr">
        <is>
          <t>[17],[18],[19]</t>
        </is>
      </c>
      <c r="M2182" s="8" t="n">
        <v>0.003</v>
      </c>
      <c r="N2182" s="4" t="inlineStr">
        <is>
          <t>[17],[18],[19]</t>
        </is>
      </c>
      <c r="O2182" s="4" t="inlineStr">
        <is>
          <t xml:space="preserve"> </t>
        </is>
      </c>
    </row>
    <row r="2183">
      <c r="A2183" s="4" t="inlineStr">
        <is>
          <t>Investment, Identifier [Axis]: Tamarack Intermediate, L.L.C. (dba Verisk 3E), First lien senior secured revolving loan</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Interest</t>
        </is>
      </c>
      <c r="C2185" s="8" t="n">
        <v>0.0575</v>
      </c>
      <c r="D2185" s="4" t="inlineStr">
        <is>
          <t>[13],[15],[22],[33]</t>
        </is>
      </c>
      <c r="E2185" s="8" t="n">
        <v>0.0575</v>
      </c>
      <c r="F2185" s="4" t="inlineStr">
        <is>
          <t>[13],[15],[22],[33]</t>
        </is>
      </c>
      <c r="G2185" s="8" t="n">
        <v>0.0575</v>
      </c>
      <c r="H2185" s="4" t="inlineStr">
        <is>
          <t>[13],[15],[22],[33]</t>
        </is>
      </c>
      <c r="I2185" s="8" t="n">
        <v>0.0575</v>
      </c>
      <c r="J2185" s="4" t="inlineStr">
        <is>
          <t>[18],[19],[24],[35]</t>
        </is>
      </c>
      <c r="K2185" s="8" t="n">
        <v>0.0575</v>
      </c>
      <c r="L2185" s="4" t="inlineStr">
        <is>
          <t>[18],[19],[24],[35]</t>
        </is>
      </c>
      <c r="M2185" s="8" t="n">
        <v>0.0575</v>
      </c>
      <c r="N2185" s="4" t="inlineStr">
        <is>
          <t>[18],[19],[24],[35]</t>
        </is>
      </c>
      <c r="O2185" s="4" t="inlineStr">
        <is>
          <t xml:space="preserve"> </t>
        </is>
      </c>
    </row>
    <row r="2186">
      <c r="A2186" s="4" t="inlineStr">
        <is>
          <t>Par / Units</t>
        </is>
      </c>
      <c r="C2186" s="6" t="n">
        <v>0</v>
      </c>
      <c r="D2186" s="4" t="inlineStr">
        <is>
          <t>[13],[15],[22],[33]</t>
        </is>
      </c>
      <c r="E2186" s="4" t="inlineStr">
        <is>
          <t xml:space="preserve"> </t>
        </is>
      </c>
      <c r="G2186" s="4" t="inlineStr">
        <is>
          <t xml:space="preserve"> </t>
        </is>
      </c>
      <c r="I2186" s="6" t="n">
        <v>0</v>
      </c>
      <c r="J2186" s="4" t="inlineStr">
        <is>
          <t>[18],[19],[24],[35]</t>
        </is>
      </c>
      <c r="K2186" s="4" t="inlineStr">
        <is>
          <t xml:space="preserve"> </t>
        </is>
      </c>
      <c r="M2186" s="4" t="inlineStr">
        <is>
          <t xml:space="preserve"> </t>
        </is>
      </c>
      <c r="O2186" s="4" t="inlineStr">
        <is>
          <t xml:space="preserve"> </t>
        </is>
      </c>
    </row>
    <row r="2187">
      <c r="A2187" s="4" t="inlineStr">
        <is>
          <t>Amortized Cost</t>
        </is>
      </c>
      <c r="C2187" s="5" t="n">
        <v>-22</v>
      </c>
      <c r="D2187" s="4" t="inlineStr">
        <is>
          <t>[13],[15],[22],[33]</t>
        </is>
      </c>
      <c r="E2187" s="4" t="inlineStr">
        <is>
          <t xml:space="preserve"> </t>
        </is>
      </c>
      <c r="G2187" s="4" t="inlineStr">
        <is>
          <t xml:space="preserve"> </t>
        </is>
      </c>
      <c r="I2187" s="5" t="n">
        <v>-24</v>
      </c>
      <c r="J2187" s="4" t="inlineStr">
        <is>
          <t>[18],[19],[24],[35]</t>
        </is>
      </c>
      <c r="K2187" s="4" t="inlineStr">
        <is>
          <t xml:space="preserve"> </t>
        </is>
      </c>
      <c r="M2187" s="4" t="inlineStr">
        <is>
          <t xml:space="preserve"> </t>
        </is>
      </c>
      <c r="O2187" s="4" t="inlineStr">
        <is>
          <t xml:space="preserve"> </t>
        </is>
      </c>
    </row>
    <row r="2188">
      <c r="A2188" s="4" t="inlineStr">
        <is>
          <t>Fair Value</t>
        </is>
      </c>
      <c r="C2188" s="6" t="n">
        <v>-21</v>
      </c>
      <c r="D2188" s="4" t="inlineStr">
        <is>
          <t>[13],[15],[22],[33]</t>
        </is>
      </c>
      <c r="E2188" s="4" t="inlineStr">
        <is>
          <t xml:space="preserve"> </t>
        </is>
      </c>
      <c r="G2188" s="4" t="inlineStr">
        <is>
          <t xml:space="preserve"> </t>
        </is>
      </c>
      <c r="I2188" s="6" t="n">
        <v>-21</v>
      </c>
      <c r="J2188" s="4" t="inlineStr">
        <is>
          <t>[18],[19],[24],[35]</t>
        </is>
      </c>
      <c r="K2188" s="4" t="inlineStr">
        <is>
          <t xml:space="preserve"> </t>
        </is>
      </c>
      <c r="M2188" s="4" t="inlineStr">
        <is>
          <t xml:space="preserve"> </t>
        </is>
      </c>
      <c r="O2188" s="4" t="inlineStr">
        <is>
          <t xml:space="preserve"> </t>
        </is>
      </c>
    </row>
    <row r="2189">
      <c r="A2189" s="4" t="inlineStr">
        <is>
          <t>Percentage of Net Assets</t>
        </is>
      </c>
      <c r="C2189" s="9" t="n">
        <v>0</v>
      </c>
      <c r="D2189" s="4" t="inlineStr">
        <is>
          <t>[13],[15],[22],[33]</t>
        </is>
      </c>
      <c r="E2189" s="9" t="n">
        <v>0</v>
      </c>
      <c r="F2189" s="4" t="inlineStr">
        <is>
          <t>[13],[15],[22],[33]</t>
        </is>
      </c>
      <c r="G2189" s="9" t="n">
        <v>0</v>
      </c>
      <c r="H2189" s="4" t="inlineStr">
        <is>
          <t>[13],[15],[22],[33]</t>
        </is>
      </c>
      <c r="I2189" s="9" t="n">
        <v>0</v>
      </c>
      <c r="J2189" s="4" t="inlineStr">
        <is>
          <t>[18],[19],[24],[35]</t>
        </is>
      </c>
      <c r="K2189" s="9" t="n">
        <v>0</v>
      </c>
      <c r="L2189" s="4" t="inlineStr">
        <is>
          <t>[18],[19],[24],[35]</t>
        </is>
      </c>
      <c r="M2189" s="9" t="n">
        <v>0</v>
      </c>
      <c r="N2189" s="4" t="inlineStr">
        <is>
          <t>[18],[19],[24],[35]</t>
        </is>
      </c>
      <c r="O2189" s="4" t="inlineStr">
        <is>
          <t xml:space="preserve"> </t>
        </is>
      </c>
    </row>
    <row r="2190">
      <c r="A2190" s="4" t="inlineStr">
        <is>
          <t>Investment, Identifier [Axis]: Thunder Purchaser, Inc. (dba Vector Solutions), First lien senior secured loan</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terest</t>
        </is>
      </c>
      <c r="C2192" s="8" t="n">
        <v>0.0575</v>
      </c>
      <c r="D2192" s="4" t="inlineStr">
        <is>
          <t>[13],[14],[15]</t>
        </is>
      </c>
      <c r="E2192" s="8" t="n">
        <v>0.0575</v>
      </c>
      <c r="F2192" s="4" t="inlineStr">
        <is>
          <t>[13],[14],[15]</t>
        </is>
      </c>
      <c r="G2192" s="8" t="n">
        <v>0.0575</v>
      </c>
      <c r="H2192" s="4" t="inlineStr">
        <is>
          <t>[13],[14],[15]</t>
        </is>
      </c>
      <c r="I2192" s="8" t="n">
        <v>0.0575</v>
      </c>
      <c r="J2192" s="4" t="inlineStr">
        <is>
          <t>[17],[18],[19]</t>
        </is>
      </c>
      <c r="K2192" s="8" t="n">
        <v>0.0575</v>
      </c>
      <c r="L2192" s="4" t="inlineStr">
        <is>
          <t>[17],[18],[19]</t>
        </is>
      </c>
      <c r="M2192" s="8" t="n">
        <v>0.0575</v>
      </c>
      <c r="N2192" s="4" t="inlineStr">
        <is>
          <t>[17],[18],[19]</t>
        </is>
      </c>
      <c r="O2192" s="4" t="inlineStr">
        <is>
          <t xml:space="preserve"> </t>
        </is>
      </c>
    </row>
    <row r="2193">
      <c r="A2193" s="4" t="inlineStr">
        <is>
          <t>Par / Units</t>
        </is>
      </c>
      <c r="C2193" s="6" t="n">
        <v>140477</v>
      </c>
      <c r="D2193" s="4" t="inlineStr">
        <is>
          <t>[13],[14],[15]</t>
        </is>
      </c>
      <c r="E2193" s="4" t="inlineStr">
        <is>
          <t xml:space="preserve"> </t>
        </is>
      </c>
      <c r="G2193" s="4" t="inlineStr">
        <is>
          <t xml:space="preserve"> </t>
        </is>
      </c>
      <c r="I2193" s="6" t="n">
        <v>140839</v>
      </c>
      <c r="J2193" s="4" t="inlineStr">
        <is>
          <t>[17],[18],[19]</t>
        </is>
      </c>
      <c r="K2193" s="4" t="inlineStr">
        <is>
          <t xml:space="preserve"> </t>
        </is>
      </c>
      <c r="M2193" s="4" t="inlineStr">
        <is>
          <t xml:space="preserve"> </t>
        </is>
      </c>
      <c r="O2193" s="4" t="inlineStr">
        <is>
          <t xml:space="preserve"> </t>
        </is>
      </c>
    </row>
    <row r="2194">
      <c r="A2194" s="4" t="inlineStr">
        <is>
          <t>Amortized Cost</t>
        </is>
      </c>
      <c r="C2194" s="5" t="n">
        <v>139531</v>
      </c>
      <c r="D2194" s="4" t="inlineStr">
        <is>
          <t>[13],[14],[15]</t>
        </is>
      </c>
      <c r="E2194" s="4" t="inlineStr">
        <is>
          <t xml:space="preserve"> </t>
        </is>
      </c>
      <c r="G2194" s="4" t="inlineStr">
        <is>
          <t xml:space="preserve"> </t>
        </is>
      </c>
      <c r="I2194" s="5" t="n">
        <v>139842</v>
      </c>
      <c r="J2194" s="4" t="inlineStr">
        <is>
          <t>[17],[18],[19]</t>
        </is>
      </c>
      <c r="K2194" s="4" t="inlineStr">
        <is>
          <t xml:space="preserve"> </t>
        </is>
      </c>
      <c r="M2194" s="4" t="inlineStr">
        <is>
          <t xml:space="preserve"> </t>
        </is>
      </c>
      <c r="O2194" s="4" t="inlineStr">
        <is>
          <t xml:space="preserve"> </t>
        </is>
      </c>
    </row>
    <row r="2195">
      <c r="A2195" s="4" t="inlineStr">
        <is>
          <t>Fair Value</t>
        </is>
      </c>
      <c r="C2195" s="6" t="n">
        <v>140127</v>
      </c>
      <c r="D2195" s="4" t="inlineStr">
        <is>
          <t>[13],[14],[15]</t>
        </is>
      </c>
      <c r="E2195" s="4" t="inlineStr">
        <is>
          <t xml:space="preserve"> </t>
        </is>
      </c>
      <c r="G2195" s="4" t="inlineStr">
        <is>
          <t xml:space="preserve"> </t>
        </is>
      </c>
      <c r="I2195" s="6" t="n">
        <v>140134</v>
      </c>
      <c r="J2195" s="4" t="inlineStr">
        <is>
          <t>[17],[18],[19]</t>
        </is>
      </c>
      <c r="K2195" s="4" t="inlineStr">
        <is>
          <t xml:space="preserve"> </t>
        </is>
      </c>
      <c r="M2195" s="4" t="inlineStr">
        <is>
          <t xml:space="preserve"> </t>
        </is>
      </c>
      <c r="O2195" s="4" t="inlineStr">
        <is>
          <t xml:space="preserve"> </t>
        </is>
      </c>
    </row>
    <row r="2196">
      <c r="A2196" s="4" t="inlineStr">
        <is>
          <t>Percentage of Net Assets</t>
        </is>
      </c>
      <c r="C2196" s="8" t="n">
        <v>0.039</v>
      </c>
      <c r="D2196" s="4" t="inlineStr">
        <is>
          <t>[13],[14],[15]</t>
        </is>
      </c>
      <c r="E2196" s="8" t="n">
        <v>0.039</v>
      </c>
      <c r="F2196" s="4" t="inlineStr">
        <is>
          <t>[13],[14],[15]</t>
        </is>
      </c>
      <c r="G2196" s="8" t="n">
        <v>0.039</v>
      </c>
      <c r="H2196" s="4" t="inlineStr">
        <is>
          <t>[13],[14],[15]</t>
        </is>
      </c>
      <c r="I2196" s="9" t="n">
        <v>0.04</v>
      </c>
      <c r="J2196" s="4" t="inlineStr">
        <is>
          <t>[17],[18],[19]</t>
        </is>
      </c>
      <c r="K2196" s="9" t="n">
        <v>0.04</v>
      </c>
      <c r="L2196" s="4" t="inlineStr">
        <is>
          <t>[17],[18],[19]</t>
        </is>
      </c>
      <c r="M2196" s="9" t="n">
        <v>0.04</v>
      </c>
      <c r="N2196" s="4" t="inlineStr">
        <is>
          <t>[17],[18],[19]</t>
        </is>
      </c>
      <c r="O2196" s="4" t="inlineStr">
        <is>
          <t xml:space="preserve"> </t>
        </is>
      </c>
    </row>
    <row r="2197">
      <c r="A2197" s="4" t="inlineStr">
        <is>
          <t>Investment, Identifier [Axis]: Thunder Purchaser, Inc. (dba Vector Solutions), First lien senior secured revolving loan</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terest</t>
        </is>
      </c>
      <c r="C2199" s="8" t="n">
        <v>0.0575</v>
      </c>
      <c r="D2199" s="4" t="inlineStr">
        <is>
          <t>[13],[14],[15],[22]</t>
        </is>
      </c>
      <c r="E2199" s="8" t="n">
        <v>0.0575</v>
      </c>
      <c r="F2199" s="4" t="inlineStr">
        <is>
          <t>[13],[14],[15],[22]</t>
        </is>
      </c>
      <c r="G2199" s="8" t="n">
        <v>0.0575</v>
      </c>
      <c r="H2199" s="4" t="inlineStr">
        <is>
          <t>[13],[14],[15],[22]</t>
        </is>
      </c>
      <c r="I2199" s="8" t="n">
        <v>0.0575</v>
      </c>
      <c r="J2199" s="4" t="inlineStr">
        <is>
          <t>[17],[18],[19],[24]</t>
        </is>
      </c>
      <c r="K2199" s="8" t="n">
        <v>0.0575</v>
      </c>
      <c r="L2199" s="4" t="inlineStr">
        <is>
          <t>[17],[18],[19],[24]</t>
        </is>
      </c>
      <c r="M2199" s="8" t="n">
        <v>0.0575</v>
      </c>
      <c r="N2199" s="4" t="inlineStr">
        <is>
          <t>[17],[18],[19],[24]</t>
        </is>
      </c>
      <c r="O2199" s="4" t="inlineStr">
        <is>
          <t xml:space="preserve"> </t>
        </is>
      </c>
    </row>
    <row r="2200">
      <c r="A2200" s="4" t="inlineStr">
        <is>
          <t>Par / Units</t>
        </is>
      </c>
      <c r="C2200" s="6" t="n">
        <v>7762</v>
      </c>
      <c r="D2200" s="4" t="inlineStr">
        <is>
          <t>[13],[14],[15],[22]</t>
        </is>
      </c>
      <c r="E2200" s="4" t="inlineStr">
        <is>
          <t xml:space="preserve"> </t>
        </is>
      </c>
      <c r="G2200" s="4" t="inlineStr">
        <is>
          <t xml:space="preserve"> </t>
        </is>
      </c>
      <c r="I2200" s="6" t="n">
        <v>6637</v>
      </c>
      <c r="J2200" s="4" t="inlineStr">
        <is>
          <t>[17],[18],[19],[24]</t>
        </is>
      </c>
      <c r="K2200" s="4" t="inlineStr">
        <is>
          <t xml:space="preserve"> </t>
        </is>
      </c>
      <c r="M2200" s="4" t="inlineStr">
        <is>
          <t xml:space="preserve"> </t>
        </is>
      </c>
      <c r="O2200" s="4" t="inlineStr">
        <is>
          <t xml:space="preserve"> </t>
        </is>
      </c>
    </row>
    <row r="2201">
      <c r="A2201" s="4" t="inlineStr">
        <is>
          <t>Amortized Cost</t>
        </is>
      </c>
      <c r="C2201" s="5" t="n">
        <v>7690</v>
      </c>
      <c r="D2201" s="4" t="inlineStr">
        <is>
          <t>[13],[14],[15],[22]</t>
        </is>
      </c>
      <c r="E2201" s="4" t="inlineStr">
        <is>
          <t xml:space="preserve"> </t>
        </is>
      </c>
      <c r="G2201" s="4" t="inlineStr">
        <is>
          <t xml:space="preserve"> </t>
        </is>
      </c>
      <c r="I2201" s="5" t="n">
        <v>6559</v>
      </c>
      <c r="J2201" s="4" t="inlineStr">
        <is>
          <t>[17],[18],[19],[24]</t>
        </is>
      </c>
      <c r="K2201" s="4" t="inlineStr">
        <is>
          <t xml:space="preserve"> </t>
        </is>
      </c>
      <c r="M2201" s="4" t="inlineStr">
        <is>
          <t xml:space="preserve"> </t>
        </is>
      </c>
      <c r="O2201" s="4" t="inlineStr">
        <is>
          <t xml:space="preserve"> </t>
        </is>
      </c>
    </row>
    <row r="2202">
      <c r="A2202" s="4" t="inlineStr">
        <is>
          <t>Fair Value</t>
        </is>
      </c>
      <c r="C2202" s="6" t="n">
        <v>7734</v>
      </c>
      <c r="D2202" s="4" t="inlineStr">
        <is>
          <t>[13],[14],[15],[22]</t>
        </is>
      </c>
      <c r="E2202" s="4" t="inlineStr">
        <is>
          <t xml:space="preserve"> </t>
        </is>
      </c>
      <c r="G2202" s="4" t="inlineStr">
        <is>
          <t xml:space="preserve"> </t>
        </is>
      </c>
      <c r="I2202" s="6" t="n">
        <v>6581</v>
      </c>
      <c r="J2202" s="4" t="inlineStr">
        <is>
          <t>[17],[18],[19],[24]</t>
        </is>
      </c>
      <c r="K2202" s="4" t="inlineStr">
        <is>
          <t xml:space="preserve"> </t>
        </is>
      </c>
      <c r="M2202" s="4" t="inlineStr">
        <is>
          <t xml:space="preserve"> </t>
        </is>
      </c>
      <c r="O2202" s="4" t="inlineStr">
        <is>
          <t xml:space="preserve"> </t>
        </is>
      </c>
    </row>
    <row r="2203">
      <c r="A2203" s="4" t="inlineStr">
        <is>
          <t>Percentage of Net Assets</t>
        </is>
      </c>
      <c r="C2203" s="8" t="n">
        <v>0.002</v>
      </c>
      <c r="D2203" s="4" t="inlineStr">
        <is>
          <t>[13],[14],[15],[22]</t>
        </is>
      </c>
      <c r="E2203" s="8" t="n">
        <v>0.002</v>
      </c>
      <c r="F2203" s="4" t="inlineStr">
        <is>
          <t>[13],[14],[15],[22]</t>
        </is>
      </c>
      <c r="G2203" s="8" t="n">
        <v>0.002</v>
      </c>
      <c r="H2203" s="4" t="inlineStr">
        <is>
          <t>[13],[14],[15],[22]</t>
        </is>
      </c>
      <c r="I2203" s="8" t="n">
        <v>0.002</v>
      </c>
      <c r="J2203" s="4" t="inlineStr">
        <is>
          <t>[17],[18],[19],[24]</t>
        </is>
      </c>
      <c r="K2203" s="8" t="n">
        <v>0.002</v>
      </c>
      <c r="L2203" s="4" t="inlineStr">
        <is>
          <t>[17],[18],[19],[24]</t>
        </is>
      </c>
      <c r="M2203" s="8" t="n">
        <v>0.002</v>
      </c>
      <c r="N2203" s="4" t="inlineStr">
        <is>
          <t>[17],[18],[19],[24]</t>
        </is>
      </c>
      <c r="O2203" s="4" t="inlineStr">
        <is>
          <t xml:space="preserve"> </t>
        </is>
      </c>
    </row>
    <row r="2204">
      <c r="A2204" s="4" t="inlineStr">
        <is>
          <t>Investment, Identifier [Axis]: Thunder Topco L.P. (dba Vector Solutions), Common Unit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Units (in shares) | shares</t>
        </is>
      </c>
      <c r="C2206" s="5" t="n">
        <v>7857410</v>
      </c>
      <c r="D2206" s="4" t="inlineStr">
        <is>
          <t>[15],[25],[26]</t>
        </is>
      </c>
      <c r="E2206" s="5" t="n">
        <v>7857410</v>
      </c>
      <c r="F2206" s="4" t="inlineStr">
        <is>
          <t>[15],[25],[26]</t>
        </is>
      </c>
      <c r="G2206" s="5" t="n">
        <v>7857410</v>
      </c>
      <c r="H2206" s="4" t="inlineStr">
        <is>
          <t>[15],[25],[26]</t>
        </is>
      </c>
      <c r="I2206" s="5" t="n">
        <v>7857410</v>
      </c>
      <c r="J2206" s="4" t="inlineStr">
        <is>
          <t>[19],[27],[28]</t>
        </is>
      </c>
      <c r="K2206" s="5" t="n">
        <v>7857410</v>
      </c>
      <c r="L2206" s="4" t="inlineStr">
        <is>
          <t>[19],[27],[28]</t>
        </is>
      </c>
      <c r="M2206" s="5" t="n">
        <v>7857410</v>
      </c>
      <c r="N2206" s="4" t="inlineStr">
        <is>
          <t>[19],[27],[28]</t>
        </is>
      </c>
      <c r="O2206" s="4" t="inlineStr">
        <is>
          <t xml:space="preserve"> </t>
        </is>
      </c>
    </row>
    <row r="2207">
      <c r="A2207" s="4" t="inlineStr">
        <is>
          <t>Amortized Cost</t>
        </is>
      </c>
      <c r="C2207" s="6" t="n">
        <v>7857</v>
      </c>
      <c r="D2207" s="4" t="inlineStr">
        <is>
          <t>[15],[25],[26]</t>
        </is>
      </c>
      <c r="E2207" s="4" t="inlineStr">
        <is>
          <t xml:space="preserve"> </t>
        </is>
      </c>
      <c r="G2207" s="4" t="inlineStr">
        <is>
          <t xml:space="preserve"> </t>
        </is>
      </c>
      <c r="I2207" s="6" t="n">
        <v>7857</v>
      </c>
      <c r="J2207" s="4" t="inlineStr">
        <is>
          <t>[19],[27],[28]</t>
        </is>
      </c>
      <c r="K2207" s="4" t="inlineStr">
        <is>
          <t xml:space="preserve"> </t>
        </is>
      </c>
      <c r="M2207" s="4" t="inlineStr">
        <is>
          <t xml:space="preserve"> </t>
        </is>
      </c>
      <c r="O2207" s="4" t="inlineStr">
        <is>
          <t xml:space="preserve"> </t>
        </is>
      </c>
    </row>
    <row r="2208">
      <c r="A2208" s="4" t="inlineStr">
        <is>
          <t>Fair Value</t>
        </is>
      </c>
      <c r="C2208" s="6" t="n">
        <v>8483</v>
      </c>
      <c r="D2208" s="4" t="inlineStr">
        <is>
          <t>[15],[25],[26]</t>
        </is>
      </c>
      <c r="E2208" s="4" t="inlineStr">
        <is>
          <t xml:space="preserve"> </t>
        </is>
      </c>
      <c r="G2208" s="4" t="inlineStr">
        <is>
          <t xml:space="preserve"> </t>
        </is>
      </c>
      <c r="I2208" s="6" t="n">
        <v>8720</v>
      </c>
      <c r="J2208" s="4" t="inlineStr">
        <is>
          <t>[19],[27],[28]</t>
        </is>
      </c>
      <c r="K2208" s="4" t="inlineStr">
        <is>
          <t xml:space="preserve"> </t>
        </is>
      </c>
      <c r="M2208" s="4" t="inlineStr">
        <is>
          <t xml:space="preserve"> </t>
        </is>
      </c>
      <c r="O2208" s="4" t="inlineStr">
        <is>
          <t xml:space="preserve"> </t>
        </is>
      </c>
    </row>
    <row r="2209">
      <c r="A2209" s="4" t="inlineStr">
        <is>
          <t>Percentage of Net Assets</t>
        </is>
      </c>
      <c r="C2209" s="8" t="n">
        <v>0.002</v>
      </c>
      <c r="D2209" s="4" t="inlineStr">
        <is>
          <t>[15],[25],[26]</t>
        </is>
      </c>
      <c r="E2209" s="8" t="n">
        <v>0.002</v>
      </c>
      <c r="F2209" s="4" t="inlineStr">
        <is>
          <t>[15],[25],[26]</t>
        </is>
      </c>
      <c r="G2209" s="8" t="n">
        <v>0.002</v>
      </c>
      <c r="H2209" s="4" t="inlineStr">
        <is>
          <t>[15],[25],[26]</t>
        </is>
      </c>
      <c r="I2209" s="8" t="n">
        <v>0.003</v>
      </c>
      <c r="J2209" s="4" t="inlineStr">
        <is>
          <t>[19],[27],[28]</t>
        </is>
      </c>
      <c r="K2209" s="8" t="n">
        <v>0.003</v>
      </c>
      <c r="L2209" s="4" t="inlineStr">
        <is>
          <t>[19],[27],[28]</t>
        </is>
      </c>
      <c r="M2209" s="8" t="n">
        <v>0.003</v>
      </c>
      <c r="N2209" s="4" t="inlineStr">
        <is>
          <t>[19],[27],[28]</t>
        </is>
      </c>
      <c r="O2209" s="4" t="inlineStr">
        <is>
          <t xml:space="preserve"> </t>
        </is>
      </c>
    </row>
    <row r="2210">
      <c r="A2210" s="4" t="inlineStr">
        <is>
          <t>Investment, Identifier [Axis]: Toast, Inc., Common stock</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Units (in shares) | shares</t>
        </is>
      </c>
      <c r="C2212" s="5" t="n">
        <v>322578</v>
      </c>
      <c r="D2212" s="4" t="inlineStr">
        <is>
          <t>[25],[43]</t>
        </is>
      </c>
      <c r="E2212" s="5" t="n">
        <v>322578</v>
      </c>
      <c r="F2212" s="4" t="inlineStr">
        <is>
          <t>[25],[43]</t>
        </is>
      </c>
      <c r="G2212" s="5" t="n">
        <v>322578</v>
      </c>
      <c r="H2212" s="4" t="inlineStr">
        <is>
          <t>[25],[43]</t>
        </is>
      </c>
      <c r="I2212" s="5" t="n">
        <v>322578</v>
      </c>
      <c r="J2212" s="4" t="inlineStr">
        <is>
          <t>[27],[44]</t>
        </is>
      </c>
      <c r="K2212" s="5" t="n">
        <v>322578</v>
      </c>
      <c r="L2212" s="4" t="inlineStr">
        <is>
          <t>[27],[44]</t>
        </is>
      </c>
      <c r="M2212" s="5" t="n">
        <v>322578</v>
      </c>
      <c r="N2212" s="4" t="inlineStr">
        <is>
          <t>[27],[44]</t>
        </is>
      </c>
      <c r="O2212" s="4" t="inlineStr">
        <is>
          <t xml:space="preserve"> </t>
        </is>
      </c>
    </row>
    <row r="2213">
      <c r="A2213" s="4" t="inlineStr">
        <is>
          <t>Amortized Cost</t>
        </is>
      </c>
      <c r="C2213" s="6" t="n">
        <v>6398</v>
      </c>
      <c r="D2213" s="4" t="inlineStr">
        <is>
          <t>[25],[43]</t>
        </is>
      </c>
      <c r="E2213" s="4" t="inlineStr">
        <is>
          <t xml:space="preserve"> </t>
        </is>
      </c>
      <c r="G2213" s="4" t="inlineStr">
        <is>
          <t xml:space="preserve"> </t>
        </is>
      </c>
      <c r="I2213" s="6" t="n">
        <v>6398</v>
      </c>
      <c r="J2213" s="4" t="inlineStr">
        <is>
          <t>[27],[44]</t>
        </is>
      </c>
      <c r="K2213" s="4" t="inlineStr">
        <is>
          <t xml:space="preserve"> </t>
        </is>
      </c>
      <c r="M2213" s="4" t="inlineStr">
        <is>
          <t xml:space="preserve"> </t>
        </is>
      </c>
      <c r="O2213" s="4" t="inlineStr">
        <is>
          <t xml:space="preserve"> </t>
        </is>
      </c>
    </row>
    <row r="2214">
      <c r="A2214" s="4" t="inlineStr">
        <is>
          <t>Fair Value</t>
        </is>
      </c>
      <c r="C2214" s="6" t="n">
        <v>8039</v>
      </c>
      <c r="D2214" s="4" t="inlineStr">
        <is>
          <t>[25],[43]</t>
        </is>
      </c>
      <c r="E2214" s="4" t="inlineStr">
        <is>
          <t xml:space="preserve"> </t>
        </is>
      </c>
      <c r="G2214" s="4" t="inlineStr">
        <is>
          <t xml:space="preserve"> </t>
        </is>
      </c>
      <c r="I2214" s="6" t="n">
        <v>5890</v>
      </c>
      <c r="J2214" s="4" t="inlineStr">
        <is>
          <t>[27],[44]</t>
        </is>
      </c>
      <c r="K2214" s="4" t="inlineStr">
        <is>
          <t xml:space="preserve"> </t>
        </is>
      </c>
      <c r="M2214" s="4" t="inlineStr">
        <is>
          <t xml:space="preserve"> </t>
        </is>
      </c>
      <c r="O2214" s="4" t="inlineStr">
        <is>
          <t xml:space="preserve"> </t>
        </is>
      </c>
    </row>
    <row r="2215">
      <c r="A2215" s="4" t="inlineStr">
        <is>
          <t>Percentage of Net Assets</t>
        </is>
      </c>
      <c r="C2215" s="8" t="n">
        <v>0.002</v>
      </c>
      <c r="D2215" s="4" t="inlineStr">
        <is>
          <t>[25],[43]</t>
        </is>
      </c>
      <c r="E2215" s="8" t="n">
        <v>0.002</v>
      </c>
      <c r="F2215" s="4" t="inlineStr">
        <is>
          <t>[25],[43]</t>
        </is>
      </c>
      <c r="G2215" s="8" t="n">
        <v>0.002</v>
      </c>
      <c r="H2215" s="4" t="inlineStr">
        <is>
          <t>[25],[43]</t>
        </is>
      </c>
      <c r="I2215" s="8" t="n">
        <v>0.002</v>
      </c>
      <c r="J2215" s="4" t="inlineStr">
        <is>
          <t>[27],[44]</t>
        </is>
      </c>
      <c r="K2215" s="8" t="n">
        <v>0.002</v>
      </c>
      <c r="L2215" s="4" t="inlineStr">
        <is>
          <t>[27],[44]</t>
        </is>
      </c>
      <c r="M2215" s="8" t="n">
        <v>0.002</v>
      </c>
      <c r="N2215" s="4" t="inlineStr">
        <is>
          <t>[27],[44]</t>
        </is>
      </c>
      <c r="O2215" s="4" t="inlineStr">
        <is>
          <t xml:space="preserve"> </t>
        </is>
      </c>
    </row>
    <row r="2216">
      <c r="A2216" s="4" t="inlineStr">
        <is>
          <t>Investment, Identifier [Axis]: Toast, Inc., Warrant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4" t="inlineStr">
        <is>
          <t>Units (in shares) | shares</t>
        </is>
      </c>
      <c r="C2218" s="5" t="n">
        <v>5762612</v>
      </c>
      <c r="D2218" s="4" t="inlineStr">
        <is>
          <t>[25],[26]</t>
        </is>
      </c>
      <c r="E2218" s="5" t="n">
        <v>5762612</v>
      </c>
      <c r="F2218" s="4" t="inlineStr">
        <is>
          <t>[25],[26]</t>
        </is>
      </c>
      <c r="G2218" s="5" t="n">
        <v>5762612</v>
      </c>
      <c r="H2218" s="4" t="inlineStr">
        <is>
          <t>[25],[26]</t>
        </is>
      </c>
      <c r="I2218" s="5" t="n">
        <v>5762612</v>
      </c>
      <c r="J2218" s="4" t="inlineStr">
        <is>
          <t>[27],[28]</t>
        </is>
      </c>
      <c r="K2218" s="5" t="n">
        <v>5762612</v>
      </c>
      <c r="L2218" s="4" t="inlineStr">
        <is>
          <t>[27],[28]</t>
        </is>
      </c>
      <c r="M2218" s="5" t="n">
        <v>5762612</v>
      </c>
      <c r="N2218" s="4" t="inlineStr">
        <is>
          <t>[27],[28]</t>
        </is>
      </c>
      <c r="O2218" s="4" t="inlineStr">
        <is>
          <t xml:space="preserve"> </t>
        </is>
      </c>
    </row>
    <row r="2219">
      <c r="A2219" s="4" t="inlineStr">
        <is>
          <t>Amortized Cost</t>
        </is>
      </c>
      <c r="C2219" s="6" t="n">
        <v>36254</v>
      </c>
      <c r="D2219" s="4" t="inlineStr">
        <is>
          <t>[25],[26]</t>
        </is>
      </c>
      <c r="E2219" s="4" t="inlineStr">
        <is>
          <t xml:space="preserve"> </t>
        </is>
      </c>
      <c r="G2219" s="4" t="inlineStr">
        <is>
          <t xml:space="preserve"> </t>
        </is>
      </c>
      <c r="I2219" s="6" t="n">
        <v>36254</v>
      </c>
      <c r="J2219" s="4" t="inlineStr">
        <is>
          <t>[27],[28]</t>
        </is>
      </c>
      <c r="K2219" s="4" t="inlineStr">
        <is>
          <t xml:space="preserve"> </t>
        </is>
      </c>
      <c r="M2219" s="4" t="inlineStr">
        <is>
          <t xml:space="preserve"> </t>
        </is>
      </c>
      <c r="O2219" s="4" t="inlineStr">
        <is>
          <t xml:space="preserve"> </t>
        </is>
      </c>
    </row>
    <row r="2220">
      <c r="A2220" s="4" t="inlineStr">
        <is>
          <t>Fair Value</t>
        </is>
      </c>
      <c r="C2220" s="6" t="n">
        <v>73957</v>
      </c>
      <c r="D2220" s="4" t="inlineStr">
        <is>
          <t>[25],[26]</t>
        </is>
      </c>
      <c r="E2220" s="4" t="inlineStr">
        <is>
          <t xml:space="preserve"> </t>
        </is>
      </c>
      <c r="G2220" s="4" t="inlineStr">
        <is>
          <t xml:space="preserve"> </t>
        </is>
      </c>
      <c r="I2220" s="6" t="n">
        <v>46428</v>
      </c>
      <c r="J2220" s="4" t="inlineStr">
        <is>
          <t>[27],[28]</t>
        </is>
      </c>
      <c r="K2220" s="4" t="inlineStr">
        <is>
          <t xml:space="preserve"> </t>
        </is>
      </c>
      <c r="M2220" s="4" t="inlineStr">
        <is>
          <t xml:space="preserve"> </t>
        </is>
      </c>
      <c r="O2220" s="4" t="inlineStr">
        <is>
          <t xml:space="preserve"> </t>
        </is>
      </c>
    </row>
    <row r="2221">
      <c r="A2221" s="4" t="inlineStr">
        <is>
          <t>Percentage of Net Assets</t>
        </is>
      </c>
      <c r="C2221" s="8" t="n">
        <v>0.021</v>
      </c>
      <c r="D2221" s="4" t="inlineStr">
        <is>
          <t>[25],[26]</t>
        </is>
      </c>
      <c r="E2221" s="8" t="n">
        <v>0.021</v>
      </c>
      <c r="F2221" s="4" t="inlineStr">
        <is>
          <t>[25],[26]</t>
        </is>
      </c>
      <c r="G2221" s="8" t="n">
        <v>0.021</v>
      </c>
      <c r="H2221" s="4" t="inlineStr">
        <is>
          <t>[25],[26]</t>
        </is>
      </c>
      <c r="I2221" s="8" t="n">
        <v>0.013</v>
      </c>
      <c r="J2221" s="4" t="inlineStr">
        <is>
          <t>[27],[28]</t>
        </is>
      </c>
      <c r="K2221" s="8" t="n">
        <v>0.013</v>
      </c>
      <c r="L2221" s="4" t="inlineStr">
        <is>
          <t>[27],[28]</t>
        </is>
      </c>
      <c r="M2221" s="8" t="n">
        <v>0.013</v>
      </c>
      <c r="N2221" s="4" t="inlineStr">
        <is>
          <t>[27],[28]</t>
        </is>
      </c>
      <c r="O2221" s="4" t="inlineStr">
        <is>
          <t xml:space="preserve"> </t>
        </is>
      </c>
    </row>
    <row r="2222">
      <c r="A2222" s="4" t="inlineStr">
        <is>
          <t>Investment, Identifier [Axis]: Transact Holdings Inc., First lien senior secured loan</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terest</t>
        </is>
      </c>
      <c r="C2224" s="8" t="n">
        <v>0.0425</v>
      </c>
      <c r="D2224" s="4" t="inlineStr">
        <is>
          <t>[13],[15],[21],[39]</t>
        </is>
      </c>
      <c r="E2224" s="8" t="n">
        <v>0.0425</v>
      </c>
      <c r="F2224" s="4" t="inlineStr">
        <is>
          <t>[13],[15],[21],[39]</t>
        </is>
      </c>
      <c r="G2224" s="8" t="n">
        <v>0.0425</v>
      </c>
      <c r="H2224" s="4" t="inlineStr">
        <is>
          <t>[13],[15],[21],[39]</t>
        </is>
      </c>
      <c r="I2224" s="8" t="n">
        <v>0.0425</v>
      </c>
      <c r="J2224" s="4" t="inlineStr">
        <is>
          <t>[18],[19],[23],[34]</t>
        </is>
      </c>
      <c r="K2224" s="8" t="n">
        <v>0.0425</v>
      </c>
      <c r="L2224" s="4" t="inlineStr">
        <is>
          <t>[18],[19],[23],[34]</t>
        </is>
      </c>
      <c r="M2224" s="8" t="n">
        <v>0.0425</v>
      </c>
      <c r="N2224" s="4" t="inlineStr">
        <is>
          <t>[18],[19],[23],[34]</t>
        </is>
      </c>
      <c r="O2224" s="4" t="inlineStr">
        <is>
          <t xml:space="preserve"> </t>
        </is>
      </c>
    </row>
    <row r="2225">
      <c r="A2225" s="4" t="inlineStr">
        <is>
          <t>Par / Units</t>
        </is>
      </c>
      <c r="C2225" s="6" t="n">
        <v>8498</v>
      </c>
      <c r="D2225" s="4" t="inlineStr">
        <is>
          <t>[13],[15],[21],[39]</t>
        </is>
      </c>
      <c r="E2225" s="4" t="inlineStr">
        <is>
          <t xml:space="preserve"> </t>
        </is>
      </c>
      <c r="G2225" s="4" t="inlineStr">
        <is>
          <t xml:space="preserve"> </t>
        </is>
      </c>
      <c r="I2225" s="6" t="n">
        <v>8521</v>
      </c>
      <c r="J2225" s="4" t="inlineStr">
        <is>
          <t>[18],[19],[23],[34]</t>
        </is>
      </c>
      <c r="K2225" s="4" t="inlineStr">
        <is>
          <t xml:space="preserve"> </t>
        </is>
      </c>
      <c r="M2225" s="4" t="inlineStr">
        <is>
          <t xml:space="preserve"> </t>
        </is>
      </c>
      <c r="O2225" s="4" t="inlineStr">
        <is>
          <t xml:space="preserve"> </t>
        </is>
      </c>
    </row>
    <row r="2226">
      <c r="A2226" s="4" t="inlineStr">
        <is>
          <t>Amortized Cost</t>
        </is>
      </c>
      <c r="C2226" s="5" t="n">
        <v>8454</v>
      </c>
      <c r="D2226" s="4" t="inlineStr">
        <is>
          <t>[13],[15],[21],[39]</t>
        </is>
      </c>
      <c r="E2226" s="4" t="inlineStr">
        <is>
          <t xml:space="preserve"> </t>
        </is>
      </c>
      <c r="G2226" s="4" t="inlineStr">
        <is>
          <t xml:space="preserve"> </t>
        </is>
      </c>
      <c r="I2226" s="5" t="n">
        <v>8472</v>
      </c>
      <c r="J2226" s="4" t="inlineStr">
        <is>
          <t>[18],[19],[23],[34]</t>
        </is>
      </c>
      <c r="K2226" s="4" t="inlineStr">
        <is>
          <t xml:space="preserve"> </t>
        </is>
      </c>
      <c r="M2226" s="4" t="inlineStr">
        <is>
          <t xml:space="preserve"> </t>
        </is>
      </c>
      <c r="O2226" s="4" t="inlineStr">
        <is>
          <t xml:space="preserve"> </t>
        </is>
      </c>
    </row>
    <row r="2227">
      <c r="A2227" s="4" t="inlineStr">
        <is>
          <t>Fair Value</t>
        </is>
      </c>
      <c r="C2227" s="6" t="n">
        <v>8512</v>
      </c>
      <c r="D2227" s="4" t="inlineStr">
        <is>
          <t>[13],[15],[21],[39]</t>
        </is>
      </c>
      <c r="E2227" s="4" t="inlineStr">
        <is>
          <t xml:space="preserve"> </t>
        </is>
      </c>
      <c r="G2227" s="4" t="inlineStr">
        <is>
          <t xml:space="preserve"> </t>
        </is>
      </c>
      <c r="I2227" s="6" t="n">
        <v>8521</v>
      </c>
      <c r="J2227" s="4" t="inlineStr">
        <is>
          <t>[18],[19],[23],[34]</t>
        </is>
      </c>
      <c r="K2227" s="4" t="inlineStr">
        <is>
          <t xml:space="preserve"> </t>
        </is>
      </c>
      <c r="M2227" s="4" t="inlineStr">
        <is>
          <t xml:space="preserve"> </t>
        </is>
      </c>
      <c r="O2227" s="4" t="inlineStr">
        <is>
          <t xml:space="preserve"> </t>
        </is>
      </c>
    </row>
    <row r="2228">
      <c r="A2228" s="4" t="inlineStr">
        <is>
          <t>Percentage of Net Assets</t>
        </is>
      </c>
      <c r="C2228" s="8" t="n">
        <v>0.002</v>
      </c>
      <c r="D2228" s="4" t="inlineStr">
        <is>
          <t>[13],[15],[21],[39]</t>
        </is>
      </c>
      <c r="E2228" s="8" t="n">
        <v>0.002</v>
      </c>
      <c r="F2228" s="4" t="inlineStr">
        <is>
          <t>[13],[15],[21],[39]</t>
        </is>
      </c>
      <c r="G2228" s="8" t="n">
        <v>0.002</v>
      </c>
      <c r="H2228" s="4" t="inlineStr">
        <is>
          <t>[13],[15],[21],[39]</t>
        </is>
      </c>
      <c r="I2228" s="8" t="n">
        <v>0.002</v>
      </c>
      <c r="J2228" s="4" t="inlineStr">
        <is>
          <t>[18],[19],[23],[34]</t>
        </is>
      </c>
      <c r="K2228" s="8" t="n">
        <v>0.002</v>
      </c>
      <c r="L2228" s="4" t="inlineStr">
        <is>
          <t>[18],[19],[23],[34]</t>
        </is>
      </c>
      <c r="M2228" s="8" t="n">
        <v>0.002</v>
      </c>
      <c r="N2228" s="4" t="inlineStr">
        <is>
          <t>[18],[19],[23],[34]</t>
        </is>
      </c>
      <c r="O2228" s="4" t="inlineStr">
        <is>
          <t xml:space="preserve"> </t>
        </is>
      </c>
    </row>
    <row r="2229">
      <c r="A2229" s="4" t="inlineStr">
        <is>
          <t>Investment, Identifier [Axis]: VEPF Torreys Aggregator, LLC (dba MINDBODY, Inc.), Series A Preferred Stock</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Interest, PIK</t>
        </is>
      </c>
      <c r="C2231" s="9" t="n">
        <v>0.06</v>
      </c>
      <c r="D2231" s="4" t="inlineStr">
        <is>
          <t>[15],[26],[29]</t>
        </is>
      </c>
      <c r="E2231" s="9" t="n">
        <v>0.06</v>
      </c>
      <c r="F2231" s="4" t="inlineStr">
        <is>
          <t>[15],[26],[29]</t>
        </is>
      </c>
      <c r="G2231" s="9" t="n">
        <v>0.06</v>
      </c>
      <c r="H2231" s="4" t="inlineStr">
        <is>
          <t>[15],[26],[29]</t>
        </is>
      </c>
      <c r="I2231" s="9" t="n">
        <v>0.06</v>
      </c>
      <c r="J2231" s="4" t="inlineStr">
        <is>
          <t>[19],[28],[30]</t>
        </is>
      </c>
      <c r="K2231" s="9" t="n">
        <v>0.06</v>
      </c>
      <c r="L2231" s="4" t="inlineStr">
        <is>
          <t>[19],[28],[30]</t>
        </is>
      </c>
      <c r="M2231" s="9" t="n">
        <v>0.06</v>
      </c>
      <c r="N2231" s="4" t="inlineStr">
        <is>
          <t>[19],[28],[30]</t>
        </is>
      </c>
      <c r="O2231" s="4" t="inlineStr">
        <is>
          <t xml:space="preserve"> </t>
        </is>
      </c>
    </row>
    <row r="2232">
      <c r="A2232" s="4" t="inlineStr">
        <is>
          <t>Units (in shares) | shares</t>
        </is>
      </c>
      <c r="C2232" s="5" t="n">
        <v>25000</v>
      </c>
      <c r="D2232" s="4" t="inlineStr">
        <is>
          <t>[15],[26],[29]</t>
        </is>
      </c>
      <c r="E2232" s="5" t="n">
        <v>25000</v>
      </c>
      <c r="F2232" s="4" t="inlineStr">
        <is>
          <t>[15],[26],[29]</t>
        </is>
      </c>
      <c r="G2232" s="5" t="n">
        <v>25000</v>
      </c>
      <c r="H2232" s="4" t="inlineStr">
        <is>
          <t>[15],[26],[29]</t>
        </is>
      </c>
      <c r="I2232" s="5" t="n">
        <v>25000</v>
      </c>
      <c r="J2232" s="4" t="inlineStr">
        <is>
          <t>[19],[28],[30]</t>
        </is>
      </c>
      <c r="K2232" s="5" t="n">
        <v>25000</v>
      </c>
      <c r="L2232" s="4" t="inlineStr">
        <is>
          <t>[19],[28],[30]</t>
        </is>
      </c>
      <c r="M2232" s="5" t="n">
        <v>25000</v>
      </c>
      <c r="N2232" s="4" t="inlineStr">
        <is>
          <t>[19],[28],[30]</t>
        </is>
      </c>
      <c r="O2232" s="4" t="inlineStr">
        <is>
          <t xml:space="preserve"> </t>
        </is>
      </c>
    </row>
    <row r="2233">
      <c r="A2233" s="4" t="inlineStr">
        <is>
          <t>Amortized Cost</t>
        </is>
      </c>
      <c r="C2233" s="6" t="n">
        <v>28872</v>
      </c>
      <c r="D2233" s="4" t="inlineStr">
        <is>
          <t>[15],[26],[29]</t>
        </is>
      </c>
      <c r="E2233" s="4" t="inlineStr">
        <is>
          <t xml:space="preserve"> </t>
        </is>
      </c>
      <c r="G2233" s="4" t="inlineStr">
        <is>
          <t xml:space="preserve"> </t>
        </is>
      </c>
      <c r="I2233" s="6" t="n">
        <v>28302</v>
      </c>
      <c r="J2233" s="4" t="inlineStr">
        <is>
          <t>[19],[28],[30]</t>
        </is>
      </c>
      <c r="K2233" s="4" t="inlineStr">
        <is>
          <t xml:space="preserve"> </t>
        </is>
      </c>
      <c r="M2233" s="4" t="inlineStr">
        <is>
          <t xml:space="preserve"> </t>
        </is>
      </c>
      <c r="O2233" s="4" t="inlineStr">
        <is>
          <t xml:space="preserve"> </t>
        </is>
      </c>
    </row>
    <row r="2234">
      <c r="A2234" s="4" t="inlineStr">
        <is>
          <t>Fair Value</t>
        </is>
      </c>
      <c r="C2234" s="6" t="n">
        <v>28655</v>
      </c>
      <c r="D2234" s="4" t="inlineStr">
        <is>
          <t>[15],[26],[29]</t>
        </is>
      </c>
      <c r="E2234" s="4" t="inlineStr">
        <is>
          <t xml:space="preserve"> </t>
        </is>
      </c>
      <c r="G2234" s="4" t="inlineStr">
        <is>
          <t xml:space="preserve"> </t>
        </is>
      </c>
      <c r="I2234" s="6" t="n">
        <v>28019</v>
      </c>
      <c r="J2234" s="4" t="inlineStr">
        <is>
          <t>[19],[28],[30]</t>
        </is>
      </c>
      <c r="K2234" s="4" t="inlineStr">
        <is>
          <t xml:space="preserve"> </t>
        </is>
      </c>
      <c r="M2234" s="4" t="inlineStr">
        <is>
          <t xml:space="preserve"> </t>
        </is>
      </c>
      <c r="O2234" s="4" t="inlineStr">
        <is>
          <t xml:space="preserve"> </t>
        </is>
      </c>
    </row>
    <row r="2235">
      <c r="A2235" s="4" t="inlineStr">
        <is>
          <t>Percentage of Net Assets</t>
        </is>
      </c>
      <c r="C2235" s="8" t="n">
        <v>0.008</v>
      </c>
      <c r="D2235" s="4" t="inlineStr">
        <is>
          <t>[15],[26],[29]</t>
        </is>
      </c>
      <c r="E2235" s="8" t="n">
        <v>0.008</v>
      </c>
      <c r="F2235" s="4" t="inlineStr">
        <is>
          <t>[15],[26],[29]</t>
        </is>
      </c>
      <c r="G2235" s="8" t="n">
        <v>0.008</v>
      </c>
      <c r="H2235" s="4" t="inlineStr">
        <is>
          <t>[15],[26],[29]</t>
        </is>
      </c>
      <c r="I2235" s="8" t="n">
        <v>0.008</v>
      </c>
      <c r="J2235" s="4" t="inlineStr">
        <is>
          <t>[19],[28],[30]</t>
        </is>
      </c>
      <c r="K2235" s="8" t="n">
        <v>0.008</v>
      </c>
      <c r="L2235" s="4" t="inlineStr">
        <is>
          <t>[19],[28],[30]</t>
        </is>
      </c>
      <c r="M2235" s="8" t="n">
        <v>0.008</v>
      </c>
      <c r="N2235" s="4" t="inlineStr">
        <is>
          <t>[19],[28],[30]</t>
        </is>
      </c>
      <c r="O2235" s="4" t="inlineStr">
        <is>
          <t xml:space="preserve"> </t>
        </is>
      </c>
    </row>
    <row r="2236">
      <c r="A2236" s="4" t="inlineStr">
        <is>
          <t>Investment, Identifier [Axis]: Velocity HoldCo III Inc. (dba VelocityEHS), First lien senior secured loan</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Interest</t>
        </is>
      </c>
      <c r="C2238" s="8" t="n">
        <v>0.0575</v>
      </c>
      <c r="D2238" s="4" t="inlineStr">
        <is>
          <t>[13],[14],[15]</t>
        </is>
      </c>
      <c r="E2238" s="8" t="n">
        <v>0.0575</v>
      </c>
      <c r="F2238" s="4" t="inlineStr">
        <is>
          <t>[13],[14],[15]</t>
        </is>
      </c>
      <c r="G2238" s="8" t="n">
        <v>0.0575</v>
      </c>
      <c r="H2238" s="4" t="inlineStr">
        <is>
          <t>[13],[14],[15]</t>
        </is>
      </c>
      <c r="I2238" s="8" t="n">
        <v>0.0575</v>
      </c>
      <c r="J2238" s="4" t="inlineStr">
        <is>
          <t>[17],[18],[19]</t>
        </is>
      </c>
      <c r="K2238" s="8" t="n">
        <v>0.0575</v>
      </c>
      <c r="L2238" s="4" t="inlineStr">
        <is>
          <t>[17],[18],[19]</t>
        </is>
      </c>
      <c r="M2238" s="8" t="n">
        <v>0.0575</v>
      </c>
      <c r="N2238" s="4" t="inlineStr">
        <is>
          <t>[17],[18],[19]</t>
        </is>
      </c>
      <c r="O2238" s="4" t="inlineStr">
        <is>
          <t xml:space="preserve"> </t>
        </is>
      </c>
    </row>
    <row r="2239">
      <c r="A2239" s="4" t="inlineStr">
        <is>
          <t>Par / Units</t>
        </is>
      </c>
      <c r="C2239" s="6" t="n">
        <v>40521</v>
      </c>
      <c r="D2239" s="4" t="inlineStr">
        <is>
          <t>[13],[14],[15]</t>
        </is>
      </c>
      <c r="E2239" s="4" t="inlineStr">
        <is>
          <t xml:space="preserve"> </t>
        </is>
      </c>
      <c r="G2239" s="4" t="inlineStr">
        <is>
          <t xml:space="preserve"> </t>
        </is>
      </c>
      <c r="I2239" s="6" t="n">
        <v>40625</v>
      </c>
      <c r="J2239" s="4" t="inlineStr">
        <is>
          <t>[17],[18],[19]</t>
        </is>
      </c>
      <c r="K2239" s="4" t="inlineStr">
        <is>
          <t xml:space="preserve"> </t>
        </is>
      </c>
      <c r="M2239" s="4" t="inlineStr">
        <is>
          <t xml:space="preserve"> </t>
        </is>
      </c>
      <c r="O2239" s="4" t="inlineStr">
        <is>
          <t xml:space="preserve"> </t>
        </is>
      </c>
    </row>
    <row r="2240">
      <c r="A2240" s="4" t="inlineStr">
        <is>
          <t>Amortized Cost</t>
        </is>
      </c>
      <c r="C2240" s="5" t="n">
        <v>39997</v>
      </c>
      <c r="D2240" s="4" t="inlineStr">
        <is>
          <t>[13],[14],[15]</t>
        </is>
      </c>
      <c r="E2240" s="4" t="inlineStr">
        <is>
          <t xml:space="preserve"> </t>
        </is>
      </c>
      <c r="G2240" s="4" t="inlineStr">
        <is>
          <t xml:space="preserve"> </t>
        </is>
      </c>
      <c r="I2240" s="5" t="n">
        <v>40064</v>
      </c>
      <c r="J2240" s="4" t="inlineStr">
        <is>
          <t>[17],[18],[19]</t>
        </is>
      </c>
      <c r="K2240" s="4" t="inlineStr">
        <is>
          <t xml:space="preserve"> </t>
        </is>
      </c>
      <c r="M2240" s="4" t="inlineStr">
        <is>
          <t xml:space="preserve"> </t>
        </is>
      </c>
      <c r="O2240" s="4" t="inlineStr">
        <is>
          <t xml:space="preserve"> </t>
        </is>
      </c>
    </row>
    <row r="2241">
      <c r="A2241" s="4" t="inlineStr">
        <is>
          <t>Fair Value</t>
        </is>
      </c>
      <c r="C2241" s="6" t="n">
        <v>40521</v>
      </c>
      <c r="D2241" s="4" t="inlineStr">
        <is>
          <t>[13],[14],[15]</t>
        </is>
      </c>
      <c r="E2241" s="4" t="inlineStr">
        <is>
          <t xml:space="preserve"> </t>
        </is>
      </c>
      <c r="G2241" s="4" t="inlineStr">
        <is>
          <t xml:space="preserve"> </t>
        </is>
      </c>
      <c r="I2241" s="6" t="n">
        <v>40625</v>
      </c>
      <c r="J2241" s="4" t="inlineStr">
        <is>
          <t>[17],[18],[19]</t>
        </is>
      </c>
      <c r="K2241" s="4" t="inlineStr">
        <is>
          <t xml:space="preserve"> </t>
        </is>
      </c>
      <c r="M2241" s="4" t="inlineStr">
        <is>
          <t xml:space="preserve"> </t>
        </is>
      </c>
      <c r="O2241" s="4" t="inlineStr">
        <is>
          <t xml:space="preserve"> </t>
        </is>
      </c>
    </row>
    <row r="2242">
      <c r="A2242" s="4" t="inlineStr">
        <is>
          <t>Percentage of Net Assets</t>
        </is>
      </c>
      <c r="C2242" s="8" t="n">
        <v>0.011</v>
      </c>
      <c r="D2242" s="4" t="inlineStr">
        <is>
          <t>[13],[14],[15]</t>
        </is>
      </c>
      <c r="E2242" s="8" t="n">
        <v>0.011</v>
      </c>
      <c r="F2242" s="4" t="inlineStr">
        <is>
          <t>[13],[14],[15]</t>
        </is>
      </c>
      <c r="G2242" s="8" t="n">
        <v>0.011</v>
      </c>
      <c r="H2242" s="4" t="inlineStr">
        <is>
          <t>[13],[14],[15]</t>
        </is>
      </c>
      <c r="I2242" s="8" t="n">
        <v>0.012</v>
      </c>
      <c r="J2242" s="4" t="inlineStr">
        <is>
          <t>[17],[18],[19]</t>
        </is>
      </c>
      <c r="K2242" s="8" t="n">
        <v>0.012</v>
      </c>
      <c r="L2242" s="4" t="inlineStr">
        <is>
          <t>[17],[18],[19]</t>
        </is>
      </c>
      <c r="M2242" s="8" t="n">
        <v>0.012</v>
      </c>
      <c r="N2242" s="4" t="inlineStr">
        <is>
          <t>[17],[18],[19]</t>
        </is>
      </c>
      <c r="O2242" s="4" t="inlineStr">
        <is>
          <t xml:space="preserve"> </t>
        </is>
      </c>
    </row>
    <row r="2243">
      <c r="A2243" s="4" t="inlineStr">
        <is>
          <t>Investment, Identifier [Axis]: Velocity HoldCo III Inc. (dba VelocityEHS), First lien senior secured revolving loan</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Interest</t>
        </is>
      </c>
      <c r="C2245" s="8" t="n">
        <v>0.0575</v>
      </c>
      <c r="D2245" s="4" t="inlineStr">
        <is>
          <t>[13],[14],[15],[22]</t>
        </is>
      </c>
      <c r="E2245" s="8" t="n">
        <v>0.0575</v>
      </c>
      <c r="F2245" s="4" t="inlineStr">
        <is>
          <t>[13],[14],[15],[22]</t>
        </is>
      </c>
      <c r="G2245" s="8" t="n">
        <v>0.0575</v>
      </c>
      <c r="H2245" s="4" t="inlineStr">
        <is>
          <t>[13],[14],[15],[22]</t>
        </is>
      </c>
      <c r="I2245" s="8" t="n">
        <v>0.0575</v>
      </c>
      <c r="J2245" s="4" t="inlineStr">
        <is>
          <t>[17],[18],[19],[24]</t>
        </is>
      </c>
      <c r="K2245" s="8" t="n">
        <v>0.0575</v>
      </c>
      <c r="L2245" s="4" t="inlineStr">
        <is>
          <t>[17],[18],[19],[24]</t>
        </is>
      </c>
      <c r="M2245" s="8" t="n">
        <v>0.0575</v>
      </c>
      <c r="N2245" s="4" t="inlineStr">
        <is>
          <t>[17],[18],[19],[24]</t>
        </is>
      </c>
      <c r="O2245" s="4" t="inlineStr">
        <is>
          <t xml:space="preserve"> </t>
        </is>
      </c>
    </row>
    <row r="2246">
      <c r="A2246" s="4" t="inlineStr">
        <is>
          <t>Par / Units</t>
        </is>
      </c>
      <c r="C2246" s="6" t="n">
        <v>313</v>
      </c>
      <c r="D2246" s="4" t="inlineStr">
        <is>
          <t>[13],[14],[15],[22]</t>
        </is>
      </c>
      <c r="E2246" s="4" t="inlineStr">
        <is>
          <t xml:space="preserve"> </t>
        </is>
      </c>
      <c r="G2246" s="4" t="inlineStr">
        <is>
          <t xml:space="preserve"> </t>
        </is>
      </c>
      <c r="I2246" s="6" t="n">
        <v>313</v>
      </c>
      <c r="J2246" s="4" t="inlineStr">
        <is>
          <t>[17],[18],[19],[24]</t>
        </is>
      </c>
      <c r="K2246" s="4" t="inlineStr">
        <is>
          <t xml:space="preserve"> </t>
        </is>
      </c>
      <c r="M2246" s="4" t="inlineStr">
        <is>
          <t xml:space="preserve"> </t>
        </is>
      </c>
      <c r="O2246" s="4" t="inlineStr">
        <is>
          <t xml:space="preserve"> </t>
        </is>
      </c>
    </row>
    <row r="2247">
      <c r="A2247" s="4" t="inlineStr">
        <is>
          <t>Amortized Cost</t>
        </is>
      </c>
      <c r="C2247" s="5" t="n">
        <v>289</v>
      </c>
      <c r="D2247" s="4" t="inlineStr">
        <is>
          <t>[13],[14],[15],[22]</t>
        </is>
      </c>
      <c r="E2247" s="4" t="inlineStr">
        <is>
          <t xml:space="preserve"> </t>
        </is>
      </c>
      <c r="G2247" s="4" t="inlineStr">
        <is>
          <t xml:space="preserve"> </t>
        </is>
      </c>
      <c r="I2247" s="5" t="n">
        <v>287</v>
      </c>
      <c r="J2247" s="4" t="inlineStr">
        <is>
          <t>[17],[18],[19],[24]</t>
        </is>
      </c>
      <c r="K2247" s="4" t="inlineStr">
        <is>
          <t xml:space="preserve"> </t>
        </is>
      </c>
      <c r="M2247" s="4" t="inlineStr">
        <is>
          <t xml:space="preserve"> </t>
        </is>
      </c>
      <c r="O2247" s="4" t="inlineStr">
        <is>
          <t xml:space="preserve"> </t>
        </is>
      </c>
    </row>
    <row r="2248">
      <c r="A2248" s="4" t="inlineStr">
        <is>
          <t>Fair Value</t>
        </is>
      </c>
      <c r="C2248" s="6" t="n">
        <v>313</v>
      </c>
      <c r="D2248" s="4" t="inlineStr">
        <is>
          <t>[13],[14],[15],[22]</t>
        </is>
      </c>
      <c r="E2248" s="4" t="inlineStr">
        <is>
          <t xml:space="preserve"> </t>
        </is>
      </c>
      <c r="G2248" s="4" t="inlineStr">
        <is>
          <t xml:space="preserve"> </t>
        </is>
      </c>
      <c r="I2248" s="6" t="n">
        <v>313</v>
      </c>
      <c r="J2248" s="4" t="inlineStr">
        <is>
          <t>[17],[18],[19],[24]</t>
        </is>
      </c>
      <c r="K2248" s="4" t="inlineStr">
        <is>
          <t xml:space="preserve"> </t>
        </is>
      </c>
      <c r="M2248" s="4" t="inlineStr">
        <is>
          <t xml:space="preserve"> </t>
        </is>
      </c>
      <c r="O2248" s="4" t="inlineStr">
        <is>
          <t xml:space="preserve"> </t>
        </is>
      </c>
    </row>
    <row r="2249">
      <c r="A2249" s="4" t="inlineStr">
        <is>
          <t>Percentage of Net Assets</t>
        </is>
      </c>
      <c r="C2249" s="9" t="n">
        <v>0</v>
      </c>
      <c r="D2249" s="4" t="inlineStr">
        <is>
          <t>[13],[14],[15],[22]</t>
        </is>
      </c>
      <c r="E2249" s="9" t="n">
        <v>0</v>
      </c>
      <c r="F2249" s="4" t="inlineStr">
        <is>
          <t>[13],[14],[15],[22]</t>
        </is>
      </c>
      <c r="G2249" s="9" t="n">
        <v>0</v>
      </c>
      <c r="H2249" s="4" t="inlineStr">
        <is>
          <t>[13],[14],[15],[22]</t>
        </is>
      </c>
      <c r="I2249" s="9" t="n">
        <v>0</v>
      </c>
      <c r="J2249" s="4" t="inlineStr">
        <is>
          <t>[17],[18],[19],[24]</t>
        </is>
      </c>
      <c r="K2249" s="9" t="n">
        <v>0</v>
      </c>
      <c r="L2249" s="4" t="inlineStr">
        <is>
          <t>[17],[18],[19],[24]</t>
        </is>
      </c>
      <c r="M2249" s="9" t="n">
        <v>0</v>
      </c>
      <c r="N2249" s="4" t="inlineStr">
        <is>
          <t>[17],[18],[19],[24]</t>
        </is>
      </c>
      <c r="O2249" s="4" t="inlineStr">
        <is>
          <t xml:space="preserve"> </t>
        </is>
      </c>
    </row>
    <row r="2250">
      <c r="A2250" s="4" t="inlineStr">
        <is>
          <t>Investment, Identifier [Axis]: Vestwell Holdings, Inc., Series D Preferred Stock</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4" t="inlineStr">
        <is>
          <t>Units (in shares) | shares</t>
        </is>
      </c>
      <c r="C2252" s="5" t="n">
        <v>152175</v>
      </c>
      <c r="D2252" s="4" t="inlineStr">
        <is>
          <t>[15],[25],[26]</t>
        </is>
      </c>
      <c r="E2252" s="5" t="n">
        <v>152175</v>
      </c>
      <c r="F2252" s="4" t="inlineStr">
        <is>
          <t>[15],[25],[26]</t>
        </is>
      </c>
      <c r="G2252" s="5" t="n">
        <v>152175</v>
      </c>
      <c r="H2252" s="4" t="inlineStr">
        <is>
          <t>[15],[25],[26]</t>
        </is>
      </c>
      <c r="I2252" s="5" t="n">
        <v>152175</v>
      </c>
      <c r="J2252" s="4" t="inlineStr">
        <is>
          <t>[19],[27],[28]</t>
        </is>
      </c>
      <c r="K2252" s="5" t="n">
        <v>152175</v>
      </c>
      <c r="L2252" s="4" t="inlineStr">
        <is>
          <t>[19],[27],[28]</t>
        </is>
      </c>
      <c r="M2252" s="5" t="n">
        <v>152175</v>
      </c>
      <c r="N2252" s="4" t="inlineStr">
        <is>
          <t>[19],[27],[28]</t>
        </is>
      </c>
      <c r="O2252" s="4" t="inlineStr">
        <is>
          <t xml:space="preserve"> </t>
        </is>
      </c>
    </row>
    <row r="2253">
      <c r="A2253" s="4" t="inlineStr">
        <is>
          <t>Amortized Cost</t>
        </is>
      </c>
      <c r="C2253" s="6" t="n">
        <v>3000</v>
      </c>
      <c r="D2253" s="4" t="inlineStr">
        <is>
          <t>[15],[25],[26]</t>
        </is>
      </c>
      <c r="E2253" s="4" t="inlineStr">
        <is>
          <t xml:space="preserve"> </t>
        </is>
      </c>
      <c r="G2253" s="4" t="inlineStr">
        <is>
          <t xml:space="preserve"> </t>
        </is>
      </c>
      <c r="I2253" s="6" t="n">
        <v>3000</v>
      </c>
      <c r="J2253" s="4" t="inlineStr">
        <is>
          <t>[19],[27],[28]</t>
        </is>
      </c>
      <c r="K2253" s="4" t="inlineStr">
        <is>
          <t xml:space="preserve"> </t>
        </is>
      </c>
      <c r="M2253" s="4" t="inlineStr">
        <is>
          <t xml:space="preserve"> </t>
        </is>
      </c>
      <c r="O2253" s="4" t="inlineStr">
        <is>
          <t xml:space="preserve"> </t>
        </is>
      </c>
    </row>
    <row r="2254">
      <c r="A2254" s="4" t="inlineStr">
        <is>
          <t>Fair Value</t>
        </is>
      </c>
      <c r="C2254" s="6" t="n">
        <v>3000</v>
      </c>
      <c r="D2254" s="4" t="inlineStr">
        <is>
          <t>[15],[25],[26]</t>
        </is>
      </c>
      <c r="E2254" s="4" t="inlineStr">
        <is>
          <t xml:space="preserve"> </t>
        </is>
      </c>
      <c r="G2254" s="4" t="inlineStr">
        <is>
          <t xml:space="preserve"> </t>
        </is>
      </c>
      <c r="I2254" s="6" t="n">
        <v>3000</v>
      </c>
      <c r="J2254" s="4" t="inlineStr">
        <is>
          <t>[19],[27],[28]</t>
        </is>
      </c>
      <c r="K2254" s="4" t="inlineStr">
        <is>
          <t xml:space="preserve"> </t>
        </is>
      </c>
      <c r="M2254" s="4" t="inlineStr">
        <is>
          <t xml:space="preserve"> </t>
        </is>
      </c>
      <c r="O2254" s="4" t="inlineStr">
        <is>
          <t xml:space="preserve"> </t>
        </is>
      </c>
    </row>
    <row r="2255">
      <c r="A2255" s="4" t="inlineStr">
        <is>
          <t>Percentage of Net Assets</t>
        </is>
      </c>
      <c r="C2255" s="8" t="n">
        <v>0.001</v>
      </c>
      <c r="D2255" s="4" t="inlineStr">
        <is>
          <t>[15],[25],[26]</t>
        </is>
      </c>
      <c r="E2255" s="8" t="n">
        <v>0.001</v>
      </c>
      <c r="F2255" s="4" t="inlineStr">
        <is>
          <t>[15],[25],[26]</t>
        </is>
      </c>
      <c r="G2255" s="8" t="n">
        <v>0.001</v>
      </c>
      <c r="H2255" s="4" t="inlineStr">
        <is>
          <t>[15],[25],[26]</t>
        </is>
      </c>
      <c r="I2255" s="8" t="n">
        <v>0.001</v>
      </c>
      <c r="J2255" s="4" t="inlineStr">
        <is>
          <t>[19],[27],[28]</t>
        </is>
      </c>
      <c r="K2255" s="8" t="n">
        <v>0.001</v>
      </c>
      <c r="L2255" s="4" t="inlineStr">
        <is>
          <t>[19],[27],[28]</t>
        </is>
      </c>
      <c r="M2255" s="8" t="n">
        <v>0.001</v>
      </c>
      <c r="N2255" s="4" t="inlineStr">
        <is>
          <t>[19],[27],[28]</t>
        </is>
      </c>
      <c r="O2255" s="4" t="inlineStr">
        <is>
          <t xml:space="preserve"> </t>
        </is>
      </c>
    </row>
    <row r="2256">
      <c r="A2256" s="4" t="inlineStr">
        <is>
          <t>Investment, Identifier [Axis]: WMC Bidco, Inc. (dba West Monroe), Senior Preferred Stock</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Interest, PIK</t>
        </is>
      </c>
      <c r="C2258" s="8" t="n">
        <v>0.1125</v>
      </c>
      <c r="D2258" s="4" t="inlineStr">
        <is>
          <t>[15],[26],[29]</t>
        </is>
      </c>
      <c r="E2258" s="8" t="n">
        <v>0.1125</v>
      </c>
      <c r="F2258" s="4" t="inlineStr">
        <is>
          <t>[15],[26],[29]</t>
        </is>
      </c>
      <c r="G2258" s="8" t="n">
        <v>0.1125</v>
      </c>
      <c r="H2258" s="4" t="inlineStr">
        <is>
          <t>[15],[26],[29]</t>
        </is>
      </c>
      <c r="I2258" s="8" t="n">
        <v>0.1125</v>
      </c>
      <c r="J2258" s="4" t="inlineStr">
        <is>
          <t>[19],[28],[30]</t>
        </is>
      </c>
      <c r="K2258" s="8" t="n">
        <v>0.1125</v>
      </c>
      <c r="L2258" s="4" t="inlineStr">
        <is>
          <t>[19],[28],[30]</t>
        </is>
      </c>
      <c r="M2258" s="8" t="n">
        <v>0.1125</v>
      </c>
      <c r="N2258" s="4" t="inlineStr">
        <is>
          <t>[19],[28],[30]</t>
        </is>
      </c>
      <c r="O2258" s="4" t="inlineStr">
        <is>
          <t xml:space="preserve"> </t>
        </is>
      </c>
    </row>
    <row r="2259">
      <c r="A2259" s="4" t="inlineStr">
        <is>
          <t>Units (in shares) | shares</t>
        </is>
      </c>
      <c r="C2259" s="5" t="n">
        <v>57231</v>
      </c>
      <c r="D2259" s="4" t="inlineStr">
        <is>
          <t>[15],[26],[29]</t>
        </is>
      </c>
      <c r="E2259" s="5" t="n">
        <v>57231</v>
      </c>
      <c r="F2259" s="4" t="inlineStr">
        <is>
          <t>[15],[26],[29]</t>
        </is>
      </c>
      <c r="G2259" s="5" t="n">
        <v>57231</v>
      </c>
      <c r="H2259" s="4" t="inlineStr">
        <is>
          <t>[15],[26],[29]</t>
        </is>
      </c>
      <c r="I2259" s="5" t="n">
        <v>57231</v>
      </c>
      <c r="J2259" s="4" t="inlineStr">
        <is>
          <t>[19],[28],[30]</t>
        </is>
      </c>
      <c r="K2259" s="5" t="n">
        <v>57231</v>
      </c>
      <c r="L2259" s="4" t="inlineStr">
        <is>
          <t>[19],[28],[30]</t>
        </is>
      </c>
      <c r="M2259" s="5" t="n">
        <v>57231</v>
      </c>
      <c r="N2259" s="4" t="inlineStr">
        <is>
          <t>[19],[28],[30]</t>
        </is>
      </c>
      <c r="O2259" s="4" t="inlineStr">
        <is>
          <t xml:space="preserve"> </t>
        </is>
      </c>
    </row>
    <row r="2260">
      <c r="A2260" s="4" t="inlineStr">
        <is>
          <t>Amortized Cost</t>
        </is>
      </c>
      <c r="C2260" s="6" t="n">
        <v>73774</v>
      </c>
      <c r="D2260" s="4" t="inlineStr">
        <is>
          <t>[15],[26],[29]</t>
        </is>
      </c>
      <c r="E2260" s="4" t="inlineStr">
        <is>
          <t xml:space="preserve"> </t>
        </is>
      </c>
      <c r="G2260" s="4" t="inlineStr">
        <is>
          <t xml:space="preserve"> </t>
        </is>
      </c>
      <c r="I2260" s="6" t="n">
        <v>71658</v>
      </c>
      <c r="J2260" s="4" t="inlineStr">
        <is>
          <t>[19],[28],[30]</t>
        </is>
      </c>
      <c r="K2260" s="4" t="inlineStr">
        <is>
          <t xml:space="preserve"> </t>
        </is>
      </c>
      <c r="M2260" s="4" t="inlineStr">
        <is>
          <t xml:space="preserve"> </t>
        </is>
      </c>
      <c r="O2260" s="4" t="inlineStr">
        <is>
          <t xml:space="preserve"> </t>
        </is>
      </c>
    </row>
    <row r="2261">
      <c r="A2261" s="4" t="inlineStr">
        <is>
          <t>Fair Value</t>
        </is>
      </c>
      <c r="C2261" s="6" t="n">
        <v>70211</v>
      </c>
      <c r="D2261" s="4" t="inlineStr">
        <is>
          <t>[15],[26],[29]</t>
        </is>
      </c>
      <c r="E2261" s="4" t="inlineStr">
        <is>
          <t xml:space="preserve"> </t>
        </is>
      </c>
      <c r="G2261" s="4" t="inlineStr">
        <is>
          <t xml:space="preserve"> </t>
        </is>
      </c>
      <c r="I2261" s="6" t="n">
        <v>68634</v>
      </c>
      <c r="J2261" s="4" t="inlineStr">
        <is>
          <t>[19],[28],[30]</t>
        </is>
      </c>
      <c r="K2261" s="4" t="inlineStr">
        <is>
          <t xml:space="preserve"> </t>
        </is>
      </c>
      <c r="M2261" s="4" t="inlineStr">
        <is>
          <t xml:space="preserve"> </t>
        </is>
      </c>
      <c r="O2261" s="4" t="inlineStr">
        <is>
          <t xml:space="preserve"> </t>
        </is>
      </c>
    </row>
    <row r="2262">
      <c r="A2262" s="4" t="inlineStr">
        <is>
          <t>Percentage of Net Assets</t>
        </is>
      </c>
      <c r="C2262" s="9" t="n">
        <v>0.02</v>
      </c>
      <c r="D2262" s="4" t="inlineStr">
        <is>
          <t>[15],[26],[29]</t>
        </is>
      </c>
      <c r="E2262" s="9" t="n">
        <v>0.02</v>
      </c>
      <c r="F2262" s="4" t="inlineStr">
        <is>
          <t>[15],[26],[29]</t>
        </is>
      </c>
      <c r="G2262" s="9" t="n">
        <v>0.02</v>
      </c>
      <c r="H2262" s="4" t="inlineStr">
        <is>
          <t>[15],[26],[29]</t>
        </is>
      </c>
      <c r="I2262" s="8" t="n">
        <v>0.019</v>
      </c>
      <c r="J2262" s="4" t="inlineStr">
        <is>
          <t>[19],[28],[30]</t>
        </is>
      </c>
      <c r="K2262" s="8" t="n">
        <v>0.019</v>
      </c>
      <c r="L2262" s="4" t="inlineStr">
        <is>
          <t>[19],[28],[30]</t>
        </is>
      </c>
      <c r="M2262" s="8" t="n">
        <v>0.019</v>
      </c>
      <c r="N2262" s="4" t="inlineStr">
        <is>
          <t>[19],[28],[30]</t>
        </is>
      </c>
      <c r="O2262" s="4" t="inlineStr">
        <is>
          <t xml:space="preserve"> </t>
        </is>
      </c>
    </row>
    <row r="2263">
      <c r="A2263" s="4" t="inlineStr">
        <is>
          <t>Investment, Identifier [Axis]: Walker Edison Furniture Company LLC</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4" t="inlineStr">
        <is>
          <t>Fair Value</t>
        </is>
      </c>
      <c r="C2265" s="6" t="n">
        <v>15268</v>
      </c>
      <c r="E2265" s="4" t="inlineStr">
        <is>
          <t xml:space="preserve"> </t>
        </is>
      </c>
      <c r="G2265" s="4" t="inlineStr">
        <is>
          <t xml:space="preserve"> </t>
        </is>
      </c>
      <c r="I2265" s="6" t="n">
        <v>14992</v>
      </c>
      <c r="K2265" s="4" t="inlineStr">
        <is>
          <t xml:space="preserve"> </t>
        </is>
      </c>
      <c r="M2265" s="4" t="inlineStr">
        <is>
          <t xml:space="preserve"> </t>
        </is>
      </c>
      <c r="O2265" s="6" t="n">
        <v>0</v>
      </c>
    </row>
    <row r="2266">
      <c r="A2266" s="4" t="inlineStr">
        <is>
          <t>Investment, Identifier [Axis]: Walker Edison Furniture Company LLC, First lien senior secured delayed draw term loa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4" t="inlineStr">
        <is>
          <t>Interest</t>
        </is>
      </c>
      <c r="B2268" s="4" t="inlineStr">
        <is>
          <t>[18],[19],[24],[40],[48],[52]</t>
        </is>
      </c>
      <c r="C2268" s="4" t="inlineStr">
        <is>
          <t xml:space="preserve"> </t>
        </is>
      </c>
      <c r="E2268" s="4" t="inlineStr">
        <is>
          <t xml:space="preserve"> </t>
        </is>
      </c>
      <c r="G2268" s="4" t="inlineStr">
        <is>
          <t xml:space="preserve"> </t>
        </is>
      </c>
      <c r="I2268" s="8" t="n">
        <v>0.0675</v>
      </c>
      <c r="K2268" s="8" t="n">
        <v>0.0675</v>
      </c>
      <c r="M2268" s="8" t="n">
        <v>0.0675</v>
      </c>
      <c r="O2268" s="4" t="inlineStr">
        <is>
          <t xml:space="preserve"> </t>
        </is>
      </c>
    </row>
    <row r="2269">
      <c r="A2269" s="4" t="inlineStr">
        <is>
          <t>Interest, PIK</t>
        </is>
      </c>
      <c r="C2269" s="8" t="n">
        <v>0.0675</v>
      </c>
      <c r="D2269" s="4" t="inlineStr">
        <is>
          <t>[13],[15],[21],[22],[46],[53]</t>
        </is>
      </c>
      <c r="E2269" s="8" t="n">
        <v>0.0675</v>
      </c>
      <c r="F2269" s="4" t="inlineStr">
        <is>
          <t>[13],[15],[21],[22],[46],[53]</t>
        </is>
      </c>
      <c r="G2269" s="8" t="n">
        <v>0.0675</v>
      </c>
      <c r="H2269" s="4" t="inlineStr">
        <is>
          <t>[13],[15],[21],[22],[46],[53]</t>
        </is>
      </c>
      <c r="I2269" s="8" t="n">
        <v>0.0675</v>
      </c>
      <c r="J2269" s="4" t="inlineStr">
        <is>
          <t>[18],[19],[24],[40],[48],[52]</t>
        </is>
      </c>
      <c r="K2269" s="8" t="n">
        <v>0.0675</v>
      </c>
      <c r="L2269" s="4" t="inlineStr">
        <is>
          <t>[18],[19],[24],[40],[48],[52]</t>
        </is>
      </c>
      <c r="M2269" s="8" t="n">
        <v>0.0675</v>
      </c>
      <c r="N2269" s="4" t="inlineStr">
        <is>
          <t>[18],[19],[24],[40],[48],[52]</t>
        </is>
      </c>
      <c r="O2269" s="4" t="inlineStr">
        <is>
          <t xml:space="preserve"> </t>
        </is>
      </c>
    </row>
    <row r="2270">
      <c r="A2270" s="4" t="inlineStr">
        <is>
          <t>Par / Units</t>
        </is>
      </c>
      <c r="C2270" s="6" t="n">
        <v>1187</v>
      </c>
      <c r="D2270" s="4" t="inlineStr">
        <is>
          <t>[13],[15],[21],[22],[46],[53]</t>
        </is>
      </c>
      <c r="E2270" s="4" t="inlineStr">
        <is>
          <t xml:space="preserve"> </t>
        </is>
      </c>
      <c r="G2270" s="4" t="inlineStr">
        <is>
          <t xml:space="preserve"> </t>
        </is>
      </c>
      <c r="I2270" s="6" t="n">
        <v>0</v>
      </c>
      <c r="J2270" s="4" t="inlineStr">
        <is>
          <t>[18],[19],[24],[40],[48],[52]</t>
        </is>
      </c>
      <c r="K2270" s="4" t="inlineStr">
        <is>
          <t xml:space="preserve"> </t>
        </is>
      </c>
      <c r="M2270" s="4" t="inlineStr">
        <is>
          <t xml:space="preserve"> </t>
        </is>
      </c>
      <c r="O2270" s="4" t="inlineStr">
        <is>
          <t xml:space="preserve"> </t>
        </is>
      </c>
    </row>
    <row r="2271">
      <c r="A2271" s="4" t="inlineStr">
        <is>
          <t>Amortized Cost</t>
        </is>
      </c>
      <c r="C2271" s="5" t="n">
        <v>1180</v>
      </c>
      <c r="D2271" s="4" t="inlineStr">
        <is>
          <t>[13],[15],[21],[22],[46],[53]</t>
        </is>
      </c>
      <c r="E2271" s="4" t="inlineStr">
        <is>
          <t xml:space="preserve"> </t>
        </is>
      </c>
      <c r="G2271" s="4" t="inlineStr">
        <is>
          <t xml:space="preserve"> </t>
        </is>
      </c>
      <c r="I2271" s="5" t="n">
        <v>0</v>
      </c>
      <c r="J2271" s="4" t="inlineStr">
        <is>
          <t>[18],[19],[24],[40],[48],[52]</t>
        </is>
      </c>
      <c r="K2271" s="4" t="inlineStr">
        <is>
          <t xml:space="preserve"> </t>
        </is>
      </c>
      <c r="M2271" s="4" t="inlineStr">
        <is>
          <t xml:space="preserve"> </t>
        </is>
      </c>
      <c r="O2271" s="4" t="inlineStr">
        <is>
          <t xml:space="preserve"> </t>
        </is>
      </c>
    </row>
    <row r="2272">
      <c r="A2272" s="4" t="inlineStr">
        <is>
          <t>Fair Value</t>
        </is>
      </c>
      <c r="C2272" s="6" t="n">
        <v>835</v>
      </c>
      <c r="D2272" s="4" t="inlineStr">
        <is>
          <t>[13],[15],[21],[22],[46],[53]</t>
        </is>
      </c>
      <c r="E2272" s="4" t="inlineStr">
        <is>
          <t xml:space="preserve"> </t>
        </is>
      </c>
      <c r="G2272" s="4" t="inlineStr">
        <is>
          <t xml:space="preserve"> </t>
        </is>
      </c>
      <c r="I2272" s="6" t="n">
        <v>-225</v>
      </c>
      <c r="J2272" s="4" t="inlineStr">
        <is>
          <t>[18],[19],[24],[40],[48],[52]</t>
        </is>
      </c>
      <c r="K2272" s="4" t="inlineStr">
        <is>
          <t xml:space="preserve"> </t>
        </is>
      </c>
      <c r="M2272" s="4" t="inlineStr">
        <is>
          <t xml:space="preserve"> </t>
        </is>
      </c>
      <c r="O2272" s="4" t="inlineStr">
        <is>
          <t xml:space="preserve"> </t>
        </is>
      </c>
    </row>
    <row r="2273">
      <c r="A2273" s="4" t="inlineStr">
        <is>
          <t>Percentage of Net Assets</t>
        </is>
      </c>
      <c r="C2273" s="9" t="n">
        <v>0</v>
      </c>
      <c r="D2273" s="4" t="inlineStr">
        <is>
          <t>[13],[15],[21],[22],[46],[53]</t>
        </is>
      </c>
      <c r="E2273" s="9" t="n">
        <v>0</v>
      </c>
      <c r="F2273" s="4" t="inlineStr">
        <is>
          <t>[13],[15],[21],[22],[46],[53]</t>
        </is>
      </c>
      <c r="G2273" s="9" t="n">
        <v>0</v>
      </c>
      <c r="H2273" s="4" t="inlineStr">
        <is>
          <t>[13],[15],[21],[22],[46],[53]</t>
        </is>
      </c>
      <c r="I2273" s="9" t="n">
        <v>0</v>
      </c>
      <c r="J2273" s="4" t="inlineStr">
        <is>
          <t>[18],[19],[24],[40],[48],[52]</t>
        </is>
      </c>
      <c r="K2273" s="9" t="n">
        <v>0</v>
      </c>
      <c r="L2273" s="4" t="inlineStr">
        <is>
          <t>[18],[19],[24],[40],[48],[52]</t>
        </is>
      </c>
      <c r="M2273" s="9" t="n">
        <v>0</v>
      </c>
      <c r="N2273" s="4" t="inlineStr">
        <is>
          <t>[18],[19],[24],[40],[48],[52]</t>
        </is>
      </c>
      <c r="O2273" s="4" t="inlineStr">
        <is>
          <t xml:space="preserve"> </t>
        </is>
      </c>
    </row>
    <row r="2274">
      <c r="A2274" s="4" t="inlineStr">
        <is>
          <t>Investment, Identifier [Axis]: Walker Edison Furniture Company LLC, First lien senior secured loan</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4" t="inlineStr">
        <is>
          <t>Interest</t>
        </is>
      </c>
      <c r="B2276" s="4" t="inlineStr">
        <is>
          <t>[18],[19],[23],[48],[52]</t>
        </is>
      </c>
      <c r="C2276" s="4" t="inlineStr">
        <is>
          <t xml:space="preserve"> </t>
        </is>
      </c>
      <c r="E2276" s="4" t="inlineStr">
        <is>
          <t xml:space="preserve"> </t>
        </is>
      </c>
      <c r="G2276" s="4" t="inlineStr">
        <is>
          <t xml:space="preserve"> </t>
        </is>
      </c>
      <c r="I2276" s="8" t="n">
        <v>0.0675</v>
      </c>
      <c r="K2276" s="8" t="n">
        <v>0.0675</v>
      </c>
      <c r="M2276" s="8" t="n">
        <v>0.0675</v>
      </c>
      <c r="O2276" s="4" t="inlineStr">
        <is>
          <t xml:space="preserve"> </t>
        </is>
      </c>
    </row>
    <row r="2277">
      <c r="A2277" s="4" t="inlineStr">
        <is>
          <t>Interest, PIK</t>
        </is>
      </c>
      <c r="C2277" s="8" t="n">
        <v>0.0675</v>
      </c>
      <c r="D2277" s="4" t="inlineStr">
        <is>
          <t>[13],[15],[21],[46],[53]</t>
        </is>
      </c>
      <c r="E2277" s="8" t="n">
        <v>0.0675</v>
      </c>
      <c r="F2277" s="4" t="inlineStr">
        <is>
          <t>[13],[15],[21],[46],[53]</t>
        </is>
      </c>
      <c r="G2277" s="8" t="n">
        <v>0.0675</v>
      </c>
      <c r="H2277" s="4" t="inlineStr">
        <is>
          <t>[13],[15],[21],[46],[53]</t>
        </is>
      </c>
      <c r="I2277" s="8" t="n">
        <v>0.0675</v>
      </c>
      <c r="J2277" s="4" t="inlineStr">
        <is>
          <t>[18],[19],[23],[48],[52]</t>
        </is>
      </c>
      <c r="K2277" s="8" t="n">
        <v>0.0675</v>
      </c>
      <c r="L2277" s="4" t="inlineStr">
        <is>
          <t>[18],[19],[23],[48],[52]</t>
        </is>
      </c>
      <c r="M2277" s="8" t="n">
        <v>0.0675</v>
      </c>
      <c r="N2277" s="4" t="inlineStr">
        <is>
          <t>[18],[19],[23],[48],[52]</t>
        </is>
      </c>
      <c r="O2277" s="4" t="inlineStr">
        <is>
          <t xml:space="preserve"> </t>
        </is>
      </c>
    </row>
    <row r="2278">
      <c r="A2278" s="4" t="inlineStr">
        <is>
          <t>Par / Units</t>
        </is>
      </c>
      <c r="C2278" s="6" t="n">
        <v>11338</v>
      </c>
      <c r="D2278" s="4" t="inlineStr">
        <is>
          <t>[13],[15],[21],[46],[53]</t>
        </is>
      </c>
      <c r="E2278" s="4" t="inlineStr">
        <is>
          <t xml:space="preserve"> </t>
        </is>
      </c>
      <c r="G2278" s="4" t="inlineStr">
        <is>
          <t xml:space="preserve"> </t>
        </is>
      </c>
      <c r="I2278" s="6" t="n">
        <v>10862</v>
      </c>
      <c r="J2278" s="4" t="inlineStr">
        <is>
          <t>[18],[19],[23],[48],[52]</t>
        </is>
      </c>
      <c r="K2278" s="4" t="inlineStr">
        <is>
          <t xml:space="preserve"> </t>
        </is>
      </c>
      <c r="M2278" s="4" t="inlineStr">
        <is>
          <t xml:space="preserve"> </t>
        </is>
      </c>
      <c r="O2278" s="4" t="inlineStr">
        <is>
          <t xml:space="preserve"> </t>
        </is>
      </c>
    </row>
    <row r="2279">
      <c r="A2279" s="4" t="inlineStr">
        <is>
          <t>Amortized Cost</t>
        </is>
      </c>
      <c r="C2279" s="5" t="n">
        <v>9396</v>
      </c>
      <c r="D2279" s="4" t="inlineStr">
        <is>
          <t>[13],[15],[21],[46],[53]</t>
        </is>
      </c>
      <c r="E2279" s="4" t="inlineStr">
        <is>
          <t xml:space="preserve"> </t>
        </is>
      </c>
      <c r="G2279" s="4" t="inlineStr">
        <is>
          <t xml:space="preserve"> </t>
        </is>
      </c>
      <c r="I2279" s="5" t="n">
        <v>9391</v>
      </c>
      <c r="J2279" s="4" t="inlineStr">
        <is>
          <t>[18],[19],[23],[48],[52]</t>
        </is>
      </c>
      <c r="K2279" s="4" t="inlineStr">
        <is>
          <t xml:space="preserve"> </t>
        </is>
      </c>
      <c r="M2279" s="4" t="inlineStr">
        <is>
          <t xml:space="preserve"> </t>
        </is>
      </c>
      <c r="O2279" s="4" t="inlineStr">
        <is>
          <t xml:space="preserve"> </t>
        </is>
      </c>
    </row>
    <row r="2280">
      <c r="A2280" s="4" t="inlineStr">
        <is>
          <t>Fair Value</t>
        </is>
      </c>
      <c r="C2280" s="6" t="n">
        <v>9922</v>
      </c>
      <c r="D2280" s="4" t="inlineStr">
        <is>
          <t>[13],[15],[21],[46],[53]</t>
        </is>
      </c>
      <c r="E2280" s="4" t="inlineStr">
        <is>
          <t xml:space="preserve"> </t>
        </is>
      </c>
      <c r="G2280" s="4" t="inlineStr">
        <is>
          <t xml:space="preserve"> </t>
        </is>
      </c>
      <c r="I2280" s="6" t="n">
        <v>9992</v>
      </c>
      <c r="J2280" s="4" t="inlineStr">
        <is>
          <t>[18],[19],[23],[48],[52]</t>
        </is>
      </c>
      <c r="K2280" s="4" t="inlineStr">
        <is>
          <t xml:space="preserve"> </t>
        </is>
      </c>
      <c r="M2280" s="4" t="inlineStr">
        <is>
          <t xml:space="preserve"> </t>
        </is>
      </c>
      <c r="O2280" s="4" t="inlineStr">
        <is>
          <t xml:space="preserve"> </t>
        </is>
      </c>
    </row>
    <row r="2281">
      <c r="A2281" s="4" t="inlineStr">
        <is>
          <t>Percentage of Net Assets</t>
        </is>
      </c>
      <c r="C2281" s="8" t="n">
        <v>0.003</v>
      </c>
      <c r="D2281" s="4" t="inlineStr">
        <is>
          <t>[13],[15],[21],[46],[53]</t>
        </is>
      </c>
      <c r="E2281" s="8" t="n">
        <v>0.003</v>
      </c>
      <c r="F2281" s="4" t="inlineStr">
        <is>
          <t>[13],[15],[21],[46],[53]</t>
        </is>
      </c>
      <c r="G2281" s="8" t="n">
        <v>0.003</v>
      </c>
      <c r="H2281" s="4" t="inlineStr">
        <is>
          <t>[13],[15],[21],[46],[53]</t>
        </is>
      </c>
      <c r="I2281" s="8" t="n">
        <v>0.003</v>
      </c>
      <c r="J2281" s="4" t="inlineStr">
        <is>
          <t>[18],[19],[23],[48],[52]</t>
        </is>
      </c>
      <c r="K2281" s="8" t="n">
        <v>0.003</v>
      </c>
      <c r="L2281" s="4" t="inlineStr">
        <is>
          <t>[18],[19],[23],[48],[52]</t>
        </is>
      </c>
      <c r="M2281" s="8" t="n">
        <v>0.003</v>
      </c>
      <c r="N2281" s="4" t="inlineStr">
        <is>
          <t>[18],[19],[23],[48],[52]</t>
        </is>
      </c>
      <c r="O2281" s="4" t="inlineStr">
        <is>
          <t xml:space="preserve"> </t>
        </is>
      </c>
    </row>
    <row r="2282">
      <c r="A2282" s="4" t="inlineStr">
        <is>
          <t>Investment, Identifier [Axis]: Walker Edison Furniture Company LLC, First lien senior secured revolving loan</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row>
    <row r="2284">
      <c r="A2284" s="4" t="inlineStr">
        <is>
          <t>Interest</t>
        </is>
      </c>
      <c r="C2284" s="8" t="n">
        <v>0.0625</v>
      </c>
      <c r="D2284" s="4" t="inlineStr">
        <is>
          <t>[13],[15],[21],[46],[53]</t>
        </is>
      </c>
      <c r="E2284" s="8" t="n">
        <v>0.0625</v>
      </c>
      <c r="F2284" s="4" t="inlineStr">
        <is>
          <t>[13],[15],[21],[46],[53]</t>
        </is>
      </c>
      <c r="G2284" s="8" t="n">
        <v>0.0625</v>
      </c>
      <c r="H2284" s="4" t="inlineStr">
        <is>
          <t>[13],[15],[21],[46],[53]</t>
        </is>
      </c>
      <c r="I2284" s="8" t="n">
        <v>0.0625</v>
      </c>
      <c r="J2284" s="4" t="inlineStr">
        <is>
          <t>[18],[19],[23],[48],[52]</t>
        </is>
      </c>
      <c r="K2284" s="8" t="n">
        <v>0.0625</v>
      </c>
      <c r="L2284" s="4" t="inlineStr">
        <is>
          <t>[18],[19],[23],[48],[52]</t>
        </is>
      </c>
      <c r="M2284" s="8" t="n">
        <v>0.0625</v>
      </c>
      <c r="N2284" s="4" t="inlineStr">
        <is>
          <t>[18],[19],[23],[48],[52]</t>
        </is>
      </c>
      <c r="O2284" s="4" t="inlineStr">
        <is>
          <t xml:space="preserve"> </t>
        </is>
      </c>
    </row>
    <row r="2285">
      <c r="A2285" s="4" t="inlineStr">
        <is>
          <t>Par / Units</t>
        </is>
      </c>
      <c r="C2285" s="6" t="n">
        <v>4495</v>
      </c>
      <c r="D2285" s="4" t="inlineStr">
        <is>
          <t>[13],[15],[21],[46],[53]</t>
        </is>
      </c>
      <c r="E2285" s="4" t="inlineStr">
        <is>
          <t xml:space="preserve"> </t>
        </is>
      </c>
      <c r="G2285" s="4" t="inlineStr">
        <is>
          <t xml:space="preserve"> </t>
        </is>
      </c>
      <c r="I2285" s="6" t="n">
        <v>4495</v>
      </c>
      <c r="J2285" s="4" t="inlineStr">
        <is>
          <t>[18],[19],[23],[48],[52]</t>
        </is>
      </c>
      <c r="K2285" s="4" t="inlineStr">
        <is>
          <t xml:space="preserve"> </t>
        </is>
      </c>
      <c r="M2285" s="4" t="inlineStr">
        <is>
          <t xml:space="preserve"> </t>
        </is>
      </c>
      <c r="O2285" s="4" t="inlineStr">
        <is>
          <t xml:space="preserve"> </t>
        </is>
      </c>
    </row>
    <row r="2286">
      <c r="A2286" s="4" t="inlineStr">
        <is>
          <t>Amortized Cost</t>
        </is>
      </c>
      <c r="C2286" s="5" t="n">
        <v>4495</v>
      </c>
      <c r="D2286" s="4" t="inlineStr">
        <is>
          <t>[13],[15],[21],[46],[53]</t>
        </is>
      </c>
      <c r="E2286" s="4" t="inlineStr">
        <is>
          <t xml:space="preserve"> </t>
        </is>
      </c>
      <c r="G2286" s="4" t="inlineStr">
        <is>
          <t xml:space="preserve"> </t>
        </is>
      </c>
      <c r="I2286" s="5" t="n">
        <v>4495</v>
      </c>
      <c r="J2286" s="4" t="inlineStr">
        <is>
          <t>[18],[19],[23],[48],[52]</t>
        </is>
      </c>
      <c r="K2286" s="4" t="inlineStr">
        <is>
          <t xml:space="preserve"> </t>
        </is>
      </c>
      <c r="M2286" s="4" t="inlineStr">
        <is>
          <t xml:space="preserve"> </t>
        </is>
      </c>
      <c r="O2286" s="4" t="inlineStr">
        <is>
          <t xml:space="preserve"> </t>
        </is>
      </c>
    </row>
    <row r="2287">
      <c r="A2287" s="4" t="inlineStr">
        <is>
          <t>Fair Value</t>
        </is>
      </c>
      <c r="C2287" s="6" t="n">
        <v>4101</v>
      </c>
      <c r="D2287" s="4" t="inlineStr">
        <is>
          <t>[13],[15],[21],[46],[53]</t>
        </is>
      </c>
      <c r="E2287" s="4" t="inlineStr">
        <is>
          <t xml:space="preserve"> </t>
        </is>
      </c>
      <c r="G2287" s="4" t="inlineStr">
        <is>
          <t xml:space="preserve"> </t>
        </is>
      </c>
      <c r="I2287" s="6" t="n">
        <v>4202</v>
      </c>
      <c r="J2287" s="4" t="inlineStr">
        <is>
          <t>[18],[19],[23],[48],[52]</t>
        </is>
      </c>
      <c r="K2287" s="4" t="inlineStr">
        <is>
          <t xml:space="preserve"> </t>
        </is>
      </c>
      <c r="M2287" s="4" t="inlineStr">
        <is>
          <t xml:space="preserve"> </t>
        </is>
      </c>
      <c r="O2287" s="4" t="inlineStr">
        <is>
          <t xml:space="preserve"> </t>
        </is>
      </c>
    </row>
    <row r="2288">
      <c r="A2288" s="4" t="inlineStr">
        <is>
          <t>Percentage of Net Assets</t>
        </is>
      </c>
      <c r="C2288" s="8" t="n">
        <v>0.001</v>
      </c>
      <c r="D2288" s="4" t="inlineStr">
        <is>
          <t>[13],[15],[21],[46],[53]</t>
        </is>
      </c>
      <c r="E2288" s="8" t="n">
        <v>0.001</v>
      </c>
      <c r="F2288" s="4" t="inlineStr">
        <is>
          <t>[13],[15],[21],[46],[53]</t>
        </is>
      </c>
      <c r="G2288" s="8" t="n">
        <v>0.001</v>
      </c>
      <c r="H2288" s="4" t="inlineStr">
        <is>
          <t>[13],[15],[21],[46],[53]</t>
        </is>
      </c>
      <c r="I2288" s="8" t="n">
        <v>0.001</v>
      </c>
      <c r="J2288" s="4" t="inlineStr">
        <is>
          <t>[18],[19],[23],[48],[52]</t>
        </is>
      </c>
      <c r="K2288" s="8" t="n">
        <v>0.001</v>
      </c>
      <c r="L2288" s="4" t="inlineStr">
        <is>
          <t>[18],[19],[23],[48],[52]</t>
        </is>
      </c>
      <c r="M2288" s="8" t="n">
        <v>0.001</v>
      </c>
      <c r="N2288" s="4" t="inlineStr">
        <is>
          <t>[18],[19],[23],[48],[52]</t>
        </is>
      </c>
      <c r="O2288" s="4" t="inlineStr">
        <is>
          <t xml:space="preserve"> </t>
        </is>
      </c>
    </row>
    <row r="2289">
      <c r="A2289" s="4" t="inlineStr">
        <is>
          <t>Investment, Identifier [Axis]: Walker Edison Holdco LLC, Common Equity</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Units (in shares) | shares</t>
        </is>
      </c>
      <c r="B2291" s="4" t="inlineStr">
        <is>
          <t>[15],[25],[26],[46]</t>
        </is>
      </c>
      <c r="C2291" s="5" t="n">
        <v>98319</v>
      </c>
      <c r="E2291" s="5" t="n">
        <v>98319</v>
      </c>
      <c r="G2291" s="5" t="n">
        <v>98319</v>
      </c>
      <c r="I2291" s="4" t="inlineStr">
        <is>
          <t xml:space="preserve"> </t>
        </is>
      </c>
      <c r="K2291" s="4" t="inlineStr">
        <is>
          <t xml:space="preserve"> </t>
        </is>
      </c>
      <c r="M2291" s="4" t="inlineStr">
        <is>
          <t xml:space="preserve"> </t>
        </is>
      </c>
      <c r="O2291" s="4" t="inlineStr">
        <is>
          <t xml:space="preserve"> </t>
        </is>
      </c>
    </row>
    <row r="2292">
      <c r="A2292" s="4" t="inlineStr">
        <is>
          <t>Amortized Cost</t>
        </is>
      </c>
      <c r="B2292" s="4" t="inlineStr">
        <is>
          <t>[15],[25],[26],[46]</t>
        </is>
      </c>
      <c r="C2292" s="6" t="n">
        <v>95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Fair Value</t>
        </is>
      </c>
      <c r="B2293" s="4" t="inlineStr">
        <is>
          <t>[15],[25],[26],[46]</t>
        </is>
      </c>
      <c r="C2293" s="6" t="n">
        <v>410</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row>
    <row r="2294">
      <c r="A2294" s="4" t="inlineStr">
        <is>
          <t>Percentage of Net Assets</t>
        </is>
      </c>
      <c r="B2294" s="4" t="inlineStr">
        <is>
          <t>[15],[25],[26],[46]</t>
        </is>
      </c>
      <c r="C2294" s="9" t="n">
        <v>0</v>
      </c>
      <c r="E2294" s="9" t="n">
        <v>0</v>
      </c>
      <c r="G2294" s="9" t="n">
        <v>0</v>
      </c>
      <c r="I2294" s="4" t="inlineStr">
        <is>
          <t xml:space="preserve"> </t>
        </is>
      </c>
      <c r="K2294" s="4" t="inlineStr">
        <is>
          <t xml:space="preserve"> </t>
        </is>
      </c>
      <c r="M2294" s="4" t="inlineStr">
        <is>
          <t xml:space="preserve"> </t>
        </is>
      </c>
      <c r="O2294" s="4" t="inlineStr">
        <is>
          <t xml:space="preserve"> </t>
        </is>
      </c>
    </row>
    <row r="2295">
      <c r="A2295" s="4" t="inlineStr">
        <is>
          <t>Investment, Identifier [Axis]: Walker Edison Holdco LLC, Common Unit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4" t="inlineStr">
        <is>
          <t>Units (in shares) | shares</t>
        </is>
      </c>
      <c r="B2297" s="4" t="inlineStr">
        <is>
          <t>[19],[27],[28],[48]</t>
        </is>
      </c>
      <c r="C2297" s="4" t="inlineStr">
        <is>
          <t xml:space="preserve"> </t>
        </is>
      </c>
      <c r="E2297" s="4" t="inlineStr">
        <is>
          <t xml:space="preserve"> </t>
        </is>
      </c>
      <c r="G2297" s="4" t="inlineStr">
        <is>
          <t xml:space="preserve"> </t>
        </is>
      </c>
      <c r="I2297" s="5" t="n">
        <v>98319</v>
      </c>
      <c r="K2297" s="5" t="n">
        <v>98319</v>
      </c>
      <c r="M2297" s="5" t="n">
        <v>98319</v>
      </c>
      <c r="O2297" s="4" t="inlineStr">
        <is>
          <t xml:space="preserve"> </t>
        </is>
      </c>
    </row>
    <row r="2298">
      <c r="A2298" s="4" t="inlineStr">
        <is>
          <t>Amortized Cost</t>
        </is>
      </c>
      <c r="B2298" s="4" t="inlineStr">
        <is>
          <t>[19],[27],[28],[48]</t>
        </is>
      </c>
      <c r="C2298" s="4" t="inlineStr">
        <is>
          <t xml:space="preserve"> </t>
        </is>
      </c>
      <c r="E2298" s="4" t="inlineStr">
        <is>
          <t xml:space="preserve"> </t>
        </is>
      </c>
      <c r="G2298" s="4" t="inlineStr">
        <is>
          <t xml:space="preserve"> </t>
        </is>
      </c>
      <c r="I2298" s="6" t="n">
        <v>9500</v>
      </c>
      <c r="K2298" s="4" t="inlineStr">
        <is>
          <t xml:space="preserve"> </t>
        </is>
      </c>
      <c r="M2298" s="4" t="inlineStr">
        <is>
          <t xml:space="preserve"> </t>
        </is>
      </c>
      <c r="O2298" s="4" t="inlineStr">
        <is>
          <t xml:space="preserve"> </t>
        </is>
      </c>
    </row>
    <row r="2299">
      <c r="A2299" s="4" t="inlineStr">
        <is>
          <t>Fair Value</t>
        </is>
      </c>
      <c r="B2299" s="4" t="inlineStr">
        <is>
          <t>[19],[27],[28],[48]</t>
        </is>
      </c>
      <c r="C2299" s="4" t="inlineStr">
        <is>
          <t xml:space="preserve"> </t>
        </is>
      </c>
      <c r="E2299" s="4" t="inlineStr">
        <is>
          <t xml:space="preserve"> </t>
        </is>
      </c>
      <c r="G2299" s="4" t="inlineStr">
        <is>
          <t xml:space="preserve"> </t>
        </is>
      </c>
      <c r="I2299" s="6" t="n">
        <v>1023</v>
      </c>
      <c r="K2299" s="4" t="inlineStr">
        <is>
          <t xml:space="preserve"> </t>
        </is>
      </c>
      <c r="M2299" s="4" t="inlineStr">
        <is>
          <t xml:space="preserve"> </t>
        </is>
      </c>
      <c r="O2299" s="4" t="inlineStr">
        <is>
          <t xml:space="preserve"> </t>
        </is>
      </c>
    </row>
    <row r="2300">
      <c r="A2300" s="4" t="inlineStr">
        <is>
          <t>Percentage of Net Assets</t>
        </is>
      </c>
      <c r="B2300" s="4" t="inlineStr">
        <is>
          <t>[19],[27],[28],[48]</t>
        </is>
      </c>
      <c r="C2300" s="4" t="inlineStr">
        <is>
          <t xml:space="preserve"> </t>
        </is>
      </c>
      <c r="E2300" s="4" t="inlineStr">
        <is>
          <t xml:space="preserve"> </t>
        </is>
      </c>
      <c r="G2300" s="4" t="inlineStr">
        <is>
          <t xml:space="preserve"> </t>
        </is>
      </c>
      <c r="I2300" s="9" t="n">
        <v>0</v>
      </c>
      <c r="K2300" s="9" t="n">
        <v>0</v>
      </c>
      <c r="M2300" s="9" t="n">
        <v>0</v>
      </c>
      <c r="O2300" s="4" t="inlineStr">
        <is>
          <t xml:space="preserve"> </t>
        </is>
      </c>
    </row>
    <row r="2301">
      <c r="A2301" s="4" t="inlineStr">
        <is>
          <t>Investment, Identifier [Axis]: When I Work, Inc., First lien senior secured loan</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4" t="inlineStr">
        <is>
          <t>Interest, PIK</t>
        </is>
      </c>
      <c r="C2303" s="9" t="n">
        <v>0.07000000000000001</v>
      </c>
      <c r="D2303" s="4" t="inlineStr">
        <is>
          <t>[13],[14],[15]</t>
        </is>
      </c>
      <c r="E2303" s="9" t="n">
        <v>0.07000000000000001</v>
      </c>
      <c r="F2303" s="4" t="inlineStr">
        <is>
          <t>[13],[14],[15]</t>
        </is>
      </c>
      <c r="G2303" s="9" t="n">
        <v>0.07000000000000001</v>
      </c>
      <c r="H2303" s="4" t="inlineStr">
        <is>
          <t>[13],[14],[15]</t>
        </is>
      </c>
      <c r="I2303" s="9" t="n">
        <v>0.07000000000000001</v>
      </c>
      <c r="J2303" s="4" t="inlineStr">
        <is>
          <t>[17],[18],[19]</t>
        </is>
      </c>
      <c r="K2303" s="9" t="n">
        <v>0.07000000000000001</v>
      </c>
      <c r="L2303" s="4" t="inlineStr">
        <is>
          <t>[17],[18],[19]</t>
        </is>
      </c>
      <c r="M2303" s="9" t="n">
        <v>0.07000000000000001</v>
      </c>
      <c r="N2303" s="4" t="inlineStr">
        <is>
          <t>[17],[18],[19]</t>
        </is>
      </c>
      <c r="O2303" s="4" t="inlineStr">
        <is>
          <t xml:space="preserve"> </t>
        </is>
      </c>
    </row>
    <row r="2304">
      <c r="A2304" s="4" t="inlineStr">
        <is>
          <t>Par / Units</t>
        </is>
      </c>
      <c r="C2304" s="6" t="n">
        <v>34430</v>
      </c>
      <c r="D2304" s="4" t="inlineStr">
        <is>
          <t>[13],[14],[15]</t>
        </is>
      </c>
      <c r="E2304" s="4" t="inlineStr">
        <is>
          <t xml:space="preserve"> </t>
        </is>
      </c>
      <c r="G2304" s="4" t="inlineStr">
        <is>
          <t xml:space="preserve"> </t>
        </is>
      </c>
      <c r="I2304" s="6" t="n">
        <v>33813</v>
      </c>
      <c r="J2304" s="4" t="inlineStr">
        <is>
          <t>[17],[18],[19]</t>
        </is>
      </c>
      <c r="K2304" s="4" t="inlineStr">
        <is>
          <t xml:space="preserve"> </t>
        </is>
      </c>
      <c r="M2304" s="4" t="inlineStr">
        <is>
          <t xml:space="preserve"> </t>
        </is>
      </c>
      <c r="O2304" s="4" t="inlineStr">
        <is>
          <t xml:space="preserve"> </t>
        </is>
      </c>
    </row>
    <row r="2305">
      <c r="A2305" s="4" t="inlineStr">
        <is>
          <t>Amortized Cost</t>
        </is>
      </c>
      <c r="C2305" s="5" t="n">
        <v>34233</v>
      </c>
      <c r="D2305" s="4" t="inlineStr">
        <is>
          <t>[13],[14],[15]</t>
        </is>
      </c>
      <c r="E2305" s="4" t="inlineStr">
        <is>
          <t xml:space="preserve"> </t>
        </is>
      </c>
      <c r="G2305" s="4" t="inlineStr">
        <is>
          <t xml:space="preserve"> </t>
        </is>
      </c>
      <c r="I2305" s="5" t="n">
        <v>33604</v>
      </c>
      <c r="J2305" s="4" t="inlineStr">
        <is>
          <t>[17],[18],[19]</t>
        </is>
      </c>
      <c r="K2305" s="4" t="inlineStr">
        <is>
          <t xml:space="preserve"> </t>
        </is>
      </c>
      <c r="M2305" s="4" t="inlineStr">
        <is>
          <t xml:space="preserve"> </t>
        </is>
      </c>
      <c r="O2305" s="4" t="inlineStr">
        <is>
          <t xml:space="preserve"> </t>
        </is>
      </c>
    </row>
    <row r="2306">
      <c r="A2306" s="4" t="inlineStr">
        <is>
          <t>Fair Value</t>
        </is>
      </c>
      <c r="C2306" s="6" t="n">
        <v>33570</v>
      </c>
      <c r="D2306" s="4" t="inlineStr">
        <is>
          <t>[13],[14],[15]</t>
        </is>
      </c>
      <c r="E2306" s="4" t="inlineStr">
        <is>
          <t xml:space="preserve"> </t>
        </is>
      </c>
      <c r="G2306" s="4" t="inlineStr">
        <is>
          <t xml:space="preserve"> </t>
        </is>
      </c>
      <c r="I2306" s="6" t="n">
        <v>33221</v>
      </c>
      <c r="J2306" s="4" t="inlineStr">
        <is>
          <t>[17],[18],[19]</t>
        </is>
      </c>
      <c r="K2306" s="4" t="inlineStr">
        <is>
          <t xml:space="preserve"> </t>
        </is>
      </c>
      <c r="M2306" s="4" t="inlineStr">
        <is>
          <t xml:space="preserve"> </t>
        </is>
      </c>
      <c r="O2306" s="4" t="inlineStr">
        <is>
          <t xml:space="preserve"> </t>
        </is>
      </c>
    </row>
    <row r="2307">
      <c r="A2307" s="4" t="inlineStr">
        <is>
          <t>Percentage of Net Assets</t>
        </is>
      </c>
      <c r="C2307" s="8" t="n">
        <v>0.008999999999999999</v>
      </c>
      <c r="D2307" s="4" t="inlineStr">
        <is>
          <t>[13],[14],[15]</t>
        </is>
      </c>
      <c r="E2307" s="8" t="n">
        <v>0.008999999999999999</v>
      </c>
      <c r="F2307" s="4" t="inlineStr">
        <is>
          <t>[13],[14],[15]</t>
        </is>
      </c>
      <c r="G2307" s="8" t="n">
        <v>0.008999999999999999</v>
      </c>
      <c r="H2307" s="4" t="inlineStr">
        <is>
          <t>[13],[14],[15]</t>
        </is>
      </c>
      <c r="I2307" s="8" t="n">
        <v>0.008999999999999999</v>
      </c>
      <c r="J2307" s="4" t="inlineStr">
        <is>
          <t>[17],[18],[19]</t>
        </is>
      </c>
      <c r="K2307" s="8" t="n">
        <v>0.008999999999999999</v>
      </c>
      <c r="L2307" s="4" t="inlineStr">
        <is>
          <t>[17],[18],[19]</t>
        </is>
      </c>
      <c r="M2307" s="8" t="n">
        <v>0.008999999999999999</v>
      </c>
      <c r="N2307" s="4" t="inlineStr">
        <is>
          <t>[17],[18],[19]</t>
        </is>
      </c>
      <c r="O2307" s="4" t="inlineStr">
        <is>
          <t xml:space="preserve"> </t>
        </is>
      </c>
    </row>
    <row r="2308">
      <c r="A2308" s="4" t="inlineStr">
        <is>
          <t>Investment, Identifier [Axis]: When I Work, Inc., First lien senior secured revolving loan</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Interest</t>
        </is>
      </c>
      <c r="C2310" s="9" t="n">
        <v>0.06</v>
      </c>
      <c r="D2310" s="4" t="inlineStr">
        <is>
          <t>[13],[15],[22],[33]</t>
        </is>
      </c>
      <c r="E2310" s="9" t="n">
        <v>0.06</v>
      </c>
      <c r="F2310" s="4" t="inlineStr">
        <is>
          <t>[13],[15],[22],[33]</t>
        </is>
      </c>
      <c r="G2310" s="9" t="n">
        <v>0.06</v>
      </c>
      <c r="H2310" s="4" t="inlineStr">
        <is>
          <t>[13],[15],[22],[33]</t>
        </is>
      </c>
      <c r="I2310" s="9" t="n">
        <v>0.06</v>
      </c>
      <c r="J2310" s="4" t="inlineStr">
        <is>
          <t>[18],[19],[24],[35]</t>
        </is>
      </c>
      <c r="K2310" s="9" t="n">
        <v>0.06</v>
      </c>
      <c r="L2310" s="4" t="inlineStr">
        <is>
          <t>[18],[19],[24],[35]</t>
        </is>
      </c>
      <c r="M2310" s="9" t="n">
        <v>0.06</v>
      </c>
      <c r="N2310" s="4" t="inlineStr">
        <is>
          <t>[18],[19],[24],[35]</t>
        </is>
      </c>
      <c r="O2310" s="4" t="inlineStr">
        <is>
          <t xml:space="preserve"> </t>
        </is>
      </c>
    </row>
    <row r="2311">
      <c r="A2311" s="4" t="inlineStr">
        <is>
          <t>Par / Units</t>
        </is>
      </c>
      <c r="C2311" s="6" t="n">
        <v>0</v>
      </c>
      <c r="D2311" s="4" t="inlineStr">
        <is>
          <t>[13],[15],[22],[33]</t>
        </is>
      </c>
      <c r="E2311" s="4" t="inlineStr">
        <is>
          <t xml:space="preserve"> </t>
        </is>
      </c>
      <c r="G2311" s="4" t="inlineStr">
        <is>
          <t xml:space="preserve"> </t>
        </is>
      </c>
      <c r="I2311" s="6" t="n">
        <v>0</v>
      </c>
      <c r="J2311" s="4" t="inlineStr">
        <is>
          <t>[18],[19],[24],[35]</t>
        </is>
      </c>
      <c r="K2311" s="4" t="inlineStr">
        <is>
          <t xml:space="preserve"> </t>
        </is>
      </c>
      <c r="M2311" s="4" t="inlineStr">
        <is>
          <t xml:space="preserve"> </t>
        </is>
      </c>
      <c r="O2311" s="4" t="inlineStr">
        <is>
          <t xml:space="preserve"> </t>
        </is>
      </c>
    </row>
    <row r="2312">
      <c r="A2312" s="4" t="inlineStr">
        <is>
          <t>Amortized Cost</t>
        </is>
      </c>
      <c r="C2312" s="5" t="n">
        <v>-34</v>
      </c>
      <c r="D2312" s="4" t="inlineStr">
        <is>
          <t>[13],[15],[22],[33]</t>
        </is>
      </c>
      <c r="E2312" s="4" t="inlineStr">
        <is>
          <t xml:space="preserve"> </t>
        </is>
      </c>
      <c r="G2312" s="4" t="inlineStr">
        <is>
          <t xml:space="preserve"> </t>
        </is>
      </c>
      <c r="I2312" s="5" t="n">
        <v>-36</v>
      </c>
      <c r="J2312" s="4" t="inlineStr">
        <is>
          <t>[18],[19],[24],[35]</t>
        </is>
      </c>
      <c r="K2312" s="4" t="inlineStr">
        <is>
          <t xml:space="preserve"> </t>
        </is>
      </c>
      <c r="M2312" s="4" t="inlineStr">
        <is>
          <t xml:space="preserve"> </t>
        </is>
      </c>
      <c r="O2312" s="4" t="inlineStr">
        <is>
          <t xml:space="preserve"> </t>
        </is>
      </c>
    </row>
    <row r="2313">
      <c r="A2313" s="4" t="inlineStr">
        <is>
          <t>Fair Value</t>
        </is>
      </c>
      <c r="C2313" s="6" t="n">
        <v>-140</v>
      </c>
      <c r="D2313" s="4" t="inlineStr">
        <is>
          <t>[13],[15],[22],[33]</t>
        </is>
      </c>
      <c r="E2313" s="4" t="inlineStr">
        <is>
          <t xml:space="preserve"> </t>
        </is>
      </c>
      <c r="G2313" s="4" t="inlineStr">
        <is>
          <t xml:space="preserve"> </t>
        </is>
      </c>
      <c r="I2313" s="6" t="n">
        <v>-98</v>
      </c>
      <c r="J2313" s="4" t="inlineStr">
        <is>
          <t>[18],[19],[24],[35]</t>
        </is>
      </c>
      <c r="K2313" s="4" t="inlineStr">
        <is>
          <t xml:space="preserve"> </t>
        </is>
      </c>
      <c r="M2313" s="4" t="inlineStr">
        <is>
          <t xml:space="preserve"> </t>
        </is>
      </c>
      <c r="O2313" s="4" t="inlineStr">
        <is>
          <t xml:space="preserve"> </t>
        </is>
      </c>
    </row>
    <row r="2314">
      <c r="A2314" s="4" t="inlineStr">
        <is>
          <t>Percentage of Net Assets</t>
        </is>
      </c>
      <c r="C2314" s="9" t="n">
        <v>0</v>
      </c>
      <c r="D2314" s="4" t="inlineStr">
        <is>
          <t>[13],[15],[22],[33]</t>
        </is>
      </c>
      <c r="E2314" s="9" t="n">
        <v>0</v>
      </c>
      <c r="F2314" s="4" t="inlineStr">
        <is>
          <t>[13],[15],[22],[33]</t>
        </is>
      </c>
      <c r="G2314" s="9" t="n">
        <v>0</v>
      </c>
      <c r="H2314" s="4" t="inlineStr">
        <is>
          <t>[13],[15],[22],[33]</t>
        </is>
      </c>
      <c r="I2314" s="9" t="n">
        <v>0</v>
      </c>
      <c r="J2314" s="4" t="inlineStr">
        <is>
          <t>[18],[19],[24],[35]</t>
        </is>
      </c>
      <c r="K2314" s="9" t="n">
        <v>0</v>
      </c>
      <c r="L2314" s="4" t="inlineStr">
        <is>
          <t>[18],[19],[24],[35]</t>
        </is>
      </c>
      <c r="M2314" s="9" t="n">
        <v>0</v>
      </c>
      <c r="N2314" s="4" t="inlineStr">
        <is>
          <t>[18],[19],[24],[35]</t>
        </is>
      </c>
      <c r="O2314" s="4" t="inlineStr">
        <is>
          <t xml:space="preserve"> </t>
        </is>
      </c>
    </row>
    <row r="2315">
      <c r="A2315" s="4" t="inlineStr">
        <is>
          <t>Investment, Identifier [Axis]: Wp Irving Co-Invest, L.P., Partnership Unit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Units (in shares) | shares</t>
        </is>
      </c>
      <c r="C2317" s="5" t="n">
        <v>1250000</v>
      </c>
      <c r="D2317" s="4" t="inlineStr">
        <is>
          <t>[15],[16],[25],[26]</t>
        </is>
      </c>
      <c r="E2317" s="5" t="n">
        <v>1250000</v>
      </c>
      <c r="F2317" s="4" t="inlineStr">
        <is>
          <t>[15],[16],[25],[26]</t>
        </is>
      </c>
      <c r="G2317" s="5" t="n">
        <v>1250000</v>
      </c>
      <c r="H2317" s="4" t="inlineStr">
        <is>
          <t>[15],[16],[25],[26]</t>
        </is>
      </c>
      <c r="I2317" s="5" t="n">
        <v>1250000</v>
      </c>
      <c r="J2317" s="4" t="inlineStr">
        <is>
          <t>[19],[20],[27],[28]</t>
        </is>
      </c>
      <c r="K2317" s="5" t="n">
        <v>1250000</v>
      </c>
      <c r="L2317" s="4" t="inlineStr">
        <is>
          <t>[19],[20],[27],[28]</t>
        </is>
      </c>
      <c r="M2317" s="5" t="n">
        <v>1250000</v>
      </c>
      <c r="N2317" s="4" t="inlineStr">
        <is>
          <t>[19],[20],[27],[28]</t>
        </is>
      </c>
      <c r="O2317" s="4" t="inlineStr">
        <is>
          <t xml:space="preserve"> </t>
        </is>
      </c>
    </row>
    <row r="2318">
      <c r="A2318" s="4" t="inlineStr">
        <is>
          <t>Amortized Cost</t>
        </is>
      </c>
      <c r="C2318" s="6" t="n">
        <v>1267</v>
      </c>
      <c r="D2318" s="4" t="inlineStr">
        <is>
          <t>[15],[16],[25],[26]</t>
        </is>
      </c>
      <c r="E2318" s="4" t="inlineStr">
        <is>
          <t xml:space="preserve"> </t>
        </is>
      </c>
      <c r="G2318" s="4" t="inlineStr">
        <is>
          <t xml:space="preserve"> </t>
        </is>
      </c>
      <c r="I2318" s="6" t="n">
        <v>1267</v>
      </c>
      <c r="J2318" s="4" t="inlineStr">
        <is>
          <t>[19],[20],[27],[28]</t>
        </is>
      </c>
      <c r="K2318" s="4" t="inlineStr">
        <is>
          <t xml:space="preserve"> </t>
        </is>
      </c>
      <c r="M2318" s="4" t="inlineStr">
        <is>
          <t xml:space="preserve"> </t>
        </is>
      </c>
      <c r="O2318" s="4" t="inlineStr">
        <is>
          <t xml:space="preserve"> </t>
        </is>
      </c>
    </row>
    <row r="2319">
      <c r="A2319" s="4" t="inlineStr">
        <is>
          <t>Fair Value</t>
        </is>
      </c>
      <c r="C2319" s="6" t="n">
        <v>1258</v>
      </c>
      <c r="D2319" s="4" t="inlineStr">
        <is>
          <t>[15],[16],[25],[26]</t>
        </is>
      </c>
      <c r="E2319" s="4" t="inlineStr">
        <is>
          <t xml:space="preserve"> </t>
        </is>
      </c>
      <c r="G2319" s="4" t="inlineStr">
        <is>
          <t xml:space="preserve"> </t>
        </is>
      </c>
      <c r="I2319" s="6" t="n">
        <v>1258</v>
      </c>
      <c r="J2319" s="4" t="inlineStr">
        <is>
          <t>[19],[20],[27],[28]</t>
        </is>
      </c>
      <c r="K2319" s="4" t="inlineStr">
        <is>
          <t xml:space="preserve"> </t>
        </is>
      </c>
      <c r="M2319" s="4" t="inlineStr">
        <is>
          <t xml:space="preserve"> </t>
        </is>
      </c>
      <c r="O2319" s="4" t="inlineStr">
        <is>
          <t xml:space="preserve"> </t>
        </is>
      </c>
    </row>
    <row r="2320">
      <c r="A2320" s="4" t="inlineStr">
        <is>
          <t>Percentage of Net Assets</t>
        </is>
      </c>
      <c r="C2320" s="9" t="n">
        <v>0</v>
      </c>
      <c r="D2320" s="4" t="inlineStr">
        <is>
          <t>[15],[16],[25],[26]</t>
        </is>
      </c>
      <c r="E2320" s="9" t="n">
        <v>0</v>
      </c>
      <c r="F2320" s="4" t="inlineStr">
        <is>
          <t>[15],[16],[25],[26]</t>
        </is>
      </c>
      <c r="G2320" s="9" t="n">
        <v>0</v>
      </c>
      <c r="H2320" s="4" t="inlineStr">
        <is>
          <t>[15],[16],[25],[26]</t>
        </is>
      </c>
      <c r="I2320" s="9" t="n">
        <v>0</v>
      </c>
      <c r="J2320" s="4" t="inlineStr">
        <is>
          <t>[19],[20],[27],[28]</t>
        </is>
      </c>
      <c r="K2320" s="9" t="n">
        <v>0</v>
      </c>
      <c r="L2320" s="4" t="inlineStr">
        <is>
          <t>[19],[20],[27],[28]</t>
        </is>
      </c>
      <c r="M2320" s="9" t="n">
        <v>0</v>
      </c>
      <c r="N2320" s="4" t="inlineStr">
        <is>
          <t>[19],[20],[27],[28]</t>
        </is>
      </c>
      <c r="O2320" s="4" t="inlineStr">
        <is>
          <t xml:space="preserve"> </t>
        </is>
      </c>
    </row>
    <row r="2321">
      <c r="A2321" s="4" t="inlineStr">
        <is>
          <t>Investment, Identifier [Axis]: XOMA Corporation, Warrant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Units (in shares) | shares</t>
        </is>
      </c>
      <c r="C2323" s="5" t="n">
        <v>12000</v>
      </c>
      <c r="D2323" s="4" t="inlineStr">
        <is>
          <t>[15],[25],[26]</t>
        </is>
      </c>
      <c r="E2323" s="5" t="n">
        <v>12000</v>
      </c>
      <c r="F2323" s="4" t="inlineStr">
        <is>
          <t>[15],[25],[26]</t>
        </is>
      </c>
      <c r="G2323" s="5" t="n">
        <v>12000</v>
      </c>
      <c r="H2323" s="4" t="inlineStr">
        <is>
          <t>[15],[25],[26]</t>
        </is>
      </c>
      <c r="I2323" s="5" t="n">
        <v>12000</v>
      </c>
      <c r="J2323" s="4" t="inlineStr">
        <is>
          <t>[19],[27],[28]</t>
        </is>
      </c>
      <c r="K2323" s="5" t="n">
        <v>12000</v>
      </c>
      <c r="L2323" s="4" t="inlineStr">
        <is>
          <t>[19],[27],[28]</t>
        </is>
      </c>
      <c r="M2323" s="5" t="n">
        <v>12000</v>
      </c>
      <c r="N2323" s="4" t="inlineStr">
        <is>
          <t>[19],[27],[28]</t>
        </is>
      </c>
      <c r="O2323" s="4" t="inlineStr">
        <is>
          <t xml:space="preserve"> </t>
        </is>
      </c>
    </row>
    <row r="2324">
      <c r="A2324" s="4" t="inlineStr">
        <is>
          <t>Amortized Cost</t>
        </is>
      </c>
      <c r="C2324" s="6" t="n">
        <v>82</v>
      </c>
      <c r="D2324" s="4" t="inlineStr">
        <is>
          <t>[15],[25],[26]</t>
        </is>
      </c>
      <c r="E2324" s="4" t="inlineStr">
        <is>
          <t xml:space="preserve"> </t>
        </is>
      </c>
      <c r="G2324" s="4" t="inlineStr">
        <is>
          <t xml:space="preserve"> </t>
        </is>
      </c>
      <c r="I2324" s="6" t="n">
        <v>82</v>
      </c>
      <c r="J2324" s="4" t="inlineStr">
        <is>
          <t>[19],[27],[28]</t>
        </is>
      </c>
      <c r="K2324" s="4" t="inlineStr">
        <is>
          <t xml:space="preserve"> </t>
        </is>
      </c>
      <c r="M2324" s="4" t="inlineStr">
        <is>
          <t xml:space="preserve"> </t>
        </is>
      </c>
      <c r="O2324" s="4" t="inlineStr">
        <is>
          <t xml:space="preserve"> </t>
        </is>
      </c>
    </row>
    <row r="2325">
      <c r="A2325" s="4" t="inlineStr">
        <is>
          <t>Fair Value</t>
        </is>
      </c>
      <c r="C2325" s="6" t="n">
        <v>136</v>
      </c>
      <c r="D2325" s="4" t="inlineStr">
        <is>
          <t>[15],[25],[26]</t>
        </is>
      </c>
      <c r="E2325" s="4" t="inlineStr">
        <is>
          <t xml:space="preserve"> </t>
        </is>
      </c>
      <c r="G2325" s="4" t="inlineStr">
        <is>
          <t xml:space="preserve"> </t>
        </is>
      </c>
      <c r="I2325" s="6" t="n">
        <v>82</v>
      </c>
      <c r="J2325" s="4" t="inlineStr">
        <is>
          <t>[19],[27],[28]</t>
        </is>
      </c>
      <c r="K2325" s="4" t="inlineStr">
        <is>
          <t xml:space="preserve"> </t>
        </is>
      </c>
      <c r="M2325" s="4" t="inlineStr">
        <is>
          <t xml:space="preserve"> </t>
        </is>
      </c>
      <c r="O2325" s="4" t="inlineStr">
        <is>
          <t xml:space="preserve"> </t>
        </is>
      </c>
    </row>
    <row r="2326">
      <c r="A2326" s="4" t="inlineStr">
        <is>
          <t>Percentage of Net Assets</t>
        </is>
      </c>
      <c r="C2326" s="9" t="n">
        <v>0</v>
      </c>
      <c r="D2326" s="4" t="inlineStr">
        <is>
          <t>[15],[25],[26]</t>
        </is>
      </c>
      <c r="E2326" s="9" t="n">
        <v>0</v>
      </c>
      <c r="F2326" s="4" t="inlineStr">
        <is>
          <t>[15],[25],[26]</t>
        </is>
      </c>
      <c r="G2326" s="9" t="n">
        <v>0</v>
      </c>
      <c r="H2326" s="4" t="inlineStr">
        <is>
          <t>[15],[25],[26]</t>
        </is>
      </c>
      <c r="I2326" s="9" t="n">
        <v>0</v>
      </c>
      <c r="J2326" s="4" t="inlineStr">
        <is>
          <t>[19],[27],[28]</t>
        </is>
      </c>
      <c r="K2326" s="9" t="n">
        <v>0</v>
      </c>
      <c r="L2326" s="4" t="inlineStr">
        <is>
          <t>[19],[27],[28]</t>
        </is>
      </c>
      <c r="M2326" s="9" t="n">
        <v>0</v>
      </c>
      <c r="N2326" s="4" t="inlineStr">
        <is>
          <t>[19],[27],[28]</t>
        </is>
      </c>
      <c r="O2326" s="4" t="inlineStr">
        <is>
          <t xml:space="preserve"> </t>
        </is>
      </c>
    </row>
    <row r="2327">
      <c r="A2327" s="4" t="inlineStr">
        <is>
          <t>Investment, Identifier [Axis]: XRL 1 LLC (dba XOMA), First lien senior secured delayed draw term loan</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Interest</t>
        </is>
      </c>
      <c r="B2329" s="4" t="inlineStr">
        <is>
          <t>[15],[22],[29],[33],[36]</t>
        </is>
      </c>
      <c r="C2329" s="8" t="n">
        <v>0.0988</v>
      </c>
      <c r="E2329" s="8" t="n">
        <v>0.0988</v>
      </c>
      <c r="G2329" s="8" t="n">
        <v>0.0988</v>
      </c>
      <c r="I2329" s="4" t="inlineStr">
        <is>
          <t xml:space="preserve"> </t>
        </is>
      </c>
      <c r="K2329" s="4" t="inlineStr">
        <is>
          <t xml:space="preserve"> </t>
        </is>
      </c>
      <c r="M2329" s="4" t="inlineStr">
        <is>
          <t xml:space="preserve"> </t>
        </is>
      </c>
      <c r="O2329" s="4" t="inlineStr">
        <is>
          <t xml:space="preserve"> </t>
        </is>
      </c>
    </row>
    <row r="2330">
      <c r="A2330" s="4" t="inlineStr">
        <is>
          <t>Par / Units</t>
        </is>
      </c>
      <c r="B2330" s="4" t="inlineStr">
        <is>
          <t>[15],[22],[29],[33],[36]</t>
        </is>
      </c>
      <c r="C2330" s="6" t="n">
        <v>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row>
    <row r="2331">
      <c r="A2331" s="4" t="inlineStr">
        <is>
          <t>Amortized Cost</t>
        </is>
      </c>
      <c r="B2331" s="4" t="inlineStr">
        <is>
          <t>[15],[22],[29],[33],[36]</t>
        </is>
      </c>
      <c r="C2331" s="5" t="n">
        <v>-15</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4" t="inlineStr">
        <is>
          <t>Fair Value</t>
        </is>
      </c>
      <c r="B2332" s="4" t="inlineStr">
        <is>
          <t>[15],[22],[29],[33],[36]</t>
        </is>
      </c>
      <c r="C2332" s="6" t="n">
        <v>-30</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Percentage of Net Assets</t>
        </is>
      </c>
      <c r="B2333" s="4" t="inlineStr">
        <is>
          <t>[15],[22],[29],[33],[36]</t>
        </is>
      </c>
      <c r="C2333" s="9" t="n">
        <v>0</v>
      </c>
      <c r="E2333" s="9" t="n">
        <v>0</v>
      </c>
      <c r="G2333" s="9" t="n">
        <v>0</v>
      </c>
      <c r="I2333" s="4" t="inlineStr">
        <is>
          <t xml:space="preserve"> </t>
        </is>
      </c>
      <c r="K2333" s="4" t="inlineStr">
        <is>
          <t xml:space="preserve"> </t>
        </is>
      </c>
      <c r="M2333" s="4" t="inlineStr">
        <is>
          <t xml:space="preserve"> </t>
        </is>
      </c>
      <c r="O2333" s="4" t="inlineStr">
        <is>
          <t xml:space="preserve"> </t>
        </is>
      </c>
    </row>
    <row r="2334">
      <c r="A2334" s="4" t="inlineStr">
        <is>
          <t>Investment, Identifier [Axis]: XRL 1 LLC (dba XOMA), First lien senior secured loa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terest</t>
        </is>
      </c>
      <c r="B2336" s="4" t="inlineStr">
        <is>
          <t>[15],[29]</t>
        </is>
      </c>
      <c r="C2336" s="8" t="n">
        <v>0.0988</v>
      </c>
      <c r="E2336" s="8" t="n">
        <v>0.0988</v>
      </c>
      <c r="G2336" s="8" t="n">
        <v>0.0988</v>
      </c>
      <c r="I2336" s="4" t="inlineStr">
        <is>
          <t xml:space="preserve"> </t>
        </is>
      </c>
      <c r="K2336" s="4" t="inlineStr">
        <is>
          <t xml:space="preserve"> </t>
        </is>
      </c>
      <c r="M2336" s="4" t="inlineStr">
        <is>
          <t xml:space="preserve"> </t>
        </is>
      </c>
      <c r="O2336" s="4" t="inlineStr">
        <is>
          <t xml:space="preserve"> </t>
        </is>
      </c>
    </row>
    <row r="2337">
      <c r="A2337" s="4" t="inlineStr">
        <is>
          <t>Par / Units</t>
        </is>
      </c>
      <c r="B2337" s="4" t="inlineStr">
        <is>
          <t>[15],[29]</t>
        </is>
      </c>
      <c r="C2337" s="6" t="n">
        <v>1300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Amortized Cost</t>
        </is>
      </c>
      <c r="B2338" s="4" t="inlineStr">
        <is>
          <t>[15],[29]</t>
        </is>
      </c>
      <c r="C2338" s="5" t="n">
        <v>12767</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row>
    <row r="2339">
      <c r="A2339" s="4" t="inlineStr">
        <is>
          <t>Fair Value</t>
        </is>
      </c>
      <c r="B2339" s="4" t="inlineStr">
        <is>
          <t>[15],[29]</t>
        </is>
      </c>
      <c r="C2339" s="6" t="n">
        <v>12610</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4" t="inlineStr">
        <is>
          <t>Percentage of Net Assets</t>
        </is>
      </c>
      <c r="B2340" s="4" t="inlineStr">
        <is>
          <t>[15],[29]</t>
        </is>
      </c>
      <c r="C2340" s="8" t="n">
        <v>0.004</v>
      </c>
      <c r="E2340" s="8" t="n">
        <v>0.004</v>
      </c>
      <c r="G2340" s="8" t="n">
        <v>0.004</v>
      </c>
      <c r="I2340" s="4" t="inlineStr">
        <is>
          <t xml:space="preserve"> </t>
        </is>
      </c>
      <c r="K2340" s="4" t="inlineStr">
        <is>
          <t xml:space="preserve"> </t>
        </is>
      </c>
      <c r="M2340" s="4" t="inlineStr">
        <is>
          <t xml:space="preserve"> </t>
        </is>
      </c>
      <c r="O2340" s="4" t="inlineStr">
        <is>
          <t xml:space="preserve"> </t>
        </is>
      </c>
    </row>
    <row r="2341">
      <c r="A2341" s="4" t="inlineStr">
        <is>
          <t>Investment, Identifier [Axis]: XRL 1 LLC (f/k/a XOMA), First lien senior secured delayed draw term loan</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Interest</t>
        </is>
      </c>
      <c r="B2343" s="4" t="inlineStr">
        <is>
          <t>[19],[24],[30],[35],[40]</t>
        </is>
      </c>
      <c r="C2343" s="4" t="inlineStr">
        <is>
          <t xml:space="preserve"> </t>
        </is>
      </c>
      <c r="E2343" s="4" t="inlineStr">
        <is>
          <t xml:space="preserve"> </t>
        </is>
      </c>
      <c r="G2343" s="4" t="inlineStr">
        <is>
          <t xml:space="preserve"> </t>
        </is>
      </c>
      <c r="I2343" s="8" t="n">
        <v>0.0988</v>
      </c>
      <c r="K2343" s="8" t="n">
        <v>0.0988</v>
      </c>
      <c r="M2343" s="8" t="n">
        <v>0.0988</v>
      </c>
      <c r="O2343" s="4" t="inlineStr">
        <is>
          <t xml:space="preserve"> </t>
        </is>
      </c>
    </row>
    <row r="2344">
      <c r="A2344" s="4" t="inlineStr">
        <is>
          <t>Par / Units</t>
        </is>
      </c>
      <c r="B2344" s="4" t="inlineStr">
        <is>
          <t>[19],[24],[30],[35],[40]</t>
        </is>
      </c>
      <c r="C2344" s="4" t="inlineStr">
        <is>
          <t xml:space="preserve"> </t>
        </is>
      </c>
      <c r="E2344" s="4" t="inlineStr">
        <is>
          <t xml:space="preserve"> </t>
        </is>
      </c>
      <c r="G2344" s="4" t="inlineStr">
        <is>
          <t xml:space="preserve"> </t>
        </is>
      </c>
      <c r="I2344" s="6" t="n">
        <v>0</v>
      </c>
      <c r="K2344" s="4" t="inlineStr">
        <is>
          <t xml:space="preserve"> </t>
        </is>
      </c>
      <c r="M2344" s="4" t="inlineStr">
        <is>
          <t xml:space="preserve"> </t>
        </is>
      </c>
      <c r="O2344" s="4" t="inlineStr">
        <is>
          <t xml:space="preserve"> </t>
        </is>
      </c>
    </row>
    <row r="2345">
      <c r="A2345" s="4" t="inlineStr">
        <is>
          <t>Amortized Cost</t>
        </is>
      </c>
      <c r="B2345" s="4" t="inlineStr">
        <is>
          <t>[19],[24],[30],[35],[40]</t>
        </is>
      </c>
      <c r="C2345" s="4" t="inlineStr">
        <is>
          <t xml:space="preserve"> </t>
        </is>
      </c>
      <c r="E2345" s="4" t="inlineStr">
        <is>
          <t xml:space="preserve"> </t>
        </is>
      </c>
      <c r="G2345" s="4" t="inlineStr">
        <is>
          <t xml:space="preserve"> </t>
        </is>
      </c>
      <c r="I2345" s="5" t="n">
        <v>-15</v>
      </c>
      <c r="K2345" s="4" t="inlineStr">
        <is>
          <t xml:space="preserve"> </t>
        </is>
      </c>
      <c r="M2345" s="4" t="inlineStr">
        <is>
          <t xml:space="preserve"> </t>
        </is>
      </c>
      <c r="O2345" s="4" t="inlineStr">
        <is>
          <t xml:space="preserve"> </t>
        </is>
      </c>
    </row>
    <row r="2346">
      <c r="A2346" s="4" t="inlineStr">
        <is>
          <t>Fair Value</t>
        </is>
      </c>
      <c r="B2346" s="4" t="inlineStr">
        <is>
          <t>[19],[24],[30],[35],[40]</t>
        </is>
      </c>
      <c r="C2346" s="4" t="inlineStr">
        <is>
          <t xml:space="preserve"> </t>
        </is>
      </c>
      <c r="E2346" s="4" t="inlineStr">
        <is>
          <t xml:space="preserve"> </t>
        </is>
      </c>
      <c r="G2346" s="4" t="inlineStr">
        <is>
          <t xml:space="preserve"> </t>
        </is>
      </c>
      <c r="I2346" s="6" t="n">
        <v>-23</v>
      </c>
      <c r="K2346" s="4" t="inlineStr">
        <is>
          <t xml:space="preserve"> </t>
        </is>
      </c>
      <c r="M2346" s="4" t="inlineStr">
        <is>
          <t xml:space="preserve"> </t>
        </is>
      </c>
      <c r="O2346" s="4" t="inlineStr">
        <is>
          <t xml:space="preserve"> </t>
        </is>
      </c>
    </row>
    <row r="2347">
      <c r="A2347" s="4" t="inlineStr">
        <is>
          <t>Percentage of Net Assets</t>
        </is>
      </c>
      <c r="B2347" s="4" t="inlineStr">
        <is>
          <t>[19],[24],[30],[35],[40]</t>
        </is>
      </c>
      <c r="C2347" s="4" t="inlineStr">
        <is>
          <t xml:space="preserve"> </t>
        </is>
      </c>
      <c r="E2347" s="4" t="inlineStr">
        <is>
          <t xml:space="preserve"> </t>
        </is>
      </c>
      <c r="G2347" s="4" t="inlineStr">
        <is>
          <t xml:space="preserve"> </t>
        </is>
      </c>
      <c r="I2347" s="9" t="n">
        <v>0</v>
      </c>
      <c r="K2347" s="9" t="n">
        <v>0</v>
      </c>
      <c r="M2347" s="9" t="n">
        <v>0</v>
      </c>
      <c r="O2347" s="4" t="inlineStr">
        <is>
          <t xml:space="preserve"> </t>
        </is>
      </c>
    </row>
    <row r="2348">
      <c r="A2348" s="4" t="inlineStr">
        <is>
          <t>Investment, Identifier [Axis]: XRL 1 LLC (f/k/a XOMA), First lien senior secured loan</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4" t="inlineStr">
        <is>
          <t>Interest</t>
        </is>
      </c>
      <c r="B2350" s="4" t="inlineStr">
        <is>
          <t>[19],[30]</t>
        </is>
      </c>
      <c r="C2350" s="4" t="inlineStr">
        <is>
          <t xml:space="preserve"> </t>
        </is>
      </c>
      <c r="E2350" s="4" t="inlineStr">
        <is>
          <t xml:space="preserve"> </t>
        </is>
      </c>
      <c r="G2350" s="4" t="inlineStr">
        <is>
          <t xml:space="preserve"> </t>
        </is>
      </c>
      <c r="I2350" s="8" t="n">
        <v>0.0988</v>
      </c>
      <c r="K2350" s="8" t="n">
        <v>0.0988</v>
      </c>
      <c r="M2350" s="8" t="n">
        <v>0.0988</v>
      </c>
      <c r="O2350" s="4" t="inlineStr">
        <is>
          <t xml:space="preserve"> </t>
        </is>
      </c>
    </row>
    <row r="2351">
      <c r="A2351" s="4" t="inlineStr">
        <is>
          <t>Par / Units</t>
        </is>
      </c>
      <c r="B2351" s="4" t="inlineStr">
        <is>
          <t>[19],[30]</t>
        </is>
      </c>
      <c r="C2351" s="4" t="inlineStr">
        <is>
          <t xml:space="preserve"> </t>
        </is>
      </c>
      <c r="E2351" s="4" t="inlineStr">
        <is>
          <t xml:space="preserve"> </t>
        </is>
      </c>
      <c r="G2351" s="4" t="inlineStr">
        <is>
          <t xml:space="preserve"> </t>
        </is>
      </c>
      <c r="I2351" s="6" t="n">
        <v>13000</v>
      </c>
      <c r="K2351" s="4" t="inlineStr">
        <is>
          <t xml:space="preserve"> </t>
        </is>
      </c>
      <c r="M2351" s="4" t="inlineStr">
        <is>
          <t xml:space="preserve"> </t>
        </is>
      </c>
      <c r="O2351" s="4" t="inlineStr">
        <is>
          <t xml:space="preserve"> </t>
        </is>
      </c>
    </row>
    <row r="2352">
      <c r="A2352" s="4" t="inlineStr">
        <is>
          <t>Amortized Cost</t>
        </is>
      </c>
      <c r="B2352" s="4" t="inlineStr">
        <is>
          <t>[19],[30]</t>
        </is>
      </c>
      <c r="C2352" s="4" t="inlineStr">
        <is>
          <t xml:space="preserve"> </t>
        </is>
      </c>
      <c r="E2352" s="4" t="inlineStr">
        <is>
          <t xml:space="preserve"> </t>
        </is>
      </c>
      <c r="G2352" s="4" t="inlineStr">
        <is>
          <t xml:space="preserve"> </t>
        </is>
      </c>
      <c r="I2352" s="5" t="n">
        <v>12725</v>
      </c>
      <c r="K2352" s="4" t="inlineStr">
        <is>
          <t xml:space="preserve"> </t>
        </is>
      </c>
      <c r="M2352" s="4" t="inlineStr">
        <is>
          <t xml:space="preserve"> </t>
        </is>
      </c>
      <c r="O2352" s="4" t="inlineStr">
        <is>
          <t xml:space="preserve"> </t>
        </is>
      </c>
    </row>
    <row r="2353">
      <c r="A2353" s="4" t="inlineStr">
        <is>
          <t>Fair Value</t>
        </is>
      </c>
      <c r="B2353" s="4" t="inlineStr">
        <is>
          <t>[19],[30]</t>
        </is>
      </c>
      <c r="C2353" s="4" t="inlineStr">
        <is>
          <t xml:space="preserve"> </t>
        </is>
      </c>
      <c r="E2353" s="4" t="inlineStr">
        <is>
          <t xml:space="preserve"> </t>
        </is>
      </c>
      <c r="G2353" s="4" t="inlineStr">
        <is>
          <t xml:space="preserve"> </t>
        </is>
      </c>
      <c r="I2353" s="6" t="n">
        <v>12708</v>
      </c>
      <c r="K2353" s="4" t="inlineStr">
        <is>
          <t xml:space="preserve"> </t>
        </is>
      </c>
      <c r="M2353" s="4" t="inlineStr">
        <is>
          <t xml:space="preserve"> </t>
        </is>
      </c>
      <c r="O2353" s="4" t="inlineStr">
        <is>
          <t xml:space="preserve"> </t>
        </is>
      </c>
    </row>
    <row r="2354">
      <c r="A2354" s="4" t="inlineStr">
        <is>
          <t>Percentage of Net Assets</t>
        </is>
      </c>
      <c r="B2354" s="4" t="inlineStr">
        <is>
          <t>[19],[30]</t>
        </is>
      </c>
      <c r="C2354" s="4" t="inlineStr">
        <is>
          <t xml:space="preserve"> </t>
        </is>
      </c>
      <c r="E2354" s="4" t="inlineStr">
        <is>
          <t xml:space="preserve"> </t>
        </is>
      </c>
      <c r="G2354" s="4" t="inlineStr">
        <is>
          <t xml:space="preserve"> </t>
        </is>
      </c>
      <c r="I2354" s="8" t="n">
        <v>0.004</v>
      </c>
      <c r="K2354" s="8" t="n">
        <v>0.004</v>
      </c>
      <c r="M2354" s="8" t="n">
        <v>0.004</v>
      </c>
      <c r="O2354" s="4" t="inlineStr">
        <is>
          <t xml:space="preserve"> </t>
        </is>
      </c>
    </row>
    <row r="2355">
      <c r="A2355" s="4" t="inlineStr">
        <is>
          <t>Investment, Identifier [Axis]: Zendesk, Inc., First lien senior secured delayed draw term loan</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Interest</t>
        </is>
      </c>
      <c r="C2357" s="8" t="n">
        <v>0.0625</v>
      </c>
      <c r="D2357" s="4" t="inlineStr">
        <is>
          <t>[13],[15],[22],[33],[36]</t>
        </is>
      </c>
      <c r="E2357" s="8" t="n">
        <v>0.0625</v>
      </c>
      <c r="F2357" s="4" t="inlineStr">
        <is>
          <t>[13],[15],[22],[33],[36]</t>
        </is>
      </c>
      <c r="G2357" s="8" t="n">
        <v>0.0625</v>
      </c>
      <c r="H2357" s="4" t="inlineStr">
        <is>
          <t>[13],[15],[22],[33],[36]</t>
        </is>
      </c>
      <c r="I2357" s="8" t="n">
        <v>0.0625</v>
      </c>
      <c r="J2357" s="4" t="inlineStr">
        <is>
          <t>[18],[19],[24],[35],[40]</t>
        </is>
      </c>
      <c r="K2357" s="8" t="n">
        <v>0.0625</v>
      </c>
      <c r="L2357" s="4" t="inlineStr">
        <is>
          <t>[18],[19],[24],[35],[40]</t>
        </is>
      </c>
      <c r="M2357" s="8" t="n">
        <v>0.0625</v>
      </c>
      <c r="N2357" s="4" t="inlineStr">
        <is>
          <t>[18],[19],[24],[35],[40]</t>
        </is>
      </c>
      <c r="O2357" s="4" t="inlineStr">
        <is>
          <t xml:space="preserve"> </t>
        </is>
      </c>
    </row>
    <row r="2358">
      <c r="A2358" s="4" t="inlineStr">
        <is>
          <t>Par / Units</t>
        </is>
      </c>
      <c r="C2358" s="6" t="n">
        <v>0</v>
      </c>
      <c r="D2358" s="4" t="inlineStr">
        <is>
          <t>[13],[15],[22],[33],[36]</t>
        </is>
      </c>
      <c r="E2358" s="4" t="inlineStr">
        <is>
          <t xml:space="preserve"> </t>
        </is>
      </c>
      <c r="G2358" s="4" t="inlineStr">
        <is>
          <t xml:space="preserve"> </t>
        </is>
      </c>
      <c r="I2358" s="6" t="n">
        <v>0</v>
      </c>
      <c r="J2358" s="4" t="inlineStr">
        <is>
          <t>[18],[19],[24],[35],[40]</t>
        </is>
      </c>
      <c r="K2358" s="4" t="inlineStr">
        <is>
          <t xml:space="preserve"> </t>
        </is>
      </c>
      <c r="M2358" s="4" t="inlineStr">
        <is>
          <t xml:space="preserve"> </t>
        </is>
      </c>
      <c r="O2358" s="4" t="inlineStr">
        <is>
          <t xml:space="preserve"> </t>
        </is>
      </c>
    </row>
    <row r="2359">
      <c r="A2359" s="4" t="inlineStr">
        <is>
          <t>Amortized Cost</t>
        </is>
      </c>
      <c r="C2359" s="5" t="n">
        <v>-372</v>
      </c>
      <c r="D2359" s="4" t="inlineStr">
        <is>
          <t>[13],[15],[22],[33],[36]</t>
        </is>
      </c>
      <c r="E2359" s="4" t="inlineStr">
        <is>
          <t xml:space="preserve"> </t>
        </is>
      </c>
      <c r="G2359" s="4" t="inlineStr">
        <is>
          <t xml:space="preserve"> </t>
        </is>
      </c>
      <c r="I2359" s="5" t="n">
        <v>-392</v>
      </c>
      <c r="J2359" s="4" t="inlineStr">
        <is>
          <t>[18],[19],[24],[35],[40]</t>
        </is>
      </c>
      <c r="K2359" s="4" t="inlineStr">
        <is>
          <t xml:space="preserve"> </t>
        </is>
      </c>
      <c r="M2359" s="4" t="inlineStr">
        <is>
          <t xml:space="preserve"> </t>
        </is>
      </c>
      <c r="O2359" s="4" t="inlineStr">
        <is>
          <t xml:space="preserve"> </t>
        </is>
      </c>
    </row>
    <row r="2360">
      <c r="A2360" s="4" t="inlineStr">
        <is>
          <t>Fair Value</t>
        </is>
      </c>
      <c r="C2360" s="6" t="n">
        <v>0</v>
      </c>
      <c r="D2360" s="4" t="inlineStr">
        <is>
          <t>[13],[15],[22],[33],[36]</t>
        </is>
      </c>
      <c r="E2360" s="4" t="inlineStr">
        <is>
          <t xml:space="preserve"> </t>
        </is>
      </c>
      <c r="G2360" s="4" t="inlineStr">
        <is>
          <t xml:space="preserve"> </t>
        </is>
      </c>
      <c r="I2360" s="6" t="n">
        <v>-32</v>
      </c>
      <c r="J2360" s="4" t="inlineStr">
        <is>
          <t>[18],[19],[24],[35],[40]</t>
        </is>
      </c>
      <c r="K2360" s="4" t="inlineStr">
        <is>
          <t xml:space="preserve"> </t>
        </is>
      </c>
      <c r="M2360" s="4" t="inlineStr">
        <is>
          <t xml:space="preserve"> </t>
        </is>
      </c>
      <c r="O2360" s="4" t="inlineStr">
        <is>
          <t xml:space="preserve"> </t>
        </is>
      </c>
    </row>
    <row r="2361">
      <c r="A2361" s="4" t="inlineStr">
        <is>
          <t>Percentage of Net Assets</t>
        </is>
      </c>
      <c r="C2361" s="9" t="n">
        <v>0</v>
      </c>
      <c r="D2361" s="4" t="inlineStr">
        <is>
          <t>[13],[15],[22],[33],[36]</t>
        </is>
      </c>
      <c r="E2361" s="9" t="n">
        <v>0</v>
      </c>
      <c r="F2361" s="4" t="inlineStr">
        <is>
          <t>[13],[15],[22],[33],[36]</t>
        </is>
      </c>
      <c r="G2361" s="9" t="n">
        <v>0</v>
      </c>
      <c r="H2361" s="4" t="inlineStr">
        <is>
          <t>[13],[15],[22],[33],[36]</t>
        </is>
      </c>
      <c r="I2361" s="9" t="n">
        <v>0</v>
      </c>
      <c r="J2361" s="4" t="inlineStr">
        <is>
          <t>[18],[19],[24],[35],[40]</t>
        </is>
      </c>
      <c r="K2361" s="9" t="n">
        <v>0</v>
      </c>
      <c r="L2361" s="4" t="inlineStr">
        <is>
          <t>[18],[19],[24],[35],[40]</t>
        </is>
      </c>
      <c r="M2361" s="9" t="n">
        <v>0</v>
      </c>
      <c r="N2361" s="4" t="inlineStr">
        <is>
          <t>[18],[19],[24],[35],[40]</t>
        </is>
      </c>
      <c r="O2361" s="4" t="inlineStr">
        <is>
          <t xml:space="preserve"> </t>
        </is>
      </c>
    </row>
    <row r="2362">
      <c r="A2362" s="4" t="inlineStr">
        <is>
          <t>Investment, Identifier [Axis]: Zendesk, Inc., First lien senior secured loan</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Interest</t>
        </is>
      </c>
      <c r="C2364" s="8" t="n">
        <v>0.0625</v>
      </c>
      <c r="D2364" s="4" t="inlineStr">
        <is>
          <t>[13],[14],[15]</t>
        </is>
      </c>
      <c r="E2364" s="8" t="n">
        <v>0.0625</v>
      </c>
      <c r="F2364" s="4" t="inlineStr">
        <is>
          <t>[13],[14],[15]</t>
        </is>
      </c>
      <c r="G2364" s="8" t="n">
        <v>0.0625</v>
      </c>
      <c r="H2364" s="4" t="inlineStr">
        <is>
          <t>[13],[14],[15]</t>
        </is>
      </c>
      <c r="I2364" s="8" t="n">
        <v>0.0625</v>
      </c>
      <c r="J2364" s="4" t="inlineStr">
        <is>
          <t>[17],[18],[19]</t>
        </is>
      </c>
      <c r="K2364" s="8" t="n">
        <v>0.0625</v>
      </c>
      <c r="L2364" s="4" t="inlineStr">
        <is>
          <t>[17],[18],[19]</t>
        </is>
      </c>
      <c r="M2364" s="8" t="n">
        <v>0.0625</v>
      </c>
      <c r="N2364" s="4" t="inlineStr">
        <is>
          <t>[17],[18],[19]</t>
        </is>
      </c>
      <c r="O2364" s="4" t="inlineStr">
        <is>
          <t xml:space="preserve"> </t>
        </is>
      </c>
    </row>
    <row r="2365">
      <c r="A2365" s="4" t="inlineStr">
        <is>
          <t>Interest, PIK</t>
        </is>
      </c>
      <c r="C2365" s="8" t="n">
        <v>0.0325</v>
      </c>
      <c r="D2365" s="4" t="inlineStr">
        <is>
          <t>[13],[14],[15]</t>
        </is>
      </c>
      <c r="E2365" s="8" t="n">
        <v>0.0325</v>
      </c>
      <c r="F2365" s="4" t="inlineStr">
        <is>
          <t>[13],[14],[15]</t>
        </is>
      </c>
      <c r="G2365" s="8" t="n">
        <v>0.0325</v>
      </c>
      <c r="H2365" s="4" t="inlineStr">
        <is>
          <t>[13],[14],[15]</t>
        </is>
      </c>
      <c r="I2365" s="8" t="n">
        <v>0.0325</v>
      </c>
      <c r="J2365" s="4" t="inlineStr">
        <is>
          <t>[17],[18],[19]</t>
        </is>
      </c>
      <c r="K2365" s="8" t="n">
        <v>0.0325</v>
      </c>
      <c r="L2365" s="4" t="inlineStr">
        <is>
          <t>[17],[18],[19]</t>
        </is>
      </c>
      <c r="M2365" s="8" t="n">
        <v>0.0325</v>
      </c>
      <c r="N2365" s="4" t="inlineStr">
        <is>
          <t>[17],[18],[19]</t>
        </is>
      </c>
      <c r="O2365" s="4" t="inlineStr">
        <is>
          <t xml:space="preserve"> </t>
        </is>
      </c>
    </row>
    <row r="2366">
      <c r="A2366" s="4" t="inlineStr">
        <is>
          <t>Par / Units</t>
        </is>
      </c>
      <c r="C2366" s="6" t="n">
        <v>53033</v>
      </c>
      <c r="D2366" s="4" t="inlineStr">
        <is>
          <t>[13],[14],[15]</t>
        </is>
      </c>
      <c r="E2366" s="4" t="inlineStr">
        <is>
          <t xml:space="preserve"> </t>
        </is>
      </c>
      <c r="G2366" s="4" t="inlineStr">
        <is>
          <t xml:space="preserve"> </t>
        </is>
      </c>
      <c r="I2366" s="6" t="n">
        <v>53033</v>
      </c>
      <c r="J2366" s="4" t="inlineStr">
        <is>
          <t>[17],[18],[19]</t>
        </is>
      </c>
      <c r="K2366" s="4" t="inlineStr">
        <is>
          <t xml:space="preserve"> </t>
        </is>
      </c>
      <c r="M2366" s="4" t="inlineStr">
        <is>
          <t xml:space="preserve"> </t>
        </is>
      </c>
      <c r="O2366" s="4" t="inlineStr">
        <is>
          <t xml:space="preserve"> </t>
        </is>
      </c>
    </row>
    <row r="2367">
      <c r="A2367" s="4" t="inlineStr">
        <is>
          <t>Amortized Cost</t>
        </is>
      </c>
      <c r="C2367" s="5" t="n">
        <v>52187</v>
      </c>
      <c r="D2367" s="4" t="inlineStr">
        <is>
          <t>[13],[14],[15]</t>
        </is>
      </c>
      <c r="E2367" s="4" t="inlineStr">
        <is>
          <t xml:space="preserve"> </t>
        </is>
      </c>
      <c r="G2367" s="4" t="inlineStr">
        <is>
          <t xml:space="preserve"> </t>
        </is>
      </c>
      <c r="I2367" s="5" t="n">
        <v>52152</v>
      </c>
      <c r="J2367" s="4" t="inlineStr">
        <is>
          <t>[17],[18],[19]</t>
        </is>
      </c>
      <c r="K2367" s="4" t="inlineStr">
        <is>
          <t xml:space="preserve"> </t>
        </is>
      </c>
      <c r="M2367" s="4" t="inlineStr">
        <is>
          <t xml:space="preserve"> </t>
        </is>
      </c>
      <c r="O2367" s="4" t="inlineStr">
        <is>
          <t xml:space="preserve"> </t>
        </is>
      </c>
    </row>
    <row r="2368">
      <c r="A2368" s="4" t="inlineStr">
        <is>
          <t>Fair Value</t>
        </is>
      </c>
      <c r="C2368" s="6" t="n">
        <v>52767</v>
      </c>
      <c r="D2368" s="4" t="inlineStr">
        <is>
          <t>[13],[14],[15]</t>
        </is>
      </c>
      <c r="E2368" s="4" t="inlineStr">
        <is>
          <t xml:space="preserve"> </t>
        </is>
      </c>
      <c r="G2368" s="4" t="inlineStr">
        <is>
          <t xml:space="preserve"> </t>
        </is>
      </c>
      <c r="I2368" s="6" t="n">
        <v>52370</v>
      </c>
      <c r="J2368" s="4" t="inlineStr">
        <is>
          <t>[17],[18],[19]</t>
        </is>
      </c>
      <c r="K2368" s="4" t="inlineStr">
        <is>
          <t xml:space="preserve"> </t>
        </is>
      </c>
      <c r="M2368" s="4" t="inlineStr">
        <is>
          <t xml:space="preserve"> </t>
        </is>
      </c>
      <c r="O2368" s="4" t="inlineStr">
        <is>
          <t xml:space="preserve"> </t>
        </is>
      </c>
    </row>
    <row r="2369">
      <c r="A2369" s="4" t="inlineStr">
        <is>
          <t>Percentage of Net Assets</t>
        </is>
      </c>
      <c r="C2369" s="8" t="n">
        <v>0.015</v>
      </c>
      <c r="D2369" s="4" t="inlineStr">
        <is>
          <t>[13],[14],[15]</t>
        </is>
      </c>
      <c r="E2369" s="8" t="n">
        <v>0.015</v>
      </c>
      <c r="F2369" s="4" t="inlineStr">
        <is>
          <t>[13],[14],[15]</t>
        </is>
      </c>
      <c r="G2369" s="8" t="n">
        <v>0.015</v>
      </c>
      <c r="H2369" s="4" t="inlineStr">
        <is>
          <t>[13],[14],[15]</t>
        </is>
      </c>
      <c r="I2369" s="8" t="n">
        <v>0.015</v>
      </c>
      <c r="J2369" s="4" t="inlineStr">
        <is>
          <t>[17],[18],[19]</t>
        </is>
      </c>
      <c r="K2369" s="8" t="n">
        <v>0.015</v>
      </c>
      <c r="L2369" s="4" t="inlineStr">
        <is>
          <t>[17],[18],[19]</t>
        </is>
      </c>
      <c r="M2369" s="8" t="n">
        <v>0.015</v>
      </c>
      <c r="N2369" s="4" t="inlineStr">
        <is>
          <t>[17],[18],[19]</t>
        </is>
      </c>
      <c r="O2369" s="4" t="inlineStr">
        <is>
          <t xml:space="preserve"> </t>
        </is>
      </c>
    </row>
    <row r="2370">
      <c r="A2370" s="4" t="inlineStr">
        <is>
          <t>Investment, Identifier [Axis]: Zendesk, Inc., First lien senior secured revolving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Interest</t>
        </is>
      </c>
      <c r="C2372" s="8" t="n">
        <v>0.0625</v>
      </c>
      <c r="D2372" s="4" t="inlineStr">
        <is>
          <t>[13],[15],[22],[33]</t>
        </is>
      </c>
      <c r="E2372" s="8" t="n">
        <v>0.0625</v>
      </c>
      <c r="F2372" s="4" t="inlineStr">
        <is>
          <t>[13],[15],[22],[33]</t>
        </is>
      </c>
      <c r="G2372" s="8" t="n">
        <v>0.0625</v>
      </c>
      <c r="H2372" s="4" t="inlineStr">
        <is>
          <t>[13],[15],[22],[33]</t>
        </is>
      </c>
      <c r="I2372" s="8" t="n">
        <v>0.0625</v>
      </c>
      <c r="J2372" s="4" t="inlineStr">
        <is>
          <t>[18],[19],[24],[35]</t>
        </is>
      </c>
      <c r="K2372" s="8" t="n">
        <v>0.0625</v>
      </c>
      <c r="L2372" s="4" t="inlineStr">
        <is>
          <t>[18],[19],[24],[35]</t>
        </is>
      </c>
      <c r="M2372" s="8" t="n">
        <v>0.0625</v>
      </c>
      <c r="N2372" s="4" t="inlineStr">
        <is>
          <t>[18],[19],[24],[35]</t>
        </is>
      </c>
      <c r="O2372" s="4" t="inlineStr">
        <is>
          <t xml:space="preserve"> </t>
        </is>
      </c>
    </row>
    <row r="2373">
      <c r="A2373" s="4" t="inlineStr">
        <is>
          <t>Par / Units</t>
        </is>
      </c>
      <c r="C2373" s="6" t="n">
        <v>0</v>
      </c>
      <c r="D2373" s="4" t="inlineStr">
        <is>
          <t>[13],[15],[22],[33]</t>
        </is>
      </c>
      <c r="E2373" s="4" t="inlineStr">
        <is>
          <t xml:space="preserve"> </t>
        </is>
      </c>
      <c r="G2373" s="4" t="inlineStr">
        <is>
          <t xml:space="preserve"> </t>
        </is>
      </c>
      <c r="I2373" s="6" t="n">
        <v>0</v>
      </c>
      <c r="J2373" s="4" t="inlineStr">
        <is>
          <t>[18],[19],[24],[35]</t>
        </is>
      </c>
      <c r="K2373" s="4" t="inlineStr">
        <is>
          <t xml:space="preserve"> </t>
        </is>
      </c>
      <c r="M2373" s="4" t="inlineStr">
        <is>
          <t xml:space="preserve"> </t>
        </is>
      </c>
      <c r="O2373" s="4" t="inlineStr">
        <is>
          <t xml:space="preserve"> </t>
        </is>
      </c>
    </row>
    <row r="2374">
      <c r="A2374" s="4" t="inlineStr">
        <is>
          <t>Amortized Cost</t>
        </is>
      </c>
      <c r="C2374" s="5" t="n">
        <v>-82</v>
      </c>
      <c r="D2374" s="4" t="inlineStr">
        <is>
          <t>[13],[15],[22],[33]</t>
        </is>
      </c>
      <c r="E2374" s="4" t="inlineStr">
        <is>
          <t xml:space="preserve"> </t>
        </is>
      </c>
      <c r="G2374" s="4" t="inlineStr">
        <is>
          <t xml:space="preserve"> </t>
        </is>
      </c>
      <c r="I2374" s="5" t="n">
        <v>-87</v>
      </c>
      <c r="J2374" s="4" t="inlineStr">
        <is>
          <t>[18],[19],[24],[35]</t>
        </is>
      </c>
      <c r="K2374" s="4" t="inlineStr">
        <is>
          <t xml:space="preserve"> </t>
        </is>
      </c>
      <c r="M2374" s="4" t="inlineStr">
        <is>
          <t xml:space="preserve"> </t>
        </is>
      </c>
      <c r="O2374" s="4" t="inlineStr">
        <is>
          <t xml:space="preserve"> </t>
        </is>
      </c>
    </row>
    <row r="2375">
      <c r="A2375" s="4" t="inlineStr">
        <is>
          <t>Fair Value</t>
        </is>
      </c>
      <c r="C2375" s="6" t="n">
        <v>-27</v>
      </c>
      <c r="D2375" s="4" t="inlineStr">
        <is>
          <t>[13],[15],[22],[33]</t>
        </is>
      </c>
      <c r="E2375" s="4" t="inlineStr">
        <is>
          <t xml:space="preserve"> </t>
        </is>
      </c>
      <c r="G2375" s="4" t="inlineStr">
        <is>
          <t xml:space="preserve"> </t>
        </is>
      </c>
      <c r="I2375" s="6" t="n">
        <v>-67</v>
      </c>
      <c r="J2375" s="4" t="inlineStr">
        <is>
          <t>[18],[19],[24],[35]</t>
        </is>
      </c>
      <c r="K2375" s="4" t="inlineStr">
        <is>
          <t xml:space="preserve"> </t>
        </is>
      </c>
      <c r="M2375" s="4" t="inlineStr">
        <is>
          <t xml:space="preserve"> </t>
        </is>
      </c>
      <c r="O2375" s="4" t="inlineStr">
        <is>
          <t xml:space="preserve"> </t>
        </is>
      </c>
    </row>
    <row r="2376">
      <c r="A2376" s="4" t="inlineStr">
        <is>
          <t>Percentage of Net Assets</t>
        </is>
      </c>
      <c r="C2376" s="9" t="n">
        <v>0</v>
      </c>
      <c r="D2376" s="4" t="inlineStr">
        <is>
          <t>[13],[15],[22],[33]</t>
        </is>
      </c>
      <c r="E2376" s="9" t="n">
        <v>0</v>
      </c>
      <c r="F2376" s="4" t="inlineStr">
        <is>
          <t>[13],[15],[22],[33]</t>
        </is>
      </c>
      <c r="G2376" s="9" t="n">
        <v>0</v>
      </c>
      <c r="H2376" s="4" t="inlineStr">
        <is>
          <t>[13],[15],[22],[33]</t>
        </is>
      </c>
      <c r="I2376" s="9" t="n">
        <v>0</v>
      </c>
      <c r="J2376" s="4" t="inlineStr">
        <is>
          <t>[18],[19],[24],[35]</t>
        </is>
      </c>
      <c r="K2376" s="9" t="n">
        <v>0</v>
      </c>
      <c r="L2376" s="4" t="inlineStr">
        <is>
          <t>[18],[19],[24],[35]</t>
        </is>
      </c>
      <c r="M2376" s="9" t="n">
        <v>0</v>
      </c>
      <c r="N2376" s="4" t="inlineStr">
        <is>
          <t>[18],[19],[24],[35]</t>
        </is>
      </c>
      <c r="O2376" s="4" t="inlineStr">
        <is>
          <t xml:space="preserve"> </t>
        </is>
      </c>
    </row>
    <row r="2377">
      <c r="A2377" s="4" t="inlineStr">
        <is>
          <t>Investment, Identifier [Axis]: Zoro TopCo, Inc., Series A Preferred Equity</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4" t="inlineStr">
        <is>
          <t>Interest, PIK</t>
        </is>
      </c>
      <c r="C2379" s="8" t="n">
        <v>0.125</v>
      </c>
      <c r="D2379" s="4" t="inlineStr">
        <is>
          <t>[15],[26],[29]</t>
        </is>
      </c>
      <c r="E2379" s="8" t="n">
        <v>0.125</v>
      </c>
      <c r="F2379" s="4" t="inlineStr">
        <is>
          <t>[15],[26],[29]</t>
        </is>
      </c>
      <c r="G2379" s="8" t="n">
        <v>0.125</v>
      </c>
      <c r="H2379" s="4" t="inlineStr">
        <is>
          <t>[15],[26],[29]</t>
        </is>
      </c>
      <c r="I2379" s="8" t="n">
        <v>0.125</v>
      </c>
      <c r="J2379" s="4" t="inlineStr">
        <is>
          <t>[19],[28],[30]</t>
        </is>
      </c>
      <c r="K2379" s="8" t="n">
        <v>0.125</v>
      </c>
      <c r="L2379" s="4" t="inlineStr">
        <is>
          <t>[19],[28],[30]</t>
        </is>
      </c>
      <c r="M2379" s="8" t="n">
        <v>0.125</v>
      </c>
      <c r="N2379" s="4" t="inlineStr">
        <is>
          <t>[19],[28],[30]</t>
        </is>
      </c>
      <c r="O2379" s="4" t="inlineStr">
        <is>
          <t xml:space="preserve"> </t>
        </is>
      </c>
    </row>
    <row r="2380">
      <c r="A2380" s="4" t="inlineStr">
        <is>
          <t>Units (in shares) | shares</t>
        </is>
      </c>
      <c r="C2380" s="5" t="n">
        <v>7114</v>
      </c>
      <c r="D2380" s="4" t="inlineStr">
        <is>
          <t>[15],[26],[29]</t>
        </is>
      </c>
      <c r="E2380" s="5" t="n">
        <v>7114</v>
      </c>
      <c r="F2380" s="4" t="inlineStr">
        <is>
          <t>[15],[26],[29]</t>
        </is>
      </c>
      <c r="G2380" s="5" t="n">
        <v>7114</v>
      </c>
      <c r="H2380" s="4" t="inlineStr">
        <is>
          <t>[15],[26],[29]</t>
        </is>
      </c>
      <c r="I2380" s="5" t="n">
        <v>7114</v>
      </c>
      <c r="J2380" s="4" t="inlineStr">
        <is>
          <t>[19],[28],[30]</t>
        </is>
      </c>
      <c r="K2380" s="5" t="n">
        <v>7114</v>
      </c>
      <c r="L2380" s="4" t="inlineStr">
        <is>
          <t>[19],[28],[30]</t>
        </is>
      </c>
      <c r="M2380" s="5" t="n">
        <v>7114</v>
      </c>
      <c r="N2380" s="4" t="inlineStr">
        <is>
          <t>[19],[28],[30]</t>
        </is>
      </c>
      <c r="O2380" s="4" t="inlineStr">
        <is>
          <t xml:space="preserve"> </t>
        </is>
      </c>
    </row>
    <row r="2381">
      <c r="A2381" s="4" t="inlineStr">
        <is>
          <t>Amortized Cost</t>
        </is>
      </c>
      <c r="C2381" s="6" t="n">
        <v>7928</v>
      </c>
      <c r="D2381" s="4" t="inlineStr">
        <is>
          <t>[15],[26],[29]</t>
        </is>
      </c>
      <c r="E2381" s="4" t="inlineStr">
        <is>
          <t xml:space="preserve"> </t>
        </is>
      </c>
      <c r="G2381" s="4" t="inlineStr">
        <is>
          <t xml:space="preserve"> </t>
        </is>
      </c>
      <c r="I2381" s="6" t="n">
        <v>7675</v>
      </c>
      <c r="J2381" s="4" t="inlineStr">
        <is>
          <t>[19],[28],[30]</t>
        </is>
      </c>
      <c r="K2381" s="4" t="inlineStr">
        <is>
          <t xml:space="preserve"> </t>
        </is>
      </c>
      <c r="M2381" s="4" t="inlineStr">
        <is>
          <t xml:space="preserve"> </t>
        </is>
      </c>
      <c r="O2381" s="4" t="inlineStr">
        <is>
          <t xml:space="preserve"> </t>
        </is>
      </c>
    </row>
    <row r="2382">
      <c r="A2382" s="4" t="inlineStr">
        <is>
          <t>Fair Value</t>
        </is>
      </c>
      <c r="C2382" s="6" t="n">
        <v>8118</v>
      </c>
      <c r="D2382" s="4" t="inlineStr">
        <is>
          <t>[15],[26],[29]</t>
        </is>
      </c>
      <c r="E2382" s="4" t="inlineStr">
        <is>
          <t xml:space="preserve"> </t>
        </is>
      </c>
      <c r="G2382" s="4" t="inlineStr">
        <is>
          <t xml:space="preserve"> </t>
        </is>
      </c>
      <c r="I2382" s="6" t="n">
        <v>7791</v>
      </c>
      <c r="J2382" s="4" t="inlineStr">
        <is>
          <t>[19],[28],[30]</t>
        </is>
      </c>
      <c r="K2382" s="4" t="inlineStr">
        <is>
          <t xml:space="preserve"> </t>
        </is>
      </c>
      <c r="M2382" s="4" t="inlineStr">
        <is>
          <t xml:space="preserve"> </t>
        </is>
      </c>
      <c r="O2382" s="4" t="inlineStr">
        <is>
          <t xml:space="preserve"> </t>
        </is>
      </c>
    </row>
    <row r="2383">
      <c r="A2383" s="4" t="inlineStr">
        <is>
          <t>Percentage of Net Assets</t>
        </is>
      </c>
      <c r="C2383" s="8" t="n">
        <v>0.002</v>
      </c>
      <c r="D2383" s="4" t="inlineStr">
        <is>
          <t>[15],[26],[29]</t>
        </is>
      </c>
      <c r="E2383" s="8" t="n">
        <v>0.002</v>
      </c>
      <c r="F2383" s="4" t="inlineStr">
        <is>
          <t>[15],[26],[29]</t>
        </is>
      </c>
      <c r="G2383" s="8" t="n">
        <v>0.002</v>
      </c>
      <c r="H2383" s="4" t="inlineStr">
        <is>
          <t>[15],[26],[29]</t>
        </is>
      </c>
      <c r="I2383" s="8" t="n">
        <v>0.002</v>
      </c>
      <c r="J2383" s="4" t="inlineStr">
        <is>
          <t>[19],[28],[30]</t>
        </is>
      </c>
      <c r="K2383" s="8" t="n">
        <v>0.002</v>
      </c>
      <c r="L2383" s="4" t="inlineStr">
        <is>
          <t>[19],[28],[30]</t>
        </is>
      </c>
      <c r="M2383" s="8" t="n">
        <v>0.002</v>
      </c>
      <c r="N2383" s="4" t="inlineStr">
        <is>
          <t>[19],[28],[30]</t>
        </is>
      </c>
      <c r="O2383" s="4" t="inlineStr">
        <is>
          <t xml:space="preserve"> </t>
        </is>
      </c>
    </row>
    <row r="2384">
      <c r="A2384" s="4" t="inlineStr">
        <is>
          <t>Investment, Identifier [Axis]: Zoro TopCo, L.P., Class A Common Unit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Units (in shares) | shares</t>
        </is>
      </c>
      <c r="C2386" s="5" t="n">
        <v>592872</v>
      </c>
      <c r="D2386" s="4" t="inlineStr">
        <is>
          <t>[15],[25],[26]</t>
        </is>
      </c>
      <c r="E2386" s="5" t="n">
        <v>592872</v>
      </c>
      <c r="F2386" s="4" t="inlineStr">
        <is>
          <t>[15],[25],[26]</t>
        </is>
      </c>
      <c r="G2386" s="5" t="n">
        <v>592872</v>
      </c>
      <c r="H2386" s="4" t="inlineStr">
        <is>
          <t>[15],[25],[26]</t>
        </is>
      </c>
      <c r="I2386" s="5" t="n">
        <v>592872</v>
      </c>
      <c r="J2386" s="4" t="inlineStr">
        <is>
          <t>[19],[27],[28]</t>
        </is>
      </c>
      <c r="K2386" s="5" t="n">
        <v>592872</v>
      </c>
      <c r="L2386" s="4" t="inlineStr">
        <is>
          <t>[19],[27],[28]</t>
        </is>
      </c>
      <c r="M2386" s="5" t="n">
        <v>592872</v>
      </c>
      <c r="N2386" s="4" t="inlineStr">
        <is>
          <t>[19],[27],[28]</t>
        </is>
      </c>
      <c r="O2386" s="4" t="inlineStr">
        <is>
          <t xml:space="preserve"> </t>
        </is>
      </c>
    </row>
    <row r="2387">
      <c r="A2387" s="4" t="inlineStr">
        <is>
          <t>Amortized Cost</t>
        </is>
      </c>
      <c r="C2387" s="6" t="n">
        <v>5929</v>
      </c>
      <c r="D2387" s="4" t="inlineStr">
        <is>
          <t>[15],[25],[26]</t>
        </is>
      </c>
      <c r="E2387" s="4" t="inlineStr">
        <is>
          <t xml:space="preserve"> </t>
        </is>
      </c>
      <c r="G2387" s="4" t="inlineStr">
        <is>
          <t xml:space="preserve"> </t>
        </is>
      </c>
      <c r="I2387" s="6" t="n">
        <v>5929</v>
      </c>
      <c r="J2387" s="4" t="inlineStr">
        <is>
          <t>[19],[27],[28]</t>
        </is>
      </c>
      <c r="K2387" s="4" t="inlineStr">
        <is>
          <t xml:space="preserve"> </t>
        </is>
      </c>
      <c r="M2387" s="4" t="inlineStr">
        <is>
          <t xml:space="preserve"> </t>
        </is>
      </c>
      <c r="O2387" s="4" t="inlineStr">
        <is>
          <t xml:space="preserve"> </t>
        </is>
      </c>
    </row>
    <row r="2388">
      <c r="A2388" s="4" t="inlineStr">
        <is>
          <t>Fair Value</t>
        </is>
      </c>
      <c r="C2388" s="6" t="n">
        <v>6455</v>
      </c>
      <c r="D2388" s="4" t="inlineStr">
        <is>
          <t>[15],[25],[26]</t>
        </is>
      </c>
      <c r="E2388" s="4" t="inlineStr">
        <is>
          <t xml:space="preserve"> </t>
        </is>
      </c>
      <c r="G2388" s="4" t="inlineStr">
        <is>
          <t xml:space="preserve"> </t>
        </is>
      </c>
      <c r="I2388" s="6" t="n">
        <v>6455</v>
      </c>
      <c r="J2388" s="4" t="inlineStr">
        <is>
          <t>[19],[27],[28]</t>
        </is>
      </c>
      <c r="K2388" s="4" t="inlineStr">
        <is>
          <t xml:space="preserve"> </t>
        </is>
      </c>
      <c r="M2388" s="4" t="inlineStr">
        <is>
          <t xml:space="preserve"> </t>
        </is>
      </c>
      <c r="O2388" s="4" t="inlineStr">
        <is>
          <t xml:space="preserve"> </t>
        </is>
      </c>
    </row>
    <row r="2389">
      <c r="A2389" s="4" t="inlineStr">
        <is>
          <t>Percentage of Net Assets</t>
        </is>
      </c>
      <c r="C2389" s="8" t="n">
        <v>0.002</v>
      </c>
      <c r="D2389" s="4" t="inlineStr">
        <is>
          <t>[15],[25],[26]</t>
        </is>
      </c>
      <c r="E2389" s="8" t="n">
        <v>0.002</v>
      </c>
      <c r="F2389" s="4" t="inlineStr">
        <is>
          <t>[15],[25],[26]</t>
        </is>
      </c>
      <c r="G2389" s="8" t="n">
        <v>0.002</v>
      </c>
      <c r="H2389" s="4" t="inlineStr">
        <is>
          <t>[15],[25],[26]</t>
        </is>
      </c>
      <c r="I2389" s="8" t="n">
        <v>0.002</v>
      </c>
      <c r="J2389" s="4" t="inlineStr">
        <is>
          <t>[19],[27],[28]</t>
        </is>
      </c>
      <c r="K2389" s="8" t="n">
        <v>0.002</v>
      </c>
      <c r="L2389" s="4" t="inlineStr">
        <is>
          <t>[19],[27],[28]</t>
        </is>
      </c>
      <c r="M2389" s="8" t="n">
        <v>0.002</v>
      </c>
      <c r="N2389" s="4" t="inlineStr">
        <is>
          <t>[19],[27],[28]</t>
        </is>
      </c>
      <c r="O2389" s="4" t="inlineStr">
        <is>
          <t xml:space="preserve"> </t>
        </is>
      </c>
    </row>
    <row r="2390"/>
    <row r="2391">
      <c r="A2391" s="4" t="inlineStr">
        <is>
          <t>[1] As of March 31, 2024, the net estimated unrealized gain on investments for U.S. federal income tax purposes was $0.7 million based on a tax cost basis of $6.10 billion. As of March 31, 2024, the estimated aggregate gross unrealized loss for U.S. federal income tax purposes was $163.8 million and the estimated aggregate gross unrealized gain for U.S. federal income tax purposes was $164.5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As of December 31, 2023, the net estimated unrealized loss on investments for U.S. federal income tax purposes was $25.4 million based on a tax cost basis of $6.2 billion. As of December 31, 2023, the estimated aggregate gross unrealized loss for U.S. federal income tax purposes was $160.4 million and the estimated aggregate gross unrealized gain for U.S. federal income tax purposes was $135.0 million. Certain portfolio company investments are subject to contractual restrictions on sales. Refer to footnote 19 for additional information on our restricted securities. The amortized cost represents the original cost adjusted for the amortization or accretion of premium or discount,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Unless otherwise indicated, loan contains a variable rate structure and may be subject to an interest rate floor. Variable rate loans bear interest at a rate that may be determined by reference to either the Secured Overnight Financing Rate ( “ SOFR ” or “ SR ” , which can include one-, three- or six-month SOFR), Euro Interbank Offered Rate ( “ EURIBOR ” or “ E ” , which can include three- or six-month EURIBOR), or Sterling Overnight Interbank Average Rate ( “ SONIA ” or “ SA ” ), at the borrower’s option, and which reset periodically based on the terms of the loan agreement. The interest rate on these loans is subject to 3 month SOFR, which as of March 31, 2024 was 5.30%.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is portfolio company is not a qualifying asset under Section 55(a) of the 1940 Act. Under the 1940 Act, the Company may not acquire any non-qualifying asset unless, at the time such acquisition is made, qualifying assets represent at least 70% of total assets. As of March 31, 2024, non-qualifying assets represented 14.9% of total assets as calculated in accordance with the regulatory requirements. The interest rate on these loans is subject to 3 month SOFR, which as of December 31, 2023 was 5.33%. Unless otherwise indicated, loan contains a variable rate structure and may be subject to an interest rate floor. Variable rate loans bear interest at a rate that may be determined by reference to either the Secured Overnight Financing Rate ("SOFR" or "SR", which can include one-, three- or six-month SOFR), Euro Interbank Offered Rate ("EURIBOR" or "E", which can include three- or six-month EURIBOR), or Sterling Overnight Interbank Average Rate ("SONIA" or "SA") at the borrower’s option, and which reset periodically based on the terms of the loan agree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5% of total assets as calculated in accordance with the regulatory requirements. The interest rate on these loans is subject to 1 month SOFR, which as of March 31, 2024 was 5.33%. Position or portion thereof is an unfunded loan commitment. See Note 7 “Commitments and Contingencies”. The interest rate on these loans is subject to 1 month SOFR, which as of December 31, 2023 was 5.35%. Position or portion thereof is an unfunded loan commitment. See Note 7 “Commitments and Contingencies”. Non-income producing investment. Security acquired in transaction exempt from registration under the Securities Act of 1933, as amended (the "Securities Act"), and may be deemed to be “restricted securities” under the Securities Act. As of March 31, 2024, the aggregate fair value of these securities is $1.24 billion or 34.8%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 Partners Technology Merger Corp Common Stock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Warrants May 20, 2019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abeam, Inc. Series F-1 Preferred Stock May 12, 2023 Fifth Season Investments LLC Class A Units July 18, 2022 Halo Parent Newco, LLC Class H PIK Preferred Equity October 15, 2021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Common stock May 4, 2021 KWOL Acquisition Inc. Common stock December 12, 2023 Knockout Intermediate Holdings I Inc. (dba Kaseya Inc.) Perpetual Preferred Stock June 22, 2022 Linked Store Cayman Ltd. (dba Nuvemshop) Series E Preferred Stock August 9, 2021 LSI Financing 1 DAC Preferred Equity December 14, 2022 MessageBird Holding B.V. Extended Series C Warrants May 5, 2021 Minerva Holdco, Inc. (dba Athenahealth, Inc.) Series A Preferred Stock February 15, 2022 Nylas, Inc. Series C Preferred Stock June 3, 2021 Portfolio Company Investment Acquisition Date Picard Holdco, LLC Series A Preferred Stock September 30, 2022 Replicated, Inc. Series C Preferred Stock June 30, 2021 Revolut Ribbit Holdings, LLC Ordinary Shares September 30, 2021 Romulus Intermediate Holdings 1 Inc. (dba PetVet) Series A Preferred Stock November 15, 2023 Saturn Ultimate, Inc. Common stock December 29, 2021 Securiti, Inc. Series C Preferred Stock July 28, 2022 Signifyd Inc. Series E Preferred Shares April 8, 2021 SLA Eclipse Co-Invest, L.P. LP Interest September 30, 2019 Space Exploration Technologies Corp. Class A Common Stock March 25, 2021 Space Exploration Technologies Corp. Class C Common Stock March 25, 2021 Split Software, Inc. Series D Non-Participating Convertible Preferred Stock August 13, 2021 Sunshine Software Holdings, Inc. (dba Cornerstone OnDemand, Inc.) Series A Preferred Stock October 15, 2021 Thunder Topco L.P. (dba Vector Solutions) Common Units June 30, 2021 Toast, Inc. Warrants June 21, 2021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Non-income producing investment. Security acquired in transaction exempt from registration under the Securities Act of 1933, as amended (the "Securities Act"), and may be deemed to be "restricted securities" under the Securities Act. As of December 31, 2023, the aggregate fair value of these securities is $1.2 billion or 34.6%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 Partners Technology Merger Corp Common Stock Warrants July 28, 2021 Amergin Asset Management, LLC Class A Units July 1, 2022 Arctic Wolf Networks, Inc. Preferred Stock July 7, 2021 Portfolio Company Investment Acquisition Date BCTO WIW Holdings, Inc. (dba When I Work) Class A Common Stock November 2, 2021 BEHP Co-Investor II, L.P. LP Interest May 11, 2022 Blend Labs, Inc. Warrants July 2, 2021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Warrants May 20, 2019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abeam, Inc. Series F-1 Preferred Stock May 12, 2023 Fifth Season Investments LLC Class A Units July 18, 2022 Halo Parent Newco, LLC Class H PIK Preferred Equity October 15, 2021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Common stock May 4, 2021 Knockout Intermediate Holdings I Inc. (dba Kaseya Inc.) Perpetual Preferred Stock June 22, 2022 KWOL Acquisition Inc. Common stock December 12, 2023 Linked Store Cayman Ltd. (dba Nuvemshop) Series E Preferred Stock August 9, 2021 LSI Financing 1 DAC Preferred Equity December 14, 2022 MessageBird Holding B.V. Extended Series C Warrants May 5, 2021 Minerva Holdco, Inc. (dba Athenahealth, Inc.) Series A Preferred Stock February 15, 2022 Nylas, Inc. Series C Preferred Stock June 3, 2021 Picard Holdco, LLC Series A Preferred Stock September 30, 2022 Replicated, Inc. Series C Preferred Stock June 30, 2021 Revolut Ribbit Holdings, LLC Ordinary Shares September 30, 2021 Romulus Intermediate Holdings 1 Inc. (dba PetVet) Series A Preferred Stock November 15, 2023 Saturn Ultimate, Inc. Common stock December 29, 2021 Securiti, Inc. Series C Preferred Stock July 28, 2022 Signifyd Inc. Series E Preferred Shares April 8, 2021 SLA Eclipse Co-Invest, L.P. LP Interest September 30, 2019 Space Exploration Technologies Corp. Class A Common Stock March 25, 2021 Space Exploration Technologies Corp. Class C Common Stock March 25, 2021 Split Software, Inc. Series D Non-Participating Convertible Preferred Stock August 13, 2021 Portfolio Company Investment Acquisition Date Sunshine Software Holdings, Inc. (dba Cornerstone OnDemand, Inc.) Series A Preferred Stock October 15, 2021 Thunder Topco L.P. (dba Vector Solutions) Common Units June 30, 2021 Toast, Inc. Warrants June 21, 2021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Contains a fixed-rate structure. Contains a fixed-rate structure. The interest rate on these loans is subject to 6 month SOFR, which as of March 31, 2024 was 5.22%. The interest rate on these loans is subject to 6 month SOFR, which as of December 31, 2023 was 5.16%. The negative cost is the result of the capitalized discount being greater than the principal amount outstanding on the loan. The negative fair value is the result of the capitalized discount on the loan. Level 2 investment.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interest rate on these loans is subject to SONIA, which as of March 31, 2024 was 5.19%. The interest rate on these loans is subject to SONIA, which as of December 31, 2023 was 5.19%. Level 2 investment. The date disclosed represents the commitment period of the unfunded term loan. Upon expiration of the commitment period, the funded portion of the term loan may be subject to a longer maturity date. The interest rate on these loans is subject to 3 month EURIBOR, which as of March 31, 2024 was 3.89%. The interest rate on these loans is subject to 3 month EURIBOR, which as of December 31, 2023 was 3.91%. Level 1 investment. Level 1 investment. This portfolio company is not pledged as collateral supporting the amounts outstanding under the Revolving Credit Facility, SPV Asset Facility I, SPV Asset Facility II and CLO 2020-1. See Note 6 “Debt”. Under the Investment Company Act of 1940, as amended (the “1940 Act”), the Company is deemed to be an “Affiliated Person” of, as defined in the 1940 Act, this portfolio company, as the Company owns more than 5% of the portfolio company ’ s outstanding voting securities. Transactions during the period ended March 31, 2024 in which the Company was an Affiliated Person of the portfolio company are as follows: Company Fair Value at December 31, 2023 Gross Additions(a) Gross Reductions(b) Net Change in Unrealized Gain/(Loss) Realized Gain/(Loss) Transfers Fair Value at March 31, 2024 Other Income Interest Income Fifth Season Investments LLC $ 43,904 $ 19,332 $ — $ 2,073 $ — $ — $ 65,309 $ 785 $ — Help HP SCF Investor, LP 67,221 — — 1,535 — — 68,756 — — LSI Financing 1 DAC 12,992 — (242) 148 — — 12,898 10 — Signifyd Inc. 110,500 — — 688 — — 111,188 2,847 — Split Software, Inc. 22,484 — — (1,431) — — 21,053 — — Walker Edison Furniture Company LLC 14,992 1,186 — (910) — — 15,268 3 — Total $ 272,093 $ 20,518 $ (242) $ 2,103 $ — $ — $ 294,472 $ 3,645 $ — _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is portfolio company is not pledged as collateral supporting the amounts outstanding under the Revolving Credit Facility, SPV Asset Facility I, SPV Asset Facility II and CLO 2020-1. See Note 6 "Debt". Under the Investment Company Act of 1940, as amended (the "1940 Act"), the Company is deemed to be an “Affiliated Person” of, as defined in the 1940 Act, this portfolio company, as the Company owns more than 5% of the portfolio company’s outstanding voting securities. Transactions during the period ended December 31, 2023 in which the Company was an Affiliated Person of the portfolio company are as follows: Company Fair Value at December 31, 2022 Gross Additions(a) Gross Reductions(b) Net Change in Unrealized Realized Gain/(Loss) Transfers Fair Value at December 31, 2023 Other Income Interest Income Fifth Season Investments LLC $ 25,110 $ 18,646 $ — $ 148 $ — $ — $ 43,904 $ 1,390 $ — Help HP SCF Investor, LP 65,192 — — 2,029 — — 67,221 — — LSI Financing 1 DAC 4,013 10,237 (1,886) 628 — — 12,992 164 — Signifyd Inc. 109,216 10,720 — (9,436) — — 110,500 10,720 — Split Software, Inc. 27,836 — — (5,352) — — 22,484 — — Walker Edison Furniture Company LLC — 23,385 — (8,393) — — 14,992 — — Total $ 231,367 $ 62,988 $ (1,886) $ (20,376) $ — $ — $ 272,093 $ 12,27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The Company’s investments in affiliates for the period ended March 31, 2024 were as follows: Company Fair Value at December 31, 2023 Gross Additions(a) Gross Reductions(b) Net Change in Unrealized Gain/(Loss) Realized Gain/(Loss) Transfers Fair Value at March 31, 2024 Other Income Interest Income Revolut Ribbit Holdings, LLC $ 66,509 $ — $ — $ (4,455) $ — $ — $ 62,054 $ — $ — Total $ 66,509 $ — $ — $ (4,455) $ — $ — $ 62,054 $ — $ — _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The Company’s investments in affiliates for the period ended December 31, 2023 were as follows: Company Fair Value at December 31, 2022 Gross Additions (a) Gross Reductions (b) Net Change in Unrealized Realized Gain/(Loss) Transfers Fair Value at December 31, 2023 Other Income Interest Income Revolut Ribbit Holdings, LLC $ 66,509 $ 11 $ — $ (11) $ — $ — $ 66,509 $ — $ — Total $ 66,509 $ 11 $ — $ (11) $ — $ — $ 66,509 $ —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December 31, 2023 was 3.86%. Loan was on non-accrual status as of December 31, 2023. Loan was on non-accrual status as of March 31, 2024.</t>
        </is>
      </c>
    </row>
  </sheetData>
  <mergeCells count="9">
    <mergeCell ref="A1:B1"/>
    <mergeCell ref="C1:D1"/>
    <mergeCell ref="E1:F1"/>
    <mergeCell ref="G1:H1"/>
    <mergeCell ref="I1:J1"/>
    <mergeCell ref="K1:L1"/>
    <mergeCell ref="M1:N1"/>
    <mergeCell ref="A2390:N2390"/>
    <mergeCell ref="A2391:N239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2871817</v>
      </c>
      <c r="C3" s="6" t="n">
        <v>2844358</v>
      </c>
    </row>
    <row r="4">
      <c r="A4" s="4" t="inlineStr">
        <is>
          <t>Debt issuance costs, net</t>
        </is>
      </c>
      <c r="B4" s="5" t="n">
        <v>33146</v>
      </c>
      <c r="C4" s="5" t="n">
        <v>3506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0</v>
      </c>
      <c r="C7" s="5"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445460</v>
      </c>
      <c r="C10" s="5" t="n">
        <v>1424925</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426357</v>
      </c>
      <c r="C13" s="5" t="n">
        <v>1419433</v>
      </c>
    </row>
    <row r="14">
      <c r="A14" s="4" t="inlineStr">
        <is>
          <t>Net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2954893</v>
      </c>
      <c r="C16" s="5" t="n">
        <v>2947329</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2871817</v>
      </c>
      <c r="C19" s="5" t="n">
        <v>2844358</v>
      </c>
    </row>
    <row r="20">
      <c r="A20" s="4" t="inlineStr">
        <is>
          <t>SPV Asset Facility I | Line of Cred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ssuance costs, net</t>
        </is>
      </c>
      <c r="B22" s="5" t="n">
        <v>5400</v>
      </c>
      <c r="C22" s="5" t="n">
        <v>5600</v>
      </c>
    </row>
    <row r="23">
      <c r="A23" s="4" t="inlineStr">
        <is>
          <t>SPV Asset Facility I | Line of Credit | Net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594642</v>
      </c>
      <c r="C25" s="5" t="n">
        <v>594453</v>
      </c>
    </row>
    <row r="26">
      <c r="A26" s="4" t="inlineStr">
        <is>
          <t>SPV Asset Facility I | Line of Credit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594642</v>
      </c>
      <c r="C28" s="5" t="n">
        <v>594453</v>
      </c>
    </row>
    <row r="29">
      <c r="A29" s="4" t="inlineStr">
        <is>
          <t>SPV Asset Facility II | Line of Cred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ssuance costs, net</t>
        </is>
      </c>
      <c r="B31" s="5" t="n">
        <v>1500</v>
      </c>
      <c r="C31" s="5" t="n">
        <v>1900</v>
      </c>
    </row>
    <row r="32">
      <c r="A32" s="4" t="inlineStr">
        <is>
          <t>SPV Asset Facility II | Line of Credit | Net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298450</v>
      </c>
      <c r="C34" s="5" t="n">
        <v>298103</v>
      </c>
    </row>
    <row r="35">
      <c r="A35" s="4" t="inlineStr">
        <is>
          <t>SPV Asset Facility II | Line of Credit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298450</v>
      </c>
      <c r="C37" s="5" t="n">
        <v>298103</v>
      </c>
    </row>
    <row r="38">
      <c r="A38" s="4" t="inlineStr">
        <is>
          <t>June 2025 Notes | Unsecured debt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ssuance costs, net</t>
        </is>
      </c>
      <c r="B40" s="5" t="n">
        <v>1500</v>
      </c>
      <c r="C40" s="5" t="n">
        <v>1800</v>
      </c>
    </row>
    <row r="41">
      <c r="A41" s="4" t="inlineStr">
        <is>
          <t>June 2025 Notes | Unsecured debt investments | Net Carrying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208472</v>
      </c>
      <c r="C43" s="5" t="n">
        <v>208175</v>
      </c>
    </row>
    <row r="44">
      <c r="A44" s="4" t="inlineStr">
        <is>
          <t>June 2025 Notes | Unsecured debt investments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208425</v>
      </c>
      <c r="C46" s="5" t="n">
        <v>205800</v>
      </c>
    </row>
    <row r="47">
      <c r="A47" s="4" t="inlineStr">
        <is>
          <t>December 2025 Notes | Unsecured debt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amortized debt issuance costs, net</t>
        </is>
      </c>
      <c r="B49" s="5" t="n">
        <v>-2700</v>
      </c>
      <c r="C49" s="5" t="n">
        <v>-3000</v>
      </c>
    </row>
    <row r="50">
      <c r="A50" s="4" t="inlineStr">
        <is>
          <t>December 2025 Notes | Unsecured debt investments | Net Carrying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5" t="n">
        <v>652660</v>
      </c>
      <c r="C52" s="5" t="n">
        <v>653042</v>
      </c>
    </row>
    <row r="53">
      <c r="A53" s="4" t="inlineStr">
        <is>
          <t>December 2025 Notes | Unsecured debt investments |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5" t="n">
        <v>624000</v>
      </c>
      <c r="C55" s="5" t="n">
        <v>614250</v>
      </c>
    </row>
    <row r="56">
      <c r="A56" s="4" t="inlineStr">
        <is>
          <t>June 2026 Notes | Unsecured debt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issuance costs, net</t>
        </is>
      </c>
      <c r="B58" s="5" t="n">
        <v>3300</v>
      </c>
      <c r="C58" s="5" t="n">
        <v>3700</v>
      </c>
    </row>
    <row r="59">
      <c r="A59" s="4" t="inlineStr">
        <is>
          <t>June 2026 Notes | Unsecured debt investments | Net Carrying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5" t="n">
        <v>371669</v>
      </c>
      <c r="C61" s="5" t="n">
        <v>371316</v>
      </c>
    </row>
    <row r="62">
      <c r="A62" s="4" t="inlineStr">
        <is>
          <t>June 2026 Notes | Unsecured debt investments |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346875</v>
      </c>
      <c r="C64" s="5" t="n">
        <v>343125</v>
      </c>
    </row>
    <row r="65">
      <c r="A65" s="4" t="inlineStr">
        <is>
          <t>January 2027 Notes | Unsecured debt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issuance costs, net</t>
        </is>
      </c>
      <c r="B67" s="5" t="n">
        <v>4300</v>
      </c>
      <c r="C67" s="5" t="n">
        <v>4600</v>
      </c>
    </row>
    <row r="68">
      <c r="A68" s="4" t="inlineStr">
        <is>
          <t>January 2027 Notes | Unsecured debt investments | Net Carrying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5" t="n">
        <v>295734</v>
      </c>
      <c r="C70" s="5" t="n">
        <v>295364</v>
      </c>
    </row>
    <row r="71">
      <c r="A71" s="4" t="inlineStr">
        <is>
          <t>January 2027 Notes | Unsecured debt investments | 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ng-term debt</t>
        </is>
      </c>
      <c r="B73" s="5" t="n">
        <v>266160</v>
      </c>
      <c r="C73" s="5" t="n">
        <v>261750</v>
      </c>
    </row>
    <row r="74">
      <c r="A74" s="4" t="inlineStr">
        <is>
          <t>CLO 2020-1 | Secured Deb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issuance costs, net</t>
        </is>
      </c>
      <c r="B76" s="5" t="n">
        <v>4400</v>
      </c>
      <c r="C76" s="5" t="n">
        <v>4400</v>
      </c>
    </row>
    <row r="77">
      <c r="A77" s="4" t="inlineStr">
        <is>
          <t>CLO 2020-1 | Secured Debt | Net Carrying Valu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ng-term debt</t>
        </is>
      </c>
      <c r="B79" s="5" t="n">
        <v>199666</v>
      </c>
      <c r="C79" s="5" t="n">
        <v>199610</v>
      </c>
    </row>
    <row r="80">
      <c r="A80" s="4" t="inlineStr">
        <is>
          <t>CLO 2020-1 | Secured Debt | Fair Valu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ng-term debt</t>
        </is>
      </c>
      <c r="B82" s="5" t="n">
        <v>199665</v>
      </c>
      <c r="C82" s="5" t="n">
        <v>199610</v>
      </c>
    </row>
    <row r="83">
      <c r="A83" s="4" t="inlineStr">
        <is>
          <t>Revolving Credit Facility | Revolving Credit Facility | Line of Credi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issuance costs, net</t>
        </is>
      </c>
      <c r="B85" s="5" t="n">
        <v>15400</v>
      </c>
      <c r="C85" s="5" t="n">
        <v>16100</v>
      </c>
    </row>
    <row r="86">
      <c r="A86" s="4" t="inlineStr">
        <is>
          <t>Revolving Credit Facility | Revolving Credit Facility | Line of Credit | Net Carrying Valu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ong-term debt</t>
        </is>
      </c>
      <c r="B88" s="5" t="n">
        <v>333600</v>
      </c>
      <c r="C88" s="5" t="n">
        <v>327266</v>
      </c>
    </row>
    <row r="89">
      <c r="A89" s="4" t="inlineStr">
        <is>
          <t>Revolving Credit Facility | Revolving Credit Facility | Line of Credit | Fair Valu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debt</t>
        </is>
      </c>
      <c r="B91" s="6" t="n">
        <v>333600</v>
      </c>
      <c r="C91" s="6" t="n">
        <v>327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490051</v>
      </c>
      <c r="C3" s="6" t="n">
        <v>396093</v>
      </c>
    </row>
    <row r="4">
      <c r="A4" s="4" t="inlineStr">
        <is>
          <t>Investment, Identifier [Axis]: 3ES Innovation Inc. (dba Aucerna),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2580</v>
      </c>
      <c r="C6" s="5" t="n">
        <v>1580</v>
      </c>
    </row>
    <row r="7">
      <c r="A7" s="4" t="inlineStr">
        <is>
          <t>Investment, Identifier [Axis]: AAM Series 1.1 Rail and Domestic Intermodal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222</v>
      </c>
      <c r="C9" s="5" t="n">
        <v>296</v>
      </c>
    </row>
    <row r="10">
      <c r="A10" s="4" t="inlineStr">
        <is>
          <t>Investment, Identifier [Axis]: AAM Series 2.1 Aviation Feeder, LLC, LLC Interest</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0</v>
      </c>
      <c r="C12" s="5" t="n">
        <v>17</v>
      </c>
    </row>
    <row r="13">
      <c r="A13" s="4" t="inlineStr">
        <is>
          <t>Investment, Identifier [Axis]: Acquia In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7875</v>
      </c>
      <c r="C15" s="5" t="n">
        <v>5989</v>
      </c>
    </row>
    <row r="16">
      <c r="A16" s="4" t="inlineStr">
        <is>
          <t>Investment, Identifier [Axis]: Activate Holdings (US) Corp. (dba Absolute Software),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352</v>
      </c>
      <c r="C18" s="5" t="n">
        <v>282</v>
      </c>
    </row>
    <row r="19">
      <c r="A19" s="4" t="inlineStr">
        <is>
          <t>Investment, Identifier [Axis]: Anaplan, In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3542</v>
      </c>
      <c r="C21" s="5" t="n">
        <v>3542</v>
      </c>
    </row>
    <row r="22">
      <c r="A22" s="4" t="inlineStr">
        <is>
          <t>Investment, Identifier [Axis]: Aptean Acquiror, Inc., First lien senior secured delayed draw term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506</v>
      </c>
      <c r="C24" s="5" t="n">
        <v>0</v>
      </c>
    </row>
    <row r="25">
      <c r="A25" s="4" t="inlineStr">
        <is>
          <t>Investment, Identifier [Axis]: Aptean Acquiror, Inc., First lien senior secured revolving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273</v>
      </c>
      <c r="C27" s="5" t="n">
        <v>0</v>
      </c>
    </row>
    <row r="28">
      <c r="A28" s="4" t="inlineStr">
        <is>
          <t>Investment, Identifier [Axis]: Aurelia Netherlands Midco 2 B.V., First lien senior secured EUR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1521</v>
      </c>
      <c r="C30" s="5" t="n">
        <v>1556</v>
      </c>
    </row>
    <row r="31">
      <c r="A31" s="4" t="inlineStr">
        <is>
          <t>Investment, Identifier [Axis]: Aurelia Netherlands Midco 2 B.V., First lien senior secured EUR term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13693</v>
      </c>
      <c r="C33" s="5" t="n">
        <v>14005</v>
      </c>
    </row>
    <row r="34">
      <c r="A34" s="4" t="inlineStr">
        <is>
          <t>Investment, Identifier [Axis]: Aurelia Netherlands Midco 2 B.V., First lien senior secured NOK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13720</v>
      </c>
      <c r="C36" s="5" t="n">
        <v>14656</v>
      </c>
    </row>
    <row r="37">
      <c r="A37" s="4" t="inlineStr">
        <is>
          <t>Investment, Identifier [Axis]: Avalara, In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909</v>
      </c>
      <c r="C39" s="5" t="n">
        <v>909</v>
      </c>
    </row>
    <row r="40">
      <c r="A40" s="4" t="inlineStr">
        <is>
          <t>Investment, Identifier [Axis]: Azurite Intermediate Holdings, Inc. (dba Alteryx, Inc.),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29688</v>
      </c>
      <c r="C42" s="5" t="n">
        <v>0</v>
      </c>
    </row>
    <row r="43">
      <c r="A43" s="4" t="inlineStr">
        <is>
          <t>Investment, Identifier [Axis]: Azurite Intermediate Holdings, Inc. (dba Alteryx, In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4750</v>
      </c>
      <c r="C45" s="5" t="n">
        <v>0</v>
      </c>
    </row>
    <row r="46">
      <c r="A46" s="4" t="inlineStr">
        <is>
          <t>Investment, Identifier [Axis]: BCPE Osprey Buyer, Inc. (dba PartsSource), First lien senior secured delayed draw term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26309</v>
      </c>
      <c r="C48" s="5" t="n">
        <v>26309</v>
      </c>
    </row>
    <row r="49">
      <c r="A49" s="4" t="inlineStr">
        <is>
          <t>Investment, Identifier [Axis]: BCPE Osprey Buyer, Inc. (dba PartsSource), First lien senior secured revolving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5708</v>
      </c>
      <c r="C51" s="5" t="n">
        <v>8426</v>
      </c>
    </row>
    <row r="52">
      <c r="A52" s="4" t="inlineStr">
        <is>
          <t>Investment, Identifier [Axis]: BCTO BSI Buyer, Inc. (dba Buildertrend),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11250</v>
      </c>
      <c r="C54" s="5" t="n">
        <v>11250</v>
      </c>
    </row>
    <row r="55">
      <c r="A55" s="4" t="inlineStr">
        <is>
          <t>Investment, Identifier [Axis]: BTRS Holdings Inc. (dba Billtrust),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27</v>
      </c>
      <c r="C57" s="5" t="n">
        <v>36</v>
      </c>
    </row>
    <row r="58">
      <c r="A58" s="4" t="inlineStr">
        <is>
          <t>Investment, Identifier [Axis]: BTRS Holdings Inc. (dba Billtrust),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45</v>
      </c>
      <c r="C60" s="5" t="n">
        <v>67</v>
      </c>
    </row>
    <row r="61">
      <c r="A61" s="4" t="inlineStr">
        <is>
          <t>Investment, Identifier [Axis]: Bamboo US BidCo LLC, First lien senior secured delayed draw term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687</v>
      </c>
      <c r="C63" s="5" t="n">
        <v>716</v>
      </c>
    </row>
    <row r="64">
      <c r="A64" s="4" t="inlineStr">
        <is>
          <t>Investment, Identifier [Axis]: Bamboo US BidCo LLC,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1026</v>
      </c>
      <c r="C66" s="5" t="n">
        <v>1026</v>
      </c>
    </row>
    <row r="67">
      <c r="A67" s="4" t="inlineStr">
        <is>
          <t>Investment, Identifier [Axis]: Bayshore Intermediate #2, L.P. (dba Boomi), First lien senior secured revolving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10134</v>
      </c>
      <c r="C69" s="5" t="n">
        <v>9355</v>
      </c>
    </row>
    <row r="70">
      <c r="A70" s="4" t="inlineStr">
        <is>
          <t>Investment, Identifier [Axis]: Catalis Intermediate, Inc. (fka GovBrands Intermediate, In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4450</v>
      </c>
      <c r="C72" s="5" t="n">
        <v>4450</v>
      </c>
    </row>
    <row r="73">
      <c r="A73" s="4" t="inlineStr">
        <is>
          <t>Investment, Identifier [Axis]: Certinia, Inc., First lien senior secured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2941</v>
      </c>
      <c r="C75" s="5" t="n">
        <v>2941</v>
      </c>
    </row>
    <row r="76">
      <c r="A76" s="4" t="inlineStr">
        <is>
          <t>Investment, Identifier [Axis]: Circana Group, L.P. (fka The NPD Group, L.P.),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664</v>
      </c>
      <c r="C78" s="5" t="n">
        <v>1238</v>
      </c>
    </row>
    <row r="79">
      <c r="A79" s="4" t="inlineStr">
        <is>
          <t>Investment, Identifier [Axis]: CivicPlus, LL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4664</v>
      </c>
      <c r="C81" s="5" t="n">
        <v>3078</v>
      </c>
    </row>
    <row r="82">
      <c r="A82" s="4" t="inlineStr">
        <is>
          <t>Investment, Identifier [Axis]: Community Brands ParentCo, LLC, First lien senior secured delayed draw term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0</v>
      </c>
      <c r="C84" s="5" t="n">
        <v>1500</v>
      </c>
    </row>
    <row r="85">
      <c r="A85" s="4" t="inlineStr">
        <is>
          <t>Investment, Identifier [Axis]: Community Brands ParentCo, LLC,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750</v>
      </c>
      <c r="C87" s="5" t="n">
        <v>750</v>
      </c>
    </row>
    <row r="88">
      <c r="A88" s="4" t="inlineStr">
        <is>
          <t>Investment, Identifier [Axis]: Computer Services, Inc. (dba CSI), First lien senior secured delayed draw term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9196</v>
      </c>
      <c r="C90" s="5" t="n">
        <v>0</v>
      </c>
    </row>
    <row r="91">
      <c r="A91" s="4" t="inlineStr">
        <is>
          <t>Investment, Identifier [Axis]: Coupa Holdings, LLC, First lien senior secured delayed draw term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70</v>
      </c>
      <c r="C93" s="5" t="n">
        <v>70</v>
      </c>
    </row>
    <row r="94">
      <c r="A94" s="4" t="inlineStr">
        <is>
          <t>Investment, Identifier [Axis]: Coupa Holdings, LLC,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54</v>
      </c>
      <c r="C96" s="5" t="n">
        <v>54</v>
      </c>
    </row>
    <row r="97">
      <c r="A97" s="4" t="inlineStr">
        <is>
          <t>Investment, Identifier [Axis]: Crewline Buyer, Inc. (dba New Reli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9434</v>
      </c>
      <c r="C99" s="5" t="n">
        <v>9434</v>
      </c>
    </row>
    <row r="100">
      <c r="A100" s="4" t="inlineStr">
        <is>
          <t>Investment, Identifier [Axis]: Delinea Buyer, Inc. (f/k/a Centrify),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8163</v>
      </c>
      <c r="C102" s="5" t="n">
        <v>8163</v>
      </c>
    </row>
    <row r="103">
      <c r="A103" s="4" t="inlineStr">
        <is>
          <t>Investment, Identifier [Axis]: Diligent Corporation,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853</v>
      </c>
      <c r="C105" s="5" t="n">
        <v>701</v>
      </c>
    </row>
    <row r="106">
      <c r="A106" s="4" t="inlineStr">
        <is>
          <t>Investment, Identifier [Axis]: Disco Parent, Inc. (dba Duck Creek Technologies, Inc.), First lien senior secured revolving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91</v>
      </c>
      <c r="C108" s="5" t="n">
        <v>91</v>
      </c>
    </row>
    <row r="109">
      <c r="A109" s="4" t="inlineStr">
        <is>
          <t>Investment, Identifier [Axis]: EET Buyer, Inc. (dba e-Emphasys),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4278</v>
      </c>
      <c r="C111" s="5" t="n">
        <v>4278</v>
      </c>
    </row>
    <row r="112">
      <c r="A112" s="4" t="inlineStr">
        <is>
          <t>Investment, Identifier [Axis]: Entrata, Inc.,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103</v>
      </c>
      <c r="C114" s="5" t="n">
        <v>103</v>
      </c>
    </row>
    <row r="115">
      <c r="A115" s="4" t="inlineStr">
        <is>
          <t>Investment, Identifier [Axis]: Finastra USA, In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6092</v>
      </c>
      <c r="C117" s="5" t="n">
        <v>5498</v>
      </c>
    </row>
    <row r="118">
      <c r="A118" s="4" t="inlineStr">
        <is>
          <t>Investment, Identifier [Axis]: Forescout Technologies, Inc.,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32175</v>
      </c>
      <c r="C120" s="5" t="n">
        <v>32175</v>
      </c>
    </row>
    <row r="121">
      <c r="A121" s="4" t="inlineStr">
        <is>
          <t>Investment, Identifier [Axis]: Forescout Technologies, Inc.,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8333</v>
      </c>
      <c r="C123" s="5" t="n">
        <v>8333</v>
      </c>
    </row>
    <row r="124">
      <c r="A124" s="4" t="inlineStr">
        <is>
          <t>Investment, Identifier [Axis]: Fullsteam Operations, LLC, First lien senior secured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9720</v>
      </c>
      <c r="C126" s="5" t="n">
        <v>3805</v>
      </c>
    </row>
    <row r="127">
      <c r="A127" s="4" t="inlineStr">
        <is>
          <t>Investment, Identifier [Axis]: Fullsteam Operations, LL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593</v>
      </c>
      <c r="C129" s="5" t="n">
        <v>593</v>
      </c>
    </row>
    <row r="130">
      <c r="A130" s="4" t="inlineStr">
        <is>
          <t>Investment, Identifier [Axis]: GI Ranger Intermediate, LLC (dba Rectangle Health),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2211</v>
      </c>
      <c r="C132" s="5" t="n">
        <v>885</v>
      </c>
    </row>
    <row r="133">
      <c r="A133" s="4" t="inlineStr">
        <is>
          <t>Investment, Identifier [Axis]: GS Acquisitionco, Inc. (dba insightsoftware), First lien senior secured delayed draw term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5821</v>
      </c>
      <c r="C135" s="5" t="n">
        <v>0</v>
      </c>
    </row>
    <row r="136">
      <c r="A136" s="4" t="inlineStr">
        <is>
          <t>Investment, Identifier [Axis]: GS Acquisitionco, Inc. (dba insightsoftware),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4799</v>
      </c>
      <c r="C138" s="5" t="n">
        <v>3344</v>
      </c>
    </row>
    <row r="139">
      <c r="A139" s="4" t="inlineStr">
        <is>
          <t>Investment, Identifier [Axis]: Gainsight, In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2700</v>
      </c>
      <c r="C141" s="5" t="n">
        <v>2700</v>
      </c>
    </row>
    <row r="142">
      <c r="A142" s="4" t="inlineStr">
        <is>
          <t>Investment, Identifier [Axis]: Gerson Lehrman Group, Inc.,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956</v>
      </c>
      <c r="C144" s="5" t="n">
        <v>3647</v>
      </c>
    </row>
    <row r="145">
      <c r="A145" s="4" t="inlineStr">
        <is>
          <t>Investment, Identifier [Axis]: Granicus, Inc., First lien senior secured delayed draw term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289</v>
      </c>
      <c r="C147" s="5" t="n">
        <v>0</v>
      </c>
    </row>
    <row r="148">
      <c r="A148" s="4" t="inlineStr">
        <is>
          <t>Investment, Identifier [Axis]: Granicus, Inc., First lien senior secured revolving loan 1</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274</v>
      </c>
      <c r="C150" s="5" t="n">
        <v>0</v>
      </c>
    </row>
    <row r="151">
      <c r="A151" s="4" t="inlineStr">
        <is>
          <t>Investment, Identifier [Axis]: Granicus, Inc., First lien senior secured revolving loan 2</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0</v>
      </c>
      <c r="C153" s="5" t="n">
        <v>2069</v>
      </c>
    </row>
    <row r="154">
      <c r="A154" s="4" t="inlineStr">
        <is>
          <t>Investment, Identifier [Axis]: Grayshift, LLC, First lien senior secure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968</v>
      </c>
      <c r="C156" s="5" t="n">
        <v>968</v>
      </c>
    </row>
    <row r="157">
      <c r="A157" s="4" t="inlineStr">
        <is>
          <t>Investment, Identifier [Axis]: H&amp;F Opportunities LUX III S.À R.L (dba Checkmarx),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25000</v>
      </c>
      <c r="C159" s="5" t="n">
        <v>25000</v>
      </c>
    </row>
    <row r="160">
      <c r="A160" s="4" t="inlineStr">
        <is>
          <t>Investment, Identifier [Axis]: Hyland Software, In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4070</v>
      </c>
      <c r="C162" s="5" t="n">
        <v>4070</v>
      </c>
    </row>
    <row r="163">
      <c r="A163" s="4" t="inlineStr">
        <is>
          <t>Investment, Identifier [Axis]: Icefall Parent, Inc. (dba EngageSmart),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1217</v>
      </c>
      <c r="C165" s="5" t="n">
        <v>0</v>
      </c>
    </row>
    <row r="166">
      <c r="A166" s="4" t="inlineStr">
        <is>
          <t>Investment, Identifier [Axis]: Indikami Bidco, LLC (dba IntegriChain), First lien senior secured delayed draw term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8382</v>
      </c>
      <c r="C168" s="5" t="n">
        <v>8382</v>
      </c>
    </row>
    <row r="169">
      <c r="A169" s="4" t="inlineStr">
        <is>
          <t>Investment, Identifier [Axis]: Indikami Bidco, LLC (dba IntegriChain),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4790</v>
      </c>
      <c r="C171" s="5" t="n">
        <v>5987</v>
      </c>
    </row>
    <row r="172">
      <c r="A172" s="4" t="inlineStr">
        <is>
          <t>Investment, Identifier [Axis]: Inovalon Holdings, Inc., First lien senior secured delayed draw term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7355</v>
      </c>
      <c r="C174" s="5" t="n">
        <v>13834</v>
      </c>
    </row>
    <row r="175">
      <c r="A175" s="4" t="inlineStr">
        <is>
          <t>Investment, Identifier [Axis]: Integrity Marketing Acquisition, LLC, First lien senior secured delayed draw term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13714</v>
      </c>
      <c r="C177" s="5" t="n">
        <v>13714</v>
      </c>
    </row>
    <row r="178">
      <c r="A178" s="4" t="inlineStr">
        <is>
          <t>Investment, Identifier [Axis]: Integrity Marketing Acquisition, LLC,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3409</v>
      </c>
      <c r="C180" s="5" t="n">
        <v>3409</v>
      </c>
    </row>
    <row r="181">
      <c r="A181" s="4" t="inlineStr">
        <is>
          <t>Investment, Identifier [Axis]: Interoperability Bidco, Inc. (dba Lyniate),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4198</v>
      </c>
      <c r="C183" s="5" t="n">
        <v>3927</v>
      </c>
    </row>
    <row r="184">
      <c r="A184" s="4" t="inlineStr">
        <is>
          <t>Investment, Identifier [Axis]: KWOL Acquisition Inc. (dba Worldwide Clinical Trials),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2937</v>
      </c>
      <c r="C186" s="5" t="n">
        <v>2056</v>
      </c>
    </row>
    <row r="187">
      <c r="A187" s="4" t="inlineStr">
        <is>
          <t>Investment, Identifier [Axis]: Kaseya Inc., First lien senior secured delayed draw term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887</v>
      </c>
      <c r="C189" s="5" t="n">
        <v>887</v>
      </c>
    </row>
    <row r="190">
      <c r="A190" s="4" t="inlineStr">
        <is>
          <t>Investment, Identifier [Axis]: Kaseya Inc.,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709</v>
      </c>
      <c r="C192" s="5" t="n">
        <v>709</v>
      </c>
    </row>
    <row r="193">
      <c r="A193" s="4" t="inlineStr">
        <is>
          <t>Investment, Identifier [Axis]: LSI Financing 1 DAC, Preferred Equity</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32622</v>
      </c>
      <c r="C195" s="5" t="n">
        <v>0</v>
      </c>
    </row>
    <row r="196">
      <c r="A196" s="4" t="inlineStr">
        <is>
          <t>Investment, Identifier [Axis]: Litera Bidco LLC,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8250</v>
      </c>
      <c r="C198" s="5" t="n">
        <v>8250</v>
      </c>
    </row>
    <row r="199">
      <c r="A199" s="4" t="inlineStr">
        <is>
          <t>Investment, Identifier [Axis]: MINDBODY, Inc.,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7143</v>
      </c>
      <c r="C201" s="5" t="n">
        <v>7143</v>
      </c>
    </row>
    <row r="202">
      <c r="A202" s="4" t="inlineStr">
        <is>
          <t>Investment, Identifier [Axis]: ManTech International Corporation, First lien senior secured delayed draw term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1030</v>
      </c>
      <c r="C204" s="5" t="n">
        <v>1030</v>
      </c>
    </row>
    <row r="205">
      <c r="A205" s="4" t="inlineStr">
        <is>
          <t>Investment, Identifier [Axis]: ManTech International Corporation, First lien senior secured revolving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860</v>
      </c>
      <c r="C207" s="5" t="n">
        <v>860</v>
      </c>
    </row>
    <row r="208">
      <c r="A208" s="4" t="inlineStr">
        <is>
          <t>Investment, Identifier [Axis]: Ministry Brands Holdings, LL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664</v>
      </c>
      <c r="C210" s="5" t="n">
        <v>344</v>
      </c>
    </row>
    <row r="211">
      <c r="A211" s="4" t="inlineStr">
        <is>
          <t>Investment, Identifier [Axis]: Monotype Imaging Holdings Inc., First lien senior secured delayed draw term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4913</v>
      </c>
      <c r="C213" s="5" t="n">
        <v>0</v>
      </c>
    </row>
    <row r="214">
      <c r="A214" s="4" t="inlineStr">
        <is>
          <t>Investment, Identifier [Axis]: Monotype Imaging Holdings Inc.,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7369</v>
      </c>
      <c r="C216" s="5" t="n">
        <v>0</v>
      </c>
    </row>
    <row r="217">
      <c r="A217" s="4" t="inlineStr">
        <is>
          <t>Investment, Identifier [Axis]: NMI Acquisitionco, Inc. (dba Network Merchants), First lien senior secured revolving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1115</v>
      </c>
      <c r="C219" s="5" t="n">
        <v>1115</v>
      </c>
    </row>
    <row r="220">
      <c r="A220" s="4" t="inlineStr">
        <is>
          <t>Investment, Identifier [Axis]: Neptune Holdings, Inc. (dba NexTech),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588</v>
      </c>
      <c r="C222" s="5" t="n">
        <v>588</v>
      </c>
    </row>
    <row r="223">
      <c r="A223" s="4" t="inlineStr">
        <is>
          <t>Investment, Identifier [Axis]: Oranje Holdco, Inc. (dba KnowBe4),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1602</v>
      </c>
      <c r="C225" s="5" t="n">
        <v>1602</v>
      </c>
    </row>
    <row r="226">
      <c r="A226" s="4" t="inlineStr">
        <is>
          <t>Investment, Identifier [Axis]: PDI TA Holdings, Inc.,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3052</v>
      </c>
      <c r="C228" s="5" t="n">
        <v>0</v>
      </c>
    </row>
    <row r="229">
      <c r="A229" s="4" t="inlineStr">
        <is>
          <t>Investment, Identifier [Axis]: PDI TA Holdings, In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918</v>
      </c>
      <c r="C231" s="5" t="n">
        <v>0</v>
      </c>
    </row>
    <row r="232">
      <c r="A232" s="4" t="inlineStr">
        <is>
          <t>Investment, Identifier [Axis]: PetVet Care Centers, LLC, First lien senior secured delayed draw term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5120</v>
      </c>
      <c r="C234" s="5" t="n">
        <v>5120</v>
      </c>
    </row>
    <row r="235">
      <c r="A235" s="4" t="inlineStr">
        <is>
          <t>Investment, Identifier [Axis]: PetVet Care Centers, LLC, First lien senior secured revolving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5373</v>
      </c>
      <c r="C237" s="5" t="n">
        <v>5373</v>
      </c>
    </row>
    <row r="238">
      <c r="A238" s="4" t="inlineStr">
        <is>
          <t>Investment, Identifier [Axis]: Ping Identity Holding Corp., First lien senior secured revolving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91</v>
      </c>
      <c r="C240" s="5" t="n">
        <v>91</v>
      </c>
    </row>
    <row r="241">
      <c r="A241" s="4" t="inlineStr">
        <is>
          <t>Investment, Identifier [Axis]: Pluralsight, LLC, First lien senior secured revolving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0</v>
      </c>
      <c r="C243" s="5" t="n">
        <v>2230</v>
      </c>
    </row>
    <row r="244">
      <c r="A244" s="4" t="inlineStr">
        <is>
          <t>Investment, Identifier [Axis]: Project Power Buyer, LLC (dba PEC-Veriforce),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3750</v>
      </c>
      <c r="C246" s="5" t="n">
        <v>3750</v>
      </c>
    </row>
    <row r="247">
      <c r="A247" s="4" t="inlineStr">
        <is>
          <t>Investment, Identifier [Axis]: QAD, Inc.,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11429</v>
      </c>
      <c r="C249" s="5" t="n">
        <v>11429</v>
      </c>
    </row>
    <row r="250">
      <c r="A250" s="4" t="inlineStr">
        <is>
          <t>Investment, Identifier [Axis]: RL Datix Holdings (USA), Inc.,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1330</v>
      </c>
      <c r="C252" s="5" t="n">
        <v>778</v>
      </c>
    </row>
    <row r="253">
      <c r="A253" s="4" t="inlineStr">
        <is>
          <t>Investment, Identifier [Axis]: Relativity ODA LLC,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11250</v>
      </c>
      <c r="C255" s="5" t="n">
        <v>11250</v>
      </c>
    </row>
    <row r="256">
      <c r="A256" s="4" t="inlineStr">
        <is>
          <t>Investment, Identifier [Axis]: Rubrik, Inc., First lien senior secured delayed draw term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958</v>
      </c>
      <c r="C258" s="5" t="n">
        <v>1306</v>
      </c>
    </row>
    <row r="259">
      <c r="A259" s="4" t="inlineStr">
        <is>
          <t>Investment, Identifier [Axis]: SailPoint Technologies Holdings, Inc.,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4358</v>
      </c>
      <c r="C261" s="5" t="n">
        <v>4358</v>
      </c>
    </row>
    <row r="262">
      <c r="A262" s="4" t="inlineStr">
        <is>
          <t>Investment, Identifier [Axis]: Securonix, Inc.,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3559</v>
      </c>
      <c r="C264" s="5" t="n">
        <v>3559</v>
      </c>
    </row>
    <row r="265">
      <c r="A265" s="4" t="inlineStr">
        <is>
          <t>Investment, Identifier [Axis]: SimpliSafe Holding Corporation, First lien senior secured delayed draw term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75</v>
      </c>
      <c r="C267" s="5" t="n">
        <v>75</v>
      </c>
    </row>
    <row r="268">
      <c r="A268" s="4" t="inlineStr">
        <is>
          <t>Investment, Identifier [Axis]: Smarsh Inc., First lien senior secured delayed draw term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5524</v>
      </c>
      <c r="C270" s="5" t="n">
        <v>5524</v>
      </c>
    </row>
    <row r="271">
      <c r="A271" s="4" t="inlineStr">
        <is>
          <t>Investment, Identifier [Axis]: Smarsh Inc.,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265</v>
      </c>
      <c r="C273" s="5" t="n">
        <v>442</v>
      </c>
    </row>
    <row r="274">
      <c r="A274" s="4" t="inlineStr">
        <is>
          <t>Investment, Identifier [Axis]: Talon MidCo 2 Limited (dba Tufin),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18</v>
      </c>
      <c r="C276" s="5" t="n">
        <v>13</v>
      </c>
    </row>
    <row r="277">
      <c r="A277" s="4" t="inlineStr">
        <is>
          <t>Investment, Identifier [Axis]: Talon MidCo 2 Limited (dba Tufin),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119</v>
      </c>
      <c r="C279" s="5" t="n">
        <v>119</v>
      </c>
    </row>
    <row r="280">
      <c r="A280" s="4" t="inlineStr">
        <is>
          <t>Investment, Identifier [Axis]: Tamarack Intermediate, L.L.C. (dba Verisk 3E), First lien senior secured delayed draw term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744</v>
      </c>
      <c r="C282" s="5" t="n">
        <v>744</v>
      </c>
    </row>
    <row r="283">
      <c r="A283" s="4" t="inlineStr">
        <is>
          <t>Investment, Identifier [Axis]: Tamarack Intermediate, L.L.C. (dba Verisk 3E), First lien senior secured revolving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1682</v>
      </c>
      <c r="C285" s="5" t="n">
        <v>1682</v>
      </c>
    </row>
    <row r="286">
      <c r="A286" s="4" t="inlineStr">
        <is>
          <t>Investment, Identifier [Axis]: Thunder Purchaser, Inc. (dba Vector Solutions), First lien senior secured revolving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3488</v>
      </c>
      <c r="C288" s="5" t="n">
        <v>4613</v>
      </c>
    </row>
    <row r="289">
      <c r="A289" s="4" t="inlineStr">
        <is>
          <t>Investment, Identifier [Axis]: Velocity HoldCo III Inc. (dba VelocityEHS),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2188</v>
      </c>
      <c r="C291" s="5" t="n">
        <v>2188</v>
      </c>
    </row>
    <row r="292">
      <c r="A292" s="4" t="inlineStr">
        <is>
          <t>Investment, Identifier [Axis]: Walker Edison Furniture Company LLC, First lien senior secured delayed draw term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1629</v>
      </c>
      <c r="C294" s="5" t="n">
        <v>2809</v>
      </c>
    </row>
    <row r="295">
      <c r="A295" s="4" t="inlineStr">
        <is>
          <t>Investment, Identifier [Axis]: When I Work, Inc.,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5605</v>
      </c>
      <c r="C297" s="5" t="n">
        <v>5605</v>
      </c>
    </row>
    <row r="298">
      <c r="A298" s="4" t="inlineStr">
        <is>
          <t>Investment, Identifier [Axis]: XRL 1 LLC (dba XOMA), First lien senior secured delayed draw term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1000</v>
      </c>
      <c r="C300" s="5" t="n">
        <v>1000</v>
      </c>
    </row>
    <row r="301">
      <c r="A301" s="4" t="inlineStr">
        <is>
          <t>Investment, Identifier [Axis]: Zendesk, Inc., First lien senior secured delayed draw term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12922</v>
      </c>
      <c r="C303" s="5" t="n">
        <v>12922</v>
      </c>
    </row>
    <row r="304">
      <c r="A304" s="4" t="inlineStr">
        <is>
          <t>Investment, Identifier [Axis]: Zendesk, Inc.,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6" t="n">
        <v>5321</v>
      </c>
      <c r="C306" s="6" t="n">
        <v>5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et Assets - Narrative (Details) - $ / shares</t>
        </is>
      </c>
      <c r="B1" s="2" t="inlineStr">
        <is>
          <t>3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usd per share)</t>
        </is>
      </c>
      <c r="B5" s="7" t="n">
        <v>0.01</v>
      </c>
      <c r="C5" s="4" t="inlineStr">
        <is>
          <t xml:space="preserve"> </t>
        </is>
      </c>
      <c r="D5" s="7" t="n">
        <v>0.01</v>
      </c>
    </row>
    <row r="6">
      <c r="A6" s="4" t="inlineStr">
        <is>
          <t>Shares issued (in shares)</t>
        </is>
      </c>
      <c r="B6" s="5" t="n">
        <v>0</v>
      </c>
      <c r="C6" s="5" t="n">
        <v>0</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chedule of Distributions Declared on Shares (Details) - $ / shares</t>
        </is>
      </c>
      <c r="B1" s="2" t="inlineStr">
        <is>
          <t>Feb. 21, 2024</t>
        </is>
      </c>
      <c r="C1" s="2" t="inlineStr">
        <is>
          <t>Feb. 21, 2023</t>
        </is>
      </c>
    </row>
    <row r="2">
      <c r="A2" s="3" t="inlineStr">
        <is>
          <t>Equity [Abstract]</t>
        </is>
      </c>
      <c r="B2" s="4" t="inlineStr">
        <is>
          <t xml:space="preserve"> </t>
        </is>
      </c>
      <c r="C2" s="4" t="inlineStr">
        <is>
          <t xml:space="preserve"> </t>
        </is>
      </c>
    </row>
    <row r="3">
      <c r="A3" s="4" t="inlineStr">
        <is>
          <t>Common stock, dividends declared per share (in usd per share)</t>
        </is>
      </c>
      <c r="B3" s="7" t="n">
        <v>0.37</v>
      </c>
      <c r="C3" s="7" t="n">
        <v>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chedule of Common Stock Issued Pursuant to the Dividend Reinvestment Plan (Details) - shares</t>
        </is>
      </c>
      <c r="B1" s="2" t="inlineStr">
        <is>
          <t>Jan. 31, 2024</t>
        </is>
      </c>
      <c r="C1" s="2" t="inlineStr">
        <is>
          <t>Jan. 31, 2023</t>
        </is>
      </c>
    </row>
    <row r="2">
      <c r="A2" s="3" t="inlineStr">
        <is>
          <t>Equity [Abstract]</t>
        </is>
      </c>
      <c r="B2" s="4" t="inlineStr">
        <is>
          <t xml:space="preserve"> </t>
        </is>
      </c>
      <c r="C2" s="4" t="inlineStr">
        <is>
          <t xml:space="preserve"> </t>
        </is>
      </c>
    </row>
    <row r="3">
      <c r="A3" s="4" t="inlineStr">
        <is>
          <t>Dividend reinvestment plan shares (in shares)</t>
        </is>
      </c>
      <c r="B3" s="5" t="n">
        <v>1212560</v>
      </c>
      <c r="C3" s="5" t="n">
        <v>912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90874</v>
      </c>
      <c r="C4" s="6" t="n">
        <v>96895</v>
      </c>
    </row>
    <row r="5">
      <c r="A5" s="4" t="inlineStr">
        <is>
          <t>Weighted average shares of common stock outstanding—basic (in shares)</t>
        </is>
      </c>
      <c r="B5" s="5" t="n">
        <v>208065044</v>
      </c>
      <c r="C5" s="5" t="n">
        <v>203490453</v>
      </c>
    </row>
    <row r="6">
      <c r="A6" s="4" t="inlineStr">
        <is>
          <t>Weighted average shares of common stock outstanding— diluted (in shares)</t>
        </is>
      </c>
      <c r="B6" s="5" t="n">
        <v>208065044</v>
      </c>
      <c r="C6" s="5" t="n">
        <v>203490453</v>
      </c>
    </row>
    <row r="7">
      <c r="A7" s="4" t="inlineStr">
        <is>
          <t>Earnings (loss) per common share-basic (in usd per share)</t>
        </is>
      </c>
      <c r="B7" s="7" t="n">
        <v>0.44</v>
      </c>
      <c r="C7" s="7" t="n">
        <v>0.48</v>
      </c>
    </row>
    <row r="8">
      <c r="A8" s="4" t="inlineStr">
        <is>
          <t>Earnings (loss) per common share- diluted (in usd per share)</t>
        </is>
      </c>
      <c r="B8" s="7" t="n">
        <v>0.44</v>
      </c>
      <c r="C8" s="7" t="n">
        <v>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 including excise tax expense (benefit)</t>
        </is>
      </c>
      <c r="B4" s="6" t="n">
        <v>3284</v>
      </c>
      <c r="C4" s="6" t="n">
        <v>3074</v>
      </c>
      <c r="D4" s="4" t="inlineStr">
        <is>
          <t xml:space="preserve"> </t>
        </is>
      </c>
    </row>
    <row r="5">
      <c r="A5" s="4" t="inlineStr">
        <is>
          <t>Deferred tax asset, net</t>
        </is>
      </c>
      <c r="B5" s="5" t="n">
        <v>7</v>
      </c>
      <c r="C5" s="4" t="inlineStr">
        <is>
          <t xml:space="preserve"> </t>
        </is>
      </c>
      <c r="D5" s="6" t="n">
        <v>5</v>
      </c>
    </row>
    <row r="6">
      <c r="A6" s="4" t="inlineStr">
        <is>
          <t>Subsidiaries</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Income tax expense (benefit), including excise tax expense (benefit)</t>
        </is>
      </c>
      <c r="B8" s="6" t="n">
        <v>-1</v>
      </c>
      <c r="C8" s="6" t="n">
        <v>-1</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17.03</v>
      </c>
      <c r="C4" s="7" t="n">
        <v>16.7</v>
      </c>
      <c r="D4" s="4" t="inlineStr">
        <is>
          <t xml:space="preserve"> </t>
        </is>
      </c>
      <c r="E4" s="4" t="inlineStr">
        <is>
          <t xml:space="preserve"> </t>
        </is>
      </c>
    </row>
    <row r="5">
      <c r="A5" s="4" t="inlineStr">
        <is>
          <t>Net investment income (loss) (in usd per share)</t>
        </is>
      </c>
      <c r="B5" s="14" t="n">
        <v>0.45</v>
      </c>
      <c r="C5" s="14" t="n">
        <v>0.4</v>
      </c>
      <c r="D5" s="4" t="inlineStr">
        <is>
          <t xml:space="preserve"> </t>
        </is>
      </c>
      <c r="E5" s="4" t="inlineStr">
        <is>
          <t xml:space="preserve"> </t>
        </is>
      </c>
    </row>
    <row r="6">
      <c r="A6" s="4" t="inlineStr">
        <is>
          <t>Net realized and unrealized gain (loss) (in usd per share)</t>
        </is>
      </c>
      <c r="B6" s="14" t="n">
        <v>-0.01</v>
      </c>
      <c r="C6" s="14" t="n">
        <v>0.07000000000000001</v>
      </c>
      <c r="D6" s="4" t="inlineStr">
        <is>
          <t xml:space="preserve"> </t>
        </is>
      </c>
      <c r="E6" s="4" t="inlineStr">
        <is>
          <t xml:space="preserve"> </t>
        </is>
      </c>
    </row>
    <row r="7">
      <c r="A7" s="4" t="inlineStr">
        <is>
          <t>Total from operations (in usd per share)</t>
        </is>
      </c>
      <c r="B7" s="14" t="n">
        <v>0.44</v>
      </c>
      <c r="C7" s="14" t="n">
        <v>0.47</v>
      </c>
      <c r="D7" s="4" t="inlineStr">
        <is>
          <t xml:space="preserve"> </t>
        </is>
      </c>
      <c r="E7" s="4" t="inlineStr">
        <is>
          <t xml:space="preserve"> </t>
        </is>
      </c>
    </row>
    <row r="8">
      <c r="A8" s="4" t="inlineStr">
        <is>
          <t>Distributions declared from net investment income (in usd per share)</t>
        </is>
      </c>
      <c r="B8" s="14" t="n">
        <v>-0.37</v>
      </c>
      <c r="C8" s="14" t="n">
        <v>-0.34</v>
      </c>
      <c r="D8" s="4" t="inlineStr">
        <is>
          <t xml:space="preserve"> </t>
        </is>
      </c>
      <c r="E8" s="4" t="inlineStr">
        <is>
          <t xml:space="preserve"> </t>
        </is>
      </c>
    </row>
    <row r="9">
      <c r="A9" s="4" t="inlineStr">
        <is>
          <t>Total increase (decrease) in net assets (in usd per share)</t>
        </is>
      </c>
      <c r="B9" s="14" t="n">
        <v>0.07000000000000001</v>
      </c>
      <c r="C9" s="14" t="n">
        <v>0.13</v>
      </c>
      <c r="D9" s="4" t="inlineStr">
        <is>
          <t xml:space="preserve"> </t>
        </is>
      </c>
      <c r="E9" s="4" t="inlineStr">
        <is>
          <t xml:space="preserve"> </t>
        </is>
      </c>
    </row>
    <row r="10">
      <c r="A10" s="4" t="inlineStr">
        <is>
          <t>Net asset value, end of period (in usd per share)</t>
        </is>
      </c>
      <c r="B10" s="7" t="n">
        <v>17.1</v>
      </c>
      <c r="C10" s="7" t="n">
        <v>16.83</v>
      </c>
      <c r="D10" s="4" t="inlineStr">
        <is>
          <t xml:space="preserve"> </t>
        </is>
      </c>
      <c r="E10" s="4" t="inlineStr">
        <is>
          <t xml:space="preserve"> </t>
        </is>
      </c>
    </row>
    <row r="11">
      <c r="A11" s="4" t="inlineStr">
        <is>
          <t>Shares outstanding, end of period (in shares)</t>
        </is>
      </c>
      <c r="B11" s="5" t="n">
        <v>208464789</v>
      </c>
      <c r="C11" s="5" t="n">
        <v>203794524</v>
      </c>
      <c r="D11" s="5" t="n">
        <v>207252229</v>
      </c>
      <c r="E11" s="4" t="inlineStr">
        <is>
          <t xml:space="preserve"> </t>
        </is>
      </c>
    </row>
    <row r="12">
      <c r="A12" s="4" t="inlineStr">
        <is>
          <t>Total return</t>
        </is>
      </c>
      <c r="B12" s="8" t="n">
        <v>0.026</v>
      </c>
      <c r="C12" s="8" t="n">
        <v>0.028</v>
      </c>
      <c r="D12" s="4" t="inlineStr">
        <is>
          <t xml:space="preserve"> </t>
        </is>
      </c>
      <c r="E12" s="4" t="inlineStr">
        <is>
          <t xml:space="preserve"> </t>
        </is>
      </c>
    </row>
    <row r="13">
      <c r="A13" s="4" t="inlineStr">
        <is>
          <t>Ratio of total expenses to average net assets</t>
        </is>
      </c>
      <c r="B13" s="9" t="n">
        <v>0.09</v>
      </c>
      <c r="C13" s="8" t="n">
        <v>0.094</v>
      </c>
      <c r="D13" s="4" t="inlineStr">
        <is>
          <t xml:space="preserve"> </t>
        </is>
      </c>
      <c r="E13" s="4" t="inlineStr">
        <is>
          <t xml:space="preserve"> </t>
        </is>
      </c>
    </row>
    <row r="14">
      <c r="A14" s="4" t="inlineStr">
        <is>
          <t>Ratio of net investment income to average net assets</t>
        </is>
      </c>
      <c r="B14" s="8" t="n">
        <v>0.104</v>
      </c>
      <c r="C14" s="8" t="n">
        <v>0.096</v>
      </c>
      <c r="D14" s="4" t="inlineStr">
        <is>
          <t xml:space="preserve"> </t>
        </is>
      </c>
      <c r="E14" s="4" t="inlineStr">
        <is>
          <t xml:space="preserve"> </t>
        </is>
      </c>
    </row>
    <row r="15">
      <c r="A15" s="4" t="inlineStr">
        <is>
          <t>Net assets, end of period</t>
        </is>
      </c>
      <c r="B15" s="6" t="n">
        <v>3565013</v>
      </c>
      <c r="C15" s="6" t="n">
        <v>3429316</v>
      </c>
      <c r="D15" s="6" t="n">
        <v>3529994</v>
      </c>
      <c r="E15" s="6" t="n">
        <v>3387365</v>
      </c>
    </row>
    <row r="16">
      <c r="A16" s="4" t="inlineStr">
        <is>
          <t>Weighted-average shares outstanding, basic (in shares)</t>
        </is>
      </c>
      <c r="B16" s="5" t="n">
        <v>208065044</v>
      </c>
      <c r="C16" s="5" t="n">
        <v>203490453</v>
      </c>
      <c r="D16" s="4" t="inlineStr">
        <is>
          <t xml:space="preserve"> </t>
        </is>
      </c>
      <c r="E16" s="4" t="inlineStr">
        <is>
          <t xml:space="preserve"> </t>
        </is>
      </c>
    </row>
    <row r="17">
      <c r="A17" s="4" t="inlineStr">
        <is>
          <t>Weighted-average shares outstanding, diluted (in shares)</t>
        </is>
      </c>
      <c r="B17" s="5" t="n">
        <v>208065044</v>
      </c>
      <c r="C17" s="5" t="n">
        <v>203490453</v>
      </c>
      <c r="D17" s="4" t="inlineStr">
        <is>
          <t xml:space="preserve"> </t>
        </is>
      </c>
      <c r="E17" s="4" t="inlineStr">
        <is>
          <t xml:space="preserve"> </t>
        </is>
      </c>
    </row>
    <row r="18">
      <c r="A18" s="4" t="inlineStr">
        <is>
          <t>Total capital commitments, end of period</t>
        </is>
      </c>
      <c r="B18" s="6" t="n">
        <v>3134815</v>
      </c>
      <c r="C18" s="6" t="n">
        <v>3134815</v>
      </c>
      <c r="D18" s="4" t="inlineStr">
        <is>
          <t xml:space="preserve"> </t>
        </is>
      </c>
      <c r="E18" s="4" t="inlineStr">
        <is>
          <t xml:space="preserve"> </t>
        </is>
      </c>
    </row>
    <row r="19">
      <c r="A19" s="4" t="inlineStr">
        <is>
          <t>Ratio of total contributed capital to total committed capital, end of period</t>
        </is>
      </c>
      <c r="B19" s="9" t="n">
        <v>1</v>
      </c>
      <c r="C19" s="9" t="n">
        <v>1</v>
      </c>
      <c r="D19" s="4" t="inlineStr">
        <is>
          <t xml:space="preserve"> </t>
        </is>
      </c>
      <c r="E19" s="4" t="inlineStr">
        <is>
          <t xml:space="preserve"> </t>
        </is>
      </c>
    </row>
    <row r="20">
      <c r="A20" s="4" t="inlineStr">
        <is>
          <t>Portfolio turnover rate</t>
        </is>
      </c>
      <c r="B20" s="8" t="n">
        <v>0.044</v>
      </c>
      <c r="C20" s="8" t="n">
        <v>0.002</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3" customWidth="1" min="2" max="2"/>
  </cols>
  <sheetData>
    <row r="1">
      <c r="A1" s="1" t="inlineStr">
        <is>
          <t>Subsequent Events (Details)</t>
        </is>
      </c>
      <c r="B1" s="2" t="inlineStr">
        <is>
          <t>May 07, 2024</t>
        </is>
      </c>
    </row>
    <row r="2">
      <c r="A2" s="4" t="inlineStr">
        <is>
          <t>Subsequent Event</t>
        </is>
      </c>
      <c r="B2" s="4" t="inlineStr">
        <is>
          <t xml:space="preserve"> </t>
        </is>
      </c>
    </row>
    <row r="3">
      <c r="A3" s="3" t="inlineStr">
        <is>
          <t>Subsequent Event [Line Items]</t>
        </is>
      </c>
      <c r="B3" s="4" t="inlineStr">
        <is>
          <t xml:space="preserve"> </t>
        </is>
      </c>
    </row>
    <row r="4">
      <c r="A4" s="4" t="inlineStr">
        <is>
          <t>Percentage of taxable income declared as distribution</t>
        </is>
      </c>
      <c r="B4" s="9"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71"/>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14" customWidth="1" min="5" max="5"/>
    <col width="16" customWidth="1" min="6" max="6"/>
    <col width="30"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4</t>
        </is>
      </c>
      <c r="E2" s="2" t="inlineStr">
        <is>
          <t>Mar. 31, 2023</t>
        </is>
      </c>
      <c r="F2" s="2" t="inlineStr">
        <is>
          <t>Dec. 31, 2023</t>
        </is>
      </c>
    </row>
    <row r="3">
      <c r="A3" s="3" t="inlineStr">
        <is>
          <t>Schedule of Investments [Line Items]</t>
        </is>
      </c>
      <c r="C3" s="4" t="inlineStr">
        <is>
          <t xml:space="preserve"> </t>
        </is>
      </c>
      <c r="E3" s="4" t="inlineStr">
        <is>
          <t xml:space="preserve"> </t>
        </is>
      </c>
      <c r="F3" s="4" t="inlineStr">
        <is>
          <t xml:space="preserve"> </t>
        </is>
      </c>
    </row>
    <row r="4">
      <c r="A4" s="4" t="inlineStr">
        <is>
          <t>Unrealized gain (loss) for U.S. federal income tax purposes</t>
        </is>
      </c>
      <c r="C4" s="6" t="n">
        <v>700</v>
      </c>
      <c r="E4" s="4" t="inlineStr">
        <is>
          <t xml:space="preserve"> </t>
        </is>
      </c>
      <c r="F4" s="6" t="n">
        <v>-25400</v>
      </c>
    </row>
    <row r="5">
      <c r="A5" s="4" t="inlineStr">
        <is>
          <t>Cost for income tax purposes</t>
        </is>
      </c>
      <c r="C5" s="5" t="n">
        <v>6100000</v>
      </c>
      <c r="E5" s="4" t="inlineStr">
        <is>
          <t xml:space="preserve"> </t>
        </is>
      </c>
      <c r="F5" s="5" t="n">
        <v>6200000</v>
      </c>
    </row>
    <row r="6">
      <c r="A6" s="4" t="inlineStr">
        <is>
          <t>Unrealized loss for U.S. federal income tax purposes</t>
        </is>
      </c>
      <c r="C6" s="5" t="n">
        <v>163800</v>
      </c>
      <c r="E6" s="4" t="inlineStr">
        <is>
          <t xml:space="preserve"> </t>
        </is>
      </c>
      <c r="F6" s="5" t="n">
        <v>160400</v>
      </c>
    </row>
    <row r="7">
      <c r="A7" s="4" t="inlineStr">
        <is>
          <t>Unrealized gain for U.S. federal income tax purposes</t>
        </is>
      </c>
      <c r="C7" s="5" t="n">
        <v>164500</v>
      </c>
      <c r="E7" s="4" t="inlineStr">
        <is>
          <t xml:space="preserve"> </t>
        </is>
      </c>
      <c r="F7" s="5" t="n">
        <v>135000</v>
      </c>
    </row>
    <row r="8">
      <c r="A8" s="4" t="inlineStr">
        <is>
          <t>Restricted investments, fair value</t>
        </is>
      </c>
      <c r="C8" s="6" t="n">
        <v>1240000</v>
      </c>
      <c r="E8" s="4" t="inlineStr">
        <is>
          <t xml:space="preserve"> </t>
        </is>
      </c>
      <c r="F8" s="6" t="n">
        <v>1200000</v>
      </c>
    </row>
    <row r="9">
      <c r="A9" s="4" t="inlineStr">
        <is>
          <t>Restricted investments as a percentage of net assets</t>
        </is>
      </c>
      <c r="C9" s="8" t="n">
        <v>0.348</v>
      </c>
      <c r="E9" s="4" t="inlineStr">
        <is>
          <t xml:space="preserve"> </t>
        </is>
      </c>
      <c r="F9" s="8" t="n">
        <v>0.346</v>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Beginning balance</t>
        </is>
      </c>
      <c r="B11" s="4" t="inlineStr">
        <is>
          <t>[1],[2],[3],[4]</t>
        </is>
      </c>
      <c r="C11" s="6" t="n">
        <v>6132022</v>
      </c>
      <c r="E11" s="4" t="inlineStr">
        <is>
          <t xml:space="preserve"> </t>
        </is>
      </c>
      <c r="F11" s="4" t="inlineStr">
        <is>
          <t xml:space="preserve"> </t>
        </is>
      </c>
    </row>
    <row r="12">
      <c r="A12" s="4" t="inlineStr">
        <is>
          <t>Net Change in Unrealized Gain/(Loss)</t>
        </is>
      </c>
      <c r="C12" s="5" t="n">
        <v>22559</v>
      </c>
      <c r="E12" s="6" t="n">
        <v>30814</v>
      </c>
      <c r="F12" s="4" t="inlineStr">
        <is>
          <t xml:space="preserve"> </t>
        </is>
      </c>
    </row>
    <row r="13">
      <c r="A13" s="4" t="inlineStr">
        <is>
          <t>Realized Gain/(Loss)</t>
        </is>
      </c>
      <c r="C13" s="5" t="n">
        <v>-22797</v>
      </c>
      <c r="E13" s="5" t="n">
        <v>-15503</v>
      </c>
      <c r="F13" s="4" t="inlineStr">
        <is>
          <t xml:space="preserve"> </t>
        </is>
      </c>
    </row>
    <row r="14">
      <c r="A14" s="4" t="inlineStr">
        <is>
          <t>Ending balance</t>
        </is>
      </c>
      <c r="C14" s="6" t="n">
        <v>6077188</v>
      </c>
      <c r="D14" s="4" t="inlineStr">
        <is>
          <t>[5],[6],[7],[8]</t>
        </is>
      </c>
      <c r="E14" s="4" t="inlineStr">
        <is>
          <t xml:space="preserve"> </t>
        </is>
      </c>
      <c r="F14" s="6" t="n">
        <v>6132022</v>
      </c>
      <c r="G14" s="4" t="inlineStr">
        <is>
          <t>[1],[2],[3],[4]</t>
        </is>
      </c>
    </row>
    <row r="15">
      <c r="A15" s="4" t="inlineStr">
        <is>
          <t>Non-qualifying assets as a percent of total assets</t>
        </is>
      </c>
      <c r="C15" s="8" t="n">
        <v>0.149</v>
      </c>
      <c r="E15" s="4" t="inlineStr">
        <is>
          <t xml:space="preserve"> </t>
        </is>
      </c>
      <c r="F15" s="8" t="n">
        <v>0.165</v>
      </c>
    </row>
    <row r="16">
      <c r="A16" s="4" t="inlineStr">
        <is>
          <t>Non-controlled, affiliated investments</t>
        </is>
      </c>
      <c r="C16" s="4" t="inlineStr">
        <is>
          <t xml:space="preserve"> </t>
        </is>
      </c>
      <c r="E16" s="4" t="inlineStr">
        <is>
          <t xml:space="preserve"> </t>
        </is>
      </c>
      <c r="F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row>
    <row r="18">
      <c r="A18" s="4" t="inlineStr">
        <is>
          <t>Beginning balance</t>
        </is>
      </c>
      <c r="C18" s="6" t="n">
        <v>272093</v>
      </c>
      <c r="E18" s="5" t="n">
        <v>231367</v>
      </c>
      <c r="F18" s="6" t="n">
        <v>231367</v>
      </c>
    </row>
    <row r="19">
      <c r="A19" s="4" t="inlineStr">
        <is>
          <t>Gross Additions</t>
        </is>
      </c>
      <c r="C19" s="5" t="n">
        <v>20518</v>
      </c>
      <c r="D19" s="4" t="inlineStr">
        <is>
          <t>[9]</t>
        </is>
      </c>
      <c r="E19" s="4" t="inlineStr">
        <is>
          <t xml:space="preserve"> </t>
        </is>
      </c>
      <c r="F19" s="5" t="n">
        <v>62988</v>
      </c>
      <c r="G19" s="4" t="inlineStr">
        <is>
          <t>[10]</t>
        </is>
      </c>
    </row>
    <row r="20">
      <c r="A20" s="4" t="inlineStr">
        <is>
          <t>Gross Reductions</t>
        </is>
      </c>
      <c r="C20" s="5" t="n">
        <v>-242</v>
      </c>
      <c r="D20" s="4" t="inlineStr">
        <is>
          <t>[11]</t>
        </is>
      </c>
      <c r="E20" s="4" t="inlineStr">
        <is>
          <t xml:space="preserve"> </t>
        </is>
      </c>
      <c r="F20" s="5" t="n">
        <v>-1886</v>
      </c>
      <c r="G20" s="4" t="inlineStr">
        <is>
          <t>[12]</t>
        </is>
      </c>
    </row>
    <row r="21">
      <c r="A21" s="4" t="inlineStr">
        <is>
          <t>Net Change in Unrealized Gain/(Loss)</t>
        </is>
      </c>
      <c r="C21" s="5" t="n">
        <v>2103</v>
      </c>
      <c r="E21" s="5" t="n">
        <v>-51</v>
      </c>
      <c r="F21" s="5" t="n">
        <v>-20376</v>
      </c>
    </row>
    <row r="22">
      <c r="A22" s="4" t="inlineStr">
        <is>
          <t>Realized Gain/(Loss)</t>
        </is>
      </c>
      <c r="C22" s="5" t="n">
        <v>0</v>
      </c>
      <c r="E22" s="4" t="inlineStr">
        <is>
          <t xml:space="preserve"> </t>
        </is>
      </c>
      <c r="F22" s="5" t="n">
        <v>0</v>
      </c>
    </row>
    <row r="23">
      <c r="A23" s="4" t="inlineStr">
        <is>
          <t>Transfers</t>
        </is>
      </c>
      <c r="C23" s="5" t="n">
        <v>0</v>
      </c>
      <c r="E23" s="4" t="inlineStr">
        <is>
          <t xml:space="preserve"> </t>
        </is>
      </c>
      <c r="F23" s="5" t="n">
        <v>0</v>
      </c>
    </row>
    <row r="24">
      <c r="A24" s="4" t="inlineStr">
        <is>
          <t>Ending balance</t>
        </is>
      </c>
      <c r="C24" s="5" t="n">
        <v>294472</v>
      </c>
      <c r="E24" s="4" t="inlineStr">
        <is>
          <t xml:space="preserve"> </t>
        </is>
      </c>
      <c r="F24" s="5" t="n">
        <v>272093</v>
      </c>
    </row>
    <row r="25">
      <c r="A25" s="4" t="inlineStr">
        <is>
          <t>Other Income</t>
        </is>
      </c>
      <c r="C25" s="5" t="n">
        <v>3645</v>
      </c>
      <c r="E25" s="4" t="inlineStr">
        <is>
          <t xml:space="preserve"> </t>
        </is>
      </c>
      <c r="F25" s="5" t="n">
        <v>12274</v>
      </c>
    </row>
    <row r="26">
      <c r="A26" s="4" t="inlineStr">
        <is>
          <t>Interest Income</t>
        </is>
      </c>
      <c r="C26" s="5" t="n">
        <v>0</v>
      </c>
      <c r="E26" s="4" t="inlineStr">
        <is>
          <t xml:space="preserve"> </t>
        </is>
      </c>
      <c r="F26" s="5" t="n">
        <v>0</v>
      </c>
    </row>
    <row r="27">
      <c r="A27" s="4" t="inlineStr">
        <is>
          <t>Controlled, affiliated investments</t>
        </is>
      </c>
      <c r="C27" s="4" t="inlineStr">
        <is>
          <t xml:space="preserve"> </t>
        </is>
      </c>
      <c r="E27" s="4" t="inlineStr">
        <is>
          <t xml:space="preserve"> </t>
        </is>
      </c>
      <c r="F27" s="4" t="inlineStr">
        <is>
          <t xml:space="preserve"> </t>
        </is>
      </c>
    </row>
    <row r="28">
      <c r="A28" s="3" t="inlineStr">
        <is>
          <t>Investments in and Advances to Affiliates, at Fair Value [Roll Forward]</t>
        </is>
      </c>
      <c r="C28" s="4" t="inlineStr">
        <is>
          <t xml:space="preserve"> </t>
        </is>
      </c>
      <c r="E28" s="4" t="inlineStr">
        <is>
          <t xml:space="preserve"> </t>
        </is>
      </c>
      <c r="F28" s="4" t="inlineStr">
        <is>
          <t xml:space="preserve"> </t>
        </is>
      </c>
    </row>
    <row r="29">
      <c r="A29" s="4" t="inlineStr">
        <is>
          <t>Beginning balance</t>
        </is>
      </c>
      <c r="C29" s="5" t="n">
        <v>66509</v>
      </c>
      <c r="E29" s="5" t="n">
        <v>66509</v>
      </c>
      <c r="F29" s="5" t="n">
        <v>66509</v>
      </c>
    </row>
    <row r="30">
      <c r="A30" s="4" t="inlineStr">
        <is>
          <t>Gross Additions</t>
        </is>
      </c>
      <c r="C30" s="5" t="n">
        <v>0</v>
      </c>
      <c r="D30" s="4" t="inlineStr">
        <is>
          <t>[13]</t>
        </is>
      </c>
      <c r="E30" s="4" t="inlineStr">
        <is>
          <t xml:space="preserve"> </t>
        </is>
      </c>
      <c r="F30" s="5" t="n">
        <v>11</v>
      </c>
      <c r="G30" s="4" t="inlineStr">
        <is>
          <t>[14]</t>
        </is>
      </c>
    </row>
    <row r="31">
      <c r="A31" s="4" t="inlineStr">
        <is>
          <t>Gross Reductions</t>
        </is>
      </c>
      <c r="C31" s="5" t="n">
        <v>0</v>
      </c>
      <c r="D31" s="4" t="inlineStr">
        <is>
          <t>[15]</t>
        </is>
      </c>
      <c r="E31" s="4" t="inlineStr">
        <is>
          <t xml:space="preserve"> </t>
        </is>
      </c>
      <c r="F31" s="5" t="n">
        <v>0</v>
      </c>
      <c r="G31" s="4" t="inlineStr">
        <is>
          <t>[16]</t>
        </is>
      </c>
    </row>
    <row r="32">
      <c r="A32" s="4" t="inlineStr">
        <is>
          <t>Net Change in Unrealized Gain/(Loss)</t>
        </is>
      </c>
      <c r="C32" s="5" t="n">
        <v>-4455</v>
      </c>
      <c r="E32" s="5" t="n">
        <v>0</v>
      </c>
      <c r="F32" s="5" t="n">
        <v>-11</v>
      </c>
    </row>
    <row r="33">
      <c r="A33" s="4" t="inlineStr">
        <is>
          <t>Realized Gain/(Loss)</t>
        </is>
      </c>
      <c r="C33" s="5" t="n">
        <v>0</v>
      </c>
      <c r="E33" s="4" t="inlineStr">
        <is>
          <t xml:space="preserve"> </t>
        </is>
      </c>
      <c r="F33" s="5" t="n">
        <v>0</v>
      </c>
    </row>
    <row r="34">
      <c r="A34" s="4" t="inlineStr">
        <is>
          <t>Transfers</t>
        </is>
      </c>
      <c r="C34" s="5" t="n">
        <v>0</v>
      </c>
      <c r="E34" s="4" t="inlineStr">
        <is>
          <t xml:space="preserve"> </t>
        </is>
      </c>
      <c r="F34" s="5" t="n">
        <v>0</v>
      </c>
    </row>
    <row r="35">
      <c r="A35" s="4" t="inlineStr">
        <is>
          <t>Ending balance</t>
        </is>
      </c>
      <c r="C35" s="5" t="n">
        <v>62054</v>
      </c>
      <c r="E35" s="4" t="inlineStr">
        <is>
          <t xml:space="preserve"> </t>
        </is>
      </c>
      <c r="F35" s="5" t="n">
        <v>66509</v>
      </c>
    </row>
    <row r="36">
      <c r="A36" s="4" t="inlineStr">
        <is>
          <t>Other Income</t>
        </is>
      </c>
      <c r="C36" s="5" t="n">
        <v>0</v>
      </c>
      <c r="E36" s="4" t="inlineStr">
        <is>
          <t xml:space="preserve"> </t>
        </is>
      </c>
      <c r="F36" s="5" t="n">
        <v>0</v>
      </c>
    </row>
    <row r="37">
      <c r="A37" s="4" t="inlineStr">
        <is>
          <t>Interest Income</t>
        </is>
      </c>
      <c r="C37" s="5" t="n">
        <v>0</v>
      </c>
      <c r="E37" s="4" t="inlineStr">
        <is>
          <t xml:space="preserve"> </t>
        </is>
      </c>
      <c r="F37" s="5" t="n">
        <v>0</v>
      </c>
    </row>
    <row r="38">
      <c r="A38" s="4" t="inlineStr">
        <is>
          <t>Investment, Identifier [Axis]: 3ES Innovation Inc. (dba Aucerna), First lien senior secured loan</t>
        </is>
      </c>
      <c r="C38" s="4" t="inlineStr">
        <is>
          <t xml:space="preserve"> </t>
        </is>
      </c>
      <c r="E38" s="4" t="inlineStr">
        <is>
          <t xml:space="preserve"> </t>
        </is>
      </c>
      <c r="F38" s="4" t="inlineStr">
        <is>
          <t xml:space="preserve"> </t>
        </is>
      </c>
    </row>
    <row r="39">
      <c r="A39" s="3" t="inlineStr">
        <is>
          <t>Investments in and Advances to Affiliates, at Fair Value [Roll Forward]</t>
        </is>
      </c>
      <c r="C39" s="4" t="inlineStr">
        <is>
          <t xml:space="preserve"> </t>
        </is>
      </c>
      <c r="E39" s="4" t="inlineStr">
        <is>
          <t xml:space="preserve"> </t>
        </is>
      </c>
      <c r="F39" s="4" t="inlineStr">
        <is>
          <t xml:space="preserve"> </t>
        </is>
      </c>
    </row>
    <row r="40">
      <c r="A40" s="4" t="inlineStr">
        <is>
          <t>Beginning balance</t>
        </is>
      </c>
      <c r="B40" s="4" t="inlineStr">
        <is>
          <t>[17],[18],[19],[20]</t>
        </is>
      </c>
      <c r="C40" s="5" t="n">
        <v>70601</v>
      </c>
      <c r="E40" s="4" t="inlineStr">
        <is>
          <t xml:space="preserve"> </t>
        </is>
      </c>
      <c r="F40" s="4" t="inlineStr">
        <is>
          <t xml:space="preserve"> </t>
        </is>
      </c>
    </row>
    <row r="41">
      <c r="A41" s="4" t="inlineStr">
        <is>
          <t>Ending balance</t>
        </is>
      </c>
      <c r="C41" s="5" t="n">
        <v>70417</v>
      </c>
      <c r="D41" s="4" t="inlineStr">
        <is>
          <t>[21],[22],[23],[24]</t>
        </is>
      </c>
      <c r="E41" s="4" t="inlineStr">
        <is>
          <t xml:space="preserve"> </t>
        </is>
      </c>
      <c r="F41" s="5" t="n">
        <v>70601</v>
      </c>
      <c r="G41" s="4" t="inlineStr">
        <is>
          <t>[17],[18],[19],[20]</t>
        </is>
      </c>
    </row>
    <row r="42">
      <c r="A42" s="4" t="inlineStr">
        <is>
          <t>Investment, Identifier [Axis]: 3ES Innovation Inc. (dba Aucerna), First lien senior secured revolving loan</t>
        </is>
      </c>
      <c r="C42" s="4" t="inlineStr">
        <is>
          <t xml:space="preserve"> </t>
        </is>
      </c>
      <c r="E42" s="4" t="inlineStr">
        <is>
          <t xml:space="preserve"> </t>
        </is>
      </c>
      <c r="F42" s="4" t="inlineStr">
        <is>
          <t xml:space="preserve"> </t>
        </is>
      </c>
    </row>
    <row r="43">
      <c r="A43" s="3" t="inlineStr">
        <is>
          <t>Investments in and Advances to Affiliates, at Fair Value [Roll Forward]</t>
        </is>
      </c>
      <c r="C43" s="4" t="inlineStr">
        <is>
          <t xml:space="preserve"> </t>
        </is>
      </c>
      <c r="E43" s="4" t="inlineStr">
        <is>
          <t xml:space="preserve"> </t>
        </is>
      </c>
      <c r="F43" s="4" t="inlineStr">
        <is>
          <t xml:space="preserve"> </t>
        </is>
      </c>
    </row>
    <row r="44">
      <c r="A44" s="4" t="inlineStr">
        <is>
          <t>Beginning balance</t>
        </is>
      </c>
      <c r="B44" s="4" t="inlineStr">
        <is>
          <t>[18],[19],[20],[25],[26]</t>
        </is>
      </c>
      <c r="C44" s="5" t="n">
        <v>3000</v>
      </c>
      <c r="E44" s="4" t="inlineStr">
        <is>
          <t xml:space="preserve"> </t>
        </is>
      </c>
      <c r="F44" s="4" t="inlineStr">
        <is>
          <t xml:space="preserve"> </t>
        </is>
      </c>
    </row>
    <row r="45">
      <c r="A45" s="4" t="inlineStr">
        <is>
          <t>Ending balance</t>
        </is>
      </c>
      <c r="C45" s="5" t="n">
        <v>2000</v>
      </c>
      <c r="D45" s="4" t="inlineStr">
        <is>
          <t>[21],[23],[24],[27],[28]</t>
        </is>
      </c>
      <c r="E45" s="4" t="inlineStr">
        <is>
          <t xml:space="preserve"> </t>
        </is>
      </c>
      <c r="F45" s="5" t="n">
        <v>3000</v>
      </c>
      <c r="G45" s="4" t="inlineStr">
        <is>
          <t>[18],[19],[20],[25],[26]</t>
        </is>
      </c>
    </row>
    <row r="46">
      <c r="A46" s="4" t="inlineStr">
        <is>
          <t>Investment, Identifier [Axis]: 6Sense Insights, Inc., Series E-1 Preferred Stock</t>
        </is>
      </c>
      <c r="C46" s="4" t="inlineStr">
        <is>
          <t xml:space="preserve"> </t>
        </is>
      </c>
      <c r="E46" s="4" t="inlineStr">
        <is>
          <t xml:space="preserve"> </t>
        </is>
      </c>
      <c r="F46" s="4" t="inlineStr">
        <is>
          <t xml:space="preserve"> </t>
        </is>
      </c>
    </row>
    <row r="47">
      <c r="A47" s="3" t="inlineStr">
        <is>
          <t>Investments in and Advances to Affiliates, at Fair Value [Roll Forward]</t>
        </is>
      </c>
      <c r="C47" s="4" t="inlineStr">
        <is>
          <t xml:space="preserve"> </t>
        </is>
      </c>
      <c r="E47" s="4" t="inlineStr">
        <is>
          <t xml:space="preserve"> </t>
        </is>
      </c>
      <c r="F47" s="4" t="inlineStr">
        <is>
          <t xml:space="preserve"> </t>
        </is>
      </c>
    </row>
    <row r="48">
      <c r="A48" s="4" t="inlineStr">
        <is>
          <t>Beginning balance</t>
        </is>
      </c>
      <c r="B48" s="4" t="inlineStr">
        <is>
          <t>[19],[29],[30]</t>
        </is>
      </c>
      <c r="C48" s="5" t="n">
        <v>33456</v>
      </c>
      <c r="E48" s="4" t="inlineStr">
        <is>
          <t xml:space="preserve"> </t>
        </is>
      </c>
      <c r="F48" s="4" t="inlineStr">
        <is>
          <t xml:space="preserve"> </t>
        </is>
      </c>
    </row>
    <row r="49">
      <c r="A49" s="4" t="inlineStr">
        <is>
          <t>Ending balance</t>
        </is>
      </c>
      <c r="C49" s="5" t="n">
        <v>33456</v>
      </c>
      <c r="D49" s="4" t="inlineStr">
        <is>
          <t>[23],[31],[32]</t>
        </is>
      </c>
      <c r="E49" s="4" t="inlineStr">
        <is>
          <t xml:space="preserve"> </t>
        </is>
      </c>
      <c r="F49" s="5" t="n">
        <v>33456</v>
      </c>
      <c r="G49" s="4" t="inlineStr">
        <is>
          <t>[19],[29],[30]</t>
        </is>
      </c>
    </row>
    <row r="50">
      <c r="A50" s="4" t="inlineStr">
        <is>
          <t>Investment, Identifier [Axis]: AAM Series 1.1 Rail and Domestic Intermodal Feeder, LLC, First lien senior secured loan</t>
        </is>
      </c>
      <c r="C50" s="4" t="inlineStr">
        <is>
          <t xml:space="preserve"> </t>
        </is>
      </c>
      <c r="E50" s="4" t="inlineStr">
        <is>
          <t xml:space="preserve"> </t>
        </is>
      </c>
      <c r="F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row>
    <row r="52">
      <c r="A52" s="4" t="inlineStr">
        <is>
          <t>Beginning balance</t>
        </is>
      </c>
      <c r="B52" s="4" t="inlineStr">
        <is>
          <t>[19],[33]</t>
        </is>
      </c>
      <c r="C52" s="5" t="n">
        <v>2196</v>
      </c>
      <c r="E52" s="4" t="inlineStr">
        <is>
          <t xml:space="preserve"> </t>
        </is>
      </c>
      <c r="F52" s="4" t="inlineStr">
        <is>
          <t xml:space="preserve"> </t>
        </is>
      </c>
    </row>
    <row r="53">
      <c r="A53" s="4" t="inlineStr">
        <is>
          <t>Ending balance</t>
        </is>
      </c>
      <c r="C53" s="5" t="n">
        <v>2207</v>
      </c>
      <c r="D53" s="4" t="inlineStr">
        <is>
          <t>[23],[34]</t>
        </is>
      </c>
      <c r="E53" s="4" t="inlineStr">
        <is>
          <t xml:space="preserve"> </t>
        </is>
      </c>
      <c r="F53" s="5" t="n">
        <v>2196</v>
      </c>
      <c r="G53" s="4" t="inlineStr">
        <is>
          <t>[19],[33]</t>
        </is>
      </c>
    </row>
    <row r="54">
      <c r="A54" s="4" t="inlineStr">
        <is>
          <t>Investment, Identifier [Axis]: AAM Series 1.1 Rail and Domestic Intermodal Feeder, LLC, LLC Interest</t>
        </is>
      </c>
      <c r="C54" s="4" t="inlineStr">
        <is>
          <t xml:space="preserve"> </t>
        </is>
      </c>
      <c r="E54" s="4" t="inlineStr">
        <is>
          <t xml:space="preserve"> </t>
        </is>
      </c>
      <c r="F54" s="4" t="inlineStr">
        <is>
          <t xml:space="preserve"> </t>
        </is>
      </c>
    </row>
    <row r="55">
      <c r="A55" s="3" t="inlineStr">
        <is>
          <t>Investments in and Advances to Affiliates, at Fair Value [Roll Forward]</t>
        </is>
      </c>
      <c r="C55" s="4" t="inlineStr">
        <is>
          <t xml:space="preserve"> </t>
        </is>
      </c>
      <c r="E55" s="4" t="inlineStr">
        <is>
          <t xml:space="preserve"> </t>
        </is>
      </c>
      <c r="F55" s="4" t="inlineStr">
        <is>
          <t xml:space="preserve"> </t>
        </is>
      </c>
    </row>
    <row r="56">
      <c r="A56" s="4" t="inlineStr">
        <is>
          <t>Ending balance</t>
        </is>
      </c>
      <c r="B56" s="4" t="inlineStr">
        <is>
          <t>[23],[24],[28],[31],[32]</t>
        </is>
      </c>
      <c r="C56" s="5" t="n">
        <v>1497</v>
      </c>
      <c r="E56" s="4" t="inlineStr">
        <is>
          <t xml:space="preserve"> </t>
        </is>
      </c>
      <c r="F56" s="4" t="inlineStr">
        <is>
          <t xml:space="preserve"> </t>
        </is>
      </c>
    </row>
    <row r="57">
      <c r="A57" s="4" t="inlineStr">
        <is>
          <t>Investment, Identifier [Axis]: AAM Series 1.1 Rail and Domestic Intermodal Feeder, LLC, LLC Interest</t>
        </is>
      </c>
      <c r="C57" s="4" t="inlineStr">
        <is>
          <t xml:space="preserve"> </t>
        </is>
      </c>
      <c r="E57" s="4" t="inlineStr">
        <is>
          <t xml:space="preserve"> </t>
        </is>
      </c>
      <c r="F57" s="4" t="inlineStr">
        <is>
          <t xml:space="preserve"> </t>
        </is>
      </c>
    </row>
    <row r="58">
      <c r="A58" s="3" t="inlineStr">
        <is>
          <t>Investments in and Advances to Affiliates, at Fair Value [Roll Forward]</t>
        </is>
      </c>
      <c r="C58" s="4" t="inlineStr">
        <is>
          <t xml:space="preserve"> </t>
        </is>
      </c>
      <c r="E58" s="4" t="inlineStr">
        <is>
          <t xml:space="preserve"> </t>
        </is>
      </c>
      <c r="F58" s="4" t="inlineStr">
        <is>
          <t xml:space="preserve"> </t>
        </is>
      </c>
    </row>
    <row r="59">
      <c r="A59" s="4" t="inlineStr">
        <is>
          <t>Beginning balance</t>
        </is>
      </c>
      <c r="B59" s="4" t="inlineStr">
        <is>
          <t>[19],[20],[26],[29],[30]</t>
        </is>
      </c>
      <c r="C59" s="5" t="n">
        <v>1406</v>
      </c>
      <c r="E59" s="4" t="inlineStr">
        <is>
          <t xml:space="preserve"> </t>
        </is>
      </c>
      <c r="F59" s="4" t="inlineStr">
        <is>
          <t xml:space="preserve"> </t>
        </is>
      </c>
    </row>
    <row r="60">
      <c r="A60" s="4" t="inlineStr">
        <is>
          <t>Ending balance</t>
        </is>
      </c>
      <c r="B60" s="4" t="inlineStr">
        <is>
          <t>[19],[20],[26],[29],[30]</t>
        </is>
      </c>
      <c r="C60" s="4" t="inlineStr">
        <is>
          <t xml:space="preserve"> </t>
        </is>
      </c>
      <c r="E60" s="4" t="inlineStr">
        <is>
          <t xml:space="preserve"> </t>
        </is>
      </c>
      <c r="F60" s="5" t="n">
        <v>1406</v>
      </c>
    </row>
    <row r="61">
      <c r="A61" s="4" t="inlineStr">
        <is>
          <t>Investment, Identifier [Axis]: AAM Series 2.1 Aviation Feeder, LLC, First lien senior secured loan</t>
        </is>
      </c>
      <c r="C61" s="4" t="inlineStr">
        <is>
          <t xml:space="preserve"> </t>
        </is>
      </c>
      <c r="E61" s="4" t="inlineStr">
        <is>
          <t xml:space="preserve"> </t>
        </is>
      </c>
      <c r="F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row>
    <row r="63">
      <c r="A63" s="4" t="inlineStr">
        <is>
          <t>Beginning balance</t>
        </is>
      </c>
      <c r="B63" s="4" t="inlineStr">
        <is>
          <t>[19],[33]</t>
        </is>
      </c>
      <c r="C63" s="5" t="n">
        <v>2609</v>
      </c>
      <c r="E63" s="4" t="inlineStr">
        <is>
          <t xml:space="preserve"> </t>
        </is>
      </c>
      <c r="F63" s="4" t="inlineStr">
        <is>
          <t xml:space="preserve"> </t>
        </is>
      </c>
    </row>
    <row r="64">
      <c r="A64" s="4" t="inlineStr">
        <is>
          <t>Ending balance</t>
        </is>
      </c>
      <c r="C64" s="5" t="n">
        <v>2584</v>
      </c>
      <c r="D64" s="4" t="inlineStr">
        <is>
          <t>[23],[34]</t>
        </is>
      </c>
      <c r="E64" s="4" t="inlineStr">
        <is>
          <t xml:space="preserve"> </t>
        </is>
      </c>
      <c r="F64" s="5" t="n">
        <v>2609</v>
      </c>
      <c r="G64" s="4" t="inlineStr">
        <is>
          <t>[19],[33]</t>
        </is>
      </c>
    </row>
    <row r="65">
      <c r="A65" s="4" t="inlineStr">
        <is>
          <t>Investment, Identifier [Axis]: AAM Series 2.1 Aviation Feeder, LLC, LLC Interest</t>
        </is>
      </c>
      <c r="C65" s="4" t="inlineStr">
        <is>
          <t xml:space="preserve"> </t>
        </is>
      </c>
      <c r="E65" s="4" t="inlineStr">
        <is>
          <t xml:space="preserve"> </t>
        </is>
      </c>
      <c r="F65" s="4" t="inlineStr">
        <is>
          <t xml:space="preserve"> </t>
        </is>
      </c>
    </row>
    <row r="66">
      <c r="A66" s="3" t="inlineStr">
        <is>
          <t>Investments in and Advances to Affiliates, at Fair Value [Roll Forward]</t>
        </is>
      </c>
      <c r="C66" s="4" t="inlineStr">
        <is>
          <t xml:space="preserve"> </t>
        </is>
      </c>
      <c r="E66" s="4" t="inlineStr">
        <is>
          <t xml:space="preserve"> </t>
        </is>
      </c>
      <c r="F66" s="4" t="inlineStr">
        <is>
          <t xml:space="preserve"> </t>
        </is>
      </c>
    </row>
    <row r="67">
      <c r="A67" s="4" t="inlineStr">
        <is>
          <t>Ending balance</t>
        </is>
      </c>
      <c r="B67" s="4" t="inlineStr">
        <is>
          <t>[23],[24],[31],[32]</t>
        </is>
      </c>
      <c r="C67" s="5" t="n">
        <v>1727</v>
      </c>
      <c r="E67" s="4" t="inlineStr">
        <is>
          <t xml:space="preserve"> </t>
        </is>
      </c>
      <c r="F67" s="4" t="inlineStr">
        <is>
          <t xml:space="preserve"> </t>
        </is>
      </c>
    </row>
    <row r="68">
      <c r="A68" s="4" t="inlineStr">
        <is>
          <t>Investment, Identifier [Axis]: AAM Series 2.1 Aviation Feeder, LLC, LLC Interest</t>
        </is>
      </c>
      <c r="C68" s="4" t="inlineStr">
        <is>
          <t xml:space="preserve"> </t>
        </is>
      </c>
      <c r="E68" s="4" t="inlineStr">
        <is>
          <t xml:space="preserve"> </t>
        </is>
      </c>
      <c r="F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row>
    <row r="70">
      <c r="A70" s="4" t="inlineStr">
        <is>
          <t>Beginning balance</t>
        </is>
      </c>
      <c r="B70" s="4" t="inlineStr">
        <is>
          <t>[19],[20],[26],[29],[30]</t>
        </is>
      </c>
      <c r="C70" s="5" t="n">
        <v>1750</v>
      </c>
      <c r="E70" s="4" t="inlineStr">
        <is>
          <t xml:space="preserve"> </t>
        </is>
      </c>
      <c r="F70" s="4" t="inlineStr">
        <is>
          <t xml:space="preserve"> </t>
        </is>
      </c>
    </row>
    <row r="71">
      <c r="A71" s="4" t="inlineStr">
        <is>
          <t>Ending balance</t>
        </is>
      </c>
      <c r="B71" s="4" t="inlineStr">
        <is>
          <t>[19],[20],[26],[29],[30]</t>
        </is>
      </c>
      <c r="C71" s="4" t="inlineStr">
        <is>
          <t xml:space="preserve"> </t>
        </is>
      </c>
      <c r="E71" s="4" t="inlineStr">
        <is>
          <t xml:space="preserve"> </t>
        </is>
      </c>
      <c r="F71" s="5" t="n">
        <v>1750</v>
      </c>
    </row>
    <row r="72">
      <c r="A72" s="4" t="inlineStr">
        <is>
          <t>Investment, Identifier [Axis]: Acquia Inc., First lien senior secured loan</t>
        </is>
      </c>
      <c r="C72" s="4" t="inlineStr">
        <is>
          <t xml:space="preserve"> </t>
        </is>
      </c>
      <c r="E72" s="4" t="inlineStr">
        <is>
          <t xml:space="preserve"> </t>
        </is>
      </c>
      <c r="F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row>
    <row r="74">
      <c r="A74" s="4" t="inlineStr">
        <is>
          <t>Beginning balance</t>
        </is>
      </c>
      <c r="B74" s="4" t="inlineStr">
        <is>
          <t>[18],[35]</t>
        </is>
      </c>
      <c r="C74" s="5" t="n">
        <v>176509</v>
      </c>
      <c r="E74" s="4" t="inlineStr">
        <is>
          <t xml:space="preserve"> </t>
        </is>
      </c>
      <c r="F74" s="4" t="inlineStr">
        <is>
          <t xml:space="preserve"> </t>
        </is>
      </c>
    </row>
    <row r="75">
      <c r="A75" s="4" t="inlineStr">
        <is>
          <t>Ending balance</t>
        </is>
      </c>
      <c r="C75" s="5" t="n">
        <v>176509</v>
      </c>
      <c r="D75" s="4" t="inlineStr">
        <is>
          <t>[21],[36]</t>
        </is>
      </c>
      <c r="E75" s="4" t="inlineStr">
        <is>
          <t xml:space="preserve"> </t>
        </is>
      </c>
      <c r="F75" s="5" t="n">
        <v>176509</v>
      </c>
      <c r="G75" s="4" t="inlineStr">
        <is>
          <t>[18],[35]</t>
        </is>
      </c>
    </row>
    <row r="76">
      <c r="A76" s="4" t="inlineStr">
        <is>
          <t>Investment, Identifier [Axis]: Acquia Inc., First lien senior secured revolving loan</t>
        </is>
      </c>
      <c r="C76" s="4" t="inlineStr">
        <is>
          <t xml:space="preserve"> </t>
        </is>
      </c>
      <c r="E76" s="4" t="inlineStr">
        <is>
          <t xml:space="preserve"> </t>
        </is>
      </c>
      <c r="F76" s="4" t="inlineStr">
        <is>
          <t xml:space="preserve"> </t>
        </is>
      </c>
    </row>
    <row r="77">
      <c r="A77" s="3" t="inlineStr">
        <is>
          <t>Investments in and Advances to Affiliates, at Fair Value [Roll Forward]</t>
        </is>
      </c>
      <c r="C77" s="4" t="inlineStr">
        <is>
          <t xml:space="preserve"> </t>
        </is>
      </c>
      <c r="E77" s="4" t="inlineStr">
        <is>
          <t xml:space="preserve"> </t>
        </is>
      </c>
      <c r="F77" s="4" t="inlineStr">
        <is>
          <t xml:space="preserve"> </t>
        </is>
      </c>
    </row>
    <row r="78">
      <c r="A78" s="4" t="inlineStr">
        <is>
          <t>Beginning balance</t>
        </is>
      </c>
      <c r="B78" s="4" t="inlineStr">
        <is>
          <t>[18],[26],[35]</t>
        </is>
      </c>
      <c r="C78" s="5" t="n">
        <v>5800</v>
      </c>
      <c r="E78" s="4" t="inlineStr">
        <is>
          <t xml:space="preserve"> </t>
        </is>
      </c>
      <c r="F78" s="4" t="inlineStr">
        <is>
          <t xml:space="preserve"> </t>
        </is>
      </c>
    </row>
    <row r="79">
      <c r="A79" s="4" t="inlineStr">
        <is>
          <t>Ending balance</t>
        </is>
      </c>
      <c r="C79" s="5" t="n">
        <v>3914</v>
      </c>
      <c r="D79" s="4" t="inlineStr">
        <is>
          <t>[21],[28],[36]</t>
        </is>
      </c>
      <c r="E79" s="4" t="inlineStr">
        <is>
          <t xml:space="preserve"> </t>
        </is>
      </c>
      <c r="F79" s="5" t="n">
        <v>5800</v>
      </c>
      <c r="G79" s="4" t="inlineStr">
        <is>
          <t>[18],[26],[35]</t>
        </is>
      </c>
    </row>
    <row r="80">
      <c r="A80" s="4" t="inlineStr">
        <is>
          <t>Investment, Identifier [Axis]: Activate Holdings (US) Corp. (dba Absolute Software), First lien senior secured loan</t>
        </is>
      </c>
      <c r="C80" s="4" t="inlineStr">
        <is>
          <t xml:space="preserve"> </t>
        </is>
      </c>
      <c r="E80" s="4" t="inlineStr">
        <is>
          <t xml:space="preserve"> </t>
        </is>
      </c>
      <c r="F80" s="4" t="inlineStr">
        <is>
          <t xml:space="preserve"> </t>
        </is>
      </c>
    </row>
    <row r="81">
      <c r="A81" s="3" t="inlineStr">
        <is>
          <t>Investments in and Advances to Affiliates, at Fair Value [Roll Forward]</t>
        </is>
      </c>
      <c r="C81" s="4" t="inlineStr">
        <is>
          <t xml:space="preserve"> </t>
        </is>
      </c>
      <c r="E81" s="4" t="inlineStr">
        <is>
          <t xml:space="preserve"> </t>
        </is>
      </c>
      <c r="F81" s="4" t="inlineStr">
        <is>
          <t xml:space="preserve"> </t>
        </is>
      </c>
    </row>
    <row r="82">
      <c r="A82" s="4" t="inlineStr">
        <is>
          <t>Beginning balance</t>
        </is>
      </c>
      <c r="B82" s="4" t="inlineStr">
        <is>
          <t>[17],[18],[19],[20]</t>
        </is>
      </c>
      <c r="C82" s="5" t="n">
        <v>4520</v>
      </c>
      <c r="E82" s="4" t="inlineStr">
        <is>
          <t xml:space="preserve"> </t>
        </is>
      </c>
      <c r="F82" s="4" t="inlineStr">
        <is>
          <t xml:space="preserve"> </t>
        </is>
      </c>
    </row>
    <row r="83">
      <c r="A83" s="4" t="inlineStr">
        <is>
          <t>Ending balance</t>
        </is>
      </c>
      <c r="C83" s="5" t="n">
        <v>4555</v>
      </c>
      <c r="D83" s="4" t="inlineStr">
        <is>
          <t>[21],[22],[23],[24]</t>
        </is>
      </c>
      <c r="E83" s="4" t="inlineStr">
        <is>
          <t xml:space="preserve"> </t>
        </is>
      </c>
      <c r="F83" s="5" t="n">
        <v>4520</v>
      </c>
      <c r="G83" s="4" t="inlineStr">
        <is>
          <t>[17],[18],[19],[20]</t>
        </is>
      </c>
    </row>
    <row r="84">
      <c r="A84" s="4" t="inlineStr">
        <is>
          <t>Investment, Identifier [Axis]: Activate Holdings (US) Corp. (dba Absolute Software), First lien senior secured revolving loan</t>
        </is>
      </c>
      <c r="C84" s="4" t="inlineStr">
        <is>
          <t xml:space="preserve"> </t>
        </is>
      </c>
      <c r="E84" s="4" t="inlineStr">
        <is>
          <t xml:space="preserve"> </t>
        </is>
      </c>
      <c r="F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row>
    <row r="86">
      <c r="A86" s="4" t="inlineStr">
        <is>
          <t>Beginning balance</t>
        </is>
      </c>
      <c r="B86" s="4" t="inlineStr">
        <is>
          <t>[17],[18],[19],[20],[26]</t>
        </is>
      </c>
      <c r="C86" s="5" t="n">
        <v>62</v>
      </c>
      <c r="E86" s="4" t="inlineStr">
        <is>
          <t xml:space="preserve"> </t>
        </is>
      </c>
      <c r="F86" s="4" t="inlineStr">
        <is>
          <t xml:space="preserve"> </t>
        </is>
      </c>
    </row>
    <row r="87">
      <c r="A87" s="4" t="inlineStr">
        <is>
          <t>Ending balance</t>
        </is>
      </c>
      <c r="C87" s="5" t="n">
        <v>-5</v>
      </c>
      <c r="D87" s="4" t="inlineStr">
        <is>
          <t>[21],[23],[24],[28],[37]</t>
        </is>
      </c>
      <c r="E87" s="4" t="inlineStr">
        <is>
          <t xml:space="preserve"> </t>
        </is>
      </c>
      <c r="F87" s="5" t="n">
        <v>62</v>
      </c>
      <c r="G87" s="4" t="inlineStr">
        <is>
          <t>[17],[18],[19],[20],[26]</t>
        </is>
      </c>
    </row>
    <row r="88">
      <c r="A88" s="4" t="inlineStr">
        <is>
          <t>Investment, Identifier [Axis]: Affirm, Inc., Senior convertible notes</t>
        </is>
      </c>
      <c r="C88" s="4" t="inlineStr">
        <is>
          <t xml:space="preserve"> </t>
        </is>
      </c>
      <c r="E88" s="4" t="inlineStr">
        <is>
          <t xml:space="preserve"> </t>
        </is>
      </c>
      <c r="F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row>
    <row r="90">
      <c r="A90" s="4" t="inlineStr">
        <is>
          <t>Beginning balance</t>
        </is>
      </c>
      <c r="B90" s="4" t="inlineStr">
        <is>
          <t>[19],[20],[29],[38]</t>
        </is>
      </c>
      <c r="C90" s="5" t="n">
        <v>20455</v>
      </c>
      <c r="E90" s="4" t="inlineStr">
        <is>
          <t xml:space="preserve"> </t>
        </is>
      </c>
      <c r="F90" s="4" t="inlineStr">
        <is>
          <t xml:space="preserve"> </t>
        </is>
      </c>
    </row>
    <row r="91">
      <c r="A91" s="4" t="inlineStr">
        <is>
          <t>Ending balance</t>
        </is>
      </c>
      <c r="B91" s="4" t="inlineStr">
        <is>
          <t>[19],[20],[29],[38]</t>
        </is>
      </c>
      <c r="C91" s="4" t="inlineStr">
        <is>
          <t xml:space="preserve"> </t>
        </is>
      </c>
      <c r="E91" s="4" t="inlineStr">
        <is>
          <t xml:space="preserve"> </t>
        </is>
      </c>
      <c r="F91" s="5" t="n">
        <v>20455</v>
      </c>
    </row>
    <row r="92">
      <c r="A92" s="4" t="inlineStr">
        <is>
          <t>Investment, Identifier [Axis]: Algolia, Inc., Series C Preferred Stock</t>
        </is>
      </c>
      <c r="C92" s="4" t="inlineStr">
        <is>
          <t xml:space="preserve"> </t>
        </is>
      </c>
      <c r="E92" s="4" t="inlineStr">
        <is>
          <t xml:space="preserve"> </t>
        </is>
      </c>
      <c r="F92" s="4" t="inlineStr">
        <is>
          <t xml:space="preserve"> </t>
        </is>
      </c>
    </row>
    <row r="93">
      <c r="A93" s="3" t="inlineStr">
        <is>
          <t>Investments in and Advances to Affiliates, at Fair Value [Roll Forward]</t>
        </is>
      </c>
      <c r="C93" s="4" t="inlineStr">
        <is>
          <t xml:space="preserve"> </t>
        </is>
      </c>
      <c r="E93" s="4" t="inlineStr">
        <is>
          <t xml:space="preserve"> </t>
        </is>
      </c>
      <c r="F93" s="4" t="inlineStr">
        <is>
          <t xml:space="preserve"> </t>
        </is>
      </c>
    </row>
    <row r="94">
      <c r="A94" s="4" t="inlineStr">
        <is>
          <t>Beginning balance</t>
        </is>
      </c>
      <c r="B94" s="4" t="inlineStr">
        <is>
          <t>[29],[30]</t>
        </is>
      </c>
      <c r="C94" s="5" t="n">
        <v>24314</v>
      </c>
      <c r="E94" s="4" t="inlineStr">
        <is>
          <t xml:space="preserve"> </t>
        </is>
      </c>
      <c r="F94" s="4" t="inlineStr">
        <is>
          <t xml:space="preserve"> </t>
        </is>
      </c>
    </row>
    <row r="95">
      <c r="A95" s="4" t="inlineStr">
        <is>
          <t>Ending balance</t>
        </is>
      </c>
      <c r="C95" s="5" t="n">
        <v>24314</v>
      </c>
      <c r="D95" s="4" t="inlineStr">
        <is>
          <t>[31],[32]</t>
        </is>
      </c>
      <c r="E95" s="4" t="inlineStr">
        <is>
          <t xml:space="preserve"> </t>
        </is>
      </c>
      <c r="F95" s="5" t="n">
        <v>24314</v>
      </c>
      <c r="G95" s="4" t="inlineStr">
        <is>
          <t>[29],[30]</t>
        </is>
      </c>
    </row>
    <row r="96">
      <c r="A96" s="4" t="inlineStr">
        <is>
          <t>Investment, Identifier [Axis]: Algolia, Inc., Series D Preferred Stock</t>
        </is>
      </c>
      <c r="C96" s="4" t="inlineStr">
        <is>
          <t xml:space="preserve"> </t>
        </is>
      </c>
      <c r="E96" s="4" t="inlineStr">
        <is>
          <t xml:space="preserve"> </t>
        </is>
      </c>
      <c r="F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row>
    <row r="98">
      <c r="A98" s="4" t="inlineStr">
        <is>
          <t>Beginning balance</t>
        </is>
      </c>
      <c r="B98" s="4" t="inlineStr">
        <is>
          <t>[29],[30]</t>
        </is>
      </c>
      <c r="C98" s="5" t="n">
        <v>3790</v>
      </c>
      <c r="E98" s="4" t="inlineStr">
        <is>
          <t xml:space="preserve"> </t>
        </is>
      </c>
      <c r="F98" s="4" t="inlineStr">
        <is>
          <t xml:space="preserve"> </t>
        </is>
      </c>
    </row>
    <row r="99">
      <c r="A99" s="4" t="inlineStr">
        <is>
          <t>Ending balance</t>
        </is>
      </c>
      <c r="C99" s="5" t="n">
        <v>3790</v>
      </c>
      <c r="D99" s="4" t="inlineStr">
        <is>
          <t>[31],[32]</t>
        </is>
      </c>
      <c r="E99" s="4" t="inlineStr">
        <is>
          <t xml:space="preserve"> </t>
        </is>
      </c>
      <c r="F99" s="5" t="n">
        <v>3790</v>
      </c>
      <c r="G99" s="4" t="inlineStr">
        <is>
          <t>[29],[30]</t>
        </is>
      </c>
    </row>
    <row r="100">
      <c r="A100" s="4" t="inlineStr">
        <is>
          <t>Investment, Identifier [Axis]: Alpha Partners Technology Merger Corp, Common Stock Warrants</t>
        </is>
      </c>
      <c r="C100" s="4" t="inlineStr">
        <is>
          <t xml:space="preserve"> </t>
        </is>
      </c>
      <c r="E100" s="4" t="inlineStr">
        <is>
          <t xml:space="preserve"> </t>
        </is>
      </c>
      <c r="F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row>
    <row r="102">
      <c r="A102" s="4" t="inlineStr">
        <is>
          <t>Beginning balance</t>
        </is>
      </c>
      <c r="B102" s="4" t="inlineStr">
        <is>
          <t>[20],[29],[30]</t>
        </is>
      </c>
      <c r="C102" s="5" t="n">
        <v>0</v>
      </c>
      <c r="E102" s="4" t="inlineStr">
        <is>
          <t xml:space="preserve"> </t>
        </is>
      </c>
      <c r="F102" s="4" t="inlineStr">
        <is>
          <t xml:space="preserve"> </t>
        </is>
      </c>
    </row>
    <row r="103">
      <c r="A103" s="4" t="inlineStr">
        <is>
          <t>Ending balance</t>
        </is>
      </c>
      <c r="B103" s="4" t="inlineStr">
        <is>
          <t>[20],[29],[30]</t>
        </is>
      </c>
      <c r="C103" s="4" t="inlineStr">
        <is>
          <t xml:space="preserve"> </t>
        </is>
      </c>
      <c r="E103" s="4" t="inlineStr">
        <is>
          <t xml:space="preserve"> </t>
        </is>
      </c>
      <c r="F103" s="5" t="n">
        <v>0</v>
      </c>
    </row>
    <row r="104">
      <c r="A104" s="4" t="inlineStr">
        <is>
          <t>Investment, Identifier [Axis]: Alpha Partners Technology Merger Corp, Sponsor Shares</t>
        </is>
      </c>
      <c r="C104" s="4" t="inlineStr">
        <is>
          <t xml:space="preserve"> </t>
        </is>
      </c>
      <c r="E104" s="4" t="inlineStr">
        <is>
          <t xml:space="preserve"> </t>
        </is>
      </c>
      <c r="F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row>
    <row r="106">
      <c r="A106" s="4" t="inlineStr">
        <is>
          <t>Beginning balance</t>
        </is>
      </c>
      <c r="B106" s="4" t="inlineStr">
        <is>
          <t>[20],[29]</t>
        </is>
      </c>
      <c r="C106" s="5" t="n">
        <v>0</v>
      </c>
      <c r="E106" s="4" t="inlineStr">
        <is>
          <t xml:space="preserve"> </t>
        </is>
      </c>
      <c r="F106" s="4" t="inlineStr">
        <is>
          <t xml:space="preserve"> </t>
        </is>
      </c>
    </row>
    <row r="107">
      <c r="A107" s="4" t="inlineStr">
        <is>
          <t>Ending balance</t>
        </is>
      </c>
      <c r="C107" s="5" t="n">
        <v>0</v>
      </c>
      <c r="D107" s="4" t="inlineStr">
        <is>
          <t>[24],[31]</t>
        </is>
      </c>
      <c r="E107" s="4" t="inlineStr">
        <is>
          <t xml:space="preserve"> </t>
        </is>
      </c>
      <c r="F107" s="5" t="n">
        <v>0</v>
      </c>
      <c r="G107" s="4" t="inlineStr">
        <is>
          <t>[20],[29]</t>
        </is>
      </c>
    </row>
    <row r="108">
      <c r="A108" s="4" t="inlineStr">
        <is>
          <t>Investment, Identifier [Axis]: Alpha Partners Technology Merger Corp, Warrants</t>
        </is>
      </c>
      <c r="C108" s="4" t="inlineStr">
        <is>
          <t xml:space="preserve"> </t>
        </is>
      </c>
      <c r="E108" s="4" t="inlineStr">
        <is>
          <t xml:space="preserve"> </t>
        </is>
      </c>
      <c r="F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row>
    <row r="110">
      <c r="A110" s="4" t="inlineStr">
        <is>
          <t>Ending balance</t>
        </is>
      </c>
      <c r="B110" s="4" t="inlineStr">
        <is>
          <t>[24],[31],[32]</t>
        </is>
      </c>
      <c r="C110" s="5" t="n">
        <v>0</v>
      </c>
      <c r="E110" s="4" t="inlineStr">
        <is>
          <t xml:space="preserve"> </t>
        </is>
      </c>
      <c r="F110" s="4" t="inlineStr">
        <is>
          <t xml:space="preserve"> </t>
        </is>
      </c>
    </row>
    <row r="111">
      <c r="A111" s="4" t="inlineStr">
        <is>
          <t>Investment, Identifier [Axis]: Amergin Asset Management, LLC, Class A Units</t>
        </is>
      </c>
      <c r="C111" s="4" t="inlineStr">
        <is>
          <t xml:space="preserve"> </t>
        </is>
      </c>
      <c r="E111" s="4" t="inlineStr">
        <is>
          <t xml:space="preserve"> </t>
        </is>
      </c>
      <c r="F111" s="4" t="inlineStr">
        <is>
          <t xml:space="preserve"> </t>
        </is>
      </c>
    </row>
    <row r="112">
      <c r="A112" s="3" t="inlineStr">
        <is>
          <t>Investments in and Advances to Affiliates, at Fair Value [Roll Forward]</t>
        </is>
      </c>
      <c r="C112" s="4" t="inlineStr">
        <is>
          <t xml:space="preserve"> </t>
        </is>
      </c>
      <c r="E112" s="4" t="inlineStr">
        <is>
          <t xml:space="preserve"> </t>
        </is>
      </c>
      <c r="F112" s="4" t="inlineStr">
        <is>
          <t xml:space="preserve"> </t>
        </is>
      </c>
    </row>
    <row r="113">
      <c r="A113" s="4" t="inlineStr">
        <is>
          <t>Beginning balance</t>
        </is>
      </c>
      <c r="B113" s="4" t="inlineStr">
        <is>
          <t>[19],[20],[29],[30]</t>
        </is>
      </c>
      <c r="C113" s="5" t="n">
        <v>0</v>
      </c>
      <c r="E113" s="4" t="inlineStr">
        <is>
          <t xml:space="preserve"> </t>
        </is>
      </c>
      <c r="F113" s="4" t="inlineStr">
        <is>
          <t xml:space="preserve"> </t>
        </is>
      </c>
    </row>
    <row r="114">
      <c r="A114" s="4" t="inlineStr">
        <is>
          <t>Ending balance</t>
        </is>
      </c>
      <c r="C114" s="5" t="n">
        <v>0</v>
      </c>
      <c r="D114" s="4" t="inlineStr">
        <is>
          <t>[23],[24],[31],[32]</t>
        </is>
      </c>
      <c r="E114" s="4" t="inlineStr">
        <is>
          <t xml:space="preserve"> </t>
        </is>
      </c>
      <c r="F114" s="5" t="n">
        <v>0</v>
      </c>
      <c r="G114" s="4" t="inlineStr">
        <is>
          <t>[19],[20],[29],[30]</t>
        </is>
      </c>
    </row>
    <row r="115">
      <c r="A115" s="4" t="inlineStr">
        <is>
          <t>Investment, Identifier [Axis]: Anaplan, Inc., First lien senior secured loan</t>
        </is>
      </c>
      <c r="C115" s="4" t="inlineStr">
        <is>
          <t xml:space="preserve"> </t>
        </is>
      </c>
      <c r="E115" s="4" t="inlineStr">
        <is>
          <t xml:space="preserve"> </t>
        </is>
      </c>
      <c r="F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row>
    <row r="117">
      <c r="A117" s="4" t="inlineStr">
        <is>
          <t>Beginning balance</t>
        </is>
      </c>
      <c r="B117" s="4" t="inlineStr">
        <is>
          <t>[17],[18],[19]</t>
        </is>
      </c>
      <c r="C117" s="5" t="n">
        <v>49219</v>
      </c>
      <c r="E117" s="4" t="inlineStr">
        <is>
          <t xml:space="preserve"> </t>
        </is>
      </c>
      <c r="F117" s="4" t="inlineStr">
        <is>
          <t xml:space="preserve"> </t>
        </is>
      </c>
    </row>
    <row r="118">
      <c r="A118" s="4" t="inlineStr">
        <is>
          <t>Ending balance</t>
        </is>
      </c>
      <c r="C118" s="5" t="n">
        <v>49219</v>
      </c>
      <c r="D118" s="4" t="inlineStr">
        <is>
          <t>[21],[22],[23]</t>
        </is>
      </c>
      <c r="E118" s="4" t="inlineStr">
        <is>
          <t xml:space="preserve"> </t>
        </is>
      </c>
      <c r="F118" s="5" t="n">
        <v>49219</v>
      </c>
      <c r="G118" s="4" t="inlineStr">
        <is>
          <t>[17],[18],[19]</t>
        </is>
      </c>
    </row>
    <row r="119">
      <c r="A119" s="4" t="inlineStr">
        <is>
          <t>Investment, Identifier [Axis]: Anaplan, Inc., First lien senior secured revolving loan</t>
        </is>
      </c>
      <c r="C119" s="4" t="inlineStr">
        <is>
          <t xml:space="preserve"> </t>
        </is>
      </c>
      <c r="E119" s="4" t="inlineStr">
        <is>
          <t xml:space="preserve"> </t>
        </is>
      </c>
      <c r="F119" s="4" t="inlineStr">
        <is>
          <t xml:space="preserve"> </t>
        </is>
      </c>
    </row>
    <row r="120">
      <c r="A120" s="3" t="inlineStr">
        <is>
          <t>Investments in and Advances to Affiliates, at Fair Value [Roll Forward]</t>
        </is>
      </c>
      <c r="C120" s="4" t="inlineStr">
        <is>
          <t xml:space="preserve"> </t>
        </is>
      </c>
      <c r="E120" s="4" t="inlineStr">
        <is>
          <t xml:space="preserve"> </t>
        </is>
      </c>
      <c r="F120" s="4" t="inlineStr">
        <is>
          <t xml:space="preserve"> </t>
        </is>
      </c>
    </row>
    <row r="121">
      <c r="A121" s="4" t="inlineStr">
        <is>
          <t>Beginning balance</t>
        </is>
      </c>
      <c r="B121" s="4" t="inlineStr">
        <is>
          <t>[18],[19],[26],[39]</t>
        </is>
      </c>
      <c r="C121" s="5" t="n">
        <v>0</v>
      </c>
      <c r="E121" s="4" t="inlineStr">
        <is>
          <t xml:space="preserve"> </t>
        </is>
      </c>
      <c r="F121" s="4" t="inlineStr">
        <is>
          <t xml:space="preserve"> </t>
        </is>
      </c>
    </row>
    <row r="122">
      <c r="A122" s="4" t="inlineStr">
        <is>
          <t>Ending balance</t>
        </is>
      </c>
      <c r="C122" s="5" t="n">
        <v>0</v>
      </c>
      <c r="D122" s="4" t="inlineStr">
        <is>
          <t>[21],[23],[28],[37]</t>
        </is>
      </c>
      <c r="E122" s="4" t="inlineStr">
        <is>
          <t xml:space="preserve"> </t>
        </is>
      </c>
      <c r="F122" s="5" t="n">
        <v>0</v>
      </c>
      <c r="G122" s="4" t="inlineStr">
        <is>
          <t>[18],[19],[26],[39]</t>
        </is>
      </c>
    </row>
    <row r="123">
      <c r="A123" s="4" t="inlineStr">
        <is>
          <t>Investment, Identifier [Axis]: Aptean Acquiror, Inc., First lien senior secured delayed draw term loan</t>
        </is>
      </c>
      <c r="C123" s="4" t="inlineStr">
        <is>
          <t xml:space="preserve"> </t>
        </is>
      </c>
      <c r="E123" s="4" t="inlineStr">
        <is>
          <t xml:space="preserve"> </t>
        </is>
      </c>
      <c r="F123" s="4" t="inlineStr">
        <is>
          <t xml:space="preserve"> </t>
        </is>
      </c>
    </row>
    <row r="124">
      <c r="A124" s="3" t="inlineStr">
        <is>
          <t>Investments in and Advances to Affiliates, at Fair Value [Roll Forward]</t>
        </is>
      </c>
      <c r="C124" s="4" t="inlineStr">
        <is>
          <t xml:space="preserve"> </t>
        </is>
      </c>
      <c r="E124" s="4" t="inlineStr">
        <is>
          <t xml:space="preserve"> </t>
        </is>
      </c>
      <c r="F124" s="4" t="inlineStr">
        <is>
          <t xml:space="preserve"> </t>
        </is>
      </c>
    </row>
    <row r="125">
      <c r="A125" s="4" t="inlineStr">
        <is>
          <t>Ending balance</t>
        </is>
      </c>
      <c r="B125" s="4" t="inlineStr">
        <is>
          <t>[21],[22],[23],[28],[40]</t>
        </is>
      </c>
      <c r="C125" s="5" t="n">
        <v>23</v>
      </c>
      <c r="E125" s="4" t="inlineStr">
        <is>
          <t xml:space="preserve"> </t>
        </is>
      </c>
      <c r="F125" s="4" t="inlineStr">
        <is>
          <t xml:space="preserve"> </t>
        </is>
      </c>
    </row>
    <row r="126">
      <c r="A126" s="4" t="inlineStr">
        <is>
          <t>Investment, Identifier [Axis]: Aptean Acquiror, Inc., First lien senior secured loan</t>
        </is>
      </c>
      <c r="C126" s="4" t="inlineStr">
        <is>
          <t xml:space="preserve"> </t>
        </is>
      </c>
      <c r="E126" s="4" t="inlineStr">
        <is>
          <t xml:space="preserve"> </t>
        </is>
      </c>
      <c r="F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row>
    <row r="128">
      <c r="A128" s="4" t="inlineStr">
        <is>
          <t>Ending balance</t>
        </is>
      </c>
      <c r="B128" s="4" t="inlineStr">
        <is>
          <t>[21],[22],[23]</t>
        </is>
      </c>
      <c r="C128" s="5" t="n">
        <v>2915</v>
      </c>
      <c r="E128" s="4" t="inlineStr">
        <is>
          <t xml:space="preserve"> </t>
        </is>
      </c>
      <c r="F128" s="4" t="inlineStr">
        <is>
          <t xml:space="preserve"> </t>
        </is>
      </c>
    </row>
    <row r="129">
      <c r="A129" s="4" t="inlineStr">
        <is>
          <t>Investment, Identifier [Axis]: Aptean Acquiror, Inc., First lien senior secured revolving loan</t>
        </is>
      </c>
      <c r="C129" s="4" t="inlineStr">
        <is>
          <t xml:space="preserve"> </t>
        </is>
      </c>
      <c r="E129" s="4" t="inlineStr">
        <is>
          <t xml:space="preserve"> </t>
        </is>
      </c>
      <c r="F129" s="4" t="inlineStr">
        <is>
          <t xml:space="preserve"> </t>
        </is>
      </c>
    </row>
    <row r="130">
      <c r="A130" s="3" t="inlineStr">
        <is>
          <t>Investments in and Advances to Affiliates, at Fair Value [Roll Forward]</t>
        </is>
      </c>
      <c r="C130" s="4" t="inlineStr">
        <is>
          <t xml:space="preserve"> </t>
        </is>
      </c>
      <c r="E130" s="4" t="inlineStr">
        <is>
          <t xml:space="preserve"> </t>
        </is>
      </c>
      <c r="F130" s="4" t="inlineStr">
        <is>
          <t xml:space="preserve"> </t>
        </is>
      </c>
    </row>
    <row r="131">
      <c r="A131" s="4" t="inlineStr">
        <is>
          <t>Ending balance</t>
        </is>
      </c>
      <c r="B131" s="4" t="inlineStr">
        <is>
          <t>[21],[23],[28],[37]</t>
        </is>
      </c>
      <c r="C131" s="5" t="n">
        <v>-3</v>
      </c>
      <c r="E131" s="4" t="inlineStr">
        <is>
          <t xml:space="preserve"> </t>
        </is>
      </c>
      <c r="F131" s="4" t="inlineStr">
        <is>
          <t xml:space="preserve"> </t>
        </is>
      </c>
    </row>
    <row r="132">
      <c r="A132" s="4" t="inlineStr">
        <is>
          <t>Investment, Identifier [Axis]: Arctic Wolf Networks, Inc., Preferred Stock</t>
        </is>
      </c>
      <c r="C132" s="4" t="inlineStr">
        <is>
          <t xml:space="preserve"> </t>
        </is>
      </c>
      <c r="E132" s="4" t="inlineStr">
        <is>
          <t xml:space="preserve"> </t>
        </is>
      </c>
      <c r="F132" s="4" t="inlineStr">
        <is>
          <t xml:space="preserve"> </t>
        </is>
      </c>
    </row>
    <row r="133">
      <c r="A133" s="3" t="inlineStr">
        <is>
          <t>Investments in and Advances to Affiliates, at Fair Value [Roll Forward]</t>
        </is>
      </c>
      <c r="C133" s="4" t="inlineStr">
        <is>
          <t xml:space="preserve"> </t>
        </is>
      </c>
      <c r="E133" s="4" t="inlineStr">
        <is>
          <t xml:space="preserve"> </t>
        </is>
      </c>
      <c r="F133" s="4" t="inlineStr">
        <is>
          <t xml:space="preserve"> </t>
        </is>
      </c>
    </row>
    <row r="134">
      <c r="A134" s="4" t="inlineStr">
        <is>
          <t>Beginning balance</t>
        </is>
      </c>
      <c r="B134" s="4" t="inlineStr">
        <is>
          <t>[29],[30]</t>
        </is>
      </c>
      <c r="C134" s="5" t="n">
        <v>31387</v>
      </c>
      <c r="E134" s="4" t="inlineStr">
        <is>
          <t xml:space="preserve"> </t>
        </is>
      </c>
      <c r="F134" s="4" t="inlineStr">
        <is>
          <t xml:space="preserve"> </t>
        </is>
      </c>
    </row>
    <row r="135">
      <c r="A135" s="4" t="inlineStr">
        <is>
          <t>Ending balance</t>
        </is>
      </c>
      <c r="C135" s="5" t="n">
        <v>31387</v>
      </c>
      <c r="D135" s="4" t="inlineStr">
        <is>
          <t>[31],[32]</t>
        </is>
      </c>
      <c r="E135" s="4" t="inlineStr">
        <is>
          <t xml:space="preserve"> </t>
        </is>
      </c>
      <c r="F135" s="5" t="n">
        <v>31387</v>
      </c>
      <c r="G135" s="4" t="inlineStr">
        <is>
          <t>[29],[30]</t>
        </is>
      </c>
    </row>
    <row r="136">
      <c r="A136" s="4" t="inlineStr">
        <is>
          <t>Investment, Identifier [Axis]: Arctic Wolf Networks, Inc., Senior convertible notes</t>
        </is>
      </c>
      <c r="C136" s="4" t="inlineStr">
        <is>
          <t xml:space="preserve"> </t>
        </is>
      </c>
      <c r="E136" s="4" t="inlineStr">
        <is>
          <t xml:space="preserve"> </t>
        </is>
      </c>
      <c r="F136" s="4" t="inlineStr">
        <is>
          <t xml:space="preserve"> </t>
        </is>
      </c>
    </row>
    <row r="137">
      <c r="A137" s="3" t="inlineStr">
        <is>
          <t>Investments in and Advances to Affiliates, at Fair Value [Roll Forward]</t>
        </is>
      </c>
      <c r="C137" s="4" t="inlineStr">
        <is>
          <t xml:space="preserve"> </t>
        </is>
      </c>
      <c r="E137" s="4" t="inlineStr">
        <is>
          <t xml:space="preserve"> </t>
        </is>
      </c>
      <c r="F137" s="4" t="inlineStr">
        <is>
          <t xml:space="preserve"> </t>
        </is>
      </c>
    </row>
    <row r="138">
      <c r="A138" s="4" t="inlineStr">
        <is>
          <t>Beginning balance</t>
        </is>
      </c>
      <c r="B138" s="4" t="inlineStr">
        <is>
          <t>[19],[33]</t>
        </is>
      </c>
      <c r="C138" s="5" t="n">
        <v>141377</v>
      </c>
      <c r="E138" s="4" t="inlineStr">
        <is>
          <t xml:space="preserve"> </t>
        </is>
      </c>
      <c r="F138" s="4" t="inlineStr">
        <is>
          <t xml:space="preserve"> </t>
        </is>
      </c>
    </row>
    <row r="139">
      <c r="A139" s="4" t="inlineStr">
        <is>
          <t>Ending balance</t>
        </is>
      </c>
      <c r="C139" s="5" t="n">
        <v>146696</v>
      </c>
      <c r="D139" s="4" t="inlineStr">
        <is>
          <t>[23],[34]</t>
        </is>
      </c>
      <c r="E139" s="4" t="inlineStr">
        <is>
          <t xml:space="preserve"> </t>
        </is>
      </c>
      <c r="F139" s="5" t="n">
        <v>141377</v>
      </c>
      <c r="G139" s="4" t="inlineStr">
        <is>
          <t>[19],[33]</t>
        </is>
      </c>
    </row>
    <row r="140">
      <c r="A140" s="4" t="inlineStr">
        <is>
          <t>Investment, Identifier [Axis]: Armstrong Bidco Limited, First lien senior secured GBP term loan</t>
        </is>
      </c>
      <c r="C140" s="4" t="inlineStr">
        <is>
          <t xml:space="preserve"> </t>
        </is>
      </c>
      <c r="E140" s="4" t="inlineStr">
        <is>
          <t xml:space="preserve"> </t>
        </is>
      </c>
      <c r="F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row>
    <row r="142">
      <c r="A142" s="4" t="inlineStr">
        <is>
          <t>Ending balance</t>
        </is>
      </c>
      <c r="B142" s="4" t="inlineStr">
        <is>
          <t>[21],[23],[24],[41]</t>
        </is>
      </c>
      <c r="C142" s="5" t="n">
        <v>10139</v>
      </c>
      <c r="E142" s="4" t="inlineStr">
        <is>
          <t xml:space="preserve"> </t>
        </is>
      </c>
      <c r="F142" s="4" t="inlineStr">
        <is>
          <t xml:space="preserve"> </t>
        </is>
      </c>
    </row>
    <row r="143">
      <c r="A143" s="4" t="inlineStr">
        <is>
          <t>Investment, Identifier [Axis]: Armstrong Bidco Limited, First lien senior secured loan</t>
        </is>
      </c>
      <c r="C143" s="4" t="inlineStr">
        <is>
          <t xml:space="preserve"> </t>
        </is>
      </c>
      <c r="E143" s="4" t="inlineStr">
        <is>
          <t xml:space="preserve"> </t>
        </is>
      </c>
      <c r="F143" s="4" t="inlineStr">
        <is>
          <t xml:space="preserve"> </t>
        </is>
      </c>
    </row>
    <row r="144">
      <c r="A144" s="3" t="inlineStr">
        <is>
          <t>Investments in and Advances to Affiliates, at Fair Value [Roll Forward]</t>
        </is>
      </c>
      <c r="C144" s="4" t="inlineStr">
        <is>
          <t xml:space="preserve"> </t>
        </is>
      </c>
      <c r="E144" s="4" t="inlineStr">
        <is>
          <t xml:space="preserve"> </t>
        </is>
      </c>
      <c r="F144" s="4" t="inlineStr">
        <is>
          <t xml:space="preserve"> </t>
        </is>
      </c>
    </row>
    <row r="145">
      <c r="A145" s="4" t="inlineStr">
        <is>
          <t>Beginning balance</t>
        </is>
      </c>
      <c r="B145" s="4" t="inlineStr">
        <is>
          <t>[18],[19],[20],[42]</t>
        </is>
      </c>
      <c r="C145" s="5" t="n">
        <v>10232</v>
      </c>
      <c r="E145" s="4" t="inlineStr">
        <is>
          <t xml:space="preserve"> </t>
        </is>
      </c>
      <c r="F145" s="4" t="inlineStr">
        <is>
          <t xml:space="preserve"> </t>
        </is>
      </c>
    </row>
    <row r="146">
      <c r="A146" s="4" t="inlineStr">
        <is>
          <t>Ending balance</t>
        </is>
      </c>
      <c r="B146" s="4" t="inlineStr">
        <is>
          <t>[18],[19],[20],[42]</t>
        </is>
      </c>
      <c r="C146" s="4" t="inlineStr">
        <is>
          <t xml:space="preserve"> </t>
        </is>
      </c>
      <c r="E146" s="4" t="inlineStr">
        <is>
          <t xml:space="preserve"> </t>
        </is>
      </c>
      <c r="F146" s="5" t="n">
        <v>10232</v>
      </c>
    </row>
    <row r="147">
      <c r="A147" s="4" t="inlineStr">
        <is>
          <t>Investment, Identifier [Axis]: Asurion, LLC, Second lien senior secured loan</t>
        </is>
      </c>
      <c r="C147" s="4" t="inlineStr">
        <is>
          <t xml:space="preserve"> </t>
        </is>
      </c>
      <c r="E147" s="4" t="inlineStr">
        <is>
          <t xml:space="preserve"> </t>
        </is>
      </c>
      <c r="F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Beginning balance</t>
        </is>
      </c>
      <c r="B149" s="4" t="inlineStr">
        <is>
          <t>[18],[19],[25],[38]</t>
        </is>
      </c>
      <c r="C149" s="5" t="n">
        <v>10300</v>
      </c>
      <c r="E149" s="4" t="inlineStr">
        <is>
          <t xml:space="preserve"> </t>
        </is>
      </c>
      <c r="F149" s="4" t="inlineStr">
        <is>
          <t xml:space="preserve"> </t>
        </is>
      </c>
    </row>
    <row r="150">
      <c r="A150" s="4" t="inlineStr">
        <is>
          <t>Ending balance</t>
        </is>
      </c>
      <c r="C150" s="5" t="n">
        <v>9723</v>
      </c>
      <c r="D150" s="4" t="inlineStr">
        <is>
          <t>[21],[23],[27],[43]</t>
        </is>
      </c>
      <c r="E150" s="4" t="inlineStr">
        <is>
          <t xml:space="preserve"> </t>
        </is>
      </c>
      <c r="F150" s="5" t="n">
        <v>10300</v>
      </c>
      <c r="G150" s="4" t="inlineStr">
        <is>
          <t>[18],[19],[25],[38]</t>
        </is>
      </c>
    </row>
    <row r="151">
      <c r="A151" s="4" t="inlineStr">
        <is>
          <t>Investment, Identifier [Axis]: Avalara, Inc., First lien senior secured loan</t>
        </is>
      </c>
      <c r="C151" s="4" t="inlineStr">
        <is>
          <t xml:space="preserve"> </t>
        </is>
      </c>
      <c r="E151" s="4" t="inlineStr">
        <is>
          <t xml:space="preserve"> </t>
        </is>
      </c>
      <c r="F151" s="4" t="inlineStr">
        <is>
          <t xml:space="preserve"> </t>
        </is>
      </c>
    </row>
    <row r="152">
      <c r="A152" s="3" t="inlineStr">
        <is>
          <t>Investments in and Advances to Affiliates, at Fair Value [Roll Forward]</t>
        </is>
      </c>
      <c r="C152" s="4" t="inlineStr">
        <is>
          <t xml:space="preserve"> </t>
        </is>
      </c>
      <c r="E152" s="4" t="inlineStr">
        <is>
          <t xml:space="preserve"> </t>
        </is>
      </c>
      <c r="F152" s="4" t="inlineStr">
        <is>
          <t xml:space="preserve"> </t>
        </is>
      </c>
    </row>
    <row r="153">
      <c r="A153" s="4" t="inlineStr">
        <is>
          <t>Beginning balance</t>
        </is>
      </c>
      <c r="B153" s="4" t="inlineStr">
        <is>
          <t>[17],[18],[19]</t>
        </is>
      </c>
      <c r="C153" s="5" t="n">
        <v>9045</v>
      </c>
      <c r="E153" s="4" t="inlineStr">
        <is>
          <t xml:space="preserve"> </t>
        </is>
      </c>
      <c r="F153" s="4" t="inlineStr">
        <is>
          <t xml:space="preserve"> </t>
        </is>
      </c>
    </row>
    <row r="154">
      <c r="A154" s="4" t="inlineStr">
        <is>
          <t>Ending balance</t>
        </is>
      </c>
      <c r="C154" s="5" t="n">
        <v>9091</v>
      </c>
      <c r="D154" s="4" t="inlineStr">
        <is>
          <t>[21],[22],[23]</t>
        </is>
      </c>
      <c r="E154" s="4" t="inlineStr">
        <is>
          <t xml:space="preserve"> </t>
        </is>
      </c>
      <c r="F154" s="5" t="n">
        <v>9045</v>
      </c>
      <c r="G154" s="4" t="inlineStr">
        <is>
          <t>[17],[18],[19]</t>
        </is>
      </c>
    </row>
    <row r="155">
      <c r="A155" s="4" t="inlineStr">
        <is>
          <t>Investment, Identifier [Axis]: Avalara, Inc., First lien senior secured revolving loan</t>
        </is>
      </c>
      <c r="C155" s="4" t="inlineStr">
        <is>
          <t xml:space="preserve"> </t>
        </is>
      </c>
      <c r="E155" s="4" t="inlineStr">
        <is>
          <t xml:space="preserve"> </t>
        </is>
      </c>
      <c r="F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row>
    <row r="157">
      <c r="A157" s="4" t="inlineStr">
        <is>
          <t>Beginning balance</t>
        </is>
      </c>
      <c r="B157" s="4" t="inlineStr">
        <is>
          <t>[18],[19],[26],[39]</t>
        </is>
      </c>
      <c r="C157" s="5" t="n">
        <v>-5</v>
      </c>
      <c r="E157" s="4" t="inlineStr">
        <is>
          <t xml:space="preserve"> </t>
        </is>
      </c>
      <c r="F157" s="4" t="inlineStr">
        <is>
          <t xml:space="preserve"> </t>
        </is>
      </c>
    </row>
    <row r="158">
      <c r="A158" s="4" t="inlineStr">
        <is>
          <t>Ending balance</t>
        </is>
      </c>
      <c r="C158" s="5" t="n">
        <v>0</v>
      </c>
      <c r="D158" s="4" t="inlineStr">
        <is>
          <t>[21],[23],[28],[37]</t>
        </is>
      </c>
      <c r="E158" s="4" t="inlineStr">
        <is>
          <t xml:space="preserve"> </t>
        </is>
      </c>
      <c r="F158" s="5" t="n">
        <v>-5</v>
      </c>
      <c r="G158" s="4" t="inlineStr">
        <is>
          <t>[18],[19],[26],[39]</t>
        </is>
      </c>
    </row>
    <row r="159">
      <c r="A159" s="4" t="inlineStr">
        <is>
          <t>Investment, Identifier [Axis]: Azurite Intermediate Holdings, Inc. (dba Alteryx, Inc.), First lien senior secured delayed draw term loan</t>
        </is>
      </c>
      <c r="C159" s="4" t="inlineStr">
        <is>
          <t xml:space="preserve"> </t>
        </is>
      </c>
      <c r="E159" s="4" t="inlineStr">
        <is>
          <t xml:space="preserve"> </t>
        </is>
      </c>
      <c r="F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row>
    <row r="161">
      <c r="A161" s="4" t="inlineStr">
        <is>
          <t>Ending balance</t>
        </is>
      </c>
      <c r="B161" s="4" t="inlineStr">
        <is>
          <t>[21],[23],[28],[37],[40]</t>
        </is>
      </c>
      <c r="C161" s="5" t="n">
        <v>-223</v>
      </c>
      <c r="E161" s="4" t="inlineStr">
        <is>
          <t xml:space="preserve"> </t>
        </is>
      </c>
      <c r="F161" s="4" t="inlineStr">
        <is>
          <t xml:space="preserve"> </t>
        </is>
      </c>
    </row>
    <row r="162">
      <c r="A162" s="4" t="inlineStr">
        <is>
          <t>Investment, Identifier [Axis]: Azurite Intermediate Holdings, Inc. (dba Alteryx, Inc.), First lien senior secured loan</t>
        </is>
      </c>
      <c r="C162" s="4" t="inlineStr">
        <is>
          <t xml:space="preserve"> </t>
        </is>
      </c>
      <c r="E162" s="4" t="inlineStr">
        <is>
          <t xml:space="preserve"> </t>
        </is>
      </c>
      <c r="F162" s="4" t="inlineStr">
        <is>
          <t xml:space="preserve"> </t>
        </is>
      </c>
    </row>
    <row r="163">
      <c r="A163" s="3" t="inlineStr">
        <is>
          <t>Investments in and Advances to Affiliates, at Fair Value [Roll Forward]</t>
        </is>
      </c>
      <c r="C163" s="4" t="inlineStr">
        <is>
          <t xml:space="preserve"> </t>
        </is>
      </c>
      <c r="E163" s="4" t="inlineStr">
        <is>
          <t xml:space="preserve"> </t>
        </is>
      </c>
      <c r="F163" s="4" t="inlineStr">
        <is>
          <t xml:space="preserve"> </t>
        </is>
      </c>
    </row>
    <row r="164">
      <c r="A164" s="4" t="inlineStr">
        <is>
          <t>Ending balance</t>
        </is>
      </c>
      <c r="B164" s="4" t="inlineStr">
        <is>
          <t>[21],[23],[27]</t>
        </is>
      </c>
      <c r="C164" s="5" t="n">
        <v>12867</v>
      </c>
      <c r="E164" s="4" t="inlineStr">
        <is>
          <t xml:space="preserve"> </t>
        </is>
      </c>
      <c r="F164" s="4" t="inlineStr">
        <is>
          <t xml:space="preserve"> </t>
        </is>
      </c>
    </row>
    <row r="165">
      <c r="A165" s="4" t="inlineStr">
        <is>
          <t>Investment, Identifier [Axis]: Azurite Intermediate Holdings, Inc. (dba Alteryx, Inc.), First lien senior secured revolving loan</t>
        </is>
      </c>
      <c r="C165" s="4" t="inlineStr">
        <is>
          <t xml:space="preserve"> </t>
        </is>
      </c>
      <c r="E165" s="4" t="inlineStr">
        <is>
          <t xml:space="preserve"> </t>
        </is>
      </c>
      <c r="F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row>
    <row r="167">
      <c r="A167" s="4" t="inlineStr">
        <is>
          <t>Ending balance</t>
        </is>
      </c>
      <c r="B167" s="4" t="inlineStr">
        <is>
          <t>[21],[23],[28],[37]</t>
        </is>
      </c>
      <c r="C167" s="5" t="n">
        <v>-71</v>
      </c>
      <c r="E167" s="4" t="inlineStr">
        <is>
          <t xml:space="preserve"> </t>
        </is>
      </c>
      <c r="F167" s="4" t="inlineStr">
        <is>
          <t xml:space="preserve"> </t>
        </is>
      </c>
    </row>
    <row r="168">
      <c r="A168" s="4" t="inlineStr">
        <is>
          <t>Investment, Identifier [Axis]: BCPE Osprey Buyer, Inc. (dba PartsSource), First lien senior secured delayed draw term loan</t>
        </is>
      </c>
      <c r="C168" s="4" t="inlineStr">
        <is>
          <t xml:space="preserve"> </t>
        </is>
      </c>
      <c r="E168" s="4" t="inlineStr">
        <is>
          <t xml:space="preserve"> </t>
        </is>
      </c>
      <c r="F168" s="4" t="inlineStr">
        <is>
          <t xml:space="preserve"> </t>
        </is>
      </c>
    </row>
    <row r="169">
      <c r="A169" s="3" t="inlineStr">
        <is>
          <t>Investments in and Advances to Affiliates, at Fair Value [Roll Forward]</t>
        </is>
      </c>
      <c r="C169" s="4" t="inlineStr">
        <is>
          <t xml:space="preserve"> </t>
        </is>
      </c>
      <c r="E169" s="4" t="inlineStr">
        <is>
          <t xml:space="preserve"> </t>
        </is>
      </c>
      <c r="F169" s="4" t="inlineStr">
        <is>
          <t xml:space="preserve"> </t>
        </is>
      </c>
    </row>
    <row r="170">
      <c r="A170" s="4" t="inlineStr">
        <is>
          <t>Beginning balance</t>
        </is>
      </c>
      <c r="B170" s="4" t="inlineStr">
        <is>
          <t>[18],[19],[26],[39],[44]</t>
        </is>
      </c>
      <c r="C170" s="5" t="n">
        <v>-66</v>
      </c>
      <c r="E170" s="4" t="inlineStr">
        <is>
          <t xml:space="preserve"> </t>
        </is>
      </c>
      <c r="F170" s="4" t="inlineStr">
        <is>
          <t xml:space="preserve"> </t>
        </is>
      </c>
    </row>
    <row r="171">
      <c r="A171" s="4" t="inlineStr">
        <is>
          <t>Ending balance</t>
        </is>
      </c>
      <c r="C171" s="5" t="n">
        <v>0</v>
      </c>
      <c r="D171" s="4" t="inlineStr">
        <is>
          <t>[21],[23],[28],[37],[40]</t>
        </is>
      </c>
      <c r="E171" s="4" t="inlineStr">
        <is>
          <t xml:space="preserve"> </t>
        </is>
      </c>
      <c r="F171" s="5" t="n">
        <v>-66</v>
      </c>
      <c r="G171" s="4" t="inlineStr">
        <is>
          <t>[18],[19],[26],[39],[44]</t>
        </is>
      </c>
    </row>
    <row r="172">
      <c r="A172" s="4" t="inlineStr">
        <is>
          <t>Investment, Identifier [Axis]: BCPE Osprey Buyer, Inc. (dba PartsSource), First lien senior secured loan</t>
        </is>
      </c>
      <c r="C172" s="4" t="inlineStr">
        <is>
          <t xml:space="preserve"> </t>
        </is>
      </c>
      <c r="E172" s="4" t="inlineStr">
        <is>
          <t xml:space="preserve"> </t>
        </is>
      </c>
      <c r="F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row>
    <row r="174">
      <c r="A174" s="4" t="inlineStr">
        <is>
          <t>Beginning balance</t>
        </is>
      </c>
      <c r="B174" s="4" t="inlineStr">
        <is>
          <t>[17],[18],[19]</t>
        </is>
      </c>
      <c r="C174" s="5" t="n">
        <v>119799</v>
      </c>
      <c r="E174" s="4" t="inlineStr">
        <is>
          <t xml:space="preserve"> </t>
        </is>
      </c>
      <c r="F174" s="4" t="inlineStr">
        <is>
          <t xml:space="preserve"> </t>
        </is>
      </c>
    </row>
    <row r="175">
      <c r="A175" s="4" t="inlineStr">
        <is>
          <t>Ending balance</t>
        </is>
      </c>
      <c r="C175" s="5" t="n">
        <v>120099</v>
      </c>
      <c r="D175" s="4" t="inlineStr">
        <is>
          <t>[21],[22],[23]</t>
        </is>
      </c>
      <c r="E175" s="4" t="inlineStr">
        <is>
          <t xml:space="preserve"> </t>
        </is>
      </c>
      <c r="F175" s="5" t="n">
        <v>119799</v>
      </c>
      <c r="G175" s="4" t="inlineStr">
        <is>
          <t>[17],[18],[19]</t>
        </is>
      </c>
    </row>
    <row r="176">
      <c r="A176" s="4" t="inlineStr">
        <is>
          <t>Investment, Identifier [Axis]: BCPE Osprey Buyer, Inc. (dba PartsSource), First lien senior secured revolving loan</t>
        </is>
      </c>
      <c r="C176" s="4" t="inlineStr">
        <is>
          <t xml:space="preserve"> </t>
        </is>
      </c>
      <c r="E176" s="4" t="inlineStr">
        <is>
          <t xml:space="preserve"> </t>
        </is>
      </c>
      <c r="F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row>
    <row r="178">
      <c r="A178" s="4" t="inlineStr">
        <is>
          <t>Beginning balance</t>
        </is>
      </c>
      <c r="B178" s="4" t="inlineStr">
        <is>
          <t>[18],[19],[25],[26]</t>
        </is>
      </c>
      <c r="C178" s="5" t="n">
        <v>3653</v>
      </c>
      <c r="E178" s="4" t="inlineStr">
        <is>
          <t xml:space="preserve"> </t>
        </is>
      </c>
      <c r="F178" s="4" t="inlineStr">
        <is>
          <t xml:space="preserve"> </t>
        </is>
      </c>
    </row>
    <row r="179">
      <c r="A179" s="4" t="inlineStr">
        <is>
          <t>Ending balance</t>
        </is>
      </c>
      <c r="C179" s="5" t="n">
        <v>6432</v>
      </c>
      <c r="D179" s="4" t="inlineStr">
        <is>
          <t>[21],[23],[27],[28]</t>
        </is>
      </c>
      <c r="E179" s="4" t="inlineStr">
        <is>
          <t xml:space="preserve"> </t>
        </is>
      </c>
      <c r="F179" s="5" t="n">
        <v>3653</v>
      </c>
      <c r="G179" s="4" t="inlineStr">
        <is>
          <t>[18],[19],[25],[26]</t>
        </is>
      </c>
    </row>
    <row r="180">
      <c r="A180" s="4" t="inlineStr">
        <is>
          <t>Investment, Identifier [Axis]: BCPE Watson (DE) ORML, LP, First lien senior secured loan</t>
        </is>
      </c>
      <c r="C180" s="4" t="inlineStr">
        <is>
          <t xml:space="preserve"> </t>
        </is>
      </c>
      <c r="E180" s="4" t="inlineStr">
        <is>
          <t xml:space="preserve"> </t>
        </is>
      </c>
      <c r="F180" s="4" t="inlineStr">
        <is>
          <t xml:space="preserve"> </t>
        </is>
      </c>
    </row>
    <row r="181">
      <c r="A181" s="3" t="inlineStr">
        <is>
          <t>Investments in and Advances to Affiliates, at Fair Value [Roll Forward]</t>
        </is>
      </c>
      <c r="C181" s="4" t="inlineStr">
        <is>
          <t xml:space="preserve"> </t>
        </is>
      </c>
      <c r="E181" s="4" t="inlineStr">
        <is>
          <t xml:space="preserve"> </t>
        </is>
      </c>
      <c r="F181" s="4" t="inlineStr">
        <is>
          <t xml:space="preserve"> </t>
        </is>
      </c>
    </row>
    <row r="182">
      <c r="A182" s="4" t="inlineStr">
        <is>
          <t>Beginning balance</t>
        </is>
      </c>
      <c r="B182" s="4" t="inlineStr">
        <is>
          <t>[18],[19],[20],[35]</t>
        </is>
      </c>
      <c r="C182" s="5" t="n">
        <v>49750</v>
      </c>
      <c r="E182" s="4" t="inlineStr">
        <is>
          <t xml:space="preserve"> </t>
        </is>
      </c>
      <c r="F182" s="4" t="inlineStr">
        <is>
          <t xml:space="preserve"> </t>
        </is>
      </c>
    </row>
    <row r="183">
      <c r="A183" s="4" t="inlineStr">
        <is>
          <t>Ending balance</t>
        </is>
      </c>
      <c r="B183" s="4" t="inlineStr">
        <is>
          <t>[18],[19],[20],[35]</t>
        </is>
      </c>
      <c r="C183" s="4" t="inlineStr">
        <is>
          <t xml:space="preserve"> </t>
        </is>
      </c>
      <c r="E183" s="4" t="inlineStr">
        <is>
          <t xml:space="preserve"> </t>
        </is>
      </c>
      <c r="F183" s="5" t="n">
        <v>49750</v>
      </c>
    </row>
    <row r="184">
      <c r="A184" s="4" t="inlineStr">
        <is>
          <t>Investment, Identifier [Axis]: BCTO BSI Buyer, Inc. (dba Buildertrend), First lien senior secured loan</t>
        </is>
      </c>
      <c r="C184" s="4" t="inlineStr">
        <is>
          <t xml:space="preserve"> </t>
        </is>
      </c>
      <c r="E184" s="4" t="inlineStr">
        <is>
          <t xml:space="preserve"> </t>
        </is>
      </c>
      <c r="F184" s="4" t="inlineStr">
        <is>
          <t xml:space="preserve"> </t>
        </is>
      </c>
    </row>
    <row r="185">
      <c r="A185" s="3" t="inlineStr">
        <is>
          <t>Investments in and Advances to Affiliates, at Fair Value [Roll Forward]</t>
        </is>
      </c>
      <c r="C185" s="4" t="inlineStr">
        <is>
          <t xml:space="preserve"> </t>
        </is>
      </c>
      <c r="E185" s="4" t="inlineStr">
        <is>
          <t xml:space="preserve"> </t>
        </is>
      </c>
      <c r="F185" s="4" t="inlineStr">
        <is>
          <t xml:space="preserve"> </t>
        </is>
      </c>
    </row>
    <row r="186">
      <c r="A186" s="4" t="inlineStr">
        <is>
          <t>Beginning balance</t>
        </is>
      </c>
      <c r="B186" s="4" t="inlineStr">
        <is>
          <t>[17],[18],[19]</t>
        </is>
      </c>
      <c r="C186" s="5" t="n">
        <v>78695</v>
      </c>
      <c r="E186" s="4" t="inlineStr">
        <is>
          <t xml:space="preserve"> </t>
        </is>
      </c>
      <c r="F186" s="4" t="inlineStr">
        <is>
          <t xml:space="preserve"> </t>
        </is>
      </c>
    </row>
    <row r="187">
      <c r="A187" s="4" t="inlineStr">
        <is>
          <t>Ending balance</t>
        </is>
      </c>
      <c r="C187" s="5" t="n">
        <v>79995</v>
      </c>
      <c r="D187" s="4" t="inlineStr">
        <is>
          <t>[21],[22],[23]</t>
        </is>
      </c>
      <c r="E187" s="4" t="inlineStr">
        <is>
          <t xml:space="preserve"> </t>
        </is>
      </c>
      <c r="F187" s="5" t="n">
        <v>78695</v>
      </c>
      <c r="G187" s="4" t="inlineStr">
        <is>
          <t>[17],[18],[19]</t>
        </is>
      </c>
    </row>
    <row r="188">
      <c r="A188" s="4" t="inlineStr">
        <is>
          <t>Investment, Identifier [Axis]: BCTO BSI Buyer, Inc. (dba Buildertrend), First lien senior secured revolving loan</t>
        </is>
      </c>
      <c r="C188" s="4" t="inlineStr">
        <is>
          <t xml:space="preserve"> </t>
        </is>
      </c>
      <c r="E188" s="4" t="inlineStr">
        <is>
          <t xml:space="preserve"> </t>
        </is>
      </c>
      <c r="F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row>
    <row r="190">
      <c r="A190" s="4" t="inlineStr">
        <is>
          <t>Beginning balance</t>
        </is>
      </c>
      <c r="B190" s="4" t="inlineStr">
        <is>
          <t>[18],[19],[26],[39]</t>
        </is>
      </c>
      <c r="C190" s="5" t="n">
        <v>0</v>
      </c>
      <c r="E190" s="4" t="inlineStr">
        <is>
          <t xml:space="preserve"> </t>
        </is>
      </c>
      <c r="F190" s="4" t="inlineStr">
        <is>
          <t xml:space="preserve"> </t>
        </is>
      </c>
    </row>
    <row r="191">
      <c r="A191" s="4" t="inlineStr">
        <is>
          <t>Ending balance</t>
        </is>
      </c>
      <c r="C191" s="5" t="n">
        <v>0</v>
      </c>
      <c r="D191" s="4" t="inlineStr">
        <is>
          <t>[21],[23],[28],[37]</t>
        </is>
      </c>
      <c r="E191" s="4" t="inlineStr">
        <is>
          <t xml:space="preserve"> </t>
        </is>
      </c>
      <c r="F191" s="5" t="n">
        <v>0</v>
      </c>
      <c r="G191" s="4" t="inlineStr">
        <is>
          <t>[18],[19],[26],[39]</t>
        </is>
      </c>
    </row>
    <row r="192">
      <c r="A192" s="4" t="inlineStr">
        <is>
          <t>Investment, Identifier [Axis]: BCTO WIW Holdings, Inc. (dba When I Work), Class A Common Stock</t>
        </is>
      </c>
      <c r="C192" s="4" t="inlineStr">
        <is>
          <t xml:space="preserve"> </t>
        </is>
      </c>
      <c r="E192" s="4" t="inlineStr">
        <is>
          <t xml:space="preserve"> </t>
        </is>
      </c>
      <c r="F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row>
    <row r="194">
      <c r="A194" s="4" t="inlineStr">
        <is>
          <t>Beginning balance</t>
        </is>
      </c>
      <c r="B194" s="4" t="inlineStr">
        <is>
          <t>[19],[29],[30]</t>
        </is>
      </c>
      <c r="C194" s="5" t="n">
        <v>5487</v>
      </c>
      <c r="E194" s="4" t="inlineStr">
        <is>
          <t xml:space="preserve"> </t>
        </is>
      </c>
      <c r="F194" s="4" t="inlineStr">
        <is>
          <t xml:space="preserve"> </t>
        </is>
      </c>
    </row>
    <row r="195">
      <c r="A195" s="4" t="inlineStr">
        <is>
          <t>Ending balance</t>
        </is>
      </c>
      <c r="C195" s="5" t="n">
        <v>5102</v>
      </c>
      <c r="D195" s="4" t="inlineStr">
        <is>
          <t>[23],[31],[32]</t>
        </is>
      </c>
      <c r="E195" s="4" t="inlineStr">
        <is>
          <t xml:space="preserve"> </t>
        </is>
      </c>
      <c r="F195" s="5" t="n">
        <v>5487</v>
      </c>
      <c r="G195" s="4" t="inlineStr">
        <is>
          <t>[19],[29],[30]</t>
        </is>
      </c>
    </row>
    <row r="196">
      <c r="A196" s="4" t="inlineStr">
        <is>
          <t>Investment, Identifier [Axis]: BEHP Co-Investor II, L.P., LP Interest</t>
        </is>
      </c>
      <c r="C196" s="4" t="inlineStr">
        <is>
          <t xml:space="preserve"> </t>
        </is>
      </c>
      <c r="E196" s="4" t="inlineStr">
        <is>
          <t xml:space="preserve"> </t>
        </is>
      </c>
      <c r="F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Beginning balance</t>
        </is>
      </c>
      <c r="B198" s="4" t="inlineStr">
        <is>
          <t>[19],[20],[29],[30]</t>
        </is>
      </c>
      <c r="C198" s="5" t="n">
        <v>1278</v>
      </c>
      <c r="E198" s="4" t="inlineStr">
        <is>
          <t xml:space="preserve"> </t>
        </is>
      </c>
      <c r="F198" s="4" t="inlineStr">
        <is>
          <t xml:space="preserve"> </t>
        </is>
      </c>
    </row>
    <row r="199">
      <c r="A199" s="4" t="inlineStr">
        <is>
          <t>Ending balance</t>
        </is>
      </c>
      <c r="C199" s="5" t="n">
        <v>1278</v>
      </c>
      <c r="D199" s="4" t="inlineStr">
        <is>
          <t>[23],[24],[31],[32]</t>
        </is>
      </c>
      <c r="E199" s="4" t="inlineStr">
        <is>
          <t xml:space="preserve"> </t>
        </is>
      </c>
      <c r="F199" s="5" t="n">
        <v>1278</v>
      </c>
      <c r="G199" s="4" t="inlineStr">
        <is>
          <t>[19],[20],[29],[30]</t>
        </is>
      </c>
    </row>
    <row r="200">
      <c r="A200" s="4" t="inlineStr">
        <is>
          <t>Investment, Identifier [Axis]: BTRS HOLDINGS INC., First lien senior secured delayed draw term loan</t>
        </is>
      </c>
      <c r="C200" s="4" t="inlineStr">
        <is>
          <t xml:space="preserve"> </t>
        </is>
      </c>
      <c r="E200" s="4" t="inlineStr">
        <is>
          <t xml:space="preserve"> </t>
        </is>
      </c>
      <c r="F200" s="4" t="inlineStr">
        <is>
          <t xml:space="preserve"> </t>
        </is>
      </c>
    </row>
    <row r="201">
      <c r="A201" s="3" t="inlineStr">
        <is>
          <t>Investments in and Advances to Affiliates, at Fair Value [Roll Forward]</t>
        </is>
      </c>
      <c r="C201" s="4" t="inlineStr">
        <is>
          <t xml:space="preserve"> </t>
        </is>
      </c>
      <c r="E201" s="4" t="inlineStr">
        <is>
          <t xml:space="preserve"> </t>
        </is>
      </c>
      <c r="F201" s="4" t="inlineStr">
        <is>
          <t xml:space="preserve"> </t>
        </is>
      </c>
    </row>
    <row r="202">
      <c r="A202" s="4" t="inlineStr">
        <is>
          <t>Beginning balance</t>
        </is>
      </c>
      <c r="B202" s="4" t="inlineStr">
        <is>
          <t>[17],[18],[19],[26],[44]</t>
        </is>
      </c>
      <c r="C202" s="5" t="n">
        <v>34</v>
      </c>
      <c r="E202" s="4" t="inlineStr">
        <is>
          <t xml:space="preserve"> </t>
        </is>
      </c>
      <c r="F202" s="4" t="inlineStr">
        <is>
          <t xml:space="preserve"> </t>
        </is>
      </c>
    </row>
    <row r="203">
      <c r="A203" s="4" t="inlineStr">
        <is>
          <t>Ending balance</t>
        </is>
      </c>
      <c r="B203" s="4" t="inlineStr">
        <is>
          <t>[17],[18],[19],[26],[44]</t>
        </is>
      </c>
      <c r="C203" s="4" t="inlineStr">
        <is>
          <t xml:space="preserve"> </t>
        </is>
      </c>
      <c r="E203" s="4" t="inlineStr">
        <is>
          <t xml:space="preserve"> </t>
        </is>
      </c>
      <c r="F203" s="5" t="n">
        <v>34</v>
      </c>
    </row>
    <row r="204">
      <c r="A204" s="4" t="inlineStr">
        <is>
          <t>Investment, Identifier [Axis]: BTRS HOLDINGS INC., First lien senior secured loan</t>
        </is>
      </c>
      <c r="C204" s="4" t="inlineStr">
        <is>
          <t xml:space="preserve"> </t>
        </is>
      </c>
      <c r="E204" s="4" t="inlineStr">
        <is>
          <t xml:space="preserve"> </t>
        </is>
      </c>
      <c r="F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row>
    <row r="206">
      <c r="A206" s="4" t="inlineStr">
        <is>
          <t>Beginning balance</t>
        </is>
      </c>
      <c r="B206" s="4" t="inlineStr">
        <is>
          <t>[17],[18],[19]</t>
        </is>
      </c>
      <c r="C206" s="5" t="n">
        <v>827</v>
      </c>
      <c r="E206" s="4" t="inlineStr">
        <is>
          <t xml:space="preserve"> </t>
        </is>
      </c>
      <c r="F206" s="4" t="inlineStr">
        <is>
          <t xml:space="preserve"> </t>
        </is>
      </c>
    </row>
    <row r="207">
      <c r="A207" s="4" t="inlineStr">
        <is>
          <t>Ending balance</t>
        </is>
      </c>
      <c r="B207" s="4" t="inlineStr">
        <is>
          <t>[17],[18],[19]</t>
        </is>
      </c>
      <c r="C207" s="4" t="inlineStr">
        <is>
          <t xml:space="preserve"> </t>
        </is>
      </c>
      <c r="E207" s="4" t="inlineStr">
        <is>
          <t xml:space="preserve"> </t>
        </is>
      </c>
      <c r="F207" s="5" t="n">
        <v>827</v>
      </c>
    </row>
    <row r="208">
      <c r="A208" s="4" t="inlineStr">
        <is>
          <t>Investment, Identifier [Axis]: BTRS HOLDINGS INC., First lien senior secured revolving loan</t>
        </is>
      </c>
      <c r="C208" s="4" t="inlineStr">
        <is>
          <t xml:space="preserve"> </t>
        </is>
      </c>
      <c r="E208" s="4" t="inlineStr">
        <is>
          <t xml:space="preserve"> </t>
        </is>
      </c>
      <c r="F208" s="4" t="inlineStr">
        <is>
          <t xml:space="preserve"> </t>
        </is>
      </c>
    </row>
    <row r="209">
      <c r="A209" s="3" t="inlineStr">
        <is>
          <t>Investments in and Advances to Affiliates, at Fair Value [Roll Forward]</t>
        </is>
      </c>
      <c r="C209" s="4" t="inlineStr">
        <is>
          <t xml:space="preserve"> </t>
        </is>
      </c>
      <c r="E209" s="4" t="inlineStr">
        <is>
          <t xml:space="preserve"> </t>
        </is>
      </c>
      <c r="F209" s="4" t="inlineStr">
        <is>
          <t xml:space="preserve"> </t>
        </is>
      </c>
    </row>
    <row r="210">
      <c r="A210" s="4" t="inlineStr">
        <is>
          <t>Beginning balance</t>
        </is>
      </c>
      <c r="B210" s="4" t="inlineStr">
        <is>
          <t>[17],[18],[19],[26]</t>
        </is>
      </c>
      <c r="C210" s="5" t="n">
        <v>21</v>
      </c>
      <c r="E210" s="4" t="inlineStr">
        <is>
          <t xml:space="preserve"> </t>
        </is>
      </c>
      <c r="F210" s="4" t="inlineStr">
        <is>
          <t xml:space="preserve"> </t>
        </is>
      </c>
    </row>
    <row r="211">
      <c r="A211" s="4" t="inlineStr">
        <is>
          <t>Ending balance</t>
        </is>
      </c>
      <c r="B211" s="4" t="inlineStr">
        <is>
          <t>[17],[18],[19],[26]</t>
        </is>
      </c>
      <c r="C211" s="4" t="inlineStr">
        <is>
          <t xml:space="preserve"> </t>
        </is>
      </c>
      <c r="E211" s="4" t="inlineStr">
        <is>
          <t xml:space="preserve"> </t>
        </is>
      </c>
      <c r="F211" s="5" t="n">
        <v>21</v>
      </c>
    </row>
    <row r="212">
      <c r="A212" s="4" t="inlineStr">
        <is>
          <t>Investment, Identifier [Axis]: BTRS Holdings Inc. (dba Billtrust), First lien senior secured delayed draw term loan</t>
        </is>
      </c>
      <c r="C212" s="4" t="inlineStr">
        <is>
          <t xml:space="preserve"> </t>
        </is>
      </c>
      <c r="E212" s="4" t="inlineStr">
        <is>
          <t xml:space="preserve"> </t>
        </is>
      </c>
      <c r="F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row>
    <row r="214">
      <c r="A214" s="4" t="inlineStr">
        <is>
          <t>Ending balance</t>
        </is>
      </c>
      <c r="B214" s="4" t="inlineStr">
        <is>
          <t>[21],[22],[23],[28],[40]</t>
        </is>
      </c>
      <c r="C214" s="5" t="n">
        <v>43</v>
      </c>
      <c r="E214" s="4" t="inlineStr">
        <is>
          <t xml:space="preserve"> </t>
        </is>
      </c>
      <c r="F214" s="4" t="inlineStr">
        <is>
          <t xml:space="preserve"> </t>
        </is>
      </c>
    </row>
    <row r="215">
      <c r="A215" s="4" t="inlineStr">
        <is>
          <t>Investment, Identifier [Axis]: BTRS Holdings Inc. (dba Billtrust), First lien senior secured loan</t>
        </is>
      </c>
      <c r="C215" s="4" t="inlineStr">
        <is>
          <t xml:space="preserve"> </t>
        </is>
      </c>
      <c r="E215" s="4" t="inlineStr">
        <is>
          <t xml:space="preserve"> </t>
        </is>
      </c>
      <c r="F215" s="4" t="inlineStr">
        <is>
          <t xml:space="preserve"> </t>
        </is>
      </c>
    </row>
    <row r="216">
      <c r="A216" s="3" t="inlineStr">
        <is>
          <t>Investments in and Advances to Affiliates, at Fair Value [Roll Forward]</t>
        </is>
      </c>
      <c r="C216" s="4" t="inlineStr">
        <is>
          <t xml:space="preserve"> </t>
        </is>
      </c>
      <c r="E216" s="4" t="inlineStr">
        <is>
          <t xml:space="preserve"> </t>
        </is>
      </c>
      <c r="F216" s="4" t="inlineStr">
        <is>
          <t xml:space="preserve"> </t>
        </is>
      </c>
    </row>
    <row r="217">
      <c r="A217" s="4" t="inlineStr">
        <is>
          <t>Ending balance</t>
        </is>
      </c>
      <c r="B217" s="4" t="inlineStr">
        <is>
          <t>[21],[22],[23]</t>
        </is>
      </c>
      <c r="C217" s="5" t="n">
        <v>829</v>
      </c>
      <c r="E217" s="4" t="inlineStr">
        <is>
          <t xml:space="preserve"> </t>
        </is>
      </c>
      <c r="F217" s="4" t="inlineStr">
        <is>
          <t xml:space="preserve"> </t>
        </is>
      </c>
    </row>
    <row r="218">
      <c r="A218" s="4" t="inlineStr">
        <is>
          <t>Investment, Identifier [Axis]: BTRS Holdings Inc. (dba Billtrust), First lien senior secured revolving loan</t>
        </is>
      </c>
      <c r="C218" s="4" t="inlineStr">
        <is>
          <t xml:space="preserve"> </t>
        </is>
      </c>
      <c r="E218" s="4" t="inlineStr">
        <is>
          <t xml:space="preserve"> </t>
        </is>
      </c>
      <c r="F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row>
    <row r="220">
      <c r="A220" s="4" t="inlineStr">
        <is>
          <t>Ending balance</t>
        </is>
      </c>
      <c r="B220" s="4" t="inlineStr">
        <is>
          <t>[21],[22],[23],[28]</t>
        </is>
      </c>
      <c r="C220" s="5" t="n">
        <v>44</v>
      </c>
      <c r="E220" s="4" t="inlineStr">
        <is>
          <t xml:space="preserve"> </t>
        </is>
      </c>
      <c r="F220" s="4" t="inlineStr">
        <is>
          <t xml:space="preserve"> </t>
        </is>
      </c>
    </row>
    <row r="221">
      <c r="A221" s="4" t="inlineStr">
        <is>
          <t>Investment, Identifier [Axis]: Bamboo US BidCo LLC, First lien senior secured EUR term loan</t>
        </is>
      </c>
      <c r="C221" s="4" t="inlineStr">
        <is>
          <t xml:space="preserve"> </t>
        </is>
      </c>
      <c r="E221" s="4" t="inlineStr">
        <is>
          <t xml:space="preserve"> </t>
        </is>
      </c>
      <c r="F221" s="4" t="inlineStr">
        <is>
          <t xml:space="preserve"> </t>
        </is>
      </c>
    </row>
    <row r="222">
      <c r="A222" s="3" t="inlineStr">
        <is>
          <t>Investments in and Advances to Affiliates, at Fair Value [Roll Forward]</t>
        </is>
      </c>
      <c r="C222" s="4" t="inlineStr">
        <is>
          <t xml:space="preserve"> </t>
        </is>
      </c>
      <c r="E222" s="4" t="inlineStr">
        <is>
          <t xml:space="preserve"> </t>
        </is>
      </c>
      <c r="F222" s="4" t="inlineStr">
        <is>
          <t xml:space="preserve"> </t>
        </is>
      </c>
    </row>
    <row r="223">
      <c r="A223" s="4" t="inlineStr">
        <is>
          <t>Beginning balance</t>
        </is>
      </c>
      <c r="B223" s="4" t="inlineStr">
        <is>
          <t>[18],[19],[45]</t>
        </is>
      </c>
      <c r="C223" s="5" t="n">
        <v>3282</v>
      </c>
      <c r="E223" s="4" t="inlineStr">
        <is>
          <t xml:space="preserve"> </t>
        </is>
      </c>
      <c r="F223" s="4" t="inlineStr">
        <is>
          <t xml:space="preserve"> </t>
        </is>
      </c>
    </row>
    <row r="224">
      <c r="A224" s="4" t="inlineStr">
        <is>
          <t>Ending balance</t>
        </is>
      </c>
      <c r="C224" s="5" t="n">
        <v>3262</v>
      </c>
      <c r="D224" s="4" t="inlineStr">
        <is>
          <t>[21],[23],[46]</t>
        </is>
      </c>
      <c r="E224" s="4" t="inlineStr">
        <is>
          <t xml:space="preserve"> </t>
        </is>
      </c>
      <c r="F224" s="5" t="n">
        <v>3282</v>
      </c>
      <c r="G224" s="4" t="inlineStr">
        <is>
          <t>[18],[19],[45]</t>
        </is>
      </c>
    </row>
    <row r="225">
      <c r="A225" s="4" t="inlineStr">
        <is>
          <t>Investment, Identifier [Axis]: Bamboo US BidCo LLC, First lien senior secured delayed draw term loan</t>
        </is>
      </c>
      <c r="C225" s="4" t="inlineStr">
        <is>
          <t xml:space="preserve"> </t>
        </is>
      </c>
      <c r="E225" s="4" t="inlineStr">
        <is>
          <t xml:space="preserve"> </t>
        </is>
      </c>
      <c r="F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row>
    <row r="227">
      <c r="A227" s="4" t="inlineStr">
        <is>
          <t>Beginning balance</t>
        </is>
      </c>
      <c r="B227" s="4" t="inlineStr">
        <is>
          <t>[18],[19],[25],[26],[44]</t>
        </is>
      </c>
      <c r="C227" s="5" t="n">
        <v>40</v>
      </c>
      <c r="E227" s="4" t="inlineStr">
        <is>
          <t xml:space="preserve"> </t>
        </is>
      </c>
      <c r="F227" s="4" t="inlineStr">
        <is>
          <t xml:space="preserve"> </t>
        </is>
      </c>
    </row>
    <row r="228">
      <c r="A228" s="4" t="inlineStr">
        <is>
          <t>Ending balance</t>
        </is>
      </c>
      <c r="C228" s="5" t="n">
        <v>75</v>
      </c>
      <c r="D228" s="4" t="inlineStr">
        <is>
          <t>[21],[22],[23],[28],[40]</t>
        </is>
      </c>
      <c r="E228" s="4" t="inlineStr">
        <is>
          <t xml:space="preserve"> </t>
        </is>
      </c>
      <c r="F228" s="5" t="n">
        <v>40</v>
      </c>
      <c r="G228" s="4" t="inlineStr">
        <is>
          <t>[18],[19],[25],[26],[44]</t>
        </is>
      </c>
    </row>
    <row r="229">
      <c r="A229" s="4" t="inlineStr">
        <is>
          <t>Investment, Identifier [Axis]: Bamboo US BidCo LLC, First lien senior secured loan</t>
        </is>
      </c>
      <c r="C229" s="4" t="inlineStr">
        <is>
          <t xml:space="preserve"> </t>
        </is>
      </c>
      <c r="E229" s="4" t="inlineStr">
        <is>
          <t xml:space="preserve"> </t>
        </is>
      </c>
      <c r="F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row>
    <row r="231">
      <c r="A231" s="4" t="inlineStr">
        <is>
          <t>Beginning balance</t>
        </is>
      </c>
      <c r="B231" s="4" t="inlineStr">
        <is>
          <t>[17],[18],[19]</t>
        </is>
      </c>
      <c r="C231" s="5" t="n">
        <v>4775</v>
      </c>
      <c r="E231" s="4" t="inlineStr">
        <is>
          <t xml:space="preserve"> </t>
        </is>
      </c>
      <c r="F231" s="4" t="inlineStr">
        <is>
          <t xml:space="preserve"> </t>
        </is>
      </c>
    </row>
    <row r="232">
      <c r="A232" s="4" t="inlineStr">
        <is>
          <t>Ending balance</t>
        </is>
      </c>
      <c r="C232" s="5" t="n">
        <v>4854</v>
      </c>
      <c r="D232" s="4" t="inlineStr">
        <is>
          <t>[21],[22],[23]</t>
        </is>
      </c>
      <c r="E232" s="4" t="inlineStr">
        <is>
          <t xml:space="preserve"> </t>
        </is>
      </c>
      <c r="F232" s="5" t="n">
        <v>4775</v>
      </c>
      <c r="G232" s="4" t="inlineStr">
        <is>
          <t>[17],[18],[19]</t>
        </is>
      </c>
    </row>
    <row r="233">
      <c r="A233" s="4" t="inlineStr">
        <is>
          <t>Investment, Identifier [Axis]: Bamboo US BidCo LLC, First lien senior secured revolving loan</t>
        </is>
      </c>
      <c r="C233" s="4" t="inlineStr">
        <is>
          <t xml:space="preserve"> </t>
        </is>
      </c>
      <c r="E233" s="4" t="inlineStr">
        <is>
          <t xml:space="preserve"> </t>
        </is>
      </c>
      <c r="F233" s="4" t="inlineStr">
        <is>
          <t xml:space="preserve"> </t>
        </is>
      </c>
    </row>
    <row r="234">
      <c r="A234" s="3" t="inlineStr">
        <is>
          <t>Investments in and Advances to Affiliates, at Fair Value [Roll Forward]</t>
        </is>
      </c>
      <c r="C234" s="4" t="inlineStr">
        <is>
          <t xml:space="preserve"> </t>
        </is>
      </c>
      <c r="E234" s="4" t="inlineStr">
        <is>
          <t xml:space="preserve"> </t>
        </is>
      </c>
      <c r="F234" s="4" t="inlineStr">
        <is>
          <t xml:space="preserve"> </t>
        </is>
      </c>
    </row>
    <row r="235">
      <c r="A235" s="4" t="inlineStr">
        <is>
          <t>Beginning balance</t>
        </is>
      </c>
      <c r="B235" s="4" t="inlineStr">
        <is>
          <t>[18],[19],[26],[39]</t>
        </is>
      </c>
      <c r="C235" s="5" t="n">
        <v>-31</v>
      </c>
      <c r="E235" s="4" t="inlineStr">
        <is>
          <t xml:space="preserve"> </t>
        </is>
      </c>
      <c r="F235" s="4" t="inlineStr">
        <is>
          <t xml:space="preserve"> </t>
        </is>
      </c>
    </row>
    <row r="236">
      <c r="A236" s="4" t="inlineStr">
        <is>
          <t>Ending balance</t>
        </is>
      </c>
      <c r="C236" s="5" t="n">
        <v>-23</v>
      </c>
      <c r="D236" s="4" t="inlineStr">
        <is>
          <t>[21],[23],[28],[37]</t>
        </is>
      </c>
      <c r="E236" s="4" t="inlineStr">
        <is>
          <t xml:space="preserve"> </t>
        </is>
      </c>
      <c r="F236" s="5" t="n">
        <v>-31</v>
      </c>
      <c r="G236" s="4" t="inlineStr">
        <is>
          <t>[18],[19],[26],[39]</t>
        </is>
      </c>
    </row>
    <row r="237">
      <c r="A237" s="4" t="inlineStr">
        <is>
          <t>Investment, Identifier [Axis]: Bayshore Intermediate #2, L.P. (dba Boomi), First lien senior secured loan</t>
        </is>
      </c>
      <c r="C237" s="4" t="inlineStr">
        <is>
          <t xml:space="preserve"> </t>
        </is>
      </c>
      <c r="E237" s="4" t="inlineStr">
        <is>
          <t xml:space="preserve"> </t>
        </is>
      </c>
      <c r="F237" s="4" t="inlineStr">
        <is>
          <t xml:space="preserve"> </t>
        </is>
      </c>
    </row>
    <row r="238">
      <c r="A238" s="3" t="inlineStr">
        <is>
          <t>Investments in and Advances to Affiliates, at Fair Value [Roll Forward]</t>
        </is>
      </c>
      <c r="C238" s="4" t="inlineStr">
        <is>
          <t xml:space="preserve"> </t>
        </is>
      </c>
      <c r="E238" s="4" t="inlineStr">
        <is>
          <t xml:space="preserve"> </t>
        </is>
      </c>
      <c r="F238" s="4" t="inlineStr">
        <is>
          <t xml:space="preserve"> </t>
        </is>
      </c>
    </row>
    <row r="239">
      <c r="A239" s="4" t="inlineStr">
        <is>
          <t>Beginning balance</t>
        </is>
      </c>
      <c r="B239" s="4" t="inlineStr">
        <is>
          <t>[17],[18],[19]</t>
        </is>
      </c>
      <c r="C239" s="5" t="n">
        <v>176413</v>
      </c>
      <c r="E239" s="4" t="inlineStr">
        <is>
          <t xml:space="preserve"> </t>
        </is>
      </c>
      <c r="F239" s="4" t="inlineStr">
        <is>
          <t xml:space="preserve"> </t>
        </is>
      </c>
    </row>
    <row r="240">
      <c r="A240" s="4" t="inlineStr">
        <is>
          <t>Ending balance</t>
        </is>
      </c>
      <c r="C240" s="5" t="n">
        <v>179411</v>
      </c>
      <c r="D240" s="4" t="inlineStr">
        <is>
          <t>[21],[22],[23]</t>
        </is>
      </c>
      <c r="E240" s="4" t="inlineStr">
        <is>
          <t xml:space="preserve"> </t>
        </is>
      </c>
      <c r="F240" s="5" t="n">
        <v>176413</v>
      </c>
      <c r="G240" s="4" t="inlineStr">
        <is>
          <t>[17],[18],[19]</t>
        </is>
      </c>
    </row>
    <row r="241">
      <c r="A241" s="4" t="inlineStr">
        <is>
          <t>Investment, Identifier [Axis]: Bayshore Intermediate #2, L.P. (dba Boomi), First lien senior secured revolving loan</t>
        </is>
      </c>
      <c r="C241" s="4" t="inlineStr">
        <is>
          <t xml:space="preserve"> </t>
        </is>
      </c>
      <c r="E241" s="4" t="inlineStr">
        <is>
          <t xml:space="preserve"> </t>
        </is>
      </c>
      <c r="F241" s="4" t="inlineStr">
        <is>
          <t xml:space="preserve"> </t>
        </is>
      </c>
    </row>
    <row r="242">
      <c r="A242" s="3" t="inlineStr">
        <is>
          <t>Investments in and Advances to Affiliates, at Fair Value [Roll Forward]</t>
        </is>
      </c>
      <c r="C242" s="4" t="inlineStr">
        <is>
          <t xml:space="preserve"> </t>
        </is>
      </c>
      <c r="E242" s="4" t="inlineStr">
        <is>
          <t xml:space="preserve"> </t>
        </is>
      </c>
      <c r="F242" s="4" t="inlineStr">
        <is>
          <t xml:space="preserve"> </t>
        </is>
      </c>
    </row>
    <row r="243">
      <c r="A243" s="4" t="inlineStr">
        <is>
          <t>Beginning balance</t>
        </is>
      </c>
      <c r="B243" s="4" t="inlineStr">
        <is>
          <t>[17],[18],[19],[26]</t>
        </is>
      </c>
      <c r="C243" s="5" t="n">
        <v>2193</v>
      </c>
      <c r="E243" s="4" t="inlineStr">
        <is>
          <t xml:space="preserve"> </t>
        </is>
      </c>
      <c r="F243" s="4" t="inlineStr">
        <is>
          <t xml:space="preserve"> </t>
        </is>
      </c>
    </row>
    <row r="244">
      <c r="A244" s="4" t="inlineStr">
        <is>
          <t>Ending balance</t>
        </is>
      </c>
      <c r="C244" s="5" t="n">
        <v>1471</v>
      </c>
      <c r="D244" s="4" t="inlineStr">
        <is>
          <t>[21],[23],[27],[28]</t>
        </is>
      </c>
      <c r="E244" s="4" t="inlineStr">
        <is>
          <t xml:space="preserve"> </t>
        </is>
      </c>
      <c r="F244" s="5" t="n">
        <v>2193</v>
      </c>
      <c r="G244" s="4" t="inlineStr">
        <is>
          <t>[17],[18],[19],[26]</t>
        </is>
      </c>
    </row>
    <row r="245">
      <c r="A245" s="4" t="inlineStr">
        <is>
          <t>Investment, Identifier [Axis]: Blackhawk Network Holdings, Inc., First lien senior secured loan</t>
        </is>
      </c>
      <c r="C245" s="4" t="inlineStr">
        <is>
          <t xml:space="preserve"> </t>
        </is>
      </c>
      <c r="E245" s="4" t="inlineStr">
        <is>
          <t xml:space="preserve"> </t>
        </is>
      </c>
      <c r="F245" s="4" t="inlineStr">
        <is>
          <t xml:space="preserve"> </t>
        </is>
      </c>
    </row>
    <row r="246">
      <c r="A246" s="3" t="inlineStr">
        <is>
          <t>Investments in and Advances to Affiliates, at Fair Value [Roll Forward]</t>
        </is>
      </c>
      <c r="C246" s="4" t="inlineStr">
        <is>
          <t xml:space="preserve"> </t>
        </is>
      </c>
      <c r="E246" s="4" t="inlineStr">
        <is>
          <t xml:space="preserve"> </t>
        </is>
      </c>
      <c r="F246" s="4" t="inlineStr">
        <is>
          <t xml:space="preserve"> </t>
        </is>
      </c>
    </row>
    <row r="247">
      <c r="A247" s="4" t="inlineStr">
        <is>
          <t>Ending balance</t>
        </is>
      </c>
      <c r="B247" s="4" t="inlineStr">
        <is>
          <t>[21],[23],[27],[43]</t>
        </is>
      </c>
      <c r="C247" s="5" t="n">
        <v>60036</v>
      </c>
      <c r="E247" s="4" t="inlineStr">
        <is>
          <t xml:space="preserve"> </t>
        </is>
      </c>
      <c r="F247" s="4" t="inlineStr">
        <is>
          <t xml:space="preserve"> </t>
        </is>
      </c>
    </row>
    <row r="248">
      <c r="A248" s="4" t="inlineStr">
        <is>
          <t>Investment, Identifier [Axis]: Blend Labs, Inc., Common stock</t>
        </is>
      </c>
      <c r="C248" s="4" t="inlineStr">
        <is>
          <t xml:space="preserve"> </t>
        </is>
      </c>
      <c r="E248" s="4" t="inlineStr">
        <is>
          <t xml:space="preserve"> </t>
        </is>
      </c>
      <c r="F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row>
    <row r="250">
      <c r="A250" s="4" t="inlineStr">
        <is>
          <t>Beginning balance</t>
        </is>
      </c>
      <c r="B250" s="4" t="inlineStr">
        <is>
          <t>[19],[29],[47]</t>
        </is>
      </c>
      <c r="C250" s="5" t="n">
        <v>553</v>
      </c>
      <c r="E250" s="4" t="inlineStr">
        <is>
          <t xml:space="preserve"> </t>
        </is>
      </c>
      <c r="F250" s="4" t="inlineStr">
        <is>
          <t xml:space="preserve"> </t>
        </is>
      </c>
    </row>
    <row r="251">
      <c r="A251" s="4" t="inlineStr">
        <is>
          <t>Ending balance</t>
        </is>
      </c>
      <c r="C251" s="5" t="n">
        <v>705</v>
      </c>
      <c r="D251" s="4" t="inlineStr">
        <is>
          <t>[23],[31],[48]</t>
        </is>
      </c>
      <c r="E251" s="4" t="inlineStr">
        <is>
          <t xml:space="preserve"> </t>
        </is>
      </c>
      <c r="F251" s="5" t="n">
        <v>553</v>
      </c>
      <c r="G251" s="4" t="inlineStr">
        <is>
          <t>[19],[29],[47]</t>
        </is>
      </c>
    </row>
    <row r="252">
      <c r="A252" s="4" t="inlineStr">
        <is>
          <t>Investment, Identifier [Axis]: Blend Labs, Inc., First lien senior secured loan</t>
        </is>
      </c>
      <c r="C252" s="4" t="inlineStr">
        <is>
          <t xml:space="preserve"> </t>
        </is>
      </c>
      <c r="E252" s="4" t="inlineStr">
        <is>
          <t xml:space="preserve"> </t>
        </is>
      </c>
      <c r="F252" s="4" t="inlineStr">
        <is>
          <t xml:space="preserve"> </t>
        </is>
      </c>
    </row>
    <row r="253">
      <c r="A253" s="3" t="inlineStr">
        <is>
          <t>Investments in and Advances to Affiliates, at Fair Value [Roll Forward]</t>
        </is>
      </c>
      <c r="C253" s="4" t="inlineStr">
        <is>
          <t xml:space="preserve"> </t>
        </is>
      </c>
      <c r="E253" s="4" t="inlineStr">
        <is>
          <t xml:space="preserve"> </t>
        </is>
      </c>
      <c r="F253" s="4" t="inlineStr">
        <is>
          <t xml:space="preserve"> </t>
        </is>
      </c>
    </row>
    <row r="254">
      <c r="A254" s="4" t="inlineStr">
        <is>
          <t>Beginning balance</t>
        </is>
      </c>
      <c r="B254" s="4" t="inlineStr">
        <is>
          <t>[18],[19],[25]</t>
        </is>
      </c>
      <c r="C254" s="5" t="n">
        <v>68250</v>
      </c>
      <c r="E254" s="4" t="inlineStr">
        <is>
          <t xml:space="preserve"> </t>
        </is>
      </c>
      <c r="F254" s="4" t="inlineStr">
        <is>
          <t xml:space="preserve"> </t>
        </is>
      </c>
    </row>
    <row r="255">
      <c r="A255" s="4" t="inlineStr">
        <is>
          <t>Ending balance</t>
        </is>
      </c>
      <c r="C255" s="5" t="n">
        <v>68600</v>
      </c>
      <c r="D255" s="4" t="inlineStr">
        <is>
          <t>[21],[23],[27]</t>
        </is>
      </c>
      <c r="E255" s="4" t="inlineStr">
        <is>
          <t xml:space="preserve"> </t>
        </is>
      </c>
      <c r="F255" s="5" t="n">
        <v>68250</v>
      </c>
      <c r="G255" s="4" t="inlineStr">
        <is>
          <t>[18],[19],[25]</t>
        </is>
      </c>
    </row>
    <row r="256">
      <c r="A256" s="4" t="inlineStr">
        <is>
          <t>Investment, Identifier [Axis]: Blend Labs, Inc., Warrants</t>
        </is>
      </c>
      <c r="C256" s="4" t="inlineStr">
        <is>
          <t xml:space="preserve"> </t>
        </is>
      </c>
      <c r="E256" s="4" t="inlineStr">
        <is>
          <t xml:space="preserve"> </t>
        </is>
      </c>
      <c r="F256" s="4" t="inlineStr">
        <is>
          <t xml:space="preserve"> </t>
        </is>
      </c>
    </row>
    <row r="257">
      <c r="A257" s="3" t="inlineStr">
        <is>
          <t>Investments in and Advances to Affiliates, at Fair Value [Roll Forward]</t>
        </is>
      </c>
      <c r="C257" s="4" t="inlineStr">
        <is>
          <t xml:space="preserve"> </t>
        </is>
      </c>
      <c r="E257" s="4" t="inlineStr">
        <is>
          <t xml:space="preserve"> </t>
        </is>
      </c>
      <c r="F257" s="4" t="inlineStr">
        <is>
          <t xml:space="preserve"> </t>
        </is>
      </c>
    </row>
    <row r="258">
      <c r="A258" s="4" t="inlineStr">
        <is>
          <t>Beginning balance</t>
        </is>
      </c>
      <c r="B258" s="4" t="inlineStr">
        <is>
          <t>[19],[29],[30]</t>
        </is>
      </c>
      <c r="C258" s="5" t="n">
        <v>15</v>
      </c>
      <c r="E258" s="4" t="inlineStr">
        <is>
          <t xml:space="preserve"> </t>
        </is>
      </c>
      <c r="F258" s="4" t="inlineStr">
        <is>
          <t xml:space="preserve"> </t>
        </is>
      </c>
    </row>
    <row r="259">
      <c r="A259" s="4" t="inlineStr">
        <is>
          <t>Ending balance</t>
        </is>
      </c>
      <c r="C259" s="5" t="n">
        <v>25</v>
      </c>
      <c r="D259" s="4" t="inlineStr">
        <is>
          <t>[23],[31],[32]</t>
        </is>
      </c>
      <c r="E259" s="4" t="inlineStr">
        <is>
          <t xml:space="preserve"> </t>
        </is>
      </c>
      <c r="F259" s="5" t="n">
        <v>15</v>
      </c>
      <c r="G259" s="4" t="inlineStr">
        <is>
          <t>[19],[29],[30]</t>
        </is>
      </c>
    </row>
    <row r="260">
      <c r="A260" s="4" t="inlineStr">
        <is>
          <t>Investment, Identifier [Axis]: Bolt Technology OÜ, Preferred Stock</t>
        </is>
      </c>
      <c r="C260" s="4" t="inlineStr">
        <is>
          <t xml:space="preserve"> </t>
        </is>
      </c>
      <c r="E260" s="4" t="inlineStr">
        <is>
          <t xml:space="preserve"> </t>
        </is>
      </c>
      <c r="F260" s="4" t="inlineStr">
        <is>
          <t xml:space="preserve"> </t>
        </is>
      </c>
    </row>
    <row r="261">
      <c r="A261" s="3" t="inlineStr">
        <is>
          <t>Investments in and Advances to Affiliates, at Fair Value [Roll Forward]</t>
        </is>
      </c>
      <c r="C261" s="4" t="inlineStr">
        <is>
          <t xml:space="preserve"> </t>
        </is>
      </c>
      <c r="E261" s="4" t="inlineStr">
        <is>
          <t xml:space="preserve"> </t>
        </is>
      </c>
      <c r="F261" s="4" t="inlineStr">
        <is>
          <t xml:space="preserve"> </t>
        </is>
      </c>
    </row>
    <row r="262">
      <c r="A262" s="4" t="inlineStr">
        <is>
          <t>Beginning balance</t>
        </is>
      </c>
      <c r="B262" s="4" t="inlineStr">
        <is>
          <t>[20],[29],[30]</t>
        </is>
      </c>
      <c r="C262" s="5" t="n">
        <v>10667</v>
      </c>
      <c r="E262" s="4" t="inlineStr">
        <is>
          <t xml:space="preserve"> </t>
        </is>
      </c>
      <c r="F262" s="4" t="inlineStr">
        <is>
          <t xml:space="preserve"> </t>
        </is>
      </c>
    </row>
    <row r="263">
      <c r="A263" s="4" t="inlineStr">
        <is>
          <t>Ending balance</t>
        </is>
      </c>
      <c r="C263" s="5" t="n">
        <v>10429</v>
      </c>
      <c r="D263" s="4" t="inlineStr">
        <is>
          <t>[24],[31],[32]</t>
        </is>
      </c>
      <c r="E263" s="4" t="inlineStr">
        <is>
          <t xml:space="preserve"> </t>
        </is>
      </c>
      <c r="F263" s="5" t="n">
        <v>10667</v>
      </c>
      <c r="G263" s="4" t="inlineStr">
        <is>
          <t>[20],[29],[30]</t>
        </is>
      </c>
    </row>
    <row r="264">
      <c r="A264" s="4" t="inlineStr">
        <is>
          <t>Investment, Identifier [Axis]: Brex, Inc., Preferred Stock</t>
        </is>
      </c>
      <c r="C264" s="4" t="inlineStr">
        <is>
          <t xml:space="preserve"> </t>
        </is>
      </c>
      <c r="E264" s="4" t="inlineStr">
        <is>
          <t xml:space="preserve"> </t>
        </is>
      </c>
      <c r="F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row>
    <row r="266">
      <c r="A266" s="4" t="inlineStr">
        <is>
          <t>Beginning balance</t>
        </is>
      </c>
      <c r="B266" s="4" t="inlineStr">
        <is>
          <t>[29],[30]</t>
        </is>
      </c>
      <c r="C266" s="5" t="n">
        <v>3220</v>
      </c>
      <c r="E266" s="4" t="inlineStr">
        <is>
          <t xml:space="preserve"> </t>
        </is>
      </c>
      <c r="F266" s="4" t="inlineStr">
        <is>
          <t xml:space="preserve"> </t>
        </is>
      </c>
    </row>
    <row r="267">
      <c r="A267" s="4" t="inlineStr">
        <is>
          <t>Ending balance</t>
        </is>
      </c>
      <c r="C267" s="5" t="n">
        <v>3220</v>
      </c>
      <c r="D267" s="4" t="inlineStr">
        <is>
          <t>[31],[32]</t>
        </is>
      </c>
      <c r="E267" s="4" t="inlineStr">
        <is>
          <t xml:space="preserve"> </t>
        </is>
      </c>
      <c r="F267" s="5" t="n">
        <v>3220</v>
      </c>
      <c r="G267" s="4" t="inlineStr">
        <is>
          <t>[29],[30]</t>
        </is>
      </c>
    </row>
    <row r="268">
      <c r="A268" s="4" t="inlineStr">
        <is>
          <t>Investment, Identifier [Axis]: BridgeBio Pharma, Inc., First lien senior secured loan</t>
        </is>
      </c>
      <c r="C268" s="4" t="inlineStr">
        <is>
          <t xml:space="preserve"> </t>
        </is>
      </c>
      <c r="E268" s="4" t="inlineStr">
        <is>
          <t xml:space="preserve"> </t>
        </is>
      </c>
      <c r="F268" s="4" t="inlineStr">
        <is>
          <t xml:space="preserve"> </t>
        </is>
      </c>
    </row>
    <row r="269">
      <c r="A269" s="3" t="inlineStr">
        <is>
          <t>Investments in and Advances to Affiliates, at Fair Value [Roll Forward]</t>
        </is>
      </c>
      <c r="C269" s="4" t="inlineStr">
        <is>
          <t xml:space="preserve"> </t>
        </is>
      </c>
      <c r="E269" s="4" t="inlineStr">
        <is>
          <t xml:space="preserve"> </t>
        </is>
      </c>
      <c r="F269" s="4" t="inlineStr">
        <is>
          <t xml:space="preserve"> </t>
        </is>
      </c>
    </row>
    <row r="270">
      <c r="A270" s="4" t="inlineStr">
        <is>
          <t>Ending balance</t>
        </is>
      </c>
      <c r="B270" s="4" t="inlineStr">
        <is>
          <t>[21],[22],[23]</t>
        </is>
      </c>
      <c r="C270" s="5" t="n">
        <v>29700</v>
      </c>
      <c r="E270" s="4" t="inlineStr">
        <is>
          <t xml:space="preserve"> </t>
        </is>
      </c>
      <c r="F270" s="4" t="inlineStr">
        <is>
          <t xml:space="preserve"> </t>
        </is>
      </c>
    </row>
    <row r="271">
      <c r="A271" s="4" t="inlineStr">
        <is>
          <t>Investment, Identifier [Axis]: Brooklyn Lender Co-Invest 2, L.P. (dba Boomi), Common Units</t>
        </is>
      </c>
      <c r="C271" s="4" t="inlineStr">
        <is>
          <t xml:space="preserve"> </t>
        </is>
      </c>
      <c r="E271" s="4" t="inlineStr">
        <is>
          <t xml:space="preserve"> </t>
        </is>
      </c>
      <c r="F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row>
    <row r="273">
      <c r="A273" s="4" t="inlineStr">
        <is>
          <t>Beginning balance</t>
        </is>
      </c>
      <c r="B273" s="4" t="inlineStr">
        <is>
          <t>[19],[29],[30]</t>
        </is>
      </c>
      <c r="C273" s="5" t="n">
        <v>13841</v>
      </c>
      <c r="E273" s="4" t="inlineStr">
        <is>
          <t xml:space="preserve"> </t>
        </is>
      </c>
      <c r="F273" s="4" t="inlineStr">
        <is>
          <t xml:space="preserve"> </t>
        </is>
      </c>
    </row>
    <row r="274">
      <c r="A274" s="4" t="inlineStr">
        <is>
          <t>Ending balance</t>
        </is>
      </c>
      <c r="C274" s="5" t="n">
        <v>13841</v>
      </c>
      <c r="D274" s="4" t="inlineStr">
        <is>
          <t>[23],[31],[32]</t>
        </is>
      </c>
      <c r="E274" s="4" t="inlineStr">
        <is>
          <t xml:space="preserve"> </t>
        </is>
      </c>
      <c r="F274" s="5" t="n">
        <v>13841</v>
      </c>
      <c r="G274" s="4" t="inlineStr">
        <is>
          <t>[19],[29],[30]</t>
        </is>
      </c>
    </row>
    <row r="275">
      <c r="A275" s="4" t="inlineStr">
        <is>
          <t>Investment, Identifier [Axis]: CP PIK DEBT ISSUER, LLC (dba CivicPlus, LLC), Unsecured notes</t>
        </is>
      </c>
      <c r="C275" s="4" t="inlineStr">
        <is>
          <t xml:space="preserve"> </t>
        </is>
      </c>
      <c r="E275" s="4" t="inlineStr">
        <is>
          <t xml:space="preserve"> </t>
        </is>
      </c>
      <c r="F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row>
    <row r="277">
      <c r="A277" s="4" t="inlineStr">
        <is>
          <t>Beginning balance</t>
        </is>
      </c>
      <c r="B277" s="4" t="inlineStr">
        <is>
          <t>[18],[19],[25]</t>
        </is>
      </c>
      <c r="C277" s="5" t="n">
        <v>39284</v>
      </c>
      <c r="E277" s="4" t="inlineStr">
        <is>
          <t xml:space="preserve"> </t>
        </is>
      </c>
      <c r="F277" s="4" t="inlineStr">
        <is>
          <t xml:space="preserve"> </t>
        </is>
      </c>
    </row>
    <row r="278">
      <c r="A278" s="4" t="inlineStr">
        <is>
          <t>Ending balance</t>
        </is>
      </c>
      <c r="C278" s="5" t="n">
        <v>39383</v>
      </c>
      <c r="D278" s="4" t="inlineStr">
        <is>
          <t>[21],[23]</t>
        </is>
      </c>
      <c r="E278" s="4" t="inlineStr">
        <is>
          <t xml:space="preserve"> </t>
        </is>
      </c>
      <c r="F278" s="5" t="n">
        <v>39284</v>
      </c>
      <c r="G278" s="4" t="inlineStr">
        <is>
          <t>[18],[19],[25]</t>
        </is>
      </c>
    </row>
    <row r="279">
      <c r="A279" s="4" t="inlineStr">
        <is>
          <t>Investment, Identifier [Axis]: Catalis Intermediate, Inc. (fka GovBrands Intermediate, Inc.), First lien senior secured loan</t>
        </is>
      </c>
      <c r="C279" s="4" t="inlineStr">
        <is>
          <t xml:space="preserve"> </t>
        </is>
      </c>
      <c r="E279" s="4" t="inlineStr">
        <is>
          <t xml:space="preserve"> </t>
        </is>
      </c>
      <c r="F279" s="4" t="inlineStr">
        <is>
          <t xml:space="preserve"> </t>
        </is>
      </c>
    </row>
    <row r="280">
      <c r="A280" s="3" t="inlineStr">
        <is>
          <t>Investments in and Advances to Affiliates, at Fair Value [Roll Forward]</t>
        </is>
      </c>
      <c r="C280" s="4" t="inlineStr">
        <is>
          <t xml:space="preserve"> </t>
        </is>
      </c>
      <c r="E280" s="4" t="inlineStr">
        <is>
          <t xml:space="preserve"> </t>
        </is>
      </c>
      <c r="F280" s="4" t="inlineStr">
        <is>
          <t xml:space="preserve"> </t>
        </is>
      </c>
    </row>
    <row r="281">
      <c r="A281" s="4" t="inlineStr">
        <is>
          <t>Beginning balance</t>
        </is>
      </c>
      <c r="B281" s="4" t="inlineStr">
        <is>
          <t>[17],[18],[19]</t>
        </is>
      </c>
      <c r="C281" s="5" t="n">
        <v>74515</v>
      </c>
      <c r="E281" s="4" t="inlineStr">
        <is>
          <t xml:space="preserve"> </t>
        </is>
      </c>
      <c r="F281" s="4" t="inlineStr">
        <is>
          <t xml:space="preserve"> </t>
        </is>
      </c>
    </row>
    <row r="282">
      <c r="A282" s="4" t="inlineStr">
        <is>
          <t>Ending balance</t>
        </is>
      </c>
      <c r="C282" s="5" t="n">
        <v>74324</v>
      </c>
      <c r="D282" s="4" t="inlineStr">
        <is>
          <t>[21],[22],[23]</t>
        </is>
      </c>
      <c r="E282" s="4" t="inlineStr">
        <is>
          <t xml:space="preserve"> </t>
        </is>
      </c>
      <c r="F282" s="5" t="n">
        <v>74515</v>
      </c>
      <c r="G282" s="4" t="inlineStr">
        <is>
          <t>[17],[18],[19]</t>
        </is>
      </c>
    </row>
    <row r="283">
      <c r="A283" s="4" t="inlineStr">
        <is>
          <t>Investment, Identifier [Axis]: Catalis Intermediate, Inc. (fka GovBrands Intermediate, Inc.), First lien senior secured revolving loan</t>
        </is>
      </c>
      <c r="C283" s="4" t="inlineStr">
        <is>
          <t xml:space="preserve"> </t>
        </is>
      </c>
      <c r="E283" s="4" t="inlineStr">
        <is>
          <t xml:space="preserve"> </t>
        </is>
      </c>
      <c r="F283" s="4" t="inlineStr">
        <is>
          <t xml:space="preserve"> </t>
        </is>
      </c>
    </row>
    <row r="284">
      <c r="A284" s="3" t="inlineStr">
        <is>
          <t>Investments in and Advances to Affiliates, at Fair Value [Roll Forward]</t>
        </is>
      </c>
      <c r="C284" s="4" t="inlineStr">
        <is>
          <t xml:space="preserve"> </t>
        </is>
      </c>
      <c r="E284" s="4" t="inlineStr">
        <is>
          <t xml:space="preserve"> </t>
        </is>
      </c>
      <c r="F284" s="4" t="inlineStr">
        <is>
          <t xml:space="preserve"> </t>
        </is>
      </c>
    </row>
    <row r="285">
      <c r="A285" s="4" t="inlineStr">
        <is>
          <t>Beginning balance</t>
        </is>
      </c>
      <c r="B285" s="4" t="inlineStr">
        <is>
          <t>[17],[18],[19],[26]</t>
        </is>
      </c>
      <c r="C285" s="5" t="n">
        <v>2101</v>
      </c>
      <c r="E285" s="4" t="inlineStr">
        <is>
          <t xml:space="preserve"> </t>
        </is>
      </c>
      <c r="F285" s="4" t="inlineStr">
        <is>
          <t xml:space="preserve"> </t>
        </is>
      </c>
    </row>
    <row r="286">
      <c r="A286" s="4" t="inlineStr">
        <is>
          <t>Ending balance</t>
        </is>
      </c>
      <c r="C286" s="5" t="n">
        <v>2101</v>
      </c>
      <c r="D286" s="4" t="inlineStr">
        <is>
          <t>[21],[22],[23],[28]</t>
        </is>
      </c>
      <c r="E286" s="4" t="inlineStr">
        <is>
          <t xml:space="preserve"> </t>
        </is>
      </c>
      <c r="F286" s="5" t="n">
        <v>2101</v>
      </c>
      <c r="G286" s="4" t="inlineStr">
        <is>
          <t>[17],[18],[19],[26]</t>
        </is>
      </c>
    </row>
    <row r="287">
      <c r="A287" s="4" t="inlineStr">
        <is>
          <t>Investment, Identifier [Axis]: Certinia, Inc., First lien senior secured loan</t>
        </is>
      </c>
      <c r="C287" s="4" t="inlineStr">
        <is>
          <t xml:space="preserve"> </t>
        </is>
      </c>
      <c r="E287" s="4" t="inlineStr">
        <is>
          <t xml:space="preserve"> </t>
        </is>
      </c>
      <c r="F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row>
    <row r="289">
      <c r="A289" s="4" t="inlineStr">
        <is>
          <t>Beginning balance</t>
        </is>
      </c>
      <c r="B289" s="4" t="inlineStr">
        <is>
          <t>[18],[19],[35]</t>
        </is>
      </c>
      <c r="C289" s="5" t="n">
        <v>21618</v>
      </c>
      <c r="E289" s="4" t="inlineStr">
        <is>
          <t xml:space="preserve"> </t>
        </is>
      </c>
      <c r="F289" s="4" t="inlineStr">
        <is>
          <t xml:space="preserve"> </t>
        </is>
      </c>
    </row>
    <row r="290">
      <c r="A290" s="4" t="inlineStr">
        <is>
          <t>Ending balance</t>
        </is>
      </c>
      <c r="C290" s="5" t="n">
        <v>21728</v>
      </c>
      <c r="D290" s="4" t="inlineStr">
        <is>
          <t>[21],[22],[23]</t>
        </is>
      </c>
      <c r="E290" s="4" t="inlineStr">
        <is>
          <t xml:space="preserve"> </t>
        </is>
      </c>
      <c r="F290" s="5" t="n">
        <v>21618</v>
      </c>
      <c r="G290" s="4" t="inlineStr">
        <is>
          <t>[18],[19],[35]</t>
        </is>
      </c>
    </row>
    <row r="291">
      <c r="A291" s="4" t="inlineStr">
        <is>
          <t>Investment, Identifier [Axis]: Certinia, Inc., First lien senior secured revolving loan</t>
        </is>
      </c>
      <c r="C291" s="4" t="inlineStr">
        <is>
          <t xml:space="preserve"> </t>
        </is>
      </c>
      <c r="E291" s="4" t="inlineStr">
        <is>
          <t xml:space="preserve"> </t>
        </is>
      </c>
      <c r="F291" s="4" t="inlineStr">
        <is>
          <t xml:space="preserve"> </t>
        </is>
      </c>
    </row>
    <row r="292">
      <c r="A292" s="3" t="inlineStr">
        <is>
          <t>Investments in and Advances to Affiliates, at Fair Value [Roll Forward]</t>
        </is>
      </c>
      <c r="C292" s="4" t="inlineStr">
        <is>
          <t xml:space="preserve"> </t>
        </is>
      </c>
      <c r="E292" s="4" t="inlineStr">
        <is>
          <t xml:space="preserve"> </t>
        </is>
      </c>
      <c r="F292" s="4" t="inlineStr">
        <is>
          <t xml:space="preserve"> </t>
        </is>
      </c>
    </row>
    <row r="293">
      <c r="A293" s="4" t="inlineStr">
        <is>
          <t>Beginning balance</t>
        </is>
      </c>
      <c r="B293" s="4" t="inlineStr">
        <is>
          <t>[18],[19],[26],[39]</t>
        </is>
      </c>
      <c r="C293" s="5" t="n">
        <v>-59</v>
      </c>
      <c r="E293" s="4" t="inlineStr">
        <is>
          <t xml:space="preserve"> </t>
        </is>
      </c>
      <c r="F293" s="4" t="inlineStr">
        <is>
          <t xml:space="preserve"> </t>
        </is>
      </c>
    </row>
    <row r="294">
      <c r="A294" s="4" t="inlineStr">
        <is>
          <t>Ending balance</t>
        </is>
      </c>
      <c r="C294" s="5" t="n">
        <v>-44</v>
      </c>
      <c r="D294" s="4" t="inlineStr">
        <is>
          <t>[21],[23],[28],[37]</t>
        </is>
      </c>
      <c r="E294" s="4" t="inlineStr">
        <is>
          <t xml:space="preserve"> </t>
        </is>
      </c>
      <c r="F294" s="5" t="n">
        <v>-59</v>
      </c>
      <c r="G294" s="4" t="inlineStr">
        <is>
          <t>[18],[19],[26],[39]</t>
        </is>
      </c>
    </row>
    <row r="295">
      <c r="A295" s="4" t="inlineStr">
        <is>
          <t>Investment, Identifier [Axis]: Circana Group, L.P. (fka The NPD Group, L.P.), First lien senior secured loan</t>
        </is>
      </c>
      <c r="C295" s="4" t="inlineStr">
        <is>
          <t xml:space="preserve"> </t>
        </is>
      </c>
      <c r="E295" s="4" t="inlineStr">
        <is>
          <t xml:space="preserve"> </t>
        </is>
      </c>
      <c r="F295" s="4" t="inlineStr">
        <is>
          <t xml:space="preserve"> </t>
        </is>
      </c>
    </row>
    <row r="296">
      <c r="A296" s="3" t="inlineStr">
        <is>
          <t>Investments in and Advances to Affiliates, at Fair Value [Roll Forward]</t>
        </is>
      </c>
      <c r="C296" s="4" t="inlineStr">
        <is>
          <t xml:space="preserve"> </t>
        </is>
      </c>
      <c r="E296" s="4" t="inlineStr">
        <is>
          <t xml:space="preserve"> </t>
        </is>
      </c>
      <c r="F296" s="4" t="inlineStr">
        <is>
          <t xml:space="preserve"> </t>
        </is>
      </c>
    </row>
    <row r="297">
      <c r="A297" s="4" t="inlineStr">
        <is>
          <t>Beginning balance</t>
        </is>
      </c>
      <c r="B297" s="4" t="inlineStr">
        <is>
          <t>[18],[19],[25]</t>
        </is>
      </c>
      <c r="C297" s="5" t="n">
        <v>23923</v>
      </c>
      <c r="E297" s="4" t="inlineStr">
        <is>
          <t xml:space="preserve"> </t>
        </is>
      </c>
      <c r="F297" s="4" t="inlineStr">
        <is>
          <t xml:space="preserve"> </t>
        </is>
      </c>
    </row>
    <row r="298">
      <c r="A298" s="4" t="inlineStr">
        <is>
          <t>Ending balance</t>
        </is>
      </c>
      <c r="C298" s="5" t="n">
        <v>24162</v>
      </c>
      <c r="D298" s="4" t="inlineStr">
        <is>
          <t>[21],[22],[23]</t>
        </is>
      </c>
      <c r="E298" s="4" t="inlineStr">
        <is>
          <t xml:space="preserve"> </t>
        </is>
      </c>
      <c r="F298" s="5" t="n">
        <v>23923</v>
      </c>
      <c r="G298" s="4" t="inlineStr">
        <is>
          <t>[18],[19],[25]</t>
        </is>
      </c>
    </row>
    <row r="299">
      <c r="A299" s="4" t="inlineStr">
        <is>
          <t>Investment, Identifier [Axis]: Circana Group, L.P. (fka The NPD Group, L.P.), First lien senior secured revolving loan</t>
        </is>
      </c>
      <c r="C299" s="4" t="inlineStr">
        <is>
          <t xml:space="preserve"> </t>
        </is>
      </c>
      <c r="E299" s="4" t="inlineStr">
        <is>
          <t xml:space="preserve"> </t>
        </is>
      </c>
      <c r="F299" s="4" t="inlineStr">
        <is>
          <t xml:space="preserve"> </t>
        </is>
      </c>
    </row>
    <row r="300">
      <c r="A300" s="3" t="inlineStr">
        <is>
          <t>Investments in and Advances to Affiliates, at Fair Value [Roll Forward]</t>
        </is>
      </c>
      <c r="C300" s="4" t="inlineStr">
        <is>
          <t xml:space="preserve"> </t>
        </is>
      </c>
      <c r="E300" s="4" t="inlineStr">
        <is>
          <t xml:space="preserve"> </t>
        </is>
      </c>
      <c r="F300" s="4" t="inlineStr">
        <is>
          <t xml:space="preserve"> </t>
        </is>
      </c>
    </row>
    <row r="301">
      <c r="A301" s="4" t="inlineStr">
        <is>
          <t>Beginning balance</t>
        </is>
      </c>
      <c r="B301" s="4" t="inlineStr">
        <is>
          <t>[18],[19],[25],[26]</t>
        </is>
      </c>
      <c r="C301" s="5" t="n">
        <v>257</v>
      </c>
      <c r="E301" s="4" t="inlineStr">
        <is>
          <t xml:space="preserve"> </t>
        </is>
      </c>
      <c r="F301" s="4" t="inlineStr">
        <is>
          <t xml:space="preserve"> </t>
        </is>
      </c>
    </row>
    <row r="302">
      <c r="A302" s="4" t="inlineStr">
        <is>
          <t>Ending balance</t>
        </is>
      </c>
      <c r="C302" s="5" t="n">
        <v>838</v>
      </c>
      <c r="D302" s="4" t="inlineStr">
        <is>
          <t>[21],[23],[27],[28]</t>
        </is>
      </c>
      <c r="E302" s="4" t="inlineStr">
        <is>
          <t xml:space="preserve"> </t>
        </is>
      </c>
      <c r="F302" s="5" t="n">
        <v>257</v>
      </c>
      <c r="G302" s="4" t="inlineStr">
        <is>
          <t>[18],[19],[25],[26]</t>
        </is>
      </c>
    </row>
    <row r="303">
      <c r="A303" s="4" t="inlineStr">
        <is>
          <t>Investment, Identifier [Axis]: Circle Internet Services, Inc., Series D Preferred Stock</t>
        </is>
      </c>
      <c r="C303" s="4" t="inlineStr">
        <is>
          <t xml:space="preserve"> </t>
        </is>
      </c>
      <c r="E303" s="4" t="inlineStr">
        <is>
          <t xml:space="preserve"> </t>
        </is>
      </c>
      <c r="F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row>
    <row r="305">
      <c r="A305" s="4" t="inlineStr">
        <is>
          <t>Beginning balance</t>
        </is>
      </c>
      <c r="B305" s="4" t="inlineStr">
        <is>
          <t>[29],[30]</t>
        </is>
      </c>
      <c r="C305" s="5" t="n">
        <v>26381</v>
      </c>
      <c r="E305" s="4" t="inlineStr">
        <is>
          <t xml:space="preserve"> </t>
        </is>
      </c>
      <c r="F305" s="4" t="inlineStr">
        <is>
          <t xml:space="preserve"> </t>
        </is>
      </c>
    </row>
    <row r="306">
      <c r="A306" s="4" t="inlineStr">
        <is>
          <t>Ending balance</t>
        </is>
      </c>
      <c r="C306" s="5" t="n">
        <v>19862</v>
      </c>
      <c r="D306" s="4" t="inlineStr">
        <is>
          <t>[31],[32]</t>
        </is>
      </c>
      <c r="E306" s="4" t="inlineStr">
        <is>
          <t xml:space="preserve"> </t>
        </is>
      </c>
      <c r="F306" s="5" t="n">
        <v>26381</v>
      </c>
      <c r="G306" s="4" t="inlineStr">
        <is>
          <t>[29],[30]</t>
        </is>
      </c>
    </row>
    <row r="307">
      <c r="A307" s="4" t="inlineStr">
        <is>
          <t>Investment, Identifier [Axis]: Circle Internet Services, Inc., Series E Preferred Stock</t>
        </is>
      </c>
      <c r="C307" s="4" t="inlineStr">
        <is>
          <t xml:space="preserve"> </t>
        </is>
      </c>
      <c r="E307" s="4" t="inlineStr">
        <is>
          <t xml:space="preserve"> </t>
        </is>
      </c>
      <c r="F307" s="4" t="inlineStr">
        <is>
          <t xml:space="preserve"> </t>
        </is>
      </c>
    </row>
    <row r="308">
      <c r="A308" s="3" t="inlineStr">
        <is>
          <t>Investments in and Advances to Affiliates, at Fair Value [Roll Forward]</t>
        </is>
      </c>
      <c r="C308" s="4" t="inlineStr">
        <is>
          <t xml:space="preserve"> </t>
        </is>
      </c>
      <c r="E308" s="4" t="inlineStr">
        <is>
          <t xml:space="preserve"> </t>
        </is>
      </c>
      <c r="F308" s="4" t="inlineStr">
        <is>
          <t xml:space="preserve"> </t>
        </is>
      </c>
    </row>
    <row r="309">
      <c r="A309" s="4" t="inlineStr">
        <is>
          <t>Beginning balance</t>
        </is>
      </c>
      <c r="B309" s="4" t="inlineStr">
        <is>
          <t>[29],[30]</t>
        </is>
      </c>
      <c r="C309" s="5" t="n">
        <v>8272</v>
      </c>
      <c r="E309" s="4" t="inlineStr">
        <is>
          <t xml:space="preserve"> </t>
        </is>
      </c>
      <c r="F309" s="4" t="inlineStr">
        <is>
          <t xml:space="preserve"> </t>
        </is>
      </c>
    </row>
    <row r="310">
      <c r="A310" s="4" t="inlineStr">
        <is>
          <t>Ending balance</t>
        </is>
      </c>
      <c r="C310" s="5" t="n">
        <v>6752</v>
      </c>
      <c r="D310" s="4" t="inlineStr">
        <is>
          <t>[31],[32]</t>
        </is>
      </c>
      <c r="E310" s="4" t="inlineStr">
        <is>
          <t xml:space="preserve"> </t>
        </is>
      </c>
      <c r="F310" s="5" t="n">
        <v>8272</v>
      </c>
      <c r="G310" s="4" t="inlineStr">
        <is>
          <t>[29],[30]</t>
        </is>
      </c>
    </row>
    <row r="311">
      <c r="A311" s="4" t="inlineStr">
        <is>
          <t>Investment, Identifier [Axis]: Circle Internet Services, Inc., Series F Preferred Stock</t>
        </is>
      </c>
      <c r="C311" s="4" t="inlineStr">
        <is>
          <t xml:space="preserve"> </t>
        </is>
      </c>
      <c r="E311" s="4" t="inlineStr">
        <is>
          <t xml:space="preserve"> </t>
        </is>
      </c>
      <c r="F311" s="4" t="inlineStr">
        <is>
          <t xml:space="preserve"> </t>
        </is>
      </c>
    </row>
    <row r="312">
      <c r="A312" s="3" t="inlineStr">
        <is>
          <t>Investments in and Advances to Affiliates, at Fair Value [Roll Forward]</t>
        </is>
      </c>
      <c r="C312" s="4" t="inlineStr">
        <is>
          <t xml:space="preserve"> </t>
        </is>
      </c>
      <c r="E312" s="4" t="inlineStr">
        <is>
          <t xml:space="preserve"> </t>
        </is>
      </c>
      <c r="F312" s="4" t="inlineStr">
        <is>
          <t xml:space="preserve"> </t>
        </is>
      </c>
    </row>
    <row r="313">
      <c r="A313" s="4" t="inlineStr">
        <is>
          <t>Beginning balance</t>
        </is>
      </c>
      <c r="B313" s="4" t="inlineStr">
        <is>
          <t>[29],[30]</t>
        </is>
      </c>
      <c r="C313" s="5" t="n">
        <v>1139</v>
      </c>
      <c r="E313" s="4" t="inlineStr">
        <is>
          <t xml:space="preserve"> </t>
        </is>
      </c>
      <c r="F313" s="4" t="inlineStr">
        <is>
          <t xml:space="preserve"> </t>
        </is>
      </c>
    </row>
    <row r="314">
      <c r="A314" s="4" t="inlineStr">
        <is>
          <t>Ending balance</t>
        </is>
      </c>
      <c r="C314" s="5" t="n">
        <v>1024</v>
      </c>
      <c r="D314" s="4" t="inlineStr">
        <is>
          <t>[31],[32]</t>
        </is>
      </c>
      <c r="E314" s="4" t="inlineStr">
        <is>
          <t xml:space="preserve"> </t>
        </is>
      </c>
      <c r="F314" s="5" t="n">
        <v>1139</v>
      </c>
      <c r="G314" s="4" t="inlineStr">
        <is>
          <t>[29],[30]</t>
        </is>
      </c>
    </row>
    <row r="315">
      <c r="A315" s="4" t="inlineStr">
        <is>
          <t>Investment, Identifier [Axis]: Circle Internet Services, Inc., Warrants</t>
        </is>
      </c>
      <c r="C315" s="4" t="inlineStr">
        <is>
          <t xml:space="preserve"> </t>
        </is>
      </c>
      <c r="E315" s="4" t="inlineStr">
        <is>
          <t xml:space="preserve"> </t>
        </is>
      </c>
      <c r="F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row>
    <row r="317">
      <c r="A317" s="4" t="inlineStr">
        <is>
          <t>Beginning balance</t>
        </is>
      </c>
      <c r="B317" s="4" t="inlineStr">
        <is>
          <t>[29],[30]</t>
        </is>
      </c>
      <c r="C317" s="5" t="n">
        <v>1037</v>
      </c>
      <c r="E317" s="4" t="inlineStr">
        <is>
          <t xml:space="preserve"> </t>
        </is>
      </c>
      <c r="F317" s="4" t="inlineStr">
        <is>
          <t xml:space="preserve"> </t>
        </is>
      </c>
    </row>
    <row r="318">
      <c r="A318" s="4" t="inlineStr">
        <is>
          <t>Ending balance</t>
        </is>
      </c>
      <c r="C318" s="5" t="n">
        <v>470</v>
      </c>
      <c r="D318" s="4" t="inlineStr">
        <is>
          <t>[31],[32]</t>
        </is>
      </c>
      <c r="E318" s="4" t="inlineStr">
        <is>
          <t xml:space="preserve"> </t>
        </is>
      </c>
      <c r="F318" s="5" t="n">
        <v>1037</v>
      </c>
      <c r="G318" s="4" t="inlineStr">
        <is>
          <t>[29],[30]</t>
        </is>
      </c>
    </row>
    <row r="319">
      <c r="A319" s="4" t="inlineStr">
        <is>
          <t>Investment, Identifier [Axis]: CivicPlus, LLC, First lien senior secured loan</t>
        </is>
      </c>
      <c r="C319" s="4" t="inlineStr">
        <is>
          <t xml:space="preserve"> </t>
        </is>
      </c>
      <c r="E319" s="4" t="inlineStr">
        <is>
          <t xml:space="preserve"> </t>
        </is>
      </c>
      <c r="F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row>
    <row r="321">
      <c r="A321" s="4" t="inlineStr">
        <is>
          <t>Beginning balance</t>
        </is>
      </c>
      <c r="B321" s="4" t="inlineStr">
        <is>
          <t>[17],[18],[19]</t>
        </is>
      </c>
      <c r="C321" s="5" t="n">
        <v>67293</v>
      </c>
      <c r="E321" s="4" t="inlineStr">
        <is>
          <t xml:space="preserve"> </t>
        </is>
      </c>
      <c r="F321" s="4" t="inlineStr">
        <is>
          <t xml:space="preserve"> </t>
        </is>
      </c>
    </row>
    <row r="322">
      <c r="A322" s="4" t="inlineStr">
        <is>
          <t>Ending balance</t>
        </is>
      </c>
      <c r="C322" s="5" t="n">
        <v>67717</v>
      </c>
      <c r="D322" s="4" t="inlineStr">
        <is>
          <t>[21],[22],[23]</t>
        </is>
      </c>
      <c r="E322" s="4" t="inlineStr">
        <is>
          <t xml:space="preserve"> </t>
        </is>
      </c>
      <c r="F322" s="5" t="n">
        <v>67293</v>
      </c>
      <c r="G322" s="4" t="inlineStr">
        <is>
          <t>[17],[18],[19]</t>
        </is>
      </c>
    </row>
    <row r="323">
      <c r="A323" s="4" t="inlineStr">
        <is>
          <t>Investment, Identifier [Axis]: CivicPlus, LLC, First lien senior secured revolving loan</t>
        </is>
      </c>
      <c r="C323" s="4" t="inlineStr">
        <is>
          <t xml:space="preserve"> </t>
        </is>
      </c>
      <c r="E323" s="4" t="inlineStr">
        <is>
          <t xml:space="preserve"> </t>
        </is>
      </c>
      <c r="F323" s="4" t="inlineStr">
        <is>
          <t xml:space="preserve"> </t>
        </is>
      </c>
    </row>
    <row r="324">
      <c r="A324" s="3" t="inlineStr">
        <is>
          <t>Investments in and Advances to Affiliates, at Fair Value [Roll Forward]</t>
        </is>
      </c>
      <c r="C324" s="4" t="inlineStr">
        <is>
          <t xml:space="preserve"> </t>
        </is>
      </c>
      <c r="E324" s="4" t="inlineStr">
        <is>
          <t xml:space="preserve"> </t>
        </is>
      </c>
      <c r="F324" s="4" t="inlineStr">
        <is>
          <t xml:space="preserve"> </t>
        </is>
      </c>
    </row>
    <row r="325">
      <c r="A325" s="4" t="inlineStr">
        <is>
          <t>Beginning balance</t>
        </is>
      </c>
      <c r="B325" s="4" t="inlineStr">
        <is>
          <t>[18],[19],[25],[26]</t>
        </is>
      </c>
      <c r="C325" s="5" t="n">
        <v>1586</v>
      </c>
      <c r="E325" s="4" t="inlineStr">
        <is>
          <t xml:space="preserve"> </t>
        </is>
      </c>
      <c r="F325" s="4" t="inlineStr">
        <is>
          <t xml:space="preserve"> </t>
        </is>
      </c>
    </row>
    <row r="326">
      <c r="A326" s="4" t="inlineStr">
        <is>
          <t>Ending balance</t>
        </is>
      </c>
      <c r="C326" s="5" t="n">
        <v>0</v>
      </c>
      <c r="D326" s="4" t="inlineStr">
        <is>
          <t>[21],[23],[28],[37]</t>
        </is>
      </c>
      <c r="E326" s="4" t="inlineStr">
        <is>
          <t xml:space="preserve"> </t>
        </is>
      </c>
      <c r="F326" s="5" t="n">
        <v>1586</v>
      </c>
      <c r="G326" s="4" t="inlineStr">
        <is>
          <t>[18],[19],[25],[26]</t>
        </is>
      </c>
    </row>
    <row r="327">
      <c r="A327" s="4" t="inlineStr">
        <is>
          <t>Investment, Identifier [Axis]: Community Brands ParentCo, LLC, First lien senior secured delayed draw term loan</t>
        </is>
      </c>
      <c r="C327" s="4" t="inlineStr">
        <is>
          <t xml:space="preserve"> </t>
        </is>
      </c>
      <c r="E327" s="4" t="inlineStr">
        <is>
          <t xml:space="preserve"> </t>
        </is>
      </c>
      <c r="F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Beginning balance</t>
        </is>
      </c>
      <c r="B329" s="4" t="inlineStr">
        <is>
          <t>[18],[19],[26],[39],[44]</t>
        </is>
      </c>
      <c r="C329" s="5" t="n">
        <v>0</v>
      </c>
      <c r="E329" s="4" t="inlineStr">
        <is>
          <t xml:space="preserve"> </t>
        </is>
      </c>
      <c r="F329" s="4" t="inlineStr">
        <is>
          <t xml:space="preserve"> </t>
        </is>
      </c>
    </row>
    <row r="330">
      <c r="A330" s="4" t="inlineStr">
        <is>
          <t>Ending balance</t>
        </is>
      </c>
      <c r="B330" s="4" t="inlineStr">
        <is>
          <t>[18],[19],[26],[39],[44]</t>
        </is>
      </c>
      <c r="C330" s="4" t="inlineStr">
        <is>
          <t xml:space="preserve"> </t>
        </is>
      </c>
      <c r="E330" s="4" t="inlineStr">
        <is>
          <t xml:space="preserve"> </t>
        </is>
      </c>
      <c r="F330" s="5" t="n">
        <v>0</v>
      </c>
    </row>
    <row r="331">
      <c r="A331" s="4" t="inlineStr">
        <is>
          <t>Investment, Identifier [Axis]: Community Brands ParentCo, LLC, First lien senior secured loan</t>
        </is>
      </c>
      <c r="C331" s="4" t="inlineStr">
        <is>
          <t xml:space="preserve"> </t>
        </is>
      </c>
      <c r="E331" s="4" t="inlineStr">
        <is>
          <t xml:space="preserve"> </t>
        </is>
      </c>
      <c r="F331" s="4" t="inlineStr">
        <is>
          <t xml:space="preserve"> </t>
        </is>
      </c>
    </row>
    <row r="332">
      <c r="A332" s="3" t="inlineStr">
        <is>
          <t>Investments in and Advances to Affiliates, at Fair Value [Roll Forward]</t>
        </is>
      </c>
      <c r="C332" s="4" t="inlineStr">
        <is>
          <t xml:space="preserve"> </t>
        </is>
      </c>
      <c r="E332" s="4" t="inlineStr">
        <is>
          <t xml:space="preserve"> </t>
        </is>
      </c>
      <c r="F332" s="4" t="inlineStr">
        <is>
          <t xml:space="preserve"> </t>
        </is>
      </c>
    </row>
    <row r="333">
      <c r="A333" s="4" t="inlineStr">
        <is>
          <t>Beginning balance</t>
        </is>
      </c>
      <c r="B333" s="4" t="inlineStr">
        <is>
          <t>[18],[19],[25]</t>
        </is>
      </c>
      <c r="C333" s="5" t="n">
        <v>12402</v>
      </c>
      <c r="E333" s="4" t="inlineStr">
        <is>
          <t xml:space="preserve"> </t>
        </is>
      </c>
      <c r="F333" s="4" t="inlineStr">
        <is>
          <t xml:space="preserve"> </t>
        </is>
      </c>
    </row>
    <row r="334">
      <c r="A334" s="4" t="inlineStr">
        <is>
          <t>Ending balance</t>
        </is>
      </c>
      <c r="C334" s="5" t="n">
        <v>12401</v>
      </c>
      <c r="D334" s="4" t="inlineStr">
        <is>
          <t>[21],[23],[27]</t>
        </is>
      </c>
      <c r="E334" s="4" t="inlineStr">
        <is>
          <t xml:space="preserve"> </t>
        </is>
      </c>
      <c r="F334" s="5" t="n">
        <v>12402</v>
      </c>
      <c r="G334" s="4" t="inlineStr">
        <is>
          <t>[18],[19],[25]</t>
        </is>
      </c>
    </row>
    <row r="335">
      <c r="A335" s="4" t="inlineStr">
        <is>
          <t>Investment, Identifier [Axis]: Community Brands ParentCo, LLC, First lien senior secured revolving loan</t>
        </is>
      </c>
      <c r="C335" s="4" t="inlineStr">
        <is>
          <t xml:space="preserve"> </t>
        </is>
      </c>
      <c r="E335" s="4" t="inlineStr">
        <is>
          <t xml:space="preserve"> </t>
        </is>
      </c>
      <c r="F335" s="4" t="inlineStr">
        <is>
          <t xml:space="preserve"> </t>
        </is>
      </c>
    </row>
    <row r="336">
      <c r="A336" s="3" t="inlineStr">
        <is>
          <t>Investments in and Advances to Affiliates, at Fair Value [Roll Forward]</t>
        </is>
      </c>
      <c r="C336" s="4" t="inlineStr">
        <is>
          <t xml:space="preserve"> </t>
        </is>
      </c>
      <c r="E336" s="4" t="inlineStr">
        <is>
          <t xml:space="preserve"> </t>
        </is>
      </c>
      <c r="F336" s="4" t="inlineStr">
        <is>
          <t xml:space="preserve"> </t>
        </is>
      </c>
    </row>
    <row r="337">
      <c r="A337" s="4" t="inlineStr">
        <is>
          <t>Beginning balance</t>
        </is>
      </c>
      <c r="B337" s="4" t="inlineStr">
        <is>
          <t>[18],[19],[26],[39]</t>
        </is>
      </c>
      <c r="C337" s="5" t="n">
        <v>-8</v>
      </c>
      <c r="E337" s="4" t="inlineStr">
        <is>
          <t xml:space="preserve"> </t>
        </is>
      </c>
      <c r="F337" s="4" t="inlineStr">
        <is>
          <t xml:space="preserve"> </t>
        </is>
      </c>
    </row>
    <row r="338">
      <c r="A338" s="4" t="inlineStr">
        <is>
          <t>Ending balance</t>
        </is>
      </c>
      <c r="C338" s="5" t="n">
        <v>-6</v>
      </c>
      <c r="D338" s="4" t="inlineStr">
        <is>
          <t>[21],[23],[28],[37]</t>
        </is>
      </c>
      <c r="E338" s="4" t="inlineStr">
        <is>
          <t xml:space="preserve"> </t>
        </is>
      </c>
      <c r="F338" s="5" t="n">
        <v>-8</v>
      </c>
      <c r="G338" s="4" t="inlineStr">
        <is>
          <t>[18],[19],[26],[39]</t>
        </is>
      </c>
    </row>
    <row r="339">
      <c r="A339" s="4" t="inlineStr">
        <is>
          <t>Investment, Identifier [Axis]: Computer Services, Inc. (dba CSI), First lien senior secured delayed draw term loan</t>
        </is>
      </c>
      <c r="C339" s="4" t="inlineStr">
        <is>
          <t xml:space="preserve"> </t>
        </is>
      </c>
      <c r="E339" s="4" t="inlineStr">
        <is>
          <t xml:space="preserve"> </t>
        </is>
      </c>
      <c r="F339" s="4" t="inlineStr">
        <is>
          <t xml:space="preserve"> </t>
        </is>
      </c>
    </row>
    <row r="340">
      <c r="A340" s="3" t="inlineStr">
        <is>
          <t>Investments in and Advances to Affiliates, at Fair Value [Roll Forward]</t>
        </is>
      </c>
      <c r="C340" s="4" t="inlineStr">
        <is>
          <t xml:space="preserve"> </t>
        </is>
      </c>
      <c r="E340" s="4" t="inlineStr">
        <is>
          <t xml:space="preserve"> </t>
        </is>
      </c>
      <c r="F340" s="4" t="inlineStr">
        <is>
          <t xml:space="preserve"> </t>
        </is>
      </c>
    </row>
    <row r="341">
      <c r="A341" s="4" t="inlineStr">
        <is>
          <t>Ending balance</t>
        </is>
      </c>
      <c r="B341" s="4" t="inlineStr">
        <is>
          <t>[21],[23],[28],[37],[40]</t>
        </is>
      </c>
      <c r="C341" s="5" t="n">
        <v>0</v>
      </c>
      <c r="E341" s="4" t="inlineStr">
        <is>
          <t xml:space="preserve"> </t>
        </is>
      </c>
      <c r="F341" s="4" t="inlineStr">
        <is>
          <t xml:space="preserve"> </t>
        </is>
      </c>
    </row>
    <row r="342">
      <c r="A342" s="4" t="inlineStr">
        <is>
          <t>Investment, Identifier [Axis]: Computer Services, Inc. (dba CSI), First lien senior secured loan</t>
        </is>
      </c>
      <c r="C342" s="4" t="inlineStr">
        <is>
          <t xml:space="preserve"> </t>
        </is>
      </c>
      <c r="E342" s="4" t="inlineStr">
        <is>
          <t xml:space="preserve"> </t>
        </is>
      </c>
      <c r="F342" s="4" t="inlineStr">
        <is>
          <t xml:space="preserve"> </t>
        </is>
      </c>
    </row>
    <row r="343">
      <c r="A343" s="3" t="inlineStr">
        <is>
          <t>Investments in and Advances to Affiliates, at Fair Value [Roll Forward]</t>
        </is>
      </c>
      <c r="C343" s="4" t="inlineStr">
        <is>
          <t xml:space="preserve"> </t>
        </is>
      </c>
      <c r="E343" s="4" t="inlineStr">
        <is>
          <t xml:space="preserve"> </t>
        </is>
      </c>
      <c r="F343" s="4" t="inlineStr">
        <is>
          <t xml:space="preserve"> </t>
        </is>
      </c>
    </row>
    <row r="344">
      <c r="A344" s="4" t="inlineStr">
        <is>
          <t>Ending balance</t>
        </is>
      </c>
      <c r="B344" s="4" t="inlineStr">
        <is>
          <t>[21],[22],[23]</t>
        </is>
      </c>
      <c r="C344" s="5" t="n">
        <v>7480</v>
      </c>
      <c r="E344" s="4" t="inlineStr">
        <is>
          <t xml:space="preserve"> </t>
        </is>
      </c>
      <c r="F344" s="4" t="inlineStr">
        <is>
          <t xml:space="preserve"> </t>
        </is>
      </c>
    </row>
    <row r="345">
      <c r="A345" s="4" t="inlineStr">
        <is>
          <t>Investment, Identifier [Axis]: Computer Services, Inc., First lien senior secured loan</t>
        </is>
      </c>
      <c r="C345" s="4" t="inlineStr">
        <is>
          <t xml:space="preserve"> </t>
        </is>
      </c>
      <c r="E345" s="4" t="inlineStr">
        <is>
          <t xml:space="preserve"> </t>
        </is>
      </c>
      <c r="F345" s="4" t="inlineStr">
        <is>
          <t xml:space="preserve"> </t>
        </is>
      </c>
    </row>
    <row r="346">
      <c r="A346" s="3" t="inlineStr">
        <is>
          <t>Investments in and Advances to Affiliates, at Fair Value [Roll Forward]</t>
        </is>
      </c>
      <c r="C346" s="4" t="inlineStr">
        <is>
          <t xml:space="preserve"> </t>
        </is>
      </c>
      <c r="E346" s="4" t="inlineStr">
        <is>
          <t xml:space="preserve"> </t>
        </is>
      </c>
      <c r="F346" s="4" t="inlineStr">
        <is>
          <t xml:space="preserve"> </t>
        </is>
      </c>
    </row>
    <row r="347">
      <c r="A347" s="4" t="inlineStr">
        <is>
          <t>Beginning balance</t>
        </is>
      </c>
      <c r="B347" s="4" t="inlineStr">
        <is>
          <t>[17],[18],[19]</t>
        </is>
      </c>
      <c r="C347" s="5" t="n">
        <v>1158</v>
      </c>
      <c r="E347" s="4" t="inlineStr">
        <is>
          <t xml:space="preserve"> </t>
        </is>
      </c>
      <c r="F347" s="4" t="inlineStr">
        <is>
          <t xml:space="preserve"> </t>
        </is>
      </c>
    </row>
    <row r="348">
      <c r="A348" s="4" t="inlineStr">
        <is>
          <t>Ending balance</t>
        </is>
      </c>
      <c r="B348" s="4" t="inlineStr">
        <is>
          <t>[17],[18],[19]</t>
        </is>
      </c>
      <c r="C348" s="4" t="inlineStr">
        <is>
          <t xml:space="preserve"> </t>
        </is>
      </c>
      <c r="E348" s="4" t="inlineStr">
        <is>
          <t xml:space="preserve"> </t>
        </is>
      </c>
      <c r="F348" s="5" t="n">
        <v>1158</v>
      </c>
    </row>
    <row r="349">
      <c r="A349" s="4" t="inlineStr">
        <is>
          <t>Investment, Identifier [Axis]: Cornerstone OnDemand, Inc., Second lien senior secured loan</t>
        </is>
      </c>
      <c r="C349" s="4" t="inlineStr">
        <is>
          <t xml:space="preserve"> </t>
        </is>
      </c>
      <c r="E349" s="4" t="inlineStr">
        <is>
          <t xml:space="preserve"> </t>
        </is>
      </c>
      <c r="F349" s="4" t="inlineStr">
        <is>
          <t xml:space="preserve"> </t>
        </is>
      </c>
    </row>
    <row r="350">
      <c r="A350" s="3" t="inlineStr">
        <is>
          <t>Investments in and Advances to Affiliates, at Fair Value [Roll Forward]</t>
        </is>
      </c>
      <c r="C350" s="4" t="inlineStr">
        <is>
          <t xml:space="preserve"> </t>
        </is>
      </c>
      <c r="E350" s="4" t="inlineStr">
        <is>
          <t xml:space="preserve"> </t>
        </is>
      </c>
      <c r="F350" s="4" t="inlineStr">
        <is>
          <t xml:space="preserve"> </t>
        </is>
      </c>
    </row>
    <row r="351">
      <c r="A351" s="4" t="inlineStr">
        <is>
          <t>Beginning balance</t>
        </is>
      </c>
      <c r="B351" s="4" t="inlineStr">
        <is>
          <t>[18],[19],[25]</t>
        </is>
      </c>
      <c r="C351" s="5" t="n">
        <v>67367</v>
      </c>
      <c r="E351" s="4" t="inlineStr">
        <is>
          <t xml:space="preserve"> </t>
        </is>
      </c>
      <c r="F351" s="4" t="inlineStr">
        <is>
          <t xml:space="preserve"> </t>
        </is>
      </c>
    </row>
    <row r="352">
      <c r="A352" s="4" t="inlineStr">
        <is>
          <t>Ending balance</t>
        </is>
      </c>
      <c r="C352" s="5" t="n">
        <v>68621</v>
      </c>
      <c r="D352" s="4" t="inlineStr">
        <is>
          <t>[21],[23],[27]</t>
        </is>
      </c>
      <c r="E352" s="4" t="inlineStr">
        <is>
          <t xml:space="preserve"> </t>
        </is>
      </c>
      <c r="F352" s="5" t="n">
        <v>67367</v>
      </c>
      <c r="G352" s="4" t="inlineStr">
        <is>
          <t>[18],[19],[25]</t>
        </is>
      </c>
    </row>
    <row r="353">
      <c r="A353" s="4" t="inlineStr">
        <is>
          <t>Investment, Identifier [Axis]: Coupa Holdings, LLC, First lien senior secured delayed draw term loan</t>
        </is>
      </c>
      <c r="C353" s="4" t="inlineStr">
        <is>
          <t xml:space="preserve"> </t>
        </is>
      </c>
      <c r="E353" s="4" t="inlineStr">
        <is>
          <t xml:space="preserve"> </t>
        </is>
      </c>
      <c r="F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row>
    <row r="355">
      <c r="A355" s="4" t="inlineStr">
        <is>
          <t>Beginning balance</t>
        </is>
      </c>
      <c r="B355" s="4" t="inlineStr">
        <is>
          <t>[18],[19],[26],[39],[44]</t>
        </is>
      </c>
      <c r="C355" s="5" t="n">
        <v>-1</v>
      </c>
      <c r="E355" s="4" t="inlineStr">
        <is>
          <t xml:space="preserve"> </t>
        </is>
      </c>
      <c r="F355" s="4" t="inlineStr">
        <is>
          <t xml:space="preserve"> </t>
        </is>
      </c>
    </row>
    <row r="356">
      <c r="A356" s="4" t="inlineStr">
        <is>
          <t>Ending balance</t>
        </is>
      </c>
      <c r="C356" s="5" t="n">
        <v>0</v>
      </c>
      <c r="D356" s="4" t="inlineStr">
        <is>
          <t>[21],[23],[28],[37],[40]</t>
        </is>
      </c>
      <c r="E356" s="4" t="inlineStr">
        <is>
          <t xml:space="preserve"> </t>
        </is>
      </c>
      <c r="F356" s="5" t="n">
        <v>-1</v>
      </c>
      <c r="G356" s="4" t="inlineStr">
        <is>
          <t>[18],[19],[26],[39],[44]</t>
        </is>
      </c>
    </row>
    <row r="357">
      <c r="A357" s="4" t="inlineStr">
        <is>
          <t>Investment, Identifier [Axis]: Coupa Holdings, LLC, First lien senior secured loan</t>
        </is>
      </c>
      <c r="C357" s="4" t="inlineStr">
        <is>
          <t xml:space="preserve"> </t>
        </is>
      </c>
      <c r="E357" s="4" t="inlineStr">
        <is>
          <t xml:space="preserve"> </t>
        </is>
      </c>
      <c r="F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row>
    <row r="359">
      <c r="A359" s="4" t="inlineStr">
        <is>
          <t>Beginning balance</t>
        </is>
      </c>
      <c r="B359" s="4" t="inlineStr">
        <is>
          <t>[18],[19],[25]</t>
        </is>
      </c>
      <c r="C359" s="5" t="n">
        <v>770</v>
      </c>
      <c r="E359" s="4" t="inlineStr">
        <is>
          <t xml:space="preserve"> </t>
        </is>
      </c>
      <c r="F359" s="4" t="inlineStr">
        <is>
          <t xml:space="preserve"> </t>
        </is>
      </c>
    </row>
    <row r="360">
      <c r="A360" s="4" t="inlineStr">
        <is>
          <t>Ending balance</t>
        </is>
      </c>
      <c r="C360" s="5" t="n">
        <v>779</v>
      </c>
      <c r="D360" s="4" t="inlineStr">
        <is>
          <t>[21],[22],[23]</t>
        </is>
      </c>
      <c r="E360" s="4" t="inlineStr">
        <is>
          <t xml:space="preserve"> </t>
        </is>
      </c>
      <c r="F360" s="5" t="n">
        <v>770</v>
      </c>
      <c r="G360" s="4" t="inlineStr">
        <is>
          <t>[18],[19],[25]</t>
        </is>
      </c>
    </row>
    <row r="361">
      <c r="A361" s="4" t="inlineStr">
        <is>
          <t>Investment, Identifier [Axis]: Coupa Holdings, LLC, First lien senior secured revolving loan</t>
        </is>
      </c>
      <c r="C361" s="4" t="inlineStr">
        <is>
          <t xml:space="preserve"> </t>
        </is>
      </c>
      <c r="E361" s="4" t="inlineStr">
        <is>
          <t xml:space="preserve"> </t>
        </is>
      </c>
      <c r="F361" s="4" t="inlineStr">
        <is>
          <t xml:space="preserve"> </t>
        </is>
      </c>
    </row>
    <row r="362">
      <c r="A362" s="3" t="inlineStr">
        <is>
          <t>Investments in and Advances to Affiliates, at Fair Value [Roll Forward]</t>
        </is>
      </c>
      <c r="C362" s="4" t="inlineStr">
        <is>
          <t xml:space="preserve"> </t>
        </is>
      </c>
      <c r="E362" s="4" t="inlineStr">
        <is>
          <t xml:space="preserve"> </t>
        </is>
      </c>
      <c r="F362" s="4" t="inlineStr">
        <is>
          <t xml:space="preserve"> </t>
        </is>
      </c>
    </row>
    <row r="363">
      <c r="A363" s="4" t="inlineStr">
        <is>
          <t>Beginning balance</t>
        </is>
      </c>
      <c r="B363" s="4" t="inlineStr">
        <is>
          <t>[18],[19],[26],[39]</t>
        </is>
      </c>
      <c r="C363" s="5" t="n">
        <v>-1</v>
      </c>
      <c r="E363" s="4" t="inlineStr">
        <is>
          <t xml:space="preserve"> </t>
        </is>
      </c>
      <c r="F363" s="4" t="inlineStr">
        <is>
          <t xml:space="preserve"> </t>
        </is>
      </c>
    </row>
    <row r="364">
      <c r="A364" s="4" t="inlineStr">
        <is>
          <t>Ending balance</t>
        </is>
      </c>
      <c r="C364" s="5" t="n">
        <v>0</v>
      </c>
      <c r="D364" s="4" t="inlineStr">
        <is>
          <t>[21],[23],[28],[37]</t>
        </is>
      </c>
      <c r="E364" s="4" t="inlineStr">
        <is>
          <t xml:space="preserve"> </t>
        </is>
      </c>
      <c r="F364" s="5" t="n">
        <v>-1</v>
      </c>
      <c r="G364" s="4" t="inlineStr">
        <is>
          <t>[18],[19],[26],[39]</t>
        </is>
      </c>
    </row>
    <row r="365">
      <c r="A365" s="4" t="inlineStr">
        <is>
          <t>Investment, Identifier [Axis]: Crewline Buyer, Inc. (dba New Relic), First lien senior secured loan</t>
        </is>
      </c>
      <c r="C365" s="4" t="inlineStr">
        <is>
          <t xml:space="preserve"> </t>
        </is>
      </c>
      <c r="E365" s="4" t="inlineStr">
        <is>
          <t xml:space="preserve"> </t>
        </is>
      </c>
      <c r="F365" s="4" t="inlineStr">
        <is>
          <t xml:space="preserve"> </t>
        </is>
      </c>
    </row>
    <row r="366">
      <c r="A366" s="3" t="inlineStr">
        <is>
          <t>Investments in and Advances to Affiliates, at Fair Value [Roll Forward]</t>
        </is>
      </c>
      <c r="C366" s="4" t="inlineStr">
        <is>
          <t xml:space="preserve"> </t>
        </is>
      </c>
      <c r="E366" s="4" t="inlineStr">
        <is>
          <t xml:space="preserve"> </t>
        </is>
      </c>
      <c r="F366" s="4" t="inlineStr">
        <is>
          <t xml:space="preserve"> </t>
        </is>
      </c>
    </row>
    <row r="367">
      <c r="A367" s="4" t="inlineStr">
        <is>
          <t>Ending balance</t>
        </is>
      </c>
      <c r="B367" s="4" t="inlineStr">
        <is>
          <t>[21],[22],[23]</t>
        </is>
      </c>
      <c r="C367" s="5" t="n">
        <v>89436</v>
      </c>
      <c r="E367" s="4" t="inlineStr">
        <is>
          <t xml:space="preserve"> </t>
        </is>
      </c>
      <c r="F367" s="4" t="inlineStr">
        <is>
          <t xml:space="preserve"> </t>
        </is>
      </c>
    </row>
    <row r="368">
      <c r="A368" s="4" t="inlineStr">
        <is>
          <t>Investment, Identifier [Axis]: Crewline Buyer, Inc. (dba New Relic), First lien senior secured revolving loan</t>
        </is>
      </c>
      <c r="C368" s="4" t="inlineStr">
        <is>
          <t xml:space="preserve"> </t>
        </is>
      </c>
      <c r="E368" s="4" t="inlineStr">
        <is>
          <t xml:space="preserve"> </t>
        </is>
      </c>
      <c r="F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row>
    <row r="370">
      <c r="A370" s="4" t="inlineStr">
        <is>
          <t>Ending balance</t>
        </is>
      </c>
      <c r="B370" s="4" t="inlineStr">
        <is>
          <t>[21],[23],[28],[37]</t>
        </is>
      </c>
      <c r="C370" s="5" t="n">
        <v>-94</v>
      </c>
      <c r="E370" s="4" t="inlineStr">
        <is>
          <t xml:space="preserve"> </t>
        </is>
      </c>
      <c r="F370" s="4" t="inlineStr">
        <is>
          <t xml:space="preserve"> </t>
        </is>
      </c>
    </row>
    <row r="371">
      <c r="A371" s="4" t="inlineStr">
        <is>
          <t>Investment, Identifier [Axis]: Crewline Buyer, Inc., First lien senior secured loan</t>
        </is>
      </c>
      <c r="C371" s="4" t="inlineStr">
        <is>
          <t xml:space="preserve"> </t>
        </is>
      </c>
      <c r="E371" s="4" t="inlineStr">
        <is>
          <t xml:space="preserve"> </t>
        </is>
      </c>
      <c r="F371" s="4" t="inlineStr">
        <is>
          <t xml:space="preserve"> </t>
        </is>
      </c>
    </row>
    <row r="372">
      <c r="A372" s="3" t="inlineStr">
        <is>
          <t>Investments in and Advances to Affiliates, at Fair Value [Roll Forward]</t>
        </is>
      </c>
      <c r="C372" s="4" t="inlineStr">
        <is>
          <t xml:space="preserve"> </t>
        </is>
      </c>
      <c r="E372" s="4" t="inlineStr">
        <is>
          <t xml:space="preserve"> </t>
        </is>
      </c>
      <c r="F372" s="4" t="inlineStr">
        <is>
          <t xml:space="preserve"> </t>
        </is>
      </c>
    </row>
    <row r="373">
      <c r="A373" s="4" t="inlineStr">
        <is>
          <t>Beginning balance</t>
        </is>
      </c>
      <c r="B373" s="4" t="inlineStr">
        <is>
          <t>[17],[18],[19]</t>
        </is>
      </c>
      <c r="C373" s="5" t="n">
        <v>89208</v>
      </c>
      <c r="E373" s="4" t="inlineStr">
        <is>
          <t xml:space="preserve"> </t>
        </is>
      </c>
      <c r="F373" s="4" t="inlineStr">
        <is>
          <t xml:space="preserve"> </t>
        </is>
      </c>
    </row>
    <row r="374">
      <c r="A374" s="4" t="inlineStr">
        <is>
          <t>Ending balance</t>
        </is>
      </c>
      <c r="B374" s="4" t="inlineStr">
        <is>
          <t>[17],[18],[19]</t>
        </is>
      </c>
      <c r="C374" s="4" t="inlineStr">
        <is>
          <t xml:space="preserve"> </t>
        </is>
      </c>
      <c r="E374" s="4" t="inlineStr">
        <is>
          <t xml:space="preserve"> </t>
        </is>
      </c>
      <c r="F374" s="5" t="n">
        <v>89208</v>
      </c>
    </row>
    <row r="375">
      <c r="A375" s="4" t="inlineStr">
        <is>
          <t>Investment, Identifier [Axis]: Crewline Buyer, Inc., First lien senior secured revolving loan</t>
        </is>
      </c>
      <c r="C375" s="4" t="inlineStr">
        <is>
          <t xml:space="preserve"> </t>
        </is>
      </c>
      <c r="E375" s="4" t="inlineStr">
        <is>
          <t xml:space="preserve"> </t>
        </is>
      </c>
      <c r="F375" s="4" t="inlineStr">
        <is>
          <t xml:space="preserve"> </t>
        </is>
      </c>
    </row>
    <row r="376">
      <c r="A376" s="3" t="inlineStr">
        <is>
          <t>Investments in and Advances to Affiliates, at Fair Value [Roll Forward]</t>
        </is>
      </c>
      <c r="C376" s="4" t="inlineStr">
        <is>
          <t xml:space="preserve"> </t>
        </is>
      </c>
      <c r="E376" s="4" t="inlineStr">
        <is>
          <t xml:space="preserve"> </t>
        </is>
      </c>
      <c r="F376" s="4" t="inlineStr">
        <is>
          <t xml:space="preserve"> </t>
        </is>
      </c>
    </row>
    <row r="377">
      <c r="A377" s="4" t="inlineStr">
        <is>
          <t>Beginning balance</t>
        </is>
      </c>
      <c r="B377" s="4" t="inlineStr">
        <is>
          <t>[18],[19],[26],[39]</t>
        </is>
      </c>
      <c r="C377" s="5" t="n">
        <v>-142</v>
      </c>
      <c r="E377" s="4" t="inlineStr">
        <is>
          <t xml:space="preserve"> </t>
        </is>
      </c>
      <c r="F377" s="4" t="inlineStr">
        <is>
          <t xml:space="preserve"> </t>
        </is>
      </c>
    </row>
    <row r="378">
      <c r="A378" s="4" t="inlineStr">
        <is>
          <t>Ending balance</t>
        </is>
      </c>
      <c r="B378" s="4" t="inlineStr">
        <is>
          <t>[18],[19],[26],[39]</t>
        </is>
      </c>
      <c r="C378" s="4" t="inlineStr">
        <is>
          <t xml:space="preserve"> </t>
        </is>
      </c>
      <c r="E378" s="4" t="inlineStr">
        <is>
          <t xml:space="preserve"> </t>
        </is>
      </c>
      <c r="F378" s="5" t="n">
        <v>-142</v>
      </c>
    </row>
    <row r="379">
      <c r="A379" s="4" t="inlineStr">
        <is>
          <t>Investment, Identifier [Axis]: Datix Bidco Limited (dba RLDatix), First lien senior secured GBP term loan</t>
        </is>
      </c>
      <c r="C379" s="4" t="inlineStr">
        <is>
          <t xml:space="preserve"> </t>
        </is>
      </c>
      <c r="E379" s="4" t="inlineStr">
        <is>
          <t xml:space="preserve"> </t>
        </is>
      </c>
      <c r="F379" s="4" t="inlineStr">
        <is>
          <t xml:space="preserve"> </t>
        </is>
      </c>
    </row>
    <row r="380">
      <c r="A380" s="3" t="inlineStr">
        <is>
          <t>Investments in and Advances to Affiliates, at Fair Value [Roll Forward]</t>
        </is>
      </c>
      <c r="C380" s="4" t="inlineStr">
        <is>
          <t xml:space="preserve"> </t>
        </is>
      </c>
      <c r="E380" s="4" t="inlineStr">
        <is>
          <t xml:space="preserve"> </t>
        </is>
      </c>
      <c r="F380" s="4" t="inlineStr">
        <is>
          <t xml:space="preserve"> </t>
        </is>
      </c>
    </row>
    <row r="381">
      <c r="A381" s="4" t="inlineStr">
        <is>
          <t>Beginning balance</t>
        </is>
      </c>
      <c r="B381" s="4" t="inlineStr">
        <is>
          <t>[18],[19],[20],[42]</t>
        </is>
      </c>
      <c r="C381" s="5" t="n">
        <v>813</v>
      </c>
      <c r="E381" s="4" t="inlineStr">
        <is>
          <t xml:space="preserve"> </t>
        </is>
      </c>
      <c r="F381" s="4" t="inlineStr">
        <is>
          <t xml:space="preserve"> </t>
        </is>
      </c>
    </row>
    <row r="382">
      <c r="A382" s="4" t="inlineStr">
        <is>
          <t>Ending balance</t>
        </is>
      </c>
      <c r="C382" s="5" t="n">
        <v>805</v>
      </c>
      <c r="D382" s="4" t="inlineStr">
        <is>
          <t>[21],[23],[24],[41]</t>
        </is>
      </c>
      <c r="E382" s="4" t="inlineStr">
        <is>
          <t xml:space="preserve"> </t>
        </is>
      </c>
      <c r="F382" s="5" t="n">
        <v>813</v>
      </c>
      <c r="G382" s="4" t="inlineStr">
        <is>
          <t>[18],[19],[20],[42]</t>
        </is>
      </c>
    </row>
    <row r="383">
      <c r="A383" s="4" t="inlineStr">
        <is>
          <t>Investment, Identifier [Axis]: Datix Bidco Limited (dba RLDatix), Second lien senior secured GBP term loan</t>
        </is>
      </c>
      <c r="C383" s="4" t="inlineStr">
        <is>
          <t xml:space="preserve"> </t>
        </is>
      </c>
      <c r="E383" s="4" t="inlineStr">
        <is>
          <t xml:space="preserve"> </t>
        </is>
      </c>
      <c r="F383" s="4" t="inlineStr">
        <is>
          <t xml:space="preserve"> </t>
        </is>
      </c>
    </row>
    <row r="384">
      <c r="A384" s="3" t="inlineStr">
        <is>
          <t>Investments in and Advances to Affiliates, at Fair Value [Roll Forward]</t>
        </is>
      </c>
      <c r="C384" s="4" t="inlineStr">
        <is>
          <t xml:space="preserve"> </t>
        </is>
      </c>
      <c r="E384" s="4" t="inlineStr">
        <is>
          <t xml:space="preserve"> </t>
        </is>
      </c>
      <c r="F384" s="4" t="inlineStr">
        <is>
          <t xml:space="preserve"> </t>
        </is>
      </c>
    </row>
    <row r="385">
      <c r="A385" s="4" t="inlineStr">
        <is>
          <t>Beginning balance</t>
        </is>
      </c>
      <c r="B385" s="4" t="inlineStr">
        <is>
          <t>[18],[19],[20],[42]</t>
        </is>
      </c>
      <c r="C385" s="5" t="n">
        <v>8499</v>
      </c>
      <c r="E385" s="4" t="inlineStr">
        <is>
          <t xml:space="preserve"> </t>
        </is>
      </c>
      <c r="F385" s="4" t="inlineStr">
        <is>
          <t xml:space="preserve"> </t>
        </is>
      </c>
    </row>
    <row r="386">
      <c r="A386" s="4" t="inlineStr">
        <is>
          <t>Ending balance</t>
        </is>
      </c>
      <c r="C386" s="5" t="n">
        <v>8422</v>
      </c>
      <c r="D386" s="4" t="inlineStr">
        <is>
          <t>[21],[23],[24],[41]</t>
        </is>
      </c>
      <c r="E386" s="4" t="inlineStr">
        <is>
          <t xml:space="preserve"> </t>
        </is>
      </c>
      <c r="F386" s="5" t="n">
        <v>8499</v>
      </c>
      <c r="G386" s="4" t="inlineStr">
        <is>
          <t>[18],[19],[20],[42]</t>
        </is>
      </c>
    </row>
    <row r="387">
      <c r="A387" s="4" t="inlineStr">
        <is>
          <t>Investment, Identifier [Axis]: Delinea Buyer, Inc. (f/k/a Centrify), First lien senior secured loan</t>
        </is>
      </c>
      <c r="C387" s="4" t="inlineStr">
        <is>
          <t xml:space="preserve"> </t>
        </is>
      </c>
      <c r="E387" s="4" t="inlineStr">
        <is>
          <t xml:space="preserve"> </t>
        </is>
      </c>
      <c r="F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row>
    <row r="389">
      <c r="A389" s="4" t="inlineStr">
        <is>
          <t>Beginning balance</t>
        </is>
      </c>
      <c r="B389" s="4" t="inlineStr">
        <is>
          <t>[17],[18],[19]</t>
        </is>
      </c>
      <c r="C389" s="5" t="n">
        <v>78102</v>
      </c>
      <c r="E389" s="4" t="inlineStr">
        <is>
          <t xml:space="preserve"> </t>
        </is>
      </c>
      <c r="F389" s="4" t="inlineStr">
        <is>
          <t xml:space="preserve"> </t>
        </is>
      </c>
    </row>
    <row r="390">
      <c r="A390" s="4" t="inlineStr">
        <is>
          <t>Ending balance</t>
        </is>
      </c>
      <c r="C390" s="5" t="n">
        <v>77902</v>
      </c>
      <c r="D390" s="4" t="inlineStr">
        <is>
          <t>[21],[22],[23]</t>
        </is>
      </c>
      <c r="E390" s="4" t="inlineStr">
        <is>
          <t xml:space="preserve"> </t>
        </is>
      </c>
      <c r="F390" s="5" t="n">
        <v>78102</v>
      </c>
      <c r="G390" s="4" t="inlineStr">
        <is>
          <t>[17],[18],[19]</t>
        </is>
      </c>
    </row>
    <row r="391">
      <c r="A391" s="4" t="inlineStr">
        <is>
          <t>Investment, Identifier [Axis]: Delinea Buyer, Inc. (f/k/a Centrify), First lien senior secured revolving loan</t>
        </is>
      </c>
      <c r="C391" s="4" t="inlineStr">
        <is>
          <t xml:space="preserve"> </t>
        </is>
      </c>
      <c r="E391" s="4" t="inlineStr">
        <is>
          <t xml:space="preserve"> </t>
        </is>
      </c>
      <c r="F391" s="4" t="inlineStr">
        <is>
          <t xml:space="preserve"> </t>
        </is>
      </c>
    </row>
    <row r="392">
      <c r="A392" s="3" t="inlineStr">
        <is>
          <t>Investments in and Advances to Affiliates, at Fair Value [Roll Forward]</t>
        </is>
      </c>
      <c r="C392" s="4" t="inlineStr">
        <is>
          <t xml:space="preserve"> </t>
        </is>
      </c>
      <c r="E392" s="4" t="inlineStr">
        <is>
          <t xml:space="preserve"> </t>
        </is>
      </c>
      <c r="F392" s="4" t="inlineStr">
        <is>
          <t xml:space="preserve"> </t>
        </is>
      </c>
    </row>
    <row r="393">
      <c r="A393" s="4" t="inlineStr">
        <is>
          <t>Beginning balance</t>
        </is>
      </c>
      <c r="B393" s="4" t="inlineStr">
        <is>
          <t>[18],[19],[26],[39]</t>
        </is>
      </c>
      <c r="C393" s="5" t="n">
        <v>-41</v>
      </c>
      <c r="E393" s="4" t="inlineStr">
        <is>
          <t xml:space="preserve"> </t>
        </is>
      </c>
      <c r="F393" s="4" t="inlineStr">
        <is>
          <t xml:space="preserve"> </t>
        </is>
      </c>
    </row>
    <row r="394">
      <c r="A394" s="4" t="inlineStr">
        <is>
          <t>Ending balance</t>
        </is>
      </c>
      <c r="C394" s="5" t="n">
        <v>-41</v>
      </c>
      <c r="D394" s="4" t="inlineStr">
        <is>
          <t>[21],[23],[28],[37]</t>
        </is>
      </c>
      <c r="E394" s="4" t="inlineStr">
        <is>
          <t xml:space="preserve"> </t>
        </is>
      </c>
      <c r="F394" s="5" t="n">
        <v>-41</v>
      </c>
      <c r="G394" s="4" t="inlineStr">
        <is>
          <t>[18],[19],[26],[39]</t>
        </is>
      </c>
    </row>
    <row r="395">
      <c r="A395" s="4" t="inlineStr">
        <is>
          <t>Investment, Identifier [Axis]: Delta TopCo, Inc. (dba Infoblox, Inc.), Second lien senior secured loan</t>
        </is>
      </c>
      <c r="C395" s="4" t="inlineStr">
        <is>
          <t xml:space="preserve"> </t>
        </is>
      </c>
      <c r="E395" s="4" t="inlineStr">
        <is>
          <t xml:space="preserve"> </t>
        </is>
      </c>
      <c r="F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row>
    <row r="397">
      <c r="A397" s="4" t="inlineStr">
        <is>
          <t>Beginning balance</t>
        </is>
      </c>
      <c r="B397" s="4" t="inlineStr">
        <is>
          <t>[17],[18],[19]</t>
        </is>
      </c>
      <c r="C397" s="5" t="n">
        <v>20000</v>
      </c>
      <c r="E397" s="4" t="inlineStr">
        <is>
          <t xml:space="preserve"> </t>
        </is>
      </c>
      <c r="F397" s="4" t="inlineStr">
        <is>
          <t xml:space="preserve"> </t>
        </is>
      </c>
    </row>
    <row r="398">
      <c r="A398" s="4" t="inlineStr">
        <is>
          <t>Ending balance</t>
        </is>
      </c>
      <c r="C398" s="5" t="n">
        <v>20050</v>
      </c>
      <c r="D398" s="4" t="inlineStr">
        <is>
          <t>[21],[23],[36]</t>
        </is>
      </c>
      <c r="E398" s="4" t="inlineStr">
        <is>
          <t xml:space="preserve"> </t>
        </is>
      </c>
      <c r="F398" s="5" t="n">
        <v>20000</v>
      </c>
      <c r="G398" s="4" t="inlineStr">
        <is>
          <t>[17],[18],[19]</t>
        </is>
      </c>
    </row>
    <row r="399">
      <c r="A399" s="4" t="inlineStr">
        <is>
          <t>Investment, Identifier [Axis]: Diamondback Acquisition, Inc. (dba Sphera), First lien senior secured loan</t>
        </is>
      </c>
      <c r="C399" s="4" t="inlineStr">
        <is>
          <t xml:space="preserve"> </t>
        </is>
      </c>
      <c r="E399" s="4" t="inlineStr">
        <is>
          <t xml:space="preserve"> </t>
        </is>
      </c>
      <c r="F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row>
    <row r="401">
      <c r="A401" s="4" t="inlineStr">
        <is>
          <t>Beginning balance</t>
        </is>
      </c>
      <c r="B401" s="4" t="inlineStr">
        <is>
          <t>[18],[19],[25]</t>
        </is>
      </c>
      <c r="C401" s="5" t="n">
        <v>75499</v>
      </c>
      <c r="E401" s="4" t="inlineStr">
        <is>
          <t xml:space="preserve"> </t>
        </is>
      </c>
      <c r="F401" s="4" t="inlineStr">
        <is>
          <t xml:space="preserve"> </t>
        </is>
      </c>
    </row>
    <row r="402">
      <c r="A402" s="4" t="inlineStr">
        <is>
          <t>Ending balance</t>
        </is>
      </c>
      <c r="C402" s="5" t="n">
        <v>75688</v>
      </c>
      <c r="D402" s="4" t="inlineStr">
        <is>
          <t>[21],[23],[27]</t>
        </is>
      </c>
      <c r="E402" s="4" t="inlineStr">
        <is>
          <t xml:space="preserve"> </t>
        </is>
      </c>
      <c r="F402" s="5" t="n">
        <v>75499</v>
      </c>
      <c r="G402" s="4" t="inlineStr">
        <is>
          <t>[18],[19],[25]</t>
        </is>
      </c>
    </row>
    <row r="403">
      <c r="A403" s="4" t="inlineStr">
        <is>
          <t>Investment, Identifier [Axis]: Diligent Corporation, First lien senior secured loan</t>
        </is>
      </c>
      <c r="C403" s="4" t="inlineStr">
        <is>
          <t xml:space="preserve"> </t>
        </is>
      </c>
      <c r="E403" s="4" t="inlineStr">
        <is>
          <t xml:space="preserve"> </t>
        </is>
      </c>
      <c r="F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row>
    <row r="405">
      <c r="A405" s="4" t="inlineStr">
        <is>
          <t>Beginning balance</t>
        </is>
      </c>
      <c r="B405" s="4" t="inlineStr">
        <is>
          <t>[17],[18]</t>
        </is>
      </c>
      <c r="C405" s="5" t="n">
        <v>24315</v>
      </c>
      <c r="E405" s="4" t="inlineStr">
        <is>
          <t xml:space="preserve"> </t>
        </is>
      </c>
      <c r="F405" s="4" t="inlineStr">
        <is>
          <t xml:space="preserve"> </t>
        </is>
      </c>
    </row>
    <row r="406">
      <c r="A406" s="4" t="inlineStr">
        <is>
          <t>Ending balance</t>
        </is>
      </c>
      <c r="C406" s="5" t="n">
        <v>24314</v>
      </c>
      <c r="D406" s="4" t="inlineStr">
        <is>
          <t>[21],[22]</t>
        </is>
      </c>
      <c r="E406" s="4" t="inlineStr">
        <is>
          <t xml:space="preserve"> </t>
        </is>
      </c>
      <c r="F406" s="5" t="n">
        <v>24315</v>
      </c>
      <c r="G406" s="4" t="inlineStr">
        <is>
          <t>[17],[18]</t>
        </is>
      </c>
    </row>
    <row r="407">
      <c r="A407" s="4" t="inlineStr">
        <is>
          <t>Investment, Identifier [Axis]: Diligent Corporation, First lien senior secured revolving loan</t>
        </is>
      </c>
      <c r="C407" s="4" t="inlineStr">
        <is>
          <t xml:space="preserve"> </t>
        </is>
      </c>
      <c r="E407" s="4" t="inlineStr">
        <is>
          <t xml:space="preserve"> </t>
        </is>
      </c>
      <c r="F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row>
    <row r="409">
      <c r="A409" s="4" t="inlineStr">
        <is>
          <t>Beginning balance</t>
        </is>
      </c>
      <c r="B409" s="4" t="inlineStr">
        <is>
          <t>[17],[18],[26]</t>
        </is>
      </c>
      <c r="C409" s="5" t="n">
        <v>803</v>
      </c>
      <c r="E409" s="4" t="inlineStr">
        <is>
          <t xml:space="preserve"> </t>
        </is>
      </c>
      <c r="F409" s="4" t="inlineStr">
        <is>
          <t xml:space="preserve"> </t>
        </is>
      </c>
    </row>
    <row r="410">
      <c r="A410" s="4" t="inlineStr">
        <is>
          <t>Ending balance</t>
        </is>
      </c>
      <c r="C410" s="5" t="n">
        <v>655</v>
      </c>
      <c r="D410" s="4" t="inlineStr">
        <is>
          <t>[21],[22],[28]</t>
        </is>
      </c>
      <c r="E410" s="4" t="inlineStr">
        <is>
          <t xml:space="preserve"> </t>
        </is>
      </c>
      <c r="F410" s="5" t="n">
        <v>803</v>
      </c>
      <c r="G410" s="4" t="inlineStr">
        <is>
          <t>[17],[18],[26]</t>
        </is>
      </c>
    </row>
    <row r="411">
      <c r="A411" s="4" t="inlineStr">
        <is>
          <t>Investment, Identifier [Axis]: Diligent Preferred Issuer, Inc. (dba Diligent Corporation), Preferred Stock</t>
        </is>
      </c>
      <c r="C411" s="4" t="inlineStr">
        <is>
          <t xml:space="preserve"> </t>
        </is>
      </c>
      <c r="E411" s="4" t="inlineStr">
        <is>
          <t xml:space="preserve"> </t>
        </is>
      </c>
      <c r="F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row>
    <row r="413">
      <c r="A413" s="4" t="inlineStr">
        <is>
          <t>Beginning balance</t>
        </is>
      </c>
      <c r="B413" s="4" t="inlineStr">
        <is>
          <t>[19],[30],[33]</t>
        </is>
      </c>
      <c r="C413" s="5" t="n">
        <v>18481</v>
      </c>
      <c r="E413" s="4" t="inlineStr">
        <is>
          <t xml:space="preserve"> </t>
        </is>
      </c>
      <c r="F413" s="4" t="inlineStr">
        <is>
          <t xml:space="preserve"> </t>
        </is>
      </c>
    </row>
    <row r="414">
      <c r="A414" s="4" t="inlineStr">
        <is>
          <t>Ending balance</t>
        </is>
      </c>
      <c r="C414" s="5" t="n">
        <v>18529</v>
      </c>
      <c r="D414" s="4" t="inlineStr">
        <is>
          <t>[23],[32],[34]</t>
        </is>
      </c>
      <c r="E414" s="4" t="inlineStr">
        <is>
          <t xml:space="preserve"> </t>
        </is>
      </c>
      <c r="F414" s="5" t="n">
        <v>18481</v>
      </c>
      <c r="G414" s="4" t="inlineStr">
        <is>
          <t>[19],[30],[33]</t>
        </is>
      </c>
    </row>
    <row r="415">
      <c r="A415" s="4" t="inlineStr">
        <is>
          <t>Investment, Identifier [Axis]: Disco Parent, Inc. (dba Duck Creek Technologies, Inc.), First lien senior secured loan</t>
        </is>
      </c>
      <c r="C415" s="4" t="inlineStr">
        <is>
          <t xml:space="preserve"> </t>
        </is>
      </c>
      <c r="E415" s="4" t="inlineStr">
        <is>
          <t xml:space="preserve"> </t>
        </is>
      </c>
      <c r="F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row>
    <row r="417">
      <c r="A417" s="4" t="inlineStr">
        <is>
          <t>Beginning balance</t>
        </is>
      </c>
      <c r="B417" s="4" t="inlineStr">
        <is>
          <t>[17],[18],[19]</t>
        </is>
      </c>
      <c r="C417" s="5" t="n">
        <v>895</v>
      </c>
      <c r="E417" s="4" t="inlineStr">
        <is>
          <t xml:space="preserve"> </t>
        </is>
      </c>
      <c r="F417" s="4" t="inlineStr">
        <is>
          <t xml:space="preserve"> </t>
        </is>
      </c>
    </row>
    <row r="418">
      <c r="A418" s="4" t="inlineStr">
        <is>
          <t>Ending balance</t>
        </is>
      </c>
      <c r="C418" s="5" t="n">
        <v>900</v>
      </c>
      <c r="D418" s="4" t="inlineStr">
        <is>
          <t>[21],[22],[23]</t>
        </is>
      </c>
      <c r="E418" s="4" t="inlineStr">
        <is>
          <t xml:space="preserve"> </t>
        </is>
      </c>
      <c r="F418" s="5" t="n">
        <v>895</v>
      </c>
      <c r="G418" s="4" t="inlineStr">
        <is>
          <t>[17],[18],[19]</t>
        </is>
      </c>
    </row>
    <row r="419">
      <c r="A419" s="4" t="inlineStr">
        <is>
          <t>Investment, Identifier [Axis]: Disco Parent, Inc. (dba Duck Creek Technologies, Inc.), First lien senior secured revolving loan</t>
        </is>
      </c>
      <c r="C419" s="4" t="inlineStr">
        <is>
          <t xml:space="preserve"> </t>
        </is>
      </c>
      <c r="E419" s="4" t="inlineStr">
        <is>
          <t xml:space="preserve"> </t>
        </is>
      </c>
      <c r="F419" s="4" t="inlineStr">
        <is>
          <t xml:space="preserve"> </t>
        </is>
      </c>
    </row>
    <row r="420">
      <c r="A420" s="3" t="inlineStr">
        <is>
          <t>Investments in and Advances to Affiliates, at Fair Value [Roll Forward]</t>
        </is>
      </c>
      <c r="C420" s="4" t="inlineStr">
        <is>
          <t xml:space="preserve"> </t>
        </is>
      </c>
      <c r="E420" s="4" t="inlineStr">
        <is>
          <t xml:space="preserve"> </t>
        </is>
      </c>
      <c r="F420" s="4" t="inlineStr">
        <is>
          <t xml:space="preserve"> </t>
        </is>
      </c>
    </row>
    <row r="421">
      <c r="A421" s="4" t="inlineStr">
        <is>
          <t>Beginning balance</t>
        </is>
      </c>
      <c r="B421" s="4" t="inlineStr">
        <is>
          <t>[18],[19],[26],[39]</t>
        </is>
      </c>
      <c r="C421" s="5" t="n">
        <v>-1</v>
      </c>
      <c r="E421" s="4" t="inlineStr">
        <is>
          <t xml:space="preserve"> </t>
        </is>
      </c>
      <c r="F421" s="4" t="inlineStr">
        <is>
          <t xml:space="preserve"> </t>
        </is>
      </c>
    </row>
    <row r="422">
      <c r="A422" s="4" t="inlineStr">
        <is>
          <t>Ending balance</t>
        </is>
      </c>
      <c r="C422" s="5" t="n">
        <v>-1</v>
      </c>
      <c r="D422" s="4" t="inlineStr">
        <is>
          <t>[21],[23],[28],[37]</t>
        </is>
      </c>
      <c r="E422" s="4" t="inlineStr">
        <is>
          <t xml:space="preserve"> </t>
        </is>
      </c>
      <c r="F422" s="5" t="n">
        <v>-1</v>
      </c>
      <c r="G422" s="4" t="inlineStr">
        <is>
          <t>[18],[19],[26],[39]</t>
        </is>
      </c>
    </row>
    <row r="423">
      <c r="A423" s="4" t="inlineStr">
        <is>
          <t>Investment, Identifier [Axis]: Dodge Construction Network Holdings, L.P., Class A-2 Common Units</t>
        </is>
      </c>
      <c r="C423" s="4" t="inlineStr">
        <is>
          <t xml:space="preserve"> </t>
        </is>
      </c>
      <c r="E423" s="4" t="inlineStr">
        <is>
          <t xml:space="preserve"> </t>
        </is>
      </c>
      <c r="F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row>
    <row r="425">
      <c r="A425" s="4" t="inlineStr">
        <is>
          <t>Beginning balance</t>
        </is>
      </c>
      <c r="B425" s="4" t="inlineStr">
        <is>
          <t>[19],[29],[30]</t>
        </is>
      </c>
      <c r="C425" s="5" t="n">
        <v>2281</v>
      </c>
      <c r="E425" s="4" t="inlineStr">
        <is>
          <t xml:space="preserve"> </t>
        </is>
      </c>
      <c r="F425" s="4" t="inlineStr">
        <is>
          <t xml:space="preserve"> </t>
        </is>
      </c>
    </row>
    <row r="426">
      <c r="A426" s="4" t="inlineStr">
        <is>
          <t>Ending balance</t>
        </is>
      </c>
      <c r="C426" s="5" t="n">
        <v>2281</v>
      </c>
      <c r="D426" s="4" t="inlineStr">
        <is>
          <t>[23],[31],[32]</t>
        </is>
      </c>
      <c r="E426" s="4" t="inlineStr">
        <is>
          <t xml:space="preserve"> </t>
        </is>
      </c>
      <c r="F426" s="5" t="n">
        <v>2281</v>
      </c>
      <c r="G426" s="4" t="inlineStr">
        <is>
          <t>[19],[29],[30]</t>
        </is>
      </c>
    </row>
    <row r="427">
      <c r="A427" s="4" t="inlineStr">
        <is>
          <t>Investment, Identifier [Axis]: Dodge Construction Network Holdings, L.P., Series A Preferred Units</t>
        </is>
      </c>
      <c r="C427" s="4" t="inlineStr">
        <is>
          <t xml:space="preserve"> </t>
        </is>
      </c>
      <c r="E427" s="4" t="inlineStr">
        <is>
          <t xml:space="preserve"> </t>
        </is>
      </c>
      <c r="F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row>
    <row r="429">
      <c r="A429" s="4" t="inlineStr">
        <is>
          <t>Beginning balance</t>
        </is>
      </c>
      <c r="B429" s="4" t="inlineStr">
        <is>
          <t>[19],[30]</t>
        </is>
      </c>
      <c r="C429" s="5" t="n">
        <v>49</v>
      </c>
      <c r="E429" s="4" t="inlineStr">
        <is>
          <t xml:space="preserve"> </t>
        </is>
      </c>
      <c r="F429" s="4" t="inlineStr">
        <is>
          <t xml:space="preserve"> </t>
        </is>
      </c>
    </row>
    <row r="430">
      <c r="A430" s="4" t="inlineStr">
        <is>
          <t>Ending balance</t>
        </is>
      </c>
      <c r="C430" s="5" t="n">
        <v>50</v>
      </c>
      <c r="D430" s="4" t="inlineStr">
        <is>
          <t>[23],[32]</t>
        </is>
      </c>
      <c r="E430" s="4" t="inlineStr">
        <is>
          <t xml:space="preserve"> </t>
        </is>
      </c>
      <c r="F430" s="5" t="n">
        <v>49</v>
      </c>
      <c r="G430" s="4" t="inlineStr">
        <is>
          <t>[19],[30]</t>
        </is>
      </c>
    </row>
    <row r="431">
      <c r="A431" s="4" t="inlineStr">
        <is>
          <t>Investment, Identifier [Axis]: E2Open Parent Holdings, Inc., Class A Common Stock</t>
        </is>
      </c>
      <c r="C431" s="4" t="inlineStr">
        <is>
          <t xml:space="preserve"> </t>
        </is>
      </c>
      <c r="E431" s="4" t="inlineStr">
        <is>
          <t xml:space="preserve"> </t>
        </is>
      </c>
      <c r="F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row>
    <row r="433">
      <c r="A433" s="4" t="inlineStr">
        <is>
          <t>Beginning balance</t>
        </is>
      </c>
      <c r="B433" s="4" t="inlineStr">
        <is>
          <t>[20],[29],[47]</t>
        </is>
      </c>
      <c r="C433" s="5" t="n">
        <v>7248</v>
      </c>
      <c r="E433" s="4" t="inlineStr">
        <is>
          <t xml:space="preserve"> </t>
        </is>
      </c>
      <c r="F433" s="4" t="inlineStr">
        <is>
          <t xml:space="preserve"> </t>
        </is>
      </c>
    </row>
    <row r="434">
      <c r="A434" s="4" t="inlineStr">
        <is>
          <t>Ending balance</t>
        </is>
      </c>
      <c r="C434" s="5" t="n">
        <v>7330</v>
      </c>
      <c r="D434" s="4" t="inlineStr">
        <is>
          <t>[24],[31],[48]</t>
        </is>
      </c>
      <c r="E434" s="4" t="inlineStr">
        <is>
          <t xml:space="preserve"> </t>
        </is>
      </c>
      <c r="F434" s="5" t="n">
        <v>7248</v>
      </c>
      <c r="G434" s="4" t="inlineStr">
        <is>
          <t>[20],[29],[47]</t>
        </is>
      </c>
    </row>
    <row r="435">
      <c r="A435" s="4" t="inlineStr">
        <is>
          <t>Investment, Identifier [Axis]: EET Buyer, Inc. (dba e-Emphasys), First lien senior secured loan</t>
        </is>
      </c>
      <c r="C435" s="4" t="inlineStr">
        <is>
          <t xml:space="preserve"> </t>
        </is>
      </c>
      <c r="E435" s="4" t="inlineStr">
        <is>
          <t xml:space="preserve"> </t>
        </is>
      </c>
      <c r="F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row>
    <row r="437">
      <c r="A437" s="4" t="inlineStr">
        <is>
          <t>Beginning balance</t>
        </is>
      </c>
      <c r="B437" s="4" t="inlineStr">
        <is>
          <t>[17],[18],[19]</t>
        </is>
      </c>
      <c r="C437" s="5" t="n">
        <v>54261</v>
      </c>
      <c r="E437" s="4" t="inlineStr">
        <is>
          <t xml:space="preserve"> </t>
        </is>
      </c>
      <c r="F437" s="4" t="inlineStr">
        <is>
          <t xml:space="preserve"> </t>
        </is>
      </c>
    </row>
    <row r="438">
      <c r="A438" s="4" t="inlineStr">
        <is>
          <t>Ending balance</t>
        </is>
      </c>
      <c r="C438" s="5" t="n">
        <v>54123</v>
      </c>
      <c r="D438" s="4" t="inlineStr">
        <is>
          <t>[21],[22],[23]</t>
        </is>
      </c>
      <c r="E438" s="4" t="inlineStr">
        <is>
          <t xml:space="preserve"> </t>
        </is>
      </c>
      <c r="F438" s="5" t="n">
        <v>54261</v>
      </c>
      <c r="G438" s="4" t="inlineStr">
        <is>
          <t>[17],[18],[19]</t>
        </is>
      </c>
    </row>
    <row r="439">
      <c r="A439" s="4" t="inlineStr">
        <is>
          <t>Investment, Identifier [Axis]: EET Buyer, Inc. (dba e-Emphasys), First lien senior secured revolving loan</t>
        </is>
      </c>
      <c r="C439" s="4" t="inlineStr">
        <is>
          <t xml:space="preserve"> </t>
        </is>
      </c>
      <c r="E439" s="4" t="inlineStr">
        <is>
          <t xml:space="preserve"> </t>
        </is>
      </c>
      <c r="F439" s="4" t="inlineStr">
        <is>
          <t xml:space="preserve"> </t>
        </is>
      </c>
    </row>
    <row r="440">
      <c r="A440" s="3" t="inlineStr">
        <is>
          <t>Investments in and Advances to Affiliates, at Fair Value [Roll Forward]</t>
        </is>
      </c>
      <c r="C440" s="4" t="inlineStr">
        <is>
          <t xml:space="preserve"> </t>
        </is>
      </c>
      <c r="E440" s="4" t="inlineStr">
        <is>
          <t xml:space="preserve"> </t>
        </is>
      </c>
      <c r="F440" s="4" t="inlineStr">
        <is>
          <t xml:space="preserve"> </t>
        </is>
      </c>
    </row>
    <row r="441">
      <c r="A441" s="4" t="inlineStr">
        <is>
          <t>Beginning balance</t>
        </is>
      </c>
      <c r="B441" s="4" t="inlineStr">
        <is>
          <t>[18],[19],[26],[35]</t>
        </is>
      </c>
      <c r="C441" s="5" t="n">
        <v>1070</v>
      </c>
      <c r="E441" s="4" t="inlineStr">
        <is>
          <t xml:space="preserve"> </t>
        </is>
      </c>
      <c r="F441" s="4" t="inlineStr">
        <is>
          <t xml:space="preserve"> </t>
        </is>
      </c>
    </row>
    <row r="442">
      <c r="A442" s="4" t="inlineStr">
        <is>
          <t>Ending balance</t>
        </is>
      </c>
      <c r="C442" s="5" t="n">
        <v>1070</v>
      </c>
      <c r="D442" s="4" t="inlineStr">
        <is>
          <t>[21],[22],[23],[28]</t>
        </is>
      </c>
      <c r="E442" s="4" t="inlineStr">
        <is>
          <t xml:space="preserve"> </t>
        </is>
      </c>
      <c r="F442" s="5" t="n">
        <v>1070</v>
      </c>
      <c r="G442" s="4" t="inlineStr">
        <is>
          <t>[18],[19],[26],[35]</t>
        </is>
      </c>
    </row>
    <row r="443">
      <c r="A443" s="4" t="inlineStr">
        <is>
          <t>Investment, Identifier [Axis]: EShares, Inc. (dba Carta), Series E Preferred Stock</t>
        </is>
      </c>
      <c r="C443" s="4" t="inlineStr">
        <is>
          <t xml:space="preserve"> </t>
        </is>
      </c>
      <c r="E443" s="4" t="inlineStr">
        <is>
          <t xml:space="preserve"> </t>
        </is>
      </c>
      <c r="F443" s="4" t="inlineStr">
        <is>
          <t xml:space="preserve"> </t>
        </is>
      </c>
    </row>
    <row r="444">
      <c r="A444" s="3" t="inlineStr">
        <is>
          <t>Investments in and Advances to Affiliates, at Fair Value [Roll Forward]</t>
        </is>
      </c>
      <c r="C444" s="4" t="inlineStr">
        <is>
          <t xml:space="preserve"> </t>
        </is>
      </c>
      <c r="E444" s="4" t="inlineStr">
        <is>
          <t xml:space="preserve"> </t>
        </is>
      </c>
      <c r="F444" s="4" t="inlineStr">
        <is>
          <t xml:space="preserve"> </t>
        </is>
      </c>
    </row>
    <row r="445">
      <c r="A445" s="4" t="inlineStr">
        <is>
          <t>Beginning balance</t>
        </is>
      </c>
      <c r="B445" s="4" t="inlineStr">
        <is>
          <t>[29],[30]</t>
        </is>
      </c>
      <c r="C445" s="5" t="n">
        <v>8309</v>
      </c>
      <c r="E445" s="4" t="inlineStr">
        <is>
          <t xml:space="preserve"> </t>
        </is>
      </c>
      <c r="F445" s="4" t="inlineStr">
        <is>
          <t xml:space="preserve"> </t>
        </is>
      </c>
    </row>
    <row r="446">
      <c r="A446" s="4" t="inlineStr">
        <is>
          <t>Ending balance</t>
        </is>
      </c>
      <c r="C446" s="5" t="n">
        <v>8309</v>
      </c>
      <c r="D446" s="4" t="inlineStr">
        <is>
          <t>[31],[32]</t>
        </is>
      </c>
      <c r="E446" s="4" t="inlineStr">
        <is>
          <t xml:space="preserve"> </t>
        </is>
      </c>
      <c r="F446" s="5" t="n">
        <v>8309</v>
      </c>
      <c r="G446" s="4" t="inlineStr">
        <is>
          <t>[29],[30]</t>
        </is>
      </c>
    </row>
    <row r="447">
      <c r="A447" s="4" t="inlineStr">
        <is>
          <t>Investment, Identifier [Axis]: Elliott Alto Co-Investor Aggregator L.P., LP Interest</t>
        </is>
      </c>
      <c r="C447" s="4" t="inlineStr">
        <is>
          <t xml:space="preserve"> </t>
        </is>
      </c>
      <c r="E447" s="4" t="inlineStr">
        <is>
          <t xml:space="preserve"> </t>
        </is>
      </c>
      <c r="F447" s="4" t="inlineStr">
        <is>
          <t xml:space="preserve"> </t>
        </is>
      </c>
    </row>
    <row r="448">
      <c r="A448" s="3" t="inlineStr">
        <is>
          <t>Investments in and Advances to Affiliates, at Fair Value [Roll Forward]</t>
        </is>
      </c>
      <c r="C448" s="4" t="inlineStr">
        <is>
          <t xml:space="preserve"> </t>
        </is>
      </c>
      <c r="E448" s="4" t="inlineStr">
        <is>
          <t xml:space="preserve"> </t>
        </is>
      </c>
      <c r="F448" s="4" t="inlineStr">
        <is>
          <t xml:space="preserve"> </t>
        </is>
      </c>
    </row>
    <row r="449">
      <c r="A449" s="4" t="inlineStr">
        <is>
          <t>Beginning balance</t>
        </is>
      </c>
      <c r="B449" s="4" t="inlineStr">
        <is>
          <t>[19],[20],[29],[30]</t>
        </is>
      </c>
      <c r="C449" s="5" t="n">
        <v>1573</v>
      </c>
      <c r="E449" s="4" t="inlineStr">
        <is>
          <t xml:space="preserve"> </t>
        </is>
      </c>
      <c r="F449" s="4" t="inlineStr">
        <is>
          <t xml:space="preserve"> </t>
        </is>
      </c>
    </row>
    <row r="450">
      <c r="A450" s="4" t="inlineStr">
        <is>
          <t>Ending balance</t>
        </is>
      </c>
      <c r="C450" s="5" t="n">
        <v>1686</v>
      </c>
      <c r="D450" s="4" t="inlineStr">
        <is>
          <t>[23],[24],[31],[32]</t>
        </is>
      </c>
      <c r="E450" s="4" t="inlineStr">
        <is>
          <t xml:space="preserve"> </t>
        </is>
      </c>
      <c r="F450" s="5" t="n">
        <v>1573</v>
      </c>
      <c r="G450" s="4" t="inlineStr">
        <is>
          <t>[19],[20],[29],[30]</t>
        </is>
      </c>
    </row>
    <row r="451">
      <c r="A451" s="4" t="inlineStr">
        <is>
          <t>Investment, Identifier [Axis]: Entrata, Inc., First lien senior secured loan</t>
        </is>
      </c>
      <c r="C451" s="4" t="inlineStr">
        <is>
          <t xml:space="preserve"> </t>
        </is>
      </c>
      <c r="E451" s="4" t="inlineStr">
        <is>
          <t xml:space="preserve"> </t>
        </is>
      </c>
      <c r="F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row>
    <row r="453">
      <c r="A453" s="4" t="inlineStr">
        <is>
          <t>Beginning balance</t>
        </is>
      </c>
      <c r="B453" s="4" t="inlineStr">
        <is>
          <t>[18],[19],[25]</t>
        </is>
      </c>
      <c r="C453" s="5" t="n">
        <v>884</v>
      </c>
      <c r="E453" s="4" t="inlineStr">
        <is>
          <t xml:space="preserve"> </t>
        </is>
      </c>
      <c r="F453" s="4" t="inlineStr">
        <is>
          <t xml:space="preserve"> </t>
        </is>
      </c>
    </row>
    <row r="454">
      <c r="A454" s="4" t="inlineStr">
        <is>
          <t>Ending balance</t>
        </is>
      </c>
      <c r="C454" s="5" t="n">
        <v>888</v>
      </c>
      <c r="D454" s="4" t="inlineStr">
        <is>
          <t>[21],[23],[27]</t>
        </is>
      </c>
      <c r="E454" s="4" t="inlineStr">
        <is>
          <t xml:space="preserve"> </t>
        </is>
      </c>
      <c r="F454" s="5" t="n">
        <v>884</v>
      </c>
      <c r="G454" s="4" t="inlineStr">
        <is>
          <t>[18],[19],[25]</t>
        </is>
      </c>
    </row>
    <row r="455">
      <c r="A455" s="4" t="inlineStr">
        <is>
          <t>Investment, Identifier [Axis]: Entrata, Inc., First lien senior secured revolving loan</t>
        </is>
      </c>
      <c r="C455" s="4" t="inlineStr">
        <is>
          <t xml:space="preserve"> </t>
        </is>
      </c>
      <c r="E455" s="4" t="inlineStr">
        <is>
          <t xml:space="preserve"> </t>
        </is>
      </c>
      <c r="F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row>
    <row r="457">
      <c r="A457" s="4" t="inlineStr">
        <is>
          <t>Beginning balance</t>
        </is>
      </c>
      <c r="B457" s="4" t="inlineStr">
        <is>
          <t>[18],[19],[26],[39]</t>
        </is>
      </c>
      <c r="C457" s="5" t="n">
        <v>-2</v>
      </c>
      <c r="E457" s="4" t="inlineStr">
        <is>
          <t xml:space="preserve"> </t>
        </is>
      </c>
      <c r="F457" s="4" t="inlineStr">
        <is>
          <t xml:space="preserve"> </t>
        </is>
      </c>
    </row>
    <row r="458">
      <c r="A458" s="4" t="inlineStr">
        <is>
          <t>Ending balance</t>
        </is>
      </c>
      <c r="C458" s="5" t="n">
        <v>-1</v>
      </c>
      <c r="D458" s="4" t="inlineStr">
        <is>
          <t>[21],[23],[28],[37]</t>
        </is>
      </c>
      <c r="E458" s="4" t="inlineStr">
        <is>
          <t xml:space="preserve"> </t>
        </is>
      </c>
      <c r="F458" s="5" t="n">
        <v>-2</v>
      </c>
      <c r="G458" s="4" t="inlineStr">
        <is>
          <t>[18],[19],[26],[39]</t>
        </is>
      </c>
    </row>
    <row r="459">
      <c r="A459" s="4" t="inlineStr">
        <is>
          <t>Investment, Identifier [Axis]: Exabeam, Inc., First lien senior secured loan</t>
        </is>
      </c>
      <c r="C459" s="4" t="inlineStr">
        <is>
          <t xml:space="preserve"> </t>
        </is>
      </c>
      <c r="E459" s="4" t="inlineStr">
        <is>
          <t xml:space="preserve"> </t>
        </is>
      </c>
      <c r="F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row>
    <row r="461">
      <c r="A461" s="4" t="inlineStr">
        <is>
          <t>Beginning balance</t>
        </is>
      </c>
      <c r="B461" s="4" t="inlineStr">
        <is>
          <t>[33]</t>
        </is>
      </c>
      <c r="C461" s="5" t="n">
        <v>30400</v>
      </c>
      <c r="E461" s="4" t="inlineStr">
        <is>
          <t xml:space="preserve"> </t>
        </is>
      </c>
      <c r="F461" s="4" t="inlineStr">
        <is>
          <t xml:space="preserve"> </t>
        </is>
      </c>
    </row>
    <row r="462">
      <c r="A462" s="4" t="inlineStr">
        <is>
          <t>Ending balance</t>
        </is>
      </c>
      <c r="C462" s="5" t="n">
        <v>42486</v>
      </c>
      <c r="D462" s="4" t="inlineStr">
        <is>
          <t>[34]</t>
        </is>
      </c>
      <c r="E462" s="4" t="inlineStr">
        <is>
          <t xml:space="preserve"> </t>
        </is>
      </c>
      <c r="F462" s="5" t="n">
        <v>30400</v>
      </c>
      <c r="G462" s="4" t="inlineStr">
        <is>
          <t>[33]</t>
        </is>
      </c>
    </row>
    <row r="463">
      <c r="A463" s="4" t="inlineStr">
        <is>
          <t>Investment, Identifier [Axis]: Exabeam, Inc., Series F-1 Preferred Stock</t>
        </is>
      </c>
      <c r="C463" s="4" t="inlineStr">
        <is>
          <t xml:space="preserve"> </t>
        </is>
      </c>
      <c r="E463" s="4" t="inlineStr">
        <is>
          <t xml:space="preserve"> </t>
        </is>
      </c>
      <c r="F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row>
    <row r="465">
      <c r="A465" s="4" t="inlineStr">
        <is>
          <t>Beginning balance</t>
        </is>
      </c>
      <c r="B465" s="4" t="inlineStr">
        <is>
          <t>[29],[30]</t>
        </is>
      </c>
      <c r="C465" s="5" t="n">
        <v>85547</v>
      </c>
      <c r="E465" s="4" t="inlineStr">
        <is>
          <t xml:space="preserve"> </t>
        </is>
      </c>
      <c r="F465" s="4" t="inlineStr">
        <is>
          <t xml:space="preserve"> </t>
        </is>
      </c>
    </row>
    <row r="466">
      <c r="A466" s="4" t="inlineStr">
        <is>
          <t>Ending balance</t>
        </is>
      </c>
      <c r="C466" s="5" t="n">
        <v>67432</v>
      </c>
      <c r="D466" s="4" t="inlineStr">
        <is>
          <t>[31],[32]</t>
        </is>
      </c>
      <c r="E466" s="4" t="inlineStr">
        <is>
          <t xml:space="preserve"> </t>
        </is>
      </c>
      <c r="F466" s="5" t="n">
        <v>85547</v>
      </c>
      <c r="G466" s="4" t="inlineStr">
        <is>
          <t>[29],[30]</t>
        </is>
      </c>
    </row>
    <row r="467">
      <c r="A467" s="4" t="inlineStr">
        <is>
          <t>Investment, Identifier [Axis]: Fifth Season Investments LLC</t>
        </is>
      </c>
      <c r="C467" s="4" t="inlineStr">
        <is>
          <t xml:space="preserve"> </t>
        </is>
      </c>
      <c r="E467" s="4" t="inlineStr">
        <is>
          <t xml:space="preserve"> </t>
        </is>
      </c>
      <c r="F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row>
    <row r="469">
      <c r="A469" s="4" t="inlineStr">
        <is>
          <t>Beginning balance</t>
        </is>
      </c>
      <c r="C469" s="5" t="n">
        <v>43904</v>
      </c>
      <c r="E469" s="5" t="n">
        <v>25110</v>
      </c>
      <c r="F469" s="5" t="n">
        <v>25110</v>
      </c>
    </row>
    <row r="470">
      <c r="A470" s="4" t="inlineStr">
        <is>
          <t>Gross Additions</t>
        </is>
      </c>
      <c r="C470" s="5" t="n">
        <v>19332</v>
      </c>
      <c r="D470" s="4" t="inlineStr">
        <is>
          <t>[9]</t>
        </is>
      </c>
      <c r="E470" s="4" t="inlineStr">
        <is>
          <t xml:space="preserve"> </t>
        </is>
      </c>
      <c r="F470" s="5" t="n">
        <v>18646</v>
      </c>
      <c r="G470" s="4" t="inlineStr">
        <is>
          <t>[10]</t>
        </is>
      </c>
    </row>
    <row r="471">
      <c r="A471" s="4" t="inlineStr">
        <is>
          <t>Gross Reductions</t>
        </is>
      </c>
      <c r="C471" s="5" t="n">
        <v>0</v>
      </c>
      <c r="D471" s="4" t="inlineStr">
        <is>
          <t>[11]</t>
        </is>
      </c>
      <c r="E471" s="4" t="inlineStr">
        <is>
          <t xml:space="preserve"> </t>
        </is>
      </c>
      <c r="F471" s="5" t="n">
        <v>0</v>
      </c>
      <c r="G471" s="4" t="inlineStr">
        <is>
          <t>[12]</t>
        </is>
      </c>
    </row>
    <row r="472">
      <c r="A472" s="4" t="inlineStr">
        <is>
          <t>Net Change in Unrealized Gain/(Loss)</t>
        </is>
      </c>
      <c r="C472" s="5" t="n">
        <v>2073</v>
      </c>
      <c r="E472" s="4" t="inlineStr">
        <is>
          <t xml:space="preserve"> </t>
        </is>
      </c>
      <c r="F472" s="5" t="n">
        <v>148</v>
      </c>
    </row>
    <row r="473">
      <c r="A473" s="4" t="inlineStr">
        <is>
          <t>Realized Gain/(Loss)</t>
        </is>
      </c>
      <c r="C473" s="5" t="n">
        <v>0</v>
      </c>
      <c r="E473" s="4" t="inlineStr">
        <is>
          <t xml:space="preserve"> </t>
        </is>
      </c>
      <c r="F473" s="5" t="n">
        <v>0</v>
      </c>
    </row>
    <row r="474">
      <c r="A474" s="4" t="inlineStr">
        <is>
          <t>Transfers</t>
        </is>
      </c>
      <c r="C474" s="5" t="n">
        <v>0</v>
      </c>
      <c r="E474" s="4" t="inlineStr">
        <is>
          <t xml:space="preserve"> </t>
        </is>
      </c>
      <c r="F474" s="5" t="n">
        <v>0</v>
      </c>
    </row>
    <row r="475">
      <c r="A475" s="4" t="inlineStr">
        <is>
          <t>Ending balance</t>
        </is>
      </c>
      <c r="C475" s="5" t="n">
        <v>65309</v>
      </c>
      <c r="E475" s="4" t="inlineStr">
        <is>
          <t xml:space="preserve"> </t>
        </is>
      </c>
      <c r="F475" s="5" t="n">
        <v>43904</v>
      </c>
    </row>
    <row r="476">
      <c r="A476" s="4" t="inlineStr">
        <is>
          <t>Other Income</t>
        </is>
      </c>
      <c r="C476" s="5" t="n">
        <v>785</v>
      </c>
      <c r="E476" s="4" t="inlineStr">
        <is>
          <t xml:space="preserve"> </t>
        </is>
      </c>
      <c r="F476" s="5" t="n">
        <v>1390</v>
      </c>
    </row>
    <row r="477">
      <c r="A477" s="4" t="inlineStr">
        <is>
          <t>Interest Income</t>
        </is>
      </c>
      <c r="C477" s="5" t="n">
        <v>0</v>
      </c>
      <c r="E477" s="4" t="inlineStr">
        <is>
          <t xml:space="preserve"> </t>
        </is>
      </c>
      <c r="F477" s="5" t="n">
        <v>0</v>
      </c>
    </row>
    <row r="478">
      <c r="A478" s="4" t="inlineStr">
        <is>
          <t>Investment, Identifier [Axis]: Fifth Season Investments LLC, Class A Units</t>
        </is>
      </c>
      <c r="C478" s="4" t="inlineStr">
        <is>
          <t xml:space="preserve"> </t>
        </is>
      </c>
      <c r="E478" s="4" t="inlineStr">
        <is>
          <t xml:space="preserve"> </t>
        </is>
      </c>
      <c r="F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row>
    <row r="480">
      <c r="A480" s="4" t="inlineStr">
        <is>
          <t>Beginning balance</t>
        </is>
      </c>
      <c r="B480" s="4" t="inlineStr">
        <is>
          <t>[19],[30],[49],[50]</t>
        </is>
      </c>
      <c r="C480" s="5" t="n">
        <v>43904</v>
      </c>
      <c r="E480" s="4" t="inlineStr">
        <is>
          <t xml:space="preserve"> </t>
        </is>
      </c>
      <c r="F480" s="4" t="inlineStr">
        <is>
          <t xml:space="preserve"> </t>
        </is>
      </c>
    </row>
    <row r="481">
      <c r="A481" s="4" t="inlineStr">
        <is>
          <t>Ending balance</t>
        </is>
      </c>
      <c r="C481" s="5" t="n">
        <v>65309</v>
      </c>
      <c r="D481" s="4" t="inlineStr">
        <is>
          <t>[23],[32],[51],[52]</t>
        </is>
      </c>
      <c r="E481" s="4" t="inlineStr">
        <is>
          <t xml:space="preserve"> </t>
        </is>
      </c>
      <c r="F481" s="5" t="n">
        <v>43904</v>
      </c>
      <c r="G481" s="4" t="inlineStr">
        <is>
          <t>[19],[30],[49],[50]</t>
        </is>
      </c>
    </row>
    <row r="482">
      <c r="A482" s="4" t="inlineStr">
        <is>
          <t>Investment, Identifier [Axis]: Finastra USA, Inc., First lien senior secured loan</t>
        </is>
      </c>
      <c r="C482" s="4" t="inlineStr">
        <is>
          <t xml:space="preserve"> </t>
        </is>
      </c>
      <c r="E482" s="4" t="inlineStr">
        <is>
          <t xml:space="preserve"> </t>
        </is>
      </c>
      <c r="F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row>
    <row r="484">
      <c r="A484" s="4" t="inlineStr">
        <is>
          <t>Beginning balance</t>
        </is>
      </c>
      <c r="B484" s="4" t="inlineStr">
        <is>
          <t>[18],[19],[20],[35]</t>
        </is>
      </c>
      <c r="C484" s="5" t="n">
        <v>71363</v>
      </c>
      <c r="E484" s="4" t="inlineStr">
        <is>
          <t xml:space="preserve"> </t>
        </is>
      </c>
      <c r="F484" s="4" t="inlineStr">
        <is>
          <t xml:space="preserve"> </t>
        </is>
      </c>
    </row>
    <row r="485">
      <c r="A485" s="4" t="inlineStr">
        <is>
          <t>Ending balance</t>
        </is>
      </c>
      <c r="C485" s="5" t="n">
        <v>71723</v>
      </c>
      <c r="D485" s="4" t="inlineStr">
        <is>
          <t>[21],[23],[24],[36]</t>
        </is>
      </c>
      <c r="E485" s="4" t="inlineStr">
        <is>
          <t xml:space="preserve"> </t>
        </is>
      </c>
      <c r="F485" s="5" t="n">
        <v>71363</v>
      </c>
      <c r="G485" s="4" t="inlineStr">
        <is>
          <t>[18],[19],[20],[35]</t>
        </is>
      </c>
    </row>
    <row r="486">
      <c r="A486" s="4" t="inlineStr">
        <is>
          <t>Investment, Identifier [Axis]: Finastra USA, Inc., First lien senior secured revolving loan</t>
        </is>
      </c>
      <c r="C486" s="4" t="inlineStr">
        <is>
          <t xml:space="preserve"> </t>
        </is>
      </c>
      <c r="E486" s="4" t="inlineStr">
        <is>
          <t xml:space="preserve"> </t>
        </is>
      </c>
      <c r="F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row>
    <row r="488">
      <c r="A488" s="4" t="inlineStr">
        <is>
          <t>Beginning balance</t>
        </is>
      </c>
      <c r="B488" s="4" t="inlineStr">
        <is>
          <t>[18],[19],[20],[25],[26]</t>
        </is>
      </c>
      <c r="C488" s="5" t="n">
        <v>1904</v>
      </c>
      <c r="E488" s="4" t="inlineStr">
        <is>
          <t xml:space="preserve"> </t>
        </is>
      </c>
      <c r="F488" s="4" t="inlineStr">
        <is>
          <t xml:space="preserve"> </t>
        </is>
      </c>
    </row>
    <row r="489">
      <c r="A489" s="4" t="inlineStr">
        <is>
          <t>Ending balance</t>
        </is>
      </c>
      <c r="C489" s="5" t="n">
        <v>1348</v>
      </c>
      <c r="D489" s="4" t="inlineStr">
        <is>
          <t>[21],[23],[24],[27],[28]</t>
        </is>
      </c>
      <c r="E489" s="4" t="inlineStr">
        <is>
          <t xml:space="preserve"> </t>
        </is>
      </c>
      <c r="F489" s="5" t="n">
        <v>1904</v>
      </c>
      <c r="G489" s="4" t="inlineStr">
        <is>
          <t>[18],[19],[20],[25],[26]</t>
        </is>
      </c>
    </row>
    <row r="490">
      <c r="A490" s="4" t="inlineStr">
        <is>
          <t>Investment, Identifier [Axis]: Forescout Technologies, Inc., First lien senior secured delayed draw term loan</t>
        </is>
      </c>
      <c r="C490" s="4" t="inlineStr">
        <is>
          <t xml:space="preserve"> </t>
        </is>
      </c>
      <c r="E490" s="4" t="inlineStr">
        <is>
          <t xml:space="preserve"> </t>
        </is>
      </c>
      <c r="F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row>
    <row r="492">
      <c r="A492" s="4" t="inlineStr">
        <is>
          <t>Beginning balance</t>
        </is>
      </c>
      <c r="B492" s="4" t="inlineStr">
        <is>
          <t>[18],[19],[26],[39],[44]</t>
        </is>
      </c>
      <c r="C492" s="5" t="n">
        <v>0</v>
      </c>
      <c r="E492" s="4" t="inlineStr">
        <is>
          <t xml:space="preserve"> </t>
        </is>
      </c>
      <c r="F492" s="4" t="inlineStr">
        <is>
          <t xml:space="preserve"> </t>
        </is>
      </c>
    </row>
    <row r="493">
      <c r="A493" s="4" t="inlineStr">
        <is>
          <t>Ending balance</t>
        </is>
      </c>
      <c r="C493" s="5" t="n">
        <v>0</v>
      </c>
      <c r="D493" s="4" t="inlineStr">
        <is>
          <t>[21],[23],[28],[37],[40]</t>
        </is>
      </c>
      <c r="E493" s="4" t="inlineStr">
        <is>
          <t xml:space="preserve"> </t>
        </is>
      </c>
      <c r="F493" s="5" t="n">
        <v>0</v>
      </c>
      <c r="G493" s="4" t="inlineStr">
        <is>
          <t>[18],[19],[26],[39],[44]</t>
        </is>
      </c>
    </row>
    <row r="494">
      <c r="A494" s="4" t="inlineStr">
        <is>
          <t>Investment, Identifier [Axis]: Forescout Technologies, Inc., First lien senior secured loan</t>
        </is>
      </c>
      <c r="C494" s="4" t="inlineStr">
        <is>
          <t xml:space="preserve"> </t>
        </is>
      </c>
      <c r="E494" s="4" t="inlineStr">
        <is>
          <t xml:space="preserve"> </t>
        </is>
      </c>
      <c r="F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row>
    <row r="496">
      <c r="A496" s="4" t="inlineStr">
        <is>
          <t>Beginning balance</t>
        </is>
      </c>
      <c r="B496" s="4" t="inlineStr">
        <is>
          <t>[17],[18],[19]</t>
        </is>
      </c>
      <c r="C496" s="5" t="n">
        <v>69638</v>
      </c>
      <c r="E496" s="4" t="inlineStr">
        <is>
          <t xml:space="preserve"> </t>
        </is>
      </c>
      <c r="F496" s="4" t="inlineStr">
        <is>
          <t xml:space="preserve"> </t>
        </is>
      </c>
    </row>
    <row r="497">
      <c r="A497" s="4" t="inlineStr">
        <is>
          <t>Ending balance</t>
        </is>
      </c>
      <c r="C497" s="5" t="n">
        <v>69638</v>
      </c>
      <c r="D497" s="4" t="inlineStr">
        <is>
          <t>[21],[22],[23]</t>
        </is>
      </c>
      <c r="E497" s="4" t="inlineStr">
        <is>
          <t xml:space="preserve"> </t>
        </is>
      </c>
      <c r="F497" s="5" t="n">
        <v>69638</v>
      </c>
      <c r="G497" s="4" t="inlineStr">
        <is>
          <t>[17],[18],[19]</t>
        </is>
      </c>
    </row>
    <row r="498">
      <c r="A498" s="4" t="inlineStr">
        <is>
          <t>Investment, Identifier [Axis]: Forescout Technologies, Inc., First lien senior secured revolving loan</t>
        </is>
      </c>
      <c r="C498" s="4" t="inlineStr">
        <is>
          <t xml:space="preserve"> </t>
        </is>
      </c>
      <c r="E498" s="4" t="inlineStr">
        <is>
          <t xml:space="preserve"> </t>
        </is>
      </c>
      <c r="F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row>
    <row r="500">
      <c r="A500" s="4" t="inlineStr">
        <is>
          <t>Beginning balance</t>
        </is>
      </c>
      <c r="B500" s="4" t="inlineStr">
        <is>
          <t>[18],[19],[26],[39]</t>
        </is>
      </c>
      <c r="C500" s="5" t="n">
        <v>0</v>
      </c>
      <c r="E500" s="4" t="inlineStr">
        <is>
          <t xml:space="preserve"> </t>
        </is>
      </c>
      <c r="F500" s="4" t="inlineStr">
        <is>
          <t xml:space="preserve"> </t>
        </is>
      </c>
    </row>
    <row r="501">
      <c r="A501" s="4" t="inlineStr">
        <is>
          <t>Ending balance</t>
        </is>
      </c>
      <c r="C501" s="5" t="n">
        <v>0</v>
      </c>
      <c r="D501" s="4" t="inlineStr">
        <is>
          <t>[21],[23],[28],[37]</t>
        </is>
      </c>
      <c r="E501" s="4" t="inlineStr">
        <is>
          <t xml:space="preserve"> </t>
        </is>
      </c>
      <c r="F501" s="5" t="n">
        <v>0</v>
      </c>
      <c r="G501" s="4" t="inlineStr">
        <is>
          <t>[18],[19],[26],[39]</t>
        </is>
      </c>
    </row>
    <row r="502">
      <c r="A502" s="4" t="inlineStr">
        <is>
          <t>Investment, Identifier [Axis]: Fullsteam Operations, LLC, First lien senior secured delayed draw term loan</t>
        </is>
      </c>
      <c r="C502" s="4" t="inlineStr">
        <is>
          <t xml:space="preserve"> </t>
        </is>
      </c>
      <c r="E502" s="4" t="inlineStr">
        <is>
          <t xml:space="preserve"> </t>
        </is>
      </c>
      <c r="F502" s="4" t="inlineStr">
        <is>
          <t xml:space="preserve"> </t>
        </is>
      </c>
    </row>
    <row r="503">
      <c r="A503" s="3" t="inlineStr">
        <is>
          <t>Investments in and Advances to Affiliates, at Fair Value [Roll Forward]</t>
        </is>
      </c>
      <c r="C503" s="4" t="inlineStr">
        <is>
          <t xml:space="preserve"> </t>
        </is>
      </c>
      <c r="E503" s="4" t="inlineStr">
        <is>
          <t xml:space="preserve"> </t>
        </is>
      </c>
      <c r="F503" s="4" t="inlineStr">
        <is>
          <t xml:space="preserve"> </t>
        </is>
      </c>
    </row>
    <row r="504">
      <c r="A504" s="4" t="inlineStr">
        <is>
          <t>Beginning balance</t>
        </is>
      </c>
      <c r="B504" s="4" t="inlineStr">
        <is>
          <t>[17],[18],[19],[26],[44]</t>
        </is>
      </c>
      <c r="C504" s="5" t="n">
        <v>922</v>
      </c>
      <c r="E504" s="4" t="inlineStr">
        <is>
          <t xml:space="preserve"> </t>
        </is>
      </c>
      <c r="F504" s="4" t="inlineStr">
        <is>
          <t xml:space="preserve"> </t>
        </is>
      </c>
    </row>
    <row r="505">
      <c r="A505" s="4" t="inlineStr">
        <is>
          <t>Ending balance</t>
        </is>
      </c>
      <c r="B505" s="4" t="inlineStr">
        <is>
          <t>[17],[18],[19],[26],[44]</t>
        </is>
      </c>
      <c r="C505" s="4" t="inlineStr">
        <is>
          <t xml:space="preserve"> </t>
        </is>
      </c>
      <c r="E505" s="4" t="inlineStr">
        <is>
          <t xml:space="preserve"> </t>
        </is>
      </c>
      <c r="F505" s="5" t="n">
        <v>922</v>
      </c>
    </row>
    <row r="506">
      <c r="A506" s="4" t="inlineStr">
        <is>
          <t>Investment, Identifier [Axis]: Fullsteam Operations, LLC, First lien senior secured loan</t>
        </is>
      </c>
      <c r="C506" s="4" t="inlineStr">
        <is>
          <t xml:space="preserve"> </t>
        </is>
      </c>
      <c r="E506" s="4" t="inlineStr">
        <is>
          <t xml:space="preserve"> </t>
        </is>
      </c>
      <c r="F506" s="4" t="inlineStr">
        <is>
          <t xml:space="preserve"> </t>
        </is>
      </c>
    </row>
    <row r="507">
      <c r="A507" s="3" t="inlineStr">
        <is>
          <t>Investments in and Advances to Affiliates, at Fair Value [Roll Forward]</t>
        </is>
      </c>
      <c r="C507" s="4" t="inlineStr">
        <is>
          <t xml:space="preserve"> </t>
        </is>
      </c>
      <c r="E507" s="4" t="inlineStr">
        <is>
          <t xml:space="preserve"> </t>
        </is>
      </c>
      <c r="F507" s="4" t="inlineStr">
        <is>
          <t xml:space="preserve"> </t>
        </is>
      </c>
    </row>
    <row r="508">
      <c r="A508" s="4" t="inlineStr">
        <is>
          <t>Beginning balance</t>
        </is>
      </c>
      <c r="B508" s="4" t="inlineStr">
        <is>
          <t>[17],[18],[19]</t>
        </is>
      </c>
      <c r="C508" s="5" t="n">
        <v>10275</v>
      </c>
      <c r="E508" s="4" t="inlineStr">
        <is>
          <t xml:space="preserve"> </t>
        </is>
      </c>
      <c r="F508" s="4" t="inlineStr">
        <is>
          <t xml:space="preserve"> </t>
        </is>
      </c>
    </row>
    <row r="509">
      <c r="A509" s="4" t="inlineStr">
        <is>
          <t>Ending balance</t>
        </is>
      </c>
      <c r="B509" s="4" t="inlineStr">
        <is>
          <t>[17],[18],[19]</t>
        </is>
      </c>
      <c r="C509" s="4" t="inlineStr">
        <is>
          <t xml:space="preserve"> </t>
        </is>
      </c>
      <c r="E509" s="4" t="inlineStr">
        <is>
          <t xml:space="preserve"> </t>
        </is>
      </c>
      <c r="F509" s="5" t="n">
        <v>10275</v>
      </c>
    </row>
    <row r="510">
      <c r="A510" s="4" t="inlineStr">
        <is>
          <t>Investment, Identifier [Axis]: Fullsteam Operations, LLC, First lien senior secured loan 1</t>
        </is>
      </c>
      <c r="C510" s="4" t="inlineStr">
        <is>
          <t xml:space="preserve"> </t>
        </is>
      </c>
      <c r="E510" s="4" t="inlineStr">
        <is>
          <t xml:space="preserve"> </t>
        </is>
      </c>
      <c r="F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row>
    <row r="512">
      <c r="A512" s="4" t="inlineStr">
        <is>
          <t>Ending balance</t>
        </is>
      </c>
      <c r="B512" s="4" t="inlineStr">
        <is>
          <t>[21],[22],[23]</t>
        </is>
      </c>
      <c r="C512" s="5" t="n">
        <v>10593</v>
      </c>
      <c r="E512" s="4" t="inlineStr">
        <is>
          <t xml:space="preserve"> </t>
        </is>
      </c>
      <c r="F512" s="4" t="inlineStr">
        <is>
          <t xml:space="preserve"> </t>
        </is>
      </c>
    </row>
    <row r="513">
      <c r="A513" s="4" t="inlineStr">
        <is>
          <t>Investment, Identifier [Axis]: Fullsteam Operations, LLC, First lien senior secured loan 2</t>
        </is>
      </c>
      <c r="C513" s="4" t="inlineStr">
        <is>
          <t xml:space="preserve"> </t>
        </is>
      </c>
      <c r="E513" s="4" t="inlineStr">
        <is>
          <t xml:space="preserve"> </t>
        </is>
      </c>
      <c r="F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row>
    <row r="515">
      <c r="A515" s="4" t="inlineStr">
        <is>
          <t>Ending balance</t>
        </is>
      </c>
      <c r="B515" s="4" t="inlineStr">
        <is>
          <t>[21],[22],[23],[28]</t>
        </is>
      </c>
      <c r="C515" s="5" t="n">
        <v>2447</v>
      </c>
      <c r="E515" s="4" t="inlineStr">
        <is>
          <t xml:space="preserve"> </t>
        </is>
      </c>
      <c r="F515" s="4" t="inlineStr">
        <is>
          <t xml:space="preserve"> </t>
        </is>
      </c>
    </row>
    <row r="516">
      <c r="A516" s="4" t="inlineStr">
        <is>
          <t>Investment, Identifier [Axis]: Fullsteam Operations, LLC, First lien senior secured revolving loan</t>
        </is>
      </c>
      <c r="C516" s="4" t="inlineStr">
        <is>
          <t xml:space="preserve"> </t>
        </is>
      </c>
      <c r="E516" s="4" t="inlineStr">
        <is>
          <t xml:space="preserve"> </t>
        </is>
      </c>
      <c r="F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row>
    <row r="518">
      <c r="A518" s="4" t="inlineStr">
        <is>
          <t>Beginning balance</t>
        </is>
      </c>
      <c r="B518" s="4" t="inlineStr">
        <is>
          <t>[18],[19],[26],[39]</t>
        </is>
      </c>
      <c r="C518" s="5" t="n">
        <v>-18</v>
      </c>
      <c r="E518" s="4" t="inlineStr">
        <is>
          <t xml:space="preserve"> </t>
        </is>
      </c>
      <c r="F518" s="4" t="inlineStr">
        <is>
          <t xml:space="preserve"> </t>
        </is>
      </c>
    </row>
    <row r="519">
      <c r="A519" s="4" t="inlineStr">
        <is>
          <t>Ending balance</t>
        </is>
      </c>
      <c r="C519" s="5" t="n">
        <v>0</v>
      </c>
      <c r="D519" s="4" t="inlineStr">
        <is>
          <t>[21],[23],[28],[37]</t>
        </is>
      </c>
      <c r="E519" s="4" t="inlineStr">
        <is>
          <t xml:space="preserve"> </t>
        </is>
      </c>
      <c r="F519" s="5" t="n">
        <v>-18</v>
      </c>
      <c r="G519" s="4" t="inlineStr">
        <is>
          <t>[18],[19],[26],[39]</t>
        </is>
      </c>
    </row>
    <row r="520">
      <c r="A520" s="4" t="inlineStr">
        <is>
          <t>Investment, Identifier [Axis]: GI Ranger Intermediate, LLC (dba Rectangle Health), First lien senior secured loan</t>
        </is>
      </c>
      <c r="C520" s="4" t="inlineStr">
        <is>
          <t xml:space="preserve"> </t>
        </is>
      </c>
      <c r="E520" s="4" t="inlineStr">
        <is>
          <t xml:space="preserve"> </t>
        </is>
      </c>
      <c r="F520" s="4" t="inlineStr">
        <is>
          <t xml:space="preserve"> </t>
        </is>
      </c>
    </row>
    <row r="521">
      <c r="A521" s="3" t="inlineStr">
        <is>
          <t>Investments in and Advances to Affiliates, at Fair Value [Roll Forward]</t>
        </is>
      </c>
      <c r="C521" s="4" t="inlineStr">
        <is>
          <t xml:space="preserve"> </t>
        </is>
      </c>
      <c r="E521" s="4" t="inlineStr">
        <is>
          <t xml:space="preserve"> </t>
        </is>
      </c>
      <c r="F521" s="4" t="inlineStr">
        <is>
          <t xml:space="preserve"> </t>
        </is>
      </c>
    </row>
    <row r="522">
      <c r="A522" s="4" t="inlineStr">
        <is>
          <t>Beginning balance</t>
        </is>
      </c>
      <c r="B522" s="4" t="inlineStr">
        <is>
          <t>[17],[18],[19]</t>
        </is>
      </c>
      <c r="C522" s="5" t="n">
        <v>26825</v>
      </c>
      <c r="E522" s="4" t="inlineStr">
        <is>
          <t xml:space="preserve"> </t>
        </is>
      </c>
      <c r="F522" s="4" t="inlineStr">
        <is>
          <t xml:space="preserve"> </t>
        </is>
      </c>
    </row>
    <row r="523">
      <c r="A523" s="4" t="inlineStr">
        <is>
          <t>Ending balance</t>
        </is>
      </c>
      <c r="C523" s="5" t="n">
        <v>26756</v>
      </c>
      <c r="D523" s="4" t="inlineStr">
        <is>
          <t>[21],[22],[23]</t>
        </is>
      </c>
      <c r="E523" s="4" t="inlineStr">
        <is>
          <t xml:space="preserve"> </t>
        </is>
      </c>
      <c r="F523" s="5" t="n">
        <v>26825</v>
      </c>
      <c r="G523" s="4" t="inlineStr">
        <is>
          <t>[17],[18],[19]</t>
        </is>
      </c>
    </row>
    <row r="524">
      <c r="A524" s="4" t="inlineStr">
        <is>
          <t>Investment, Identifier [Axis]: GI Ranger Intermediate, LLC (dba Rectangle Health), First lien senior secured revolving loan</t>
        </is>
      </c>
      <c r="C524" s="4" t="inlineStr">
        <is>
          <t xml:space="preserve"> </t>
        </is>
      </c>
      <c r="E524" s="4" t="inlineStr">
        <is>
          <t xml:space="preserve"> </t>
        </is>
      </c>
      <c r="F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row>
    <row r="526">
      <c r="A526" s="4" t="inlineStr">
        <is>
          <t>Beginning balance</t>
        </is>
      </c>
      <c r="B526" s="4" t="inlineStr">
        <is>
          <t>[17],[18],[19],[26]</t>
        </is>
      </c>
      <c r="C526" s="5" t="n">
        <v>1294</v>
      </c>
      <c r="E526" s="4" t="inlineStr">
        <is>
          <t xml:space="preserve"> </t>
        </is>
      </c>
      <c r="F526" s="4" t="inlineStr">
        <is>
          <t xml:space="preserve"> </t>
        </is>
      </c>
    </row>
    <row r="527">
      <c r="A527" s="4" t="inlineStr">
        <is>
          <t>Ending balance</t>
        </is>
      </c>
      <c r="C527" s="5" t="n">
        <v>-33</v>
      </c>
      <c r="D527" s="4" t="inlineStr">
        <is>
          <t>[21],[23],[28],[37]</t>
        </is>
      </c>
      <c r="E527" s="4" t="inlineStr">
        <is>
          <t xml:space="preserve"> </t>
        </is>
      </c>
      <c r="F527" s="5" t="n">
        <v>1294</v>
      </c>
      <c r="G527" s="4" t="inlineStr">
        <is>
          <t>[17],[18],[19],[26]</t>
        </is>
      </c>
    </row>
    <row r="528">
      <c r="A528" s="4" t="inlineStr">
        <is>
          <t>Investment, Identifier [Axis]: GS Acquisitionco, Inc. (dba insightsoftware), First lien senior secured delayed draw term loan</t>
        </is>
      </c>
      <c r="C528" s="4" t="inlineStr">
        <is>
          <t xml:space="preserve"> </t>
        </is>
      </c>
      <c r="E528" s="4" t="inlineStr">
        <is>
          <t xml:space="preserve"> </t>
        </is>
      </c>
      <c r="F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row>
    <row r="530">
      <c r="A530" s="4" t="inlineStr">
        <is>
          <t>Ending balance</t>
        </is>
      </c>
      <c r="B530" s="4" t="inlineStr">
        <is>
          <t>[21],[23],[28],[37],[40]</t>
        </is>
      </c>
      <c r="C530" s="5" t="n">
        <v>0</v>
      </c>
      <c r="E530" s="4" t="inlineStr">
        <is>
          <t xml:space="preserve"> </t>
        </is>
      </c>
      <c r="F530" s="4" t="inlineStr">
        <is>
          <t xml:space="preserve"> </t>
        </is>
      </c>
    </row>
    <row r="531">
      <c r="A531" s="4" t="inlineStr">
        <is>
          <t>Investment, Identifier [Axis]: GS Acquisitionco, Inc. (dba insightsoftware), First lien senior secured loan</t>
        </is>
      </c>
      <c r="C531" s="4" t="inlineStr">
        <is>
          <t xml:space="preserve"> </t>
        </is>
      </c>
      <c r="E531" s="4" t="inlineStr">
        <is>
          <t xml:space="preserve"> </t>
        </is>
      </c>
      <c r="F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row>
    <row r="533">
      <c r="A533" s="4" t="inlineStr">
        <is>
          <t>Beginning balance</t>
        </is>
      </c>
      <c r="B533" s="4" t="inlineStr">
        <is>
          <t>[17],[18],[19]</t>
        </is>
      </c>
      <c r="C533" s="5" t="n">
        <v>48899</v>
      </c>
      <c r="E533" s="4" t="inlineStr">
        <is>
          <t xml:space="preserve"> </t>
        </is>
      </c>
      <c r="F533" s="4" t="inlineStr">
        <is>
          <t xml:space="preserve"> </t>
        </is>
      </c>
    </row>
    <row r="534">
      <c r="A534" s="4" t="inlineStr">
        <is>
          <t>Ending balance</t>
        </is>
      </c>
      <c r="C534" s="5" t="n">
        <v>48772</v>
      </c>
      <c r="D534" s="4" t="inlineStr">
        <is>
          <t>[21],[22],[23]</t>
        </is>
      </c>
      <c r="E534" s="4" t="inlineStr">
        <is>
          <t xml:space="preserve"> </t>
        </is>
      </c>
      <c r="F534" s="5" t="n">
        <v>48899</v>
      </c>
      <c r="G534" s="4" t="inlineStr">
        <is>
          <t>[17],[18],[19]</t>
        </is>
      </c>
    </row>
    <row r="535">
      <c r="A535" s="4" t="inlineStr">
        <is>
          <t>Investment, Identifier [Axis]: GS Acquisitionco, Inc. (dba insightsoftware), First lien senior secured revolving loan</t>
        </is>
      </c>
      <c r="C535" s="4" t="inlineStr">
        <is>
          <t xml:space="preserve"> </t>
        </is>
      </c>
      <c r="E535" s="4" t="inlineStr">
        <is>
          <t xml:space="preserve"> </t>
        </is>
      </c>
      <c r="F535" s="4" t="inlineStr">
        <is>
          <t xml:space="preserve"> </t>
        </is>
      </c>
    </row>
    <row r="536">
      <c r="A536" s="3" t="inlineStr">
        <is>
          <t>Investments in and Advances to Affiliates, at Fair Value [Roll Forward]</t>
        </is>
      </c>
      <c r="C536" s="4" t="inlineStr">
        <is>
          <t xml:space="preserve"> </t>
        </is>
      </c>
      <c r="E536" s="4" t="inlineStr">
        <is>
          <t xml:space="preserve"> </t>
        </is>
      </c>
      <c r="F536" s="4" t="inlineStr">
        <is>
          <t xml:space="preserve"> </t>
        </is>
      </c>
    </row>
    <row r="537">
      <c r="A537" s="4" t="inlineStr">
        <is>
          <t>Beginning balance</t>
        </is>
      </c>
      <c r="B537" s="4" t="inlineStr">
        <is>
          <t>[18],[19],[26],[39]</t>
        </is>
      </c>
      <c r="C537" s="5" t="n">
        <v>-8</v>
      </c>
      <c r="E537" s="4" t="inlineStr">
        <is>
          <t xml:space="preserve"> </t>
        </is>
      </c>
      <c r="F537" s="4" t="inlineStr">
        <is>
          <t xml:space="preserve"> </t>
        </is>
      </c>
    </row>
    <row r="538">
      <c r="A538" s="4" t="inlineStr">
        <is>
          <t>Ending balance</t>
        </is>
      </c>
      <c r="C538" s="5" t="n">
        <v>-12</v>
      </c>
      <c r="D538" s="4" t="inlineStr">
        <is>
          <t>[21],[23],[28],[37]</t>
        </is>
      </c>
      <c r="E538" s="4" t="inlineStr">
        <is>
          <t xml:space="preserve"> </t>
        </is>
      </c>
      <c r="F538" s="5" t="n">
        <v>-8</v>
      </c>
      <c r="G538" s="4" t="inlineStr">
        <is>
          <t>[18],[19],[26],[39]</t>
        </is>
      </c>
    </row>
    <row r="539">
      <c r="A539" s="4" t="inlineStr">
        <is>
          <t>Investment, Identifier [Axis]: Gainsight, Inc., First lien senior secured loan</t>
        </is>
      </c>
      <c r="C539" s="4" t="inlineStr">
        <is>
          <t xml:space="preserve"> </t>
        </is>
      </c>
      <c r="E539" s="4" t="inlineStr">
        <is>
          <t xml:space="preserve"> </t>
        </is>
      </c>
      <c r="F539" s="4" t="inlineStr">
        <is>
          <t xml:space="preserve"> </t>
        </is>
      </c>
    </row>
    <row r="540">
      <c r="A540" s="3" t="inlineStr">
        <is>
          <t>Investments in and Advances to Affiliates, at Fair Value [Roll Forward]</t>
        </is>
      </c>
      <c r="C540" s="4" t="inlineStr">
        <is>
          <t xml:space="preserve"> </t>
        </is>
      </c>
      <c r="E540" s="4" t="inlineStr">
        <is>
          <t xml:space="preserve"> </t>
        </is>
      </c>
      <c r="F540" s="4" t="inlineStr">
        <is>
          <t xml:space="preserve"> </t>
        </is>
      </c>
    </row>
    <row r="541">
      <c r="A541" s="4" t="inlineStr">
        <is>
          <t>Beginning balance</t>
        </is>
      </c>
      <c r="B541" s="4" t="inlineStr">
        <is>
          <t>[17],[18],[19]</t>
        </is>
      </c>
      <c r="C541" s="5" t="n">
        <v>61196</v>
      </c>
      <c r="E541" s="4" t="inlineStr">
        <is>
          <t xml:space="preserve"> </t>
        </is>
      </c>
      <c r="F541" s="4" t="inlineStr">
        <is>
          <t xml:space="preserve"> </t>
        </is>
      </c>
    </row>
    <row r="542">
      <c r="A542" s="4" t="inlineStr">
        <is>
          <t>Ending balance</t>
        </is>
      </c>
      <c r="C542" s="5" t="n">
        <v>63435</v>
      </c>
      <c r="D542" s="4" t="inlineStr">
        <is>
          <t>[21],[22],[23]</t>
        </is>
      </c>
      <c r="E542" s="4" t="inlineStr">
        <is>
          <t xml:space="preserve"> </t>
        </is>
      </c>
      <c r="F542" s="5" t="n">
        <v>61196</v>
      </c>
      <c r="G542" s="4" t="inlineStr">
        <is>
          <t>[17],[18],[19]</t>
        </is>
      </c>
    </row>
    <row r="543">
      <c r="A543" s="4" t="inlineStr">
        <is>
          <t>Investment, Identifier [Axis]: Gainsight, Inc., First lien senior secured revolving loan</t>
        </is>
      </c>
      <c r="C543" s="4" t="inlineStr">
        <is>
          <t xml:space="preserve"> </t>
        </is>
      </c>
      <c r="E543" s="4" t="inlineStr">
        <is>
          <t xml:space="preserve"> </t>
        </is>
      </c>
      <c r="F543" s="4" t="inlineStr">
        <is>
          <t xml:space="preserve"> </t>
        </is>
      </c>
    </row>
    <row r="544">
      <c r="A544" s="3" t="inlineStr">
        <is>
          <t>Investments in and Advances to Affiliates, at Fair Value [Roll Forward]</t>
        </is>
      </c>
      <c r="C544" s="4" t="inlineStr">
        <is>
          <t xml:space="preserve"> </t>
        </is>
      </c>
      <c r="E544" s="4" t="inlineStr">
        <is>
          <t xml:space="preserve"> </t>
        </is>
      </c>
      <c r="F544" s="4" t="inlineStr">
        <is>
          <t xml:space="preserve"> </t>
        </is>
      </c>
    </row>
    <row r="545">
      <c r="A545" s="4" t="inlineStr">
        <is>
          <t>Beginning balance</t>
        </is>
      </c>
      <c r="B545" s="4" t="inlineStr">
        <is>
          <t>[17],[18],[19],[26]</t>
        </is>
      </c>
      <c r="C545" s="5" t="n">
        <v>2622</v>
      </c>
      <c r="E545" s="4" t="inlineStr">
        <is>
          <t xml:space="preserve"> </t>
        </is>
      </c>
      <c r="F545" s="4" t="inlineStr">
        <is>
          <t xml:space="preserve"> </t>
        </is>
      </c>
    </row>
    <row r="546">
      <c r="A546" s="4" t="inlineStr">
        <is>
          <t>Ending balance</t>
        </is>
      </c>
      <c r="C546" s="5" t="n">
        <v>2732</v>
      </c>
      <c r="D546" s="4" t="inlineStr">
        <is>
          <t>[21],[22],[23],[28]</t>
        </is>
      </c>
      <c r="E546" s="4" t="inlineStr">
        <is>
          <t xml:space="preserve"> </t>
        </is>
      </c>
      <c r="F546" s="5" t="n">
        <v>2622</v>
      </c>
      <c r="G546" s="4" t="inlineStr">
        <is>
          <t>[17],[18],[19],[26]</t>
        </is>
      </c>
    </row>
    <row r="547">
      <c r="A547" s="4" t="inlineStr">
        <is>
          <t>Investment, Identifier [Axis]: Gerson Lehrman Group, Inc., First lien senior secured loan</t>
        </is>
      </c>
      <c r="C547" s="4" t="inlineStr">
        <is>
          <t xml:space="preserve"> </t>
        </is>
      </c>
      <c r="E547" s="4" t="inlineStr">
        <is>
          <t xml:space="preserve"> </t>
        </is>
      </c>
      <c r="F547" s="4" t="inlineStr">
        <is>
          <t xml:space="preserve"> </t>
        </is>
      </c>
    </row>
    <row r="548">
      <c r="A548" s="3" t="inlineStr">
        <is>
          <t>Investments in and Advances to Affiliates, at Fair Value [Roll Forward]</t>
        </is>
      </c>
      <c r="C548" s="4" t="inlineStr">
        <is>
          <t xml:space="preserve"> </t>
        </is>
      </c>
      <c r="E548" s="4" t="inlineStr">
        <is>
          <t xml:space="preserve"> </t>
        </is>
      </c>
      <c r="F548" s="4" t="inlineStr">
        <is>
          <t xml:space="preserve"> </t>
        </is>
      </c>
    </row>
    <row r="549">
      <c r="A549" s="4" t="inlineStr">
        <is>
          <t>Beginning balance</t>
        </is>
      </c>
      <c r="B549" s="4" t="inlineStr">
        <is>
          <t>[17],[18],[19]</t>
        </is>
      </c>
      <c r="C549" s="5" t="n">
        <v>80348</v>
      </c>
      <c r="E549" s="4" t="inlineStr">
        <is>
          <t xml:space="preserve"> </t>
        </is>
      </c>
      <c r="F549" s="4" t="inlineStr">
        <is>
          <t xml:space="preserve"> </t>
        </is>
      </c>
    </row>
    <row r="550">
      <c r="A550" s="4" t="inlineStr">
        <is>
          <t>Ending balance</t>
        </is>
      </c>
      <c r="C550" s="5" t="n">
        <v>18727</v>
      </c>
      <c r="D550" s="4" t="inlineStr">
        <is>
          <t>[21],[22],[23]</t>
        </is>
      </c>
      <c r="E550" s="4" t="inlineStr">
        <is>
          <t xml:space="preserve"> </t>
        </is>
      </c>
      <c r="F550" s="5" t="n">
        <v>80348</v>
      </c>
      <c r="G550" s="4" t="inlineStr">
        <is>
          <t>[17],[18],[19]</t>
        </is>
      </c>
    </row>
    <row r="551">
      <c r="A551" s="4" t="inlineStr">
        <is>
          <t>Investment, Identifier [Axis]: Gerson Lehrman Group, Inc., First lien senior secured revolving loan</t>
        </is>
      </c>
      <c r="C551" s="4" t="inlineStr">
        <is>
          <t xml:space="preserve"> </t>
        </is>
      </c>
      <c r="E551" s="4" t="inlineStr">
        <is>
          <t xml:space="preserve"> </t>
        </is>
      </c>
      <c r="F551" s="4" t="inlineStr">
        <is>
          <t xml:space="preserve"> </t>
        </is>
      </c>
    </row>
    <row r="552">
      <c r="A552" s="3" t="inlineStr">
        <is>
          <t>Investments in and Advances to Affiliates, at Fair Value [Roll Forward]</t>
        </is>
      </c>
      <c r="C552" s="4" t="inlineStr">
        <is>
          <t xml:space="preserve"> </t>
        </is>
      </c>
      <c r="E552" s="4" t="inlineStr">
        <is>
          <t xml:space="preserve"> </t>
        </is>
      </c>
      <c r="F552" s="4" t="inlineStr">
        <is>
          <t xml:space="preserve"> </t>
        </is>
      </c>
    </row>
    <row r="553">
      <c r="A553" s="4" t="inlineStr">
        <is>
          <t>Beginning balance</t>
        </is>
      </c>
      <c r="B553" s="4" t="inlineStr">
        <is>
          <t>[18],[19],[26],[39]</t>
        </is>
      </c>
      <c r="C553" s="5" t="n">
        <v>0</v>
      </c>
      <c r="E553" s="4" t="inlineStr">
        <is>
          <t xml:space="preserve"> </t>
        </is>
      </c>
      <c r="F553" s="4" t="inlineStr">
        <is>
          <t xml:space="preserve"> </t>
        </is>
      </c>
    </row>
    <row r="554">
      <c r="A554" s="4" t="inlineStr">
        <is>
          <t>Ending balance</t>
        </is>
      </c>
      <c r="C554" s="5" t="n">
        <v>-9</v>
      </c>
      <c r="D554" s="4" t="inlineStr">
        <is>
          <t>[21],[23],[28],[37]</t>
        </is>
      </c>
      <c r="E554" s="4" t="inlineStr">
        <is>
          <t xml:space="preserve"> </t>
        </is>
      </c>
      <c r="F554" s="5" t="n">
        <v>0</v>
      </c>
      <c r="G554" s="4" t="inlineStr">
        <is>
          <t>[18],[19],[26],[39]</t>
        </is>
      </c>
    </row>
    <row r="555">
      <c r="A555" s="4" t="inlineStr">
        <is>
          <t>Investment, Identifier [Axis]: Granicus, Inc., First lien senior secured delayed draw term loan</t>
        </is>
      </c>
      <c r="C555" s="4" t="inlineStr">
        <is>
          <t xml:space="preserve"> </t>
        </is>
      </c>
      <c r="E555" s="4" t="inlineStr">
        <is>
          <t xml:space="preserve"> </t>
        </is>
      </c>
      <c r="F555" s="4" t="inlineStr">
        <is>
          <t xml:space="preserve"> </t>
        </is>
      </c>
    </row>
    <row r="556">
      <c r="A556" s="3" t="inlineStr">
        <is>
          <t>Investments in and Advances to Affiliates, at Fair Value [Roll Forward]</t>
        </is>
      </c>
      <c r="C556" s="4" t="inlineStr">
        <is>
          <t xml:space="preserve"> </t>
        </is>
      </c>
      <c r="E556" s="4" t="inlineStr">
        <is>
          <t xml:space="preserve"> </t>
        </is>
      </c>
      <c r="F556" s="4" t="inlineStr">
        <is>
          <t xml:space="preserve"> </t>
        </is>
      </c>
    </row>
    <row r="557">
      <c r="A557" s="4" t="inlineStr">
        <is>
          <t>Ending balance</t>
        </is>
      </c>
      <c r="B557" s="4" t="inlineStr">
        <is>
          <t>[21],[23],[28],[37],[40]</t>
        </is>
      </c>
      <c r="C557" s="5" t="n">
        <v>-1</v>
      </c>
      <c r="E557" s="4" t="inlineStr">
        <is>
          <t xml:space="preserve"> </t>
        </is>
      </c>
      <c r="F557" s="4" t="inlineStr">
        <is>
          <t xml:space="preserve"> </t>
        </is>
      </c>
    </row>
    <row r="558">
      <c r="A558" s="4" t="inlineStr">
        <is>
          <t>Investment, Identifier [Axis]: Granicus, Inc., First lien senior secured loan</t>
        </is>
      </c>
      <c r="C558" s="4" t="inlineStr">
        <is>
          <t xml:space="preserve"> </t>
        </is>
      </c>
      <c r="E558" s="4" t="inlineStr">
        <is>
          <t xml:space="preserve"> </t>
        </is>
      </c>
      <c r="F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row>
    <row r="560">
      <c r="A560" s="4" t="inlineStr">
        <is>
          <t>Beginning balance</t>
        </is>
      </c>
      <c r="B560" s="4" t="inlineStr">
        <is>
          <t>[17],[18],[19]</t>
        </is>
      </c>
      <c r="C560" s="5" t="n">
        <v>35064</v>
      </c>
      <c r="E560" s="4" t="inlineStr">
        <is>
          <t xml:space="preserve"> </t>
        </is>
      </c>
      <c r="F560" s="4" t="inlineStr">
        <is>
          <t xml:space="preserve"> </t>
        </is>
      </c>
    </row>
    <row r="561">
      <c r="A561" s="4" t="inlineStr">
        <is>
          <t>Ending balance</t>
        </is>
      </c>
      <c r="C561" s="5" t="n">
        <v>1917</v>
      </c>
      <c r="D561" s="4" t="inlineStr">
        <is>
          <t>[21],[23],[27]</t>
        </is>
      </c>
      <c r="E561" s="4" t="inlineStr">
        <is>
          <t xml:space="preserve"> </t>
        </is>
      </c>
      <c r="F561" s="5" t="n">
        <v>35064</v>
      </c>
      <c r="G561" s="4" t="inlineStr">
        <is>
          <t>[17],[18],[19]</t>
        </is>
      </c>
    </row>
    <row r="562">
      <c r="A562" s="4" t="inlineStr">
        <is>
          <t>Investment, Identifier [Axis]: Granicus, Inc., First lien senior secured revolving loan</t>
        </is>
      </c>
      <c r="C562" s="4" t="inlineStr">
        <is>
          <t xml:space="preserve"> </t>
        </is>
      </c>
      <c r="E562" s="4" t="inlineStr">
        <is>
          <t xml:space="preserve"> </t>
        </is>
      </c>
      <c r="F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row>
    <row r="564">
      <c r="A564" s="4" t="inlineStr">
        <is>
          <t>Beginning balance</t>
        </is>
      </c>
      <c r="B564" s="4" t="inlineStr">
        <is>
          <t>[17],[18],[19],[26]</t>
        </is>
      </c>
      <c r="C564" s="5" t="n">
        <v>539</v>
      </c>
      <c r="E564" s="4" t="inlineStr">
        <is>
          <t xml:space="preserve"> </t>
        </is>
      </c>
      <c r="F564" s="4" t="inlineStr">
        <is>
          <t xml:space="preserve"> </t>
        </is>
      </c>
    </row>
    <row r="565">
      <c r="A565" s="4" t="inlineStr">
        <is>
          <t>Ending balance</t>
        </is>
      </c>
      <c r="C565" s="5" t="n">
        <v>-3</v>
      </c>
      <c r="D565" s="4" t="inlineStr">
        <is>
          <t>[21],[23],[28],[37]</t>
        </is>
      </c>
      <c r="E565" s="4" t="inlineStr">
        <is>
          <t xml:space="preserve"> </t>
        </is>
      </c>
      <c r="F565" s="5" t="n">
        <v>539</v>
      </c>
      <c r="G565" s="4" t="inlineStr">
        <is>
          <t>[17],[18],[19],[26]</t>
        </is>
      </c>
    </row>
    <row r="566">
      <c r="A566" s="4" t="inlineStr">
        <is>
          <t>Investment, Identifier [Axis]: Grayshift, LLC, First lien senior secured loan</t>
        </is>
      </c>
      <c r="C566" s="4" t="inlineStr">
        <is>
          <t xml:space="preserve"> </t>
        </is>
      </c>
      <c r="E566" s="4" t="inlineStr">
        <is>
          <t xml:space="preserve"> </t>
        </is>
      </c>
      <c r="F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row>
    <row r="568">
      <c r="A568" s="4" t="inlineStr">
        <is>
          <t>Beginning balance</t>
        </is>
      </c>
      <c r="B568" s="4" t="inlineStr">
        <is>
          <t>[18],[19],[20],[25]</t>
        </is>
      </c>
      <c r="C568" s="5" t="n">
        <v>20747</v>
      </c>
      <c r="E568" s="4" t="inlineStr">
        <is>
          <t xml:space="preserve"> </t>
        </is>
      </c>
      <c r="F568" s="4" t="inlineStr">
        <is>
          <t xml:space="preserve"> </t>
        </is>
      </c>
    </row>
    <row r="569">
      <c r="A569" s="4" t="inlineStr">
        <is>
          <t>Ending balance</t>
        </is>
      </c>
      <c r="C569" s="5" t="n">
        <v>20852</v>
      </c>
      <c r="D569" s="4" t="inlineStr">
        <is>
          <t>[21],[23],[24],[27]</t>
        </is>
      </c>
      <c r="E569" s="4" t="inlineStr">
        <is>
          <t xml:space="preserve"> </t>
        </is>
      </c>
      <c r="F569" s="5" t="n">
        <v>20747</v>
      </c>
      <c r="G569" s="4" t="inlineStr">
        <is>
          <t>[18],[19],[20],[25]</t>
        </is>
      </c>
    </row>
    <row r="570">
      <c r="A570" s="4" t="inlineStr">
        <is>
          <t>Investment, Identifier [Axis]: Grayshift, LLC, First lien senior secured revolving loan</t>
        </is>
      </c>
      <c r="C570" s="4" t="inlineStr">
        <is>
          <t xml:space="preserve"> </t>
        </is>
      </c>
      <c r="E570" s="4" t="inlineStr">
        <is>
          <t xml:space="preserve"> </t>
        </is>
      </c>
      <c r="F570" s="4" t="inlineStr">
        <is>
          <t xml:space="preserve"> </t>
        </is>
      </c>
    </row>
    <row r="571">
      <c r="A571" s="3" t="inlineStr">
        <is>
          <t>Investments in and Advances to Affiliates, at Fair Value [Roll Forward]</t>
        </is>
      </c>
      <c r="C571" s="4" t="inlineStr">
        <is>
          <t xml:space="preserve"> </t>
        </is>
      </c>
      <c r="E571" s="4" t="inlineStr">
        <is>
          <t xml:space="preserve"> </t>
        </is>
      </c>
      <c r="F571" s="4" t="inlineStr">
        <is>
          <t xml:space="preserve"> </t>
        </is>
      </c>
    </row>
    <row r="572">
      <c r="A572" s="4" t="inlineStr">
        <is>
          <t>Beginning balance</t>
        </is>
      </c>
      <c r="B572" s="4" t="inlineStr">
        <is>
          <t>[18],[19],[20],[26],[39]</t>
        </is>
      </c>
      <c r="C572" s="5" t="n">
        <v>-15</v>
      </c>
      <c r="E572" s="4" t="inlineStr">
        <is>
          <t xml:space="preserve"> </t>
        </is>
      </c>
      <c r="F572" s="4" t="inlineStr">
        <is>
          <t xml:space="preserve"> </t>
        </is>
      </c>
    </row>
    <row r="573">
      <c r="A573" s="4" t="inlineStr">
        <is>
          <t>Ending balance</t>
        </is>
      </c>
      <c r="C573" s="5" t="n">
        <v>-7</v>
      </c>
      <c r="D573" s="4" t="inlineStr">
        <is>
          <t>[21],[23],[24],[28],[37]</t>
        </is>
      </c>
      <c r="E573" s="4" t="inlineStr">
        <is>
          <t xml:space="preserve"> </t>
        </is>
      </c>
      <c r="F573" s="5" t="n">
        <v>-15</v>
      </c>
      <c r="G573" s="4" t="inlineStr">
        <is>
          <t>[18],[19],[20],[26],[39]</t>
        </is>
      </c>
    </row>
    <row r="574">
      <c r="A574" s="4" t="inlineStr">
        <is>
          <t>Investment, Identifier [Axis]: Greenway Health, LLC, First lien senior secured loan</t>
        </is>
      </c>
      <c r="C574" s="4" t="inlineStr">
        <is>
          <t xml:space="preserve"> </t>
        </is>
      </c>
      <c r="E574" s="4" t="inlineStr">
        <is>
          <t xml:space="preserve"> </t>
        </is>
      </c>
      <c r="F574" s="4" t="inlineStr">
        <is>
          <t xml:space="preserve"> </t>
        </is>
      </c>
    </row>
    <row r="575">
      <c r="A575" s="3" t="inlineStr">
        <is>
          <t>Investments in and Advances to Affiliates, at Fair Value [Roll Forward]</t>
        </is>
      </c>
      <c r="C575" s="4" t="inlineStr">
        <is>
          <t xml:space="preserve"> </t>
        </is>
      </c>
      <c r="E575" s="4" t="inlineStr">
        <is>
          <t xml:space="preserve"> </t>
        </is>
      </c>
      <c r="F575" s="4" t="inlineStr">
        <is>
          <t xml:space="preserve"> </t>
        </is>
      </c>
    </row>
    <row r="576">
      <c r="A576" s="4" t="inlineStr">
        <is>
          <t>Beginning balance</t>
        </is>
      </c>
      <c r="B576" s="4" t="inlineStr">
        <is>
          <t>[18],[19],[35]</t>
        </is>
      </c>
      <c r="C576" s="5" t="n">
        <v>8489</v>
      </c>
      <c r="E576" s="4" t="inlineStr">
        <is>
          <t xml:space="preserve"> </t>
        </is>
      </c>
      <c r="F576" s="4" t="inlineStr">
        <is>
          <t xml:space="preserve"> </t>
        </is>
      </c>
    </row>
    <row r="577">
      <c r="A577" s="4" t="inlineStr">
        <is>
          <t>Ending balance</t>
        </is>
      </c>
      <c r="C577" s="5" t="n">
        <v>8554</v>
      </c>
      <c r="D577" s="4" t="inlineStr">
        <is>
          <t>[21],[23],[36]</t>
        </is>
      </c>
      <c r="E577" s="4" t="inlineStr">
        <is>
          <t xml:space="preserve"> </t>
        </is>
      </c>
      <c r="F577" s="5" t="n">
        <v>8489</v>
      </c>
      <c r="G577" s="4" t="inlineStr">
        <is>
          <t>[18],[19],[35]</t>
        </is>
      </c>
    </row>
    <row r="578">
      <c r="A578" s="4" t="inlineStr">
        <is>
          <t>Investment, Identifier [Axis]: H&amp;F Opportunities LUX III S.À R.L (dba Checkmarx), First lien senior secured loan</t>
        </is>
      </c>
      <c r="C578" s="4" t="inlineStr">
        <is>
          <t xml:space="preserve"> </t>
        </is>
      </c>
      <c r="E578" s="4" t="inlineStr">
        <is>
          <t xml:space="preserve"> </t>
        </is>
      </c>
      <c r="F578" s="4" t="inlineStr">
        <is>
          <t xml:space="preserve"> </t>
        </is>
      </c>
    </row>
    <row r="579">
      <c r="A579" s="3" t="inlineStr">
        <is>
          <t>Investments in and Advances to Affiliates, at Fair Value [Roll Forward]</t>
        </is>
      </c>
      <c r="C579" s="4" t="inlineStr">
        <is>
          <t xml:space="preserve"> </t>
        </is>
      </c>
      <c r="E579" s="4" t="inlineStr">
        <is>
          <t xml:space="preserve"> </t>
        </is>
      </c>
      <c r="F579" s="4" t="inlineStr">
        <is>
          <t xml:space="preserve"> </t>
        </is>
      </c>
    </row>
    <row r="580">
      <c r="A580" s="4" t="inlineStr">
        <is>
          <t>Beginning balance</t>
        </is>
      </c>
      <c r="B580" s="4" t="inlineStr">
        <is>
          <t>[18],[19],[20],[25]</t>
        </is>
      </c>
      <c r="C580" s="5" t="n">
        <v>148889</v>
      </c>
      <c r="E580" s="4" t="inlineStr">
        <is>
          <t xml:space="preserve"> </t>
        </is>
      </c>
      <c r="F580" s="4" t="inlineStr">
        <is>
          <t xml:space="preserve"> </t>
        </is>
      </c>
    </row>
    <row r="581">
      <c r="A581" s="4" t="inlineStr">
        <is>
          <t>Ending balance</t>
        </is>
      </c>
      <c r="C581" s="5" t="n">
        <v>148889</v>
      </c>
      <c r="D581" s="4" t="inlineStr">
        <is>
          <t>[21],[23],[24],[27]</t>
        </is>
      </c>
      <c r="E581" s="4" t="inlineStr">
        <is>
          <t xml:space="preserve"> </t>
        </is>
      </c>
      <c r="F581" s="5" t="n">
        <v>148889</v>
      </c>
      <c r="G581" s="4" t="inlineStr">
        <is>
          <t>[18],[19],[20],[25]</t>
        </is>
      </c>
    </row>
    <row r="582">
      <c r="A582" s="4" t="inlineStr">
        <is>
          <t>Investment, Identifier [Axis]: H&amp;F Opportunities LUX III S.À R.L (dba Checkmarx), First lien senior secured revolving loan</t>
        </is>
      </c>
      <c r="C582" s="4" t="inlineStr">
        <is>
          <t xml:space="preserve"> </t>
        </is>
      </c>
      <c r="E582" s="4" t="inlineStr">
        <is>
          <t xml:space="preserve"> </t>
        </is>
      </c>
      <c r="F582" s="4" t="inlineStr">
        <is>
          <t xml:space="preserve"> </t>
        </is>
      </c>
    </row>
    <row r="583">
      <c r="A583" s="3" t="inlineStr">
        <is>
          <t>Investments in and Advances to Affiliates, at Fair Value [Roll Forward]</t>
        </is>
      </c>
      <c r="C583" s="4" t="inlineStr">
        <is>
          <t xml:space="preserve"> </t>
        </is>
      </c>
      <c r="E583" s="4" t="inlineStr">
        <is>
          <t xml:space="preserve"> </t>
        </is>
      </c>
      <c r="F583" s="4" t="inlineStr">
        <is>
          <t xml:space="preserve"> </t>
        </is>
      </c>
    </row>
    <row r="584">
      <c r="A584" s="4" t="inlineStr">
        <is>
          <t>Beginning balance</t>
        </is>
      </c>
      <c r="B584" s="4" t="inlineStr">
        <is>
          <t>[18],[19],[20],[26],[39]</t>
        </is>
      </c>
      <c r="C584" s="5" t="n">
        <v>0</v>
      </c>
      <c r="E584" s="4" t="inlineStr">
        <is>
          <t xml:space="preserve"> </t>
        </is>
      </c>
      <c r="F584" s="4" t="inlineStr">
        <is>
          <t xml:space="preserve"> </t>
        </is>
      </c>
    </row>
    <row r="585">
      <c r="A585" s="4" t="inlineStr">
        <is>
          <t>Ending balance</t>
        </is>
      </c>
      <c r="C585" s="5" t="n">
        <v>0</v>
      </c>
      <c r="D585" s="4" t="inlineStr">
        <is>
          <t>[21],[23],[24],[28],[37]</t>
        </is>
      </c>
      <c r="E585" s="4" t="inlineStr">
        <is>
          <t xml:space="preserve"> </t>
        </is>
      </c>
      <c r="F585" s="5" t="n">
        <v>0</v>
      </c>
      <c r="G585" s="4" t="inlineStr">
        <is>
          <t>[18],[19],[20],[26],[39]</t>
        </is>
      </c>
    </row>
    <row r="586">
      <c r="A586" s="4" t="inlineStr">
        <is>
          <t>Investment, Identifier [Axis]: Halo Parent Newco, LLC, Class H PIK Preferred Equity</t>
        </is>
      </c>
      <c r="C586" s="4" t="inlineStr">
        <is>
          <t xml:space="preserve"> </t>
        </is>
      </c>
      <c r="E586" s="4" t="inlineStr">
        <is>
          <t xml:space="preserve"> </t>
        </is>
      </c>
      <c r="F586" s="4" t="inlineStr">
        <is>
          <t xml:space="preserve"> </t>
        </is>
      </c>
    </row>
    <row r="587">
      <c r="A587" s="3" t="inlineStr">
        <is>
          <t>Investments in and Advances to Affiliates, at Fair Value [Roll Forward]</t>
        </is>
      </c>
      <c r="C587" s="4" t="inlineStr">
        <is>
          <t xml:space="preserve"> </t>
        </is>
      </c>
      <c r="E587" s="4" t="inlineStr">
        <is>
          <t xml:space="preserve"> </t>
        </is>
      </c>
      <c r="F587" s="4" t="inlineStr">
        <is>
          <t xml:space="preserve"> </t>
        </is>
      </c>
    </row>
    <row r="588">
      <c r="A588" s="4" t="inlineStr">
        <is>
          <t>Beginning balance</t>
        </is>
      </c>
      <c r="B588" s="4" t="inlineStr">
        <is>
          <t>[19],[30],[33]</t>
        </is>
      </c>
      <c r="C588" s="5" t="n">
        <v>4996</v>
      </c>
      <c r="E588" s="4" t="inlineStr">
        <is>
          <t xml:space="preserve"> </t>
        </is>
      </c>
      <c r="F588" s="4" t="inlineStr">
        <is>
          <t xml:space="preserve"> </t>
        </is>
      </c>
    </row>
    <row r="589">
      <c r="A589" s="4" t="inlineStr">
        <is>
          <t>Ending balance</t>
        </is>
      </c>
      <c r="C589" s="5" t="n">
        <v>5213</v>
      </c>
      <c r="D589" s="4" t="inlineStr">
        <is>
          <t>[23],[32],[34]</t>
        </is>
      </c>
      <c r="E589" s="4" t="inlineStr">
        <is>
          <t xml:space="preserve"> </t>
        </is>
      </c>
      <c r="F589" s="5" t="n">
        <v>4996</v>
      </c>
      <c r="G589" s="4" t="inlineStr">
        <is>
          <t>[19],[30],[33]</t>
        </is>
      </c>
    </row>
    <row r="590">
      <c r="A590" s="4" t="inlineStr">
        <is>
          <t>Investment, Identifier [Axis]: Help HP SCF Investor, LP</t>
        </is>
      </c>
      <c r="C590" s="4" t="inlineStr">
        <is>
          <t xml:space="preserve"> </t>
        </is>
      </c>
      <c r="E590" s="4" t="inlineStr">
        <is>
          <t xml:space="preserve"> </t>
        </is>
      </c>
      <c r="F590" s="4" t="inlineStr">
        <is>
          <t xml:space="preserve"> </t>
        </is>
      </c>
    </row>
    <row r="591">
      <c r="A591" s="3" t="inlineStr">
        <is>
          <t>Investments in and Advances to Affiliates, at Fair Value [Roll Forward]</t>
        </is>
      </c>
      <c r="C591" s="4" t="inlineStr">
        <is>
          <t xml:space="preserve"> </t>
        </is>
      </c>
      <c r="E591" s="4" t="inlineStr">
        <is>
          <t xml:space="preserve"> </t>
        </is>
      </c>
      <c r="F591" s="4" t="inlineStr">
        <is>
          <t xml:space="preserve"> </t>
        </is>
      </c>
    </row>
    <row r="592">
      <c r="A592" s="4" t="inlineStr">
        <is>
          <t>Beginning balance</t>
        </is>
      </c>
      <c r="C592" s="5" t="n">
        <v>67221</v>
      </c>
      <c r="E592" s="5" t="n">
        <v>65192</v>
      </c>
      <c r="F592" s="5" t="n">
        <v>65192</v>
      </c>
    </row>
    <row r="593">
      <c r="A593" s="4" t="inlineStr">
        <is>
          <t>Gross Additions</t>
        </is>
      </c>
      <c r="C593" s="5" t="n">
        <v>0</v>
      </c>
      <c r="D593" s="4" t="inlineStr">
        <is>
          <t>[9]</t>
        </is>
      </c>
      <c r="E593" s="4" t="inlineStr">
        <is>
          <t xml:space="preserve"> </t>
        </is>
      </c>
      <c r="F593" s="5" t="n">
        <v>0</v>
      </c>
      <c r="G593" s="4" t="inlineStr">
        <is>
          <t>[10]</t>
        </is>
      </c>
    </row>
    <row r="594">
      <c r="A594" s="4" t="inlineStr">
        <is>
          <t>Gross Reductions</t>
        </is>
      </c>
      <c r="C594" s="5" t="n">
        <v>0</v>
      </c>
      <c r="D594" s="4" t="inlineStr">
        <is>
          <t>[11]</t>
        </is>
      </c>
      <c r="E594" s="4" t="inlineStr">
        <is>
          <t xml:space="preserve"> </t>
        </is>
      </c>
      <c r="F594" s="5" t="n">
        <v>0</v>
      </c>
      <c r="G594" s="4" t="inlineStr">
        <is>
          <t>[12]</t>
        </is>
      </c>
    </row>
    <row r="595">
      <c r="A595" s="4" t="inlineStr">
        <is>
          <t>Net Change in Unrealized Gain/(Loss)</t>
        </is>
      </c>
      <c r="C595" s="5" t="n">
        <v>1535</v>
      </c>
      <c r="E595" s="4" t="inlineStr">
        <is>
          <t xml:space="preserve"> </t>
        </is>
      </c>
      <c r="F595" s="5" t="n">
        <v>2029</v>
      </c>
    </row>
    <row r="596">
      <c r="A596" s="4" t="inlineStr">
        <is>
          <t>Realized Gain/(Loss)</t>
        </is>
      </c>
      <c r="C596" s="5" t="n">
        <v>0</v>
      </c>
      <c r="E596" s="4" t="inlineStr">
        <is>
          <t xml:space="preserve"> </t>
        </is>
      </c>
      <c r="F596" s="5" t="n">
        <v>0</v>
      </c>
    </row>
    <row r="597">
      <c r="A597" s="4" t="inlineStr">
        <is>
          <t>Transfers</t>
        </is>
      </c>
      <c r="C597" s="5" t="n">
        <v>0</v>
      </c>
      <c r="E597" s="4" t="inlineStr">
        <is>
          <t xml:space="preserve"> </t>
        </is>
      </c>
      <c r="F597" s="5" t="n">
        <v>0</v>
      </c>
    </row>
    <row r="598">
      <c r="A598" s="4" t="inlineStr">
        <is>
          <t>Ending balance</t>
        </is>
      </c>
      <c r="C598" s="5" t="n">
        <v>68756</v>
      </c>
      <c r="E598" s="4" t="inlineStr">
        <is>
          <t xml:space="preserve"> </t>
        </is>
      </c>
      <c r="F598" s="5" t="n">
        <v>67221</v>
      </c>
    </row>
    <row r="599">
      <c r="A599" s="4" t="inlineStr">
        <is>
          <t>Other Income</t>
        </is>
      </c>
      <c r="C599" s="5" t="n">
        <v>0</v>
      </c>
      <c r="E599" s="4" t="inlineStr">
        <is>
          <t xml:space="preserve"> </t>
        </is>
      </c>
      <c r="F599" s="5" t="n">
        <v>0</v>
      </c>
    </row>
    <row r="600">
      <c r="A600" s="4" t="inlineStr">
        <is>
          <t>Interest Income</t>
        </is>
      </c>
      <c r="C600" s="5" t="n">
        <v>0</v>
      </c>
      <c r="E600" s="4" t="inlineStr">
        <is>
          <t xml:space="preserve"> </t>
        </is>
      </c>
      <c r="F600" s="5" t="n">
        <v>0</v>
      </c>
    </row>
    <row r="601">
      <c r="A601" s="4" t="inlineStr">
        <is>
          <t>Investment, Identifier [Axis]: Help HP SCF Investor, LP, LP Interest</t>
        </is>
      </c>
      <c r="C601" s="4" t="inlineStr">
        <is>
          <t xml:space="preserve"> </t>
        </is>
      </c>
      <c r="E601" s="4" t="inlineStr">
        <is>
          <t xml:space="preserve"> </t>
        </is>
      </c>
      <c r="F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row>
    <row r="603">
      <c r="A603" s="4" t="inlineStr">
        <is>
          <t>Beginning balance</t>
        </is>
      </c>
      <c r="B603" s="4" t="inlineStr">
        <is>
          <t>[19],[29],[30],[50]</t>
        </is>
      </c>
      <c r="C603" s="5" t="n">
        <v>67221</v>
      </c>
      <c r="E603" s="4" t="inlineStr">
        <is>
          <t xml:space="preserve"> </t>
        </is>
      </c>
      <c r="F603" s="4" t="inlineStr">
        <is>
          <t xml:space="preserve"> </t>
        </is>
      </c>
    </row>
    <row r="604">
      <c r="A604" s="4" t="inlineStr">
        <is>
          <t>Ending balance</t>
        </is>
      </c>
      <c r="C604" s="5" t="n">
        <v>68756</v>
      </c>
      <c r="D604" s="4" t="inlineStr">
        <is>
          <t>[23],[31],[32],[52]</t>
        </is>
      </c>
      <c r="E604" s="4" t="inlineStr">
        <is>
          <t xml:space="preserve"> </t>
        </is>
      </c>
      <c r="F604" s="5" t="n">
        <v>67221</v>
      </c>
      <c r="G604" s="4" t="inlineStr">
        <is>
          <t>[19],[29],[30],[50]</t>
        </is>
      </c>
    </row>
    <row r="605">
      <c r="A605" s="4" t="inlineStr">
        <is>
          <t>Investment, Identifier [Axis]: Hg Genesis 8 Sumoco Limited, Unsecured facility</t>
        </is>
      </c>
      <c r="C605" s="4" t="inlineStr">
        <is>
          <t xml:space="preserve"> </t>
        </is>
      </c>
      <c r="E605" s="4" t="inlineStr">
        <is>
          <t xml:space="preserve"> </t>
        </is>
      </c>
      <c r="F605" s="4" t="inlineStr">
        <is>
          <t xml:space="preserve"> </t>
        </is>
      </c>
    </row>
    <row r="606">
      <c r="A606" s="3" t="inlineStr">
        <is>
          <t>Investments in and Advances to Affiliates, at Fair Value [Roll Forward]</t>
        </is>
      </c>
      <c r="C606" s="4" t="inlineStr">
        <is>
          <t xml:space="preserve"> </t>
        </is>
      </c>
      <c r="E606" s="4" t="inlineStr">
        <is>
          <t xml:space="preserve"> </t>
        </is>
      </c>
      <c r="F606" s="4" t="inlineStr">
        <is>
          <t xml:space="preserve"> </t>
        </is>
      </c>
    </row>
    <row r="607">
      <c r="A607" s="4" t="inlineStr">
        <is>
          <t>Beginning balance</t>
        </is>
      </c>
      <c r="B607" s="4" t="inlineStr">
        <is>
          <t>[18],[19],[20],[42]</t>
        </is>
      </c>
      <c r="C607" s="5" t="n">
        <v>82658</v>
      </c>
      <c r="E607" s="4" t="inlineStr">
        <is>
          <t xml:space="preserve"> </t>
        </is>
      </c>
      <c r="F607" s="4" t="inlineStr">
        <is>
          <t xml:space="preserve"> </t>
        </is>
      </c>
    </row>
    <row r="608">
      <c r="A608" s="4" t="inlineStr">
        <is>
          <t>Ending balance</t>
        </is>
      </c>
      <c r="C608" s="5" t="n">
        <v>81909</v>
      </c>
      <c r="D608" s="4" t="inlineStr">
        <is>
          <t>[21],[23],[24],[41]</t>
        </is>
      </c>
      <c r="E608" s="4" t="inlineStr">
        <is>
          <t xml:space="preserve"> </t>
        </is>
      </c>
      <c r="F608" s="5" t="n">
        <v>82658</v>
      </c>
      <c r="G608" s="4" t="inlineStr">
        <is>
          <t>[18],[19],[20],[42]</t>
        </is>
      </c>
    </row>
    <row r="609">
      <c r="A609" s="4" t="inlineStr">
        <is>
          <t>Investment, Identifier [Axis]: Hg Genesis 9 SumoCo Limited, Unsecured facility</t>
        </is>
      </c>
      <c r="C609" s="4" t="inlineStr">
        <is>
          <t xml:space="preserve"> </t>
        </is>
      </c>
      <c r="E609" s="4" t="inlineStr">
        <is>
          <t xml:space="preserve"> </t>
        </is>
      </c>
      <c r="F609" s="4" t="inlineStr">
        <is>
          <t xml:space="preserve"> </t>
        </is>
      </c>
    </row>
    <row r="610">
      <c r="A610" s="3" t="inlineStr">
        <is>
          <t>Investments in and Advances to Affiliates, at Fair Value [Roll Forward]</t>
        </is>
      </c>
      <c r="C610" s="4" t="inlineStr">
        <is>
          <t xml:space="preserve"> </t>
        </is>
      </c>
      <c r="E610" s="4" t="inlineStr">
        <is>
          <t xml:space="preserve"> </t>
        </is>
      </c>
      <c r="F610" s="4" t="inlineStr">
        <is>
          <t xml:space="preserve"> </t>
        </is>
      </c>
    </row>
    <row r="611">
      <c r="A611" s="4" t="inlineStr">
        <is>
          <t>Beginning balance</t>
        </is>
      </c>
      <c r="B611" s="4" t="inlineStr">
        <is>
          <t>[18],[19],[20],[45]</t>
        </is>
      </c>
      <c r="C611" s="5" t="n">
        <v>9110</v>
      </c>
      <c r="E611" s="4" t="inlineStr">
        <is>
          <t xml:space="preserve"> </t>
        </is>
      </c>
      <c r="F611" s="4" t="inlineStr">
        <is>
          <t xml:space="preserve"> </t>
        </is>
      </c>
    </row>
    <row r="612">
      <c r="A612" s="4" t="inlineStr">
        <is>
          <t>Ending balance</t>
        </is>
      </c>
      <c r="C612" s="5" t="n">
        <v>9153</v>
      </c>
      <c r="D612" s="4" t="inlineStr">
        <is>
          <t>[21],[23],[24],[46]</t>
        </is>
      </c>
      <c r="E612" s="4" t="inlineStr">
        <is>
          <t xml:space="preserve"> </t>
        </is>
      </c>
      <c r="F612" s="5" t="n">
        <v>9110</v>
      </c>
      <c r="G612" s="4" t="inlineStr">
        <is>
          <t>[18],[19],[20],[45]</t>
        </is>
      </c>
    </row>
    <row r="613">
      <c r="A613" s="4" t="inlineStr">
        <is>
          <t>Investment, Identifier [Axis]: Hg Saturn Luchaco Limited, Unsecured facility</t>
        </is>
      </c>
      <c r="C613" s="4" t="inlineStr">
        <is>
          <t xml:space="preserve"> </t>
        </is>
      </c>
      <c r="E613" s="4" t="inlineStr">
        <is>
          <t xml:space="preserve"> </t>
        </is>
      </c>
      <c r="F613" s="4" t="inlineStr">
        <is>
          <t xml:space="preserve"> </t>
        </is>
      </c>
    </row>
    <row r="614">
      <c r="A614" s="3" t="inlineStr">
        <is>
          <t>Investments in and Advances to Affiliates, at Fair Value [Roll Forward]</t>
        </is>
      </c>
      <c r="C614" s="4" t="inlineStr">
        <is>
          <t xml:space="preserve"> </t>
        </is>
      </c>
      <c r="E614" s="4" t="inlineStr">
        <is>
          <t xml:space="preserve"> </t>
        </is>
      </c>
      <c r="F614" s="4" t="inlineStr">
        <is>
          <t xml:space="preserve"> </t>
        </is>
      </c>
    </row>
    <row r="615">
      <c r="A615" s="4" t="inlineStr">
        <is>
          <t>Beginning balance</t>
        </is>
      </c>
      <c r="B615" s="4" t="inlineStr">
        <is>
          <t>[18],[19],[20],[42]</t>
        </is>
      </c>
      <c r="C615" s="5" t="n">
        <v>134978</v>
      </c>
      <c r="E615" s="4" t="inlineStr">
        <is>
          <t xml:space="preserve"> </t>
        </is>
      </c>
      <c r="F615" s="4" t="inlineStr">
        <is>
          <t xml:space="preserve"> </t>
        </is>
      </c>
    </row>
    <row r="616">
      <c r="A616" s="4" t="inlineStr">
        <is>
          <t>Ending balance</t>
        </is>
      </c>
      <c r="C616" s="5" t="n">
        <v>124305</v>
      </c>
      <c r="D616" s="4" t="inlineStr">
        <is>
          <t>[21],[23],[24],[41]</t>
        </is>
      </c>
      <c r="E616" s="4" t="inlineStr">
        <is>
          <t xml:space="preserve"> </t>
        </is>
      </c>
      <c r="F616" s="5" t="n">
        <v>134978</v>
      </c>
      <c r="G616" s="4" t="inlineStr">
        <is>
          <t>[18],[19],[20],[42]</t>
        </is>
      </c>
    </row>
    <row r="617">
      <c r="A617" s="4" t="inlineStr">
        <is>
          <t>Investment, Identifier [Axis]: Hyland Software, Inc., First lien senior secured loan</t>
        </is>
      </c>
      <c r="C617" s="4" t="inlineStr">
        <is>
          <t xml:space="preserve"> </t>
        </is>
      </c>
      <c r="E617" s="4" t="inlineStr">
        <is>
          <t xml:space="preserve"> </t>
        </is>
      </c>
      <c r="F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row>
    <row r="619">
      <c r="A619" s="4" t="inlineStr">
        <is>
          <t>Beginning balance</t>
        </is>
      </c>
      <c r="B619" s="4" t="inlineStr">
        <is>
          <t>[18],[19],[25]</t>
        </is>
      </c>
      <c r="C619" s="5" t="n">
        <v>84599</v>
      </c>
      <c r="E619" s="4" t="inlineStr">
        <is>
          <t xml:space="preserve"> </t>
        </is>
      </c>
      <c r="F619" s="4" t="inlineStr">
        <is>
          <t xml:space="preserve"> </t>
        </is>
      </c>
    </row>
    <row r="620">
      <c r="A620" s="4" t="inlineStr">
        <is>
          <t>Ending balance</t>
        </is>
      </c>
      <c r="C620" s="5" t="n">
        <v>84387</v>
      </c>
      <c r="D620" s="4" t="inlineStr">
        <is>
          <t>[21],[23],[27]</t>
        </is>
      </c>
      <c r="E620" s="4" t="inlineStr">
        <is>
          <t xml:space="preserve"> </t>
        </is>
      </c>
      <c r="F620" s="5" t="n">
        <v>84599</v>
      </c>
      <c r="G620" s="4" t="inlineStr">
        <is>
          <t>[18],[19],[25]</t>
        </is>
      </c>
    </row>
    <row r="621">
      <c r="A621" s="4" t="inlineStr">
        <is>
          <t>Investment, Identifier [Axis]: Hyland Software, Inc., First lien senior secured revolving loan</t>
        </is>
      </c>
      <c r="C621" s="4" t="inlineStr">
        <is>
          <t xml:space="preserve"> </t>
        </is>
      </c>
      <c r="E621" s="4" t="inlineStr">
        <is>
          <t xml:space="preserve"> </t>
        </is>
      </c>
      <c r="F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row>
    <row r="623">
      <c r="A623" s="4" t="inlineStr">
        <is>
          <t>Beginning balance</t>
        </is>
      </c>
      <c r="B623" s="4" t="inlineStr">
        <is>
          <t>[18],[19],[26],[39]</t>
        </is>
      </c>
      <c r="C623" s="5" t="n">
        <v>-61</v>
      </c>
      <c r="E623" s="4" t="inlineStr">
        <is>
          <t xml:space="preserve"> </t>
        </is>
      </c>
      <c r="F623" s="4" t="inlineStr">
        <is>
          <t xml:space="preserve"> </t>
        </is>
      </c>
    </row>
    <row r="624">
      <c r="A624" s="4" t="inlineStr">
        <is>
          <t>Ending balance</t>
        </is>
      </c>
      <c r="C624" s="5" t="n">
        <v>-61</v>
      </c>
      <c r="D624" s="4" t="inlineStr">
        <is>
          <t>[21],[23],[28],[37]</t>
        </is>
      </c>
      <c r="E624" s="4" t="inlineStr">
        <is>
          <t xml:space="preserve"> </t>
        </is>
      </c>
      <c r="F624" s="5" t="n">
        <v>-61</v>
      </c>
      <c r="G624" s="4" t="inlineStr">
        <is>
          <t>[18],[19],[26],[39]</t>
        </is>
      </c>
    </row>
    <row r="625">
      <c r="A625" s="4" t="inlineStr">
        <is>
          <t>Investment, Identifier [Axis]: Icefall Parent, Inc. (dba EngageSmart), First lien senior secured loan</t>
        </is>
      </c>
      <c r="C625" s="4" t="inlineStr">
        <is>
          <t xml:space="preserve"> </t>
        </is>
      </c>
      <c r="E625" s="4" t="inlineStr">
        <is>
          <t xml:space="preserve"> </t>
        </is>
      </c>
      <c r="F625" s="4" t="inlineStr">
        <is>
          <t xml:space="preserve"> </t>
        </is>
      </c>
    </row>
    <row r="626">
      <c r="A626" s="3" t="inlineStr">
        <is>
          <t>Investments in and Advances to Affiliates, at Fair Value [Roll Forward]</t>
        </is>
      </c>
      <c r="C626" s="4" t="inlineStr">
        <is>
          <t xml:space="preserve"> </t>
        </is>
      </c>
      <c r="E626" s="4" t="inlineStr">
        <is>
          <t xml:space="preserve"> </t>
        </is>
      </c>
      <c r="F626" s="4" t="inlineStr">
        <is>
          <t xml:space="preserve"> </t>
        </is>
      </c>
    </row>
    <row r="627">
      <c r="A627" s="4" t="inlineStr">
        <is>
          <t>Ending balance</t>
        </is>
      </c>
      <c r="B627" s="4" t="inlineStr">
        <is>
          <t>[21],[22],[23]</t>
        </is>
      </c>
      <c r="C627" s="5" t="n">
        <v>12527</v>
      </c>
      <c r="E627" s="4" t="inlineStr">
        <is>
          <t xml:space="preserve"> </t>
        </is>
      </c>
      <c r="F627" s="4" t="inlineStr">
        <is>
          <t xml:space="preserve"> </t>
        </is>
      </c>
    </row>
    <row r="628">
      <c r="A628" s="4" t="inlineStr">
        <is>
          <t>Investment, Identifier [Axis]: Icefall Parent, Inc. (dba EngageSmart), First lien senior secured revolving loan</t>
        </is>
      </c>
      <c r="C628" s="4" t="inlineStr">
        <is>
          <t xml:space="preserve"> </t>
        </is>
      </c>
      <c r="E628" s="4" t="inlineStr">
        <is>
          <t xml:space="preserve"> </t>
        </is>
      </c>
      <c r="F628" s="4" t="inlineStr">
        <is>
          <t xml:space="preserve"> </t>
        </is>
      </c>
    </row>
    <row r="629">
      <c r="A629" s="3" t="inlineStr">
        <is>
          <t>Investments in and Advances to Affiliates, at Fair Value [Roll Forward]</t>
        </is>
      </c>
      <c r="C629" s="4" t="inlineStr">
        <is>
          <t xml:space="preserve"> </t>
        </is>
      </c>
      <c r="E629" s="4" t="inlineStr">
        <is>
          <t xml:space="preserve"> </t>
        </is>
      </c>
      <c r="F629" s="4" t="inlineStr">
        <is>
          <t xml:space="preserve"> </t>
        </is>
      </c>
    </row>
    <row r="630">
      <c r="A630" s="4" t="inlineStr">
        <is>
          <t>Ending balance</t>
        </is>
      </c>
      <c r="B630" s="4" t="inlineStr">
        <is>
          <t>[21],[23],[28],[37]</t>
        </is>
      </c>
      <c r="C630" s="5" t="n">
        <v>-24</v>
      </c>
      <c r="E630" s="4" t="inlineStr">
        <is>
          <t xml:space="preserve"> </t>
        </is>
      </c>
      <c r="F630" s="4" t="inlineStr">
        <is>
          <t xml:space="preserve"> </t>
        </is>
      </c>
    </row>
    <row r="631">
      <c r="A631" s="4" t="inlineStr">
        <is>
          <t>Investment, Identifier [Axis]: Illumio, Inc., Common stock</t>
        </is>
      </c>
      <c r="C631" s="4" t="inlineStr">
        <is>
          <t xml:space="preserve"> </t>
        </is>
      </c>
      <c r="E631" s="4" t="inlineStr">
        <is>
          <t xml:space="preserve"> </t>
        </is>
      </c>
      <c r="F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row>
    <row r="633">
      <c r="A633" s="4" t="inlineStr">
        <is>
          <t>Beginning balance</t>
        </is>
      </c>
      <c r="B633" s="4" t="inlineStr">
        <is>
          <t>[29],[30]</t>
        </is>
      </c>
      <c r="C633" s="5" t="n">
        <v>1495</v>
      </c>
      <c r="E633" s="4" t="inlineStr">
        <is>
          <t xml:space="preserve"> </t>
        </is>
      </c>
      <c r="F633" s="4" t="inlineStr">
        <is>
          <t xml:space="preserve"> </t>
        </is>
      </c>
    </row>
    <row r="634">
      <c r="A634" s="4" t="inlineStr">
        <is>
          <t>Ending balance</t>
        </is>
      </c>
      <c r="C634" s="5" t="n">
        <v>1495</v>
      </c>
      <c r="D634" s="4" t="inlineStr">
        <is>
          <t>[31],[32]</t>
        </is>
      </c>
      <c r="E634" s="4" t="inlineStr">
        <is>
          <t xml:space="preserve"> </t>
        </is>
      </c>
      <c r="F634" s="5" t="n">
        <v>1495</v>
      </c>
      <c r="G634" s="4" t="inlineStr">
        <is>
          <t>[29],[30]</t>
        </is>
      </c>
    </row>
    <row r="635">
      <c r="A635" s="4" t="inlineStr">
        <is>
          <t>Investment, Identifier [Axis]: Illumio, Inc., Series F Preferred Stock</t>
        </is>
      </c>
      <c r="C635" s="4" t="inlineStr">
        <is>
          <t xml:space="preserve"> </t>
        </is>
      </c>
      <c r="E635" s="4" t="inlineStr">
        <is>
          <t xml:space="preserve"> </t>
        </is>
      </c>
      <c r="F635" s="4" t="inlineStr">
        <is>
          <t xml:space="preserve"> </t>
        </is>
      </c>
    </row>
    <row r="636">
      <c r="A636" s="3" t="inlineStr">
        <is>
          <t>Investments in and Advances to Affiliates, at Fair Value [Roll Forward]</t>
        </is>
      </c>
      <c r="C636" s="4" t="inlineStr">
        <is>
          <t xml:space="preserve"> </t>
        </is>
      </c>
      <c r="E636" s="4" t="inlineStr">
        <is>
          <t xml:space="preserve"> </t>
        </is>
      </c>
      <c r="F636" s="4" t="inlineStr">
        <is>
          <t xml:space="preserve"> </t>
        </is>
      </c>
    </row>
    <row r="637">
      <c r="A637" s="4" t="inlineStr">
        <is>
          <t>Beginning balance</t>
        </is>
      </c>
      <c r="B637" s="4" t="inlineStr">
        <is>
          <t>[29],[30]</t>
        </is>
      </c>
      <c r="C637" s="5" t="n">
        <v>14843</v>
      </c>
      <c r="E637" s="4" t="inlineStr">
        <is>
          <t xml:space="preserve"> </t>
        </is>
      </c>
      <c r="F637" s="4" t="inlineStr">
        <is>
          <t xml:space="preserve"> </t>
        </is>
      </c>
    </row>
    <row r="638">
      <c r="A638" s="4" t="inlineStr">
        <is>
          <t>Ending balance</t>
        </is>
      </c>
      <c r="C638" s="5" t="n">
        <v>14843</v>
      </c>
      <c r="D638" s="4" t="inlineStr">
        <is>
          <t>[31],[32]</t>
        </is>
      </c>
      <c r="E638" s="4" t="inlineStr">
        <is>
          <t xml:space="preserve"> </t>
        </is>
      </c>
      <c r="F638" s="5" t="n">
        <v>14843</v>
      </c>
      <c r="G638" s="4" t="inlineStr">
        <is>
          <t>[29],[30]</t>
        </is>
      </c>
    </row>
    <row r="639">
      <c r="A639" s="4" t="inlineStr">
        <is>
          <t>Investment, Identifier [Axis]: Imprivata, Inc., Second lien senior secured loan</t>
        </is>
      </c>
      <c r="C639" s="4" t="inlineStr">
        <is>
          <t xml:space="preserve"> </t>
        </is>
      </c>
      <c r="E639" s="4" t="inlineStr">
        <is>
          <t xml:space="preserve"> </t>
        </is>
      </c>
      <c r="F639" s="4" t="inlineStr">
        <is>
          <t xml:space="preserve"> </t>
        </is>
      </c>
    </row>
    <row r="640">
      <c r="A640" s="3" t="inlineStr">
        <is>
          <t>Investments in and Advances to Affiliates, at Fair Value [Roll Forward]</t>
        </is>
      </c>
      <c r="C640" s="4" t="inlineStr">
        <is>
          <t xml:space="preserve"> </t>
        </is>
      </c>
      <c r="E640" s="4" t="inlineStr">
        <is>
          <t xml:space="preserve"> </t>
        </is>
      </c>
      <c r="F640" s="4" t="inlineStr">
        <is>
          <t xml:space="preserve"> </t>
        </is>
      </c>
    </row>
    <row r="641">
      <c r="A641" s="4" t="inlineStr">
        <is>
          <t>Beginning balance</t>
        </is>
      </c>
      <c r="B641" s="4" t="inlineStr">
        <is>
          <t>[17],[18],[19]</t>
        </is>
      </c>
      <c r="C641" s="5" t="n">
        <v>17647</v>
      </c>
      <c r="E641" s="4" t="inlineStr">
        <is>
          <t xml:space="preserve"> </t>
        </is>
      </c>
      <c r="F641" s="4" t="inlineStr">
        <is>
          <t xml:space="preserve"> </t>
        </is>
      </c>
    </row>
    <row r="642">
      <c r="A642" s="4" t="inlineStr">
        <is>
          <t>Ending balance</t>
        </is>
      </c>
      <c r="C642" s="5" t="n">
        <v>17647</v>
      </c>
      <c r="D642" s="4" t="inlineStr">
        <is>
          <t>[21],[22],[23]</t>
        </is>
      </c>
      <c r="E642" s="4" t="inlineStr">
        <is>
          <t xml:space="preserve"> </t>
        </is>
      </c>
      <c r="F642" s="5" t="n">
        <v>17647</v>
      </c>
      <c r="G642" s="4" t="inlineStr">
        <is>
          <t>[17],[18],[19]</t>
        </is>
      </c>
    </row>
    <row r="643">
      <c r="A643" s="4" t="inlineStr">
        <is>
          <t>Investment, Identifier [Axis]: Indikami Bidco, LLC (dba IntegriChain), First lien senior secured delayed draw term loan</t>
        </is>
      </c>
      <c r="C643" s="4" t="inlineStr">
        <is>
          <t xml:space="preserve"> </t>
        </is>
      </c>
      <c r="E643" s="4" t="inlineStr">
        <is>
          <t xml:space="preserve"> </t>
        </is>
      </c>
      <c r="F643" s="4" t="inlineStr">
        <is>
          <t xml:space="preserve"> </t>
        </is>
      </c>
    </row>
    <row r="644">
      <c r="A644" s="3" t="inlineStr">
        <is>
          <t>Investments in and Advances to Affiliates, at Fair Value [Roll Forward]</t>
        </is>
      </c>
      <c r="C644" s="4" t="inlineStr">
        <is>
          <t xml:space="preserve"> </t>
        </is>
      </c>
      <c r="E644" s="4" t="inlineStr">
        <is>
          <t xml:space="preserve"> </t>
        </is>
      </c>
      <c r="F644" s="4" t="inlineStr">
        <is>
          <t xml:space="preserve"> </t>
        </is>
      </c>
    </row>
    <row r="645">
      <c r="A645" s="4" t="inlineStr">
        <is>
          <t>Ending balance</t>
        </is>
      </c>
      <c r="B645" s="4" t="inlineStr">
        <is>
          <t>[21],[23],[28],[37],[40]</t>
        </is>
      </c>
      <c r="C645" s="5" t="n">
        <v>0</v>
      </c>
      <c r="E645" s="4" t="inlineStr">
        <is>
          <t xml:space="preserve"> </t>
        </is>
      </c>
      <c r="F645" s="4" t="inlineStr">
        <is>
          <t xml:space="preserve"> </t>
        </is>
      </c>
    </row>
    <row r="646">
      <c r="A646" s="4" t="inlineStr">
        <is>
          <t>Investment, Identifier [Axis]: Indikami Bidco, LLC (dba IntegriChain), First lien senior secured loan</t>
        </is>
      </c>
      <c r="C646" s="4" t="inlineStr">
        <is>
          <t xml:space="preserve"> </t>
        </is>
      </c>
      <c r="E646" s="4" t="inlineStr">
        <is>
          <t xml:space="preserve"> </t>
        </is>
      </c>
      <c r="F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row>
    <row r="648">
      <c r="A648" s="4" t="inlineStr">
        <is>
          <t>Ending balance</t>
        </is>
      </c>
      <c r="B648" s="4" t="inlineStr">
        <is>
          <t>[21],[23],[27]</t>
        </is>
      </c>
      <c r="C648" s="5" t="n">
        <v>47274</v>
      </c>
      <c r="E648" s="4" t="inlineStr">
        <is>
          <t xml:space="preserve"> </t>
        </is>
      </c>
      <c r="F648" s="4" t="inlineStr">
        <is>
          <t xml:space="preserve"> </t>
        </is>
      </c>
    </row>
    <row r="649">
      <c r="A649" s="4" t="inlineStr">
        <is>
          <t>Investment, Identifier [Axis]: Indikami Bidco, LLC (dba IntegriChain), First lien senior secured revolving loan</t>
        </is>
      </c>
      <c r="C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E650" s="4" t="inlineStr">
        <is>
          <t xml:space="preserve"> </t>
        </is>
      </c>
      <c r="F650" s="4" t="inlineStr">
        <is>
          <t xml:space="preserve"> </t>
        </is>
      </c>
    </row>
    <row r="651">
      <c r="A651" s="4" t="inlineStr">
        <is>
          <t>Ending balance</t>
        </is>
      </c>
      <c r="B651" s="4" t="inlineStr">
        <is>
          <t>[21],[23],[27],[28]</t>
        </is>
      </c>
      <c r="C651" s="5" t="n">
        <v>1108</v>
      </c>
      <c r="E651" s="4" t="inlineStr">
        <is>
          <t xml:space="preserve"> </t>
        </is>
      </c>
      <c r="F651" s="4" t="inlineStr">
        <is>
          <t xml:space="preserve"> </t>
        </is>
      </c>
    </row>
    <row r="652">
      <c r="A652" s="4" t="inlineStr">
        <is>
          <t>Investment, Identifier [Axis]: Indikami Bidco, LLC, First lien senior secured delayed draw term loan</t>
        </is>
      </c>
      <c r="C652" s="4" t="inlineStr">
        <is>
          <t xml:space="preserve"> </t>
        </is>
      </c>
      <c r="E652" s="4" t="inlineStr">
        <is>
          <t xml:space="preserve"> </t>
        </is>
      </c>
      <c r="F652" s="4" t="inlineStr">
        <is>
          <t xml:space="preserve"> </t>
        </is>
      </c>
    </row>
    <row r="653">
      <c r="A653" s="3" t="inlineStr">
        <is>
          <t>Investments in and Advances to Affiliates, at Fair Value [Roll Forward]</t>
        </is>
      </c>
      <c r="C653" s="4" t="inlineStr">
        <is>
          <t xml:space="preserve"> </t>
        </is>
      </c>
      <c r="E653" s="4" t="inlineStr">
        <is>
          <t xml:space="preserve"> </t>
        </is>
      </c>
      <c r="F653" s="4" t="inlineStr">
        <is>
          <t xml:space="preserve"> </t>
        </is>
      </c>
    </row>
    <row r="654">
      <c r="A654" s="4" t="inlineStr">
        <is>
          <t>Beginning balance</t>
        </is>
      </c>
      <c r="B654" s="4" t="inlineStr">
        <is>
          <t>[18],[19],[26],[39],[44]</t>
        </is>
      </c>
      <c r="C654" s="5" t="n">
        <v>-52</v>
      </c>
      <c r="E654" s="4" t="inlineStr">
        <is>
          <t xml:space="preserve"> </t>
        </is>
      </c>
      <c r="F654" s="4" t="inlineStr">
        <is>
          <t xml:space="preserve"> </t>
        </is>
      </c>
    </row>
    <row r="655">
      <c r="A655" s="4" t="inlineStr">
        <is>
          <t>Ending balance</t>
        </is>
      </c>
      <c r="B655" s="4" t="inlineStr">
        <is>
          <t>[18],[19],[26],[39],[44]</t>
        </is>
      </c>
      <c r="C655" s="4" t="inlineStr">
        <is>
          <t xml:space="preserve"> </t>
        </is>
      </c>
      <c r="E655" s="4" t="inlineStr">
        <is>
          <t xml:space="preserve"> </t>
        </is>
      </c>
      <c r="F655" s="5" t="n">
        <v>-52</v>
      </c>
    </row>
    <row r="656">
      <c r="A656" s="4" t="inlineStr">
        <is>
          <t>Investment, Identifier [Axis]: Indikami Bidco, LLC, First lien senior secured loan</t>
        </is>
      </c>
      <c r="C656" s="4" t="inlineStr">
        <is>
          <t xml:space="preserve"> </t>
        </is>
      </c>
      <c r="E656" s="4" t="inlineStr">
        <is>
          <t xml:space="preserve"> </t>
        </is>
      </c>
      <c r="F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row>
    <row r="658">
      <c r="A658" s="4" t="inlineStr">
        <is>
          <t>Beginning balance</t>
        </is>
      </c>
      <c r="B658" s="4" t="inlineStr">
        <is>
          <t>[18],[19],[25]</t>
        </is>
      </c>
      <c r="C658" s="5" t="n">
        <v>46820</v>
      </c>
      <c r="E658" s="4" t="inlineStr">
        <is>
          <t xml:space="preserve"> </t>
        </is>
      </c>
      <c r="F658" s="4" t="inlineStr">
        <is>
          <t xml:space="preserve"> </t>
        </is>
      </c>
    </row>
    <row r="659">
      <c r="A659" s="4" t="inlineStr">
        <is>
          <t>Ending balance</t>
        </is>
      </c>
      <c r="B659" s="4" t="inlineStr">
        <is>
          <t>[18],[19],[25]</t>
        </is>
      </c>
      <c r="C659" s="4" t="inlineStr">
        <is>
          <t xml:space="preserve"> </t>
        </is>
      </c>
      <c r="E659" s="4" t="inlineStr">
        <is>
          <t xml:space="preserve"> </t>
        </is>
      </c>
      <c r="F659" s="5" t="n">
        <v>46820</v>
      </c>
    </row>
    <row r="660">
      <c r="A660" s="4" t="inlineStr">
        <is>
          <t>Investment, Identifier [Axis]: Indikami Bidco, LLC, First lien senior secured revolving loan</t>
        </is>
      </c>
      <c r="C660" s="4" t="inlineStr">
        <is>
          <t xml:space="preserve"> </t>
        </is>
      </c>
      <c r="E660" s="4" t="inlineStr">
        <is>
          <t xml:space="preserve"> </t>
        </is>
      </c>
      <c r="F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row>
    <row r="662">
      <c r="A662" s="4" t="inlineStr">
        <is>
          <t>Beginning balance</t>
        </is>
      </c>
      <c r="B662" s="4" t="inlineStr">
        <is>
          <t>[18],[19],[26],[39]</t>
        </is>
      </c>
      <c r="C662" s="5" t="n">
        <v>-135</v>
      </c>
      <c r="E662" s="4" t="inlineStr">
        <is>
          <t xml:space="preserve"> </t>
        </is>
      </c>
      <c r="F662" s="4" t="inlineStr">
        <is>
          <t xml:space="preserve"> </t>
        </is>
      </c>
    </row>
    <row r="663">
      <c r="A663" s="4" t="inlineStr">
        <is>
          <t>Ending balance</t>
        </is>
      </c>
      <c r="B663" s="4" t="inlineStr">
        <is>
          <t>[18],[19],[26],[39]</t>
        </is>
      </c>
      <c r="C663" s="4" t="inlineStr">
        <is>
          <t xml:space="preserve"> </t>
        </is>
      </c>
      <c r="E663" s="4" t="inlineStr">
        <is>
          <t xml:space="preserve"> </t>
        </is>
      </c>
      <c r="F663" s="5" t="n">
        <v>-135</v>
      </c>
    </row>
    <row r="664">
      <c r="A664" s="4" t="inlineStr">
        <is>
          <t>Investment, Identifier [Axis]: Inovalon Holdings, Inc., First lien senior secured delayed draw term loan</t>
        </is>
      </c>
      <c r="C664" s="4" t="inlineStr">
        <is>
          <t xml:space="preserve"> </t>
        </is>
      </c>
      <c r="E664" s="4" t="inlineStr">
        <is>
          <t xml:space="preserve"> </t>
        </is>
      </c>
      <c r="F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row>
    <row r="666">
      <c r="A666" s="4" t="inlineStr">
        <is>
          <t>Beginning balance</t>
        </is>
      </c>
      <c r="B666" s="4" t="inlineStr">
        <is>
          <t>[18],[19],[26],[39],[44]</t>
        </is>
      </c>
      <c r="C666" s="5" t="n">
        <v>0</v>
      </c>
      <c r="E666" s="4" t="inlineStr">
        <is>
          <t xml:space="preserve"> </t>
        </is>
      </c>
      <c r="F666" s="4" t="inlineStr">
        <is>
          <t xml:space="preserve"> </t>
        </is>
      </c>
    </row>
    <row r="667">
      <c r="A667" s="4" t="inlineStr">
        <is>
          <t>Ending balance</t>
        </is>
      </c>
      <c r="C667" s="5" t="n">
        <v>6398</v>
      </c>
      <c r="D667" s="4" t="inlineStr">
        <is>
          <t>[21],[22],[23],[28],[40]</t>
        </is>
      </c>
      <c r="E667" s="4" t="inlineStr">
        <is>
          <t xml:space="preserve"> </t>
        </is>
      </c>
      <c r="F667" s="5" t="n">
        <v>0</v>
      </c>
      <c r="G667" s="4" t="inlineStr">
        <is>
          <t>[18],[19],[26],[39],[44]</t>
        </is>
      </c>
    </row>
    <row r="668">
      <c r="A668" s="4" t="inlineStr">
        <is>
          <t>Investment, Identifier [Axis]: Inovalon Holdings, Inc., First lien senior secured loan</t>
        </is>
      </c>
      <c r="C668" s="4" t="inlineStr">
        <is>
          <t xml:space="preserve"> </t>
        </is>
      </c>
      <c r="E668" s="4" t="inlineStr">
        <is>
          <t xml:space="preserve"> </t>
        </is>
      </c>
      <c r="F668" s="4" t="inlineStr">
        <is>
          <t xml:space="preserve"> </t>
        </is>
      </c>
    </row>
    <row r="669">
      <c r="A669" s="3" t="inlineStr">
        <is>
          <t>Investments in and Advances to Affiliates, at Fair Value [Roll Forward]</t>
        </is>
      </c>
      <c r="C669" s="4" t="inlineStr">
        <is>
          <t xml:space="preserve"> </t>
        </is>
      </c>
      <c r="E669" s="4" t="inlineStr">
        <is>
          <t xml:space="preserve"> </t>
        </is>
      </c>
      <c r="F669" s="4" t="inlineStr">
        <is>
          <t xml:space="preserve"> </t>
        </is>
      </c>
    </row>
    <row r="670">
      <c r="A670" s="4" t="inlineStr">
        <is>
          <t>Beginning balance</t>
        </is>
      </c>
      <c r="B670" s="4" t="inlineStr">
        <is>
          <t>[18],[19],[25]</t>
        </is>
      </c>
      <c r="C670" s="5" t="n">
        <v>135516</v>
      </c>
      <c r="E670" s="4" t="inlineStr">
        <is>
          <t xml:space="preserve"> </t>
        </is>
      </c>
      <c r="F670" s="4" t="inlineStr">
        <is>
          <t xml:space="preserve"> </t>
        </is>
      </c>
    </row>
    <row r="671">
      <c r="A671" s="4" t="inlineStr">
        <is>
          <t>Ending balance</t>
        </is>
      </c>
      <c r="C671" s="5" t="n">
        <v>135827</v>
      </c>
      <c r="D671" s="4" t="inlineStr">
        <is>
          <t>[21],[22],[23]</t>
        </is>
      </c>
      <c r="E671" s="4" t="inlineStr">
        <is>
          <t xml:space="preserve"> </t>
        </is>
      </c>
      <c r="F671" s="5" t="n">
        <v>135516</v>
      </c>
      <c r="G671" s="4" t="inlineStr">
        <is>
          <t>[18],[19],[25]</t>
        </is>
      </c>
    </row>
    <row r="672">
      <c r="A672" s="4" t="inlineStr">
        <is>
          <t>Investment, Identifier [Axis]: Inovalon Holdings, Inc., Second lien senior secured loan</t>
        </is>
      </c>
      <c r="C672" s="4" t="inlineStr">
        <is>
          <t xml:space="preserve"> </t>
        </is>
      </c>
      <c r="E672" s="4" t="inlineStr">
        <is>
          <t xml:space="preserve"> </t>
        </is>
      </c>
      <c r="F672" s="4" t="inlineStr">
        <is>
          <t xml:space="preserve"> </t>
        </is>
      </c>
    </row>
    <row r="673">
      <c r="A673" s="3" t="inlineStr">
        <is>
          <t>Investments in and Advances to Affiliates, at Fair Value [Roll Forward]</t>
        </is>
      </c>
      <c r="C673" s="4" t="inlineStr">
        <is>
          <t xml:space="preserve"> </t>
        </is>
      </c>
      <c r="E673" s="4" t="inlineStr">
        <is>
          <t xml:space="preserve"> </t>
        </is>
      </c>
      <c r="F673" s="4" t="inlineStr">
        <is>
          <t xml:space="preserve"> </t>
        </is>
      </c>
    </row>
    <row r="674">
      <c r="A674" s="4" t="inlineStr">
        <is>
          <t>Beginning balance</t>
        </is>
      </c>
      <c r="B674" s="4" t="inlineStr">
        <is>
          <t>[18],[19],[25]</t>
        </is>
      </c>
      <c r="C674" s="5" t="n">
        <v>81757</v>
      </c>
      <c r="E674" s="4" t="inlineStr">
        <is>
          <t xml:space="preserve"> </t>
        </is>
      </c>
      <c r="F674" s="4" t="inlineStr">
        <is>
          <t xml:space="preserve"> </t>
        </is>
      </c>
    </row>
    <row r="675">
      <c r="A675" s="4" t="inlineStr">
        <is>
          <t>Ending balance</t>
        </is>
      </c>
      <c r="C675" s="5" t="n">
        <v>82954</v>
      </c>
      <c r="D675" s="4" t="inlineStr">
        <is>
          <t>[21],[22],[23]</t>
        </is>
      </c>
      <c r="E675" s="4" t="inlineStr">
        <is>
          <t xml:space="preserve"> </t>
        </is>
      </c>
      <c r="F675" s="5" t="n">
        <v>81757</v>
      </c>
      <c r="G675" s="4" t="inlineStr">
        <is>
          <t>[18],[19],[25]</t>
        </is>
      </c>
    </row>
    <row r="676">
      <c r="A676" s="4" t="inlineStr">
        <is>
          <t>Investment, Identifier [Axis]: Insight CP (Blocker) Holdings, L.P. (dba CivicPlus, LLC), LP Interest</t>
        </is>
      </c>
      <c r="C676" s="4" t="inlineStr">
        <is>
          <t xml:space="preserve"> </t>
        </is>
      </c>
      <c r="E676" s="4" t="inlineStr">
        <is>
          <t xml:space="preserve"> </t>
        </is>
      </c>
      <c r="F676" s="4" t="inlineStr">
        <is>
          <t xml:space="preserve"> </t>
        </is>
      </c>
    </row>
    <row r="677">
      <c r="A677" s="3" t="inlineStr">
        <is>
          <t>Investments in and Advances to Affiliates, at Fair Value [Roll Forward]</t>
        </is>
      </c>
      <c r="C677" s="4" t="inlineStr">
        <is>
          <t xml:space="preserve"> </t>
        </is>
      </c>
      <c r="E677" s="4" t="inlineStr">
        <is>
          <t xml:space="preserve"> </t>
        </is>
      </c>
      <c r="F677" s="4" t="inlineStr">
        <is>
          <t xml:space="preserve"> </t>
        </is>
      </c>
    </row>
    <row r="678">
      <c r="A678" s="4" t="inlineStr">
        <is>
          <t>Beginning balance</t>
        </is>
      </c>
      <c r="B678" s="4" t="inlineStr">
        <is>
          <t>[19],[20],[29],[30]</t>
        </is>
      </c>
      <c r="C678" s="5" t="n">
        <v>2472</v>
      </c>
      <c r="E678" s="4" t="inlineStr">
        <is>
          <t xml:space="preserve"> </t>
        </is>
      </c>
      <c r="F678" s="4" t="inlineStr">
        <is>
          <t xml:space="preserve"> </t>
        </is>
      </c>
    </row>
    <row r="679">
      <c r="A679" s="4" t="inlineStr">
        <is>
          <t>Ending balance</t>
        </is>
      </c>
      <c r="C679" s="5" t="n">
        <v>2467</v>
      </c>
      <c r="D679" s="4" t="inlineStr">
        <is>
          <t>[23],[24],[31],[32]</t>
        </is>
      </c>
      <c r="E679" s="4" t="inlineStr">
        <is>
          <t xml:space="preserve"> </t>
        </is>
      </c>
      <c r="F679" s="5" t="n">
        <v>2472</v>
      </c>
      <c r="G679" s="4" t="inlineStr">
        <is>
          <t>[19],[20],[29],[30]</t>
        </is>
      </c>
    </row>
    <row r="680">
      <c r="A680" s="4" t="inlineStr">
        <is>
          <t>Investment, Identifier [Axis]: Integrity Marketing Acquisition, LLC, First lien senior secured delayed draw term loan</t>
        </is>
      </c>
      <c r="C680" s="4" t="inlineStr">
        <is>
          <t xml:space="preserve"> </t>
        </is>
      </c>
      <c r="E680" s="4" t="inlineStr">
        <is>
          <t xml:space="preserve"> </t>
        </is>
      </c>
      <c r="F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row>
    <row r="682">
      <c r="A682" s="4" t="inlineStr">
        <is>
          <t>Beginning balance</t>
        </is>
      </c>
      <c r="B682" s="4" t="inlineStr">
        <is>
          <t>[17],[18],[19],[26],[44]</t>
        </is>
      </c>
      <c r="C682" s="5" t="n">
        <v>1030</v>
      </c>
      <c r="E682" s="4" t="inlineStr">
        <is>
          <t xml:space="preserve"> </t>
        </is>
      </c>
      <c r="F682" s="4" t="inlineStr">
        <is>
          <t xml:space="preserve"> </t>
        </is>
      </c>
    </row>
    <row r="683">
      <c r="A683" s="4" t="inlineStr">
        <is>
          <t>Ending balance</t>
        </is>
      </c>
      <c r="C683" s="5" t="n">
        <v>1027</v>
      </c>
      <c r="D683" s="4" t="inlineStr">
        <is>
          <t>[21],[22],[23],[28],[40]</t>
        </is>
      </c>
      <c r="E683" s="4" t="inlineStr">
        <is>
          <t xml:space="preserve"> </t>
        </is>
      </c>
      <c r="F683" s="5" t="n">
        <v>1030</v>
      </c>
      <c r="G683" s="4" t="inlineStr">
        <is>
          <t>[17],[18],[19],[26],[44]</t>
        </is>
      </c>
    </row>
    <row r="684">
      <c r="A684" s="4" t="inlineStr">
        <is>
          <t>Investment, Identifier [Axis]: Integrity Marketing Acquisition, LLC, First lien senior secured loan</t>
        </is>
      </c>
      <c r="C684" s="4" t="inlineStr">
        <is>
          <t xml:space="preserve"> </t>
        </is>
      </c>
      <c r="E684" s="4" t="inlineStr">
        <is>
          <t xml:space="preserve"> </t>
        </is>
      </c>
      <c r="F684" s="4" t="inlineStr">
        <is>
          <t xml:space="preserve"> </t>
        </is>
      </c>
    </row>
    <row r="685">
      <c r="A685" s="3" t="inlineStr">
        <is>
          <t>Investments in and Advances to Affiliates, at Fair Value [Roll Forward]</t>
        </is>
      </c>
      <c r="C685" s="4" t="inlineStr">
        <is>
          <t xml:space="preserve"> </t>
        </is>
      </c>
      <c r="E685" s="4" t="inlineStr">
        <is>
          <t xml:space="preserve"> </t>
        </is>
      </c>
      <c r="F685" s="4" t="inlineStr">
        <is>
          <t xml:space="preserve"> </t>
        </is>
      </c>
    </row>
    <row r="686">
      <c r="A686" s="4" t="inlineStr">
        <is>
          <t>Beginning balance</t>
        </is>
      </c>
      <c r="B686" s="4" t="inlineStr">
        <is>
          <t>[17],[18],[19]</t>
        </is>
      </c>
      <c r="C686" s="5" t="n">
        <v>39676</v>
      </c>
      <c r="E686" s="4" t="inlineStr">
        <is>
          <t xml:space="preserve"> </t>
        </is>
      </c>
      <c r="F686" s="4" t="inlineStr">
        <is>
          <t xml:space="preserve"> </t>
        </is>
      </c>
    </row>
    <row r="687">
      <c r="A687" s="4" t="inlineStr">
        <is>
          <t>Ending balance</t>
        </is>
      </c>
      <c r="C687" s="5" t="n">
        <v>39577</v>
      </c>
      <c r="D687" s="4" t="inlineStr">
        <is>
          <t>[21],[22],[23]</t>
        </is>
      </c>
      <c r="E687" s="4" t="inlineStr">
        <is>
          <t xml:space="preserve"> </t>
        </is>
      </c>
      <c r="F687" s="5" t="n">
        <v>39676</v>
      </c>
      <c r="G687" s="4" t="inlineStr">
        <is>
          <t>[17],[18],[19]</t>
        </is>
      </c>
    </row>
    <row r="688">
      <c r="A688" s="4" t="inlineStr">
        <is>
          <t>Investment, Identifier [Axis]: Integrity Marketing Acquisition, LLC, First lien senior secured revolving loan</t>
        </is>
      </c>
      <c r="C688" s="4" t="inlineStr">
        <is>
          <t xml:space="preserve"> </t>
        </is>
      </c>
      <c r="E688" s="4" t="inlineStr">
        <is>
          <t xml:space="preserve"> </t>
        </is>
      </c>
      <c r="F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row>
    <row r="690">
      <c r="A690" s="4" t="inlineStr">
        <is>
          <t>Beginning balance</t>
        </is>
      </c>
      <c r="B690" s="4" t="inlineStr">
        <is>
          <t>[18],[19],[26],[39]</t>
        </is>
      </c>
      <c r="C690" s="5" t="n">
        <v>0</v>
      </c>
      <c r="E690" s="4" t="inlineStr">
        <is>
          <t xml:space="preserve"> </t>
        </is>
      </c>
      <c r="F690" s="4" t="inlineStr">
        <is>
          <t xml:space="preserve"> </t>
        </is>
      </c>
    </row>
    <row r="691">
      <c r="A691" s="4" t="inlineStr">
        <is>
          <t>Ending balance</t>
        </is>
      </c>
      <c r="C691" s="5" t="n">
        <v>0</v>
      </c>
      <c r="D691" s="4" t="inlineStr">
        <is>
          <t>[21],[23],[28],[37]</t>
        </is>
      </c>
      <c r="E691" s="4" t="inlineStr">
        <is>
          <t xml:space="preserve"> </t>
        </is>
      </c>
      <c r="F691" s="5" t="n">
        <v>0</v>
      </c>
      <c r="G691" s="4" t="inlineStr">
        <is>
          <t>[18],[19],[26],[39]</t>
        </is>
      </c>
    </row>
    <row r="692">
      <c r="A692" s="4" t="inlineStr">
        <is>
          <t>Investment, Identifier [Axis]: Intelerad Medical Systems Incorporated (fka 11849573 Canada Inc.), First lien senior secured loan</t>
        </is>
      </c>
      <c r="C692" s="4" t="inlineStr">
        <is>
          <t xml:space="preserve"> </t>
        </is>
      </c>
      <c r="E692" s="4" t="inlineStr">
        <is>
          <t xml:space="preserve"> </t>
        </is>
      </c>
      <c r="F692" s="4" t="inlineStr">
        <is>
          <t xml:space="preserve"> </t>
        </is>
      </c>
    </row>
    <row r="693">
      <c r="A693" s="3" t="inlineStr">
        <is>
          <t>Investments in and Advances to Affiliates, at Fair Value [Roll Forward]</t>
        </is>
      </c>
      <c r="C693" s="4" t="inlineStr">
        <is>
          <t xml:space="preserve"> </t>
        </is>
      </c>
      <c r="E693" s="4" t="inlineStr">
        <is>
          <t xml:space="preserve"> </t>
        </is>
      </c>
      <c r="F693" s="4" t="inlineStr">
        <is>
          <t xml:space="preserve"> </t>
        </is>
      </c>
    </row>
    <row r="694">
      <c r="A694" s="4" t="inlineStr">
        <is>
          <t>Beginning balance</t>
        </is>
      </c>
      <c r="B694" s="4" t="inlineStr">
        <is>
          <t>[17],[18],[19],[20]</t>
        </is>
      </c>
      <c r="C694" s="5" t="n">
        <v>151195</v>
      </c>
      <c r="E694" s="4" t="inlineStr">
        <is>
          <t xml:space="preserve"> </t>
        </is>
      </c>
      <c r="F694" s="4" t="inlineStr">
        <is>
          <t xml:space="preserve"> </t>
        </is>
      </c>
    </row>
    <row r="695">
      <c r="A695" s="4" t="inlineStr">
        <is>
          <t>Ending balance</t>
        </is>
      </c>
      <c r="C695" s="5" t="n">
        <v>150810</v>
      </c>
      <c r="D695" s="4" t="inlineStr">
        <is>
          <t>[21],[22],[23],[24]</t>
        </is>
      </c>
      <c r="E695" s="4" t="inlineStr">
        <is>
          <t xml:space="preserve"> </t>
        </is>
      </c>
      <c r="F695" s="5" t="n">
        <v>151195</v>
      </c>
      <c r="G695" s="4" t="inlineStr">
        <is>
          <t>[17],[18],[19],[20]</t>
        </is>
      </c>
    </row>
    <row r="696">
      <c r="A696" s="4" t="inlineStr">
        <is>
          <t>Investment, Identifier [Axis]: Intelerad Medical Systems Incorporated (fka 11849573 Canada Inc.), First lien senior secured revolving loan</t>
        </is>
      </c>
      <c r="C696" s="4" t="inlineStr">
        <is>
          <t xml:space="preserve"> </t>
        </is>
      </c>
      <c r="E696" s="4" t="inlineStr">
        <is>
          <t xml:space="preserve"> </t>
        </is>
      </c>
      <c r="F696" s="4" t="inlineStr">
        <is>
          <t xml:space="preserve"> </t>
        </is>
      </c>
    </row>
    <row r="697">
      <c r="A697" s="3" t="inlineStr">
        <is>
          <t>Investments in and Advances to Affiliates, at Fair Value [Roll Forward]</t>
        </is>
      </c>
      <c r="C697" s="4" t="inlineStr">
        <is>
          <t xml:space="preserve"> </t>
        </is>
      </c>
      <c r="E697" s="4" t="inlineStr">
        <is>
          <t xml:space="preserve"> </t>
        </is>
      </c>
      <c r="F697" s="4" t="inlineStr">
        <is>
          <t xml:space="preserve"> </t>
        </is>
      </c>
    </row>
    <row r="698">
      <c r="A698" s="4" t="inlineStr">
        <is>
          <t>Beginning balance</t>
        </is>
      </c>
      <c r="B698" s="4" t="inlineStr">
        <is>
          <t>[17],[18],[19],[20]</t>
        </is>
      </c>
      <c r="C698" s="5" t="n">
        <v>10549</v>
      </c>
      <c r="E698" s="4" t="inlineStr">
        <is>
          <t xml:space="preserve"> </t>
        </is>
      </c>
      <c r="F698" s="4" t="inlineStr">
        <is>
          <t xml:space="preserve"> </t>
        </is>
      </c>
    </row>
    <row r="699">
      <c r="A699" s="4" t="inlineStr">
        <is>
          <t>Ending balance</t>
        </is>
      </c>
      <c r="C699" s="5" t="n">
        <v>10549</v>
      </c>
      <c r="D699" s="4" t="inlineStr">
        <is>
          <t>[21],[22],[23],[24]</t>
        </is>
      </c>
      <c r="E699" s="4" t="inlineStr">
        <is>
          <t xml:space="preserve"> </t>
        </is>
      </c>
      <c r="F699" s="5" t="n">
        <v>10549</v>
      </c>
      <c r="G699" s="4" t="inlineStr">
        <is>
          <t>[17],[18],[19],[20]</t>
        </is>
      </c>
    </row>
    <row r="700">
      <c r="A700" s="4" t="inlineStr">
        <is>
          <t>Investment, Identifier [Axis]: Interoperability Bidco, Inc. (dba Lyniate), First lien senior secured loan</t>
        </is>
      </c>
      <c r="C700" s="4" t="inlineStr">
        <is>
          <t xml:space="preserve"> </t>
        </is>
      </c>
      <c r="E700" s="4" t="inlineStr">
        <is>
          <t xml:space="preserve"> </t>
        </is>
      </c>
      <c r="F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row>
    <row r="702">
      <c r="A702" s="4" t="inlineStr">
        <is>
          <t>Beginning balance</t>
        </is>
      </c>
      <c r="B702" s="4" t="inlineStr">
        <is>
          <t>[17],[18],[19]</t>
        </is>
      </c>
      <c r="C702" s="5" t="n">
        <v>83311</v>
      </c>
      <c r="E702" s="4" t="inlineStr">
        <is>
          <t xml:space="preserve"> </t>
        </is>
      </c>
      <c r="F702" s="4" t="inlineStr">
        <is>
          <t xml:space="preserve"> </t>
        </is>
      </c>
    </row>
    <row r="703">
      <c r="A703" s="4" t="inlineStr">
        <is>
          <t>Ending balance</t>
        </is>
      </c>
      <c r="C703" s="5" t="n">
        <v>82678</v>
      </c>
      <c r="D703" s="4" t="inlineStr">
        <is>
          <t>[21],[22],[23]</t>
        </is>
      </c>
      <c r="E703" s="4" t="inlineStr">
        <is>
          <t xml:space="preserve"> </t>
        </is>
      </c>
      <c r="F703" s="5" t="n">
        <v>83311</v>
      </c>
      <c r="G703" s="4" t="inlineStr">
        <is>
          <t>[17],[18],[19]</t>
        </is>
      </c>
    </row>
    <row r="704">
      <c r="A704" s="4" t="inlineStr">
        <is>
          <t>Investment, Identifier [Axis]: Interoperability Bidco, Inc. (dba Lyniate), First lien senior secured revolving loan</t>
        </is>
      </c>
      <c r="C704" s="4" t="inlineStr">
        <is>
          <t xml:space="preserve"> </t>
        </is>
      </c>
      <c r="E704" s="4" t="inlineStr">
        <is>
          <t xml:space="preserve"> </t>
        </is>
      </c>
      <c r="F704" s="4" t="inlineStr">
        <is>
          <t xml:space="preserve"> </t>
        </is>
      </c>
    </row>
    <row r="705">
      <c r="A705" s="3" t="inlineStr">
        <is>
          <t>Investments in and Advances to Affiliates, at Fair Value [Roll Forward]</t>
        </is>
      </c>
      <c r="C705" s="4" t="inlineStr">
        <is>
          <t xml:space="preserve"> </t>
        </is>
      </c>
      <c r="E705" s="4" t="inlineStr">
        <is>
          <t xml:space="preserve"> </t>
        </is>
      </c>
      <c r="F705" s="4" t="inlineStr">
        <is>
          <t xml:space="preserve"> </t>
        </is>
      </c>
    </row>
    <row r="706">
      <c r="A706" s="4" t="inlineStr">
        <is>
          <t>Beginning balance</t>
        </is>
      </c>
      <c r="B706" s="4" t="inlineStr">
        <is>
          <t>[17],[18],[19],[26]</t>
        </is>
      </c>
      <c r="C706" s="5" t="n">
        <v>2742</v>
      </c>
      <c r="E706" s="4" t="inlineStr">
        <is>
          <t xml:space="preserve"> </t>
        </is>
      </c>
      <c r="F706" s="4" t="inlineStr">
        <is>
          <t xml:space="preserve"> </t>
        </is>
      </c>
    </row>
    <row r="707">
      <c r="A707" s="4" t="inlineStr">
        <is>
          <t>Ending balance</t>
        </is>
      </c>
      <c r="C707" s="5" t="n">
        <v>2437</v>
      </c>
      <c r="D707" s="4" t="inlineStr">
        <is>
          <t>[21],[22],[23],[28]</t>
        </is>
      </c>
      <c r="E707" s="4" t="inlineStr">
        <is>
          <t xml:space="preserve"> </t>
        </is>
      </c>
      <c r="F707" s="5" t="n">
        <v>2742</v>
      </c>
      <c r="G707" s="4" t="inlineStr">
        <is>
          <t>[17],[18],[19],[26]</t>
        </is>
      </c>
    </row>
    <row r="708">
      <c r="A708" s="4" t="inlineStr">
        <is>
          <t>Investment, Identifier [Axis]: Ivanti Software, Inc., Second lien senior secured loan</t>
        </is>
      </c>
      <c r="C708" s="4" t="inlineStr">
        <is>
          <t xml:space="preserve"> </t>
        </is>
      </c>
      <c r="E708" s="4" t="inlineStr">
        <is>
          <t xml:space="preserve"> </t>
        </is>
      </c>
      <c r="F708" s="4" t="inlineStr">
        <is>
          <t xml:space="preserve"> </t>
        </is>
      </c>
    </row>
    <row r="709">
      <c r="A709" s="3" t="inlineStr">
        <is>
          <t>Investments in and Advances to Affiliates, at Fair Value [Roll Forward]</t>
        </is>
      </c>
      <c r="C709" s="4" t="inlineStr">
        <is>
          <t xml:space="preserve"> </t>
        </is>
      </c>
      <c r="E709" s="4" t="inlineStr">
        <is>
          <t xml:space="preserve"> </t>
        </is>
      </c>
      <c r="F709" s="4" t="inlineStr">
        <is>
          <t xml:space="preserve"> </t>
        </is>
      </c>
    </row>
    <row r="710">
      <c r="A710" s="4" t="inlineStr">
        <is>
          <t>Beginning balance</t>
        </is>
      </c>
      <c r="B710" s="4" t="inlineStr">
        <is>
          <t>[17],[18],[19],[38]</t>
        </is>
      </c>
      <c r="C710" s="5" t="n">
        <v>16800</v>
      </c>
      <c r="E710" s="4" t="inlineStr">
        <is>
          <t xml:space="preserve"> </t>
        </is>
      </c>
      <c r="F710" s="4" t="inlineStr">
        <is>
          <t xml:space="preserve"> </t>
        </is>
      </c>
    </row>
    <row r="711">
      <c r="A711" s="4" t="inlineStr">
        <is>
          <t>Ending balance</t>
        </is>
      </c>
      <c r="C711" s="5" t="n">
        <v>18008</v>
      </c>
      <c r="D711" s="4" t="inlineStr">
        <is>
          <t>[21],[22],[23]</t>
        </is>
      </c>
      <c r="E711" s="4" t="inlineStr">
        <is>
          <t xml:space="preserve"> </t>
        </is>
      </c>
      <c r="F711" s="5" t="n">
        <v>16800</v>
      </c>
      <c r="G711" s="4" t="inlineStr">
        <is>
          <t>[17],[18],[19],[38]</t>
        </is>
      </c>
    </row>
    <row r="712">
      <c r="A712" s="4" t="inlineStr">
        <is>
          <t>Investment, Identifier [Axis]: JumpCloud, Inc., Series B Preferred Stock</t>
        </is>
      </c>
      <c r="C712" s="4" t="inlineStr">
        <is>
          <t xml:space="preserve"> </t>
        </is>
      </c>
      <c r="E712" s="4" t="inlineStr">
        <is>
          <t xml:space="preserve"> </t>
        </is>
      </c>
      <c r="F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row>
    <row r="714">
      <c r="A714" s="4" t="inlineStr">
        <is>
          <t>Beginning balance</t>
        </is>
      </c>
      <c r="B714" s="4" t="inlineStr">
        <is>
          <t>[29],[30]</t>
        </is>
      </c>
      <c r="C714" s="5" t="n">
        <v>1995</v>
      </c>
      <c r="E714" s="4" t="inlineStr">
        <is>
          <t xml:space="preserve"> </t>
        </is>
      </c>
      <c r="F714" s="4" t="inlineStr">
        <is>
          <t xml:space="preserve"> </t>
        </is>
      </c>
    </row>
    <row r="715">
      <c r="A715" s="4" t="inlineStr">
        <is>
          <t>Ending balance</t>
        </is>
      </c>
      <c r="C715" s="5" t="n">
        <v>1298</v>
      </c>
      <c r="D715" s="4" t="inlineStr">
        <is>
          <t>[31],[32]</t>
        </is>
      </c>
      <c r="E715" s="4" t="inlineStr">
        <is>
          <t xml:space="preserve"> </t>
        </is>
      </c>
      <c r="F715" s="5" t="n">
        <v>1995</v>
      </c>
      <c r="G715" s="4" t="inlineStr">
        <is>
          <t>[29],[30]</t>
        </is>
      </c>
    </row>
    <row r="716">
      <c r="A716" s="4" t="inlineStr">
        <is>
          <t>Investment, Identifier [Axis]: JumpCloud, Inc., Series F Preferred Stock</t>
        </is>
      </c>
      <c r="C716" s="4" t="inlineStr">
        <is>
          <t xml:space="preserve"> </t>
        </is>
      </c>
      <c r="E716" s="4" t="inlineStr">
        <is>
          <t xml:space="preserve"> </t>
        </is>
      </c>
      <c r="F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row>
    <row r="718">
      <c r="A718" s="4" t="inlineStr">
        <is>
          <t>Beginning balance</t>
        </is>
      </c>
      <c r="B718" s="4" t="inlineStr">
        <is>
          <t>[29],[30]</t>
        </is>
      </c>
      <c r="C718" s="5" t="n">
        <v>34491</v>
      </c>
      <c r="E718" s="4" t="inlineStr">
        <is>
          <t xml:space="preserve"> </t>
        </is>
      </c>
      <c r="F718" s="4" t="inlineStr">
        <is>
          <t xml:space="preserve"> </t>
        </is>
      </c>
    </row>
    <row r="719">
      <c r="A719" s="4" t="inlineStr">
        <is>
          <t>Ending balance</t>
        </is>
      </c>
      <c r="C719" s="5" t="n">
        <v>31433</v>
      </c>
      <c r="D719" s="4" t="inlineStr">
        <is>
          <t>[31],[32]</t>
        </is>
      </c>
      <c r="E719" s="4" t="inlineStr">
        <is>
          <t xml:space="preserve"> </t>
        </is>
      </c>
      <c r="F719" s="5" t="n">
        <v>34491</v>
      </c>
      <c r="G719" s="4" t="inlineStr">
        <is>
          <t>[29],[30]</t>
        </is>
      </c>
    </row>
    <row r="720">
      <c r="A720" s="4" t="inlineStr">
        <is>
          <t>Investment, Identifier [Axis]: KWOL Acquisition Inc. (dba Worldwide Clinical Trials), Common stock</t>
        </is>
      </c>
      <c r="C720" s="4" t="inlineStr">
        <is>
          <t xml:space="preserve"> </t>
        </is>
      </c>
      <c r="E720" s="4" t="inlineStr">
        <is>
          <t xml:space="preserve"> </t>
        </is>
      </c>
      <c r="F720" s="4" t="inlineStr">
        <is>
          <t xml:space="preserve"> </t>
        </is>
      </c>
    </row>
    <row r="721">
      <c r="A721" s="3" t="inlineStr">
        <is>
          <t>Investments in and Advances to Affiliates, at Fair Value [Roll Forward]</t>
        </is>
      </c>
      <c r="C721" s="4" t="inlineStr">
        <is>
          <t xml:space="preserve"> </t>
        </is>
      </c>
      <c r="E721" s="4" t="inlineStr">
        <is>
          <t xml:space="preserve"> </t>
        </is>
      </c>
      <c r="F721" s="4" t="inlineStr">
        <is>
          <t xml:space="preserve"> </t>
        </is>
      </c>
    </row>
    <row r="722">
      <c r="A722" s="4" t="inlineStr">
        <is>
          <t>Ending balance</t>
        </is>
      </c>
      <c r="B722" s="4" t="inlineStr">
        <is>
          <t>[23],[31],[32]</t>
        </is>
      </c>
      <c r="C722" s="5" t="n">
        <v>1585</v>
      </c>
      <c r="E722" s="4" t="inlineStr">
        <is>
          <t xml:space="preserve"> </t>
        </is>
      </c>
      <c r="F722" s="4" t="inlineStr">
        <is>
          <t xml:space="preserve"> </t>
        </is>
      </c>
    </row>
    <row r="723">
      <c r="A723" s="4" t="inlineStr">
        <is>
          <t>Investment, Identifier [Axis]: KWOL Acquisition Inc. (dba Worldwide Clinical Trials), First lien senior secured loan</t>
        </is>
      </c>
      <c r="C723" s="4" t="inlineStr">
        <is>
          <t xml:space="preserve"> </t>
        </is>
      </c>
      <c r="E723" s="4" t="inlineStr">
        <is>
          <t xml:space="preserve"> </t>
        </is>
      </c>
      <c r="F723" s="4" t="inlineStr">
        <is>
          <t xml:space="preserve"> </t>
        </is>
      </c>
    </row>
    <row r="724">
      <c r="A724" s="3" t="inlineStr">
        <is>
          <t>Investments in and Advances to Affiliates, at Fair Value [Roll Forward]</t>
        </is>
      </c>
      <c r="C724" s="4" t="inlineStr">
        <is>
          <t xml:space="preserve"> </t>
        </is>
      </c>
      <c r="E724" s="4" t="inlineStr">
        <is>
          <t xml:space="preserve"> </t>
        </is>
      </c>
      <c r="F724" s="4" t="inlineStr">
        <is>
          <t xml:space="preserve"> </t>
        </is>
      </c>
    </row>
    <row r="725">
      <c r="A725" s="4" t="inlineStr">
        <is>
          <t>Ending balance</t>
        </is>
      </c>
      <c r="B725" s="4" t="inlineStr">
        <is>
          <t>[21],[23],[36]</t>
        </is>
      </c>
      <c r="C725" s="5" t="n">
        <v>21310</v>
      </c>
      <c r="E725" s="4" t="inlineStr">
        <is>
          <t xml:space="preserve"> </t>
        </is>
      </c>
      <c r="F725" s="4" t="inlineStr">
        <is>
          <t xml:space="preserve"> </t>
        </is>
      </c>
    </row>
    <row r="726">
      <c r="A726" s="4" t="inlineStr">
        <is>
          <t>Investment, Identifier [Axis]: KWOL Acquisition Inc. (dba Worldwide Clinical Trials), First lien senior secured revolving loan</t>
        </is>
      </c>
      <c r="C726" s="4" t="inlineStr">
        <is>
          <t xml:space="preserve"> </t>
        </is>
      </c>
      <c r="E726" s="4" t="inlineStr">
        <is>
          <t xml:space="preserve"> </t>
        </is>
      </c>
      <c r="F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row>
    <row r="728">
      <c r="A728" s="4" t="inlineStr">
        <is>
          <t>Ending balance</t>
        </is>
      </c>
      <c r="B728" s="4" t="inlineStr">
        <is>
          <t>[21],[23],[28],[37]</t>
        </is>
      </c>
      <c r="C728" s="5" t="n">
        <v>-44</v>
      </c>
      <c r="E728" s="4" t="inlineStr">
        <is>
          <t xml:space="preserve"> </t>
        </is>
      </c>
      <c r="F728" s="4" t="inlineStr">
        <is>
          <t xml:space="preserve"> </t>
        </is>
      </c>
    </row>
    <row r="729">
      <c r="A729" s="4" t="inlineStr">
        <is>
          <t>Investment, Identifier [Axis]: KWOL Acquisition Inc., Common stock</t>
        </is>
      </c>
      <c r="C729" s="4" t="inlineStr">
        <is>
          <t xml:space="preserve"> </t>
        </is>
      </c>
      <c r="E729" s="4" t="inlineStr">
        <is>
          <t xml:space="preserve"> </t>
        </is>
      </c>
      <c r="F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row>
    <row r="731">
      <c r="A731" s="4" t="inlineStr">
        <is>
          <t>Beginning balance</t>
        </is>
      </c>
      <c r="B731" s="4" t="inlineStr">
        <is>
          <t>[19],[29],[30]</t>
        </is>
      </c>
      <c r="C731" s="5" t="n">
        <v>1585</v>
      </c>
      <c r="E731" s="4" t="inlineStr">
        <is>
          <t xml:space="preserve"> </t>
        </is>
      </c>
      <c r="F731" s="4" t="inlineStr">
        <is>
          <t xml:space="preserve"> </t>
        </is>
      </c>
    </row>
    <row r="732">
      <c r="A732" s="4" t="inlineStr">
        <is>
          <t>Ending balance</t>
        </is>
      </c>
      <c r="B732" s="4" t="inlineStr">
        <is>
          <t>[19],[29],[30]</t>
        </is>
      </c>
      <c r="C732" s="4" t="inlineStr">
        <is>
          <t xml:space="preserve"> </t>
        </is>
      </c>
      <c r="E732" s="4" t="inlineStr">
        <is>
          <t xml:space="preserve"> </t>
        </is>
      </c>
      <c r="F732" s="5" t="n">
        <v>1585</v>
      </c>
    </row>
    <row r="733">
      <c r="A733" s="4" t="inlineStr">
        <is>
          <t>Investment, Identifier [Axis]: KWOL Acquisition Inc., First lien senior secured loan</t>
        </is>
      </c>
      <c r="C733" s="4" t="inlineStr">
        <is>
          <t xml:space="preserve"> </t>
        </is>
      </c>
      <c r="E733" s="4" t="inlineStr">
        <is>
          <t xml:space="preserve"> </t>
        </is>
      </c>
      <c r="F733" s="4" t="inlineStr">
        <is>
          <t xml:space="preserve"> </t>
        </is>
      </c>
    </row>
    <row r="734">
      <c r="A734" s="3" t="inlineStr">
        <is>
          <t>Investments in and Advances to Affiliates, at Fair Value [Roll Forward]</t>
        </is>
      </c>
      <c r="C734" s="4" t="inlineStr">
        <is>
          <t xml:space="preserve"> </t>
        </is>
      </c>
      <c r="E734" s="4" t="inlineStr">
        <is>
          <t xml:space="preserve"> </t>
        </is>
      </c>
      <c r="F734" s="4" t="inlineStr">
        <is>
          <t xml:space="preserve"> </t>
        </is>
      </c>
    </row>
    <row r="735">
      <c r="A735" s="4" t="inlineStr">
        <is>
          <t>Beginning balance</t>
        </is>
      </c>
      <c r="B735" s="4" t="inlineStr">
        <is>
          <t>[18],[19],[35]</t>
        </is>
      </c>
      <c r="C735" s="5" t="n">
        <v>21206</v>
      </c>
      <c r="E735" s="4" t="inlineStr">
        <is>
          <t xml:space="preserve"> </t>
        </is>
      </c>
      <c r="F735" s="4" t="inlineStr">
        <is>
          <t xml:space="preserve"> </t>
        </is>
      </c>
    </row>
    <row r="736">
      <c r="A736" s="4" t="inlineStr">
        <is>
          <t>Ending balance</t>
        </is>
      </c>
      <c r="B736" s="4" t="inlineStr">
        <is>
          <t>[18],[19],[35]</t>
        </is>
      </c>
      <c r="C736" s="4" t="inlineStr">
        <is>
          <t xml:space="preserve"> </t>
        </is>
      </c>
      <c r="E736" s="4" t="inlineStr">
        <is>
          <t xml:space="preserve"> </t>
        </is>
      </c>
      <c r="F736" s="5" t="n">
        <v>21206</v>
      </c>
    </row>
    <row r="737">
      <c r="A737" s="4" t="inlineStr">
        <is>
          <t>Investment, Identifier [Axis]: KWOL Acquisition Inc., First lien senior secured revolving loan</t>
        </is>
      </c>
      <c r="C737" s="4" t="inlineStr">
        <is>
          <t xml:space="preserve"> </t>
        </is>
      </c>
      <c r="E737" s="4" t="inlineStr">
        <is>
          <t xml:space="preserve"> </t>
        </is>
      </c>
      <c r="F737" s="4" t="inlineStr">
        <is>
          <t xml:space="preserve"> </t>
        </is>
      </c>
    </row>
    <row r="738">
      <c r="A738" s="3" t="inlineStr">
        <is>
          <t>Investments in and Advances to Affiliates, at Fair Value [Roll Forward]</t>
        </is>
      </c>
      <c r="C738" s="4" t="inlineStr">
        <is>
          <t xml:space="preserve"> </t>
        </is>
      </c>
      <c r="E738" s="4" t="inlineStr">
        <is>
          <t xml:space="preserve"> </t>
        </is>
      </c>
      <c r="F738" s="4" t="inlineStr">
        <is>
          <t xml:space="preserve"> </t>
        </is>
      </c>
    </row>
    <row r="739">
      <c r="A739" s="4" t="inlineStr">
        <is>
          <t>Beginning balance</t>
        </is>
      </c>
      <c r="B739" s="4" t="inlineStr">
        <is>
          <t>[18],[19],[26],[35]</t>
        </is>
      </c>
      <c r="C739" s="5" t="n">
        <v>823</v>
      </c>
      <c r="E739" s="4" t="inlineStr">
        <is>
          <t xml:space="preserve"> </t>
        </is>
      </c>
      <c r="F739" s="4" t="inlineStr">
        <is>
          <t xml:space="preserve"> </t>
        </is>
      </c>
    </row>
    <row r="740">
      <c r="A740" s="4" t="inlineStr">
        <is>
          <t>Ending balance</t>
        </is>
      </c>
      <c r="B740" s="4" t="inlineStr">
        <is>
          <t>[18],[19],[26],[35]</t>
        </is>
      </c>
      <c r="C740" s="4" t="inlineStr">
        <is>
          <t xml:space="preserve"> </t>
        </is>
      </c>
      <c r="E740" s="4" t="inlineStr">
        <is>
          <t xml:space="preserve"> </t>
        </is>
      </c>
      <c r="F740" s="5" t="n">
        <v>823</v>
      </c>
    </row>
    <row r="741">
      <c r="A741" s="4" t="inlineStr">
        <is>
          <t>Investment, Identifier [Axis]: Kajabi Holdings, LLC, Senior Preferred Class D Units</t>
        </is>
      </c>
      <c r="C741" s="4" t="inlineStr">
        <is>
          <t xml:space="preserve"> </t>
        </is>
      </c>
      <c r="E741" s="4" t="inlineStr">
        <is>
          <t xml:space="preserve"> </t>
        </is>
      </c>
      <c r="F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row>
    <row r="743">
      <c r="A743" s="4" t="inlineStr">
        <is>
          <t>Beginning balance</t>
        </is>
      </c>
      <c r="B743" s="4" t="inlineStr">
        <is>
          <t>[29],[30]</t>
        </is>
      </c>
      <c r="C743" s="5" t="n">
        <v>41170</v>
      </c>
      <c r="E743" s="4" t="inlineStr">
        <is>
          <t xml:space="preserve"> </t>
        </is>
      </c>
      <c r="F743" s="4" t="inlineStr">
        <is>
          <t xml:space="preserve"> </t>
        </is>
      </c>
    </row>
    <row r="744">
      <c r="A744" s="4" t="inlineStr">
        <is>
          <t>Ending balance</t>
        </is>
      </c>
      <c r="C744" s="5" t="n">
        <v>41170</v>
      </c>
      <c r="D744" s="4" t="inlineStr">
        <is>
          <t>[31],[32]</t>
        </is>
      </c>
      <c r="E744" s="4" t="inlineStr">
        <is>
          <t xml:space="preserve"> </t>
        </is>
      </c>
      <c r="F744" s="5" t="n">
        <v>41170</v>
      </c>
      <c r="G744" s="4" t="inlineStr">
        <is>
          <t>[29],[30]</t>
        </is>
      </c>
    </row>
    <row r="745">
      <c r="A745" s="4" t="inlineStr">
        <is>
          <t>Investment, Identifier [Axis]: Kaseya Inc., First lien senior secured delayed draw term loan</t>
        </is>
      </c>
      <c r="C745" s="4" t="inlineStr">
        <is>
          <t xml:space="preserve"> </t>
        </is>
      </c>
      <c r="E745" s="4" t="inlineStr">
        <is>
          <t xml:space="preserve"> </t>
        </is>
      </c>
      <c r="F745" s="4" t="inlineStr">
        <is>
          <t xml:space="preserve"> </t>
        </is>
      </c>
    </row>
    <row r="746">
      <c r="A746" s="3" t="inlineStr">
        <is>
          <t>Investments in and Advances to Affiliates, at Fair Value [Roll Forward]</t>
        </is>
      </c>
      <c r="C746" s="4" t="inlineStr">
        <is>
          <t xml:space="preserve"> </t>
        </is>
      </c>
      <c r="E746" s="4" t="inlineStr">
        <is>
          <t xml:space="preserve"> </t>
        </is>
      </c>
      <c r="F746" s="4" t="inlineStr">
        <is>
          <t xml:space="preserve"> </t>
        </is>
      </c>
    </row>
    <row r="747">
      <c r="A747" s="4" t="inlineStr">
        <is>
          <t>Beginning balance</t>
        </is>
      </c>
      <c r="B747" s="4" t="inlineStr">
        <is>
          <t>[17],[18],[19],[26],[44]</t>
        </is>
      </c>
      <c r="C747" s="5" t="n">
        <v>58</v>
      </c>
      <c r="E747" s="4" t="inlineStr">
        <is>
          <t xml:space="preserve"> </t>
        </is>
      </c>
      <c r="F747" s="4" t="inlineStr">
        <is>
          <t xml:space="preserve"> </t>
        </is>
      </c>
    </row>
    <row r="748">
      <c r="A748" s="4" t="inlineStr">
        <is>
          <t>Ending balance</t>
        </is>
      </c>
      <c r="C748" s="5" t="n">
        <v>0</v>
      </c>
      <c r="D748" s="4" t="inlineStr">
        <is>
          <t>[21],[23],[28],[37],[40]</t>
        </is>
      </c>
      <c r="E748" s="4" t="inlineStr">
        <is>
          <t xml:space="preserve"> </t>
        </is>
      </c>
      <c r="F748" s="5" t="n">
        <v>58</v>
      </c>
      <c r="G748" s="4" t="inlineStr">
        <is>
          <t>[17],[18],[19],[26],[44]</t>
        </is>
      </c>
    </row>
    <row r="749">
      <c r="A749" s="4" t="inlineStr">
        <is>
          <t>Investment, Identifier [Axis]: Kaseya Inc., First lien senior secured loan</t>
        </is>
      </c>
      <c r="C749" s="4" t="inlineStr">
        <is>
          <t xml:space="preserve"> </t>
        </is>
      </c>
      <c r="E749" s="4" t="inlineStr">
        <is>
          <t xml:space="preserve"> </t>
        </is>
      </c>
      <c r="F749" s="4" t="inlineStr">
        <is>
          <t xml:space="preserve"> </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17],[18],[19]</t>
        </is>
      </c>
      <c r="C751" s="5" t="n">
        <v>15704</v>
      </c>
      <c r="E751" s="4" t="inlineStr">
        <is>
          <t xml:space="preserve"> </t>
        </is>
      </c>
      <c r="F751" s="4" t="inlineStr">
        <is>
          <t xml:space="preserve"> </t>
        </is>
      </c>
    </row>
    <row r="752">
      <c r="A752" s="4" t="inlineStr">
        <is>
          <t>Ending balance</t>
        </is>
      </c>
      <c r="C752" s="5" t="n">
        <v>15903</v>
      </c>
      <c r="D752" s="4" t="inlineStr">
        <is>
          <t>[21],[22],[23]</t>
        </is>
      </c>
      <c r="E752" s="4" t="inlineStr">
        <is>
          <t xml:space="preserve"> </t>
        </is>
      </c>
      <c r="F752" s="5" t="n">
        <v>15704</v>
      </c>
      <c r="G752" s="4" t="inlineStr">
        <is>
          <t>[17],[18],[19]</t>
        </is>
      </c>
    </row>
    <row r="753">
      <c r="A753" s="4" t="inlineStr">
        <is>
          <t>Investment, Identifier [Axis]: Kaseya Inc., First lien senior secured revolving loan</t>
        </is>
      </c>
      <c r="C753" s="4" t="inlineStr">
        <is>
          <t xml:space="preserve"> </t>
        </is>
      </c>
      <c r="E753" s="4" t="inlineStr">
        <is>
          <t xml:space="preserve"> </t>
        </is>
      </c>
      <c r="F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row>
    <row r="755">
      <c r="A755" s="4" t="inlineStr">
        <is>
          <t>Beginning balance</t>
        </is>
      </c>
      <c r="B755" s="4" t="inlineStr">
        <is>
          <t>[18],[19],[25],[26]</t>
        </is>
      </c>
      <c r="C755" s="5" t="n">
        <v>236</v>
      </c>
      <c r="E755" s="4" t="inlineStr">
        <is>
          <t xml:space="preserve"> </t>
        </is>
      </c>
      <c r="F755" s="4" t="inlineStr">
        <is>
          <t xml:space="preserve"> </t>
        </is>
      </c>
    </row>
    <row r="756">
      <c r="A756" s="4" t="inlineStr">
        <is>
          <t>Ending balance</t>
        </is>
      </c>
      <c r="C756" s="5" t="n">
        <v>239</v>
      </c>
      <c r="D756" s="4" t="inlineStr">
        <is>
          <t>[21],[23],[27],[28]</t>
        </is>
      </c>
      <c r="E756" s="4" t="inlineStr">
        <is>
          <t xml:space="preserve"> </t>
        </is>
      </c>
      <c r="F756" s="5" t="n">
        <v>236</v>
      </c>
      <c r="G756" s="4" t="inlineStr">
        <is>
          <t>[18],[19],[25],[26]</t>
        </is>
      </c>
    </row>
    <row r="757">
      <c r="A757" s="4" t="inlineStr">
        <is>
          <t>Investment, Identifier [Axis]: Klaviyo, Inc., Common stock</t>
        </is>
      </c>
      <c r="C757" s="4" t="inlineStr">
        <is>
          <t xml:space="preserve"> </t>
        </is>
      </c>
      <c r="E757" s="4" t="inlineStr">
        <is>
          <t xml:space="preserve"> </t>
        </is>
      </c>
      <c r="F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row>
    <row r="759">
      <c r="A759" s="4" t="inlineStr">
        <is>
          <t>Beginning balance</t>
        </is>
      </c>
      <c r="B759" s="4" t="inlineStr">
        <is>
          <t>[29],[30],[47]</t>
        </is>
      </c>
      <c r="C759" s="5" t="n">
        <v>31457</v>
      </c>
      <c r="E759" s="4" t="inlineStr">
        <is>
          <t xml:space="preserve"> </t>
        </is>
      </c>
      <c r="F759" s="4" t="inlineStr">
        <is>
          <t xml:space="preserve"> </t>
        </is>
      </c>
    </row>
    <row r="760">
      <c r="A760" s="4" t="inlineStr">
        <is>
          <t>Ending balance</t>
        </is>
      </c>
      <c r="C760" s="5" t="n">
        <v>30532</v>
      </c>
      <c r="D760" s="4" t="inlineStr">
        <is>
          <t>[31],[32],[48]</t>
        </is>
      </c>
      <c r="E760" s="4" t="inlineStr">
        <is>
          <t xml:space="preserve"> </t>
        </is>
      </c>
      <c r="F760" s="5" t="n">
        <v>31457</v>
      </c>
      <c r="G760" s="4" t="inlineStr">
        <is>
          <t>[29],[30],[47]</t>
        </is>
      </c>
    </row>
    <row r="761">
      <c r="A761" s="4" t="inlineStr">
        <is>
          <t>Investment, Identifier [Axis]: Knockout Intermediate Holdings I Inc. (dba Kaseya Inc.), Perpetual Preferred Stock</t>
        </is>
      </c>
      <c r="C761" s="4" t="inlineStr">
        <is>
          <t xml:space="preserve"> </t>
        </is>
      </c>
      <c r="E761" s="4" t="inlineStr">
        <is>
          <t xml:space="preserve"> </t>
        </is>
      </c>
      <c r="F761" s="4" t="inlineStr">
        <is>
          <t xml:space="preserve"> </t>
        </is>
      </c>
    </row>
    <row r="762">
      <c r="A762" s="3" t="inlineStr">
        <is>
          <t>Investments in and Advances to Affiliates, at Fair Value [Roll Forward]</t>
        </is>
      </c>
      <c r="C762" s="4" t="inlineStr">
        <is>
          <t xml:space="preserve"> </t>
        </is>
      </c>
      <c r="E762" s="4" t="inlineStr">
        <is>
          <t xml:space="preserve"> </t>
        </is>
      </c>
      <c r="F762" s="4" t="inlineStr">
        <is>
          <t xml:space="preserve"> </t>
        </is>
      </c>
    </row>
    <row r="763">
      <c r="A763" s="4" t="inlineStr">
        <is>
          <t>Beginning balance</t>
        </is>
      </c>
      <c r="B763" s="4" t="inlineStr">
        <is>
          <t>[19],[30],[33]</t>
        </is>
      </c>
      <c r="C763" s="5" t="n">
        <v>8404</v>
      </c>
      <c r="E763" s="4" t="inlineStr">
        <is>
          <t xml:space="preserve"> </t>
        </is>
      </c>
      <c r="F763" s="4" t="inlineStr">
        <is>
          <t xml:space="preserve"> </t>
        </is>
      </c>
    </row>
    <row r="764">
      <c r="A764" s="4" t="inlineStr">
        <is>
          <t>Ending balance</t>
        </is>
      </c>
      <c r="C764" s="5" t="n">
        <v>8903</v>
      </c>
      <c r="D764" s="4" t="inlineStr">
        <is>
          <t>[23],[32],[34]</t>
        </is>
      </c>
      <c r="E764" s="4" t="inlineStr">
        <is>
          <t xml:space="preserve"> </t>
        </is>
      </c>
      <c r="F764" s="5" t="n">
        <v>8404</v>
      </c>
      <c r="G764" s="4" t="inlineStr">
        <is>
          <t>[19],[30],[33]</t>
        </is>
      </c>
    </row>
    <row r="765">
      <c r="A765" s="4" t="inlineStr">
        <is>
          <t>Investment, Identifier [Axis]: LSI Financing 1 DAC</t>
        </is>
      </c>
      <c r="C765" s="4" t="inlineStr">
        <is>
          <t xml:space="preserve"> </t>
        </is>
      </c>
      <c r="E765" s="4" t="inlineStr">
        <is>
          <t xml:space="preserve"> </t>
        </is>
      </c>
      <c r="F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row>
    <row r="767">
      <c r="A767" s="4" t="inlineStr">
        <is>
          <t>Beginning balance</t>
        </is>
      </c>
      <c r="C767" s="5" t="n">
        <v>12992</v>
      </c>
      <c r="E767" s="5" t="n">
        <v>4013</v>
      </c>
      <c r="F767" s="5" t="n">
        <v>4013</v>
      </c>
    </row>
    <row r="768">
      <c r="A768" s="4" t="inlineStr">
        <is>
          <t>Gross Additions</t>
        </is>
      </c>
      <c r="C768" s="5" t="n">
        <v>0</v>
      </c>
      <c r="D768" s="4" t="inlineStr">
        <is>
          <t>[9]</t>
        </is>
      </c>
      <c r="E768" s="4" t="inlineStr">
        <is>
          <t xml:space="preserve"> </t>
        </is>
      </c>
      <c r="F768" s="5" t="n">
        <v>10237</v>
      </c>
      <c r="G768" s="4" t="inlineStr">
        <is>
          <t>[10]</t>
        </is>
      </c>
    </row>
    <row r="769">
      <c r="A769" s="4" t="inlineStr">
        <is>
          <t>Gross Reductions</t>
        </is>
      </c>
      <c r="C769" s="5" t="n">
        <v>-242</v>
      </c>
      <c r="D769" s="4" t="inlineStr">
        <is>
          <t>[11]</t>
        </is>
      </c>
      <c r="E769" s="4" t="inlineStr">
        <is>
          <t xml:space="preserve"> </t>
        </is>
      </c>
      <c r="F769" s="5" t="n">
        <v>-1886</v>
      </c>
      <c r="G769" s="4" t="inlineStr">
        <is>
          <t>[12]</t>
        </is>
      </c>
    </row>
    <row r="770">
      <c r="A770" s="4" t="inlineStr">
        <is>
          <t>Net Change in Unrealized Gain/(Loss)</t>
        </is>
      </c>
      <c r="C770" s="5" t="n">
        <v>148</v>
      </c>
      <c r="E770" s="4" t="inlineStr">
        <is>
          <t xml:space="preserve"> </t>
        </is>
      </c>
      <c r="F770" s="5" t="n">
        <v>628</v>
      </c>
    </row>
    <row r="771">
      <c r="A771" s="4" t="inlineStr">
        <is>
          <t>Realized Gain/(Loss)</t>
        </is>
      </c>
      <c r="C771" s="5" t="n">
        <v>0</v>
      </c>
      <c r="E771" s="4" t="inlineStr">
        <is>
          <t xml:space="preserve"> </t>
        </is>
      </c>
      <c r="F771" s="5" t="n">
        <v>0</v>
      </c>
    </row>
    <row r="772">
      <c r="A772" s="4" t="inlineStr">
        <is>
          <t>Transfers</t>
        </is>
      </c>
      <c r="C772" s="5" t="n">
        <v>0</v>
      </c>
      <c r="E772" s="4" t="inlineStr">
        <is>
          <t xml:space="preserve"> </t>
        </is>
      </c>
      <c r="F772" s="5" t="n">
        <v>0</v>
      </c>
    </row>
    <row r="773">
      <c r="A773" s="4" t="inlineStr">
        <is>
          <t>Ending balance</t>
        </is>
      </c>
      <c r="C773" s="5" t="n">
        <v>12898</v>
      </c>
      <c r="E773" s="4" t="inlineStr">
        <is>
          <t xml:space="preserve"> </t>
        </is>
      </c>
      <c r="F773" s="5" t="n">
        <v>12992</v>
      </c>
    </row>
    <row r="774">
      <c r="A774" s="4" t="inlineStr">
        <is>
          <t>Other Income</t>
        </is>
      </c>
      <c r="C774" s="5" t="n">
        <v>10</v>
      </c>
      <c r="E774" s="4" t="inlineStr">
        <is>
          <t xml:space="preserve"> </t>
        </is>
      </c>
      <c r="F774" s="5" t="n">
        <v>164</v>
      </c>
    </row>
    <row r="775">
      <c r="A775" s="4" t="inlineStr">
        <is>
          <t>Interest Income</t>
        </is>
      </c>
      <c r="C775" s="5" t="n">
        <v>0</v>
      </c>
      <c r="E775" s="4" t="inlineStr">
        <is>
          <t xml:space="preserve"> </t>
        </is>
      </c>
      <c r="F775" s="5" t="n">
        <v>0</v>
      </c>
    </row>
    <row r="776">
      <c r="A776" s="4" t="inlineStr">
        <is>
          <t>Investment, Identifier [Axis]: LSI Financing 1 DAC, Preferred Equity</t>
        </is>
      </c>
      <c r="C776" s="4" t="inlineStr">
        <is>
          <t xml:space="preserve"> </t>
        </is>
      </c>
      <c r="E776" s="4" t="inlineStr">
        <is>
          <t xml:space="preserve"> </t>
        </is>
      </c>
      <c r="F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row>
    <row r="778">
      <c r="A778" s="4" t="inlineStr">
        <is>
          <t>Beginning balance</t>
        </is>
      </c>
      <c r="B778" s="4" t="inlineStr">
        <is>
          <t>[19],[20],[30],[50]</t>
        </is>
      </c>
      <c r="C778" s="5" t="n">
        <v>12992</v>
      </c>
      <c r="E778" s="4" t="inlineStr">
        <is>
          <t xml:space="preserve"> </t>
        </is>
      </c>
      <c r="F778" s="4" t="inlineStr">
        <is>
          <t xml:space="preserve"> </t>
        </is>
      </c>
    </row>
    <row r="779">
      <c r="A779" s="4" t="inlineStr">
        <is>
          <t>Ending balance</t>
        </is>
      </c>
      <c r="C779" s="5" t="n">
        <v>12898</v>
      </c>
      <c r="D779" s="4" t="inlineStr">
        <is>
          <t>[23],[24],[28],[32],[52]</t>
        </is>
      </c>
      <c r="E779" s="4" t="inlineStr">
        <is>
          <t xml:space="preserve"> </t>
        </is>
      </c>
      <c r="F779" s="5" t="n">
        <v>12992</v>
      </c>
      <c r="G779" s="4" t="inlineStr">
        <is>
          <t>[19],[20],[30],[50]</t>
        </is>
      </c>
    </row>
    <row r="780">
      <c r="A780" s="4" t="inlineStr">
        <is>
          <t>Investment, Identifier [Axis]: Linked Store Cayman Ltd. (dba Nuvemshop), Series E Preferred Stock</t>
        </is>
      </c>
      <c r="C780" s="4" t="inlineStr">
        <is>
          <t xml:space="preserve"> </t>
        </is>
      </c>
      <c r="E780" s="4" t="inlineStr">
        <is>
          <t xml:space="preserve"> </t>
        </is>
      </c>
      <c r="F780" s="4" t="inlineStr">
        <is>
          <t xml:space="preserve"> </t>
        </is>
      </c>
    </row>
    <row r="781">
      <c r="A781" s="3" t="inlineStr">
        <is>
          <t>Investments in and Advances to Affiliates, at Fair Value [Roll Forward]</t>
        </is>
      </c>
      <c r="C781" s="4" t="inlineStr">
        <is>
          <t xml:space="preserve"> </t>
        </is>
      </c>
      <c r="E781" s="4" t="inlineStr">
        <is>
          <t xml:space="preserve"> </t>
        </is>
      </c>
      <c r="F781" s="4" t="inlineStr">
        <is>
          <t xml:space="preserve"> </t>
        </is>
      </c>
    </row>
    <row r="782">
      <c r="A782" s="4" t="inlineStr">
        <is>
          <t>Beginning balance</t>
        </is>
      </c>
      <c r="B782" s="4" t="inlineStr">
        <is>
          <t>[19],[20],[29],[30]</t>
        </is>
      </c>
      <c r="C782" s="5" t="n">
        <v>35738</v>
      </c>
      <c r="E782" s="4" t="inlineStr">
        <is>
          <t xml:space="preserve"> </t>
        </is>
      </c>
      <c r="F782" s="4" t="inlineStr">
        <is>
          <t xml:space="preserve"> </t>
        </is>
      </c>
    </row>
    <row r="783">
      <c r="A783" s="4" t="inlineStr">
        <is>
          <t>Ending balance</t>
        </is>
      </c>
      <c r="C783" s="5" t="n">
        <v>35738</v>
      </c>
      <c r="D783" s="4" t="inlineStr">
        <is>
          <t>[23],[24],[31],[32]</t>
        </is>
      </c>
      <c r="E783" s="4" t="inlineStr">
        <is>
          <t xml:space="preserve"> </t>
        </is>
      </c>
      <c r="F783" s="5" t="n">
        <v>35738</v>
      </c>
      <c r="G783" s="4" t="inlineStr">
        <is>
          <t>[19],[20],[29],[30]</t>
        </is>
      </c>
    </row>
    <row r="784">
      <c r="A784" s="4" t="inlineStr">
        <is>
          <t>Investment, Identifier [Axis]: Litera Bidco LLC, First lien senior secured loan</t>
        </is>
      </c>
      <c r="C784" s="4" t="inlineStr">
        <is>
          <t xml:space="preserve"> </t>
        </is>
      </c>
      <c r="E784" s="4" t="inlineStr">
        <is>
          <t xml:space="preserve"> </t>
        </is>
      </c>
      <c r="F784" s="4" t="inlineStr">
        <is>
          <t xml:space="preserve"> </t>
        </is>
      </c>
    </row>
    <row r="785">
      <c r="A785" s="3" t="inlineStr">
        <is>
          <t>Investments in and Advances to Affiliates, at Fair Value [Roll Forward]</t>
        </is>
      </c>
      <c r="C785" s="4" t="inlineStr">
        <is>
          <t xml:space="preserve"> </t>
        </is>
      </c>
      <c r="E785" s="4" t="inlineStr">
        <is>
          <t xml:space="preserve"> </t>
        </is>
      </c>
      <c r="F785" s="4" t="inlineStr">
        <is>
          <t xml:space="preserve"> </t>
        </is>
      </c>
    </row>
    <row r="786">
      <c r="A786" s="4" t="inlineStr">
        <is>
          <t>Beginning balance</t>
        </is>
      </c>
      <c r="B786" s="4" t="inlineStr">
        <is>
          <t>[18],[19],[25]</t>
        </is>
      </c>
      <c r="C786" s="5" t="n">
        <v>151852</v>
      </c>
      <c r="E786" s="4" t="inlineStr">
        <is>
          <t xml:space="preserve"> </t>
        </is>
      </c>
      <c r="F786" s="4" t="inlineStr">
        <is>
          <t xml:space="preserve"> </t>
        </is>
      </c>
    </row>
    <row r="787">
      <c r="A787" s="4" t="inlineStr">
        <is>
          <t>Ending balance</t>
        </is>
      </c>
      <c r="C787" s="5" t="n">
        <v>151460</v>
      </c>
      <c r="D787" s="4" t="inlineStr">
        <is>
          <t>[21],[23],[27]</t>
        </is>
      </c>
      <c r="E787" s="4" t="inlineStr">
        <is>
          <t xml:space="preserve"> </t>
        </is>
      </c>
      <c r="F787" s="5" t="n">
        <v>151852</v>
      </c>
      <c r="G787" s="4" t="inlineStr">
        <is>
          <t>[18],[19],[25]</t>
        </is>
      </c>
    </row>
    <row r="788">
      <c r="A788" s="4" t="inlineStr">
        <is>
          <t>Investment, Identifier [Axis]: Litera Bidco LLC, First lien senior secured revolving loan</t>
        </is>
      </c>
      <c r="C788" s="4" t="inlineStr">
        <is>
          <t xml:space="preserve"> </t>
        </is>
      </c>
      <c r="E788" s="4" t="inlineStr">
        <is>
          <t xml:space="preserve"> </t>
        </is>
      </c>
      <c r="F788" s="4" t="inlineStr">
        <is>
          <t xml:space="preserve"> </t>
        </is>
      </c>
    </row>
    <row r="789">
      <c r="A789" s="3" t="inlineStr">
        <is>
          <t>Investments in and Advances to Affiliates, at Fair Value [Roll Forward]</t>
        </is>
      </c>
      <c r="C789" s="4" t="inlineStr">
        <is>
          <t xml:space="preserve"> </t>
        </is>
      </c>
      <c r="E789" s="4" t="inlineStr">
        <is>
          <t xml:space="preserve"> </t>
        </is>
      </c>
      <c r="F789" s="4" t="inlineStr">
        <is>
          <t xml:space="preserve"> </t>
        </is>
      </c>
    </row>
    <row r="790">
      <c r="A790" s="4" t="inlineStr">
        <is>
          <t>Beginning balance</t>
        </is>
      </c>
      <c r="B790" s="4" t="inlineStr">
        <is>
          <t>[18],[19],[26],[39]</t>
        </is>
      </c>
      <c r="C790" s="5" t="n">
        <v>0</v>
      </c>
      <c r="E790" s="4" t="inlineStr">
        <is>
          <t xml:space="preserve"> </t>
        </is>
      </c>
      <c r="F790" s="4" t="inlineStr">
        <is>
          <t xml:space="preserve"> </t>
        </is>
      </c>
    </row>
    <row r="791">
      <c r="A791" s="4" t="inlineStr">
        <is>
          <t>Ending balance</t>
        </is>
      </c>
      <c r="C791" s="5" t="n">
        <v>0</v>
      </c>
      <c r="D791" s="4" t="inlineStr">
        <is>
          <t>[21],[23],[28],[37]</t>
        </is>
      </c>
      <c r="E791" s="4" t="inlineStr">
        <is>
          <t xml:space="preserve"> </t>
        </is>
      </c>
      <c r="F791" s="5" t="n">
        <v>0</v>
      </c>
      <c r="G791" s="4" t="inlineStr">
        <is>
          <t>[18],[19],[26],[39]</t>
        </is>
      </c>
    </row>
    <row r="792">
      <c r="A792" s="4" t="inlineStr">
        <is>
          <t>Investment, Identifier [Axis]: MINDBODY, Inc., First lien senior secured loan</t>
        </is>
      </c>
      <c r="C792" s="4" t="inlineStr">
        <is>
          <t xml:space="preserve"> </t>
        </is>
      </c>
      <c r="E792" s="4" t="inlineStr">
        <is>
          <t xml:space="preserve"> </t>
        </is>
      </c>
      <c r="F792" s="4" t="inlineStr">
        <is>
          <t xml:space="preserve"> </t>
        </is>
      </c>
    </row>
    <row r="793">
      <c r="A793" s="3" t="inlineStr">
        <is>
          <t>Investments in and Advances to Affiliates, at Fair Value [Roll Forward]</t>
        </is>
      </c>
      <c r="C793" s="4" t="inlineStr">
        <is>
          <t xml:space="preserve"> </t>
        </is>
      </c>
      <c r="E793" s="4" t="inlineStr">
        <is>
          <t xml:space="preserve"> </t>
        </is>
      </c>
      <c r="F793" s="4" t="inlineStr">
        <is>
          <t xml:space="preserve"> </t>
        </is>
      </c>
    </row>
    <row r="794">
      <c r="A794" s="4" t="inlineStr">
        <is>
          <t>Beginning balance</t>
        </is>
      </c>
      <c r="B794" s="4" t="inlineStr">
        <is>
          <t>[17],[18],[19]</t>
        </is>
      </c>
      <c r="C794" s="5" t="n">
        <v>76356</v>
      </c>
      <c r="E794" s="4" t="inlineStr">
        <is>
          <t xml:space="preserve"> </t>
        </is>
      </c>
      <c r="F794" s="4" t="inlineStr">
        <is>
          <t xml:space="preserve"> </t>
        </is>
      </c>
    </row>
    <row r="795">
      <c r="A795" s="4" t="inlineStr">
        <is>
          <t>Ending balance</t>
        </is>
      </c>
      <c r="C795" s="5" t="n">
        <v>72780</v>
      </c>
      <c r="D795" s="4" t="inlineStr">
        <is>
          <t>[21],[22],[23]</t>
        </is>
      </c>
      <c r="E795" s="4" t="inlineStr">
        <is>
          <t xml:space="preserve"> </t>
        </is>
      </c>
      <c r="F795" s="5" t="n">
        <v>76356</v>
      </c>
      <c r="G795" s="4" t="inlineStr">
        <is>
          <t>[17],[18],[19]</t>
        </is>
      </c>
    </row>
    <row r="796">
      <c r="A796" s="4" t="inlineStr">
        <is>
          <t>Investment, Identifier [Axis]: MINDBODY, Inc., First lien senior secured revolving loan</t>
        </is>
      </c>
      <c r="C796" s="4" t="inlineStr">
        <is>
          <t xml:space="preserve"> </t>
        </is>
      </c>
      <c r="E796" s="4" t="inlineStr">
        <is>
          <t xml:space="preserve"> </t>
        </is>
      </c>
      <c r="F796" s="4" t="inlineStr">
        <is>
          <t xml:space="preserve"> </t>
        </is>
      </c>
    </row>
    <row r="797">
      <c r="A797" s="3" t="inlineStr">
        <is>
          <t>Investments in and Advances to Affiliates, at Fair Value [Roll Forward]</t>
        </is>
      </c>
      <c r="C797" s="4" t="inlineStr">
        <is>
          <t xml:space="preserve"> </t>
        </is>
      </c>
      <c r="E797" s="4" t="inlineStr">
        <is>
          <t xml:space="preserve"> </t>
        </is>
      </c>
      <c r="F797" s="4" t="inlineStr">
        <is>
          <t xml:space="preserve"> </t>
        </is>
      </c>
    </row>
    <row r="798">
      <c r="A798" s="4" t="inlineStr">
        <is>
          <t>Beginning balance</t>
        </is>
      </c>
      <c r="B798" s="4" t="inlineStr">
        <is>
          <t>[18],[19],[26],[39]</t>
        </is>
      </c>
      <c r="C798" s="5" t="n">
        <v>-36</v>
      </c>
      <c r="E798" s="4" t="inlineStr">
        <is>
          <t xml:space="preserve"> </t>
        </is>
      </c>
      <c r="F798" s="4" t="inlineStr">
        <is>
          <t xml:space="preserve"> </t>
        </is>
      </c>
    </row>
    <row r="799">
      <c r="A799" s="4" t="inlineStr">
        <is>
          <t>Ending balance</t>
        </is>
      </c>
      <c r="C799" s="5" t="n">
        <v>-18</v>
      </c>
      <c r="D799" s="4" t="inlineStr">
        <is>
          <t>[21],[23],[28],[37]</t>
        </is>
      </c>
      <c r="E799" s="4" t="inlineStr">
        <is>
          <t xml:space="preserve"> </t>
        </is>
      </c>
      <c r="F799" s="5" t="n">
        <v>-36</v>
      </c>
      <c r="G799" s="4" t="inlineStr">
        <is>
          <t>[18],[19],[26],[39]</t>
        </is>
      </c>
    </row>
    <row r="800">
      <c r="A800" s="4" t="inlineStr">
        <is>
          <t>Investment, Identifier [Axis]: ManTech International Corporation, First lien senior secured delayed draw term loan</t>
        </is>
      </c>
      <c r="C800" s="4" t="inlineStr">
        <is>
          <t xml:space="preserve"> </t>
        </is>
      </c>
      <c r="E800" s="4" t="inlineStr">
        <is>
          <t xml:space="preserve"> </t>
        </is>
      </c>
      <c r="F800" s="4" t="inlineStr">
        <is>
          <t xml:space="preserve"> </t>
        </is>
      </c>
    </row>
    <row r="801">
      <c r="A801" s="3" t="inlineStr">
        <is>
          <t>Investments in and Advances to Affiliates, at Fair Value [Roll Forward]</t>
        </is>
      </c>
      <c r="C801" s="4" t="inlineStr">
        <is>
          <t xml:space="preserve"> </t>
        </is>
      </c>
      <c r="E801" s="4" t="inlineStr">
        <is>
          <t xml:space="preserve"> </t>
        </is>
      </c>
      <c r="F801" s="4" t="inlineStr">
        <is>
          <t xml:space="preserve"> </t>
        </is>
      </c>
    </row>
    <row r="802">
      <c r="A802" s="4" t="inlineStr">
        <is>
          <t>Beginning balance</t>
        </is>
      </c>
      <c r="B802" s="4" t="inlineStr">
        <is>
          <t>[17],[18],[19],[26],[44]</t>
        </is>
      </c>
      <c r="C802" s="5" t="n">
        <v>563</v>
      </c>
      <c r="E802" s="4" t="inlineStr">
        <is>
          <t xml:space="preserve"> </t>
        </is>
      </c>
      <c r="F802" s="4" t="inlineStr">
        <is>
          <t xml:space="preserve"> </t>
        </is>
      </c>
    </row>
    <row r="803">
      <c r="A803" s="4" t="inlineStr">
        <is>
          <t>Ending balance</t>
        </is>
      </c>
      <c r="C803" s="5" t="n">
        <v>565</v>
      </c>
      <c r="D803" s="4" t="inlineStr">
        <is>
          <t>[21],[22],[23],[28],[40]</t>
        </is>
      </c>
      <c r="E803" s="4" t="inlineStr">
        <is>
          <t xml:space="preserve"> </t>
        </is>
      </c>
      <c r="F803" s="5" t="n">
        <v>563</v>
      </c>
      <c r="G803" s="4" t="inlineStr">
        <is>
          <t>[17],[18],[19],[26],[44]</t>
        </is>
      </c>
    </row>
    <row r="804">
      <c r="A804" s="4" t="inlineStr">
        <is>
          <t>Investment, Identifier [Axis]: ManTech International Corporation, First lien senior secured loan</t>
        </is>
      </c>
      <c r="C804" s="4" t="inlineStr">
        <is>
          <t xml:space="preserve"> </t>
        </is>
      </c>
      <c r="E804" s="4" t="inlineStr">
        <is>
          <t xml:space="preserve"> </t>
        </is>
      </c>
      <c r="F804" s="4" t="inlineStr">
        <is>
          <t xml:space="preserve"> </t>
        </is>
      </c>
    </row>
    <row r="805">
      <c r="A805" s="3" t="inlineStr">
        <is>
          <t>Investments in and Advances to Affiliates, at Fair Value [Roll Forward]</t>
        </is>
      </c>
      <c r="C805" s="4" t="inlineStr">
        <is>
          <t xml:space="preserve"> </t>
        </is>
      </c>
      <c r="E805" s="4" t="inlineStr">
        <is>
          <t xml:space="preserve"> </t>
        </is>
      </c>
      <c r="F805" s="4" t="inlineStr">
        <is>
          <t xml:space="preserve"> </t>
        </is>
      </c>
    </row>
    <row r="806">
      <c r="A806" s="4" t="inlineStr">
        <is>
          <t>Beginning balance</t>
        </is>
      </c>
      <c r="B806" s="4" t="inlineStr">
        <is>
          <t>[17],[18],[19]</t>
        </is>
      </c>
      <c r="C806" s="5" t="n">
        <v>6635</v>
      </c>
      <c r="E806" s="4" t="inlineStr">
        <is>
          <t xml:space="preserve"> </t>
        </is>
      </c>
      <c r="F806" s="4" t="inlineStr">
        <is>
          <t xml:space="preserve"> </t>
        </is>
      </c>
    </row>
    <row r="807">
      <c r="A807" s="4" t="inlineStr">
        <is>
          <t>Ending balance</t>
        </is>
      </c>
      <c r="C807" s="5" t="n">
        <v>6475</v>
      </c>
      <c r="D807" s="4" t="inlineStr">
        <is>
          <t>[21],[22],[23]</t>
        </is>
      </c>
      <c r="E807" s="4" t="inlineStr">
        <is>
          <t xml:space="preserve"> </t>
        </is>
      </c>
      <c r="F807" s="5" t="n">
        <v>6635</v>
      </c>
      <c r="G807" s="4" t="inlineStr">
        <is>
          <t>[17],[18],[19]</t>
        </is>
      </c>
    </row>
    <row r="808">
      <c r="A808" s="4" t="inlineStr">
        <is>
          <t>Investment, Identifier [Axis]: ManTech International Corporation, First lien senior secured revolving loan</t>
        </is>
      </c>
      <c r="C808" s="4" t="inlineStr">
        <is>
          <t xml:space="preserve"> </t>
        </is>
      </c>
      <c r="E808" s="4" t="inlineStr">
        <is>
          <t xml:space="preserve"> </t>
        </is>
      </c>
      <c r="F808" s="4" t="inlineStr">
        <is>
          <t xml:space="preserve"> </t>
        </is>
      </c>
    </row>
    <row r="809">
      <c r="A809" s="3" t="inlineStr">
        <is>
          <t>Investments in and Advances to Affiliates, at Fair Value [Roll Forward]</t>
        </is>
      </c>
      <c r="C809" s="4" t="inlineStr">
        <is>
          <t xml:space="preserve"> </t>
        </is>
      </c>
      <c r="E809" s="4" t="inlineStr">
        <is>
          <t xml:space="preserve"> </t>
        </is>
      </c>
      <c r="F809" s="4" t="inlineStr">
        <is>
          <t xml:space="preserve"> </t>
        </is>
      </c>
    </row>
    <row r="810">
      <c r="A810" s="4" t="inlineStr">
        <is>
          <t>Beginning balance</t>
        </is>
      </c>
      <c r="B810" s="4" t="inlineStr">
        <is>
          <t>[18],[19],[26],[39]</t>
        </is>
      </c>
      <c r="C810" s="5" t="n">
        <v>-6</v>
      </c>
      <c r="E810" s="4" t="inlineStr">
        <is>
          <t xml:space="preserve"> </t>
        </is>
      </c>
      <c r="F810" s="4" t="inlineStr">
        <is>
          <t xml:space="preserve"> </t>
        </is>
      </c>
    </row>
    <row r="811">
      <c r="A811" s="4" t="inlineStr">
        <is>
          <t>Ending balance</t>
        </is>
      </c>
      <c r="C811" s="5" t="n">
        <v>0</v>
      </c>
      <c r="D811" s="4" t="inlineStr">
        <is>
          <t>[21],[23],[28],[37]</t>
        </is>
      </c>
      <c r="E811" s="4" t="inlineStr">
        <is>
          <t xml:space="preserve"> </t>
        </is>
      </c>
      <c r="F811" s="5" t="n">
        <v>-6</v>
      </c>
      <c r="G811" s="4" t="inlineStr">
        <is>
          <t>[18],[19],[26],[39]</t>
        </is>
      </c>
    </row>
    <row r="812">
      <c r="A812" s="4" t="inlineStr">
        <is>
          <t>Investment, Identifier [Axis]: MessageBird BidCo B.V., First lien senior secured loan</t>
        </is>
      </c>
      <c r="C812" s="4" t="inlineStr">
        <is>
          <t xml:space="preserve"> </t>
        </is>
      </c>
      <c r="E812" s="4" t="inlineStr">
        <is>
          <t xml:space="preserve"> </t>
        </is>
      </c>
      <c r="F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row>
    <row r="814">
      <c r="A814" s="4" t="inlineStr">
        <is>
          <t>Beginning balance</t>
        </is>
      </c>
      <c r="B814" s="4" t="inlineStr">
        <is>
          <t>[18],[19],[20],[25]</t>
        </is>
      </c>
      <c r="C814" s="5" t="n">
        <v>59850</v>
      </c>
      <c r="E814" s="4" t="inlineStr">
        <is>
          <t xml:space="preserve"> </t>
        </is>
      </c>
      <c r="F814" s="4" t="inlineStr">
        <is>
          <t xml:space="preserve"> </t>
        </is>
      </c>
    </row>
    <row r="815">
      <c r="A815" s="4" t="inlineStr">
        <is>
          <t>Ending balance</t>
        </is>
      </c>
      <c r="C815" s="5" t="n">
        <v>44000</v>
      </c>
      <c r="D815" s="4" t="inlineStr">
        <is>
          <t>[21],[23],[24],[27]</t>
        </is>
      </c>
      <c r="E815" s="4" t="inlineStr">
        <is>
          <t xml:space="preserve"> </t>
        </is>
      </c>
      <c r="F815" s="5" t="n">
        <v>59850</v>
      </c>
      <c r="G815" s="4" t="inlineStr">
        <is>
          <t>[18],[19],[20],[25]</t>
        </is>
      </c>
    </row>
    <row r="816">
      <c r="A816" s="4" t="inlineStr">
        <is>
          <t>Investment, Identifier [Axis]: MessageBird Holding B.V., Extended Series C Warrants</t>
        </is>
      </c>
      <c r="C816" s="4" t="inlineStr">
        <is>
          <t xml:space="preserve"> </t>
        </is>
      </c>
      <c r="E816" s="4" t="inlineStr">
        <is>
          <t xml:space="preserve"> </t>
        </is>
      </c>
      <c r="F816" s="4" t="inlineStr">
        <is>
          <t xml:space="preserve"> </t>
        </is>
      </c>
    </row>
    <row r="817">
      <c r="A817" s="3" t="inlineStr">
        <is>
          <t>Investments in and Advances to Affiliates, at Fair Value [Roll Forward]</t>
        </is>
      </c>
      <c r="C817" s="4" t="inlineStr">
        <is>
          <t xml:space="preserve"> </t>
        </is>
      </c>
      <c r="E817" s="4" t="inlineStr">
        <is>
          <t xml:space="preserve"> </t>
        </is>
      </c>
      <c r="F817" s="4" t="inlineStr">
        <is>
          <t xml:space="preserve"> </t>
        </is>
      </c>
    </row>
    <row r="818">
      <c r="A818" s="4" t="inlineStr">
        <is>
          <t>Beginning balance</t>
        </is>
      </c>
      <c r="B818" s="4" t="inlineStr">
        <is>
          <t>[19],[20],[29],[30]</t>
        </is>
      </c>
      <c r="C818" s="5" t="n">
        <v>225</v>
      </c>
      <c r="E818" s="4" t="inlineStr">
        <is>
          <t xml:space="preserve"> </t>
        </is>
      </c>
      <c r="F818" s="4" t="inlineStr">
        <is>
          <t xml:space="preserve"> </t>
        </is>
      </c>
    </row>
    <row r="819">
      <c r="A819" s="4" t="inlineStr">
        <is>
          <t>Ending balance</t>
        </is>
      </c>
      <c r="C819" s="5" t="n">
        <v>240</v>
      </c>
      <c r="D819" s="4" t="inlineStr">
        <is>
          <t>[23],[24],[31],[32]</t>
        </is>
      </c>
      <c r="E819" s="4" t="inlineStr">
        <is>
          <t xml:space="preserve"> </t>
        </is>
      </c>
      <c r="F819" s="5" t="n">
        <v>225</v>
      </c>
      <c r="G819" s="4" t="inlineStr">
        <is>
          <t>[19],[20],[29],[30]</t>
        </is>
      </c>
    </row>
    <row r="820">
      <c r="A820" s="4" t="inlineStr">
        <is>
          <t>Investment, Identifier [Axis]: Minerva Holdco, Inc. (dba Athenahealth, Inc.), Series A Preferred Stock</t>
        </is>
      </c>
      <c r="C820" s="4" t="inlineStr">
        <is>
          <t xml:space="preserve"> </t>
        </is>
      </c>
      <c r="E820" s="4" t="inlineStr">
        <is>
          <t xml:space="preserve"> </t>
        </is>
      </c>
      <c r="F820" s="4" t="inlineStr">
        <is>
          <t xml:space="preserve"> </t>
        </is>
      </c>
    </row>
    <row r="821">
      <c r="A821" s="3" t="inlineStr">
        <is>
          <t>Investments in and Advances to Affiliates, at Fair Value [Roll Forward]</t>
        </is>
      </c>
      <c r="C821" s="4" t="inlineStr">
        <is>
          <t xml:space="preserve"> </t>
        </is>
      </c>
      <c r="E821" s="4" t="inlineStr">
        <is>
          <t xml:space="preserve"> </t>
        </is>
      </c>
      <c r="F821" s="4" t="inlineStr">
        <is>
          <t xml:space="preserve"> </t>
        </is>
      </c>
    </row>
    <row r="822">
      <c r="A822" s="4" t="inlineStr">
        <is>
          <t>Beginning balance</t>
        </is>
      </c>
      <c r="B822" s="4" t="inlineStr">
        <is>
          <t>[19],[30],[33]</t>
        </is>
      </c>
      <c r="C822" s="5" t="n">
        <v>57797</v>
      </c>
      <c r="E822" s="4" t="inlineStr">
        <is>
          <t xml:space="preserve"> </t>
        </is>
      </c>
      <c r="F822" s="4" t="inlineStr">
        <is>
          <t xml:space="preserve"> </t>
        </is>
      </c>
    </row>
    <row r="823">
      <c r="A823" s="4" t="inlineStr">
        <is>
          <t>Ending balance</t>
        </is>
      </c>
      <c r="C823" s="5" t="n">
        <v>58620</v>
      </c>
      <c r="D823" s="4" t="inlineStr">
        <is>
          <t>[23],[32],[34]</t>
        </is>
      </c>
      <c r="E823" s="4" t="inlineStr">
        <is>
          <t xml:space="preserve"> </t>
        </is>
      </c>
      <c r="F823" s="5" t="n">
        <v>57797</v>
      </c>
      <c r="G823" s="4" t="inlineStr">
        <is>
          <t>[19],[30],[33]</t>
        </is>
      </c>
    </row>
    <row r="824">
      <c r="A824" s="4" t="inlineStr">
        <is>
          <t>Investment, Identifier [Axis]: Ministry Brands Holdings, LLC, First lien senior secured loan</t>
        </is>
      </c>
      <c r="C824" s="4" t="inlineStr">
        <is>
          <t xml:space="preserve"> </t>
        </is>
      </c>
      <c r="E824" s="4" t="inlineStr">
        <is>
          <t xml:space="preserve"> </t>
        </is>
      </c>
      <c r="F824" s="4" t="inlineStr">
        <is>
          <t xml:space="preserve"> </t>
        </is>
      </c>
    </row>
    <row r="825">
      <c r="A825" s="3" t="inlineStr">
        <is>
          <t>Investments in and Advances to Affiliates, at Fair Value [Roll Forward]</t>
        </is>
      </c>
      <c r="C825" s="4" t="inlineStr">
        <is>
          <t xml:space="preserve"> </t>
        </is>
      </c>
      <c r="E825" s="4" t="inlineStr">
        <is>
          <t xml:space="preserve"> </t>
        </is>
      </c>
      <c r="F825" s="4" t="inlineStr">
        <is>
          <t xml:space="preserve"> </t>
        </is>
      </c>
    </row>
    <row r="826">
      <c r="A826" s="4" t="inlineStr">
        <is>
          <t>Beginning balance</t>
        </is>
      </c>
      <c r="B826" s="4" t="inlineStr">
        <is>
          <t>[18],[19],[25]</t>
        </is>
      </c>
      <c r="C826" s="5" t="n">
        <v>8143</v>
      </c>
      <c r="E826" s="4" t="inlineStr">
        <is>
          <t xml:space="preserve"> </t>
        </is>
      </c>
      <c r="F826" s="4" t="inlineStr">
        <is>
          <t xml:space="preserve"> </t>
        </is>
      </c>
    </row>
    <row r="827">
      <c r="A827" s="4" t="inlineStr">
        <is>
          <t>Ending balance</t>
        </is>
      </c>
      <c r="C827" s="5" t="n">
        <v>8122</v>
      </c>
      <c r="D827" s="4" t="inlineStr">
        <is>
          <t>[21],[23],[27]</t>
        </is>
      </c>
      <c r="E827" s="4" t="inlineStr">
        <is>
          <t xml:space="preserve"> </t>
        </is>
      </c>
      <c r="F827" s="5" t="n">
        <v>8143</v>
      </c>
      <c r="G827" s="4" t="inlineStr">
        <is>
          <t>[18],[19],[25]</t>
        </is>
      </c>
    </row>
    <row r="828">
      <c r="A828" s="4" t="inlineStr">
        <is>
          <t>Investment, Identifier [Axis]: Ministry Brands Holdings, LLC, First lien senior secured revolving loan</t>
        </is>
      </c>
      <c r="C828" s="4" t="inlineStr">
        <is>
          <t xml:space="preserve"> </t>
        </is>
      </c>
      <c r="E828" s="4" t="inlineStr">
        <is>
          <t xml:space="preserve"> </t>
        </is>
      </c>
      <c r="F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row>
    <row r="830">
      <c r="A830" s="4" t="inlineStr">
        <is>
          <t>Beginning balance</t>
        </is>
      </c>
      <c r="B830" s="4" t="inlineStr">
        <is>
          <t>[18],[19],[25],[26]</t>
        </is>
      </c>
      <c r="C830" s="5" t="n">
        <v>378</v>
      </c>
      <c r="E830" s="4" t="inlineStr">
        <is>
          <t xml:space="preserve"> </t>
        </is>
      </c>
      <c r="F830" s="4" t="inlineStr">
        <is>
          <t xml:space="preserve"> </t>
        </is>
      </c>
    </row>
    <row r="831">
      <c r="A831" s="4" t="inlineStr">
        <is>
          <t>Ending balance</t>
        </is>
      </c>
      <c r="C831" s="5" t="n">
        <v>59</v>
      </c>
      <c r="D831" s="4" t="inlineStr">
        <is>
          <t>[21],[23],[27],[28]</t>
        </is>
      </c>
      <c r="E831" s="4" t="inlineStr">
        <is>
          <t xml:space="preserve"> </t>
        </is>
      </c>
      <c r="F831" s="5" t="n">
        <v>378</v>
      </c>
      <c r="G831" s="4" t="inlineStr">
        <is>
          <t>[18],[19],[25],[26]</t>
        </is>
      </c>
    </row>
    <row r="832">
      <c r="A832" s="4" t="inlineStr">
        <is>
          <t>Investment, Identifier [Axis]: Monotype Imaging Holdings Inc., First lien senior secured delayed draw term loan</t>
        </is>
      </c>
      <c r="C832" s="4" t="inlineStr">
        <is>
          <t xml:space="preserve"> </t>
        </is>
      </c>
      <c r="E832" s="4" t="inlineStr">
        <is>
          <t xml:space="preserve"> </t>
        </is>
      </c>
      <c r="F832" s="4" t="inlineStr">
        <is>
          <t xml:space="preserve"> </t>
        </is>
      </c>
    </row>
    <row r="833">
      <c r="A833" s="3" t="inlineStr">
        <is>
          <t>Investments in and Advances to Affiliates, at Fair Value [Roll Forward]</t>
        </is>
      </c>
      <c r="C833" s="4" t="inlineStr">
        <is>
          <t xml:space="preserve"> </t>
        </is>
      </c>
      <c r="E833" s="4" t="inlineStr">
        <is>
          <t xml:space="preserve"> </t>
        </is>
      </c>
      <c r="F833" s="4" t="inlineStr">
        <is>
          <t xml:space="preserve"> </t>
        </is>
      </c>
    </row>
    <row r="834">
      <c r="A834" s="4" t="inlineStr">
        <is>
          <t>Ending balance</t>
        </is>
      </c>
      <c r="B834" s="4" t="inlineStr">
        <is>
          <t>[21],[23],[28],[37],[40]</t>
        </is>
      </c>
      <c r="C834" s="5" t="n">
        <v>-1</v>
      </c>
      <c r="E834" s="4" t="inlineStr">
        <is>
          <t xml:space="preserve"> </t>
        </is>
      </c>
      <c r="F834" s="4" t="inlineStr">
        <is>
          <t xml:space="preserve"> </t>
        </is>
      </c>
    </row>
    <row r="835">
      <c r="A835" s="4" t="inlineStr">
        <is>
          <t>Investment, Identifier [Axis]: Monotype Imaging Holdings Inc., First lien senior secured loan</t>
        </is>
      </c>
      <c r="C835" s="4" t="inlineStr">
        <is>
          <t xml:space="preserve"> </t>
        </is>
      </c>
      <c r="E835" s="4" t="inlineStr">
        <is>
          <t xml:space="preserve"> </t>
        </is>
      </c>
      <c r="F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row>
    <row r="837">
      <c r="A837" s="4" t="inlineStr">
        <is>
          <t>Ending balance</t>
        </is>
      </c>
      <c r="B837" s="4" t="inlineStr">
        <is>
          <t>[21],[22],[23]</t>
        </is>
      </c>
      <c r="C837" s="5" t="n">
        <v>58495</v>
      </c>
      <c r="E837" s="4" t="inlineStr">
        <is>
          <t xml:space="preserve"> </t>
        </is>
      </c>
      <c r="F837" s="4" t="inlineStr">
        <is>
          <t xml:space="preserve"> </t>
        </is>
      </c>
    </row>
    <row r="838">
      <c r="A838" s="4" t="inlineStr">
        <is>
          <t>Investment, Identifier [Axis]: Monotype Imaging Holdings Inc., First lien senior secured revolving loan</t>
        </is>
      </c>
      <c r="C838" s="4" t="inlineStr">
        <is>
          <t xml:space="preserve"> </t>
        </is>
      </c>
      <c r="E838" s="4" t="inlineStr">
        <is>
          <t xml:space="preserve"> </t>
        </is>
      </c>
      <c r="F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row>
    <row r="840">
      <c r="A840" s="4" t="inlineStr">
        <is>
          <t>Ending balance</t>
        </is>
      </c>
      <c r="B840" s="4" t="inlineStr">
        <is>
          <t>[21],[23],[28],[37]</t>
        </is>
      </c>
      <c r="C840" s="5" t="n">
        <v>-57</v>
      </c>
      <c r="E840" s="4" t="inlineStr">
        <is>
          <t xml:space="preserve"> </t>
        </is>
      </c>
      <c r="F840" s="4" t="inlineStr">
        <is>
          <t xml:space="preserve"> </t>
        </is>
      </c>
    </row>
    <row r="841">
      <c r="A841" s="4" t="inlineStr">
        <is>
          <t>Investment, Identifier [Axis]: Motus Group, LLC, Second lien senior secured loan</t>
        </is>
      </c>
      <c r="C841" s="4" t="inlineStr">
        <is>
          <t xml:space="preserve"> </t>
        </is>
      </c>
      <c r="E841" s="4" t="inlineStr">
        <is>
          <t xml:space="preserve"> </t>
        </is>
      </c>
      <c r="F841" s="4" t="inlineStr">
        <is>
          <t xml:space="preserve"> </t>
        </is>
      </c>
    </row>
    <row r="842">
      <c r="A842" s="3" t="inlineStr">
        <is>
          <t>Investments in and Advances to Affiliates, at Fair Value [Roll Forward]</t>
        </is>
      </c>
      <c r="C842" s="4" t="inlineStr">
        <is>
          <t xml:space="preserve"> </t>
        </is>
      </c>
      <c r="E842" s="4" t="inlineStr">
        <is>
          <t xml:space="preserve"> </t>
        </is>
      </c>
      <c r="F842" s="4" t="inlineStr">
        <is>
          <t xml:space="preserve"> </t>
        </is>
      </c>
    </row>
    <row r="843">
      <c r="A843" s="4" t="inlineStr">
        <is>
          <t>Beginning balance</t>
        </is>
      </c>
      <c r="B843" s="4" t="inlineStr">
        <is>
          <t>[18],[19],[25]</t>
        </is>
      </c>
      <c r="C843" s="5" t="n">
        <v>17689</v>
      </c>
      <c r="E843" s="4" t="inlineStr">
        <is>
          <t xml:space="preserve"> </t>
        </is>
      </c>
      <c r="F843" s="4" t="inlineStr">
        <is>
          <t xml:space="preserve"> </t>
        </is>
      </c>
    </row>
    <row r="844">
      <c r="A844" s="4" t="inlineStr">
        <is>
          <t>Ending balance</t>
        </is>
      </c>
      <c r="C844" s="5" t="n">
        <v>17689</v>
      </c>
      <c r="D844" s="4" t="inlineStr">
        <is>
          <t>[21],[22],[23]</t>
        </is>
      </c>
      <c r="E844" s="4" t="inlineStr">
        <is>
          <t xml:space="preserve"> </t>
        </is>
      </c>
      <c r="F844" s="5" t="n">
        <v>17689</v>
      </c>
      <c r="G844" s="4" t="inlineStr">
        <is>
          <t>[18],[19],[25]</t>
        </is>
      </c>
    </row>
    <row r="845">
      <c r="A845" s="4" t="inlineStr">
        <is>
          <t>Investment, Identifier [Axis]: NMI Acquisitionco, Inc. (dba Network Merchants), First lien senior secured loan</t>
        </is>
      </c>
      <c r="C845" s="4" t="inlineStr">
        <is>
          <t xml:space="preserve"> </t>
        </is>
      </c>
      <c r="E845" s="4" t="inlineStr">
        <is>
          <t xml:space="preserve"> </t>
        </is>
      </c>
      <c r="F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row>
    <row r="847">
      <c r="A847" s="4" t="inlineStr">
        <is>
          <t>Beginning balance</t>
        </is>
      </c>
      <c r="B847" s="4" t="inlineStr">
        <is>
          <t>[18],[19],[25]</t>
        </is>
      </c>
      <c r="C847" s="5" t="n">
        <v>24484</v>
      </c>
      <c r="E847" s="4" t="inlineStr">
        <is>
          <t xml:space="preserve"> </t>
        </is>
      </c>
      <c r="F847" s="4" t="inlineStr">
        <is>
          <t xml:space="preserve"> </t>
        </is>
      </c>
    </row>
    <row r="848">
      <c r="A848" s="4" t="inlineStr">
        <is>
          <t>Ending balance</t>
        </is>
      </c>
      <c r="C848" s="5" t="n">
        <v>24483</v>
      </c>
      <c r="D848" s="4" t="inlineStr">
        <is>
          <t>[21],[23],[27]</t>
        </is>
      </c>
      <c r="E848" s="4" t="inlineStr">
        <is>
          <t xml:space="preserve"> </t>
        </is>
      </c>
      <c r="F848" s="5" t="n">
        <v>24484</v>
      </c>
      <c r="G848" s="4" t="inlineStr">
        <is>
          <t>[18],[19],[25]</t>
        </is>
      </c>
    </row>
    <row r="849">
      <c r="A849" s="4" t="inlineStr">
        <is>
          <t>Investment, Identifier [Axis]: NMI Acquisitionco, Inc. (dba Network Merchants), First lien senior secured revolving loan</t>
        </is>
      </c>
      <c r="C849" s="4" t="inlineStr">
        <is>
          <t xml:space="preserve"> </t>
        </is>
      </c>
      <c r="E849" s="4" t="inlineStr">
        <is>
          <t xml:space="preserve"> </t>
        </is>
      </c>
      <c r="F849" s="4" t="inlineStr">
        <is>
          <t xml:space="preserve"> </t>
        </is>
      </c>
    </row>
    <row r="850">
      <c r="A850" s="3" t="inlineStr">
        <is>
          <t>Investments in and Advances to Affiliates, at Fair Value [Roll Forward]</t>
        </is>
      </c>
      <c r="C850" s="4" t="inlineStr">
        <is>
          <t xml:space="preserve"> </t>
        </is>
      </c>
      <c r="E850" s="4" t="inlineStr">
        <is>
          <t xml:space="preserve"> </t>
        </is>
      </c>
      <c r="F850" s="4" t="inlineStr">
        <is>
          <t xml:space="preserve"> </t>
        </is>
      </c>
    </row>
    <row r="851">
      <c r="A851" s="4" t="inlineStr">
        <is>
          <t>Beginning balance</t>
        </is>
      </c>
      <c r="B851" s="4" t="inlineStr">
        <is>
          <t>[18],[19],[26],[39]</t>
        </is>
      </c>
      <c r="C851" s="5" t="n">
        <v>-6</v>
      </c>
      <c r="E851" s="4" t="inlineStr">
        <is>
          <t xml:space="preserve"> </t>
        </is>
      </c>
      <c r="F851" s="4" t="inlineStr">
        <is>
          <t xml:space="preserve"> </t>
        </is>
      </c>
    </row>
    <row r="852">
      <c r="A852" s="4" t="inlineStr">
        <is>
          <t>Ending balance</t>
        </is>
      </c>
      <c r="C852" s="5" t="n">
        <v>-3</v>
      </c>
      <c r="D852" s="4" t="inlineStr">
        <is>
          <t>[21],[23],[28],[37]</t>
        </is>
      </c>
      <c r="E852" s="4" t="inlineStr">
        <is>
          <t xml:space="preserve"> </t>
        </is>
      </c>
      <c r="F852" s="5" t="n">
        <v>-6</v>
      </c>
      <c r="G852" s="4" t="inlineStr">
        <is>
          <t>[18],[19],[26],[39]</t>
        </is>
      </c>
    </row>
    <row r="853">
      <c r="A853" s="4" t="inlineStr">
        <is>
          <t>Investment, Identifier [Axis]: Neptune Holdings, Inc. (dba NexTech), First lien senior secured loan</t>
        </is>
      </c>
      <c r="C853" s="4" t="inlineStr">
        <is>
          <t xml:space="preserve"> </t>
        </is>
      </c>
      <c r="E853" s="4" t="inlineStr">
        <is>
          <t xml:space="preserve"> </t>
        </is>
      </c>
      <c r="F853" s="4" t="inlineStr">
        <is>
          <t xml:space="preserve"> </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Beginning balance</t>
        </is>
      </c>
      <c r="B855" s="4" t="inlineStr">
        <is>
          <t>[18],[19],[35]</t>
        </is>
      </c>
      <c r="C855" s="5" t="n">
        <v>4301</v>
      </c>
      <c r="E855" s="4" t="inlineStr">
        <is>
          <t xml:space="preserve"> </t>
        </is>
      </c>
      <c r="F855" s="4" t="inlineStr">
        <is>
          <t xml:space="preserve"> </t>
        </is>
      </c>
    </row>
    <row r="856">
      <c r="A856" s="4" t="inlineStr">
        <is>
          <t>Ending balance</t>
        </is>
      </c>
      <c r="C856" s="5" t="n">
        <v>4313</v>
      </c>
      <c r="D856" s="4" t="inlineStr">
        <is>
          <t>[21],[23],[36]</t>
        </is>
      </c>
      <c r="E856" s="4" t="inlineStr">
        <is>
          <t xml:space="preserve"> </t>
        </is>
      </c>
      <c r="F856" s="5" t="n">
        <v>4301</v>
      </c>
      <c r="G856" s="4" t="inlineStr">
        <is>
          <t>[18],[19],[35]</t>
        </is>
      </c>
    </row>
    <row r="857">
      <c r="A857" s="4" t="inlineStr">
        <is>
          <t>Investment, Identifier [Axis]: Neptune Holdings, Inc. (dba NexTech), First lien senior secured revolving loan</t>
        </is>
      </c>
      <c r="C857" s="4" t="inlineStr">
        <is>
          <t xml:space="preserve"> </t>
        </is>
      </c>
      <c r="E857" s="4" t="inlineStr">
        <is>
          <t xml:space="preserve"> </t>
        </is>
      </c>
      <c r="F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row>
    <row r="859">
      <c r="A859" s="4" t="inlineStr">
        <is>
          <t>Beginning balance</t>
        </is>
      </c>
      <c r="B859" s="4" t="inlineStr">
        <is>
          <t>[18],[19],[26],[39]</t>
        </is>
      </c>
      <c r="C859" s="5" t="n">
        <v>-15</v>
      </c>
      <c r="E859" s="4" t="inlineStr">
        <is>
          <t xml:space="preserve"> </t>
        </is>
      </c>
      <c r="F859" s="4" t="inlineStr">
        <is>
          <t xml:space="preserve"> </t>
        </is>
      </c>
    </row>
    <row r="860">
      <c r="A860" s="4" t="inlineStr">
        <is>
          <t>Ending balance</t>
        </is>
      </c>
      <c r="C860" s="5" t="n">
        <v>-12</v>
      </c>
      <c r="D860" s="4" t="inlineStr">
        <is>
          <t>[21],[23],[28],[37]</t>
        </is>
      </c>
      <c r="E860" s="4" t="inlineStr">
        <is>
          <t xml:space="preserve"> </t>
        </is>
      </c>
      <c r="F860" s="5" t="n">
        <v>-15</v>
      </c>
      <c r="G860" s="4" t="inlineStr">
        <is>
          <t>[18],[19],[26],[39]</t>
        </is>
      </c>
    </row>
    <row r="861">
      <c r="A861" s="4" t="inlineStr">
        <is>
          <t>Investment, Identifier [Axis]: Nylas, Inc., Series C Preferred Stock</t>
        </is>
      </c>
      <c r="C861" s="4" t="inlineStr">
        <is>
          <t xml:space="preserve"> </t>
        </is>
      </c>
      <c r="E861" s="4" t="inlineStr">
        <is>
          <t xml:space="preserve"> </t>
        </is>
      </c>
      <c r="F861" s="4" t="inlineStr">
        <is>
          <t xml:space="preserve"> </t>
        </is>
      </c>
    </row>
    <row r="862">
      <c r="A862" s="3" t="inlineStr">
        <is>
          <t>Investments in and Advances to Affiliates, at Fair Value [Roll Forward]</t>
        </is>
      </c>
      <c r="C862" s="4" t="inlineStr">
        <is>
          <t xml:space="preserve"> </t>
        </is>
      </c>
      <c r="E862" s="4" t="inlineStr">
        <is>
          <t xml:space="preserve"> </t>
        </is>
      </c>
      <c r="F862" s="4" t="inlineStr">
        <is>
          <t xml:space="preserve"> </t>
        </is>
      </c>
    </row>
    <row r="863">
      <c r="A863" s="4" t="inlineStr">
        <is>
          <t>Beginning balance</t>
        </is>
      </c>
      <c r="B863" s="4" t="inlineStr">
        <is>
          <t>[29],[30]</t>
        </is>
      </c>
      <c r="C863" s="5" t="n">
        <v>7906</v>
      </c>
      <c r="E863" s="4" t="inlineStr">
        <is>
          <t xml:space="preserve"> </t>
        </is>
      </c>
      <c r="F863" s="4" t="inlineStr">
        <is>
          <t xml:space="preserve"> </t>
        </is>
      </c>
    </row>
    <row r="864">
      <c r="A864" s="4" t="inlineStr">
        <is>
          <t>Ending balance</t>
        </is>
      </c>
      <c r="C864" s="5" t="n">
        <v>6807</v>
      </c>
      <c r="D864" s="4" t="inlineStr">
        <is>
          <t>[31],[32]</t>
        </is>
      </c>
      <c r="E864" s="4" t="inlineStr">
        <is>
          <t xml:space="preserve"> </t>
        </is>
      </c>
      <c r="F864" s="5" t="n">
        <v>7906</v>
      </c>
      <c r="G864" s="4" t="inlineStr">
        <is>
          <t>[29],[30]</t>
        </is>
      </c>
    </row>
    <row r="865">
      <c r="A865" s="4" t="inlineStr">
        <is>
          <t>Investment, Identifier [Axis]: Oranje Holdco, Inc. (dba KnowBe4), First lien senior secured loan</t>
        </is>
      </c>
      <c r="C865" s="4" t="inlineStr">
        <is>
          <t xml:space="preserve"> </t>
        </is>
      </c>
      <c r="E865" s="4" t="inlineStr">
        <is>
          <t xml:space="preserve"> </t>
        </is>
      </c>
      <c r="F865" s="4" t="inlineStr">
        <is>
          <t xml:space="preserve"> </t>
        </is>
      </c>
    </row>
    <row r="866">
      <c r="A866" s="3" t="inlineStr">
        <is>
          <t>Investments in and Advances to Affiliates, at Fair Value [Roll Forward]</t>
        </is>
      </c>
      <c r="C866" s="4" t="inlineStr">
        <is>
          <t xml:space="preserve"> </t>
        </is>
      </c>
      <c r="E866" s="4" t="inlineStr">
        <is>
          <t xml:space="preserve"> </t>
        </is>
      </c>
      <c r="F866" s="4" t="inlineStr">
        <is>
          <t xml:space="preserve"> </t>
        </is>
      </c>
    </row>
    <row r="867">
      <c r="A867" s="4" t="inlineStr">
        <is>
          <t>Beginning balance</t>
        </is>
      </c>
      <c r="B867" s="4" t="inlineStr">
        <is>
          <t>[17],[18],[19]</t>
        </is>
      </c>
      <c r="C867" s="5" t="n">
        <v>12690</v>
      </c>
      <c r="E867" s="4" t="inlineStr">
        <is>
          <t xml:space="preserve"> </t>
        </is>
      </c>
      <c r="F867" s="4" t="inlineStr">
        <is>
          <t xml:space="preserve"> </t>
        </is>
      </c>
    </row>
    <row r="868">
      <c r="A868" s="4" t="inlineStr">
        <is>
          <t>Ending balance</t>
        </is>
      </c>
      <c r="C868" s="5" t="n">
        <v>12754</v>
      </c>
      <c r="D868" s="4" t="inlineStr">
        <is>
          <t>[21],[22],[23]</t>
        </is>
      </c>
      <c r="E868" s="4" t="inlineStr">
        <is>
          <t xml:space="preserve"> </t>
        </is>
      </c>
      <c r="F868" s="5" t="n">
        <v>12690</v>
      </c>
      <c r="G868" s="4" t="inlineStr">
        <is>
          <t>[17],[18],[19]</t>
        </is>
      </c>
    </row>
    <row r="869">
      <c r="A869" s="4" t="inlineStr">
        <is>
          <t>Investment, Identifier [Axis]: Oranje Holdco, Inc. (dba KnowBe4), First lien senior secured revolving loan</t>
        </is>
      </c>
      <c r="C869" s="4" t="inlineStr">
        <is>
          <t xml:space="preserve"> </t>
        </is>
      </c>
      <c r="E869" s="4" t="inlineStr">
        <is>
          <t xml:space="preserve"> </t>
        </is>
      </c>
      <c r="F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row>
    <row r="871">
      <c r="A871" s="4" t="inlineStr">
        <is>
          <t>Beginning balance</t>
        </is>
      </c>
      <c r="B871" s="4" t="inlineStr">
        <is>
          <t>[18],[19],[26],[39]</t>
        </is>
      </c>
      <c r="C871" s="5" t="n">
        <v>-16</v>
      </c>
      <c r="E871" s="4" t="inlineStr">
        <is>
          <t xml:space="preserve"> </t>
        </is>
      </c>
      <c r="F871" s="4" t="inlineStr">
        <is>
          <t xml:space="preserve"> </t>
        </is>
      </c>
    </row>
    <row r="872">
      <c r="A872" s="4" t="inlineStr">
        <is>
          <t>Ending balance</t>
        </is>
      </c>
      <c r="C872" s="5" t="n">
        <v>-8</v>
      </c>
      <c r="D872" s="4" t="inlineStr">
        <is>
          <t>[21],[23],[28],[37]</t>
        </is>
      </c>
      <c r="E872" s="4" t="inlineStr">
        <is>
          <t xml:space="preserve"> </t>
        </is>
      </c>
      <c r="F872" s="5" t="n">
        <v>-16</v>
      </c>
      <c r="G872" s="4" t="inlineStr">
        <is>
          <t>[18],[19],[26],[39]</t>
        </is>
      </c>
    </row>
    <row r="873">
      <c r="A873" s="4" t="inlineStr">
        <is>
          <t>Investment, Identifier [Axis]: PDI TA Holdings, Inc., First lien senior secured delayed draw term loan</t>
        </is>
      </c>
      <c r="C873" s="4" t="inlineStr">
        <is>
          <t xml:space="preserve"> </t>
        </is>
      </c>
      <c r="E873" s="4" t="inlineStr">
        <is>
          <t xml:space="preserve"> </t>
        </is>
      </c>
      <c r="F873" s="4" t="inlineStr">
        <is>
          <t xml:space="preserve"> </t>
        </is>
      </c>
    </row>
    <row r="874">
      <c r="A874" s="3" t="inlineStr">
        <is>
          <t>Investments in and Advances to Affiliates, at Fair Value [Roll Forward]</t>
        </is>
      </c>
      <c r="C874" s="4" t="inlineStr">
        <is>
          <t xml:space="preserve"> </t>
        </is>
      </c>
      <c r="E874" s="4" t="inlineStr">
        <is>
          <t xml:space="preserve"> </t>
        </is>
      </c>
      <c r="F874" s="4" t="inlineStr">
        <is>
          <t xml:space="preserve"> </t>
        </is>
      </c>
    </row>
    <row r="875">
      <c r="A875" s="4" t="inlineStr">
        <is>
          <t>Ending balance</t>
        </is>
      </c>
      <c r="B875" s="4" t="inlineStr">
        <is>
          <t>[21],[23],[28],[37],[40]</t>
        </is>
      </c>
      <c r="C875" s="5" t="n">
        <v>-31</v>
      </c>
      <c r="E875" s="4" t="inlineStr">
        <is>
          <t xml:space="preserve"> </t>
        </is>
      </c>
      <c r="F875" s="4" t="inlineStr">
        <is>
          <t xml:space="preserve"> </t>
        </is>
      </c>
    </row>
    <row r="876">
      <c r="A876" s="4" t="inlineStr">
        <is>
          <t>Investment, Identifier [Axis]: PDI TA Holdings, Inc., First lien senior secured loan</t>
        </is>
      </c>
      <c r="C876" s="4" t="inlineStr">
        <is>
          <t xml:space="preserve"> </t>
        </is>
      </c>
      <c r="E876" s="4" t="inlineStr">
        <is>
          <t xml:space="preserve"> </t>
        </is>
      </c>
      <c r="F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row>
    <row r="878">
      <c r="A878" s="4" t="inlineStr">
        <is>
          <t>Ending balance</t>
        </is>
      </c>
      <c r="B878" s="4" t="inlineStr">
        <is>
          <t>[21],[23],[27]</t>
        </is>
      </c>
      <c r="C878" s="5" t="n">
        <v>7949</v>
      </c>
      <c r="E878" s="4" t="inlineStr">
        <is>
          <t xml:space="preserve"> </t>
        </is>
      </c>
      <c r="F878" s="4" t="inlineStr">
        <is>
          <t xml:space="preserve"> </t>
        </is>
      </c>
    </row>
    <row r="879">
      <c r="A879" s="4" t="inlineStr">
        <is>
          <t>Investment, Identifier [Axis]: PDI TA Holdings, Inc., First lien senior secured revolving loan</t>
        </is>
      </c>
      <c r="C879" s="4" t="inlineStr">
        <is>
          <t xml:space="preserve"> </t>
        </is>
      </c>
      <c r="E879" s="4" t="inlineStr">
        <is>
          <t xml:space="preserve"> </t>
        </is>
      </c>
      <c r="F879" s="4" t="inlineStr">
        <is>
          <t xml:space="preserve"> </t>
        </is>
      </c>
    </row>
    <row r="880">
      <c r="A880" s="3" t="inlineStr">
        <is>
          <t>Investments in and Advances to Affiliates, at Fair Value [Roll Forward]</t>
        </is>
      </c>
      <c r="C880" s="4" t="inlineStr">
        <is>
          <t xml:space="preserve"> </t>
        </is>
      </c>
      <c r="E880" s="4" t="inlineStr">
        <is>
          <t xml:space="preserve"> </t>
        </is>
      </c>
      <c r="F880" s="4" t="inlineStr">
        <is>
          <t xml:space="preserve"> </t>
        </is>
      </c>
    </row>
    <row r="881">
      <c r="A881" s="4" t="inlineStr">
        <is>
          <t>Ending balance</t>
        </is>
      </c>
      <c r="B881" s="4" t="inlineStr">
        <is>
          <t>[21],[23],[28],[37]</t>
        </is>
      </c>
      <c r="C881" s="5" t="n">
        <v>-14</v>
      </c>
      <c r="E881" s="4" t="inlineStr">
        <is>
          <t xml:space="preserve"> </t>
        </is>
      </c>
      <c r="F881" s="4" t="inlineStr">
        <is>
          <t xml:space="preserve"> </t>
        </is>
      </c>
    </row>
    <row r="882">
      <c r="A882" s="4" t="inlineStr">
        <is>
          <t>Investment, Identifier [Axis]: Peraton Corp., Second lien senior secured loan</t>
        </is>
      </c>
      <c r="C882" s="4" t="inlineStr">
        <is>
          <t xml:space="preserve"> </t>
        </is>
      </c>
      <c r="E882" s="4" t="inlineStr">
        <is>
          <t xml:space="preserve"> </t>
        </is>
      </c>
      <c r="F882" s="4" t="inlineStr">
        <is>
          <t xml:space="preserve"> </t>
        </is>
      </c>
    </row>
    <row r="883">
      <c r="A883" s="3" t="inlineStr">
        <is>
          <t>Investments in and Advances to Affiliates, at Fair Value [Roll Forward]</t>
        </is>
      </c>
      <c r="C883" s="4" t="inlineStr">
        <is>
          <t xml:space="preserve"> </t>
        </is>
      </c>
      <c r="E883" s="4" t="inlineStr">
        <is>
          <t xml:space="preserve"> </t>
        </is>
      </c>
      <c r="F883" s="4" t="inlineStr">
        <is>
          <t xml:space="preserve"> </t>
        </is>
      </c>
    </row>
    <row r="884">
      <c r="A884" s="4" t="inlineStr">
        <is>
          <t>Beginning balance</t>
        </is>
      </c>
      <c r="B884" s="4" t="inlineStr">
        <is>
          <t>[17],[18],[19],[38]</t>
        </is>
      </c>
      <c r="C884" s="5" t="n">
        <v>83916</v>
      </c>
      <c r="E884" s="4" t="inlineStr">
        <is>
          <t xml:space="preserve"> </t>
        </is>
      </c>
      <c r="F884" s="4" t="inlineStr">
        <is>
          <t xml:space="preserve"> </t>
        </is>
      </c>
    </row>
    <row r="885">
      <c r="A885" s="4" t="inlineStr">
        <is>
          <t>Ending balance</t>
        </is>
      </c>
      <c r="C885" s="5" t="n">
        <v>84677</v>
      </c>
      <c r="D885" s="4" t="inlineStr">
        <is>
          <t>[21],[22],[23],[43]</t>
        </is>
      </c>
      <c r="E885" s="4" t="inlineStr">
        <is>
          <t xml:space="preserve"> </t>
        </is>
      </c>
      <c r="F885" s="5" t="n">
        <v>83916</v>
      </c>
      <c r="G885" s="4" t="inlineStr">
        <is>
          <t>[17],[18],[19],[38]</t>
        </is>
      </c>
    </row>
    <row r="886">
      <c r="A886" s="4" t="inlineStr">
        <is>
          <t>Investment, Identifier [Axis]: PetVet Care Centers, LLC, First lien senior secured delayed draw term loan</t>
        </is>
      </c>
      <c r="C886" s="4" t="inlineStr">
        <is>
          <t xml:space="preserve"> </t>
        </is>
      </c>
      <c r="E886" s="4" t="inlineStr">
        <is>
          <t xml:space="preserve"> </t>
        </is>
      </c>
      <c r="F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row>
    <row r="888">
      <c r="A888" s="4" t="inlineStr">
        <is>
          <t>Beginning balance</t>
        </is>
      </c>
      <c r="B888" s="4" t="inlineStr">
        <is>
          <t>[18],[19],[26],[39],[44]</t>
        </is>
      </c>
      <c r="C888" s="5" t="n">
        <v>-3</v>
      </c>
      <c r="E888" s="4" t="inlineStr">
        <is>
          <t xml:space="preserve"> </t>
        </is>
      </c>
      <c r="F888" s="4" t="inlineStr">
        <is>
          <t xml:space="preserve"> </t>
        </is>
      </c>
    </row>
    <row r="889">
      <c r="A889" s="4" t="inlineStr">
        <is>
          <t>Ending balance</t>
        </is>
      </c>
      <c r="C889" s="5" t="n">
        <v>0</v>
      </c>
      <c r="D889" s="4" t="inlineStr">
        <is>
          <t>[21],[23],[28],[37],[40]</t>
        </is>
      </c>
      <c r="E889" s="4" t="inlineStr">
        <is>
          <t xml:space="preserve"> </t>
        </is>
      </c>
      <c r="F889" s="5" t="n">
        <v>-3</v>
      </c>
      <c r="G889" s="4" t="inlineStr">
        <is>
          <t>[18],[19],[26],[39],[44]</t>
        </is>
      </c>
    </row>
    <row r="890">
      <c r="A890" s="4" t="inlineStr">
        <is>
          <t>Investment, Identifier [Axis]: PetVet Care Centers, LLC, First lien senior secured loan</t>
        </is>
      </c>
      <c r="C890" s="4" t="inlineStr">
        <is>
          <t xml:space="preserve"> </t>
        </is>
      </c>
      <c r="E890" s="4" t="inlineStr">
        <is>
          <t xml:space="preserve"> </t>
        </is>
      </c>
      <c r="F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row>
    <row r="892">
      <c r="A892" s="4" t="inlineStr">
        <is>
          <t>Beginning balance</t>
        </is>
      </c>
      <c r="B892" s="4" t="inlineStr">
        <is>
          <t>[18],[19],[25]</t>
        </is>
      </c>
      <c r="C892" s="5" t="n">
        <v>38838</v>
      </c>
      <c r="E892" s="4" t="inlineStr">
        <is>
          <t xml:space="preserve"> </t>
        </is>
      </c>
      <c r="F892" s="4" t="inlineStr">
        <is>
          <t xml:space="preserve"> </t>
        </is>
      </c>
    </row>
    <row r="893">
      <c r="A893" s="4" t="inlineStr">
        <is>
          <t>Ending balance</t>
        </is>
      </c>
      <c r="C893" s="5" t="n">
        <v>38956</v>
      </c>
      <c r="D893" s="4" t="inlineStr">
        <is>
          <t>[21],[23],[27]</t>
        </is>
      </c>
      <c r="E893" s="4" t="inlineStr">
        <is>
          <t xml:space="preserve"> </t>
        </is>
      </c>
      <c r="F893" s="5" t="n">
        <v>38838</v>
      </c>
      <c r="G893" s="4" t="inlineStr">
        <is>
          <t>[18],[19],[25]</t>
        </is>
      </c>
    </row>
    <row r="894">
      <c r="A894" s="4" t="inlineStr">
        <is>
          <t>Investment, Identifier [Axis]: PetVet Care Centers, LLC, First lien senior secured revolving loan</t>
        </is>
      </c>
      <c r="C894" s="4" t="inlineStr">
        <is>
          <t xml:space="preserve"> </t>
        </is>
      </c>
      <c r="E894" s="4" t="inlineStr">
        <is>
          <t xml:space="preserve"> </t>
        </is>
      </c>
      <c r="F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row>
    <row r="896">
      <c r="A896" s="4" t="inlineStr">
        <is>
          <t>Beginning balance</t>
        </is>
      </c>
      <c r="B896" s="4" t="inlineStr">
        <is>
          <t>[18],[19],[26],[39]</t>
        </is>
      </c>
      <c r="C896" s="5" t="n">
        <v>-56</v>
      </c>
      <c r="E896" s="4" t="inlineStr">
        <is>
          <t xml:space="preserve"> </t>
        </is>
      </c>
      <c r="F896" s="4" t="inlineStr">
        <is>
          <t xml:space="preserve"> </t>
        </is>
      </c>
    </row>
    <row r="897">
      <c r="A897" s="4" t="inlineStr">
        <is>
          <t>Ending balance</t>
        </is>
      </c>
      <c r="C897" s="5" t="n">
        <v>-27</v>
      </c>
      <c r="D897" s="4" t="inlineStr">
        <is>
          <t>[21],[23],[28],[37]</t>
        </is>
      </c>
      <c r="E897" s="4" t="inlineStr">
        <is>
          <t xml:space="preserve"> </t>
        </is>
      </c>
      <c r="F897" s="5" t="n">
        <v>-56</v>
      </c>
      <c r="G897" s="4" t="inlineStr">
        <is>
          <t>[18],[19],[26],[39]</t>
        </is>
      </c>
    </row>
    <row r="898">
      <c r="A898" s="4" t="inlineStr">
        <is>
          <t>Investment, Identifier [Axis]: Picard Holdco, LLC, Series A Preferred Stock</t>
        </is>
      </c>
      <c r="C898" s="4" t="inlineStr">
        <is>
          <t xml:space="preserve"> </t>
        </is>
      </c>
      <c r="E898" s="4" t="inlineStr">
        <is>
          <t xml:space="preserve"> </t>
        </is>
      </c>
      <c r="F898" s="4" t="inlineStr">
        <is>
          <t xml:space="preserve"> </t>
        </is>
      </c>
    </row>
    <row r="899">
      <c r="A899" s="3" t="inlineStr">
        <is>
          <t>Investments in and Advances to Affiliates, at Fair Value [Roll Forward]</t>
        </is>
      </c>
      <c r="C899" s="4" t="inlineStr">
        <is>
          <t xml:space="preserve"> </t>
        </is>
      </c>
      <c r="E899" s="4" t="inlineStr">
        <is>
          <t xml:space="preserve"> </t>
        </is>
      </c>
      <c r="F899" s="4" t="inlineStr">
        <is>
          <t xml:space="preserve"> </t>
        </is>
      </c>
    </row>
    <row r="900">
      <c r="A900" s="4" t="inlineStr">
        <is>
          <t>Beginning balance</t>
        </is>
      </c>
      <c r="B900" s="4" t="inlineStr">
        <is>
          <t>[17],[18],[19],[30]</t>
        </is>
      </c>
      <c r="C900" s="5" t="n">
        <v>12306</v>
      </c>
      <c r="E900" s="4" t="inlineStr">
        <is>
          <t xml:space="preserve"> </t>
        </is>
      </c>
      <c r="F900" s="4" t="inlineStr">
        <is>
          <t xml:space="preserve"> </t>
        </is>
      </c>
    </row>
    <row r="901">
      <c r="A901" s="4" t="inlineStr">
        <is>
          <t>Ending balance</t>
        </is>
      </c>
      <c r="C901" s="5" t="n">
        <v>12191</v>
      </c>
      <c r="D901" s="4" t="inlineStr">
        <is>
          <t>[21],[22],[23],[32]</t>
        </is>
      </c>
      <c r="E901" s="4" t="inlineStr">
        <is>
          <t xml:space="preserve"> </t>
        </is>
      </c>
      <c r="F901" s="5" t="n">
        <v>12306</v>
      </c>
      <c r="G901" s="4" t="inlineStr">
        <is>
          <t>[17],[18],[19],[30]</t>
        </is>
      </c>
    </row>
    <row r="902">
      <c r="A902" s="4" t="inlineStr">
        <is>
          <t>Investment, Identifier [Axis]: Ping Identity Holding Corp., First lien senior secured loan</t>
        </is>
      </c>
      <c r="C902" s="4" t="inlineStr">
        <is>
          <t xml:space="preserve"> </t>
        </is>
      </c>
      <c r="E902" s="4" t="inlineStr">
        <is>
          <t xml:space="preserve"> </t>
        </is>
      </c>
      <c r="F902" s="4" t="inlineStr">
        <is>
          <t xml:space="preserve"> </t>
        </is>
      </c>
    </row>
    <row r="903">
      <c r="A903" s="3" t="inlineStr">
        <is>
          <t>Investments in and Advances to Affiliates, at Fair Value [Roll Forward]</t>
        </is>
      </c>
      <c r="C903" s="4" t="inlineStr">
        <is>
          <t xml:space="preserve"> </t>
        </is>
      </c>
      <c r="E903" s="4" t="inlineStr">
        <is>
          <t xml:space="preserve"> </t>
        </is>
      </c>
      <c r="F903" s="4" t="inlineStr">
        <is>
          <t xml:space="preserve"> </t>
        </is>
      </c>
    </row>
    <row r="904">
      <c r="A904" s="4" t="inlineStr">
        <is>
          <t>Beginning balance</t>
        </is>
      </c>
      <c r="B904" s="4" t="inlineStr">
        <is>
          <t>[18],[19],[25]</t>
        </is>
      </c>
      <c r="C904" s="5" t="n">
        <v>905</v>
      </c>
      <c r="E904" s="4" t="inlineStr">
        <is>
          <t xml:space="preserve"> </t>
        </is>
      </c>
      <c r="F904" s="4" t="inlineStr">
        <is>
          <t xml:space="preserve"> </t>
        </is>
      </c>
    </row>
    <row r="905">
      <c r="A905" s="4" t="inlineStr">
        <is>
          <t>Ending balance</t>
        </is>
      </c>
      <c r="C905" s="5" t="n">
        <v>909</v>
      </c>
      <c r="D905" s="4" t="inlineStr">
        <is>
          <t>[21],[23],[27]</t>
        </is>
      </c>
      <c r="E905" s="4" t="inlineStr">
        <is>
          <t xml:space="preserve"> </t>
        </is>
      </c>
      <c r="F905" s="5" t="n">
        <v>905</v>
      </c>
      <c r="G905" s="4" t="inlineStr">
        <is>
          <t>[18],[19],[25]</t>
        </is>
      </c>
    </row>
    <row r="906">
      <c r="A906" s="4" t="inlineStr">
        <is>
          <t>Investment, Identifier [Axis]: Ping Identity Holding Corp., First lien senior secured revolving loan</t>
        </is>
      </c>
      <c r="C906" s="4" t="inlineStr">
        <is>
          <t xml:space="preserve"> </t>
        </is>
      </c>
      <c r="E906" s="4" t="inlineStr">
        <is>
          <t xml:space="preserve"> </t>
        </is>
      </c>
      <c r="F906" s="4" t="inlineStr">
        <is>
          <t xml:space="preserve"> </t>
        </is>
      </c>
    </row>
    <row r="907">
      <c r="A907" s="3" t="inlineStr">
        <is>
          <t>Investments in and Advances to Affiliates, at Fair Value [Roll Forward]</t>
        </is>
      </c>
      <c r="C907" s="4" t="inlineStr">
        <is>
          <t xml:space="preserve"> </t>
        </is>
      </c>
      <c r="E907" s="4" t="inlineStr">
        <is>
          <t xml:space="preserve"> </t>
        </is>
      </c>
      <c r="F907" s="4" t="inlineStr">
        <is>
          <t xml:space="preserve"> </t>
        </is>
      </c>
    </row>
    <row r="908">
      <c r="A908" s="4" t="inlineStr">
        <is>
          <t>Beginning balance</t>
        </is>
      </c>
      <c r="B908" s="4" t="inlineStr">
        <is>
          <t>[18],[19],[26],[39]</t>
        </is>
      </c>
      <c r="C908" s="5" t="n">
        <v>0</v>
      </c>
      <c r="E908" s="4" t="inlineStr">
        <is>
          <t xml:space="preserve"> </t>
        </is>
      </c>
      <c r="F908" s="4" t="inlineStr">
        <is>
          <t xml:space="preserve"> </t>
        </is>
      </c>
    </row>
    <row r="909">
      <c r="A909" s="4" t="inlineStr">
        <is>
          <t>Ending balance</t>
        </is>
      </c>
      <c r="C909" s="5" t="n">
        <v>0</v>
      </c>
      <c r="D909" s="4" t="inlineStr">
        <is>
          <t>[21],[23],[28],[37]</t>
        </is>
      </c>
      <c r="E909" s="4" t="inlineStr">
        <is>
          <t xml:space="preserve"> </t>
        </is>
      </c>
      <c r="F909" s="5" t="n">
        <v>0</v>
      </c>
      <c r="G909" s="4" t="inlineStr">
        <is>
          <t>[18],[19],[26],[39]</t>
        </is>
      </c>
    </row>
    <row r="910">
      <c r="A910" s="4" t="inlineStr">
        <is>
          <t>Investment, Identifier [Axis]: Pluralsight, LLC, First lien senior secured loan</t>
        </is>
      </c>
      <c r="C910" s="4" t="inlineStr">
        <is>
          <t xml:space="preserve"> </t>
        </is>
      </c>
      <c r="E910" s="4" t="inlineStr">
        <is>
          <t xml:space="preserve"> </t>
        </is>
      </c>
      <c r="F910" s="4" t="inlineStr">
        <is>
          <t xml:space="preserve"> </t>
        </is>
      </c>
    </row>
    <row r="911">
      <c r="A911" s="3" t="inlineStr">
        <is>
          <t>Investments in and Advances to Affiliates, at Fair Value [Roll Forward]</t>
        </is>
      </c>
      <c r="C911" s="4" t="inlineStr">
        <is>
          <t xml:space="preserve"> </t>
        </is>
      </c>
      <c r="E911" s="4" t="inlineStr">
        <is>
          <t xml:space="preserve"> </t>
        </is>
      </c>
      <c r="F911" s="4" t="inlineStr">
        <is>
          <t xml:space="preserve"> </t>
        </is>
      </c>
    </row>
    <row r="912">
      <c r="A912" s="4" t="inlineStr">
        <is>
          <t>Beginning balance</t>
        </is>
      </c>
      <c r="B912" s="4" t="inlineStr">
        <is>
          <t>[17],[18],[19]</t>
        </is>
      </c>
      <c r="C912" s="5" t="n">
        <v>154311</v>
      </c>
      <c r="E912" s="4" t="inlineStr">
        <is>
          <t xml:space="preserve"> </t>
        </is>
      </c>
      <c r="F912" s="4" t="inlineStr">
        <is>
          <t xml:space="preserve"> </t>
        </is>
      </c>
    </row>
    <row r="913">
      <c r="A913" s="4" t="inlineStr">
        <is>
          <t>Ending balance</t>
        </is>
      </c>
      <c r="C913" s="5" t="n">
        <v>133178</v>
      </c>
      <c r="D913" s="4" t="inlineStr">
        <is>
          <t>[21],[22],[23]</t>
        </is>
      </c>
      <c r="E913" s="4" t="inlineStr">
        <is>
          <t xml:space="preserve"> </t>
        </is>
      </c>
      <c r="F913" s="5" t="n">
        <v>154311</v>
      </c>
      <c r="G913" s="4" t="inlineStr">
        <is>
          <t>[17],[18],[19]</t>
        </is>
      </c>
    </row>
    <row r="914">
      <c r="A914" s="4" t="inlineStr">
        <is>
          <t>Investment, Identifier [Axis]: Pluralsight, LLC, First lien senior secured revolving loan</t>
        </is>
      </c>
      <c r="C914" s="4" t="inlineStr">
        <is>
          <t xml:space="preserve"> </t>
        </is>
      </c>
      <c r="E914" s="4" t="inlineStr">
        <is>
          <t xml:space="preserve"> </t>
        </is>
      </c>
      <c r="F914" s="4" t="inlineStr">
        <is>
          <t xml:space="preserve"> </t>
        </is>
      </c>
    </row>
    <row r="915">
      <c r="A915" s="3" t="inlineStr">
        <is>
          <t>Investments in and Advances to Affiliates, at Fair Value [Roll Forward]</t>
        </is>
      </c>
      <c r="C915" s="4" t="inlineStr">
        <is>
          <t xml:space="preserve"> </t>
        </is>
      </c>
      <c r="E915" s="4" t="inlineStr">
        <is>
          <t xml:space="preserve"> </t>
        </is>
      </c>
      <c r="F915" s="4" t="inlineStr">
        <is>
          <t xml:space="preserve"> </t>
        </is>
      </c>
    </row>
    <row r="916">
      <c r="A916" s="4" t="inlineStr">
        <is>
          <t>Beginning balance</t>
        </is>
      </c>
      <c r="B916" s="4" t="inlineStr">
        <is>
          <t>[17],[18],[19],[26]</t>
        </is>
      </c>
      <c r="C916" s="5" t="n">
        <v>7445</v>
      </c>
      <c r="E916" s="4" t="inlineStr">
        <is>
          <t xml:space="preserve"> </t>
        </is>
      </c>
      <c r="F916" s="4" t="inlineStr">
        <is>
          <t xml:space="preserve"> </t>
        </is>
      </c>
    </row>
    <row r="917">
      <c r="A917" s="4" t="inlineStr">
        <is>
          <t>Ending balance</t>
        </is>
      </c>
      <c r="C917" s="5" t="n">
        <v>8350</v>
      </c>
      <c r="D917" s="4" t="inlineStr">
        <is>
          <t>[21],[22],[23]</t>
        </is>
      </c>
      <c r="E917" s="4" t="inlineStr">
        <is>
          <t xml:space="preserve"> </t>
        </is>
      </c>
      <c r="F917" s="5" t="n">
        <v>7445</v>
      </c>
      <c r="G917" s="4" t="inlineStr">
        <is>
          <t>[17],[18],[19],[26]</t>
        </is>
      </c>
    </row>
    <row r="918">
      <c r="A918" s="4" t="inlineStr">
        <is>
          <t>Investment, Identifier [Axis]: Project Alpine Co-Invest Fund, LP, LP Interest</t>
        </is>
      </c>
      <c r="C918" s="4" t="inlineStr">
        <is>
          <t xml:space="preserve"> </t>
        </is>
      </c>
      <c r="E918" s="4" t="inlineStr">
        <is>
          <t xml:space="preserve"> </t>
        </is>
      </c>
      <c r="F918" s="4" t="inlineStr">
        <is>
          <t xml:space="preserve"> </t>
        </is>
      </c>
    </row>
    <row r="919">
      <c r="A919" s="3" t="inlineStr">
        <is>
          <t>Investments in and Advances to Affiliates, at Fair Value [Roll Forward]</t>
        </is>
      </c>
      <c r="C919" s="4" t="inlineStr">
        <is>
          <t xml:space="preserve"> </t>
        </is>
      </c>
      <c r="E919" s="4" t="inlineStr">
        <is>
          <t xml:space="preserve"> </t>
        </is>
      </c>
      <c r="F919" s="4" t="inlineStr">
        <is>
          <t xml:space="preserve"> </t>
        </is>
      </c>
    </row>
    <row r="920">
      <c r="A920" s="4" t="inlineStr">
        <is>
          <t>Beginning balance</t>
        </is>
      </c>
      <c r="B920" s="4" t="inlineStr">
        <is>
          <t>[19],[20],[29],[30]</t>
        </is>
      </c>
      <c r="C920" s="5" t="n">
        <v>4306</v>
      </c>
      <c r="E920" s="4" t="inlineStr">
        <is>
          <t xml:space="preserve"> </t>
        </is>
      </c>
      <c r="F920" s="4" t="inlineStr">
        <is>
          <t xml:space="preserve"> </t>
        </is>
      </c>
    </row>
    <row r="921">
      <c r="A921" s="4" t="inlineStr">
        <is>
          <t>Ending balance</t>
        </is>
      </c>
      <c r="C921" s="5" t="n">
        <v>4306</v>
      </c>
      <c r="D921" s="4" t="inlineStr">
        <is>
          <t>[23],[24],[31],[32]</t>
        </is>
      </c>
      <c r="E921" s="4" t="inlineStr">
        <is>
          <t xml:space="preserve"> </t>
        </is>
      </c>
      <c r="F921" s="5" t="n">
        <v>4306</v>
      </c>
      <c r="G921" s="4" t="inlineStr">
        <is>
          <t>[19],[20],[29],[30]</t>
        </is>
      </c>
    </row>
    <row r="922">
      <c r="A922" s="4" t="inlineStr">
        <is>
          <t>Investment, Identifier [Axis]: Project Hotel California Co-Invest Fund, L.P., LP Interest</t>
        </is>
      </c>
      <c r="C922" s="4" t="inlineStr">
        <is>
          <t xml:space="preserve"> </t>
        </is>
      </c>
      <c r="E922" s="4" t="inlineStr">
        <is>
          <t xml:space="preserve"> </t>
        </is>
      </c>
      <c r="F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row>
    <row r="924">
      <c r="A924" s="4" t="inlineStr">
        <is>
          <t>Beginning balance</t>
        </is>
      </c>
      <c r="B924" s="4" t="inlineStr">
        <is>
          <t>[19],[20],[29],[30]</t>
        </is>
      </c>
      <c r="C924" s="5" t="n">
        <v>3045</v>
      </c>
      <c r="E924" s="4" t="inlineStr">
        <is>
          <t xml:space="preserve"> </t>
        </is>
      </c>
      <c r="F924" s="4" t="inlineStr">
        <is>
          <t xml:space="preserve"> </t>
        </is>
      </c>
    </row>
    <row r="925">
      <c r="A925" s="4" t="inlineStr">
        <is>
          <t>Ending balance</t>
        </is>
      </c>
      <c r="C925" s="5" t="n">
        <v>3084</v>
      </c>
      <c r="D925" s="4" t="inlineStr">
        <is>
          <t>[23],[24],[31],[32]</t>
        </is>
      </c>
      <c r="E925" s="4" t="inlineStr">
        <is>
          <t xml:space="preserve"> </t>
        </is>
      </c>
      <c r="F925" s="5" t="n">
        <v>3045</v>
      </c>
      <c r="G925" s="4" t="inlineStr">
        <is>
          <t>[19],[20],[29],[30]</t>
        </is>
      </c>
    </row>
    <row r="926">
      <c r="A926" s="4" t="inlineStr">
        <is>
          <t>Investment, Identifier [Axis]: Project Power Buyer, LLC (dba PEC-Veriforce), First lien senior secured loan</t>
        </is>
      </c>
      <c r="C926" s="4" t="inlineStr">
        <is>
          <t xml:space="preserve"> </t>
        </is>
      </c>
      <c r="E926" s="4" t="inlineStr">
        <is>
          <t xml:space="preserve"> </t>
        </is>
      </c>
      <c r="F926" s="4" t="inlineStr">
        <is>
          <t xml:space="preserve"> </t>
        </is>
      </c>
    </row>
    <row r="927">
      <c r="A927" s="3" t="inlineStr">
        <is>
          <t>Investments in and Advances to Affiliates, at Fair Value [Roll Forward]</t>
        </is>
      </c>
      <c r="C927" s="4" t="inlineStr">
        <is>
          <t xml:space="preserve"> </t>
        </is>
      </c>
      <c r="E927" s="4" t="inlineStr">
        <is>
          <t xml:space="preserve"> </t>
        </is>
      </c>
      <c r="F927" s="4" t="inlineStr">
        <is>
          <t xml:space="preserve"> </t>
        </is>
      </c>
    </row>
    <row r="928">
      <c r="A928" s="4" t="inlineStr">
        <is>
          <t>Beginning balance</t>
        </is>
      </c>
      <c r="B928" s="4" t="inlineStr">
        <is>
          <t>[17],[18],[19]</t>
        </is>
      </c>
      <c r="C928" s="5" t="n">
        <v>51712</v>
      </c>
      <c r="E928" s="4" t="inlineStr">
        <is>
          <t xml:space="preserve"> </t>
        </is>
      </c>
      <c r="F928" s="4" t="inlineStr">
        <is>
          <t xml:space="preserve"> </t>
        </is>
      </c>
    </row>
    <row r="929">
      <c r="A929" s="4" t="inlineStr">
        <is>
          <t>Ending balance</t>
        </is>
      </c>
      <c r="C929" s="5" t="n">
        <v>51839</v>
      </c>
      <c r="D929" s="4" t="inlineStr">
        <is>
          <t>[21],[22],[23]</t>
        </is>
      </c>
      <c r="E929" s="4" t="inlineStr">
        <is>
          <t xml:space="preserve"> </t>
        </is>
      </c>
      <c r="F929" s="5" t="n">
        <v>51712</v>
      </c>
      <c r="G929" s="4" t="inlineStr">
        <is>
          <t>[17],[18],[19]</t>
        </is>
      </c>
    </row>
    <row r="930">
      <c r="A930" s="4" t="inlineStr">
        <is>
          <t>Investment, Identifier [Axis]: Project Power Buyer, LLC (dba PEC-Veriforce), First lien senior secured revolving loan</t>
        </is>
      </c>
      <c r="C930" s="4" t="inlineStr">
        <is>
          <t xml:space="preserve"> </t>
        </is>
      </c>
      <c r="E930" s="4" t="inlineStr">
        <is>
          <t xml:space="preserve"> </t>
        </is>
      </c>
      <c r="F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row>
    <row r="932">
      <c r="A932" s="4" t="inlineStr">
        <is>
          <t>Beginning balance</t>
        </is>
      </c>
      <c r="B932" s="4" t="inlineStr">
        <is>
          <t>[18],[19],[26],[39]</t>
        </is>
      </c>
      <c r="C932" s="5" t="n">
        <v>-19</v>
      </c>
      <c r="E932" s="4" t="inlineStr">
        <is>
          <t xml:space="preserve"> </t>
        </is>
      </c>
      <c r="F932" s="4" t="inlineStr">
        <is>
          <t xml:space="preserve"> </t>
        </is>
      </c>
    </row>
    <row r="933">
      <c r="A933" s="4" t="inlineStr">
        <is>
          <t>Ending balance</t>
        </is>
      </c>
      <c r="C933" s="5" t="n">
        <v>0</v>
      </c>
      <c r="D933" s="4" t="inlineStr">
        <is>
          <t>[21],[23],[28],[37]</t>
        </is>
      </c>
      <c r="E933" s="4" t="inlineStr">
        <is>
          <t xml:space="preserve"> </t>
        </is>
      </c>
      <c r="F933" s="5" t="n">
        <v>-19</v>
      </c>
      <c r="G933" s="4" t="inlineStr">
        <is>
          <t>[18],[19],[26],[39]</t>
        </is>
      </c>
    </row>
    <row r="934">
      <c r="A934" s="4" t="inlineStr">
        <is>
          <t>Investment, Identifier [Axis]: Proofpoint, Inc., Second lien senior secured loan</t>
        </is>
      </c>
      <c r="C934" s="4" t="inlineStr">
        <is>
          <t xml:space="preserve"> </t>
        </is>
      </c>
      <c r="E934" s="4" t="inlineStr">
        <is>
          <t xml:space="preserve"> </t>
        </is>
      </c>
      <c r="F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row>
    <row r="936">
      <c r="A936" s="4" t="inlineStr">
        <is>
          <t>Beginning balance</t>
        </is>
      </c>
      <c r="B936" s="4" t="inlineStr">
        <is>
          <t>[18],[19],[25],[38]</t>
        </is>
      </c>
      <c r="C936" s="5" t="n">
        <v>55413</v>
      </c>
      <c r="E936" s="4" t="inlineStr">
        <is>
          <t xml:space="preserve"> </t>
        </is>
      </c>
      <c r="F936" s="4" t="inlineStr">
        <is>
          <t xml:space="preserve"> </t>
        </is>
      </c>
    </row>
    <row r="937">
      <c r="A937" s="4" t="inlineStr">
        <is>
          <t>Ending balance</t>
        </is>
      </c>
      <c r="B937" s="4" t="inlineStr">
        <is>
          <t>[18],[19],[25],[38]</t>
        </is>
      </c>
      <c r="C937" s="4" t="inlineStr">
        <is>
          <t xml:space="preserve"> </t>
        </is>
      </c>
      <c r="E937" s="4" t="inlineStr">
        <is>
          <t xml:space="preserve"> </t>
        </is>
      </c>
      <c r="F937" s="5" t="n">
        <v>55413</v>
      </c>
    </row>
    <row r="938">
      <c r="A938" s="4" t="inlineStr">
        <is>
          <t>Investment, Identifier [Axis]: QAD, Inc., First lien senior secured loan</t>
        </is>
      </c>
      <c r="C938" s="4" t="inlineStr">
        <is>
          <t xml:space="preserve"> </t>
        </is>
      </c>
      <c r="E938" s="4" t="inlineStr">
        <is>
          <t xml:space="preserve"> </t>
        </is>
      </c>
      <c r="F938" s="4" t="inlineStr">
        <is>
          <t xml:space="preserve"> </t>
        </is>
      </c>
    </row>
    <row r="939">
      <c r="A939" s="3" t="inlineStr">
        <is>
          <t>Investments in and Advances to Affiliates, at Fair Value [Roll Forward]</t>
        </is>
      </c>
      <c r="C939" s="4" t="inlineStr">
        <is>
          <t xml:space="preserve"> </t>
        </is>
      </c>
      <c r="E939" s="4" t="inlineStr">
        <is>
          <t xml:space="preserve"> </t>
        </is>
      </c>
      <c r="F939" s="4" t="inlineStr">
        <is>
          <t xml:space="preserve"> </t>
        </is>
      </c>
    </row>
    <row r="940">
      <c r="A940" s="4" t="inlineStr">
        <is>
          <t>Beginning balance</t>
        </is>
      </c>
      <c r="B940" s="4" t="inlineStr">
        <is>
          <t>[18],[19],[25]</t>
        </is>
      </c>
      <c r="C940" s="5" t="n">
        <v>85716</v>
      </c>
      <c r="E940" s="4" t="inlineStr">
        <is>
          <t xml:space="preserve"> </t>
        </is>
      </c>
      <c r="F940" s="4" t="inlineStr">
        <is>
          <t xml:space="preserve"> </t>
        </is>
      </c>
    </row>
    <row r="941">
      <c r="A941" s="4" t="inlineStr">
        <is>
          <t>Ending balance</t>
        </is>
      </c>
      <c r="C941" s="5" t="n">
        <v>86149</v>
      </c>
      <c r="D941" s="4" t="inlineStr">
        <is>
          <t>[21],[23],[27]</t>
        </is>
      </c>
      <c r="E941" s="4" t="inlineStr">
        <is>
          <t xml:space="preserve"> </t>
        </is>
      </c>
      <c r="F941" s="5" t="n">
        <v>85716</v>
      </c>
      <c r="G941" s="4" t="inlineStr">
        <is>
          <t>[18],[19],[25]</t>
        </is>
      </c>
    </row>
    <row r="942">
      <c r="A942" s="4" t="inlineStr">
        <is>
          <t>Investment, Identifier [Axis]: QAD, Inc., First lien senior secured revolving loan</t>
        </is>
      </c>
      <c r="C942" s="4" t="inlineStr">
        <is>
          <t xml:space="preserve"> </t>
        </is>
      </c>
      <c r="E942" s="4" t="inlineStr">
        <is>
          <t xml:space="preserve"> </t>
        </is>
      </c>
      <c r="F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row>
    <row r="944">
      <c r="A944" s="4" t="inlineStr">
        <is>
          <t>Beginning balance</t>
        </is>
      </c>
      <c r="B944" s="4" t="inlineStr">
        <is>
          <t>[18],[19],[26],[39]</t>
        </is>
      </c>
      <c r="C944" s="5" t="n">
        <v>-171</v>
      </c>
      <c r="E944" s="4" t="inlineStr">
        <is>
          <t xml:space="preserve"> </t>
        </is>
      </c>
      <c r="F944" s="4" t="inlineStr">
        <is>
          <t xml:space="preserve"> </t>
        </is>
      </c>
    </row>
    <row r="945">
      <c r="A945" s="4" t="inlineStr">
        <is>
          <t>Ending balance</t>
        </is>
      </c>
      <c r="C945" s="5" t="n">
        <v>-86</v>
      </c>
      <c r="D945" s="4" t="inlineStr">
        <is>
          <t>[21],[23],[28],[37]</t>
        </is>
      </c>
      <c r="E945" s="4" t="inlineStr">
        <is>
          <t xml:space="preserve"> </t>
        </is>
      </c>
      <c r="F945" s="5" t="n">
        <v>-171</v>
      </c>
      <c r="G945" s="4" t="inlineStr">
        <is>
          <t>[18],[19],[26],[39]</t>
        </is>
      </c>
    </row>
    <row r="946">
      <c r="A946" s="4" t="inlineStr">
        <is>
          <t>Investment, Identifier [Axis]: REALPAGE, INC., Second lien senior secured loan</t>
        </is>
      </c>
      <c r="C946" s="4" t="inlineStr">
        <is>
          <t xml:space="preserve"> </t>
        </is>
      </c>
      <c r="E946" s="4" t="inlineStr">
        <is>
          <t xml:space="preserve"> </t>
        </is>
      </c>
      <c r="F946" s="4" t="inlineStr">
        <is>
          <t xml:space="preserve"> </t>
        </is>
      </c>
    </row>
    <row r="947">
      <c r="A947" s="3" t="inlineStr">
        <is>
          <t>Investments in and Advances to Affiliates, at Fair Value [Roll Forward]</t>
        </is>
      </c>
      <c r="C947" s="4" t="inlineStr">
        <is>
          <t xml:space="preserve"> </t>
        </is>
      </c>
      <c r="E947" s="4" t="inlineStr">
        <is>
          <t xml:space="preserve"> </t>
        </is>
      </c>
      <c r="F947" s="4" t="inlineStr">
        <is>
          <t xml:space="preserve"> </t>
        </is>
      </c>
    </row>
    <row r="948">
      <c r="A948" s="4" t="inlineStr">
        <is>
          <t>Beginning balance</t>
        </is>
      </c>
      <c r="B948" s="4" t="inlineStr">
        <is>
          <t>[18],[19],[25],[38]</t>
        </is>
      </c>
      <c r="C948" s="5" t="n">
        <v>52369</v>
      </c>
      <c r="E948" s="4" t="inlineStr">
        <is>
          <t xml:space="preserve"> </t>
        </is>
      </c>
      <c r="F948" s="4" t="inlineStr">
        <is>
          <t xml:space="preserve"> </t>
        </is>
      </c>
    </row>
    <row r="949">
      <c r="A949" s="4" t="inlineStr">
        <is>
          <t>Ending balance</t>
        </is>
      </c>
      <c r="C949" s="5" t="n">
        <v>51933</v>
      </c>
      <c r="D949" s="4" t="inlineStr">
        <is>
          <t>[21],[23],[27],[43]</t>
        </is>
      </c>
      <c r="E949" s="4" t="inlineStr">
        <is>
          <t xml:space="preserve"> </t>
        </is>
      </c>
      <c r="F949" s="5" t="n">
        <v>52369</v>
      </c>
      <c r="G949" s="4" t="inlineStr">
        <is>
          <t>[18],[19],[25],[38]</t>
        </is>
      </c>
    </row>
    <row r="950">
      <c r="A950" s="4" t="inlineStr">
        <is>
          <t>Investment, Identifier [Axis]: RL Datix Holdings (USA), Inc., First lien senior secured delayed draw term loan</t>
        </is>
      </c>
      <c r="C950" s="4" t="inlineStr">
        <is>
          <t xml:space="preserve"> </t>
        </is>
      </c>
      <c r="E950" s="4" t="inlineStr">
        <is>
          <t xml:space="preserve"> </t>
        </is>
      </c>
      <c r="F950" s="4" t="inlineStr">
        <is>
          <t xml:space="preserve"> </t>
        </is>
      </c>
    </row>
    <row r="951">
      <c r="A951" s="3" t="inlineStr">
        <is>
          <t>Investments in and Advances to Affiliates, at Fair Value [Roll Forward]</t>
        </is>
      </c>
      <c r="C951" s="4" t="inlineStr">
        <is>
          <t xml:space="preserve"> </t>
        </is>
      </c>
      <c r="E951" s="4" t="inlineStr">
        <is>
          <t xml:space="preserve"> </t>
        </is>
      </c>
      <c r="F951" s="4" t="inlineStr">
        <is>
          <t xml:space="preserve"> </t>
        </is>
      </c>
    </row>
    <row r="952">
      <c r="A952" s="4" t="inlineStr">
        <is>
          <t>Beginning balance</t>
        </is>
      </c>
      <c r="B952" s="4" t="inlineStr">
        <is>
          <t>[18],[19],[20],[35],[44]</t>
        </is>
      </c>
      <c r="C952" s="5" t="n">
        <v>14600</v>
      </c>
      <c r="E952" s="4" t="inlineStr">
        <is>
          <t xml:space="preserve"> </t>
        </is>
      </c>
      <c r="F952" s="4" t="inlineStr">
        <is>
          <t xml:space="preserve"> </t>
        </is>
      </c>
    </row>
    <row r="953">
      <c r="A953" s="4" t="inlineStr">
        <is>
          <t>Ending balance</t>
        </is>
      </c>
      <c r="C953" s="5" t="n">
        <v>14600</v>
      </c>
      <c r="D953" s="4" t="inlineStr">
        <is>
          <t>[21],[23],[24],[36],[40]</t>
        </is>
      </c>
      <c r="E953" s="4" t="inlineStr">
        <is>
          <t xml:space="preserve"> </t>
        </is>
      </c>
      <c r="F953" s="5" t="n">
        <v>14600</v>
      </c>
      <c r="G953" s="4" t="inlineStr">
        <is>
          <t>[18],[19],[20],[35],[44]</t>
        </is>
      </c>
    </row>
    <row r="954">
      <c r="A954" s="4" t="inlineStr">
        <is>
          <t>Investment, Identifier [Axis]: RL Datix Holdings (USA), Inc., First lien senior secured revolving loan</t>
        </is>
      </c>
      <c r="C954" s="4" t="inlineStr">
        <is>
          <t xml:space="preserve"> </t>
        </is>
      </c>
      <c r="E954" s="4" t="inlineStr">
        <is>
          <t xml:space="preserve"> </t>
        </is>
      </c>
      <c r="F954" s="4" t="inlineStr">
        <is>
          <t xml:space="preserve"> </t>
        </is>
      </c>
    </row>
    <row r="955">
      <c r="A955" s="3" t="inlineStr">
        <is>
          <t>Investments in and Advances to Affiliates, at Fair Value [Roll Forward]</t>
        </is>
      </c>
      <c r="C955" s="4" t="inlineStr">
        <is>
          <t xml:space="preserve"> </t>
        </is>
      </c>
      <c r="E955" s="4" t="inlineStr">
        <is>
          <t xml:space="preserve"> </t>
        </is>
      </c>
      <c r="F955" s="4" t="inlineStr">
        <is>
          <t xml:space="preserve"> </t>
        </is>
      </c>
    </row>
    <row r="956">
      <c r="A956" s="4" t="inlineStr">
        <is>
          <t>Beginning balance</t>
        </is>
      </c>
      <c r="B956" s="4" t="inlineStr">
        <is>
          <t>[18],[19],[20],[26],[35]</t>
        </is>
      </c>
      <c r="C956" s="5" t="n">
        <v>1222</v>
      </c>
      <c r="E956" s="4" t="inlineStr">
        <is>
          <t xml:space="preserve"> </t>
        </is>
      </c>
      <c r="F956" s="4" t="inlineStr">
        <is>
          <t xml:space="preserve"> </t>
        </is>
      </c>
    </row>
    <row r="957">
      <c r="A957" s="4" t="inlineStr">
        <is>
          <t>Ending balance</t>
        </is>
      </c>
      <c r="C957" s="5" t="n">
        <v>670</v>
      </c>
      <c r="D957" s="4" t="inlineStr">
        <is>
          <t>[21],[23],[24],[28],[36]</t>
        </is>
      </c>
      <c r="E957" s="4" t="inlineStr">
        <is>
          <t xml:space="preserve"> </t>
        </is>
      </c>
      <c r="F957" s="5" t="n">
        <v>1222</v>
      </c>
      <c r="G957" s="4" t="inlineStr">
        <is>
          <t>[18],[19],[20],[26],[35]</t>
        </is>
      </c>
    </row>
    <row r="958">
      <c r="A958" s="4" t="inlineStr">
        <is>
          <t>Investment, Identifier [Axis]: RL Datix Holdings (USA), Inc., Second lien senior secured loan</t>
        </is>
      </c>
      <c r="C958" s="4" t="inlineStr">
        <is>
          <t xml:space="preserve"> </t>
        </is>
      </c>
      <c r="E958" s="4" t="inlineStr">
        <is>
          <t xml:space="preserve"> </t>
        </is>
      </c>
      <c r="F958" s="4" t="inlineStr">
        <is>
          <t xml:space="preserve"> </t>
        </is>
      </c>
    </row>
    <row r="959">
      <c r="A959" s="3" t="inlineStr">
        <is>
          <t>Investments in and Advances to Affiliates, at Fair Value [Roll Forward]</t>
        </is>
      </c>
      <c r="C959" s="4" t="inlineStr">
        <is>
          <t xml:space="preserve"> </t>
        </is>
      </c>
      <c r="E959" s="4" t="inlineStr">
        <is>
          <t xml:space="preserve"> </t>
        </is>
      </c>
      <c r="F959" s="4" t="inlineStr">
        <is>
          <t xml:space="preserve"> </t>
        </is>
      </c>
    </row>
    <row r="960">
      <c r="A960" s="4" t="inlineStr">
        <is>
          <t>Beginning balance</t>
        </is>
      </c>
      <c r="B960" s="4" t="inlineStr">
        <is>
          <t>[18],[19],[20],[35]</t>
        </is>
      </c>
      <c r="C960" s="5" t="n">
        <v>22333</v>
      </c>
      <c r="E960" s="4" t="inlineStr">
        <is>
          <t xml:space="preserve"> </t>
        </is>
      </c>
      <c r="F960" s="4" t="inlineStr">
        <is>
          <t xml:space="preserve"> </t>
        </is>
      </c>
    </row>
    <row r="961">
      <c r="A961" s="4" t="inlineStr">
        <is>
          <t>Ending balance</t>
        </is>
      </c>
      <c r="C961" s="5" t="n">
        <v>22333</v>
      </c>
      <c r="D961" s="4" t="inlineStr">
        <is>
          <t>[21],[23],[24],[36]</t>
        </is>
      </c>
      <c r="E961" s="4" t="inlineStr">
        <is>
          <t xml:space="preserve"> </t>
        </is>
      </c>
      <c r="F961" s="5" t="n">
        <v>22333</v>
      </c>
      <c r="G961" s="4" t="inlineStr">
        <is>
          <t>[18],[19],[20],[35]</t>
        </is>
      </c>
    </row>
    <row r="962">
      <c r="A962" s="4" t="inlineStr">
        <is>
          <t>Investment, Identifier [Axis]: Relativity ODA LLC, First lien senior secured loan</t>
        </is>
      </c>
      <c r="C962" s="4" t="inlineStr">
        <is>
          <t xml:space="preserve"> </t>
        </is>
      </c>
      <c r="E962" s="4" t="inlineStr">
        <is>
          <t xml:space="preserve"> </t>
        </is>
      </c>
      <c r="F962" s="4" t="inlineStr">
        <is>
          <t xml:space="preserve"> </t>
        </is>
      </c>
    </row>
    <row r="963">
      <c r="A963" s="3" t="inlineStr">
        <is>
          <t>Investments in and Advances to Affiliates, at Fair Value [Roll Forward]</t>
        </is>
      </c>
      <c r="C963" s="4" t="inlineStr">
        <is>
          <t xml:space="preserve"> </t>
        </is>
      </c>
      <c r="E963" s="4" t="inlineStr">
        <is>
          <t xml:space="preserve"> </t>
        </is>
      </c>
      <c r="F963" s="4" t="inlineStr">
        <is>
          <t xml:space="preserve"> </t>
        </is>
      </c>
    </row>
    <row r="964">
      <c r="A964" s="4" t="inlineStr">
        <is>
          <t>Beginning balance</t>
        </is>
      </c>
      <c r="B964" s="4" t="inlineStr">
        <is>
          <t>[18],[19],[25]</t>
        </is>
      </c>
      <c r="C964" s="5" t="n">
        <v>131681</v>
      </c>
      <c r="E964" s="4" t="inlineStr">
        <is>
          <t xml:space="preserve"> </t>
        </is>
      </c>
      <c r="F964" s="4" t="inlineStr">
        <is>
          <t xml:space="preserve"> </t>
        </is>
      </c>
    </row>
    <row r="965">
      <c r="A965" s="4" t="inlineStr">
        <is>
          <t>Ending balance</t>
        </is>
      </c>
      <c r="C965" s="5" t="n">
        <v>131681</v>
      </c>
      <c r="D965" s="4" t="inlineStr">
        <is>
          <t>[21],[23],[27]</t>
        </is>
      </c>
      <c r="E965" s="4" t="inlineStr">
        <is>
          <t xml:space="preserve"> </t>
        </is>
      </c>
      <c r="F965" s="5" t="n">
        <v>131681</v>
      </c>
      <c r="G965" s="4" t="inlineStr">
        <is>
          <t>[18],[19],[25]</t>
        </is>
      </c>
    </row>
    <row r="966">
      <c r="A966" s="4" t="inlineStr">
        <is>
          <t>Investment, Identifier [Axis]: Relativity ODA LLC, First lien senior secured revolving loan</t>
        </is>
      </c>
      <c r="C966" s="4" t="inlineStr">
        <is>
          <t xml:space="preserve"> </t>
        </is>
      </c>
      <c r="E966" s="4" t="inlineStr">
        <is>
          <t xml:space="preserve"> </t>
        </is>
      </c>
      <c r="F966" s="4" t="inlineStr">
        <is>
          <t xml:space="preserve"> </t>
        </is>
      </c>
    </row>
    <row r="967">
      <c r="A967" s="3" t="inlineStr">
        <is>
          <t>Investments in and Advances to Affiliates, at Fair Value [Roll Forward]</t>
        </is>
      </c>
      <c r="C967" s="4" t="inlineStr">
        <is>
          <t xml:space="preserve"> </t>
        </is>
      </c>
      <c r="E967" s="4" t="inlineStr">
        <is>
          <t xml:space="preserve"> </t>
        </is>
      </c>
      <c r="F967" s="4" t="inlineStr">
        <is>
          <t xml:space="preserve"> </t>
        </is>
      </c>
    </row>
    <row r="968">
      <c r="A968" s="4" t="inlineStr">
        <is>
          <t>Beginning balance</t>
        </is>
      </c>
      <c r="B968" s="4" t="inlineStr">
        <is>
          <t>[18],[19],[26],[39]</t>
        </is>
      </c>
      <c r="C968" s="5" t="n">
        <v>0</v>
      </c>
      <c r="E968" s="4" t="inlineStr">
        <is>
          <t xml:space="preserve"> </t>
        </is>
      </c>
      <c r="F968" s="4" t="inlineStr">
        <is>
          <t xml:space="preserve"> </t>
        </is>
      </c>
    </row>
    <row r="969">
      <c r="A969" s="4" t="inlineStr">
        <is>
          <t>Ending balance</t>
        </is>
      </c>
      <c r="C969" s="5" t="n">
        <v>0</v>
      </c>
      <c r="D969" s="4" t="inlineStr">
        <is>
          <t>[21],[23],[28],[37]</t>
        </is>
      </c>
      <c r="E969" s="4" t="inlineStr">
        <is>
          <t xml:space="preserve"> </t>
        </is>
      </c>
      <c r="F969" s="5" t="n">
        <v>0</v>
      </c>
      <c r="G969" s="4" t="inlineStr">
        <is>
          <t>[18],[19],[26],[39]</t>
        </is>
      </c>
    </row>
    <row r="970">
      <c r="A970" s="4" t="inlineStr">
        <is>
          <t>Investment, Identifier [Axis]: Replicated, Inc., Series C Preferred Stock</t>
        </is>
      </c>
      <c r="C970" s="4" t="inlineStr">
        <is>
          <t xml:space="preserve"> </t>
        </is>
      </c>
      <c r="E970" s="4" t="inlineStr">
        <is>
          <t xml:space="preserve"> </t>
        </is>
      </c>
      <c r="F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row>
    <row r="972">
      <c r="A972" s="4" t="inlineStr">
        <is>
          <t>Beginning balance</t>
        </is>
      </c>
      <c r="B972" s="4" t="inlineStr">
        <is>
          <t>[29],[30]</t>
        </is>
      </c>
      <c r="C972" s="5" t="n">
        <v>12747</v>
      </c>
      <c r="E972" s="4" t="inlineStr">
        <is>
          <t xml:space="preserve"> </t>
        </is>
      </c>
      <c r="F972" s="4" t="inlineStr">
        <is>
          <t xml:space="preserve"> </t>
        </is>
      </c>
    </row>
    <row r="973">
      <c r="A973" s="4" t="inlineStr">
        <is>
          <t>Ending balance</t>
        </is>
      </c>
      <c r="C973" s="5" t="n">
        <v>11736</v>
      </c>
      <c r="D973" s="4" t="inlineStr">
        <is>
          <t>[31],[32]</t>
        </is>
      </c>
      <c r="E973" s="4" t="inlineStr">
        <is>
          <t xml:space="preserve"> </t>
        </is>
      </c>
      <c r="F973" s="5" t="n">
        <v>12747</v>
      </c>
      <c r="G973" s="4" t="inlineStr">
        <is>
          <t>[29],[30]</t>
        </is>
      </c>
    </row>
    <row r="974">
      <c r="A974" s="4" t="inlineStr">
        <is>
          <t>Investment, Identifier [Axis]: Revolut Ribbit Holdings, LLC</t>
        </is>
      </c>
      <c r="C974" s="4" t="inlineStr">
        <is>
          <t xml:space="preserve"> </t>
        </is>
      </c>
      <c r="E974" s="4" t="inlineStr">
        <is>
          <t xml:space="preserve"> </t>
        </is>
      </c>
      <c r="F974" s="4" t="inlineStr">
        <is>
          <t xml:space="preserve"> </t>
        </is>
      </c>
    </row>
    <row r="975">
      <c r="A975" s="3" t="inlineStr">
        <is>
          <t>Investments in and Advances to Affiliates, at Fair Value [Roll Forward]</t>
        </is>
      </c>
      <c r="C975" s="4" t="inlineStr">
        <is>
          <t xml:space="preserve"> </t>
        </is>
      </c>
      <c r="E975" s="4" t="inlineStr">
        <is>
          <t xml:space="preserve"> </t>
        </is>
      </c>
      <c r="F975" s="4" t="inlineStr">
        <is>
          <t xml:space="preserve"> </t>
        </is>
      </c>
    </row>
    <row r="976">
      <c r="A976" s="4" t="inlineStr">
        <is>
          <t>Beginning balance</t>
        </is>
      </c>
      <c r="C976" s="5" t="n">
        <v>66509</v>
      </c>
      <c r="E976" s="5" t="n">
        <v>66509</v>
      </c>
      <c r="F976" s="5" t="n">
        <v>66509</v>
      </c>
    </row>
    <row r="977">
      <c r="A977" s="4" t="inlineStr">
        <is>
          <t>Gross Additions</t>
        </is>
      </c>
      <c r="C977" s="5" t="n">
        <v>0</v>
      </c>
      <c r="D977" s="4" t="inlineStr">
        <is>
          <t>[13]</t>
        </is>
      </c>
      <c r="E977" s="4" t="inlineStr">
        <is>
          <t xml:space="preserve"> </t>
        </is>
      </c>
      <c r="F977" s="5" t="n">
        <v>11</v>
      </c>
      <c r="G977" s="4" t="inlineStr">
        <is>
          <t>[14]</t>
        </is>
      </c>
    </row>
    <row r="978">
      <c r="A978" s="4" t="inlineStr">
        <is>
          <t>Gross Reductions</t>
        </is>
      </c>
      <c r="C978" s="5" t="n">
        <v>0</v>
      </c>
      <c r="D978" s="4" t="inlineStr">
        <is>
          <t>[15]</t>
        </is>
      </c>
      <c r="E978" s="4" t="inlineStr">
        <is>
          <t xml:space="preserve"> </t>
        </is>
      </c>
      <c r="F978" s="5" t="n">
        <v>0</v>
      </c>
      <c r="G978" s="4" t="inlineStr">
        <is>
          <t>[16]</t>
        </is>
      </c>
    </row>
    <row r="979">
      <c r="A979" s="4" t="inlineStr">
        <is>
          <t>Net Change in Unrealized Gain/(Loss)</t>
        </is>
      </c>
      <c r="C979" s="5" t="n">
        <v>-4455</v>
      </c>
      <c r="E979" s="4" t="inlineStr">
        <is>
          <t xml:space="preserve"> </t>
        </is>
      </c>
      <c r="F979" s="5" t="n">
        <v>-11</v>
      </c>
    </row>
    <row r="980">
      <c r="A980" s="4" t="inlineStr">
        <is>
          <t>Realized Gain/(Loss)</t>
        </is>
      </c>
      <c r="C980" s="5" t="n">
        <v>0</v>
      </c>
      <c r="E980" s="4" t="inlineStr">
        <is>
          <t xml:space="preserve"> </t>
        </is>
      </c>
      <c r="F980" s="5" t="n">
        <v>0</v>
      </c>
    </row>
    <row r="981">
      <c r="A981" s="4" t="inlineStr">
        <is>
          <t>Transfers</t>
        </is>
      </c>
      <c r="C981" s="5" t="n">
        <v>0</v>
      </c>
      <c r="E981" s="4" t="inlineStr">
        <is>
          <t xml:space="preserve"> </t>
        </is>
      </c>
      <c r="F981" s="5" t="n">
        <v>0</v>
      </c>
    </row>
    <row r="982">
      <c r="A982" s="4" t="inlineStr">
        <is>
          <t>Ending balance</t>
        </is>
      </c>
      <c r="C982" s="5" t="n">
        <v>62054</v>
      </c>
      <c r="E982" s="4" t="inlineStr">
        <is>
          <t xml:space="preserve"> </t>
        </is>
      </c>
      <c r="F982" s="5" t="n">
        <v>66509</v>
      </c>
    </row>
    <row r="983">
      <c r="A983" s="4" t="inlineStr">
        <is>
          <t>Other Income</t>
        </is>
      </c>
      <c r="C983" s="5" t="n">
        <v>0</v>
      </c>
      <c r="E983" s="4" t="inlineStr">
        <is>
          <t xml:space="preserve"> </t>
        </is>
      </c>
      <c r="F983" s="5" t="n">
        <v>0</v>
      </c>
    </row>
    <row r="984">
      <c r="A984" s="4" t="inlineStr">
        <is>
          <t>Interest Income</t>
        </is>
      </c>
      <c r="C984" s="5" t="n">
        <v>0</v>
      </c>
      <c r="E984" s="4" t="inlineStr">
        <is>
          <t xml:space="preserve"> </t>
        </is>
      </c>
      <c r="F984" s="5" t="n">
        <v>0</v>
      </c>
    </row>
    <row r="985">
      <c r="A985" s="4" t="inlineStr">
        <is>
          <t>Investment, Identifier [Axis]: Revolut Ribbit Holdings, LLC, LLC Interest</t>
        </is>
      </c>
      <c r="C985" s="4" t="inlineStr">
        <is>
          <t xml:space="preserve"> </t>
        </is>
      </c>
      <c r="E985" s="4" t="inlineStr">
        <is>
          <t xml:space="preserve"> </t>
        </is>
      </c>
      <c r="F985" s="4" t="inlineStr">
        <is>
          <t xml:space="preserve"> </t>
        </is>
      </c>
    </row>
    <row r="986">
      <c r="A986" s="3" t="inlineStr">
        <is>
          <t>Investments in and Advances to Affiliates, at Fair Value [Roll Forward]</t>
        </is>
      </c>
      <c r="C986" s="4" t="inlineStr">
        <is>
          <t xml:space="preserve"> </t>
        </is>
      </c>
      <c r="E986" s="4" t="inlineStr">
        <is>
          <t xml:space="preserve"> </t>
        </is>
      </c>
      <c r="F986" s="4" t="inlineStr">
        <is>
          <t xml:space="preserve"> </t>
        </is>
      </c>
    </row>
    <row r="987">
      <c r="A987" s="4" t="inlineStr">
        <is>
          <t>Beginning balance</t>
        </is>
      </c>
      <c r="B987" s="4" t="inlineStr">
        <is>
          <t>[20],[29],[30],[53]</t>
        </is>
      </c>
      <c r="C987" s="5" t="n">
        <v>66509</v>
      </c>
      <c r="E987" s="4" t="inlineStr">
        <is>
          <t xml:space="preserve"> </t>
        </is>
      </c>
      <c r="F987" s="4" t="inlineStr">
        <is>
          <t xml:space="preserve"> </t>
        </is>
      </c>
    </row>
    <row r="988">
      <c r="A988" s="4" t="inlineStr">
        <is>
          <t>Ending balance</t>
        </is>
      </c>
      <c r="C988" s="5" t="n">
        <v>62054</v>
      </c>
      <c r="D988" s="4" t="inlineStr">
        <is>
          <t>[24],[31],[32],[54]</t>
        </is>
      </c>
      <c r="E988" s="4" t="inlineStr">
        <is>
          <t xml:space="preserve"> </t>
        </is>
      </c>
      <c r="F988" s="5" t="n">
        <v>66509</v>
      </c>
      <c r="G988" s="4" t="inlineStr">
        <is>
          <t>[20],[29],[30],[53]</t>
        </is>
      </c>
    </row>
    <row r="989">
      <c r="A989" s="4" t="inlineStr">
        <is>
          <t>Investment, Identifier [Axis]: Robinhood Markets, Inc., Common stock</t>
        </is>
      </c>
      <c r="C989" s="4" t="inlineStr">
        <is>
          <t xml:space="preserve"> </t>
        </is>
      </c>
      <c r="E989" s="4" t="inlineStr">
        <is>
          <t xml:space="preserve"> </t>
        </is>
      </c>
      <c r="F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row>
    <row r="991">
      <c r="A991" s="4" t="inlineStr">
        <is>
          <t>Beginning balance</t>
        </is>
      </c>
      <c r="B991" s="4" t="inlineStr">
        <is>
          <t>[19],[20],[29],[47]</t>
        </is>
      </c>
      <c r="C991" s="5" t="n">
        <v>30780</v>
      </c>
      <c r="E991" s="4" t="inlineStr">
        <is>
          <t xml:space="preserve"> </t>
        </is>
      </c>
      <c r="F991" s="4" t="inlineStr">
        <is>
          <t xml:space="preserve"> </t>
        </is>
      </c>
    </row>
    <row r="992">
      <c r="A992" s="4" t="inlineStr">
        <is>
          <t>Ending balance</t>
        </is>
      </c>
      <c r="B992" s="4" t="inlineStr">
        <is>
          <t>[19],[20],[29],[47]</t>
        </is>
      </c>
      <c r="C992" s="4" t="inlineStr">
        <is>
          <t xml:space="preserve"> </t>
        </is>
      </c>
      <c r="E992" s="4" t="inlineStr">
        <is>
          <t xml:space="preserve"> </t>
        </is>
      </c>
      <c r="F992" s="5" t="n">
        <v>30780</v>
      </c>
    </row>
    <row r="993">
      <c r="A993" s="4" t="inlineStr">
        <is>
          <t>Investment, Identifier [Axis]: Romulus Intermediate Holdings 1 Inc. (dba PetVet Care Centers), Series A Preferred Stock</t>
        </is>
      </c>
      <c r="C993" s="4" t="inlineStr">
        <is>
          <t xml:space="preserve"> </t>
        </is>
      </c>
      <c r="E993" s="4" t="inlineStr">
        <is>
          <t xml:space="preserve"> </t>
        </is>
      </c>
      <c r="F993" s="4" t="inlineStr">
        <is>
          <t xml:space="preserve"> </t>
        </is>
      </c>
    </row>
    <row r="994">
      <c r="A994" s="3" t="inlineStr">
        <is>
          <t>Investments in and Advances to Affiliates, at Fair Value [Roll Forward]</t>
        </is>
      </c>
      <c r="C994" s="4" t="inlineStr">
        <is>
          <t xml:space="preserve"> </t>
        </is>
      </c>
      <c r="E994" s="4" t="inlineStr">
        <is>
          <t xml:space="preserve"> </t>
        </is>
      </c>
      <c r="F994" s="4" t="inlineStr">
        <is>
          <t xml:space="preserve"> </t>
        </is>
      </c>
    </row>
    <row r="995">
      <c r="A995" s="4" t="inlineStr">
        <is>
          <t>Ending balance</t>
        </is>
      </c>
      <c r="B995" s="4" t="inlineStr">
        <is>
          <t>[23],[32],[34]</t>
        </is>
      </c>
      <c r="C995" s="5" t="n">
        <v>4497</v>
      </c>
      <c r="E995" s="4" t="inlineStr">
        <is>
          <t xml:space="preserve"> </t>
        </is>
      </c>
      <c r="F995" s="4" t="inlineStr">
        <is>
          <t xml:space="preserve"> </t>
        </is>
      </c>
    </row>
    <row r="996">
      <c r="A996" s="4" t="inlineStr">
        <is>
          <t>Investment, Identifier [Axis]: Romulus Intermediate Holdings 1 Inc. (dba PetVet), Series A Preferred Stock</t>
        </is>
      </c>
      <c r="C996" s="4" t="inlineStr">
        <is>
          <t xml:space="preserve"> </t>
        </is>
      </c>
      <c r="E996" s="4" t="inlineStr">
        <is>
          <t xml:space="preserve"> </t>
        </is>
      </c>
      <c r="F996" s="4" t="inlineStr">
        <is>
          <t xml:space="preserve"> </t>
        </is>
      </c>
    </row>
    <row r="997">
      <c r="A997" s="3" t="inlineStr">
        <is>
          <t>Investments in and Advances to Affiliates, at Fair Value [Roll Forward]</t>
        </is>
      </c>
      <c r="C997" s="4" t="inlineStr">
        <is>
          <t xml:space="preserve"> </t>
        </is>
      </c>
      <c r="E997" s="4" t="inlineStr">
        <is>
          <t xml:space="preserve"> </t>
        </is>
      </c>
      <c r="F997" s="4" t="inlineStr">
        <is>
          <t xml:space="preserve"> </t>
        </is>
      </c>
    </row>
    <row r="998">
      <c r="A998" s="4" t="inlineStr">
        <is>
          <t>Beginning balance</t>
        </is>
      </c>
      <c r="B998" s="4" t="inlineStr">
        <is>
          <t>[19],[30],[33]</t>
        </is>
      </c>
      <c r="C998" s="5" t="n">
        <v>4331</v>
      </c>
      <c r="E998" s="4" t="inlineStr">
        <is>
          <t xml:space="preserve"> </t>
        </is>
      </c>
      <c r="F998" s="4" t="inlineStr">
        <is>
          <t xml:space="preserve"> </t>
        </is>
      </c>
    </row>
    <row r="999">
      <c r="A999" s="4" t="inlineStr">
        <is>
          <t>Ending balance</t>
        </is>
      </c>
      <c r="B999" s="4" t="inlineStr">
        <is>
          <t>[19],[30],[33]</t>
        </is>
      </c>
      <c r="C999" s="4" t="inlineStr">
        <is>
          <t xml:space="preserve"> </t>
        </is>
      </c>
      <c r="E999" s="4" t="inlineStr">
        <is>
          <t xml:space="preserve"> </t>
        </is>
      </c>
      <c r="F999" s="5" t="n">
        <v>4331</v>
      </c>
    </row>
    <row r="1000">
      <c r="A1000" s="4" t="inlineStr">
        <is>
          <t>Investment, Identifier [Axis]: Rubrik, Inc., First lien senior secured delayed draw term loan</t>
        </is>
      </c>
      <c r="C1000" s="4" t="inlineStr">
        <is>
          <t xml:space="preserve"> </t>
        </is>
      </c>
      <c r="E1000" s="4" t="inlineStr">
        <is>
          <t xml:space="preserve"> </t>
        </is>
      </c>
      <c r="F1000" s="4" t="inlineStr">
        <is>
          <t xml:space="preserve"> </t>
        </is>
      </c>
    </row>
    <row r="1001">
      <c r="A1001" s="3" t="inlineStr">
        <is>
          <t>Investments in and Advances to Affiliates, at Fair Value [Roll Forward]</t>
        </is>
      </c>
      <c r="C1001" s="4" t="inlineStr">
        <is>
          <t xml:space="preserve"> </t>
        </is>
      </c>
      <c r="E1001" s="4" t="inlineStr">
        <is>
          <t xml:space="preserve"> </t>
        </is>
      </c>
      <c r="F1001" s="4" t="inlineStr">
        <is>
          <t xml:space="preserve"> </t>
        </is>
      </c>
    </row>
    <row r="1002">
      <c r="A1002" s="4" t="inlineStr">
        <is>
          <t>Beginning balance</t>
        </is>
      </c>
      <c r="B1002" s="4" t="inlineStr">
        <is>
          <t>[17],[18],[19],[26],[44]</t>
        </is>
      </c>
      <c r="C1002" s="5" t="n">
        <v>132</v>
      </c>
      <c r="E1002" s="4" t="inlineStr">
        <is>
          <t xml:space="preserve"> </t>
        </is>
      </c>
      <c r="F1002" s="4" t="inlineStr">
        <is>
          <t xml:space="preserve"> </t>
        </is>
      </c>
    </row>
    <row r="1003">
      <c r="A1003" s="4" t="inlineStr">
        <is>
          <t>Ending balance</t>
        </is>
      </c>
      <c r="C1003" s="5" t="n">
        <v>488</v>
      </c>
      <c r="D1003" s="4" t="inlineStr">
        <is>
          <t>[21],[22],[23],[28],[40]</t>
        </is>
      </c>
      <c r="E1003" s="4" t="inlineStr">
        <is>
          <t xml:space="preserve"> </t>
        </is>
      </c>
      <c r="F1003" s="5" t="n">
        <v>132</v>
      </c>
      <c r="G1003" s="4" t="inlineStr">
        <is>
          <t>[17],[18],[19],[26],[44]</t>
        </is>
      </c>
    </row>
    <row r="1004">
      <c r="A1004" s="4" t="inlineStr">
        <is>
          <t>Investment, Identifier [Axis]: Rubrik, Inc., First lien senior secured loan</t>
        </is>
      </c>
      <c r="C1004" s="4" t="inlineStr">
        <is>
          <t xml:space="preserve"> </t>
        </is>
      </c>
      <c r="E1004" s="4" t="inlineStr">
        <is>
          <t xml:space="preserve"> </t>
        </is>
      </c>
      <c r="F1004" s="4" t="inlineStr">
        <is>
          <t xml:space="preserve"> </t>
        </is>
      </c>
    </row>
    <row r="1005">
      <c r="A1005" s="3" t="inlineStr">
        <is>
          <t>Investments in and Advances to Affiliates, at Fair Value [Roll Forward]</t>
        </is>
      </c>
      <c r="C1005" s="4" t="inlineStr">
        <is>
          <t xml:space="preserve"> </t>
        </is>
      </c>
      <c r="E1005" s="4" t="inlineStr">
        <is>
          <t xml:space="preserve"> </t>
        </is>
      </c>
      <c r="F1005" s="4" t="inlineStr">
        <is>
          <t xml:space="preserve"> </t>
        </is>
      </c>
    </row>
    <row r="1006">
      <c r="A1006" s="4" t="inlineStr">
        <is>
          <t>Ending balance</t>
        </is>
      </c>
      <c r="B1006" s="4" t="inlineStr">
        <is>
          <t>[21],[22],[23]</t>
        </is>
      </c>
      <c r="C1006" s="5" t="n">
        <v>10342</v>
      </c>
      <c r="E1006" s="4" t="inlineStr">
        <is>
          <t xml:space="preserve"> </t>
        </is>
      </c>
      <c r="F1006" s="4" t="inlineStr">
        <is>
          <t xml:space="preserve"> </t>
        </is>
      </c>
    </row>
    <row r="1007">
      <c r="A1007" s="4" t="inlineStr">
        <is>
          <t>Investment, Identifier [Axis]: Rubrik, Inc., First lien senior secured term loan</t>
        </is>
      </c>
      <c r="C1007" s="4" t="inlineStr">
        <is>
          <t xml:space="preserve"> </t>
        </is>
      </c>
      <c r="E1007" s="4" t="inlineStr">
        <is>
          <t xml:space="preserve"> </t>
        </is>
      </c>
      <c r="F1007" s="4" t="inlineStr">
        <is>
          <t xml:space="preserve"> </t>
        </is>
      </c>
    </row>
    <row r="1008">
      <c r="A1008" s="3" t="inlineStr">
        <is>
          <t>Investments in and Advances to Affiliates, at Fair Value [Roll Forward]</t>
        </is>
      </c>
      <c r="C1008" s="4" t="inlineStr">
        <is>
          <t xml:space="preserve"> </t>
        </is>
      </c>
      <c r="E1008" s="4" t="inlineStr">
        <is>
          <t xml:space="preserve"> </t>
        </is>
      </c>
      <c r="F1008" s="4" t="inlineStr">
        <is>
          <t xml:space="preserve"> </t>
        </is>
      </c>
    </row>
    <row r="1009">
      <c r="A1009" s="4" t="inlineStr">
        <is>
          <t>Beginning balance</t>
        </is>
      </c>
      <c r="B1009" s="4" t="inlineStr">
        <is>
          <t>[17],[18],[19]</t>
        </is>
      </c>
      <c r="C1009" s="5" t="n">
        <v>10290</v>
      </c>
      <c r="E1009" s="4" t="inlineStr">
        <is>
          <t xml:space="preserve"> </t>
        </is>
      </c>
      <c r="F1009" s="4" t="inlineStr">
        <is>
          <t xml:space="preserve"> </t>
        </is>
      </c>
    </row>
    <row r="1010">
      <c r="A1010" s="4" t="inlineStr">
        <is>
          <t>Ending balance</t>
        </is>
      </c>
      <c r="B1010" s="4" t="inlineStr">
        <is>
          <t>[17],[18],[19]</t>
        </is>
      </c>
      <c r="C1010" s="4" t="inlineStr">
        <is>
          <t xml:space="preserve"> </t>
        </is>
      </c>
      <c r="E1010" s="4" t="inlineStr">
        <is>
          <t xml:space="preserve"> </t>
        </is>
      </c>
      <c r="F1010" s="5" t="n">
        <v>10290</v>
      </c>
    </row>
    <row r="1011">
      <c r="A1011" s="4" t="inlineStr">
        <is>
          <t>Investment, Identifier [Axis]: SLA Eclipse Co-Invest, L.P., LP Interest</t>
        </is>
      </c>
      <c r="C1011" s="4" t="inlineStr">
        <is>
          <t xml:space="preserve"> </t>
        </is>
      </c>
      <c r="E1011" s="4" t="inlineStr">
        <is>
          <t xml:space="preserve"> </t>
        </is>
      </c>
      <c r="F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row>
    <row r="1013">
      <c r="A1013" s="4" t="inlineStr">
        <is>
          <t>Beginning balance</t>
        </is>
      </c>
      <c r="B1013" s="4" t="inlineStr">
        <is>
          <t>[20],[29],[30],[38]</t>
        </is>
      </c>
      <c r="C1013" s="5" t="n">
        <v>18110</v>
      </c>
      <c r="E1013" s="4" t="inlineStr">
        <is>
          <t xml:space="preserve"> </t>
        </is>
      </c>
      <c r="F1013" s="4" t="inlineStr">
        <is>
          <t xml:space="preserve"> </t>
        </is>
      </c>
    </row>
    <row r="1014">
      <c r="A1014" s="4" t="inlineStr">
        <is>
          <t>Ending balance</t>
        </is>
      </c>
      <c r="C1014" s="5" t="n">
        <v>15467</v>
      </c>
      <c r="D1014" s="4" t="inlineStr">
        <is>
          <t>[24],[31],[32],[43]</t>
        </is>
      </c>
      <c r="E1014" s="4" t="inlineStr">
        <is>
          <t xml:space="preserve"> </t>
        </is>
      </c>
      <c r="F1014" s="5" t="n">
        <v>18110</v>
      </c>
      <c r="G1014" s="4" t="inlineStr">
        <is>
          <t>[20],[29],[30],[38]</t>
        </is>
      </c>
    </row>
    <row r="1015">
      <c r="A1015" s="4" t="inlineStr">
        <is>
          <t>Investment, Identifier [Axis]: SailPoint Technologies Holdings, Inc., First lien senior secured loan</t>
        </is>
      </c>
      <c r="C1015" s="4" t="inlineStr">
        <is>
          <t xml:space="preserve"> </t>
        </is>
      </c>
      <c r="E1015" s="4" t="inlineStr">
        <is>
          <t xml:space="preserve"> </t>
        </is>
      </c>
      <c r="F1015" s="4" t="inlineStr">
        <is>
          <t xml:space="preserve"> </t>
        </is>
      </c>
    </row>
    <row r="1016">
      <c r="A1016" s="3" t="inlineStr">
        <is>
          <t>Investments in and Advances to Affiliates, at Fair Value [Roll Forward]</t>
        </is>
      </c>
      <c r="C1016" s="4" t="inlineStr">
        <is>
          <t xml:space="preserve"> </t>
        </is>
      </c>
      <c r="E1016" s="4" t="inlineStr">
        <is>
          <t xml:space="preserve"> </t>
        </is>
      </c>
      <c r="F1016" s="4" t="inlineStr">
        <is>
          <t xml:space="preserve"> </t>
        </is>
      </c>
    </row>
    <row r="1017">
      <c r="A1017" s="4" t="inlineStr">
        <is>
          <t>Beginning balance</t>
        </is>
      </c>
      <c r="B1017" s="4" t="inlineStr">
        <is>
          <t>[18],[19],[25]</t>
        </is>
      </c>
      <c r="C1017" s="5" t="n">
        <v>45298</v>
      </c>
      <c r="E1017" s="4" t="inlineStr">
        <is>
          <t xml:space="preserve"> </t>
        </is>
      </c>
      <c r="F1017" s="4" t="inlineStr">
        <is>
          <t xml:space="preserve"> </t>
        </is>
      </c>
    </row>
    <row r="1018">
      <c r="A1018" s="4" t="inlineStr">
        <is>
          <t>Ending balance</t>
        </is>
      </c>
      <c r="C1018" s="5" t="n">
        <v>45526</v>
      </c>
      <c r="D1018" s="4" t="inlineStr">
        <is>
          <t>[21],[22],[23]</t>
        </is>
      </c>
      <c r="E1018" s="4" t="inlineStr">
        <is>
          <t xml:space="preserve"> </t>
        </is>
      </c>
      <c r="F1018" s="5" t="n">
        <v>45298</v>
      </c>
      <c r="G1018" s="4" t="inlineStr">
        <is>
          <t>[18],[19],[25]</t>
        </is>
      </c>
    </row>
    <row r="1019">
      <c r="A1019" s="4" t="inlineStr">
        <is>
          <t>Investment, Identifier [Axis]: SailPoint Technologies Holdings, Inc., First lien senior secured revolving loan</t>
        </is>
      </c>
      <c r="C1019" s="4" t="inlineStr">
        <is>
          <t xml:space="preserve"> </t>
        </is>
      </c>
      <c r="E1019" s="4" t="inlineStr">
        <is>
          <t xml:space="preserve"> </t>
        </is>
      </c>
      <c r="F1019" s="4" t="inlineStr">
        <is>
          <t xml:space="preserve"> </t>
        </is>
      </c>
    </row>
    <row r="1020">
      <c r="A1020" s="3" t="inlineStr">
        <is>
          <t>Investments in and Advances to Affiliates, at Fair Value [Roll Forward]</t>
        </is>
      </c>
      <c r="C1020" s="4" t="inlineStr">
        <is>
          <t xml:space="preserve"> </t>
        </is>
      </c>
      <c r="E1020" s="4" t="inlineStr">
        <is>
          <t xml:space="preserve"> </t>
        </is>
      </c>
      <c r="F1020" s="4" t="inlineStr">
        <is>
          <t xml:space="preserve"> </t>
        </is>
      </c>
    </row>
    <row r="1021">
      <c r="A1021" s="4" t="inlineStr">
        <is>
          <t>Beginning balance</t>
        </is>
      </c>
      <c r="B1021" s="4" t="inlineStr">
        <is>
          <t>[18],[19],[26],[39]</t>
        </is>
      </c>
      <c r="C1021" s="5" t="n">
        <v>-33</v>
      </c>
      <c r="E1021" s="4" t="inlineStr">
        <is>
          <t xml:space="preserve"> </t>
        </is>
      </c>
      <c r="F1021" s="4" t="inlineStr">
        <is>
          <t xml:space="preserve"> </t>
        </is>
      </c>
    </row>
    <row r="1022">
      <c r="A1022" s="4" t="inlineStr">
        <is>
          <t>Ending balance</t>
        </is>
      </c>
      <c r="C1022" s="5" t="n">
        <v>-11</v>
      </c>
      <c r="D1022" s="4" t="inlineStr">
        <is>
          <t>[21],[23],[28],[37]</t>
        </is>
      </c>
      <c r="E1022" s="4" t="inlineStr">
        <is>
          <t xml:space="preserve"> </t>
        </is>
      </c>
      <c r="F1022" s="5" t="n">
        <v>-33</v>
      </c>
      <c r="G1022" s="4" t="inlineStr">
        <is>
          <t>[18],[19],[26],[39]</t>
        </is>
      </c>
    </row>
    <row r="1023">
      <c r="A1023" s="4" t="inlineStr">
        <is>
          <t>Investment, Identifier [Axis]: Saturn Ultimate, Inc., Common stock</t>
        </is>
      </c>
      <c r="C1023" s="4" t="inlineStr">
        <is>
          <t xml:space="preserve"> </t>
        </is>
      </c>
      <c r="E1023" s="4" t="inlineStr">
        <is>
          <t xml:space="preserve"> </t>
        </is>
      </c>
      <c r="F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row>
    <row r="1025">
      <c r="A1025" s="4" t="inlineStr">
        <is>
          <t>Beginning balance</t>
        </is>
      </c>
      <c r="B1025" s="4" t="inlineStr">
        <is>
          <t>[19],[29],[30]</t>
        </is>
      </c>
      <c r="C1025" s="5" t="n">
        <v>49121</v>
      </c>
      <c r="E1025" s="4" t="inlineStr">
        <is>
          <t xml:space="preserve"> </t>
        </is>
      </c>
      <c r="F1025" s="4" t="inlineStr">
        <is>
          <t xml:space="preserve"> </t>
        </is>
      </c>
    </row>
    <row r="1026">
      <c r="A1026" s="4" t="inlineStr">
        <is>
          <t>Ending balance</t>
        </is>
      </c>
      <c r="C1026" s="5" t="n">
        <v>51050</v>
      </c>
      <c r="D1026" s="4" t="inlineStr">
        <is>
          <t>[23],[31],[32]</t>
        </is>
      </c>
      <c r="E1026" s="4" t="inlineStr">
        <is>
          <t xml:space="preserve"> </t>
        </is>
      </c>
      <c r="F1026" s="5" t="n">
        <v>49121</v>
      </c>
      <c r="G1026" s="4" t="inlineStr">
        <is>
          <t>[19],[29],[30]</t>
        </is>
      </c>
    </row>
    <row r="1027">
      <c r="A1027" s="4" t="inlineStr">
        <is>
          <t>Investment, Identifier [Axis]: Securiti, Inc., Series C Preferred Stock</t>
        </is>
      </c>
      <c r="C1027" s="4" t="inlineStr">
        <is>
          <t xml:space="preserve"> </t>
        </is>
      </c>
      <c r="E1027" s="4" t="inlineStr">
        <is>
          <t xml:space="preserve"> </t>
        </is>
      </c>
      <c r="F1027" s="4" t="inlineStr">
        <is>
          <t xml:space="preserve"> </t>
        </is>
      </c>
    </row>
    <row r="1028">
      <c r="A1028" s="3" t="inlineStr">
        <is>
          <t>Investments in and Advances to Affiliates, at Fair Value [Roll Forward]</t>
        </is>
      </c>
      <c r="C1028" s="4" t="inlineStr">
        <is>
          <t xml:space="preserve"> </t>
        </is>
      </c>
      <c r="E1028" s="4" t="inlineStr">
        <is>
          <t xml:space="preserve"> </t>
        </is>
      </c>
      <c r="F1028" s="4" t="inlineStr">
        <is>
          <t xml:space="preserve"> </t>
        </is>
      </c>
    </row>
    <row r="1029">
      <c r="A1029" s="4" t="inlineStr">
        <is>
          <t>Beginning balance</t>
        </is>
      </c>
      <c r="B1029" s="4" t="inlineStr">
        <is>
          <t>[19],[29],[30]</t>
        </is>
      </c>
      <c r="C1029" s="5" t="n">
        <v>18596</v>
      </c>
      <c r="E1029" s="4" t="inlineStr">
        <is>
          <t xml:space="preserve"> </t>
        </is>
      </c>
      <c r="F1029" s="4" t="inlineStr">
        <is>
          <t xml:space="preserve"> </t>
        </is>
      </c>
    </row>
    <row r="1030">
      <c r="A1030" s="4" t="inlineStr">
        <is>
          <t>Ending balance</t>
        </is>
      </c>
      <c r="C1030" s="5" t="n">
        <v>20000</v>
      </c>
      <c r="D1030" s="4" t="inlineStr">
        <is>
          <t>[23],[31],[32]</t>
        </is>
      </c>
      <c r="E1030" s="4" t="inlineStr">
        <is>
          <t xml:space="preserve"> </t>
        </is>
      </c>
      <c r="F1030" s="5" t="n">
        <v>18596</v>
      </c>
      <c r="G1030" s="4" t="inlineStr">
        <is>
          <t>[19],[29],[30]</t>
        </is>
      </c>
    </row>
    <row r="1031">
      <c r="A1031" s="4" t="inlineStr">
        <is>
          <t>Investment, Identifier [Axis]: Securonix, Inc., First lien senior secured loan</t>
        </is>
      </c>
      <c r="C1031" s="4" t="inlineStr">
        <is>
          <t xml:space="preserve"> </t>
        </is>
      </c>
      <c r="E1031" s="4" t="inlineStr">
        <is>
          <t xml:space="preserve"> </t>
        </is>
      </c>
      <c r="F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row>
    <row r="1033">
      <c r="A1033" s="4" t="inlineStr">
        <is>
          <t>Beginning balance</t>
        </is>
      </c>
      <c r="B1033" s="4" t="inlineStr">
        <is>
          <t>[17],[18],[19]</t>
        </is>
      </c>
      <c r="C1033" s="5" t="n">
        <v>18538</v>
      </c>
      <c r="E1033" s="4" t="inlineStr">
        <is>
          <t xml:space="preserve"> </t>
        </is>
      </c>
      <c r="F1033" s="4" t="inlineStr">
        <is>
          <t xml:space="preserve"> </t>
        </is>
      </c>
    </row>
    <row r="1034">
      <c r="A1034" s="4" t="inlineStr">
        <is>
          <t>Ending balance</t>
        </is>
      </c>
      <c r="C1034" s="5" t="n">
        <v>18192</v>
      </c>
      <c r="D1034" s="4" t="inlineStr">
        <is>
          <t>[21],[22],[23]</t>
        </is>
      </c>
      <c r="E1034" s="4" t="inlineStr">
        <is>
          <t xml:space="preserve"> </t>
        </is>
      </c>
      <c r="F1034" s="5" t="n">
        <v>18538</v>
      </c>
      <c r="G1034" s="4" t="inlineStr">
        <is>
          <t>[17],[18],[19]</t>
        </is>
      </c>
    </row>
    <row r="1035">
      <c r="A1035" s="4" t="inlineStr">
        <is>
          <t>Investment, Identifier [Axis]: Securonix, Inc., First lien senior secured revolving loan</t>
        </is>
      </c>
      <c r="C1035" s="4" t="inlineStr">
        <is>
          <t xml:space="preserve"> </t>
        </is>
      </c>
      <c r="E1035" s="4" t="inlineStr">
        <is>
          <t xml:space="preserve"> </t>
        </is>
      </c>
      <c r="F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row>
    <row r="1037">
      <c r="A1037" s="4" t="inlineStr">
        <is>
          <t>Beginning balance</t>
        </is>
      </c>
      <c r="B1037" s="4" t="inlineStr">
        <is>
          <t>[18],[19],[26],[39]</t>
        </is>
      </c>
      <c r="C1037" s="5" t="n">
        <v>-222</v>
      </c>
      <c r="E1037" s="4" t="inlineStr">
        <is>
          <t xml:space="preserve"> </t>
        </is>
      </c>
      <c r="F1037" s="4" t="inlineStr">
        <is>
          <t xml:space="preserve"> </t>
        </is>
      </c>
    </row>
    <row r="1038">
      <c r="A1038" s="4" t="inlineStr">
        <is>
          <t>Ending balance</t>
        </is>
      </c>
      <c r="C1038" s="5" t="n">
        <v>-285</v>
      </c>
      <c r="D1038" s="4" t="inlineStr">
        <is>
          <t>[21],[23],[28],[37]</t>
        </is>
      </c>
      <c r="E1038" s="4" t="inlineStr">
        <is>
          <t xml:space="preserve"> </t>
        </is>
      </c>
      <c r="F1038" s="5" t="n">
        <v>-222</v>
      </c>
      <c r="G1038" s="4" t="inlineStr">
        <is>
          <t>[18],[19],[26],[39]</t>
        </is>
      </c>
    </row>
    <row r="1039">
      <c r="A1039" s="4" t="inlineStr">
        <is>
          <t>Investment, Identifier [Axis]: Signifyd Inc.</t>
        </is>
      </c>
      <c r="C1039" s="4" t="inlineStr">
        <is>
          <t xml:space="preserve"> </t>
        </is>
      </c>
      <c r="E1039" s="4" t="inlineStr">
        <is>
          <t xml:space="preserve"> </t>
        </is>
      </c>
      <c r="F1039" s="4" t="inlineStr">
        <is>
          <t xml:space="preserve"> </t>
        </is>
      </c>
    </row>
    <row r="1040">
      <c r="A1040" s="3" t="inlineStr">
        <is>
          <t>Investments in and Advances to Affiliates, at Fair Value [Roll Forward]</t>
        </is>
      </c>
      <c r="C1040" s="4" t="inlineStr">
        <is>
          <t xml:space="preserve"> </t>
        </is>
      </c>
      <c r="E1040" s="4" t="inlineStr">
        <is>
          <t xml:space="preserve"> </t>
        </is>
      </c>
      <c r="F1040" s="4" t="inlineStr">
        <is>
          <t xml:space="preserve"> </t>
        </is>
      </c>
    </row>
    <row r="1041">
      <c r="A1041" s="4" t="inlineStr">
        <is>
          <t>Beginning balance</t>
        </is>
      </c>
      <c r="C1041" s="5" t="n">
        <v>110500</v>
      </c>
      <c r="E1041" s="5" t="n">
        <v>109216</v>
      </c>
      <c r="F1041" s="5" t="n">
        <v>109216</v>
      </c>
    </row>
    <row r="1042">
      <c r="A1042" s="4" t="inlineStr">
        <is>
          <t>Gross Additions</t>
        </is>
      </c>
      <c r="C1042" s="5" t="n">
        <v>0</v>
      </c>
      <c r="D1042" s="4" t="inlineStr">
        <is>
          <t>[9]</t>
        </is>
      </c>
      <c r="E1042" s="4" t="inlineStr">
        <is>
          <t xml:space="preserve"> </t>
        </is>
      </c>
      <c r="F1042" s="5" t="n">
        <v>10720</v>
      </c>
      <c r="G1042" s="4" t="inlineStr">
        <is>
          <t>[10]</t>
        </is>
      </c>
    </row>
    <row r="1043">
      <c r="A1043" s="4" t="inlineStr">
        <is>
          <t>Gross Reductions</t>
        </is>
      </c>
      <c r="C1043" s="5" t="n">
        <v>0</v>
      </c>
      <c r="D1043" s="4" t="inlineStr">
        <is>
          <t>[11]</t>
        </is>
      </c>
      <c r="E1043" s="4" t="inlineStr">
        <is>
          <t xml:space="preserve"> </t>
        </is>
      </c>
      <c r="F1043" s="5" t="n">
        <v>0</v>
      </c>
      <c r="G1043" s="4" t="inlineStr">
        <is>
          <t>[12]</t>
        </is>
      </c>
    </row>
    <row r="1044">
      <c r="A1044" s="4" t="inlineStr">
        <is>
          <t>Net Change in Unrealized Gain/(Loss)</t>
        </is>
      </c>
      <c r="C1044" s="5" t="n">
        <v>688</v>
      </c>
      <c r="E1044" s="4" t="inlineStr">
        <is>
          <t xml:space="preserve"> </t>
        </is>
      </c>
      <c r="F1044" s="5" t="n">
        <v>-9436</v>
      </c>
    </row>
    <row r="1045">
      <c r="A1045" s="4" t="inlineStr">
        <is>
          <t>Realized Gain/(Loss)</t>
        </is>
      </c>
      <c r="C1045" s="5" t="n">
        <v>0</v>
      </c>
      <c r="E1045" s="4" t="inlineStr">
        <is>
          <t xml:space="preserve"> </t>
        </is>
      </c>
      <c r="F1045" s="5" t="n">
        <v>0</v>
      </c>
    </row>
    <row r="1046">
      <c r="A1046" s="4" t="inlineStr">
        <is>
          <t>Transfers</t>
        </is>
      </c>
      <c r="C1046" s="5" t="n">
        <v>0</v>
      </c>
      <c r="E1046" s="4" t="inlineStr">
        <is>
          <t xml:space="preserve"> </t>
        </is>
      </c>
      <c r="F1046" s="5" t="n">
        <v>0</v>
      </c>
    </row>
    <row r="1047">
      <c r="A1047" s="4" t="inlineStr">
        <is>
          <t>Ending balance</t>
        </is>
      </c>
      <c r="C1047" s="5" t="n">
        <v>111188</v>
      </c>
      <c r="E1047" s="4" t="inlineStr">
        <is>
          <t xml:space="preserve"> </t>
        </is>
      </c>
      <c r="F1047" s="5" t="n">
        <v>110500</v>
      </c>
    </row>
    <row r="1048">
      <c r="A1048" s="4" t="inlineStr">
        <is>
          <t>Other Income</t>
        </is>
      </c>
      <c r="C1048" s="5" t="n">
        <v>2847</v>
      </c>
      <c r="E1048" s="4" t="inlineStr">
        <is>
          <t xml:space="preserve"> </t>
        </is>
      </c>
      <c r="F1048" s="5" t="n">
        <v>10720</v>
      </c>
    </row>
    <row r="1049">
      <c r="A1049" s="4" t="inlineStr">
        <is>
          <t>Interest Income</t>
        </is>
      </c>
      <c r="C1049" s="5" t="n">
        <v>0</v>
      </c>
      <c r="E1049" s="4" t="inlineStr">
        <is>
          <t xml:space="preserve"> </t>
        </is>
      </c>
      <c r="F1049" s="5" t="n">
        <v>0</v>
      </c>
    </row>
    <row r="1050">
      <c r="A1050" s="4" t="inlineStr">
        <is>
          <t>Investment, Identifier [Axis]: Signifyd Inc., Series E Preferred Shares</t>
        </is>
      </c>
      <c r="C1050" s="4" t="inlineStr">
        <is>
          <t xml:space="preserve"> </t>
        </is>
      </c>
      <c r="E1050" s="4" t="inlineStr">
        <is>
          <t xml:space="preserve"> </t>
        </is>
      </c>
      <c r="F1050" s="4" t="inlineStr">
        <is>
          <t xml:space="preserve"> </t>
        </is>
      </c>
    </row>
    <row r="1051">
      <c r="A1051" s="3" t="inlineStr">
        <is>
          <t>Investments in and Advances to Affiliates, at Fair Value [Roll Forward]</t>
        </is>
      </c>
      <c r="C1051" s="4" t="inlineStr">
        <is>
          <t xml:space="preserve"> </t>
        </is>
      </c>
      <c r="E1051" s="4" t="inlineStr">
        <is>
          <t xml:space="preserve"> </t>
        </is>
      </c>
      <c r="F1051" s="4" t="inlineStr">
        <is>
          <t xml:space="preserve"> </t>
        </is>
      </c>
    </row>
    <row r="1052">
      <c r="A1052" s="4" t="inlineStr">
        <is>
          <t>Beginning balance</t>
        </is>
      </c>
      <c r="B1052" s="4" t="inlineStr">
        <is>
          <t>[30],[33],[50]</t>
        </is>
      </c>
      <c r="C1052" s="5" t="n">
        <v>110500</v>
      </c>
      <c r="E1052" s="4" t="inlineStr">
        <is>
          <t xml:space="preserve"> </t>
        </is>
      </c>
      <c r="F1052" s="4" t="inlineStr">
        <is>
          <t xml:space="preserve"> </t>
        </is>
      </c>
    </row>
    <row r="1053">
      <c r="A1053" s="4" t="inlineStr">
        <is>
          <t>Ending balance</t>
        </is>
      </c>
      <c r="C1053" s="5" t="n">
        <v>111188</v>
      </c>
      <c r="D1053" s="4" t="inlineStr">
        <is>
          <t>[32],[34],[52]</t>
        </is>
      </c>
      <c r="E1053" s="4" t="inlineStr">
        <is>
          <t xml:space="preserve"> </t>
        </is>
      </c>
      <c r="F1053" s="5" t="n">
        <v>110500</v>
      </c>
      <c r="G1053" s="4" t="inlineStr">
        <is>
          <t>[30],[33],[50]</t>
        </is>
      </c>
    </row>
    <row r="1054">
      <c r="A1054" s="4" t="inlineStr">
        <is>
          <t>Investment, Identifier [Axis]: SimpliSafe Holding Corporation, First lien senior secured delayed draw term loan</t>
        </is>
      </c>
      <c r="C1054" s="4" t="inlineStr">
        <is>
          <t xml:space="preserve"> </t>
        </is>
      </c>
      <c r="E1054" s="4" t="inlineStr">
        <is>
          <t xml:space="preserve"> </t>
        </is>
      </c>
      <c r="F1054" s="4" t="inlineStr">
        <is>
          <t xml:space="preserve"> </t>
        </is>
      </c>
    </row>
    <row r="1055">
      <c r="A1055" s="3" t="inlineStr">
        <is>
          <t>Investments in and Advances to Affiliates, at Fair Value [Roll Forward]</t>
        </is>
      </c>
      <c r="C1055" s="4" t="inlineStr">
        <is>
          <t xml:space="preserve"> </t>
        </is>
      </c>
      <c r="E1055" s="4" t="inlineStr">
        <is>
          <t xml:space="preserve"> </t>
        </is>
      </c>
      <c r="F1055" s="4" t="inlineStr">
        <is>
          <t xml:space="preserve"> </t>
        </is>
      </c>
    </row>
    <row r="1056">
      <c r="A1056" s="4" t="inlineStr">
        <is>
          <t>Beginning balance</t>
        </is>
      </c>
      <c r="B1056" s="4" t="inlineStr">
        <is>
          <t>[18],[19],[25],[26],[44]</t>
        </is>
      </c>
      <c r="C1056" s="5" t="n">
        <v>27</v>
      </c>
      <c r="E1056" s="4" t="inlineStr">
        <is>
          <t xml:space="preserve"> </t>
        </is>
      </c>
      <c r="F1056" s="4" t="inlineStr">
        <is>
          <t xml:space="preserve"> </t>
        </is>
      </c>
    </row>
    <row r="1057">
      <c r="A1057" s="4" t="inlineStr">
        <is>
          <t>Ending balance</t>
        </is>
      </c>
      <c r="C1057" s="5" t="n">
        <v>27</v>
      </c>
      <c r="D1057" s="4" t="inlineStr">
        <is>
          <t>[21],[23],[27],[28],[40]</t>
        </is>
      </c>
      <c r="E1057" s="4" t="inlineStr">
        <is>
          <t xml:space="preserve"> </t>
        </is>
      </c>
      <c r="F1057" s="5" t="n">
        <v>27</v>
      </c>
      <c r="G1057" s="4" t="inlineStr">
        <is>
          <t>[18],[19],[25],[26],[44]</t>
        </is>
      </c>
    </row>
    <row r="1058">
      <c r="A1058" s="4" t="inlineStr">
        <is>
          <t>Investment, Identifier [Axis]: SimpliSafe Holding Corporation, First lien senior secured loan</t>
        </is>
      </c>
      <c r="C1058" s="4" t="inlineStr">
        <is>
          <t xml:space="preserve"> </t>
        </is>
      </c>
      <c r="E1058" s="4" t="inlineStr">
        <is>
          <t xml:space="preserve"> </t>
        </is>
      </c>
      <c r="F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row>
    <row r="1060">
      <c r="A1060" s="4" t="inlineStr">
        <is>
          <t>Beginning balance</t>
        </is>
      </c>
      <c r="B1060" s="4" t="inlineStr">
        <is>
          <t>[18],[19],[25]</t>
        </is>
      </c>
      <c r="C1060" s="5" t="n">
        <v>803</v>
      </c>
      <c r="E1060" s="4" t="inlineStr">
        <is>
          <t xml:space="preserve"> </t>
        </is>
      </c>
      <c r="F1060" s="4" t="inlineStr">
        <is>
          <t xml:space="preserve"> </t>
        </is>
      </c>
    </row>
    <row r="1061">
      <c r="A1061" s="4" t="inlineStr">
        <is>
          <t>Ending balance</t>
        </is>
      </c>
      <c r="C1061" s="5" t="n">
        <v>807</v>
      </c>
      <c r="D1061" s="4" t="inlineStr">
        <is>
          <t>[21],[23],[27]</t>
        </is>
      </c>
      <c r="E1061" s="4" t="inlineStr">
        <is>
          <t xml:space="preserve"> </t>
        </is>
      </c>
      <c r="F1061" s="5" t="n">
        <v>803</v>
      </c>
      <c r="G1061" s="4" t="inlineStr">
        <is>
          <t>[18],[19],[25]</t>
        </is>
      </c>
    </row>
    <row r="1062">
      <c r="A1062" s="4" t="inlineStr">
        <is>
          <t>Investment, Identifier [Axis]: Sitecore Holding III A/S, First lien senior secured EUR term loan</t>
        </is>
      </c>
      <c r="C1062" s="4" t="inlineStr">
        <is>
          <t xml:space="preserve"> </t>
        </is>
      </c>
      <c r="E1062" s="4" t="inlineStr">
        <is>
          <t xml:space="preserve"> </t>
        </is>
      </c>
      <c r="F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row>
    <row r="1064">
      <c r="A1064" s="4" t="inlineStr">
        <is>
          <t>Beginning balance</t>
        </is>
      </c>
      <c r="B1064" s="4" t="inlineStr">
        <is>
          <t>[18],[19],[55]</t>
        </is>
      </c>
      <c r="C1064" s="5" t="n">
        <v>58201</v>
      </c>
      <c r="E1064" s="4" t="inlineStr">
        <is>
          <t xml:space="preserve"> </t>
        </is>
      </c>
      <c r="F1064" s="4" t="inlineStr">
        <is>
          <t xml:space="preserve"> </t>
        </is>
      </c>
    </row>
    <row r="1065">
      <c r="A1065" s="4" t="inlineStr">
        <is>
          <t>Ending balance</t>
        </is>
      </c>
      <c r="C1065" s="5" t="n">
        <v>57189</v>
      </c>
      <c r="D1065" s="4" t="inlineStr">
        <is>
          <t>[21],[23],[46]</t>
        </is>
      </c>
      <c r="E1065" s="4" t="inlineStr">
        <is>
          <t xml:space="preserve"> </t>
        </is>
      </c>
      <c r="F1065" s="5" t="n">
        <v>58201</v>
      </c>
      <c r="G1065" s="4" t="inlineStr">
        <is>
          <t>[18],[19],[55]</t>
        </is>
      </c>
    </row>
    <row r="1066">
      <c r="A1066" s="4" t="inlineStr">
        <is>
          <t>Investment, Identifier [Axis]: Sitecore Holding III A/S, First lien senior secured loan</t>
        </is>
      </c>
      <c r="C1066" s="4" t="inlineStr">
        <is>
          <t xml:space="preserve"> </t>
        </is>
      </c>
      <c r="E1066" s="4" t="inlineStr">
        <is>
          <t xml:space="preserve"> </t>
        </is>
      </c>
      <c r="F1066" s="4" t="inlineStr">
        <is>
          <t xml:space="preserve"> </t>
        </is>
      </c>
    </row>
    <row r="1067">
      <c r="A1067" s="3" t="inlineStr">
        <is>
          <t>Investments in and Advances to Affiliates, at Fair Value [Roll Forward]</t>
        </is>
      </c>
      <c r="C1067" s="4" t="inlineStr">
        <is>
          <t xml:space="preserve"> </t>
        </is>
      </c>
      <c r="E1067" s="4" t="inlineStr">
        <is>
          <t xml:space="preserve"> </t>
        </is>
      </c>
      <c r="F1067" s="4" t="inlineStr">
        <is>
          <t xml:space="preserve"> </t>
        </is>
      </c>
    </row>
    <row r="1068">
      <c r="A1068" s="4" t="inlineStr">
        <is>
          <t>Beginning balance</t>
        </is>
      </c>
      <c r="B1068" s="4" t="inlineStr">
        <is>
          <t>[18],[19],[35]</t>
        </is>
      </c>
      <c r="C1068" s="5" t="n">
        <v>8968</v>
      </c>
      <c r="E1068" s="4" t="inlineStr">
        <is>
          <t xml:space="preserve"> </t>
        </is>
      </c>
      <c r="F1068" s="4" t="inlineStr">
        <is>
          <t xml:space="preserve"> </t>
        </is>
      </c>
    </row>
    <row r="1069">
      <c r="A1069" s="4" t="inlineStr">
        <is>
          <t>Ending balance</t>
        </is>
      </c>
      <c r="C1069" s="5" t="n">
        <v>54337</v>
      </c>
      <c r="D1069" s="4" t="inlineStr">
        <is>
          <t>[21],[23],[36]</t>
        </is>
      </c>
      <c r="E1069" s="4" t="inlineStr">
        <is>
          <t xml:space="preserve"> </t>
        </is>
      </c>
      <c r="F1069" s="5" t="n">
        <v>8968</v>
      </c>
      <c r="G1069" s="4" t="inlineStr">
        <is>
          <t>[18],[19],[35]</t>
        </is>
      </c>
    </row>
    <row r="1070">
      <c r="A1070" s="4" t="inlineStr">
        <is>
          <t>Investment, Identifier [Axis]: Sitecore USA, Inc., First lien senior secured loan</t>
        </is>
      </c>
      <c r="C1070" s="4" t="inlineStr">
        <is>
          <t xml:space="preserve"> </t>
        </is>
      </c>
      <c r="E1070" s="4" t="inlineStr">
        <is>
          <t xml:space="preserve"> </t>
        </is>
      </c>
      <c r="F1070" s="4" t="inlineStr">
        <is>
          <t xml:space="preserve"> </t>
        </is>
      </c>
    </row>
    <row r="1071">
      <c r="A1071" s="3" t="inlineStr">
        <is>
          <t>Investments in and Advances to Affiliates, at Fair Value [Roll Forward]</t>
        </is>
      </c>
      <c r="C1071" s="4" t="inlineStr">
        <is>
          <t xml:space="preserve"> </t>
        </is>
      </c>
      <c r="E1071" s="4" t="inlineStr">
        <is>
          <t xml:space="preserve"> </t>
        </is>
      </c>
      <c r="F1071" s="4" t="inlineStr">
        <is>
          <t xml:space="preserve"> </t>
        </is>
      </c>
    </row>
    <row r="1072">
      <c r="A1072" s="4" t="inlineStr">
        <is>
          <t>Beginning balance</t>
        </is>
      </c>
      <c r="B1072" s="4" t="inlineStr">
        <is>
          <t>[18],[19],[35]</t>
        </is>
      </c>
      <c r="C1072" s="5" t="n">
        <v>54065</v>
      </c>
      <c r="E1072" s="4" t="inlineStr">
        <is>
          <t xml:space="preserve"> </t>
        </is>
      </c>
      <c r="F1072" s="4" t="inlineStr">
        <is>
          <t xml:space="preserve"> </t>
        </is>
      </c>
    </row>
    <row r="1073">
      <c r="A1073" s="4" t="inlineStr">
        <is>
          <t>Ending balance</t>
        </is>
      </c>
      <c r="C1073" s="5" t="n">
        <v>9013</v>
      </c>
      <c r="D1073" s="4" t="inlineStr">
        <is>
          <t>[21],[23],[36]</t>
        </is>
      </c>
      <c r="E1073" s="4" t="inlineStr">
        <is>
          <t xml:space="preserve"> </t>
        </is>
      </c>
      <c r="F1073" s="5" t="n">
        <v>54065</v>
      </c>
      <c r="G1073" s="4" t="inlineStr">
        <is>
          <t>[18],[19],[35]</t>
        </is>
      </c>
    </row>
    <row r="1074">
      <c r="A1074" s="4" t="inlineStr">
        <is>
          <t>Investment, Identifier [Axis]: Smarsh Inc., First lien senior secured delayed draw term loan</t>
        </is>
      </c>
      <c r="C1074" s="4" t="inlineStr">
        <is>
          <t xml:space="preserve"> </t>
        </is>
      </c>
      <c r="E1074" s="4" t="inlineStr">
        <is>
          <t xml:space="preserve"> </t>
        </is>
      </c>
      <c r="F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row>
    <row r="1076">
      <c r="A1076" s="4" t="inlineStr">
        <is>
          <t>Beginning balance</t>
        </is>
      </c>
      <c r="B1076" s="4" t="inlineStr">
        <is>
          <t>[17],[18],[19],[26],[44]</t>
        </is>
      </c>
      <c r="C1076" s="5" t="n">
        <v>5510</v>
      </c>
      <c r="E1076" s="4" t="inlineStr">
        <is>
          <t xml:space="preserve"> </t>
        </is>
      </c>
      <c r="F1076" s="4" t="inlineStr">
        <is>
          <t xml:space="preserve"> </t>
        </is>
      </c>
    </row>
    <row r="1077">
      <c r="A1077" s="4" t="inlineStr">
        <is>
          <t>Ending balance</t>
        </is>
      </c>
      <c r="C1077" s="5" t="n">
        <v>5524</v>
      </c>
      <c r="D1077" s="4" t="inlineStr">
        <is>
          <t>[21],[22],[23],[28],[40]</t>
        </is>
      </c>
      <c r="E1077" s="4" t="inlineStr">
        <is>
          <t xml:space="preserve"> </t>
        </is>
      </c>
      <c r="F1077" s="5" t="n">
        <v>5510</v>
      </c>
      <c r="G1077" s="4" t="inlineStr">
        <is>
          <t>[17],[18],[19],[26],[44]</t>
        </is>
      </c>
    </row>
    <row r="1078">
      <c r="A1078" s="4" t="inlineStr">
        <is>
          <t>Investment, Identifier [Axis]: Smarsh Inc., First lien senior secured loan</t>
        </is>
      </c>
      <c r="C1078" s="4" t="inlineStr">
        <is>
          <t xml:space="preserve"> </t>
        </is>
      </c>
      <c r="E1078" s="4" t="inlineStr">
        <is>
          <t xml:space="preserve"> </t>
        </is>
      </c>
      <c r="F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row>
    <row r="1080">
      <c r="A1080" s="4" t="inlineStr">
        <is>
          <t>Beginning balance</t>
        </is>
      </c>
      <c r="B1080" s="4" t="inlineStr">
        <is>
          <t>[17],[18],[19]</t>
        </is>
      </c>
      <c r="C1080" s="5" t="n">
        <v>44080</v>
      </c>
      <c r="E1080" s="4" t="inlineStr">
        <is>
          <t xml:space="preserve"> </t>
        </is>
      </c>
      <c r="F1080" s="4" t="inlineStr">
        <is>
          <t xml:space="preserve"> </t>
        </is>
      </c>
    </row>
    <row r="1081">
      <c r="A1081" s="4" t="inlineStr">
        <is>
          <t>Ending balance</t>
        </is>
      </c>
      <c r="C1081" s="5" t="n">
        <v>44190</v>
      </c>
      <c r="D1081" s="4" t="inlineStr">
        <is>
          <t>[21],[22],[23]</t>
        </is>
      </c>
      <c r="E1081" s="4" t="inlineStr">
        <is>
          <t xml:space="preserve"> </t>
        </is>
      </c>
      <c r="F1081" s="5" t="n">
        <v>44080</v>
      </c>
      <c r="G1081" s="4" t="inlineStr">
        <is>
          <t>[17],[18],[19]</t>
        </is>
      </c>
    </row>
    <row r="1082">
      <c r="A1082" s="4" t="inlineStr">
        <is>
          <t>Investment, Identifier [Axis]: Smarsh Inc., First lien senior secured revolving loan</t>
        </is>
      </c>
      <c r="C1082" s="4" t="inlineStr">
        <is>
          <t xml:space="preserve"> </t>
        </is>
      </c>
      <c r="E1082" s="4" t="inlineStr">
        <is>
          <t xml:space="preserve"> </t>
        </is>
      </c>
      <c r="F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row>
    <row r="1084">
      <c r="A1084" s="4" t="inlineStr">
        <is>
          <t>Beginning balance</t>
        </is>
      </c>
      <c r="B1084" s="4" t="inlineStr">
        <is>
          <t>[18],[19],[26],[39]</t>
        </is>
      </c>
      <c r="C1084" s="5" t="n">
        <v>-1</v>
      </c>
      <c r="E1084" s="4" t="inlineStr">
        <is>
          <t xml:space="preserve"> </t>
        </is>
      </c>
      <c r="F1084" s="4" t="inlineStr">
        <is>
          <t xml:space="preserve"> </t>
        </is>
      </c>
    </row>
    <row r="1085">
      <c r="A1085" s="4" t="inlineStr">
        <is>
          <t>Ending balance</t>
        </is>
      </c>
      <c r="C1085" s="5" t="n">
        <v>177</v>
      </c>
      <c r="D1085" s="4" t="inlineStr">
        <is>
          <t>[21],[23],[27],[28]</t>
        </is>
      </c>
      <c r="E1085" s="4" t="inlineStr">
        <is>
          <t xml:space="preserve"> </t>
        </is>
      </c>
      <c r="F1085" s="5" t="n">
        <v>-1</v>
      </c>
      <c r="G1085" s="4" t="inlineStr">
        <is>
          <t>[18],[19],[26],[39]</t>
        </is>
      </c>
    </row>
    <row r="1086">
      <c r="A1086" s="4" t="inlineStr">
        <is>
          <t>Investment, Identifier [Axis]: Space Exploration Technologies Corp., Class A Common Stock</t>
        </is>
      </c>
      <c r="C1086" s="4" t="inlineStr">
        <is>
          <t xml:space="preserve"> </t>
        </is>
      </c>
      <c r="E1086" s="4" t="inlineStr">
        <is>
          <t xml:space="preserve"> </t>
        </is>
      </c>
      <c r="F1086" s="4" t="inlineStr">
        <is>
          <t xml:space="preserve"> </t>
        </is>
      </c>
    </row>
    <row r="1087">
      <c r="A1087" s="3" t="inlineStr">
        <is>
          <t>Investments in and Advances to Affiliates, at Fair Value [Roll Forward]</t>
        </is>
      </c>
      <c r="C1087" s="4" t="inlineStr">
        <is>
          <t xml:space="preserve"> </t>
        </is>
      </c>
      <c r="E1087" s="4" t="inlineStr">
        <is>
          <t xml:space="preserve"> </t>
        </is>
      </c>
      <c r="F1087" s="4" t="inlineStr">
        <is>
          <t xml:space="preserve"> </t>
        </is>
      </c>
    </row>
    <row r="1088">
      <c r="A1088" s="4" t="inlineStr">
        <is>
          <t>Beginning balance</t>
        </is>
      </c>
      <c r="B1088" s="4" t="inlineStr">
        <is>
          <t>[19],[29],[30]</t>
        </is>
      </c>
      <c r="C1088" s="5" t="n">
        <v>38576</v>
      </c>
      <c r="E1088" s="4" t="inlineStr">
        <is>
          <t xml:space="preserve"> </t>
        </is>
      </c>
      <c r="F1088" s="4" t="inlineStr">
        <is>
          <t xml:space="preserve"> </t>
        </is>
      </c>
    </row>
    <row r="1089">
      <c r="A1089" s="4" t="inlineStr">
        <is>
          <t>Ending balance</t>
        </is>
      </c>
      <c r="C1089" s="5" t="n">
        <v>40607</v>
      </c>
      <c r="D1089" s="4" t="inlineStr">
        <is>
          <t>[23],[31],[32]</t>
        </is>
      </c>
      <c r="E1089" s="4" t="inlineStr">
        <is>
          <t xml:space="preserve"> </t>
        </is>
      </c>
      <c r="F1089" s="5" t="n">
        <v>38576</v>
      </c>
      <c r="G1089" s="4" t="inlineStr">
        <is>
          <t>[19],[29],[30]</t>
        </is>
      </c>
    </row>
    <row r="1090">
      <c r="A1090" s="4" t="inlineStr">
        <is>
          <t>Investment, Identifier [Axis]: Space Exploration Technologies Corp., Class C Common Stock</t>
        </is>
      </c>
      <c r="C1090" s="4" t="inlineStr">
        <is>
          <t xml:space="preserve"> </t>
        </is>
      </c>
      <c r="E1090" s="4" t="inlineStr">
        <is>
          <t xml:space="preserve"> </t>
        </is>
      </c>
      <c r="F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row>
    <row r="1092">
      <c r="A1092" s="4" t="inlineStr">
        <is>
          <t>Beginning balance</t>
        </is>
      </c>
      <c r="B1092" s="4" t="inlineStr">
        <is>
          <t>[19],[29],[30]</t>
        </is>
      </c>
      <c r="C1092" s="5" t="n">
        <v>7750</v>
      </c>
      <c r="E1092" s="4" t="inlineStr">
        <is>
          <t xml:space="preserve"> </t>
        </is>
      </c>
      <c r="F1092" s="4" t="inlineStr">
        <is>
          <t xml:space="preserve"> </t>
        </is>
      </c>
    </row>
    <row r="1093">
      <c r="A1093" s="4" t="inlineStr">
        <is>
          <t>Ending balance</t>
        </is>
      </c>
      <c r="C1093" s="5" t="n">
        <v>8158</v>
      </c>
      <c r="D1093" s="4" t="inlineStr">
        <is>
          <t>[23],[31],[32]</t>
        </is>
      </c>
      <c r="E1093" s="4" t="inlineStr">
        <is>
          <t xml:space="preserve"> </t>
        </is>
      </c>
      <c r="F1093" s="5" t="n">
        <v>7750</v>
      </c>
      <c r="G1093" s="4" t="inlineStr">
        <is>
          <t>[19],[29],[30]</t>
        </is>
      </c>
    </row>
    <row r="1094">
      <c r="A1094" s="4" t="inlineStr">
        <is>
          <t>Investment, Identifier [Axis]: Split Software, Inc.</t>
        </is>
      </c>
      <c r="C1094" s="4" t="inlineStr">
        <is>
          <t xml:space="preserve"> </t>
        </is>
      </c>
      <c r="E1094" s="4" t="inlineStr">
        <is>
          <t xml:space="preserve"> </t>
        </is>
      </c>
      <c r="F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row>
    <row r="1096">
      <c r="A1096" s="4" t="inlineStr">
        <is>
          <t>Beginning balance</t>
        </is>
      </c>
      <c r="C1096" s="5" t="n">
        <v>22484</v>
      </c>
      <c r="E1096" s="5" t="n">
        <v>27836</v>
      </c>
      <c r="F1096" s="5" t="n">
        <v>27836</v>
      </c>
    </row>
    <row r="1097">
      <c r="A1097" s="4" t="inlineStr">
        <is>
          <t>Gross Additions</t>
        </is>
      </c>
      <c r="C1097" s="5" t="n">
        <v>0</v>
      </c>
      <c r="D1097" s="4" t="inlineStr">
        <is>
          <t>[9]</t>
        </is>
      </c>
      <c r="E1097" s="4" t="inlineStr">
        <is>
          <t xml:space="preserve"> </t>
        </is>
      </c>
      <c r="F1097" s="5" t="n">
        <v>0</v>
      </c>
      <c r="G1097" s="4" t="inlineStr">
        <is>
          <t>[10]</t>
        </is>
      </c>
    </row>
    <row r="1098">
      <c r="A1098" s="4" t="inlineStr">
        <is>
          <t>Gross Reductions</t>
        </is>
      </c>
      <c r="C1098" s="5" t="n">
        <v>0</v>
      </c>
      <c r="D1098" s="4" t="inlineStr">
        <is>
          <t>[11]</t>
        </is>
      </c>
      <c r="E1098" s="4" t="inlineStr">
        <is>
          <t xml:space="preserve"> </t>
        </is>
      </c>
      <c r="F1098" s="5" t="n">
        <v>0</v>
      </c>
      <c r="G1098" s="4" t="inlineStr">
        <is>
          <t>[12]</t>
        </is>
      </c>
    </row>
    <row r="1099">
      <c r="A1099" s="4" t="inlineStr">
        <is>
          <t>Net Change in Unrealized Gain/(Loss)</t>
        </is>
      </c>
      <c r="C1099" s="5" t="n">
        <v>-1431</v>
      </c>
      <c r="E1099" s="4" t="inlineStr">
        <is>
          <t xml:space="preserve"> </t>
        </is>
      </c>
      <c r="F1099" s="5" t="n">
        <v>-5352</v>
      </c>
    </row>
    <row r="1100">
      <c r="A1100" s="4" t="inlineStr">
        <is>
          <t>Realized Gain/(Loss)</t>
        </is>
      </c>
      <c r="C1100" s="5" t="n">
        <v>0</v>
      </c>
      <c r="E1100" s="4" t="inlineStr">
        <is>
          <t xml:space="preserve"> </t>
        </is>
      </c>
      <c r="F1100" s="5" t="n">
        <v>0</v>
      </c>
    </row>
    <row r="1101">
      <c r="A1101" s="4" t="inlineStr">
        <is>
          <t>Transfers</t>
        </is>
      </c>
      <c r="C1101" s="5" t="n">
        <v>0</v>
      </c>
      <c r="E1101" s="4" t="inlineStr">
        <is>
          <t xml:space="preserve"> </t>
        </is>
      </c>
      <c r="F1101" s="5" t="n">
        <v>0</v>
      </c>
    </row>
    <row r="1102">
      <c r="A1102" s="4" t="inlineStr">
        <is>
          <t>Ending balance</t>
        </is>
      </c>
      <c r="C1102" s="5" t="n">
        <v>21053</v>
      </c>
      <c r="E1102" s="4" t="inlineStr">
        <is>
          <t xml:space="preserve"> </t>
        </is>
      </c>
      <c r="F1102" s="5" t="n">
        <v>22484</v>
      </c>
    </row>
    <row r="1103">
      <c r="A1103" s="4" t="inlineStr">
        <is>
          <t>Other Income</t>
        </is>
      </c>
      <c r="C1103" s="5" t="n">
        <v>0</v>
      </c>
      <c r="E1103" s="4" t="inlineStr">
        <is>
          <t xml:space="preserve"> </t>
        </is>
      </c>
      <c r="F1103" s="5" t="n">
        <v>0</v>
      </c>
    </row>
    <row r="1104">
      <c r="A1104" s="4" t="inlineStr">
        <is>
          <t>Interest Income</t>
        </is>
      </c>
      <c r="C1104" s="5" t="n">
        <v>0</v>
      </c>
      <c r="E1104" s="4" t="inlineStr">
        <is>
          <t xml:space="preserve"> </t>
        </is>
      </c>
      <c r="F1104" s="5" t="n">
        <v>0</v>
      </c>
    </row>
    <row r="1105">
      <c r="A1105" s="4" t="inlineStr">
        <is>
          <t>Investment, Identifier [Axis]: Split Software, Inc., Series D Non-Participating Convertible Preferred Stock</t>
        </is>
      </c>
      <c r="C1105" s="4" t="inlineStr">
        <is>
          <t xml:space="preserve"> </t>
        </is>
      </c>
      <c r="E1105" s="4" t="inlineStr">
        <is>
          <t xml:space="preserve"> </t>
        </is>
      </c>
      <c r="F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row>
    <row r="1107">
      <c r="A1107" s="4" t="inlineStr">
        <is>
          <t>Beginning balance</t>
        </is>
      </c>
      <c r="B1107" s="4" t="inlineStr">
        <is>
          <t>[29],[30],[50]</t>
        </is>
      </c>
      <c r="C1107" s="5" t="n">
        <v>22484</v>
      </c>
      <c r="E1107" s="4" t="inlineStr">
        <is>
          <t xml:space="preserve"> </t>
        </is>
      </c>
      <c r="F1107" s="4" t="inlineStr">
        <is>
          <t xml:space="preserve"> </t>
        </is>
      </c>
    </row>
    <row r="1108">
      <c r="A1108" s="4" t="inlineStr">
        <is>
          <t>Ending balance</t>
        </is>
      </c>
      <c r="C1108" s="5" t="n">
        <v>21053</v>
      </c>
      <c r="D1108" s="4" t="inlineStr">
        <is>
          <t>[31],[32],[52]</t>
        </is>
      </c>
      <c r="E1108" s="4" t="inlineStr">
        <is>
          <t xml:space="preserve"> </t>
        </is>
      </c>
      <c r="F1108" s="5" t="n">
        <v>22484</v>
      </c>
      <c r="G1108" s="4" t="inlineStr">
        <is>
          <t>[29],[30],[50]</t>
        </is>
      </c>
    </row>
    <row r="1109">
      <c r="A1109" s="4" t="inlineStr">
        <is>
          <t>Investment, Identifier [Axis]: Sunshine Software Holdings, Inc. (dba Cornerstone OnDemand, Inc.), Series A Preferred Stock</t>
        </is>
      </c>
      <c r="C1109" s="4" t="inlineStr">
        <is>
          <t xml:space="preserve"> </t>
        </is>
      </c>
      <c r="E1109" s="4" t="inlineStr">
        <is>
          <t xml:space="preserve"> </t>
        </is>
      </c>
      <c r="F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row>
    <row r="1111">
      <c r="A1111" s="4" t="inlineStr">
        <is>
          <t>Beginning balance</t>
        </is>
      </c>
      <c r="B1111" s="4" t="inlineStr">
        <is>
          <t>[19],[30],[33]</t>
        </is>
      </c>
      <c r="C1111" s="5" t="n">
        <v>29769</v>
      </c>
      <c r="E1111" s="4" t="inlineStr">
        <is>
          <t xml:space="preserve"> </t>
        </is>
      </c>
      <c r="F1111" s="4" t="inlineStr">
        <is>
          <t xml:space="preserve"> </t>
        </is>
      </c>
    </row>
    <row r="1112">
      <c r="A1112" s="4" t="inlineStr">
        <is>
          <t>Ending balance</t>
        </is>
      </c>
      <c r="C1112" s="5" t="n">
        <v>31889</v>
      </c>
      <c r="D1112" s="4" t="inlineStr">
        <is>
          <t>[23],[32],[34]</t>
        </is>
      </c>
      <c r="E1112" s="4" t="inlineStr">
        <is>
          <t xml:space="preserve"> </t>
        </is>
      </c>
      <c r="F1112" s="5" t="n">
        <v>29769</v>
      </c>
      <c r="G1112" s="4" t="inlineStr">
        <is>
          <t>[19],[30],[33]</t>
        </is>
      </c>
    </row>
    <row r="1113">
      <c r="A1113" s="4" t="inlineStr">
        <is>
          <t>Investment, Identifier [Axis]: Talon MidCo 2 Limited (dba Tufin), First lien senior secured delayed draw term loan</t>
        </is>
      </c>
      <c r="C1113" s="4" t="inlineStr">
        <is>
          <t xml:space="preserve"> </t>
        </is>
      </c>
      <c r="E1113" s="4" t="inlineStr">
        <is>
          <t xml:space="preserve"> </t>
        </is>
      </c>
      <c r="F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row>
    <row r="1115">
      <c r="A1115" s="4" t="inlineStr">
        <is>
          <t>Ending balance</t>
        </is>
      </c>
      <c r="B1115" s="4" t="inlineStr">
        <is>
          <t>[21],[23],[24],[28],[40]</t>
        </is>
      </c>
      <c r="C1115" s="5" t="n">
        <v>0</v>
      </c>
      <c r="E1115" s="4" t="inlineStr">
        <is>
          <t xml:space="preserve"> </t>
        </is>
      </c>
      <c r="F1115" s="4" t="inlineStr">
        <is>
          <t xml:space="preserve"> </t>
        </is>
      </c>
    </row>
    <row r="1116">
      <c r="A1116" s="4" t="inlineStr">
        <is>
          <t>Investment, Identifier [Axis]: Talon MidCo 2 Limited (dba Tufin), First lien senior secured loan</t>
        </is>
      </c>
      <c r="C1116" s="4" t="inlineStr">
        <is>
          <t xml:space="preserve"> </t>
        </is>
      </c>
      <c r="E1116" s="4" t="inlineStr">
        <is>
          <t xml:space="preserve"> </t>
        </is>
      </c>
      <c r="F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row>
    <row r="1118">
      <c r="A1118" s="4" t="inlineStr">
        <is>
          <t>Ending balance</t>
        </is>
      </c>
      <c r="B1118" s="4" t="inlineStr">
        <is>
          <t>[21],[23],[24],[27]</t>
        </is>
      </c>
      <c r="C1118" s="5" t="n">
        <v>2642</v>
      </c>
      <c r="E1118" s="4" t="inlineStr">
        <is>
          <t xml:space="preserve"> </t>
        </is>
      </c>
      <c r="F1118" s="4" t="inlineStr">
        <is>
          <t xml:space="preserve"> </t>
        </is>
      </c>
    </row>
    <row r="1119">
      <c r="A1119" s="4" t="inlineStr">
        <is>
          <t>Investment, Identifier [Axis]: Talon MidCo 2 Limited (dba Tufin), First lien senior secured revolving loan</t>
        </is>
      </c>
      <c r="C1119" s="4" t="inlineStr">
        <is>
          <t xml:space="preserve"> </t>
        </is>
      </c>
      <c r="E1119" s="4" t="inlineStr">
        <is>
          <t xml:space="preserve"> </t>
        </is>
      </c>
      <c r="F1119" s="4" t="inlineStr">
        <is>
          <t xml:space="preserve"> </t>
        </is>
      </c>
    </row>
    <row r="1120">
      <c r="A1120" s="3" t="inlineStr">
        <is>
          <t>Investments in and Advances to Affiliates, at Fair Value [Roll Forward]</t>
        </is>
      </c>
      <c r="C1120" s="4" t="inlineStr">
        <is>
          <t xml:space="preserve"> </t>
        </is>
      </c>
      <c r="E1120" s="4" t="inlineStr">
        <is>
          <t xml:space="preserve"> </t>
        </is>
      </c>
      <c r="F1120" s="4" t="inlineStr">
        <is>
          <t xml:space="preserve"> </t>
        </is>
      </c>
    </row>
    <row r="1121">
      <c r="A1121" s="4" t="inlineStr">
        <is>
          <t>Ending balance</t>
        </is>
      </c>
      <c r="B1121" s="4" t="inlineStr">
        <is>
          <t>[21],[23],[24],[28],[37]</t>
        </is>
      </c>
      <c r="C1121" s="5" t="n">
        <v>-1</v>
      </c>
      <c r="E1121" s="4" t="inlineStr">
        <is>
          <t xml:space="preserve"> </t>
        </is>
      </c>
      <c r="F1121" s="4" t="inlineStr">
        <is>
          <t xml:space="preserve"> </t>
        </is>
      </c>
    </row>
    <row r="1122">
      <c r="A1122" s="4" t="inlineStr">
        <is>
          <t>Investment, Identifier [Axis]: Talon MidCo 2 Limited, First lien senior secured delayed draw term loan</t>
        </is>
      </c>
      <c r="C1122" s="4" t="inlineStr">
        <is>
          <t xml:space="preserve"> </t>
        </is>
      </c>
      <c r="E1122" s="4" t="inlineStr">
        <is>
          <t xml:space="preserve"> </t>
        </is>
      </c>
      <c r="F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row>
    <row r="1124">
      <c r="A1124" s="4" t="inlineStr">
        <is>
          <t>Beginning balance</t>
        </is>
      </c>
      <c r="B1124" s="4" t="inlineStr">
        <is>
          <t>[18],[19],[20],[26],[44]</t>
        </is>
      </c>
      <c r="C1124" s="5" t="n">
        <v>0</v>
      </c>
      <c r="E1124" s="4" t="inlineStr">
        <is>
          <t xml:space="preserve"> </t>
        </is>
      </c>
      <c r="F1124" s="4" t="inlineStr">
        <is>
          <t xml:space="preserve"> </t>
        </is>
      </c>
    </row>
    <row r="1125">
      <c r="A1125" s="4" t="inlineStr">
        <is>
          <t>Ending balance</t>
        </is>
      </c>
      <c r="B1125" s="4" t="inlineStr">
        <is>
          <t>[18],[19],[20],[26],[44]</t>
        </is>
      </c>
      <c r="C1125" s="4" t="inlineStr">
        <is>
          <t xml:space="preserve"> </t>
        </is>
      </c>
      <c r="E1125" s="4" t="inlineStr">
        <is>
          <t xml:space="preserve"> </t>
        </is>
      </c>
      <c r="F1125" s="5" t="n">
        <v>0</v>
      </c>
    </row>
    <row r="1126">
      <c r="A1126" s="4" t="inlineStr">
        <is>
          <t>Investment, Identifier [Axis]: Talon MidCo 2 Limited, First lien senior secured loan</t>
        </is>
      </c>
      <c r="C1126" s="4" t="inlineStr">
        <is>
          <t xml:space="preserve"> </t>
        </is>
      </c>
      <c r="E1126" s="4" t="inlineStr">
        <is>
          <t xml:space="preserve"> </t>
        </is>
      </c>
      <c r="F1126" s="4" t="inlineStr">
        <is>
          <t xml:space="preserve"> </t>
        </is>
      </c>
    </row>
    <row r="1127">
      <c r="A1127" s="3" t="inlineStr">
        <is>
          <t>Investments in and Advances to Affiliates, at Fair Value [Roll Forward]</t>
        </is>
      </c>
      <c r="C1127" s="4" t="inlineStr">
        <is>
          <t xml:space="preserve"> </t>
        </is>
      </c>
      <c r="E1127" s="4" t="inlineStr">
        <is>
          <t xml:space="preserve"> </t>
        </is>
      </c>
      <c r="F1127" s="4" t="inlineStr">
        <is>
          <t xml:space="preserve"> </t>
        </is>
      </c>
    </row>
    <row r="1128">
      <c r="A1128" s="4" t="inlineStr">
        <is>
          <t>Beginning balance</t>
        </is>
      </c>
      <c r="B1128" s="4" t="inlineStr">
        <is>
          <t>[17],[18],[19],[20]</t>
        </is>
      </c>
      <c r="C1128" s="5" t="n">
        <v>2617</v>
      </c>
      <c r="E1128" s="4" t="inlineStr">
        <is>
          <t xml:space="preserve"> </t>
        </is>
      </c>
      <c r="F1128" s="4" t="inlineStr">
        <is>
          <t xml:space="preserve"> </t>
        </is>
      </c>
    </row>
    <row r="1129">
      <c r="A1129" s="4" t="inlineStr">
        <is>
          <t>Ending balance</t>
        </is>
      </c>
      <c r="B1129" s="4" t="inlineStr">
        <is>
          <t>[17],[18],[19],[20]</t>
        </is>
      </c>
      <c r="C1129" s="4" t="inlineStr">
        <is>
          <t xml:space="preserve"> </t>
        </is>
      </c>
      <c r="E1129" s="4" t="inlineStr">
        <is>
          <t xml:space="preserve"> </t>
        </is>
      </c>
      <c r="F1129" s="5" t="n">
        <v>2617</v>
      </c>
    </row>
    <row r="1130">
      <c r="A1130" s="4" t="inlineStr">
        <is>
          <t>Investment, Identifier [Axis]: Talon MidCo 2 Limited, First lien senior secured revolving loan</t>
        </is>
      </c>
      <c r="C1130" s="4" t="inlineStr">
        <is>
          <t xml:space="preserve"> </t>
        </is>
      </c>
      <c r="E1130" s="4" t="inlineStr">
        <is>
          <t xml:space="preserve"> </t>
        </is>
      </c>
      <c r="F1130" s="4" t="inlineStr">
        <is>
          <t xml:space="preserve"> </t>
        </is>
      </c>
    </row>
    <row r="1131">
      <c r="A1131" s="3" t="inlineStr">
        <is>
          <t>Investments in and Advances to Affiliates, at Fair Value [Roll Forward]</t>
        </is>
      </c>
      <c r="C1131" s="4" t="inlineStr">
        <is>
          <t xml:space="preserve"> </t>
        </is>
      </c>
      <c r="E1131" s="4" t="inlineStr">
        <is>
          <t xml:space="preserve"> </t>
        </is>
      </c>
      <c r="F1131" s="4" t="inlineStr">
        <is>
          <t xml:space="preserve"> </t>
        </is>
      </c>
    </row>
    <row r="1132">
      <c r="A1132" s="4" t="inlineStr">
        <is>
          <t>Beginning balance</t>
        </is>
      </c>
      <c r="B1132" s="4" t="inlineStr">
        <is>
          <t>[18],[19],[20],[26],[39]</t>
        </is>
      </c>
      <c r="C1132" s="5" t="n">
        <v>-1</v>
      </c>
      <c r="E1132" s="4" t="inlineStr">
        <is>
          <t xml:space="preserve"> </t>
        </is>
      </c>
      <c r="F1132" s="4" t="inlineStr">
        <is>
          <t xml:space="preserve"> </t>
        </is>
      </c>
    </row>
    <row r="1133">
      <c r="A1133" s="4" t="inlineStr">
        <is>
          <t>Ending balance</t>
        </is>
      </c>
      <c r="B1133" s="4" t="inlineStr">
        <is>
          <t>[18],[19],[20],[26],[39]</t>
        </is>
      </c>
      <c r="C1133" s="4" t="inlineStr">
        <is>
          <t xml:space="preserve"> </t>
        </is>
      </c>
      <c r="E1133" s="4" t="inlineStr">
        <is>
          <t xml:space="preserve"> </t>
        </is>
      </c>
      <c r="F1133" s="5" t="n">
        <v>-1</v>
      </c>
    </row>
    <row r="1134">
      <c r="A1134" s="4" t="inlineStr">
        <is>
          <t>Investment, Identifier [Axis]: Tamarack Intermediate, L.L.C. (dba Verisk 3E), First lien senior secured delayed draw term loan</t>
        </is>
      </c>
      <c r="C1134" s="4" t="inlineStr">
        <is>
          <t xml:space="preserve"> </t>
        </is>
      </c>
      <c r="E1134" s="4" t="inlineStr">
        <is>
          <t xml:space="preserve"> </t>
        </is>
      </c>
      <c r="F1134" s="4" t="inlineStr">
        <is>
          <t xml:space="preserve"> </t>
        </is>
      </c>
    </row>
    <row r="1135">
      <c r="A1135" s="3" t="inlineStr">
        <is>
          <t>Investments in and Advances to Affiliates, at Fair Value [Roll Forward]</t>
        </is>
      </c>
      <c r="C1135" s="4" t="inlineStr">
        <is>
          <t xml:space="preserve"> </t>
        </is>
      </c>
      <c r="E1135" s="4" t="inlineStr">
        <is>
          <t xml:space="preserve"> </t>
        </is>
      </c>
      <c r="F1135" s="4" t="inlineStr">
        <is>
          <t xml:space="preserve"> </t>
        </is>
      </c>
    </row>
    <row r="1136">
      <c r="A1136" s="4" t="inlineStr">
        <is>
          <t>Beginning balance</t>
        </is>
      </c>
      <c r="B1136" s="4" t="inlineStr">
        <is>
          <t>[17],[18],[19],[26],[44]</t>
        </is>
      </c>
      <c r="C1136" s="5" t="n">
        <v>373</v>
      </c>
      <c r="E1136" s="4" t="inlineStr">
        <is>
          <t xml:space="preserve"> </t>
        </is>
      </c>
      <c r="F1136" s="4" t="inlineStr">
        <is>
          <t xml:space="preserve"> </t>
        </is>
      </c>
    </row>
    <row r="1137">
      <c r="A1137" s="4" t="inlineStr">
        <is>
          <t>Ending balance</t>
        </is>
      </c>
      <c r="C1137" s="5" t="n">
        <v>372</v>
      </c>
      <c r="D1137" s="4" t="inlineStr">
        <is>
          <t>[21],[22],[23],[28],[40]</t>
        </is>
      </c>
      <c r="E1137" s="4" t="inlineStr">
        <is>
          <t xml:space="preserve"> </t>
        </is>
      </c>
      <c r="F1137" s="5" t="n">
        <v>373</v>
      </c>
      <c r="G1137" s="4" t="inlineStr">
        <is>
          <t>[17],[18],[19],[26],[44]</t>
        </is>
      </c>
    </row>
    <row r="1138">
      <c r="A1138" s="4" t="inlineStr">
        <is>
          <t>Investment, Identifier [Axis]: Tamarack Intermediate, L.L.C. (dba Verisk 3E), First lien senior secured loan</t>
        </is>
      </c>
      <c r="C1138" s="4" t="inlineStr">
        <is>
          <t xml:space="preserve"> </t>
        </is>
      </c>
      <c r="E1138" s="4" t="inlineStr">
        <is>
          <t xml:space="preserve"> </t>
        </is>
      </c>
      <c r="F1138" s="4" t="inlineStr">
        <is>
          <t xml:space="preserve"> </t>
        </is>
      </c>
    </row>
    <row r="1139">
      <c r="A1139" s="3" t="inlineStr">
        <is>
          <t>Investments in and Advances to Affiliates, at Fair Value [Roll Forward]</t>
        </is>
      </c>
      <c r="C1139" s="4" t="inlineStr">
        <is>
          <t xml:space="preserve"> </t>
        </is>
      </c>
      <c r="E1139" s="4" t="inlineStr">
        <is>
          <t xml:space="preserve"> </t>
        </is>
      </c>
      <c r="F1139" s="4" t="inlineStr">
        <is>
          <t xml:space="preserve"> </t>
        </is>
      </c>
    </row>
    <row r="1140">
      <c r="A1140" s="4" t="inlineStr">
        <is>
          <t>Beginning balance</t>
        </is>
      </c>
      <c r="B1140" s="4" t="inlineStr">
        <is>
          <t>[17],[18],[19]</t>
        </is>
      </c>
      <c r="C1140" s="5" t="n">
        <v>10237</v>
      </c>
      <c r="E1140" s="4" t="inlineStr">
        <is>
          <t xml:space="preserve"> </t>
        </is>
      </c>
      <c r="F1140" s="4" t="inlineStr">
        <is>
          <t xml:space="preserve"> </t>
        </is>
      </c>
    </row>
    <row r="1141">
      <c r="A1141" s="4" t="inlineStr">
        <is>
          <t>Ending balance</t>
        </is>
      </c>
      <c r="C1141" s="5" t="n">
        <v>10211</v>
      </c>
      <c r="D1141" s="4" t="inlineStr">
        <is>
          <t>[21],[22],[23]</t>
        </is>
      </c>
      <c r="E1141" s="4" t="inlineStr">
        <is>
          <t xml:space="preserve"> </t>
        </is>
      </c>
      <c r="F1141" s="5" t="n">
        <v>10237</v>
      </c>
      <c r="G1141" s="4" t="inlineStr">
        <is>
          <t>[17],[18],[19]</t>
        </is>
      </c>
    </row>
    <row r="1142">
      <c r="A1142" s="4" t="inlineStr">
        <is>
          <t>Investment, Identifier [Axis]: Tamarack Intermediate, L.L.C. (dba Verisk 3E), First lien senior secured revolving loan</t>
        </is>
      </c>
      <c r="C1142" s="4" t="inlineStr">
        <is>
          <t xml:space="preserve"> </t>
        </is>
      </c>
      <c r="E1142" s="4" t="inlineStr">
        <is>
          <t xml:space="preserve"> </t>
        </is>
      </c>
      <c r="F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row>
    <row r="1144">
      <c r="A1144" s="4" t="inlineStr">
        <is>
          <t>Beginning balance</t>
        </is>
      </c>
      <c r="B1144" s="4" t="inlineStr">
        <is>
          <t>[18],[19],[26],[39]</t>
        </is>
      </c>
      <c r="C1144" s="5" t="n">
        <v>-21</v>
      </c>
      <c r="E1144" s="4" t="inlineStr">
        <is>
          <t xml:space="preserve"> </t>
        </is>
      </c>
      <c r="F1144" s="4" t="inlineStr">
        <is>
          <t xml:space="preserve"> </t>
        </is>
      </c>
    </row>
    <row r="1145">
      <c r="A1145" s="4" t="inlineStr">
        <is>
          <t>Ending balance</t>
        </is>
      </c>
      <c r="C1145" s="5" t="n">
        <v>-21</v>
      </c>
      <c r="D1145" s="4" t="inlineStr">
        <is>
          <t>[21],[23],[28],[37]</t>
        </is>
      </c>
      <c r="E1145" s="4" t="inlineStr">
        <is>
          <t xml:space="preserve"> </t>
        </is>
      </c>
      <c r="F1145" s="5" t="n">
        <v>-21</v>
      </c>
      <c r="G1145" s="4" t="inlineStr">
        <is>
          <t>[18],[19],[26],[39]</t>
        </is>
      </c>
    </row>
    <row r="1146">
      <c r="A1146" s="4" t="inlineStr">
        <is>
          <t>Investment, Identifier [Axis]: Thunder Purchaser, Inc. (dba Vector Solutions), First lien senior secured loan</t>
        </is>
      </c>
      <c r="C1146" s="4" t="inlineStr">
        <is>
          <t xml:space="preserve"> </t>
        </is>
      </c>
      <c r="E1146" s="4" t="inlineStr">
        <is>
          <t xml:space="preserve"> </t>
        </is>
      </c>
      <c r="F1146" s="4" t="inlineStr">
        <is>
          <t xml:space="preserve"> </t>
        </is>
      </c>
    </row>
    <row r="1147">
      <c r="A1147" s="3" t="inlineStr">
        <is>
          <t>Investments in and Advances to Affiliates, at Fair Value [Roll Forward]</t>
        </is>
      </c>
      <c r="C1147" s="4" t="inlineStr">
        <is>
          <t xml:space="preserve"> </t>
        </is>
      </c>
      <c r="E1147" s="4" t="inlineStr">
        <is>
          <t xml:space="preserve"> </t>
        </is>
      </c>
      <c r="F1147" s="4" t="inlineStr">
        <is>
          <t xml:space="preserve"> </t>
        </is>
      </c>
    </row>
    <row r="1148">
      <c r="A1148" s="4" t="inlineStr">
        <is>
          <t>Beginning balance</t>
        </is>
      </c>
      <c r="B1148" s="4" t="inlineStr">
        <is>
          <t>[17],[18],[19]</t>
        </is>
      </c>
      <c r="C1148" s="5" t="n">
        <v>140134</v>
      </c>
      <c r="E1148" s="4" t="inlineStr">
        <is>
          <t xml:space="preserve"> </t>
        </is>
      </c>
      <c r="F1148" s="4" t="inlineStr">
        <is>
          <t xml:space="preserve"> </t>
        </is>
      </c>
    </row>
    <row r="1149">
      <c r="A1149" s="4" t="inlineStr">
        <is>
          <t>Ending balance</t>
        </is>
      </c>
      <c r="C1149" s="5" t="n">
        <v>140127</v>
      </c>
      <c r="D1149" s="4" t="inlineStr">
        <is>
          <t>[21],[22],[23]</t>
        </is>
      </c>
      <c r="E1149" s="4" t="inlineStr">
        <is>
          <t xml:space="preserve"> </t>
        </is>
      </c>
      <c r="F1149" s="5" t="n">
        <v>140134</v>
      </c>
      <c r="G1149" s="4" t="inlineStr">
        <is>
          <t>[17],[18],[19]</t>
        </is>
      </c>
    </row>
    <row r="1150">
      <c r="A1150" s="4" t="inlineStr">
        <is>
          <t>Investment, Identifier [Axis]: Thunder Purchaser, Inc. (dba Vector Solutions), First lien senior secured revolving loan</t>
        </is>
      </c>
      <c r="C1150" s="4" t="inlineStr">
        <is>
          <t xml:space="preserve"> </t>
        </is>
      </c>
      <c r="E1150" s="4" t="inlineStr">
        <is>
          <t xml:space="preserve"> </t>
        </is>
      </c>
      <c r="F1150" s="4" t="inlineStr">
        <is>
          <t xml:space="preserve"> </t>
        </is>
      </c>
    </row>
    <row r="1151">
      <c r="A1151" s="3" t="inlineStr">
        <is>
          <t>Investments in and Advances to Affiliates, at Fair Value [Roll Forward]</t>
        </is>
      </c>
      <c r="C1151" s="4" t="inlineStr">
        <is>
          <t xml:space="preserve"> </t>
        </is>
      </c>
      <c r="E1151" s="4" t="inlineStr">
        <is>
          <t xml:space="preserve"> </t>
        </is>
      </c>
      <c r="F1151" s="4" t="inlineStr">
        <is>
          <t xml:space="preserve"> </t>
        </is>
      </c>
    </row>
    <row r="1152">
      <c r="A1152" s="4" t="inlineStr">
        <is>
          <t>Beginning balance</t>
        </is>
      </c>
      <c r="B1152" s="4" t="inlineStr">
        <is>
          <t>[17],[18],[19],[26]</t>
        </is>
      </c>
      <c r="C1152" s="5" t="n">
        <v>6581</v>
      </c>
      <c r="E1152" s="4" t="inlineStr">
        <is>
          <t xml:space="preserve"> </t>
        </is>
      </c>
      <c r="F1152" s="4" t="inlineStr">
        <is>
          <t xml:space="preserve"> </t>
        </is>
      </c>
    </row>
    <row r="1153">
      <c r="A1153" s="4" t="inlineStr">
        <is>
          <t>Ending balance</t>
        </is>
      </c>
      <c r="C1153" s="5" t="n">
        <v>7734</v>
      </c>
      <c r="D1153" s="4" t="inlineStr">
        <is>
          <t>[21],[22],[23],[28]</t>
        </is>
      </c>
      <c r="E1153" s="4" t="inlineStr">
        <is>
          <t xml:space="preserve"> </t>
        </is>
      </c>
      <c r="F1153" s="5" t="n">
        <v>6581</v>
      </c>
      <c r="G1153" s="4" t="inlineStr">
        <is>
          <t>[17],[18],[19],[26]</t>
        </is>
      </c>
    </row>
    <row r="1154">
      <c r="A1154" s="4" t="inlineStr">
        <is>
          <t>Investment, Identifier [Axis]: Thunder Topco L.P. (dba Vector Solutions), Common Units</t>
        </is>
      </c>
      <c r="C1154" s="4" t="inlineStr">
        <is>
          <t xml:space="preserve"> </t>
        </is>
      </c>
      <c r="E1154" s="4" t="inlineStr">
        <is>
          <t xml:space="preserve"> </t>
        </is>
      </c>
      <c r="F1154" s="4" t="inlineStr">
        <is>
          <t xml:space="preserve"> </t>
        </is>
      </c>
    </row>
    <row r="1155">
      <c r="A1155" s="3" t="inlineStr">
        <is>
          <t>Investments in and Advances to Affiliates, at Fair Value [Roll Forward]</t>
        </is>
      </c>
      <c r="C1155" s="4" t="inlineStr">
        <is>
          <t xml:space="preserve"> </t>
        </is>
      </c>
      <c r="E1155" s="4" t="inlineStr">
        <is>
          <t xml:space="preserve"> </t>
        </is>
      </c>
      <c r="F1155" s="4" t="inlineStr">
        <is>
          <t xml:space="preserve"> </t>
        </is>
      </c>
    </row>
    <row r="1156">
      <c r="A1156" s="4" t="inlineStr">
        <is>
          <t>Beginning balance</t>
        </is>
      </c>
      <c r="B1156" s="4" t="inlineStr">
        <is>
          <t>[19],[29],[30]</t>
        </is>
      </c>
      <c r="C1156" s="5" t="n">
        <v>8720</v>
      </c>
      <c r="E1156" s="4" t="inlineStr">
        <is>
          <t xml:space="preserve"> </t>
        </is>
      </c>
      <c r="F1156" s="4" t="inlineStr">
        <is>
          <t xml:space="preserve"> </t>
        </is>
      </c>
    </row>
    <row r="1157">
      <c r="A1157" s="4" t="inlineStr">
        <is>
          <t>Ending balance</t>
        </is>
      </c>
      <c r="C1157" s="5" t="n">
        <v>8483</v>
      </c>
      <c r="D1157" s="4" t="inlineStr">
        <is>
          <t>[23],[31],[32]</t>
        </is>
      </c>
      <c r="E1157" s="4" t="inlineStr">
        <is>
          <t xml:space="preserve"> </t>
        </is>
      </c>
      <c r="F1157" s="5" t="n">
        <v>8720</v>
      </c>
      <c r="G1157" s="4" t="inlineStr">
        <is>
          <t>[19],[29],[30]</t>
        </is>
      </c>
    </row>
    <row r="1158">
      <c r="A1158" s="4" t="inlineStr">
        <is>
          <t>Investment, Identifier [Axis]: Toast, Inc., Common stock</t>
        </is>
      </c>
      <c r="C1158" s="4" t="inlineStr">
        <is>
          <t xml:space="preserve"> </t>
        </is>
      </c>
      <c r="E1158" s="4" t="inlineStr">
        <is>
          <t xml:space="preserve"> </t>
        </is>
      </c>
      <c r="F1158" s="4" t="inlineStr">
        <is>
          <t xml:space="preserve"> </t>
        </is>
      </c>
    </row>
    <row r="1159">
      <c r="A1159" s="3" t="inlineStr">
        <is>
          <t>Investments in and Advances to Affiliates, at Fair Value [Roll Forward]</t>
        </is>
      </c>
      <c r="C1159" s="4" t="inlineStr">
        <is>
          <t xml:space="preserve"> </t>
        </is>
      </c>
      <c r="E1159" s="4" t="inlineStr">
        <is>
          <t xml:space="preserve"> </t>
        </is>
      </c>
      <c r="F1159" s="4" t="inlineStr">
        <is>
          <t xml:space="preserve"> </t>
        </is>
      </c>
    </row>
    <row r="1160">
      <c r="A1160" s="4" t="inlineStr">
        <is>
          <t>Beginning balance</t>
        </is>
      </c>
      <c r="B1160" s="4" t="inlineStr">
        <is>
          <t>[29],[47]</t>
        </is>
      </c>
      <c r="C1160" s="5" t="n">
        <v>5890</v>
      </c>
      <c r="E1160" s="4" t="inlineStr">
        <is>
          <t xml:space="preserve"> </t>
        </is>
      </c>
      <c r="F1160" s="4" t="inlineStr">
        <is>
          <t xml:space="preserve"> </t>
        </is>
      </c>
    </row>
    <row r="1161">
      <c r="A1161" s="4" t="inlineStr">
        <is>
          <t>Ending balance</t>
        </is>
      </c>
      <c r="C1161" s="5" t="n">
        <v>8039</v>
      </c>
      <c r="D1161" s="4" t="inlineStr">
        <is>
          <t>[31],[48]</t>
        </is>
      </c>
      <c r="E1161" s="4" t="inlineStr">
        <is>
          <t xml:space="preserve"> </t>
        </is>
      </c>
      <c r="F1161" s="5" t="n">
        <v>5890</v>
      </c>
      <c r="G1161" s="4" t="inlineStr">
        <is>
          <t>[29],[47]</t>
        </is>
      </c>
    </row>
    <row r="1162">
      <c r="A1162" s="4" t="inlineStr">
        <is>
          <t>Investment, Identifier [Axis]: Toast, Inc., Warrants</t>
        </is>
      </c>
      <c r="C1162" s="4" t="inlineStr">
        <is>
          <t xml:space="preserve"> </t>
        </is>
      </c>
      <c r="E1162" s="4" t="inlineStr">
        <is>
          <t xml:space="preserve"> </t>
        </is>
      </c>
      <c r="F1162" s="4" t="inlineStr">
        <is>
          <t xml:space="preserve"> </t>
        </is>
      </c>
    </row>
    <row r="1163">
      <c r="A1163" s="3" t="inlineStr">
        <is>
          <t>Investments in and Advances to Affiliates, at Fair Value [Roll Forward]</t>
        </is>
      </c>
      <c r="C1163" s="4" t="inlineStr">
        <is>
          <t xml:space="preserve"> </t>
        </is>
      </c>
      <c r="E1163" s="4" t="inlineStr">
        <is>
          <t xml:space="preserve"> </t>
        </is>
      </c>
      <c r="F1163" s="4" t="inlineStr">
        <is>
          <t xml:space="preserve"> </t>
        </is>
      </c>
    </row>
    <row r="1164">
      <c r="A1164" s="4" t="inlineStr">
        <is>
          <t>Beginning balance</t>
        </is>
      </c>
      <c r="B1164" s="4" t="inlineStr">
        <is>
          <t>[29],[30]</t>
        </is>
      </c>
      <c r="C1164" s="5" t="n">
        <v>46428</v>
      </c>
      <c r="E1164" s="4" t="inlineStr">
        <is>
          <t xml:space="preserve"> </t>
        </is>
      </c>
      <c r="F1164" s="4" t="inlineStr">
        <is>
          <t xml:space="preserve"> </t>
        </is>
      </c>
    </row>
    <row r="1165">
      <c r="A1165" s="4" t="inlineStr">
        <is>
          <t>Ending balance</t>
        </is>
      </c>
      <c r="C1165" s="5" t="n">
        <v>73957</v>
      </c>
      <c r="D1165" s="4" t="inlineStr">
        <is>
          <t>[31],[32]</t>
        </is>
      </c>
      <c r="E1165" s="4" t="inlineStr">
        <is>
          <t xml:space="preserve"> </t>
        </is>
      </c>
      <c r="F1165" s="5" t="n">
        <v>46428</v>
      </c>
      <c r="G1165" s="4" t="inlineStr">
        <is>
          <t>[29],[30]</t>
        </is>
      </c>
    </row>
    <row r="1166">
      <c r="A1166" s="4" t="inlineStr">
        <is>
          <t>Investment, Identifier [Axis]: Transact Holdings Inc., First lien senior secured loan</t>
        </is>
      </c>
      <c r="C1166" s="4" t="inlineStr">
        <is>
          <t xml:space="preserve"> </t>
        </is>
      </c>
      <c r="E1166" s="4" t="inlineStr">
        <is>
          <t xml:space="preserve"> </t>
        </is>
      </c>
      <c r="F1166" s="4" t="inlineStr">
        <is>
          <t xml:space="preserve"> </t>
        </is>
      </c>
    </row>
    <row r="1167">
      <c r="A1167" s="3" t="inlineStr">
        <is>
          <t>Investments in and Advances to Affiliates, at Fair Value [Roll Forward]</t>
        </is>
      </c>
      <c r="C1167" s="4" t="inlineStr">
        <is>
          <t xml:space="preserve"> </t>
        </is>
      </c>
      <c r="E1167" s="4" t="inlineStr">
        <is>
          <t xml:space="preserve"> </t>
        </is>
      </c>
      <c r="F1167" s="4" t="inlineStr">
        <is>
          <t xml:space="preserve"> </t>
        </is>
      </c>
    </row>
    <row r="1168">
      <c r="A1168" s="4" t="inlineStr">
        <is>
          <t>Beginning balance</t>
        </is>
      </c>
      <c r="B1168" s="4" t="inlineStr">
        <is>
          <t>[18],[19],[25],[38]</t>
        </is>
      </c>
      <c r="C1168" s="5" t="n">
        <v>8521</v>
      </c>
      <c r="E1168" s="4" t="inlineStr">
        <is>
          <t xml:space="preserve"> </t>
        </is>
      </c>
      <c r="F1168" s="4" t="inlineStr">
        <is>
          <t xml:space="preserve"> </t>
        </is>
      </c>
    </row>
    <row r="1169">
      <c r="A1169" s="4" t="inlineStr">
        <is>
          <t>Ending balance</t>
        </is>
      </c>
      <c r="C1169" s="5" t="n">
        <v>8512</v>
      </c>
      <c r="D1169" s="4" t="inlineStr">
        <is>
          <t>[21],[23],[27],[43]</t>
        </is>
      </c>
      <c r="E1169" s="4" t="inlineStr">
        <is>
          <t xml:space="preserve"> </t>
        </is>
      </c>
      <c r="F1169" s="5" t="n">
        <v>8521</v>
      </c>
      <c r="G1169" s="4" t="inlineStr">
        <is>
          <t>[18],[19],[25],[38]</t>
        </is>
      </c>
    </row>
    <row r="1170">
      <c r="A1170" s="4" t="inlineStr">
        <is>
          <t>Investment, Identifier [Axis]: VEPF Torreys Aggregator, LLC (dba MINDBODY, Inc.), Series A Preferred Stock</t>
        </is>
      </c>
      <c r="C1170" s="4" t="inlineStr">
        <is>
          <t xml:space="preserve"> </t>
        </is>
      </c>
      <c r="E1170" s="4" t="inlineStr">
        <is>
          <t xml:space="preserve"> </t>
        </is>
      </c>
      <c r="F1170" s="4" t="inlineStr">
        <is>
          <t xml:space="preserve"> </t>
        </is>
      </c>
    </row>
    <row r="1171">
      <c r="A1171" s="3" t="inlineStr">
        <is>
          <t>Investments in and Advances to Affiliates, at Fair Value [Roll Forward]</t>
        </is>
      </c>
      <c r="C1171" s="4" t="inlineStr">
        <is>
          <t xml:space="preserve"> </t>
        </is>
      </c>
      <c r="E1171" s="4" t="inlineStr">
        <is>
          <t xml:space="preserve"> </t>
        </is>
      </c>
      <c r="F1171" s="4" t="inlineStr">
        <is>
          <t xml:space="preserve"> </t>
        </is>
      </c>
    </row>
    <row r="1172">
      <c r="A1172" s="4" t="inlineStr">
        <is>
          <t>Beginning balance</t>
        </is>
      </c>
      <c r="B1172" s="4" t="inlineStr">
        <is>
          <t>[19],[30],[33]</t>
        </is>
      </c>
      <c r="C1172" s="5" t="n">
        <v>28019</v>
      </c>
      <c r="E1172" s="4" t="inlineStr">
        <is>
          <t xml:space="preserve"> </t>
        </is>
      </c>
      <c r="F1172" s="4" t="inlineStr">
        <is>
          <t xml:space="preserve"> </t>
        </is>
      </c>
    </row>
    <row r="1173">
      <c r="A1173" s="4" t="inlineStr">
        <is>
          <t>Ending balance</t>
        </is>
      </c>
      <c r="C1173" s="5" t="n">
        <v>28655</v>
      </c>
      <c r="D1173" s="4" t="inlineStr">
        <is>
          <t>[23],[32],[34]</t>
        </is>
      </c>
      <c r="E1173" s="4" t="inlineStr">
        <is>
          <t xml:space="preserve"> </t>
        </is>
      </c>
      <c r="F1173" s="5" t="n">
        <v>28019</v>
      </c>
      <c r="G1173" s="4" t="inlineStr">
        <is>
          <t>[19],[30],[33]</t>
        </is>
      </c>
    </row>
    <row r="1174">
      <c r="A1174" s="4" t="inlineStr">
        <is>
          <t>Investment, Identifier [Axis]: Velocity HoldCo III Inc. (dba VelocityEHS), First lien senior secured loan</t>
        </is>
      </c>
      <c r="C1174" s="4" t="inlineStr">
        <is>
          <t xml:space="preserve"> </t>
        </is>
      </c>
      <c r="E1174" s="4" t="inlineStr">
        <is>
          <t xml:space="preserve"> </t>
        </is>
      </c>
      <c r="F1174" s="4" t="inlineStr">
        <is>
          <t xml:space="preserve"> </t>
        </is>
      </c>
    </row>
    <row r="1175">
      <c r="A1175" s="3" t="inlineStr">
        <is>
          <t>Investments in and Advances to Affiliates, at Fair Value [Roll Forward]</t>
        </is>
      </c>
      <c r="C1175" s="4" t="inlineStr">
        <is>
          <t xml:space="preserve"> </t>
        </is>
      </c>
      <c r="E1175" s="4" t="inlineStr">
        <is>
          <t xml:space="preserve"> </t>
        </is>
      </c>
      <c r="F1175" s="4" t="inlineStr">
        <is>
          <t xml:space="preserve"> </t>
        </is>
      </c>
    </row>
    <row r="1176">
      <c r="A1176" s="4" t="inlineStr">
        <is>
          <t>Beginning balance</t>
        </is>
      </c>
      <c r="B1176" s="4" t="inlineStr">
        <is>
          <t>[17],[18],[19]</t>
        </is>
      </c>
      <c r="C1176" s="5" t="n">
        <v>40625</v>
      </c>
      <c r="E1176" s="4" t="inlineStr">
        <is>
          <t xml:space="preserve"> </t>
        </is>
      </c>
      <c r="F1176" s="4" t="inlineStr">
        <is>
          <t xml:space="preserve"> </t>
        </is>
      </c>
    </row>
    <row r="1177">
      <c r="A1177" s="4" t="inlineStr">
        <is>
          <t>Ending balance</t>
        </is>
      </c>
      <c r="C1177" s="5" t="n">
        <v>40521</v>
      </c>
      <c r="D1177" s="4" t="inlineStr">
        <is>
          <t>[21],[22],[23]</t>
        </is>
      </c>
      <c r="E1177" s="4" t="inlineStr">
        <is>
          <t xml:space="preserve"> </t>
        </is>
      </c>
      <c r="F1177" s="5" t="n">
        <v>40625</v>
      </c>
      <c r="G1177" s="4" t="inlineStr">
        <is>
          <t>[17],[18],[19]</t>
        </is>
      </c>
    </row>
    <row r="1178">
      <c r="A1178" s="4" t="inlineStr">
        <is>
          <t>Investment, Identifier [Axis]: Velocity HoldCo III Inc. (dba VelocityEHS), First lien senior secured revolving loan</t>
        </is>
      </c>
      <c r="C1178" s="4" t="inlineStr">
        <is>
          <t xml:space="preserve"> </t>
        </is>
      </c>
      <c r="E1178" s="4" t="inlineStr">
        <is>
          <t xml:space="preserve"> </t>
        </is>
      </c>
      <c r="F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row>
    <row r="1180">
      <c r="A1180" s="4" t="inlineStr">
        <is>
          <t>Beginning balance</t>
        </is>
      </c>
      <c r="B1180" s="4" t="inlineStr">
        <is>
          <t>[17],[18],[19],[26]</t>
        </is>
      </c>
      <c r="C1180" s="5" t="n">
        <v>313</v>
      </c>
      <c r="E1180" s="4" t="inlineStr">
        <is>
          <t xml:space="preserve"> </t>
        </is>
      </c>
      <c r="F1180" s="4" t="inlineStr">
        <is>
          <t xml:space="preserve"> </t>
        </is>
      </c>
    </row>
    <row r="1181">
      <c r="A1181" s="4" t="inlineStr">
        <is>
          <t>Ending balance</t>
        </is>
      </c>
      <c r="C1181" s="5" t="n">
        <v>313</v>
      </c>
      <c r="D1181" s="4" t="inlineStr">
        <is>
          <t>[21],[22],[23],[28]</t>
        </is>
      </c>
      <c r="E1181" s="4" t="inlineStr">
        <is>
          <t xml:space="preserve"> </t>
        </is>
      </c>
      <c r="F1181" s="5" t="n">
        <v>313</v>
      </c>
      <c r="G1181" s="4" t="inlineStr">
        <is>
          <t>[17],[18],[19],[26]</t>
        </is>
      </c>
    </row>
    <row r="1182">
      <c r="A1182" s="4" t="inlineStr">
        <is>
          <t>Investment, Identifier [Axis]: Vestwell Holdings, Inc., Series D Preferred Stock</t>
        </is>
      </c>
      <c r="C1182" s="4" t="inlineStr">
        <is>
          <t xml:space="preserve"> </t>
        </is>
      </c>
      <c r="E1182" s="4" t="inlineStr">
        <is>
          <t xml:space="preserve"> </t>
        </is>
      </c>
      <c r="F1182" s="4" t="inlineStr">
        <is>
          <t xml:space="preserve"> </t>
        </is>
      </c>
    </row>
    <row r="1183">
      <c r="A1183" s="3" t="inlineStr">
        <is>
          <t>Investments in and Advances to Affiliates, at Fair Value [Roll Forward]</t>
        </is>
      </c>
      <c r="C1183" s="4" t="inlineStr">
        <is>
          <t xml:space="preserve"> </t>
        </is>
      </c>
      <c r="E1183" s="4" t="inlineStr">
        <is>
          <t xml:space="preserve"> </t>
        </is>
      </c>
      <c r="F1183" s="4" t="inlineStr">
        <is>
          <t xml:space="preserve"> </t>
        </is>
      </c>
    </row>
    <row r="1184">
      <c r="A1184" s="4" t="inlineStr">
        <is>
          <t>Beginning balance</t>
        </is>
      </c>
      <c r="B1184" s="4" t="inlineStr">
        <is>
          <t>[19],[29],[30]</t>
        </is>
      </c>
      <c r="C1184" s="5" t="n">
        <v>3000</v>
      </c>
      <c r="E1184" s="4" t="inlineStr">
        <is>
          <t xml:space="preserve"> </t>
        </is>
      </c>
      <c r="F1184" s="4" t="inlineStr">
        <is>
          <t xml:space="preserve"> </t>
        </is>
      </c>
    </row>
    <row r="1185">
      <c r="A1185" s="4" t="inlineStr">
        <is>
          <t>Ending balance</t>
        </is>
      </c>
      <c r="C1185" s="5" t="n">
        <v>3000</v>
      </c>
      <c r="D1185" s="4" t="inlineStr">
        <is>
          <t>[23],[31],[32]</t>
        </is>
      </c>
      <c r="E1185" s="4" t="inlineStr">
        <is>
          <t xml:space="preserve"> </t>
        </is>
      </c>
      <c r="F1185" s="5" t="n">
        <v>3000</v>
      </c>
      <c r="G1185" s="4" t="inlineStr">
        <is>
          <t>[19],[29],[30]</t>
        </is>
      </c>
    </row>
    <row r="1186">
      <c r="A1186" s="4" t="inlineStr">
        <is>
          <t>Investment, Identifier [Axis]: WMC Bidco, Inc. (dba West Monroe), Senior Preferred Stock</t>
        </is>
      </c>
      <c r="C1186" s="4" t="inlineStr">
        <is>
          <t xml:space="preserve"> </t>
        </is>
      </c>
      <c r="E1186" s="4" t="inlineStr">
        <is>
          <t xml:space="preserve"> </t>
        </is>
      </c>
      <c r="F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row>
    <row r="1188">
      <c r="A1188" s="4" t="inlineStr">
        <is>
          <t>Beginning balance</t>
        </is>
      </c>
      <c r="B1188" s="4" t="inlineStr">
        <is>
          <t>[19],[30],[33]</t>
        </is>
      </c>
      <c r="C1188" s="5" t="n">
        <v>68634</v>
      </c>
      <c r="E1188" s="4" t="inlineStr">
        <is>
          <t xml:space="preserve"> </t>
        </is>
      </c>
      <c r="F1188" s="4" t="inlineStr">
        <is>
          <t xml:space="preserve"> </t>
        </is>
      </c>
    </row>
    <row r="1189">
      <c r="A1189" s="4" t="inlineStr">
        <is>
          <t>Ending balance</t>
        </is>
      </c>
      <c r="C1189" s="5" t="n">
        <v>70211</v>
      </c>
      <c r="D1189" s="4" t="inlineStr">
        <is>
          <t>[23],[32],[34]</t>
        </is>
      </c>
      <c r="E1189" s="4" t="inlineStr">
        <is>
          <t xml:space="preserve"> </t>
        </is>
      </c>
      <c r="F1189" s="5" t="n">
        <v>68634</v>
      </c>
      <c r="G1189" s="4" t="inlineStr">
        <is>
          <t>[19],[30],[33]</t>
        </is>
      </c>
    </row>
    <row r="1190">
      <c r="A1190" s="4" t="inlineStr">
        <is>
          <t>Investment, Identifier [Axis]: Walker Edison Furniture Company LLC</t>
        </is>
      </c>
      <c r="C1190" s="4" t="inlineStr">
        <is>
          <t xml:space="preserve"> </t>
        </is>
      </c>
      <c r="E1190" s="4" t="inlineStr">
        <is>
          <t xml:space="preserve"> </t>
        </is>
      </c>
      <c r="F1190" s="4" t="inlineStr">
        <is>
          <t xml:space="preserve"> </t>
        </is>
      </c>
    </row>
    <row r="1191">
      <c r="A1191" s="3" t="inlineStr">
        <is>
          <t>Investments in and Advances to Affiliates, at Fair Value [Roll Forward]</t>
        </is>
      </c>
      <c r="C1191" s="4" t="inlineStr">
        <is>
          <t xml:space="preserve"> </t>
        </is>
      </c>
      <c r="E1191" s="4" t="inlineStr">
        <is>
          <t xml:space="preserve"> </t>
        </is>
      </c>
      <c r="F1191" s="4" t="inlineStr">
        <is>
          <t xml:space="preserve"> </t>
        </is>
      </c>
    </row>
    <row r="1192">
      <c r="A1192" s="4" t="inlineStr">
        <is>
          <t>Beginning balance</t>
        </is>
      </c>
      <c r="C1192" s="5" t="n">
        <v>14992</v>
      </c>
      <c r="E1192" s="6" t="n">
        <v>0</v>
      </c>
      <c r="F1192" s="5" t="n">
        <v>0</v>
      </c>
    </row>
    <row r="1193">
      <c r="A1193" s="4" t="inlineStr">
        <is>
          <t>Gross Additions</t>
        </is>
      </c>
      <c r="C1193" s="5" t="n">
        <v>1186</v>
      </c>
      <c r="D1193" s="4" t="inlineStr">
        <is>
          <t>[9]</t>
        </is>
      </c>
      <c r="E1193" s="4" t="inlineStr">
        <is>
          <t xml:space="preserve"> </t>
        </is>
      </c>
      <c r="F1193" s="5" t="n">
        <v>23385</v>
      </c>
      <c r="G1193" s="4" t="inlineStr">
        <is>
          <t>[10]</t>
        </is>
      </c>
    </row>
    <row r="1194">
      <c r="A1194" s="4" t="inlineStr">
        <is>
          <t>Gross Reductions</t>
        </is>
      </c>
      <c r="C1194" s="5" t="n">
        <v>0</v>
      </c>
      <c r="D1194" s="4" t="inlineStr">
        <is>
          <t>[11]</t>
        </is>
      </c>
      <c r="E1194" s="4" t="inlineStr">
        <is>
          <t xml:space="preserve"> </t>
        </is>
      </c>
      <c r="F1194" s="5" t="n">
        <v>0</v>
      </c>
      <c r="G1194" s="4" t="inlineStr">
        <is>
          <t>[12]</t>
        </is>
      </c>
    </row>
    <row r="1195">
      <c r="A1195" s="4" t="inlineStr">
        <is>
          <t>Net Change in Unrealized Gain/(Loss)</t>
        </is>
      </c>
      <c r="C1195" s="5" t="n">
        <v>-910</v>
      </c>
      <c r="E1195" s="4" t="inlineStr">
        <is>
          <t xml:space="preserve"> </t>
        </is>
      </c>
      <c r="F1195" s="5" t="n">
        <v>-8393</v>
      </c>
    </row>
    <row r="1196">
      <c r="A1196" s="4" t="inlineStr">
        <is>
          <t>Realized Gain/(Loss)</t>
        </is>
      </c>
      <c r="C1196" s="5" t="n">
        <v>0</v>
      </c>
      <c r="E1196" s="4" t="inlineStr">
        <is>
          <t xml:space="preserve"> </t>
        </is>
      </c>
      <c r="F1196" s="5" t="n">
        <v>0</v>
      </c>
    </row>
    <row r="1197">
      <c r="A1197" s="4" t="inlineStr">
        <is>
          <t>Transfers</t>
        </is>
      </c>
      <c r="C1197" s="5" t="n">
        <v>0</v>
      </c>
      <c r="E1197" s="4" t="inlineStr">
        <is>
          <t xml:space="preserve"> </t>
        </is>
      </c>
      <c r="F1197" s="5" t="n">
        <v>0</v>
      </c>
    </row>
    <row r="1198">
      <c r="A1198" s="4" t="inlineStr">
        <is>
          <t>Ending balance</t>
        </is>
      </c>
      <c r="C1198" s="5" t="n">
        <v>15268</v>
      </c>
      <c r="E1198" s="4" t="inlineStr">
        <is>
          <t xml:space="preserve"> </t>
        </is>
      </c>
      <c r="F1198" s="5" t="n">
        <v>14992</v>
      </c>
    </row>
    <row r="1199">
      <c r="A1199" s="4" t="inlineStr">
        <is>
          <t>Other Income</t>
        </is>
      </c>
      <c r="C1199" s="5" t="n">
        <v>3</v>
      </c>
      <c r="E1199" s="4" t="inlineStr">
        <is>
          <t xml:space="preserve"> </t>
        </is>
      </c>
      <c r="F1199" s="5" t="n">
        <v>0</v>
      </c>
    </row>
    <row r="1200">
      <c r="A1200" s="4" t="inlineStr">
        <is>
          <t>Interest Income</t>
        </is>
      </c>
      <c r="C1200" s="5" t="n">
        <v>0</v>
      </c>
      <c r="E1200" s="4" t="inlineStr">
        <is>
          <t xml:space="preserve"> </t>
        </is>
      </c>
      <c r="F1200" s="5" t="n">
        <v>0</v>
      </c>
    </row>
    <row r="1201">
      <c r="A1201" s="4" t="inlineStr">
        <is>
          <t>Investment, Identifier [Axis]: Walker Edison Furniture Company LLC, First lien senior secured delayed draw term loan</t>
        </is>
      </c>
      <c r="C1201" s="4" t="inlineStr">
        <is>
          <t xml:space="preserve"> </t>
        </is>
      </c>
      <c r="E1201" s="4" t="inlineStr">
        <is>
          <t xml:space="preserve"> </t>
        </is>
      </c>
      <c r="F1201" s="4" t="inlineStr">
        <is>
          <t xml:space="preserve"> </t>
        </is>
      </c>
    </row>
    <row r="1202">
      <c r="A1202" s="3" t="inlineStr">
        <is>
          <t>Investments in and Advances to Affiliates, at Fair Value [Roll Forward]</t>
        </is>
      </c>
      <c r="C1202" s="4" t="inlineStr">
        <is>
          <t xml:space="preserve"> </t>
        </is>
      </c>
      <c r="E1202" s="4" t="inlineStr">
        <is>
          <t xml:space="preserve"> </t>
        </is>
      </c>
      <c r="F1202" s="4" t="inlineStr">
        <is>
          <t xml:space="preserve"> </t>
        </is>
      </c>
    </row>
    <row r="1203">
      <c r="A1203" s="4" t="inlineStr">
        <is>
          <t>Beginning balance</t>
        </is>
      </c>
      <c r="B1203" s="4" t="inlineStr">
        <is>
          <t>[18],[19],[26],[44],[50],[56]</t>
        </is>
      </c>
      <c r="C1203" s="5" t="n">
        <v>-225</v>
      </c>
      <c r="E1203" s="4" t="inlineStr">
        <is>
          <t xml:space="preserve"> </t>
        </is>
      </c>
      <c r="F1203" s="4" t="inlineStr">
        <is>
          <t xml:space="preserve"> </t>
        </is>
      </c>
    </row>
    <row r="1204">
      <c r="A1204" s="4" t="inlineStr">
        <is>
          <t>Ending balance</t>
        </is>
      </c>
      <c r="C1204" s="5" t="n">
        <v>835</v>
      </c>
      <c r="D1204" s="4" t="inlineStr">
        <is>
          <t>[21],[23],[27],[28],[52],[57]</t>
        </is>
      </c>
      <c r="E1204" s="4" t="inlineStr">
        <is>
          <t xml:space="preserve"> </t>
        </is>
      </c>
      <c r="F1204" s="5" t="n">
        <v>-225</v>
      </c>
      <c r="G1204" s="4" t="inlineStr">
        <is>
          <t>[18],[19],[26],[44],[50],[56]</t>
        </is>
      </c>
    </row>
    <row r="1205">
      <c r="A1205" s="4" t="inlineStr">
        <is>
          <t>Investment, Identifier [Axis]: Walker Edison Furniture Company LLC, First lien senior secured loan</t>
        </is>
      </c>
      <c r="C1205" s="4" t="inlineStr">
        <is>
          <t xml:space="preserve"> </t>
        </is>
      </c>
      <c r="E1205" s="4" t="inlineStr">
        <is>
          <t xml:space="preserve"> </t>
        </is>
      </c>
      <c r="F1205" s="4" t="inlineStr">
        <is>
          <t xml:space="preserve"> </t>
        </is>
      </c>
    </row>
    <row r="1206">
      <c r="A1206" s="3" t="inlineStr">
        <is>
          <t>Investments in and Advances to Affiliates, at Fair Value [Roll Forward]</t>
        </is>
      </c>
      <c r="C1206" s="4" t="inlineStr">
        <is>
          <t xml:space="preserve"> </t>
        </is>
      </c>
      <c r="E1206" s="4" t="inlineStr">
        <is>
          <t xml:space="preserve"> </t>
        </is>
      </c>
      <c r="F1206" s="4" t="inlineStr">
        <is>
          <t xml:space="preserve"> </t>
        </is>
      </c>
    </row>
    <row r="1207">
      <c r="A1207" s="4" t="inlineStr">
        <is>
          <t>Beginning balance</t>
        </is>
      </c>
      <c r="B1207" s="4" t="inlineStr">
        <is>
          <t>[18],[19],[25],[50],[56]</t>
        </is>
      </c>
      <c r="C1207" s="5" t="n">
        <v>9992</v>
      </c>
      <c r="E1207" s="4" t="inlineStr">
        <is>
          <t xml:space="preserve"> </t>
        </is>
      </c>
      <c r="F1207" s="4" t="inlineStr">
        <is>
          <t xml:space="preserve"> </t>
        </is>
      </c>
    </row>
    <row r="1208">
      <c r="A1208" s="4" t="inlineStr">
        <is>
          <t>Ending balance</t>
        </is>
      </c>
      <c r="C1208" s="5" t="n">
        <v>9922</v>
      </c>
      <c r="D1208" s="4" t="inlineStr">
        <is>
          <t>[21],[23],[27],[52],[57]</t>
        </is>
      </c>
      <c r="E1208" s="4" t="inlineStr">
        <is>
          <t xml:space="preserve"> </t>
        </is>
      </c>
      <c r="F1208" s="5" t="n">
        <v>9992</v>
      </c>
      <c r="G1208" s="4" t="inlineStr">
        <is>
          <t>[18],[19],[25],[50],[56]</t>
        </is>
      </c>
    </row>
    <row r="1209">
      <c r="A1209" s="4" t="inlineStr">
        <is>
          <t>Investment, Identifier [Axis]: Walker Edison Furniture Company LLC, First lien senior secured revolving loan</t>
        </is>
      </c>
      <c r="C1209" s="4" t="inlineStr">
        <is>
          <t xml:space="preserve"> </t>
        </is>
      </c>
      <c r="E1209" s="4" t="inlineStr">
        <is>
          <t xml:space="preserve"> </t>
        </is>
      </c>
      <c r="F1209" s="4" t="inlineStr">
        <is>
          <t xml:space="preserve"> </t>
        </is>
      </c>
    </row>
    <row r="1210">
      <c r="A1210" s="3" t="inlineStr">
        <is>
          <t>Investments in and Advances to Affiliates, at Fair Value [Roll Forward]</t>
        </is>
      </c>
      <c r="C1210" s="4" t="inlineStr">
        <is>
          <t xml:space="preserve"> </t>
        </is>
      </c>
      <c r="E1210" s="4" t="inlineStr">
        <is>
          <t xml:space="preserve"> </t>
        </is>
      </c>
      <c r="F1210" s="4" t="inlineStr">
        <is>
          <t xml:space="preserve"> </t>
        </is>
      </c>
    </row>
    <row r="1211">
      <c r="A1211" s="4" t="inlineStr">
        <is>
          <t>Beginning balance</t>
        </is>
      </c>
      <c r="B1211" s="4" t="inlineStr">
        <is>
          <t>[18],[19],[25],[50],[56]</t>
        </is>
      </c>
      <c r="C1211" s="5" t="n">
        <v>4202</v>
      </c>
      <c r="E1211" s="4" t="inlineStr">
        <is>
          <t xml:space="preserve"> </t>
        </is>
      </c>
      <c r="F1211" s="4" t="inlineStr">
        <is>
          <t xml:space="preserve"> </t>
        </is>
      </c>
    </row>
    <row r="1212">
      <c r="A1212" s="4" t="inlineStr">
        <is>
          <t>Ending balance</t>
        </is>
      </c>
      <c r="C1212" s="5" t="n">
        <v>4101</v>
      </c>
      <c r="D1212" s="4" t="inlineStr">
        <is>
          <t>[21],[23],[27],[52],[57]</t>
        </is>
      </c>
      <c r="E1212" s="4" t="inlineStr">
        <is>
          <t xml:space="preserve"> </t>
        </is>
      </c>
      <c r="F1212" s="5" t="n">
        <v>4202</v>
      </c>
      <c r="G1212" s="4" t="inlineStr">
        <is>
          <t>[18],[19],[25],[50],[56]</t>
        </is>
      </c>
    </row>
    <row r="1213">
      <c r="A1213" s="4" t="inlineStr">
        <is>
          <t>Investment, Identifier [Axis]: Walker Edison Holdco LLC, Common Equity</t>
        </is>
      </c>
      <c r="C1213" s="4" t="inlineStr">
        <is>
          <t xml:space="preserve"> </t>
        </is>
      </c>
      <c r="E1213" s="4" t="inlineStr">
        <is>
          <t xml:space="preserve"> </t>
        </is>
      </c>
      <c r="F1213" s="4" t="inlineStr">
        <is>
          <t xml:space="preserve"> </t>
        </is>
      </c>
    </row>
    <row r="1214">
      <c r="A1214" s="3" t="inlineStr">
        <is>
          <t>Investments in and Advances to Affiliates, at Fair Value [Roll Forward]</t>
        </is>
      </c>
      <c r="C1214" s="4" t="inlineStr">
        <is>
          <t xml:space="preserve"> </t>
        </is>
      </c>
      <c r="E1214" s="4" t="inlineStr">
        <is>
          <t xml:space="preserve"> </t>
        </is>
      </c>
      <c r="F1214" s="4" t="inlineStr">
        <is>
          <t xml:space="preserve"> </t>
        </is>
      </c>
    </row>
    <row r="1215">
      <c r="A1215" s="4" t="inlineStr">
        <is>
          <t>Ending balance</t>
        </is>
      </c>
      <c r="B1215" s="4" t="inlineStr">
        <is>
          <t>[23],[31],[32],[52]</t>
        </is>
      </c>
      <c r="C1215" s="5" t="n">
        <v>410</v>
      </c>
      <c r="E1215" s="4" t="inlineStr">
        <is>
          <t xml:space="preserve"> </t>
        </is>
      </c>
      <c r="F1215" s="4" t="inlineStr">
        <is>
          <t xml:space="preserve"> </t>
        </is>
      </c>
    </row>
    <row r="1216">
      <c r="A1216" s="4" t="inlineStr">
        <is>
          <t>Investment, Identifier [Axis]: Walker Edison Holdco LLC, Common Units</t>
        </is>
      </c>
      <c r="C1216" s="4" t="inlineStr">
        <is>
          <t xml:space="preserve"> </t>
        </is>
      </c>
      <c r="E1216" s="4" t="inlineStr">
        <is>
          <t xml:space="preserve"> </t>
        </is>
      </c>
      <c r="F1216" s="4" t="inlineStr">
        <is>
          <t xml:space="preserve"> </t>
        </is>
      </c>
    </row>
    <row r="1217">
      <c r="A1217" s="3" t="inlineStr">
        <is>
          <t>Investments in and Advances to Affiliates, at Fair Value [Roll Forward]</t>
        </is>
      </c>
      <c r="C1217" s="4" t="inlineStr">
        <is>
          <t xml:space="preserve"> </t>
        </is>
      </c>
      <c r="E1217" s="4" t="inlineStr">
        <is>
          <t xml:space="preserve"> </t>
        </is>
      </c>
      <c r="F1217" s="4" t="inlineStr">
        <is>
          <t xml:space="preserve"> </t>
        </is>
      </c>
    </row>
    <row r="1218">
      <c r="A1218" s="4" t="inlineStr">
        <is>
          <t>Beginning balance</t>
        </is>
      </c>
      <c r="B1218" s="4" t="inlineStr">
        <is>
          <t>[19],[29],[30],[50]</t>
        </is>
      </c>
      <c r="C1218" s="5" t="n">
        <v>1023</v>
      </c>
      <c r="E1218" s="4" t="inlineStr">
        <is>
          <t xml:space="preserve"> </t>
        </is>
      </c>
      <c r="F1218" s="4" t="inlineStr">
        <is>
          <t xml:space="preserve"> </t>
        </is>
      </c>
    </row>
    <row r="1219">
      <c r="A1219" s="4" t="inlineStr">
        <is>
          <t>Ending balance</t>
        </is>
      </c>
      <c r="B1219" s="4" t="inlineStr">
        <is>
          <t>[19],[29],[30],[50]</t>
        </is>
      </c>
      <c r="C1219" s="4" t="inlineStr">
        <is>
          <t xml:space="preserve"> </t>
        </is>
      </c>
      <c r="E1219" s="4" t="inlineStr">
        <is>
          <t xml:space="preserve"> </t>
        </is>
      </c>
      <c r="F1219" s="5" t="n">
        <v>1023</v>
      </c>
    </row>
    <row r="1220">
      <c r="A1220" s="4" t="inlineStr">
        <is>
          <t>Investment, Identifier [Axis]: When I Work, Inc., First lien senior secured loan</t>
        </is>
      </c>
      <c r="C1220" s="4" t="inlineStr">
        <is>
          <t xml:space="preserve"> </t>
        </is>
      </c>
      <c r="E1220" s="4" t="inlineStr">
        <is>
          <t xml:space="preserve"> </t>
        </is>
      </c>
      <c r="F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row>
    <row r="1222">
      <c r="A1222" s="4" t="inlineStr">
        <is>
          <t>Beginning balance</t>
        </is>
      </c>
      <c r="B1222" s="4" t="inlineStr">
        <is>
          <t>[17],[18],[19]</t>
        </is>
      </c>
      <c r="C1222" s="5" t="n">
        <v>33221</v>
      </c>
      <c r="E1222" s="4" t="inlineStr">
        <is>
          <t xml:space="preserve"> </t>
        </is>
      </c>
      <c r="F1222" s="4" t="inlineStr">
        <is>
          <t xml:space="preserve"> </t>
        </is>
      </c>
    </row>
    <row r="1223">
      <c r="A1223" s="4" t="inlineStr">
        <is>
          <t>Ending balance</t>
        </is>
      </c>
      <c r="C1223" s="5" t="n">
        <v>33570</v>
      </c>
      <c r="D1223" s="4" t="inlineStr">
        <is>
          <t>[21],[22],[23]</t>
        </is>
      </c>
      <c r="E1223" s="4" t="inlineStr">
        <is>
          <t xml:space="preserve"> </t>
        </is>
      </c>
      <c r="F1223" s="5" t="n">
        <v>33221</v>
      </c>
      <c r="G1223" s="4" t="inlineStr">
        <is>
          <t>[17],[18],[19]</t>
        </is>
      </c>
    </row>
    <row r="1224">
      <c r="A1224" s="4" t="inlineStr">
        <is>
          <t>Investment, Identifier [Axis]: When I Work, Inc., First lien senior secured revolving loan</t>
        </is>
      </c>
      <c r="C1224" s="4" t="inlineStr">
        <is>
          <t xml:space="preserve"> </t>
        </is>
      </c>
      <c r="E1224" s="4" t="inlineStr">
        <is>
          <t xml:space="preserve"> </t>
        </is>
      </c>
      <c r="F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row>
    <row r="1226">
      <c r="A1226" s="4" t="inlineStr">
        <is>
          <t>Beginning balance</t>
        </is>
      </c>
      <c r="B1226" s="4" t="inlineStr">
        <is>
          <t>[18],[19],[26],[39]</t>
        </is>
      </c>
      <c r="C1226" s="5" t="n">
        <v>-98</v>
      </c>
      <c r="E1226" s="4" t="inlineStr">
        <is>
          <t xml:space="preserve"> </t>
        </is>
      </c>
      <c r="F1226" s="4" t="inlineStr">
        <is>
          <t xml:space="preserve"> </t>
        </is>
      </c>
    </row>
    <row r="1227">
      <c r="A1227" s="4" t="inlineStr">
        <is>
          <t>Ending balance</t>
        </is>
      </c>
      <c r="C1227" s="5" t="n">
        <v>-140</v>
      </c>
      <c r="D1227" s="4" t="inlineStr">
        <is>
          <t>[21],[23],[28],[37]</t>
        </is>
      </c>
      <c r="E1227" s="4" t="inlineStr">
        <is>
          <t xml:space="preserve"> </t>
        </is>
      </c>
      <c r="F1227" s="5" t="n">
        <v>-98</v>
      </c>
      <c r="G1227" s="4" t="inlineStr">
        <is>
          <t>[18],[19],[26],[39]</t>
        </is>
      </c>
    </row>
    <row r="1228">
      <c r="A1228" s="4" t="inlineStr">
        <is>
          <t>Investment, Identifier [Axis]: Wp Irving Co-Invest, L.P., Partnership Units</t>
        </is>
      </c>
      <c r="C1228" s="4" t="inlineStr">
        <is>
          <t xml:space="preserve"> </t>
        </is>
      </c>
      <c r="E1228" s="4" t="inlineStr">
        <is>
          <t xml:space="preserve"> </t>
        </is>
      </c>
      <c r="F1228" s="4" t="inlineStr">
        <is>
          <t xml:space="preserve"> </t>
        </is>
      </c>
    </row>
    <row r="1229">
      <c r="A1229" s="3" t="inlineStr">
        <is>
          <t>Investments in and Advances to Affiliates, at Fair Value [Roll Forward]</t>
        </is>
      </c>
      <c r="C1229" s="4" t="inlineStr">
        <is>
          <t xml:space="preserve"> </t>
        </is>
      </c>
      <c r="E1229" s="4" t="inlineStr">
        <is>
          <t xml:space="preserve"> </t>
        </is>
      </c>
      <c r="F1229" s="4" t="inlineStr">
        <is>
          <t xml:space="preserve"> </t>
        </is>
      </c>
    </row>
    <row r="1230">
      <c r="A1230" s="4" t="inlineStr">
        <is>
          <t>Beginning balance</t>
        </is>
      </c>
      <c r="B1230" s="4" t="inlineStr">
        <is>
          <t>[19],[20],[29],[30]</t>
        </is>
      </c>
      <c r="C1230" s="5" t="n">
        <v>1258</v>
      </c>
      <c r="E1230" s="4" t="inlineStr">
        <is>
          <t xml:space="preserve"> </t>
        </is>
      </c>
      <c r="F1230" s="4" t="inlineStr">
        <is>
          <t xml:space="preserve"> </t>
        </is>
      </c>
    </row>
    <row r="1231">
      <c r="A1231" s="4" t="inlineStr">
        <is>
          <t>Ending balance</t>
        </is>
      </c>
      <c r="C1231" s="5" t="n">
        <v>1258</v>
      </c>
      <c r="D1231" s="4" t="inlineStr">
        <is>
          <t>[23],[24],[31],[32]</t>
        </is>
      </c>
      <c r="E1231" s="4" t="inlineStr">
        <is>
          <t xml:space="preserve"> </t>
        </is>
      </c>
      <c r="F1231" s="5" t="n">
        <v>1258</v>
      </c>
      <c r="G1231" s="4" t="inlineStr">
        <is>
          <t>[19],[20],[29],[30]</t>
        </is>
      </c>
    </row>
    <row r="1232">
      <c r="A1232" s="4" t="inlineStr">
        <is>
          <t>Investment, Identifier [Axis]: XOMA Corporation, Warrants</t>
        </is>
      </c>
      <c r="C1232" s="4" t="inlineStr">
        <is>
          <t xml:space="preserve"> </t>
        </is>
      </c>
      <c r="E1232" s="4" t="inlineStr">
        <is>
          <t xml:space="preserve"> </t>
        </is>
      </c>
      <c r="F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row>
    <row r="1234">
      <c r="A1234" s="4" t="inlineStr">
        <is>
          <t>Beginning balance</t>
        </is>
      </c>
      <c r="B1234" s="4" t="inlineStr">
        <is>
          <t>[19],[29],[30]</t>
        </is>
      </c>
      <c r="C1234" s="5" t="n">
        <v>82</v>
      </c>
      <c r="E1234" s="4" t="inlineStr">
        <is>
          <t xml:space="preserve"> </t>
        </is>
      </c>
      <c r="F1234" s="4" t="inlineStr">
        <is>
          <t xml:space="preserve"> </t>
        </is>
      </c>
    </row>
    <row r="1235">
      <c r="A1235" s="4" t="inlineStr">
        <is>
          <t>Ending balance</t>
        </is>
      </c>
      <c r="C1235" s="5" t="n">
        <v>136</v>
      </c>
      <c r="D1235" s="4" t="inlineStr">
        <is>
          <t>[23],[31],[32]</t>
        </is>
      </c>
      <c r="E1235" s="4" t="inlineStr">
        <is>
          <t xml:space="preserve"> </t>
        </is>
      </c>
      <c r="F1235" s="5" t="n">
        <v>82</v>
      </c>
      <c r="G1235" s="4" t="inlineStr">
        <is>
          <t>[19],[29],[30]</t>
        </is>
      </c>
    </row>
    <row r="1236">
      <c r="A1236" s="4" t="inlineStr">
        <is>
          <t>Investment, Identifier [Axis]: XRL 1 LLC (dba XOMA), First lien senior secured delayed draw term loan</t>
        </is>
      </c>
      <c r="C1236" s="4" t="inlineStr">
        <is>
          <t xml:space="preserve"> </t>
        </is>
      </c>
      <c r="E1236" s="4" t="inlineStr">
        <is>
          <t xml:space="preserve"> </t>
        </is>
      </c>
      <c r="F1236" s="4" t="inlineStr">
        <is>
          <t xml:space="preserve"> </t>
        </is>
      </c>
    </row>
    <row r="1237">
      <c r="A1237" s="3" t="inlineStr">
        <is>
          <t>Investments in and Advances to Affiliates, at Fair Value [Roll Forward]</t>
        </is>
      </c>
      <c r="C1237" s="4" t="inlineStr">
        <is>
          <t xml:space="preserve"> </t>
        </is>
      </c>
      <c r="E1237" s="4" t="inlineStr">
        <is>
          <t xml:space="preserve"> </t>
        </is>
      </c>
      <c r="F1237" s="4" t="inlineStr">
        <is>
          <t xml:space="preserve"> </t>
        </is>
      </c>
    </row>
    <row r="1238">
      <c r="A1238" s="4" t="inlineStr">
        <is>
          <t>Ending balance</t>
        </is>
      </c>
      <c r="B1238" s="4" t="inlineStr">
        <is>
          <t>[23],[28],[34],[37],[40]</t>
        </is>
      </c>
      <c r="C1238" s="5" t="n">
        <v>-30</v>
      </c>
      <c r="E1238" s="4" t="inlineStr">
        <is>
          <t xml:space="preserve"> </t>
        </is>
      </c>
      <c r="F1238" s="4" t="inlineStr">
        <is>
          <t xml:space="preserve"> </t>
        </is>
      </c>
    </row>
    <row r="1239">
      <c r="A1239" s="4" t="inlineStr">
        <is>
          <t>Investment, Identifier [Axis]: XRL 1 LLC (dba XOMA), First lien senior secured loan</t>
        </is>
      </c>
      <c r="C1239" s="4" t="inlineStr">
        <is>
          <t xml:space="preserve"> </t>
        </is>
      </c>
      <c r="E1239" s="4" t="inlineStr">
        <is>
          <t xml:space="preserve"> </t>
        </is>
      </c>
      <c r="F1239" s="4" t="inlineStr">
        <is>
          <t xml:space="preserve"> </t>
        </is>
      </c>
    </row>
    <row r="1240">
      <c r="A1240" s="3" t="inlineStr">
        <is>
          <t>Investments in and Advances to Affiliates, at Fair Value [Roll Forward]</t>
        </is>
      </c>
      <c r="C1240" s="4" t="inlineStr">
        <is>
          <t xml:space="preserve"> </t>
        </is>
      </c>
      <c r="E1240" s="4" t="inlineStr">
        <is>
          <t xml:space="preserve"> </t>
        </is>
      </c>
      <c r="F1240" s="4" t="inlineStr">
        <is>
          <t xml:space="preserve"> </t>
        </is>
      </c>
    </row>
    <row r="1241">
      <c r="A1241" s="4" t="inlineStr">
        <is>
          <t>Ending balance</t>
        </is>
      </c>
      <c r="B1241" s="4" t="inlineStr">
        <is>
          <t>[23],[34]</t>
        </is>
      </c>
      <c r="C1241" s="5" t="n">
        <v>12610</v>
      </c>
      <c r="E1241" s="4" t="inlineStr">
        <is>
          <t xml:space="preserve"> </t>
        </is>
      </c>
      <c r="F1241" s="4" t="inlineStr">
        <is>
          <t xml:space="preserve"> </t>
        </is>
      </c>
    </row>
    <row r="1242">
      <c r="A1242" s="4" t="inlineStr">
        <is>
          <t>Investment, Identifier [Axis]: XRL 1 LLC (f/k/a XOMA), First lien senior secured delayed draw term loan</t>
        </is>
      </c>
      <c r="C1242" s="4" t="inlineStr">
        <is>
          <t xml:space="preserve"> </t>
        </is>
      </c>
      <c r="E1242" s="4" t="inlineStr">
        <is>
          <t xml:space="preserve"> </t>
        </is>
      </c>
      <c r="F1242" s="4" t="inlineStr">
        <is>
          <t xml:space="preserve"> </t>
        </is>
      </c>
    </row>
    <row r="1243">
      <c r="A1243" s="3" t="inlineStr">
        <is>
          <t>Investments in and Advances to Affiliates, at Fair Value [Roll Forward]</t>
        </is>
      </c>
      <c r="C1243" s="4" t="inlineStr">
        <is>
          <t xml:space="preserve"> </t>
        </is>
      </c>
      <c r="E1243" s="4" t="inlineStr">
        <is>
          <t xml:space="preserve"> </t>
        </is>
      </c>
      <c r="F1243" s="4" t="inlineStr">
        <is>
          <t xml:space="preserve"> </t>
        </is>
      </c>
    </row>
    <row r="1244">
      <c r="A1244" s="4" t="inlineStr">
        <is>
          <t>Beginning balance</t>
        </is>
      </c>
      <c r="B1244" s="4" t="inlineStr">
        <is>
          <t>[19],[26],[33],[39],[44]</t>
        </is>
      </c>
      <c r="C1244" s="5" t="n">
        <v>-23</v>
      </c>
      <c r="E1244" s="4" t="inlineStr">
        <is>
          <t xml:space="preserve"> </t>
        </is>
      </c>
      <c r="F1244" s="4" t="inlineStr">
        <is>
          <t xml:space="preserve"> </t>
        </is>
      </c>
    </row>
    <row r="1245">
      <c r="A1245" s="4" t="inlineStr">
        <is>
          <t>Ending balance</t>
        </is>
      </c>
      <c r="B1245" s="4" t="inlineStr">
        <is>
          <t>[19],[26],[33],[39],[44]</t>
        </is>
      </c>
      <c r="C1245" s="4" t="inlineStr">
        <is>
          <t xml:space="preserve"> </t>
        </is>
      </c>
      <c r="E1245" s="4" t="inlineStr">
        <is>
          <t xml:space="preserve"> </t>
        </is>
      </c>
      <c r="F1245" s="5" t="n">
        <v>-23</v>
      </c>
    </row>
    <row r="1246">
      <c r="A1246" s="4" t="inlineStr">
        <is>
          <t>Investment, Identifier [Axis]: XRL 1 LLC (f/k/a XOMA), First lien senior secured loan</t>
        </is>
      </c>
      <c r="C1246" s="4" t="inlineStr">
        <is>
          <t xml:space="preserve"> </t>
        </is>
      </c>
      <c r="E1246" s="4" t="inlineStr">
        <is>
          <t xml:space="preserve"> </t>
        </is>
      </c>
      <c r="F1246" s="4" t="inlineStr">
        <is>
          <t xml:space="preserve"> </t>
        </is>
      </c>
    </row>
    <row r="1247">
      <c r="A1247" s="3" t="inlineStr">
        <is>
          <t>Investments in and Advances to Affiliates, at Fair Value [Roll Forward]</t>
        </is>
      </c>
      <c r="C1247" s="4" t="inlineStr">
        <is>
          <t xml:space="preserve"> </t>
        </is>
      </c>
      <c r="E1247" s="4" t="inlineStr">
        <is>
          <t xml:space="preserve"> </t>
        </is>
      </c>
      <c r="F1247" s="4" t="inlineStr">
        <is>
          <t xml:space="preserve"> </t>
        </is>
      </c>
    </row>
    <row r="1248">
      <c r="A1248" s="4" t="inlineStr">
        <is>
          <t>Beginning balance</t>
        </is>
      </c>
      <c r="B1248" s="4" t="inlineStr">
        <is>
          <t>[19],[33]</t>
        </is>
      </c>
      <c r="C1248" s="5" t="n">
        <v>12708</v>
      </c>
      <c r="E1248" s="4" t="inlineStr">
        <is>
          <t xml:space="preserve"> </t>
        </is>
      </c>
      <c r="F1248" s="4" t="inlineStr">
        <is>
          <t xml:space="preserve"> </t>
        </is>
      </c>
    </row>
    <row r="1249">
      <c r="A1249" s="4" t="inlineStr">
        <is>
          <t>Ending balance</t>
        </is>
      </c>
      <c r="B1249" s="4" t="inlineStr">
        <is>
          <t>[19],[33]</t>
        </is>
      </c>
      <c r="C1249" s="4" t="inlineStr">
        <is>
          <t xml:space="preserve"> </t>
        </is>
      </c>
      <c r="E1249" s="4" t="inlineStr">
        <is>
          <t xml:space="preserve"> </t>
        </is>
      </c>
      <c r="F1249" s="5" t="n">
        <v>12708</v>
      </c>
    </row>
    <row r="1250">
      <c r="A1250" s="4" t="inlineStr">
        <is>
          <t>Investment, Identifier [Axis]: Zendesk, Inc., First lien senior secured delayed draw term loan</t>
        </is>
      </c>
      <c r="C1250" s="4" t="inlineStr">
        <is>
          <t xml:space="preserve"> </t>
        </is>
      </c>
      <c r="E1250" s="4" t="inlineStr">
        <is>
          <t xml:space="preserve"> </t>
        </is>
      </c>
      <c r="F1250" s="4" t="inlineStr">
        <is>
          <t xml:space="preserve"> </t>
        </is>
      </c>
    </row>
    <row r="1251">
      <c r="A1251" s="3" t="inlineStr">
        <is>
          <t>Investments in and Advances to Affiliates, at Fair Value [Roll Forward]</t>
        </is>
      </c>
      <c r="C1251" s="4" t="inlineStr">
        <is>
          <t xml:space="preserve"> </t>
        </is>
      </c>
      <c r="E1251" s="4" t="inlineStr">
        <is>
          <t xml:space="preserve"> </t>
        </is>
      </c>
      <c r="F1251" s="4" t="inlineStr">
        <is>
          <t xml:space="preserve"> </t>
        </is>
      </c>
    </row>
    <row r="1252">
      <c r="A1252" s="4" t="inlineStr">
        <is>
          <t>Beginning balance</t>
        </is>
      </c>
      <c r="B1252" s="4" t="inlineStr">
        <is>
          <t>[18],[19],[26],[39],[44]</t>
        </is>
      </c>
      <c r="C1252" s="5" t="n">
        <v>-32</v>
      </c>
      <c r="E1252" s="4" t="inlineStr">
        <is>
          <t xml:space="preserve"> </t>
        </is>
      </c>
      <c r="F1252" s="4" t="inlineStr">
        <is>
          <t xml:space="preserve"> </t>
        </is>
      </c>
    </row>
    <row r="1253">
      <c r="A1253" s="4" t="inlineStr">
        <is>
          <t>Ending balance</t>
        </is>
      </c>
      <c r="C1253" s="5" t="n">
        <v>0</v>
      </c>
      <c r="D1253" s="4" t="inlineStr">
        <is>
          <t>[21],[23],[28],[37],[40]</t>
        </is>
      </c>
      <c r="E1253" s="4" t="inlineStr">
        <is>
          <t xml:space="preserve"> </t>
        </is>
      </c>
      <c r="F1253" s="5" t="n">
        <v>-32</v>
      </c>
      <c r="G1253" s="4" t="inlineStr">
        <is>
          <t>[18],[19],[26],[39],[44]</t>
        </is>
      </c>
    </row>
    <row r="1254">
      <c r="A1254" s="4" t="inlineStr">
        <is>
          <t>Investment, Identifier [Axis]: Zendesk, Inc., First lien senior secured loan</t>
        </is>
      </c>
      <c r="C1254" s="4" t="inlineStr">
        <is>
          <t xml:space="preserve"> </t>
        </is>
      </c>
      <c r="E1254" s="4" t="inlineStr">
        <is>
          <t xml:space="preserve"> </t>
        </is>
      </c>
      <c r="F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row>
    <row r="1256">
      <c r="A1256" s="4" t="inlineStr">
        <is>
          <t>Beginning balance</t>
        </is>
      </c>
      <c r="B1256" s="4" t="inlineStr">
        <is>
          <t>[17],[18],[19]</t>
        </is>
      </c>
      <c r="C1256" s="5" t="n">
        <v>52370</v>
      </c>
      <c r="E1256" s="4" t="inlineStr">
        <is>
          <t xml:space="preserve"> </t>
        </is>
      </c>
      <c r="F1256" s="4" t="inlineStr">
        <is>
          <t xml:space="preserve"> </t>
        </is>
      </c>
    </row>
    <row r="1257">
      <c r="A1257" s="4" t="inlineStr">
        <is>
          <t>Ending balance</t>
        </is>
      </c>
      <c r="C1257" s="5" t="n">
        <v>52767</v>
      </c>
      <c r="D1257" s="4" t="inlineStr">
        <is>
          <t>[21],[22],[23]</t>
        </is>
      </c>
      <c r="E1257" s="4" t="inlineStr">
        <is>
          <t xml:space="preserve"> </t>
        </is>
      </c>
      <c r="F1257" s="5" t="n">
        <v>52370</v>
      </c>
      <c r="G1257" s="4" t="inlineStr">
        <is>
          <t>[17],[18],[19]</t>
        </is>
      </c>
    </row>
    <row r="1258">
      <c r="A1258" s="4" t="inlineStr">
        <is>
          <t>Investment, Identifier [Axis]: Zendesk, Inc., First lien senior secured revolving loan</t>
        </is>
      </c>
      <c r="C1258" s="4" t="inlineStr">
        <is>
          <t xml:space="preserve"> </t>
        </is>
      </c>
      <c r="E1258" s="4" t="inlineStr">
        <is>
          <t xml:space="preserve"> </t>
        </is>
      </c>
      <c r="F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row>
    <row r="1260">
      <c r="A1260" s="4" t="inlineStr">
        <is>
          <t>Beginning balance</t>
        </is>
      </c>
      <c r="B1260" s="4" t="inlineStr">
        <is>
          <t>[18],[19],[26],[39]</t>
        </is>
      </c>
      <c r="C1260" s="5" t="n">
        <v>-67</v>
      </c>
      <c r="E1260" s="4" t="inlineStr">
        <is>
          <t xml:space="preserve"> </t>
        </is>
      </c>
      <c r="F1260" s="4" t="inlineStr">
        <is>
          <t xml:space="preserve"> </t>
        </is>
      </c>
    </row>
    <row r="1261">
      <c r="A1261" s="4" t="inlineStr">
        <is>
          <t>Ending balance</t>
        </is>
      </c>
      <c r="C1261" s="5" t="n">
        <v>-27</v>
      </c>
      <c r="D1261" s="4" t="inlineStr">
        <is>
          <t>[21],[23],[28],[37]</t>
        </is>
      </c>
      <c r="E1261" s="4" t="inlineStr">
        <is>
          <t xml:space="preserve"> </t>
        </is>
      </c>
      <c r="F1261" s="5" t="n">
        <v>-67</v>
      </c>
      <c r="G1261" s="4" t="inlineStr">
        <is>
          <t>[18],[19],[26],[39]</t>
        </is>
      </c>
    </row>
    <row r="1262">
      <c r="A1262" s="4" t="inlineStr">
        <is>
          <t>Investment, Identifier [Axis]: Zoro TopCo, Inc., Series A Preferred Equity</t>
        </is>
      </c>
      <c r="C1262" s="4" t="inlineStr">
        <is>
          <t xml:space="preserve"> </t>
        </is>
      </c>
      <c r="E1262" s="4" t="inlineStr">
        <is>
          <t xml:space="preserve"> </t>
        </is>
      </c>
      <c r="F1262" s="4" t="inlineStr">
        <is>
          <t xml:space="preserve"> </t>
        </is>
      </c>
    </row>
    <row r="1263">
      <c r="A1263" s="3" t="inlineStr">
        <is>
          <t>Investments in and Advances to Affiliates, at Fair Value [Roll Forward]</t>
        </is>
      </c>
      <c r="C1263" s="4" t="inlineStr">
        <is>
          <t xml:space="preserve"> </t>
        </is>
      </c>
      <c r="E1263" s="4" t="inlineStr">
        <is>
          <t xml:space="preserve"> </t>
        </is>
      </c>
      <c r="F1263" s="4" t="inlineStr">
        <is>
          <t xml:space="preserve"> </t>
        </is>
      </c>
    </row>
    <row r="1264">
      <c r="A1264" s="4" t="inlineStr">
        <is>
          <t>Beginning balance</t>
        </is>
      </c>
      <c r="B1264" s="4" t="inlineStr">
        <is>
          <t>[19],[30],[33]</t>
        </is>
      </c>
      <c r="C1264" s="5" t="n">
        <v>7791</v>
      </c>
      <c r="E1264" s="4" t="inlineStr">
        <is>
          <t xml:space="preserve"> </t>
        </is>
      </c>
      <c r="F1264" s="4" t="inlineStr">
        <is>
          <t xml:space="preserve"> </t>
        </is>
      </c>
    </row>
    <row r="1265">
      <c r="A1265" s="4" t="inlineStr">
        <is>
          <t>Ending balance</t>
        </is>
      </c>
      <c r="C1265" s="5" t="n">
        <v>8118</v>
      </c>
      <c r="D1265" s="4" t="inlineStr">
        <is>
          <t>[23],[32],[34]</t>
        </is>
      </c>
      <c r="E1265" s="4" t="inlineStr">
        <is>
          <t xml:space="preserve"> </t>
        </is>
      </c>
      <c r="F1265" s="5" t="n">
        <v>7791</v>
      </c>
      <c r="G1265" s="4" t="inlineStr">
        <is>
          <t>[19],[30],[33]</t>
        </is>
      </c>
    </row>
    <row r="1266">
      <c r="A1266" s="4" t="inlineStr">
        <is>
          <t>Investment, Identifier [Axis]: Zoro TopCo, L.P., Class A Common Units</t>
        </is>
      </c>
      <c r="C1266" s="4" t="inlineStr">
        <is>
          <t xml:space="preserve"> </t>
        </is>
      </c>
      <c r="E1266" s="4" t="inlineStr">
        <is>
          <t xml:space="preserve"> </t>
        </is>
      </c>
      <c r="F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row>
    <row r="1268">
      <c r="A1268" s="4" t="inlineStr">
        <is>
          <t>Beginning balance</t>
        </is>
      </c>
      <c r="B1268" s="4" t="inlineStr">
        <is>
          <t>[19],[29],[30]</t>
        </is>
      </c>
      <c r="C1268" s="5" t="n">
        <v>6455</v>
      </c>
      <c r="E1268" s="4" t="inlineStr">
        <is>
          <t xml:space="preserve"> </t>
        </is>
      </c>
      <c r="F1268" s="4" t="inlineStr">
        <is>
          <t xml:space="preserve"> </t>
        </is>
      </c>
    </row>
    <row r="1269">
      <c r="A1269" s="4" t="inlineStr">
        <is>
          <t>Ending balance</t>
        </is>
      </c>
      <c r="C1269" s="6" t="n">
        <v>6455</v>
      </c>
      <c r="D1269" s="4" t="inlineStr">
        <is>
          <t>[23],[31],[32]</t>
        </is>
      </c>
      <c r="E1269" s="4" t="inlineStr">
        <is>
          <t xml:space="preserve"> </t>
        </is>
      </c>
      <c r="F1269" s="6" t="n">
        <v>6455</v>
      </c>
      <c r="G1269" s="4" t="inlineStr">
        <is>
          <t>[19],[29],[30]</t>
        </is>
      </c>
    </row>
    <row r="1270"/>
    <row r="1271">
      <c r="A1271" s="4" t="inlineStr">
        <is>
          <t>[1]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Certain portfolio company investments are subject to contractual restrictions on sales. Refer to footnote 19 for additional information on our restricted securiti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the Company’s portfolio companies are pledged as collateral supporting the amounts outstanding under the Revolving Credit Facility, SPV Asset Facility I, SPV Asset Facility II and CLO 2020-1. See Note 6 “Debt”. Gross additions include increases in the cost basis of investments resulting from new investments, payment-in-kind interest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Gross additions include increases in the cost basis of investments resulting from new investments, payment-in-kind interest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The interest rate on these loans is subject to 3 month SOFR, which as of December 31, 2023 was 5.33%. Unless otherwise indicated, loan contains a variable rate structure and may be subject to an interest rate floor. Variable rate loans bear interest at a rate that may be determined by reference to either the Secured Overnight Financing Rate ("SOFR" or "SR", which can include one-, three- or six-month SOFR), Euro Interbank Offered Rate ("EURIBOR" or "E", which can include three- or six-month EURIBOR), or Sterling Overnight Interbank Average Rate ("SONIA" or "SA") at the borrower’s option, and which reset periodically based on the terms of the loan agree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5% of total assets as calculated in accordance with the regulatory requirements. Unless otherwise indicated, loan contains a variable rate structure and may be subject to an interest rate floor. Variable rate loans bear interest at a rate that may be determined by reference to either the Secured Overnight Financing Rate ( “ SOFR ” or “ SR ” , which can include one-, three- or six-month SOFR), Euro Interbank Offered Rate ( “ EURIBOR ” or “ E ” , which can include three- or six-month EURIBOR), or Sterling Overnight Interbank Average Rate ( “ SONIA ” or “ SA ” ), at the borrower’s option, and which reset periodically based on the terms of the loan agreement. The interest rate on these loans is subject to 3 month SOFR, which as of March 31, 2024 was 5.30%.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This portfolio company is not a qualifying asset under Section 55(a) of the 1940 Act. Under the 1940 Act, the Company may not acquire any non-qualifying asset unless, at the time such acquisition is made, qualifying assets represent at least 70% of total assets. As of March 31, 2024, non-qualifying assets represented 14.9% of total assets as calculated in accordance with the regulatory requirements. The interest rate on these loans is subject to 1 month SOFR, which as of December 31, 2023 was 5.35%. Position or portion thereof is an unfunded loan commitment. See Note 7 “Commitments and Contingencies”. The interest rate on these loans is subject to 1 month SOFR, which as of March 31, 2024 was 5.33%. Position or portion thereof is an unfunded loan commitment. See Note 7 “Commitments and Contingencies”. Non-income producing investment. Security acquired in transaction exempt from registration under the Securities Act of 1933, as amended (the "Securities Act"), and may be deemed to be "restricted securities" under the Securities Act. As of December 31, 2023, the aggregate fair value of these securities is $1.2 billion or 34.6%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 Partners Technology Merger Corp Common Stock Warrants July 28, 2021 Amergin Asset Management, LLC Class A Units July 1, 2022 Arctic Wolf Networks, Inc. Preferred Stock July 7, 2021 Portfolio Company Investment Acquisition Date BCTO WIW Holdings, Inc. (dba When I Work) Class A Common Stock November 2, 2021 BEHP Co-Investor II, L.P. LP Interest May 11, 2022 Blend Labs, Inc. Warrants July 2, 2021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Warrants May 20, 2019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abeam, Inc. Series F-1 Preferred Stock May 12, 2023 Fifth Season Investments LLC Class A Units July 18, 2022 Halo Parent Newco, LLC Class H PIK Preferred Equity October 15, 2021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Common stock May 4, 2021 Knockout Intermediate Holdings I Inc. (dba Kaseya Inc.) Perpetual Preferred Stock June 22, 2022 KWOL Acquisition Inc. Common stock December 12, 2023 Linked Store Cayman Ltd. (dba Nuvemshop) Series E Preferred Stock August 9, 2021 LSI Financing 1 DAC Preferred Equity December 14, 2022 MessageBird Holding B.V. Extended Series C Warrants May 5, 2021 Minerva Holdco, Inc. (dba Athenahealth, Inc.) Series A Preferred Stock February 15, 2022 Nylas, Inc. Series C Preferred Stock June 3, 2021 Picard Holdco, LLC Series A Preferred Stock September 30, 2022 Replicated, Inc. Series C Preferred Stock June 30, 2021 Revolut Ribbit Holdings, LLC Ordinary Shares September 30, 2021 Romulus Intermediate Holdings 1 Inc. (dba PetVet) Series A Preferred Stock November 15, 2023 Saturn Ultimate, Inc. Common stock December 29, 2021 Securiti, Inc. Series C Preferred Stock July 28, 2022 Signifyd Inc. Series E Preferred Shares April 8, 2021 SLA Eclipse Co-Invest, L.P. LP Interest September 30, 2019 Space Exploration Technologies Corp. Class A Common Stock March 25, 2021 Space Exploration Technologies Corp. Class C Common Stock March 25, 2021 Split Software, Inc. Series D Non-Participating Convertible Preferred Stock August 13, 2021 Portfolio Company Investment Acquisition Date Sunshine Software Holdings, Inc. (dba Cornerstone OnDemand, Inc.) Series A Preferred Stock October 15, 2021 Thunder Topco L.P. (dba Vector Solutions) Common Units June 30, 2021 Toast, Inc. Warrants June 21, 2021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Non-income producing investment. Security acquired in transaction exempt from registration under the Securities Act of 1933, as amended (the "Securities Act"), and may be deemed to be “restricted securities” under the Securities Act. As of March 31, 2024, the aggregate fair value of these securities is $1.24 billion or 34.8%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 Partners Technology Merger Corp Common Stock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Warrants May 20, 2019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abeam, Inc. Series F-1 Preferred Stock May 12, 2023 Fifth Season Investments LLC Class A Units July 18, 2022 Halo Parent Newco, LLC Class H PIK Preferred Equity October 15, 2021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Common stock May 4, 2021 KWOL Acquisition Inc. Common stock December 12, 2023 Knockout Intermediate Holdings I Inc. (dba Kaseya Inc.) Perpetual Preferred Stock June 22, 2022 Linked Store Cayman Ltd. (dba Nuvemshop) Series E Preferred Stock August 9, 2021 LSI Financing 1 DAC Preferred Equity December 14, 2022 MessageBird Holding B.V. Extended Series C Warrants May 5, 2021 Minerva Holdco, Inc. (dba Athenahealth, Inc.) Series A Preferred Stock February 15, 2022 Nylas, Inc. Series C Preferred Stock June 3, 2021 Portfolio Company Investment Acquisition Date Picard Holdco, LLC Series A Preferred Stock September 30, 2022 Replicated, Inc. Series C Preferred Stock June 30, 2021 Revolut Ribbit Holdings, LLC Ordinary Shares September 30, 2021 Romulus Intermediate Holdings 1 Inc. (dba PetVet) Series A Preferred Stock November 15, 2023 Saturn Ultimate, Inc. Common stock December 29, 2021 Securiti, Inc. Series C Preferred Stock July 28, 2022 Signifyd Inc. Series E Preferred Shares April 8, 2021 SLA Eclipse Co-Invest, L.P. LP Interest September 30, 2019 Space Exploration Technologies Corp. Class A Common Stock March 25, 2021 Space Exploration Technologies Corp. Class C Common Stock March 25, 2021 Split Software, Inc. Series D Non-Participating Convertible Preferred Stock August 13, 2021 Sunshine Software Holdings, Inc. (dba Cornerstone OnDemand, Inc.) Series A Preferred Stock October 15, 2021 Thunder Topco L.P. (dba Vector Solutions) Common Units June 30, 2021 Toast, Inc. Warrants June 21, 2021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Contains a fixed-rate structure. Contains a fixed-rate structure. The interest rate on these loans is subject to 6 month SOFR, which as of December 31, 2023 was 5.16%. The interest rate on these loans is subject to 6 month SOFR, which as of March 31, 2024 was 5.22%. The negative cost is the result of the capitalized discount being greater than the principal amount outstanding on the loan. The negative fair value is the result of the capitalized discount on the loan. Level 2 investment.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interest rate on these loans is subject to SONIA, which as of March 31, 2024 was 5.19%. The interest rate on these loans is subject to SONIA, which as of December 31, 2023 was 5.19%. Level 2 investment. The date disclosed represents the commitment period of the unfunded term loan. Upon expiration of the commitment period, the funded portion of the term loan may be subject to a longer maturity date. The interest rate on these loans is subject to 3 month EURIBOR, which as of December 31, 2023 was 3.91%. The interest rate on these loans is subject to 3 month EURIBOR, which as of March 31, 2024 was 3.89%. Level 1 investment. Level 1 investment. This portfolio company is not pledged as collateral supporting the amounts outstanding under the Revolving Credit Facility, SPV Asset Facility I, SPV Asset Facility II and CLO 2020-1. See Note 6 "Debt". Under the Investment Company Act of 1940, as amended (the "1940 Act"), the Company is deemed to be an “Affiliated Person” of, as defined in the 1940 Act, this portfolio company, as the Company owns more than 5% of the portfolio company’s outstanding voting securities. Transactions during the period ended December 31, 2023 in which the Company was an Affiliated Person of the portfolio company are as follows: Company Fair Value at December 31, 2022 Gross Additions(a) Gross Reductions(b) Net Change in Unrealized Realized Gain/(Loss) Transfers Fair Value at December 31, 2023 Other Income Interest Income Fifth Season Investments LLC $ 25,110 $ 18,646 $ — $ 148 $ — $ — $ 43,904 $ 1,390 $ — Help HP SCF Investor, LP 65,192 — — 2,029 — — 67,221 — — LSI Financing 1 DAC 4,013 10,237 (1,886) 628 — — 12,992 164 — Signifyd Inc. 109,216 10,720 — (9,436) — — 110,500 10,720 — Split Software, Inc. 27,836 — — (5,352) — — 22,484 — — Walker Edison Furniture Company LLC — 23,385 — (8,393) — — 14,992 — — Total $ 231,367 $ 62,988 $ (1,886) $ (20,376) $ — $ — $ 272,093 $ 12,27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is portfolio company is not pledged as collateral supporting the amounts outstanding under the Revolving Credit Facility, SPV Asset Facility I, SPV Asset Facility II and CLO 2020-1. See Note 6 “Debt”. Under the Investment Company Act of 1940, as amended (the “1940 Act”), the Company is deemed to be an “Affiliated Person” of, as defined in the 1940 Act, this portfolio company, as the Company owns more than 5% of the portfolio company ’ s outstanding voting securities. Transactions during the period ended March 31, 2024 in which the Company was an Affiliated Person of the portfolio company are as follows: Company Fair Value at December 31, 2023 Gross Additions(a) Gross Reductions(b) Net Change in Unrealized Gain/(Loss) Realized Gain/(Loss) Transfers Fair Value at March 31, 2024 Other Income Interest Income Fifth Season Investments LLC $ 43,904 $ 19,332 $ — $ 2,073 $ — $ — $ 65,309 $ 785 $ — Help HP SCF Investor, LP 67,221 — — 1,535 — — 68,756 — — LSI Financing 1 DAC 12,992 — (242) 148 — — 12,898 10 — Signifyd Inc. 110,500 — — 688 — — 111,188 2,847 — Split Software, Inc. 22,484 — — (1,431) — — 21,053 — — Walker Edison Furniture Company LLC 14,992 1,186 — (910) — — 15,268 3 — Total $ 272,093 $ 20,518 $ (242) $ 2,103 $ — $ — $ 294,472 $ 3,645 $ — _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The Company’s investments in affiliates for the period ended December 31, 2023 were as follows: Company Fair Value at December 31, 2022 Gross Additions (a) Gross Reductions (b) Net Change in Unrealized Realized Gain/(Loss) Transfers Fair Value at December 31, 2023 Other Income Interest Income Revolut Ribbit Holdings, LLC $ 66,509 $ 11 $ — $ (11) $ — $ — $ 66,509 $ — $ — Total $ 66,509 $ 11 $ — $ (11) $ — $ — $ 66,509 $ —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The Company’s investments in affiliates for the period ended March 31, 2024 were as follows: Company Fair Value at December 31, 2023 Gross Additions(a) Gross Reductions(b) Net Change in Unrealized Gain/(Loss) Realized Gain/(Loss) Transfers Fair Value at March 31, 2024 Other Income Interest Income Revolut Ribbit Holdings, LLC $ 66,509 $ — $ — $ (4,455) $ — $ — $ 62,054 $ — $ — Total $ 66,509 $ — $ — $ (4,455) $ — $ — $ 62,054 $ — $ — _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December 31, 2023 was 3.86%. Loan was on non-accrual status as of December 31, 2023. Loan was on non-accrual status as of March 31, 2024.</t>
        </is>
      </c>
    </row>
  </sheetData>
  <mergeCells count="7">
    <mergeCell ref="A1:B2"/>
    <mergeCell ref="C1:E1"/>
    <mergeCell ref="F1:G1"/>
    <mergeCell ref="C2:D2"/>
    <mergeCell ref="F2:G2"/>
    <mergeCell ref="A1270:F1270"/>
    <mergeCell ref="A1271:F12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92638</v>
      </c>
      <c r="C4" s="6" t="n">
        <v>81605</v>
      </c>
    </row>
    <row r="5">
      <c r="A5" s="4" t="inlineStr">
        <is>
          <t>Net change in unrealized gain (loss)</t>
        </is>
      </c>
      <c r="B5" s="5" t="n">
        <v>21961</v>
      </c>
      <c r="C5" s="5" t="n">
        <v>30828</v>
      </c>
    </row>
    <row r="6">
      <c r="A6" s="4" t="inlineStr">
        <is>
          <t>Realized gain (loss)</t>
        </is>
      </c>
      <c r="B6" s="5" t="n">
        <v>-23725</v>
      </c>
      <c r="C6" s="5" t="n">
        <v>-15538</v>
      </c>
    </row>
    <row r="7">
      <c r="A7" s="4" t="inlineStr">
        <is>
          <t>Net Increase (Decrease) in Net Assets Resulting from Operations</t>
        </is>
      </c>
      <c r="B7" s="5" t="n">
        <v>90874</v>
      </c>
      <c r="C7" s="5" t="n">
        <v>96895</v>
      </c>
    </row>
    <row r="8">
      <c r="A8" s="3" t="inlineStr">
        <is>
          <t>Distributions</t>
        </is>
      </c>
      <c r="B8" s="4" t="inlineStr">
        <is>
          <t xml:space="preserve"> </t>
        </is>
      </c>
      <c r="C8" s="4" t="inlineStr">
        <is>
          <t xml:space="preserve"> </t>
        </is>
      </c>
    </row>
    <row r="9">
      <c r="A9" s="4" t="inlineStr">
        <is>
          <t>Distributions declared from earnings</t>
        </is>
      </c>
      <c r="B9" s="5" t="n">
        <v>-76360</v>
      </c>
      <c r="C9" s="5" t="n">
        <v>-70242</v>
      </c>
    </row>
    <row r="10">
      <c r="A10" s="3" t="inlineStr">
        <is>
          <t>Capital Share Transactions</t>
        </is>
      </c>
      <c r="B10" s="4" t="inlineStr">
        <is>
          <t xml:space="preserve"> </t>
        </is>
      </c>
      <c r="C10" s="4" t="inlineStr">
        <is>
          <t xml:space="preserve"> </t>
        </is>
      </c>
    </row>
    <row r="11">
      <c r="A11" s="4" t="inlineStr">
        <is>
          <t>Reinvestment of distributions</t>
        </is>
      </c>
      <c r="B11" s="5" t="n">
        <v>20505</v>
      </c>
      <c r="C11" s="5" t="n">
        <v>15298</v>
      </c>
    </row>
    <row r="12">
      <c r="A12" s="4" t="inlineStr">
        <is>
          <t>Net Increase/(Decrease) in Net Assets Resulting from Capital Share Transactions</t>
        </is>
      </c>
      <c r="B12" s="5" t="n">
        <v>20505</v>
      </c>
      <c r="C12" s="5" t="n">
        <v>15298</v>
      </c>
    </row>
    <row r="13">
      <c r="A13" s="4" t="inlineStr">
        <is>
          <t>Total Increase/(Decrease) in Net Assets</t>
        </is>
      </c>
      <c r="B13" s="5" t="n">
        <v>35019</v>
      </c>
      <c r="C13" s="5" t="n">
        <v>41951</v>
      </c>
    </row>
    <row r="14">
      <c r="A14" s="4" t="inlineStr">
        <is>
          <t>Net Assets, at beginning of period</t>
        </is>
      </c>
      <c r="B14" s="5" t="n">
        <v>3529994</v>
      </c>
      <c r="C14" s="5" t="n">
        <v>3387365</v>
      </c>
    </row>
    <row r="15">
      <c r="A15" s="4" t="inlineStr">
        <is>
          <t>Net Assets, at end of period</t>
        </is>
      </c>
      <c r="B15" s="6" t="n">
        <v>3565013</v>
      </c>
      <c r="C15" s="6" t="n">
        <v>3429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90874</v>
      </c>
      <c r="C4" s="6" t="n">
        <v>96895</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253108</v>
      </c>
      <c r="C6" s="5" t="n">
        <v>-60234</v>
      </c>
      <c r="D6" s="4" t="inlineStr">
        <is>
          <t xml:space="preserve"> </t>
        </is>
      </c>
    </row>
    <row r="7">
      <c r="A7" s="4" t="inlineStr">
        <is>
          <t>Proceeds from investments and investment repayments, net</t>
        </is>
      </c>
      <c r="B7" s="5" t="n">
        <v>340454</v>
      </c>
      <c r="C7" s="5" t="n">
        <v>19398</v>
      </c>
      <c r="D7" s="4" t="inlineStr">
        <is>
          <t xml:space="preserve"> </t>
        </is>
      </c>
    </row>
    <row r="8">
      <c r="A8" s="4" t="inlineStr">
        <is>
          <t>Net amortization/accretion of premium/discount on investments</t>
        </is>
      </c>
      <c r="B8" s="5" t="n">
        <v>-8419</v>
      </c>
      <c r="C8" s="5" t="n">
        <v>-6956</v>
      </c>
      <c r="D8" s="4" t="inlineStr">
        <is>
          <t xml:space="preserve"> </t>
        </is>
      </c>
    </row>
    <row r="9">
      <c r="A9" s="4" t="inlineStr">
        <is>
          <t>Net change in unrealized (gain) loss on investments</t>
        </is>
      </c>
      <c r="B9" s="5" t="n">
        <v>-22559</v>
      </c>
      <c r="C9" s="5" t="n">
        <v>-30814</v>
      </c>
      <c r="D9" s="4" t="inlineStr">
        <is>
          <t xml:space="preserve"> </t>
        </is>
      </c>
    </row>
    <row r="10">
      <c r="A10" s="4" t="inlineStr">
        <is>
          <t>Net change in unrealized (gains) losses on translation of assets and liabilities in foreign currencies</t>
        </is>
      </c>
      <c r="B10" s="5" t="n">
        <v>605</v>
      </c>
      <c r="C10" s="5" t="n">
        <v>-12</v>
      </c>
      <c r="D10" s="4" t="inlineStr">
        <is>
          <t xml:space="preserve"> </t>
        </is>
      </c>
    </row>
    <row r="11">
      <c r="A11" s="4" t="inlineStr">
        <is>
          <t>Net realized (gain) loss on investments</t>
        </is>
      </c>
      <c r="B11" s="5" t="n">
        <v>22797</v>
      </c>
      <c r="C11" s="5" t="n">
        <v>15503</v>
      </c>
      <c r="D11" s="4" t="inlineStr">
        <is>
          <t xml:space="preserve"> </t>
        </is>
      </c>
    </row>
    <row r="12">
      <c r="A12" s="4" t="inlineStr">
        <is>
          <t>Net realized (gain) loss on foreign currency transactions relating to investments</t>
        </is>
      </c>
      <c r="B12" s="5" t="n">
        <v>1645</v>
      </c>
      <c r="C12" s="5" t="n">
        <v>0</v>
      </c>
      <c r="D12" s="4" t="inlineStr">
        <is>
          <t xml:space="preserve"> </t>
        </is>
      </c>
    </row>
    <row r="13">
      <c r="A13" s="4" t="inlineStr">
        <is>
          <t>Paid-in-kind interest</t>
        </is>
      </c>
      <c r="B13" s="5" t="n">
        <v>-22346</v>
      </c>
      <c r="C13" s="5" t="n">
        <v>-26632</v>
      </c>
      <c r="D13" s="4" t="inlineStr">
        <is>
          <t xml:space="preserve"> </t>
        </is>
      </c>
    </row>
    <row r="14">
      <c r="A14" s="4" t="inlineStr">
        <is>
          <t>Paid-in-kind dividend</t>
        </is>
      </c>
      <c r="B14" s="5" t="n">
        <v>-7154</v>
      </c>
      <c r="C14" s="5" t="n">
        <v>-9432</v>
      </c>
      <c r="D14" s="4" t="inlineStr">
        <is>
          <t xml:space="preserve"> </t>
        </is>
      </c>
    </row>
    <row r="15">
      <c r="A15" s="4" t="inlineStr">
        <is>
          <t>Amortization of debt issuance costs</t>
        </is>
      </c>
      <c r="B15" s="5" t="n">
        <v>2294</v>
      </c>
      <c r="C15" s="5" t="n">
        <v>1994</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receivable</t>
        </is>
      </c>
      <c r="B17" s="5" t="n">
        <v>-7002</v>
      </c>
      <c r="C17" s="5" t="n">
        <v>3647</v>
      </c>
      <c r="D17" s="4" t="inlineStr">
        <is>
          <t xml:space="preserve"> </t>
        </is>
      </c>
    </row>
    <row r="18">
      <c r="A18" s="4" t="inlineStr">
        <is>
          <t>(Increase) decrease in dividend income receivable</t>
        </is>
      </c>
      <c r="B18" s="5" t="n">
        <v>-2288</v>
      </c>
      <c r="C18" s="5" t="n">
        <v>130</v>
      </c>
      <c r="D18" s="4" t="inlineStr">
        <is>
          <t xml:space="preserve"> </t>
        </is>
      </c>
    </row>
    <row r="19">
      <c r="A19" s="4" t="inlineStr">
        <is>
          <t>(Increase) decrease in paid-in-kind interest receivable</t>
        </is>
      </c>
      <c r="B19" s="5" t="n">
        <v>-4053</v>
      </c>
      <c r="C19" s="5" t="n">
        <v>-6622</v>
      </c>
      <c r="D19" s="4" t="inlineStr">
        <is>
          <t xml:space="preserve"> </t>
        </is>
      </c>
    </row>
    <row r="20">
      <c r="A20" s="4" t="inlineStr">
        <is>
          <t>(Increase) decrease in prepaid expenses and other assets</t>
        </is>
      </c>
      <c r="B20" s="5" t="n">
        <v>-27695</v>
      </c>
      <c r="C20" s="5" t="n">
        <v>-578</v>
      </c>
      <c r="D20" s="4" t="inlineStr">
        <is>
          <t xml:space="preserve"> </t>
        </is>
      </c>
    </row>
    <row r="21">
      <c r="A21" s="4" t="inlineStr">
        <is>
          <t>Increase (decrease) in management fee payable</t>
        </is>
      </c>
      <c r="B21" s="5" t="n">
        <v>-261</v>
      </c>
      <c r="C21" s="5" t="n">
        <v>369</v>
      </c>
      <c r="D21" s="4" t="inlineStr">
        <is>
          <t xml:space="preserve"> </t>
        </is>
      </c>
    </row>
    <row r="22">
      <c r="A22" s="4" t="inlineStr">
        <is>
          <t>Increase (decrease) in incentive fee payable</t>
        </is>
      </c>
      <c r="B22" s="5" t="n">
        <v>-1055</v>
      </c>
      <c r="C22" s="5" t="n">
        <v>2204</v>
      </c>
      <c r="D22" s="4" t="inlineStr">
        <is>
          <t xml:space="preserve"> </t>
        </is>
      </c>
    </row>
    <row r="23">
      <c r="A23" s="4" t="inlineStr">
        <is>
          <t>Increase (decrease) in payables to affiliates</t>
        </is>
      </c>
      <c r="B23" s="5" t="n">
        <v>976</v>
      </c>
      <c r="C23" s="5" t="n">
        <v>-1391</v>
      </c>
      <c r="D23" s="4" t="inlineStr">
        <is>
          <t xml:space="preserve"> </t>
        </is>
      </c>
    </row>
    <row r="24">
      <c r="A24" s="4" t="inlineStr">
        <is>
          <t>Increase (decrease) in payable for investments purchased</t>
        </is>
      </c>
      <c r="B24" s="5" t="n">
        <v>-24163</v>
      </c>
      <c r="C24" s="5" t="n">
        <v>0</v>
      </c>
      <c r="D24" s="4" t="inlineStr">
        <is>
          <t xml:space="preserve"> </t>
        </is>
      </c>
    </row>
    <row r="25">
      <c r="A25" s="4" t="inlineStr">
        <is>
          <t>Increase (decrease) in accrued expenses and other liabilities</t>
        </is>
      </c>
      <c r="B25" s="5" t="n">
        <v>-547</v>
      </c>
      <c r="C25" s="5" t="n">
        <v>14723</v>
      </c>
      <c r="D25" s="4" t="inlineStr">
        <is>
          <t xml:space="preserve"> </t>
        </is>
      </c>
    </row>
    <row r="26">
      <c r="A26" s="4" t="inlineStr">
        <is>
          <t>Net cash provided by (used in) operating activities</t>
        </is>
      </c>
      <c r="B26" s="5" t="n">
        <v>78995</v>
      </c>
      <c r="C26" s="5" t="n">
        <v>12192</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5" t="n">
        <v>25000</v>
      </c>
      <c r="C28" s="5" t="n">
        <v>215926</v>
      </c>
      <c r="D28" s="4" t="inlineStr">
        <is>
          <t xml:space="preserve"> </t>
        </is>
      </c>
    </row>
    <row r="29">
      <c r="A29" s="4" t="inlineStr">
        <is>
          <t>Payments on debt</t>
        </is>
      </c>
      <c r="B29" s="5" t="n">
        <v>-16419</v>
      </c>
      <c r="C29" s="5" t="n">
        <v>-167926</v>
      </c>
      <c r="D29" s="4" t="inlineStr">
        <is>
          <t xml:space="preserve"> </t>
        </is>
      </c>
    </row>
    <row r="30">
      <c r="A30" s="4" t="inlineStr">
        <is>
          <t>Debt issuance costs</t>
        </is>
      </c>
      <c r="B30" s="5" t="n">
        <v>-377</v>
      </c>
      <c r="C30" s="5" t="n">
        <v>-1398</v>
      </c>
      <c r="D30" s="4" t="inlineStr">
        <is>
          <t xml:space="preserve"> </t>
        </is>
      </c>
    </row>
    <row r="31">
      <c r="A31" s="4" t="inlineStr">
        <is>
          <t>Distributions paid</t>
        </is>
      </c>
      <c r="B31" s="5" t="n">
        <v>-56378</v>
      </c>
      <c r="C31" s="5" t="n">
        <v>-43817</v>
      </c>
      <c r="D31" s="4" t="inlineStr">
        <is>
          <t xml:space="preserve"> </t>
        </is>
      </c>
    </row>
    <row r="32">
      <c r="A32" s="4" t="inlineStr">
        <is>
          <t>Net cash provided by (used in) financing activities</t>
        </is>
      </c>
      <c r="B32" s="5" t="n">
        <v>-48174</v>
      </c>
      <c r="C32" s="5" t="n">
        <v>2785</v>
      </c>
      <c r="D32" s="4" t="inlineStr">
        <is>
          <t xml:space="preserve"> </t>
        </is>
      </c>
    </row>
    <row r="33">
      <c r="A33" s="4" t="inlineStr">
        <is>
          <t>Net increase (decrease) in cash</t>
        </is>
      </c>
      <c r="B33" s="5" t="n">
        <v>30821</v>
      </c>
      <c r="C33" s="5" t="n">
        <v>14977</v>
      </c>
      <c r="D33" s="4" t="inlineStr">
        <is>
          <t xml:space="preserve"> </t>
        </is>
      </c>
    </row>
    <row r="34">
      <c r="A34" s="4" t="inlineStr">
        <is>
          <t>Cash, beginning of period</t>
        </is>
      </c>
      <c r="B34" s="5" t="n">
        <v>469017</v>
      </c>
      <c r="C34" s="5" t="n">
        <v>203293</v>
      </c>
      <c r="D34" s="6" t="n">
        <v>203293</v>
      </c>
    </row>
    <row r="35">
      <c r="A35" s="4" t="inlineStr">
        <is>
          <t>Cash, end of period</t>
        </is>
      </c>
      <c r="B35" s="5" t="n">
        <v>499838</v>
      </c>
      <c r="C35" s="5" t="n">
        <v>218270</v>
      </c>
      <c r="D35" s="6" t="n">
        <v>469017</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5" t="n">
        <v>40647</v>
      </c>
      <c r="C37" s="5" t="n">
        <v>30742</v>
      </c>
      <c r="D37" s="4" t="inlineStr">
        <is>
          <t xml:space="preserve"> </t>
        </is>
      </c>
    </row>
    <row r="38">
      <c r="A38" s="4" t="inlineStr">
        <is>
          <t>Distributions declared during the period</t>
        </is>
      </c>
      <c r="B38" s="5" t="n">
        <v>76360</v>
      </c>
      <c r="C38" s="5" t="n">
        <v>70242</v>
      </c>
      <c r="D38" s="4" t="inlineStr">
        <is>
          <t xml:space="preserve"> </t>
        </is>
      </c>
    </row>
    <row r="39">
      <c r="A39" s="4" t="inlineStr">
        <is>
          <t>Reinvestment of distributions during the period</t>
        </is>
      </c>
      <c r="B39" s="5" t="n">
        <v>20505</v>
      </c>
      <c r="C39" s="5" t="n">
        <v>15298</v>
      </c>
      <c r="D39" s="4" t="inlineStr">
        <is>
          <t xml:space="preserve"> </t>
        </is>
      </c>
    </row>
    <row r="40">
      <c r="A40" s="4" t="inlineStr">
        <is>
          <t>Distribution payable</t>
        </is>
      </c>
      <c r="B40" s="5" t="n">
        <v>76360</v>
      </c>
      <c r="C40" s="5" t="n">
        <v>70242</v>
      </c>
      <c r="D40" s="4" t="inlineStr">
        <is>
          <t xml:space="preserve"> </t>
        </is>
      </c>
    </row>
    <row r="41">
      <c r="A41" s="4" t="inlineStr">
        <is>
          <t>Taxes, including excise tax, paid during the period</t>
        </is>
      </c>
      <c r="B41" s="6" t="n">
        <v>10155</v>
      </c>
      <c r="C41" s="6" t="n">
        <v>7900</v>
      </c>
      <c r="D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Blue Owl Technology Finance Corp. (the “Company”) is a Maryland corporation formed on July 12, 2018. The Company was formed primarily to originate and make debt and equity investments in technology-related companies based primarily in the United States. The Company intends to originate and invest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tends to invest in a broad range of established and high growth technology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the Company intends to invest in companies that are developing or offering goods and services to businesses and consumers which utilize scientific knowledge, including techniques, skills, methods, devices and processes, to solve problems. The Company refers to all of these companies as “technology-related” companies and intends, under normal circumstances, to invest at least 80% of the value of its total assets in such businesse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September 24, 2018, the Company formed a wholly-owned subsidiary, OR Tech Lending LLC, a Delaware limited liability company. From time to time the Company may form wholly-owned subsidiaries to facilitate the normal course of business. Blue Owl Technology Credit Advisors LLC (the “Adviser”) serves as the Company’s investment adviser, an indirect affiliate of Blue Owl Capital, Inc. (“Blue Owl”) (NYSE: OWL) and part of Blue Owl’s Credit platform, which focuses on direct lending. The Adviser is registered with the Securities and Exchange Commission (“SEC”) as an investment adviser under the Investment Advisers Act of 1940, as amended (the “Advisers Act”). Blue Owl consists of three investment platform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Through August 1, 2021, the Company conducted private offerings (each, a “Private Offering”) of its common shares to accredited investors in reliance on exemptions from the registration requirements of the Securities Act of 1933, as amended, (the “Securities Act”). At the closing of each Private Offering, each investor made a capital commitment (a “Capital Commitment”) to purchase shares of the Company’s common stock pursuant to a subscription agreement entered into with the Company. Until the earlier of an Exchange Listing (as defined below) or the end of the Commitment Period (as defined below), investors were required to fund drawdowns to purchase shares of the Company’s common stock up to the amount of their respective Capital Commitment on an as-needed basis each time the Company delivered a drawdown notice to its investors. As of November 5, 2021, the Capital Commitments were fully drawn. The initial closing of the Private Offering occurred on August 10, 2018 (the “Initial Closing”). The “Commitment Period” will continue until August 10, 2025, which is the earlier of (i) the five year anniversary of the Final Closing (August 1, 2026) and (ii) the seven year anniversary of the Initial Closing (August 10, 2025). If the Company has not consummated an Exchange Listing by the end of the Commitment Period, subject to extension of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On August 10, 2018, the Company commenced its loan origination and investment activities contemporaneously with the initial drawdown from investors in the Private Offering. In September 2018, the Company made its first portfolio company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3:53Z</dcterms:created>
  <dcterms:modified xmlns:dcterms="http://purl.org/dc/terms/" xmlns:xsi="http://www.w3.org/2001/XMLSchema-instance" xsi:type="dcterms:W3CDTF">2024-05-10T21:13:53Z</dcterms:modified>
</cp:coreProperties>
</file>